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8" r:id="rId4"/>
    <sheet name="CONSOLIDATED_BALANCE_SHEETS_Pa" sheetId="79" r:id="rId5"/>
    <sheet name="CONSOLIDATED_STATEMENTS_OF_CAS" sheetId="6" r:id="rId6"/>
    <sheet name="CONSOLIDATED_STATEMENTS_OF_EQU" sheetId="80" r:id="rId7"/>
    <sheet name="Condensed_consolidated_interim" sheetId="81" r:id="rId8"/>
    <sheet name="Earnings_per_share" sheetId="82" r:id="rId9"/>
    <sheet name="Accounts_receivable" sheetId="83" r:id="rId10"/>
    <sheet name="Investments_in_debt_and_equity" sheetId="84" r:id="rId11"/>
    <sheet name="Goodwill" sheetId="85" r:id="rId12"/>
    <sheet name="Health_care_costs_payable" sheetId="86" r:id="rId13"/>
    <sheet name="Income_taxes" sheetId="87" r:id="rId14"/>
    <sheet name="Longterm_debt" sheetId="88" r:id="rId15"/>
    <sheet name="Contingencies" sheetId="89" r:id="rId16"/>
    <sheet name="Noncontrolling_interests_subje" sheetId="90" r:id="rId17"/>
    <sheet name="Longterm_incentive_compensatio" sheetId="91" r:id="rId18"/>
    <sheet name="Comprehensive_income" sheetId="92" r:id="rId19"/>
    <sheet name="Acquisitions" sheetId="93" r:id="rId20"/>
    <sheet name="Variable_interest_entities" sheetId="94" r:id="rId21"/>
    <sheet name="Fair_value_of_financial_instru" sheetId="95" r:id="rId22"/>
    <sheet name="Segment_reporting" sheetId="96" r:id="rId23"/>
    <sheet name="Changes_in_DaVita_HealthCare_P" sheetId="97" r:id="rId24"/>
    <sheet name="New_accounting_standards" sheetId="98" r:id="rId25"/>
    <sheet name="Condensed_consolidating_financ" sheetId="99" r:id="rId26"/>
    <sheet name="Supplemental_data" sheetId="100" r:id="rId27"/>
    <sheet name="Earnings_per_share_Tables" sheetId="101" r:id="rId28"/>
    <sheet name="Investments_in_debt_and_equity1" sheetId="102" r:id="rId29"/>
    <sheet name="Goodwill_Tables" sheetId="103" r:id="rId30"/>
    <sheet name="Health_care_costs_payable_Tabl" sheetId="104" r:id="rId31"/>
    <sheet name="Longterm_debt_Tables" sheetId="105" r:id="rId32"/>
    <sheet name="Comprehensive_income_Tables" sheetId="106" r:id="rId33"/>
    <sheet name="Acquisitions_Tables" sheetId="107" r:id="rId34"/>
    <sheet name="Fair_value_of_financial_instru1" sheetId="108" r:id="rId35"/>
    <sheet name="Segment_reporting_Tables" sheetId="109" r:id="rId36"/>
    <sheet name="Changes_in_DaVita_HealthCare_P1" sheetId="110" r:id="rId37"/>
    <sheet name="Supplemental_data_Tables" sheetId="111" r:id="rId38"/>
    <sheet name="Reconciliations_of_Numerators_" sheetId="39" r:id="rId39"/>
    <sheet name="Accounts_Receivable_Additional" sheetId="40" r:id="rId40"/>
    <sheet name="Investments_Detail" sheetId="112" r:id="rId41"/>
    <sheet name="Recovered_Sheet1" sheetId="42" r:id="rId42"/>
    <sheet name="Changes_in_Goodwill_by_Reporta" sheetId="43" r:id="rId43"/>
    <sheet name="Goodwill_Additional_Informatio" sheetId="44" r:id="rId44"/>
    <sheet name="Components_of_Changes_in_Healt" sheetId="113" r:id="rId45"/>
    <sheet name="Health_Care_Costs_Payable_Addi" sheetId="46" r:id="rId46"/>
    <sheet name="Income_Taxes_Additional_Inform" sheetId="47" r:id="rId47"/>
    <sheet name="Long_Term_Debt_Detail" sheetId="114" r:id="rId48"/>
    <sheet name="Scheduled_Maturities_of_Longte" sheetId="115" r:id="rId49"/>
    <sheet name="Longterm_Debt_Additional_Infor" sheetId="116" r:id="rId50"/>
    <sheet name="Derivative_Instruments_Detail" sheetId="117" r:id="rId51"/>
    <sheet name="Effects_of_Interest_Rate_Swap_" sheetId="118" r:id="rId52"/>
    <sheet name="Contingencies_Additional_Infor" sheetId="53" r:id="rId53"/>
    <sheet name="Recovered_Sheet2" sheetId="54" r:id="rId54"/>
    <sheet name="Recovered_Sheet3" sheetId="55" r:id="rId55"/>
    <sheet name="Comprehensive_Income_Detail" sheetId="56" r:id="rId56"/>
    <sheet name="Acquisitions_Additional_Inform" sheetId="57" r:id="rId57"/>
    <sheet name="Assets_Acquired_and_Liabilitie" sheetId="119" r:id="rId58"/>
    <sheet name="Reconciliation_of_Changes_in_C" sheetId="59" r:id="rId59"/>
    <sheet name="Variable_Interest_Entities_Add" sheetId="120" r:id="rId60"/>
    <sheet name="Assets_Liabilities_and_Tempora" sheetId="121" r:id="rId61"/>
    <sheet name="Recovered_Sheet4" sheetId="122" r:id="rId62"/>
    <sheet name="Segment_Reporting_Additional_I" sheetId="123" r:id="rId63"/>
    <sheet name="Summary_of_Segment_Net_Revenue" sheetId="64" r:id="rId64"/>
    <sheet name="Summary_of_Segment_Net_Revenue1" sheetId="65" r:id="rId65"/>
    <sheet name="Summary_of_Depreciation_and_Am" sheetId="66" r:id="rId66"/>
    <sheet name="Summary_of_Assets_by_Segment_D" sheetId="124" r:id="rId67"/>
    <sheet name="Summary_of_Expenditures_for_Pr" sheetId="68" r:id="rId68"/>
    <sheet name="Effects_of_Changes_in_DaVita_I" sheetId="69" r:id="rId69"/>
    <sheet name="Condensed_Consolidating_Statem" sheetId="70" r:id="rId70"/>
    <sheet name="Condensed_Consolidating_Statem1" sheetId="71" r:id="rId71"/>
    <sheet name="Condensed_Consolidating_Balanc" sheetId="125" r:id="rId72"/>
    <sheet name="Condensed_Consolidating_Statem2" sheetId="73" r:id="rId73"/>
    <sheet name="Supplemental_Data_Condensed_Co" sheetId="74" r:id="rId74"/>
    <sheet name="Supplemental_Data_Condensed_Co1" sheetId="75" r:id="rId75"/>
    <sheet name="Supplemental_Data_Condensed_Co2" sheetId="126" r:id="rId76"/>
    <sheet name="Supplemental_Data_Condensed_Co3" sheetId="77" r:id="rId77"/>
  </sheets>
  <calcPr calcId="0"/>
</workbook>
</file>

<file path=xl/sharedStrings.xml><?xml version="1.0" encoding="utf-8"?>
<sst xmlns="http://schemas.openxmlformats.org/spreadsheetml/2006/main" count="14906" uniqueCount="1179">
  <si>
    <t>Document and Entity Information</t>
  </si>
  <si>
    <t>9 Months Ended</t>
  </si>
  <si>
    <t>Sep. 30, 2014</t>
  </si>
  <si>
    <t>Oct. 31, 2014</t>
  </si>
  <si>
    <t>Document Type</t>
  </si>
  <si>
    <t>'10-Q</t>
  </si>
  <si>
    <t>'</t>
  </si>
  <si>
    <t>Amendment Flag</t>
  </si>
  <si>
    <t>'false</t>
  </si>
  <si>
    <t>Document Period End Date</t>
  </si>
  <si>
    <t>Document Fiscal Year Focus</t>
  </si>
  <si>
    <t>'2014</t>
  </si>
  <si>
    <t>Document Fiscal Period Focus</t>
  </si>
  <si>
    <t>'Q3</t>
  </si>
  <si>
    <t>Trading Symbol</t>
  </si>
  <si>
    <t>'DVA</t>
  </si>
  <si>
    <t>Entity Registrant Name</t>
  </si>
  <si>
    <t>'DAVITA HEALTHCARE PARTNERS INC.</t>
  </si>
  <si>
    <t>Entity Central Index Key</t>
  </si>
  <si>
    <t>'0000927066</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3 Months Ended</t>
  </si>
  <si>
    <t>Sep. 30, 2013</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Loss contingency reserve</t>
  </si>
  <si>
    <t>Contingent earn-out obligation adjustment</t>
  </si>
  <si>
    <t>Total operating expenses and charges</t>
  </si>
  <si>
    <t>Operating income</t>
  </si>
  <si>
    <t>Debt expense</t>
  </si>
  <si>
    <t>Debt refinancing charges</t>
  </si>
  <si>
    <t>Other (loss) income, net</t>
  </si>
  <si>
    <t>Consolidated income from continuing operations before income taxes</t>
  </si>
  <si>
    <t>Income tax expense (benefit)</t>
  </si>
  <si>
    <t>Income from continuing operations</t>
  </si>
  <si>
    <t>Discontinued operations:</t>
  </si>
  <si>
    <t>Loss from operations of discontinued operations, net of tax</t>
  </si>
  <si>
    <t>Gain on disposal of discontinued operations, net of tax</t>
  </si>
  <si>
    <t>Net income</t>
  </si>
  <si>
    <t>Less: Net income attributable to noncontrolling interests</t>
  </si>
  <si>
    <t>Earnings per share:</t>
  </si>
  <si>
    <t>Basic income from continuing operations per share attributable to DaVita HealthCare Partners Inc.</t>
  </si>
  <si>
    <t>Basic net income per share attributable to DaVita HealthCare Partners Inc.</t>
  </si>
  <si>
    <t>Diluted income from continuing operations per share attributable to DaVita HealthCare Partners Inc.</t>
  </si>
  <si>
    <t>Diluted net income per share attributable to DaVita HealthCare Partners Inc.</t>
  </si>
  <si>
    <t>Weighted average shares for earnings per share:</t>
  </si>
  <si>
    <t>Basic</t>
  </si>
  <si>
    <t>Diluted</t>
  </si>
  <si>
    <t>Amounts attributable to DaVita HealthCare Partners Inc.:</t>
  </si>
  <si>
    <t>Discontinued operations</t>
  </si>
  <si>
    <t>CONSOLIDATED STATEMENTS OF COMPREHENSIVE INCOME (USD $)</t>
  </si>
  <si>
    <t>In Thousands, unless otherwise specified</t>
  </si>
  <si>
    <t>Unrealized gains (losses) on interest rate swap and cap agreements:</t>
  </si>
  <si>
    <t>Unrealized gain (loss) on interest rate swap and cap agreements</t>
  </si>
  <si>
    <t>Reclassifications of net swap and cap agreements realized loss into net income</t>
  </si>
  <si>
    <t>Unrealized (loss) gains on investments:</t>
  </si>
  <si>
    <t>Unrealized (loss) gain on investments</t>
  </si>
  <si>
    <t>Reclassification of net investment realized gains into net income</t>
  </si>
  <si>
    <t>Foreign currency translation adjustments</t>
  </si>
  <si>
    <t>Other comprehensive (loss) income</t>
  </si>
  <si>
    <t>Total comprehensive income</t>
  </si>
  <si>
    <t>Less: Comprehensive income attributable to noncontrolling interests</t>
  </si>
  <si>
    <t>Comprehensive income attributable to DaVita HealthCare Partners Inc.</t>
  </si>
  <si>
    <t>CONSOLIDATED BALANCE SHEETS (USD $)</t>
  </si>
  <si>
    <t>Dec. 31, 2013</t>
  </si>
  <si>
    <t>ASSETS</t>
  </si>
  <si>
    <t>Cash and cash equivalents</t>
  </si>
  <si>
    <t>Short-term investments</t>
  </si>
  <si>
    <t>Accounts receivable, less allowance of $235,192 and $237,143</t>
  </si>
  <si>
    <t>Inventories</t>
  </si>
  <si>
    <t>Other receivables</t>
  </si>
  <si>
    <t>Other current assets</t>
  </si>
  <si>
    <t>Income tax receivable</t>
  </si>
  <si>
    <t>Deferred income taxes</t>
  </si>
  <si>
    <t>Total current assets</t>
  </si>
  <si>
    <t>Property and equipment, net of accumulated depreciation of $1,997,894 and $1,778,259</t>
  </si>
  <si>
    <t>Intangibles, net of accumulated amortization of $577,124 and $483,773</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Income tax payable</t>
  </si>
  <si>
    <t>Total current liabilities</t>
  </si>
  <si>
    <t>Long-term debt</t>
  </si>
  <si>
    <t>Other long-term liabilities</t>
  </si>
  <si>
    <t>Total liabilities</t>
  </si>
  <si>
    <t>Commitments and contingencies</t>
  </si>
  <si>
    <t>'  </t>
  </si>
  <si>
    <t>Noncontrolling interests subject to put provisions</t>
  </si>
  <si>
    <t>Equity:</t>
  </si>
  <si>
    <t>Preferred stock ($0.001 par value, 5,000,000 shares authorized; none issued)</t>
  </si>
  <si>
    <t>Common stock ($0.001 par value, 450,000,000 shares authorized; 214,878,274 and 213,163,248 shares issued and outstanding at September 30, 2014 and at December 31, 2013, respectively)</t>
  </si>
  <si>
    <t>Additional paid-in capital</t>
  </si>
  <si>
    <t>Retained earnings</t>
  </si>
  <si>
    <t>Accumulated other comprehensive loss</t>
  </si>
  <si>
    <t>Total DaVita HealthCare Partners Inc. shareholders' equity</t>
  </si>
  <si>
    <t>Noncontrolling interests not subject to put provisions</t>
  </si>
  <si>
    <t>Total equity</t>
  </si>
  <si>
    <t>Total liabilities and equity</t>
  </si>
  <si>
    <t>CONSOLIDATED BALANCE SHEETS (Parenthetical) (USD $)</t>
  </si>
  <si>
    <t>Accounts receivable, allowance</t>
  </si>
  <si>
    <t>Property and equipment, accumulated depreciation</t>
  </si>
  <si>
    <t>Intangibles, accumulated amortization</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t>
  </si>
  <si>
    <t>Stock-based compensation expense</t>
  </si>
  <si>
    <t>Tax benefits from stock award exercises</t>
  </si>
  <si>
    <t>Excess tax benefits from stock award exercises</t>
  </si>
  <si>
    <t>Equity investment income, net</t>
  </si>
  <si>
    <t>Other non-cash charges (income) and loss on disposal of asset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 net</t>
  </si>
  <si>
    <t>Acquisitions</t>
  </si>
  <si>
    <t>Proceeds from asset and business sales</t>
  </si>
  <si>
    <t>Purchase of investments available for sale</t>
  </si>
  <si>
    <t>Purchase of investments held-to-maturity</t>
  </si>
  <si>
    <t>Proceeds from sale of investments available for sale</t>
  </si>
  <si>
    <t>Proceeds from sale of investments held-to-maturity</t>
  </si>
  <si>
    <t>Purchase of intangible assets and equity investment</t>
  </si>
  <si>
    <t>Purchase of an equity investment</t>
  </si>
  <si>
    <t>Distributions received on equity investments</t>
  </si>
  <si>
    <t>Net cash provided by (used in) investing activities</t>
  </si>
  <si>
    <t>Cash flows from financing activities:</t>
  </si>
  <si>
    <t>Borrowings</t>
  </si>
  <si>
    <t>Payments on long-term debt and other financing costs</t>
  </si>
  <si>
    <t>Deferred financing costs and debt redemption costs</t>
  </si>
  <si>
    <t>Distributions to noncontrolling interests</t>
  </si>
  <si>
    <t>Stock award exercises and other share issuances, net</t>
  </si>
  <si>
    <t>Contributions from noncontrolling interests</t>
  </si>
  <si>
    <t>Proceeds from sales of additional noncontrolling interests</t>
  </si>
  <si>
    <t>Purchases from noncontrolling interes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EQUITY (USD $)</t>
  </si>
  <si>
    <t>Total</t>
  </si>
  <si>
    <t>Non- controlling interests subject to put provisions</t>
  </si>
  <si>
    <t>Common stock</t>
  </si>
  <si>
    <t>Treasury stock</t>
  </si>
  <si>
    <t>Accumulated other comprehensive income (loss)</t>
  </si>
  <si>
    <t>Non- controlling interests not subject to put provisions</t>
  </si>
  <si>
    <t>Beginning Balance at Dec. 31, 2012</t>
  </si>
  <si>
    <t>Beginning Balance (in shares) at Dec. 31, 2012</t>
  </si>
  <si>
    <t>Comprehensive income:</t>
  </si>
  <si>
    <t>Other comprehensive income</t>
  </si>
  <si>
    <t>Stock purchase shares issued (in shares)</t>
  </si>
  <si>
    <t>Stock purchase shares issued</t>
  </si>
  <si>
    <t>Stock unit shares issued (in shares)</t>
  </si>
  <si>
    <t>Stock unit shares issued</t>
  </si>
  <si>
    <t>Stock-settled SAR shares issued (in shares)</t>
  </si>
  <si>
    <t>Stock-settled SAR shares issued</t>
  </si>
  <si>
    <t>Excess tax benefits from stock awards exercised</t>
  </si>
  <si>
    <t>Sales and assumptions of additional noncontrolling interests</t>
  </si>
  <si>
    <t>Expiration of put option and other reclassification</t>
  </si>
  <si>
    <t>Changes in fair value of noncontrolling interests</t>
  </si>
  <si>
    <t>Treasury stock retirement (Shares)</t>
  </si>
  <si>
    <t>Treasury stock retirement</t>
  </si>
  <si>
    <t>Ending Balance at Dec. 31, 2013</t>
  </si>
  <si>
    <t>Ending Balance (in shares) at Dec. 31, 2013</t>
  </si>
  <si>
    <t>Purchase and gains from noncontrolling interests</t>
  </si>
  <si>
    <t>Adjustment in ownership interests</t>
  </si>
  <si>
    <t>Ending Balance at Sep. 30, 2014</t>
  </si>
  <si>
    <t>Ending Balance (in shares) at Sep. 30, 2014</t>
  </si>
  <si>
    <t>Condensed consolidated interim financial statements</t>
  </si>
  <si>
    <t>1. 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the accrual of an estimated loss contingency reserve and its impact on the Company’s income taxes, revenue recognition and accounts receivable, impairments of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4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3.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2. Earnings per share</t>
  </si>
  <si>
    <t>Basic net income per share is calculated by dividing net income attributable to the Company, adjusted for any change in noncontrolling interests redemption rights in excess of fair value, by the weighted average number of common shares and vested stock units outstanding. Diluted net income per share includes the dilutive effect of outstanding stock-settled stock appreciation rights and unvested stock units (under the treasury stock method).</t>
  </si>
  <si>
    <t>The reconciliations of the numerators and denominators used to calculate basic and diluted earnings per share are as follows:</t>
  </si>
  <si>
    <t>Three months ended</t>
  </si>
  <si>
    <t>September 30,</t>
  </si>
  <si>
    <t>Nine months ended</t>
  </si>
  <si>
    <t>Basic:</t>
  </si>
  <si>
    <t>Income from continuing operations attributable to DaVita HealthCare Partners Inc.</t>
  </si>
  <si>
    <t>$</t>
  </si>
  <si>
    <t>  </t>
  </si>
  <si>
    <t>Increase in noncontrolling interests redemption rights in excess of fair value</t>
  </si>
  <si>
    <t>—  </t>
  </si>
  <si>
    <t>Income from continuing operations for basic earnings per share calculation</t>
  </si>
  <si>
    <t>Discontinued operations attributable to DaVita HealthCare Partners Inc.</t>
  </si>
  <si>
    <t>Net income attributable to DaVita HealthCare Partners Inc. for basic earnings per share calculation</t>
  </si>
  <si>
    <t>Weighted average shares outstanding during the period</t>
  </si>
  <si>
    <t>Vested stock units</t>
  </si>
  <si>
    <t>Contingently returnable shares held in escrow for the DaVita HealthCare Partners merger</t>
  </si>
  <si>
    <t>(2,194</t>
  </si>
  <si>
    <t>) </t>
  </si>
  <si>
    <t>Weighted average shares for basic earnings per share calculation</t>
  </si>
  <si>
    <t>Basic income from discontinued operations per share attributable to DaVita HealthCare Partners Inc.</t>
  </si>
  <si>
    <t>Basic net income per share attributable to DaVita HealthCare Partners Inc.</t>
  </si>
  <si>
    <t>Diluted:</t>
  </si>
  <si>
    <t>Income from continuing operations attributable to DaVita HealthCare Partners Inc.</t>
  </si>
  <si>
    <t>Income from continuing operations for diluted earnings per share calculation</t>
  </si>
  <si>
    <t>Net income attributable to DaVita HealthCare Partners Inc. for diluted earnings per share calculation</t>
  </si>
  <si>
    <t>Assumed incremental shares from stock plans</t>
  </si>
  <si>
    <t>Weighted average shares for diluted earnings per share calculation</t>
  </si>
  <si>
    <t>Diluted income from discontinued operations per share attributable to DaVita HealthCare Partners Inc.</t>
  </si>
  <si>
    <t>Diluted net income per share attributable to DaVita HealthCare Partners Inc.</t>
  </si>
  <si>
    <r>
      <t>Anti-dilutive stock-settled awards excluded from calculation</t>
    </r>
    <r>
      <rPr>
        <sz val="9.35"/>
        <color theme="1"/>
        <rFont val="Times New Roman"/>
        <family val="1"/>
      </rPr>
      <t>(1)</t>
    </r>
  </si>
  <si>
    <r>
      <t>(1)</t>
    </r>
    <r>
      <rPr>
        <sz val="9"/>
        <color theme="1"/>
        <rFont val="Times New Roman"/>
        <family val="1"/>
      </rPr>
      <t> </t>
    </r>
  </si>
  <si>
    <t>Shares associated with stock-settled stock appreciation rights that are excluded from the diluted denominator calculation because they are anti-dilutive under the treasury stock method.</t>
  </si>
  <si>
    <t>3. Accounts receivable</t>
  </si>
  <si>
    <t>Accounts receivable are reduced by an allowance for doubtful accounts. In evaluating the ultimate collectability of the Company’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 is the Company’s policy to record an allowance for 100% of these outstanding dialysis accounts receivable balances when those amounts due are outstanding for more than four months.</t>
  </si>
  <si>
    <t>During the nine months ended September 30, 2014, the Company’s allowance for doubtful accounts decreased by approximately $1,951. This was primarily due to an increase in Medicare and commercial collections, partially offset by an increase in dialysis provision for uncollectible accounts. There were no unusual transactions impacting the allowance for doubtful accounts.</t>
  </si>
  <si>
    <t>Investments in debt and equity securities and other investments</t>
  </si>
  <si>
    <t>4. Investments in debt and equity securities and other investments</t>
  </si>
  <si>
    <t>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common stock and other debt securities, are classified as available-for-sale and recorded at fair value.</t>
  </si>
  <si>
    <t>The Company’s investments in securities consist of the following:</t>
  </si>
  <si>
    <t>September 30, 2014</t>
  </si>
  <si>
    <t>December 31, 2013</t>
  </si>
  <si>
    <t>Held to</t>
  </si>
  <si>
    <t>maturity</t>
  </si>
  <si>
    <t>Available</t>
  </si>
  <si>
    <t>for sale</t>
  </si>
  <si>
    <t>Certificates of deposit and money market funds due within one year</t>
  </si>
  <si>
    <t>Investments in mutual funds and common stock</t>
  </si>
  <si>
    <t>The cost of the certificates of deposit and money market funds at September 30, 2014 and December 31, 2013 approximates their fair value. As of September 30, 2014 and December 31, 2013, the available-for-sale investments included $5,594 and $5,096 of gross pre-tax unrealized gains, respectively. During the nine months ended September 30, 2014, the Company recorded gross pre-tax unrealized gains of $838, or $517 after tax, in other comprehensive income associated with changes in the fair value of these investments. During the nine months ended September 30, 2014, the Company sold investments in mutual funds for net proceeds of $1,321 and recognized a pre-tax gain of $340, or $207 after-tax, which was previously recorded in other comprehensive income. During the nine months ended September 30, 2013, the Company sold investments in mutual funds for net proceeds of $1,091 and recognized a pre-tax gain of $155, or $94 after-tax, which was previously recorded in other comprehensive income.</t>
  </si>
  <si>
    <t>The investments in mutual funds classified as available-for-sale are held within a trust to fund existing obligations associated with several of the Company’s non-qualified deferred compensation plans.</t>
  </si>
  <si>
    <t>As of September 30, 2014, the Company held $5,000 of preferred stock in a privately held company that is accounted for under the cost method as this investment does not have a readily determinable fair value.</t>
  </si>
  <si>
    <t>Certain HCP entities are required to maintain minimum cash balances in order to comply with regulatory requirements in conjunction with medical claim reserves. As of September 30, 2014, this minimum cash balance was approximately $56,000.</t>
  </si>
  <si>
    <t>5. Goodwill</t>
  </si>
  <si>
    <t>Changes in goodwill by reportable segments were as follows:</t>
  </si>
  <si>
    <t>Nine months ended September 30, 2014</t>
  </si>
  <si>
    <t>U.S. dialysis and</t>
  </si>
  <si>
    <t>related lab services</t>
  </si>
  <si>
    <t>HCP</t>
  </si>
  <si>
    <t>Other-ancillary</t>
  </si>
  <si>
    <t>services and</t>
  </si>
  <si>
    <t>strategic initiatives</t>
  </si>
  <si>
    <t>Consolidated total</t>
  </si>
  <si>
    <t>Balance at December 31, 2013</t>
  </si>
  <si>
    <t>Divestitures</t>
  </si>
  <si>
    <t>(1,851</t>
  </si>
  <si>
    <t>Other adjustments</t>
  </si>
  <si>
    <t>(2,277</t>
  </si>
  <si>
    <t>(10,604</t>
  </si>
  <si>
    <t>(12,881</t>
  </si>
  <si>
    <t>Balance at September 30, 2014</t>
  </si>
  <si>
    <t>Year ended December 31, 2013</t>
  </si>
  <si>
    <t>Balance at December 31, 2012</t>
  </si>
  <si>
    <t>(2,728</t>
  </si>
  <si>
    <t>(8,242</t>
  </si>
  <si>
    <t>(85</t>
  </si>
  <si>
    <t>(8,315</t>
  </si>
  <si>
    <t>Each of the Company’s operating segments described in Note 16 to these condensed consolidated financial statements represents an individual reporting unit for goodwill impairment testing purposes, except that each sovereign jurisdiction within our international operations segments is considered a separate reporting unit.</t>
  </si>
  <si>
    <t>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t>
  </si>
  <si>
    <t>The Company has applied a similar aggregation to the HCP operations in each region, to the vascular access service centers in its vascular access services reporting unit, to the physician practices in its physician services reporting unit, and to the dialysis centers within each sovereign international jurisdiction. For the Company’s additional operating segments, no component below the operating segment level is considered a discrete business and therefore these operating segments directly constitute individual reporting units.</t>
  </si>
  <si>
    <t>HCP’s current and expected future operating results have been eroded, primarily as a result of recent reductions in its Medicare Advantage reimbursement rates. As a result, the Company has determined that three of its HCP reporting units, HCP California, HCP Nevada and HCP New Mexico, are at risk of goodwill impairment. HCP California, HCP Nevada and HCP New Mexico have goodwill of $2,511,477, $517,618, and $72,130, respectively.</t>
  </si>
  <si>
    <t>The Company’s preliminary valuations of these three businesses as of September 30, 2014, resulted in the estimated fair values of HCP California, HCP Nevada and HCP New Mexico exceeding their total carrying values by approximately 5.3%, 11.3% and 8.3%, respectively. Further reductions in HCP’s reimbursement rates or other significant adverse changes in its expected future cash flows or valuation assumptions could result in a goodwill impairment charge in the future.</t>
  </si>
  <si>
    <t>For example, a sustained, long-term reduction of 3% in operating income for HCP California, HCP Nevada and HCP New Mexico could reduce their estimated fair values by up to 2.4%, 2.9% and 2.7%, respectively. Separately, an increase in their respective discount rates of 100 basis points could reduce the estimated fair values of HCP California, HCP Nevada and HCP New Mexico by up to 5.1%, 6.0% and 5.7%, respectively.</t>
  </si>
  <si>
    <t>During the first nine months of 2014, the Company did not record any goodwill impairment charges. Except as described above, none of the goodwill associated with the Company’s various other reporting units was considered at risk of impairment as of September 30, 2014. Since the dates of the Company’s last annual goodwill impairment tests, there have been certain developments, events, changes in operating performance and other changes in key circumstances that have affected the Company’s businesses. However, these did not cause management to believe it is more likely than not that the fair value of any of its reporting units would be less than its carrying amount.</t>
  </si>
  <si>
    <t>Health care costs payable</t>
  </si>
  <si>
    <t>6. Health care costs payable</t>
  </si>
  <si>
    <t>The health care costs shown in the following table include estimates for the cost of professional medical services provided by non-employed physicians and other providers, as well as inpatient and other ancillary costs for all markets, where state regulation allows for the assumption of global risk. Health care costs payable are included in medical payables.</t>
  </si>
  <si>
    <t>The following table shows the components of changes in the health care costs payable for the nine months ended September 30, 2014:</t>
  </si>
  <si>
    <t>September 30, 2014</t>
  </si>
  <si>
    <t>Health care costs payable, beginning of the period</t>
  </si>
  <si>
    <t>Add: Components of incurred health care costs</t>
  </si>
  <si>
    <t>Current year</t>
  </si>
  <si>
    <t>Prior years</t>
  </si>
  <si>
    <t>Total incurred health care costs</t>
  </si>
  <si>
    <t>Less: Claims paid</t>
  </si>
  <si>
    <t>Total claims paid</t>
  </si>
  <si>
    <t>Health care costs payable, end of the period</t>
  </si>
  <si>
    <t>Our prior year estimates of health care costs payable increased by $6,442 resulting from certain medical claims being settled for amounts more than originally estimated. When significant increases (decreases) in prior-year health care cost estimates occur that we believe significantly impact our current year operating results, we disclose that amount as unfavorable (favorable) development of prior-year’s health care cost estimates. Actual claim payments for prior year services have not been materially different from our year-end estimates.</t>
  </si>
  <si>
    <t>7. Income taxes</t>
  </si>
  <si>
    <t>As of September 30, 2014, the Company’s total liability for unrecognized tax benefits relating to tax positions that do not meet the more-likely-than-not threshold is $33,207, all of which would impact the Company’s effective tax rate if recognized. This balance represents a decrease of $27,331 from the December 31, 2013 balance of $60,538, of which $27,427 is due to a change of accounting method and did not impact the Company’s effective tax rate.</t>
  </si>
  <si>
    <t>The Company recognizes accrued interest and penalties related to unrecognized tax benefits in its income tax expense. At September 30, 2014 and December 31, 2013, the Company had approximately $10,802 and $10,742, respectively, accrued for interest and penalties related to unrecognized tax benefits, net of federal tax benefits.</t>
  </si>
  <si>
    <t>8. Long-term debt</t>
  </si>
  <si>
    <t>Long-term debt was comprised of the following:</t>
  </si>
  <si>
    <t>September 30,</t>
  </si>
  <si>
    <t>December 31,</t>
  </si>
  <si>
    <t>Senior Secured Credit Facilities:</t>
  </si>
  <si>
    <t>New Term Loan A</t>
  </si>
  <si>
    <t>New Term Loan B</t>
  </si>
  <si>
    <t>Prior Term Loan A</t>
  </si>
  <si>
    <t>Prior Term Loan A-3</t>
  </si>
  <si>
    <t>Prior Term Loan B</t>
  </si>
  <si>
    <t>Prior Term Loan B-2</t>
  </si>
  <si>
    <t>Senior notes</t>
  </si>
  <si>
    <t>Acquisition obligations and other notes payable</t>
  </si>
  <si>
    <t>Capital lease obligations</t>
  </si>
  <si>
    <t>Total debt principal outstanding</t>
  </si>
  <si>
    <t>Discount on long-term debt</t>
  </si>
  <si>
    <t>(16,853</t>
  </si>
  <si>
    <t>(17,675</t>
  </si>
  <si>
    <t>Less current portion</t>
  </si>
  <si>
    <t>(121,530</t>
  </si>
  <si>
    <t>(274,697</t>
  </si>
  <si>
    <t>Scheduled maturities and pay-outs of long-term debt at September 30, 2014 were as follows:</t>
  </si>
  <si>
    <t>2014 (remainder of the year)</t>
  </si>
  <si>
    <t>Thereafter</t>
  </si>
  <si>
    <t>During the first nine months of 2014, the Company made mandatory principal payments under its then existing Senior Secured Credit Facilities (before entering into a new senior secured credit agreement and repaying all outstanding amounts under the then existing Senior Secured Credit Facilities) totaling $37,500 on the Term Loan A, $16,875 on the Term Loan A-3, $4,375 on the Term Loan B and $4,125 on the Term Loan B-2. During the third quarter of 2014 we made mandatory principal payments under our New Senior Secured Credit Facility (the New Credit Agreement), as described below, totaling $12,500 on the New Term Loan A and $8,750 on the New Term Loan B.</t>
  </si>
  <si>
    <t>In June 2014, the Company entered into a $5,500,000 senior secured credit agreement. The New Credit Agreement consists of a five year Revolving Credit Facility in the aggregate principal amount of $1,000,000 (the New Revolver), a five year Term Loan A facility in the aggregate principal amount of $1,000,000 (the New Term Loan A) and a seven year Term Loan B facility in the aggregate principal amount of $3,500,000 (the New Term Loan B and collectively with the New Revolver and the New Term Loan A, the New Loans). In addition, the Company can increase the existing revolving commitments and enter into one or more incremental term loan facilities in an amount not to exceed the sum of $1,500,000 (less the amount of other permitted indebtedness incurred or issued in reliance on such amount), plus an amount of indebtedness such that the senior secured leverage ratio is not in excess of 3.50 to 1.00 after giving effect to such borrowings. The New Revolver and the New Term Loan A initially bear interest at LIBOR plus an interest rate margin of 1.75% which is subject to adjustment depending upon the Company’s leverage ratio and can range from 1.50% to 2.00%. The New Term Loan A requires annual principal payments beginning on September 30, 2014 of $25,000 in 2014, $50,000 in 2015, $62,500 in 2016, $87,500 in 2017 and $100,000 in 2018 with the balance of $675,000 due in 2019. The New Term Loan B bears interest at LIBOR (Floor of 0.75%) plus an interest rate margin of 2.75%. The New Term Loan B requires annual principal payments of $17,500 in 2014 and $35,000 for each year from 2015 through 2020, with the balance of $3,272,500 due in 2021. These New Loans under the New Credit Agreement are guaranteed by certain of the Company’s direct and indirect wholly-owned domestic subsidiaries holding most of the Company’s domestic assets and are secured by substantially all of the Company’s and the guarantors’ assets. The New Credit Agreement contains certain customary affirmative and negative covenants such as various restrictions or limitations on the amount of investments, acquisitions, the payment of dividends and redemptions and the incurrence of other indebtedness. Many of these restrictions and limitations will not apply as long as the Company’s leverage ratio is below 3.50 to 1.00. In addition, the New Credit Agreement places limitations on the amount of tangible net assets of the non-guarantor subsidiaries and also requires compliance with a maximum leverage ratio covenant.</t>
  </si>
  <si>
    <t>In addition, in June 2014, the Company issued $1,750,000 5 1⁄8% Senior Notes due 2024 (the 5 1⁄8% Senior Notes). The 5 1⁄8% Senior Notes pay interest on January 15 and July 15 of each year beginning January 15, 2015. The 5 1⁄8% Senior Notes are unsecured obligations and will rank equally in right of payment with our existing and future unsecured senior indebtedness. The 5 1⁄8% Senior Notes are guaranteed by each of the Company’s domestic subsidiaries that guarantees the Company’s New Credit Agreement. The Company may redeem up to 35% of the 5 1⁄8% Senior Notes at any time prior to July 15, 2017 at a certain specified price from the proceeds of one or more equity offerings. In addition, the Company may redeem the 5 1⁄8% Senior Notes at any time prior to July 15, 2019 at make whole redemption prices and after such date at certain specified redemption prices.</t>
  </si>
  <si>
    <t>The Company received total proceeds from these borrowings of $6,250,000, $4,500,000 from the issuance of the New Term Loans and $1,750,000 from the issuance of the 5 1⁄8% Senior Notes. The Company used a portion of the proceeds to pay off the total outstanding principal balances under its then existing Senior Secured Credit Facilities plus accrued interest totaling $5,362,428 and in addition, to purchase pursuant to a cash tender offer $483,093 of the outstanding principal balances of the Company’s $775,000 6 3⁄8% Senior Notes due 2018 (6 3⁄8% Senior Notes) plus accrued interest and cash tender premium totaling $512,386. The total amount paid for the 6 3⁄8% Senior Notes from the cash tender offer was $1,051.25 per 1,000 of principal amount of the 6 3⁄8% Senior Notes, which resulted in the Company paying a cash tender premium of $24,759 for the redemption of this portion of the 6 3⁄8% Senior Notes. The Company also incurred an additional $81,569 in fees, discounts and other professional expenses associated with these transactions.</t>
  </si>
  <si>
    <t>In July 2014, the Company also purchased an additional $188 principal amount of the 6 3⁄8% Senior Notes plus accrued interest totaling $194 pursuant to the cash tender offer at a price of $1,021.25 per 1,000 of principal amount of the 6 3⁄8% Senior Notes, which resulted in the Company paying an additional cash tender premium of $4.</t>
  </si>
  <si>
    <t>In addition, in July 2014, the Company redeemed the remaining outstanding principal balance of the 6 3⁄8% Senior Notes of $291,719 at a redemption price of $1,047.81 per 1,000 of principal amount of the 6 3⁄8% Senior Notes plus accrued interest and a redemption premium which totaled $309,954. This resulted in an additional redemption premium of $13,947 being recorded as debt refinancing charges.</t>
  </si>
  <si>
    <t>In addition, the Company terminated $1,137,500 notional amounts of amortizing swaps and also terminated $600,000 of forward swaps during June 2014, that resulted in the Company recognizing a loss of $3,140, of which $2,972 was previously recorded in other comprehensive income due to the Company’s previously outstanding principal debt being paid-off as described above, and as a result of future forecasted transactions that are no longer probable. The loss is included as a component of the Company’s debt refinancing charges. During the nine months ended September 30, 2014, the Company recognized debt expense of $6,137 from these swaps.</t>
  </si>
  <si>
    <t>As a result of these transactions, the Company recorded debt refinancing charges of $97,548 that consist of the cash tender premiums, the redemption premium, the write-off of existing deferred financing costs, the write-off of certain new refinancing costs, other professional fees and losses associated with the termination of several of the Company’s interest rate swap agreements.</t>
  </si>
  <si>
    <t>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interest rate cap agreements that have the economic effect of capping the Company’s maximum exposure to LIBOR variable interest rate changes on specific portions of the Company’s floating rate debt, as described below. Certain cap agreements are also designated as cash flow hedges and, as a result, changes in the fair values of these cap agreements are reported in other comprehensive income. Certain other cap agreements are ineffective cash flow hedges, and as a result, changes in the fair value of these cap agreements are reported in net income. The amortization of the original cap premium is recognized as a component of debt expense on a straight-line basis over the term of the cap agreements. The swap and cap agreements do not contain credit-risk contingent features.</t>
  </si>
  <si>
    <t>As of September 30, 2014, the Company maintains several interest rate swap agreements that were entered into in March 2013 with amortizing notional amounts of these swap agreements totaling $866,875. These agreements have the economic effect of modifying the LIBOR variable component of the Company’s interest rate on an equivalent amount of the Company’s New Term Loan A to fixed rates ranging from 0.49% to 0.52%, resulting in an overall weighted average effective interest rate of 2.26%, including the New Term Loan A margin of 1.75%. The overall weighted average effective interest rate also includes the effects of $120,625 of unhedged New Term Loan A debt that bears interest at LIBOR plus an interest rate margin of 1.75%. The swap agreements expire on September 30, 2016 and require monthly interest payments. During the nine months ended September 30, 2014, the Company recognized debt expense of $2,387 from these swaps. As of September 30, 2014, the total fair value of these swap agreements was a net asset of approximately $2,702. The Company estimates that approximately $2,035 of existing unrealized pre-tax losses in other comprehensive income at September 30, 2014 will be reclassified into income over the next twelve months.</t>
  </si>
  <si>
    <t>As of September 30, 2014, the Company maintains several interest rate cap agreements that were entered into in March 2013 with notional amounts totaling $2,735,000 on the Company’s New Term Loan B debt. These agreements have the economic effect of capping the LIBOR variable component of the Company’s interest rate at a maximum of 2.50% on an equivalent amount of the Company’s New Term Loan B. During the nine months ended September 30, 2014, the Company recognized debt expense of $1,829 from these caps. The cap agreements expire on September 30, 2016. As of September 30, 2014, the total fair value of these cap agreements was an asset of approximately $2,514. During the nine months ended September 30, 2014, the Company recorded a loss of $5,052 in other comprehensive income due to a decrease in the unrealized fair value of these cap agreements.</t>
  </si>
  <si>
    <t>Previously, the Company maintained five other interest rate cap agreements with notional amounts totaling $1,250,000. These agreements had the economic effect of capping the LIBOR variable component of our interest rate at a maximum of 4.00% on an equivalent amount of our New Term Loan B debt. However, these interest rate cap agreements expired on September 30, 2014. During the nine months ended September 30, 2014, the Company recognized $2,691 of debt expense related to these cap agreements.</t>
  </si>
  <si>
    <t>The following table summarizes the Company’s derivative instruments as of September 30, 2014 and December 31, 2013:</t>
  </si>
  <si>
    <t>Derivatives designated as hedging</t>
  </si>
  <si>
    <t>instruments</t>
  </si>
  <si>
    <t>Balance sheet</t>
  </si>
  <si>
    <t>location</t>
  </si>
  <si>
    <t>Fair value</t>
  </si>
  <si>
    <t>Interest rate swap agreements</t>
  </si>
  <si>
    <t>Other short-term liabilities</t>
  </si>
  <si>
    <t>Other long-term assets</t>
  </si>
  <si>
    <t>Interest rate cap agreements</t>
  </si>
  <si>
    <t>The following table summarizes the effects of the Company’s interest rate swap and cap agreements for the three and nine months ended September 30, 2014 and 2013:</t>
  </si>
  <si>
    <t>Amount of gains</t>
  </si>
  <si>
    <t>(losses) recognized in</t>
  </si>
  <si>
    <t>OCI on interest rate swap</t>
  </si>
  <si>
    <t>and cap agreements</t>
  </si>
  <si>
    <t>Location of</t>
  </si>
  <si>
    <t>losses reclassified</t>
  </si>
  <si>
    <t>from accumulated</t>
  </si>
  <si>
    <t>OCI into income</t>
  </si>
  <si>
    <t>Amount of</t>
  </si>
  <si>
    <t>OCI into income</t>
  </si>
  <si>
    <t>Derivatives designated</t>
  </si>
  <si>
    <t>as cash flow hedges</t>
  </si>
  <si>
    <t>Nine months ended</t>
  </si>
  <si>
    <t>    2014    </t>
  </si>
  <si>
    <t>    2013    </t>
  </si>
  <si>
    <t>(10,010</t>
  </si>
  <si>
    <t>(6,728</t>
  </si>
  <si>
    <t>Debt expense</t>
  </si>
  <si>
    <t>(including</t>
  </si>
  <si>
    <t>refinancing</t>
  </si>
  <si>
    <t>charges)</t>
  </si>
  <si>
    <t>(795</t>
  </si>
  <si>
    <t>(4,162</t>
  </si>
  <si>
    <t>(11,495</t>
  </si>
  <si>
    <t>(11,528</t>
  </si>
  <si>
    <t>(178</t>
  </si>
  <si>
    <t>(2,646</t>
  </si>
  <si>
    <t>(5,052</t>
  </si>
  <si>
    <t>(1,507</t>
  </si>
  <si>
    <t>(4,521</t>
  </si>
  <si>
    <t>(3,911</t>
  </si>
  <si>
    <t>Tax benefit (expense)</t>
  </si>
  <si>
    <t>(343</t>
  </si>
  <si>
    <t>(1,008</t>
  </si>
  <si>
    <t>(7,733</t>
  </si>
  <si>
    <t>(7,177</t>
  </si>
  <si>
    <t>(1,403</t>
  </si>
  <si>
    <t>(3,464</t>
  </si>
  <si>
    <t>(9,759</t>
  </si>
  <si>
    <t>(9,433</t>
  </si>
  <si>
    <t>As of September 30, 2014, the interest rate on the Company’s New Term Loan B debt is effectively fixed because of an embedded LIBOR floor which is higher than actual LIBOR as of such date and the New Term Loan B is also subject to interest rate caps if LIBOR should rise above 2.50%. See above for further details. Interest rates on the Company’s senior notes are fixed by their terms. The LIBOR variable component of the Company’s interest rate on a majority of the Company’s New Term Loan A is economically fixed as a result of interest rate swaps.</t>
  </si>
  <si>
    <t>As a result of embedded LIBOR floors on the New Term Loan B debt agreement and the swap and cap agreements, the Company’s overall weighted average effective interest rate on the Senior Secured Credit Facilities was 3.43%, based upon the current margins in effect of 1.75% for the New Term Loan A and 2.75% for the New Term Loan B, as of September 30, 2014.</t>
  </si>
  <si>
    <t>The Company’s overall weighted average effective interest rate during the third quarter of 2014 was 4.52% and as of September 30, 2014 was 4.46%.</t>
  </si>
  <si>
    <t>As of September 30, 2014, the Company had undrawn revolving credit facilities totaling $1,000,000 of which approximately $96,000 was committed for outstanding letters of credit. In addition, HCP has an outstanding letter of credit of approximately $1,000 that is secured by a certificate of deposit.</t>
  </si>
  <si>
    <t>Contingencies</t>
  </si>
  <si>
    <t>9. Contingencies</t>
  </si>
  <si>
    <t>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t>
  </si>
  <si>
    <t>Inquiries by the Federal Government and Certain Related Civil Proceedings</t>
  </si>
  <si>
    <r>
      <t>Vainer Private Civil Suit</t>
    </r>
    <r>
      <rPr>
        <sz val="10"/>
        <color theme="1"/>
        <rFont val="Times New Roman"/>
        <family val="1"/>
      </rPr>
      <t xml:space="preserve">: In December 2008, the Company received a subpoena for documents from the Office of Inspector General (OIG) for the U.S. Department of Health and Human Services (HHS) relating to the pharmaceutical products Zemplar, Hectorol, Venofer, Ferrlecit and erythropoietin (EPO), as well as other related matters. The subpoena covered the period from January 2003 to December 2008. The Company has been in contact with the U.S. Attorney’s Office for the Northern District of Georgia and the U.S. Department of Justice in Washington, DC since November 2008 relating to this matter, and has been advised that this was a civil inquiry. On June 17, 2009, the Company learned that the allegations underlying this inquiry were made as part of a civil complaint filed by individuals and brought pursuant to the </t>
    </r>
    <r>
      <rPr>
        <i/>
        <sz val="10"/>
        <color theme="1"/>
        <rFont val="Times New Roman"/>
        <family val="1"/>
      </rPr>
      <t>qui tam</t>
    </r>
    <r>
      <rPr>
        <sz val="10"/>
        <color theme="1"/>
        <rFont val="Times New Roman"/>
        <family val="1"/>
      </rPr>
      <t xml:space="preserve"> provisions of the federal False Claims Act. On April 1, 2011, the U.S. District Court for the Northern District of Georgia ordered the case to be unsealed. At that time, the Department of Justice and U.S. Attorney’s Office filed a notice of declination stating that the federal government would not be intervening and not pursuing the relators’ allegation in litigation. On July 25, 2011, the relators, Daniel Barbir and Dr. Alon Vainer, filed their amended complaint in the U.S. District Court for the Northern District of Georgia, purportedly on behalf of the federal government. The allegations in the complaint relate to the Company’s drug administration practices for the Company’s dialysis operations for Vitamin D and iron agents for a period from 2003 through 2010. The complaint seeks monetary damages and civil penalties as well as costs and expenses. The Company is vigorously defending this matter and intends to continue to do so. The Company can make no assurances as to the time or resources that will be needed to devote to this litigation or its final outcome.</t>
    </r>
  </si>
  <si>
    <r>
      <t>2010 U.S. Attorney Physician Relationship Investigation</t>
    </r>
    <r>
      <rPr>
        <sz val="10"/>
        <color theme="1"/>
        <rFont val="Times New Roman"/>
        <family val="1"/>
      </rPr>
      <t>: As previously disclosed, the U.S. Attorney’s Office for the District of Colorado and the OIG have been investigating, among other things, the Company’s financial relationships with physicians and joint ventures, and whether those relationships and joint ventures comply with the federal anti-kickback statute and the False Claims Act. This investigation has been described in the Company’s prior Reports on Forms 10-K and 10-Q and referred to as the 2010 U.S. Attorney Physician Relationship Investigation. This investigation overlapped substantially with the investigation described below under the caption 2011 U.S. Attorney Physician Relationship Investigation. The Company disclosed earlier this year it had reached an agreement in principle with the government to resolve these matters.</t>
    </r>
  </si>
  <si>
    <r>
      <t xml:space="preserve">As described more fully in the Company’s current report on Form 8-K filed on October 23, 2014, the Company entered into a final settlement agreement on October 22, 2014 (the Settlement Agreement) with the United States of America, acting through the United States Department of Justice and on behalf of the OIG, the Defense Health Agency on behalf of TRICARE, through its General Counsel (collectively, the United States) and relator David Barbetta, to resolve the pending 2010 and 2011 U.S. Attorney Physician Relationship Investigations. In connection with the resolution of these matters, the Company has agreed to pay to the United States $350 million plus accrued interest from the date of the Company’s agreement in principle with the United States, plus a civil forfeiture of $39 million. In addition, the Company has agreed in principle to a settlement of certain state Medicaid claims in the amount of $11.5 million plus interest. Under the Settlement Agreement, among other things, the United States agrees to release the Company from any civil or administrative monetary liability arising from allegations that the Company caused the submission of claims to the federal health care programs that were ineligible for reimbursement due to certain violations of the Anti-Kickback Statute in connection with certain of its dialysis center joint venture arrangements, and the United States and the relator agree to dismissal of the civil action filed by the relator under the </t>
    </r>
    <r>
      <rPr>
        <i/>
        <sz val="10"/>
        <color theme="1"/>
        <rFont val="Times New Roman"/>
        <family val="1"/>
      </rPr>
      <t>qui tam</t>
    </r>
    <r>
      <rPr>
        <sz val="10"/>
        <color theme="1"/>
        <rFont val="Times New Roman"/>
        <family val="1"/>
      </rPr>
      <t xml:space="preserve"> provisions of the federal False Claims Act. The Company also has entered into a five-year corporate integrity agreement (the Corporate Integrity Agreement) with the OIG. The Corporate Integrity Agreement, among other things, (i) requires that the Company maintain certain elements of its compliance programs, (ii) imposes certain expanded compliance-related requirements during the term of the Corporate Integrity Agreement, including the appointment of a compliance monitor, and (iii) contains certain business restrictions related to a subset of the Company’s joint venture arrangements, including the Company’s agreeing to: (1) unwind 11 joint venture transactions that were created through partial divestitures to or partial acquisitions from nephrologists and that cover 26 of the Company’s 2,119 clinics; (2) not enter into certain types of partial divestiture joint venture transactions with nephrologists during the term of the Corporate Integrity Agreement; and (3) certain other restrictions. In the event of a breach of the Corporate Integrity Agreement, the Company could become liable for payment of certain stipulated penalties, or could be excluded from participation in federal health care programs. The costs associated with compliance with the Corporate Integrity Agreement could be substantial and may be greater than we currently anticipate. In 2013, the Company accrued an estimated loss contingency reserve of $397,000 related to this matter. In the third quarter of 2014, the Company accrued an additional $17,000 related to this matter which resulted in an increase in the reserve from $397,000 to $414,000.</t>
    </r>
  </si>
  <si>
    <r>
      <t>2011 U.S. Attorney Physician Relationship Investigation</t>
    </r>
    <r>
      <rPr>
        <sz val="10"/>
        <color theme="1"/>
        <rFont val="Times New Roman"/>
        <family val="1"/>
      </rPr>
      <t>: In August 2011, the Company announced it had learned that the U.S. Attorney’s Office for the District of Colorado would be investigating certain activities of its dialysis business in connection with information being provided to a grand jury. This investigation related to the Company’s relationships with physicians, including its joint ventures, and whether those relationships and joint ventures comply with the federal anti-kickback statute, and overlapped substantially with the 2010 U.S. Attorney Physician Relationship Investigation described above. As described above, both the 2010 and 2011 U.S. Attorney Physician Relationship Investigations have now been resolved. The United States has informed the Company that it has declined to proceed with any criminal charges in connection with this matter.</t>
    </r>
  </si>
  <si>
    <r>
      <t>2011 U.S. Attorney Medicaid Investigation</t>
    </r>
    <r>
      <rPr>
        <sz val="10"/>
        <color theme="1"/>
        <rFont val="Times New Roman"/>
        <family val="1"/>
      </rPr>
      <t>: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s to payments for infusion drugs covered by Medicaid composite payments for dialysis. It is the Company’s understanding that this inquiry is civil in nature. The Company understands that certain other providers that operate dialysis clinics in New York may be receiving or have received a similar request for documents. The Company has cooperated with the government and produced the requested documents. In April 2014, we reached an agreement in principle to resolve this matter. The specific terms of a settlement have not been finalized.</t>
    </r>
  </si>
  <si>
    <r>
      <t>Swoben Private Civil Suit</t>
    </r>
    <r>
      <rPr>
        <sz val="10"/>
        <color theme="1"/>
        <rFont val="Times New Roman"/>
        <family val="1"/>
      </rPr>
      <t xml:space="preserve">: In April 2013, the Company’s HealthCare Partners (HCP) subsidiary was served with a civil complaint filed by a former employee of SCAN Health Plan (SCAN), a health maintenance organization (HMO). On July 13, 2009, pursuant to the </t>
    </r>
    <r>
      <rPr>
        <i/>
        <sz val="10"/>
        <color theme="1"/>
        <rFont val="Times New Roman"/>
        <family val="1"/>
      </rPr>
      <t>qui tam</t>
    </r>
    <r>
      <rPr>
        <sz val="10"/>
        <color theme="1"/>
        <rFont val="Times New Roman"/>
        <family val="1"/>
      </rPr>
      <t xml:space="preserve"> provisions of the federal False Claims Act and the California False Claims Act, James M. Swoben, as relator, filed a </t>
    </r>
    <r>
      <rPr>
        <i/>
        <sz val="10"/>
        <color theme="1"/>
        <rFont val="Times New Roman"/>
        <family val="1"/>
      </rPr>
      <t>qui tam</t>
    </r>
    <r>
      <rPr>
        <sz val="10"/>
        <color theme="1"/>
        <rFont val="Times New Roman"/>
        <family val="1"/>
      </rPr>
      <t xml:space="preserve">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or about August 2012, SCAN entered into a settlement agreement with the United States of America and the State of California. The United States and the State of California partially intervened in the action for the purpose of settlement with and dismissal of the action against SCAN. In or about November 2011, the relator filed his Third Amended Complaint under seal alleging violations of the federal False Claims Act and the California False Claims Act, which named additional defendants, including HCP and certain health insurance companies (the defendant HMOs). The allegations in the complaint against HCP relate to patient diagnosis coding to determine reimbursement in the Medicare Advantage program, referred to as Hierarchical Condition Coding (HCC) and Risk Adjustment Factor (RAF) scores. The complaint sought monetary damages and civil penalties as well as costs and expenses. The United States Department of Justice reviewed these allegations and in January 2013 declined to intervene in the case. On June 26, 2013, HCP and the defendant HMOs filed their respective motions to dismiss the Third Amended Complaint pursuant to Federal Rules of Civil Procedure 12(b)(6) and 9(b), challenging the legal sufficiency of the claims asserted in the complaint. On July 30, 2013, the court granted HCP’s motion and dismissed with prejudice all of the claims in the Third Amended Complaint and judgment was entered in September 2013. The court specifically determined that further amendments to the complaint would be futile because, in part, the allegations were publicly disclosed in reports and other sources relating to audits conducted by the Centers of Medicare &amp; Medicaid Services. In October 2013, the plaintiff appealed to the United States Court of Appeals for the Ninth Circuit and the court’s disposition of the appeal is pending.</t>
    </r>
  </si>
  <si>
    <t>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to the extent criminal proceedings may be initiated against the Company, possible criminal penalties. At this time, the Company cannot predict the ultimate outcome of these inquiries, or the potential outcome of the relators’ claims (except as described above), or the potential range of damages, if any.</t>
  </si>
  <si>
    <r>
      <t>In re DaVita HealthCare Partners Inc. Derivative Litigation</t>
    </r>
    <r>
      <rPr>
        <sz val="10"/>
        <color theme="1"/>
        <rFont val="Times New Roman"/>
        <family val="1"/>
      </rPr>
      <t>: On January 7, 2014, the U.S. District Court for the District of Colorado consolidated the two previously disclosed shareholder derivative lawsuits: the Haverhill Retirement System action filed on May 17, 2013 and the Clark Shareholder action filed on August 7, 2012. The court appointed Haverhill lead plaintiff. The complaints filed against the directors of the Company and against the Company, as nominal defendant allege, among other things, that our directors breached fiduciary duties to the Company relating to the 2010 and 2011 U.S. Attorney Physician Relationship Investigations described above, the Vainer qui tam private civil suit described above and the Woodard qui tam private civil suit for which the Company previously announced a settlement in July 2012. The Company has entered into a settlement with the lead plaintiff, subject to court approval. The terms of the settlement, which will be described in a court-approved notice, include enhancements to the Company’s corporate governance practices and provides that the Company will not oppose the derivative plaintiff’s application for an award of fees and expenses, the dollar amount of which is not material to the Company.</t>
    </r>
  </si>
  <si>
    <t>Other</t>
  </si>
  <si>
    <t>The Company has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epartment of Justice and certain agencies of the U.S. government. The Company has received no further indication that any of these claims are active, and some of them may be barred by applicable statutes of limitations. To the extent any of these claims might proceed, the Company intends to defend against them vigorously; however, the Company may not be successful and these claims may lead to litigation and any such litigation may be resolved unfavorably. At this time, the Company cannot predict the ultimate outcome of these matters or the potential range of damages, if any.</t>
  </si>
  <si>
    <t>A wage and hour claim, which has been styled as a class action, is pending against the Company in the Superior Court of California. The Company was served with the complaint in this lawsuit in April 2008, and it has been amended since that time. The complaint, as amended, alleges that the Company failed to provide meal periods, failed to pay compensation in lieu of providing rest or meal periods, failed to pay overtime, and failed to comply with certain other California Labor Code requirements. In September 2011, the court denied the plaintiffs’ motion for class certification. Plaintiffs appealed that decision. In January 2013, the Court of Appeals affirmed the trial court’s decision on some claims, but remanded the case to the trial court for clarification of its decision on one of the claims. The Company reached an agreement with the plaintiffs to settle the claim that was remanded to the trial court, and that settlement has been finalized. The amount of the settlement is not material to the Company’s consolidated financial statements. The Company intends to continue to vigorously defend against the remaining claims. Any potential settlement of the remaining claims is not anticipated to be material to the Company’s consolidated financial statements.</t>
  </si>
  <si>
    <t>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t>
  </si>
  <si>
    <t>Noncontrolling interests subject to put provisions and other commitments</t>
  </si>
  <si>
    <t>10. Noncontrolling interests subject to put provisions and other commitments</t>
  </si>
  <si>
    <t>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t>
  </si>
  <si>
    <t>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 agreements of approximately $2,000. In addition, the Company has certain other potential commitments related to service agreements of approximately $1,000.</t>
  </si>
  <si>
    <t>Certain consolidated joint ventures are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t>
  </si>
  <si>
    <t>Long-term incentive compensation</t>
  </si>
  <si>
    <t>11. Long-term incentive compensation</t>
  </si>
  <si>
    <t>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dialysis and related lab services business, the HCP business, corporate support costs, and the ancillary services and strategic initiative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During the nine months ended September 30, 2014, the Company granted 1,502 stock-settled stock appreciation rights with an aggregate grant-date fair value of $24,606 and a weighted-average expected life of approximately 4.2 years, and also granted 329 stock units with an aggregate grant-date fair value of $23,767 and a weighted-average expected life of approximately 3.4 years, 105 of which are performance-based.</t>
  </si>
  <si>
    <t>For the nine months ended September 30, 2014 and 2013, the Company recognized $88,323 and $58,204, respectively, in total LTIP expense, of which $44,323 and $47,095, respectively, was stock-based compensation expense for stock appreciation rights, stock units and discounted employee stock plan purchases, which are primarily included in general and administrative expenses. The estimated tax benefits recorded for stock-based compensation through September 30, 2014 and 2013 was $16,075 and $17,466, respectively. As of September 30, 2014, there was $147,760 of total estimated unrecognized compensation cost for outstanding LTIP awards, including $87,729 related to stock-based compensation arrangements under the Company’s equity compensation and stock purchase plans. The Company expects to recognize the performance-based cash component of these LTIP costs over a weighted average remaining period of 1.1 years and the stock-based component of these LTIP costs over a weighted average remaining period of 1.4 years.</t>
  </si>
  <si>
    <t>For the nine months ended September 30, 2014 and 2013, the Company received $45,527 and $40,870, respectively, in actual tax benefits upon the exercise of stock awards.</t>
  </si>
  <si>
    <t>Comprehensive income</t>
  </si>
  <si>
    <t>12. Comprehensive income</t>
  </si>
  <si>
    <t>For the three months ended</t>
  </si>
  <si>
    <t>For the nine months ended</t>
  </si>
  <si>
    <t>Interest</t>
  </si>
  <si>
    <t>rate swap</t>
  </si>
  <si>
    <t>and cap</t>
  </si>
  <si>
    <t>agreements</t>
  </si>
  <si>
    <t>Investment</t>
  </si>
  <si>
    <t>securities</t>
  </si>
  <si>
    <t>Foreign</t>
  </si>
  <si>
    <t>currency</t>
  </si>
  <si>
    <t>translation</t>
  </si>
  <si>
    <t>adjustments</t>
  </si>
  <si>
    <t>Accumulated</t>
  </si>
  <si>
    <t>other</t>
  </si>
  <si>
    <t>comprehensive</t>
  </si>
  <si>
    <t>income (loss)</t>
  </si>
  <si>
    <t>Beginning balance</t>
  </si>
  <si>
    <t>(1,702</t>
  </si>
  <si>
    <t>(1,454</t>
  </si>
  <si>
    <t>(2,344</t>
  </si>
  <si>
    <t>(3,421</t>
  </si>
  <si>
    <t>(2,645</t>
  </si>
  <si>
    <t>Unrealized gains (losses)</t>
  </si>
  <si>
    <t>(567</t>
  </si>
  <si>
    <t>(13,838</t>
  </si>
  <si>
    <t>(13,525</t>
  </si>
  <si>
    <t>(11,780</t>
  </si>
  <si>
    <t>(11,871</t>
  </si>
  <si>
    <t>(22,813</t>
  </si>
  <si>
    <t>Related income tax (expense) benefit</t>
  </si>
  <si>
    <t>(168</t>
  </si>
  <si>
    <t>(321</t>
  </si>
  <si>
    <t>(392</t>
  </si>
  <si>
    <t>(13,693</t>
  </si>
  <si>
    <t>(18,531</t>
  </si>
  <si>
    <t>Reclassification from accumulated other comprehensive income into net income</t>
  </si>
  <si>
    <t>(340</t>
  </si>
  <si>
    <t>Related tax</t>
  </si>
  <si>
    <t>(899</t>
  </si>
  <si>
    <t>(6,257</t>
  </si>
  <si>
    <t>(6,124</t>
  </si>
  <si>
    <t>(207</t>
  </si>
  <si>
    <t>Ending balance</t>
  </si>
  <si>
    <t>(15,292</t>
  </si>
  <si>
    <t>(11,624</t>
  </si>
  <si>
    <t>(117</t>
  </si>
  <si>
    <t>(5,152</t>
  </si>
  <si>
    <t>(3,334</t>
  </si>
  <si>
    <t>(15,402</t>
  </si>
  <si>
    <t>(1,205</t>
  </si>
  <si>
    <t>(15,297</t>
  </si>
  <si>
    <t>Unrealized (losses) gains</t>
  </si>
  <si>
    <t>(12,656</t>
  </si>
  <si>
    <t>(8,856</t>
  </si>
  <si>
    <t>(1,206</t>
  </si>
  <si>
    <t>Related income tax benefit (expense)</t>
  </si>
  <si>
    <t>(411</t>
  </si>
  <si>
    <t>(869</t>
  </si>
  <si>
    <t>(1,877</t>
  </si>
  <si>
    <t>(4,344</t>
  </si>
  <si>
    <t>(155</t>
  </si>
  <si>
    <t>(2,205</t>
  </si>
  <si>
    <t>(6,006</t>
  </si>
  <si>
    <t>(5,945</t>
  </si>
  <si>
    <t>(94</t>
  </si>
  <si>
    <t>(4,386</t>
  </si>
  <si>
    <t>(2,411</t>
  </si>
  <si>
    <t>(4,214</t>
  </si>
  <si>
    <t>The reclassification of net swap and cap realized losses into income are recorded as debt expense in the corresponding condensed consolidated statements of income. See Note 8 to the condensed consolidated financial statements for further details.</t>
  </si>
  <si>
    <t>The reclassification of net investment realized gains into income are recorded in other income in the corresponding condensed consolidated statements of income. See Note 4 to the condensed consolidated financial statements for further details.</t>
  </si>
  <si>
    <t>13. Acquisitions</t>
  </si>
  <si>
    <t>During the first nine months of 2014, the Company acquired dialysis businesses and other businesses consisting of sixteen dialysis centers located in the U.S., four dialysis centers located outside the U.S. and other medical businesses for a total of $218,117 in net cash and deferred purchase price obligations totaling $23,777. The assets and liabilities for all acquisitions were recorded at their estimated fair values at the dates of the acquisitions and are included in the Company’s condensed consolidated financial statements and operating results from the designated effective dates of the acquisitions. Certain income tax amounts are pending final evaluation and quantification of any pre-acquisition tax contingencies. In addition, valuation of medical claims reserves and certain other working capital items relating to several of these acquisitions are pending final quantification.</t>
  </si>
  <si>
    <t>The following table summarizes the assets acquired and liabilities assumed in these transactions and recognized at their acquisition dates at estimated fair values:</t>
  </si>
  <si>
    <t>Tangible assets, principally leasehold improvements and equipment, net of cash</t>
  </si>
  <si>
    <t>Amortizable intangible-customer relationships</t>
  </si>
  <si>
    <t>Other amortizable intangible and long-term assets</t>
  </si>
  <si>
    <t>Noncontrolling interest</t>
  </si>
  <si>
    <t>(1,596</t>
  </si>
  <si>
    <t>Aggregate purchase price</t>
  </si>
  <si>
    <t>Amortizable intangible assets acquired during the first nine months of 2014 had weighted-average estimated useful lives of 9.7 years. The total amount of goodwill deductible for tax purposes associated with these acquisitions was approximately $124,105.</t>
  </si>
  <si>
    <t>Contingent earn-out obligations</t>
  </si>
  <si>
    <t>The Company has several contingent earn-out obligations associated with acquisitions that could result in the Company paying the former shareholders of those acquired companies a total of up to approximately $140,300 or a portion of that amount if certain EBITDA performance targets and quality margins are met over the next two years, if certain percentages of operating income are met over the next three years or if certain percentages of other annual EBITDA targets are met. As of September 30, 2014, the Company has estimated the fair value of these contingent earn-out obligations to be $41,163.</t>
  </si>
  <si>
    <t>Contingent earn-out obligations will be remeasured to fair value at each reporting date until the contingencies are resolved with changes in the liability due to the re-measurement recorded in earnings. See Note 15 to the condensed consolidated financial statements for further details. Of the total contingent earn-out obligations of $41,163 recognized at September 30, 2014, a total of $15,747 is included in other liabilities and the remaining $25,416 is included in other long-term liabilities in the Company’s condensed consolidated balance sheet.</t>
  </si>
  <si>
    <t>The following is a reconciliation of changes in the contingent earn-out obligations for the nine months ended September 30, 2014:</t>
  </si>
  <si>
    <t>Beginning balance, January 1, 2014</t>
  </si>
  <si>
    <t>Contingent earn-out obligations associated with acquisitions</t>
  </si>
  <si>
    <t>Remeasurement of fair value for other contingent earn-outs</t>
  </si>
  <si>
    <t>(2,414</t>
  </si>
  <si>
    <t>Payments of contingent earn-outs</t>
  </si>
  <si>
    <t>(2,715</t>
  </si>
  <si>
    <t>Variable interest entities</t>
  </si>
  <si>
    <t>14. Variable interest entities</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t>
  </si>
  <si>
    <t>Under U.S. generally accepted accounting principles (GAAP), VIEs typically include (i) those for which the entity’s equity is not sufficient to finance its activities without additional subordinated financial support; (ii) those for which the equity holders as a group lack the power to direct the activities that most significantly influence the entity’s economic performance, the obligation to absorb the entity’s expected losses, or the right to receive the entity’s expected returns; or (iii) those for which the voting rights of some investors are not proportional to their obligations to absorb the entity’s losses.</t>
  </si>
  <si>
    <t>Under U.S. GAAP,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t>
  </si>
  <si>
    <t>The analyses upon which these consolidation determinations rest are complex, involve uncertainties, and require significant judgment on various matters, some of which could be subject to different interpretations. At September 30, 2014, these condensed consolidated financial statements include total assets of VIEs of $572,026 and total liabilities and noncontrolling interests of VIEs to third parties of $312,363.</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for disclosures on the assets of these consolidated non-qualified deferred compensation plans.</t>
  </si>
  <si>
    <t>Fair value of financial instruments</t>
  </si>
  <si>
    <t>15. Fair value of financial instruments</t>
  </si>
  <si>
    <t>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ASB.</t>
  </si>
  <si>
    <t>The following table summarizes the Company’s assets, liabilities and temporary equity measured at fair value on a recurring basis as of September 30, 2014:</t>
  </si>
  <si>
    <t>Quoted prices in</t>
  </si>
  <si>
    <t>active markets for</t>
  </si>
  <si>
    <t>identical assets</t>
  </si>
  <si>
    <t>(Level 1)</t>
  </si>
  <si>
    <t>Significant other</t>
  </si>
  <si>
    <t>observable inputs</t>
  </si>
  <si>
    <t>(Level 2)</t>
  </si>
  <si>
    <t>Significant</t>
  </si>
  <si>
    <t>unobservable</t>
  </si>
  <si>
    <t>inputs</t>
  </si>
  <si>
    <t>(Level 3)</t>
  </si>
  <si>
    <t>Assets</t>
  </si>
  <si>
    <t>Available-for-sale securities</t>
  </si>
  <si>
    <t>Funds on deposit with third parties</t>
  </si>
  <si>
    <t>Liabilities</t>
  </si>
  <si>
    <t>Temporary equity</t>
  </si>
  <si>
    <t>The available for sale securities represent investments in various open-ended registered investment companies, or mutual funds, and are recorded at fair value based upon quoted prices reported by each mutual fund. See Note 4 to these condensed consolidated financial statements for further discussion.</t>
  </si>
  <si>
    <t>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8 to the condensed consolidated financial statements for further discussion.</t>
  </si>
  <si>
    <t>The funds on deposit with third parties represent funds held with various third parties as required by regulation or contract and invested by those parties in various investments, which are measured at estimated fair value based primarily on quoted market prices.</t>
  </si>
  <si>
    <t>The estimated fair value measurements of contingent earn-out obligations are primarily based on unobservable inputs including projected EBITDA, estimated probability of achieving gross margin and the estimated probability of earn-out payments being made using an option pricing technique and a simulation model for expected EBITDA and operating income. In addition, a probability adjusted model was used to estimate the fair values of the quality results amounts.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t>
  </si>
  <si>
    <t>See Note 10 to these condensed consolidated financial statements for a discussion of the Company’s methodology for estimating the fair value of noncontrolling interests subject to put obligations.</t>
  </si>
  <si>
    <t>Other financial instruments consist primarily of cash, accounts receivable, accounts payable, other accrued liabilities and debt. The balances of the non-debt financial instruments are presented in the consolidated financial statements at September 30, 2014 at their approximate fair values due to the short-term nature of their settlements. The carrying balance of the Company’s Senior Secured Credit Facilities totaled $4,461,897 as of September 30, 2014, and the fair value was approximately $4,435,100 based upon quoted market prices. The fair value of the Company’s senior notes was approximately $3,834,700 at September 30, 2014 based upon quoted market prices, as compared to the carrying amount of $3,775,000.</t>
  </si>
  <si>
    <t>Segment reporting</t>
  </si>
  <si>
    <t>16. Segment reporting</t>
  </si>
  <si>
    <t>The Company operates two major divisions, Kidney Care and HCP. The Kidney Care division is comprised of the Company’s U.S. dialysis and related lab services business, various other ancillary services and strategic initiatives, including its international dialysis operations, and the Company’s support expenses. The HCP division is comprised of the Company’s HealthCare Partners integrated healthcare business.</t>
  </si>
  <si>
    <t>As of September 30, 2014, the Company’s ancillary services and strategic initiatives consisted primarily of pharmacy services, disease management services, vascular access services, ESRD clinical research programs, physician services, direct primary care and the Company’s international dialysis operations.</t>
  </si>
  <si>
    <t>The Company’s operating segments have been defined based on the separate financial information that is regularly produced and reviewed by the Company’s chief operating decision maker in making decisions about allocating resources to and assessing the financial results of the Company’s different business units. The chief operating decision maker for the Company is its Chief Executive Officer.</t>
  </si>
  <si>
    <t>The Company’s separate operating segments include its U.S. dialysis and related lab services business, its HCP operations in each region, each of its ancillary services and strategic initiatives, and its international operations in the European and Middle Eastern, Asia Pacific, and Latin American regions. The U.S. dialysis and related lab services business and the HCP business each qualify as separately reportable segments, and all of the other ancillary services and strategic initiatives operating segments, including the international operating segments, have been combined and disclosed in the other segments category.</t>
  </si>
  <si>
    <t>The Company’s operating segment financial information included in this report is prepared on the internal management reporting basis that the chief operating decision maker uses to allocate resources and assess the financial results of the operating segments. For internal management reporting, segment operations include direct segment operating expenses but exclude corporate support expenses, which consist primarily of indirect labor, benefits and long-term incentive based compensation of certain departments which provide support to all of the Company’s different operating lines of business. Corporate support expenses in 2014 have been reduced by internal management fees paid by the Company’s ancillary lines of businesses.</t>
  </si>
  <si>
    <t>The following is a summary of segment net revenues, segment operating margin (loss), and a reconciliation of segment operating margin to consolidated income from continuing operations before income taxes:</t>
  </si>
  <si>
    <t>Segment net revenues:</t>
  </si>
  <si>
    <t>U.S. dialysis and related lab services</t>
  </si>
  <si>
    <t>Patient service revenues:</t>
  </si>
  <si>
    <t>External sources</t>
  </si>
  <si>
    <t>Intersegment revenues</t>
  </si>
  <si>
    <t>Total dialysis and related lab services revenues</t>
  </si>
  <si>
    <t>(91,996</t>
  </si>
  <si>
    <t>(71,819</t>
  </si>
  <si>
    <t>(257,687</t>
  </si>
  <si>
    <t>(208,475</t>
  </si>
  <si>
    <t>Net dialysis and related lab services patient service revenues</t>
  </si>
  <si>
    <r>
      <t>Other revenues</t>
    </r>
    <r>
      <rPr>
        <sz val="9.35"/>
        <color theme="1"/>
        <rFont val="Times New Roman"/>
        <family val="1"/>
      </rPr>
      <t>(1)</t>
    </r>
  </si>
  <si>
    <t>Total net dialysis and related lab services revenues</t>
  </si>
  <si>
    <t>HCP revenues:</t>
  </si>
  <si>
    <r>
      <t>Other revenues</t>
    </r>
    <r>
      <rPr>
        <sz val="9.35"/>
        <color theme="1"/>
        <rFont val="Times New Roman"/>
        <family val="1"/>
      </rPr>
      <t>(2)</t>
    </r>
  </si>
  <si>
    <t>Intersegment capitated and other revenues</t>
  </si>
  <si>
    <t>Total revenues</t>
  </si>
  <si>
    <t>Other—Ancillary services and strategic initiatives</t>
  </si>
  <si>
    <t>Net patient service revenues—U.S.</t>
  </si>
  <si>
    <t>Net patient service revenues—International</t>
  </si>
  <si>
    <t>Other external sources—U.S.</t>
  </si>
  <si>
    <t>Other external sources—International</t>
  </si>
  <si>
    <t>Total ancillary services and strategic initiatives revenues</t>
  </si>
  <si>
    <t>Total net segment revenues</t>
  </si>
  <si>
    <t>Elimination of intersegment revenues</t>
  </si>
  <si>
    <t>(15,947</t>
  </si>
  <si>
    <t>(11,730</t>
  </si>
  <si>
    <t>(42,512</t>
  </si>
  <si>
    <t>(33,576</t>
  </si>
  <si>
    <t>Consolidated net revenues</t>
  </si>
  <si>
    <t>Segment operating margin (loss):</t>
  </si>
  <si>
    <t>(5,502</t>
  </si>
  <si>
    <t>(8,118</t>
  </si>
  <si>
    <t>(5,744</t>
  </si>
  <si>
    <t>(29,510</t>
  </si>
  <si>
    <t>Total segment margin</t>
  </si>
  <si>
    <t>Reconciliation of segment operating margin to consolidated income from continuing operations before income taxes:</t>
  </si>
  <si>
    <t>Corporate support expenses</t>
  </si>
  <si>
    <t>(3,527</t>
  </si>
  <si>
    <t>(18,657</t>
  </si>
  <si>
    <t>(8,415</t>
  </si>
  <si>
    <t>(41,055</t>
  </si>
  <si>
    <t>Consolidated operating income</t>
  </si>
  <si>
    <t>(99,878</t>
  </si>
  <si>
    <t>(108,421</t>
  </si>
  <si>
    <t>(312,345</t>
  </si>
  <si>
    <t>(322,334</t>
  </si>
  <si>
    <t>(97,548</t>
  </si>
  <si>
    <t>Other (loss) income</t>
  </si>
  <si>
    <t>(1,246</t>
  </si>
  <si>
    <t>Includes management fees for providing management and administrative services to dialysis centers that are wholly-owned by third parties or centers in which the Company owns a minority equity investment.</t>
  </si>
  <si>
    <r>
      <t>(2)</t>
    </r>
    <r>
      <rPr>
        <sz val="9"/>
        <color theme="1"/>
        <rFont val="Times New Roman"/>
        <family val="1"/>
      </rPr>
      <t> </t>
    </r>
  </si>
  <si>
    <t>Includes payments received for medical consulting services and management fees for providing management and administrative services to an unconsolidated joint venture that provides medical services in which the Company owns a 50% interest, as well as revenue related to the maintenance of existing physician networks.</t>
  </si>
  <si>
    <t>Depreciation and amortization expense by segment is as follows:</t>
  </si>
  <si>
    <t>Three months ended</t>
  </si>
  <si>
    <t>Nine months ended</t>
  </si>
  <si>
    <t>U.S. dialysis and related lab services.</t>
  </si>
  <si>
    <t>Ancillary services and strategic initiatives</t>
  </si>
  <si>
    <t>Summary of assets by segment is as follows:</t>
  </si>
  <si>
    <t>Segment assets</t>
  </si>
  <si>
    <t>Consolidated assets</t>
  </si>
  <si>
    <t>Expenditures for property and equipment by segment is as follows:</t>
  </si>
  <si>
    <t>Changes in DaVita HealthCare Partners Inc.'s ownership interest in consolidated subsidiaries</t>
  </si>
  <si>
    <t>17. Changes in DaVita HealthCare Partners Inc.’s ownership interest in consolidated subsidiaries</t>
  </si>
  <si>
    <t>The effects of changes in DaVita HealthCare Partners Inc.’s ownership interest on the Company’s equity are as follows:</t>
  </si>
  <si>
    <t>Net income attributable to DaVita HealthCare Partners Inc.</t>
  </si>
  <si>
    <t>(Decrease) increase in paid-in capital for sales of noncontrolling interests</t>
  </si>
  <si>
    <t>(316</t>
  </si>
  <si>
    <t>(866</t>
  </si>
  <si>
    <t>Decrease in paid-in capital for the purchase of noncontrolling interests and adjustments to ownership interest</t>
  </si>
  <si>
    <t>(1,962</t>
  </si>
  <si>
    <t>(506</t>
  </si>
  <si>
    <t>(474</t>
  </si>
  <si>
    <t>Net transfers to noncontrolling interests</t>
  </si>
  <si>
    <t>(2,278</t>
  </si>
  <si>
    <t>(151</t>
  </si>
  <si>
    <t>(1,340</t>
  </si>
  <si>
    <t>Net income attributable to DaVita HealthCare Partners Inc., net of transfers to noncontrolling interests</t>
  </si>
  <si>
    <t>New accounting standards</t>
  </si>
  <si>
    <t>18. New accounting standard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In April 2014, the FASB issued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t>
    </r>
    <r>
      <rPr>
        <i/>
        <sz val="10"/>
        <color theme="1"/>
        <rFont val="Times New Roman"/>
        <family val="1"/>
      </rPr>
      <t>Non-Current Assets Held for Sale and Discontinued Operations</t>
    </r>
    <r>
      <rPr>
        <sz val="10"/>
        <color theme="1"/>
        <rFont val="Times New Roman"/>
        <family val="1"/>
      </rPr>
      <t>. The amendments in the ASU are effective in the first quarter of 2015 for public organizations with calendar year ends. Early adoption is permitted. The adoption of this standard will not have a material impact on the Company’s condensed consolidated financial statements.</t>
    </r>
  </si>
  <si>
    <t>Condensed consolidating financial statements</t>
  </si>
  <si>
    <t>19. Condensed consolidating financial statements</t>
  </si>
  <si>
    <t>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wholly-owned subsidiaries. Each of the guarantor subsidiaries has guaranteed the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Non-wholly-owned subsidiaries, certain wholly-owned subsidiaries, foreign subsidiaries, joint ventures, partnerships, non-owned entities and third parties are not guarantors of these obligations.</t>
  </si>
  <si>
    <t>Condensed Consolidating Statements of Income</t>
  </si>
  <si>
    <t>For the three months ended September 30, 2014</t>
  </si>
  <si>
    <t>DaVita</t>
  </si>
  <si>
    <t>HealthCare</t>
  </si>
  <si>
    <t>Partners Inc.</t>
  </si>
  <si>
    <t>Guarantor</t>
  </si>
  <si>
    <t>subsidiaries</t>
  </si>
  <si>
    <t>Non-Guarantor</t>
  </si>
  <si>
    <t>Consolidating</t>
  </si>
  <si>
    <t>Consolidated</t>
  </si>
  <si>
    <t>total</t>
  </si>
  <si>
    <t>Patient service revenues</t>
  </si>
  <si>
    <t>(896</t>
  </si>
  <si>
    <t>(61,973</t>
  </si>
  <si>
    <t>(36,998</t>
  </si>
  <si>
    <t>(98,971</t>
  </si>
  <si>
    <t>(852</t>
  </si>
  <si>
    <t>(375,204</t>
  </si>
  <si>
    <t>(376,952</t>
  </si>
  <si>
    <t>Operating expenses</t>
  </si>
  <si>
    <t>Debt expense, including debt refinancing charges</t>
  </si>
  <si>
    <t>(98,496</t>
  </si>
  <si>
    <t>(89,048</t>
  </si>
  <si>
    <t>(8,730</t>
  </si>
  <si>
    <t>Other income (loss)</t>
  </si>
  <si>
    <t>(96,396</t>
  </si>
  <si>
    <t>(1,694</t>
  </si>
  <si>
    <t>Equity earnings in subsidiaries</t>
  </si>
  <si>
    <t>(232,645</t>
  </si>
  <si>
    <t>(35,662</t>
  </si>
  <si>
    <t>(268,307</t>
  </si>
  <si>
    <t>For the three months ended September 30, 2013</t>
  </si>
  <si>
    <t>(3,869</t>
  </si>
  <si>
    <t>(47,381</t>
  </si>
  <si>
    <t>(27,096</t>
  </si>
  <si>
    <t>(74,477</t>
  </si>
  <si>
    <t>(1,834</t>
  </si>
  <si>
    <t>(370,533</t>
  </si>
  <si>
    <t>(376,236</t>
  </si>
  <si>
    <t>(107,550</t>
  </si>
  <si>
    <t>(83,432</t>
  </si>
  <si>
    <t>(8,505</t>
  </si>
  <si>
    <t>Other income (expense)</t>
  </si>
  <si>
    <t>(9,615</t>
  </si>
  <si>
    <t>(91,066</t>
  </si>
  <si>
    <t>Income tax expense</t>
  </si>
  <si>
    <t>(205,840</t>
  </si>
  <si>
    <t>(33,208</t>
  </si>
  <si>
    <t>(239,048</t>
  </si>
  <si>
    <t>For the nine months ended September 30, 2014</t>
  </si>
  <si>
    <t>(169,133</t>
  </si>
  <si>
    <t>(101,087</t>
  </si>
  <si>
    <t>(270,220</t>
  </si>
  <si>
    <t>(1,259</t>
  </si>
  <si>
    <t>(1,107,526</t>
  </si>
  <si>
    <t>(1,106,548</t>
  </si>
  <si>
    <t>(406,037</t>
  </si>
  <si>
    <t>(277,854</t>
  </si>
  <si>
    <t>(28,662</t>
  </si>
  <si>
    <t>(409,893</t>
  </si>
  <si>
    <t>Other income</t>
  </si>
  <si>
    <t>(302,660</t>
  </si>
  <si>
    <t>(742,414</t>
  </si>
  <si>
    <t>(97,848</t>
  </si>
  <si>
    <t>(840,262</t>
  </si>
  <si>
    <t>For the nine months ended September 30, 2013</t>
  </si>
  <si>
    <t>(21,566</t>
  </si>
  <si>
    <t>(148,456</t>
  </si>
  <si>
    <t>(68,269</t>
  </si>
  <si>
    <t>(216,725</t>
  </si>
  <si>
    <t>(4,607</t>
  </si>
  <si>
    <t>(1,102,142</t>
  </si>
  <si>
    <t>(1,128,315</t>
  </si>
  <si>
    <t>(320,218</t>
  </si>
  <si>
    <t>(273,747</t>
  </si>
  <si>
    <t>(30,475</t>
  </si>
  <si>
    <t>(302,106</t>
  </si>
  <si>
    <t>(553,777</t>
  </si>
  <si>
    <t>(91,760</t>
  </si>
  <si>
    <t>(645,537</t>
  </si>
  <si>
    <t>Condensed Consolidating Statements of Comprehensive Income</t>
  </si>
  <si>
    <t>For the three months ended September 30, 2014</t>
  </si>
  <si>
    <t>Other comprehensive loss</t>
  </si>
  <si>
    <t>(12,290</t>
  </si>
  <si>
    <t>Less: comprehensive income attributable to the noncontrolling interests</t>
  </si>
  <si>
    <t>For the three months ended September 30, 2013</t>
  </si>
  <si>
    <t>(880</t>
  </si>
  <si>
    <t>For the nine months ended September 30, 2014</t>
  </si>
  <si>
    <t>(8,979</t>
  </si>
  <si>
    <t>Condensed Consolidating Balance Sheets</t>
  </si>
  <si>
    <t>As of September 30, 2014</t>
  </si>
  <si>
    <t>Accounts receivable, net</t>
  </si>
  <si>
    <t>Property and equipment, net</t>
  </si>
  <si>
    <t>Amortizable intangibles, net</t>
  </si>
  <si>
    <t>Investments in subsidiaries</t>
  </si>
  <si>
    <t>(10,259,775</t>
  </si>
  <si>
    <t>Intercompany receivables</t>
  </si>
  <si>
    <t>(3,983,566</t>
  </si>
  <si>
    <t>Other long-term assets and investments</t>
  </si>
  <si>
    <t>(14,243,341</t>
  </si>
  <si>
    <t>Current liabilities</t>
  </si>
  <si>
    <t>Intercompany payables</t>
  </si>
  <si>
    <t>Long-term debt and other long-term liabilities</t>
  </si>
  <si>
    <t>Total DaVita HealthCare Partners Inc. shareholders’ equity</t>
  </si>
  <si>
    <t>(267,199</t>
  </si>
  <si>
    <t>(10,526,974</t>
  </si>
  <si>
    <t>As of December 31, 2013</t>
  </si>
  <si>
    <t>(9,620,617</t>
  </si>
  <si>
    <t>(4,464,207</t>
  </si>
  <si>
    <t>(14,084,824</t>
  </si>
  <si>
    <t>(246,118</t>
  </si>
  <si>
    <t>(9,866,735</t>
  </si>
  <si>
    <t>Condensed Consolidating Statements of Cash Flows</t>
  </si>
  <si>
    <t>Changes in operating assets and liabilities and non-cash items included in net income</t>
  </si>
  <si>
    <t>(479,441</t>
  </si>
  <si>
    <t>(37,752</t>
  </si>
  <si>
    <t>(215,072</t>
  </si>
  <si>
    <t>(190,683</t>
  </si>
  <si>
    <t>(443,507</t>
  </si>
  <si>
    <t>(204,670</t>
  </si>
  <si>
    <t>(13,447</t>
  </si>
  <si>
    <t>(218,117</t>
  </si>
  <si>
    <t>Purchases/proceeds from investment sales and other items</t>
  </si>
  <si>
    <t>(137,313</t>
  </si>
  <si>
    <t>(33,111</t>
  </si>
  <si>
    <t>(2,757</t>
  </si>
  <si>
    <t>(173,181</t>
  </si>
  <si>
    <t>Net cash used in investing activities</t>
  </si>
  <si>
    <t>(175,065</t>
  </si>
  <si>
    <t>(449,233</t>
  </si>
  <si>
    <t>(206,887</t>
  </si>
  <si>
    <t>(831,185</t>
  </si>
  <si>
    <t>Long-term debt and related financing costs, net</t>
  </si>
  <si>
    <t>(9,247</t>
  </si>
  <si>
    <t>Intercompany borrowing</t>
  </si>
  <si>
    <t>(646,476</t>
  </si>
  <si>
    <t>(113,172</t>
  </si>
  <si>
    <t>Other items</t>
  </si>
  <si>
    <t>(74,955</t>
  </si>
  <si>
    <t>(8,292</t>
  </si>
  <si>
    <t>(67,060</t>
  </si>
  <si>
    <t>(150,307</t>
  </si>
  <si>
    <t>(664,015</t>
  </si>
  <si>
    <t>(179,937</t>
  </si>
  <si>
    <t>(119,009</t>
  </si>
  <si>
    <t>Effect of exchange rate changes on cash</t>
  </si>
  <si>
    <t>Net increase (decrease) in cash and cash equivalents</t>
  </si>
  <si>
    <t>(47,673</t>
  </si>
  <si>
    <t>(370,991</t>
  </si>
  <si>
    <t>(32,305</t>
  </si>
  <si>
    <t>(196,918</t>
  </si>
  <si>
    <t>(170,304</t>
  </si>
  <si>
    <t>(399,527</t>
  </si>
  <si>
    <t>(185,945</t>
  </si>
  <si>
    <t>(48,857</t>
  </si>
  <si>
    <t>(234,802</t>
  </si>
  <si>
    <t>Proceeds from asset sales</t>
  </si>
  <si>
    <t>Purchases of investments and other items</t>
  </si>
  <si>
    <t>(2,574</t>
  </si>
  <si>
    <t>(2,565</t>
  </si>
  <si>
    <t>(5,039</t>
  </si>
  <si>
    <t>(383,796</t>
  </si>
  <si>
    <t>(219,061</t>
  </si>
  <si>
    <t>(577,086</t>
  </si>
  <si>
    <t>(370,774</t>
  </si>
  <si>
    <t>(9,211</t>
  </si>
  <si>
    <t>(4,316</t>
  </si>
  <si>
    <t>(384,301</t>
  </si>
  <si>
    <t>(653,287</t>
  </si>
  <si>
    <t>(31,698</t>
  </si>
  <si>
    <t>(69,695</t>
  </si>
  <si>
    <t>(19,922</t>
  </si>
  <si>
    <t>(656,889</t>
  </si>
  <si>
    <t>(105,709</t>
  </si>
  <si>
    <t>(404,223</t>
  </si>
  <si>
    <t>(1,622</t>
  </si>
  <si>
    <t>Supplemental data</t>
  </si>
  <si>
    <t>20. Supplemental data</t>
  </si>
  <si>
    <t>The following information is presented as supplemental data as required by the indentures governing our senior notes.</t>
  </si>
  <si>
    <t>Physician</t>
  </si>
  <si>
    <t>Groups</t>
  </si>
  <si>
    <t>Unrestricted</t>
  </si>
  <si>
    <t>Subsidiaries</t>
  </si>
  <si>
    <t>Company and</t>
  </si>
  <si>
    <t>Restricted</t>
  </si>
  <si>
    <r>
      <t>Subsidiaries</t>
    </r>
    <r>
      <rPr>
        <b/>
        <sz val="9.35"/>
        <color theme="1"/>
        <rFont val="Times New Roman"/>
        <family val="1"/>
      </rPr>
      <t>(1)</t>
    </r>
  </si>
  <si>
    <t>Patient service operating revenues</t>
  </si>
  <si>
    <t>(5,053</t>
  </si>
  <si>
    <t>(93,918</t>
  </si>
  <si>
    <t>Net patient service operating revenues</t>
  </si>
  <si>
    <t>Total net operating revenues</t>
  </si>
  <si>
    <t>(27</t>
  </si>
  <si>
    <t>Debt expense, including refinancing charges</t>
  </si>
  <si>
    <t>(2,364</t>
  </si>
  <si>
    <t>(97,514</t>
  </si>
  <si>
    <t>(1,288</t>
  </si>
  <si>
    <t>(11</t>
  </si>
  <si>
    <t>(16</t>
  </si>
  <si>
    <t>Minority interests</t>
  </si>
  <si>
    <t>(7,642</t>
  </si>
  <si>
    <t>(262,578</t>
  </si>
  <si>
    <t>(263</t>
  </si>
  <si>
    <t>(8,982</t>
  </si>
  <si>
    <t>(400,911</t>
  </si>
  <si>
    <t>(105</t>
  </si>
  <si>
    <t>(158</t>
  </si>
  <si>
    <r>
      <t>(1)</t>
    </r>
    <r>
      <rPr>
        <sz val="10"/>
        <color theme="1"/>
        <rFont val="Times New Roman"/>
        <family val="1"/>
      </rPr>
      <t> </t>
    </r>
  </si>
  <si>
    <t>After the elimination of the unrestricted subsidiaries and the physician groups</t>
  </si>
  <si>
    <t>For the three months ended September 30, 2014</t>
  </si>
  <si>
    <t>Company and</t>
  </si>
  <si>
    <t>Payables to parent</t>
  </si>
  <si>
    <t>(169,330</t>
  </si>
  <si>
    <t>Shareholders’ equity</t>
  </si>
  <si>
    <t>Total liabilities and shareholder’s equity</t>
  </si>
  <si>
    <t>(198,283</t>
  </si>
  <si>
    <t>Changes in operating and intercompany assets and liabilities and non-cash items included in net income</t>
  </si>
  <si>
    <t>Additions of property and equipment</t>
  </si>
  <si>
    <t>(145</t>
  </si>
  <si>
    <t>(443,362</t>
  </si>
  <si>
    <t>Acquisitions and divestitures, net</t>
  </si>
  <si>
    <t>Proceeds from discontinued operations</t>
  </si>
  <si>
    <t>Investments and other items</t>
  </si>
  <si>
    <t>(170,424</t>
  </si>
  <si>
    <t>(2,902</t>
  </si>
  <si>
    <t>(828,283</t>
  </si>
  <si>
    <t>Intercompany</t>
  </si>
  <si>
    <t>(28,799</t>
  </si>
  <si>
    <t>Net cash used in by financing activities</t>
  </si>
  <si>
    <t>(90,210</t>
  </si>
  <si>
    <t>Net increase (decrease) in cash</t>
  </si>
  <si>
    <t>(15,174</t>
  </si>
  <si>
    <t>Cash at beginning of year</t>
  </si>
  <si>
    <t>Cash at end of year</t>
  </si>
  <si>
    <t>Earnings per share (Tables)</t>
  </si>
  <si>
    <t>Reconciliations of Numerators and Denominators Used to Calculate Basic and Diluted Earnings Per Share</t>
  </si>
  <si>
    <t>Investments in debt and equity securities and other investments (Tables)</t>
  </si>
  <si>
    <t>Investments</t>
  </si>
  <si>
    <t>Goodwill (Tables)</t>
  </si>
  <si>
    <t>Changes in Goodwill by Reportable Segments</t>
  </si>
  <si>
    <t>Health care costs payable (Tables)</t>
  </si>
  <si>
    <t>Components of Changes in Health Care Costs Payable</t>
  </si>
  <si>
    <t>Long-term debt (Tables)</t>
  </si>
  <si>
    <t>Long Term Debt</t>
  </si>
  <si>
    <t>Scheduled Maturities of Long-term Debt</t>
  </si>
  <si>
    <t>Derivative Instruments</t>
  </si>
  <si>
    <t>Effects of Interest Rate Swap Agreements</t>
  </si>
  <si>
    <t>Comprehensive income (Tables)</t>
  </si>
  <si>
    <t>Acquisitions (Tables)</t>
  </si>
  <si>
    <t>Aggregate Purchase Cost Allocations</t>
  </si>
  <si>
    <t>Reconciliation of Changes in Contingent Earn-Out Obligations</t>
  </si>
  <si>
    <t>Fair value of financial instruments (Tables)</t>
  </si>
  <si>
    <t>Assets, Liabilities and Temporary Equity Measured at Fair Value on a Recurring Basis</t>
  </si>
  <si>
    <t>Segment reporting (Tables)</t>
  </si>
  <si>
    <t>Summary of Segment Net Revenues, Segment Operating Income Loss and Reconciliation of Segment Income to Consolidated Income from Continuing Operations Before Income Taxes</t>
  </si>
  <si>
    <t>Summary of Depreciation and Amortization Expense by Segment</t>
  </si>
  <si>
    <t>Summary of Assets by Segment</t>
  </si>
  <si>
    <t>Summary of Expenditures for Property and Equipment by Segment</t>
  </si>
  <si>
    <t>Changes in DaVita HealthCare Partners Inc.'s ownership interest in consolidated subsidiaries (Tables)</t>
  </si>
  <si>
    <t>Effects of Changes in DaVita Inc's Ownership Interest on Company's Equity</t>
  </si>
  <si>
    <t>Supplemental data (Tables)</t>
  </si>
  <si>
    <t>Reportable Legal Entities</t>
  </si>
  <si>
    <t>Reconciliations of Numerators and Denominators Used to Calculate Basic and Diluted Earnings Per Share (Detail) (USD $)</t>
  </si>
  <si>
    <t>Anti-dilutive stock-settled awards excluded from calculation</t>
  </si>
  <si>
    <t>[1]</t>
  </si>
  <si>
    <t>Accounts Receivable - Additional Information (Detail) (USD $)</t>
  </si>
  <si>
    <t>Accounts, Notes, Loans and Financing Receivable [Line Items]</t>
  </si>
  <si>
    <t>Percentage of outstanding patient accounts receivables to be reserved as per Company's policy</t>
  </si>
  <si>
    <t>Account receivable outstanding, number of months</t>
  </si>
  <si>
    <t>'4 months</t>
  </si>
  <si>
    <t>Decreased in allowance for doubtful accounts</t>
  </si>
  <si>
    <t>Government-based Programs, Medicare and Medicaid | Accounts Receivable</t>
  </si>
  <si>
    <t>Percentage of accounts receivable due</t>
  </si>
  <si>
    <t>Health Care Patient | Accounts Receivable</t>
  </si>
  <si>
    <t>Investments (Detail) (USD $)</t>
  </si>
  <si>
    <t>Schedule of Trading Securities and Other Trading Assets [Line Items]</t>
  </si>
  <si>
    <t>Total investment</t>
  </si>
  <si>
    <t>Held to maturity</t>
  </si>
  <si>
    <t>Available for sale</t>
  </si>
  <si>
    <t>Investments in Debt and Equity Securities and Other Investments - Additional Information (Detail) (USD $)</t>
  </si>
  <si>
    <t>Available for sale investments gross pre-tax unrealized gain (loss)</t>
  </si>
  <si>
    <t>Unrealized gain (loss) on investments, pre tax</t>
  </si>
  <si>
    <t>Unrealized gain (loss) on investments, net of tax</t>
  </si>
  <si>
    <t>Pre tax reclassification of net investment realized gain (loss) into net income</t>
  </si>
  <si>
    <t>Reclassification of net investment realized gain (loss) into net income, net of tax</t>
  </si>
  <si>
    <t>Preferred Stock</t>
  </si>
  <si>
    <t>Preferred stock, in a privately held company</t>
  </si>
  <si>
    <t>HealthCare Partners (HCP)</t>
  </si>
  <si>
    <t>Required minimum cash balance</t>
  </si>
  <si>
    <t>Changes in Goodwill by Reportable Segments (Detail) (USD $)</t>
  </si>
  <si>
    <t>12 Months Ended</t>
  </si>
  <si>
    <t>Goodwill [Line Items]</t>
  </si>
  <si>
    <t>Other-Ancillary services and strategic initiatives</t>
  </si>
  <si>
    <t>Goodwill - Additional Information (Detail) (USD $)</t>
  </si>
  <si>
    <t>Dec. 31, 2012</t>
  </si>
  <si>
    <t>Goodwill impairment charge description</t>
  </si>
  <si>
    <t>'For example, a sustained, long-term reduction of 3% in operating income for HCP California, HCP Nevada and HCP New Mexico could reduce their estimated fair values by up to 2.4%, 2.9% and 2.7%, respectively. Separately, an increase in their respective discount rates of 100 basis points could reduce the estimated fair values of HCP California, HCP Nevada and HCP New Mexico by up to 5.1%, 6.0% and 5.7%, respectively.</t>
  </si>
  <si>
    <t>Pre-tax goodwill impairment charge</t>
  </si>
  <si>
    <t>Number of reporting units</t>
  </si>
  <si>
    <t>HealthCare Partners (HCP) | California</t>
  </si>
  <si>
    <t>Percentage of Fair value in excess of carrying amount</t>
  </si>
  <si>
    <t>HealthCare Partners (HCP) | Nevada</t>
  </si>
  <si>
    <t>HealthCare Partners (HCP) | New Mexico</t>
  </si>
  <si>
    <t>Components of Changes in Health Care Costs Payable (Detail) (USD $)</t>
  </si>
  <si>
    <t>Healthcare Cost</t>
  </si>
  <si>
    <t>Medical Expense And Medical Claims Payable [Line Items]</t>
  </si>
  <si>
    <t>Health Care Costs Payable - Additional Information (Detail) (USD $)</t>
  </si>
  <si>
    <t>Increase in prior year estimates of health care costs payable</t>
  </si>
  <si>
    <t>Income Taxes - Additional Information (Detail) (USD $)</t>
  </si>
  <si>
    <t>Income Taxes [Line Items]</t>
  </si>
  <si>
    <t>Total unrecognized tax benefits that would affect effective tax rate, if recognized</t>
  </si>
  <si>
    <t>Decrease in liability for unrecognized tax benefits</t>
  </si>
  <si>
    <t>Liability for unrecognized tax benefits</t>
  </si>
  <si>
    <t>Unrecognized tax benefits that due to change of accounting method</t>
  </si>
  <si>
    <t>Accrued interest and penalties related to unrecognized tax benefits, net of federal tax benefits</t>
  </si>
  <si>
    <t>Long Term Debt (Detail) (USD $)</t>
  </si>
  <si>
    <t>Debt Instrument [Line Items]</t>
  </si>
  <si>
    <t>Carrying Amount of Long-Term Debt, Net of Unamortized Discount or Premium, Current and Noncurrent, Total</t>
  </si>
  <si>
    <t>Long Term Debt and Capital Lease Obligations Noncurrent</t>
  </si>
  <si>
    <t>Senior Secured Credit Facilities</t>
  </si>
  <si>
    <t>Scheduled Maturities of Long-term Debt (Detail) (USD $)</t>
  </si>
  <si>
    <t>Long-term Debt - Additional Information (Detail) (USD $)</t>
  </si>
  <si>
    <t>1 Months Ended</t>
  </si>
  <si>
    <t>Jun. 30, 2014</t>
  </si>
  <si>
    <t>Maximum</t>
  </si>
  <si>
    <t>Amortizing Swap</t>
  </si>
  <si>
    <t>Revolving Credit Facility</t>
  </si>
  <si>
    <t>Unhedged</t>
  </si>
  <si>
    <t>London Interbank Offered Rate (LIBOR)</t>
  </si>
  <si>
    <t>Minimum</t>
  </si>
  <si>
    <t>Derivative Instrument 1</t>
  </si>
  <si>
    <t>Derivative Instrument 2</t>
  </si>
  <si>
    <t>Contract</t>
  </si>
  <si>
    <t>Senior Notes 5.125 Percent Due 2024</t>
  </si>
  <si>
    <t>New Term Loans and Senior Notes 5.125 Percent Due 2024</t>
  </si>
  <si>
    <t>New Term Loans</t>
  </si>
  <si>
    <t>Senior Notes 6.375 Percent Due 2018</t>
  </si>
  <si>
    <t>Jul. 31, 2014</t>
  </si>
  <si>
    <t>Debt Instrument, Redemption, Period One</t>
  </si>
  <si>
    <t>Debt Instrument, Redemption, Period Two</t>
  </si>
  <si>
    <t>Term Loan A-3</t>
  </si>
  <si>
    <t>Debt instrument principal payment</t>
  </si>
  <si>
    <t>Facility, aggregate principal amount</t>
  </si>
  <si>
    <t>Facility, term</t>
  </si>
  <si>
    <t>'5 years</t>
  </si>
  <si>
    <t>'7 years</t>
  </si>
  <si>
    <t>Maximum additional borrowing capacity</t>
  </si>
  <si>
    <t>Senior secured leverage ratio</t>
  </si>
  <si>
    <t>Debt instrument variable rate</t>
  </si>
  <si>
    <t>Long term borrowing annual principal payment, 2014</t>
  </si>
  <si>
    <t>Long term borrowing annual principal payment, 2015</t>
  </si>
  <si>
    <t>Long term borrowing annual principal payment, 2016</t>
  </si>
  <si>
    <t>Long term borrowing annual principal payment, 2017</t>
  </si>
  <si>
    <t>Long term borrowing annual principal payment, 2018</t>
  </si>
  <si>
    <t>Long term borrowing annual principal payment, 2019</t>
  </si>
  <si>
    <t>Debt instrument Interest rate Maximum</t>
  </si>
  <si>
    <t>Long term borrowing annual principal payment, 2020</t>
  </si>
  <si>
    <t>Long term borrowing annual principal payment, 2021</t>
  </si>
  <si>
    <t>Covenants factor leverage ratio</t>
  </si>
  <si>
    <t>Senior note</t>
  </si>
  <si>
    <t>Senior note, interest rate</t>
  </si>
  <si>
    <t>Senior note, due date</t>
  </si>
  <si>
    <t>'2024</t>
  </si>
  <si>
    <t>Senior notes interest payment period</t>
  </si>
  <si>
    <t>'The 5 1/8% Senior Notes pay interest on January 15 and July 15 of each year beginning January 15, 2015.</t>
  </si>
  <si>
    <t>Senior notes interest payment, first required payment date</t>
  </si>
  <si>
    <t>Debt redemption end date</t>
  </si>
  <si>
    <t>Percentage of redemption</t>
  </si>
  <si>
    <t>Proceeds from borrowings</t>
  </si>
  <si>
    <t>Payment of total outstanding principal balances under existing Senior Secured Credit Facilities plus accrued interest</t>
  </si>
  <si>
    <t>Outstanding principal balances</t>
  </si>
  <si>
    <t>Aggregate debt principal balances</t>
  </si>
  <si>
    <t>Redemption of total amount of debt including principal and interest</t>
  </si>
  <si>
    <t>Debt instrument, redemption price ratio</t>
  </si>
  <si>
    <t>Cash tender premium for redemption</t>
  </si>
  <si>
    <t>Fees, discounts and other professional expenses</t>
  </si>
  <si>
    <t>Notional amount terminated</t>
  </si>
  <si>
    <t>Debt refinancing charge</t>
  </si>
  <si>
    <t>Amount of gains (losses) recognized in other comprehensive income on interest rate swap</t>
  </si>
  <si>
    <t>Interest rate agreements, notional amount</t>
  </si>
  <si>
    <t>Fixed interest rate, lower limit</t>
  </si>
  <si>
    <t>Fixed interest rate, upper limit</t>
  </si>
  <si>
    <t>Weighted average effective interest rate</t>
  </si>
  <si>
    <t>Derivative, expiration date</t>
  </si>
  <si>
    <t>Debt expense recognized</t>
  </si>
  <si>
    <t>Fair value of assets</t>
  </si>
  <si>
    <t>Unrealized pre-tax losses in other comprehensive income</t>
  </si>
  <si>
    <t>Unrealized loss in other comprehensive income</t>
  </si>
  <si>
    <t>Number of interest rate agreements</t>
  </si>
  <si>
    <t>LIBOR interest rate for interest cap</t>
  </si>
  <si>
    <t>Overall weighted average effective interest rate on Senior Secured Credit Facilities</t>
  </si>
  <si>
    <t>Overall weighted average effective interest rate</t>
  </si>
  <si>
    <t>Undrawn revolving credit facilities</t>
  </si>
  <si>
    <t>Outstanding letters of credit</t>
  </si>
  <si>
    <t>Derivative Instruments (Detail) (Designated as Hedging Instrument, USD $)</t>
  </si>
  <si>
    <t>Interest rate swap agreements | Other short-term liabilities</t>
  </si>
  <si>
    <t>Derivative [Line Items]</t>
  </si>
  <si>
    <t>Derivative liabilities, Fair value</t>
  </si>
  <si>
    <t>Interest rate swap agreements | Other long-term assets</t>
  </si>
  <si>
    <t>Derivative assets, Fair value</t>
  </si>
  <si>
    <t>Interest rate cap agreements | Other long-term assets</t>
  </si>
  <si>
    <t>Effects of Interest Rate Swap Agreements (Detail) (USD $)</t>
  </si>
  <si>
    <t>Cash Flow Hedging</t>
  </si>
  <si>
    <t>Debt expense (including refinancing charges)</t>
  </si>
  <si>
    <t>Amount of gains (losses) recognized in OCI on interest rate swap and cap agreements</t>
  </si>
  <si>
    <t>Amount of losses reclassified from accumulated OCI into income</t>
  </si>
  <si>
    <t>Contingencies - Additional Information (Detail) (USD $)</t>
  </si>
  <si>
    <t>Legal Proceedings [Line Items]</t>
  </si>
  <si>
    <t>Settlement payment before accrued interest</t>
  </si>
  <si>
    <t>Settlement payment, civil forfeiture</t>
  </si>
  <si>
    <t>Settlement of certain state Medicaid, agreed amount</t>
  </si>
  <si>
    <t>Contingency reserve</t>
  </si>
  <si>
    <t>Period of Corporate integrity agreement</t>
  </si>
  <si>
    <t>Noncontrolling Interests Subject to Put Provisions and Other Commitments - Additional Information (Detail) (USD $)</t>
  </si>
  <si>
    <t>Commitments and Contingencies Disclosure [Line Items]</t>
  </si>
  <si>
    <t>Other potential commitments to provide operating capital to several dialysis centers</t>
  </si>
  <si>
    <t>Additional other potential commitments</t>
  </si>
  <si>
    <t>Schedule of Joint ventures to dissolve</t>
  </si>
  <si>
    <t>'Certain consolidated joint ventures are contractually scheduled to dissolve after terms ranging from ten to fifty years.</t>
  </si>
  <si>
    <t>Scheduled dissolution term of joint ventures</t>
  </si>
  <si>
    <t>'10 years</t>
  </si>
  <si>
    <t>'50 years</t>
  </si>
  <si>
    <t>Long-term Incentive Compensation - Additional Information (Detail) (USD $)</t>
  </si>
  <si>
    <t>Share-based Compensation Arrangement by Share-based Payment Award [Line Items]</t>
  </si>
  <si>
    <t>Long-term incentive program (LTIP) expense</t>
  </si>
  <si>
    <t>Tax benefit from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 1 month 6 days</t>
  </si>
  <si>
    <t>Unrecognized compensation cost related to nonvested stock-based compensation arrangements under stock-based component of LTIP costs, weighted average remaining period (in years)</t>
  </si>
  <si>
    <t>'1 year 4 months 24 days</t>
  </si>
  <si>
    <t>Stock Appreciation Rights</t>
  </si>
  <si>
    <t>Stock granted</t>
  </si>
  <si>
    <t>Stock appreciation, aggregate grant-date fair value</t>
  </si>
  <si>
    <t>Weighted-average expected life (in years)</t>
  </si>
  <si>
    <t>'4 years 2 months 12 days</t>
  </si>
  <si>
    <t>Stock Unit</t>
  </si>
  <si>
    <t>'3 years 4 months 24 days</t>
  </si>
  <si>
    <t>Stock units, aggregate grant-date fair value</t>
  </si>
  <si>
    <t>Performance-based</t>
  </si>
  <si>
    <t>Comprehensive Income (Detail) (USD $)</t>
  </si>
  <si>
    <t>Comprehensive Income (Loss) [Line Items]</t>
  </si>
  <si>
    <t>Unrealized (losses) gains net</t>
  </si>
  <si>
    <t>Reclassification from accumulated other comprehensive income into net income net of tax</t>
  </si>
  <si>
    <t>Interest Rate Swaps and Interest Rate Cap Agreements</t>
  </si>
  <si>
    <t>Investment securities</t>
  </si>
  <si>
    <t>Acquisitions - Additional Information (Detail) (USD $)</t>
  </si>
  <si>
    <t>Business Acquisition [Line Items]</t>
  </si>
  <si>
    <t>Amortizable intangible assets acquired, weighted-average estimated useful lives</t>
  </si>
  <si>
    <t>'9 years 8 months 12 days</t>
  </si>
  <si>
    <t>Goodwill deductible for tax purposes associated with acquisitions</t>
  </si>
  <si>
    <t>Other Accrued Liabilities</t>
  </si>
  <si>
    <t>Other companies</t>
  </si>
  <si>
    <t>Additional cash consideration in the form of earn-out payments</t>
  </si>
  <si>
    <t>Fair value of contingent earn-out consideration</t>
  </si>
  <si>
    <t>Other companies | Scenario 1</t>
  </si>
  <si>
    <t>Earn out consideration payment period</t>
  </si>
  <si>
    <t>'2 years</t>
  </si>
  <si>
    <t>Other companies | Earn-out obligations</t>
  </si>
  <si>
    <t>'3 years</t>
  </si>
  <si>
    <t>Other dialysis acquisitions</t>
  </si>
  <si>
    <t>Cash paid to acquire business</t>
  </si>
  <si>
    <t>Deferred purchase price obligations</t>
  </si>
  <si>
    <t>Other dialysis acquisitions | U.S. dialysis and related lab services</t>
  </si>
  <si>
    <t>Number of businesses acquired</t>
  </si>
  <si>
    <t>Other dialysis acquisitions | Foreign Dialysis And Other Medical Businesses</t>
  </si>
  <si>
    <t>Assets Acquired and Liabilities Assumed and Recognized at Acquisition Dates at Estimated Fair Values (Detail) (USD $)</t>
  </si>
  <si>
    <t>U.S. dialysis and related lab services | Customer relationships</t>
  </si>
  <si>
    <t>Reconciliation of Changes in Contingent Earn-Out Obligations (Detail) (USD $)</t>
  </si>
  <si>
    <t>Business Combination Segment Allocation [Line Items]</t>
  </si>
  <si>
    <t>Remeasurement of fair value</t>
  </si>
  <si>
    <t>Variable Interest Entities - Additional Information (Detail) (USD $)</t>
  </si>
  <si>
    <t>Variable Interest Entity [Line Items]</t>
  </si>
  <si>
    <t>Asset</t>
  </si>
  <si>
    <t>Assets, Liabilities and Temporary Equity Measured at Fair Value on Recurring Basis (Detail) (USD $)</t>
  </si>
  <si>
    <t>Fair Value, Measurements, Recurring</t>
  </si>
  <si>
    <t>Fair Value, Measurements, Recurring | Level 1</t>
  </si>
  <si>
    <t>Fair Value, Measurements, Recurring | Level 2</t>
  </si>
  <si>
    <t>Fair Value, Measurements, Recurring | Level 3</t>
  </si>
  <si>
    <t>Fair Value, Measurements, Recurring | Interest rate cap agreements</t>
  </si>
  <si>
    <t>Interest rate derivative agreements</t>
  </si>
  <si>
    <t>Fair Value, Measurements, Recurring | Interest rate cap agreements | Level 2</t>
  </si>
  <si>
    <t>Fair Value, Measurements, Recurring | Interest rate swap agreements</t>
  </si>
  <si>
    <t>Fair Value, Measurements, Recurring | Interest rate swap agreements | Level 2</t>
  </si>
  <si>
    <t>Fair Value of Financial Instruments - Additional Information (Detail) (USD $)</t>
  </si>
  <si>
    <t>Fair Value, Balance Sheet Grouping, Financial Statement Captions [Line Items]</t>
  </si>
  <si>
    <t>Debt instrument, carrying amount</t>
  </si>
  <si>
    <t>Senior Secured Credit Facility</t>
  </si>
  <si>
    <t>Debt instrument, fair value</t>
  </si>
  <si>
    <t>Senior Notes</t>
  </si>
  <si>
    <t>Segment Reporting - Additional Information (Detail)</t>
  </si>
  <si>
    <t>Segment</t>
  </si>
  <si>
    <t>Segment Reporting Information [Line Items]</t>
  </si>
  <si>
    <t>Number of major lines of business</t>
  </si>
  <si>
    <t>Summary of Segment Net Revenues, Segment Operating Income Loss and Reconciliation of Segment Income to Consolidated Income from Continuing Operations Before Income Taxes (Detail) (USD $)</t>
  </si>
  <si>
    <t>[2]</t>
  </si>
  <si>
    <t>Other-Ancillary services and strategic initiatives | U.S.</t>
  </si>
  <si>
    <t>Other-Ancillary services and strategic initiatives | Ancillary Services And Strategic Initiatives And International</t>
  </si>
  <si>
    <t>Operating Segments</t>
  </si>
  <si>
    <t>Operating Segments | U.S. dialysis and related lab services</t>
  </si>
  <si>
    <t>Operating Segments | HealthCare Partners (HCP)</t>
  </si>
  <si>
    <t>Operating Segments | Other-Ancillary services and strategic initiatives</t>
  </si>
  <si>
    <t>Intersegment Elimination</t>
  </si>
  <si>
    <t>Intersegment Elimination | U.S. dialysis and related lab services</t>
  </si>
  <si>
    <t>Intersegment Elimination | HealthCare Partners (HCP)</t>
  </si>
  <si>
    <t>Intersegment Elimination | Other-Ancillary services and strategic initiatives</t>
  </si>
  <si>
    <t>Summary of Segment Net Revenues, Segment Operating Income Loss and Reconciliation of Segment Income to Consolidated Income from Continuing Operations Before Income Taxes (Parenthetical) (Detail)</t>
  </si>
  <si>
    <t>Percentage of ownership in unconsolidated joint ventures</t>
  </si>
  <si>
    <t>Summary of Depreciation and Amortization Expense by Segment (Detail) (USD $)</t>
  </si>
  <si>
    <t>Depreciation and amortization expense</t>
  </si>
  <si>
    <t>Summary of Assets by Segment (Detail) (USD $)</t>
  </si>
  <si>
    <t>Summary of Expenditures for Property and Equipment by Segment (Detail) (USD $)</t>
  </si>
  <si>
    <t>Expenditures for property and equipment</t>
  </si>
  <si>
    <t>Effects of Changes in DaVita Inc's Ownership Interest on Company's Equity (Detail) (USD $)</t>
  </si>
  <si>
    <t>Consolidation, Less than Wholly Owned Subsidiary, Parent Ownership Interest, Effects of Changes, Net [Line Items]</t>
  </si>
  <si>
    <t>Condensed Consolidating Statements of Income (Detail) (USD $)</t>
  </si>
  <si>
    <t>Condensed Financial Statements, Captions [Line Items]</t>
  </si>
  <si>
    <t>Other income (loss), net</t>
  </si>
  <si>
    <t>DaVita HealthCare Partners Inc.</t>
  </si>
  <si>
    <t>Guarantor Subsidiaries</t>
  </si>
  <si>
    <t>Non-Guarantor Subsidiaries</t>
  </si>
  <si>
    <t>Consolidating Adjustments</t>
  </si>
  <si>
    <t>Condensed Consolidating Statements of Comprehensive Income (Detail) (USD $)</t>
  </si>
  <si>
    <t>Condensed Consolidating Balance Sheets (Detail) (USD $)</t>
  </si>
  <si>
    <t>Condensed Consolidating Statements of Cash Flows (Detail) (USD $)</t>
  </si>
  <si>
    <t>Supplemental Data - Condensed Consolidating Statements of Income (Detail) (USD $)</t>
  </si>
  <si>
    <t>Patient service operating revenues</t>
  </si>
  <si>
    <t>Physician Groups</t>
  </si>
  <si>
    <t>Unrestricted Subsidiaries</t>
  </si>
  <si>
    <t>Company and Restricted Subsidiaries</t>
  </si>
  <si>
    <t>Supplemental Data - Condensed Consolidating Statements of Comprehensive Income (Detail) (USD $)</t>
  </si>
  <si>
    <t>Supplemental Data - Condensed Consolidating Balance Sheets (Detail) (USD $)</t>
  </si>
  <si>
    <t>Shareholders' equity</t>
  </si>
  <si>
    <t>Total liabilities and shareholder's equity</t>
  </si>
  <si>
    <t>Supplemental Data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9"/>
      <color theme="1"/>
      <name val="Times New Roman"/>
      <family val="1"/>
    </font>
    <font>
      <sz val="8"/>
      <color theme="1"/>
      <name val="Times New Roman"/>
      <family val="1"/>
    </font>
    <font>
      <b/>
      <sz val="8"/>
      <color theme="1"/>
      <name val="Times New Roman"/>
      <family val="1"/>
    </font>
    <font>
      <b/>
      <sz val="9"/>
      <color theme="1"/>
      <name val="Times New Roman"/>
      <family val="1"/>
    </font>
    <font>
      <sz val="1"/>
      <color theme="1"/>
      <name val="Times New Roman"/>
      <family val="1"/>
    </font>
    <font>
      <sz val="9.35"/>
      <color theme="1"/>
      <name val="Times New Roman"/>
      <family val="1"/>
    </font>
    <font>
      <sz val="12"/>
      <color theme="1"/>
      <name val="Calibri"/>
      <family val="2"/>
      <scheme val="minor"/>
    </font>
    <font>
      <sz val="8.5"/>
      <color theme="1"/>
      <name val="Times New Roman"/>
      <family val="1"/>
    </font>
    <font>
      <b/>
      <i/>
      <sz val="10"/>
      <color theme="1"/>
      <name val="Times New Roman"/>
      <family val="1"/>
    </font>
    <font>
      <u/>
      <sz val="10"/>
      <color theme="1"/>
      <name val="Times New Roman"/>
      <family val="1"/>
    </font>
    <font>
      <i/>
      <sz val="10"/>
      <color theme="1"/>
      <name val="Times New Roman"/>
      <family val="1"/>
    </font>
    <font>
      <sz val="3"/>
      <color theme="1"/>
      <name val="Calibri"/>
      <family val="2"/>
      <scheme val="minor"/>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xf>
    <xf numFmtId="0" fontId="21" fillId="33" borderId="0" xfId="0" applyFont="1" applyFill="1" applyAlignment="1">
      <alignment horizontal="left" vertical="top" wrapText="1" inden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21" fillId="0" borderId="0" xfId="0" applyNumberFormat="1" applyFont="1" applyAlignment="1">
      <alignment horizontal="right" wrapText="1"/>
    </xf>
    <xf numFmtId="0" fontId="22" fillId="33" borderId="0" xfId="0" applyFont="1" applyFill="1" applyAlignment="1">
      <alignment wrapText="1"/>
    </xf>
    <xf numFmtId="3" fontId="21" fillId="33" borderId="0" xfId="0" applyNumberFormat="1" applyFont="1" applyFill="1" applyAlignment="1">
      <alignment horizontal="right" wrapText="1"/>
    </xf>
    <xf numFmtId="0" fontId="25" fillId="0" borderId="12" xfId="0" applyFont="1" applyBorder="1" applyAlignment="1">
      <alignment wrapText="1"/>
    </xf>
    <xf numFmtId="0" fontId="21" fillId="0" borderId="0" xfId="0" applyFont="1" applyAlignment="1">
      <alignment horizontal="right" wrapText="1"/>
    </xf>
    <xf numFmtId="0" fontId="21" fillId="0" borderId="0" xfId="0" applyFont="1" applyAlignment="1">
      <alignment horizontal="right"/>
    </xf>
    <xf numFmtId="0" fontId="24"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6"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18"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0" borderId="0" xfId="0" applyFont="1"/>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center" wrapText="1"/>
    </xf>
    <xf numFmtId="0" fontId="28" fillId="33" borderId="0" xfId="0" applyFont="1" applyFill="1" applyAlignment="1">
      <alignment vertical="top"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applyAlignment="1">
      <alignment horizontal="center" wrapText="1"/>
    </xf>
    <xf numFmtId="0" fontId="28" fillId="0" borderId="0" xfId="0" applyFont="1" applyAlignment="1">
      <alignment vertical="top" wrapText="1"/>
    </xf>
    <xf numFmtId="3" fontId="28" fillId="0" borderId="0" xfId="0" applyNumberFormat="1" applyFont="1" applyAlignment="1">
      <alignment horizontal="right" wrapText="1"/>
    </xf>
    <xf numFmtId="0" fontId="23" fillId="0" borderId="13"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11" xfId="0" applyFont="1" applyFill="1" applyBorder="1" applyAlignment="1">
      <alignmen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5"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xf>
    <xf numFmtId="0" fontId="22" fillId="0" borderId="0" xfId="0" applyFont="1" applyAlignment="1">
      <alignment vertical="top" wrapText="1"/>
    </xf>
    <xf numFmtId="0" fontId="22" fillId="0" borderId="0" xfId="0" applyFont="1" applyAlignment="1">
      <alignment horizontal="right"/>
    </xf>
    <xf numFmtId="0" fontId="22" fillId="33" borderId="0" xfId="0" applyFont="1" applyFill="1" applyAlignment="1">
      <alignment vertical="top" wrapText="1"/>
    </xf>
    <xf numFmtId="3" fontId="22" fillId="0" borderId="0" xfId="0" applyNumberFormat="1" applyFont="1" applyAlignment="1">
      <alignment horizontal="right" wrapText="1"/>
    </xf>
    <xf numFmtId="15" fontId="23" fillId="0" borderId="10" xfId="0" applyNumberFormat="1" applyFont="1" applyBorder="1" applyAlignment="1">
      <alignment horizontal="center" wrapText="1"/>
    </xf>
    <xf numFmtId="0" fontId="3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9"/>
    </xf>
    <xf numFmtId="0" fontId="24"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0" xfId="0" applyFont="1"/>
    <xf numFmtId="0" fontId="19" fillId="0" borderId="0" xfId="0" applyFont="1" applyAlignment="1">
      <alignment horizontal="center" wrapText="1"/>
    </xf>
    <xf numFmtId="0" fontId="18" fillId="0" borderId="0" xfId="0" applyFont="1" applyAlignment="1">
      <alignment horizontal="left" vertical="top" wrapText="1"/>
    </xf>
    <xf numFmtId="0" fontId="3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214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6" t="s">
        <v>142</v>
      </c>
      <c r="B1" s="1" t="s">
        <v>1</v>
      </c>
    </row>
    <row r="2" spans="1:2" x14ac:dyDescent="0.25">
      <c r="A2" s="6"/>
      <c r="B2" s="1" t="s">
        <v>2</v>
      </c>
    </row>
    <row r="3" spans="1:2" x14ac:dyDescent="0.25">
      <c r="A3" s="12" t="s">
        <v>142</v>
      </c>
      <c r="B3" s="3" t="s">
        <v>6</v>
      </c>
    </row>
    <row r="4" spans="1:2" x14ac:dyDescent="0.25">
      <c r="A4" s="12"/>
      <c r="B4" s="10" t="s">
        <v>240</v>
      </c>
    </row>
    <row r="5" spans="1:2" ht="409.6" x14ac:dyDescent="0.25">
      <c r="A5" s="12"/>
      <c r="B5" s="11" t="s">
        <v>241</v>
      </c>
    </row>
    <row r="6" spans="1:2" ht="115.5" x14ac:dyDescent="0.25">
      <c r="A6" s="12"/>
      <c r="B6" s="11" t="s">
        <v>242</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4" width="15.28515625" customWidth="1"/>
    <col min="5" max="5" width="36.5703125" customWidth="1"/>
    <col min="6" max="8" width="15.28515625" customWidth="1"/>
    <col min="9" max="9" width="36.5703125" customWidth="1"/>
    <col min="10" max="12" width="15.28515625" customWidth="1"/>
    <col min="13" max="13" width="36.5703125" customWidth="1"/>
    <col min="14" max="16" width="15.28515625" customWidth="1"/>
    <col min="17" max="17" width="36.5703125" customWidth="1"/>
    <col min="18" max="20" width="15.28515625" customWidth="1"/>
    <col min="21" max="21" width="36.5703125" customWidth="1"/>
    <col min="22" max="24" width="15.28515625" customWidth="1"/>
    <col min="25" max="25" width="36.5703125" customWidth="1"/>
    <col min="26" max="26" width="15.28515625" customWidth="1"/>
  </cols>
  <sheetData>
    <row r="1" spans="1:26" ht="15" customHeight="1" x14ac:dyDescent="0.25">
      <c r="A1" s="6" t="s">
        <v>24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43</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1" t="s">
        <v>24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245</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2" t="s">
        <v>246</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2"/>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6"/>
      <c r="C9" s="16" t="s">
        <v>215</v>
      </c>
      <c r="D9" s="58" t="s">
        <v>247</v>
      </c>
      <c r="E9" s="58"/>
      <c r="F9" s="58"/>
      <c r="G9" s="58"/>
      <c r="H9" s="58"/>
      <c r="I9" s="58"/>
      <c r="J9" s="58"/>
      <c r="K9" s="58"/>
      <c r="L9" s="58"/>
      <c r="M9" s="58"/>
      <c r="N9" s="16"/>
      <c r="O9" s="16" t="s">
        <v>215</v>
      </c>
      <c r="P9" s="58" t="s">
        <v>248</v>
      </c>
      <c r="Q9" s="58"/>
      <c r="R9" s="58"/>
      <c r="S9" s="58"/>
      <c r="T9" s="58"/>
      <c r="U9" s="58"/>
      <c r="V9" s="58"/>
      <c r="W9" s="58"/>
      <c r="X9" s="58"/>
      <c r="Y9" s="58"/>
      <c r="Z9" s="16"/>
    </row>
    <row r="10" spans="1:26" x14ac:dyDescent="0.25">
      <c r="A10" s="12"/>
      <c r="B10" s="34"/>
      <c r="C10" s="34" t="s">
        <v>215</v>
      </c>
      <c r="D10" s="60" t="s">
        <v>249</v>
      </c>
      <c r="E10" s="60"/>
      <c r="F10" s="61"/>
      <c r="G10" s="61" t="s">
        <v>215</v>
      </c>
      <c r="H10" s="60" t="s">
        <v>251</v>
      </c>
      <c r="I10" s="60"/>
      <c r="J10" s="61"/>
      <c r="K10" s="61" t="s">
        <v>215</v>
      </c>
      <c r="L10" s="60" t="s">
        <v>174</v>
      </c>
      <c r="M10" s="60"/>
      <c r="N10" s="34"/>
      <c r="O10" s="34" t="s">
        <v>215</v>
      </c>
      <c r="P10" s="60" t="s">
        <v>249</v>
      </c>
      <c r="Q10" s="60"/>
      <c r="R10" s="61"/>
      <c r="S10" s="61" t="s">
        <v>215</v>
      </c>
      <c r="T10" s="60" t="s">
        <v>251</v>
      </c>
      <c r="U10" s="60"/>
      <c r="V10" s="61"/>
      <c r="W10" s="61" t="s">
        <v>215</v>
      </c>
      <c r="X10" s="60" t="s">
        <v>174</v>
      </c>
      <c r="Y10" s="60"/>
      <c r="Z10" s="34"/>
    </row>
    <row r="11" spans="1:26" ht="15.75" thickBot="1" x14ac:dyDescent="0.3">
      <c r="A11" s="12"/>
      <c r="B11" s="34"/>
      <c r="C11" s="34"/>
      <c r="D11" s="58" t="s">
        <v>250</v>
      </c>
      <c r="E11" s="58"/>
      <c r="F11" s="34"/>
      <c r="G11" s="34"/>
      <c r="H11" s="58" t="s">
        <v>252</v>
      </c>
      <c r="I11" s="58"/>
      <c r="J11" s="34"/>
      <c r="K11" s="34"/>
      <c r="L11" s="58"/>
      <c r="M11" s="58"/>
      <c r="N11" s="34"/>
      <c r="O11" s="34"/>
      <c r="P11" s="58" t="s">
        <v>250</v>
      </c>
      <c r="Q11" s="58"/>
      <c r="R11" s="34"/>
      <c r="S11" s="34"/>
      <c r="T11" s="58" t="s">
        <v>252</v>
      </c>
      <c r="U11" s="58"/>
      <c r="V11" s="34"/>
      <c r="W11" s="34"/>
      <c r="X11" s="58"/>
      <c r="Y11" s="58"/>
      <c r="Z11" s="34"/>
    </row>
    <row r="12" spans="1:26" ht="25.5" x14ac:dyDescent="0.25">
      <c r="A12" s="12"/>
      <c r="B12" s="48" t="s">
        <v>253</v>
      </c>
      <c r="C12" s="49" t="s">
        <v>215</v>
      </c>
      <c r="D12" s="49" t="s">
        <v>214</v>
      </c>
      <c r="E12" s="50">
        <v>140722</v>
      </c>
      <c r="F12" s="51" t="s">
        <v>215</v>
      </c>
      <c r="G12" s="49" t="s">
        <v>215</v>
      </c>
      <c r="H12" s="51" t="s">
        <v>214</v>
      </c>
      <c r="I12" s="52" t="s">
        <v>217</v>
      </c>
      <c r="J12" s="51"/>
      <c r="K12" s="49" t="s">
        <v>215</v>
      </c>
      <c r="L12" s="49" t="s">
        <v>214</v>
      </c>
      <c r="M12" s="50">
        <v>140722</v>
      </c>
      <c r="N12" s="51" t="s">
        <v>215</v>
      </c>
      <c r="O12" s="49" t="s">
        <v>215</v>
      </c>
      <c r="P12" s="49" t="s">
        <v>214</v>
      </c>
      <c r="Q12" s="50">
        <v>5601</v>
      </c>
      <c r="R12" s="51" t="s">
        <v>215</v>
      </c>
      <c r="S12" s="49" t="s">
        <v>215</v>
      </c>
      <c r="T12" s="51" t="s">
        <v>214</v>
      </c>
      <c r="U12" s="52" t="s">
        <v>217</v>
      </c>
      <c r="V12" s="51"/>
      <c r="W12" s="49" t="s">
        <v>215</v>
      </c>
      <c r="X12" s="49" t="s">
        <v>214</v>
      </c>
      <c r="Y12" s="50">
        <v>5601</v>
      </c>
      <c r="Z12" s="51" t="s">
        <v>215</v>
      </c>
    </row>
    <row r="13" spans="1:26" ht="26.25" thickBot="1" x14ac:dyDescent="0.3">
      <c r="A13" s="12"/>
      <c r="B13" s="53" t="s">
        <v>254</v>
      </c>
      <c r="C13" s="11" t="s">
        <v>215</v>
      </c>
      <c r="D13" s="45"/>
      <c r="E13" s="54" t="s">
        <v>217</v>
      </c>
      <c r="F13" s="45"/>
      <c r="G13" s="11" t="s">
        <v>215</v>
      </c>
      <c r="H13" s="11"/>
      <c r="I13" s="55">
        <v>26237</v>
      </c>
      <c r="J13" s="45" t="s">
        <v>215</v>
      </c>
      <c r="K13" s="11" t="s">
        <v>215</v>
      </c>
      <c r="L13" s="11"/>
      <c r="M13" s="55">
        <v>26237</v>
      </c>
      <c r="N13" s="45" t="s">
        <v>215</v>
      </c>
      <c r="O13" s="11" t="s">
        <v>215</v>
      </c>
      <c r="P13" s="45"/>
      <c r="Q13" s="54" t="s">
        <v>217</v>
      </c>
      <c r="R13" s="45"/>
      <c r="S13" s="11" t="s">
        <v>215</v>
      </c>
      <c r="T13" s="11"/>
      <c r="U13" s="55">
        <v>19421</v>
      </c>
      <c r="V13" s="45" t="s">
        <v>215</v>
      </c>
      <c r="W13" s="11" t="s">
        <v>215</v>
      </c>
      <c r="X13" s="11"/>
      <c r="Y13" s="55">
        <v>19421</v>
      </c>
      <c r="Z13" s="45" t="s">
        <v>215</v>
      </c>
    </row>
    <row r="14" spans="1:26" x14ac:dyDescent="0.25">
      <c r="A14" s="12"/>
      <c r="B14" s="25"/>
      <c r="C14" s="25" t="s">
        <v>215</v>
      </c>
      <c r="D14" s="26"/>
      <c r="E14" s="26"/>
      <c r="F14" s="25"/>
      <c r="G14" s="25" t="s">
        <v>215</v>
      </c>
      <c r="H14" s="26"/>
      <c r="I14" s="26"/>
      <c r="J14" s="25"/>
      <c r="K14" s="25" t="s">
        <v>215</v>
      </c>
      <c r="L14" s="26"/>
      <c r="M14" s="26"/>
      <c r="N14" s="25"/>
      <c r="O14" s="25" t="s">
        <v>215</v>
      </c>
      <c r="P14" s="26"/>
      <c r="Q14" s="26"/>
      <c r="R14" s="25"/>
      <c r="S14" s="25" t="s">
        <v>215</v>
      </c>
      <c r="T14" s="26"/>
      <c r="U14" s="26"/>
      <c r="V14" s="25"/>
      <c r="W14" s="25" t="s">
        <v>215</v>
      </c>
      <c r="X14" s="26"/>
      <c r="Y14" s="26"/>
      <c r="Z14" s="25"/>
    </row>
    <row r="15" spans="1:26" ht="15.75" thickBot="1" x14ac:dyDescent="0.3">
      <c r="A15" s="12"/>
      <c r="B15" s="56"/>
      <c r="C15" s="28" t="s">
        <v>215</v>
      </c>
      <c r="D15" s="49" t="s">
        <v>214</v>
      </c>
      <c r="E15" s="50">
        <v>140722</v>
      </c>
      <c r="F15" s="51" t="s">
        <v>215</v>
      </c>
      <c r="G15" s="28" t="s">
        <v>215</v>
      </c>
      <c r="H15" s="49" t="s">
        <v>214</v>
      </c>
      <c r="I15" s="50">
        <v>26237</v>
      </c>
      <c r="J15" s="51" t="s">
        <v>215</v>
      </c>
      <c r="K15" s="28" t="s">
        <v>215</v>
      </c>
      <c r="L15" s="49" t="s">
        <v>214</v>
      </c>
      <c r="M15" s="50">
        <v>166959</v>
      </c>
      <c r="N15" s="51" t="s">
        <v>215</v>
      </c>
      <c r="O15" s="28" t="s">
        <v>215</v>
      </c>
      <c r="P15" s="49" t="s">
        <v>214</v>
      </c>
      <c r="Q15" s="50">
        <v>5601</v>
      </c>
      <c r="R15" s="51" t="s">
        <v>215</v>
      </c>
      <c r="S15" s="28" t="s">
        <v>215</v>
      </c>
      <c r="T15" s="49" t="s">
        <v>214</v>
      </c>
      <c r="U15" s="50">
        <v>19421</v>
      </c>
      <c r="V15" s="51" t="s">
        <v>215</v>
      </c>
      <c r="W15" s="28" t="s">
        <v>215</v>
      </c>
      <c r="X15" s="49" t="s">
        <v>214</v>
      </c>
      <c r="Y15" s="50">
        <v>25022</v>
      </c>
      <c r="Z15" s="51" t="s">
        <v>215</v>
      </c>
    </row>
    <row r="16" spans="1:26" ht="15.75" thickTop="1" x14ac:dyDescent="0.25">
      <c r="A16" s="12"/>
      <c r="B16" s="25"/>
      <c r="C16" s="25" t="s">
        <v>215</v>
      </c>
      <c r="D16" s="30"/>
      <c r="E16" s="30"/>
      <c r="F16" s="25"/>
      <c r="G16" s="25" t="s">
        <v>215</v>
      </c>
      <c r="H16" s="30"/>
      <c r="I16" s="30"/>
      <c r="J16" s="25"/>
      <c r="K16" s="25" t="s">
        <v>215</v>
      </c>
      <c r="L16" s="30"/>
      <c r="M16" s="30"/>
      <c r="N16" s="25"/>
      <c r="O16" s="25" t="s">
        <v>215</v>
      </c>
      <c r="P16" s="30"/>
      <c r="Q16" s="30"/>
      <c r="R16" s="25"/>
      <c r="S16" s="25" t="s">
        <v>215</v>
      </c>
      <c r="T16" s="30"/>
      <c r="U16" s="30"/>
      <c r="V16" s="25"/>
      <c r="W16" s="25" t="s">
        <v>215</v>
      </c>
      <c r="X16" s="30"/>
      <c r="Y16" s="30"/>
      <c r="Z16" s="25"/>
    </row>
    <row r="17" spans="1:26" x14ac:dyDescent="0.25">
      <c r="A17" s="12"/>
      <c r="B17" s="53" t="s">
        <v>83</v>
      </c>
      <c r="C17" s="16" t="s">
        <v>215</v>
      </c>
      <c r="D17" s="11" t="s">
        <v>214</v>
      </c>
      <c r="E17" s="55">
        <v>140722</v>
      </c>
      <c r="F17" s="45" t="s">
        <v>215</v>
      </c>
      <c r="G17" s="16" t="s">
        <v>215</v>
      </c>
      <c r="H17" s="11" t="s">
        <v>214</v>
      </c>
      <c r="I17" s="55">
        <v>1400</v>
      </c>
      <c r="J17" s="45" t="s">
        <v>215</v>
      </c>
      <c r="K17" s="16" t="s">
        <v>215</v>
      </c>
      <c r="L17" s="11" t="s">
        <v>214</v>
      </c>
      <c r="M17" s="55">
        <v>142122</v>
      </c>
      <c r="N17" s="45" t="s">
        <v>215</v>
      </c>
      <c r="O17" s="16" t="s">
        <v>215</v>
      </c>
      <c r="P17" s="11" t="s">
        <v>214</v>
      </c>
      <c r="Q17" s="55">
        <v>5601</v>
      </c>
      <c r="R17" s="45" t="s">
        <v>215</v>
      </c>
      <c r="S17" s="16" t="s">
        <v>215</v>
      </c>
      <c r="T17" s="11" t="s">
        <v>214</v>
      </c>
      <c r="U17" s="55">
        <v>1200</v>
      </c>
      <c r="V17" s="45" t="s">
        <v>215</v>
      </c>
      <c r="W17" s="16" t="s">
        <v>215</v>
      </c>
      <c r="X17" s="11" t="s">
        <v>214</v>
      </c>
      <c r="Y17" s="55">
        <v>6801</v>
      </c>
      <c r="Z17" s="45" t="s">
        <v>215</v>
      </c>
    </row>
    <row r="18" spans="1:26" ht="15.75" thickBot="1" x14ac:dyDescent="0.3">
      <c r="A18" s="12"/>
      <c r="B18" s="48" t="s">
        <v>94</v>
      </c>
      <c r="C18" s="28" t="s">
        <v>215</v>
      </c>
      <c r="D18" s="51"/>
      <c r="E18" s="52" t="s">
        <v>217</v>
      </c>
      <c r="F18" s="51"/>
      <c r="G18" s="28" t="s">
        <v>215</v>
      </c>
      <c r="H18" s="49"/>
      <c r="I18" s="50">
        <v>24837</v>
      </c>
      <c r="J18" s="51" t="s">
        <v>215</v>
      </c>
      <c r="K18" s="28" t="s">
        <v>215</v>
      </c>
      <c r="L18" s="49"/>
      <c r="M18" s="50">
        <v>24837</v>
      </c>
      <c r="N18" s="51" t="s">
        <v>215</v>
      </c>
      <c r="O18" s="28" t="s">
        <v>215</v>
      </c>
      <c r="P18" s="51"/>
      <c r="Q18" s="52" t="s">
        <v>217</v>
      </c>
      <c r="R18" s="51"/>
      <c r="S18" s="28" t="s">
        <v>215</v>
      </c>
      <c r="T18" s="49"/>
      <c r="U18" s="50">
        <v>18221</v>
      </c>
      <c r="V18" s="51" t="s">
        <v>215</v>
      </c>
      <c r="W18" s="28" t="s">
        <v>215</v>
      </c>
      <c r="X18" s="49"/>
      <c r="Y18" s="50">
        <v>18221</v>
      </c>
      <c r="Z18" s="51" t="s">
        <v>215</v>
      </c>
    </row>
    <row r="19" spans="1:26" x14ac:dyDescent="0.25">
      <c r="A19" s="12"/>
      <c r="B19" s="25"/>
      <c r="C19" s="25" t="s">
        <v>215</v>
      </c>
      <c r="D19" s="26"/>
      <c r="E19" s="26"/>
      <c r="F19" s="25"/>
      <c r="G19" s="25" t="s">
        <v>215</v>
      </c>
      <c r="H19" s="26"/>
      <c r="I19" s="26"/>
      <c r="J19" s="25"/>
      <c r="K19" s="25" t="s">
        <v>215</v>
      </c>
      <c r="L19" s="26"/>
      <c r="M19" s="26"/>
      <c r="N19" s="25"/>
      <c r="O19" s="25" t="s">
        <v>215</v>
      </c>
      <c r="P19" s="26"/>
      <c r="Q19" s="26"/>
      <c r="R19" s="25"/>
      <c r="S19" s="25" t="s">
        <v>215</v>
      </c>
      <c r="T19" s="26"/>
      <c r="U19" s="26"/>
      <c r="V19" s="25"/>
      <c r="W19" s="25" t="s">
        <v>215</v>
      </c>
      <c r="X19" s="26"/>
      <c r="Y19" s="26"/>
      <c r="Z19" s="25"/>
    </row>
    <row r="20" spans="1:26" ht="15.75" thickBot="1" x14ac:dyDescent="0.3">
      <c r="A20" s="12"/>
      <c r="B20" s="57"/>
      <c r="C20" s="16" t="s">
        <v>215</v>
      </c>
      <c r="D20" s="11" t="s">
        <v>214</v>
      </c>
      <c r="E20" s="55">
        <v>140722</v>
      </c>
      <c r="F20" s="45" t="s">
        <v>215</v>
      </c>
      <c r="G20" s="16" t="s">
        <v>215</v>
      </c>
      <c r="H20" s="11" t="s">
        <v>214</v>
      </c>
      <c r="I20" s="55">
        <v>26237</v>
      </c>
      <c r="J20" s="45" t="s">
        <v>215</v>
      </c>
      <c r="K20" s="16" t="s">
        <v>215</v>
      </c>
      <c r="L20" s="11" t="s">
        <v>214</v>
      </c>
      <c r="M20" s="55">
        <v>166959</v>
      </c>
      <c r="N20" s="45" t="s">
        <v>215</v>
      </c>
      <c r="O20" s="16" t="s">
        <v>215</v>
      </c>
      <c r="P20" s="11" t="s">
        <v>214</v>
      </c>
      <c r="Q20" s="55">
        <v>5601</v>
      </c>
      <c r="R20" s="45" t="s">
        <v>215</v>
      </c>
      <c r="S20" s="16" t="s">
        <v>215</v>
      </c>
      <c r="T20" s="11" t="s">
        <v>214</v>
      </c>
      <c r="U20" s="55">
        <v>19421</v>
      </c>
      <c r="V20" s="45" t="s">
        <v>215</v>
      </c>
      <c r="W20" s="16" t="s">
        <v>215</v>
      </c>
      <c r="X20" s="11" t="s">
        <v>214</v>
      </c>
      <c r="Y20" s="55">
        <v>25022</v>
      </c>
      <c r="Z20" s="45" t="s">
        <v>215</v>
      </c>
    </row>
    <row r="21" spans="1:26" ht="15.75" thickTop="1" x14ac:dyDescent="0.25">
      <c r="A21" s="12"/>
      <c r="B21" s="25"/>
      <c r="C21" s="25" t="s">
        <v>215</v>
      </c>
      <c r="D21" s="30"/>
      <c r="E21" s="30"/>
      <c r="F21" s="25"/>
      <c r="G21" s="25" t="s">
        <v>215</v>
      </c>
      <c r="H21" s="30"/>
      <c r="I21" s="30"/>
      <c r="J21" s="25"/>
      <c r="K21" s="25" t="s">
        <v>215</v>
      </c>
      <c r="L21" s="30"/>
      <c r="M21" s="30"/>
      <c r="N21" s="25"/>
      <c r="O21" s="25" t="s">
        <v>215</v>
      </c>
      <c r="P21" s="30"/>
      <c r="Q21" s="30"/>
      <c r="R21" s="25"/>
      <c r="S21" s="25" t="s">
        <v>215</v>
      </c>
      <c r="T21" s="30"/>
      <c r="U21" s="30"/>
      <c r="V21" s="25"/>
      <c r="W21" s="25" t="s">
        <v>215</v>
      </c>
      <c r="X21" s="30"/>
      <c r="Y21" s="30"/>
      <c r="Z21" s="25"/>
    </row>
    <row r="22" spans="1:26" ht="15.75" x14ac:dyDescent="0.25">
      <c r="A22" s="12"/>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25.5" customHeight="1" x14ac:dyDescent="0.25">
      <c r="A23" s="12"/>
      <c r="B23" s="42" t="s">
        <v>255</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42" t="s">
        <v>256</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42" t="s">
        <v>257</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2" t="s">
        <v>258</v>
      </c>
      <c r="C26" s="42"/>
      <c r="D26" s="42"/>
      <c r="E26" s="42"/>
      <c r="F26" s="42"/>
      <c r="G26" s="42"/>
      <c r="H26" s="42"/>
      <c r="I26" s="42"/>
      <c r="J26" s="42"/>
      <c r="K26" s="42"/>
      <c r="L26" s="42"/>
      <c r="M26" s="42"/>
      <c r="N26" s="42"/>
      <c r="O26" s="42"/>
      <c r="P26" s="42"/>
      <c r="Q26" s="42"/>
      <c r="R26" s="42"/>
      <c r="S26" s="42"/>
      <c r="T26" s="42"/>
      <c r="U26" s="42"/>
      <c r="V26" s="42"/>
      <c r="W26" s="42"/>
      <c r="X26" s="42"/>
      <c r="Y26" s="42"/>
      <c r="Z26" s="42"/>
    </row>
  </sheetData>
  <mergeCells count="39">
    <mergeCell ref="B7:Z7"/>
    <mergeCell ref="B22:Z22"/>
    <mergeCell ref="B23:Z23"/>
    <mergeCell ref="B24:Z24"/>
    <mergeCell ref="B25:Z25"/>
    <mergeCell ref="B26:Z26"/>
    <mergeCell ref="X10:Y11"/>
    <mergeCell ref="Z10:Z11"/>
    <mergeCell ref="A1:A2"/>
    <mergeCell ref="B1:Z1"/>
    <mergeCell ref="B2:Z2"/>
    <mergeCell ref="A3:A26"/>
    <mergeCell ref="B3:Z3"/>
    <mergeCell ref="B4:Z4"/>
    <mergeCell ref="B5:Z5"/>
    <mergeCell ref="B6:Z6"/>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2" max="2" width="36.5703125" customWidth="1"/>
    <col min="3" max="4" width="8.140625" customWidth="1"/>
    <col min="5" max="5" width="34.7109375" customWidth="1"/>
    <col min="6" max="6" width="8.7109375" customWidth="1"/>
    <col min="7" max="7" width="36.5703125" customWidth="1"/>
    <col min="8" max="8" width="8.140625" customWidth="1"/>
    <col min="9" max="9" width="34.7109375" customWidth="1"/>
    <col min="10" max="10" width="8.7109375" customWidth="1"/>
    <col min="11" max="11" width="36.5703125" customWidth="1"/>
    <col min="12" max="12" width="8.140625" customWidth="1"/>
    <col min="13" max="13" width="29" customWidth="1"/>
    <col min="14" max="14" width="8.7109375" customWidth="1"/>
    <col min="15" max="15" width="36.5703125" customWidth="1"/>
    <col min="16" max="16" width="8.140625" customWidth="1"/>
    <col min="17" max="17" width="34.7109375" customWidth="1"/>
    <col min="18" max="18" width="8.7109375" customWidth="1"/>
  </cols>
  <sheetData>
    <row r="1" spans="1:18" ht="15" customHeight="1" x14ac:dyDescent="0.25">
      <c r="A1" s="6" t="s">
        <v>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96</v>
      </c>
      <c r="B3" s="40" t="s">
        <v>6</v>
      </c>
      <c r="C3" s="40"/>
      <c r="D3" s="40"/>
      <c r="E3" s="40"/>
      <c r="F3" s="40"/>
      <c r="G3" s="40"/>
      <c r="H3" s="40"/>
      <c r="I3" s="40"/>
      <c r="J3" s="40"/>
      <c r="K3" s="40"/>
      <c r="L3" s="40"/>
      <c r="M3" s="40"/>
      <c r="N3" s="40"/>
      <c r="O3" s="40"/>
      <c r="P3" s="40"/>
      <c r="Q3" s="40"/>
      <c r="R3" s="40"/>
    </row>
    <row r="4" spans="1:18" x14ac:dyDescent="0.25">
      <c r="A4" s="12"/>
      <c r="B4" s="41" t="s">
        <v>259</v>
      </c>
      <c r="C4" s="41"/>
      <c r="D4" s="41"/>
      <c r="E4" s="41"/>
      <c r="F4" s="41"/>
      <c r="G4" s="41"/>
      <c r="H4" s="41"/>
      <c r="I4" s="41"/>
      <c r="J4" s="41"/>
      <c r="K4" s="41"/>
      <c r="L4" s="41"/>
      <c r="M4" s="41"/>
      <c r="N4" s="41"/>
      <c r="O4" s="41"/>
      <c r="P4" s="41"/>
      <c r="Q4" s="41"/>
      <c r="R4" s="41"/>
    </row>
    <row r="5" spans="1:18" x14ac:dyDescent="0.25">
      <c r="A5" s="12"/>
      <c r="B5" s="42" t="s">
        <v>260</v>
      </c>
      <c r="C5" s="42"/>
      <c r="D5" s="42"/>
      <c r="E5" s="42"/>
      <c r="F5" s="42"/>
      <c r="G5" s="42"/>
      <c r="H5" s="42"/>
      <c r="I5" s="42"/>
      <c r="J5" s="42"/>
      <c r="K5" s="42"/>
      <c r="L5" s="42"/>
      <c r="M5" s="42"/>
      <c r="N5" s="42"/>
      <c r="O5" s="42"/>
      <c r="P5" s="42"/>
      <c r="Q5" s="42"/>
      <c r="R5" s="42"/>
    </row>
    <row r="6" spans="1:18" ht="15.75" x14ac:dyDescent="0.25">
      <c r="A6" s="12"/>
      <c r="B6" s="62"/>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215</v>
      </c>
      <c r="D8" s="58" t="s">
        <v>261</v>
      </c>
      <c r="E8" s="58"/>
      <c r="F8" s="58"/>
      <c r="G8" s="58"/>
      <c r="H8" s="58"/>
      <c r="I8" s="58"/>
      <c r="J8" s="58"/>
      <c r="K8" s="58"/>
      <c r="L8" s="58"/>
      <c r="M8" s="58"/>
      <c r="N8" s="58"/>
      <c r="O8" s="58"/>
      <c r="P8" s="58"/>
      <c r="Q8" s="58"/>
      <c r="R8" s="16"/>
    </row>
    <row r="9" spans="1:18" x14ac:dyDescent="0.25">
      <c r="A9" s="12"/>
      <c r="B9" s="34"/>
      <c r="C9" s="34" t="s">
        <v>215</v>
      </c>
      <c r="D9" s="60" t="s">
        <v>262</v>
      </c>
      <c r="E9" s="60"/>
      <c r="F9" s="61"/>
      <c r="G9" s="61"/>
      <c r="H9" s="60" t="s">
        <v>264</v>
      </c>
      <c r="I9" s="60"/>
      <c r="J9" s="61"/>
      <c r="K9" s="61"/>
      <c r="L9" s="60" t="s">
        <v>265</v>
      </c>
      <c r="M9" s="60"/>
      <c r="N9" s="61"/>
      <c r="O9" s="61"/>
      <c r="P9" s="60" t="s">
        <v>268</v>
      </c>
      <c r="Q9" s="60"/>
      <c r="R9" s="34"/>
    </row>
    <row r="10" spans="1:18" x14ac:dyDescent="0.25">
      <c r="A10" s="12"/>
      <c r="B10" s="34"/>
      <c r="C10" s="34"/>
      <c r="D10" s="59" t="s">
        <v>263</v>
      </c>
      <c r="E10" s="59"/>
      <c r="F10" s="34"/>
      <c r="G10" s="34"/>
      <c r="H10" s="59"/>
      <c r="I10" s="59"/>
      <c r="J10" s="34"/>
      <c r="K10" s="34"/>
      <c r="L10" s="59" t="s">
        <v>266</v>
      </c>
      <c r="M10" s="59"/>
      <c r="N10" s="34"/>
      <c r="O10" s="34"/>
      <c r="P10" s="59"/>
      <c r="Q10" s="59"/>
      <c r="R10" s="34"/>
    </row>
    <row r="11" spans="1:18" ht="15.75" thickBot="1" x14ac:dyDescent="0.3">
      <c r="A11" s="12"/>
      <c r="B11" s="34"/>
      <c r="C11" s="34"/>
      <c r="D11" s="58"/>
      <c r="E11" s="58"/>
      <c r="F11" s="34"/>
      <c r="G11" s="34"/>
      <c r="H11" s="58"/>
      <c r="I11" s="58"/>
      <c r="J11" s="34"/>
      <c r="K11" s="34"/>
      <c r="L11" s="58" t="s">
        <v>267</v>
      </c>
      <c r="M11" s="58"/>
      <c r="N11" s="34"/>
      <c r="O11" s="34"/>
      <c r="P11" s="58"/>
      <c r="Q11" s="58"/>
      <c r="R11" s="34"/>
    </row>
    <row r="12" spans="1:18" x14ac:dyDescent="0.25">
      <c r="A12" s="12"/>
      <c r="B12" s="48" t="s">
        <v>269</v>
      </c>
      <c r="C12" s="49" t="s">
        <v>215</v>
      </c>
      <c r="D12" s="49" t="s">
        <v>214</v>
      </c>
      <c r="E12" s="50">
        <v>5469473</v>
      </c>
      <c r="F12" s="51" t="s">
        <v>215</v>
      </c>
      <c r="G12" s="49"/>
      <c r="H12" s="49" t="s">
        <v>214</v>
      </c>
      <c r="I12" s="50">
        <v>3516162</v>
      </c>
      <c r="J12" s="51" t="s">
        <v>215</v>
      </c>
      <c r="K12" s="49"/>
      <c r="L12" s="49" t="s">
        <v>214</v>
      </c>
      <c r="M12" s="50">
        <v>227339</v>
      </c>
      <c r="N12" s="51" t="s">
        <v>215</v>
      </c>
      <c r="O12" s="49"/>
      <c r="P12" s="49" t="s">
        <v>214</v>
      </c>
      <c r="Q12" s="50">
        <v>9212974</v>
      </c>
      <c r="R12" s="51" t="s">
        <v>215</v>
      </c>
    </row>
    <row r="13" spans="1:18" x14ac:dyDescent="0.25">
      <c r="A13" s="12"/>
      <c r="B13" s="53" t="s">
        <v>149</v>
      </c>
      <c r="C13" s="11" t="s">
        <v>215</v>
      </c>
      <c r="D13" s="11"/>
      <c r="E13" s="55">
        <v>85779</v>
      </c>
      <c r="F13" s="45" t="s">
        <v>215</v>
      </c>
      <c r="G13" s="11"/>
      <c r="H13" s="11"/>
      <c r="I13" s="55">
        <v>48548</v>
      </c>
      <c r="J13" s="45" t="s">
        <v>215</v>
      </c>
      <c r="K13" s="11"/>
      <c r="L13" s="11"/>
      <c r="M13" s="55">
        <v>12072</v>
      </c>
      <c r="N13" s="45" t="s">
        <v>215</v>
      </c>
      <c r="O13" s="11"/>
      <c r="P13" s="11"/>
      <c r="Q13" s="55">
        <v>146399</v>
      </c>
      <c r="R13" s="45" t="s">
        <v>215</v>
      </c>
    </row>
    <row r="14" spans="1:18" x14ac:dyDescent="0.25">
      <c r="A14" s="12"/>
      <c r="B14" s="48" t="s">
        <v>270</v>
      </c>
      <c r="C14" s="49" t="s">
        <v>215</v>
      </c>
      <c r="D14" s="49"/>
      <c r="E14" s="63" t="s">
        <v>271</v>
      </c>
      <c r="F14" s="51" t="s">
        <v>225</v>
      </c>
      <c r="G14" s="49"/>
      <c r="H14" s="51"/>
      <c r="I14" s="52" t="s">
        <v>217</v>
      </c>
      <c r="J14" s="51" t="s">
        <v>215</v>
      </c>
      <c r="K14" s="49"/>
      <c r="L14" s="51"/>
      <c r="M14" s="52" t="s">
        <v>217</v>
      </c>
      <c r="N14" s="51" t="s">
        <v>215</v>
      </c>
      <c r="O14" s="49"/>
      <c r="P14" s="49"/>
      <c r="Q14" s="63" t="s">
        <v>271</v>
      </c>
      <c r="R14" s="51" t="s">
        <v>225</v>
      </c>
    </row>
    <row r="15" spans="1:18" ht="15.75" thickBot="1" x14ac:dyDescent="0.3">
      <c r="A15" s="12"/>
      <c r="B15" s="53" t="s">
        <v>272</v>
      </c>
      <c r="C15" s="11" t="s">
        <v>215</v>
      </c>
      <c r="D15" s="45"/>
      <c r="E15" s="54" t="s">
        <v>217</v>
      </c>
      <c r="F15" s="45" t="s">
        <v>215</v>
      </c>
      <c r="G15" s="11"/>
      <c r="H15" s="11"/>
      <c r="I15" s="64" t="s">
        <v>273</v>
      </c>
      <c r="J15" s="45" t="s">
        <v>225</v>
      </c>
      <c r="K15" s="11"/>
      <c r="L15" s="11"/>
      <c r="M15" s="64" t="s">
        <v>274</v>
      </c>
      <c r="N15" s="45" t="s">
        <v>225</v>
      </c>
      <c r="O15" s="11"/>
      <c r="P15" s="11"/>
      <c r="Q15" s="64" t="s">
        <v>275</v>
      </c>
      <c r="R15" s="45" t="s">
        <v>225</v>
      </c>
    </row>
    <row r="16" spans="1:18" x14ac:dyDescent="0.25">
      <c r="A16" s="12"/>
      <c r="B16" s="25"/>
      <c r="C16" s="25" t="s">
        <v>215</v>
      </c>
      <c r="D16" s="26"/>
      <c r="E16" s="26"/>
      <c r="F16" s="25"/>
      <c r="G16" s="25"/>
      <c r="H16" s="26"/>
      <c r="I16" s="26"/>
      <c r="J16" s="25"/>
      <c r="K16" s="25"/>
      <c r="L16" s="26"/>
      <c r="M16" s="26"/>
      <c r="N16" s="25"/>
      <c r="O16" s="25"/>
      <c r="P16" s="26"/>
      <c r="Q16" s="26"/>
      <c r="R16" s="25"/>
    </row>
    <row r="17" spans="1:18" ht="15.75" thickBot="1" x14ac:dyDescent="0.3">
      <c r="A17" s="12"/>
      <c r="B17" s="48" t="s">
        <v>276</v>
      </c>
      <c r="C17" s="28" t="s">
        <v>215</v>
      </c>
      <c r="D17" s="49" t="s">
        <v>214</v>
      </c>
      <c r="E17" s="50">
        <v>5553401</v>
      </c>
      <c r="F17" s="51" t="s">
        <v>215</v>
      </c>
      <c r="G17" s="28"/>
      <c r="H17" s="49" t="s">
        <v>214</v>
      </c>
      <c r="I17" s="50">
        <v>3562433</v>
      </c>
      <c r="J17" s="51" t="s">
        <v>215</v>
      </c>
      <c r="K17" s="28"/>
      <c r="L17" s="49" t="s">
        <v>214</v>
      </c>
      <c r="M17" s="50">
        <v>228807</v>
      </c>
      <c r="N17" s="51" t="s">
        <v>215</v>
      </c>
      <c r="O17" s="28"/>
      <c r="P17" s="49" t="s">
        <v>214</v>
      </c>
      <c r="Q17" s="50">
        <v>9344641</v>
      </c>
      <c r="R17" s="51" t="s">
        <v>215</v>
      </c>
    </row>
    <row r="18" spans="1:18" ht="15.75" thickTop="1" x14ac:dyDescent="0.25">
      <c r="A18" s="12"/>
      <c r="B18" s="25"/>
      <c r="C18" s="25" t="s">
        <v>215</v>
      </c>
      <c r="D18" s="30"/>
      <c r="E18" s="30"/>
      <c r="F18" s="25"/>
      <c r="G18" s="25"/>
      <c r="H18" s="30"/>
      <c r="I18" s="30"/>
      <c r="J18" s="25"/>
      <c r="K18" s="25"/>
      <c r="L18" s="30"/>
      <c r="M18" s="30"/>
      <c r="N18" s="25"/>
      <c r="O18" s="25"/>
      <c r="P18" s="30"/>
      <c r="Q18" s="30"/>
      <c r="R18" s="25"/>
    </row>
    <row r="19" spans="1:18" ht="15.75" x14ac:dyDescent="0.25">
      <c r="A19" s="12"/>
      <c r="B19" s="62"/>
      <c r="C19" s="62"/>
      <c r="D19" s="62"/>
      <c r="E19" s="62"/>
      <c r="F19" s="62"/>
      <c r="G19" s="62"/>
      <c r="H19" s="62"/>
      <c r="I19" s="62"/>
      <c r="J19" s="62"/>
      <c r="K19" s="62"/>
      <c r="L19" s="62"/>
      <c r="M19" s="62"/>
      <c r="N19" s="62"/>
      <c r="O19" s="62"/>
      <c r="P19" s="62"/>
      <c r="Q19" s="62"/>
      <c r="R19" s="62"/>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215</v>
      </c>
      <c r="D21" s="58" t="s">
        <v>277</v>
      </c>
      <c r="E21" s="58"/>
      <c r="F21" s="58"/>
      <c r="G21" s="58"/>
      <c r="H21" s="58"/>
      <c r="I21" s="58"/>
      <c r="J21" s="58"/>
      <c r="K21" s="58"/>
      <c r="L21" s="58"/>
      <c r="M21" s="58"/>
      <c r="N21" s="58"/>
      <c r="O21" s="58"/>
      <c r="P21" s="58"/>
      <c r="Q21" s="58"/>
      <c r="R21" s="16"/>
    </row>
    <row r="22" spans="1:18" x14ac:dyDescent="0.25">
      <c r="A22" s="12"/>
      <c r="B22" s="34"/>
      <c r="C22" s="34" t="s">
        <v>215</v>
      </c>
      <c r="D22" s="60" t="s">
        <v>262</v>
      </c>
      <c r="E22" s="60"/>
      <c r="F22" s="61"/>
      <c r="G22" s="61"/>
      <c r="H22" s="60" t="s">
        <v>264</v>
      </c>
      <c r="I22" s="60"/>
      <c r="J22" s="61"/>
      <c r="K22" s="61"/>
      <c r="L22" s="60" t="s">
        <v>265</v>
      </c>
      <c r="M22" s="60"/>
      <c r="N22" s="61"/>
      <c r="O22" s="61"/>
      <c r="P22" s="60" t="s">
        <v>268</v>
      </c>
      <c r="Q22" s="60"/>
      <c r="R22" s="34"/>
    </row>
    <row r="23" spans="1:18" x14ac:dyDescent="0.25">
      <c r="A23" s="12"/>
      <c r="B23" s="34"/>
      <c r="C23" s="34"/>
      <c r="D23" s="59" t="s">
        <v>263</v>
      </c>
      <c r="E23" s="59"/>
      <c r="F23" s="34"/>
      <c r="G23" s="34"/>
      <c r="H23" s="59"/>
      <c r="I23" s="59"/>
      <c r="J23" s="34"/>
      <c r="K23" s="34"/>
      <c r="L23" s="59" t="s">
        <v>266</v>
      </c>
      <c r="M23" s="59"/>
      <c r="N23" s="34"/>
      <c r="O23" s="34"/>
      <c r="P23" s="59"/>
      <c r="Q23" s="59"/>
      <c r="R23" s="34"/>
    </row>
    <row r="24" spans="1:18" ht="15.75" thickBot="1" x14ac:dyDescent="0.3">
      <c r="A24" s="12"/>
      <c r="B24" s="34"/>
      <c r="C24" s="34"/>
      <c r="D24" s="58"/>
      <c r="E24" s="58"/>
      <c r="F24" s="34"/>
      <c r="G24" s="34"/>
      <c r="H24" s="58"/>
      <c r="I24" s="58"/>
      <c r="J24" s="34"/>
      <c r="K24" s="34"/>
      <c r="L24" s="58" t="s">
        <v>267</v>
      </c>
      <c r="M24" s="58"/>
      <c r="N24" s="34"/>
      <c r="O24" s="34"/>
      <c r="P24" s="58"/>
      <c r="Q24" s="58"/>
      <c r="R24" s="34"/>
    </row>
    <row r="25" spans="1:18" x14ac:dyDescent="0.25">
      <c r="A25" s="12"/>
      <c r="B25" s="48" t="s">
        <v>278</v>
      </c>
      <c r="C25" s="49" t="s">
        <v>215</v>
      </c>
      <c r="D25" s="49" t="s">
        <v>214</v>
      </c>
      <c r="E25" s="50">
        <v>5309152</v>
      </c>
      <c r="F25" s="51" t="s">
        <v>215</v>
      </c>
      <c r="G25" s="49"/>
      <c r="H25" s="49" t="s">
        <v>214</v>
      </c>
      <c r="I25" s="50">
        <v>3506571</v>
      </c>
      <c r="J25" s="51" t="s">
        <v>215</v>
      </c>
      <c r="K25" s="49"/>
      <c r="L25" s="49" t="s">
        <v>214</v>
      </c>
      <c r="M25" s="50">
        <v>137027</v>
      </c>
      <c r="N25" s="51" t="s">
        <v>215</v>
      </c>
      <c r="O25" s="49"/>
      <c r="P25" s="49" t="s">
        <v>214</v>
      </c>
      <c r="Q25" s="50">
        <v>8952750</v>
      </c>
      <c r="R25" s="51" t="s">
        <v>215</v>
      </c>
    </row>
    <row r="26" spans="1:18" x14ac:dyDescent="0.25">
      <c r="A26" s="12"/>
      <c r="B26" s="53" t="s">
        <v>149</v>
      </c>
      <c r="C26" s="11" t="s">
        <v>215</v>
      </c>
      <c r="D26" s="11"/>
      <c r="E26" s="55">
        <v>163037</v>
      </c>
      <c r="F26" s="45" t="s">
        <v>215</v>
      </c>
      <c r="G26" s="11"/>
      <c r="H26" s="11"/>
      <c r="I26" s="55">
        <v>17833</v>
      </c>
      <c r="J26" s="45" t="s">
        <v>215</v>
      </c>
      <c r="K26" s="11"/>
      <c r="L26" s="11"/>
      <c r="M26" s="55">
        <v>90397</v>
      </c>
      <c r="N26" s="45" t="s">
        <v>215</v>
      </c>
      <c r="O26" s="11"/>
      <c r="P26" s="11"/>
      <c r="Q26" s="55">
        <v>271267</v>
      </c>
      <c r="R26" s="45" t="s">
        <v>215</v>
      </c>
    </row>
    <row r="27" spans="1:18" x14ac:dyDescent="0.25">
      <c r="A27" s="12"/>
      <c r="B27" s="48" t="s">
        <v>270</v>
      </c>
      <c r="C27" s="49" t="s">
        <v>215</v>
      </c>
      <c r="D27" s="49"/>
      <c r="E27" s="63" t="s">
        <v>279</v>
      </c>
      <c r="F27" s="51" t="s">
        <v>225</v>
      </c>
      <c r="G27" s="49"/>
      <c r="H27" s="51"/>
      <c r="I27" s="52" t="s">
        <v>217</v>
      </c>
      <c r="J27" s="51"/>
      <c r="K27" s="49"/>
      <c r="L27" s="51"/>
      <c r="M27" s="52" t="s">
        <v>217</v>
      </c>
      <c r="N27" s="51"/>
      <c r="O27" s="49"/>
      <c r="P27" s="49"/>
      <c r="Q27" s="63" t="s">
        <v>279</v>
      </c>
      <c r="R27" s="51" t="s">
        <v>225</v>
      </c>
    </row>
    <row r="28" spans="1:18" ht="15.75" thickBot="1" x14ac:dyDescent="0.3">
      <c r="A28" s="12"/>
      <c r="B28" s="53" t="s">
        <v>272</v>
      </c>
      <c r="C28" s="11" t="s">
        <v>215</v>
      </c>
      <c r="D28" s="11"/>
      <c r="E28" s="64">
        <v>12</v>
      </c>
      <c r="F28" s="45" t="s">
        <v>215</v>
      </c>
      <c r="G28" s="11"/>
      <c r="H28" s="11"/>
      <c r="I28" s="64" t="s">
        <v>280</v>
      </c>
      <c r="J28" s="45" t="s">
        <v>225</v>
      </c>
      <c r="K28" s="11"/>
      <c r="L28" s="11"/>
      <c r="M28" s="64" t="s">
        <v>281</v>
      </c>
      <c r="N28" s="45" t="s">
        <v>225</v>
      </c>
      <c r="O28" s="11"/>
      <c r="P28" s="11"/>
      <c r="Q28" s="64" t="s">
        <v>282</v>
      </c>
      <c r="R28" s="45" t="s">
        <v>225</v>
      </c>
    </row>
    <row r="29" spans="1:18" x14ac:dyDescent="0.25">
      <c r="A29" s="12"/>
      <c r="B29" s="25"/>
      <c r="C29" s="25" t="s">
        <v>215</v>
      </c>
      <c r="D29" s="26"/>
      <c r="E29" s="26"/>
      <c r="F29" s="25"/>
      <c r="G29" s="25"/>
      <c r="H29" s="26"/>
      <c r="I29" s="26"/>
      <c r="J29" s="25"/>
      <c r="K29" s="25"/>
      <c r="L29" s="26"/>
      <c r="M29" s="26"/>
      <c r="N29" s="25"/>
      <c r="O29" s="25"/>
      <c r="P29" s="26"/>
      <c r="Q29" s="26"/>
      <c r="R29" s="25"/>
    </row>
    <row r="30" spans="1:18" ht="15.75" thickBot="1" x14ac:dyDescent="0.3">
      <c r="A30" s="12"/>
      <c r="B30" s="48" t="s">
        <v>269</v>
      </c>
      <c r="C30" s="28" t="s">
        <v>215</v>
      </c>
      <c r="D30" s="49" t="s">
        <v>214</v>
      </c>
      <c r="E30" s="50">
        <v>5469473</v>
      </c>
      <c r="F30" s="51" t="s">
        <v>215</v>
      </c>
      <c r="G30" s="28"/>
      <c r="H30" s="49" t="s">
        <v>214</v>
      </c>
      <c r="I30" s="50">
        <v>3516162</v>
      </c>
      <c r="J30" s="51" t="s">
        <v>215</v>
      </c>
      <c r="K30" s="28"/>
      <c r="L30" s="49" t="s">
        <v>214</v>
      </c>
      <c r="M30" s="50">
        <v>227339</v>
      </c>
      <c r="N30" s="51" t="s">
        <v>215</v>
      </c>
      <c r="O30" s="28"/>
      <c r="P30" s="49" t="s">
        <v>214</v>
      </c>
      <c r="Q30" s="50">
        <v>9212974</v>
      </c>
      <c r="R30" s="51" t="s">
        <v>215</v>
      </c>
    </row>
    <row r="31" spans="1:18" ht="15.75" thickTop="1" x14ac:dyDescent="0.25">
      <c r="A31" s="12"/>
      <c r="B31" s="25"/>
      <c r="C31" s="25" t="s">
        <v>215</v>
      </c>
      <c r="D31" s="30"/>
      <c r="E31" s="30"/>
      <c r="F31" s="25"/>
      <c r="G31" s="25"/>
      <c r="H31" s="30"/>
      <c r="I31" s="30"/>
      <c r="J31" s="25"/>
      <c r="K31" s="25"/>
      <c r="L31" s="30"/>
      <c r="M31" s="30"/>
      <c r="N31" s="25"/>
      <c r="O31" s="25"/>
      <c r="P31" s="30"/>
      <c r="Q31" s="30"/>
      <c r="R31" s="25"/>
    </row>
    <row r="32" spans="1:18" x14ac:dyDescent="0.25">
      <c r="A32" s="12"/>
      <c r="B32" s="42" t="s">
        <v>283</v>
      </c>
      <c r="C32" s="42"/>
      <c r="D32" s="42"/>
      <c r="E32" s="42"/>
      <c r="F32" s="42"/>
      <c r="G32" s="42"/>
      <c r="H32" s="42"/>
      <c r="I32" s="42"/>
      <c r="J32" s="42"/>
      <c r="K32" s="42"/>
      <c r="L32" s="42"/>
      <c r="M32" s="42"/>
      <c r="N32" s="42"/>
      <c r="O32" s="42"/>
      <c r="P32" s="42"/>
      <c r="Q32" s="42"/>
      <c r="R32" s="42"/>
    </row>
    <row r="33" spans="1:18" ht="15.75" x14ac:dyDescent="0.25">
      <c r="A33" s="12"/>
      <c r="B33" s="62"/>
      <c r="C33" s="62"/>
      <c r="D33" s="62"/>
      <c r="E33" s="62"/>
      <c r="F33" s="62"/>
      <c r="G33" s="62"/>
      <c r="H33" s="62"/>
      <c r="I33" s="62"/>
      <c r="J33" s="62"/>
      <c r="K33" s="62"/>
      <c r="L33" s="62"/>
      <c r="M33" s="62"/>
      <c r="N33" s="62"/>
      <c r="O33" s="62"/>
      <c r="P33" s="62"/>
      <c r="Q33" s="62"/>
      <c r="R33" s="62"/>
    </row>
    <row r="34" spans="1:18" ht="25.5" customHeight="1" x14ac:dyDescent="0.25">
      <c r="A34" s="12"/>
      <c r="B34" s="42" t="s">
        <v>284</v>
      </c>
      <c r="C34" s="42"/>
      <c r="D34" s="42"/>
      <c r="E34" s="42"/>
      <c r="F34" s="42"/>
      <c r="G34" s="42"/>
      <c r="H34" s="42"/>
      <c r="I34" s="42"/>
      <c r="J34" s="42"/>
      <c r="K34" s="42"/>
      <c r="L34" s="42"/>
      <c r="M34" s="42"/>
      <c r="N34" s="42"/>
      <c r="O34" s="42"/>
      <c r="P34" s="42"/>
      <c r="Q34" s="42"/>
      <c r="R34" s="42"/>
    </row>
    <row r="35" spans="1:18" ht="25.5" customHeight="1" x14ac:dyDescent="0.25">
      <c r="A35" s="12"/>
      <c r="B35" s="42" t="s">
        <v>285</v>
      </c>
      <c r="C35" s="42"/>
      <c r="D35" s="42"/>
      <c r="E35" s="42"/>
      <c r="F35" s="42"/>
      <c r="G35" s="42"/>
      <c r="H35" s="42"/>
      <c r="I35" s="42"/>
      <c r="J35" s="42"/>
      <c r="K35" s="42"/>
      <c r="L35" s="42"/>
      <c r="M35" s="42"/>
      <c r="N35" s="42"/>
      <c r="O35" s="42"/>
      <c r="P35" s="42"/>
      <c r="Q35" s="42"/>
      <c r="R35" s="42"/>
    </row>
    <row r="36" spans="1:18" x14ac:dyDescent="0.25">
      <c r="A36" s="12"/>
      <c r="B36" s="42" t="s">
        <v>286</v>
      </c>
      <c r="C36" s="42"/>
      <c r="D36" s="42"/>
      <c r="E36" s="42"/>
      <c r="F36" s="42"/>
      <c r="G36" s="42"/>
      <c r="H36" s="42"/>
      <c r="I36" s="42"/>
      <c r="J36" s="42"/>
      <c r="K36" s="42"/>
      <c r="L36" s="42"/>
      <c r="M36" s="42"/>
      <c r="N36" s="42"/>
      <c r="O36" s="42"/>
      <c r="P36" s="42"/>
      <c r="Q36" s="42"/>
      <c r="R36" s="42"/>
    </row>
    <row r="37" spans="1:18" ht="25.5" customHeight="1" x14ac:dyDescent="0.25">
      <c r="A37" s="12"/>
      <c r="B37" s="42" t="s">
        <v>287</v>
      </c>
      <c r="C37" s="42"/>
      <c r="D37" s="42"/>
      <c r="E37" s="42"/>
      <c r="F37" s="42"/>
      <c r="G37" s="42"/>
      <c r="H37" s="42"/>
      <c r="I37" s="42"/>
      <c r="J37" s="42"/>
      <c r="K37" s="42"/>
      <c r="L37" s="42"/>
      <c r="M37" s="42"/>
      <c r="N37" s="42"/>
      <c r="O37" s="42"/>
      <c r="P37" s="42"/>
      <c r="Q37" s="42"/>
      <c r="R37" s="42"/>
    </row>
    <row r="38" spans="1:18" x14ac:dyDescent="0.25">
      <c r="A38" s="12"/>
      <c r="B38" s="42" t="s">
        <v>288</v>
      </c>
      <c r="C38" s="42"/>
      <c r="D38" s="42"/>
      <c r="E38" s="42"/>
      <c r="F38" s="42"/>
      <c r="G38" s="42"/>
      <c r="H38" s="42"/>
      <c r="I38" s="42"/>
      <c r="J38" s="42"/>
      <c r="K38" s="42"/>
      <c r="L38" s="42"/>
      <c r="M38" s="42"/>
      <c r="N38" s="42"/>
      <c r="O38" s="42"/>
      <c r="P38" s="42"/>
      <c r="Q38" s="42"/>
      <c r="R38" s="42"/>
    </row>
    <row r="39" spans="1:18" ht="25.5" customHeight="1" x14ac:dyDescent="0.25">
      <c r="A39" s="12"/>
      <c r="B39" s="42" t="s">
        <v>289</v>
      </c>
      <c r="C39" s="42"/>
      <c r="D39" s="42"/>
      <c r="E39" s="42"/>
      <c r="F39" s="42"/>
      <c r="G39" s="42"/>
      <c r="H39" s="42"/>
      <c r="I39" s="42"/>
      <c r="J39" s="42"/>
      <c r="K39" s="42"/>
      <c r="L39" s="42"/>
      <c r="M39" s="42"/>
      <c r="N39" s="42"/>
      <c r="O39" s="42"/>
      <c r="P39" s="42"/>
      <c r="Q39" s="42"/>
      <c r="R39" s="42"/>
    </row>
  </sheetData>
  <mergeCells count="53">
    <mergeCell ref="B35:R35"/>
    <mergeCell ref="B36:R36"/>
    <mergeCell ref="B37:R37"/>
    <mergeCell ref="B38:R38"/>
    <mergeCell ref="B39:R39"/>
    <mergeCell ref="B5:R5"/>
    <mergeCell ref="B6:R6"/>
    <mergeCell ref="B19:R19"/>
    <mergeCell ref="B32:R32"/>
    <mergeCell ref="B33:R33"/>
    <mergeCell ref="B34:R34"/>
    <mergeCell ref="N22:N24"/>
    <mergeCell ref="O22:O24"/>
    <mergeCell ref="P22:Q24"/>
    <mergeCell ref="R22:R24"/>
    <mergeCell ref="A1:A2"/>
    <mergeCell ref="B1:R1"/>
    <mergeCell ref="B2:R2"/>
    <mergeCell ref="A3:A39"/>
    <mergeCell ref="B3:R3"/>
    <mergeCell ref="B4:R4"/>
    <mergeCell ref="H22:I24"/>
    <mergeCell ref="J22:J24"/>
    <mergeCell ref="K22:K24"/>
    <mergeCell ref="L22:M22"/>
    <mergeCell ref="L23:M23"/>
    <mergeCell ref="L24:M24"/>
    <mergeCell ref="P9:Q11"/>
    <mergeCell ref="R9:R11"/>
    <mergeCell ref="D21:Q21"/>
    <mergeCell ref="B22:B24"/>
    <mergeCell ref="C22:C24"/>
    <mergeCell ref="D22:E22"/>
    <mergeCell ref="D23:E23"/>
    <mergeCell ref="D24:E24"/>
    <mergeCell ref="F22:F24"/>
    <mergeCell ref="G22:G24"/>
    <mergeCell ref="K9:K11"/>
    <mergeCell ref="L9:M9"/>
    <mergeCell ref="L10:M10"/>
    <mergeCell ref="L11:M11"/>
    <mergeCell ref="N9:N11"/>
    <mergeCell ref="O9:O11"/>
    <mergeCell ref="D8:Q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7109375" bestFit="1" customWidth="1"/>
    <col min="2" max="2" width="36.5703125" bestFit="1" customWidth="1"/>
    <col min="3" max="3" width="24.7109375" customWidth="1"/>
    <col min="4" max="4" width="4.85546875" customWidth="1"/>
    <col min="5" max="5" width="21.140625" customWidth="1"/>
    <col min="6" max="6" width="4.85546875" customWidth="1"/>
  </cols>
  <sheetData>
    <row r="1" spans="1:6" ht="15" customHeight="1" x14ac:dyDescent="0.25">
      <c r="A1" s="6" t="s">
        <v>290</v>
      </c>
      <c r="B1" s="6" t="s">
        <v>1</v>
      </c>
      <c r="C1" s="6"/>
      <c r="D1" s="6"/>
      <c r="E1" s="6"/>
      <c r="F1" s="6"/>
    </row>
    <row r="2" spans="1:6" ht="15" customHeight="1" x14ac:dyDescent="0.25">
      <c r="A2" s="6"/>
      <c r="B2" s="6" t="s">
        <v>2</v>
      </c>
      <c r="C2" s="6"/>
      <c r="D2" s="6"/>
      <c r="E2" s="6"/>
      <c r="F2" s="6"/>
    </row>
    <row r="3" spans="1:6" ht="15" customHeight="1" x14ac:dyDescent="0.25">
      <c r="A3" s="12" t="s">
        <v>290</v>
      </c>
      <c r="B3" s="40" t="s">
        <v>6</v>
      </c>
      <c r="C3" s="40"/>
      <c r="D3" s="40"/>
      <c r="E3" s="40"/>
      <c r="F3" s="40"/>
    </row>
    <row r="4" spans="1:6" x14ac:dyDescent="0.25">
      <c r="A4" s="12"/>
      <c r="B4" s="41" t="s">
        <v>291</v>
      </c>
      <c r="C4" s="41"/>
      <c r="D4" s="41"/>
      <c r="E4" s="41"/>
      <c r="F4" s="41"/>
    </row>
    <row r="5" spans="1:6" ht="51" customHeight="1" x14ac:dyDescent="0.25">
      <c r="A5" s="12"/>
      <c r="B5" s="42" t="s">
        <v>292</v>
      </c>
      <c r="C5" s="42"/>
      <c r="D5" s="42"/>
      <c r="E5" s="42"/>
      <c r="F5" s="42"/>
    </row>
    <row r="6" spans="1:6" ht="15.75" x14ac:dyDescent="0.25">
      <c r="A6" s="12"/>
      <c r="B6" s="62"/>
      <c r="C6" s="62"/>
      <c r="D6" s="62"/>
      <c r="E6" s="62"/>
      <c r="F6" s="62"/>
    </row>
    <row r="7" spans="1:6" ht="25.5" customHeight="1" x14ac:dyDescent="0.25">
      <c r="A7" s="12"/>
      <c r="B7" s="42" t="s">
        <v>293</v>
      </c>
      <c r="C7" s="42"/>
      <c r="D7" s="42"/>
      <c r="E7" s="42"/>
      <c r="F7" s="42"/>
    </row>
    <row r="8" spans="1:6" ht="15.75" x14ac:dyDescent="0.25">
      <c r="A8" s="12"/>
      <c r="B8" s="62"/>
      <c r="C8" s="62"/>
      <c r="D8" s="62"/>
      <c r="E8" s="62"/>
      <c r="F8" s="62"/>
    </row>
    <row r="9" spans="1:6" x14ac:dyDescent="0.25">
      <c r="A9" s="12"/>
      <c r="B9" s="11"/>
      <c r="C9" s="11"/>
      <c r="D9" s="11"/>
      <c r="E9" s="11"/>
      <c r="F9" s="11"/>
    </row>
    <row r="10" spans="1:6" x14ac:dyDescent="0.25">
      <c r="A10" s="12"/>
      <c r="B10" s="34"/>
      <c r="C10" s="34"/>
      <c r="D10" s="59" t="s">
        <v>211</v>
      </c>
      <c r="E10" s="59"/>
      <c r="F10" s="34"/>
    </row>
    <row r="11" spans="1:6" ht="15.75" thickBot="1" x14ac:dyDescent="0.3">
      <c r="A11" s="12"/>
      <c r="B11" s="34"/>
      <c r="C11" s="34"/>
      <c r="D11" s="58" t="s">
        <v>294</v>
      </c>
      <c r="E11" s="58"/>
      <c r="F11" s="34"/>
    </row>
    <row r="12" spans="1:6" ht="26.25" thickBot="1" x14ac:dyDescent="0.3">
      <c r="A12" s="12"/>
      <c r="B12" s="48" t="s">
        <v>295</v>
      </c>
      <c r="C12" s="49"/>
      <c r="D12" s="49" t="s">
        <v>214</v>
      </c>
      <c r="E12" s="50">
        <v>172310</v>
      </c>
      <c r="F12" s="51" t="s">
        <v>215</v>
      </c>
    </row>
    <row r="13" spans="1:6" x14ac:dyDescent="0.25">
      <c r="A13" s="12"/>
      <c r="B13" s="25"/>
      <c r="C13" s="25"/>
      <c r="D13" s="26"/>
      <c r="E13" s="26"/>
      <c r="F13" s="25"/>
    </row>
    <row r="14" spans="1:6" ht="25.5" x14ac:dyDescent="0.25">
      <c r="A14" s="12"/>
      <c r="B14" s="53" t="s">
        <v>296</v>
      </c>
      <c r="C14" s="16"/>
      <c r="D14" s="11"/>
      <c r="E14" s="11"/>
      <c r="F14" s="11"/>
    </row>
    <row r="15" spans="1:6" x14ac:dyDescent="0.25">
      <c r="A15" s="12"/>
      <c r="B15" s="65" t="s">
        <v>297</v>
      </c>
      <c r="C15" s="28"/>
      <c r="D15" s="49"/>
      <c r="E15" s="50">
        <v>1180740</v>
      </c>
      <c r="F15" s="51" t="s">
        <v>215</v>
      </c>
    </row>
    <row r="16" spans="1:6" ht="15.75" thickBot="1" x14ac:dyDescent="0.3">
      <c r="A16" s="12"/>
      <c r="B16" s="66" t="s">
        <v>298</v>
      </c>
      <c r="C16" s="16"/>
      <c r="D16" s="11"/>
      <c r="E16" s="55">
        <v>6442</v>
      </c>
      <c r="F16" s="45" t="s">
        <v>215</v>
      </c>
    </row>
    <row r="17" spans="1:6" x14ac:dyDescent="0.25">
      <c r="A17" s="12"/>
      <c r="B17" s="25"/>
      <c r="C17" s="25"/>
      <c r="D17" s="26"/>
      <c r="E17" s="26"/>
      <c r="F17" s="25"/>
    </row>
    <row r="18" spans="1:6" ht="15.75" thickBot="1" x14ac:dyDescent="0.3">
      <c r="A18" s="12"/>
      <c r="B18" s="67" t="s">
        <v>299</v>
      </c>
      <c r="C18" s="28"/>
      <c r="D18" s="49"/>
      <c r="E18" s="50">
        <v>1187182</v>
      </c>
      <c r="F18" s="51" t="s">
        <v>215</v>
      </c>
    </row>
    <row r="19" spans="1:6" x14ac:dyDescent="0.25">
      <c r="A19" s="12"/>
      <c r="B19" s="25"/>
      <c r="C19" s="25"/>
      <c r="D19" s="26"/>
      <c r="E19" s="26"/>
      <c r="F19" s="25"/>
    </row>
    <row r="20" spans="1:6" x14ac:dyDescent="0.25">
      <c r="A20" s="12"/>
      <c r="B20" s="53" t="s">
        <v>300</v>
      </c>
      <c r="C20" s="16"/>
      <c r="D20" s="11"/>
      <c r="E20" s="11"/>
      <c r="F20" s="11"/>
    </row>
    <row r="21" spans="1:6" x14ac:dyDescent="0.25">
      <c r="A21" s="12"/>
      <c r="B21" s="65" t="s">
        <v>297</v>
      </c>
      <c r="C21" s="28"/>
      <c r="D21" s="49"/>
      <c r="E21" s="50">
        <v>993731</v>
      </c>
      <c r="F21" s="51" t="s">
        <v>215</v>
      </c>
    </row>
    <row r="22" spans="1:6" ht="15.75" thickBot="1" x14ac:dyDescent="0.3">
      <c r="A22" s="12"/>
      <c r="B22" s="66" t="s">
        <v>298</v>
      </c>
      <c r="C22" s="16"/>
      <c r="D22" s="11"/>
      <c r="E22" s="55">
        <v>156525</v>
      </c>
      <c r="F22" s="45" t="s">
        <v>215</v>
      </c>
    </row>
    <row r="23" spans="1:6" x14ac:dyDescent="0.25">
      <c r="A23" s="12"/>
      <c r="B23" s="25"/>
      <c r="C23" s="25"/>
      <c r="D23" s="26"/>
      <c r="E23" s="26"/>
      <c r="F23" s="25"/>
    </row>
    <row r="24" spans="1:6" ht="15.75" thickBot="1" x14ac:dyDescent="0.3">
      <c r="A24" s="12"/>
      <c r="B24" s="67" t="s">
        <v>301</v>
      </c>
      <c r="C24" s="28"/>
      <c r="D24" s="49"/>
      <c r="E24" s="50">
        <v>1150256</v>
      </c>
      <c r="F24" s="51" t="s">
        <v>215</v>
      </c>
    </row>
    <row r="25" spans="1:6" x14ac:dyDescent="0.25">
      <c r="A25" s="12"/>
      <c r="B25" s="25"/>
      <c r="C25" s="25"/>
      <c r="D25" s="26"/>
      <c r="E25" s="26"/>
      <c r="F25" s="25"/>
    </row>
    <row r="26" spans="1:6" ht="15.75" thickBot="1" x14ac:dyDescent="0.3">
      <c r="A26" s="12"/>
      <c r="B26" s="53" t="s">
        <v>302</v>
      </c>
      <c r="C26" s="16"/>
      <c r="D26" s="11" t="s">
        <v>214</v>
      </c>
      <c r="E26" s="55">
        <v>209236</v>
      </c>
      <c r="F26" s="45" t="s">
        <v>215</v>
      </c>
    </row>
    <row r="27" spans="1:6" ht="15.75" thickTop="1" x14ac:dyDescent="0.25">
      <c r="A27" s="12"/>
      <c r="B27" s="25"/>
      <c r="C27" s="25"/>
      <c r="D27" s="30"/>
      <c r="E27" s="30"/>
      <c r="F27" s="25"/>
    </row>
    <row r="28" spans="1:6" ht="63.75" customHeight="1" x14ac:dyDescent="0.25">
      <c r="A28" s="12"/>
      <c r="B28" s="42" t="s">
        <v>303</v>
      </c>
      <c r="C28" s="42"/>
      <c r="D28" s="42"/>
      <c r="E28" s="42"/>
      <c r="F28" s="42"/>
    </row>
  </sheetData>
  <mergeCells count="16">
    <mergeCell ref="B4:F4"/>
    <mergeCell ref="B5:F5"/>
    <mergeCell ref="B6:F6"/>
    <mergeCell ref="B7:F7"/>
    <mergeCell ref="B8:F8"/>
    <mergeCell ref="B28:F28"/>
    <mergeCell ref="B10:B11"/>
    <mergeCell ref="C10:C11"/>
    <mergeCell ref="D10:E10"/>
    <mergeCell ref="D11:E11"/>
    <mergeCell ref="F10:F11"/>
    <mergeCell ref="A1:A2"/>
    <mergeCell ref="B1:F1"/>
    <mergeCell ref="B2:F2"/>
    <mergeCell ref="A3:A28"/>
    <mergeCell ref="B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45</v>
      </c>
      <c r="B1" s="1" t="s">
        <v>1</v>
      </c>
    </row>
    <row r="2" spans="1:2" x14ac:dyDescent="0.25">
      <c r="A2" s="6"/>
      <c r="B2" s="1" t="s">
        <v>2</v>
      </c>
    </row>
    <row r="3" spans="1:2" x14ac:dyDescent="0.25">
      <c r="A3" s="12" t="s">
        <v>145</v>
      </c>
      <c r="B3" s="3" t="s">
        <v>6</v>
      </c>
    </row>
    <row r="4" spans="1:2" x14ac:dyDescent="0.25">
      <c r="A4" s="12"/>
      <c r="B4" s="10" t="s">
        <v>304</v>
      </c>
    </row>
    <row r="5" spans="1:2" ht="141" x14ac:dyDescent="0.25">
      <c r="A5" s="12"/>
      <c r="B5" s="11" t="s">
        <v>305</v>
      </c>
    </row>
    <row r="6" spans="1:2" ht="102.75" x14ac:dyDescent="0.25">
      <c r="A6" s="12"/>
      <c r="B6" s="11" t="s">
        <v>306</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9"/>
  <sheetViews>
    <sheetView showGridLines="0" workbookViewId="0"/>
  </sheetViews>
  <sheetFormatPr defaultRowHeight="15" x14ac:dyDescent="0.25"/>
  <cols>
    <col min="1" max="1" width="14.85546875" bestFit="1" customWidth="1"/>
    <col min="2" max="2" width="36.5703125" bestFit="1" customWidth="1"/>
    <col min="3" max="4" width="8.28515625" customWidth="1"/>
    <col min="5" max="5" width="36.5703125" customWidth="1"/>
    <col min="6" max="6" width="8.85546875" customWidth="1"/>
    <col min="7" max="8" width="8.28515625" customWidth="1"/>
    <col min="9" max="9" width="35.28515625" customWidth="1"/>
    <col min="10" max="10" width="8.85546875" customWidth="1"/>
    <col min="11" max="12" width="8.28515625" customWidth="1"/>
    <col min="13" max="13" width="36.5703125" customWidth="1"/>
    <col min="14" max="14" width="8.85546875" customWidth="1"/>
    <col min="15" max="16" width="8.28515625" customWidth="1"/>
    <col min="17" max="17" width="25.5703125" customWidth="1"/>
    <col min="18" max="18" width="8.85546875" customWidth="1"/>
    <col min="19" max="21" width="36.5703125" customWidth="1"/>
    <col min="22" max="22" width="8.28515625" customWidth="1"/>
    <col min="23" max="23" width="24.28515625" customWidth="1"/>
    <col min="24" max="24" width="8.85546875" customWidth="1"/>
    <col min="25" max="25" width="36.5703125" customWidth="1"/>
    <col min="26" max="26" width="8.28515625" customWidth="1"/>
    <col min="27" max="27" width="24.28515625" customWidth="1"/>
    <col min="28" max="28" width="8.85546875" customWidth="1"/>
    <col min="29" max="29" width="36.5703125" customWidth="1"/>
    <col min="30" max="30" width="8.28515625" customWidth="1"/>
    <col min="31" max="31" width="28.28515625" customWidth="1"/>
    <col min="32" max="32" width="8.85546875" customWidth="1"/>
    <col min="33" max="33" width="36.5703125" customWidth="1"/>
    <col min="34" max="34" width="8.28515625" customWidth="1"/>
    <col min="35" max="35" width="28.28515625" customWidth="1"/>
    <col min="36" max="36" width="8.85546875" customWidth="1"/>
  </cols>
  <sheetData>
    <row r="1" spans="1:36" ht="15" customHeight="1" x14ac:dyDescent="0.25">
      <c r="A1" s="6" t="s">
        <v>1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12" t="s">
        <v>10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x14ac:dyDescent="0.25">
      <c r="A4" s="12"/>
      <c r="B4" s="41" t="s">
        <v>30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x14ac:dyDescent="0.25">
      <c r="A5" s="12"/>
      <c r="B5" s="42" t="s">
        <v>30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ht="15.75" x14ac:dyDescent="0.25">
      <c r="A6" s="12"/>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row>
    <row r="7" spans="1:36" x14ac:dyDescent="0.25">
      <c r="A7" s="12"/>
      <c r="B7" s="11"/>
      <c r="C7" s="11"/>
      <c r="D7" s="11"/>
      <c r="E7" s="11"/>
      <c r="F7" s="11"/>
      <c r="G7" s="11"/>
      <c r="H7" s="11"/>
      <c r="I7" s="11"/>
      <c r="J7" s="11"/>
    </row>
    <row r="8" spans="1:36" x14ac:dyDescent="0.25">
      <c r="A8" s="12"/>
      <c r="B8" s="34"/>
      <c r="C8" s="34" t="s">
        <v>215</v>
      </c>
      <c r="D8" s="59" t="s">
        <v>309</v>
      </c>
      <c r="E8" s="59"/>
      <c r="F8" s="34"/>
      <c r="G8" s="34"/>
      <c r="H8" s="59" t="s">
        <v>310</v>
      </c>
      <c r="I8" s="59"/>
      <c r="J8" s="34"/>
    </row>
    <row r="9" spans="1:36" ht="15.75" thickBot="1" x14ac:dyDescent="0.3">
      <c r="A9" s="12"/>
      <c r="B9" s="34"/>
      <c r="C9" s="34"/>
      <c r="D9" s="58">
        <v>2014</v>
      </c>
      <c r="E9" s="58"/>
      <c r="F9" s="34"/>
      <c r="G9" s="34"/>
      <c r="H9" s="58">
        <v>2013</v>
      </c>
      <c r="I9" s="58"/>
      <c r="J9" s="34"/>
    </row>
    <row r="10" spans="1:36" x14ac:dyDescent="0.25">
      <c r="A10" s="12"/>
      <c r="B10" s="48" t="s">
        <v>311</v>
      </c>
      <c r="C10" s="49" t="s">
        <v>215</v>
      </c>
      <c r="D10" s="49"/>
      <c r="E10" s="49"/>
      <c r="F10" s="49"/>
      <c r="G10" s="49"/>
      <c r="H10" s="49"/>
      <c r="I10" s="49"/>
      <c r="J10" s="49"/>
    </row>
    <row r="11" spans="1:36" x14ac:dyDescent="0.25">
      <c r="A11" s="12"/>
      <c r="B11" s="66" t="s">
        <v>312</v>
      </c>
      <c r="C11" s="11" t="s">
        <v>215</v>
      </c>
      <c r="D11" s="11" t="s">
        <v>214</v>
      </c>
      <c r="E11" s="55">
        <v>987500</v>
      </c>
      <c r="F11" s="45" t="s">
        <v>215</v>
      </c>
      <c r="G11" s="11"/>
      <c r="H11" s="45" t="s">
        <v>214</v>
      </c>
      <c r="I11" s="54" t="s">
        <v>217</v>
      </c>
      <c r="J11" s="45"/>
    </row>
    <row r="12" spans="1:36" x14ac:dyDescent="0.25">
      <c r="A12" s="12"/>
      <c r="B12" s="65" t="s">
        <v>313</v>
      </c>
      <c r="C12" s="49" t="s">
        <v>215</v>
      </c>
      <c r="D12" s="49"/>
      <c r="E12" s="50">
        <v>3491250</v>
      </c>
      <c r="F12" s="51" t="s">
        <v>215</v>
      </c>
      <c r="G12" s="49"/>
      <c r="H12" s="51"/>
      <c r="I12" s="52" t="s">
        <v>217</v>
      </c>
      <c r="J12" s="51"/>
    </row>
    <row r="13" spans="1:36" x14ac:dyDescent="0.25">
      <c r="A13" s="12"/>
      <c r="B13" s="66" t="s">
        <v>314</v>
      </c>
      <c r="C13" s="11" t="s">
        <v>215</v>
      </c>
      <c r="D13" s="45"/>
      <c r="E13" s="54" t="s">
        <v>217</v>
      </c>
      <c r="F13" s="45"/>
      <c r="G13" s="11"/>
      <c r="H13" s="11"/>
      <c r="I13" s="55">
        <v>800000</v>
      </c>
      <c r="J13" s="45" t="s">
        <v>215</v>
      </c>
    </row>
    <row r="14" spans="1:36" x14ac:dyDescent="0.25">
      <c r="A14" s="12"/>
      <c r="B14" s="65" t="s">
        <v>315</v>
      </c>
      <c r="C14" s="49" t="s">
        <v>215</v>
      </c>
      <c r="D14" s="51"/>
      <c r="E14" s="52" t="s">
        <v>217</v>
      </c>
      <c r="F14" s="51"/>
      <c r="G14" s="49"/>
      <c r="H14" s="49"/>
      <c r="I14" s="50">
        <v>1282500</v>
      </c>
      <c r="J14" s="51" t="s">
        <v>215</v>
      </c>
    </row>
    <row r="15" spans="1:36" x14ac:dyDescent="0.25">
      <c r="A15" s="12"/>
      <c r="B15" s="66" t="s">
        <v>316</v>
      </c>
      <c r="C15" s="11" t="s">
        <v>215</v>
      </c>
      <c r="D15" s="45"/>
      <c r="E15" s="54" t="s">
        <v>217</v>
      </c>
      <c r="F15" s="45"/>
      <c r="G15" s="11"/>
      <c r="H15" s="11"/>
      <c r="I15" s="55">
        <v>1697500</v>
      </c>
      <c r="J15" s="45" t="s">
        <v>215</v>
      </c>
    </row>
    <row r="16" spans="1:36" x14ac:dyDescent="0.25">
      <c r="A16" s="12"/>
      <c r="B16" s="65" t="s">
        <v>317</v>
      </c>
      <c r="C16" s="49" t="s">
        <v>215</v>
      </c>
      <c r="D16" s="51"/>
      <c r="E16" s="52" t="s">
        <v>217</v>
      </c>
      <c r="F16" s="51"/>
      <c r="G16" s="49"/>
      <c r="H16" s="49"/>
      <c r="I16" s="50">
        <v>1633500</v>
      </c>
      <c r="J16" s="51" t="s">
        <v>215</v>
      </c>
    </row>
    <row r="17" spans="1:36" x14ac:dyDescent="0.25">
      <c r="A17" s="12"/>
      <c r="B17" s="53" t="s">
        <v>318</v>
      </c>
      <c r="C17" s="11" t="s">
        <v>215</v>
      </c>
      <c r="D17" s="11"/>
      <c r="E17" s="55">
        <v>3775000</v>
      </c>
      <c r="F17" s="45" t="s">
        <v>215</v>
      </c>
      <c r="G17" s="11"/>
      <c r="H17" s="11"/>
      <c r="I17" s="55">
        <v>2800000</v>
      </c>
      <c r="J17" s="45" t="s">
        <v>215</v>
      </c>
    </row>
    <row r="18" spans="1:36" ht="25.5" x14ac:dyDescent="0.25">
      <c r="A18" s="12"/>
      <c r="B18" s="48" t="s">
        <v>319</v>
      </c>
      <c r="C18" s="49" t="s">
        <v>215</v>
      </c>
      <c r="D18" s="49"/>
      <c r="E18" s="50">
        <v>70847</v>
      </c>
      <c r="F18" s="51" t="s">
        <v>215</v>
      </c>
      <c r="G18" s="49"/>
      <c r="H18" s="49"/>
      <c r="I18" s="50">
        <v>67352</v>
      </c>
      <c r="J18" s="51" t="s">
        <v>215</v>
      </c>
    </row>
    <row r="19" spans="1:36" ht="15.75" thickBot="1" x14ac:dyDescent="0.3">
      <c r="A19" s="12"/>
      <c r="B19" s="53" t="s">
        <v>320</v>
      </c>
      <c r="C19" s="11" t="s">
        <v>215</v>
      </c>
      <c r="D19" s="11"/>
      <c r="E19" s="55">
        <v>194689</v>
      </c>
      <c r="F19" s="45" t="s">
        <v>215</v>
      </c>
      <c r="G19" s="11"/>
      <c r="H19" s="11"/>
      <c r="I19" s="55">
        <v>152751</v>
      </c>
      <c r="J19" s="45" t="s">
        <v>215</v>
      </c>
    </row>
    <row r="20" spans="1:36" x14ac:dyDescent="0.25">
      <c r="A20" s="12"/>
      <c r="B20" s="25"/>
      <c r="C20" s="25" t="s">
        <v>215</v>
      </c>
      <c r="D20" s="26"/>
      <c r="E20" s="26"/>
      <c r="F20" s="25"/>
      <c r="G20" s="25"/>
      <c r="H20" s="26"/>
      <c r="I20" s="26"/>
      <c r="J20" s="25"/>
    </row>
    <row r="21" spans="1:36" x14ac:dyDescent="0.25">
      <c r="A21" s="12"/>
      <c r="B21" s="48" t="s">
        <v>321</v>
      </c>
      <c r="C21" s="28" t="s">
        <v>215</v>
      </c>
      <c r="D21" s="49"/>
      <c r="E21" s="50">
        <v>8519286</v>
      </c>
      <c r="F21" s="51" t="s">
        <v>215</v>
      </c>
      <c r="G21" s="28"/>
      <c r="H21" s="49"/>
      <c r="I21" s="50">
        <v>8433603</v>
      </c>
      <c r="J21" s="51" t="s">
        <v>215</v>
      </c>
    </row>
    <row r="22" spans="1:36" ht="15.75" thickBot="1" x14ac:dyDescent="0.3">
      <c r="A22" s="12"/>
      <c r="B22" s="53" t="s">
        <v>322</v>
      </c>
      <c r="C22" s="16" t="s">
        <v>215</v>
      </c>
      <c r="D22" s="11"/>
      <c r="E22" s="64" t="s">
        <v>323</v>
      </c>
      <c r="F22" s="45" t="s">
        <v>225</v>
      </c>
      <c r="G22" s="16"/>
      <c r="H22" s="11"/>
      <c r="I22" s="64" t="s">
        <v>324</v>
      </c>
      <c r="J22" s="45" t="s">
        <v>225</v>
      </c>
    </row>
    <row r="23" spans="1:36" x14ac:dyDescent="0.25">
      <c r="A23" s="12"/>
      <c r="B23" s="25"/>
      <c r="C23" s="25" t="s">
        <v>215</v>
      </c>
      <c r="D23" s="26"/>
      <c r="E23" s="26"/>
      <c r="F23" s="25"/>
      <c r="G23" s="25"/>
      <c r="H23" s="26"/>
      <c r="I23" s="26"/>
      <c r="J23" s="25"/>
    </row>
    <row r="24" spans="1:36" x14ac:dyDescent="0.25">
      <c r="A24" s="12"/>
      <c r="B24" s="56"/>
      <c r="C24" s="28" t="s">
        <v>215</v>
      </c>
      <c r="D24" s="49"/>
      <c r="E24" s="50">
        <v>8502433</v>
      </c>
      <c r="F24" s="51" t="s">
        <v>215</v>
      </c>
      <c r="G24" s="28"/>
      <c r="H24" s="49"/>
      <c r="I24" s="50">
        <v>8415928</v>
      </c>
      <c r="J24" s="51" t="s">
        <v>215</v>
      </c>
    </row>
    <row r="25" spans="1:36" ht="15.75" thickBot="1" x14ac:dyDescent="0.3">
      <c r="A25" s="12"/>
      <c r="B25" s="53" t="s">
        <v>325</v>
      </c>
      <c r="C25" s="16" t="s">
        <v>215</v>
      </c>
      <c r="D25" s="11"/>
      <c r="E25" s="64" t="s">
        <v>326</v>
      </c>
      <c r="F25" s="45" t="s">
        <v>225</v>
      </c>
      <c r="G25" s="16"/>
      <c r="H25" s="11"/>
      <c r="I25" s="64" t="s">
        <v>327</v>
      </c>
      <c r="J25" s="45" t="s">
        <v>225</v>
      </c>
    </row>
    <row r="26" spans="1:36" x14ac:dyDescent="0.25">
      <c r="A26" s="12"/>
      <c r="B26" s="25"/>
      <c r="C26" s="25" t="s">
        <v>215</v>
      </c>
      <c r="D26" s="26"/>
      <c r="E26" s="26"/>
      <c r="F26" s="25"/>
      <c r="G26" s="25"/>
      <c r="H26" s="26"/>
      <c r="I26" s="26"/>
      <c r="J26" s="25"/>
    </row>
    <row r="27" spans="1:36" ht="15.75" thickBot="1" x14ac:dyDescent="0.3">
      <c r="A27" s="12"/>
      <c r="B27" s="56"/>
      <c r="C27" s="28" t="s">
        <v>215</v>
      </c>
      <c r="D27" s="49" t="s">
        <v>214</v>
      </c>
      <c r="E27" s="50">
        <v>8380903</v>
      </c>
      <c r="F27" s="51" t="s">
        <v>215</v>
      </c>
      <c r="G27" s="28"/>
      <c r="H27" s="49" t="s">
        <v>214</v>
      </c>
      <c r="I27" s="50">
        <v>8141231</v>
      </c>
      <c r="J27" s="51" t="s">
        <v>215</v>
      </c>
    </row>
    <row r="28" spans="1:36" ht="15.75" thickTop="1" x14ac:dyDescent="0.25">
      <c r="A28" s="12"/>
      <c r="B28" s="25"/>
      <c r="C28" s="25" t="s">
        <v>215</v>
      </c>
      <c r="D28" s="30"/>
      <c r="E28" s="30"/>
      <c r="F28" s="25"/>
      <c r="G28" s="25"/>
      <c r="H28" s="30"/>
      <c r="I28" s="30"/>
      <c r="J28" s="25"/>
    </row>
    <row r="29" spans="1:36" x14ac:dyDescent="0.25">
      <c r="A29" s="12"/>
      <c r="B29" s="42" t="s">
        <v>32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row>
    <row r="30" spans="1:36" ht="15.75" x14ac:dyDescent="0.25">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row>
    <row r="31" spans="1:36" x14ac:dyDescent="0.25">
      <c r="A31" s="12"/>
      <c r="B31" s="11"/>
      <c r="C31" s="11"/>
      <c r="D31" s="11"/>
      <c r="E31" s="11"/>
      <c r="F31" s="11"/>
    </row>
    <row r="32" spans="1:36" x14ac:dyDescent="0.25">
      <c r="A32" s="12"/>
      <c r="B32" s="48" t="s">
        <v>329</v>
      </c>
      <c r="C32" s="28" t="s">
        <v>215</v>
      </c>
      <c r="D32" s="49"/>
      <c r="E32" s="50">
        <v>35170</v>
      </c>
      <c r="F32" s="51" t="s">
        <v>215</v>
      </c>
    </row>
    <row r="33" spans="1:36" x14ac:dyDescent="0.25">
      <c r="A33" s="12"/>
      <c r="B33" s="53">
        <v>2015</v>
      </c>
      <c r="C33" s="16" t="s">
        <v>215</v>
      </c>
      <c r="D33" s="11"/>
      <c r="E33" s="55">
        <v>113185</v>
      </c>
      <c r="F33" s="45" t="s">
        <v>215</v>
      </c>
    </row>
    <row r="34" spans="1:36" x14ac:dyDescent="0.25">
      <c r="A34" s="12"/>
      <c r="B34" s="48">
        <v>2016</v>
      </c>
      <c r="C34" s="28" t="s">
        <v>215</v>
      </c>
      <c r="D34" s="49"/>
      <c r="E34" s="50">
        <v>116633</v>
      </c>
      <c r="F34" s="51" t="s">
        <v>215</v>
      </c>
    </row>
    <row r="35" spans="1:36" x14ac:dyDescent="0.25">
      <c r="A35" s="12"/>
      <c r="B35" s="53">
        <v>2017</v>
      </c>
      <c r="C35" s="16" t="s">
        <v>215</v>
      </c>
      <c r="D35" s="11"/>
      <c r="E35" s="55">
        <v>142834</v>
      </c>
      <c r="F35" s="45" t="s">
        <v>215</v>
      </c>
    </row>
    <row r="36" spans="1:36" x14ac:dyDescent="0.25">
      <c r="A36" s="12"/>
      <c r="B36" s="48">
        <v>2018</v>
      </c>
      <c r="C36" s="28" t="s">
        <v>215</v>
      </c>
      <c r="D36" s="49"/>
      <c r="E36" s="50">
        <v>154782</v>
      </c>
      <c r="F36" s="51" t="s">
        <v>215</v>
      </c>
    </row>
    <row r="37" spans="1:36" x14ac:dyDescent="0.25">
      <c r="A37" s="12"/>
      <c r="B37" s="53">
        <v>2019</v>
      </c>
      <c r="C37" s="16" t="s">
        <v>215</v>
      </c>
      <c r="D37" s="11"/>
      <c r="E37" s="55">
        <v>728303</v>
      </c>
      <c r="F37" s="45" t="s">
        <v>215</v>
      </c>
    </row>
    <row r="38" spans="1:36" x14ac:dyDescent="0.25">
      <c r="A38" s="12"/>
      <c r="B38" s="48" t="s">
        <v>330</v>
      </c>
      <c r="C38" s="28" t="s">
        <v>215</v>
      </c>
      <c r="D38" s="49"/>
      <c r="E38" s="50">
        <v>7228379</v>
      </c>
      <c r="F38" s="51" t="s">
        <v>215</v>
      </c>
    </row>
    <row r="39" spans="1:36" x14ac:dyDescent="0.25">
      <c r="A39" s="12"/>
      <c r="B39" s="42" t="s">
        <v>33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row>
    <row r="40" spans="1:36" ht="38.25" customHeight="1" x14ac:dyDescent="0.25">
      <c r="A40" s="12"/>
      <c r="B40" s="42" t="s">
        <v>332</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row>
    <row r="41" spans="1:36" ht="25.5" customHeight="1" x14ac:dyDescent="0.25">
      <c r="A41" s="12"/>
      <c r="B41" s="42" t="s">
        <v>333</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row>
    <row r="42" spans="1:36" ht="25.5" customHeight="1" x14ac:dyDescent="0.25">
      <c r="A42" s="12"/>
      <c r="B42" s="42" t="s">
        <v>334</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row>
    <row r="43" spans="1:36" x14ac:dyDescent="0.25">
      <c r="A43" s="12"/>
      <c r="B43" s="42" t="s">
        <v>335</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row>
    <row r="44" spans="1:36" x14ac:dyDescent="0.25">
      <c r="A44" s="12"/>
      <c r="B44" s="42" t="s">
        <v>33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row>
    <row r="45" spans="1:36" x14ac:dyDescent="0.25">
      <c r="A45" s="12"/>
      <c r="B45" s="42" t="s">
        <v>33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row>
    <row r="46" spans="1:36" x14ac:dyDescent="0.25">
      <c r="A46" s="12"/>
      <c r="B46" s="42" t="s">
        <v>338</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row>
    <row r="47" spans="1:36" ht="25.5" customHeight="1" x14ac:dyDescent="0.25">
      <c r="A47" s="12"/>
      <c r="B47" s="42" t="s">
        <v>339</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row>
    <row r="48" spans="1:36" ht="25.5" customHeight="1" x14ac:dyDescent="0.25">
      <c r="A48" s="12"/>
      <c r="B48" s="42" t="s">
        <v>340</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row>
    <row r="49" spans="1:36" ht="25.5" customHeight="1" x14ac:dyDescent="0.25">
      <c r="A49" s="12"/>
      <c r="B49" s="42" t="s">
        <v>341</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row>
    <row r="50" spans="1:36" x14ac:dyDescent="0.25">
      <c r="A50" s="12"/>
      <c r="B50" s="42" t="s">
        <v>342</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row>
    <row r="51" spans="1:36" x14ac:dyDescent="0.25">
      <c r="A51" s="12"/>
      <c r="B51" s="42" t="s">
        <v>34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row>
    <row r="52" spans="1:36" ht="15.75" x14ac:dyDescent="0.25">
      <c r="A52" s="12"/>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row>
    <row r="53" spans="1:36" x14ac:dyDescent="0.25">
      <c r="A53" s="12"/>
      <c r="B53" s="11"/>
      <c r="C53" s="11"/>
      <c r="D53" s="11"/>
      <c r="E53" s="11"/>
      <c r="F53" s="11"/>
      <c r="G53" s="11"/>
      <c r="H53" s="11"/>
      <c r="I53" s="11"/>
      <c r="J53" s="11"/>
      <c r="K53" s="11"/>
      <c r="L53" s="11"/>
      <c r="M53" s="11"/>
      <c r="N53" s="11"/>
      <c r="O53" s="11"/>
      <c r="P53" s="11"/>
      <c r="Q53" s="11"/>
      <c r="R53" s="11"/>
    </row>
    <row r="54" spans="1:36" ht="15.75" thickBot="1" x14ac:dyDescent="0.3">
      <c r="A54" s="12"/>
      <c r="B54" s="16"/>
      <c r="C54" s="16" t="s">
        <v>215</v>
      </c>
      <c r="D54" s="58" t="s">
        <v>247</v>
      </c>
      <c r="E54" s="58"/>
      <c r="F54" s="58"/>
      <c r="G54" s="58"/>
      <c r="H54" s="58"/>
      <c r="I54" s="58"/>
      <c r="J54" s="16"/>
      <c r="K54" s="16" t="s">
        <v>215</v>
      </c>
      <c r="L54" s="58" t="s">
        <v>248</v>
      </c>
      <c r="M54" s="58"/>
      <c r="N54" s="58"/>
      <c r="O54" s="58"/>
      <c r="P54" s="58"/>
      <c r="Q54" s="58"/>
      <c r="R54" s="16"/>
    </row>
    <row r="55" spans="1:36" x14ac:dyDescent="0.25">
      <c r="A55" s="12"/>
      <c r="B55" s="68" t="s">
        <v>344</v>
      </c>
      <c r="C55" s="34" t="s">
        <v>215</v>
      </c>
      <c r="D55" s="60" t="s">
        <v>346</v>
      </c>
      <c r="E55" s="60"/>
      <c r="F55" s="61"/>
      <c r="G55" s="61" t="s">
        <v>215</v>
      </c>
      <c r="H55" s="60" t="s">
        <v>348</v>
      </c>
      <c r="I55" s="60"/>
      <c r="J55" s="34"/>
      <c r="K55" s="34" t="s">
        <v>215</v>
      </c>
      <c r="L55" s="60" t="s">
        <v>346</v>
      </c>
      <c r="M55" s="60"/>
      <c r="N55" s="61"/>
      <c r="O55" s="61" t="s">
        <v>215</v>
      </c>
      <c r="P55" s="60" t="s">
        <v>348</v>
      </c>
      <c r="Q55" s="60"/>
      <c r="R55" s="34"/>
    </row>
    <row r="56" spans="1:36" ht="15.75" thickBot="1" x14ac:dyDescent="0.3">
      <c r="A56" s="12"/>
      <c r="B56" s="68" t="s">
        <v>345</v>
      </c>
      <c r="C56" s="34"/>
      <c r="D56" s="58" t="s">
        <v>347</v>
      </c>
      <c r="E56" s="58"/>
      <c r="F56" s="34"/>
      <c r="G56" s="34"/>
      <c r="H56" s="58"/>
      <c r="I56" s="58"/>
      <c r="J56" s="34"/>
      <c r="K56" s="34"/>
      <c r="L56" s="58" t="s">
        <v>347</v>
      </c>
      <c r="M56" s="58"/>
      <c r="N56" s="34"/>
      <c r="O56" s="34"/>
      <c r="P56" s="58"/>
      <c r="Q56" s="58"/>
      <c r="R56" s="34"/>
    </row>
    <row r="57" spans="1:36" ht="15.75" thickBot="1" x14ac:dyDescent="0.3">
      <c r="A57" s="12"/>
      <c r="B57" s="48" t="s">
        <v>349</v>
      </c>
      <c r="C57" s="49" t="s">
        <v>215</v>
      </c>
      <c r="D57" s="49"/>
      <c r="E57" s="63" t="s">
        <v>350</v>
      </c>
      <c r="F57" s="51" t="s">
        <v>215</v>
      </c>
      <c r="G57" s="49" t="s">
        <v>215</v>
      </c>
      <c r="H57" s="49" t="s">
        <v>214</v>
      </c>
      <c r="I57" s="50">
        <v>2035</v>
      </c>
      <c r="J57" s="51" t="s">
        <v>215</v>
      </c>
      <c r="K57" s="49" t="s">
        <v>215</v>
      </c>
      <c r="L57" s="49"/>
      <c r="M57" s="63" t="s">
        <v>350</v>
      </c>
      <c r="N57" s="51" t="s">
        <v>215</v>
      </c>
      <c r="O57" s="49" t="s">
        <v>215</v>
      </c>
      <c r="P57" s="49" t="s">
        <v>214</v>
      </c>
      <c r="Q57" s="50">
        <v>12069</v>
      </c>
      <c r="R57" s="51" t="s">
        <v>215</v>
      </c>
    </row>
    <row r="58" spans="1:36" ht="15.75" thickTop="1" x14ac:dyDescent="0.25">
      <c r="A58" s="12"/>
      <c r="B58" s="25"/>
      <c r="C58" s="25" t="s">
        <v>215</v>
      </c>
      <c r="D58" s="25"/>
      <c r="E58" s="25"/>
      <c r="F58" s="25"/>
      <c r="G58" s="25" t="s">
        <v>215</v>
      </c>
      <c r="H58" s="30"/>
      <c r="I58" s="30"/>
      <c r="J58" s="25"/>
      <c r="K58" s="25" t="s">
        <v>215</v>
      </c>
      <c r="L58" s="25"/>
      <c r="M58" s="25"/>
      <c r="N58" s="25"/>
      <c r="O58" s="25" t="s">
        <v>215</v>
      </c>
      <c r="P58" s="30"/>
      <c r="Q58" s="30"/>
      <c r="R58" s="25"/>
    </row>
    <row r="59" spans="1:36" ht="15.75" thickBot="1" x14ac:dyDescent="0.3">
      <c r="A59" s="12"/>
      <c r="B59" s="53" t="s">
        <v>349</v>
      </c>
      <c r="C59" s="16" t="s">
        <v>215</v>
      </c>
      <c r="D59" s="11"/>
      <c r="E59" s="64" t="s">
        <v>95</v>
      </c>
      <c r="F59" s="45" t="s">
        <v>215</v>
      </c>
      <c r="G59" s="16" t="s">
        <v>215</v>
      </c>
      <c r="H59" s="11" t="s">
        <v>214</v>
      </c>
      <c r="I59" s="55">
        <v>4737</v>
      </c>
      <c r="J59" s="45" t="s">
        <v>215</v>
      </c>
      <c r="K59" s="16" t="s">
        <v>215</v>
      </c>
      <c r="L59" s="11"/>
      <c r="M59" s="64" t="s">
        <v>351</v>
      </c>
      <c r="N59" s="45" t="s">
        <v>215</v>
      </c>
      <c r="O59" s="16" t="s">
        <v>215</v>
      </c>
      <c r="P59" s="11" t="s">
        <v>214</v>
      </c>
      <c r="Q59" s="55">
        <v>10004</v>
      </c>
      <c r="R59" s="45" t="s">
        <v>215</v>
      </c>
    </row>
    <row r="60" spans="1:36" ht="15.75" thickTop="1" x14ac:dyDescent="0.25">
      <c r="A60" s="12"/>
      <c r="B60" s="25"/>
      <c r="C60" s="25" t="s">
        <v>215</v>
      </c>
      <c r="D60" s="25"/>
      <c r="E60" s="25"/>
      <c r="F60" s="25"/>
      <c r="G60" s="25" t="s">
        <v>215</v>
      </c>
      <c r="H60" s="30"/>
      <c r="I60" s="30"/>
      <c r="J60" s="25"/>
      <c r="K60" s="25" t="s">
        <v>215</v>
      </c>
      <c r="L60" s="25"/>
      <c r="M60" s="25"/>
      <c r="N60" s="25"/>
      <c r="O60" s="25" t="s">
        <v>215</v>
      </c>
      <c r="P60" s="30"/>
      <c r="Q60" s="30"/>
      <c r="R60" s="25"/>
    </row>
    <row r="61" spans="1:36" ht="15.75" thickBot="1" x14ac:dyDescent="0.3">
      <c r="A61" s="12"/>
      <c r="B61" s="48" t="s">
        <v>352</v>
      </c>
      <c r="C61" s="28" t="s">
        <v>215</v>
      </c>
      <c r="D61" s="49"/>
      <c r="E61" s="63" t="s">
        <v>95</v>
      </c>
      <c r="F61" s="51" t="s">
        <v>215</v>
      </c>
      <c r="G61" s="28" t="s">
        <v>215</v>
      </c>
      <c r="H61" s="49" t="s">
        <v>214</v>
      </c>
      <c r="I61" s="50">
        <v>2514</v>
      </c>
      <c r="J61" s="51" t="s">
        <v>215</v>
      </c>
      <c r="K61" s="28" t="s">
        <v>215</v>
      </c>
      <c r="L61" s="49"/>
      <c r="M61" s="63" t="s">
        <v>95</v>
      </c>
      <c r="N61" s="51" t="s">
        <v>215</v>
      </c>
      <c r="O61" s="28" t="s">
        <v>215</v>
      </c>
      <c r="P61" s="49" t="s">
        <v>214</v>
      </c>
      <c r="Q61" s="50">
        <v>7567</v>
      </c>
      <c r="R61" s="51" t="s">
        <v>215</v>
      </c>
    </row>
    <row r="62" spans="1:36" ht="15.75" thickTop="1" x14ac:dyDescent="0.25">
      <c r="A62" s="12"/>
      <c r="B62" s="25"/>
      <c r="C62" s="25" t="s">
        <v>215</v>
      </c>
      <c r="D62" s="25"/>
      <c r="E62" s="25"/>
      <c r="F62" s="25"/>
      <c r="G62" s="25" t="s">
        <v>215</v>
      </c>
      <c r="H62" s="30"/>
      <c r="I62" s="30"/>
      <c r="J62" s="25"/>
      <c r="K62" s="25" t="s">
        <v>215</v>
      </c>
      <c r="L62" s="25"/>
      <c r="M62" s="25"/>
      <c r="N62" s="25"/>
      <c r="O62" s="25" t="s">
        <v>215</v>
      </c>
      <c r="P62" s="30"/>
      <c r="Q62" s="30"/>
      <c r="R62" s="25"/>
    </row>
    <row r="63" spans="1:36" x14ac:dyDescent="0.25">
      <c r="A63" s="12"/>
      <c r="B63" s="42" t="s">
        <v>353</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row>
    <row r="64" spans="1:36" ht="15.75"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c r="AI64" s="62"/>
      <c r="AJ64" s="62"/>
    </row>
    <row r="65" spans="1:36" x14ac:dyDescent="0.25">
      <c r="A65" s="12"/>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c r="AI65" s="70"/>
      <c r="AJ65" s="70"/>
    </row>
    <row r="66" spans="1:36" x14ac:dyDescent="0.25">
      <c r="A66" s="12"/>
      <c r="B66" s="34"/>
      <c r="C66" s="34"/>
      <c r="D66" s="59" t="s">
        <v>354</v>
      </c>
      <c r="E66" s="59"/>
      <c r="F66" s="59"/>
      <c r="G66" s="59"/>
      <c r="H66" s="59"/>
      <c r="I66" s="59"/>
      <c r="J66" s="59"/>
      <c r="K66" s="59"/>
      <c r="L66" s="59"/>
      <c r="M66" s="59"/>
      <c r="N66" s="59"/>
      <c r="O66" s="59"/>
      <c r="P66" s="59"/>
      <c r="Q66" s="59"/>
      <c r="R66" s="34"/>
      <c r="S66" s="34"/>
      <c r="T66" s="46" t="s">
        <v>358</v>
      </c>
      <c r="U66" s="34"/>
      <c r="V66" s="59" t="s">
        <v>362</v>
      </c>
      <c r="W66" s="59"/>
      <c r="X66" s="59"/>
      <c r="Y66" s="59"/>
      <c r="Z66" s="59"/>
      <c r="AA66" s="59"/>
      <c r="AB66" s="59"/>
      <c r="AC66" s="59"/>
      <c r="AD66" s="59"/>
      <c r="AE66" s="59"/>
      <c r="AF66" s="59"/>
      <c r="AG66" s="59"/>
      <c r="AH66" s="59"/>
      <c r="AI66" s="59"/>
      <c r="AJ66" s="34"/>
    </row>
    <row r="67" spans="1:36" x14ac:dyDescent="0.25">
      <c r="A67" s="12"/>
      <c r="B67" s="34"/>
      <c r="C67" s="34"/>
      <c r="D67" s="59" t="s">
        <v>355</v>
      </c>
      <c r="E67" s="59"/>
      <c r="F67" s="59"/>
      <c r="G67" s="59"/>
      <c r="H67" s="59"/>
      <c r="I67" s="59"/>
      <c r="J67" s="59"/>
      <c r="K67" s="59"/>
      <c r="L67" s="59"/>
      <c r="M67" s="59"/>
      <c r="N67" s="59"/>
      <c r="O67" s="59"/>
      <c r="P67" s="59"/>
      <c r="Q67" s="59"/>
      <c r="R67" s="34"/>
      <c r="S67" s="34"/>
      <c r="T67" s="46" t="s">
        <v>359</v>
      </c>
      <c r="U67" s="34"/>
      <c r="V67" s="59" t="s">
        <v>359</v>
      </c>
      <c r="W67" s="59"/>
      <c r="X67" s="59"/>
      <c r="Y67" s="59"/>
      <c r="Z67" s="59"/>
      <c r="AA67" s="59"/>
      <c r="AB67" s="59"/>
      <c r="AC67" s="59"/>
      <c r="AD67" s="59"/>
      <c r="AE67" s="59"/>
      <c r="AF67" s="59"/>
      <c r="AG67" s="59"/>
      <c r="AH67" s="59"/>
      <c r="AI67" s="59"/>
      <c r="AJ67" s="34"/>
    </row>
    <row r="68" spans="1:36" x14ac:dyDescent="0.25">
      <c r="A68" s="12"/>
      <c r="B68" s="34"/>
      <c r="C68" s="34"/>
      <c r="D68" s="59" t="s">
        <v>356</v>
      </c>
      <c r="E68" s="59"/>
      <c r="F68" s="59"/>
      <c r="G68" s="59"/>
      <c r="H68" s="59"/>
      <c r="I68" s="59"/>
      <c r="J68" s="59"/>
      <c r="K68" s="59"/>
      <c r="L68" s="59"/>
      <c r="M68" s="59"/>
      <c r="N68" s="59"/>
      <c r="O68" s="59"/>
      <c r="P68" s="59"/>
      <c r="Q68" s="59"/>
      <c r="R68" s="34"/>
      <c r="S68" s="34"/>
      <c r="T68" s="46" t="s">
        <v>360</v>
      </c>
      <c r="U68" s="34"/>
      <c r="V68" s="59" t="s">
        <v>360</v>
      </c>
      <c r="W68" s="59"/>
      <c r="X68" s="59"/>
      <c r="Y68" s="59"/>
      <c r="Z68" s="59"/>
      <c r="AA68" s="59"/>
      <c r="AB68" s="59"/>
      <c r="AC68" s="59"/>
      <c r="AD68" s="59"/>
      <c r="AE68" s="59"/>
      <c r="AF68" s="59"/>
      <c r="AG68" s="59"/>
      <c r="AH68" s="59"/>
      <c r="AI68" s="59"/>
      <c r="AJ68" s="34"/>
    </row>
    <row r="69" spans="1:36" ht="15.75" thickBot="1" x14ac:dyDescent="0.3">
      <c r="A69" s="12"/>
      <c r="B69" s="34"/>
      <c r="C69" s="34"/>
      <c r="D69" s="58" t="s">
        <v>357</v>
      </c>
      <c r="E69" s="58"/>
      <c r="F69" s="58"/>
      <c r="G69" s="58"/>
      <c r="H69" s="58"/>
      <c r="I69" s="58"/>
      <c r="J69" s="58"/>
      <c r="K69" s="58"/>
      <c r="L69" s="58"/>
      <c r="M69" s="58"/>
      <c r="N69" s="58"/>
      <c r="O69" s="58"/>
      <c r="P69" s="58"/>
      <c r="Q69" s="58"/>
      <c r="R69" s="34"/>
      <c r="S69" s="34"/>
      <c r="T69" s="46" t="s">
        <v>361</v>
      </c>
      <c r="U69" s="34"/>
      <c r="V69" s="58" t="s">
        <v>363</v>
      </c>
      <c r="W69" s="58"/>
      <c r="X69" s="58"/>
      <c r="Y69" s="58"/>
      <c r="Z69" s="58"/>
      <c r="AA69" s="58"/>
      <c r="AB69" s="58"/>
      <c r="AC69" s="58"/>
      <c r="AD69" s="58"/>
      <c r="AE69" s="58"/>
      <c r="AF69" s="58"/>
      <c r="AG69" s="58"/>
      <c r="AH69" s="58"/>
      <c r="AI69" s="58"/>
      <c r="AJ69" s="34"/>
    </row>
    <row r="70" spans="1:36" x14ac:dyDescent="0.25">
      <c r="A70" s="12"/>
      <c r="B70" s="68" t="s">
        <v>364</v>
      </c>
      <c r="C70" s="34"/>
      <c r="D70" s="60" t="s">
        <v>209</v>
      </c>
      <c r="E70" s="60"/>
      <c r="F70" s="60"/>
      <c r="G70" s="60"/>
      <c r="H70" s="60"/>
      <c r="I70" s="60"/>
      <c r="J70" s="61"/>
      <c r="K70" s="61"/>
      <c r="L70" s="60" t="s">
        <v>211</v>
      </c>
      <c r="M70" s="60"/>
      <c r="N70" s="60"/>
      <c r="O70" s="60"/>
      <c r="P70" s="60"/>
      <c r="Q70" s="60"/>
      <c r="R70" s="34"/>
      <c r="S70" s="34"/>
      <c r="T70" s="46"/>
      <c r="U70" s="34"/>
      <c r="V70" s="60" t="s">
        <v>209</v>
      </c>
      <c r="W70" s="60"/>
      <c r="X70" s="60"/>
      <c r="Y70" s="60"/>
      <c r="Z70" s="60"/>
      <c r="AA70" s="60"/>
      <c r="AB70" s="61"/>
      <c r="AC70" s="61"/>
      <c r="AD70" s="60" t="s">
        <v>366</v>
      </c>
      <c r="AE70" s="60"/>
      <c r="AF70" s="60"/>
      <c r="AG70" s="60"/>
      <c r="AH70" s="60"/>
      <c r="AI70" s="60"/>
      <c r="AJ70" s="34"/>
    </row>
    <row r="71" spans="1:36" ht="15.75" thickBot="1" x14ac:dyDescent="0.3">
      <c r="A71" s="12"/>
      <c r="B71" s="68" t="s">
        <v>365</v>
      </c>
      <c r="C71" s="34"/>
      <c r="D71" s="58" t="s">
        <v>210</v>
      </c>
      <c r="E71" s="58"/>
      <c r="F71" s="58"/>
      <c r="G71" s="58"/>
      <c r="H71" s="58"/>
      <c r="I71" s="58"/>
      <c r="J71" s="34"/>
      <c r="K71" s="34"/>
      <c r="L71" s="58" t="s">
        <v>210</v>
      </c>
      <c r="M71" s="58"/>
      <c r="N71" s="58"/>
      <c r="O71" s="58"/>
      <c r="P71" s="58"/>
      <c r="Q71" s="58"/>
      <c r="R71" s="34"/>
      <c r="S71" s="34"/>
      <c r="T71" s="46"/>
      <c r="U71" s="34"/>
      <c r="V71" s="58" t="s">
        <v>210</v>
      </c>
      <c r="W71" s="58"/>
      <c r="X71" s="58"/>
      <c r="Y71" s="58"/>
      <c r="Z71" s="58"/>
      <c r="AA71" s="58"/>
      <c r="AB71" s="34"/>
      <c r="AC71" s="34"/>
      <c r="AD71" s="58" t="s">
        <v>210</v>
      </c>
      <c r="AE71" s="58"/>
      <c r="AF71" s="58"/>
      <c r="AG71" s="58"/>
      <c r="AH71" s="58"/>
      <c r="AI71" s="58"/>
      <c r="AJ71" s="34"/>
    </row>
    <row r="72" spans="1:36" ht="15.75" thickBot="1" x14ac:dyDescent="0.3">
      <c r="A72" s="12"/>
      <c r="C72" s="16"/>
      <c r="D72" s="83" t="s">
        <v>367</v>
      </c>
      <c r="E72" s="83"/>
      <c r="F72" s="16"/>
      <c r="G72" s="16"/>
      <c r="H72" s="83" t="s">
        <v>368</v>
      </c>
      <c r="I72" s="83"/>
      <c r="J72" s="16"/>
      <c r="K72" s="16"/>
      <c r="L72" s="83">
        <v>2014</v>
      </c>
      <c r="M72" s="83"/>
      <c r="N72" s="16"/>
      <c r="O72" s="16"/>
      <c r="P72" s="83">
        <v>2013</v>
      </c>
      <c r="Q72" s="83"/>
      <c r="R72" s="16"/>
      <c r="S72" s="16"/>
      <c r="T72" s="47"/>
      <c r="U72" s="16"/>
      <c r="V72" s="83" t="s">
        <v>367</v>
      </c>
      <c r="W72" s="83"/>
      <c r="X72" s="16"/>
      <c r="Y72" s="16"/>
      <c r="Z72" s="83" t="s">
        <v>368</v>
      </c>
      <c r="AA72" s="83"/>
      <c r="AB72" s="16"/>
      <c r="AC72" s="16"/>
      <c r="AD72" s="83">
        <v>2014</v>
      </c>
      <c r="AE72" s="83"/>
      <c r="AF72" s="16"/>
      <c r="AG72" s="16"/>
      <c r="AH72" s="83">
        <v>2013</v>
      </c>
      <c r="AI72" s="83"/>
      <c r="AJ72" s="16"/>
    </row>
    <row r="73" spans="1:36" x14ac:dyDescent="0.25">
      <c r="A73" s="12"/>
      <c r="B73" s="84" t="s">
        <v>349</v>
      </c>
      <c r="C73" s="85"/>
      <c r="D73" s="86" t="s">
        <v>214</v>
      </c>
      <c r="E73" s="88">
        <v>1058</v>
      </c>
      <c r="F73" s="89" t="s">
        <v>215</v>
      </c>
      <c r="G73" s="85"/>
      <c r="H73" s="86" t="s">
        <v>214</v>
      </c>
      <c r="I73" s="91" t="s">
        <v>369</v>
      </c>
      <c r="J73" s="89" t="s">
        <v>225</v>
      </c>
      <c r="K73" s="85"/>
      <c r="L73" s="86" t="s">
        <v>214</v>
      </c>
      <c r="M73" s="91" t="s">
        <v>370</v>
      </c>
      <c r="N73" s="89" t="s">
        <v>225</v>
      </c>
      <c r="O73" s="85"/>
      <c r="P73" s="86" t="s">
        <v>214</v>
      </c>
      <c r="Q73" s="88">
        <v>2292</v>
      </c>
      <c r="R73" s="89"/>
      <c r="S73" s="85"/>
      <c r="T73" s="76" t="s">
        <v>371</v>
      </c>
      <c r="U73" s="85"/>
      <c r="V73" s="86" t="s">
        <v>214</v>
      </c>
      <c r="W73" s="91" t="s">
        <v>375</v>
      </c>
      <c r="X73" s="89" t="s">
        <v>225</v>
      </c>
      <c r="Y73" s="85"/>
      <c r="Z73" s="86" t="s">
        <v>214</v>
      </c>
      <c r="AA73" s="91" t="s">
        <v>376</v>
      </c>
      <c r="AB73" s="89" t="s">
        <v>225</v>
      </c>
      <c r="AC73" s="85"/>
      <c r="AD73" s="86" t="s">
        <v>214</v>
      </c>
      <c r="AE73" s="91" t="s">
        <v>377</v>
      </c>
      <c r="AF73" s="89" t="s">
        <v>225</v>
      </c>
      <c r="AG73" s="85"/>
      <c r="AH73" s="86" t="s">
        <v>214</v>
      </c>
      <c r="AI73" s="91" t="s">
        <v>378</v>
      </c>
      <c r="AJ73" s="89" t="s">
        <v>225</v>
      </c>
    </row>
    <row r="74" spans="1:36" x14ac:dyDescent="0.25">
      <c r="A74" s="12"/>
      <c r="B74" s="84"/>
      <c r="C74" s="85"/>
      <c r="D74" s="85"/>
      <c r="E74" s="87"/>
      <c r="F74" s="89"/>
      <c r="G74" s="85"/>
      <c r="H74" s="85"/>
      <c r="I74" s="90"/>
      <c r="J74" s="89"/>
      <c r="K74" s="85"/>
      <c r="L74" s="85"/>
      <c r="M74" s="90"/>
      <c r="N74" s="89"/>
      <c r="O74" s="85"/>
      <c r="P74" s="85"/>
      <c r="Q74" s="87"/>
      <c r="R74" s="89"/>
      <c r="S74" s="85"/>
      <c r="T74" s="76" t="s">
        <v>372</v>
      </c>
      <c r="U74" s="85"/>
      <c r="V74" s="85"/>
      <c r="W74" s="90"/>
      <c r="X74" s="89"/>
      <c r="Y74" s="85"/>
      <c r="Z74" s="85"/>
      <c r="AA74" s="90"/>
      <c r="AB74" s="89"/>
      <c r="AC74" s="85"/>
      <c r="AD74" s="85"/>
      <c r="AE74" s="90"/>
      <c r="AF74" s="89"/>
      <c r="AG74" s="85"/>
      <c r="AH74" s="85"/>
      <c r="AI74" s="90"/>
      <c r="AJ74" s="89"/>
    </row>
    <row r="75" spans="1:36" x14ac:dyDescent="0.25">
      <c r="A75" s="12"/>
      <c r="B75" s="77"/>
      <c r="C75" s="72"/>
      <c r="D75" s="72"/>
      <c r="E75" s="72"/>
      <c r="F75" s="72"/>
      <c r="G75" s="72"/>
      <c r="H75" s="72"/>
      <c r="I75" s="72"/>
      <c r="J75" s="72"/>
      <c r="K75" s="72"/>
      <c r="L75" s="72"/>
      <c r="M75" s="72"/>
      <c r="N75" s="72"/>
      <c r="O75" s="72"/>
      <c r="P75" s="72"/>
      <c r="Q75" s="72"/>
      <c r="R75" s="72"/>
      <c r="S75" s="72"/>
      <c r="T75" s="76" t="s">
        <v>373</v>
      </c>
      <c r="U75" s="72"/>
      <c r="V75" s="72"/>
      <c r="W75" s="72"/>
      <c r="X75" s="72"/>
      <c r="Y75" s="72"/>
      <c r="Z75" s="72"/>
      <c r="AA75" s="72"/>
      <c r="AB75" s="72"/>
      <c r="AC75" s="72"/>
      <c r="AD75" s="72"/>
      <c r="AE75" s="72"/>
      <c r="AF75" s="72"/>
      <c r="AG75" s="72"/>
      <c r="AH75" s="72"/>
      <c r="AI75" s="72"/>
      <c r="AJ75" s="72"/>
    </row>
    <row r="76" spans="1:36" x14ac:dyDescent="0.25">
      <c r="A76" s="12"/>
      <c r="B76" s="77"/>
      <c r="C76" s="72"/>
      <c r="D76" s="72"/>
      <c r="E76" s="72"/>
      <c r="F76" s="72"/>
      <c r="G76" s="72"/>
      <c r="H76" s="72"/>
      <c r="I76" s="72"/>
      <c r="J76" s="72"/>
      <c r="K76" s="72"/>
      <c r="L76" s="72"/>
      <c r="M76" s="72"/>
      <c r="N76" s="72"/>
      <c r="O76" s="72"/>
      <c r="P76" s="72"/>
      <c r="Q76" s="72"/>
      <c r="R76" s="72"/>
      <c r="S76" s="72"/>
      <c r="T76" s="76" t="s">
        <v>374</v>
      </c>
      <c r="U76" s="72"/>
      <c r="V76" s="72"/>
      <c r="W76" s="72"/>
      <c r="X76" s="72"/>
      <c r="Y76" s="72"/>
      <c r="Z76" s="72"/>
      <c r="AA76" s="72"/>
      <c r="AB76" s="72"/>
      <c r="AC76" s="72"/>
      <c r="AD76" s="72"/>
      <c r="AE76" s="72"/>
      <c r="AF76" s="72"/>
      <c r="AG76" s="72"/>
      <c r="AH76" s="72"/>
      <c r="AI76" s="72"/>
      <c r="AJ76" s="72"/>
    </row>
    <row r="77" spans="1:36" x14ac:dyDescent="0.25">
      <c r="A77" s="12"/>
      <c r="B77" s="25"/>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c r="AE77" s="92"/>
      <c r="AF77" s="92"/>
      <c r="AG77" s="92"/>
      <c r="AH77" s="92"/>
      <c r="AI77" s="92"/>
      <c r="AJ77" s="92"/>
    </row>
    <row r="78" spans="1:36" x14ac:dyDescent="0.25">
      <c r="A78" s="12"/>
      <c r="B78" s="93" t="s">
        <v>352</v>
      </c>
      <c r="C78" s="94"/>
      <c r="D78" s="94"/>
      <c r="E78" s="95" t="s">
        <v>379</v>
      </c>
      <c r="F78" s="96" t="s">
        <v>225</v>
      </c>
      <c r="G78" s="94"/>
      <c r="H78" s="94"/>
      <c r="I78" s="95" t="s">
        <v>380</v>
      </c>
      <c r="J78" s="96" t="s">
        <v>225</v>
      </c>
      <c r="K78" s="94"/>
      <c r="L78" s="94"/>
      <c r="M78" s="95" t="s">
        <v>381</v>
      </c>
      <c r="N78" s="96" t="s">
        <v>225</v>
      </c>
      <c r="O78" s="94"/>
      <c r="P78" s="94"/>
      <c r="Q78" s="95">
        <v>299</v>
      </c>
      <c r="R78" s="96"/>
      <c r="S78" s="94"/>
      <c r="T78" s="80" t="s">
        <v>371</v>
      </c>
      <c r="U78" s="94"/>
      <c r="V78" s="94"/>
      <c r="W78" s="95" t="s">
        <v>382</v>
      </c>
      <c r="X78" s="96" t="s">
        <v>225</v>
      </c>
      <c r="Y78" s="94"/>
      <c r="Z78" s="94"/>
      <c r="AA78" s="95" t="s">
        <v>382</v>
      </c>
      <c r="AB78" s="96" t="s">
        <v>225</v>
      </c>
      <c r="AC78" s="94"/>
      <c r="AD78" s="94"/>
      <c r="AE78" s="95" t="s">
        <v>383</v>
      </c>
      <c r="AF78" s="96" t="s">
        <v>225</v>
      </c>
      <c r="AG78" s="94"/>
      <c r="AH78" s="94"/>
      <c r="AI78" s="95" t="s">
        <v>384</v>
      </c>
      <c r="AJ78" s="96" t="s">
        <v>225</v>
      </c>
    </row>
    <row r="79" spans="1:36" x14ac:dyDescent="0.25">
      <c r="A79" s="12"/>
      <c r="B79" s="93"/>
      <c r="C79" s="94"/>
      <c r="D79" s="94"/>
      <c r="E79" s="95"/>
      <c r="F79" s="96"/>
      <c r="G79" s="94"/>
      <c r="H79" s="94"/>
      <c r="I79" s="95"/>
      <c r="J79" s="96"/>
      <c r="K79" s="94"/>
      <c r="L79" s="94"/>
      <c r="M79" s="95"/>
      <c r="N79" s="96"/>
      <c r="O79" s="94"/>
      <c r="P79" s="94"/>
      <c r="Q79" s="95"/>
      <c r="R79" s="96"/>
      <c r="S79" s="94"/>
      <c r="T79" s="80" t="s">
        <v>372</v>
      </c>
      <c r="U79" s="94"/>
      <c r="V79" s="94"/>
      <c r="W79" s="95"/>
      <c r="X79" s="96"/>
      <c r="Y79" s="94"/>
      <c r="Z79" s="94"/>
      <c r="AA79" s="95"/>
      <c r="AB79" s="96"/>
      <c r="AC79" s="94"/>
      <c r="AD79" s="94"/>
      <c r="AE79" s="95"/>
      <c r="AF79" s="96"/>
      <c r="AG79" s="94"/>
      <c r="AH79" s="94"/>
      <c r="AI79" s="95"/>
      <c r="AJ79" s="96"/>
    </row>
    <row r="80" spans="1:36" x14ac:dyDescent="0.25">
      <c r="A80" s="12"/>
      <c r="B80" s="81"/>
      <c r="C80" s="70"/>
      <c r="D80" s="70"/>
      <c r="E80" s="70"/>
      <c r="F80" s="70"/>
      <c r="G80" s="70"/>
      <c r="H80" s="70"/>
      <c r="I80" s="70"/>
      <c r="J80" s="70"/>
      <c r="K80" s="70"/>
      <c r="L80" s="70"/>
      <c r="M80" s="70"/>
      <c r="N80" s="70"/>
      <c r="O80" s="70"/>
      <c r="P80" s="70"/>
      <c r="Q80" s="70"/>
      <c r="R80" s="70"/>
      <c r="S80" s="70"/>
      <c r="T80" s="80" t="s">
        <v>373</v>
      </c>
      <c r="U80" s="70"/>
      <c r="V80" s="70"/>
      <c r="W80" s="70"/>
      <c r="X80" s="70"/>
      <c r="Y80" s="70"/>
      <c r="Z80" s="70"/>
      <c r="AA80" s="70"/>
      <c r="AB80" s="70"/>
      <c r="AC80" s="70"/>
      <c r="AD80" s="70"/>
      <c r="AE80" s="70"/>
      <c r="AF80" s="70"/>
      <c r="AG80" s="70"/>
      <c r="AH80" s="70"/>
      <c r="AI80" s="70"/>
      <c r="AJ80" s="70"/>
    </row>
    <row r="81" spans="1:36" x14ac:dyDescent="0.25">
      <c r="A81" s="12"/>
      <c r="B81" s="81"/>
      <c r="C81" s="70"/>
      <c r="D81" s="70"/>
      <c r="E81" s="70"/>
      <c r="F81" s="70"/>
      <c r="G81" s="70"/>
      <c r="H81" s="70"/>
      <c r="I81" s="70"/>
      <c r="J81" s="70"/>
      <c r="K81" s="70"/>
      <c r="L81" s="70"/>
      <c r="M81" s="70"/>
      <c r="N81" s="70"/>
      <c r="O81" s="70"/>
      <c r="P81" s="70"/>
      <c r="Q81" s="70"/>
      <c r="R81" s="70"/>
      <c r="S81" s="70"/>
      <c r="T81" s="80" t="s">
        <v>374</v>
      </c>
      <c r="U81" s="70"/>
      <c r="V81" s="70"/>
      <c r="W81" s="70"/>
      <c r="X81" s="70"/>
      <c r="Y81" s="70"/>
      <c r="Z81" s="70"/>
      <c r="AA81" s="70"/>
      <c r="AB81" s="70"/>
      <c r="AC81" s="70"/>
      <c r="AD81" s="70"/>
      <c r="AE81" s="70"/>
      <c r="AF81" s="70"/>
      <c r="AG81" s="70"/>
      <c r="AH81" s="70"/>
      <c r="AI81" s="70"/>
      <c r="AJ81" s="70"/>
    </row>
    <row r="82" spans="1:36" ht="15.75" thickBot="1" x14ac:dyDescent="0.3">
      <c r="A82" s="12"/>
      <c r="B82" s="71" t="s">
        <v>385</v>
      </c>
      <c r="C82" s="72"/>
      <c r="D82" s="72"/>
      <c r="E82" s="75" t="s">
        <v>386</v>
      </c>
      <c r="F82" s="74" t="s">
        <v>225</v>
      </c>
      <c r="G82" s="72"/>
      <c r="H82" s="72"/>
      <c r="I82" s="73">
        <v>4923</v>
      </c>
      <c r="J82" s="74" t="s">
        <v>215</v>
      </c>
      <c r="K82" s="72"/>
      <c r="L82" s="72"/>
      <c r="M82" s="73">
        <v>4603</v>
      </c>
      <c r="N82" s="74" t="s">
        <v>215</v>
      </c>
      <c r="O82" s="72"/>
      <c r="P82" s="72"/>
      <c r="Q82" s="75" t="s">
        <v>387</v>
      </c>
      <c r="R82" s="74" t="s">
        <v>225</v>
      </c>
      <c r="S82" s="72"/>
      <c r="T82" s="72"/>
      <c r="U82" s="72"/>
      <c r="V82" s="72"/>
      <c r="W82" s="75">
        <v>899</v>
      </c>
      <c r="X82" s="74" t="s">
        <v>215</v>
      </c>
      <c r="Y82" s="72"/>
      <c r="Z82" s="72"/>
      <c r="AA82" s="73">
        <v>2205</v>
      </c>
      <c r="AB82" s="74" t="s">
        <v>215</v>
      </c>
      <c r="AC82" s="72"/>
      <c r="AD82" s="72"/>
      <c r="AE82" s="73">
        <v>6257</v>
      </c>
      <c r="AF82" s="74" t="s">
        <v>215</v>
      </c>
      <c r="AG82" s="72"/>
      <c r="AH82" s="72"/>
      <c r="AI82" s="73">
        <v>6006</v>
      </c>
      <c r="AJ82" s="74" t="s">
        <v>215</v>
      </c>
    </row>
    <row r="83" spans="1:36" x14ac:dyDescent="0.25">
      <c r="A83" s="12"/>
      <c r="B83" s="25"/>
      <c r="C83" s="25"/>
      <c r="D83" s="26"/>
      <c r="E83" s="26"/>
      <c r="F83" s="25"/>
      <c r="G83" s="25"/>
      <c r="H83" s="26"/>
      <c r="I83" s="26"/>
      <c r="J83" s="25"/>
      <c r="K83" s="25"/>
      <c r="L83" s="26"/>
      <c r="M83" s="26"/>
      <c r="N83" s="25"/>
      <c r="O83" s="25"/>
      <c r="P83" s="26"/>
      <c r="Q83" s="26"/>
      <c r="R83" s="25"/>
      <c r="S83" s="25"/>
      <c r="T83" s="25"/>
      <c r="U83" s="25"/>
      <c r="V83" s="26"/>
      <c r="W83" s="26"/>
      <c r="X83" s="25"/>
      <c r="Y83" s="25"/>
      <c r="Z83" s="26"/>
      <c r="AA83" s="26"/>
      <c r="AB83" s="25"/>
      <c r="AC83" s="25"/>
      <c r="AD83" s="26"/>
      <c r="AE83" s="26"/>
      <c r="AF83" s="25"/>
      <c r="AG83" s="25"/>
      <c r="AH83" s="26"/>
      <c r="AI83" s="26"/>
      <c r="AJ83" s="25"/>
    </row>
    <row r="84" spans="1:36" ht="15.75" thickBot="1" x14ac:dyDescent="0.3">
      <c r="A84" s="12"/>
      <c r="B84" s="78" t="s">
        <v>174</v>
      </c>
      <c r="C84" s="70"/>
      <c r="D84" s="70" t="s">
        <v>214</v>
      </c>
      <c r="E84" s="79">
        <v>537</v>
      </c>
      <c r="F84" s="69" t="s">
        <v>215</v>
      </c>
      <c r="G84" s="70"/>
      <c r="H84" s="70" t="s">
        <v>214</v>
      </c>
      <c r="I84" s="79" t="s">
        <v>388</v>
      </c>
      <c r="J84" s="69" t="s">
        <v>225</v>
      </c>
      <c r="K84" s="70"/>
      <c r="L84" s="70" t="s">
        <v>214</v>
      </c>
      <c r="M84" s="79" t="s">
        <v>389</v>
      </c>
      <c r="N84" s="69" t="s">
        <v>225</v>
      </c>
      <c r="O84" s="70"/>
      <c r="P84" s="70" t="s">
        <v>214</v>
      </c>
      <c r="Q84" s="82">
        <v>1583</v>
      </c>
      <c r="R84" s="69" t="s">
        <v>215</v>
      </c>
      <c r="S84" s="70"/>
      <c r="T84" s="70"/>
      <c r="U84" s="70"/>
      <c r="V84" s="70" t="s">
        <v>214</v>
      </c>
      <c r="W84" s="79" t="s">
        <v>390</v>
      </c>
      <c r="X84" s="69" t="s">
        <v>225</v>
      </c>
      <c r="Y84" s="70"/>
      <c r="Z84" s="70" t="s">
        <v>214</v>
      </c>
      <c r="AA84" s="79" t="s">
        <v>391</v>
      </c>
      <c r="AB84" s="69" t="s">
        <v>225</v>
      </c>
      <c r="AC84" s="70"/>
      <c r="AD84" s="70" t="s">
        <v>214</v>
      </c>
      <c r="AE84" s="79" t="s">
        <v>392</v>
      </c>
      <c r="AF84" s="69" t="s">
        <v>225</v>
      </c>
      <c r="AG84" s="70"/>
      <c r="AH84" s="70" t="s">
        <v>214</v>
      </c>
      <c r="AI84" s="79" t="s">
        <v>393</v>
      </c>
      <c r="AJ84" s="69" t="s">
        <v>225</v>
      </c>
    </row>
    <row r="85" spans="1:36" ht="15.75" thickTop="1" x14ac:dyDescent="0.25">
      <c r="A85" s="12"/>
      <c r="B85" s="25"/>
      <c r="C85" s="25"/>
      <c r="D85" s="30"/>
      <c r="E85" s="30"/>
      <c r="F85" s="25"/>
      <c r="G85" s="25"/>
      <c r="H85" s="30"/>
      <c r="I85" s="30"/>
      <c r="J85" s="25"/>
      <c r="K85" s="25"/>
      <c r="L85" s="30"/>
      <c r="M85" s="30"/>
      <c r="N85" s="25"/>
      <c r="O85" s="25"/>
      <c r="P85" s="30"/>
      <c r="Q85" s="30"/>
      <c r="R85" s="25"/>
      <c r="S85" s="25"/>
      <c r="T85" s="25"/>
      <c r="U85" s="25"/>
      <c r="V85" s="30"/>
      <c r="W85" s="30"/>
      <c r="X85" s="25"/>
      <c r="Y85" s="25"/>
      <c r="Z85" s="30"/>
      <c r="AA85" s="30"/>
      <c r="AB85" s="25"/>
      <c r="AC85" s="25"/>
      <c r="AD85" s="30"/>
      <c r="AE85" s="30"/>
      <c r="AF85" s="25"/>
      <c r="AG85" s="25"/>
      <c r="AH85" s="30"/>
      <c r="AI85" s="30"/>
      <c r="AJ85" s="25"/>
    </row>
    <row r="86" spans="1:36" x14ac:dyDescent="0.25">
      <c r="A86" s="12"/>
      <c r="B86" s="42" t="s">
        <v>394</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row>
    <row r="87" spans="1:36" x14ac:dyDescent="0.25">
      <c r="A87" s="12"/>
      <c r="B87" s="42" t="s">
        <v>395</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row>
    <row r="88" spans="1:36" x14ac:dyDescent="0.25">
      <c r="A88" s="12"/>
      <c r="B88" s="42" t="s">
        <v>39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row>
    <row r="89" spans="1:36" x14ac:dyDescent="0.25">
      <c r="A89" s="12"/>
      <c r="B89" s="42" t="s">
        <v>397</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row>
  </sheetData>
  <mergeCells count="171">
    <mergeCell ref="B64:AJ64"/>
    <mergeCell ref="B86:AJ86"/>
    <mergeCell ref="B87:AJ87"/>
    <mergeCell ref="B88:AJ88"/>
    <mergeCell ref="B89:AJ89"/>
    <mergeCell ref="B48:AJ48"/>
    <mergeCell ref="B49:AJ49"/>
    <mergeCell ref="B50:AJ50"/>
    <mergeCell ref="B51:AJ51"/>
    <mergeCell ref="B52:AJ52"/>
    <mergeCell ref="B63:AJ63"/>
    <mergeCell ref="B42:AJ42"/>
    <mergeCell ref="B43:AJ43"/>
    <mergeCell ref="B44:AJ44"/>
    <mergeCell ref="B45:AJ45"/>
    <mergeCell ref="B46:AJ46"/>
    <mergeCell ref="B47:AJ47"/>
    <mergeCell ref="B6:AJ6"/>
    <mergeCell ref="B29:AJ29"/>
    <mergeCell ref="B30:AJ30"/>
    <mergeCell ref="B39:AJ39"/>
    <mergeCell ref="B40:AJ40"/>
    <mergeCell ref="B41:AJ41"/>
    <mergeCell ref="AH78:AH79"/>
    <mergeCell ref="AI78:AI79"/>
    <mergeCell ref="AJ78:AJ79"/>
    <mergeCell ref="A1:A2"/>
    <mergeCell ref="B1:AJ1"/>
    <mergeCell ref="B2:AJ2"/>
    <mergeCell ref="A3:A89"/>
    <mergeCell ref="B3:AJ3"/>
    <mergeCell ref="B4:AJ4"/>
    <mergeCell ref="B5:AJ5"/>
    <mergeCell ref="AB78:AB79"/>
    <mergeCell ref="AC78:AC79"/>
    <mergeCell ref="AD78:AD79"/>
    <mergeCell ref="AE78:AE79"/>
    <mergeCell ref="AF78:AF79"/>
    <mergeCell ref="AG78:AG79"/>
    <mergeCell ref="V78:V79"/>
    <mergeCell ref="W78:W79"/>
    <mergeCell ref="X78:X79"/>
    <mergeCell ref="Y78:Y79"/>
    <mergeCell ref="Z78:Z79"/>
    <mergeCell ref="AA78:AA79"/>
    <mergeCell ref="O78:O79"/>
    <mergeCell ref="P78:P79"/>
    <mergeCell ref="Q78:Q79"/>
    <mergeCell ref="R78:R79"/>
    <mergeCell ref="S78:S79"/>
    <mergeCell ref="U78:U79"/>
    <mergeCell ref="I78:I79"/>
    <mergeCell ref="J78:J79"/>
    <mergeCell ref="K78:K79"/>
    <mergeCell ref="L78:L79"/>
    <mergeCell ref="M78:M79"/>
    <mergeCell ref="N78:N79"/>
    <mergeCell ref="Y77:AB77"/>
    <mergeCell ref="AC77:AF77"/>
    <mergeCell ref="AG77:AJ77"/>
    <mergeCell ref="B78:B79"/>
    <mergeCell ref="C78:C79"/>
    <mergeCell ref="D78:D79"/>
    <mergeCell ref="E78:E79"/>
    <mergeCell ref="F78:F79"/>
    <mergeCell ref="G78:G79"/>
    <mergeCell ref="H78:H79"/>
    <mergeCell ref="AG73:AG74"/>
    <mergeCell ref="AH73:AH74"/>
    <mergeCell ref="AI73:AI74"/>
    <mergeCell ref="AJ73:AJ74"/>
    <mergeCell ref="C77:F77"/>
    <mergeCell ref="G77:J77"/>
    <mergeCell ref="K77:N77"/>
    <mergeCell ref="O77:R77"/>
    <mergeCell ref="S77:T77"/>
    <mergeCell ref="U77:X77"/>
    <mergeCell ref="AA73:AA74"/>
    <mergeCell ref="AB73:AB74"/>
    <mergeCell ref="AC73:AC74"/>
    <mergeCell ref="AD73:AD74"/>
    <mergeCell ref="AE73:AE74"/>
    <mergeCell ref="AF73:AF74"/>
    <mergeCell ref="U73:U74"/>
    <mergeCell ref="V73:V74"/>
    <mergeCell ref="W73:W74"/>
    <mergeCell ref="X73:X74"/>
    <mergeCell ref="Y73:Y74"/>
    <mergeCell ref="Z73:Z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J70:AJ71"/>
    <mergeCell ref="D72:E72"/>
    <mergeCell ref="H72:I72"/>
    <mergeCell ref="L72:M72"/>
    <mergeCell ref="P72:Q72"/>
    <mergeCell ref="V72:W72"/>
    <mergeCell ref="Z72:AA72"/>
    <mergeCell ref="AD72:AE72"/>
    <mergeCell ref="AH72:AI72"/>
    <mergeCell ref="U70:U71"/>
    <mergeCell ref="V70:AA70"/>
    <mergeCell ref="V71:AA71"/>
    <mergeCell ref="AB70:AB71"/>
    <mergeCell ref="AC70:AC71"/>
    <mergeCell ref="AD70:AI70"/>
    <mergeCell ref="AD71:AI71"/>
    <mergeCell ref="AJ66:AJ69"/>
    <mergeCell ref="C70:C71"/>
    <mergeCell ref="D70:I70"/>
    <mergeCell ref="D71:I71"/>
    <mergeCell ref="J70:J71"/>
    <mergeCell ref="K70:K71"/>
    <mergeCell ref="L70:Q70"/>
    <mergeCell ref="L71:Q71"/>
    <mergeCell ref="R70:R71"/>
    <mergeCell ref="S70:S71"/>
    <mergeCell ref="S66:S69"/>
    <mergeCell ref="U66:U69"/>
    <mergeCell ref="V66:AI66"/>
    <mergeCell ref="V67:AI67"/>
    <mergeCell ref="V68:AI68"/>
    <mergeCell ref="V69:AI69"/>
    <mergeCell ref="O55:O56"/>
    <mergeCell ref="P55:Q56"/>
    <mergeCell ref="R55:R56"/>
    <mergeCell ref="B66:B69"/>
    <mergeCell ref="C66:C69"/>
    <mergeCell ref="D66:Q66"/>
    <mergeCell ref="D67:Q67"/>
    <mergeCell ref="D68:Q68"/>
    <mergeCell ref="D69:Q69"/>
    <mergeCell ref="R66:R69"/>
    <mergeCell ref="H55:I56"/>
    <mergeCell ref="J55:J56"/>
    <mergeCell ref="K55:K56"/>
    <mergeCell ref="L55:M55"/>
    <mergeCell ref="L56:M56"/>
    <mergeCell ref="N55:N56"/>
    <mergeCell ref="H8:I8"/>
    <mergeCell ref="H9:I9"/>
    <mergeCell ref="J8:J9"/>
    <mergeCell ref="D54:I54"/>
    <mergeCell ref="L54:Q54"/>
    <mergeCell ref="C55:C56"/>
    <mergeCell ref="D55:E55"/>
    <mergeCell ref="D56:E56"/>
    <mergeCell ref="F55:F56"/>
    <mergeCell ref="G55:G5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98</v>
      </c>
      <c r="B1" s="1" t="s">
        <v>1</v>
      </c>
    </row>
    <row r="2" spans="1:2" x14ac:dyDescent="0.25">
      <c r="A2" s="6"/>
      <c r="B2" s="1" t="s">
        <v>2</v>
      </c>
    </row>
    <row r="3" spans="1:2" x14ac:dyDescent="0.25">
      <c r="A3" s="12" t="s">
        <v>398</v>
      </c>
      <c r="B3" s="3" t="s">
        <v>6</v>
      </c>
    </row>
    <row r="4" spans="1:2" x14ac:dyDescent="0.25">
      <c r="A4" s="12"/>
      <c r="B4" s="10" t="s">
        <v>399</v>
      </c>
    </row>
    <row r="5" spans="1:2" ht="243" x14ac:dyDescent="0.25">
      <c r="A5" s="12"/>
      <c r="B5" s="11" t="s">
        <v>400</v>
      </c>
    </row>
    <row r="6" spans="1:2" ht="27" x14ac:dyDescent="0.25">
      <c r="A6" s="12"/>
      <c r="B6" s="97" t="s">
        <v>401</v>
      </c>
    </row>
    <row r="7" spans="1:2" ht="409.6" x14ac:dyDescent="0.25">
      <c r="A7" s="12"/>
      <c r="B7" s="98" t="s">
        <v>402</v>
      </c>
    </row>
    <row r="8" spans="1:2" ht="15.75" x14ac:dyDescent="0.25">
      <c r="A8" s="12"/>
      <c r="B8" s="44"/>
    </row>
    <row r="9" spans="1:2" ht="268.5" x14ac:dyDescent="0.25">
      <c r="A9" s="12"/>
      <c r="B9" s="98" t="s">
        <v>403</v>
      </c>
    </row>
    <row r="10" spans="1:2" ht="409.6" x14ac:dyDescent="0.25">
      <c r="A10" s="12"/>
      <c r="B10" s="11" t="s">
        <v>404</v>
      </c>
    </row>
    <row r="11" spans="1:2" ht="268.5" x14ac:dyDescent="0.25">
      <c r="A11" s="12"/>
      <c r="B11" s="98" t="s">
        <v>405</v>
      </c>
    </row>
    <row r="12" spans="1:2" ht="15.75" x14ac:dyDescent="0.25">
      <c r="A12" s="12"/>
      <c r="B12" s="44"/>
    </row>
    <row r="13" spans="1:2" ht="319.5" x14ac:dyDescent="0.25">
      <c r="A13" s="12"/>
      <c r="B13" s="98" t="s">
        <v>406</v>
      </c>
    </row>
    <row r="14" spans="1:2" ht="409.6" x14ac:dyDescent="0.25">
      <c r="A14" s="12"/>
      <c r="B14" s="98" t="s">
        <v>407</v>
      </c>
    </row>
    <row r="15" spans="1:2" ht="383.25" x14ac:dyDescent="0.25">
      <c r="A15" s="12"/>
      <c r="B15" s="11" t="s">
        <v>408</v>
      </c>
    </row>
    <row r="16" spans="1:2" ht="15.75" x14ac:dyDescent="0.25">
      <c r="A16" s="12"/>
      <c r="B16" s="44"/>
    </row>
    <row r="17" spans="1:2" ht="383.25" x14ac:dyDescent="0.25">
      <c r="A17" s="12"/>
      <c r="B17" s="98" t="s">
        <v>409</v>
      </c>
    </row>
    <row r="18" spans="1:2" x14ac:dyDescent="0.25">
      <c r="A18" s="12"/>
      <c r="B18" s="99" t="s">
        <v>410</v>
      </c>
    </row>
    <row r="19" spans="1:2" ht="294" x14ac:dyDescent="0.25">
      <c r="A19" s="12"/>
      <c r="B19" s="11" t="s">
        <v>411</v>
      </c>
    </row>
    <row r="20" spans="1:2" ht="396" x14ac:dyDescent="0.25">
      <c r="A20" s="12"/>
      <c r="B20" s="11" t="s">
        <v>412</v>
      </c>
    </row>
    <row r="21" spans="1:2" ht="166.5" x14ac:dyDescent="0.25">
      <c r="A21" s="12"/>
      <c r="B21" s="11" t="s">
        <v>413</v>
      </c>
    </row>
  </sheetData>
  <mergeCells count="2">
    <mergeCell ref="A1:A2"/>
    <mergeCell ref="A3: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14</v>
      </c>
      <c r="B1" s="1" t="s">
        <v>1</v>
      </c>
    </row>
    <row r="2" spans="1:2" x14ac:dyDescent="0.25">
      <c r="A2" s="6"/>
      <c r="B2" s="1" t="s">
        <v>2</v>
      </c>
    </row>
    <row r="3" spans="1:2" x14ac:dyDescent="0.25">
      <c r="A3" s="12" t="s">
        <v>414</v>
      </c>
      <c r="B3" s="3" t="s">
        <v>6</v>
      </c>
    </row>
    <row r="4" spans="1:2" ht="26.25" x14ac:dyDescent="0.25">
      <c r="A4" s="12"/>
      <c r="B4" s="10" t="s">
        <v>415</v>
      </c>
    </row>
    <row r="5" spans="1:2" ht="409.6" x14ac:dyDescent="0.25">
      <c r="A5" s="12"/>
      <c r="B5" s="11" t="s">
        <v>416</v>
      </c>
    </row>
    <row r="6" spans="1:2" ht="166.5" x14ac:dyDescent="0.25">
      <c r="A6" s="12"/>
      <c r="B6" s="11" t="s">
        <v>417</v>
      </c>
    </row>
    <row r="7" spans="1:2" ht="153.75" x14ac:dyDescent="0.25">
      <c r="A7" s="12"/>
      <c r="B7" s="11" t="s">
        <v>418</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419</v>
      </c>
      <c r="B1" s="1" t="s">
        <v>1</v>
      </c>
    </row>
    <row r="2" spans="1:2" x14ac:dyDescent="0.25">
      <c r="A2" s="6"/>
      <c r="B2" s="1" t="s">
        <v>2</v>
      </c>
    </row>
    <row r="3" spans="1:2" x14ac:dyDescent="0.25">
      <c r="A3" s="12" t="s">
        <v>419</v>
      </c>
      <c r="B3" s="3" t="s">
        <v>6</v>
      </c>
    </row>
    <row r="4" spans="1:2" x14ac:dyDescent="0.25">
      <c r="A4" s="12"/>
      <c r="B4" s="10" t="s">
        <v>420</v>
      </c>
    </row>
    <row r="5" spans="1:2" ht="153.75" x14ac:dyDescent="0.25">
      <c r="A5" s="12"/>
      <c r="B5" s="11" t="s">
        <v>421</v>
      </c>
    </row>
    <row r="6" spans="1:2" ht="128.25" x14ac:dyDescent="0.25">
      <c r="A6" s="12"/>
      <c r="B6" s="11" t="s">
        <v>422</v>
      </c>
    </row>
    <row r="7" spans="1:2" ht="15.75" x14ac:dyDescent="0.25">
      <c r="A7" s="12"/>
      <c r="B7" s="44"/>
    </row>
    <row r="8" spans="1:2" ht="128.25" x14ac:dyDescent="0.25">
      <c r="A8" s="12"/>
      <c r="B8" s="11" t="s">
        <v>423</v>
      </c>
    </row>
    <row r="9" spans="1:2" ht="319.5" x14ac:dyDescent="0.25">
      <c r="A9" s="12"/>
      <c r="B9" s="11" t="s">
        <v>424</v>
      </c>
    </row>
    <row r="10" spans="1:2" ht="51.75" x14ac:dyDescent="0.25">
      <c r="A10" s="12"/>
      <c r="B10" s="11" t="s">
        <v>425</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22.42578125" bestFit="1" customWidth="1"/>
    <col min="2" max="2" width="36.5703125" bestFit="1" customWidth="1"/>
    <col min="3" max="3" width="9.42578125" customWidth="1"/>
    <col min="4" max="4" width="2.140625" customWidth="1"/>
    <col min="5" max="5" width="7.28515625" customWidth="1"/>
    <col min="6" max="6" width="2" customWidth="1"/>
    <col min="7" max="7" width="9.42578125" customWidth="1"/>
    <col min="8" max="8" width="2.42578125" customWidth="1"/>
    <col min="9" max="9" width="6.5703125" customWidth="1"/>
    <col min="10" max="10" width="2" customWidth="1"/>
    <col min="11" max="11" width="9.42578125" customWidth="1"/>
    <col min="12" max="12" width="2.140625" customWidth="1"/>
    <col min="13" max="13" width="7.7109375" customWidth="1"/>
    <col min="14" max="14" width="2" customWidth="1"/>
    <col min="15" max="15" width="9.42578125" customWidth="1"/>
    <col min="16" max="16" width="2.5703125" customWidth="1"/>
    <col min="17" max="17" width="9.28515625" customWidth="1"/>
    <col min="18" max="18" width="2" customWidth="1"/>
    <col min="19" max="19" width="9.42578125" customWidth="1"/>
    <col min="20" max="20" width="2.140625" customWidth="1"/>
    <col min="21" max="21" width="7.28515625" customWidth="1"/>
    <col min="22" max="22" width="2" customWidth="1"/>
    <col min="23" max="23" width="9.42578125" customWidth="1"/>
    <col min="24" max="24" width="2.42578125" customWidth="1"/>
    <col min="25" max="25" width="6.5703125" customWidth="1"/>
    <col min="26" max="26" width="2" customWidth="1"/>
    <col min="27" max="27" width="9.42578125" customWidth="1"/>
    <col min="28" max="28" width="2.140625" customWidth="1"/>
    <col min="29" max="29" width="7.7109375" customWidth="1"/>
    <col min="30" max="30" width="2" customWidth="1"/>
    <col min="31" max="31" width="9.42578125" customWidth="1"/>
    <col min="32" max="32" width="2.5703125" customWidth="1"/>
    <col min="33" max="33" width="9.28515625" customWidth="1"/>
    <col min="34" max="34" width="2" customWidth="1"/>
  </cols>
  <sheetData>
    <row r="1" spans="1:34" ht="15" customHeight="1" x14ac:dyDescent="0.25">
      <c r="A1" s="6" t="s">
        <v>4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42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2"/>
      <c r="B4" s="41" t="s">
        <v>42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2"/>
      <c r="B7" s="34"/>
      <c r="C7" s="34"/>
      <c r="D7" s="59" t="s">
        <v>428</v>
      </c>
      <c r="E7" s="59"/>
      <c r="F7" s="59"/>
      <c r="G7" s="59"/>
      <c r="H7" s="59"/>
      <c r="I7" s="59"/>
      <c r="J7" s="59"/>
      <c r="K7" s="59"/>
      <c r="L7" s="59"/>
      <c r="M7" s="59"/>
      <c r="N7" s="59"/>
      <c r="O7" s="59"/>
      <c r="P7" s="59"/>
      <c r="Q7" s="59"/>
      <c r="R7" s="34"/>
      <c r="S7" s="34"/>
      <c r="T7" s="59" t="s">
        <v>429</v>
      </c>
      <c r="U7" s="59"/>
      <c r="V7" s="59"/>
      <c r="W7" s="59"/>
      <c r="X7" s="59"/>
      <c r="Y7" s="59"/>
      <c r="Z7" s="59"/>
      <c r="AA7" s="59"/>
      <c r="AB7" s="59"/>
      <c r="AC7" s="59"/>
      <c r="AD7" s="59"/>
      <c r="AE7" s="59"/>
      <c r="AF7" s="59"/>
      <c r="AG7" s="59"/>
      <c r="AH7" s="34"/>
    </row>
    <row r="8" spans="1:34" ht="15.75" thickBot="1" x14ac:dyDescent="0.3">
      <c r="A8" s="12"/>
      <c r="B8" s="34"/>
      <c r="C8" s="34"/>
      <c r="D8" s="111">
        <v>41912</v>
      </c>
      <c r="E8" s="111"/>
      <c r="F8" s="111"/>
      <c r="G8" s="111"/>
      <c r="H8" s="111"/>
      <c r="I8" s="111"/>
      <c r="J8" s="111"/>
      <c r="K8" s="111"/>
      <c r="L8" s="111"/>
      <c r="M8" s="111"/>
      <c r="N8" s="111"/>
      <c r="O8" s="111"/>
      <c r="P8" s="111"/>
      <c r="Q8" s="111"/>
      <c r="R8" s="34"/>
      <c r="S8" s="34"/>
      <c r="T8" s="111">
        <v>41912</v>
      </c>
      <c r="U8" s="111"/>
      <c r="V8" s="111"/>
      <c r="W8" s="111"/>
      <c r="X8" s="111"/>
      <c r="Y8" s="111"/>
      <c r="Z8" s="111"/>
      <c r="AA8" s="111"/>
      <c r="AB8" s="111"/>
      <c r="AC8" s="111"/>
      <c r="AD8" s="111"/>
      <c r="AE8" s="111"/>
      <c r="AF8" s="111"/>
      <c r="AG8" s="111"/>
      <c r="AH8" s="34"/>
    </row>
    <row r="9" spans="1:34" x14ac:dyDescent="0.25">
      <c r="A9" s="12"/>
      <c r="B9" s="34"/>
      <c r="C9" s="34"/>
      <c r="D9" s="60" t="s">
        <v>430</v>
      </c>
      <c r="E9" s="60"/>
      <c r="F9" s="61"/>
      <c r="G9" s="61"/>
      <c r="H9" s="60" t="s">
        <v>434</v>
      </c>
      <c r="I9" s="60"/>
      <c r="J9" s="61"/>
      <c r="K9" s="61"/>
      <c r="L9" s="60" t="s">
        <v>436</v>
      </c>
      <c r="M9" s="60"/>
      <c r="N9" s="61"/>
      <c r="O9" s="61"/>
      <c r="P9" s="60" t="s">
        <v>440</v>
      </c>
      <c r="Q9" s="60"/>
      <c r="R9" s="34"/>
      <c r="S9" s="34"/>
      <c r="T9" s="60" t="s">
        <v>430</v>
      </c>
      <c r="U9" s="60"/>
      <c r="V9" s="61"/>
      <c r="W9" s="61"/>
      <c r="X9" s="60" t="s">
        <v>434</v>
      </c>
      <c r="Y9" s="60"/>
      <c r="Z9" s="61"/>
      <c r="AA9" s="61"/>
      <c r="AB9" s="60" t="s">
        <v>436</v>
      </c>
      <c r="AC9" s="60"/>
      <c r="AD9" s="61"/>
      <c r="AE9" s="61"/>
      <c r="AF9" s="60" t="s">
        <v>440</v>
      </c>
      <c r="AG9" s="60"/>
      <c r="AH9" s="34"/>
    </row>
    <row r="10" spans="1:34" x14ac:dyDescent="0.25">
      <c r="A10" s="12"/>
      <c r="B10" s="34"/>
      <c r="C10" s="34"/>
      <c r="D10" s="59" t="s">
        <v>431</v>
      </c>
      <c r="E10" s="59"/>
      <c r="F10" s="34"/>
      <c r="G10" s="34"/>
      <c r="H10" s="59" t="s">
        <v>435</v>
      </c>
      <c r="I10" s="59"/>
      <c r="J10" s="34"/>
      <c r="K10" s="34"/>
      <c r="L10" s="59" t="s">
        <v>437</v>
      </c>
      <c r="M10" s="59"/>
      <c r="N10" s="34"/>
      <c r="O10" s="34"/>
      <c r="P10" s="59" t="s">
        <v>441</v>
      </c>
      <c r="Q10" s="59"/>
      <c r="R10" s="34"/>
      <c r="S10" s="34"/>
      <c r="T10" s="59" t="s">
        <v>431</v>
      </c>
      <c r="U10" s="59"/>
      <c r="V10" s="34"/>
      <c r="W10" s="34"/>
      <c r="X10" s="59" t="s">
        <v>435</v>
      </c>
      <c r="Y10" s="59"/>
      <c r="Z10" s="34"/>
      <c r="AA10" s="34"/>
      <c r="AB10" s="59" t="s">
        <v>437</v>
      </c>
      <c r="AC10" s="59"/>
      <c r="AD10" s="34"/>
      <c r="AE10" s="34"/>
      <c r="AF10" s="59" t="s">
        <v>441</v>
      </c>
      <c r="AG10" s="59"/>
      <c r="AH10" s="34"/>
    </row>
    <row r="11" spans="1:34" x14ac:dyDescent="0.25">
      <c r="A11" s="12"/>
      <c r="B11" s="34"/>
      <c r="C11" s="34"/>
      <c r="D11" s="59" t="s">
        <v>432</v>
      </c>
      <c r="E11" s="59"/>
      <c r="F11" s="34"/>
      <c r="G11" s="34"/>
      <c r="H11" s="59"/>
      <c r="I11" s="59"/>
      <c r="J11" s="34"/>
      <c r="K11" s="34"/>
      <c r="L11" s="59" t="s">
        <v>438</v>
      </c>
      <c r="M11" s="59"/>
      <c r="N11" s="34"/>
      <c r="O11" s="34"/>
      <c r="P11" s="59" t="s">
        <v>442</v>
      </c>
      <c r="Q11" s="59"/>
      <c r="R11" s="34"/>
      <c r="S11" s="34"/>
      <c r="T11" s="59" t="s">
        <v>432</v>
      </c>
      <c r="U11" s="59"/>
      <c r="V11" s="34"/>
      <c r="W11" s="34"/>
      <c r="X11" s="59"/>
      <c r="Y11" s="59"/>
      <c r="Z11" s="34"/>
      <c r="AA11" s="34"/>
      <c r="AB11" s="59" t="s">
        <v>438</v>
      </c>
      <c r="AC11" s="59"/>
      <c r="AD11" s="34"/>
      <c r="AE11" s="34"/>
      <c r="AF11" s="59" t="s">
        <v>442</v>
      </c>
      <c r="AG11" s="59"/>
      <c r="AH11" s="34"/>
    </row>
    <row r="12" spans="1:34" ht="15.75" thickBot="1" x14ac:dyDescent="0.3">
      <c r="A12" s="12"/>
      <c r="B12" s="34"/>
      <c r="C12" s="34"/>
      <c r="D12" s="58" t="s">
        <v>433</v>
      </c>
      <c r="E12" s="58"/>
      <c r="F12" s="34"/>
      <c r="G12" s="34"/>
      <c r="H12" s="58"/>
      <c r="I12" s="58"/>
      <c r="J12" s="34"/>
      <c r="K12" s="34"/>
      <c r="L12" s="58" t="s">
        <v>439</v>
      </c>
      <c r="M12" s="58"/>
      <c r="N12" s="34"/>
      <c r="O12" s="34"/>
      <c r="P12" s="58" t="s">
        <v>443</v>
      </c>
      <c r="Q12" s="58"/>
      <c r="R12" s="34"/>
      <c r="S12" s="34"/>
      <c r="T12" s="58" t="s">
        <v>433</v>
      </c>
      <c r="U12" s="58"/>
      <c r="V12" s="34"/>
      <c r="W12" s="34"/>
      <c r="X12" s="58"/>
      <c r="Y12" s="58"/>
      <c r="Z12" s="34"/>
      <c r="AA12" s="34"/>
      <c r="AB12" s="58" t="s">
        <v>439</v>
      </c>
      <c r="AC12" s="58"/>
      <c r="AD12" s="34"/>
      <c r="AE12" s="34"/>
      <c r="AF12" s="58" t="s">
        <v>443</v>
      </c>
      <c r="AG12" s="58"/>
      <c r="AH12" s="34"/>
    </row>
    <row r="13" spans="1:34" ht="15.75" thickBot="1" x14ac:dyDescent="0.3">
      <c r="A13" s="12"/>
      <c r="B13" s="100" t="s">
        <v>444</v>
      </c>
      <c r="C13" s="28"/>
      <c r="D13" s="28" t="s">
        <v>214</v>
      </c>
      <c r="E13" s="101" t="s">
        <v>445</v>
      </c>
      <c r="F13" s="102" t="s">
        <v>225</v>
      </c>
      <c r="G13" s="28"/>
      <c r="H13" s="28" t="s">
        <v>214</v>
      </c>
      <c r="I13" s="103">
        <v>3822</v>
      </c>
      <c r="J13" s="102" t="s">
        <v>215</v>
      </c>
      <c r="K13" s="28"/>
      <c r="L13" s="28" t="s">
        <v>214</v>
      </c>
      <c r="M13" s="101" t="s">
        <v>446</v>
      </c>
      <c r="N13" s="102" t="s">
        <v>225</v>
      </c>
      <c r="O13" s="28"/>
      <c r="P13" s="28" t="s">
        <v>214</v>
      </c>
      <c r="Q13" s="101">
        <v>666</v>
      </c>
      <c r="R13" s="102" t="s">
        <v>215</v>
      </c>
      <c r="S13" s="28"/>
      <c r="T13" s="28" t="s">
        <v>214</v>
      </c>
      <c r="U13" s="101" t="s">
        <v>447</v>
      </c>
      <c r="V13" s="102" t="s">
        <v>225</v>
      </c>
      <c r="W13" s="28"/>
      <c r="X13" s="28" t="s">
        <v>214</v>
      </c>
      <c r="Y13" s="103">
        <v>3120</v>
      </c>
      <c r="Z13" s="102" t="s">
        <v>215</v>
      </c>
      <c r="AA13" s="28"/>
      <c r="AB13" s="28" t="s">
        <v>214</v>
      </c>
      <c r="AC13" s="101" t="s">
        <v>448</v>
      </c>
      <c r="AD13" s="102" t="s">
        <v>225</v>
      </c>
      <c r="AE13" s="28"/>
      <c r="AF13" s="28" t="s">
        <v>214</v>
      </c>
      <c r="AG13" s="101" t="s">
        <v>449</v>
      </c>
      <c r="AH13" s="102" t="s">
        <v>225</v>
      </c>
    </row>
    <row r="14" spans="1:34" x14ac:dyDescent="0.25">
      <c r="A14" s="12"/>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c r="AE14" s="25"/>
      <c r="AF14" s="26"/>
      <c r="AG14" s="26"/>
      <c r="AH14" s="25"/>
    </row>
    <row r="15" spans="1:34" x14ac:dyDescent="0.25">
      <c r="A15" s="12"/>
      <c r="B15" s="104" t="s">
        <v>450</v>
      </c>
      <c r="C15" s="16"/>
      <c r="D15" s="16"/>
      <c r="E15" s="105">
        <v>880</v>
      </c>
      <c r="F15" s="15" t="s">
        <v>215</v>
      </c>
      <c r="G15" s="16"/>
      <c r="H15" s="16"/>
      <c r="I15" s="105" t="s">
        <v>451</v>
      </c>
      <c r="J15" s="15" t="s">
        <v>225</v>
      </c>
      <c r="K15" s="16"/>
      <c r="L15" s="16"/>
      <c r="M15" s="105" t="s">
        <v>452</v>
      </c>
      <c r="N15" s="15" t="s">
        <v>225</v>
      </c>
      <c r="O15" s="16"/>
      <c r="P15" s="16"/>
      <c r="Q15" s="105" t="s">
        <v>453</v>
      </c>
      <c r="R15" s="15" t="s">
        <v>225</v>
      </c>
      <c r="S15" s="16"/>
      <c r="T15" s="16"/>
      <c r="U15" s="105" t="s">
        <v>454</v>
      </c>
      <c r="V15" s="15" t="s">
        <v>225</v>
      </c>
      <c r="W15" s="16"/>
      <c r="X15" s="16"/>
      <c r="Y15" s="105">
        <v>838</v>
      </c>
      <c r="Z15" s="15" t="s">
        <v>215</v>
      </c>
      <c r="AA15" s="16"/>
      <c r="AB15" s="16"/>
      <c r="AC15" s="105" t="s">
        <v>455</v>
      </c>
      <c r="AD15" s="15" t="s">
        <v>225</v>
      </c>
      <c r="AE15" s="16"/>
      <c r="AF15" s="16"/>
      <c r="AG15" s="105" t="s">
        <v>456</v>
      </c>
      <c r="AH15" s="15" t="s">
        <v>225</v>
      </c>
    </row>
    <row r="16" spans="1:34" ht="15.75" thickBot="1" x14ac:dyDescent="0.3">
      <c r="A16" s="12"/>
      <c r="B16" s="100" t="s">
        <v>457</v>
      </c>
      <c r="C16" s="28"/>
      <c r="D16" s="28"/>
      <c r="E16" s="101" t="s">
        <v>386</v>
      </c>
      <c r="F16" s="102" t="s">
        <v>225</v>
      </c>
      <c r="G16" s="28"/>
      <c r="H16" s="28"/>
      <c r="I16" s="101">
        <v>175</v>
      </c>
      <c r="J16" s="102" t="s">
        <v>215</v>
      </c>
      <c r="K16" s="28"/>
      <c r="L16" s="102"/>
      <c r="M16" s="106" t="s">
        <v>217</v>
      </c>
      <c r="N16" s="102"/>
      <c r="O16" s="28"/>
      <c r="P16" s="28"/>
      <c r="Q16" s="101" t="s">
        <v>458</v>
      </c>
      <c r="R16" s="102" t="s">
        <v>225</v>
      </c>
      <c r="S16" s="28"/>
      <c r="T16" s="28"/>
      <c r="U16" s="103">
        <v>4603</v>
      </c>
      <c r="V16" s="102" t="s">
        <v>215</v>
      </c>
      <c r="W16" s="28"/>
      <c r="X16" s="28"/>
      <c r="Y16" s="101" t="s">
        <v>459</v>
      </c>
      <c r="Z16" s="102" t="s">
        <v>225</v>
      </c>
      <c r="AA16" s="28"/>
      <c r="AB16" s="102"/>
      <c r="AC16" s="106" t="s">
        <v>217</v>
      </c>
      <c r="AD16" s="102" t="s">
        <v>215</v>
      </c>
      <c r="AE16" s="28"/>
      <c r="AF16" s="28"/>
      <c r="AG16" s="103">
        <v>4282</v>
      </c>
      <c r="AH16" s="102" t="s">
        <v>215</v>
      </c>
    </row>
    <row r="17" spans="1:34" x14ac:dyDescent="0.25">
      <c r="A17" s="12"/>
      <c r="B17" s="25"/>
      <c r="C17" s="25"/>
      <c r="D17" s="26"/>
      <c r="E17" s="26"/>
      <c r="F17" s="25"/>
      <c r="G17" s="25"/>
      <c r="H17" s="26"/>
      <c r="I17" s="26"/>
      <c r="J17" s="25"/>
      <c r="K17" s="25"/>
      <c r="L17" s="26"/>
      <c r="M17" s="26"/>
      <c r="N17" s="25"/>
      <c r="O17" s="25"/>
      <c r="P17" s="26"/>
      <c r="Q17" s="26"/>
      <c r="R17" s="25"/>
      <c r="S17" s="25"/>
      <c r="T17" s="26"/>
      <c r="U17" s="26"/>
      <c r="V17" s="25"/>
      <c r="W17" s="25"/>
      <c r="X17" s="26"/>
      <c r="Y17" s="26"/>
      <c r="Z17" s="25"/>
      <c r="AA17" s="25"/>
      <c r="AB17" s="26"/>
      <c r="AC17" s="26"/>
      <c r="AD17" s="25"/>
      <c r="AE17" s="25"/>
      <c r="AF17" s="26"/>
      <c r="AG17" s="26"/>
      <c r="AH17" s="25"/>
    </row>
    <row r="18" spans="1:34" ht="15.75" thickBot="1" x14ac:dyDescent="0.3">
      <c r="A18" s="12"/>
      <c r="B18" s="107"/>
      <c r="C18" s="16"/>
      <c r="D18" s="16"/>
      <c r="E18" s="105">
        <v>537</v>
      </c>
      <c r="F18" s="15" t="s">
        <v>215</v>
      </c>
      <c r="G18" s="16"/>
      <c r="H18" s="16"/>
      <c r="I18" s="105" t="s">
        <v>460</v>
      </c>
      <c r="J18" s="15" t="s">
        <v>225</v>
      </c>
      <c r="K18" s="16"/>
      <c r="L18" s="16"/>
      <c r="M18" s="105" t="s">
        <v>452</v>
      </c>
      <c r="N18" s="15" t="s">
        <v>225</v>
      </c>
      <c r="O18" s="16"/>
      <c r="P18" s="16"/>
      <c r="Q18" s="105" t="s">
        <v>461</v>
      </c>
      <c r="R18" s="15" t="s">
        <v>225</v>
      </c>
      <c r="S18" s="16"/>
      <c r="T18" s="16"/>
      <c r="U18" s="105" t="s">
        <v>389</v>
      </c>
      <c r="V18" s="15" t="s">
        <v>225</v>
      </c>
      <c r="W18" s="16"/>
      <c r="X18" s="16"/>
      <c r="Y18" s="105">
        <v>517</v>
      </c>
      <c r="Z18" s="15" t="s">
        <v>215</v>
      </c>
      <c r="AA18" s="16"/>
      <c r="AB18" s="16"/>
      <c r="AC18" s="105" t="s">
        <v>455</v>
      </c>
      <c r="AD18" s="15" t="s">
        <v>225</v>
      </c>
      <c r="AE18" s="16"/>
      <c r="AF18" s="16"/>
      <c r="AG18" s="105" t="s">
        <v>462</v>
      </c>
      <c r="AH18" s="15" t="s">
        <v>225</v>
      </c>
    </row>
    <row r="19" spans="1:34" x14ac:dyDescent="0.25">
      <c r="A19" s="12"/>
      <c r="B19" s="25"/>
      <c r="C19" s="25"/>
      <c r="D19" s="26"/>
      <c r="E19" s="26"/>
      <c r="F19" s="25"/>
      <c r="G19" s="25"/>
      <c r="H19" s="26"/>
      <c r="I19" s="26"/>
      <c r="J19" s="25"/>
      <c r="K19" s="25"/>
      <c r="L19" s="26"/>
      <c r="M19" s="26"/>
      <c r="N19" s="25"/>
      <c r="O19" s="25"/>
      <c r="P19" s="26"/>
      <c r="Q19" s="26"/>
      <c r="R19" s="25"/>
      <c r="S19" s="25"/>
      <c r="T19" s="26"/>
      <c r="U19" s="26"/>
      <c r="V19" s="25"/>
      <c r="W19" s="25"/>
      <c r="X19" s="26"/>
      <c r="Y19" s="26"/>
      <c r="Z19" s="25"/>
      <c r="AA19" s="25"/>
      <c r="AB19" s="26"/>
      <c r="AC19" s="26"/>
      <c r="AD19" s="25"/>
      <c r="AE19" s="25"/>
      <c r="AF19" s="26"/>
      <c r="AG19" s="26"/>
      <c r="AH19" s="25"/>
    </row>
    <row r="20" spans="1:34" ht="22.5" x14ac:dyDescent="0.25">
      <c r="A20" s="12"/>
      <c r="B20" s="100" t="s">
        <v>463</v>
      </c>
      <c r="C20" s="28"/>
      <c r="D20" s="28"/>
      <c r="E20" s="103">
        <v>2302</v>
      </c>
      <c r="F20" s="102" t="s">
        <v>215</v>
      </c>
      <c r="G20" s="28"/>
      <c r="H20" s="102"/>
      <c r="I20" s="106" t="s">
        <v>217</v>
      </c>
      <c r="J20" s="102" t="s">
        <v>215</v>
      </c>
      <c r="K20" s="28"/>
      <c r="L20" s="102"/>
      <c r="M20" s="106" t="s">
        <v>217</v>
      </c>
      <c r="N20" s="102" t="s">
        <v>215</v>
      </c>
      <c r="O20" s="28"/>
      <c r="P20" s="28"/>
      <c r="Q20" s="103">
        <v>2302</v>
      </c>
      <c r="R20" s="102" t="s">
        <v>215</v>
      </c>
      <c r="S20" s="28"/>
      <c r="T20" s="28"/>
      <c r="U20" s="103">
        <v>16016</v>
      </c>
      <c r="V20" s="102" t="s">
        <v>215</v>
      </c>
      <c r="W20" s="28"/>
      <c r="X20" s="28"/>
      <c r="Y20" s="101" t="s">
        <v>464</v>
      </c>
      <c r="Z20" s="102" t="s">
        <v>225</v>
      </c>
      <c r="AA20" s="28"/>
      <c r="AB20" s="102"/>
      <c r="AC20" s="106" t="s">
        <v>217</v>
      </c>
      <c r="AD20" s="102" t="s">
        <v>215</v>
      </c>
      <c r="AE20" s="28"/>
      <c r="AF20" s="28"/>
      <c r="AG20" s="103">
        <v>15676</v>
      </c>
      <c r="AH20" s="102" t="s">
        <v>215</v>
      </c>
    </row>
    <row r="21" spans="1:34" ht="15.75" thickBot="1" x14ac:dyDescent="0.3">
      <c r="A21" s="12"/>
      <c r="B21" s="104" t="s">
        <v>465</v>
      </c>
      <c r="C21" s="16"/>
      <c r="D21" s="16"/>
      <c r="E21" s="105" t="s">
        <v>466</v>
      </c>
      <c r="F21" s="15" t="s">
        <v>225</v>
      </c>
      <c r="G21" s="16"/>
      <c r="H21" s="15"/>
      <c r="I21" s="108" t="s">
        <v>217</v>
      </c>
      <c r="J21" s="15" t="s">
        <v>215</v>
      </c>
      <c r="K21" s="16"/>
      <c r="L21" s="15"/>
      <c r="M21" s="108" t="s">
        <v>217</v>
      </c>
      <c r="N21" s="15" t="s">
        <v>215</v>
      </c>
      <c r="O21" s="16"/>
      <c r="P21" s="16"/>
      <c r="Q21" s="105" t="s">
        <v>466</v>
      </c>
      <c r="R21" s="15" t="s">
        <v>225</v>
      </c>
      <c r="S21" s="16"/>
      <c r="T21" s="16"/>
      <c r="U21" s="105" t="s">
        <v>467</v>
      </c>
      <c r="V21" s="15" t="s">
        <v>225</v>
      </c>
      <c r="W21" s="16"/>
      <c r="X21" s="16"/>
      <c r="Y21" s="105">
        <v>133</v>
      </c>
      <c r="Z21" s="15" t="s">
        <v>215</v>
      </c>
      <c r="AA21" s="16"/>
      <c r="AB21" s="15"/>
      <c r="AC21" s="108" t="s">
        <v>217</v>
      </c>
      <c r="AD21" s="15" t="s">
        <v>215</v>
      </c>
      <c r="AE21" s="16"/>
      <c r="AF21" s="16"/>
      <c r="AG21" s="105" t="s">
        <v>468</v>
      </c>
      <c r="AH21" s="15" t="s">
        <v>225</v>
      </c>
    </row>
    <row r="22" spans="1:34" x14ac:dyDescent="0.25">
      <c r="A22" s="12"/>
      <c r="B22" s="25"/>
      <c r="C22" s="25"/>
      <c r="D22" s="26"/>
      <c r="E22" s="26"/>
      <c r="F22" s="25"/>
      <c r="G22" s="25"/>
      <c r="H22" s="26"/>
      <c r="I22" s="26"/>
      <c r="J22" s="25"/>
      <c r="K22" s="25"/>
      <c r="L22" s="26"/>
      <c r="M22" s="26"/>
      <c r="N22" s="25"/>
      <c r="O22" s="25"/>
      <c r="P22" s="26"/>
      <c r="Q22" s="26"/>
      <c r="R22" s="25"/>
      <c r="S22" s="25"/>
      <c r="T22" s="26"/>
      <c r="U22" s="26"/>
      <c r="V22" s="25"/>
      <c r="W22" s="25"/>
      <c r="X22" s="26"/>
      <c r="Y22" s="26"/>
      <c r="Z22" s="25"/>
      <c r="AA22" s="25"/>
      <c r="AB22" s="26"/>
      <c r="AC22" s="26"/>
      <c r="AD22" s="25"/>
      <c r="AE22" s="25"/>
      <c r="AF22" s="26"/>
      <c r="AG22" s="26"/>
      <c r="AH22" s="25"/>
    </row>
    <row r="23" spans="1:34" ht="15.75" thickBot="1" x14ac:dyDescent="0.3">
      <c r="A23" s="12"/>
      <c r="B23" s="109"/>
      <c r="C23" s="28"/>
      <c r="D23" s="28"/>
      <c r="E23" s="103">
        <v>1403</v>
      </c>
      <c r="F23" s="102" t="s">
        <v>215</v>
      </c>
      <c r="G23" s="28"/>
      <c r="H23" s="102"/>
      <c r="I23" s="106" t="s">
        <v>217</v>
      </c>
      <c r="J23" s="102" t="s">
        <v>215</v>
      </c>
      <c r="K23" s="28"/>
      <c r="L23" s="102"/>
      <c r="M23" s="106" t="s">
        <v>217</v>
      </c>
      <c r="N23" s="102" t="s">
        <v>215</v>
      </c>
      <c r="O23" s="28"/>
      <c r="P23" s="28"/>
      <c r="Q23" s="103">
        <v>1403</v>
      </c>
      <c r="R23" s="102" t="s">
        <v>215</v>
      </c>
      <c r="S23" s="28"/>
      <c r="T23" s="28"/>
      <c r="U23" s="103">
        <v>9759</v>
      </c>
      <c r="V23" s="102" t="s">
        <v>215</v>
      </c>
      <c r="W23" s="28"/>
      <c r="X23" s="28"/>
      <c r="Y23" s="101" t="s">
        <v>469</v>
      </c>
      <c r="Z23" s="102" t="s">
        <v>225</v>
      </c>
      <c r="AA23" s="28"/>
      <c r="AB23" s="102"/>
      <c r="AC23" s="106" t="s">
        <v>217</v>
      </c>
      <c r="AD23" s="102" t="s">
        <v>215</v>
      </c>
      <c r="AE23" s="28"/>
      <c r="AF23" s="28"/>
      <c r="AG23" s="103">
        <v>9552</v>
      </c>
      <c r="AH23" s="102" t="s">
        <v>215</v>
      </c>
    </row>
    <row r="24" spans="1:34" x14ac:dyDescent="0.25">
      <c r="A24" s="12"/>
      <c r="B24" s="25"/>
      <c r="C24" s="25"/>
      <c r="D24" s="26"/>
      <c r="E24" s="26"/>
      <c r="F24" s="25"/>
      <c r="G24" s="25"/>
      <c r="H24" s="26"/>
      <c r="I24" s="26"/>
      <c r="J24" s="25"/>
      <c r="K24" s="25"/>
      <c r="L24" s="26"/>
      <c r="M24" s="26"/>
      <c r="N24" s="25"/>
      <c r="O24" s="25"/>
      <c r="P24" s="26"/>
      <c r="Q24" s="26"/>
      <c r="R24" s="25"/>
      <c r="S24" s="25"/>
      <c r="T24" s="26"/>
      <c r="U24" s="26"/>
      <c r="V24" s="25"/>
      <c r="W24" s="25"/>
      <c r="X24" s="26"/>
      <c r="Y24" s="26"/>
      <c r="Z24" s="25"/>
      <c r="AA24" s="25"/>
      <c r="AB24" s="26"/>
      <c r="AC24" s="26"/>
      <c r="AD24" s="25"/>
      <c r="AE24" s="25"/>
      <c r="AF24" s="26"/>
      <c r="AG24" s="26"/>
      <c r="AH24" s="25"/>
    </row>
    <row r="25" spans="1:34" ht="15.75" thickBot="1" x14ac:dyDescent="0.3">
      <c r="A25" s="12"/>
      <c r="B25" s="104" t="s">
        <v>470</v>
      </c>
      <c r="C25" s="16"/>
      <c r="D25" s="16" t="s">
        <v>214</v>
      </c>
      <c r="E25" s="105">
        <v>238</v>
      </c>
      <c r="F25" s="15" t="s">
        <v>215</v>
      </c>
      <c r="G25" s="16"/>
      <c r="H25" s="16" t="s">
        <v>214</v>
      </c>
      <c r="I25" s="110">
        <v>3430</v>
      </c>
      <c r="J25" s="15" t="s">
        <v>215</v>
      </c>
      <c r="K25" s="16"/>
      <c r="L25" s="16" t="s">
        <v>214</v>
      </c>
      <c r="M25" s="105" t="s">
        <v>471</v>
      </c>
      <c r="N25" s="15" t="s">
        <v>225</v>
      </c>
      <c r="O25" s="16"/>
      <c r="P25" s="16" t="s">
        <v>214</v>
      </c>
      <c r="Q25" s="105" t="s">
        <v>472</v>
      </c>
      <c r="R25" s="15" t="s">
        <v>225</v>
      </c>
      <c r="S25" s="16"/>
      <c r="T25" s="16" t="s">
        <v>214</v>
      </c>
      <c r="U25" s="105">
        <v>238</v>
      </c>
      <c r="V25" s="15" t="s">
        <v>215</v>
      </c>
      <c r="W25" s="16"/>
      <c r="X25" s="16" t="s">
        <v>214</v>
      </c>
      <c r="Y25" s="110">
        <v>3430</v>
      </c>
      <c r="Z25" s="15" t="s">
        <v>215</v>
      </c>
      <c r="AA25" s="16"/>
      <c r="AB25" s="16" t="s">
        <v>214</v>
      </c>
      <c r="AC25" s="105" t="s">
        <v>471</v>
      </c>
      <c r="AD25" s="15" t="s">
        <v>225</v>
      </c>
      <c r="AE25" s="16"/>
      <c r="AF25" s="16" t="s">
        <v>214</v>
      </c>
      <c r="AG25" s="105" t="s">
        <v>472</v>
      </c>
      <c r="AH25" s="15" t="s">
        <v>225</v>
      </c>
    </row>
    <row r="26" spans="1:34" ht="15.75" thickTop="1" x14ac:dyDescent="0.25">
      <c r="A26" s="12"/>
      <c r="B26" s="25"/>
      <c r="C26" s="25"/>
      <c r="D26" s="30"/>
      <c r="E26" s="30"/>
      <c r="F26" s="25"/>
      <c r="G26" s="25"/>
      <c r="H26" s="30"/>
      <c r="I26" s="30"/>
      <c r="J26" s="25"/>
      <c r="K26" s="25"/>
      <c r="L26" s="30"/>
      <c r="M26" s="30"/>
      <c r="N26" s="25"/>
      <c r="O26" s="25"/>
      <c r="P26" s="30"/>
      <c r="Q26" s="30"/>
      <c r="R26" s="25"/>
      <c r="S26" s="25"/>
      <c r="T26" s="30"/>
      <c r="U26" s="30"/>
      <c r="V26" s="25"/>
      <c r="W26" s="25"/>
      <c r="X26" s="30"/>
      <c r="Y26" s="30"/>
      <c r="Z26" s="25"/>
      <c r="AA26" s="25"/>
      <c r="AB26" s="30"/>
      <c r="AC26" s="30"/>
      <c r="AD26" s="25"/>
      <c r="AE26" s="25"/>
      <c r="AF26" s="30"/>
      <c r="AG26" s="30"/>
      <c r="AH26" s="25"/>
    </row>
    <row r="27" spans="1:34" x14ac:dyDescent="0.25">
      <c r="A27" s="12"/>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row>
    <row r="28" spans="1:34"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2"/>
      <c r="B29" s="34"/>
      <c r="C29" s="34"/>
      <c r="D29" s="59" t="s">
        <v>428</v>
      </c>
      <c r="E29" s="59"/>
      <c r="F29" s="59"/>
      <c r="G29" s="59"/>
      <c r="H29" s="59"/>
      <c r="I29" s="59"/>
      <c r="J29" s="59"/>
      <c r="K29" s="59"/>
      <c r="L29" s="59"/>
      <c r="M29" s="59"/>
      <c r="N29" s="59"/>
      <c r="O29" s="59"/>
      <c r="P29" s="59"/>
      <c r="Q29" s="59"/>
      <c r="R29" s="34"/>
      <c r="S29" s="34"/>
      <c r="T29" s="59" t="s">
        <v>429</v>
      </c>
      <c r="U29" s="59"/>
      <c r="V29" s="59"/>
      <c r="W29" s="59"/>
      <c r="X29" s="59"/>
      <c r="Y29" s="59"/>
      <c r="Z29" s="59"/>
      <c r="AA29" s="59"/>
      <c r="AB29" s="59"/>
      <c r="AC29" s="59"/>
      <c r="AD29" s="59"/>
      <c r="AE29" s="59"/>
      <c r="AF29" s="59"/>
      <c r="AG29" s="59"/>
      <c r="AH29" s="34"/>
    </row>
    <row r="30" spans="1:34" ht="15.75" thickBot="1" x14ac:dyDescent="0.3">
      <c r="A30" s="12"/>
      <c r="B30" s="34"/>
      <c r="C30" s="34"/>
      <c r="D30" s="111">
        <v>41547</v>
      </c>
      <c r="E30" s="111"/>
      <c r="F30" s="111"/>
      <c r="G30" s="111"/>
      <c r="H30" s="111"/>
      <c r="I30" s="111"/>
      <c r="J30" s="111"/>
      <c r="K30" s="111"/>
      <c r="L30" s="111"/>
      <c r="M30" s="111"/>
      <c r="N30" s="111"/>
      <c r="O30" s="111"/>
      <c r="P30" s="111"/>
      <c r="Q30" s="111"/>
      <c r="R30" s="34"/>
      <c r="S30" s="34"/>
      <c r="T30" s="111">
        <v>41547</v>
      </c>
      <c r="U30" s="111"/>
      <c r="V30" s="111"/>
      <c r="W30" s="111"/>
      <c r="X30" s="111"/>
      <c r="Y30" s="111"/>
      <c r="Z30" s="111"/>
      <c r="AA30" s="111"/>
      <c r="AB30" s="111"/>
      <c r="AC30" s="111"/>
      <c r="AD30" s="111"/>
      <c r="AE30" s="111"/>
      <c r="AF30" s="111"/>
      <c r="AG30" s="111"/>
      <c r="AH30" s="34"/>
    </row>
    <row r="31" spans="1:34" x14ac:dyDescent="0.25">
      <c r="A31" s="12"/>
      <c r="B31" s="34"/>
      <c r="C31" s="34"/>
      <c r="D31" s="60" t="s">
        <v>430</v>
      </c>
      <c r="E31" s="60"/>
      <c r="F31" s="61"/>
      <c r="G31" s="61"/>
      <c r="H31" s="60" t="s">
        <v>434</v>
      </c>
      <c r="I31" s="60"/>
      <c r="J31" s="61"/>
      <c r="K31" s="61"/>
      <c r="L31" s="60" t="s">
        <v>436</v>
      </c>
      <c r="M31" s="60"/>
      <c r="N31" s="61"/>
      <c r="O31" s="61"/>
      <c r="P31" s="60" t="s">
        <v>440</v>
      </c>
      <c r="Q31" s="60"/>
      <c r="R31" s="34"/>
      <c r="S31" s="34"/>
      <c r="T31" s="60" t="s">
        <v>430</v>
      </c>
      <c r="U31" s="60"/>
      <c r="V31" s="61"/>
      <c r="W31" s="61"/>
      <c r="X31" s="60" t="s">
        <v>434</v>
      </c>
      <c r="Y31" s="60"/>
      <c r="Z31" s="61"/>
      <c r="AA31" s="61"/>
      <c r="AB31" s="60" t="s">
        <v>436</v>
      </c>
      <c r="AC31" s="60"/>
      <c r="AD31" s="61"/>
      <c r="AE31" s="61"/>
      <c r="AF31" s="60" t="s">
        <v>440</v>
      </c>
      <c r="AG31" s="60"/>
      <c r="AH31" s="34"/>
    </row>
    <row r="32" spans="1:34" x14ac:dyDescent="0.25">
      <c r="A32" s="12"/>
      <c r="B32" s="34"/>
      <c r="C32" s="34"/>
      <c r="D32" s="59" t="s">
        <v>431</v>
      </c>
      <c r="E32" s="59"/>
      <c r="F32" s="34"/>
      <c r="G32" s="34"/>
      <c r="H32" s="59" t="s">
        <v>435</v>
      </c>
      <c r="I32" s="59"/>
      <c r="J32" s="34"/>
      <c r="K32" s="34"/>
      <c r="L32" s="59" t="s">
        <v>437</v>
      </c>
      <c r="M32" s="59"/>
      <c r="N32" s="34"/>
      <c r="O32" s="34"/>
      <c r="P32" s="59" t="s">
        <v>441</v>
      </c>
      <c r="Q32" s="59"/>
      <c r="R32" s="34"/>
      <c r="S32" s="34"/>
      <c r="T32" s="59" t="s">
        <v>431</v>
      </c>
      <c r="U32" s="59"/>
      <c r="V32" s="34"/>
      <c r="W32" s="34"/>
      <c r="X32" s="59" t="s">
        <v>435</v>
      </c>
      <c r="Y32" s="59"/>
      <c r="Z32" s="34"/>
      <c r="AA32" s="34"/>
      <c r="AB32" s="59" t="s">
        <v>437</v>
      </c>
      <c r="AC32" s="59"/>
      <c r="AD32" s="34"/>
      <c r="AE32" s="34"/>
      <c r="AF32" s="59" t="s">
        <v>441</v>
      </c>
      <c r="AG32" s="59"/>
      <c r="AH32" s="34"/>
    </row>
    <row r="33" spans="1:34" x14ac:dyDescent="0.25">
      <c r="A33" s="12"/>
      <c r="B33" s="34"/>
      <c r="C33" s="34"/>
      <c r="D33" s="59" t="s">
        <v>432</v>
      </c>
      <c r="E33" s="59"/>
      <c r="F33" s="34"/>
      <c r="G33" s="34"/>
      <c r="H33" s="59"/>
      <c r="I33" s="59"/>
      <c r="J33" s="34"/>
      <c r="K33" s="34"/>
      <c r="L33" s="59" t="s">
        <v>438</v>
      </c>
      <c r="M33" s="59"/>
      <c r="N33" s="34"/>
      <c r="O33" s="34"/>
      <c r="P33" s="59" t="s">
        <v>442</v>
      </c>
      <c r="Q33" s="59"/>
      <c r="R33" s="34"/>
      <c r="S33" s="34"/>
      <c r="T33" s="59" t="s">
        <v>432</v>
      </c>
      <c r="U33" s="59"/>
      <c r="V33" s="34"/>
      <c r="W33" s="34"/>
      <c r="X33" s="59"/>
      <c r="Y33" s="59"/>
      <c r="Z33" s="34"/>
      <c r="AA33" s="34"/>
      <c r="AB33" s="59" t="s">
        <v>438</v>
      </c>
      <c r="AC33" s="59"/>
      <c r="AD33" s="34"/>
      <c r="AE33" s="34"/>
      <c r="AF33" s="59" t="s">
        <v>442</v>
      </c>
      <c r="AG33" s="59"/>
      <c r="AH33" s="34"/>
    </row>
    <row r="34" spans="1:34" ht="15.75" thickBot="1" x14ac:dyDescent="0.3">
      <c r="A34" s="12"/>
      <c r="B34" s="34"/>
      <c r="C34" s="34"/>
      <c r="D34" s="58" t="s">
        <v>433</v>
      </c>
      <c r="E34" s="58"/>
      <c r="F34" s="34"/>
      <c r="G34" s="34"/>
      <c r="H34" s="58"/>
      <c r="I34" s="58"/>
      <c r="J34" s="34"/>
      <c r="K34" s="34"/>
      <c r="L34" s="58" t="s">
        <v>439</v>
      </c>
      <c r="M34" s="58"/>
      <c r="N34" s="34"/>
      <c r="O34" s="34"/>
      <c r="P34" s="58" t="s">
        <v>443</v>
      </c>
      <c r="Q34" s="58"/>
      <c r="R34" s="34"/>
      <c r="S34" s="34"/>
      <c r="T34" s="58" t="s">
        <v>433</v>
      </c>
      <c r="U34" s="58"/>
      <c r="V34" s="34"/>
      <c r="W34" s="34"/>
      <c r="X34" s="58"/>
      <c r="Y34" s="58"/>
      <c r="Z34" s="34"/>
      <c r="AA34" s="34"/>
      <c r="AB34" s="58" t="s">
        <v>439</v>
      </c>
      <c r="AC34" s="58"/>
      <c r="AD34" s="34"/>
      <c r="AE34" s="34"/>
      <c r="AF34" s="58" t="s">
        <v>443</v>
      </c>
      <c r="AG34" s="58"/>
      <c r="AH34" s="34"/>
    </row>
    <row r="35" spans="1:34" ht="15.75" thickBot="1" x14ac:dyDescent="0.3">
      <c r="A35" s="12"/>
      <c r="B35" s="100" t="s">
        <v>444</v>
      </c>
      <c r="C35" s="28"/>
      <c r="D35" s="28" t="s">
        <v>214</v>
      </c>
      <c r="E35" s="101" t="s">
        <v>473</v>
      </c>
      <c r="F35" s="102" t="s">
        <v>225</v>
      </c>
      <c r="G35" s="28"/>
      <c r="H35" s="28" t="s">
        <v>214</v>
      </c>
      <c r="I35" s="103">
        <v>1935</v>
      </c>
      <c r="J35" s="102" t="s">
        <v>215</v>
      </c>
      <c r="K35" s="28"/>
      <c r="L35" s="28" t="s">
        <v>214</v>
      </c>
      <c r="M35" s="101" t="s">
        <v>474</v>
      </c>
      <c r="N35" s="102" t="s">
        <v>225</v>
      </c>
      <c r="O35" s="28"/>
      <c r="P35" s="28" t="s">
        <v>214</v>
      </c>
      <c r="Q35" s="101" t="s">
        <v>475</v>
      </c>
      <c r="R35" s="102" t="s">
        <v>225</v>
      </c>
      <c r="S35" s="28"/>
      <c r="T35" s="28" t="s">
        <v>214</v>
      </c>
      <c r="U35" s="101" t="s">
        <v>476</v>
      </c>
      <c r="V35" s="102" t="s">
        <v>225</v>
      </c>
      <c r="W35" s="28"/>
      <c r="X35" s="28" t="s">
        <v>214</v>
      </c>
      <c r="Y35" s="103">
        <v>1310</v>
      </c>
      <c r="Z35" s="102" t="s">
        <v>215</v>
      </c>
      <c r="AA35" s="28"/>
      <c r="AB35" s="28" t="s">
        <v>214</v>
      </c>
      <c r="AC35" s="101" t="s">
        <v>477</v>
      </c>
      <c r="AD35" s="102" t="s">
        <v>225</v>
      </c>
      <c r="AE35" s="28"/>
      <c r="AF35" s="28" t="s">
        <v>214</v>
      </c>
      <c r="AG35" s="101" t="s">
        <v>478</v>
      </c>
      <c r="AH35" s="102" t="s">
        <v>225</v>
      </c>
    </row>
    <row r="36" spans="1:34" x14ac:dyDescent="0.25">
      <c r="A36" s="12"/>
      <c r="B36" s="25"/>
      <c r="C36" s="25"/>
      <c r="D36" s="26"/>
      <c r="E36" s="26"/>
      <c r="F36" s="25"/>
      <c r="G36" s="25"/>
      <c r="H36" s="26"/>
      <c r="I36" s="26"/>
      <c r="J36" s="25"/>
      <c r="K36" s="25"/>
      <c r="L36" s="26"/>
      <c r="M36" s="26"/>
      <c r="N36" s="25"/>
      <c r="O36" s="25"/>
      <c r="P36" s="26"/>
      <c r="Q36" s="26"/>
      <c r="R36" s="25"/>
      <c r="S36" s="25"/>
      <c r="T36" s="26"/>
      <c r="U36" s="26"/>
      <c r="V36" s="25"/>
      <c r="W36" s="25"/>
      <c r="X36" s="26"/>
      <c r="Y36" s="26"/>
      <c r="Z36" s="25"/>
      <c r="AA36" s="25"/>
      <c r="AB36" s="26"/>
      <c r="AC36" s="26"/>
      <c r="AD36" s="25"/>
      <c r="AE36" s="25"/>
      <c r="AF36" s="26"/>
      <c r="AG36" s="26"/>
      <c r="AH36" s="25"/>
    </row>
    <row r="37" spans="1:34" x14ac:dyDescent="0.25">
      <c r="A37" s="12"/>
      <c r="B37" s="104" t="s">
        <v>479</v>
      </c>
      <c r="C37" s="16"/>
      <c r="D37" s="16"/>
      <c r="E37" s="105" t="s">
        <v>480</v>
      </c>
      <c r="F37" s="15" t="s">
        <v>225</v>
      </c>
      <c r="G37" s="16"/>
      <c r="H37" s="16"/>
      <c r="I37" s="110">
        <v>1059</v>
      </c>
      <c r="J37" s="15" t="s">
        <v>215</v>
      </c>
      <c r="K37" s="16"/>
      <c r="L37" s="16"/>
      <c r="M37" s="110">
        <v>2741</v>
      </c>
      <c r="N37" s="15" t="s">
        <v>215</v>
      </c>
      <c r="O37" s="16"/>
      <c r="P37" s="16"/>
      <c r="Q37" s="105" t="s">
        <v>481</v>
      </c>
      <c r="R37" s="15" t="s">
        <v>225</v>
      </c>
      <c r="S37" s="16"/>
      <c r="T37" s="16"/>
      <c r="U37" s="110">
        <v>2591</v>
      </c>
      <c r="V37" s="15" t="s">
        <v>215</v>
      </c>
      <c r="W37" s="16"/>
      <c r="X37" s="16"/>
      <c r="Y37" s="110">
        <v>2236</v>
      </c>
      <c r="Z37" s="15" t="s">
        <v>215</v>
      </c>
      <c r="AA37" s="16"/>
      <c r="AB37" s="16"/>
      <c r="AC37" s="105" t="s">
        <v>482</v>
      </c>
      <c r="AD37" s="15" t="s">
        <v>225</v>
      </c>
      <c r="AE37" s="16"/>
      <c r="AF37" s="16"/>
      <c r="AG37" s="110">
        <v>3621</v>
      </c>
      <c r="AH37" s="15" t="s">
        <v>215</v>
      </c>
    </row>
    <row r="38" spans="1:34" ht="15.75" thickBot="1" x14ac:dyDescent="0.3">
      <c r="A38" s="12"/>
      <c r="B38" s="100" t="s">
        <v>483</v>
      </c>
      <c r="C38" s="28"/>
      <c r="D38" s="28"/>
      <c r="E38" s="103">
        <v>4923</v>
      </c>
      <c r="F38" s="102" t="s">
        <v>215</v>
      </c>
      <c r="G38" s="28"/>
      <c r="H38" s="28"/>
      <c r="I38" s="101" t="s">
        <v>484</v>
      </c>
      <c r="J38" s="102" t="s">
        <v>225</v>
      </c>
      <c r="K38" s="28"/>
      <c r="L38" s="102"/>
      <c r="M38" s="106" t="s">
        <v>217</v>
      </c>
      <c r="N38" s="102" t="s">
        <v>215</v>
      </c>
      <c r="O38" s="28"/>
      <c r="P38" s="28"/>
      <c r="Q38" s="103">
        <v>4512</v>
      </c>
      <c r="R38" s="102" t="s">
        <v>215</v>
      </c>
      <c r="S38" s="28"/>
      <c r="T38" s="28"/>
      <c r="U38" s="101" t="s">
        <v>387</v>
      </c>
      <c r="V38" s="102" t="s">
        <v>225</v>
      </c>
      <c r="W38" s="28"/>
      <c r="X38" s="28"/>
      <c r="Y38" s="101" t="s">
        <v>485</v>
      </c>
      <c r="Z38" s="102" t="s">
        <v>225</v>
      </c>
      <c r="AA38" s="28"/>
      <c r="AB38" s="102"/>
      <c r="AC38" s="106" t="s">
        <v>217</v>
      </c>
      <c r="AD38" s="102" t="s">
        <v>215</v>
      </c>
      <c r="AE38" s="28"/>
      <c r="AF38" s="28"/>
      <c r="AG38" s="101" t="s">
        <v>486</v>
      </c>
      <c r="AH38" s="102" t="s">
        <v>225</v>
      </c>
    </row>
    <row r="39" spans="1:34" x14ac:dyDescent="0.25">
      <c r="A39" s="12"/>
      <c r="B39" s="25"/>
      <c r="C39" s="25"/>
      <c r="D39" s="26"/>
      <c r="E39" s="26"/>
      <c r="F39" s="25"/>
      <c r="G39" s="25"/>
      <c r="H39" s="26"/>
      <c r="I39" s="26"/>
      <c r="J39" s="25"/>
      <c r="K39" s="25"/>
      <c r="L39" s="26"/>
      <c r="M39" s="26"/>
      <c r="N39" s="25"/>
      <c r="O39" s="25"/>
      <c r="P39" s="26"/>
      <c r="Q39" s="26"/>
      <c r="R39" s="25"/>
      <c r="S39" s="25"/>
      <c r="T39" s="26"/>
      <c r="U39" s="26"/>
      <c r="V39" s="25"/>
      <c r="W39" s="25"/>
      <c r="X39" s="26"/>
      <c r="Y39" s="26"/>
      <c r="Z39" s="25"/>
      <c r="AA39" s="25"/>
      <c r="AB39" s="26"/>
      <c r="AC39" s="26"/>
      <c r="AD39" s="25"/>
      <c r="AE39" s="25"/>
      <c r="AF39" s="26"/>
      <c r="AG39" s="26"/>
      <c r="AH39" s="25"/>
    </row>
    <row r="40" spans="1:34" ht="15.75" thickBot="1" x14ac:dyDescent="0.3">
      <c r="A40" s="12"/>
      <c r="B40" s="107"/>
      <c r="C40" s="16"/>
      <c r="D40" s="16"/>
      <c r="E40" s="105" t="s">
        <v>388</v>
      </c>
      <c r="F40" s="15" t="s">
        <v>225</v>
      </c>
      <c r="G40" s="16"/>
      <c r="H40" s="16"/>
      <c r="I40" s="105">
        <v>648</v>
      </c>
      <c r="J40" s="15" t="s">
        <v>215</v>
      </c>
      <c r="K40" s="16"/>
      <c r="L40" s="16"/>
      <c r="M40" s="110">
        <v>2741</v>
      </c>
      <c r="N40" s="15" t="s">
        <v>215</v>
      </c>
      <c r="O40" s="16"/>
      <c r="P40" s="16"/>
      <c r="Q40" s="105" t="s">
        <v>487</v>
      </c>
      <c r="R40" s="15" t="s">
        <v>225</v>
      </c>
      <c r="S40" s="16"/>
      <c r="T40" s="16"/>
      <c r="U40" s="110">
        <v>1583</v>
      </c>
      <c r="V40" s="15" t="s">
        <v>215</v>
      </c>
      <c r="W40" s="16"/>
      <c r="X40" s="16"/>
      <c r="Y40" s="110">
        <v>1367</v>
      </c>
      <c r="Z40" s="15" t="s">
        <v>215</v>
      </c>
      <c r="AA40" s="16"/>
      <c r="AB40" s="16"/>
      <c r="AC40" s="105" t="s">
        <v>482</v>
      </c>
      <c r="AD40" s="15" t="s">
        <v>225</v>
      </c>
      <c r="AE40" s="16"/>
      <c r="AF40" s="16"/>
      <c r="AG40" s="110">
        <v>1744</v>
      </c>
      <c r="AH40" s="15" t="s">
        <v>215</v>
      </c>
    </row>
    <row r="41" spans="1:34" x14ac:dyDescent="0.25">
      <c r="A41" s="12"/>
      <c r="B41" s="25"/>
      <c r="C41" s="25"/>
      <c r="D41" s="26"/>
      <c r="E41" s="26"/>
      <c r="F41" s="25"/>
      <c r="G41" s="25"/>
      <c r="H41" s="26"/>
      <c r="I41" s="26"/>
      <c r="J41" s="25"/>
      <c r="K41" s="25"/>
      <c r="L41" s="26"/>
      <c r="M41" s="26"/>
      <c r="N41" s="25"/>
      <c r="O41" s="25"/>
      <c r="P41" s="26"/>
      <c r="Q41" s="26"/>
      <c r="R41" s="25"/>
      <c r="S41" s="25"/>
      <c r="T41" s="26"/>
      <c r="U41" s="26"/>
      <c r="V41" s="25"/>
      <c r="W41" s="25"/>
      <c r="X41" s="26"/>
      <c r="Y41" s="26"/>
      <c r="Z41" s="25"/>
      <c r="AA41" s="25"/>
      <c r="AB41" s="26"/>
      <c r="AC41" s="26"/>
      <c r="AD41" s="25"/>
      <c r="AE41" s="25"/>
      <c r="AF41" s="26"/>
      <c r="AG41" s="26"/>
      <c r="AH41" s="25"/>
    </row>
    <row r="42" spans="1:34" ht="22.5" x14ac:dyDescent="0.25">
      <c r="A42" s="12"/>
      <c r="B42" s="100" t="s">
        <v>463</v>
      </c>
      <c r="C42" s="28"/>
      <c r="D42" s="28"/>
      <c r="E42" s="103">
        <v>5669</v>
      </c>
      <c r="F42" s="102" t="s">
        <v>215</v>
      </c>
      <c r="G42" s="28"/>
      <c r="H42" s="102"/>
      <c r="I42" s="106" t="s">
        <v>217</v>
      </c>
      <c r="J42" s="102" t="s">
        <v>215</v>
      </c>
      <c r="K42" s="28"/>
      <c r="L42" s="102"/>
      <c r="M42" s="106" t="s">
        <v>217</v>
      </c>
      <c r="N42" s="102" t="s">
        <v>215</v>
      </c>
      <c r="O42" s="28"/>
      <c r="P42" s="28"/>
      <c r="Q42" s="103">
        <v>5669</v>
      </c>
      <c r="R42" s="102" t="s">
        <v>215</v>
      </c>
      <c r="S42" s="28"/>
      <c r="T42" s="28"/>
      <c r="U42" s="103">
        <v>15439</v>
      </c>
      <c r="V42" s="102" t="s">
        <v>215</v>
      </c>
      <c r="W42" s="28"/>
      <c r="X42" s="28"/>
      <c r="Y42" s="101" t="s">
        <v>488</v>
      </c>
      <c r="Z42" s="102" t="s">
        <v>225</v>
      </c>
      <c r="AA42" s="28"/>
      <c r="AB42" s="102"/>
      <c r="AC42" s="106" t="s">
        <v>217</v>
      </c>
      <c r="AD42" s="102" t="s">
        <v>215</v>
      </c>
      <c r="AE42" s="28"/>
      <c r="AF42" s="28"/>
      <c r="AG42" s="103">
        <v>15284</v>
      </c>
      <c r="AH42" s="102" t="s">
        <v>215</v>
      </c>
    </row>
    <row r="43" spans="1:34" ht="15.75" thickBot="1" x14ac:dyDescent="0.3">
      <c r="A43" s="12"/>
      <c r="B43" s="104" t="s">
        <v>465</v>
      </c>
      <c r="C43" s="16"/>
      <c r="D43" s="16"/>
      <c r="E43" s="105" t="s">
        <v>489</v>
      </c>
      <c r="F43" s="15" t="s">
        <v>225</v>
      </c>
      <c r="G43" s="16"/>
      <c r="H43" s="15"/>
      <c r="I43" s="108" t="s">
        <v>217</v>
      </c>
      <c r="J43" s="15" t="s">
        <v>215</v>
      </c>
      <c r="K43" s="16"/>
      <c r="L43" s="15"/>
      <c r="M43" s="108" t="s">
        <v>217</v>
      </c>
      <c r="N43" s="15" t="s">
        <v>215</v>
      </c>
      <c r="O43" s="16"/>
      <c r="P43" s="16"/>
      <c r="Q43" s="105" t="s">
        <v>489</v>
      </c>
      <c r="R43" s="15" t="s">
        <v>225</v>
      </c>
      <c r="S43" s="16"/>
      <c r="T43" s="16"/>
      <c r="U43" s="105" t="s">
        <v>490</v>
      </c>
      <c r="V43" s="15" t="s">
        <v>225</v>
      </c>
      <c r="W43" s="16"/>
      <c r="X43" s="16"/>
      <c r="Y43" s="105">
        <v>61</v>
      </c>
      <c r="Z43" s="15" t="s">
        <v>215</v>
      </c>
      <c r="AA43" s="16"/>
      <c r="AB43" s="15"/>
      <c r="AC43" s="108" t="s">
        <v>217</v>
      </c>
      <c r="AD43" s="15" t="s">
        <v>215</v>
      </c>
      <c r="AE43" s="16"/>
      <c r="AF43" s="16"/>
      <c r="AG43" s="105" t="s">
        <v>491</v>
      </c>
      <c r="AH43" s="15" t="s">
        <v>225</v>
      </c>
    </row>
    <row r="44" spans="1:34" x14ac:dyDescent="0.25">
      <c r="A44" s="12"/>
      <c r="B44" s="25"/>
      <c r="C44" s="25"/>
      <c r="D44" s="26"/>
      <c r="E44" s="26"/>
      <c r="F44" s="25"/>
      <c r="G44" s="25"/>
      <c r="H44" s="26"/>
      <c r="I44" s="26"/>
      <c r="J44" s="25"/>
      <c r="K44" s="25"/>
      <c r="L44" s="26"/>
      <c r="M44" s="26"/>
      <c r="N44" s="25"/>
      <c r="O44" s="25"/>
      <c r="P44" s="26"/>
      <c r="Q44" s="26"/>
      <c r="R44" s="25"/>
      <c r="S44" s="25"/>
      <c r="T44" s="26"/>
      <c r="U44" s="26"/>
      <c r="V44" s="25"/>
      <c r="W44" s="25"/>
      <c r="X44" s="26"/>
      <c r="Y44" s="26"/>
      <c r="Z44" s="25"/>
      <c r="AA44" s="25"/>
      <c r="AB44" s="26"/>
      <c r="AC44" s="26"/>
      <c r="AD44" s="25"/>
      <c r="AE44" s="25"/>
      <c r="AF44" s="26"/>
      <c r="AG44" s="26"/>
      <c r="AH44" s="25"/>
    </row>
    <row r="45" spans="1:34" ht="15.75" thickBot="1" x14ac:dyDescent="0.3">
      <c r="A45" s="12"/>
      <c r="B45" s="109"/>
      <c r="C45" s="28"/>
      <c r="D45" s="28"/>
      <c r="E45" s="103">
        <v>3464</v>
      </c>
      <c r="F45" s="102" t="s">
        <v>215</v>
      </c>
      <c r="G45" s="28"/>
      <c r="H45" s="102"/>
      <c r="I45" s="106" t="s">
        <v>217</v>
      </c>
      <c r="J45" s="102" t="s">
        <v>215</v>
      </c>
      <c r="K45" s="28"/>
      <c r="L45" s="102"/>
      <c r="M45" s="106" t="s">
        <v>217</v>
      </c>
      <c r="N45" s="102" t="s">
        <v>215</v>
      </c>
      <c r="O45" s="28"/>
      <c r="P45" s="28"/>
      <c r="Q45" s="103">
        <v>3464</v>
      </c>
      <c r="R45" s="102" t="s">
        <v>215</v>
      </c>
      <c r="S45" s="28"/>
      <c r="T45" s="28"/>
      <c r="U45" s="103">
        <v>9433</v>
      </c>
      <c r="V45" s="102" t="s">
        <v>215</v>
      </c>
      <c r="W45" s="28"/>
      <c r="X45" s="28"/>
      <c r="Y45" s="101" t="s">
        <v>492</v>
      </c>
      <c r="Z45" s="102" t="s">
        <v>225</v>
      </c>
      <c r="AA45" s="28"/>
      <c r="AB45" s="102"/>
      <c r="AC45" s="106" t="s">
        <v>217</v>
      </c>
      <c r="AD45" s="102" t="s">
        <v>215</v>
      </c>
      <c r="AE45" s="28"/>
      <c r="AF45" s="28"/>
      <c r="AG45" s="103">
        <v>9339</v>
      </c>
      <c r="AH45" s="102" t="s">
        <v>215</v>
      </c>
    </row>
    <row r="46" spans="1:34" x14ac:dyDescent="0.25">
      <c r="A46" s="12"/>
      <c r="B46" s="25"/>
      <c r="C46" s="25"/>
      <c r="D46" s="26"/>
      <c r="E46" s="26"/>
      <c r="F46" s="25"/>
      <c r="G46" s="25"/>
      <c r="H46" s="26"/>
      <c r="I46" s="26"/>
      <c r="J46" s="25"/>
      <c r="K46" s="25"/>
      <c r="L46" s="26"/>
      <c r="M46" s="26"/>
      <c r="N46" s="25"/>
      <c r="O46" s="25"/>
      <c r="P46" s="26"/>
      <c r="Q46" s="26"/>
      <c r="R46" s="25"/>
      <c r="S46" s="25"/>
      <c r="T46" s="26"/>
      <c r="U46" s="26"/>
      <c r="V46" s="25"/>
      <c r="W46" s="25"/>
      <c r="X46" s="26"/>
      <c r="Y46" s="26"/>
      <c r="Z46" s="25"/>
      <c r="AA46" s="25"/>
      <c r="AB46" s="26"/>
      <c r="AC46" s="26"/>
      <c r="AD46" s="25"/>
      <c r="AE46" s="25"/>
      <c r="AF46" s="26"/>
      <c r="AG46" s="26"/>
      <c r="AH46" s="25"/>
    </row>
    <row r="47" spans="1:34" ht="15.75" thickBot="1" x14ac:dyDescent="0.3">
      <c r="A47" s="12"/>
      <c r="B47" s="104" t="s">
        <v>470</v>
      </c>
      <c r="C47" s="16"/>
      <c r="D47" s="16" t="s">
        <v>214</v>
      </c>
      <c r="E47" s="105" t="s">
        <v>493</v>
      </c>
      <c r="F47" s="15" t="s">
        <v>225</v>
      </c>
      <c r="G47" s="16"/>
      <c r="H47" s="16" t="s">
        <v>214</v>
      </c>
      <c r="I47" s="110">
        <v>2583</v>
      </c>
      <c r="J47" s="15" t="s">
        <v>215</v>
      </c>
      <c r="K47" s="16"/>
      <c r="L47" s="16" t="s">
        <v>214</v>
      </c>
      <c r="M47" s="105" t="s">
        <v>494</v>
      </c>
      <c r="N47" s="15" t="s">
        <v>225</v>
      </c>
      <c r="O47" s="16"/>
      <c r="P47" s="16" t="s">
        <v>214</v>
      </c>
      <c r="Q47" s="105" t="s">
        <v>495</v>
      </c>
      <c r="R47" s="15" t="s">
        <v>225</v>
      </c>
      <c r="S47" s="16"/>
      <c r="T47" s="16" t="s">
        <v>214</v>
      </c>
      <c r="U47" s="105" t="s">
        <v>493</v>
      </c>
      <c r="V47" s="15" t="s">
        <v>225</v>
      </c>
      <c r="W47" s="16"/>
      <c r="X47" s="16" t="s">
        <v>214</v>
      </c>
      <c r="Y47" s="110">
        <v>2583</v>
      </c>
      <c r="Z47" s="15" t="s">
        <v>215</v>
      </c>
      <c r="AA47" s="16"/>
      <c r="AB47" s="16" t="s">
        <v>214</v>
      </c>
      <c r="AC47" s="105" t="s">
        <v>494</v>
      </c>
      <c r="AD47" s="15" t="s">
        <v>225</v>
      </c>
      <c r="AE47" s="16"/>
      <c r="AF47" s="16" t="s">
        <v>214</v>
      </c>
      <c r="AG47" s="105" t="s">
        <v>495</v>
      </c>
      <c r="AH47" s="15" t="s">
        <v>225</v>
      </c>
    </row>
    <row r="48" spans="1:34" ht="15.75" thickTop="1" x14ac:dyDescent="0.25">
      <c r="A48" s="12"/>
      <c r="B48" s="25"/>
      <c r="C48" s="25"/>
      <c r="D48" s="30"/>
      <c r="E48" s="30"/>
      <c r="F48" s="25"/>
      <c r="G48" s="25"/>
      <c r="H48" s="30"/>
      <c r="I48" s="30"/>
      <c r="J48" s="25"/>
      <c r="K48" s="25"/>
      <c r="L48" s="30"/>
      <c r="M48" s="30"/>
      <c r="N48" s="25"/>
      <c r="O48" s="25"/>
      <c r="P48" s="30"/>
      <c r="Q48" s="30"/>
      <c r="R48" s="25"/>
      <c r="S48" s="25"/>
      <c r="T48" s="30"/>
      <c r="U48" s="30"/>
      <c r="V48" s="25"/>
      <c r="W48" s="25"/>
      <c r="X48" s="30"/>
      <c r="Y48" s="30"/>
      <c r="Z48" s="25"/>
      <c r="AA48" s="25"/>
      <c r="AB48" s="30"/>
      <c r="AC48" s="30"/>
      <c r="AD48" s="25"/>
      <c r="AE48" s="25"/>
      <c r="AF48" s="30"/>
      <c r="AG48" s="30"/>
      <c r="AH48" s="25"/>
    </row>
    <row r="49" spans="1:34" x14ac:dyDescent="0.25">
      <c r="A49" s="12"/>
      <c r="B49" s="42" t="s">
        <v>49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2"/>
      <c r="B50" s="42" t="s">
        <v>497</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sheetData>
  <mergeCells count="126">
    <mergeCell ref="A1:A2"/>
    <mergeCell ref="B1:AH1"/>
    <mergeCell ref="B2:AH2"/>
    <mergeCell ref="A3:A50"/>
    <mergeCell ref="B3:AH3"/>
    <mergeCell ref="B4:AH4"/>
    <mergeCell ref="B5:AH5"/>
    <mergeCell ref="B27:AH27"/>
    <mergeCell ref="B49:AH49"/>
    <mergeCell ref="B50:AH50"/>
    <mergeCell ref="AE31:AE34"/>
    <mergeCell ref="AF31:AG31"/>
    <mergeCell ref="AF32:AG32"/>
    <mergeCell ref="AF33:AG33"/>
    <mergeCell ref="AF34:AG34"/>
    <mergeCell ref="AH31:AH34"/>
    <mergeCell ref="AA31:AA34"/>
    <mergeCell ref="AB31:AC31"/>
    <mergeCell ref="AB32:AC32"/>
    <mergeCell ref="AB33:AC33"/>
    <mergeCell ref="AB34:AC34"/>
    <mergeCell ref="AD31:AD34"/>
    <mergeCell ref="W31:W34"/>
    <mergeCell ref="X31:Y31"/>
    <mergeCell ref="X32:Y32"/>
    <mergeCell ref="X33:Y33"/>
    <mergeCell ref="X34:Y34"/>
    <mergeCell ref="Z31:Z34"/>
    <mergeCell ref="S31:S34"/>
    <mergeCell ref="T31:U31"/>
    <mergeCell ref="T32:U32"/>
    <mergeCell ref="T33:U33"/>
    <mergeCell ref="T34:U34"/>
    <mergeCell ref="V31:V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T29:AG29"/>
    <mergeCell ref="T30:AG30"/>
    <mergeCell ref="AH29:AH30"/>
    <mergeCell ref="B31:B34"/>
    <mergeCell ref="C31:C34"/>
    <mergeCell ref="D31:E31"/>
    <mergeCell ref="D32:E32"/>
    <mergeCell ref="D33:E33"/>
    <mergeCell ref="D34:E34"/>
    <mergeCell ref="F31:F34"/>
    <mergeCell ref="B29:B30"/>
    <mergeCell ref="C29:C30"/>
    <mergeCell ref="D29:Q29"/>
    <mergeCell ref="D30:Q30"/>
    <mergeCell ref="R29:R30"/>
    <mergeCell ref="S29:S30"/>
    <mergeCell ref="AE9:AE12"/>
    <mergeCell ref="AF9:AG9"/>
    <mergeCell ref="AF10:AG10"/>
    <mergeCell ref="AF11:AG11"/>
    <mergeCell ref="AF12:AG12"/>
    <mergeCell ref="AH9:AH12"/>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T7:AG7"/>
    <mergeCell ref="T8:AG8"/>
    <mergeCell ref="AH7:AH8"/>
    <mergeCell ref="B9:B12"/>
    <mergeCell ref="C9:C12"/>
    <mergeCell ref="D9:E9"/>
    <mergeCell ref="D10:E10"/>
    <mergeCell ref="D11:E11"/>
    <mergeCell ref="D12:E12"/>
    <mergeCell ref="F9:F12"/>
    <mergeCell ref="B7:B8"/>
    <mergeCell ref="C7:C8"/>
    <mergeCell ref="D7:Q7"/>
    <mergeCell ref="D8:Q8"/>
    <mergeCell ref="R7:R8"/>
    <mergeCell ref="S7: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2" t="s">
        <v>29</v>
      </c>
      <c r="B3" s="7">
        <v>2242533</v>
      </c>
      <c r="C3" s="7">
        <v>2126699</v>
      </c>
      <c r="D3" s="7">
        <v>6543880</v>
      </c>
      <c r="E3" s="7">
        <v>6155223</v>
      </c>
    </row>
    <row r="4" spans="1:5" ht="30" x14ac:dyDescent="0.25">
      <c r="A4" s="2" t="s">
        <v>30</v>
      </c>
      <c r="B4" s="5">
        <v>-98971</v>
      </c>
      <c r="C4" s="5">
        <v>-74477</v>
      </c>
      <c r="D4" s="5">
        <v>-270220</v>
      </c>
      <c r="E4" s="5">
        <v>-216725</v>
      </c>
    </row>
    <row r="5" spans="1:5" x14ac:dyDescent="0.25">
      <c r="A5" s="2" t="s">
        <v>31</v>
      </c>
      <c r="B5" s="5">
        <v>2143562</v>
      </c>
      <c r="C5" s="5">
        <v>2052222</v>
      </c>
      <c r="D5" s="5">
        <v>6273660</v>
      </c>
      <c r="E5" s="5">
        <v>5938498</v>
      </c>
    </row>
    <row r="6" spans="1:5" x14ac:dyDescent="0.25">
      <c r="A6" s="2" t="s">
        <v>32</v>
      </c>
      <c r="B6" s="5">
        <v>848546</v>
      </c>
      <c r="C6" s="5">
        <v>747264</v>
      </c>
      <c r="D6" s="5">
        <v>2435480</v>
      </c>
      <c r="E6" s="5">
        <v>2219953</v>
      </c>
    </row>
    <row r="7" spans="1:5" x14ac:dyDescent="0.25">
      <c r="A7" s="2" t="s">
        <v>33</v>
      </c>
      <c r="B7" s="5">
        <v>259716</v>
      </c>
      <c r="C7" s="5">
        <v>200100</v>
      </c>
      <c r="D7" s="5">
        <v>757949</v>
      </c>
      <c r="E7" s="5">
        <v>542390</v>
      </c>
    </row>
    <row r="8" spans="1:5" x14ac:dyDescent="0.25">
      <c r="A8" s="2" t="s">
        <v>34</v>
      </c>
      <c r="B8" s="5">
        <v>3251824</v>
      </c>
      <c r="C8" s="5">
        <v>2999586</v>
      </c>
      <c r="D8" s="5">
        <v>9467089</v>
      </c>
      <c r="E8" s="5">
        <v>8700841</v>
      </c>
    </row>
    <row r="9" spans="1:5" x14ac:dyDescent="0.25">
      <c r="A9" s="8" t="s">
        <v>35</v>
      </c>
      <c r="B9" s="3" t="s">
        <v>6</v>
      </c>
      <c r="C9" s="3" t="s">
        <v>6</v>
      </c>
      <c r="D9" s="3" t="s">
        <v>6</v>
      </c>
      <c r="E9" s="3" t="s">
        <v>6</v>
      </c>
    </row>
    <row r="10" spans="1:5" x14ac:dyDescent="0.25">
      <c r="A10" s="2" t="s">
        <v>36</v>
      </c>
      <c r="B10" s="5">
        <v>2326534</v>
      </c>
      <c r="C10" s="5">
        <v>2095334</v>
      </c>
      <c r="D10" s="5">
        <v>6752844</v>
      </c>
      <c r="E10" s="5">
        <v>6070545</v>
      </c>
    </row>
    <row r="11" spans="1:5" x14ac:dyDescent="0.25">
      <c r="A11" s="2" t="s">
        <v>37</v>
      </c>
      <c r="B11" s="5">
        <v>322822</v>
      </c>
      <c r="C11" s="5">
        <v>305138</v>
      </c>
      <c r="D11" s="5">
        <v>905519</v>
      </c>
      <c r="E11" s="5">
        <v>857658</v>
      </c>
    </row>
    <row r="12" spans="1:5" x14ac:dyDescent="0.25">
      <c r="A12" s="2" t="s">
        <v>38</v>
      </c>
      <c r="B12" s="5">
        <v>149196</v>
      </c>
      <c r="C12" s="5">
        <v>132765</v>
      </c>
      <c r="D12" s="5">
        <v>437682</v>
      </c>
      <c r="E12" s="5">
        <v>389263</v>
      </c>
    </row>
    <row r="13" spans="1:5" x14ac:dyDescent="0.25">
      <c r="A13" s="2" t="s">
        <v>39</v>
      </c>
      <c r="B13" s="5">
        <v>3961</v>
      </c>
      <c r="C13" s="5">
        <v>1498</v>
      </c>
      <c r="D13" s="5">
        <v>9680</v>
      </c>
      <c r="E13" s="5">
        <v>3636</v>
      </c>
    </row>
    <row r="14" spans="1:5" x14ac:dyDescent="0.25">
      <c r="A14" s="2" t="s">
        <v>40</v>
      </c>
      <c r="B14" s="5">
        <v>-5225</v>
      </c>
      <c r="C14" s="5">
        <v>-9223</v>
      </c>
      <c r="D14" s="5">
        <v>-18692</v>
      </c>
      <c r="E14" s="5">
        <v>-26239</v>
      </c>
    </row>
    <row r="15" spans="1:5" x14ac:dyDescent="0.25">
      <c r="A15" s="2" t="s">
        <v>41</v>
      </c>
      <c r="B15" s="5">
        <v>17000</v>
      </c>
      <c r="C15" s="5">
        <v>97000</v>
      </c>
      <c r="D15" s="5">
        <v>17000</v>
      </c>
      <c r="E15" s="5">
        <v>397000</v>
      </c>
    </row>
    <row r="16" spans="1:5" ht="30" x14ac:dyDescent="0.25">
      <c r="A16" s="2" t="s">
        <v>42</v>
      </c>
      <c r="B16" s="3" t="s">
        <v>6</v>
      </c>
      <c r="C16" s="3" t="s">
        <v>6</v>
      </c>
      <c r="D16" s="3" t="s">
        <v>6</v>
      </c>
      <c r="E16" s="5">
        <v>-56977</v>
      </c>
    </row>
    <row r="17" spans="1:5" x14ac:dyDescent="0.25">
      <c r="A17" s="2" t="s">
        <v>43</v>
      </c>
      <c r="B17" s="5">
        <v>2814288</v>
      </c>
      <c r="C17" s="5">
        <v>2622512</v>
      </c>
      <c r="D17" s="5">
        <v>8104033</v>
      </c>
      <c r="E17" s="5">
        <v>7634886</v>
      </c>
    </row>
    <row r="18" spans="1:5" x14ac:dyDescent="0.25">
      <c r="A18" s="2" t="s">
        <v>44</v>
      </c>
      <c r="B18" s="5">
        <v>437536</v>
      </c>
      <c r="C18" s="5">
        <v>377074</v>
      </c>
      <c r="D18" s="5">
        <v>1363056</v>
      </c>
      <c r="E18" s="5">
        <v>1065955</v>
      </c>
    </row>
    <row r="19" spans="1:5" x14ac:dyDescent="0.25">
      <c r="A19" s="2" t="s">
        <v>45</v>
      </c>
      <c r="B19" s="5">
        <v>-99878</v>
      </c>
      <c r="C19" s="5">
        <v>-108421</v>
      </c>
      <c r="D19" s="5">
        <v>-312345</v>
      </c>
      <c r="E19" s="5">
        <v>-322334</v>
      </c>
    </row>
    <row r="20" spans="1:5" x14ac:dyDescent="0.25">
      <c r="A20" s="2" t="s">
        <v>46</v>
      </c>
      <c r="B20" s="3" t="s">
        <v>6</v>
      </c>
      <c r="C20" s="3" t="s">
        <v>6</v>
      </c>
      <c r="D20" s="5">
        <v>-97548</v>
      </c>
      <c r="E20" s="3" t="s">
        <v>6</v>
      </c>
    </row>
    <row r="21" spans="1:5" x14ac:dyDescent="0.25">
      <c r="A21" s="2" t="s">
        <v>47</v>
      </c>
      <c r="B21" s="5">
        <v>-1246</v>
      </c>
      <c r="C21" s="5">
        <v>2113</v>
      </c>
      <c r="D21" s="5">
        <v>2145</v>
      </c>
      <c r="E21" s="5">
        <v>1337</v>
      </c>
    </row>
    <row r="22" spans="1:5" ht="30" x14ac:dyDescent="0.25">
      <c r="A22" s="2" t="s">
        <v>48</v>
      </c>
      <c r="B22" s="5">
        <v>336412</v>
      </c>
      <c r="C22" s="5">
        <v>270766</v>
      </c>
      <c r="D22" s="5">
        <v>955308</v>
      </c>
      <c r="E22" s="5">
        <v>744958</v>
      </c>
    </row>
    <row r="23" spans="1:5" x14ac:dyDescent="0.25">
      <c r="A23" s="2" t="s">
        <v>49</v>
      </c>
      <c r="B23" s="5">
        <v>116628</v>
      </c>
      <c r="C23" s="5">
        <v>100930</v>
      </c>
      <c r="D23" s="5">
        <v>342366</v>
      </c>
      <c r="E23" s="5">
        <v>245266</v>
      </c>
    </row>
    <row r="24" spans="1:5" x14ac:dyDescent="0.25">
      <c r="A24" s="2" t="s">
        <v>50</v>
      </c>
      <c r="B24" s="5">
        <v>219784</v>
      </c>
      <c r="C24" s="5">
        <v>169836</v>
      </c>
      <c r="D24" s="5">
        <v>612942</v>
      </c>
      <c r="E24" s="5">
        <v>499692</v>
      </c>
    </row>
    <row r="25" spans="1:5" x14ac:dyDescent="0.25">
      <c r="A25" s="8" t="s">
        <v>51</v>
      </c>
      <c r="B25" s="3" t="s">
        <v>6</v>
      </c>
      <c r="C25" s="3" t="s">
        <v>6</v>
      </c>
      <c r="D25" s="3" t="s">
        <v>6</v>
      </c>
      <c r="E25" s="3" t="s">
        <v>6</v>
      </c>
    </row>
    <row r="26" spans="1:5" ht="30" x14ac:dyDescent="0.25">
      <c r="A26" s="2" t="s">
        <v>52</v>
      </c>
      <c r="B26" s="3" t="s">
        <v>6</v>
      </c>
      <c r="C26" s="3" t="s">
        <v>6</v>
      </c>
      <c r="D26" s="3" t="s">
        <v>6</v>
      </c>
      <c r="E26" s="3">
        <v>-139</v>
      </c>
    </row>
    <row r="27" spans="1:5" ht="30" x14ac:dyDescent="0.25">
      <c r="A27" s="2" t="s">
        <v>53</v>
      </c>
      <c r="B27" s="3" t="s">
        <v>6</v>
      </c>
      <c r="C27" s="3" t="s">
        <v>6</v>
      </c>
      <c r="D27" s="3" t="s">
        <v>6</v>
      </c>
      <c r="E27" s="5">
        <v>13375</v>
      </c>
    </row>
    <row r="28" spans="1:5" x14ac:dyDescent="0.25">
      <c r="A28" s="2" t="s">
        <v>54</v>
      </c>
      <c r="B28" s="5">
        <v>219784</v>
      </c>
      <c r="C28" s="5">
        <v>169836</v>
      </c>
      <c r="D28" s="5">
        <v>612942</v>
      </c>
      <c r="E28" s="5">
        <v>512928</v>
      </c>
    </row>
    <row r="29" spans="1:5" ht="30" x14ac:dyDescent="0.25">
      <c r="A29" s="2" t="s">
        <v>55</v>
      </c>
      <c r="B29" s="5">
        <v>-35662</v>
      </c>
      <c r="C29" s="5">
        <v>-33208</v>
      </c>
      <c r="D29" s="5">
        <v>-97848</v>
      </c>
      <c r="E29" s="5">
        <v>-91760</v>
      </c>
    </row>
    <row r="30" spans="1:5" x14ac:dyDescent="0.25">
      <c r="A30" s="2" t="s">
        <v>54</v>
      </c>
      <c r="B30" s="5">
        <v>184122</v>
      </c>
      <c r="C30" s="5">
        <v>136628</v>
      </c>
      <c r="D30" s="5">
        <v>515094</v>
      </c>
      <c r="E30" s="5">
        <v>421168</v>
      </c>
    </row>
    <row r="31" spans="1:5" x14ac:dyDescent="0.25">
      <c r="A31" s="8" t="s">
        <v>56</v>
      </c>
      <c r="B31" s="3" t="s">
        <v>6</v>
      </c>
      <c r="C31" s="3" t="s">
        <v>6</v>
      </c>
      <c r="D31" s="3" t="s">
        <v>6</v>
      </c>
      <c r="E31" s="3" t="s">
        <v>6</v>
      </c>
    </row>
    <row r="32" spans="1:5" ht="45" x14ac:dyDescent="0.25">
      <c r="A32" s="2" t="s">
        <v>57</v>
      </c>
      <c r="B32" s="9">
        <v>0.87</v>
      </c>
      <c r="C32" s="9">
        <v>0.65</v>
      </c>
      <c r="D32" s="9">
        <v>2.4300000000000002</v>
      </c>
      <c r="E32" s="9">
        <v>1.95</v>
      </c>
    </row>
    <row r="33" spans="1:5" ht="30" x14ac:dyDescent="0.25">
      <c r="A33" s="2" t="s">
        <v>58</v>
      </c>
      <c r="B33" s="9">
        <v>0.87</v>
      </c>
      <c r="C33" s="9">
        <v>0.65</v>
      </c>
      <c r="D33" s="9">
        <v>2.4300000000000002</v>
      </c>
      <c r="E33" s="9">
        <v>2.0099999999999998</v>
      </c>
    </row>
    <row r="34" spans="1:5" ht="45" x14ac:dyDescent="0.25">
      <c r="A34" s="2" t="s">
        <v>59</v>
      </c>
      <c r="B34" s="9">
        <v>0.85</v>
      </c>
      <c r="C34" s="9">
        <v>0.64</v>
      </c>
      <c r="D34" s="9">
        <v>2.38</v>
      </c>
      <c r="E34" s="9">
        <v>1.9</v>
      </c>
    </row>
    <row r="35" spans="1:5" ht="45" x14ac:dyDescent="0.25">
      <c r="A35" s="2" t="s">
        <v>60</v>
      </c>
      <c r="B35" s="9">
        <v>0.85</v>
      </c>
      <c r="C35" s="9">
        <v>0.64</v>
      </c>
      <c r="D35" s="9">
        <v>2.38</v>
      </c>
      <c r="E35" s="9">
        <v>1.96</v>
      </c>
    </row>
    <row r="36" spans="1:5" ht="30" x14ac:dyDescent="0.25">
      <c r="A36" s="8" t="s">
        <v>61</v>
      </c>
      <c r="B36" s="3" t="s">
        <v>6</v>
      </c>
      <c r="C36" s="3" t="s">
        <v>6</v>
      </c>
      <c r="D36" s="3" t="s">
        <v>6</v>
      </c>
      <c r="E36" s="3" t="s">
        <v>6</v>
      </c>
    </row>
    <row r="37" spans="1:5" x14ac:dyDescent="0.25">
      <c r="A37" s="2" t="s">
        <v>62</v>
      </c>
      <c r="B37" s="5">
        <v>212617238</v>
      </c>
      <c r="C37" s="5">
        <v>210394560</v>
      </c>
      <c r="D37" s="5">
        <v>212086735</v>
      </c>
      <c r="E37" s="5">
        <v>209725439</v>
      </c>
    </row>
    <row r="38" spans="1:5" x14ac:dyDescent="0.25">
      <c r="A38" s="2" t="s">
        <v>63</v>
      </c>
      <c r="B38" s="5">
        <v>217236493</v>
      </c>
      <c r="C38" s="5">
        <v>214902860</v>
      </c>
      <c r="D38" s="5">
        <v>216695033</v>
      </c>
      <c r="E38" s="5">
        <v>214631587</v>
      </c>
    </row>
    <row r="39" spans="1:5" ht="30" x14ac:dyDescent="0.25">
      <c r="A39" s="8" t="s">
        <v>64</v>
      </c>
      <c r="B39" s="3" t="s">
        <v>6</v>
      </c>
      <c r="C39" s="3" t="s">
        <v>6</v>
      </c>
      <c r="D39" s="3" t="s">
        <v>6</v>
      </c>
      <c r="E39" s="3" t="s">
        <v>6</v>
      </c>
    </row>
    <row r="40" spans="1:5" x14ac:dyDescent="0.25">
      <c r="A40" s="2" t="s">
        <v>50</v>
      </c>
      <c r="B40" s="5">
        <v>184122</v>
      </c>
      <c r="C40" s="5">
        <v>136628</v>
      </c>
      <c r="D40" s="5">
        <v>515094</v>
      </c>
      <c r="E40" s="5">
        <v>407919</v>
      </c>
    </row>
    <row r="41" spans="1:5" x14ac:dyDescent="0.25">
      <c r="A41" s="2" t="s">
        <v>65</v>
      </c>
      <c r="B41" s="3" t="s">
        <v>6</v>
      </c>
      <c r="C41" s="3" t="s">
        <v>6</v>
      </c>
      <c r="D41" s="3" t="s">
        <v>6</v>
      </c>
      <c r="E41" s="5">
        <v>13249</v>
      </c>
    </row>
    <row r="42" spans="1:5" x14ac:dyDescent="0.25">
      <c r="A42" s="2" t="s">
        <v>54</v>
      </c>
      <c r="B42" s="7">
        <v>184122</v>
      </c>
      <c r="C42" s="7">
        <v>136628</v>
      </c>
      <c r="D42" s="7">
        <v>515094</v>
      </c>
      <c r="E42" s="7">
        <v>4211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1.85546875" bestFit="1" customWidth="1"/>
    <col min="2" max="2" width="36.5703125" bestFit="1" customWidth="1"/>
    <col min="3" max="4" width="8.140625" customWidth="1"/>
    <col min="5" max="5" width="29.7109375" customWidth="1"/>
    <col min="6" max="6" width="8.85546875" customWidth="1"/>
  </cols>
  <sheetData>
    <row r="1" spans="1:6" ht="15" customHeight="1" x14ac:dyDescent="0.25">
      <c r="A1" s="6" t="s">
        <v>149</v>
      </c>
      <c r="B1" s="6" t="s">
        <v>1</v>
      </c>
      <c r="C1" s="6"/>
      <c r="D1" s="6"/>
      <c r="E1" s="6"/>
      <c r="F1" s="6"/>
    </row>
    <row r="2" spans="1:6" ht="15" customHeight="1" x14ac:dyDescent="0.25">
      <c r="A2" s="6"/>
      <c r="B2" s="6" t="s">
        <v>2</v>
      </c>
      <c r="C2" s="6"/>
      <c r="D2" s="6"/>
      <c r="E2" s="6"/>
      <c r="F2" s="6"/>
    </row>
    <row r="3" spans="1:6" ht="15" customHeight="1" x14ac:dyDescent="0.25">
      <c r="A3" s="12" t="s">
        <v>149</v>
      </c>
      <c r="B3" s="40" t="s">
        <v>6</v>
      </c>
      <c r="C3" s="40"/>
      <c r="D3" s="40"/>
      <c r="E3" s="40"/>
      <c r="F3" s="40"/>
    </row>
    <row r="4" spans="1:6" x14ac:dyDescent="0.25">
      <c r="A4" s="12"/>
      <c r="B4" s="41" t="s">
        <v>498</v>
      </c>
      <c r="C4" s="41"/>
      <c r="D4" s="41"/>
      <c r="E4" s="41"/>
      <c r="F4" s="41"/>
    </row>
    <row r="5" spans="1:6" ht="102" customHeight="1" x14ac:dyDescent="0.25">
      <c r="A5" s="12"/>
      <c r="B5" s="42" t="s">
        <v>499</v>
      </c>
      <c r="C5" s="42"/>
      <c r="D5" s="42"/>
      <c r="E5" s="42"/>
      <c r="F5" s="42"/>
    </row>
    <row r="6" spans="1:6" ht="15.75" x14ac:dyDescent="0.25">
      <c r="A6" s="12"/>
      <c r="B6" s="62"/>
      <c r="C6" s="62"/>
      <c r="D6" s="62"/>
      <c r="E6" s="62"/>
      <c r="F6" s="62"/>
    </row>
    <row r="7" spans="1:6" ht="25.5" customHeight="1" x14ac:dyDescent="0.25">
      <c r="A7" s="12"/>
      <c r="B7" s="42" t="s">
        <v>500</v>
      </c>
      <c r="C7" s="42"/>
      <c r="D7" s="42"/>
      <c r="E7" s="42"/>
      <c r="F7" s="42"/>
    </row>
    <row r="8" spans="1:6" ht="15.75" x14ac:dyDescent="0.25">
      <c r="A8" s="12"/>
      <c r="B8" s="62"/>
      <c r="C8" s="62"/>
      <c r="D8" s="62"/>
      <c r="E8" s="62"/>
      <c r="F8" s="62"/>
    </row>
    <row r="9" spans="1:6" x14ac:dyDescent="0.25">
      <c r="A9" s="12"/>
      <c r="B9" s="11"/>
      <c r="C9" s="11"/>
      <c r="D9" s="11"/>
      <c r="E9" s="11"/>
      <c r="F9" s="11"/>
    </row>
    <row r="10" spans="1:6" x14ac:dyDescent="0.25">
      <c r="A10" s="12"/>
      <c r="B10" s="34"/>
      <c r="C10" s="34" t="s">
        <v>215</v>
      </c>
      <c r="D10" s="59" t="s">
        <v>211</v>
      </c>
      <c r="E10" s="59"/>
      <c r="F10" s="34"/>
    </row>
    <row r="11" spans="1:6" ht="15.75" thickBot="1" x14ac:dyDescent="0.3">
      <c r="A11" s="12"/>
      <c r="B11" s="34"/>
      <c r="C11" s="34"/>
      <c r="D11" s="58" t="s">
        <v>294</v>
      </c>
      <c r="E11" s="58"/>
      <c r="F11" s="34"/>
    </row>
    <row r="12" spans="1:6" ht="25.5" x14ac:dyDescent="0.25">
      <c r="A12" s="12"/>
      <c r="B12" s="48" t="s">
        <v>501</v>
      </c>
      <c r="C12" s="49" t="s">
        <v>215</v>
      </c>
      <c r="D12" s="49" t="s">
        <v>214</v>
      </c>
      <c r="E12" s="50">
        <v>4424</v>
      </c>
      <c r="F12" s="51" t="s">
        <v>215</v>
      </c>
    </row>
    <row r="13" spans="1:6" ht="25.5" x14ac:dyDescent="0.25">
      <c r="A13" s="12"/>
      <c r="B13" s="53" t="s">
        <v>502</v>
      </c>
      <c r="C13" s="11" t="s">
        <v>215</v>
      </c>
      <c r="D13" s="11"/>
      <c r="E13" s="55">
        <v>74351</v>
      </c>
      <c r="F13" s="45" t="s">
        <v>215</v>
      </c>
    </row>
    <row r="14" spans="1:6" ht="25.5" x14ac:dyDescent="0.25">
      <c r="A14" s="12"/>
      <c r="B14" s="48" t="s">
        <v>503</v>
      </c>
      <c r="C14" s="49" t="s">
        <v>215</v>
      </c>
      <c r="D14" s="49"/>
      <c r="E14" s="50">
        <v>18316</v>
      </c>
      <c r="F14" s="51" t="s">
        <v>215</v>
      </c>
    </row>
    <row r="15" spans="1:6" x14ac:dyDescent="0.25">
      <c r="A15" s="12"/>
      <c r="B15" s="53" t="s">
        <v>96</v>
      </c>
      <c r="C15" s="11" t="s">
        <v>215</v>
      </c>
      <c r="D15" s="11"/>
      <c r="E15" s="55">
        <v>146399</v>
      </c>
      <c r="F15" s="45" t="s">
        <v>215</v>
      </c>
    </row>
    <row r="16" spans="1:6" ht="15.75" thickBot="1" x14ac:dyDescent="0.3">
      <c r="A16" s="12"/>
      <c r="B16" s="48" t="s">
        <v>504</v>
      </c>
      <c r="C16" s="49" t="s">
        <v>215</v>
      </c>
      <c r="D16" s="49"/>
      <c r="E16" s="63" t="s">
        <v>505</v>
      </c>
      <c r="F16" s="51" t="s">
        <v>225</v>
      </c>
    </row>
    <row r="17" spans="1:6" x14ac:dyDescent="0.25">
      <c r="A17" s="12"/>
      <c r="B17" s="25"/>
      <c r="C17" s="25" t="s">
        <v>215</v>
      </c>
      <c r="D17" s="26"/>
      <c r="E17" s="26"/>
      <c r="F17" s="25"/>
    </row>
    <row r="18" spans="1:6" ht="15.75" thickBot="1" x14ac:dyDescent="0.3">
      <c r="A18" s="12"/>
      <c r="B18" s="66" t="s">
        <v>506</v>
      </c>
      <c r="C18" s="16" t="s">
        <v>215</v>
      </c>
      <c r="D18" s="11" t="s">
        <v>214</v>
      </c>
      <c r="E18" s="55">
        <v>241894</v>
      </c>
      <c r="F18" s="45" t="s">
        <v>215</v>
      </c>
    </row>
    <row r="19" spans="1:6" ht="15.75" thickTop="1" x14ac:dyDescent="0.25">
      <c r="A19" s="12"/>
      <c r="B19" s="25"/>
      <c r="C19" s="25" t="s">
        <v>215</v>
      </c>
      <c r="D19" s="30"/>
      <c r="E19" s="30"/>
      <c r="F19" s="25"/>
    </row>
    <row r="20" spans="1:6" ht="38.25" customHeight="1" x14ac:dyDescent="0.25">
      <c r="A20" s="12"/>
      <c r="B20" s="42" t="s">
        <v>507</v>
      </c>
      <c r="C20" s="42"/>
      <c r="D20" s="42"/>
      <c r="E20" s="42"/>
      <c r="F20" s="42"/>
    </row>
    <row r="21" spans="1:6" x14ac:dyDescent="0.25">
      <c r="A21" s="12"/>
      <c r="B21" s="41" t="s">
        <v>508</v>
      </c>
      <c r="C21" s="41"/>
      <c r="D21" s="41"/>
      <c r="E21" s="41"/>
      <c r="F21" s="41"/>
    </row>
    <row r="22" spans="1:6" ht="76.5" customHeight="1" x14ac:dyDescent="0.25">
      <c r="A22" s="12"/>
      <c r="B22" s="42" t="s">
        <v>509</v>
      </c>
      <c r="C22" s="42"/>
      <c r="D22" s="42"/>
      <c r="E22" s="42"/>
      <c r="F22" s="42"/>
    </row>
    <row r="23" spans="1:6" ht="63.75" customHeight="1" x14ac:dyDescent="0.25">
      <c r="A23" s="12"/>
      <c r="B23" s="42" t="s">
        <v>510</v>
      </c>
      <c r="C23" s="42"/>
      <c r="D23" s="42"/>
      <c r="E23" s="42"/>
      <c r="F23" s="42"/>
    </row>
    <row r="24" spans="1:6" ht="25.5" customHeight="1" x14ac:dyDescent="0.25">
      <c r="A24" s="12"/>
      <c r="B24" s="42" t="s">
        <v>511</v>
      </c>
      <c r="C24" s="42"/>
      <c r="D24" s="42"/>
      <c r="E24" s="42"/>
      <c r="F24" s="42"/>
    </row>
    <row r="25" spans="1:6" ht="15.75" x14ac:dyDescent="0.25">
      <c r="A25" s="12"/>
      <c r="B25" s="62"/>
      <c r="C25" s="62"/>
      <c r="D25" s="62"/>
      <c r="E25" s="62"/>
      <c r="F25" s="62"/>
    </row>
    <row r="26" spans="1:6" x14ac:dyDescent="0.25">
      <c r="A26" s="12"/>
      <c r="B26" s="11"/>
      <c r="C26" s="11"/>
      <c r="D26" s="11"/>
      <c r="E26" s="11"/>
      <c r="F26" s="11"/>
    </row>
    <row r="27" spans="1:6" x14ac:dyDescent="0.25">
      <c r="A27" s="12"/>
      <c r="B27" s="48" t="s">
        <v>512</v>
      </c>
      <c r="C27" s="28" t="s">
        <v>215</v>
      </c>
      <c r="D27" s="49" t="s">
        <v>214</v>
      </c>
      <c r="E27" s="50">
        <v>28058</v>
      </c>
      <c r="F27" s="51" t="s">
        <v>215</v>
      </c>
    </row>
    <row r="28" spans="1:6" ht="25.5" x14ac:dyDescent="0.25">
      <c r="A28" s="12"/>
      <c r="B28" s="53" t="s">
        <v>513</v>
      </c>
      <c r="C28" s="16" t="s">
        <v>215</v>
      </c>
      <c r="D28" s="11"/>
      <c r="E28" s="55">
        <v>18234</v>
      </c>
      <c r="F28" s="45" t="s">
        <v>215</v>
      </c>
    </row>
    <row r="29" spans="1:6" ht="25.5" x14ac:dyDescent="0.25">
      <c r="A29" s="12"/>
      <c r="B29" s="48" t="s">
        <v>514</v>
      </c>
      <c r="C29" s="28" t="s">
        <v>215</v>
      </c>
      <c r="D29" s="49"/>
      <c r="E29" s="63" t="s">
        <v>515</v>
      </c>
      <c r="F29" s="51" t="s">
        <v>225</v>
      </c>
    </row>
    <row r="30" spans="1:6" ht="15.75" thickBot="1" x14ac:dyDescent="0.3">
      <c r="A30" s="12"/>
      <c r="B30" s="53" t="s">
        <v>516</v>
      </c>
      <c r="C30" s="16" t="s">
        <v>215</v>
      </c>
      <c r="D30" s="11"/>
      <c r="E30" s="64" t="s">
        <v>517</v>
      </c>
      <c r="F30" s="45" t="s">
        <v>225</v>
      </c>
    </row>
    <row r="31" spans="1:6" x14ac:dyDescent="0.25">
      <c r="A31" s="12"/>
      <c r="B31" s="25"/>
      <c r="C31" s="25" t="s">
        <v>215</v>
      </c>
      <c r="D31" s="26"/>
      <c r="E31" s="26"/>
      <c r="F31" s="25"/>
    </row>
    <row r="32" spans="1:6" ht="15.75" thickBot="1" x14ac:dyDescent="0.3">
      <c r="A32" s="12"/>
      <c r="B32" s="56"/>
      <c r="C32" s="28" t="s">
        <v>215</v>
      </c>
      <c r="D32" s="49" t="s">
        <v>214</v>
      </c>
      <c r="E32" s="50">
        <v>41163</v>
      </c>
      <c r="F32" s="51" t="s">
        <v>215</v>
      </c>
    </row>
    <row r="33" spans="1:6" ht="15.75" thickTop="1" x14ac:dyDescent="0.25">
      <c r="A33" s="12"/>
      <c r="B33" s="25"/>
      <c r="C33" s="25" t="s">
        <v>215</v>
      </c>
      <c r="D33" s="30"/>
      <c r="E33" s="30"/>
      <c r="F33" s="25"/>
    </row>
  </sheetData>
  <mergeCells count="21">
    <mergeCell ref="B21:F21"/>
    <mergeCell ref="B22:F22"/>
    <mergeCell ref="B23:F23"/>
    <mergeCell ref="B24:F24"/>
    <mergeCell ref="B25:F25"/>
    <mergeCell ref="B4:F4"/>
    <mergeCell ref="B5:F5"/>
    <mergeCell ref="B6:F6"/>
    <mergeCell ref="B7:F7"/>
    <mergeCell ref="B8:F8"/>
    <mergeCell ref="B20:F20"/>
    <mergeCell ref="B10:B11"/>
    <mergeCell ref="C10:C11"/>
    <mergeCell ref="D10:E10"/>
    <mergeCell ref="D11:E11"/>
    <mergeCell ref="F10:F11"/>
    <mergeCell ref="A1:A2"/>
    <mergeCell ref="B1:F1"/>
    <mergeCell ref="B2:F2"/>
    <mergeCell ref="A3:A33"/>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518</v>
      </c>
      <c r="B1" s="1" t="s">
        <v>1</v>
      </c>
    </row>
    <row r="2" spans="1:2" x14ac:dyDescent="0.25">
      <c r="A2" s="6"/>
      <c r="B2" s="1" t="s">
        <v>2</v>
      </c>
    </row>
    <row r="3" spans="1:2" x14ac:dyDescent="0.25">
      <c r="A3" s="12" t="s">
        <v>518</v>
      </c>
      <c r="B3" s="3" t="s">
        <v>6</v>
      </c>
    </row>
    <row r="4" spans="1:2" x14ac:dyDescent="0.25">
      <c r="A4" s="12"/>
      <c r="B4" s="10" t="s">
        <v>519</v>
      </c>
    </row>
    <row r="5" spans="1:2" ht="102.75" x14ac:dyDescent="0.25">
      <c r="A5" s="12"/>
      <c r="B5" s="11" t="s">
        <v>520</v>
      </c>
    </row>
    <row r="6" spans="1:2" ht="179.25" x14ac:dyDescent="0.25">
      <c r="A6" s="12"/>
      <c r="B6" s="11" t="s">
        <v>521</v>
      </c>
    </row>
    <row r="7" spans="1:2" ht="383.25" x14ac:dyDescent="0.25">
      <c r="A7" s="12"/>
      <c r="B7" s="11" t="s">
        <v>522</v>
      </c>
    </row>
    <row r="8" spans="1:2" ht="128.25" x14ac:dyDescent="0.25">
      <c r="A8" s="12"/>
      <c r="B8" s="11" t="s">
        <v>523</v>
      </c>
    </row>
    <row r="9" spans="1:2" ht="141" x14ac:dyDescent="0.25">
      <c r="A9" s="12"/>
      <c r="B9" s="11" t="s">
        <v>524</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710937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2.42578125" customWidth="1"/>
    <col min="14" max="16" width="12.140625" customWidth="1"/>
    <col min="17" max="17" width="36.5703125" customWidth="1"/>
    <col min="18" max="18" width="12.140625" customWidth="1"/>
  </cols>
  <sheetData>
    <row r="1" spans="1:18" ht="15" customHeight="1" x14ac:dyDescent="0.25">
      <c r="A1" s="6" t="s">
        <v>5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25</v>
      </c>
      <c r="B3" s="40" t="s">
        <v>6</v>
      </c>
      <c r="C3" s="40"/>
      <c r="D3" s="40"/>
      <c r="E3" s="40"/>
      <c r="F3" s="40"/>
      <c r="G3" s="40"/>
      <c r="H3" s="40"/>
      <c r="I3" s="40"/>
      <c r="J3" s="40"/>
      <c r="K3" s="40"/>
      <c r="L3" s="40"/>
      <c r="M3" s="40"/>
      <c r="N3" s="40"/>
      <c r="O3" s="40"/>
      <c r="P3" s="40"/>
      <c r="Q3" s="40"/>
      <c r="R3" s="40"/>
    </row>
    <row r="4" spans="1:18" x14ac:dyDescent="0.25">
      <c r="A4" s="12"/>
      <c r="B4" s="41" t="s">
        <v>526</v>
      </c>
      <c r="C4" s="41"/>
      <c r="D4" s="41"/>
      <c r="E4" s="41"/>
      <c r="F4" s="41"/>
      <c r="G4" s="41"/>
      <c r="H4" s="41"/>
      <c r="I4" s="41"/>
      <c r="J4" s="41"/>
      <c r="K4" s="41"/>
      <c r="L4" s="41"/>
      <c r="M4" s="41"/>
      <c r="N4" s="41"/>
      <c r="O4" s="41"/>
      <c r="P4" s="41"/>
      <c r="Q4" s="41"/>
      <c r="R4" s="41"/>
    </row>
    <row r="5" spans="1:18" ht="25.5" customHeight="1" x14ac:dyDescent="0.25">
      <c r="A5" s="12"/>
      <c r="B5" s="42" t="s">
        <v>527</v>
      </c>
      <c r="C5" s="42"/>
      <c r="D5" s="42"/>
      <c r="E5" s="42"/>
      <c r="F5" s="42"/>
      <c r="G5" s="42"/>
      <c r="H5" s="42"/>
      <c r="I5" s="42"/>
      <c r="J5" s="42"/>
      <c r="K5" s="42"/>
      <c r="L5" s="42"/>
      <c r="M5" s="42"/>
      <c r="N5" s="42"/>
      <c r="O5" s="42"/>
      <c r="P5" s="42"/>
      <c r="Q5" s="42"/>
      <c r="R5" s="42"/>
    </row>
    <row r="6" spans="1:18" ht="15.75" x14ac:dyDescent="0.25">
      <c r="A6" s="12"/>
      <c r="B6" s="62"/>
      <c r="C6" s="62"/>
      <c r="D6" s="62"/>
      <c r="E6" s="62"/>
      <c r="F6" s="62"/>
      <c r="G6" s="62"/>
      <c r="H6" s="62"/>
      <c r="I6" s="62"/>
      <c r="J6" s="62"/>
      <c r="K6" s="62"/>
      <c r="L6" s="62"/>
      <c r="M6" s="62"/>
      <c r="N6" s="62"/>
      <c r="O6" s="62"/>
      <c r="P6" s="62"/>
      <c r="Q6" s="62"/>
      <c r="R6" s="62"/>
    </row>
    <row r="7" spans="1:18" x14ac:dyDescent="0.25">
      <c r="A7" s="12"/>
      <c r="B7" s="42" t="s">
        <v>528</v>
      </c>
      <c r="C7" s="42"/>
      <c r="D7" s="42"/>
      <c r="E7" s="42"/>
      <c r="F7" s="42"/>
      <c r="G7" s="42"/>
      <c r="H7" s="42"/>
      <c r="I7" s="42"/>
      <c r="J7" s="42"/>
      <c r="K7" s="42"/>
      <c r="L7" s="42"/>
      <c r="M7" s="42"/>
      <c r="N7" s="42"/>
      <c r="O7" s="42"/>
      <c r="P7" s="42"/>
      <c r="Q7" s="42"/>
      <c r="R7" s="42"/>
    </row>
    <row r="8" spans="1:18" ht="15.75" x14ac:dyDescent="0.25">
      <c r="A8" s="12"/>
      <c r="B8" s="62"/>
      <c r="C8" s="62"/>
      <c r="D8" s="62"/>
      <c r="E8" s="62"/>
      <c r="F8" s="62"/>
      <c r="G8" s="62"/>
      <c r="H8" s="62"/>
      <c r="I8" s="62"/>
      <c r="J8" s="62"/>
      <c r="K8" s="62"/>
      <c r="L8" s="62"/>
      <c r="M8" s="62"/>
      <c r="N8" s="62"/>
      <c r="O8" s="62"/>
      <c r="P8" s="62"/>
      <c r="Q8" s="62"/>
      <c r="R8" s="62"/>
    </row>
    <row r="9" spans="1:18" x14ac:dyDescent="0.25">
      <c r="A9" s="12"/>
      <c r="B9" s="11"/>
      <c r="C9" s="11"/>
      <c r="D9" s="11"/>
      <c r="E9" s="11"/>
      <c r="F9" s="11"/>
      <c r="G9" s="11"/>
      <c r="H9" s="11"/>
      <c r="I9" s="11"/>
      <c r="J9" s="11"/>
      <c r="K9" s="11"/>
      <c r="L9" s="11"/>
      <c r="M9" s="11"/>
      <c r="N9" s="11"/>
      <c r="O9" s="11"/>
      <c r="P9" s="11"/>
      <c r="Q9" s="11"/>
      <c r="R9" s="11"/>
    </row>
    <row r="10" spans="1:18" x14ac:dyDescent="0.25">
      <c r="A10" s="12"/>
      <c r="B10" s="34"/>
      <c r="C10" s="34" t="s">
        <v>215</v>
      </c>
      <c r="D10" s="59" t="s">
        <v>174</v>
      </c>
      <c r="E10" s="59"/>
      <c r="F10" s="34"/>
      <c r="G10" s="34" t="s">
        <v>215</v>
      </c>
      <c r="H10" s="59" t="s">
        <v>529</v>
      </c>
      <c r="I10" s="59"/>
      <c r="J10" s="34"/>
      <c r="K10" s="34" t="s">
        <v>215</v>
      </c>
      <c r="L10" s="59" t="s">
        <v>533</v>
      </c>
      <c r="M10" s="59"/>
      <c r="N10" s="34"/>
      <c r="O10" s="34" t="s">
        <v>215</v>
      </c>
      <c r="P10" s="59" t="s">
        <v>536</v>
      </c>
      <c r="Q10" s="59"/>
      <c r="R10" s="34"/>
    </row>
    <row r="11" spans="1:18" x14ac:dyDescent="0.25">
      <c r="A11" s="12"/>
      <c r="B11" s="34"/>
      <c r="C11" s="34"/>
      <c r="D11" s="59"/>
      <c r="E11" s="59"/>
      <c r="F11" s="34"/>
      <c r="G11" s="34"/>
      <c r="H11" s="59" t="s">
        <v>530</v>
      </c>
      <c r="I11" s="59"/>
      <c r="J11" s="34"/>
      <c r="K11" s="34"/>
      <c r="L11" s="59" t="s">
        <v>534</v>
      </c>
      <c r="M11" s="59"/>
      <c r="N11" s="34"/>
      <c r="O11" s="34"/>
      <c r="P11" s="59" t="s">
        <v>537</v>
      </c>
      <c r="Q11" s="59"/>
      <c r="R11" s="34"/>
    </row>
    <row r="12" spans="1:18" x14ac:dyDescent="0.25">
      <c r="A12" s="12"/>
      <c r="B12" s="34"/>
      <c r="C12" s="34"/>
      <c r="D12" s="59"/>
      <c r="E12" s="59"/>
      <c r="F12" s="34"/>
      <c r="G12" s="34"/>
      <c r="H12" s="59" t="s">
        <v>531</v>
      </c>
      <c r="I12" s="59"/>
      <c r="J12" s="34"/>
      <c r="K12" s="34"/>
      <c r="L12" s="59" t="s">
        <v>535</v>
      </c>
      <c r="M12" s="59"/>
      <c r="N12" s="34"/>
      <c r="O12" s="34"/>
      <c r="P12" s="59" t="s">
        <v>538</v>
      </c>
      <c r="Q12" s="59"/>
      <c r="R12" s="34"/>
    </row>
    <row r="13" spans="1:18" ht="15.75" thickBot="1" x14ac:dyDescent="0.3">
      <c r="A13" s="12"/>
      <c r="B13" s="34"/>
      <c r="C13" s="34"/>
      <c r="D13" s="58"/>
      <c r="E13" s="58"/>
      <c r="F13" s="34"/>
      <c r="G13" s="34"/>
      <c r="H13" s="58" t="s">
        <v>532</v>
      </c>
      <c r="I13" s="58"/>
      <c r="J13" s="34"/>
      <c r="K13" s="34"/>
      <c r="L13" s="58"/>
      <c r="M13" s="58"/>
      <c r="N13" s="34"/>
      <c r="O13" s="34"/>
      <c r="P13" s="58" t="s">
        <v>539</v>
      </c>
      <c r="Q13" s="58"/>
      <c r="R13" s="34"/>
    </row>
    <row r="14" spans="1:18" x14ac:dyDescent="0.25">
      <c r="A14" s="12"/>
      <c r="B14" s="113" t="s">
        <v>540</v>
      </c>
      <c r="C14" s="49" t="s">
        <v>215</v>
      </c>
      <c r="D14" s="49"/>
      <c r="E14" s="49"/>
      <c r="F14" s="49"/>
      <c r="G14" s="49" t="s">
        <v>215</v>
      </c>
      <c r="H14" s="49"/>
      <c r="I14" s="49"/>
      <c r="J14" s="49"/>
      <c r="K14" s="49" t="s">
        <v>215</v>
      </c>
      <c r="L14" s="49"/>
      <c r="M14" s="49"/>
      <c r="N14" s="49"/>
      <c r="O14" s="49" t="s">
        <v>215</v>
      </c>
      <c r="P14" s="49"/>
      <c r="Q14" s="49"/>
      <c r="R14" s="49"/>
    </row>
    <row r="15" spans="1:18" ht="15.75" thickBot="1" x14ac:dyDescent="0.3">
      <c r="A15" s="12"/>
      <c r="B15" s="66" t="s">
        <v>541</v>
      </c>
      <c r="C15" s="11" t="s">
        <v>215</v>
      </c>
      <c r="D15" s="11" t="s">
        <v>214</v>
      </c>
      <c r="E15" s="55">
        <v>26237</v>
      </c>
      <c r="F15" s="45" t="s">
        <v>215</v>
      </c>
      <c r="G15" s="11" t="s">
        <v>215</v>
      </c>
      <c r="H15" s="11" t="s">
        <v>214</v>
      </c>
      <c r="I15" s="55">
        <v>26237</v>
      </c>
      <c r="J15" s="45" t="s">
        <v>215</v>
      </c>
      <c r="K15" s="11" t="s">
        <v>215</v>
      </c>
      <c r="L15" s="45" t="s">
        <v>214</v>
      </c>
      <c r="M15" s="54" t="s">
        <v>217</v>
      </c>
      <c r="N15" s="45" t="s">
        <v>215</v>
      </c>
      <c r="O15" s="11" t="s">
        <v>215</v>
      </c>
      <c r="P15" s="45" t="s">
        <v>214</v>
      </c>
      <c r="Q15" s="54" t="s">
        <v>217</v>
      </c>
      <c r="R15" s="45" t="s">
        <v>215</v>
      </c>
    </row>
    <row r="16" spans="1:18" ht="15.75" thickTop="1" x14ac:dyDescent="0.25">
      <c r="A16" s="12"/>
      <c r="B16" s="25"/>
      <c r="C16" s="25" t="s">
        <v>215</v>
      </c>
      <c r="D16" s="30"/>
      <c r="E16" s="30"/>
      <c r="F16" s="25"/>
      <c r="G16" s="25" t="s">
        <v>215</v>
      </c>
      <c r="H16" s="30"/>
      <c r="I16" s="30"/>
      <c r="J16" s="25"/>
      <c r="K16" s="25" t="s">
        <v>215</v>
      </c>
      <c r="L16" s="30"/>
      <c r="M16" s="30"/>
      <c r="N16" s="25"/>
      <c r="O16" s="25" t="s">
        <v>215</v>
      </c>
      <c r="P16" s="30"/>
      <c r="Q16" s="30"/>
      <c r="R16" s="25"/>
    </row>
    <row r="17" spans="1:18" ht="15.75" thickBot="1" x14ac:dyDescent="0.3">
      <c r="A17" s="12"/>
      <c r="B17" s="65" t="s">
        <v>352</v>
      </c>
      <c r="C17" s="28" t="s">
        <v>215</v>
      </c>
      <c r="D17" s="49" t="s">
        <v>214</v>
      </c>
      <c r="E17" s="50">
        <v>2514</v>
      </c>
      <c r="F17" s="51" t="s">
        <v>215</v>
      </c>
      <c r="G17" s="28" t="s">
        <v>215</v>
      </c>
      <c r="H17" s="51" t="s">
        <v>214</v>
      </c>
      <c r="I17" s="52" t="s">
        <v>217</v>
      </c>
      <c r="J17" s="51" t="s">
        <v>215</v>
      </c>
      <c r="K17" s="28" t="s">
        <v>215</v>
      </c>
      <c r="L17" s="49" t="s">
        <v>214</v>
      </c>
      <c r="M17" s="50">
        <v>2514</v>
      </c>
      <c r="N17" s="51" t="s">
        <v>215</v>
      </c>
      <c r="O17" s="28" t="s">
        <v>215</v>
      </c>
      <c r="P17" s="51" t="s">
        <v>214</v>
      </c>
      <c r="Q17" s="52" t="s">
        <v>217</v>
      </c>
      <c r="R17" s="51" t="s">
        <v>215</v>
      </c>
    </row>
    <row r="18" spans="1:18" ht="15.75" thickTop="1" x14ac:dyDescent="0.25">
      <c r="A18" s="12"/>
      <c r="B18" s="25"/>
      <c r="C18" s="25" t="s">
        <v>215</v>
      </c>
      <c r="D18" s="30"/>
      <c r="E18" s="30"/>
      <c r="F18" s="25"/>
      <c r="G18" s="25" t="s">
        <v>215</v>
      </c>
      <c r="H18" s="30"/>
      <c r="I18" s="30"/>
      <c r="J18" s="25"/>
      <c r="K18" s="25" t="s">
        <v>215</v>
      </c>
      <c r="L18" s="30"/>
      <c r="M18" s="30"/>
      <c r="N18" s="25"/>
      <c r="O18" s="25" t="s">
        <v>215</v>
      </c>
      <c r="P18" s="30"/>
      <c r="Q18" s="30"/>
      <c r="R18" s="25"/>
    </row>
    <row r="19" spans="1:18" ht="15.75" thickBot="1" x14ac:dyDescent="0.3">
      <c r="A19" s="12"/>
      <c r="B19" s="66" t="s">
        <v>349</v>
      </c>
      <c r="C19" s="16" t="s">
        <v>215</v>
      </c>
      <c r="D19" s="11" t="s">
        <v>214</v>
      </c>
      <c r="E19" s="55">
        <v>4737</v>
      </c>
      <c r="F19" s="45" t="s">
        <v>215</v>
      </c>
      <c r="G19" s="16" t="s">
        <v>215</v>
      </c>
      <c r="H19" s="45" t="s">
        <v>214</v>
      </c>
      <c r="I19" s="54" t="s">
        <v>217</v>
      </c>
      <c r="J19" s="45" t="s">
        <v>215</v>
      </c>
      <c r="K19" s="16" t="s">
        <v>215</v>
      </c>
      <c r="L19" s="11" t="s">
        <v>214</v>
      </c>
      <c r="M19" s="55">
        <v>4737</v>
      </c>
      <c r="N19" s="45" t="s">
        <v>215</v>
      </c>
      <c r="O19" s="16" t="s">
        <v>215</v>
      </c>
      <c r="P19" s="45" t="s">
        <v>214</v>
      </c>
      <c r="Q19" s="54" t="s">
        <v>217</v>
      </c>
      <c r="R19" s="45" t="s">
        <v>215</v>
      </c>
    </row>
    <row r="20" spans="1:18" ht="15.75" thickTop="1" x14ac:dyDescent="0.25">
      <c r="A20" s="12"/>
      <c r="B20" s="25"/>
      <c r="C20" s="25" t="s">
        <v>215</v>
      </c>
      <c r="D20" s="30"/>
      <c r="E20" s="30"/>
      <c r="F20" s="25"/>
      <c r="G20" s="25" t="s">
        <v>215</v>
      </c>
      <c r="H20" s="30"/>
      <c r="I20" s="30"/>
      <c r="J20" s="25"/>
      <c r="K20" s="25" t="s">
        <v>215</v>
      </c>
      <c r="L20" s="30"/>
      <c r="M20" s="30"/>
      <c r="N20" s="25"/>
      <c r="O20" s="25" t="s">
        <v>215</v>
      </c>
      <c r="P20" s="30"/>
      <c r="Q20" s="30"/>
      <c r="R20" s="25"/>
    </row>
    <row r="21" spans="1:18" ht="15.75" thickBot="1" x14ac:dyDescent="0.3">
      <c r="A21" s="12"/>
      <c r="B21" s="65" t="s">
        <v>542</v>
      </c>
      <c r="C21" s="28" t="s">
        <v>215</v>
      </c>
      <c r="D21" s="49" t="s">
        <v>214</v>
      </c>
      <c r="E21" s="50">
        <v>79247</v>
      </c>
      <c r="F21" s="51" t="s">
        <v>215</v>
      </c>
      <c r="G21" s="28" t="s">
        <v>215</v>
      </c>
      <c r="H21" s="49" t="s">
        <v>214</v>
      </c>
      <c r="I21" s="50">
        <v>79247</v>
      </c>
      <c r="J21" s="51" t="s">
        <v>215</v>
      </c>
      <c r="K21" s="28" t="s">
        <v>215</v>
      </c>
      <c r="L21" s="51" t="s">
        <v>214</v>
      </c>
      <c r="M21" s="52" t="s">
        <v>217</v>
      </c>
      <c r="N21" s="51" t="s">
        <v>215</v>
      </c>
      <c r="O21" s="28" t="s">
        <v>215</v>
      </c>
      <c r="P21" s="51" t="s">
        <v>214</v>
      </c>
      <c r="Q21" s="52" t="s">
        <v>217</v>
      </c>
      <c r="R21" s="51" t="s">
        <v>215</v>
      </c>
    </row>
    <row r="22" spans="1:18" ht="15.75" thickTop="1" x14ac:dyDescent="0.25">
      <c r="A22" s="12"/>
      <c r="B22" s="25"/>
      <c r="C22" s="25" t="s">
        <v>215</v>
      </c>
      <c r="D22" s="30"/>
      <c r="E22" s="30"/>
      <c r="F22" s="25"/>
      <c r="G22" s="25" t="s">
        <v>215</v>
      </c>
      <c r="H22" s="30"/>
      <c r="I22" s="30"/>
      <c r="J22" s="25"/>
      <c r="K22" s="25" t="s">
        <v>215</v>
      </c>
      <c r="L22" s="30"/>
      <c r="M22" s="30"/>
      <c r="N22" s="25"/>
      <c r="O22" s="25" t="s">
        <v>215</v>
      </c>
      <c r="P22" s="30"/>
      <c r="Q22" s="30"/>
      <c r="R22" s="25"/>
    </row>
    <row r="23" spans="1:18" x14ac:dyDescent="0.25">
      <c r="A23" s="12"/>
      <c r="B23" s="114" t="s">
        <v>543</v>
      </c>
      <c r="C23" s="16" t="s">
        <v>215</v>
      </c>
      <c r="D23" s="11"/>
      <c r="E23" s="11"/>
      <c r="F23" s="11"/>
      <c r="G23" s="16" t="s">
        <v>215</v>
      </c>
      <c r="H23" s="11"/>
      <c r="I23" s="11"/>
      <c r="J23" s="11"/>
      <c r="K23" s="16" t="s">
        <v>215</v>
      </c>
      <c r="L23" s="11"/>
      <c r="M23" s="11"/>
      <c r="N23" s="11"/>
      <c r="O23" s="16" t="s">
        <v>215</v>
      </c>
      <c r="P23" s="11"/>
      <c r="Q23" s="11"/>
      <c r="R23" s="11"/>
    </row>
    <row r="24" spans="1:18" ht="15.75" thickBot="1" x14ac:dyDescent="0.3">
      <c r="A24" s="12"/>
      <c r="B24" s="65" t="s">
        <v>508</v>
      </c>
      <c r="C24" s="28" t="s">
        <v>215</v>
      </c>
      <c r="D24" s="49" t="s">
        <v>214</v>
      </c>
      <c r="E24" s="50">
        <v>41163</v>
      </c>
      <c r="F24" s="51" t="s">
        <v>215</v>
      </c>
      <c r="G24" s="28" t="s">
        <v>215</v>
      </c>
      <c r="H24" s="51" t="s">
        <v>214</v>
      </c>
      <c r="I24" s="52" t="s">
        <v>217</v>
      </c>
      <c r="J24" s="51" t="s">
        <v>215</v>
      </c>
      <c r="K24" s="28" t="s">
        <v>215</v>
      </c>
      <c r="L24" s="51" t="s">
        <v>214</v>
      </c>
      <c r="M24" s="52" t="s">
        <v>217</v>
      </c>
      <c r="N24" s="51" t="s">
        <v>215</v>
      </c>
      <c r="O24" s="28" t="s">
        <v>215</v>
      </c>
      <c r="P24" s="49" t="s">
        <v>214</v>
      </c>
      <c r="Q24" s="50">
        <v>41163</v>
      </c>
      <c r="R24" s="51" t="s">
        <v>215</v>
      </c>
    </row>
    <row r="25" spans="1:18" ht="15.75" thickTop="1" x14ac:dyDescent="0.25">
      <c r="A25" s="12"/>
      <c r="B25" s="25"/>
      <c r="C25" s="25" t="s">
        <v>215</v>
      </c>
      <c r="D25" s="30"/>
      <c r="E25" s="30"/>
      <c r="F25" s="25"/>
      <c r="G25" s="25" t="s">
        <v>215</v>
      </c>
      <c r="H25" s="30"/>
      <c r="I25" s="30"/>
      <c r="J25" s="25"/>
      <c r="K25" s="25" t="s">
        <v>215</v>
      </c>
      <c r="L25" s="30"/>
      <c r="M25" s="30"/>
      <c r="N25" s="25"/>
      <c r="O25" s="25" t="s">
        <v>215</v>
      </c>
      <c r="P25" s="30"/>
      <c r="Q25" s="30"/>
      <c r="R25" s="25"/>
    </row>
    <row r="26" spans="1:18" ht="15.75" thickBot="1" x14ac:dyDescent="0.3">
      <c r="A26" s="12"/>
      <c r="B26" s="66" t="s">
        <v>349</v>
      </c>
      <c r="C26" s="16" t="s">
        <v>215</v>
      </c>
      <c r="D26" s="11" t="s">
        <v>214</v>
      </c>
      <c r="E26" s="55">
        <v>2035</v>
      </c>
      <c r="F26" s="45" t="s">
        <v>215</v>
      </c>
      <c r="G26" s="16" t="s">
        <v>215</v>
      </c>
      <c r="H26" s="45" t="s">
        <v>214</v>
      </c>
      <c r="I26" s="54" t="s">
        <v>217</v>
      </c>
      <c r="J26" s="45" t="s">
        <v>215</v>
      </c>
      <c r="K26" s="16" t="s">
        <v>215</v>
      </c>
      <c r="L26" s="11" t="s">
        <v>214</v>
      </c>
      <c r="M26" s="55">
        <v>2035</v>
      </c>
      <c r="N26" s="45" t="s">
        <v>215</v>
      </c>
      <c r="O26" s="16" t="s">
        <v>215</v>
      </c>
      <c r="P26" s="45" t="s">
        <v>214</v>
      </c>
      <c r="Q26" s="54" t="s">
        <v>217</v>
      </c>
      <c r="R26" s="45" t="s">
        <v>215</v>
      </c>
    </row>
    <row r="27" spans="1:18" ht="15.75" thickTop="1" x14ac:dyDescent="0.25">
      <c r="A27" s="12"/>
      <c r="B27" s="25"/>
      <c r="C27" s="25" t="s">
        <v>215</v>
      </c>
      <c r="D27" s="30"/>
      <c r="E27" s="30"/>
      <c r="F27" s="25"/>
      <c r="G27" s="25" t="s">
        <v>215</v>
      </c>
      <c r="H27" s="30"/>
      <c r="I27" s="30"/>
      <c r="J27" s="25"/>
      <c r="K27" s="25" t="s">
        <v>215</v>
      </c>
      <c r="L27" s="30"/>
      <c r="M27" s="30"/>
      <c r="N27" s="25"/>
      <c r="O27" s="25" t="s">
        <v>215</v>
      </c>
      <c r="P27" s="30"/>
      <c r="Q27" s="30"/>
      <c r="R27" s="25"/>
    </row>
    <row r="28" spans="1:18" x14ac:dyDescent="0.25">
      <c r="A28" s="12"/>
      <c r="B28" s="113" t="s">
        <v>544</v>
      </c>
      <c r="C28" s="28" t="s">
        <v>215</v>
      </c>
      <c r="D28" s="49"/>
      <c r="E28" s="49"/>
      <c r="F28" s="49"/>
      <c r="G28" s="28" t="s">
        <v>215</v>
      </c>
      <c r="H28" s="49"/>
      <c r="I28" s="49"/>
      <c r="J28" s="49"/>
      <c r="K28" s="28" t="s">
        <v>215</v>
      </c>
      <c r="L28" s="49"/>
      <c r="M28" s="49"/>
      <c r="N28" s="49"/>
      <c r="O28" s="28" t="s">
        <v>215</v>
      </c>
      <c r="P28" s="49"/>
      <c r="Q28" s="49"/>
      <c r="R28" s="49"/>
    </row>
    <row r="29" spans="1:18" ht="26.25" thickBot="1" x14ac:dyDescent="0.3">
      <c r="A29" s="12"/>
      <c r="B29" s="66" t="s">
        <v>111</v>
      </c>
      <c r="C29" s="16" t="s">
        <v>215</v>
      </c>
      <c r="D29" s="11" t="s">
        <v>214</v>
      </c>
      <c r="E29" s="55">
        <v>758743</v>
      </c>
      <c r="F29" s="45" t="s">
        <v>215</v>
      </c>
      <c r="G29" s="16" t="s">
        <v>215</v>
      </c>
      <c r="H29" s="45" t="s">
        <v>214</v>
      </c>
      <c r="I29" s="54" t="s">
        <v>217</v>
      </c>
      <c r="J29" s="45" t="s">
        <v>215</v>
      </c>
      <c r="K29" s="16" t="s">
        <v>215</v>
      </c>
      <c r="L29" s="45" t="s">
        <v>214</v>
      </c>
      <c r="M29" s="54" t="s">
        <v>217</v>
      </c>
      <c r="N29" s="45" t="s">
        <v>215</v>
      </c>
      <c r="O29" s="16" t="s">
        <v>215</v>
      </c>
      <c r="P29" s="11" t="s">
        <v>214</v>
      </c>
      <c r="Q29" s="55">
        <v>758743</v>
      </c>
      <c r="R29" s="45" t="s">
        <v>215</v>
      </c>
    </row>
    <row r="30" spans="1:18" ht="15.75" thickTop="1" x14ac:dyDescent="0.25">
      <c r="A30" s="12"/>
      <c r="B30" s="25"/>
      <c r="C30" s="25" t="s">
        <v>215</v>
      </c>
      <c r="D30" s="30"/>
      <c r="E30" s="30"/>
      <c r="F30" s="25"/>
      <c r="G30" s="25" t="s">
        <v>215</v>
      </c>
      <c r="H30" s="30"/>
      <c r="I30" s="30"/>
      <c r="J30" s="25"/>
      <c r="K30" s="25" t="s">
        <v>215</v>
      </c>
      <c r="L30" s="30"/>
      <c r="M30" s="30"/>
      <c r="N30" s="25"/>
      <c r="O30" s="25" t="s">
        <v>215</v>
      </c>
      <c r="P30" s="30"/>
      <c r="Q30" s="30"/>
      <c r="R30" s="25"/>
    </row>
    <row r="31" spans="1:18" x14ac:dyDescent="0.25">
      <c r="A31" s="12"/>
      <c r="B31" s="42" t="s">
        <v>545</v>
      </c>
      <c r="C31" s="42"/>
      <c r="D31" s="42"/>
      <c r="E31" s="42"/>
      <c r="F31" s="42"/>
      <c r="G31" s="42"/>
      <c r="H31" s="42"/>
      <c r="I31" s="42"/>
      <c r="J31" s="42"/>
      <c r="K31" s="42"/>
      <c r="L31" s="42"/>
      <c r="M31" s="42"/>
      <c r="N31" s="42"/>
      <c r="O31" s="42"/>
      <c r="P31" s="42"/>
      <c r="Q31" s="42"/>
      <c r="R31" s="42"/>
    </row>
    <row r="32" spans="1:18" ht="25.5" customHeight="1" x14ac:dyDescent="0.25">
      <c r="A32" s="12"/>
      <c r="B32" s="42" t="s">
        <v>546</v>
      </c>
      <c r="C32" s="42"/>
      <c r="D32" s="42"/>
      <c r="E32" s="42"/>
      <c r="F32" s="42"/>
      <c r="G32" s="42"/>
      <c r="H32" s="42"/>
      <c r="I32" s="42"/>
      <c r="J32" s="42"/>
      <c r="K32" s="42"/>
      <c r="L32" s="42"/>
      <c r="M32" s="42"/>
      <c r="N32" s="42"/>
      <c r="O32" s="42"/>
      <c r="P32" s="42"/>
      <c r="Q32" s="42"/>
      <c r="R32" s="42"/>
    </row>
    <row r="33" spans="1:18" x14ac:dyDescent="0.25">
      <c r="A33" s="12"/>
      <c r="B33" s="42" t="s">
        <v>547</v>
      </c>
      <c r="C33" s="42"/>
      <c r="D33" s="42"/>
      <c r="E33" s="42"/>
      <c r="F33" s="42"/>
      <c r="G33" s="42"/>
      <c r="H33" s="42"/>
      <c r="I33" s="42"/>
      <c r="J33" s="42"/>
      <c r="K33" s="42"/>
      <c r="L33" s="42"/>
      <c r="M33" s="42"/>
      <c r="N33" s="42"/>
      <c r="O33" s="42"/>
      <c r="P33" s="42"/>
      <c r="Q33" s="42"/>
      <c r="R33" s="42"/>
    </row>
    <row r="34" spans="1:18" ht="25.5" customHeight="1" x14ac:dyDescent="0.25">
      <c r="A34" s="12"/>
      <c r="B34" s="42" t="s">
        <v>548</v>
      </c>
      <c r="C34" s="42"/>
      <c r="D34" s="42"/>
      <c r="E34" s="42"/>
      <c r="F34" s="42"/>
      <c r="G34" s="42"/>
      <c r="H34" s="42"/>
      <c r="I34" s="42"/>
      <c r="J34" s="42"/>
      <c r="K34" s="42"/>
      <c r="L34" s="42"/>
      <c r="M34" s="42"/>
      <c r="N34" s="42"/>
      <c r="O34" s="42"/>
      <c r="P34" s="42"/>
      <c r="Q34" s="42"/>
      <c r="R34" s="42"/>
    </row>
    <row r="35" spans="1:18" x14ac:dyDescent="0.25">
      <c r="A35" s="12"/>
      <c r="B35" s="42" t="s">
        <v>549</v>
      </c>
      <c r="C35" s="42"/>
      <c r="D35" s="42"/>
      <c r="E35" s="42"/>
      <c r="F35" s="42"/>
      <c r="G35" s="42"/>
      <c r="H35" s="42"/>
      <c r="I35" s="42"/>
      <c r="J35" s="42"/>
      <c r="K35" s="42"/>
      <c r="L35" s="42"/>
      <c r="M35" s="42"/>
      <c r="N35" s="42"/>
      <c r="O35" s="42"/>
      <c r="P35" s="42"/>
      <c r="Q35" s="42"/>
      <c r="R35" s="42"/>
    </row>
    <row r="36" spans="1:18" ht="15.75" x14ac:dyDescent="0.25">
      <c r="A36" s="12"/>
      <c r="B36" s="62"/>
      <c r="C36" s="62"/>
      <c r="D36" s="62"/>
      <c r="E36" s="62"/>
      <c r="F36" s="62"/>
      <c r="G36" s="62"/>
      <c r="H36" s="62"/>
      <c r="I36" s="62"/>
      <c r="J36" s="62"/>
      <c r="K36" s="62"/>
      <c r="L36" s="62"/>
      <c r="M36" s="62"/>
      <c r="N36" s="62"/>
      <c r="O36" s="62"/>
      <c r="P36" s="62"/>
      <c r="Q36" s="62"/>
      <c r="R36" s="62"/>
    </row>
    <row r="37" spans="1:18" ht="25.5" customHeight="1" x14ac:dyDescent="0.25">
      <c r="A37" s="12"/>
      <c r="B37" s="42" t="s">
        <v>550</v>
      </c>
      <c r="C37" s="42"/>
      <c r="D37" s="42"/>
      <c r="E37" s="42"/>
      <c r="F37" s="42"/>
      <c r="G37" s="42"/>
      <c r="H37" s="42"/>
      <c r="I37" s="42"/>
      <c r="J37" s="42"/>
      <c r="K37" s="42"/>
      <c r="L37" s="42"/>
      <c r="M37" s="42"/>
      <c r="N37" s="42"/>
      <c r="O37" s="42"/>
      <c r="P37" s="42"/>
      <c r="Q37" s="42"/>
      <c r="R37" s="42"/>
    </row>
  </sheetData>
  <mergeCells count="39">
    <mergeCell ref="B36:R36"/>
    <mergeCell ref="B37:R37"/>
    <mergeCell ref="B8:R8"/>
    <mergeCell ref="B31:R31"/>
    <mergeCell ref="B32:R32"/>
    <mergeCell ref="B33:R33"/>
    <mergeCell ref="B34:R34"/>
    <mergeCell ref="B35:R35"/>
    <mergeCell ref="R10:R13"/>
    <mergeCell ref="A1:A2"/>
    <mergeCell ref="B1:R1"/>
    <mergeCell ref="B2:R2"/>
    <mergeCell ref="A3:A37"/>
    <mergeCell ref="B3:R3"/>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17.85546875" bestFit="1" customWidth="1"/>
    <col min="2" max="3" width="36.5703125" bestFit="1" customWidth="1"/>
    <col min="4" max="4" width="8.28515625" customWidth="1"/>
    <col min="5" max="5" width="36.5703125" customWidth="1"/>
    <col min="6" max="6" width="9" customWidth="1"/>
    <col min="7" max="8" width="8.28515625" customWidth="1"/>
    <col min="9" max="9" width="36.5703125" customWidth="1"/>
    <col min="10" max="10" width="9" customWidth="1"/>
    <col min="11" max="12" width="8.28515625" customWidth="1"/>
    <col min="13" max="13" width="36.5703125" customWidth="1"/>
    <col min="14" max="14" width="9" customWidth="1"/>
    <col min="15" max="16" width="8.28515625" customWidth="1"/>
    <col min="17" max="17" width="36.5703125" customWidth="1"/>
    <col min="18" max="18" width="9" customWidth="1"/>
  </cols>
  <sheetData>
    <row r="1" spans="1:18" ht="15" customHeight="1" x14ac:dyDescent="0.25">
      <c r="A1" s="6" t="s">
        <v>5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51</v>
      </c>
      <c r="B3" s="40" t="s">
        <v>6</v>
      </c>
      <c r="C3" s="40"/>
      <c r="D3" s="40"/>
      <c r="E3" s="40"/>
      <c r="F3" s="40"/>
      <c r="G3" s="40"/>
      <c r="H3" s="40"/>
      <c r="I3" s="40"/>
      <c r="J3" s="40"/>
      <c r="K3" s="40"/>
      <c r="L3" s="40"/>
      <c r="M3" s="40"/>
      <c r="N3" s="40"/>
      <c r="O3" s="40"/>
      <c r="P3" s="40"/>
      <c r="Q3" s="40"/>
      <c r="R3" s="40"/>
    </row>
    <row r="4" spans="1:18" x14ac:dyDescent="0.25">
      <c r="A4" s="12"/>
      <c r="B4" s="41" t="s">
        <v>552</v>
      </c>
      <c r="C4" s="41"/>
      <c r="D4" s="41"/>
      <c r="E4" s="41"/>
      <c r="F4" s="41"/>
      <c r="G4" s="41"/>
      <c r="H4" s="41"/>
      <c r="I4" s="41"/>
      <c r="J4" s="41"/>
      <c r="K4" s="41"/>
      <c r="L4" s="41"/>
      <c r="M4" s="41"/>
      <c r="N4" s="41"/>
      <c r="O4" s="41"/>
      <c r="P4" s="41"/>
      <c r="Q4" s="41"/>
      <c r="R4" s="41"/>
    </row>
    <row r="5" spans="1:18" ht="25.5" customHeight="1" x14ac:dyDescent="0.25">
      <c r="A5" s="12"/>
      <c r="B5" s="42" t="s">
        <v>553</v>
      </c>
      <c r="C5" s="42"/>
      <c r="D5" s="42"/>
      <c r="E5" s="42"/>
      <c r="F5" s="42"/>
      <c r="G5" s="42"/>
      <c r="H5" s="42"/>
      <c r="I5" s="42"/>
      <c r="J5" s="42"/>
      <c r="K5" s="42"/>
      <c r="L5" s="42"/>
      <c r="M5" s="42"/>
      <c r="N5" s="42"/>
      <c r="O5" s="42"/>
      <c r="P5" s="42"/>
      <c r="Q5" s="42"/>
      <c r="R5" s="42"/>
    </row>
    <row r="6" spans="1:18" x14ac:dyDescent="0.25">
      <c r="A6" s="12"/>
      <c r="B6" s="42" t="s">
        <v>554</v>
      </c>
      <c r="C6" s="42"/>
      <c r="D6" s="42"/>
      <c r="E6" s="42"/>
      <c r="F6" s="42"/>
      <c r="G6" s="42"/>
      <c r="H6" s="42"/>
      <c r="I6" s="42"/>
      <c r="J6" s="42"/>
      <c r="K6" s="42"/>
      <c r="L6" s="42"/>
      <c r="M6" s="42"/>
      <c r="N6" s="42"/>
      <c r="O6" s="42"/>
      <c r="P6" s="42"/>
      <c r="Q6" s="42"/>
      <c r="R6" s="42"/>
    </row>
    <row r="7" spans="1:18" x14ac:dyDescent="0.25">
      <c r="A7" s="12"/>
      <c r="B7" s="42" t="s">
        <v>555</v>
      </c>
      <c r="C7" s="42"/>
      <c r="D7" s="42"/>
      <c r="E7" s="42"/>
      <c r="F7" s="42"/>
      <c r="G7" s="42"/>
      <c r="H7" s="42"/>
      <c r="I7" s="42"/>
      <c r="J7" s="42"/>
      <c r="K7" s="42"/>
      <c r="L7" s="42"/>
      <c r="M7" s="42"/>
      <c r="N7" s="42"/>
      <c r="O7" s="42"/>
      <c r="P7" s="42"/>
      <c r="Q7" s="42"/>
      <c r="R7" s="42"/>
    </row>
    <row r="8" spans="1:18" ht="25.5" customHeight="1" x14ac:dyDescent="0.25">
      <c r="A8" s="12"/>
      <c r="B8" s="42" t="s">
        <v>556</v>
      </c>
      <c r="C8" s="42"/>
      <c r="D8" s="42"/>
      <c r="E8" s="42"/>
      <c r="F8" s="42"/>
      <c r="G8" s="42"/>
      <c r="H8" s="42"/>
      <c r="I8" s="42"/>
      <c r="J8" s="42"/>
      <c r="K8" s="42"/>
      <c r="L8" s="42"/>
      <c r="M8" s="42"/>
      <c r="N8" s="42"/>
      <c r="O8" s="42"/>
      <c r="P8" s="42"/>
      <c r="Q8" s="42"/>
      <c r="R8" s="42"/>
    </row>
    <row r="9" spans="1:18" ht="25.5" customHeight="1" x14ac:dyDescent="0.25">
      <c r="A9" s="12"/>
      <c r="B9" s="42" t="s">
        <v>557</v>
      </c>
      <c r="C9" s="42"/>
      <c r="D9" s="42"/>
      <c r="E9" s="42"/>
      <c r="F9" s="42"/>
      <c r="G9" s="42"/>
      <c r="H9" s="42"/>
      <c r="I9" s="42"/>
      <c r="J9" s="42"/>
      <c r="K9" s="42"/>
      <c r="L9" s="42"/>
      <c r="M9" s="42"/>
      <c r="N9" s="42"/>
      <c r="O9" s="42"/>
      <c r="P9" s="42"/>
      <c r="Q9" s="42"/>
      <c r="R9" s="42"/>
    </row>
    <row r="10" spans="1:18" ht="15.75" x14ac:dyDescent="0.25">
      <c r="A10" s="12"/>
      <c r="B10" s="62"/>
      <c r="C10" s="62"/>
      <c r="D10" s="62"/>
      <c r="E10" s="62"/>
      <c r="F10" s="62"/>
      <c r="G10" s="62"/>
      <c r="H10" s="62"/>
      <c r="I10" s="62"/>
      <c r="J10" s="62"/>
      <c r="K10" s="62"/>
      <c r="L10" s="62"/>
      <c r="M10" s="62"/>
      <c r="N10" s="62"/>
      <c r="O10" s="62"/>
      <c r="P10" s="62"/>
      <c r="Q10" s="62"/>
      <c r="R10" s="62"/>
    </row>
    <row r="11" spans="1:18" x14ac:dyDescent="0.25">
      <c r="A11" s="12"/>
      <c r="B11" s="42" t="s">
        <v>558</v>
      </c>
      <c r="C11" s="42"/>
      <c r="D11" s="42"/>
      <c r="E11" s="42"/>
      <c r="F11" s="42"/>
      <c r="G11" s="42"/>
      <c r="H11" s="42"/>
      <c r="I11" s="42"/>
      <c r="J11" s="42"/>
      <c r="K11" s="42"/>
      <c r="L11" s="42"/>
      <c r="M11" s="42"/>
      <c r="N11" s="42"/>
      <c r="O11" s="42"/>
      <c r="P11" s="42"/>
      <c r="Q11" s="42"/>
      <c r="R11" s="42"/>
    </row>
    <row r="12" spans="1:18" ht="15.75" x14ac:dyDescent="0.25">
      <c r="A12" s="12"/>
      <c r="B12" s="62"/>
      <c r="C12" s="62"/>
      <c r="D12" s="62"/>
      <c r="E12" s="62"/>
      <c r="F12" s="62"/>
      <c r="G12" s="62"/>
      <c r="H12" s="62"/>
      <c r="I12" s="62"/>
      <c r="J12" s="62"/>
      <c r="K12" s="62"/>
      <c r="L12" s="62"/>
      <c r="M12" s="62"/>
      <c r="N12" s="62"/>
      <c r="O12" s="62"/>
      <c r="P12" s="62"/>
      <c r="Q12" s="62"/>
      <c r="R12" s="62"/>
    </row>
    <row r="13" spans="1:18" x14ac:dyDescent="0.25">
      <c r="A13" s="12"/>
      <c r="B13" s="14"/>
      <c r="C13" s="14"/>
      <c r="D13" s="14"/>
      <c r="E13" s="14"/>
      <c r="F13" s="14"/>
      <c r="G13" s="14"/>
      <c r="H13" s="14"/>
      <c r="I13" s="14"/>
      <c r="J13" s="14"/>
      <c r="K13" s="14"/>
      <c r="L13" s="14"/>
      <c r="M13" s="14"/>
      <c r="N13" s="14"/>
      <c r="O13" s="14"/>
      <c r="P13" s="14"/>
      <c r="Q13" s="14"/>
      <c r="R13" s="14"/>
    </row>
    <row r="14" spans="1:18" x14ac:dyDescent="0.25">
      <c r="A14" s="12"/>
      <c r="B14" s="34"/>
      <c r="C14" s="34"/>
      <c r="D14" s="59" t="s">
        <v>209</v>
      </c>
      <c r="E14" s="59"/>
      <c r="F14" s="59"/>
      <c r="G14" s="59"/>
      <c r="H14" s="59"/>
      <c r="I14" s="59"/>
      <c r="J14" s="34"/>
      <c r="K14" s="34"/>
      <c r="L14" s="59" t="s">
        <v>211</v>
      </c>
      <c r="M14" s="59"/>
      <c r="N14" s="59"/>
      <c r="O14" s="59"/>
      <c r="P14" s="59"/>
      <c r="Q14" s="59"/>
      <c r="R14" s="34"/>
    </row>
    <row r="15" spans="1:18" ht="15.75" thickBot="1" x14ac:dyDescent="0.3">
      <c r="A15" s="12"/>
      <c r="B15" s="34"/>
      <c r="C15" s="34"/>
      <c r="D15" s="58" t="s">
        <v>210</v>
      </c>
      <c r="E15" s="58"/>
      <c r="F15" s="58"/>
      <c r="G15" s="58"/>
      <c r="H15" s="58"/>
      <c r="I15" s="58"/>
      <c r="J15" s="34"/>
      <c r="K15" s="34"/>
      <c r="L15" s="58" t="s">
        <v>210</v>
      </c>
      <c r="M15" s="58"/>
      <c r="N15" s="58"/>
      <c r="O15" s="58"/>
      <c r="P15" s="58"/>
      <c r="Q15" s="58"/>
      <c r="R15" s="34"/>
    </row>
    <row r="16" spans="1:18" ht="15.75" thickBot="1" x14ac:dyDescent="0.3">
      <c r="A16" s="12"/>
      <c r="B16" s="16"/>
      <c r="C16" s="16"/>
      <c r="D16" s="83">
        <v>2014</v>
      </c>
      <c r="E16" s="83"/>
      <c r="F16" s="16"/>
      <c r="G16" s="16"/>
      <c r="H16" s="83">
        <v>2013</v>
      </c>
      <c r="I16" s="83"/>
      <c r="J16" s="16"/>
      <c r="K16" s="16"/>
      <c r="L16" s="83">
        <v>2014</v>
      </c>
      <c r="M16" s="83"/>
      <c r="N16" s="16"/>
      <c r="O16" s="16"/>
      <c r="P16" s="83">
        <v>2013</v>
      </c>
      <c r="Q16" s="83"/>
      <c r="R16" s="16"/>
    </row>
    <row r="17" spans="1:18" x14ac:dyDescent="0.25">
      <c r="A17" s="12"/>
      <c r="B17" s="17" t="s">
        <v>559</v>
      </c>
      <c r="C17" s="18"/>
      <c r="D17" s="18"/>
      <c r="E17" s="18"/>
      <c r="F17" s="18"/>
      <c r="G17" s="18"/>
      <c r="H17" s="18"/>
      <c r="I17" s="18"/>
      <c r="J17" s="18"/>
      <c r="K17" s="18"/>
      <c r="L17" s="18"/>
      <c r="M17" s="18"/>
      <c r="N17" s="18"/>
      <c r="O17" s="18"/>
      <c r="P17" s="18"/>
      <c r="Q17" s="18"/>
      <c r="R17" s="18"/>
    </row>
    <row r="18" spans="1:18" x14ac:dyDescent="0.25">
      <c r="A18" s="12"/>
      <c r="B18" s="115" t="s">
        <v>560</v>
      </c>
      <c r="C18" s="14"/>
      <c r="D18" s="14"/>
      <c r="E18" s="14"/>
      <c r="F18" s="14"/>
      <c r="G18" s="14"/>
      <c r="H18" s="14"/>
      <c r="I18" s="14"/>
      <c r="J18" s="14"/>
      <c r="K18" s="14"/>
      <c r="L18" s="14"/>
      <c r="M18" s="14"/>
      <c r="N18" s="14"/>
      <c r="O18" s="14"/>
      <c r="P18" s="14"/>
      <c r="Q18" s="14"/>
      <c r="R18" s="14"/>
    </row>
    <row r="19" spans="1:18" x14ac:dyDescent="0.25">
      <c r="A19" s="12"/>
      <c r="B19" s="116" t="s">
        <v>561</v>
      </c>
      <c r="C19" s="18"/>
      <c r="D19" s="18"/>
      <c r="E19" s="18"/>
      <c r="F19" s="18"/>
      <c r="G19" s="18"/>
      <c r="H19" s="18"/>
      <c r="I19" s="18"/>
      <c r="J19" s="18"/>
      <c r="K19" s="18"/>
      <c r="L19" s="18"/>
      <c r="M19" s="18"/>
      <c r="N19" s="18"/>
      <c r="O19" s="18"/>
      <c r="P19" s="18"/>
      <c r="Q19" s="18"/>
      <c r="R19" s="18"/>
    </row>
    <row r="20" spans="1:18" x14ac:dyDescent="0.25">
      <c r="A20" s="12"/>
      <c r="B20" s="117" t="s">
        <v>562</v>
      </c>
      <c r="C20" s="14"/>
      <c r="D20" s="14" t="s">
        <v>214</v>
      </c>
      <c r="E20" s="27">
        <v>2153914</v>
      </c>
      <c r="F20" s="13" t="s">
        <v>215</v>
      </c>
      <c r="G20" s="14"/>
      <c r="H20" s="14" t="s">
        <v>214</v>
      </c>
      <c r="I20" s="27">
        <v>2043838</v>
      </c>
      <c r="J20" s="13" t="s">
        <v>215</v>
      </c>
      <c r="K20" s="14"/>
      <c r="L20" s="14" t="s">
        <v>214</v>
      </c>
      <c r="M20" s="27">
        <v>6279263</v>
      </c>
      <c r="N20" s="13" t="s">
        <v>215</v>
      </c>
      <c r="O20" s="14"/>
      <c r="P20" s="14" t="s">
        <v>214</v>
      </c>
      <c r="Q20" s="27">
        <v>5932888</v>
      </c>
      <c r="R20" s="13" t="s">
        <v>215</v>
      </c>
    </row>
    <row r="21" spans="1:18" ht="15.75" thickBot="1" x14ac:dyDescent="0.3">
      <c r="A21" s="12"/>
      <c r="B21" s="118" t="s">
        <v>563</v>
      </c>
      <c r="C21" s="18"/>
      <c r="D21" s="18"/>
      <c r="E21" s="29">
        <v>10701</v>
      </c>
      <c r="F21" s="22" t="s">
        <v>215</v>
      </c>
      <c r="G21" s="18"/>
      <c r="H21" s="18"/>
      <c r="I21" s="29">
        <v>7867</v>
      </c>
      <c r="J21" s="22" t="s">
        <v>215</v>
      </c>
      <c r="K21" s="18"/>
      <c r="L21" s="18"/>
      <c r="M21" s="29">
        <v>27617</v>
      </c>
      <c r="N21" s="22" t="s">
        <v>215</v>
      </c>
      <c r="O21" s="18"/>
      <c r="P21" s="18"/>
      <c r="Q21" s="29">
        <v>23537</v>
      </c>
      <c r="R21" s="22" t="s">
        <v>215</v>
      </c>
    </row>
    <row r="22" spans="1:18" x14ac:dyDescent="0.25">
      <c r="A22" s="12"/>
      <c r="B22" s="25"/>
      <c r="C22" s="25"/>
      <c r="D22" s="26"/>
      <c r="E22" s="26"/>
      <c r="F22" s="25"/>
      <c r="G22" s="25"/>
      <c r="H22" s="26"/>
      <c r="I22" s="26"/>
      <c r="J22" s="25"/>
      <c r="K22" s="25"/>
      <c r="L22" s="26"/>
      <c r="M22" s="26"/>
      <c r="N22" s="25"/>
      <c r="O22" s="25"/>
      <c r="P22" s="26"/>
      <c r="Q22" s="26"/>
      <c r="R22" s="25"/>
    </row>
    <row r="23" spans="1:18" ht="24" x14ac:dyDescent="0.25">
      <c r="A23" s="12"/>
      <c r="B23" s="119" t="s">
        <v>564</v>
      </c>
      <c r="C23" s="16"/>
      <c r="D23" s="14"/>
      <c r="E23" s="27">
        <v>2164615</v>
      </c>
      <c r="F23" s="13" t="s">
        <v>215</v>
      </c>
      <c r="G23" s="16"/>
      <c r="H23" s="14"/>
      <c r="I23" s="27">
        <v>2051705</v>
      </c>
      <c r="J23" s="13" t="s">
        <v>215</v>
      </c>
      <c r="K23" s="16"/>
      <c r="L23" s="14"/>
      <c r="M23" s="27">
        <v>6306880</v>
      </c>
      <c r="N23" s="13" t="s">
        <v>215</v>
      </c>
      <c r="O23" s="16"/>
      <c r="P23" s="14"/>
      <c r="Q23" s="27">
        <v>5956425</v>
      </c>
      <c r="R23" s="13" t="s">
        <v>215</v>
      </c>
    </row>
    <row r="24" spans="1:18" ht="24.75" thickBot="1" x14ac:dyDescent="0.3">
      <c r="A24" s="12"/>
      <c r="B24" s="118" t="s">
        <v>30</v>
      </c>
      <c r="C24" s="28"/>
      <c r="D24" s="18"/>
      <c r="E24" s="24" t="s">
        <v>565</v>
      </c>
      <c r="F24" s="22" t="s">
        <v>225</v>
      </c>
      <c r="G24" s="28"/>
      <c r="H24" s="18"/>
      <c r="I24" s="24" t="s">
        <v>566</v>
      </c>
      <c r="J24" s="22" t="s">
        <v>225</v>
      </c>
      <c r="K24" s="28"/>
      <c r="L24" s="18"/>
      <c r="M24" s="24" t="s">
        <v>567</v>
      </c>
      <c r="N24" s="22" t="s">
        <v>225</v>
      </c>
      <c r="O24" s="28"/>
      <c r="P24" s="18"/>
      <c r="Q24" s="24" t="s">
        <v>568</v>
      </c>
      <c r="R24" s="22" t="s">
        <v>225</v>
      </c>
    </row>
    <row r="25" spans="1:18" x14ac:dyDescent="0.25">
      <c r="A25" s="12"/>
      <c r="B25" s="25"/>
      <c r="C25" s="25"/>
      <c r="D25" s="26"/>
      <c r="E25" s="26"/>
      <c r="F25" s="25"/>
      <c r="G25" s="25"/>
      <c r="H25" s="26"/>
      <c r="I25" s="26"/>
      <c r="J25" s="25"/>
      <c r="K25" s="25"/>
      <c r="L25" s="26"/>
      <c r="M25" s="26"/>
      <c r="N25" s="25"/>
      <c r="O25" s="25"/>
      <c r="P25" s="26"/>
      <c r="Q25" s="26"/>
      <c r="R25" s="25"/>
    </row>
    <row r="26" spans="1:18" ht="24" x14ac:dyDescent="0.25">
      <c r="A26" s="12"/>
      <c r="B26" s="119" t="s">
        <v>569</v>
      </c>
      <c r="C26" s="16"/>
      <c r="D26" s="14"/>
      <c r="E26" s="27">
        <v>2072619</v>
      </c>
      <c r="F26" s="13" t="s">
        <v>215</v>
      </c>
      <c r="G26" s="16"/>
      <c r="H26" s="14"/>
      <c r="I26" s="27">
        <v>1979886</v>
      </c>
      <c r="J26" s="13" t="s">
        <v>215</v>
      </c>
      <c r="K26" s="16"/>
      <c r="L26" s="14"/>
      <c r="M26" s="27">
        <v>6049193</v>
      </c>
      <c r="N26" s="13" t="s">
        <v>215</v>
      </c>
      <c r="O26" s="16"/>
      <c r="P26" s="14"/>
      <c r="Q26" s="27">
        <v>5747950</v>
      </c>
      <c r="R26" s="13" t="s">
        <v>215</v>
      </c>
    </row>
    <row r="27" spans="1:18" ht="15.75" thickBot="1" x14ac:dyDescent="0.3">
      <c r="A27" s="12"/>
      <c r="B27" s="118" t="s">
        <v>570</v>
      </c>
      <c r="C27" s="28"/>
      <c r="D27" s="18"/>
      <c r="E27" s="29">
        <v>3427</v>
      </c>
      <c r="F27" s="22" t="s">
        <v>215</v>
      </c>
      <c r="G27" s="28"/>
      <c r="H27" s="18"/>
      <c r="I27" s="29">
        <v>3016</v>
      </c>
      <c r="J27" s="22" t="s">
        <v>215</v>
      </c>
      <c r="K27" s="28"/>
      <c r="L27" s="18"/>
      <c r="M27" s="29">
        <v>10159</v>
      </c>
      <c r="N27" s="22" t="s">
        <v>215</v>
      </c>
      <c r="O27" s="28"/>
      <c r="P27" s="18"/>
      <c r="Q27" s="29">
        <v>9335</v>
      </c>
      <c r="R27" s="22" t="s">
        <v>215</v>
      </c>
    </row>
    <row r="28" spans="1:18" x14ac:dyDescent="0.25">
      <c r="A28" s="12"/>
      <c r="B28" s="25"/>
      <c r="C28" s="25"/>
      <c r="D28" s="26"/>
      <c r="E28" s="26"/>
      <c r="F28" s="25"/>
      <c r="G28" s="25"/>
      <c r="H28" s="26"/>
      <c r="I28" s="26"/>
      <c r="J28" s="25"/>
      <c r="K28" s="25"/>
      <c r="L28" s="26"/>
      <c r="M28" s="26"/>
      <c r="N28" s="25"/>
      <c r="O28" s="25"/>
      <c r="P28" s="26"/>
      <c r="Q28" s="26"/>
      <c r="R28" s="25"/>
    </row>
    <row r="29" spans="1:18" ht="24.75" thickBot="1" x14ac:dyDescent="0.3">
      <c r="A29" s="12"/>
      <c r="B29" s="119" t="s">
        <v>571</v>
      </c>
      <c r="C29" s="16"/>
      <c r="D29" s="14"/>
      <c r="E29" s="27">
        <v>2076046</v>
      </c>
      <c r="F29" s="13" t="s">
        <v>215</v>
      </c>
      <c r="G29" s="16"/>
      <c r="H29" s="14"/>
      <c r="I29" s="27">
        <v>1982902</v>
      </c>
      <c r="J29" s="13" t="s">
        <v>215</v>
      </c>
      <c r="K29" s="16"/>
      <c r="L29" s="14"/>
      <c r="M29" s="27">
        <v>6059352</v>
      </c>
      <c r="N29" s="13" t="s">
        <v>215</v>
      </c>
      <c r="O29" s="16"/>
      <c r="P29" s="14"/>
      <c r="Q29" s="27">
        <v>5757285</v>
      </c>
      <c r="R29" s="13" t="s">
        <v>215</v>
      </c>
    </row>
    <row r="30" spans="1:18" x14ac:dyDescent="0.25">
      <c r="A30" s="12"/>
      <c r="B30" s="25"/>
      <c r="C30" s="25"/>
      <c r="D30" s="26"/>
      <c r="E30" s="26"/>
      <c r="F30" s="25"/>
      <c r="G30" s="25"/>
      <c r="H30" s="26"/>
      <c r="I30" s="26"/>
      <c r="J30" s="25"/>
      <c r="K30" s="25"/>
      <c r="L30" s="26"/>
      <c r="M30" s="26"/>
      <c r="N30" s="25"/>
      <c r="O30" s="25"/>
      <c r="P30" s="26"/>
      <c r="Q30" s="26"/>
      <c r="R30" s="25"/>
    </row>
    <row r="31" spans="1:18" x14ac:dyDescent="0.25">
      <c r="A31" s="12"/>
      <c r="B31" s="120" t="s">
        <v>264</v>
      </c>
      <c r="C31" s="28"/>
      <c r="D31" s="18"/>
      <c r="E31" s="18"/>
      <c r="F31" s="18"/>
      <c r="G31" s="28"/>
      <c r="H31" s="18"/>
      <c r="I31" s="18"/>
      <c r="J31" s="18"/>
      <c r="K31" s="28"/>
      <c r="L31" s="18"/>
      <c r="M31" s="18"/>
      <c r="N31" s="18"/>
      <c r="O31" s="28"/>
      <c r="P31" s="18"/>
      <c r="Q31" s="18"/>
      <c r="R31" s="18"/>
    </row>
    <row r="32" spans="1:18" x14ac:dyDescent="0.25">
      <c r="A32" s="12"/>
      <c r="B32" s="121" t="s">
        <v>572</v>
      </c>
      <c r="C32" s="16"/>
      <c r="D32" s="14"/>
      <c r="E32" s="14"/>
      <c r="F32" s="14"/>
      <c r="G32" s="16"/>
      <c r="H32" s="14"/>
      <c r="I32" s="14"/>
      <c r="J32" s="14"/>
      <c r="K32" s="16"/>
      <c r="L32" s="14"/>
      <c r="M32" s="14"/>
      <c r="N32" s="14"/>
      <c r="O32" s="16"/>
      <c r="P32" s="14"/>
      <c r="Q32" s="14"/>
      <c r="R32" s="14"/>
    </row>
    <row r="33" spans="1:18" x14ac:dyDescent="0.25">
      <c r="A33" s="12"/>
      <c r="B33" s="118" t="s">
        <v>32</v>
      </c>
      <c r="C33" s="28"/>
      <c r="D33" s="18"/>
      <c r="E33" s="29">
        <v>827933</v>
      </c>
      <c r="F33" s="22" t="s">
        <v>215</v>
      </c>
      <c r="G33" s="28"/>
      <c r="H33" s="18"/>
      <c r="I33" s="29">
        <v>730400</v>
      </c>
      <c r="J33" s="22" t="s">
        <v>215</v>
      </c>
      <c r="K33" s="28"/>
      <c r="L33" s="18"/>
      <c r="M33" s="29">
        <v>2382656</v>
      </c>
      <c r="N33" s="22" t="s">
        <v>215</v>
      </c>
      <c r="O33" s="28"/>
      <c r="P33" s="18"/>
      <c r="Q33" s="29">
        <v>2168828</v>
      </c>
      <c r="R33" s="22" t="s">
        <v>215</v>
      </c>
    </row>
    <row r="34" spans="1:18" x14ac:dyDescent="0.25">
      <c r="A34" s="12"/>
      <c r="B34" s="117" t="s">
        <v>31</v>
      </c>
      <c r="C34" s="16"/>
      <c r="D34" s="14"/>
      <c r="E34" s="27">
        <v>49783</v>
      </c>
      <c r="F34" s="13" t="s">
        <v>215</v>
      </c>
      <c r="G34" s="16"/>
      <c r="H34" s="14"/>
      <c r="I34" s="27">
        <v>58049</v>
      </c>
      <c r="J34" s="13" t="s">
        <v>215</v>
      </c>
      <c r="K34" s="16"/>
      <c r="L34" s="14"/>
      <c r="M34" s="27">
        <v>164081</v>
      </c>
      <c r="N34" s="13" t="s">
        <v>215</v>
      </c>
      <c r="O34" s="16"/>
      <c r="P34" s="14"/>
      <c r="Q34" s="27">
        <v>161084</v>
      </c>
      <c r="R34" s="13" t="s">
        <v>215</v>
      </c>
    </row>
    <row r="35" spans="1:18" x14ac:dyDescent="0.25">
      <c r="A35" s="12"/>
      <c r="B35" s="118" t="s">
        <v>573</v>
      </c>
      <c r="C35" s="28"/>
      <c r="D35" s="18"/>
      <c r="E35" s="29">
        <v>14013</v>
      </c>
      <c r="F35" s="22" t="s">
        <v>215</v>
      </c>
      <c r="G35" s="28"/>
      <c r="H35" s="18"/>
      <c r="I35" s="29">
        <v>14156</v>
      </c>
      <c r="J35" s="22" t="s">
        <v>215</v>
      </c>
      <c r="K35" s="28"/>
      <c r="L35" s="18"/>
      <c r="M35" s="29">
        <v>72566</v>
      </c>
      <c r="N35" s="22" t="s">
        <v>215</v>
      </c>
      <c r="O35" s="28"/>
      <c r="P35" s="18"/>
      <c r="Q35" s="29">
        <v>37459</v>
      </c>
      <c r="R35" s="22" t="s">
        <v>215</v>
      </c>
    </row>
    <row r="36" spans="1:18" ht="24.75" thickBot="1" x14ac:dyDescent="0.3">
      <c r="A36" s="12"/>
      <c r="B36" s="117" t="s">
        <v>574</v>
      </c>
      <c r="C36" s="16"/>
      <c r="D36" s="14"/>
      <c r="E36" s="31">
        <v>251</v>
      </c>
      <c r="F36" s="13" t="s">
        <v>215</v>
      </c>
      <c r="G36" s="16"/>
      <c r="H36" s="14"/>
      <c r="I36" s="31">
        <v>144</v>
      </c>
      <c r="J36" s="13" t="s">
        <v>215</v>
      </c>
      <c r="K36" s="16"/>
      <c r="L36" s="14"/>
      <c r="M36" s="31">
        <v>608</v>
      </c>
      <c r="N36" s="13" t="s">
        <v>215</v>
      </c>
      <c r="O36" s="16"/>
      <c r="P36" s="14"/>
      <c r="Q36" s="31">
        <v>144</v>
      </c>
      <c r="R36" s="13" t="s">
        <v>215</v>
      </c>
    </row>
    <row r="37" spans="1:18" x14ac:dyDescent="0.25">
      <c r="A37" s="12"/>
      <c r="B37" s="25"/>
      <c r="C37" s="25"/>
      <c r="D37" s="26"/>
      <c r="E37" s="26"/>
      <c r="F37" s="25"/>
      <c r="G37" s="25"/>
      <c r="H37" s="26"/>
      <c r="I37" s="26"/>
      <c r="J37" s="25"/>
      <c r="K37" s="25"/>
      <c r="L37" s="26"/>
      <c r="M37" s="26"/>
      <c r="N37" s="25"/>
      <c r="O37" s="25"/>
      <c r="P37" s="26"/>
      <c r="Q37" s="26"/>
      <c r="R37" s="25"/>
    </row>
    <row r="38" spans="1:18" ht="15.75" thickBot="1" x14ac:dyDescent="0.3">
      <c r="A38" s="12"/>
      <c r="B38" s="122" t="s">
        <v>575</v>
      </c>
      <c r="C38" s="28"/>
      <c r="D38" s="18"/>
      <c r="E38" s="29">
        <v>891980</v>
      </c>
      <c r="F38" s="22" t="s">
        <v>215</v>
      </c>
      <c r="G38" s="28"/>
      <c r="H38" s="18"/>
      <c r="I38" s="29">
        <v>802749</v>
      </c>
      <c r="J38" s="22" t="s">
        <v>215</v>
      </c>
      <c r="K38" s="28"/>
      <c r="L38" s="18"/>
      <c r="M38" s="29">
        <v>2619911</v>
      </c>
      <c r="N38" s="22" t="s">
        <v>215</v>
      </c>
      <c r="O38" s="28"/>
      <c r="P38" s="18"/>
      <c r="Q38" s="29">
        <v>2367515</v>
      </c>
      <c r="R38" s="22" t="s">
        <v>215</v>
      </c>
    </row>
    <row r="39" spans="1:18" x14ac:dyDescent="0.25">
      <c r="A39" s="12"/>
      <c r="B39" s="25"/>
      <c r="C39" s="25"/>
      <c r="D39" s="26"/>
      <c r="E39" s="26"/>
      <c r="F39" s="25"/>
      <c r="G39" s="25"/>
      <c r="H39" s="26"/>
      <c r="I39" s="26"/>
      <c r="J39" s="25"/>
      <c r="K39" s="25"/>
      <c r="L39" s="26"/>
      <c r="M39" s="26"/>
      <c r="N39" s="25"/>
      <c r="O39" s="25"/>
      <c r="P39" s="26"/>
      <c r="Q39" s="26"/>
      <c r="R39" s="25"/>
    </row>
    <row r="40" spans="1:18" ht="24" x14ac:dyDescent="0.25">
      <c r="A40" s="12"/>
      <c r="B40" s="115" t="s">
        <v>576</v>
      </c>
      <c r="C40" s="16"/>
      <c r="D40" s="14"/>
      <c r="E40" s="14"/>
      <c r="F40" s="14"/>
      <c r="G40" s="16"/>
      <c r="H40" s="14"/>
      <c r="I40" s="14"/>
      <c r="J40" s="14"/>
      <c r="K40" s="16"/>
      <c r="L40" s="14"/>
      <c r="M40" s="14"/>
      <c r="N40" s="14"/>
      <c r="O40" s="16"/>
      <c r="P40" s="14"/>
      <c r="Q40" s="14"/>
      <c r="R40" s="14"/>
    </row>
    <row r="41" spans="1:18" x14ac:dyDescent="0.25">
      <c r="A41" s="12"/>
      <c r="B41" s="118" t="s">
        <v>577</v>
      </c>
      <c r="C41" s="28"/>
      <c r="D41" s="18"/>
      <c r="E41" s="29">
        <v>5250</v>
      </c>
      <c r="F41" s="22" t="s">
        <v>215</v>
      </c>
      <c r="G41" s="28"/>
      <c r="H41" s="18"/>
      <c r="I41" s="29">
        <v>4159</v>
      </c>
      <c r="J41" s="22" t="s">
        <v>215</v>
      </c>
      <c r="K41" s="28"/>
      <c r="L41" s="18"/>
      <c r="M41" s="29">
        <v>14112</v>
      </c>
      <c r="N41" s="22" t="s">
        <v>215</v>
      </c>
      <c r="O41" s="28"/>
      <c r="P41" s="18"/>
      <c r="Q41" s="29">
        <v>10648</v>
      </c>
      <c r="R41" s="22" t="s">
        <v>215</v>
      </c>
    </row>
    <row r="42" spans="1:18" ht="24" x14ac:dyDescent="0.25">
      <c r="A42" s="12"/>
      <c r="B42" s="117" t="s">
        <v>578</v>
      </c>
      <c r="C42" s="16"/>
      <c r="D42" s="14"/>
      <c r="E42" s="27">
        <v>26610</v>
      </c>
      <c r="F42" s="13" t="s">
        <v>215</v>
      </c>
      <c r="G42" s="16"/>
      <c r="H42" s="14"/>
      <c r="I42" s="27">
        <v>17996</v>
      </c>
      <c r="J42" s="13" t="s">
        <v>215</v>
      </c>
      <c r="K42" s="16"/>
      <c r="L42" s="14"/>
      <c r="M42" s="27">
        <v>73891</v>
      </c>
      <c r="N42" s="13" t="s">
        <v>215</v>
      </c>
      <c r="O42" s="16"/>
      <c r="P42" s="14"/>
      <c r="Q42" s="27">
        <v>42353</v>
      </c>
      <c r="R42" s="13" t="s">
        <v>215</v>
      </c>
    </row>
    <row r="43" spans="1:18" x14ac:dyDescent="0.25">
      <c r="A43" s="12"/>
      <c r="B43" s="118" t="s">
        <v>32</v>
      </c>
      <c r="C43" s="28"/>
      <c r="D43" s="18"/>
      <c r="E43" s="29">
        <v>20613</v>
      </c>
      <c r="F43" s="22" t="s">
        <v>215</v>
      </c>
      <c r="G43" s="28"/>
      <c r="H43" s="18"/>
      <c r="I43" s="29">
        <v>16864</v>
      </c>
      <c r="J43" s="22" t="s">
        <v>215</v>
      </c>
      <c r="K43" s="28"/>
      <c r="L43" s="18"/>
      <c r="M43" s="29">
        <v>52824</v>
      </c>
      <c r="N43" s="22" t="s">
        <v>215</v>
      </c>
      <c r="O43" s="28"/>
      <c r="P43" s="18"/>
      <c r="Q43" s="29">
        <v>51125</v>
      </c>
      <c r="R43" s="22" t="s">
        <v>215</v>
      </c>
    </row>
    <row r="44" spans="1:18" x14ac:dyDescent="0.25">
      <c r="A44" s="12"/>
      <c r="B44" s="117" t="s">
        <v>579</v>
      </c>
      <c r="C44" s="16"/>
      <c r="D44" s="14"/>
      <c r="E44" s="27">
        <v>240770</v>
      </c>
      <c r="F44" s="13" t="s">
        <v>215</v>
      </c>
      <c r="G44" s="16"/>
      <c r="H44" s="14"/>
      <c r="I44" s="27">
        <v>181499</v>
      </c>
      <c r="J44" s="13" t="s">
        <v>215</v>
      </c>
      <c r="K44" s="16"/>
      <c r="L44" s="14"/>
      <c r="M44" s="27">
        <v>670441</v>
      </c>
      <c r="N44" s="13" t="s">
        <v>215</v>
      </c>
      <c r="O44" s="16"/>
      <c r="P44" s="14"/>
      <c r="Q44" s="27">
        <v>491244</v>
      </c>
      <c r="R44" s="13" t="s">
        <v>215</v>
      </c>
    </row>
    <row r="45" spans="1:18" x14ac:dyDescent="0.25">
      <c r="A45" s="12"/>
      <c r="B45" s="118" t="s">
        <v>580</v>
      </c>
      <c r="C45" s="28"/>
      <c r="D45" s="18"/>
      <c r="E45" s="29">
        <v>1507</v>
      </c>
      <c r="F45" s="22" t="s">
        <v>215</v>
      </c>
      <c r="G45" s="28"/>
      <c r="H45" s="18"/>
      <c r="I45" s="29">
        <v>1428</v>
      </c>
      <c r="J45" s="22" t="s">
        <v>215</v>
      </c>
      <c r="K45" s="28"/>
      <c r="L45" s="18"/>
      <c r="M45" s="29">
        <v>4783</v>
      </c>
      <c r="N45" s="22" t="s">
        <v>215</v>
      </c>
      <c r="O45" s="28"/>
      <c r="P45" s="18"/>
      <c r="Q45" s="29">
        <v>4352</v>
      </c>
      <c r="R45" s="22" t="s">
        <v>215</v>
      </c>
    </row>
    <row r="46" spans="1:18" ht="15.75" thickBot="1" x14ac:dyDescent="0.3">
      <c r="A46" s="12"/>
      <c r="B46" s="117" t="s">
        <v>563</v>
      </c>
      <c r="C46" s="16"/>
      <c r="D46" s="14"/>
      <c r="E46" s="27">
        <v>4995</v>
      </c>
      <c r="F46" s="13" t="s">
        <v>215</v>
      </c>
      <c r="G46" s="16"/>
      <c r="H46" s="14"/>
      <c r="I46" s="27">
        <v>3719</v>
      </c>
      <c r="J46" s="13" t="s">
        <v>215</v>
      </c>
      <c r="K46" s="16"/>
      <c r="L46" s="14"/>
      <c r="M46" s="27">
        <v>14287</v>
      </c>
      <c r="N46" s="13" t="s">
        <v>215</v>
      </c>
      <c r="O46" s="16"/>
      <c r="P46" s="14"/>
      <c r="Q46" s="27">
        <v>9895</v>
      </c>
      <c r="R46" s="13" t="s">
        <v>215</v>
      </c>
    </row>
    <row r="47" spans="1:18" x14ac:dyDescent="0.25">
      <c r="A47" s="12"/>
      <c r="B47" s="25"/>
      <c r="C47" s="25"/>
      <c r="D47" s="26"/>
      <c r="E47" s="26"/>
      <c r="F47" s="25"/>
      <c r="G47" s="25"/>
      <c r="H47" s="26"/>
      <c r="I47" s="26"/>
      <c r="J47" s="25"/>
      <c r="K47" s="25"/>
      <c r="L47" s="26"/>
      <c r="M47" s="26"/>
      <c r="N47" s="25"/>
      <c r="O47" s="25"/>
      <c r="P47" s="26"/>
      <c r="Q47" s="26"/>
      <c r="R47" s="25"/>
    </row>
    <row r="48" spans="1:18" ht="24.75" thickBot="1" x14ac:dyDescent="0.3">
      <c r="A48" s="12"/>
      <c r="B48" s="122" t="s">
        <v>581</v>
      </c>
      <c r="C48" s="28"/>
      <c r="D48" s="18"/>
      <c r="E48" s="29">
        <v>299745</v>
      </c>
      <c r="F48" s="22" t="s">
        <v>215</v>
      </c>
      <c r="G48" s="28"/>
      <c r="H48" s="18"/>
      <c r="I48" s="29">
        <v>225665</v>
      </c>
      <c r="J48" s="22" t="s">
        <v>215</v>
      </c>
      <c r="K48" s="28"/>
      <c r="L48" s="18"/>
      <c r="M48" s="29">
        <v>830338</v>
      </c>
      <c r="N48" s="22" t="s">
        <v>215</v>
      </c>
      <c r="O48" s="28"/>
      <c r="P48" s="18"/>
      <c r="Q48" s="29">
        <v>609617</v>
      </c>
      <c r="R48" s="22" t="s">
        <v>215</v>
      </c>
    </row>
    <row r="49" spans="1:18" x14ac:dyDescent="0.25">
      <c r="A49" s="12"/>
      <c r="B49" s="25"/>
      <c r="C49" s="25"/>
      <c r="D49" s="26"/>
      <c r="E49" s="26"/>
      <c r="F49" s="25"/>
      <c r="G49" s="25"/>
      <c r="H49" s="26"/>
      <c r="I49" s="26"/>
      <c r="J49" s="25"/>
      <c r="K49" s="25"/>
      <c r="L49" s="26"/>
      <c r="M49" s="26"/>
      <c r="N49" s="25"/>
      <c r="O49" s="25"/>
      <c r="P49" s="26"/>
      <c r="Q49" s="26"/>
      <c r="R49" s="25"/>
    </row>
    <row r="50" spans="1:18" x14ac:dyDescent="0.25">
      <c r="A50" s="12"/>
      <c r="B50" s="119" t="s">
        <v>582</v>
      </c>
      <c r="C50" s="16"/>
      <c r="D50" s="14"/>
      <c r="E50" s="27">
        <v>3267771</v>
      </c>
      <c r="F50" s="13" t="s">
        <v>215</v>
      </c>
      <c r="G50" s="16"/>
      <c r="H50" s="14"/>
      <c r="I50" s="27">
        <v>3011316</v>
      </c>
      <c r="J50" s="13" t="s">
        <v>215</v>
      </c>
      <c r="K50" s="16"/>
      <c r="L50" s="14"/>
      <c r="M50" s="27">
        <v>9509601</v>
      </c>
      <c r="N50" s="13" t="s">
        <v>215</v>
      </c>
      <c r="O50" s="16"/>
      <c r="P50" s="14"/>
      <c r="Q50" s="27">
        <v>8734417</v>
      </c>
      <c r="R50" s="13" t="s">
        <v>215</v>
      </c>
    </row>
    <row r="51" spans="1:18" ht="24.75" thickBot="1" x14ac:dyDescent="0.3">
      <c r="A51" s="12"/>
      <c r="B51" s="122" t="s">
        <v>583</v>
      </c>
      <c r="C51" s="28"/>
      <c r="D51" s="18"/>
      <c r="E51" s="24" t="s">
        <v>584</v>
      </c>
      <c r="F51" s="22" t="s">
        <v>225</v>
      </c>
      <c r="G51" s="28"/>
      <c r="H51" s="18"/>
      <c r="I51" s="24" t="s">
        <v>585</v>
      </c>
      <c r="J51" s="22" t="s">
        <v>225</v>
      </c>
      <c r="K51" s="28"/>
      <c r="L51" s="18"/>
      <c r="M51" s="24" t="s">
        <v>586</v>
      </c>
      <c r="N51" s="22" t="s">
        <v>225</v>
      </c>
      <c r="O51" s="28"/>
      <c r="P51" s="18"/>
      <c r="Q51" s="24" t="s">
        <v>587</v>
      </c>
      <c r="R51" s="22" t="s">
        <v>225</v>
      </c>
    </row>
    <row r="52" spans="1:18" x14ac:dyDescent="0.25">
      <c r="A52" s="12"/>
      <c r="B52" s="25"/>
      <c r="C52" s="25"/>
      <c r="D52" s="26"/>
      <c r="E52" s="26"/>
      <c r="F52" s="25"/>
      <c r="G52" s="25"/>
      <c r="H52" s="26"/>
      <c r="I52" s="26"/>
      <c r="J52" s="25"/>
      <c r="K52" s="25"/>
      <c r="L52" s="26"/>
      <c r="M52" s="26"/>
      <c r="N52" s="25"/>
      <c r="O52" s="25"/>
      <c r="P52" s="26"/>
      <c r="Q52" s="26"/>
      <c r="R52" s="25"/>
    </row>
    <row r="53" spans="1:18" ht="15.75" thickBot="1" x14ac:dyDescent="0.3">
      <c r="A53" s="12"/>
      <c r="B53" s="119" t="s">
        <v>588</v>
      </c>
      <c r="C53" s="16"/>
      <c r="D53" s="14" t="s">
        <v>214</v>
      </c>
      <c r="E53" s="27">
        <v>3251824</v>
      </c>
      <c r="F53" s="13" t="s">
        <v>215</v>
      </c>
      <c r="G53" s="16"/>
      <c r="H53" s="14" t="s">
        <v>214</v>
      </c>
      <c r="I53" s="27">
        <v>2999586</v>
      </c>
      <c r="J53" s="13" t="s">
        <v>215</v>
      </c>
      <c r="K53" s="16"/>
      <c r="L53" s="14" t="s">
        <v>214</v>
      </c>
      <c r="M53" s="27">
        <v>9467089</v>
      </c>
      <c r="N53" s="13" t="s">
        <v>215</v>
      </c>
      <c r="O53" s="16"/>
      <c r="P53" s="14" t="s">
        <v>214</v>
      </c>
      <c r="Q53" s="27">
        <v>8700841</v>
      </c>
      <c r="R53" s="13" t="s">
        <v>215</v>
      </c>
    </row>
    <row r="54" spans="1:18" ht="15.75" thickTop="1" x14ac:dyDescent="0.25">
      <c r="A54" s="12"/>
      <c r="B54" s="25"/>
      <c r="C54" s="25"/>
      <c r="D54" s="30"/>
      <c r="E54" s="30"/>
      <c r="F54" s="25"/>
      <c r="G54" s="25"/>
      <c r="H54" s="30"/>
      <c r="I54" s="30"/>
      <c r="J54" s="25"/>
      <c r="K54" s="25"/>
      <c r="L54" s="30"/>
      <c r="M54" s="30"/>
      <c r="N54" s="25"/>
      <c r="O54" s="25"/>
      <c r="P54" s="30"/>
      <c r="Q54" s="30"/>
      <c r="R54" s="25"/>
    </row>
    <row r="55" spans="1:18" x14ac:dyDescent="0.25">
      <c r="A55" s="12"/>
      <c r="B55" s="17" t="s">
        <v>589</v>
      </c>
      <c r="C55" s="28"/>
      <c r="D55" s="18"/>
      <c r="E55" s="18"/>
      <c r="F55" s="18"/>
      <c r="G55" s="28"/>
      <c r="H55" s="18"/>
      <c r="I55" s="18"/>
      <c r="J55" s="18"/>
      <c r="K55" s="28"/>
      <c r="L55" s="18"/>
      <c r="M55" s="18"/>
      <c r="N55" s="18"/>
      <c r="O55" s="28"/>
      <c r="P55" s="18"/>
      <c r="Q55" s="18"/>
      <c r="R55" s="18"/>
    </row>
    <row r="56" spans="1:18" x14ac:dyDescent="0.25">
      <c r="A56" s="12"/>
      <c r="B56" s="123" t="s">
        <v>560</v>
      </c>
      <c r="C56" s="16"/>
      <c r="D56" s="14" t="s">
        <v>214</v>
      </c>
      <c r="E56" s="27">
        <v>400226</v>
      </c>
      <c r="F56" s="13" t="s">
        <v>215</v>
      </c>
      <c r="G56" s="16"/>
      <c r="H56" s="14" t="s">
        <v>214</v>
      </c>
      <c r="I56" s="27">
        <v>305987</v>
      </c>
      <c r="J56" s="13" t="s">
        <v>215</v>
      </c>
      <c r="K56" s="16"/>
      <c r="L56" s="14" t="s">
        <v>214</v>
      </c>
      <c r="M56" s="27">
        <v>1194874</v>
      </c>
      <c r="N56" s="13" t="s">
        <v>215</v>
      </c>
      <c r="O56" s="16"/>
      <c r="P56" s="14" t="s">
        <v>214</v>
      </c>
      <c r="Q56" s="27">
        <v>792215</v>
      </c>
      <c r="R56" s="13" t="s">
        <v>215</v>
      </c>
    </row>
    <row r="57" spans="1:18" x14ac:dyDescent="0.25">
      <c r="A57" s="12"/>
      <c r="B57" s="124" t="s">
        <v>264</v>
      </c>
      <c r="C57" s="28"/>
      <c r="D57" s="18"/>
      <c r="E57" s="29">
        <v>46339</v>
      </c>
      <c r="F57" s="22" t="s">
        <v>215</v>
      </c>
      <c r="G57" s="28"/>
      <c r="H57" s="18"/>
      <c r="I57" s="29">
        <v>97862</v>
      </c>
      <c r="J57" s="22" t="s">
        <v>215</v>
      </c>
      <c r="K57" s="28"/>
      <c r="L57" s="18"/>
      <c r="M57" s="29">
        <v>182341</v>
      </c>
      <c r="N57" s="22" t="s">
        <v>215</v>
      </c>
      <c r="O57" s="28"/>
      <c r="P57" s="18"/>
      <c r="Q57" s="29">
        <v>287328</v>
      </c>
      <c r="R57" s="22" t="s">
        <v>215</v>
      </c>
    </row>
    <row r="58" spans="1:18" ht="24.75" thickBot="1" x14ac:dyDescent="0.3">
      <c r="A58" s="12"/>
      <c r="B58" s="123" t="s">
        <v>576</v>
      </c>
      <c r="C58" s="16"/>
      <c r="D58" s="14"/>
      <c r="E58" s="31" t="s">
        <v>590</v>
      </c>
      <c r="F58" s="13" t="s">
        <v>225</v>
      </c>
      <c r="G58" s="16"/>
      <c r="H58" s="14"/>
      <c r="I58" s="31" t="s">
        <v>591</v>
      </c>
      <c r="J58" s="13" t="s">
        <v>225</v>
      </c>
      <c r="K58" s="16"/>
      <c r="L58" s="14"/>
      <c r="M58" s="31" t="s">
        <v>592</v>
      </c>
      <c r="N58" s="13" t="s">
        <v>225</v>
      </c>
      <c r="O58" s="16"/>
      <c r="P58" s="14"/>
      <c r="Q58" s="31" t="s">
        <v>593</v>
      </c>
      <c r="R58" s="13" t="s">
        <v>225</v>
      </c>
    </row>
    <row r="59" spans="1:18" x14ac:dyDescent="0.25">
      <c r="A59" s="12"/>
      <c r="B59" s="25"/>
      <c r="C59" s="25"/>
      <c r="D59" s="26"/>
      <c r="E59" s="26"/>
      <c r="F59" s="25"/>
      <c r="G59" s="25"/>
      <c r="H59" s="26"/>
      <c r="I59" s="26"/>
      <c r="J59" s="25"/>
      <c r="K59" s="25"/>
      <c r="L59" s="26"/>
      <c r="M59" s="26"/>
      <c r="N59" s="25"/>
      <c r="O59" s="25"/>
      <c r="P59" s="26"/>
      <c r="Q59" s="26"/>
      <c r="R59" s="25"/>
    </row>
    <row r="60" spans="1:18" x14ac:dyDescent="0.25">
      <c r="A60" s="12"/>
      <c r="B60" s="122" t="s">
        <v>594</v>
      </c>
      <c r="C60" s="28"/>
      <c r="D60" s="18"/>
      <c r="E60" s="29">
        <v>441063</v>
      </c>
      <c r="F60" s="22" t="s">
        <v>215</v>
      </c>
      <c r="G60" s="28"/>
      <c r="H60" s="18"/>
      <c r="I60" s="29">
        <v>395731</v>
      </c>
      <c r="J60" s="22" t="s">
        <v>215</v>
      </c>
      <c r="K60" s="28"/>
      <c r="L60" s="18"/>
      <c r="M60" s="29">
        <v>1371471</v>
      </c>
      <c r="N60" s="22" t="s">
        <v>215</v>
      </c>
      <c r="O60" s="28"/>
      <c r="P60" s="18"/>
      <c r="Q60" s="29">
        <v>1050033</v>
      </c>
      <c r="R60" s="22" t="s">
        <v>215</v>
      </c>
    </row>
    <row r="61" spans="1:18" ht="36" x14ac:dyDescent="0.25">
      <c r="A61" s="12"/>
      <c r="B61" s="33" t="s">
        <v>595</v>
      </c>
      <c r="C61" s="16"/>
      <c r="D61" s="14"/>
      <c r="E61" s="14"/>
      <c r="F61" s="14"/>
      <c r="G61" s="16"/>
      <c r="H61" s="14"/>
      <c r="I61" s="14"/>
      <c r="J61" s="14"/>
      <c r="K61" s="16"/>
      <c r="L61" s="14"/>
      <c r="M61" s="14"/>
      <c r="N61" s="14"/>
      <c r="O61" s="16"/>
      <c r="P61" s="14"/>
      <c r="Q61" s="14"/>
      <c r="R61" s="14"/>
    </row>
    <row r="62" spans="1:18" x14ac:dyDescent="0.25">
      <c r="A62" s="12"/>
      <c r="B62" s="124" t="s">
        <v>42</v>
      </c>
      <c r="C62" s="28"/>
      <c r="D62" s="22"/>
      <c r="E62" s="23" t="s">
        <v>217</v>
      </c>
      <c r="F62" s="22"/>
      <c r="G62" s="28"/>
      <c r="H62" s="22"/>
      <c r="I62" s="23" t="s">
        <v>217</v>
      </c>
      <c r="J62" s="22"/>
      <c r="K62" s="28"/>
      <c r="L62" s="22"/>
      <c r="M62" s="23" t="s">
        <v>217</v>
      </c>
      <c r="N62" s="22"/>
      <c r="O62" s="28"/>
      <c r="P62" s="18"/>
      <c r="Q62" s="29">
        <v>56977</v>
      </c>
      <c r="R62" s="22" t="s">
        <v>215</v>
      </c>
    </row>
    <row r="63" spans="1:18" ht="15.75" thickBot="1" x14ac:dyDescent="0.3">
      <c r="A63" s="12"/>
      <c r="B63" s="123" t="s">
        <v>596</v>
      </c>
      <c r="C63" s="16"/>
      <c r="D63" s="14"/>
      <c r="E63" s="31" t="s">
        <v>597</v>
      </c>
      <c r="F63" s="13" t="s">
        <v>225</v>
      </c>
      <c r="G63" s="16"/>
      <c r="H63" s="14"/>
      <c r="I63" s="31" t="s">
        <v>598</v>
      </c>
      <c r="J63" s="13" t="s">
        <v>225</v>
      </c>
      <c r="K63" s="16"/>
      <c r="L63" s="14"/>
      <c r="M63" s="31" t="s">
        <v>599</v>
      </c>
      <c r="N63" s="13" t="s">
        <v>225</v>
      </c>
      <c r="O63" s="16"/>
      <c r="P63" s="14"/>
      <c r="Q63" s="31" t="s">
        <v>600</v>
      </c>
      <c r="R63" s="13" t="s">
        <v>225</v>
      </c>
    </row>
    <row r="64" spans="1:18" x14ac:dyDescent="0.25">
      <c r="A64" s="12"/>
      <c r="B64" s="25"/>
      <c r="C64" s="25"/>
      <c r="D64" s="26"/>
      <c r="E64" s="26"/>
      <c r="F64" s="25"/>
      <c r="G64" s="25"/>
      <c r="H64" s="26"/>
      <c r="I64" s="26"/>
      <c r="J64" s="25"/>
      <c r="K64" s="25"/>
      <c r="L64" s="26"/>
      <c r="M64" s="26"/>
      <c r="N64" s="25"/>
      <c r="O64" s="25"/>
      <c r="P64" s="26"/>
      <c r="Q64" s="26"/>
      <c r="R64" s="25"/>
    </row>
    <row r="65" spans="1:18" x14ac:dyDescent="0.25">
      <c r="A65" s="12"/>
      <c r="B65" s="124" t="s">
        <v>601</v>
      </c>
      <c r="C65" s="28"/>
      <c r="D65" s="18"/>
      <c r="E65" s="29">
        <v>437536</v>
      </c>
      <c r="F65" s="22" t="s">
        <v>215</v>
      </c>
      <c r="G65" s="28"/>
      <c r="H65" s="18"/>
      <c r="I65" s="29">
        <v>377074</v>
      </c>
      <c r="J65" s="22" t="s">
        <v>215</v>
      </c>
      <c r="K65" s="28"/>
      <c r="L65" s="18"/>
      <c r="M65" s="29">
        <v>1363056</v>
      </c>
      <c r="N65" s="22" t="s">
        <v>215</v>
      </c>
      <c r="O65" s="28"/>
      <c r="P65" s="18"/>
      <c r="Q65" s="29">
        <v>1065955</v>
      </c>
      <c r="R65" s="22" t="s">
        <v>215</v>
      </c>
    </row>
    <row r="66" spans="1:18" x14ac:dyDescent="0.25">
      <c r="A66" s="12"/>
      <c r="B66" s="123" t="s">
        <v>45</v>
      </c>
      <c r="C66" s="16"/>
      <c r="D66" s="14"/>
      <c r="E66" s="31" t="s">
        <v>602</v>
      </c>
      <c r="F66" s="13" t="s">
        <v>225</v>
      </c>
      <c r="G66" s="16"/>
      <c r="H66" s="14"/>
      <c r="I66" s="31" t="s">
        <v>603</v>
      </c>
      <c r="J66" s="13" t="s">
        <v>225</v>
      </c>
      <c r="K66" s="16"/>
      <c r="L66" s="14"/>
      <c r="M66" s="31" t="s">
        <v>604</v>
      </c>
      <c r="N66" s="13" t="s">
        <v>225</v>
      </c>
      <c r="O66" s="16"/>
      <c r="P66" s="14"/>
      <c r="Q66" s="31" t="s">
        <v>605</v>
      </c>
      <c r="R66" s="13" t="s">
        <v>225</v>
      </c>
    </row>
    <row r="67" spans="1:18" x14ac:dyDescent="0.25">
      <c r="A67" s="12"/>
      <c r="B67" s="124" t="s">
        <v>46</v>
      </c>
      <c r="C67" s="28"/>
      <c r="D67" s="22"/>
      <c r="E67" s="23" t="s">
        <v>217</v>
      </c>
      <c r="F67" s="22" t="s">
        <v>215</v>
      </c>
      <c r="G67" s="28"/>
      <c r="H67" s="22"/>
      <c r="I67" s="23" t="s">
        <v>217</v>
      </c>
      <c r="J67" s="22"/>
      <c r="K67" s="28"/>
      <c r="L67" s="18"/>
      <c r="M67" s="24" t="s">
        <v>606</v>
      </c>
      <c r="N67" s="22" t="s">
        <v>225</v>
      </c>
      <c r="O67" s="28"/>
      <c r="P67" s="22"/>
      <c r="Q67" s="23" t="s">
        <v>217</v>
      </c>
      <c r="R67" s="22"/>
    </row>
    <row r="68" spans="1:18" ht="15.75" thickBot="1" x14ac:dyDescent="0.3">
      <c r="A68" s="12"/>
      <c r="B68" s="123" t="s">
        <v>607</v>
      </c>
      <c r="C68" s="16"/>
      <c r="D68" s="14"/>
      <c r="E68" s="31" t="s">
        <v>608</v>
      </c>
      <c r="F68" s="13" t="s">
        <v>225</v>
      </c>
      <c r="G68" s="16"/>
      <c r="H68" s="14"/>
      <c r="I68" s="27">
        <v>2113</v>
      </c>
      <c r="J68" s="13" t="s">
        <v>215</v>
      </c>
      <c r="K68" s="16"/>
      <c r="L68" s="14"/>
      <c r="M68" s="27">
        <v>2145</v>
      </c>
      <c r="N68" s="13" t="s">
        <v>215</v>
      </c>
      <c r="O68" s="16"/>
      <c r="P68" s="14"/>
      <c r="Q68" s="27">
        <v>1337</v>
      </c>
      <c r="R68" s="13" t="s">
        <v>215</v>
      </c>
    </row>
    <row r="69" spans="1:18" x14ac:dyDescent="0.25">
      <c r="A69" s="12"/>
      <c r="B69" s="25"/>
      <c r="C69" s="25"/>
      <c r="D69" s="26"/>
      <c r="E69" s="26"/>
      <c r="F69" s="25"/>
      <c r="G69" s="25"/>
      <c r="H69" s="26"/>
      <c r="I69" s="26"/>
      <c r="J69" s="25"/>
      <c r="K69" s="25"/>
      <c r="L69" s="26"/>
      <c r="M69" s="26"/>
      <c r="N69" s="25"/>
      <c r="O69" s="25"/>
      <c r="P69" s="26"/>
      <c r="Q69" s="26"/>
      <c r="R69" s="25"/>
    </row>
    <row r="70" spans="1:18" ht="24.75" thickBot="1" x14ac:dyDescent="0.3">
      <c r="A70" s="12"/>
      <c r="B70" s="116" t="s">
        <v>48</v>
      </c>
      <c r="C70" s="28"/>
      <c r="D70" s="18" t="s">
        <v>214</v>
      </c>
      <c r="E70" s="29">
        <v>336412</v>
      </c>
      <c r="F70" s="22" t="s">
        <v>215</v>
      </c>
      <c r="G70" s="28"/>
      <c r="H70" s="18" t="s">
        <v>214</v>
      </c>
      <c r="I70" s="29">
        <v>270766</v>
      </c>
      <c r="J70" s="22" t="s">
        <v>215</v>
      </c>
      <c r="K70" s="28"/>
      <c r="L70" s="18" t="s">
        <v>214</v>
      </c>
      <c r="M70" s="29">
        <v>955308</v>
      </c>
      <c r="N70" s="22" t="s">
        <v>215</v>
      </c>
      <c r="O70" s="28"/>
      <c r="P70" s="18" t="s">
        <v>214</v>
      </c>
      <c r="Q70" s="29">
        <v>744958</v>
      </c>
      <c r="R70" s="22" t="s">
        <v>215</v>
      </c>
    </row>
    <row r="71" spans="1:18" ht="15.75" thickTop="1" x14ac:dyDescent="0.25">
      <c r="A71" s="12"/>
      <c r="B71" s="25"/>
      <c r="C71" s="25"/>
      <c r="D71" s="30"/>
      <c r="E71" s="30"/>
      <c r="F71" s="25"/>
      <c r="G71" s="25"/>
      <c r="H71" s="30"/>
      <c r="I71" s="30"/>
      <c r="J71" s="25"/>
      <c r="K71" s="25"/>
      <c r="L71" s="30"/>
      <c r="M71" s="30"/>
      <c r="N71" s="25"/>
      <c r="O71" s="25"/>
      <c r="P71" s="30"/>
      <c r="Q71" s="30"/>
      <c r="R71" s="25"/>
    </row>
    <row r="72" spans="1:18" x14ac:dyDescent="0.25">
      <c r="A72" s="12"/>
      <c r="B72" s="40"/>
      <c r="C72" s="40"/>
      <c r="D72" s="40"/>
      <c r="E72" s="40"/>
      <c r="F72" s="40"/>
      <c r="G72" s="40"/>
      <c r="H72" s="40"/>
      <c r="I72" s="40"/>
      <c r="J72" s="40"/>
      <c r="K72" s="40"/>
      <c r="L72" s="40"/>
      <c r="M72" s="40"/>
      <c r="N72" s="40"/>
      <c r="O72" s="40"/>
      <c r="P72" s="40"/>
      <c r="Q72" s="40"/>
      <c r="R72" s="40"/>
    </row>
    <row r="73" spans="1:18" ht="60" x14ac:dyDescent="0.25">
      <c r="A73" s="12"/>
      <c r="B73" s="38" t="s">
        <v>238</v>
      </c>
      <c r="C73" s="39" t="s">
        <v>609</v>
      </c>
    </row>
    <row r="74" spans="1:18" ht="84" x14ac:dyDescent="0.25">
      <c r="A74" s="12"/>
      <c r="B74" s="38" t="s">
        <v>610</v>
      </c>
      <c r="C74" s="39" t="s">
        <v>611</v>
      </c>
    </row>
    <row r="75" spans="1:18" x14ac:dyDescent="0.25">
      <c r="A75" s="12"/>
      <c r="B75" s="42" t="s">
        <v>612</v>
      </c>
      <c r="C75" s="42"/>
      <c r="D75" s="42"/>
      <c r="E75" s="42"/>
      <c r="F75" s="42"/>
      <c r="G75" s="42"/>
      <c r="H75" s="42"/>
      <c r="I75" s="42"/>
      <c r="J75" s="42"/>
      <c r="K75" s="42"/>
      <c r="L75" s="42"/>
      <c r="M75" s="42"/>
      <c r="N75" s="42"/>
      <c r="O75" s="42"/>
      <c r="P75" s="42"/>
      <c r="Q75" s="42"/>
      <c r="R75" s="42"/>
    </row>
    <row r="76" spans="1:18" ht="15.75" x14ac:dyDescent="0.25">
      <c r="A76" s="12"/>
      <c r="B76" s="62"/>
      <c r="C76" s="62"/>
      <c r="D76" s="62"/>
      <c r="E76" s="62"/>
      <c r="F76" s="62"/>
      <c r="G76" s="62"/>
      <c r="H76" s="62"/>
      <c r="I76" s="62"/>
      <c r="J76" s="62"/>
      <c r="K76" s="62"/>
      <c r="L76" s="62"/>
      <c r="M76" s="62"/>
      <c r="N76" s="62"/>
      <c r="O76" s="62"/>
      <c r="P76" s="62"/>
      <c r="Q76" s="62"/>
      <c r="R76" s="62"/>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4"/>
      <c r="C78" s="34" t="s">
        <v>215</v>
      </c>
      <c r="D78" s="59" t="s">
        <v>613</v>
      </c>
      <c r="E78" s="59"/>
      <c r="F78" s="59"/>
      <c r="G78" s="59"/>
      <c r="H78" s="59"/>
      <c r="I78" s="59"/>
      <c r="J78" s="34"/>
      <c r="K78" s="34" t="s">
        <v>215</v>
      </c>
      <c r="L78" s="59" t="s">
        <v>614</v>
      </c>
      <c r="M78" s="59"/>
      <c r="N78" s="59"/>
      <c r="O78" s="59"/>
      <c r="P78" s="59"/>
      <c r="Q78" s="59"/>
      <c r="R78" s="34"/>
    </row>
    <row r="79" spans="1:18" ht="15.75" thickBot="1" x14ac:dyDescent="0.3">
      <c r="A79" s="12"/>
      <c r="B79" s="34"/>
      <c r="C79" s="34"/>
      <c r="D79" s="58" t="s">
        <v>210</v>
      </c>
      <c r="E79" s="58"/>
      <c r="F79" s="58"/>
      <c r="G79" s="58"/>
      <c r="H79" s="58"/>
      <c r="I79" s="58"/>
      <c r="J79" s="34"/>
      <c r="K79" s="34"/>
      <c r="L79" s="58" t="s">
        <v>210</v>
      </c>
      <c r="M79" s="58"/>
      <c r="N79" s="58"/>
      <c r="O79" s="58"/>
      <c r="P79" s="58"/>
      <c r="Q79" s="58"/>
      <c r="R79" s="34"/>
    </row>
    <row r="80" spans="1:18" ht="15.75" thickBot="1" x14ac:dyDescent="0.3">
      <c r="A80" s="12"/>
      <c r="B80" s="16"/>
      <c r="C80" s="16" t="s">
        <v>215</v>
      </c>
      <c r="D80" s="83">
        <v>2014</v>
      </c>
      <c r="E80" s="83"/>
      <c r="F80" s="16"/>
      <c r="G80" s="16" t="s">
        <v>215</v>
      </c>
      <c r="H80" s="83">
        <v>2013</v>
      </c>
      <c r="I80" s="83"/>
      <c r="J80" s="16"/>
      <c r="K80" s="16" t="s">
        <v>215</v>
      </c>
      <c r="L80" s="83">
        <v>2014</v>
      </c>
      <c r="M80" s="83"/>
      <c r="N80" s="16"/>
      <c r="O80" s="16" t="s">
        <v>215</v>
      </c>
      <c r="P80" s="83">
        <v>2013</v>
      </c>
      <c r="Q80" s="83"/>
      <c r="R80" s="16"/>
    </row>
    <row r="81" spans="1:18" x14ac:dyDescent="0.25">
      <c r="A81" s="12"/>
      <c r="B81" s="48" t="s">
        <v>615</v>
      </c>
      <c r="C81" s="49" t="s">
        <v>215</v>
      </c>
      <c r="D81" s="49" t="s">
        <v>214</v>
      </c>
      <c r="E81" s="50">
        <v>101870</v>
      </c>
      <c r="F81" s="51" t="s">
        <v>215</v>
      </c>
      <c r="G81" s="49" t="s">
        <v>215</v>
      </c>
      <c r="H81" s="49" t="s">
        <v>214</v>
      </c>
      <c r="I81" s="50">
        <v>89465</v>
      </c>
      <c r="J81" s="51" t="s">
        <v>215</v>
      </c>
      <c r="K81" s="49" t="s">
        <v>215</v>
      </c>
      <c r="L81" s="49" t="s">
        <v>214</v>
      </c>
      <c r="M81" s="50">
        <v>297477</v>
      </c>
      <c r="N81" s="51" t="s">
        <v>215</v>
      </c>
      <c r="O81" s="49" t="s">
        <v>215</v>
      </c>
      <c r="P81" s="49" t="s">
        <v>214</v>
      </c>
      <c r="Q81" s="50">
        <v>263005</v>
      </c>
      <c r="R81" s="51" t="s">
        <v>215</v>
      </c>
    </row>
    <row r="82" spans="1:18" x14ac:dyDescent="0.25">
      <c r="A82" s="12"/>
      <c r="B82" s="53" t="s">
        <v>264</v>
      </c>
      <c r="C82" s="11" t="s">
        <v>215</v>
      </c>
      <c r="D82" s="11"/>
      <c r="E82" s="55">
        <v>42558</v>
      </c>
      <c r="F82" s="45" t="s">
        <v>215</v>
      </c>
      <c r="G82" s="11" t="s">
        <v>215</v>
      </c>
      <c r="H82" s="11"/>
      <c r="I82" s="55">
        <v>39255</v>
      </c>
      <c r="J82" s="45" t="s">
        <v>215</v>
      </c>
      <c r="K82" s="11" t="s">
        <v>215</v>
      </c>
      <c r="L82" s="11"/>
      <c r="M82" s="55">
        <v>126555</v>
      </c>
      <c r="N82" s="45" t="s">
        <v>215</v>
      </c>
      <c r="O82" s="11" t="s">
        <v>215</v>
      </c>
      <c r="P82" s="11"/>
      <c r="Q82" s="55">
        <v>115862</v>
      </c>
      <c r="R82" s="45" t="s">
        <v>215</v>
      </c>
    </row>
    <row r="83" spans="1:18" ht="15.75" thickBot="1" x14ac:dyDescent="0.3">
      <c r="A83" s="12"/>
      <c r="B83" s="48" t="s">
        <v>616</v>
      </c>
      <c r="C83" s="49" t="s">
        <v>215</v>
      </c>
      <c r="D83" s="49"/>
      <c r="E83" s="50">
        <v>4768</v>
      </c>
      <c r="F83" s="51" t="s">
        <v>215</v>
      </c>
      <c r="G83" s="49" t="s">
        <v>215</v>
      </c>
      <c r="H83" s="49"/>
      <c r="I83" s="50">
        <v>4045</v>
      </c>
      <c r="J83" s="51" t="s">
        <v>215</v>
      </c>
      <c r="K83" s="49" t="s">
        <v>215</v>
      </c>
      <c r="L83" s="49"/>
      <c r="M83" s="50">
        <v>13650</v>
      </c>
      <c r="N83" s="51" t="s">
        <v>215</v>
      </c>
      <c r="O83" s="49" t="s">
        <v>215</v>
      </c>
      <c r="P83" s="49"/>
      <c r="Q83" s="50">
        <v>10396</v>
      </c>
      <c r="R83" s="51" t="s">
        <v>215</v>
      </c>
    </row>
    <row r="84" spans="1:18" x14ac:dyDescent="0.25">
      <c r="A84" s="12"/>
      <c r="B84" s="25"/>
      <c r="C84" s="25" t="s">
        <v>215</v>
      </c>
      <c r="D84" s="26"/>
      <c r="E84" s="26"/>
      <c r="F84" s="25"/>
      <c r="G84" s="25" t="s">
        <v>215</v>
      </c>
      <c r="H84" s="26"/>
      <c r="I84" s="26"/>
      <c r="J84" s="25"/>
      <c r="K84" s="25" t="s">
        <v>215</v>
      </c>
      <c r="L84" s="26"/>
      <c r="M84" s="26"/>
      <c r="N84" s="25"/>
      <c r="O84" s="25" t="s">
        <v>215</v>
      </c>
      <c r="P84" s="26"/>
      <c r="Q84" s="26"/>
      <c r="R84" s="25"/>
    </row>
    <row r="85" spans="1:18" ht="15.75" thickBot="1" x14ac:dyDescent="0.3">
      <c r="A85" s="12"/>
      <c r="B85" s="57"/>
      <c r="C85" s="16" t="s">
        <v>215</v>
      </c>
      <c r="D85" s="11" t="s">
        <v>214</v>
      </c>
      <c r="E85" s="55">
        <v>149196</v>
      </c>
      <c r="F85" s="45" t="s">
        <v>215</v>
      </c>
      <c r="G85" s="16" t="s">
        <v>215</v>
      </c>
      <c r="H85" s="11" t="s">
        <v>214</v>
      </c>
      <c r="I85" s="55">
        <v>132765</v>
      </c>
      <c r="J85" s="45" t="s">
        <v>215</v>
      </c>
      <c r="K85" s="16" t="s">
        <v>215</v>
      </c>
      <c r="L85" s="11" t="s">
        <v>214</v>
      </c>
      <c r="M85" s="55">
        <v>437682</v>
      </c>
      <c r="N85" s="45" t="s">
        <v>215</v>
      </c>
      <c r="O85" s="16" t="s">
        <v>215</v>
      </c>
      <c r="P85" s="11" t="s">
        <v>214</v>
      </c>
      <c r="Q85" s="55">
        <v>389263</v>
      </c>
      <c r="R85" s="45" t="s">
        <v>215</v>
      </c>
    </row>
    <row r="86" spans="1:18" ht="15.75" thickTop="1" x14ac:dyDescent="0.25">
      <c r="A86" s="12"/>
      <c r="B86" s="25"/>
      <c r="C86" s="25" t="s">
        <v>215</v>
      </c>
      <c r="D86" s="30"/>
      <c r="E86" s="30"/>
      <c r="F86" s="25"/>
      <c r="G86" s="25" t="s">
        <v>215</v>
      </c>
      <c r="H86" s="30"/>
      <c r="I86" s="30"/>
      <c r="J86" s="25"/>
      <c r="K86" s="25" t="s">
        <v>215</v>
      </c>
      <c r="L86" s="30"/>
      <c r="M86" s="30"/>
      <c r="N86" s="25"/>
      <c r="O86" s="25" t="s">
        <v>215</v>
      </c>
      <c r="P86" s="30"/>
      <c r="Q86" s="30"/>
      <c r="R86" s="25"/>
    </row>
    <row r="87" spans="1:18" x14ac:dyDescent="0.25">
      <c r="A87" s="12"/>
      <c r="B87" s="42" t="s">
        <v>617</v>
      </c>
      <c r="C87" s="42"/>
      <c r="D87" s="42"/>
      <c r="E87" s="42"/>
      <c r="F87" s="42"/>
      <c r="G87" s="42"/>
      <c r="H87" s="42"/>
      <c r="I87" s="42"/>
      <c r="J87" s="42"/>
      <c r="K87" s="42"/>
      <c r="L87" s="42"/>
      <c r="M87" s="42"/>
      <c r="N87" s="42"/>
      <c r="O87" s="42"/>
      <c r="P87" s="42"/>
      <c r="Q87" s="42"/>
      <c r="R87" s="42"/>
    </row>
    <row r="88" spans="1:18" ht="15.75" x14ac:dyDescent="0.25">
      <c r="A88" s="12"/>
      <c r="B88" s="62"/>
      <c r="C88" s="62"/>
      <c r="D88" s="62"/>
      <c r="E88" s="62"/>
      <c r="F88" s="62"/>
      <c r="G88" s="62"/>
      <c r="H88" s="62"/>
      <c r="I88" s="62"/>
      <c r="J88" s="62"/>
      <c r="K88" s="62"/>
      <c r="L88" s="62"/>
      <c r="M88" s="62"/>
      <c r="N88" s="62"/>
      <c r="O88" s="62"/>
      <c r="P88" s="62"/>
      <c r="Q88" s="62"/>
      <c r="R88" s="62"/>
    </row>
    <row r="89" spans="1:18" x14ac:dyDescent="0.25">
      <c r="A89" s="12"/>
      <c r="B89" s="11"/>
      <c r="C89" s="11"/>
      <c r="D89" s="11"/>
      <c r="E89" s="11"/>
      <c r="F89" s="11"/>
      <c r="G89" s="11"/>
      <c r="H89" s="11"/>
      <c r="I89" s="11"/>
      <c r="J89" s="11"/>
    </row>
    <row r="90" spans="1:18" x14ac:dyDescent="0.25">
      <c r="A90" s="12"/>
      <c r="B90" s="34"/>
      <c r="C90" s="34"/>
      <c r="D90" s="59" t="s">
        <v>309</v>
      </c>
      <c r="E90" s="59"/>
      <c r="F90" s="34"/>
      <c r="G90" s="34"/>
      <c r="H90" s="59" t="s">
        <v>310</v>
      </c>
      <c r="I90" s="59"/>
      <c r="J90" s="34"/>
    </row>
    <row r="91" spans="1:18" ht="15.75" thickBot="1" x14ac:dyDescent="0.3">
      <c r="A91" s="12"/>
      <c r="B91" s="34"/>
      <c r="C91" s="34"/>
      <c r="D91" s="58">
        <v>2014</v>
      </c>
      <c r="E91" s="58"/>
      <c r="F91" s="34"/>
      <c r="G91" s="34"/>
      <c r="H91" s="58">
        <v>2013</v>
      </c>
      <c r="I91" s="58"/>
      <c r="J91" s="34"/>
    </row>
    <row r="92" spans="1:18" x14ac:dyDescent="0.25">
      <c r="A92" s="12"/>
      <c r="B92" s="113" t="s">
        <v>618</v>
      </c>
      <c r="C92" s="49"/>
      <c r="D92" s="49"/>
      <c r="E92" s="49"/>
      <c r="F92" s="49"/>
      <c r="G92" s="49"/>
      <c r="H92" s="49"/>
      <c r="I92" s="49"/>
      <c r="J92" s="49"/>
    </row>
    <row r="93" spans="1:18" x14ac:dyDescent="0.25">
      <c r="A93" s="12"/>
      <c r="B93" s="53" t="s">
        <v>560</v>
      </c>
      <c r="C93" s="11"/>
      <c r="D93" s="11" t="s">
        <v>214</v>
      </c>
      <c r="E93" s="55">
        <v>11097897</v>
      </c>
      <c r="F93" s="45" t="s">
        <v>215</v>
      </c>
      <c r="G93" s="11"/>
      <c r="H93" s="11" t="s">
        <v>214</v>
      </c>
      <c r="I93" s="55">
        <v>10248993</v>
      </c>
      <c r="J93" s="45" t="s">
        <v>215</v>
      </c>
    </row>
    <row r="94" spans="1:18" x14ac:dyDescent="0.25">
      <c r="A94" s="12"/>
      <c r="B94" s="48" t="s">
        <v>264</v>
      </c>
      <c r="C94" s="49"/>
      <c r="D94" s="49"/>
      <c r="E94" s="50">
        <v>6314202</v>
      </c>
      <c r="F94" s="51" t="s">
        <v>215</v>
      </c>
      <c r="G94" s="49"/>
      <c r="H94" s="49"/>
      <c r="I94" s="50">
        <v>6265767</v>
      </c>
      <c r="J94" s="51" t="s">
        <v>215</v>
      </c>
    </row>
    <row r="95" spans="1:18" ht="26.25" thickBot="1" x14ac:dyDescent="0.3">
      <c r="A95" s="12"/>
      <c r="B95" s="53" t="s">
        <v>576</v>
      </c>
      <c r="C95" s="11"/>
      <c r="D95" s="11"/>
      <c r="E95" s="55">
        <v>689317</v>
      </c>
      <c r="F95" s="45" t="s">
        <v>215</v>
      </c>
      <c r="G95" s="11"/>
      <c r="H95" s="11"/>
      <c r="I95" s="55">
        <v>584117</v>
      </c>
      <c r="J95" s="45" t="s">
        <v>215</v>
      </c>
    </row>
    <row r="96" spans="1:18" x14ac:dyDescent="0.25">
      <c r="A96" s="12"/>
      <c r="B96" s="25"/>
      <c r="C96" s="25"/>
      <c r="D96" s="26"/>
      <c r="E96" s="26"/>
      <c r="F96" s="25"/>
      <c r="G96" s="25"/>
      <c r="H96" s="26"/>
      <c r="I96" s="26"/>
      <c r="J96" s="25"/>
    </row>
    <row r="97" spans="1:18" ht="15.75" thickBot="1" x14ac:dyDescent="0.3">
      <c r="A97" s="12"/>
      <c r="B97" s="65" t="s">
        <v>619</v>
      </c>
      <c r="C97" s="28"/>
      <c r="D97" s="49" t="s">
        <v>214</v>
      </c>
      <c r="E97" s="50">
        <v>18101416</v>
      </c>
      <c r="F97" s="51" t="s">
        <v>215</v>
      </c>
      <c r="G97" s="28"/>
      <c r="H97" s="49" t="s">
        <v>214</v>
      </c>
      <c r="I97" s="50">
        <v>17098877</v>
      </c>
      <c r="J97" s="51" t="s">
        <v>215</v>
      </c>
    </row>
    <row r="98" spans="1:18" ht="15.75" thickTop="1" x14ac:dyDescent="0.25">
      <c r="A98" s="12"/>
      <c r="B98" s="25"/>
      <c r="C98" s="25"/>
      <c r="D98" s="30"/>
      <c r="E98" s="30"/>
      <c r="F98" s="25"/>
      <c r="G98" s="25"/>
      <c r="H98" s="30"/>
      <c r="I98" s="30"/>
      <c r="J98" s="25"/>
    </row>
    <row r="99" spans="1:18" x14ac:dyDescent="0.25">
      <c r="A99" s="12"/>
      <c r="B99" s="42" t="s">
        <v>620</v>
      </c>
      <c r="C99" s="42"/>
      <c r="D99" s="42"/>
      <c r="E99" s="42"/>
      <c r="F99" s="42"/>
      <c r="G99" s="42"/>
      <c r="H99" s="42"/>
      <c r="I99" s="42"/>
      <c r="J99" s="42"/>
      <c r="K99" s="42"/>
      <c r="L99" s="42"/>
      <c r="M99" s="42"/>
      <c r="N99" s="42"/>
      <c r="O99" s="42"/>
      <c r="P99" s="42"/>
      <c r="Q99" s="42"/>
      <c r="R99" s="42"/>
    </row>
    <row r="100" spans="1:18" ht="15.75" x14ac:dyDescent="0.25">
      <c r="A100" s="12"/>
      <c r="B100" s="62"/>
      <c r="C100" s="62"/>
      <c r="D100" s="62"/>
      <c r="E100" s="62"/>
      <c r="F100" s="62"/>
      <c r="G100" s="62"/>
      <c r="H100" s="62"/>
      <c r="I100" s="62"/>
      <c r="J100" s="62"/>
      <c r="K100" s="62"/>
      <c r="L100" s="62"/>
      <c r="M100" s="62"/>
      <c r="N100" s="62"/>
      <c r="O100" s="62"/>
      <c r="P100" s="62"/>
      <c r="Q100" s="62"/>
      <c r="R100" s="62"/>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34"/>
      <c r="C102" s="34" t="s">
        <v>215</v>
      </c>
      <c r="D102" s="59" t="s">
        <v>613</v>
      </c>
      <c r="E102" s="59"/>
      <c r="F102" s="59"/>
      <c r="G102" s="59"/>
      <c r="H102" s="59"/>
      <c r="I102" s="59"/>
      <c r="J102" s="34"/>
      <c r="K102" s="34" t="s">
        <v>215</v>
      </c>
      <c r="L102" s="59" t="s">
        <v>614</v>
      </c>
      <c r="M102" s="59"/>
      <c r="N102" s="59"/>
      <c r="O102" s="59"/>
      <c r="P102" s="59"/>
      <c r="Q102" s="59"/>
      <c r="R102" s="34"/>
    </row>
    <row r="103" spans="1:18" ht="15.75" thickBot="1" x14ac:dyDescent="0.3">
      <c r="A103" s="12"/>
      <c r="B103" s="34"/>
      <c r="C103" s="34"/>
      <c r="D103" s="58" t="s">
        <v>210</v>
      </c>
      <c r="E103" s="58"/>
      <c r="F103" s="58"/>
      <c r="G103" s="58"/>
      <c r="H103" s="58"/>
      <c r="I103" s="58"/>
      <c r="J103" s="34"/>
      <c r="K103" s="34"/>
      <c r="L103" s="58" t="s">
        <v>210</v>
      </c>
      <c r="M103" s="58"/>
      <c r="N103" s="58"/>
      <c r="O103" s="58"/>
      <c r="P103" s="58"/>
      <c r="Q103" s="58"/>
      <c r="R103" s="34"/>
    </row>
    <row r="104" spans="1:18" ht="15.75" thickBot="1" x14ac:dyDescent="0.3">
      <c r="A104" s="12"/>
      <c r="B104" s="16"/>
      <c r="C104" s="16" t="s">
        <v>215</v>
      </c>
      <c r="D104" s="83">
        <v>2014</v>
      </c>
      <c r="E104" s="83"/>
      <c r="F104" s="16"/>
      <c r="G104" s="16" t="s">
        <v>215</v>
      </c>
      <c r="H104" s="83">
        <v>2013</v>
      </c>
      <c r="I104" s="83"/>
      <c r="J104" s="16"/>
      <c r="K104" s="16" t="s">
        <v>215</v>
      </c>
      <c r="L104" s="83">
        <v>2014</v>
      </c>
      <c r="M104" s="83"/>
      <c r="N104" s="16"/>
      <c r="O104" s="16" t="s">
        <v>215</v>
      </c>
      <c r="P104" s="83">
        <v>2013</v>
      </c>
      <c r="Q104" s="83"/>
      <c r="R104" s="16"/>
    </row>
    <row r="105" spans="1:18" x14ac:dyDescent="0.25">
      <c r="A105" s="12"/>
      <c r="B105" s="48" t="s">
        <v>615</v>
      </c>
      <c r="C105" s="49" t="s">
        <v>215</v>
      </c>
      <c r="D105" s="49" t="s">
        <v>214</v>
      </c>
      <c r="E105" s="50">
        <v>149247</v>
      </c>
      <c r="F105" s="51" t="s">
        <v>215</v>
      </c>
      <c r="G105" s="49" t="s">
        <v>215</v>
      </c>
      <c r="H105" s="49" t="s">
        <v>214</v>
      </c>
      <c r="I105" s="50">
        <v>128799</v>
      </c>
      <c r="J105" s="51" t="s">
        <v>215</v>
      </c>
      <c r="K105" s="49" t="s">
        <v>215</v>
      </c>
      <c r="L105" s="49" t="s">
        <v>214</v>
      </c>
      <c r="M105" s="50">
        <v>399114</v>
      </c>
      <c r="N105" s="51" t="s">
        <v>215</v>
      </c>
      <c r="O105" s="49" t="s">
        <v>215</v>
      </c>
      <c r="P105" s="49" t="s">
        <v>214</v>
      </c>
      <c r="Q105" s="50">
        <v>359574</v>
      </c>
      <c r="R105" s="51" t="s">
        <v>215</v>
      </c>
    </row>
    <row r="106" spans="1:18" x14ac:dyDescent="0.25">
      <c r="A106" s="12"/>
      <c r="B106" s="53" t="s">
        <v>264</v>
      </c>
      <c r="C106" s="11" t="s">
        <v>215</v>
      </c>
      <c r="D106" s="11"/>
      <c r="E106" s="55">
        <v>6121</v>
      </c>
      <c r="F106" s="45" t="s">
        <v>215</v>
      </c>
      <c r="G106" s="11" t="s">
        <v>215</v>
      </c>
      <c r="H106" s="11"/>
      <c r="I106" s="55">
        <v>6281</v>
      </c>
      <c r="J106" s="45" t="s">
        <v>215</v>
      </c>
      <c r="K106" s="11" t="s">
        <v>215</v>
      </c>
      <c r="L106" s="11"/>
      <c r="M106" s="55">
        <v>16401</v>
      </c>
      <c r="N106" s="45" t="s">
        <v>215</v>
      </c>
      <c r="O106" s="11" t="s">
        <v>215</v>
      </c>
      <c r="P106" s="11"/>
      <c r="Q106" s="55">
        <v>20660</v>
      </c>
      <c r="R106" s="45" t="s">
        <v>215</v>
      </c>
    </row>
    <row r="107" spans="1:18" ht="15.75" thickBot="1" x14ac:dyDescent="0.3">
      <c r="A107" s="12"/>
      <c r="B107" s="48" t="s">
        <v>616</v>
      </c>
      <c r="C107" s="49" t="s">
        <v>215</v>
      </c>
      <c r="D107" s="49"/>
      <c r="E107" s="50">
        <v>9546</v>
      </c>
      <c r="F107" s="51" t="s">
        <v>215</v>
      </c>
      <c r="G107" s="49" t="s">
        <v>215</v>
      </c>
      <c r="H107" s="49"/>
      <c r="I107" s="50">
        <v>6051</v>
      </c>
      <c r="J107" s="51" t="s">
        <v>215</v>
      </c>
      <c r="K107" s="49" t="s">
        <v>215</v>
      </c>
      <c r="L107" s="49"/>
      <c r="M107" s="50">
        <v>27992</v>
      </c>
      <c r="N107" s="51" t="s">
        <v>215</v>
      </c>
      <c r="O107" s="49" t="s">
        <v>215</v>
      </c>
      <c r="P107" s="49"/>
      <c r="Q107" s="50">
        <v>19293</v>
      </c>
      <c r="R107" s="51" t="s">
        <v>215</v>
      </c>
    </row>
    <row r="108" spans="1:18" x14ac:dyDescent="0.25">
      <c r="A108" s="12"/>
      <c r="B108" s="25"/>
      <c r="C108" s="25" t="s">
        <v>215</v>
      </c>
      <c r="D108" s="26"/>
      <c r="E108" s="26"/>
      <c r="F108" s="25"/>
      <c r="G108" s="25" t="s">
        <v>215</v>
      </c>
      <c r="H108" s="26"/>
      <c r="I108" s="26"/>
      <c r="J108" s="25"/>
      <c r="K108" s="25" t="s">
        <v>215</v>
      </c>
      <c r="L108" s="26"/>
      <c r="M108" s="26"/>
      <c r="N108" s="25"/>
      <c r="O108" s="25" t="s">
        <v>215</v>
      </c>
      <c r="P108" s="26"/>
      <c r="Q108" s="26"/>
      <c r="R108" s="25"/>
    </row>
    <row r="109" spans="1:18" ht="15.75" thickBot="1" x14ac:dyDescent="0.3">
      <c r="A109" s="12"/>
      <c r="B109" s="57"/>
      <c r="C109" s="16" t="s">
        <v>215</v>
      </c>
      <c r="D109" s="11" t="s">
        <v>214</v>
      </c>
      <c r="E109" s="55">
        <v>164914</v>
      </c>
      <c r="F109" s="45" t="s">
        <v>215</v>
      </c>
      <c r="G109" s="16" t="s">
        <v>215</v>
      </c>
      <c r="H109" s="11" t="s">
        <v>214</v>
      </c>
      <c r="I109" s="55">
        <v>141131</v>
      </c>
      <c r="J109" s="45" t="s">
        <v>215</v>
      </c>
      <c r="K109" s="16" t="s">
        <v>215</v>
      </c>
      <c r="L109" s="11" t="s">
        <v>214</v>
      </c>
      <c r="M109" s="55">
        <v>443507</v>
      </c>
      <c r="N109" s="45" t="s">
        <v>215</v>
      </c>
      <c r="O109" s="16" t="s">
        <v>215</v>
      </c>
      <c r="P109" s="11" t="s">
        <v>214</v>
      </c>
      <c r="Q109" s="55">
        <v>399527</v>
      </c>
      <c r="R109" s="45" t="s">
        <v>215</v>
      </c>
    </row>
    <row r="110" spans="1:18" ht="15.75" thickTop="1" x14ac:dyDescent="0.25">
      <c r="A110" s="12"/>
      <c r="B110" s="25"/>
      <c r="C110" s="25" t="s">
        <v>215</v>
      </c>
      <c r="D110" s="30"/>
      <c r="E110" s="30"/>
      <c r="F110" s="25"/>
      <c r="G110" s="25" t="s">
        <v>215</v>
      </c>
      <c r="H110" s="30"/>
      <c r="I110" s="30"/>
      <c r="J110" s="25"/>
      <c r="K110" s="25" t="s">
        <v>215</v>
      </c>
      <c r="L110" s="30"/>
      <c r="M110" s="30"/>
      <c r="N110" s="25"/>
      <c r="O110" s="25" t="s">
        <v>215</v>
      </c>
      <c r="P110" s="30"/>
      <c r="Q110" s="30"/>
      <c r="R110" s="25"/>
    </row>
  </sheetData>
  <mergeCells count="69">
    <mergeCell ref="B76:R76"/>
    <mergeCell ref="B87:R87"/>
    <mergeCell ref="B88:R88"/>
    <mergeCell ref="B99:R99"/>
    <mergeCell ref="B100:R100"/>
    <mergeCell ref="B9:R9"/>
    <mergeCell ref="B10:R10"/>
    <mergeCell ref="B11:R11"/>
    <mergeCell ref="B12:R12"/>
    <mergeCell ref="B72:R72"/>
    <mergeCell ref="B75:R75"/>
    <mergeCell ref="A1:A2"/>
    <mergeCell ref="B1:R1"/>
    <mergeCell ref="B2:R2"/>
    <mergeCell ref="A3:A110"/>
    <mergeCell ref="B3:R3"/>
    <mergeCell ref="B4:R4"/>
    <mergeCell ref="B5:R5"/>
    <mergeCell ref="B6:R6"/>
    <mergeCell ref="B7:R7"/>
    <mergeCell ref="B8:R8"/>
    <mergeCell ref="K102:K103"/>
    <mergeCell ref="L102:Q102"/>
    <mergeCell ref="L103:Q103"/>
    <mergeCell ref="R102:R103"/>
    <mergeCell ref="D104:E104"/>
    <mergeCell ref="H104:I104"/>
    <mergeCell ref="L104:M104"/>
    <mergeCell ref="P104:Q104"/>
    <mergeCell ref="H90:I90"/>
    <mergeCell ref="H91:I91"/>
    <mergeCell ref="J90:J91"/>
    <mergeCell ref="B102:B103"/>
    <mergeCell ref="C102:C103"/>
    <mergeCell ref="D102:I102"/>
    <mergeCell ref="D103:I103"/>
    <mergeCell ref="J102:J103"/>
    <mergeCell ref="B90:B91"/>
    <mergeCell ref="C90:C91"/>
    <mergeCell ref="D90:E90"/>
    <mergeCell ref="D91:E91"/>
    <mergeCell ref="F90:F91"/>
    <mergeCell ref="G90:G91"/>
    <mergeCell ref="L78:Q78"/>
    <mergeCell ref="L79:Q79"/>
    <mergeCell ref="R78:R79"/>
    <mergeCell ref="D80:E80"/>
    <mergeCell ref="H80:I80"/>
    <mergeCell ref="L80:M80"/>
    <mergeCell ref="P80:Q80"/>
    <mergeCell ref="B78:B79"/>
    <mergeCell ref="C78:C79"/>
    <mergeCell ref="D78:I78"/>
    <mergeCell ref="D79:I79"/>
    <mergeCell ref="J78:J79"/>
    <mergeCell ref="K78:K7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30" customHeight="1" x14ac:dyDescent="0.25">
      <c r="A1" s="6" t="s">
        <v>6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21</v>
      </c>
      <c r="B3" s="40" t="s">
        <v>6</v>
      </c>
      <c r="C3" s="40"/>
      <c r="D3" s="40"/>
      <c r="E3" s="40"/>
      <c r="F3" s="40"/>
      <c r="G3" s="40"/>
      <c r="H3" s="40"/>
      <c r="I3" s="40"/>
      <c r="J3" s="40"/>
      <c r="K3" s="40"/>
      <c r="L3" s="40"/>
      <c r="M3" s="40"/>
      <c r="N3" s="40"/>
      <c r="O3" s="40"/>
      <c r="P3" s="40"/>
      <c r="Q3" s="40"/>
      <c r="R3" s="40"/>
    </row>
    <row r="4" spans="1:18" x14ac:dyDescent="0.25">
      <c r="A4" s="12"/>
      <c r="B4" s="41" t="s">
        <v>622</v>
      </c>
      <c r="C4" s="41"/>
      <c r="D4" s="41"/>
      <c r="E4" s="41"/>
      <c r="F4" s="41"/>
      <c r="G4" s="41"/>
      <c r="H4" s="41"/>
      <c r="I4" s="41"/>
      <c r="J4" s="41"/>
      <c r="K4" s="41"/>
      <c r="L4" s="41"/>
      <c r="M4" s="41"/>
      <c r="N4" s="41"/>
      <c r="O4" s="41"/>
      <c r="P4" s="41"/>
      <c r="Q4" s="41"/>
      <c r="R4" s="41"/>
    </row>
    <row r="5" spans="1:18" x14ac:dyDescent="0.25">
      <c r="A5" s="12"/>
      <c r="B5" s="42" t="s">
        <v>623</v>
      </c>
      <c r="C5" s="42"/>
      <c r="D5" s="42"/>
      <c r="E5" s="42"/>
      <c r="F5" s="42"/>
      <c r="G5" s="42"/>
      <c r="H5" s="42"/>
      <c r="I5" s="42"/>
      <c r="J5" s="42"/>
      <c r="K5" s="42"/>
      <c r="L5" s="42"/>
      <c r="M5" s="42"/>
      <c r="N5" s="42"/>
      <c r="O5" s="42"/>
      <c r="P5" s="42"/>
      <c r="Q5" s="42"/>
      <c r="R5" s="42"/>
    </row>
    <row r="6" spans="1:18" ht="15.75" x14ac:dyDescent="0.25">
      <c r="A6" s="12"/>
      <c r="B6" s="62"/>
      <c r="C6" s="62"/>
      <c r="D6" s="62"/>
      <c r="E6" s="62"/>
      <c r="F6" s="62"/>
      <c r="G6" s="62"/>
      <c r="H6" s="62"/>
      <c r="I6" s="62"/>
      <c r="J6" s="62"/>
      <c r="K6" s="62"/>
      <c r="L6" s="62"/>
      <c r="M6" s="62"/>
      <c r="N6" s="62"/>
      <c r="O6" s="62"/>
      <c r="P6" s="62"/>
      <c r="Q6" s="62"/>
      <c r="R6" s="62"/>
    </row>
    <row r="7" spans="1:18" x14ac:dyDescent="0.25">
      <c r="A7" s="12"/>
      <c r="B7" s="11"/>
      <c r="C7" s="11"/>
      <c r="D7" s="11"/>
      <c r="E7" s="11"/>
      <c r="F7" s="11"/>
      <c r="G7" s="11"/>
      <c r="H7" s="11"/>
      <c r="I7" s="11"/>
      <c r="J7" s="11"/>
      <c r="K7" s="11"/>
      <c r="L7" s="11"/>
      <c r="M7" s="11"/>
      <c r="N7" s="11"/>
      <c r="O7" s="11"/>
      <c r="P7" s="11"/>
      <c r="Q7" s="11"/>
      <c r="R7" s="11"/>
    </row>
    <row r="8" spans="1:18" x14ac:dyDescent="0.25">
      <c r="A8" s="12"/>
      <c r="B8" s="34"/>
      <c r="C8" s="34" t="s">
        <v>215</v>
      </c>
      <c r="D8" s="59" t="s">
        <v>613</v>
      </c>
      <c r="E8" s="59"/>
      <c r="F8" s="59"/>
      <c r="G8" s="59"/>
      <c r="H8" s="59"/>
      <c r="I8" s="59"/>
      <c r="J8" s="34"/>
      <c r="K8" s="34" t="s">
        <v>215</v>
      </c>
      <c r="L8" s="59" t="s">
        <v>614</v>
      </c>
      <c r="M8" s="59"/>
      <c r="N8" s="59"/>
      <c r="O8" s="59"/>
      <c r="P8" s="59"/>
      <c r="Q8" s="59"/>
      <c r="R8" s="34"/>
    </row>
    <row r="9" spans="1:18" ht="15.75" thickBot="1" x14ac:dyDescent="0.3">
      <c r="A9" s="12"/>
      <c r="B9" s="34"/>
      <c r="C9" s="34"/>
      <c r="D9" s="58" t="s">
        <v>210</v>
      </c>
      <c r="E9" s="58"/>
      <c r="F9" s="58"/>
      <c r="G9" s="58"/>
      <c r="H9" s="58"/>
      <c r="I9" s="58"/>
      <c r="J9" s="34"/>
      <c r="K9" s="34"/>
      <c r="L9" s="58" t="s">
        <v>210</v>
      </c>
      <c r="M9" s="58"/>
      <c r="N9" s="58"/>
      <c r="O9" s="58"/>
      <c r="P9" s="58"/>
      <c r="Q9" s="58"/>
      <c r="R9" s="34"/>
    </row>
    <row r="10" spans="1:18" ht="15.75" thickBot="1" x14ac:dyDescent="0.3">
      <c r="A10" s="12"/>
      <c r="B10" s="16"/>
      <c r="C10" s="16" t="s">
        <v>215</v>
      </c>
      <c r="D10" s="83">
        <v>2014</v>
      </c>
      <c r="E10" s="83"/>
      <c r="F10" s="16"/>
      <c r="G10" s="16"/>
      <c r="H10" s="83">
        <v>2013</v>
      </c>
      <c r="I10" s="83"/>
      <c r="J10" s="16"/>
      <c r="K10" s="16" t="s">
        <v>215</v>
      </c>
      <c r="L10" s="83">
        <v>2014</v>
      </c>
      <c r="M10" s="83"/>
      <c r="N10" s="16"/>
      <c r="O10" s="16"/>
      <c r="P10" s="83">
        <v>2013</v>
      </c>
      <c r="Q10" s="83"/>
      <c r="R10" s="16"/>
    </row>
    <row r="11" spans="1:18" ht="26.25" thickBot="1" x14ac:dyDescent="0.3">
      <c r="A11" s="12"/>
      <c r="B11" s="48" t="s">
        <v>624</v>
      </c>
      <c r="C11" s="49" t="s">
        <v>215</v>
      </c>
      <c r="D11" s="49" t="s">
        <v>214</v>
      </c>
      <c r="E11" s="50">
        <v>184122</v>
      </c>
      <c r="F11" s="51" t="s">
        <v>215</v>
      </c>
      <c r="G11" s="49"/>
      <c r="H11" s="49" t="s">
        <v>214</v>
      </c>
      <c r="I11" s="50">
        <v>136628</v>
      </c>
      <c r="J11" s="51" t="s">
        <v>215</v>
      </c>
      <c r="K11" s="49" t="s">
        <v>215</v>
      </c>
      <c r="L11" s="49" t="s">
        <v>214</v>
      </c>
      <c r="M11" s="50">
        <v>515094</v>
      </c>
      <c r="N11" s="51" t="s">
        <v>215</v>
      </c>
      <c r="O11" s="49"/>
      <c r="P11" s="49" t="s">
        <v>214</v>
      </c>
      <c r="Q11" s="50">
        <v>421168</v>
      </c>
      <c r="R11" s="51" t="s">
        <v>215</v>
      </c>
    </row>
    <row r="12" spans="1:18" x14ac:dyDescent="0.25">
      <c r="A12" s="12"/>
      <c r="B12" s="25"/>
      <c r="C12" s="25" t="s">
        <v>215</v>
      </c>
      <c r="D12" s="26"/>
      <c r="E12" s="26"/>
      <c r="F12" s="25"/>
      <c r="G12" s="25"/>
      <c r="H12" s="26"/>
      <c r="I12" s="26"/>
      <c r="J12" s="25"/>
      <c r="K12" s="25" t="s">
        <v>215</v>
      </c>
      <c r="L12" s="26"/>
      <c r="M12" s="26"/>
      <c r="N12" s="25"/>
      <c r="O12" s="25"/>
      <c r="P12" s="26"/>
      <c r="Q12" s="26"/>
      <c r="R12" s="25"/>
    </row>
    <row r="13" spans="1:18" ht="25.5" x14ac:dyDescent="0.25">
      <c r="A13" s="12"/>
      <c r="B13" s="53" t="s">
        <v>625</v>
      </c>
      <c r="C13" s="16" t="s">
        <v>215</v>
      </c>
      <c r="D13" s="11"/>
      <c r="E13" s="64" t="s">
        <v>626</v>
      </c>
      <c r="F13" s="45" t="s">
        <v>225</v>
      </c>
      <c r="G13" s="16"/>
      <c r="H13" s="11"/>
      <c r="I13" s="64">
        <v>21</v>
      </c>
      <c r="J13" s="45" t="s">
        <v>215</v>
      </c>
      <c r="K13" s="16" t="s">
        <v>215</v>
      </c>
      <c r="L13" s="11"/>
      <c r="M13" s="64">
        <v>355</v>
      </c>
      <c r="N13" s="45" t="s">
        <v>215</v>
      </c>
      <c r="O13" s="16"/>
      <c r="P13" s="11"/>
      <c r="Q13" s="64" t="s">
        <v>627</v>
      </c>
      <c r="R13" s="45" t="s">
        <v>225</v>
      </c>
    </row>
    <row r="14" spans="1:18" ht="39" thickBot="1" x14ac:dyDescent="0.3">
      <c r="A14" s="12"/>
      <c r="B14" s="48" t="s">
        <v>628</v>
      </c>
      <c r="C14" s="28" t="s">
        <v>215</v>
      </c>
      <c r="D14" s="49"/>
      <c r="E14" s="63" t="s">
        <v>629</v>
      </c>
      <c r="F14" s="51" t="s">
        <v>225</v>
      </c>
      <c r="G14" s="28"/>
      <c r="H14" s="51"/>
      <c r="I14" s="52" t="s">
        <v>217</v>
      </c>
      <c r="J14" s="51"/>
      <c r="K14" s="28" t="s">
        <v>215</v>
      </c>
      <c r="L14" s="49"/>
      <c r="M14" s="63" t="s">
        <v>630</v>
      </c>
      <c r="N14" s="51" t="s">
        <v>225</v>
      </c>
      <c r="O14" s="28"/>
      <c r="P14" s="49"/>
      <c r="Q14" s="63" t="s">
        <v>631</v>
      </c>
      <c r="R14" s="51" t="s">
        <v>225</v>
      </c>
    </row>
    <row r="15" spans="1:18" x14ac:dyDescent="0.25">
      <c r="A15" s="12"/>
      <c r="B15" s="25"/>
      <c r="C15" s="25" t="s">
        <v>215</v>
      </c>
      <c r="D15" s="26"/>
      <c r="E15" s="26"/>
      <c r="F15" s="25"/>
      <c r="G15" s="25"/>
      <c r="H15" s="26"/>
      <c r="I15" s="26"/>
      <c r="J15" s="25"/>
      <c r="K15" s="25" t="s">
        <v>215</v>
      </c>
      <c r="L15" s="26"/>
      <c r="M15" s="26"/>
      <c r="N15" s="25"/>
      <c r="O15" s="25"/>
      <c r="P15" s="26"/>
      <c r="Q15" s="26"/>
      <c r="R15" s="25"/>
    </row>
    <row r="16" spans="1:18" ht="15.75" thickBot="1" x14ac:dyDescent="0.3">
      <c r="A16" s="12"/>
      <c r="B16" s="53" t="s">
        <v>632</v>
      </c>
      <c r="C16" s="16" t="s">
        <v>215</v>
      </c>
      <c r="D16" s="11"/>
      <c r="E16" s="64" t="s">
        <v>633</v>
      </c>
      <c r="F16" s="45" t="s">
        <v>225</v>
      </c>
      <c r="G16" s="16"/>
      <c r="H16" s="11"/>
      <c r="I16" s="64">
        <v>21</v>
      </c>
      <c r="J16" s="45" t="s">
        <v>215</v>
      </c>
      <c r="K16" s="16" t="s">
        <v>215</v>
      </c>
      <c r="L16" s="11"/>
      <c r="M16" s="64" t="s">
        <v>634</v>
      </c>
      <c r="N16" s="45" t="s">
        <v>225</v>
      </c>
      <c r="O16" s="16"/>
      <c r="P16" s="11"/>
      <c r="Q16" s="64" t="s">
        <v>635</v>
      </c>
      <c r="R16" s="45" t="s">
        <v>225</v>
      </c>
    </row>
    <row r="17" spans="1:18" x14ac:dyDescent="0.25">
      <c r="A17" s="12"/>
      <c r="B17" s="25"/>
      <c r="C17" s="25" t="s">
        <v>215</v>
      </c>
      <c r="D17" s="26"/>
      <c r="E17" s="26"/>
      <c r="F17" s="25"/>
      <c r="G17" s="25"/>
      <c r="H17" s="26"/>
      <c r="I17" s="26"/>
      <c r="J17" s="25"/>
      <c r="K17" s="25" t="s">
        <v>215</v>
      </c>
      <c r="L17" s="26"/>
      <c r="M17" s="26"/>
      <c r="N17" s="25"/>
      <c r="O17" s="25"/>
      <c r="P17" s="26"/>
      <c r="Q17" s="26"/>
      <c r="R17" s="25"/>
    </row>
    <row r="18" spans="1:18" ht="39" thickBot="1" x14ac:dyDescent="0.3">
      <c r="A18" s="12"/>
      <c r="B18" s="48" t="s">
        <v>636</v>
      </c>
      <c r="C18" s="28" t="s">
        <v>215</v>
      </c>
      <c r="D18" s="49" t="s">
        <v>214</v>
      </c>
      <c r="E18" s="50">
        <v>181844</v>
      </c>
      <c r="F18" s="51" t="s">
        <v>215</v>
      </c>
      <c r="G18" s="28"/>
      <c r="H18" s="49" t="s">
        <v>214</v>
      </c>
      <c r="I18" s="50">
        <v>136649</v>
      </c>
      <c r="J18" s="51" t="s">
        <v>215</v>
      </c>
      <c r="K18" s="28" t="s">
        <v>215</v>
      </c>
      <c r="L18" s="49" t="s">
        <v>214</v>
      </c>
      <c r="M18" s="50">
        <v>514943</v>
      </c>
      <c r="N18" s="51" t="s">
        <v>215</v>
      </c>
      <c r="O18" s="28"/>
      <c r="P18" s="49" t="s">
        <v>214</v>
      </c>
      <c r="Q18" s="50">
        <v>419828</v>
      </c>
      <c r="R18" s="51" t="s">
        <v>215</v>
      </c>
    </row>
    <row r="19" spans="1:18" ht="15.75" thickTop="1" x14ac:dyDescent="0.25">
      <c r="A19" s="12"/>
      <c r="B19" s="25"/>
      <c r="C19" s="25" t="s">
        <v>215</v>
      </c>
      <c r="D19" s="30"/>
      <c r="E19" s="30"/>
      <c r="F19" s="25"/>
      <c r="G19" s="25"/>
      <c r="H19" s="30"/>
      <c r="I19" s="30"/>
      <c r="J19" s="25"/>
      <c r="K19" s="25" t="s">
        <v>215</v>
      </c>
      <c r="L19" s="30"/>
      <c r="M19" s="30"/>
      <c r="N19" s="25"/>
      <c r="O19" s="25"/>
      <c r="P19" s="30"/>
      <c r="Q19" s="30"/>
      <c r="R19" s="25"/>
    </row>
  </sheetData>
  <mergeCells count="21">
    <mergeCell ref="A1:A2"/>
    <mergeCell ref="B1:R1"/>
    <mergeCell ref="B2:R2"/>
    <mergeCell ref="A3:A19"/>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637</v>
      </c>
      <c r="B1" s="1" t="s">
        <v>1</v>
      </c>
    </row>
    <row r="2" spans="1:2" x14ac:dyDescent="0.25">
      <c r="A2" s="6"/>
      <c r="B2" s="1" t="s">
        <v>2</v>
      </c>
    </row>
    <row r="3" spans="1:2" x14ac:dyDescent="0.25">
      <c r="A3" s="12" t="s">
        <v>637</v>
      </c>
      <c r="B3" s="3" t="s">
        <v>6</v>
      </c>
    </row>
    <row r="4" spans="1:2" x14ac:dyDescent="0.25">
      <c r="A4" s="12"/>
      <c r="B4" s="10" t="s">
        <v>638</v>
      </c>
    </row>
    <row r="5" spans="1:2" ht="255.75" x14ac:dyDescent="0.25">
      <c r="A5" s="12"/>
      <c r="B5" s="11" t="s">
        <v>639</v>
      </c>
    </row>
    <row r="6" spans="1:2" ht="409.6" x14ac:dyDescent="0.25">
      <c r="A6" s="12"/>
      <c r="B6" s="11" t="s">
        <v>640</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x14ac:dyDescent="0.25"/>
  <cols>
    <col min="1" max="2" width="36.5703125" bestFit="1" customWidth="1"/>
    <col min="3" max="4" width="10.42578125" customWidth="1"/>
    <col min="5" max="5" width="36.5703125" customWidth="1"/>
    <col min="6" max="6" width="11.140625" customWidth="1"/>
    <col min="7" max="8" width="10.42578125" customWidth="1"/>
    <col min="9" max="9" width="36.5703125" customWidth="1"/>
    <col min="10" max="10" width="11.140625" customWidth="1"/>
    <col min="11" max="12" width="10.42578125" customWidth="1"/>
    <col min="13" max="13" width="36.5703125" customWidth="1"/>
    <col min="14" max="14" width="11.140625" customWidth="1"/>
    <col min="15" max="16" width="10.42578125" customWidth="1"/>
    <col min="17" max="17" width="36.5703125" customWidth="1"/>
    <col min="18" max="18" width="11.140625" customWidth="1"/>
    <col min="19" max="19" width="36.5703125" customWidth="1"/>
    <col min="20" max="20" width="10.42578125" customWidth="1"/>
    <col min="21" max="21" width="36.5703125" customWidth="1"/>
    <col min="22" max="22" width="11.140625" customWidth="1"/>
  </cols>
  <sheetData>
    <row r="1" spans="1:22" ht="15" customHeight="1" x14ac:dyDescent="0.25">
      <c r="A1" s="6" t="s">
        <v>6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41</v>
      </c>
      <c r="B3" s="40" t="s">
        <v>6</v>
      </c>
      <c r="C3" s="40"/>
      <c r="D3" s="40"/>
      <c r="E3" s="40"/>
      <c r="F3" s="40"/>
      <c r="G3" s="40"/>
      <c r="H3" s="40"/>
      <c r="I3" s="40"/>
      <c r="J3" s="40"/>
      <c r="K3" s="40"/>
      <c r="L3" s="40"/>
      <c r="M3" s="40"/>
      <c r="N3" s="40"/>
      <c r="O3" s="40"/>
      <c r="P3" s="40"/>
      <c r="Q3" s="40"/>
      <c r="R3" s="40"/>
      <c r="S3" s="40"/>
      <c r="T3" s="40"/>
      <c r="U3" s="40"/>
      <c r="V3" s="40"/>
    </row>
    <row r="4" spans="1:22" x14ac:dyDescent="0.25">
      <c r="A4" s="12"/>
      <c r="B4" s="41" t="s">
        <v>642</v>
      </c>
      <c r="C4" s="41"/>
      <c r="D4" s="41"/>
      <c r="E4" s="41"/>
      <c r="F4" s="41"/>
      <c r="G4" s="41"/>
      <c r="H4" s="41"/>
      <c r="I4" s="41"/>
      <c r="J4" s="41"/>
      <c r="K4" s="41"/>
      <c r="L4" s="41"/>
      <c r="M4" s="41"/>
      <c r="N4" s="41"/>
      <c r="O4" s="41"/>
      <c r="P4" s="41"/>
      <c r="Q4" s="41"/>
      <c r="R4" s="41"/>
      <c r="S4" s="41"/>
      <c r="T4" s="41"/>
      <c r="U4" s="41"/>
      <c r="V4" s="41"/>
    </row>
    <row r="5" spans="1:22" ht="38.25" customHeight="1" x14ac:dyDescent="0.25">
      <c r="A5" s="12"/>
      <c r="B5" s="42" t="s">
        <v>643</v>
      </c>
      <c r="C5" s="42"/>
      <c r="D5" s="42"/>
      <c r="E5" s="42"/>
      <c r="F5" s="42"/>
      <c r="G5" s="42"/>
      <c r="H5" s="42"/>
      <c r="I5" s="42"/>
      <c r="J5" s="42"/>
      <c r="K5" s="42"/>
      <c r="L5" s="42"/>
      <c r="M5" s="42"/>
      <c r="N5" s="42"/>
      <c r="O5" s="42"/>
      <c r="P5" s="42"/>
      <c r="Q5" s="42"/>
      <c r="R5" s="42"/>
      <c r="S5" s="42"/>
      <c r="T5" s="42"/>
      <c r="U5" s="42"/>
      <c r="V5" s="42"/>
    </row>
    <row r="6" spans="1:22" x14ac:dyDescent="0.25">
      <c r="A6" s="12"/>
      <c r="B6" s="126" t="s">
        <v>644</v>
      </c>
      <c r="C6" s="126"/>
      <c r="D6" s="126"/>
      <c r="E6" s="126"/>
      <c r="F6" s="126"/>
      <c r="G6" s="126"/>
      <c r="H6" s="126"/>
      <c r="I6" s="126"/>
      <c r="J6" s="126"/>
      <c r="K6" s="126"/>
      <c r="L6" s="126"/>
      <c r="M6" s="126"/>
      <c r="N6" s="126"/>
      <c r="O6" s="126"/>
      <c r="P6" s="126"/>
      <c r="Q6" s="126"/>
      <c r="R6" s="126"/>
      <c r="S6" s="126"/>
      <c r="T6" s="126"/>
      <c r="U6" s="126"/>
      <c r="V6" s="126"/>
    </row>
    <row r="7" spans="1:22" ht="15.75" x14ac:dyDescent="0.25">
      <c r="A7" s="12"/>
      <c r="B7" s="62"/>
      <c r="C7" s="62"/>
      <c r="D7" s="62"/>
      <c r="E7" s="62"/>
      <c r="F7" s="62"/>
      <c r="G7" s="62"/>
      <c r="H7" s="62"/>
      <c r="I7" s="62"/>
      <c r="J7" s="62"/>
      <c r="K7" s="62"/>
      <c r="L7" s="62"/>
      <c r="M7" s="62"/>
      <c r="N7" s="62"/>
      <c r="O7" s="62"/>
      <c r="P7" s="62"/>
      <c r="Q7" s="62"/>
      <c r="R7" s="62"/>
      <c r="S7" s="62"/>
      <c r="T7" s="62"/>
      <c r="U7" s="62"/>
      <c r="V7" s="6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25" t="s">
        <v>645</v>
      </c>
      <c r="C9" s="34" t="s">
        <v>215</v>
      </c>
      <c r="D9" s="59" t="s">
        <v>646</v>
      </c>
      <c r="E9" s="59"/>
      <c r="F9" s="34"/>
      <c r="G9" s="34"/>
      <c r="H9" s="59" t="s">
        <v>649</v>
      </c>
      <c r="I9" s="59"/>
      <c r="J9" s="34"/>
      <c r="K9" s="34"/>
      <c r="L9" s="35" t="s">
        <v>651</v>
      </c>
      <c r="M9" s="35"/>
      <c r="N9" s="34"/>
      <c r="O9" s="34"/>
      <c r="P9" s="59" t="s">
        <v>652</v>
      </c>
      <c r="Q9" s="59"/>
      <c r="R9" s="34"/>
      <c r="S9" s="34"/>
      <c r="T9" s="59" t="s">
        <v>653</v>
      </c>
      <c r="U9" s="59"/>
      <c r="V9" s="34"/>
    </row>
    <row r="10" spans="1:22" x14ac:dyDescent="0.25">
      <c r="A10" s="12"/>
      <c r="B10" s="125"/>
      <c r="C10" s="34"/>
      <c r="D10" s="59" t="s">
        <v>647</v>
      </c>
      <c r="E10" s="59"/>
      <c r="F10" s="34"/>
      <c r="G10" s="34"/>
      <c r="H10" s="59" t="s">
        <v>650</v>
      </c>
      <c r="I10" s="59"/>
      <c r="J10" s="34"/>
      <c r="K10" s="34"/>
      <c r="L10" s="35" t="s">
        <v>650</v>
      </c>
      <c r="M10" s="35"/>
      <c r="N10" s="34"/>
      <c r="O10" s="34"/>
      <c r="P10" s="59" t="s">
        <v>439</v>
      </c>
      <c r="Q10" s="59"/>
      <c r="R10" s="34"/>
      <c r="S10" s="34"/>
      <c r="T10" s="59" t="s">
        <v>654</v>
      </c>
      <c r="U10" s="59"/>
      <c r="V10" s="34"/>
    </row>
    <row r="11" spans="1:22" ht="15.75" thickBot="1" x14ac:dyDescent="0.3">
      <c r="A11" s="12"/>
      <c r="B11" s="125"/>
      <c r="C11" s="34"/>
      <c r="D11" s="58" t="s">
        <v>648</v>
      </c>
      <c r="E11" s="58"/>
      <c r="F11" s="34"/>
      <c r="G11" s="34"/>
      <c r="H11" s="58"/>
      <c r="I11" s="58"/>
      <c r="J11" s="34"/>
      <c r="K11" s="34"/>
      <c r="L11" s="36"/>
      <c r="M11" s="36"/>
      <c r="N11" s="34"/>
      <c r="O11" s="34"/>
      <c r="P11" s="58"/>
      <c r="Q11" s="58"/>
      <c r="R11" s="34"/>
      <c r="S11" s="34"/>
      <c r="T11" s="58"/>
      <c r="U11" s="58"/>
      <c r="V11" s="34"/>
    </row>
    <row r="12" spans="1:22" x14ac:dyDescent="0.25">
      <c r="A12" s="12"/>
      <c r="B12" s="48" t="s">
        <v>655</v>
      </c>
      <c r="C12" s="49" t="s">
        <v>215</v>
      </c>
      <c r="D12" s="51" t="s">
        <v>214</v>
      </c>
      <c r="E12" s="52" t="s">
        <v>217</v>
      </c>
      <c r="F12" s="51" t="s">
        <v>215</v>
      </c>
      <c r="G12" s="49"/>
      <c r="H12" s="49" t="s">
        <v>214</v>
      </c>
      <c r="I12" s="50">
        <v>1592398</v>
      </c>
      <c r="J12" s="51" t="s">
        <v>215</v>
      </c>
      <c r="K12" s="49"/>
      <c r="L12" s="49" t="s">
        <v>214</v>
      </c>
      <c r="M12" s="50">
        <v>651031</v>
      </c>
      <c r="N12" s="51" t="s">
        <v>215</v>
      </c>
      <c r="O12" s="49"/>
      <c r="P12" s="49" t="s">
        <v>214</v>
      </c>
      <c r="Q12" s="63" t="s">
        <v>656</v>
      </c>
      <c r="R12" s="51" t="s">
        <v>225</v>
      </c>
      <c r="S12" s="49"/>
      <c r="T12" s="49" t="s">
        <v>214</v>
      </c>
      <c r="U12" s="50">
        <v>2242533</v>
      </c>
      <c r="V12" s="51" t="s">
        <v>215</v>
      </c>
    </row>
    <row r="13" spans="1:22" ht="26.25" thickBot="1" x14ac:dyDescent="0.3">
      <c r="A13" s="12"/>
      <c r="B13" s="66" t="s">
        <v>30</v>
      </c>
      <c r="C13" s="11" t="s">
        <v>215</v>
      </c>
      <c r="D13" s="45"/>
      <c r="E13" s="54" t="s">
        <v>217</v>
      </c>
      <c r="F13" s="45"/>
      <c r="G13" s="11"/>
      <c r="H13" s="11"/>
      <c r="I13" s="64" t="s">
        <v>657</v>
      </c>
      <c r="J13" s="45" t="s">
        <v>225</v>
      </c>
      <c r="K13" s="11"/>
      <c r="L13" s="11"/>
      <c r="M13" s="64" t="s">
        <v>658</v>
      </c>
      <c r="N13" s="45" t="s">
        <v>225</v>
      </c>
      <c r="O13" s="11"/>
      <c r="P13" s="45"/>
      <c r="Q13" s="54" t="s">
        <v>217</v>
      </c>
      <c r="R13" s="45" t="s">
        <v>215</v>
      </c>
      <c r="S13" s="11"/>
      <c r="T13" s="11"/>
      <c r="U13" s="64" t="s">
        <v>659</v>
      </c>
      <c r="V13" s="45" t="s">
        <v>225</v>
      </c>
    </row>
    <row r="14" spans="1:22" x14ac:dyDescent="0.25">
      <c r="A14" s="12"/>
      <c r="B14" s="25"/>
      <c r="C14" s="25" t="s">
        <v>215</v>
      </c>
      <c r="D14" s="26"/>
      <c r="E14" s="26"/>
      <c r="F14" s="25"/>
      <c r="G14" s="25"/>
      <c r="H14" s="26"/>
      <c r="I14" s="26"/>
      <c r="J14" s="25"/>
      <c r="K14" s="25"/>
      <c r="L14" s="26"/>
      <c r="M14" s="26"/>
      <c r="N14" s="25"/>
      <c r="O14" s="25"/>
      <c r="P14" s="26"/>
      <c r="Q14" s="26"/>
      <c r="R14" s="25"/>
      <c r="S14" s="25"/>
      <c r="T14" s="26"/>
      <c r="U14" s="26"/>
      <c r="V14" s="25"/>
    </row>
    <row r="15" spans="1:22" x14ac:dyDescent="0.25">
      <c r="A15" s="12"/>
      <c r="B15" s="48" t="s">
        <v>31</v>
      </c>
      <c r="C15" s="28" t="s">
        <v>215</v>
      </c>
      <c r="D15" s="51"/>
      <c r="E15" s="52" t="s">
        <v>217</v>
      </c>
      <c r="F15" s="51" t="s">
        <v>215</v>
      </c>
      <c r="G15" s="28"/>
      <c r="H15" s="49"/>
      <c r="I15" s="50">
        <v>1530425</v>
      </c>
      <c r="J15" s="51" t="s">
        <v>215</v>
      </c>
      <c r="K15" s="28"/>
      <c r="L15" s="49"/>
      <c r="M15" s="50">
        <v>614033</v>
      </c>
      <c r="N15" s="51" t="s">
        <v>215</v>
      </c>
      <c r="O15" s="28"/>
      <c r="P15" s="49"/>
      <c r="Q15" s="63" t="s">
        <v>656</v>
      </c>
      <c r="R15" s="51" t="s">
        <v>225</v>
      </c>
      <c r="S15" s="28"/>
      <c r="T15" s="49"/>
      <c r="U15" s="50">
        <v>2143562</v>
      </c>
      <c r="V15" s="51" t="s">
        <v>215</v>
      </c>
    </row>
    <row r="16" spans="1:22" x14ac:dyDescent="0.25">
      <c r="A16" s="12"/>
      <c r="B16" s="53" t="s">
        <v>32</v>
      </c>
      <c r="C16" s="16" t="s">
        <v>215</v>
      </c>
      <c r="D16" s="45"/>
      <c r="E16" s="54" t="s">
        <v>217</v>
      </c>
      <c r="F16" s="45" t="s">
        <v>215</v>
      </c>
      <c r="G16" s="16"/>
      <c r="H16" s="11"/>
      <c r="I16" s="55">
        <v>442472</v>
      </c>
      <c r="J16" s="45" t="s">
        <v>215</v>
      </c>
      <c r="K16" s="16"/>
      <c r="L16" s="11"/>
      <c r="M16" s="55">
        <v>406926</v>
      </c>
      <c r="N16" s="45" t="s">
        <v>215</v>
      </c>
      <c r="O16" s="16"/>
      <c r="P16" s="11"/>
      <c r="Q16" s="64" t="s">
        <v>660</v>
      </c>
      <c r="R16" s="45" t="s">
        <v>225</v>
      </c>
      <c r="S16" s="16"/>
      <c r="T16" s="11"/>
      <c r="U16" s="55">
        <v>848546</v>
      </c>
      <c r="V16" s="45" t="s">
        <v>215</v>
      </c>
    </row>
    <row r="17" spans="1:22" ht="15.75" thickBot="1" x14ac:dyDescent="0.3">
      <c r="A17" s="12"/>
      <c r="B17" s="48" t="s">
        <v>33</v>
      </c>
      <c r="C17" s="28" t="s">
        <v>215</v>
      </c>
      <c r="D17" s="49"/>
      <c r="E17" s="50">
        <v>174226</v>
      </c>
      <c r="F17" s="51" t="s">
        <v>215</v>
      </c>
      <c r="G17" s="28"/>
      <c r="H17" s="49"/>
      <c r="I17" s="50">
        <v>422733</v>
      </c>
      <c r="J17" s="51" t="s">
        <v>215</v>
      </c>
      <c r="K17" s="28"/>
      <c r="L17" s="49"/>
      <c r="M17" s="50">
        <v>37961</v>
      </c>
      <c r="N17" s="51" t="s">
        <v>215</v>
      </c>
      <c r="O17" s="28"/>
      <c r="P17" s="49"/>
      <c r="Q17" s="63" t="s">
        <v>661</v>
      </c>
      <c r="R17" s="51" t="s">
        <v>225</v>
      </c>
      <c r="S17" s="28"/>
      <c r="T17" s="49"/>
      <c r="U17" s="50">
        <v>259716</v>
      </c>
      <c r="V17" s="51" t="s">
        <v>215</v>
      </c>
    </row>
    <row r="18" spans="1:22" x14ac:dyDescent="0.25">
      <c r="A18" s="12"/>
      <c r="B18" s="25"/>
      <c r="C18" s="25" t="s">
        <v>215</v>
      </c>
      <c r="D18" s="26"/>
      <c r="E18" s="26"/>
      <c r="F18" s="25"/>
      <c r="G18" s="25"/>
      <c r="H18" s="26"/>
      <c r="I18" s="26"/>
      <c r="J18" s="25"/>
      <c r="K18" s="25"/>
      <c r="L18" s="26"/>
      <c r="M18" s="26"/>
      <c r="N18" s="25"/>
      <c r="O18" s="25"/>
      <c r="P18" s="26"/>
      <c r="Q18" s="26"/>
      <c r="R18" s="25"/>
      <c r="S18" s="25"/>
      <c r="T18" s="26"/>
      <c r="U18" s="26"/>
      <c r="V18" s="25"/>
    </row>
    <row r="19" spans="1:22" x14ac:dyDescent="0.25">
      <c r="A19" s="12"/>
      <c r="B19" s="53" t="s">
        <v>34</v>
      </c>
      <c r="C19" s="16" t="s">
        <v>215</v>
      </c>
      <c r="D19" s="11"/>
      <c r="E19" s="55">
        <v>174226</v>
      </c>
      <c r="F19" s="45" t="s">
        <v>215</v>
      </c>
      <c r="G19" s="16"/>
      <c r="H19" s="11"/>
      <c r="I19" s="55">
        <v>2395630</v>
      </c>
      <c r="J19" s="45" t="s">
        <v>215</v>
      </c>
      <c r="K19" s="16"/>
      <c r="L19" s="11"/>
      <c r="M19" s="55">
        <v>1058920</v>
      </c>
      <c r="N19" s="45" t="s">
        <v>215</v>
      </c>
      <c r="O19" s="16"/>
      <c r="P19" s="11"/>
      <c r="Q19" s="64" t="s">
        <v>662</v>
      </c>
      <c r="R19" s="45" t="s">
        <v>225</v>
      </c>
      <c r="S19" s="16"/>
      <c r="T19" s="11"/>
      <c r="U19" s="55">
        <v>3251824</v>
      </c>
      <c r="V19" s="45" t="s">
        <v>215</v>
      </c>
    </row>
    <row r="20" spans="1:22" ht="15.75" thickBot="1" x14ac:dyDescent="0.3">
      <c r="A20" s="12"/>
      <c r="B20" s="48" t="s">
        <v>663</v>
      </c>
      <c r="C20" s="28" t="s">
        <v>215</v>
      </c>
      <c r="D20" s="49"/>
      <c r="E20" s="50">
        <v>123856</v>
      </c>
      <c r="F20" s="51" t="s">
        <v>215</v>
      </c>
      <c r="G20" s="28"/>
      <c r="H20" s="49"/>
      <c r="I20" s="50">
        <v>2126918</v>
      </c>
      <c r="J20" s="51" t="s">
        <v>215</v>
      </c>
      <c r="K20" s="28"/>
      <c r="L20" s="49"/>
      <c r="M20" s="50">
        <v>940466</v>
      </c>
      <c r="N20" s="51" t="s">
        <v>215</v>
      </c>
      <c r="O20" s="28"/>
      <c r="P20" s="49"/>
      <c r="Q20" s="63" t="s">
        <v>662</v>
      </c>
      <c r="R20" s="51" t="s">
        <v>225</v>
      </c>
      <c r="S20" s="28"/>
      <c r="T20" s="49"/>
      <c r="U20" s="50">
        <v>2814288</v>
      </c>
      <c r="V20" s="51" t="s">
        <v>215</v>
      </c>
    </row>
    <row r="21" spans="1:22" x14ac:dyDescent="0.25">
      <c r="A21" s="12"/>
      <c r="B21" s="25"/>
      <c r="C21" s="25" t="s">
        <v>215</v>
      </c>
      <c r="D21" s="26"/>
      <c r="E21" s="26"/>
      <c r="F21" s="25"/>
      <c r="G21" s="25"/>
      <c r="H21" s="26"/>
      <c r="I21" s="26"/>
      <c r="J21" s="25"/>
      <c r="K21" s="25"/>
      <c r="L21" s="26"/>
      <c r="M21" s="26"/>
      <c r="N21" s="25"/>
      <c r="O21" s="25"/>
      <c r="P21" s="26"/>
      <c r="Q21" s="26"/>
      <c r="R21" s="25"/>
      <c r="S21" s="25"/>
      <c r="T21" s="26"/>
      <c r="U21" s="26"/>
      <c r="V21" s="25"/>
    </row>
    <row r="22" spans="1:22" x14ac:dyDescent="0.25">
      <c r="A22" s="12"/>
      <c r="B22" s="53" t="s">
        <v>44</v>
      </c>
      <c r="C22" s="16" t="s">
        <v>215</v>
      </c>
      <c r="D22" s="11"/>
      <c r="E22" s="55">
        <v>50370</v>
      </c>
      <c r="F22" s="45" t="s">
        <v>215</v>
      </c>
      <c r="G22" s="16"/>
      <c r="H22" s="11"/>
      <c r="I22" s="55">
        <v>268712</v>
      </c>
      <c r="J22" s="45" t="s">
        <v>215</v>
      </c>
      <c r="K22" s="16"/>
      <c r="L22" s="11"/>
      <c r="M22" s="55">
        <v>118454</v>
      </c>
      <c r="N22" s="45" t="s">
        <v>215</v>
      </c>
      <c r="O22" s="16"/>
      <c r="P22" s="45"/>
      <c r="Q22" s="54" t="s">
        <v>217</v>
      </c>
      <c r="R22" s="45" t="s">
        <v>215</v>
      </c>
      <c r="S22" s="16"/>
      <c r="T22" s="11"/>
      <c r="U22" s="55">
        <v>437536</v>
      </c>
      <c r="V22" s="45" t="s">
        <v>215</v>
      </c>
    </row>
    <row r="23" spans="1:22" ht="25.5" x14ac:dyDescent="0.25">
      <c r="A23" s="12"/>
      <c r="B23" s="48" t="s">
        <v>664</v>
      </c>
      <c r="C23" s="28" t="s">
        <v>215</v>
      </c>
      <c r="D23" s="49"/>
      <c r="E23" s="63" t="s">
        <v>665</v>
      </c>
      <c r="F23" s="51" t="s">
        <v>225</v>
      </c>
      <c r="G23" s="28"/>
      <c r="H23" s="49"/>
      <c r="I23" s="63" t="s">
        <v>666</v>
      </c>
      <c r="J23" s="51" t="s">
        <v>225</v>
      </c>
      <c r="K23" s="28"/>
      <c r="L23" s="49"/>
      <c r="M23" s="63" t="s">
        <v>667</v>
      </c>
      <c r="N23" s="51" t="s">
        <v>225</v>
      </c>
      <c r="O23" s="28"/>
      <c r="P23" s="49"/>
      <c r="Q23" s="50">
        <v>96396</v>
      </c>
      <c r="R23" s="51" t="s">
        <v>215</v>
      </c>
      <c r="S23" s="28"/>
      <c r="T23" s="49"/>
      <c r="U23" s="63" t="s">
        <v>602</v>
      </c>
      <c r="V23" s="51" t="s">
        <v>225</v>
      </c>
    </row>
    <row r="24" spans="1:22" x14ac:dyDescent="0.25">
      <c r="A24" s="12"/>
      <c r="B24" s="53" t="s">
        <v>668</v>
      </c>
      <c r="C24" s="16" t="s">
        <v>215</v>
      </c>
      <c r="D24" s="11"/>
      <c r="E24" s="55">
        <v>94258</v>
      </c>
      <c r="F24" s="45" t="s">
        <v>215</v>
      </c>
      <c r="G24" s="16"/>
      <c r="H24" s="11"/>
      <c r="I24" s="64">
        <v>388</v>
      </c>
      <c r="J24" s="45" t="s">
        <v>215</v>
      </c>
      <c r="K24" s="16"/>
      <c r="L24" s="11"/>
      <c r="M24" s="64">
        <v>504</v>
      </c>
      <c r="N24" s="45" t="s">
        <v>215</v>
      </c>
      <c r="O24" s="16"/>
      <c r="P24" s="11"/>
      <c r="Q24" s="64" t="s">
        <v>669</v>
      </c>
      <c r="R24" s="45" t="s">
        <v>225</v>
      </c>
      <c r="S24" s="16"/>
      <c r="T24" s="11"/>
      <c r="U24" s="64" t="s">
        <v>608</v>
      </c>
      <c r="V24" s="45" t="s">
        <v>225</v>
      </c>
    </row>
    <row r="25" spans="1:22" x14ac:dyDescent="0.25">
      <c r="A25" s="12"/>
      <c r="B25" s="48" t="s">
        <v>49</v>
      </c>
      <c r="C25" s="28" t="s">
        <v>215</v>
      </c>
      <c r="D25" s="49"/>
      <c r="E25" s="50">
        <v>18395</v>
      </c>
      <c r="F25" s="51" t="s">
        <v>215</v>
      </c>
      <c r="G25" s="28"/>
      <c r="H25" s="49"/>
      <c r="I25" s="50">
        <v>99927</v>
      </c>
      <c r="J25" s="51" t="s">
        <v>215</v>
      </c>
      <c r="K25" s="28"/>
      <c r="L25" s="49"/>
      <c r="M25" s="63" t="s">
        <v>670</v>
      </c>
      <c r="N25" s="51" t="s">
        <v>225</v>
      </c>
      <c r="O25" s="28"/>
      <c r="P25" s="51"/>
      <c r="Q25" s="52" t="s">
        <v>217</v>
      </c>
      <c r="R25" s="51" t="s">
        <v>215</v>
      </c>
      <c r="S25" s="28"/>
      <c r="T25" s="49"/>
      <c r="U25" s="50">
        <v>116628</v>
      </c>
      <c r="V25" s="51" t="s">
        <v>215</v>
      </c>
    </row>
    <row r="26" spans="1:22" ht="15.75" thickBot="1" x14ac:dyDescent="0.3">
      <c r="A26" s="12"/>
      <c r="B26" s="53" t="s">
        <v>671</v>
      </c>
      <c r="C26" s="16" t="s">
        <v>215</v>
      </c>
      <c r="D26" s="11"/>
      <c r="E26" s="55">
        <v>156385</v>
      </c>
      <c r="F26" s="45" t="s">
        <v>215</v>
      </c>
      <c r="G26" s="16"/>
      <c r="H26" s="11"/>
      <c r="I26" s="55">
        <v>76260</v>
      </c>
      <c r="J26" s="45" t="s">
        <v>215</v>
      </c>
      <c r="K26" s="16"/>
      <c r="L26" s="45"/>
      <c r="M26" s="54" t="s">
        <v>217</v>
      </c>
      <c r="N26" s="45" t="s">
        <v>215</v>
      </c>
      <c r="O26" s="16"/>
      <c r="P26" s="11"/>
      <c r="Q26" s="64" t="s">
        <v>672</v>
      </c>
      <c r="R26" s="45" t="s">
        <v>225</v>
      </c>
      <c r="S26" s="16"/>
      <c r="T26" s="45"/>
      <c r="U26" s="54" t="s">
        <v>217</v>
      </c>
      <c r="V26" s="45" t="s">
        <v>215</v>
      </c>
    </row>
    <row r="27" spans="1:22" x14ac:dyDescent="0.25">
      <c r="A27" s="12"/>
      <c r="B27" s="25"/>
      <c r="C27" s="25" t="s">
        <v>215</v>
      </c>
      <c r="D27" s="26"/>
      <c r="E27" s="26"/>
      <c r="F27" s="25"/>
      <c r="G27" s="25"/>
      <c r="H27" s="26"/>
      <c r="I27" s="26"/>
      <c r="J27" s="25"/>
      <c r="K27" s="25"/>
      <c r="L27" s="26"/>
      <c r="M27" s="26"/>
      <c r="N27" s="25"/>
      <c r="O27" s="25"/>
      <c r="P27" s="26"/>
      <c r="Q27" s="26"/>
      <c r="R27" s="25"/>
      <c r="S27" s="25"/>
      <c r="T27" s="26"/>
      <c r="U27" s="26"/>
      <c r="V27" s="25"/>
    </row>
    <row r="28" spans="1:22" x14ac:dyDescent="0.25">
      <c r="A28" s="12"/>
      <c r="B28" s="48" t="s">
        <v>54</v>
      </c>
      <c r="C28" s="28" t="s">
        <v>215</v>
      </c>
      <c r="D28" s="49"/>
      <c r="E28" s="50">
        <v>184122</v>
      </c>
      <c r="F28" s="51" t="s">
        <v>215</v>
      </c>
      <c r="G28" s="28"/>
      <c r="H28" s="49"/>
      <c r="I28" s="50">
        <v>156385</v>
      </c>
      <c r="J28" s="51" t="s">
        <v>215</v>
      </c>
      <c r="K28" s="28"/>
      <c r="L28" s="49"/>
      <c r="M28" s="50">
        <v>111922</v>
      </c>
      <c r="N28" s="51" t="s">
        <v>215</v>
      </c>
      <c r="O28" s="28"/>
      <c r="P28" s="49"/>
      <c r="Q28" s="63" t="s">
        <v>672</v>
      </c>
      <c r="R28" s="51" t="s">
        <v>225</v>
      </c>
      <c r="S28" s="28"/>
      <c r="T28" s="49"/>
      <c r="U28" s="50">
        <v>219784</v>
      </c>
      <c r="V28" s="51" t="s">
        <v>215</v>
      </c>
    </row>
    <row r="29" spans="1:22" ht="26.25" thickBot="1" x14ac:dyDescent="0.3">
      <c r="A29" s="12"/>
      <c r="B29" s="66" t="s">
        <v>55</v>
      </c>
      <c r="C29" s="16" t="s">
        <v>215</v>
      </c>
      <c r="D29" s="45"/>
      <c r="E29" s="54" t="s">
        <v>217</v>
      </c>
      <c r="F29" s="45" t="s">
        <v>215</v>
      </c>
      <c r="G29" s="16"/>
      <c r="H29" s="45"/>
      <c r="I29" s="54" t="s">
        <v>217</v>
      </c>
      <c r="J29" s="45" t="s">
        <v>215</v>
      </c>
      <c r="K29" s="16"/>
      <c r="L29" s="45"/>
      <c r="M29" s="54" t="s">
        <v>217</v>
      </c>
      <c r="N29" s="45" t="s">
        <v>215</v>
      </c>
      <c r="O29" s="16"/>
      <c r="P29" s="11"/>
      <c r="Q29" s="64" t="s">
        <v>673</v>
      </c>
      <c r="R29" s="45" t="s">
        <v>225</v>
      </c>
      <c r="S29" s="16"/>
      <c r="T29" s="11"/>
      <c r="U29" s="64" t="s">
        <v>673</v>
      </c>
      <c r="V29" s="45" t="s">
        <v>225</v>
      </c>
    </row>
    <row r="30" spans="1:22" x14ac:dyDescent="0.25">
      <c r="A30" s="12"/>
      <c r="B30" s="25"/>
      <c r="C30" s="25" t="s">
        <v>215</v>
      </c>
      <c r="D30" s="26"/>
      <c r="E30" s="26"/>
      <c r="F30" s="25"/>
      <c r="G30" s="25"/>
      <c r="H30" s="26"/>
      <c r="I30" s="26"/>
      <c r="J30" s="25"/>
      <c r="K30" s="25"/>
      <c r="L30" s="26"/>
      <c r="M30" s="26"/>
      <c r="N30" s="25"/>
      <c r="O30" s="25"/>
      <c r="P30" s="26"/>
      <c r="Q30" s="26"/>
      <c r="R30" s="25"/>
      <c r="S30" s="25"/>
      <c r="T30" s="26"/>
      <c r="U30" s="26"/>
      <c r="V30" s="25"/>
    </row>
    <row r="31" spans="1:22" ht="26.25" thickBot="1" x14ac:dyDescent="0.3">
      <c r="A31" s="12"/>
      <c r="B31" s="48" t="s">
        <v>624</v>
      </c>
      <c r="C31" s="28" t="s">
        <v>215</v>
      </c>
      <c r="D31" s="49" t="s">
        <v>214</v>
      </c>
      <c r="E31" s="50">
        <v>184122</v>
      </c>
      <c r="F31" s="51" t="s">
        <v>215</v>
      </c>
      <c r="G31" s="28"/>
      <c r="H31" s="49" t="s">
        <v>214</v>
      </c>
      <c r="I31" s="50">
        <v>156385</v>
      </c>
      <c r="J31" s="51" t="s">
        <v>215</v>
      </c>
      <c r="K31" s="28"/>
      <c r="L31" s="49" t="s">
        <v>214</v>
      </c>
      <c r="M31" s="50">
        <v>111922</v>
      </c>
      <c r="N31" s="51" t="s">
        <v>215</v>
      </c>
      <c r="O31" s="28"/>
      <c r="P31" s="49" t="s">
        <v>214</v>
      </c>
      <c r="Q31" s="63" t="s">
        <v>674</v>
      </c>
      <c r="R31" s="51" t="s">
        <v>225</v>
      </c>
      <c r="S31" s="28"/>
      <c r="T31" s="49" t="s">
        <v>214</v>
      </c>
      <c r="U31" s="50">
        <v>184122</v>
      </c>
      <c r="V31" s="51" t="s">
        <v>215</v>
      </c>
    </row>
    <row r="32" spans="1:22" x14ac:dyDescent="0.25">
      <c r="A32" s="12"/>
      <c r="B32" s="25"/>
      <c r="C32" s="25" t="s">
        <v>215</v>
      </c>
      <c r="D32" s="26"/>
      <c r="E32" s="26"/>
      <c r="F32" s="25"/>
      <c r="G32" s="25"/>
      <c r="H32" s="26"/>
      <c r="I32" s="26"/>
      <c r="J32" s="25"/>
      <c r="K32" s="25"/>
      <c r="L32" s="26"/>
      <c r="M32" s="26"/>
      <c r="N32" s="25"/>
      <c r="O32" s="25"/>
      <c r="P32" s="26"/>
      <c r="Q32" s="26"/>
      <c r="R32" s="25"/>
      <c r="S32" s="25"/>
      <c r="T32" s="26"/>
      <c r="U32" s="26"/>
      <c r="V32" s="25"/>
    </row>
    <row r="33" spans="1:22" x14ac:dyDescent="0.25">
      <c r="A33" s="12"/>
      <c r="B33" s="125" t="s">
        <v>675</v>
      </c>
      <c r="C33" s="34" t="s">
        <v>215</v>
      </c>
      <c r="D33" s="59" t="s">
        <v>646</v>
      </c>
      <c r="E33" s="59"/>
      <c r="F33" s="34"/>
      <c r="G33" s="34"/>
      <c r="H33" s="59" t="s">
        <v>649</v>
      </c>
      <c r="I33" s="59"/>
      <c r="J33" s="34"/>
      <c r="K33" s="34"/>
      <c r="L33" s="59" t="s">
        <v>651</v>
      </c>
      <c r="M33" s="59"/>
      <c r="N33" s="34"/>
      <c r="O33" s="34"/>
      <c r="P33" s="59" t="s">
        <v>652</v>
      </c>
      <c r="Q33" s="59"/>
      <c r="R33" s="34"/>
      <c r="S33" s="34"/>
      <c r="T33" s="59" t="s">
        <v>653</v>
      </c>
      <c r="U33" s="59"/>
      <c r="V33" s="34"/>
    </row>
    <row r="34" spans="1:22" x14ac:dyDescent="0.25">
      <c r="A34" s="12"/>
      <c r="B34" s="125"/>
      <c r="C34" s="34"/>
      <c r="D34" s="59" t="s">
        <v>647</v>
      </c>
      <c r="E34" s="59"/>
      <c r="F34" s="34"/>
      <c r="G34" s="34"/>
      <c r="H34" s="59" t="s">
        <v>650</v>
      </c>
      <c r="I34" s="59"/>
      <c r="J34" s="34"/>
      <c r="K34" s="34"/>
      <c r="L34" s="59" t="s">
        <v>650</v>
      </c>
      <c r="M34" s="59"/>
      <c r="N34" s="34"/>
      <c r="O34" s="34"/>
      <c r="P34" s="59" t="s">
        <v>439</v>
      </c>
      <c r="Q34" s="59"/>
      <c r="R34" s="34"/>
      <c r="S34" s="34"/>
      <c r="T34" s="59" t="s">
        <v>654</v>
      </c>
      <c r="U34" s="59"/>
      <c r="V34" s="34"/>
    </row>
    <row r="35" spans="1:22" ht="15.75" thickBot="1" x14ac:dyDescent="0.3">
      <c r="A35" s="12"/>
      <c r="B35" s="125"/>
      <c r="C35" s="34"/>
      <c r="D35" s="58" t="s">
        <v>648</v>
      </c>
      <c r="E35" s="58"/>
      <c r="F35" s="34"/>
      <c r="G35" s="34"/>
      <c r="H35" s="58"/>
      <c r="I35" s="58"/>
      <c r="J35" s="34"/>
      <c r="K35" s="34"/>
      <c r="L35" s="58"/>
      <c r="M35" s="58"/>
      <c r="N35" s="34"/>
      <c r="O35" s="34"/>
      <c r="P35" s="58"/>
      <c r="Q35" s="58"/>
      <c r="R35" s="34"/>
      <c r="S35" s="34"/>
      <c r="T35" s="58"/>
      <c r="U35" s="58"/>
      <c r="V35" s="34"/>
    </row>
    <row r="36" spans="1:22" x14ac:dyDescent="0.25">
      <c r="A36" s="12"/>
      <c r="B36" s="48" t="s">
        <v>29</v>
      </c>
      <c r="C36" s="49" t="s">
        <v>215</v>
      </c>
      <c r="D36" s="51" t="s">
        <v>214</v>
      </c>
      <c r="E36" s="52" t="s">
        <v>217</v>
      </c>
      <c r="F36" s="51" t="s">
        <v>215</v>
      </c>
      <c r="G36" s="49"/>
      <c r="H36" s="49" t="s">
        <v>214</v>
      </c>
      <c r="I36" s="50">
        <v>1527860</v>
      </c>
      <c r="J36" s="51" t="s">
        <v>215</v>
      </c>
      <c r="K36" s="49"/>
      <c r="L36" s="49" t="s">
        <v>214</v>
      </c>
      <c r="M36" s="50">
        <v>602708</v>
      </c>
      <c r="N36" s="51" t="s">
        <v>215</v>
      </c>
      <c r="O36" s="49"/>
      <c r="P36" s="49" t="s">
        <v>214</v>
      </c>
      <c r="Q36" s="63" t="s">
        <v>676</v>
      </c>
      <c r="R36" s="51" t="s">
        <v>225</v>
      </c>
      <c r="S36" s="49"/>
      <c r="T36" s="49" t="s">
        <v>214</v>
      </c>
      <c r="U36" s="50">
        <v>2126699</v>
      </c>
      <c r="V36" s="51" t="s">
        <v>215</v>
      </c>
    </row>
    <row r="37" spans="1:22" ht="26.25" thickBot="1" x14ac:dyDescent="0.3">
      <c r="A37" s="12"/>
      <c r="B37" s="66" t="s">
        <v>30</v>
      </c>
      <c r="C37" s="11" t="s">
        <v>215</v>
      </c>
      <c r="D37" s="45"/>
      <c r="E37" s="54" t="s">
        <v>217</v>
      </c>
      <c r="F37" s="45" t="s">
        <v>215</v>
      </c>
      <c r="G37" s="11"/>
      <c r="H37" s="11"/>
      <c r="I37" s="64" t="s">
        <v>677</v>
      </c>
      <c r="J37" s="45" t="s">
        <v>225</v>
      </c>
      <c r="K37" s="11"/>
      <c r="L37" s="11"/>
      <c r="M37" s="64" t="s">
        <v>678</v>
      </c>
      <c r="N37" s="45" t="s">
        <v>225</v>
      </c>
      <c r="O37" s="11"/>
      <c r="P37" s="45"/>
      <c r="Q37" s="54" t="s">
        <v>217</v>
      </c>
      <c r="R37" s="45" t="s">
        <v>215</v>
      </c>
      <c r="S37" s="11"/>
      <c r="T37" s="11"/>
      <c r="U37" s="64" t="s">
        <v>679</v>
      </c>
      <c r="V37" s="45" t="s">
        <v>225</v>
      </c>
    </row>
    <row r="38" spans="1:22" x14ac:dyDescent="0.25">
      <c r="A38" s="12"/>
      <c r="B38" s="25"/>
      <c r="C38" s="25" t="s">
        <v>215</v>
      </c>
      <c r="D38" s="26"/>
      <c r="E38" s="26"/>
      <c r="F38" s="25"/>
      <c r="G38" s="25"/>
      <c r="H38" s="26"/>
      <c r="I38" s="26"/>
      <c r="J38" s="25"/>
      <c r="K38" s="25"/>
      <c r="L38" s="26"/>
      <c r="M38" s="26"/>
      <c r="N38" s="25"/>
      <c r="O38" s="25"/>
      <c r="P38" s="26"/>
      <c r="Q38" s="26"/>
      <c r="R38" s="25"/>
      <c r="S38" s="25"/>
      <c r="T38" s="26"/>
      <c r="U38" s="26"/>
      <c r="V38" s="25"/>
    </row>
    <row r="39" spans="1:22" x14ac:dyDescent="0.25">
      <c r="A39" s="12"/>
      <c r="B39" s="48" t="s">
        <v>31</v>
      </c>
      <c r="C39" s="28" t="s">
        <v>215</v>
      </c>
      <c r="D39" s="51"/>
      <c r="E39" s="52" t="s">
        <v>217</v>
      </c>
      <c r="F39" s="51" t="s">
        <v>215</v>
      </c>
      <c r="G39" s="28"/>
      <c r="H39" s="49"/>
      <c r="I39" s="50">
        <v>1480479</v>
      </c>
      <c r="J39" s="51" t="s">
        <v>215</v>
      </c>
      <c r="K39" s="28"/>
      <c r="L39" s="49"/>
      <c r="M39" s="50">
        <v>575612</v>
      </c>
      <c r="N39" s="51" t="s">
        <v>215</v>
      </c>
      <c r="O39" s="28"/>
      <c r="P39" s="49"/>
      <c r="Q39" s="63" t="s">
        <v>676</v>
      </c>
      <c r="R39" s="51" t="s">
        <v>225</v>
      </c>
      <c r="S39" s="28"/>
      <c r="T39" s="49"/>
      <c r="U39" s="50">
        <v>2052222</v>
      </c>
      <c r="V39" s="51" t="s">
        <v>215</v>
      </c>
    </row>
    <row r="40" spans="1:22" x14ac:dyDescent="0.25">
      <c r="A40" s="12"/>
      <c r="B40" s="53" t="s">
        <v>32</v>
      </c>
      <c r="C40" s="16" t="s">
        <v>215</v>
      </c>
      <c r="D40" s="45"/>
      <c r="E40" s="54" t="s">
        <v>217</v>
      </c>
      <c r="F40" s="45" t="s">
        <v>215</v>
      </c>
      <c r="G40" s="16"/>
      <c r="H40" s="11"/>
      <c r="I40" s="55">
        <v>357058</v>
      </c>
      <c r="J40" s="45" t="s">
        <v>215</v>
      </c>
      <c r="K40" s="16"/>
      <c r="L40" s="11"/>
      <c r="M40" s="55">
        <v>392040</v>
      </c>
      <c r="N40" s="45" t="s">
        <v>215</v>
      </c>
      <c r="O40" s="16"/>
      <c r="P40" s="11"/>
      <c r="Q40" s="64" t="s">
        <v>680</v>
      </c>
      <c r="R40" s="45" t="s">
        <v>225</v>
      </c>
      <c r="S40" s="16"/>
      <c r="T40" s="11"/>
      <c r="U40" s="55">
        <v>747264</v>
      </c>
      <c r="V40" s="45" t="s">
        <v>215</v>
      </c>
    </row>
    <row r="41" spans="1:22" ht="15.75" thickBot="1" x14ac:dyDescent="0.3">
      <c r="A41" s="12"/>
      <c r="B41" s="48" t="s">
        <v>33</v>
      </c>
      <c r="C41" s="28" t="s">
        <v>215</v>
      </c>
      <c r="D41" s="49"/>
      <c r="E41" s="50">
        <v>159546</v>
      </c>
      <c r="F41" s="51" t="s">
        <v>215</v>
      </c>
      <c r="G41" s="28"/>
      <c r="H41" s="49"/>
      <c r="I41" s="50">
        <v>384676</v>
      </c>
      <c r="J41" s="51" t="s">
        <v>215</v>
      </c>
      <c r="K41" s="28"/>
      <c r="L41" s="49"/>
      <c r="M41" s="50">
        <v>26411</v>
      </c>
      <c r="N41" s="51" t="s">
        <v>215</v>
      </c>
      <c r="O41" s="28"/>
      <c r="P41" s="49"/>
      <c r="Q41" s="63" t="s">
        <v>681</v>
      </c>
      <c r="R41" s="51" t="s">
        <v>225</v>
      </c>
      <c r="S41" s="28"/>
      <c r="T41" s="49"/>
      <c r="U41" s="50">
        <v>200100</v>
      </c>
      <c r="V41" s="51" t="s">
        <v>215</v>
      </c>
    </row>
    <row r="42" spans="1:22" x14ac:dyDescent="0.25">
      <c r="A42" s="12"/>
      <c r="B42" s="25"/>
      <c r="C42" s="25" t="s">
        <v>215</v>
      </c>
      <c r="D42" s="26"/>
      <c r="E42" s="26"/>
      <c r="F42" s="25"/>
      <c r="G42" s="25"/>
      <c r="H42" s="26"/>
      <c r="I42" s="26"/>
      <c r="J42" s="25"/>
      <c r="K42" s="25"/>
      <c r="L42" s="26"/>
      <c r="M42" s="26"/>
      <c r="N42" s="25"/>
      <c r="O42" s="25"/>
      <c r="P42" s="26"/>
      <c r="Q42" s="26"/>
      <c r="R42" s="25"/>
      <c r="S42" s="25"/>
      <c r="T42" s="26"/>
      <c r="U42" s="26"/>
      <c r="V42" s="25"/>
    </row>
    <row r="43" spans="1:22" x14ac:dyDescent="0.25">
      <c r="A43" s="12"/>
      <c r="B43" s="53" t="s">
        <v>34</v>
      </c>
      <c r="C43" s="16" t="s">
        <v>215</v>
      </c>
      <c r="D43" s="11"/>
      <c r="E43" s="55">
        <v>159546</v>
      </c>
      <c r="F43" s="45" t="s">
        <v>215</v>
      </c>
      <c r="G43" s="16"/>
      <c r="H43" s="11"/>
      <c r="I43" s="55">
        <v>2222213</v>
      </c>
      <c r="J43" s="45" t="s">
        <v>215</v>
      </c>
      <c r="K43" s="16"/>
      <c r="L43" s="11"/>
      <c r="M43" s="55">
        <v>994063</v>
      </c>
      <c r="N43" s="45" t="s">
        <v>215</v>
      </c>
      <c r="O43" s="16"/>
      <c r="P43" s="11"/>
      <c r="Q43" s="64" t="s">
        <v>682</v>
      </c>
      <c r="R43" s="45" t="s">
        <v>225</v>
      </c>
      <c r="S43" s="16"/>
      <c r="T43" s="11"/>
      <c r="U43" s="55">
        <v>2999586</v>
      </c>
      <c r="V43" s="45" t="s">
        <v>215</v>
      </c>
    </row>
    <row r="44" spans="1:22" ht="15.75" thickBot="1" x14ac:dyDescent="0.3">
      <c r="A44" s="12"/>
      <c r="B44" s="48" t="s">
        <v>663</v>
      </c>
      <c r="C44" s="28" t="s">
        <v>215</v>
      </c>
      <c r="D44" s="49"/>
      <c r="E44" s="50">
        <v>117216</v>
      </c>
      <c r="F44" s="51" t="s">
        <v>215</v>
      </c>
      <c r="G44" s="28"/>
      <c r="H44" s="49"/>
      <c r="I44" s="50">
        <v>2014126</v>
      </c>
      <c r="J44" s="51" t="s">
        <v>215</v>
      </c>
      <c r="K44" s="28"/>
      <c r="L44" s="49"/>
      <c r="M44" s="50">
        <v>867406</v>
      </c>
      <c r="N44" s="51" t="s">
        <v>215</v>
      </c>
      <c r="O44" s="28"/>
      <c r="P44" s="49"/>
      <c r="Q44" s="63" t="s">
        <v>682</v>
      </c>
      <c r="R44" s="51" t="s">
        <v>225</v>
      </c>
      <c r="S44" s="28"/>
      <c r="T44" s="49"/>
      <c r="U44" s="50">
        <v>2622512</v>
      </c>
      <c r="V44" s="51" t="s">
        <v>215</v>
      </c>
    </row>
    <row r="45" spans="1:22" x14ac:dyDescent="0.25">
      <c r="A45" s="12"/>
      <c r="B45" s="25"/>
      <c r="C45" s="25" t="s">
        <v>215</v>
      </c>
      <c r="D45" s="26"/>
      <c r="E45" s="26"/>
      <c r="F45" s="25"/>
      <c r="G45" s="25"/>
      <c r="H45" s="26"/>
      <c r="I45" s="26"/>
      <c r="J45" s="25"/>
      <c r="K45" s="25"/>
      <c r="L45" s="26"/>
      <c r="M45" s="26"/>
      <c r="N45" s="25"/>
      <c r="O45" s="25"/>
      <c r="P45" s="26"/>
      <c r="Q45" s="26"/>
      <c r="R45" s="25"/>
      <c r="S45" s="25"/>
      <c r="T45" s="26"/>
      <c r="U45" s="26"/>
      <c r="V45" s="25"/>
    </row>
    <row r="46" spans="1:22" x14ac:dyDescent="0.25">
      <c r="A46" s="12"/>
      <c r="B46" s="53" t="s">
        <v>44</v>
      </c>
      <c r="C46" s="16" t="s">
        <v>215</v>
      </c>
      <c r="D46" s="11"/>
      <c r="E46" s="55">
        <v>42330</v>
      </c>
      <c r="F46" s="45" t="s">
        <v>215</v>
      </c>
      <c r="G46" s="16"/>
      <c r="H46" s="11"/>
      <c r="I46" s="55">
        <v>208087</v>
      </c>
      <c r="J46" s="45" t="s">
        <v>215</v>
      </c>
      <c r="K46" s="16"/>
      <c r="L46" s="11"/>
      <c r="M46" s="55">
        <v>126657</v>
      </c>
      <c r="N46" s="45" t="s">
        <v>215</v>
      </c>
      <c r="O46" s="16"/>
      <c r="P46" s="45"/>
      <c r="Q46" s="54" t="s">
        <v>217</v>
      </c>
      <c r="R46" s="45" t="s">
        <v>215</v>
      </c>
      <c r="S46" s="16"/>
      <c r="T46" s="11"/>
      <c r="U46" s="55">
        <v>377074</v>
      </c>
      <c r="V46" s="45" t="s">
        <v>215</v>
      </c>
    </row>
    <row r="47" spans="1:22" x14ac:dyDescent="0.25">
      <c r="A47" s="12"/>
      <c r="B47" s="48" t="s">
        <v>45</v>
      </c>
      <c r="C47" s="28" t="s">
        <v>215</v>
      </c>
      <c r="D47" s="49"/>
      <c r="E47" s="63" t="s">
        <v>683</v>
      </c>
      <c r="F47" s="51" t="s">
        <v>225</v>
      </c>
      <c r="G47" s="28"/>
      <c r="H47" s="49"/>
      <c r="I47" s="63" t="s">
        <v>684</v>
      </c>
      <c r="J47" s="51" t="s">
        <v>225</v>
      </c>
      <c r="K47" s="28"/>
      <c r="L47" s="49"/>
      <c r="M47" s="63" t="s">
        <v>685</v>
      </c>
      <c r="N47" s="51" t="s">
        <v>225</v>
      </c>
      <c r="O47" s="28"/>
      <c r="P47" s="49"/>
      <c r="Q47" s="50">
        <v>91066</v>
      </c>
      <c r="R47" s="51" t="s">
        <v>215</v>
      </c>
      <c r="S47" s="28"/>
      <c r="T47" s="49"/>
      <c r="U47" s="63" t="s">
        <v>603</v>
      </c>
      <c r="V47" s="51" t="s">
        <v>225</v>
      </c>
    </row>
    <row r="48" spans="1:22" x14ac:dyDescent="0.25">
      <c r="A48" s="12"/>
      <c r="B48" s="53" t="s">
        <v>686</v>
      </c>
      <c r="C48" s="16" t="s">
        <v>215</v>
      </c>
      <c r="D48" s="11"/>
      <c r="E48" s="55">
        <v>100943</v>
      </c>
      <c r="F48" s="45" t="s">
        <v>215</v>
      </c>
      <c r="G48" s="16"/>
      <c r="H48" s="11"/>
      <c r="I48" s="64" t="s">
        <v>687</v>
      </c>
      <c r="J48" s="45" t="s">
        <v>225</v>
      </c>
      <c r="K48" s="16"/>
      <c r="L48" s="11"/>
      <c r="M48" s="55">
        <v>1851</v>
      </c>
      <c r="N48" s="45" t="s">
        <v>215</v>
      </c>
      <c r="O48" s="16"/>
      <c r="P48" s="11"/>
      <c r="Q48" s="64" t="s">
        <v>688</v>
      </c>
      <c r="R48" s="45" t="s">
        <v>225</v>
      </c>
      <c r="S48" s="16"/>
      <c r="T48" s="11"/>
      <c r="U48" s="55">
        <v>2113</v>
      </c>
      <c r="V48" s="45" t="s">
        <v>215</v>
      </c>
    </row>
    <row r="49" spans="1:22" x14ac:dyDescent="0.25">
      <c r="A49" s="12"/>
      <c r="B49" s="48" t="s">
        <v>689</v>
      </c>
      <c r="C49" s="28" t="s">
        <v>215</v>
      </c>
      <c r="D49" s="49"/>
      <c r="E49" s="50">
        <v>16144</v>
      </c>
      <c r="F49" s="51" t="s">
        <v>215</v>
      </c>
      <c r="G49" s="28"/>
      <c r="H49" s="49"/>
      <c r="I49" s="50">
        <v>81180</v>
      </c>
      <c r="J49" s="51" t="s">
        <v>215</v>
      </c>
      <c r="K49" s="28"/>
      <c r="L49" s="49"/>
      <c r="M49" s="50">
        <v>3606</v>
      </c>
      <c r="N49" s="51" t="s">
        <v>215</v>
      </c>
      <c r="O49" s="28"/>
      <c r="P49" s="51"/>
      <c r="Q49" s="52" t="s">
        <v>217</v>
      </c>
      <c r="R49" s="51" t="s">
        <v>215</v>
      </c>
      <c r="S49" s="28"/>
      <c r="T49" s="49"/>
      <c r="U49" s="50">
        <v>100930</v>
      </c>
      <c r="V49" s="51" t="s">
        <v>215</v>
      </c>
    </row>
    <row r="50" spans="1:22" ht="15.75" thickBot="1" x14ac:dyDescent="0.3">
      <c r="A50" s="12"/>
      <c r="B50" s="53" t="s">
        <v>671</v>
      </c>
      <c r="C50" s="16" t="s">
        <v>215</v>
      </c>
      <c r="D50" s="11"/>
      <c r="E50" s="55">
        <v>117049</v>
      </c>
      <c r="F50" s="45" t="s">
        <v>215</v>
      </c>
      <c r="G50" s="16"/>
      <c r="H50" s="11"/>
      <c r="I50" s="55">
        <v>88791</v>
      </c>
      <c r="J50" s="45" t="s">
        <v>215</v>
      </c>
      <c r="K50" s="16"/>
      <c r="L50" s="45"/>
      <c r="M50" s="54" t="s">
        <v>217</v>
      </c>
      <c r="N50" s="45" t="s">
        <v>215</v>
      </c>
      <c r="O50" s="16"/>
      <c r="P50" s="11"/>
      <c r="Q50" s="64" t="s">
        <v>690</v>
      </c>
      <c r="R50" s="45" t="s">
        <v>225</v>
      </c>
      <c r="S50" s="16"/>
      <c r="T50" s="45"/>
      <c r="U50" s="54" t="s">
        <v>217</v>
      </c>
      <c r="V50" s="45" t="s">
        <v>215</v>
      </c>
    </row>
    <row r="51" spans="1:22" x14ac:dyDescent="0.25">
      <c r="A51" s="12"/>
      <c r="B51" s="25"/>
      <c r="C51" s="25" t="s">
        <v>215</v>
      </c>
      <c r="D51" s="26"/>
      <c r="E51" s="26"/>
      <c r="F51" s="25"/>
      <c r="G51" s="25"/>
      <c r="H51" s="26"/>
      <c r="I51" s="26"/>
      <c r="J51" s="25"/>
      <c r="K51" s="25"/>
      <c r="L51" s="26"/>
      <c r="M51" s="26"/>
      <c r="N51" s="25"/>
      <c r="O51" s="25"/>
      <c r="P51" s="26"/>
      <c r="Q51" s="26"/>
      <c r="R51" s="25"/>
      <c r="S51" s="25"/>
      <c r="T51" s="26"/>
      <c r="U51" s="26"/>
      <c r="V51" s="25"/>
    </row>
    <row r="52" spans="1:22" x14ac:dyDescent="0.25">
      <c r="A52" s="12"/>
      <c r="B52" s="48" t="s">
        <v>54</v>
      </c>
      <c r="C52" s="28" t="s">
        <v>215</v>
      </c>
      <c r="D52" s="49"/>
      <c r="E52" s="50">
        <v>136628</v>
      </c>
      <c r="F52" s="51" t="s">
        <v>215</v>
      </c>
      <c r="G52" s="28"/>
      <c r="H52" s="49"/>
      <c r="I52" s="50">
        <v>122651</v>
      </c>
      <c r="J52" s="51" t="s">
        <v>215</v>
      </c>
      <c r="K52" s="28"/>
      <c r="L52" s="49"/>
      <c r="M52" s="50">
        <v>116397</v>
      </c>
      <c r="N52" s="51" t="s">
        <v>215</v>
      </c>
      <c r="O52" s="28"/>
      <c r="P52" s="49"/>
      <c r="Q52" s="63" t="s">
        <v>690</v>
      </c>
      <c r="R52" s="51" t="s">
        <v>225</v>
      </c>
      <c r="S52" s="28"/>
      <c r="T52" s="49"/>
      <c r="U52" s="50">
        <v>169836</v>
      </c>
      <c r="V52" s="51" t="s">
        <v>215</v>
      </c>
    </row>
    <row r="53" spans="1:22" ht="26.25" thickBot="1" x14ac:dyDescent="0.3">
      <c r="A53" s="12"/>
      <c r="B53" s="66" t="s">
        <v>55</v>
      </c>
      <c r="C53" s="16" t="s">
        <v>215</v>
      </c>
      <c r="D53" s="45"/>
      <c r="E53" s="54" t="s">
        <v>217</v>
      </c>
      <c r="F53" s="45" t="s">
        <v>215</v>
      </c>
      <c r="G53" s="16"/>
      <c r="H53" s="45"/>
      <c r="I53" s="54" t="s">
        <v>217</v>
      </c>
      <c r="J53" s="45" t="s">
        <v>215</v>
      </c>
      <c r="K53" s="16"/>
      <c r="L53" s="45"/>
      <c r="M53" s="54" t="s">
        <v>217</v>
      </c>
      <c r="N53" s="45" t="s">
        <v>215</v>
      </c>
      <c r="O53" s="16"/>
      <c r="P53" s="11"/>
      <c r="Q53" s="64" t="s">
        <v>691</v>
      </c>
      <c r="R53" s="45" t="s">
        <v>225</v>
      </c>
      <c r="S53" s="16"/>
      <c r="T53" s="11"/>
      <c r="U53" s="64" t="s">
        <v>691</v>
      </c>
      <c r="V53" s="45" t="s">
        <v>225</v>
      </c>
    </row>
    <row r="54" spans="1:22" x14ac:dyDescent="0.25">
      <c r="A54" s="12"/>
      <c r="B54" s="25"/>
      <c r="C54" s="25" t="s">
        <v>215</v>
      </c>
      <c r="D54" s="26"/>
      <c r="E54" s="26"/>
      <c r="F54" s="25"/>
      <c r="G54" s="25"/>
      <c r="H54" s="26"/>
      <c r="I54" s="26"/>
      <c r="J54" s="25"/>
      <c r="K54" s="25"/>
      <c r="L54" s="26"/>
      <c r="M54" s="26"/>
      <c r="N54" s="25"/>
      <c r="O54" s="25"/>
      <c r="P54" s="26"/>
      <c r="Q54" s="26"/>
      <c r="R54" s="25"/>
      <c r="S54" s="25"/>
      <c r="T54" s="26"/>
      <c r="U54" s="26"/>
      <c r="V54" s="25"/>
    </row>
    <row r="55" spans="1:22" ht="26.25" thickBot="1" x14ac:dyDescent="0.3">
      <c r="A55" s="12"/>
      <c r="B55" s="48" t="s">
        <v>624</v>
      </c>
      <c r="C55" s="28" t="s">
        <v>215</v>
      </c>
      <c r="D55" s="49" t="s">
        <v>214</v>
      </c>
      <c r="E55" s="50">
        <v>136628</v>
      </c>
      <c r="F55" s="51" t="s">
        <v>215</v>
      </c>
      <c r="G55" s="28"/>
      <c r="H55" s="49" t="s">
        <v>214</v>
      </c>
      <c r="I55" s="50">
        <v>122651</v>
      </c>
      <c r="J55" s="51" t="s">
        <v>215</v>
      </c>
      <c r="K55" s="28"/>
      <c r="L55" s="49" t="s">
        <v>214</v>
      </c>
      <c r="M55" s="50">
        <v>116397</v>
      </c>
      <c r="N55" s="51" t="s">
        <v>215</v>
      </c>
      <c r="O55" s="28"/>
      <c r="P55" s="49" t="s">
        <v>214</v>
      </c>
      <c r="Q55" s="63" t="s">
        <v>692</v>
      </c>
      <c r="R55" s="51" t="s">
        <v>225</v>
      </c>
      <c r="S55" s="28"/>
      <c r="T55" s="49" t="s">
        <v>214</v>
      </c>
      <c r="U55" s="50">
        <v>136628</v>
      </c>
      <c r="V55" s="51" t="s">
        <v>215</v>
      </c>
    </row>
    <row r="56" spans="1:22" x14ac:dyDescent="0.25">
      <c r="A56" s="12"/>
      <c r="B56" s="25"/>
      <c r="C56" s="25" t="s">
        <v>215</v>
      </c>
      <c r="D56" s="26"/>
      <c r="E56" s="26"/>
      <c r="F56" s="25"/>
      <c r="G56" s="25"/>
      <c r="H56" s="26"/>
      <c r="I56" s="26"/>
      <c r="J56" s="25"/>
      <c r="K56" s="25"/>
      <c r="L56" s="26"/>
      <c r="M56" s="26"/>
      <c r="N56" s="25"/>
      <c r="O56" s="25"/>
      <c r="P56" s="26"/>
      <c r="Q56" s="26"/>
      <c r="R56" s="25"/>
      <c r="S56" s="25"/>
      <c r="T56" s="26"/>
      <c r="U56" s="26"/>
      <c r="V56" s="25"/>
    </row>
    <row r="57" spans="1:22" ht="15.75" x14ac:dyDescent="0.25">
      <c r="A57" s="12"/>
      <c r="B57" s="62"/>
      <c r="C57" s="62"/>
      <c r="D57" s="62"/>
      <c r="E57" s="62"/>
      <c r="F57" s="62"/>
      <c r="G57" s="62"/>
      <c r="H57" s="62"/>
      <c r="I57" s="62"/>
      <c r="J57" s="62"/>
      <c r="K57" s="62"/>
      <c r="L57" s="62"/>
      <c r="M57" s="62"/>
      <c r="N57" s="62"/>
      <c r="O57" s="62"/>
      <c r="P57" s="62"/>
      <c r="Q57" s="62"/>
      <c r="R57" s="62"/>
      <c r="S57" s="62"/>
      <c r="T57" s="62"/>
      <c r="U57" s="62"/>
      <c r="V57" s="62"/>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25" t="s">
        <v>693</v>
      </c>
      <c r="C59" s="34" t="s">
        <v>215</v>
      </c>
      <c r="D59" s="59" t="s">
        <v>646</v>
      </c>
      <c r="E59" s="59"/>
      <c r="F59" s="34"/>
      <c r="G59" s="34"/>
      <c r="H59" s="59" t="s">
        <v>649</v>
      </c>
      <c r="I59" s="59"/>
      <c r="J59" s="34"/>
      <c r="K59" s="34"/>
      <c r="L59" s="35" t="s">
        <v>651</v>
      </c>
      <c r="M59" s="35"/>
      <c r="N59" s="34"/>
      <c r="O59" s="34"/>
      <c r="P59" s="59" t="s">
        <v>652</v>
      </c>
      <c r="Q59" s="59"/>
      <c r="R59" s="34"/>
      <c r="S59" s="34"/>
      <c r="T59" s="59" t="s">
        <v>653</v>
      </c>
      <c r="U59" s="59"/>
      <c r="V59" s="34"/>
    </row>
    <row r="60" spans="1:22" x14ac:dyDescent="0.25">
      <c r="A60" s="12"/>
      <c r="B60" s="125"/>
      <c r="C60" s="34"/>
      <c r="D60" s="59" t="s">
        <v>647</v>
      </c>
      <c r="E60" s="59"/>
      <c r="F60" s="34"/>
      <c r="G60" s="34"/>
      <c r="H60" s="59" t="s">
        <v>650</v>
      </c>
      <c r="I60" s="59"/>
      <c r="J60" s="34"/>
      <c r="K60" s="34"/>
      <c r="L60" s="35" t="s">
        <v>650</v>
      </c>
      <c r="M60" s="35"/>
      <c r="N60" s="34"/>
      <c r="O60" s="34"/>
      <c r="P60" s="59" t="s">
        <v>439</v>
      </c>
      <c r="Q60" s="59"/>
      <c r="R60" s="34"/>
      <c r="S60" s="34"/>
      <c r="T60" s="59" t="s">
        <v>654</v>
      </c>
      <c r="U60" s="59"/>
      <c r="V60" s="34"/>
    </row>
    <row r="61" spans="1:22" ht="15.75" thickBot="1" x14ac:dyDescent="0.3">
      <c r="A61" s="12"/>
      <c r="B61" s="125"/>
      <c r="C61" s="34"/>
      <c r="D61" s="58" t="s">
        <v>648</v>
      </c>
      <c r="E61" s="58"/>
      <c r="F61" s="34"/>
      <c r="G61" s="34"/>
      <c r="H61" s="58"/>
      <c r="I61" s="58"/>
      <c r="J61" s="34"/>
      <c r="K61" s="34"/>
      <c r="L61" s="36"/>
      <c r="M61" s="36"/>
      <c r="N61" s="34"/>
      <c r="O61" s="34"/>
      <c r="P61" s="58"/>
      <c r="Q61" s="58"/>
      <c r="R61" s="34"/>
      <c r="S61" s="34"/>
      <c r="T61" s="58"/>
      <c r="U61" s="58"/>
      <c r="V61" s="34"/>
    </row>
    <row r="62" spans="1:22" x14ac:dyDescent="0.25">
      <c r="A62" s="12"/>
      <c r="B62" s="48" t="s">
        <v>655</v>
      </c>
      <c r="C62" s="49" t="s">
        <v>215</v>
      </c>
      <c r="D62" s="51" t="s">
        <v>214</v>
      </c>
      <c r="E62" s="52" t="s">
        <v>217</v>
      </c>
      <c r="F62" s="51" t="s">
        <v>215</v>
      </c>
      <c r="G62" s="49"/>
      <c r="H62" s="49" t="s">
        <v>214</v>
      </c>
      <c r="I62" s="50">
        <v>4622943</v>
      </c>
      <c r="J62" s="51" t="s">
        <v>215</v>
      </c>
      <c r="K62" s="49"/>
      <c r="L62" s="49" t="s">
        <v>214</v>
      </c>
      <c r="M62" s="50">
        <v>1918700</v>
      </c>
      <c r="N62" s="51" t="s">
        <v>215</v>
      </c>
      <c r="O62" s="49"/>
      <c r="P62" s="49" t="s">
        <v>214</v>
      </c>
      <c r="Q62" s="50">
        <v>2237</v>
      </c>
      <c r="R62" s="51" t="s">
        <v>215</v>
      </c>
      <c r="S62" s="49"/>
      <c r="T62" s="49" t="s">
        <v>214</v>
      </c>
      <c r="U62" s="50">
        <v>6543880</v>
      </c>
      <c r="V62" s="51" t="s">
        <v>215</v>
      </c>
    </row>
    <row r="63" spans="1:22" ht="26.25" thickBot="1" x14ac:dyDescent="0.3">
      <c r="A63" s="12"/>
      <c r="B63" s="66" t="s">
        <v>30</v>
      </c>
      <c r="C63" s="11" t="s">
        <v>215</v>
      </c>
      <c r="D63" s="45"/>
      <c r="E63" s="54" t="s">
        <v>217</v>
      </c>
      <c r="F63" s="45" t="s">
        <v>215</v>
      </c>
      <c r="G63" s="11"/>
      <c r="H63" s="11"/>
      <c r="I63" s="64" t="s">
        <v>694</v>
      </c>
      <c r="J63" s="45" t="s">
        <v>225</v>
      </c>
      <c r="K63" s="11"/>
      <c r="L63" s="11"/>
      <c r="M63" s="64" t="s">
        <v>695</v>
      </c>
      <c r="N63" s="45" t="s">
        <v>225</v>
      </c>
      <c r="O63" s="11"/>
      <c r="P63" s="45"/>
      <c r="Q63" s="54" t="s">
        <v>217</v>
      </c>
      <c r="R63" s="45" t="s">
        <v>215</v>
      </c>
      <c r="S63" s="11"/>
      <c r="T63" s="11"/>
      <c r="U63" s="64" t="s">
        <v>696</v>
      </c>
      <c r="V63" s="45" t="s">
        <v>225</v>
      </c>
    </row>
    <row r="64" spans="1:22" x14ac:dyDescent="0.25">
      <c r="A64" s="12"/>
      <c r="B64" s="25"/>
      <c r="C64" s="25" t="s">
        <v>215</v>
      </c>
      <c r="D64" s="26"/>
      <c r="E64" s="26"/>
      <c r="F64" s="25"/>
      <c r="G64" s="25"/>
      <c r="H64" s="26"/>
      <c r="I64" s="26"/>
      <c r="J64" s="25"/>
      <c r="K64" s="25"/>
      <c r="L64" s="26"/>
      <c r="M64" s="26"/>
      <c r="N64" s="25"/>
      <c r="O64" s="25"/>
      <c r="P64" s="26"/>
      <c r="Q64" s="26"/>
      <c r="R64" s="25"/>
      <c r="S64" s="25"/>
      <c r="T64" s="26"/>
      <c r="U64" s="26"/>
      <c r="V64" s="25"/>
    </row>
    <row r="65" spans="1:22" x14ac:dyDescent="0.25">
      <c r="A65" s="12"/>
      <c r="B65" s="48" t="s">
        <v>31</v>
      </c>
      <c r="C65" s="28" t="s">
        <v>215</v>
      </c>
      <c r="D65" s="51"/>
      <c r="E65" s="52" t="s">
        <v>217</v>
      </c>
      <c r="F65" s="51" t="s">
        <v>215</v>
      </c>
      <c r="G65" s="28"/>
      <c r="H65" s="49"/>
      <c r="I65" s="50">
        <v>4453810</v>
      </c>
      <c r="J65" s="51" t="s">
        <v>215</v>
      </c>
      <c r="K65" s="28"/>
      <c r="L65" s="49"/>
      <c r="M65" s="50">
        <v>1817613</v>
      </c>
      <c r="N65" s="51" t="s">
        <v>215</v>
      </c>
      <c r="O65" s="28"/>
      <c r="P65" s="49"/>
      <c r="Q65" s="50">
        <v>2237</v>
      </c>
      <c r="R65" s="51" t="s">
        <v>215</v>
      </c>
      <c r="S65" s="28"/>
      <c r="T65" s="49"/>
      <c r="U65" s="50">
        <v>6273660</v>
      </c>
      <c r="V65" s="51" t="s">
        <v>215</v>
      </c>
    </row>
    <row r="66" spans="1:22" x14ac:dyDescent="0.25">
      <c r="A66" s="12"/>
      <c r="B66" s="53" t="s">
        <v>32</v>
      </c>
      <c r="C66" s="16" t="s">
        <v>215</v>
      </c>
      <c r="D66" s="45"/>
      <c r="E66" s="54" t="s">
        <v>217</v>
      </c>
      <c r="F66" s="45" t="s">
        <v>215</v>
      </c>
      <c r="G66" s="16"/>
      <c r="H66" s="11"/>
      <c r="I66" s="55">
        <v>1261385</v>
      </c>
      <c r="J66" s="45" t="s">
        <v>215</v>
      </c>
      <c r="K66" s="16"/>
      <c r="L66" s="11"/>
      <c r="M66" s="55">
        <v>1175354</v>
      </c>
      <c r="N66" s="45" t="s">
        <v>215</v>
      </c>
      <c r="O66" s="16"/>
      <c r="P66" s="11"/>
      <c r="Q66" s="64" t="s">
        <v>697</v>
      </c>
      <c r="R66" s="45" t="s">
        <v>225</v>
      </c>
      <c r="S66" s="16"/>
      <c r="T66" s="11"/>
      <c r="U66" s="55">
        <v>2435480</v>
      </c>
      <c r="V66" s="45" t="s">
        <v>215</v>
      </c>
    </row>
    <row r="67" spans="1:22" ht="15.75" thickBot="1" x14ac:dyDescent="0.3">
      <c r="A67" s="12"/>
      <c r="B67" s="48" t="s">
        <v>33</v>
      </c>
      <c r="C67" s="28" t="s">
        <v>215</v>
      </c>
      <c r="D67" s="49"/>
      <c r="E67" s="50">
        <v>518468</v>
      </c>
      <c r="F67" s="51" t="s">
        <v>215</v>
      </c>
      <c r="G67" s="28"/>
      <c r="H67" s="49"/>
      <c r="I67" s="50">
        <v>1241043</v>
      </c>
      <c r="J67" s="51" t="s">
        <v>215</v>
      </c>
      <c r="K67" s="28"/>
      <c r="L67" s="49"/>
      <c r="M67" s="50">
        <v>105964</v>
      </c>
      <c r="N67" s="51" t="s">
        <v>215</v>
      </c>
      <c r="O67" s="28"/>
      <c r="P67" s="49"/>
      <c r="Q67" s="63" t="s">
        <v>698</v>
      </c>
      <c r="R67" s="51" t="s">
        <v>225</v>
      </c>
      <c r="S67" s="28"/>
      <c r="T67" s="49"/>
      <c r="U67" s="50">
        <v>757949</v>
      </c>
      <c r="V67" s="51" t="s">
        <v>215</v>
      </c>
    </row>
    <row r="68" spans="1:22" x14ac:dyDescent="0.25">
      <c r="A68" s="12"/>
      <c r="B68" s="25"/>
      <c r="C68" s="25" t="s">
        <v>215</v>
      </c>
      <c r="D68" s="26"/>
      <c r="E68" s="26"/>
      <c r="F68" s="25"/>
      <c r="G68" s="25"/>
      <c r="H68" s="26"/>
      <c r="I68" s="26"/>
      <c r="J68" s="25"/>
      <c r="K68" s="25"/>
      <c r="L68" s="26"/>
      <c r="M68" s="26"/>
      <c r="N68" s="25"/>
      <c r="O68" s="25"/>
      <c r="P68" s="26"/>
      <c r="Q68" s="26"/>
      <c r="R68" s="25"/>
      <c r="S68" s="25"/>
      <c r="T68" s="26"/>
      <c r="U68" s="26"/>
      <c r="V68" s="25"/>
    </row>
    <row r="69" spans="1:22" x14ac:dyDescent="0.25">
      <c r="A69" s="12"/>
      <c r="B69" s="53" t="s">
        <v>34</v>
      </c>
      <c r="C69" s="16" t="s">
        <v>215</v>
      </c>
      <c r="D69" s="11"/>
      <c r="E69" s="55">
        <v>518468</v>
      </c>
      <c r="F69" s="45" t="s">
        <v>215</v>
      </c>
      <c r="G69" s="16"/>
      <c r="H69" s="11"/>
      <c r="I69" s="55">
        <v>6956238</v>
      </c>
      <c r="J69" s="45" t="s">
        <v>215</v>
      </c>
      <c r="K69" s="16"/>
      <c r="L69" s="11"/>
      <c r="M69" s="55">
        <v>3098931</v>
      </c>
      <c r="N69" s="45" t="s">
        <v>215</v>
      </c>
      <c r="O69" s="16"/>
      <c r="P69" s="11"/>
      <c r="Q69" s="64" t="s">
        <v>699</v>
      </c>
      <c r="R69" s="45" t="s">
        <v>225</v>
      </c>
      <c r="S69" s="16"/>
      <c r="T69" s="11"/>
      <c r="U69" s="55">
        <v>9467089</v>
      </c>
      <c r="V69" s="45" t="s">
        <v>215</v>
      </c>
    </row>
    <row r="70" spans="1:22" ht="15.75" thickBot="1" x14ac:dyDescent="0.3">
      <c r="A70" s="12"/>
      <c r="B70" s="48" t="s">
        <v>663</v>
      </c>
      <c r="C70" s="28" t="s">
        <v>215</v>
      </c>
      <c r="D70" s="49"/>
      <c r="E70" s="50">
        <v>358968</v>
      </c>
      <c r="F70" s="51" t="s">
        <v>215</v>
      </c>
      <c r="G70" s="28"/>
      <c r="H70" s="49"/>
      <c r="I70" s="50">
        <v>6141200</v>
      </c>
      <c r="J70" s="51" t="s">
        <v>215</v>
      </c>
      <c r="K70" s="28"/>
      <c r="L70" s="49"/>
      <c r="M70" s="50">
        <v>2710413</v>
      </c>
      <c r="N70" s="51" t="s">
        <v>215</v>
      </c>
      <c r="O70" s="28"/>
      <c r="P70" s="49"/>
      <c r="Q70" s="63" t="s">
        <v>699</v>
      </c>
      <c r="R70" s="51" t="s">
        <v>225</v>
      </c>
      <c r="S70" s="28"/>
      <c r="T70" s="49"/>
      <c r="U70" s="50">
        <v>8104033</v>
      </c>
      <c r="V70" s="51" t="s">
        <v>215</v>
      </c>
    </row>
    <row r="71" spans="1:22" x14ac:dyDescent="0.25">
      <c r="A71" s="12"/>
      <c r="B71" s="25"/>
      <c r="C71" s="25" t="s">
        <v>215</v>
      </c>
      <c r="D71" s="26"/>
      <c r="E71" s="26"/>
      <c r="F71" s="25"/>
      <c r="G71" s="25"/>
      <c r="H71" s="26"/>
      <c r="I71" s="26"/>
      <c r="J71" s="25"/>
      <c r="K71" s="25"/>
      <c r="L71" s="26"/>
      <c r="M71" s="26"/>
      <c r="N71" s="25"/>
      <c r="O71" s="25"/>
      <c r="P71" s="26"/>
      <c r="Q71" s="26"/>
      <c r="R71" s="25"/>
      <c r="S71" s="25"/>
      <c r="T71" s="26"/>
      <c r="U71" s="26"/>
      <c r="V71" s="25"/>
    </row>
    <row r="72" spans="1:22" x14ac:dyDescent="0.25">
      <c r="A72" s="12"/>
      <c r="B72" s="53" t="s">
        <v>44</v>
      </c>
      <c r="C72" s="16" t="s">
        <v>215</v>
      </c>
      <c r="D72" s="11"/>
      <c r="E72" s="55">
        <v>159500</v>
      </c>
      <c r="F72" s="45" t="s">
        <v>215</v>
      </c>
      <c r="G72" s="16"/>
      <c r="H72" s="11"/>
      <c r="I72" s="55">
        <v>815038</v>
      </c>
      <c r="J72" s="45" t="s">
        <v>215</v>
      </c>
      <c r="K72" s="16"/>
      <c r="L72" s="11"/>
      <c r="M72" s="55">
        <v>388518</v>
      </c>
      <c r="N72" s="45" t="s">
        <v>215</v>
      </c>
      <c r="O72" s="16"/>
      <c r="P72" s="45"/>
      <c r="Q72" s="54" t="s">
        <v>217</v>
      </c>
      <c r="R72" s="45" t="s">
        <v>215</v>
      </c>
      <c r="S72" s="16"/>
      <c r="T72" s="11"/>
      <c r="U72" s="55">
        <v>1363056</v>
      </c>
      <c r="V72" s="45" t="s">
        <v>215</v>
      </c>
    </row>
    <row r="73" spans="1:22" ht="25.5" x14ac:dyDescent="0.25">
      <c r="A73" s="12"/>
      <c r="B73" s="48" t="s">
        <v>664</v>
      </c>
      <c r="C73" s="28" t="s">
        <v>215</v>
      </c>
      <c r="D73" s="49"/>
      <c r="E73" s="63" t="s">
        <v>700</v>
      </c>
      <c r="F73" s="51" t="s">
        <v>225</v>
      </c>
      <c r="G73" s="28"/>
      <c r="H73" s="49"/>
      <c r="I73" s="63" t="s">
        <v>701</v>
      </c>
      <c r="J73" s="51" t="s">
        <v>225</v>
      </c>
      <c r="K73" s="28"/>
      <c r="L73" s="49"/>
      <c r="M73" s="63" t="s">
        <v>702</v>
      </c>
      <c r="N73" s="51" t="s">
        <v>225</v>
      </c>
      <c r="O73" s="28"/>
      <c r="P73" s="49"/>
      <c r="Q73" s="50">
        <v>302660</v>
      </c>
      <c r="R73" s="51" t="s">
        <v>215</v>
      </c>
      <c r="S73" s="28"/>
      <c r="T73" s="49"/>
      <c r="U73" s="63" t="s">
        <v>703</v>
      </c>
      <c r="V73" s="51" t="s">
        <v>225</v>
      </c>
    </row>
    <row r="74" spans="1:22" x14ac:dyDescent="0.25">
      <c r="A74" s="12"/>
      <c r="B74" s="53" t="s">
        <v>704</v>
      </c>
      <c r="C74" s="16" t="s">
        <v>215</v>
      </c>
      <c r="D74" s="11"/>
      <c r="E74" s="55">
        <v>293733</v>
      </c>
      <c r="F74" s="45" t="s">
        <v>215</v>
      </c>
      <c r="G74" s="16"/>
      <c r="H74" s="11"/>
      <c r="I74" s="55">
        <v>9323</v>
      </c>
      <c r="J74" s="45" t="s">
        <v>215</v>
      </c>
      <c r="K74" s="16"/>
      <c r="L74" s="11"/>
      <c r="M74" s="55">
        <v>1749</v>
      </c>
      <c r="N74" s="45" t="s">
        <v>215</v>
      </c>
      <c r="O74" s="16"/>
      <c r="P74" s="11"/>
      <c r="Q74" s="64" t="s">
        <v>705</v>
      </c>
      <c r="R74" s="45" t="s">
        <v>225</v>
      </c>
      <c r="S74" s="16"/>
      <c r="T74" s="11"/>
      <c r="U74" s="55">
        <v>2145</v>
      </c>
      <c r="V74" s="45" t="s">
        <v>215</v>
      </c>
    </row>
    <row r="75" spans="1:22" x14ac:dyDescent="0.25">
      <c r="A75" s="12"/>
      <c r="B75" s="48" t="s">
        <v>689</v>
      </c>
      <c r="C75" s="28" t="s">
        <v>215</v>
      </c>
      <c r="D75" s="49"/>
      <c r="E75" s="50">
        <v>18826</v>
      </c>
      <c r="F75" s="51" t="s">
        <v>215</v>
      </c>
      <c r="G75" s="28"/>
      <c r="H75" s="49"/>
      <c r="I75" s="50">
        <v>315473</v>
      </c>
      <c r="J75" s="51" t="s">
        <v>215</v>
      </c>
      <c r="K75" s="28"/>
      <c r="L75" s="49"/>
      <c r="M75" s="50">
        <v>8067</v>
      </c>
      <c r="N75" s="51" t="s">
        <v>215</v>
      </c>
      <c r="O75" s="28"/>
      <c r="P75" s="51"/>
      <c r="Q75" s="52" t="s">
        <v>217</v>
      </c>
      <c r="R75" s="51" t="s">
        <v>215</v>
      </c>
      <c r="S75" s="28"/>
      <c r="T75" s="49"/>
      <c r="U75" s="50">
        <v>342366</v>
      </c>
      <c r="V75" s="51" t="s">
        <v>215</v>
      </c>
    </row>
    <row r="76" spans="1:22" ht="15.75" thickBot="1" x14ac:dyDescent="0.3">
      <c r="A76" s="12"/>
      <c r="B76" s="53" t="s">
        <v>671</v>
      </c>
      <c r="C76" s="16" t="s">
        <v>215</v>
      </c>
      <c r="D76" s="11"/>
      <c r="E76" s="55">
        <v>486724</v>
      </c>
      <c r="F76" s="45" t="s">
        <v>215</v>
      </c>
      <c r="G76" s="16"/>
      <c r="H76" s="11"/>
      <c r="I76" s="55">
        <v>255690</v>
      </c>
      <c r="J76" s="45" t="s">
        <v>215</v>
      </c>
      <c r="K76" s="16"/>
      <c r="L76" s="45"/>
      <c r="M76" s="54" t="s">
        <v>217</v>
      </c>
      <c r="N76" s="45" t="s">
        <v>215</v>
      </c>
      <c r="O76" s="16"/>
      <c r="P76" s="11"/>
      <c r="Q76" s="64" t="s">
        <v>706</v>
      </c>
      <c r="R76" s="45" t="s">
        <v>225</v>
      </c>
      <c r="S76" s="16"/>
      <c r="T76" s="45"/>
      <c r="U76" s="54" t="s">
        <v>217</v>
      </c>
      <c r="V76" s="45" t="s">
        <v>215</v>
      </c>
    </row>
    <row r="77" spans="1:22" x14ac:dyDescent="0.25">
      <c r="A77" s="12"/>
      <c r="B77" s="25"/>
      <c r="C77" s="25" t="s">
        <v>215</v>
      </c>
      <c r="D77" s="26"/>
      <c r="E77" s="26"/>
      <c r="F77" s="25"/>
      <c r="G77" s="25"/>
      <c r="H77" s="26"/>
      <c r="I77" s="26"/>
      <c r="J77" s="25"/>
      <c r="K77" s="25"/>
      <c r="L77" s="26"/>
      <c r="M77" s="26"/>
      <c r="N77" s="25"/>
      <c r="O77" s="25"/>
      <c r="P77" s="26"/>
      <c r="Q77" s="26"/>
      <c r="R77" s="25"/>
      <c r="S77" s="25"/>
      <c r="T77" s="26"/>
      <c r="U77" s="26"/>
      <c r="V77" s="25"/>
    </row>
    <row r="78" spans="1:22" x14ac:dyDescent="0.25">
      <c r="A78" s="12"/>
      <c r="B78" s="48" t="s">
        <v>54</v>
      </c>
      <c r="C78" s="28" t="s">
        <v>215</v>
      </c>
      <c r="D78" s="49"/>
      <c r="E78" s="50">
        <v>515094</v>
      </c>
      <c r="F78" s="51" t="s">
        <v>215</v>
      </c>
      <c r="G78" s="28"/>
      <c r="H78" s="49"/>
      <c r="I78" s="50">
        <v>486724</v>
      </c>
      <c r="J78" s="51" t="s">
        <v>215</v>
      </c>
      <c r="K78" s="28"/>
      <c r="L78" s="49"/>
      <c r="M78" s="50">
        <v>353538</v>
      </c>
      <c r="N78" s="51" t="s">
        <v>215</v>
      </c>
      <c r="O78" s="28"/>
      <c r="P78" s="49"/>
      <c r="Q78" s="63" t="s">
        <v>706</v>
      </c>
      <c r="R78" s="51" t="s">
        <v>225</v>
      </c>
      <c r="S78" s="28"/>
      <c r="T78" s="49"/>
      <c r="U78" s="50">
        <v>612942</v>
      </c>
      <c r="V78" s="51" t="s">
        <v>215</v>
      </c>
    </row>
    <row r="79" spans="1:22" ht="26.25" thickBot="1" x14ac:dyDescent="0.3">
      <c r="A79" s="12"/>
      <c r="B79" s="66" t="s">
        <v>55</v>
      </c>
      <c r="C79" s="16" t="s">
        <v>215</v>
      </c>
      <c r="D79" s="45"/>
      <c r="E79" s="54" t="s">
        <v>217</v>
      </c>
      <c r="F79" s="45" t="s">
        <v>215</v>
      </c>
      <c r="G79" s="16"/>
      <c r="H79" s="45"/>
      <c r="I79" s="54" t="s">
        <v>217</v>
      </c>
      <c r="J79" s="45" t="s">
        <v>215</v>
      </c>
      <c r="K79" s="16"/>
      <c r="L79" s="45"/>
      <c r="M79" s="54" t="s">
        <v>217</v>
      </c>
      <c r="N79" s="45" t="s">
        <v>215</v>
      </c>
      <c r="O79" s="16"/>
      <c r="P79" s="11"/>
      <c r="Q79" s="64" t="s">
        <v>707</v>
      </c>
      <c r="R79" s="45" t="s">
        <v>225</v>
      </c>
      <c r="S79" s="16"/>
      <c r="T79" s="11"/>
      <c r="U79" s="64" t="s">
        <v>707</v>
      </c>
      <c r="V79" s="45" t="s">
        <v>225</v>
      </c>
    </row>
    <row r="80" spans="1:22" x14ac:dyDescent="0.25">
      <c r="A80" s="12"/>
      <c r="B80" s="25"/>
      <c r="C80" s="25" t="s">
        <v>215</v>
      </c>
      <c r="D80" s="26"/>
      <c r="E80" s="26"/>
      <c r="F80" s="25"/>
      <c r="G80" s="25"/>
      <c r="H80" s="26"/>
      <c r="I80" s="26"/>
      <c r="J80" s="25"/>
      <c r="K80" s="25"/>
      <c r="L80" s="26"/>
      <c r="M80" s="26"/>
      <c r="N80" s="25"/>
      <c r="O80" s="25"/>
      <c r="P80" s="26"/>
      <c r="Q80" s="26"/>
      <c r="R80" s="25"/>
      <c r="S80" s="25"/>
      <c r="T80" s="26"/>
      <c r="U80" s="26"/>
      <c r="V80" s="25"/>
    </row>
    <row r="81" spans="1:22" ht="26.25" thickBot="1" x14ac:dyDescent="0.3">
      <c r="A81" s="12"/>
      <c r="B81" s="48" t="s">
        <v>624</v>
      </c>
      <c r="C81" s="28" t="s">
        <v>215</v>
      </c>
      <c r="D81" s="49" t="s">
        <v>214</v>
      </c>
      <c r="E81" s="50">
        <v>515094</v>
      </c>
      <c r="F81" s="51" t="s">
        <v>215</v>
      </c>
      <c r="G81" s="28"/>
      <c r="H81" s="49" t="s">
        <v>214</v>
      </c>
      <c r="I81" s="50">
        <v>486724</v>
      </c>
      <c r="J81" s="51" t="s">
        <v>215</v>
      </c>
      <c r="K81" s="28"/>
      <c r="L81" s="49" t="s">
        <v>214</v>
      </c>
      <c r="M81" s="50">
        <v>353538</v>
      </c>
      <c r="N81" s="51" t="s">
        <v>215</v>
      </c>
      <c r="O81" s="28"/>
      <c r="P81" s="49" t="s">
        <v>214</v>
      </c>
      <c r="Q81" s="63" t="s">
        <v>708</v>
      </c>
      <c r="R81" s="51" t="s">
        <v>225</v>
      </c>
      <c r="S81" s="28"/>
      <c r="T81" s="49" t="s">
        <v>214</v>
      </c>
      <c r="U81" s="50">
        <v>515094</v>
      </c>
      <c r="V81" s="51" t="s">
        <v>215</v>
      </c>
    </row>
    <row r="82" spans="1:22" x14ac:dyDescent="0.25">
      <c r="A82" s="12"/>
      <c r="B82" s="25"/>
      <c r="C82" s="25" t="s">
        <v>215</v>
      </c>
      <c r="D82" s="26"/>
      <c r="E82" s="26"/>
      <c r="F82" s="25"/>
      <c r="G82" s="25"/>
      <c r="H82" s="26"/>
      <c r="I82" s="26"/>
      <c r="J82" s="25"/>
      <c r="K82" s="25"/>
      <c r="L82" s="26"/>
      <c r="M82" s="26"/>
      <c r="N82" s="25"/>
      <c r="O82" s="25"/>
      <c r="P82" s="26"/>
      <c r="Q82" s="26"/>
      <c r="R82" s="25"/>
      <c r="S82" s="25"/>
      <c r="T82" s="26"/>
      <c r="U82" s="26"/>
      <c r="V82" s="25"/>
    </row>
    <row r="83" spans="1:22" ht="15.75" x14ac:dyDescent="0.25">
      <c r="A83" s="12"/>
      <c r="B83" s="62"/>
      <c r="C83" s="62"/>
      <c r="D83" s="62"/>
      <c r="E83" s="62"/>
      <c r="F83" s="62"/>
      <c r="G83" s="62"/>
      <c r="H83" s="62"/>
      <c r="I83" s="62"/>
      <c r="J83" s="62"/>
      <c r="K83" s="62"/>
      <c r="L83" s="62"/>
      <c r="M83" s="62"/>
      <c r="N83" s="62"/>
      <c r="O83" s="62"/>
      <c r="P83" s="62"/>
      <c r="Q83" s="62"/>
      <c r="R83" s="62"/>
      <c r="S83" s="62"/>
      <c r="T83" s="62"/>
      <c r="U83" s="62"/>
      <c r="V83" s="62"/>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25" t="s">
        <v>709</v>
      </c>
      <c r="C85" s="34" t="s">
        <v>215</v>
      </c>
      <c r="D85" s="59" t="s">
        <v>646</v>
      </c>
      <c r="E85" s="59"/>
      <c r="F85" s="34"/>
      <c r="G85" s="34"/>
      <c r="H85" s="59" t="s">
        <v>649</v>
      </c>
      <c r="I85" s="59"/>
      <c r="J85" s="34"/>
      <c r="K85" s="34"/>
      <c r="L85" s="59" t="s">
        <v>651</v>
      </c>
      <c r="M85" s="59"/>
      <c r="N85" s="34"/>
      <c r="O85" s="34"/>
      <c r="P85" s="59" t="s">
        <v>652</v>
      </c>
      <c r="Q85" s="59"/>
      <c r="R85" s="34"/>
      <c r="S85" s="34"/>
      <c r="T85" s="59" t="s">
        <v>653</v>
      </c>
      <c r="U85" s="59"/>
      <c r="V85" s="34"/>
    </row>
    <row r="86" spans="1:22" x14ac:dyDescent="0.25">
      <c r="A86" s="12"/>
      <c r="B86" s="125"/>
      <c r="C86" s="34"/>
      <c r="D86" s="59" t="s">
        <v>647</v>
      </c>
      <c r="E86" s="59"/>
      <c r="F86" s="34"/>
      <c r="G86" s="34"/>
      <c r="H86" s="59" t="s">
        <v>650</v>
      </c>
      <c r="I86" s="59"/>
      <c r="J86" s="34"/>
      <c r="K86" s="34"/>
      <c r="L86" s="59" t="s">
        <v>650</v>
      </c>
      <c r="M86" s="59"/>
      <c r="N86" s="34"/>
      <c r="O86" s="34"/>
      <c r="P86" s="59" t="s">
        <v>439</v>
      </c>
      <c r="Q86" s="59"/>
      <c r="R86" s="34"/>
      <c r="S86" s="34"/>
      <c r="T86" s="59" t="s">
        <v>654</v>
      </c>
      <c r="U86" s="59"/>
      <c r="V86" s="34"/>
    </row>
    <row r="87" spans="1:22" ht="15.75" thickBot="1" x14ac:dyDescent="0.3">
      <c r="A87" s="12"/>
      <c r="B87" s="125"/>
      <c r="C87" s="34"/>
      <c r="D87" s="58" t="s">
        <v>648</v>
      </c>
      <c r="E87" s="58"/>
      <c r="F87" s="34"/>
      <c r="G87" s="34"/>
      <c r="H87" s="58"/>
      <c r="I87" s="58"/>
      <c r="J87" s="34"/>
      <c r="K87" s="34"/>
      <c r="L87" s="58"/>
      <c r="M87" s="58"/>
      <c r="N87" s="34"/>
      <c r="O87" s="34"/>
      <c r="P87" s="58"/>
      <c r="Q87" s="58"/>
      <c r="R87" s="34"/>
      <c r="S87" s="34"/>
      <c r="T87" s="58"/>
      <c r="U87" s="58"/>
      <c r="V87" s="34"/>
    </row>
    <row r="88" spans="1:22" x14ac:dyDescent="0.25">
      <c r="A88" s="12"/>
      <c r="B88" s="48" t="s">
        <v>29</v>
      </c>
      <c r="C88" s="49" t="s">
        <v>215</v>
      </c>
      <c r="D88" s="51" t="s">
        <v>214</v>
      </c>
      <c r="E88" s="52" t="s">
        <v>217</v>
      </c>
      <c r="F88" s="51" t="s">
        <v>215</v>
      </c>
      <c r="G88" s="49"/>
      <c r="H88" s="49" t="s">
        <v>214</v>
      </c>
      <c r="I88" s="50">
        <v>4456215</v>
      </c>
      <c r="J88" s="51" t="s">
        <v>215</v>
      </c>
      <c r="K88" s="49"/>
      <c r="L88" s="49" t="s">
        <v>214</v>
      </c>
      <c r="M88" s="50">
        <v>1720574</v>
      </c>
      <c r="N88" s="51" t="s">
        <v>215</v>
      </c>
      <c r="O88" s="49"/>
      <c r="P88" s="49" t="s">
        <v>214</v>
      </c>
      <c r="Q88" s="63" t="s">
        <v>710</v>
      </c>
      <c r="R88" s="51" t="s">
        <v>225</v>
      </c>
      <c r="S88" s="49"/>
      <c r="T88" s="49" t="s">
        <v>214</v>
      </c>
      <c r="U88" s="50">
        <v>6155223</v>
      </c>
      <c r="V88" s="51" t="s">
        <v>215</v>
      </c>
    </row>
    <row r="89" spans="1:22" ht="26.25" thickBot="1" x14ac:dyDescent="0.3">
      <c r="A89" s="12"/>
      <c r="B89" s="66" t="s">
        <v>30</v>
      </c>
      <c r="C89" s="11" t="s">
        <v>215</v>
      </c>
      <c r="D89" s="45"/>
      <c r="E89" s="54" t="s">
        <v>217</v>
      </c>
      <c r="F89" s="45" t="s">
        <v>215</v>
      </c>
      <c r="G89" s="11"/>
      <c r="H89" s="11"/>
      <c r="I89" s="64" t="s">
        <v>711</v>
      </c>
      <c r="J89" s="45" t="s">
        <v>225</v>
      </c>
      <c r="K89" s="11"/>
      <c r="L89" s="11"/>
      <c r="M89" s="64" t="s">
        <v>712</v>
      </c>
      <c r="N89" s="45" t="s">
        <v>225</v>
      </c>
      <c r="O89" s="11"/>
      <c r="P89" s="45"/>
      <c r="Q89" s="54" t="s">
        <v>217</v>
      </c>
      <c r="R89" s="45" t="s">
        <v>215</v>
      </c>
      <c r="S89" s="11"/>
      <c r="T89" s="11"/>
      <c r="U89" s="64" t="s">
        <v>713</v>
      </c>
      <c r="V89" s="45" t="s">
        <v>225</v>
      </c>
    </row>
    <row r="90" spans="1:22" x14ac:dyDescent="0.25">
      <c r="A90" s="12"/>
      <c r="B90" s="25"/>
      <c r="C90" s="25" t="s">
        <v>215</v>
      </c>
      <c r="D90" s="26"/>
      <c r="E90" s="26"/>
      <c r="F90" s="25"/>
      <c r="G90" s="25"/>
      <c r="H90" s="26"/>
      <c r="I90" s="26"/>
      <c r="J90" s="25"/>
      <c r="K90" s="25"/>
      <c r="L90" s="26"/>
      <c r="M90" s="26"/>
      <c r="N90" s="25"/>
      <c r="O90" s="25"/>
      <c r="P90" s="26"/>
      <c r="Q90" s="26"/>
      <c r="R90" s="25"/>
      <c r="S90" s="25"/>
      <c r="T90" s="26"/>
      <c r="U90" s="26"/>
      <c r="V90" s="25"/>
    </row>
    <row r="91" spans="1:22" x14ac:dyDescent="0.25">
      <c r="A91" s="12"/>
      <c r="B91" s="48" t="s">
        <v>31</v>
      </c>
      <c r="C91" s="28" t="s">
        <v>215</v>
      </c>
      <c r="D91" s="51"/>
      <c r="E91" s="52" t="s">
        <v>217</v>
      </c>
      <c r="F91" s="51" t="s">
        <v>215</v>
      </c>
      <c r="G91" s="28"/>
      <c r="H91" s="49"/>
      <c r="I91" s="50">
        <v>4307759</v>
      </c>
      <c r="J91" s="51" t="s">
        <v>215</v>
      </c>
      <c r="K91" s="28"/>
      <c r="L91" s="49"/>
      <c r="M91" s="50">
        <v>1652305</v>
      </c>
      <c r="N91" s="51" t="s">
        <v>215</v>
      </c>
      <c r="O91" s="28"/>
      <c r="P91" s="49"/>
      <c r="Q91" s="63" t="s">
        <v>710</v>
      </c>
      <c r="R91" s="51" t="s">
        <v>225</v>
      </c>
      <c r="S91" s="28"/>
      <c r="T91" s="49"/>
      <c r="U91" s="50">
        <v>5938498</v>
      </c>
      <c r="V91" s="51" t="s">
        <v>215</v>
      </c>
    </row>
    <row r="92" spans="1:22" x14ac:dyDescent="0.25">
      <c r="A92" s="12"/>
      <c r="B92" s="53" t="s">
        <v>32</v>
      </c>
      <c r="C92" s="16" t="s">
        <v>215</v>
      </c>
      <c r="D92" s="45"/>
      <c r="E92" s="54" t="s">
        <v>217</v>
      </c>
      <c r="F92" s="45" t="s">
        <v>215</v>
      </c>
      <c r="G92" s="16"/>
      <c r="H92" s="11"/>
      <c r="I92" s="55">
        <v>1054394</v>
      </c>
      <c r="J92" s="45" t="s">
        <v>215</v>
      </c>
      <c r="K92" s="16"/>
      <c r="L92" s="11"/>
      <c r="M92" s="55">
        <v>1170166</v>
      </c>
      <c r="N92" s="45" t="s">
        <v>215</v>
      </c>
      <c r="O92" s="16"/>
      <c r="P92" s="11"/>
      <c r="Q92" s="64" t="s">
        <v>714</v>
      </c>
      <c r="R92" s="45" t="s">
        <v>225</v>
      </c>
      <c r="S92" s="16"/>
      <c r="T92" s="11"/>
      <c r="U92" s="55">
        <v>2219953</v>
      </c>
      <c r="V92" s="45" t="s">
        <v>215</v>
      </c>
    </row>
    <row r="93" spans="1:22" ht="15.75" thickBot="1" x14ac:dyDescent="0.3">
      <c r="A93" s="12"/>
      <c r="B93" s="48" t="s">
        <v>33</v>
      </c>
      <c r="C93" s="28" t="s">
        <v>215</v>
      </c>
      <c r="D93" s="49"/>
      <c r="E93" s="50">
        <v>461571</v>
      </c>
      <c r="F93" s="51" t="s">
        <v>215</v>
      </c>
      <c r="G93" s="28"/>
      <c r="H93" s="49"/>
      <c r="I93" s="50">
        <v>1117710</v>
      </c>
      <c r="J93" s="51" t="s">
        <v>215</v>
      </c>
      <c r="K93" s="28"/>
      <c r="L93" s="49"/>
      <c r="M93" s="50">
        <v>65251</v>
      </c>
      <c r="N93" s="51" t="s">
        <v>215</v>
      </c>
      <c r="O93" s="28"/>
      <c r="P93" s="49"/>
      <c r="Q93" s="63" t="s">
        <v>715</v>
      </c>
      <c r="R93" s="51" t="s">
        <v>225</v>
      </c>
      <c r="S93" s="28"/>
      <c r="T93" s="49"/>
      <c r="U93" s="50">
        <v>542390</v>
      </c>
      <c r="V93" s="51" t="s">
        <v>215</v>
      </c>
    </row>
    <row r="94" spans="1:22" x14ac:dyDescent="0.25">
      <c r="A94" s="12"/>
      <c r="B94" s="25"/>
      <c r="C94" s="25" t="s">
        <v>215</v>
      </c>
      <c r="D94" s="26"/>
      <c r="E94" s="26"/>
      <c r="F94" s="25"/>
      <c r="G94" s="25"/>
      <c r="H94" s="26"/>
      <c r="I94" s="26"/>
      <c r="J94" s="25"/>
      <c r="K94" s="25"/>
      <c r="L94" s="26"/>
      <c r="M94" s="26"/>
      <c r="N94" s="25"/>
      <c r="O94" s="25"/>
      <c r="P94" s="26"/>
      <c r="Q94" s="26"/>
      <c r="R94" s="25"/>
      <c r="S94" s="25"/>
      <c r="T94" s="26"/>
      <c r="U94" s="26"/>
      <c r="V94" s="25"/>
    </row>
    <row r="95" spans="1:22" x14ac:dyDescent="0.25">
      <c r="A95" s="12"/>
      <c r="B95" s="53" t="s">
        <v>34</v>
      </c>
      <c r="C95" s="16" t="s">
        <v>215</v>
      </c>
      <c r="D95" s="11"/>
      <c r="E95" s="55">
        <v>461571</v>
      </c>
      <c r="F95" s="45" t="s">
        <v>215</v>
      </c>
      <c r="G95" s="16"/>
      <c r="H95" s="11"/>
      <c r="I95" s="55">
        <v>6479863</v>
      </c>
      <c r="J95" s="45" t="s">
        <v>215</v>
      </c>
      <c r="K95" s="16"/>
      <c r="L95" s="11"/>
      <c r="M95" s="55">
        <v>2887722</v>
      </c>
      <c r="N95" s="45" t="s">
        <v>215</v>
      </c>
      <c r="O95" s="16"/>
      <c r="P95" s="11"/>
      <c r="Q95" s="64" t="s">
        <v>716</v>
      </c>
      <c r="R95" s="45" t="s">
        <v>225</v>
      </c>
      <c r="S95" s="16"/>
      <c r="T95" s="11"/>
      <c r="U95" s="55">
        <v>8700841</v>
      </c>
      <c r="V95" s="45" t="s">
        <v>215</v>
      </c>
    </row>
    <row r="96" spans="1:22" ht="15.75" thickBot="1" x14ac:dyDescent="0.3">
      <c r="A96" s="12"/>
      <c r="B96" s="48" t="s">
        <v>663</v>
      </c>
      <c r="C96" s="28" t="s">
        <v>215</v>
      </c>
      <c r="D96" s="49"/>
      <c r="E96" s="50">
        <v>309601</v>
      </c>
      <c r="F96" s="51" t="s">
        <v>215</v>
      </c>
      <c r="G96" s="28"/>
      <c r="H96" s="49"/>
      <c r="I96" s="50">
        <v>5922490</v>
      </c>
      <c r="J96" s="51" t="s">
        <v>215</v>
      </c>
      <c r="K96" s="28"/>
      <c r="L96" s="49"/>
      <c r="M96" s="50">
        <v>2531110</v>
      </c>
      <c r="N96" s="51" t="s">
        <v>215</v>
      </c>
      <c r="O96" s="28"/>
      <c r="P96" s="49"/>
      <c r="Q96" s="63" t="s">
        <v>716</v>
      </c>
      <c r="R96" s="51" t="s">
        <v>225</v>
      </c>
      <c r="S96" s="28"/>
      <c r="T96" s="49"/>
      <c r="U96" s="50">
        <v>7634886</v>
      </c>
      <c r="V96" s="51" t="s">
        <v>215</v>
      </c>
    </row>
    <row r="97" spans="1:22" x14ac:dyDescent="0.25">
      <c r="A97" s="12"/>
      <c r="B97" s="25"/>
      <c r="C97" s="25" t="s">
        <v>215</v>
      </c>
      <c r="D97" s="26"/>
      <c r="E97" s="26"/>
      <c r="F97" s="25"/>
      <c r="G97" s="25"/>
      <c r="H97" s="26"/>
      <c r="I97" s="26"/>
      <c r="J97" s="25"/>
      <c r="K97" s="25"/>
      <c r="L97" s="26"/>
      <c r="M97" s="26"/>
      <c r="N97" s="25"/>
      <c r="O97" s="25"/>
      <c r="P97" s="26"/>
      <c r="Q97" s="26"/>
      <c r="R97" s="25"/>
      <c r="S97" s="25"/>
      <c r="T97" s="26"/>
      <c r="U97" s="26"/>
      <c r="V97" s="25"/>
    </row>
    <row r="98" spans="1:22" x14ac:dyDescent="0.25">
      <c r="A98" s="12"/>
      <c r="B98" s="53" t="s">
        <v>44</v>
      </c>
      <c r="C98" s="16" t="s">
        <v>215</v>
      </c>
      <c r="D98" s="11"/>
      <c r="E98" s="55">
        <v>151970</v>
      </c>
      <c r="F98" s="45" t="s">
        <v>215</v>
      </c>
      <c r="G98" s="16"/>
      <c r="H98" s="11"/>
      <c r="I98" s="55">
        <v>557373</v>
      </c>
      <c r="J98" s="45" t="s">
        <v>215</v>
      </c>
      <c r="K98" s="16"/>
      <c r="L98" s="11"/>
      <c r="M98" s="55">
        <v>356612</v>
      </c>
      <c r="N98" s="45" t="s">
        <v>215</v>
      </c>
      <c r="O98" s="16"/>
      <c r="P98" s="45"/>
      <c r="Q98" s="54" t="s">
        <v>217</v>
      </c>
      <c r="R98" s="45" t="s">
        <v>215</v>
      </c>
      <c r="S98" s="16"/>
      <c r="T98" s="11"/>
      <c r="U98" s="55">
        <v>1065955</v>
      </c>
      <c r="V98" s="45" t="s">
        <v>215</v>
      </c>
    </row>
    <row r="99" spans="1:22" x14ac:dyDescent="0.25">
      <c r="A99" s="12"/>
      <c r="B99" s="48" t="s">
        <v>45</v>
      </c>
      <c r="C99" s="28" t="s">
        <v>215</v>
      </c>
      <c r="D99" s="49"/>
      <c r="E99" s="63" t="s">
        <v>717</v>
      </c>
      <c r="F99" s="51" t="s">
        <v>225</v>
      </c>
      <c r="G99" s="28"/>
      <c r="H99" s="49"/>
      <c r="I99" s="63" t="s">
        <v>718</v>
      </c>
      <c r="J99" s="51" t="s">
        <v>225</v>
      </c>
      <c r="K99" s="28"/>
      <c r="L99" s="49"/>
      <c r="M99" s="63" t="s">
        <v>719</v>
      </c>
      <c r="N99" s="51" t="s">
        <v>225</v>
      </c>
      <c r="O99" s="28"/>
      <c r="P99" s="49"/>
      <c r="Q99" s="50">
        <v>302106</v>
      </c>
      <c r="R99" s="51" t="s">
        <v>215</v>
      </c>
      <c r="S99" s="28"/>
      <c r="T99" s="49"/>
      <c r="U99" s="63" t="s">
        <v>605</v>
      </c>
      <c r="V99" s="51" t="s">
        <v>225</v>
      </c>
    </row>
    <row r="100" spans="1:22" x14ac:dyDescent="0.25">
      <c r="A100" s="12"/>
      <c r="B100" s="53" t="s">
        <v>704</v>
      </c>
      <c r="C100" s="16" t="s">
        <v>215</v>
      </c>
      <c r="D100" s="11"/>
      <c r="E100" s="55">
        <v>302111</v>
      </c>
      <c r="F100" s="45" t="s">
        <v>215</v>
      </c>
      <c r="G100" s="16"/>
      <c r="H100" s="11"/>
      <c r="I100" s="64">
        <v>66</v>
      </c>
      <c r="J100" s="45" t="s">
        <v>215</v>
      </c>
      <c r="K100" s="16"/>
      <c r="L100" s="11"/>
      <c r="M100" s="55">
        <v>1266</v>
      </c>
      <c r="N100" s="45" t="s">
        <v>215</v>
      </c>
      <c r="O100" s="16"/>
      <c r="P100" s="11"/>
      <c r="Q100" s="64" t="s">
        <v>720</v>
      </c>
      <c r="R100" s="45" t="s">
        <v>225</v>
      </c>
      <c r="S100" s="16"/>
      <c r="T100" s="11"/>
      <c r="U100" s="55">
        <v>1337</v>
      </c>
      <c r="V100" s="45" t="s">
        <v>215</v>
      </c>
    </row>
    <row r="101" spans="1:22" x14ac:dyDescent="0.25">
      <c r="A101" s="12"/>
      <c r="B101" s="48" t="s">
        <v>689</v>
      </c>
      <c r="C101" s="28" t="s">
        <v>215</v>
      </c>
      <c r="D101" s="49"/>
      <c r="E101" s="50">
        <v>50199</v>
      </c>
      <c r="F101" s="51" t="s">
        <v>215</v>
      </c>
      <c r="G101" s="28"/>
      <c r="H101" s="49"/>
      <c r="I101" s="50">
        <v>175697</v>
      </c>
      <c r="J101" s="51" t="s">
        <v>215</v>
      </c>
      <c r="K101" s="28"/>
      <c r="L101" s="49"/>
      <c r="M101" s="50">
        <v>19370</v>
      </c>
      <c r="N101" s="51" t="s">
        <v>215</v>
      </c>
      <c r="O101" s="28"/>
      <c r="P101" s="51"/>
      <c r="Q101" s="52" t="s">
        <v>217</v>
      </c>
      <c r="R101" s="51" t="s">
        <v>215</v>
      </c>
      <c r="S101" s="28"/>
      <c r="T101" s="49"/>
      <c r="U101" s="50">
        <v>245266</v>
      </c>
      <c r="V101" s="51" t="s">
        <v>215</v>
      </c>
    </row>
    <row r="102" spans="1:22" ht="15.75" thickBot="1" x14ac:dyDescent="0.3">
      <c r="A102" s="12"/>
      <c r="B102" s="53" t="s">
        <v>671</v>
      </c>
      <c r="C102" s="16" t="s">
        <v>215</v>
      </c>
      <c r="D102" s="11"/>
      <c r="E102" s="55">
        <v>337504</v>
      </c>
      <c r="F102" s="45" t="s">
        <v>215</v>
      </c>
      <c r="G102" s="16"/>
      <c r="H102" s="11"/>
      <c r="I102" s="55">
        <v>216273</v>
      </c>
      <c r="J102" s="45" t="s">
        <v>215</v>
      </c>
      <c r="K102" s="16"/>
      <c r="L102" s="45"/>
      <c r="M102" s="54" t="s">
        <v>217</v>
      </c>
      <c r="N102" s="45" t="s">
        <v>215</v>
      </c>
      <c r="O102" s="16"/>
      <c r="P102" s="11"/>
      <c r="Q102" s="64" t="s">
        <v>721</v>
      </c>
      <c r="R102" s="45" t="s">
        <v>225</v>
      </c>
      <c r="S102" s="16"/>
      <c r="T102" s="45"/>
      <c r="U102" s="54" t="s">
        <v>217</v>
      </c>
      <c r="V102" s="45" t="s">
        <v>215</v>
      </c>
    </row>
    <row r="103" spans="1:22" x14ac:dyDescent="0.25">
      <c r="A103" s="12"/>
      <c r="B103" s="25"/>
      <c r="C103" s="25" t="s">
        <v>215</v>
      </c>
      <c r="D103" s="26"/>
      <c r="E103" s="26"/>
      <c r="F103" s="25"/>
      <c r="G103" s="25"/>
      <c r="H103" s="26"/>
      <c r="I103" s="26"/>
      <c r="J103" s="25"/>
      <c r="K103" s="25"/>
      <c r="L103" s="26"/>
      <c r="M103" s="26"/>
      <c r="N103" s="25"/>
      <c r="O103" s="25"/>
      <c r="P103" s="26"/>
      <c r="Q103" s="26"/>
      <c r="R103" s="25"/>
      <c r="S103" s="25"/>
      <c r="T103" s="26"/>
      <c r="U103" s="26"/>
      <c r="V103" s="25"/>
    </row>
    <row r="104" spans="1:22" x14ac:dyDescent="0.25">
      <c r="A104" s="12"/>
      <c r="B104" s="48" t="s">
        <v>50</v>
      </c>
      <c r="C104" s="28" t="s">
        <v>215</v>
      </c>
      <c r="D104" s="49"/>
      <c r="E104" s="50">
        <v>421168</v>
      </c>
      <c r="F104" s="51" t="s">
        <v>215</v>
      </c>
      <c r="G104" s="28"/>
      <c r="H104" s="49"/>
      <c r="I104" s="50">
        <v>324268</v>
      </c>
      <c r="J104" s="51" t="s">
        <v>215</v>
      </c>
      <c r="K104" s="28"/>
      <c r="L104" s="49"/>
      <c r="M104" s="50">
        <v>308033</v>
      </c>
      <c r="N104" s="51" t="s">
        <v>215</v>
      </c>
      <c r="O104" s="28"/>
      <c r="P104" s="49"/>
      <c r="Q104" s="63" t="s">
        <v>721</v>
      </c>
      <c r="R104" s="51" t="s">
        <v>225</v>
      </c>
      <c r="S104" s="28"/>
      <c r="T104" s="49"/>
      <c r="U104" s="50">
        <v>499692</v>
      </c>
      <c r="V104" s="51" t="s">
        <v>215</v>
      </c>
    </row>
    <row r="105" spans="1:22" ht="15.75" thickBot="1" x14ac:dyDescent="0.3">
      <c r="A105" s="12"/>
      <c r="B105" s="53" t="s">
        <v>65</v>
      </c>
      <c r="C105" s="16" t="s">
        <v>215</v>
      </c>
      <c r="D105" s="45"/>
      <c r="E105" s="54" t="s">
        <v>217</v>
      </c>
      <c r="F105" s="45" t="s">
        <v>215</v>
      </c>
      <c r="G105" s="16"/>
      <c r="H105" s="45"/>
      <c r="I105" s="54" t="s">
        <v>217</v>
      </c>
      <c r="J105" s="45" t="s">
        <v>215</v>
      </c>
      <c r="K105" s="16"/>
      <c r="L105" s="11"/>
      <c r="M105" s="55">
        <v>13236</v>
      </c>
      <c r="N105" s="45" t="s">
        <v>215</v>
      </c>
      <c r="O105" s="16"/>
      <c r="P105" s="45"/>
      <c r="Q105" s="54" t="s">
        <v>217</v>
      </c>
      <c r="R105" s="45" t="s">
        <v>215</v>
      </c>
      <c r="S105" s="16"/>
      <c r="T105" s="11"/>
      <c r="U105" s="55">
        <v>13236</v>
      </c>
      <c r="V105" s="45" t="s">
        <v>215</v>
      </c>
    </row>
    <row r="106" spans="1:22" x14ac:dyDescent="0.25">
      <c r="A106" s="12"/>
      <c r="B106" s="25"/>
      <c r="C106" s="25" t="s">
        <v>215</v>
      </c>
      <c r="D106" s="26"/>
      <c r="E106" s="26"/>
      <c r="F106" s="25"/>
      <c r="G106" s="25"/>
      <c r="H106" s="26"/>
      <c r="I106" s="26"/>
      <c r="J106" s="25"/>
      <c r="K106" s="25"/>
      <c r="L106" s="26"/>
      <c r="M106" s="26"/>
      <c r="N106" s="25"/>
      <c r="O106" s="25"/>
      <c r="P106" s="26"/>
      <c r="Q106" s="26"/>
      <c r="R106" s="25"/>
      <c r="S106" s="25"/>
      <c r="T106" s="26"/>
      <c r="U106" s="26"/>
      <c r="V106" s="25"/>
    </row>
    <row r="107" spans="1:22" x14ac:dyDescent="0.25">
      <c r="A107" s="12"/>
      <c r="B107" s="48" t="s">
        <v>54</v>
      </c>
      <c r="C107" s="28" t="s">
        <v>215</v>
      </c>
      <c r="D107" s="49"/>
      <c r="E107" s="50">
        <v>421168</v>
      </c>
      <c r="F107" s="51" t="s">
        <v>215</v>
      </c>
      <c r="G107" s="28"/>
      <c r="H107" s="49"/>
      <c r="I107" s="50">
        <v>324268</v>
      </c>
      <c r="J107" s="51" t="s">
        <v>215</v>
      </c>
      <c r="K107" s="28"/>
      <c r="L107" s="49"/>
      <c r="M107" s="50">
        <v>321269</v>
      </c>
      <c r="N107" s="51" t="s">
        <v>215</v>
      </c>
      <c r="O107" s="28"/>
      <c r="P107" s="49"/>
      <c r="Q107" s="63" t="s">
        <v>721</v>
      </c>
      <c r="R107" s="51" t="s">
        <v>225</v>
      </c>
      <c r="S107" s="28"/>
      <c r="T107" s="49"/>
      <c r="U107" s="50">
        <v>512928</v>
      </c>
      <c r="V107" s="51" t="s">
        <v>215</v>
      </c>
    </row>
    <row r="108" spans="1:22" ht="26.25" thickBot="1" x14ac:dyDescent="0.3">
      <c r="A108" s="12"/>
      <c r="B108" s="66" t="s">
        <v>55</v>
      </c>
      <c r="C108" s="16" t="s">
        <v>215</v>
      </c>
      <c r="D108" s="45"/>
      <c r="E108" s="54" t="s">
        <v>217</v>
      </c>
      <c r="F108" s="45" t="s">
        <v>215</v>
      </c>
      <c r="G108" s="16"/>
      <c r="H108" s="45"/>
      <c r="I108" s="54" t="s">
        <v>217</v>
      </c>
      <c r="J108" s="45" t="s">
        <v>215</v>
      </c>
      <c r="K108" s="16"/>
      <c r="L108" s="45"/>
      <c r="M108" s="54" t="s">
        <v>217</v>
      </c>
      <c r="N108" s="45" t="s">
        <v>215</v>
      </c>
      <c r="O108" s="16"/>
      <c r="P108" s="11"/>
      <c r="Q108" s="64" t="s">
        <v>722</v>
      </c>
      <c r="R108" s="45" t="s">
        <v>225</v>
      </c>
      <c r="S108" s="16"/>
      <c r="T108" s="11"/>
      <c r="U108" s="64" t="s">
        <v>722</v>
      </c>
      <c r="V108" s="45" t="s">
        <v>225</v>
      </c>
    </row>
    <row r="109" spans="1:22" x14ac:dyDescent="0.25">
      <c r="A109" s="12"/>
      <c r="B109" s="25"/>
      <c r="C109" s="25" t="s">
        <v>215</v>
      </c>
      <c r="D109" s="26"/>
      <c r="E109" s="26"/>
      <c r="F109" s="25"/>
      <c r="G109" s="25"/>
      <c r="H109" s="26"/>
      <c r="I109" s="26"/>
      <c r="J109" s="25"/>
      <c r="K109" s="25"/>
      <c r="L109" s="26"/>
      <c r="M109" s="26"/>
      <c r="N109" s="25"/>
      <c r="O109" s="25"/>
      <c r="P109" s="26"/>
      <c r="Q109" s="26"/>
      <c r="R109" s="25"/>
      <c r="S109" s="25"/>
      <c r="T109" s="26"/>
      <c r="U109" s="26"/>
      <c r="V109" s="25"/>
    </row>
    <row r="110" spans="1:22" ht="26.25" thickBot="1" x14ac:dyDescent="0.3">
      <c r="A110" s="12"/>
      <c r="B110" s="48" t="s">
        <v>624</v>
      </c>
      <c r="C110" s="28" t="s">
        <v>215</v>
      </c>
      <c r="D110" s="49" t="s">
        <v>214</v>
      </c>
      <c r="E110" s="50">
        <v>421168</v>
      </c>
      <c r="F110" s="51" t="s">
        <v>215</v>
      </c>
      <c r="G110" s="28"/>
      <c r="H110" s="49" t="s">
        <v>214</v>
      </c>
      <c r="I110" s="50">
        <v>324268</v>
      </c>
      <c r="J110" s="51" t="s">
        <v>215</v>
      </c>
      <c r="K110" s="28"/>
      <c r="L110" s="49" t="s">
        <v>214</v>
      </c>
      <c r="M110" s="50">
        <v>321269</v>
      </c>
      <c r="N110" s="51" t="s">
        <v>215</v>
      </c>
      <c r="O110" s="28"/>
      <c r="P110" s="49" t="s">
        <v>214</v>
      </c>
      <c r="Q110" s="63" t="s">
        <v>723</v>
      </c>
      <c r="R110" s="51" t="s">
        <v>225</v>
      </c>
      <c r="S110" s="28"/>
      <c r="T110" s="49" t="s">
        <v>214</v>
      </c>
      <c r="U110" s="50">
        <v>421168</v>
      </c>
      <c r="V110" s="51" t="s">
        <v>215</v>
      </c>
    </row>
    <row r="111" spans="1:22" x14ac:dyDescent="0.25">
      <c r="A111" s="12"/>
      <c r="B111" s="25"/>
      <c r="C111" s="25" t="s">
        <v>215</v>
      </c>
      <c r="D111" s="26"/>
      <c r="E111" s="26"/>
      <c r="F111" s="25"/>
      <c r="G111" s="25"/>
      <c r="H111" s="26"/>
      <c r="I111" s="26"/>
      <c r="J111" s="25"/>
      <c r="K111" s="25"/>
      <c r="L111" s="26"/>
      <c r="M111" s="26"/>
      <c r="N111" s="25"/>
      <c r="O111" s="25"/>
      <c r="P111" s="26"/>
      <c r="Q111" s="26"/>
      <c r="R111" s="25"/>
      <c r="S111" s="25"/>
      <c r="T111" s="26"/>
      <c r="U111" s="26"/>
      <c r="V111" s="25"/>
    </row>
    <row r="112" spans="1:22" x14ac:dyDescent="0.25">
      <c r="A112" s="12"/>
      <c r="B112" s="126" t="s">
        <v>724</v>
      </c>
      <c r="C112" s="126"/>
      <c r="D112" s="126"/>
      <c r="E112" s="126"/>
      <c r="F112" s="126"/>
      <c r="G112" s="126"/>
      <c r="H112" s="126"/>
      <c r="I112" s="126"/>
      <c r="J112" s="126"/>
      <c r="K112" s="126"/>
      <c r="L112" s="126"/>
      <c r="M112" s="126"/>
      <c r="N112" s="126"/>
      <c r="O112" s="126"/>
      <c r="P112" s="126"/>
      <c r="Q112" s="126"/>
      <c r="R112" s="126"/>
      <c r="S112" s="126"/>
      <c r="T112" s="126"/>
      <c r="U112" s="126"/>
      <c r="V112" s="126"/>
    </row>
    <row r="113" spans="1:22" ht="15.75" x14ac:dyDescent="0.25">
      <c r="A113" s="12"/>
      <c r="B113" s="62"/>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25" t="s">
        <v>725</v>
      </c>
      <c r="C115" s="34" t="s">
        <v>215</v>
      </c>
      <c r="D115" s="59" t="s">
        <v>646</v>
      </c>
      <c r="E115" s="59"/>
      <c r="F115" s="34"/>
      <c r="G115" s="34"/>
      <c r="H115" s="59" t="s">
        <v>649</v>
      </c>
      <c r="I115" s="59"/>
      <c r="J115" s="34"/>
      <c r="K115" s="34" t="s">
        <v>215</v>
      </c>
      <c r="L115" s="59" t="s">
        <v>651</v>
      </c>
      <c r="M115" s="59"/>
      <c r="N115" s="34"/>
      <c r="O115" s="34" t="s">
        <v>215</v>
      </c>
      <c r="P115" s="59" t="s">
        <v>652</v>
      </c>
      <c r="Q115" s="59"/>
      <c r="R115" s="34"/>
      <c r="S115" s="34"/>
      <c r="T115" s="59" t="s">
        <v>653</v>
      </c>
      <c r="U115" s="59"/>
      <c r="V115" s="34"/>
    </row>
    <row r="116" spans="1:22" x14ac:dyDescent="0.25">
      <c r="A116" s="12"/>
      <c r="B116" s="125"/>
      <c r="C116" s="34"/>
      <c r="D116" s="59" t="s">
        <v>647</v>
      </c>
      <c r="E116" s="59"/>
      <c r="F116" s="34"/>
      <c r="G116" s="34"/>
      <c r="H116" s="59" t="s">
        <v>650</v>
      </c>
      <c r="I116" s="59"/>
      <c r="J116" s="34"/>
      <c r="K116" s="34"/>
      <c r="L116" s="59" t="s">
        <v>650</v>
      </c>
      <c r="M116" s="59"/>
      <c r="N116" s="34"/>
      <c r="O116" s="34"/>
      <c r="P116" s="59" t="s">
        <v>439</v>
      </c>
      <c r="Q116" s="59"/>
      <c r="R116" s="34"/>
      <c r="S116" s="34"/>
      <c r="T116" s="59" t="s">
        <v>654</v>
      </c>
      <c r="U116" s="59"/>
      <c r="V116" s="34"/>
    </row>
    <row r="117" spans="1:22" ht="15.75" thickBot="1" x14ac:dyDescent="0.3">
      <c r="A117" s="12"/>
      <c r="B117" s="125"/>
      <c r="C117" s="34"/>
      <c r="D117" s="58" t="s">
        <v>648</v>
      </c>
      <c r="E117" s="58"/>
      <c r="F117" s="34"/>
      <c r="G117" s="34"/>
      <c r="H117" s="58"/>
      <c r="I117" s="58"/>
      <c r="J117" s="34"/>
      <c r="K117" s="34"/>
      <c r="L117" s="58"/>
      <c r="M117" s="58"/>
      <c r="N117" s="34"/>
      <c r="O117" s="34"/>
      <c r="P117" s="58"/>
      <c r="Q117" s="58"/>
      <c r="R117" s="34"/>
      <c r="S117" s="34"/>
      <c r="T117" s="58"/>
      <c r="U117" s="58"/>
      <c r="V117" s="34"/>
    </row>
    <row r="118" spans="1:22" x14ac:dyDescent="0.25">
      <c r="A118" s="12"/>
      <c r="B118" s="48" t="s">
        <v>54</v>
      </c>
      <c r="C118" s="49" t="s">
        <v>215</v>
      </c>
      <c r="D118" s="49" t="s">
        <v>214</v>
      </c>
      <c r="E118" s="50">
        <v>184122</v>
      </c>
      <c r="F118" s="51" t="s">
        <v>215</v>
      </c>
      <c r="G118" s="49"/>
      <c r="H118" s="49" t="s">
        <v>214</v>
      </c>
      <c r="I118" s="50">
        <v>156385</v>
      </c>
      <c r="J118" s="51" t="s">
        <v>215</v>
      </c>
      <c r="K118" s="49" t="s">
        <v>215</v>
      </c>
      <c r="L118" s="49" t="s">
        <v>214</v>
      </c>
      <c r="M118" s="50">
        <v>111922</v>
      </c>
      <c r="N118" s="51" t="s">
        <v>215</v>
      </c>
      <c r="O118" s="49" t="s">
        <v>215</v>
      </c>
      <c r="P118" s="49" t="s">
        <v>214</v>
      </c>
      <c r="Q118" s="63" t="s">
        <v>672</v>
      </c>
      <c r="R118" s="51" t="s">
        <v>225</v>
      </c>
      <c r="S118" s="49"/>
      <c r="T118" s="49" t="s">
        <v>214</v>
      </c>
      <c r="U118" s="50">
        <v>219784</v>
      </c>
      <c r="V118" s="51" t="s">
        <v>215</v>
      </c>
    </row>
    <row r="119" spans="1:22" ht="15.75" thickBot="1" x14ac:dyDescent="0.3">
      <c r="A119" s="12"/>
      <c r="B119" s="53" t="s">
        <v>726</v>
      </c>
      <c r="C119" s="11" t="s">
        <v>215</v>
      </c>
      <c r="D119" s="11"/>
      <c r="E119" s="64" t="s">
        <v>727</v>
      </c>
      <c r="F119" s="45" t="s">
        <v>225</v>
      </c>
      <c r="G119" s="11"/>
      <c r="H119" s="45"/>
      <c r="I119" s="54" t="s">
        <v>217</v>
      </c>
      <c r="J119" s="45" t="s">
        <v>215</v>
      </c>
      <c r="K119" s="11" t="s">
        <v>215</v>
      </c>
      <c r="L119" s="45"/>
      <c r="M119" s="54" t="s">
        <v>217</v>
      </c>
      <c r="N119" s="45" t="s">
        <v>215</v>
      </c>
      <c r="O119" s="11" t="s">
        <v>215</v>
      </c>
      <c r="P119" s="45"/>
      <c r="Q119" s="54" t="s">
        <v>217</v>
      </c>
      <c r="R119" s="45" t="s">
        <v>215</v>
      </c>
      <c r="S119" s="11"/>
      <c r="T119" s="11"/>
      <c r="U119" s="64" t="s">
        <v>727</v>
      </c>
      <c r="V119" s="45" t="s">
        <v>225</v>
      </c>
    </row>
    <row r="120" spans="1:22" x14ac:dyDescent="0.25">
      <c r="A120" s="12"/>
      <c r="B120" s="25"/>
      <c r="C120" s="25" t="s">
        <v>215</v>
      </c>
      <c r="D120" s="26"/>
      <c r="E120" s="26"/>
      <c r="F120" s="25"/>
      <c r="G120" s="25"/>
      <c r="H120" s="26"/>
      <c r="I120" s="26"/>
      <c r="J120" s="25"/>
      <c r="K120" s="25" t="s">
        <v>215</v>
      </c>
      <c r="L120" s="26"/>
      <c r="M120" s="26"/>
      <c r="N120" s="25"/>
      <c r="O120" s="25" t="s">
        <v>215</v>
      </c>
      <c r="P120" s="26"/>
      <c r="Q120" s="26"/>
      <c r="R120" s="25"/>
      <c r="S120" s="25"/>
      <c r="T120" s="26"/>
      <c r="U120" s="26"/>
      <c r="V120" s="25"/>
    </row>
    <row r="121" spans="1:22" x14ac:dyDescent="0.25">
      <c r="A121" s="12"/>
      <c r="B121" s="48" t="s">
        <v>76</v>
      </c>
      <c r="C121" s="28" t="s">
        <v>215</v>
      </c>
      <c r="D121" s="49"/>
      <c r="E121" s="50">
        <v>171832</v>
      </c>
      <c r="F121" s="51" t="s">
        <v>215</v>
      </c>
      <c r="G121" s="28"/>
      <c r="H121" s="49"/>
      <c r="I121" s="50">
        <v>156385</v>
      </c>
      <c r="J121" s="51" t="s">
        <v>215</v>
      </c>
      <c r="K121" s="28" t="s">
        <v>215</v>
      </c>
      <c r="L121" s="49"/>
      <c r="M121" s="50">
        <v>111922</v>
      </c>
      <c r="N121" s="51" t="s">
        <v>215</v>
      </c>
      <c r="O121" s="28" t="s">
        <v>215</v>
      </c>
      <c r="P121" s="49"/>
      <c r="Q121" s="63" t="s">
        <v>672</v>
      </c>
      <c r="R121" s="51" t="s">
        <v>225</v>
      </c>
      <c r="S121" s="28"/>
      <c r="T121" s="49"/>
      <c r="U121" s="50">
        <v>207494</v>
      </c>
      <c r="V121" s="51" t="s">
        <v>215</v>
      </c>
    </row>
    <row r="122" spans="1:22" ht="26.25" thickBot="1" x14ac:dyDescent="0.3">
      <c r="A122" s="12"/>
      <c r="B122" s="53" t="s">
        <v>728</v>
      </c>
      <c r="C122" s="16" t="s">
        <v>215</v>
      </c>
      <c r="D122" s="45"/>
      <c r="E122" s="54" t="s">
        <v>217</v>
      </c>
      <c r="F122" s="45" t="s">
        <v>215</v>
      </c>
      <c r="G122" s="16"/>
      <c r="H122" s="45"/>
      <c r="I122" s="54" t="s">
        <v>217</v>
      </c>
      <c r="J122" s="45" t="s">
        <v>215</v>
      </c>
      <c r="K122" s="16" t="s">
        <v>215</v>
      </c>
      <c r="L122" s="45"/>
      <c r="M122" s="54" t="s">
        <v>217</v>
      </c>
      <c r="N122" s="45" t="s">
        <v>215</v>
      </c>
      <c r="O122" s="16" t="s">
        <v>215</v>
      </c>
      <c r="P122" s="11"/>
      <c r="Q122" s="64" t="s">
        <v>673</v>
      </c>
      <c r="R122" s="45" t="s">
        <v>225</v>
      </c>
      <c r="S122" s="16"/>
      <c r="T122" s="11"/>
      <c r="U122" s="64" t="s">
        <v>673</v>
      </c>
      <c r="V122" s="45" t="s">
        <v>225</v>
      </c>
    </row>
    <row r="123" spans="1:22" x14ac:dyDescent="0.25">
      <c r="A123" s="12"/>
      <c r="B123" s="25"/>
      <c r="C123" s="25" t="s">
        <v>215</v>
      </c>
      <c r="D123" s="26"/>
      <c r="E123" s="26"/>
      <c r="F123" s="25"/>
      <c r="G123" s="25"/>
      <c r="H123" s="26"/>
      <c r="I123" s="26"/>
      <c r="J123" s="25"/>
      <c r="K123" s="25" t="s">
        <v>215</v>
      </c>
      <c r="L123" s="26"/>
      <c r="M123" s="26"/>
      <c r="N123" s="25"/>
      <c r="O123" s="25" t="s">
        <v>215</v>
      </c>
      <c r="P123" s="26"/>
      <c r="Q123" s="26"/>
      <c r="R123" s="25"/>
      <c r="S123" s="25"/>
      <c r="T123" s="26"/>
      <c r="U123" s="26"/>
      <c r="V123" s="25"/>
    </row>
    <row r="124" spans="1:22" ht="26.25" thickBot="1" x14ac:dyDescent="0.3">
      <c r="A124" s="12"/>
      <c r="B124" s="48" t="s">
        <v>78</v>
      </c>
      <c r="C124" s="28" t="s">
        <v>215</v>
      </c>
      <c r="D124" s="49" t="s">
        <v>214</v>
      </c>
      <c r="E124" s="50">
        <v>171832</v>
      </c>
      <c r="F124" s="51" t="s">
        <v>215</v>
      </c>
      <c r="G124" s="28"/>
      <c r="H124" s="49" t="s">
        <v>214</v>
      </c>
      <c r="I124" s="50">
        <v>156385</v>
      </c>
      <c r="J124" s="51" t="s">
        <v>215</v>
      </c>
      <c r="K124" s="28" t="s">
        <v>215</v>
      </c>
      <c r="L124" s="49" t="s">
        <v>214</v>
      </c>
      <c r="M124" s="50">
        <v>111922</v>
      </c>
      <c r="N124" s="51" t="s">
        <v>215</v>
      </c>
      <c r="O124" s="28" t="s">
        <v>215</v>
      </c>
      <c r="P124" s="49" t="s">
        <v>214</v>
      </c>
      <c r="Q124" s="63" t="s">
        <v>674</v>
      </c>
      <c r="R124" s="51" t="s">
        <v>225</v>
      </c>
      <c r="S124" s="28"/>
      <c r="T124" s="49" t="s">
        <v>214</v>
      </c>
      <c r="U124" s="50">
        <v>171832</v>
      </c>
      <c r="V124" s="51" t="s">
        <v>215</v>
      </c>
    </row>
    <row r="125" spans="1:22" ht="15.75" thickTop="1" x14ac:dyDescent="0.25">
      <c r="A125" s="12"/>
      <c r="B125" s="25"/>
      <c r="C125" s="25" t="s">
        <v>215</v>
      </c>
      <c r="D125" s="30"/>
      <c r="E125" s="30"/>
      <c r="F125" s="25"/>
      <c r="G125" s="25"/>
      <c r="H125" s="30"/>
      <c r="I125" s="30"/>
      <c r="J125" s="25"/>
      <c r="K125" s="25" t="s">
        <v>215</v>
      </c>
      <c r="L125" s="30"/>
      <c r="M125" s="30"/>
      <c r="N125" s="25"/>
      <c r="O125" s="25" t="s">
        <v>215</v>
      </c>
      <c r="P125" s="30"/>
      <c r="Q125" s="30"/>
      <c r="R125" s="25"/>
      <c r="S125" s="25"/>
      <c r="T125" s="30"/>
      <c r="U125" s="30"/>
      <c r="V125" s="25"/>
    </row>
    <row r="126" spans="1:22" x14ac:dyDescent="0.25">
      <c r="A126" s="12"/>
      <c r="B126" s="125" t="s">
        <v>729</v>
      </c>
      <c r="C126" s="34" t="s">
        <v>215</v>
      </c>
      <c r="D126" s="59" t="s">
        <v>646</v>
      </c>
      <c r="E126" s="59"/>
      <c r="F126" s="34"/>
      <c r="G126" s="34"/>
      <c r="H126" s="59" t="s">
        <v>649</v>
      </c>
      <c r="I126" s="59"/>
      <c r="J126" s="34"/>
      <c r="K126" s="34" t="s">
        <v>215</v>
      </c>
      <c r="L126" s="59" t="s">
        <v>651</v>
      </c>
      <c r="M126" s="59"/>
      <c r="N126" s="34"/>
      <c r="O126" s="34" t="s">
        <v>215</v>
      </c>
      <c r="P126" s="59" t="s">
        <v>652</v>
      </c>
      <c r="Q126" s="59"/>
      <c r="R126" s="34"/>
      <c r="S126" s="34"/>
      <c r="T126" s="59" t="s">
        <v>653</v>
      </c>
      <c r="U126" s="59"/>
      <c r="V126" s="34"/>
    </row>
    <row r="127" spans="1:22" x14ac:dyDescent="0.25">
      <c r="A127" s="12"/>
      <c r="B127" s="125"/>
      <c r="C127" s="34"/>
      <c r="D127" s="59" t="s">
        <v>647</v>
      </c>
      <c r="E127" s="59"/>
      <c r="F127" s="34"/>
      <c r="G127" s="34"/>
      <c r="H127" s="59" t="s">
        <v>650</v>
      </c>
      <c r="I127" s="59"/>
      <c r="J127" s="34"/>
      <c r="K127" s="34"/>
      <c r="L127" s="59" t="s">
        <v>650</v>
      </c>
      <c r="M127" s="59"/>
      <c r="N127" s="34"/>
      <c r="O127" s="34"/>
      <c r="P127" s="59" t="s">
        <v>439</v>
      </c>
      <c r="Q127" s="59"/>
      <c r="R127" s="34"/>
      <c r="S127" s="34"/>
      <c r="T127" s="59" t="s">
        <v>654</v>
      </c>
      <c r="U127" s="59"/>
      <c r="V127" s="34"/>
    </row>
    <row r="128" spans="1:22" ht="15.75" thickBot="1" x14ac:dyDescent="0.3">
      <c r="A128" s="12"/>
      <c r="B128" s="125"/>
      <c r="C128" s="34"/>
      <c r="D128" s="58" t="s">
        <v>648</v>
      </c>
      <c r="E128" s="58"/>
      <c r="F128" s="34"/>
      <c r="G128" s="34"/>
      <c r="H128" s="58"/>
      <c r="I128" s="58"/>
      <c r="J128" s="34"/>
      <c r="K128" s="34"/>
      <c r="L128" s="58"/>
      <c r="M128" s="58"/>
      <c r="N128" s="34"/>
      <c r="O128" s="34"/>
      <c r="P128" s="58"/>
      <c r="Q128" s="58"/>
      <c r="R128" s="34"/>
      <c r="S128" s="34"/>
      <c r="T128" s="58"/>
      <c r="U128" s="58"/>
      <c r="V128" s="34"/>
    </row>
    <row r="129" spans="1:22" x14ac:dyDescent="0.25">
      <c r="A129" s="12"/>
      <c r="B129" s="48" t="s">
        <v>54</v>
      </c>
      <c r="C129" s="49" t="s">
        <v>215</v>
      </c>
      <c r="D129" s="49" t="s">
        <v>214</v>
      </c>
      <c r="E129" s="50">
        <v>136628</v>
      </c>
      <c r="F129" s="51" t="s">
        <v>215</v>
      </c>
      <c r="G129" s="49"/>
      <c r="H129" s="49" t="s">
        <v>214</v>
      </c>
      <c r="I129" s="50">
        <v>122651</v>
      </c>
      <c r="J129" s="51" t="s">
        <v>215</v>
      </c>
      <c r="K129" s="49" t="s">
        <v>215</v>
      </c>
      <c r="L129" s="49" t="s">
        <v>214</v>
      </c>
      <c r="M129" s="50">
        <v>116397</v>
      </c>
      <c r="N129" s="51" t="s">
        <v>215</v>
      </c>
      <c r="O129" s="49" t="s">
        <v>215</v>
      </c>
      <c r="P129" s="49" t="s">
        <v>214</v>
      </c>
      <c r="Q129" s="63" t="s">
        <v>690</v>
      </c>
      <c r="R129" s="51" t="s">
        <v>225</v>
      </c>
      <c r="S129" s="49"/>
      <c r="T129" s="49" t="s">
        <v>214</v>
      </c>
      <c r="U129" s="50">
        <v>169836</v>
      </c>
      <c r="V129" s="51" t="s">
        <v>215</v>
      </c>
    </row>
    <row r="130" spans="1:22" ht="15.75" thickBot="1" x14ac:dyDescent="0.3">
      <c r="A130" s="12"/>
      <c r="B130" s="53" t="s">
        <v>726</v>
      </c>
      <c r="C130" s="11" t="s">
        <v>215</v>
      </c>
      <c r="D130" s="11"/>
      <c r="E130" s="64" t="s">
        <v>730</v>
      </c>
      <c r="F130" s="45" t="s">
        <v>225</v>
      </c>
      <c r="G130" s="11"/>
      <c r="H130" s="45"/>
      <c r="I130" s="54" t="s">
        <v>217</v>
      </c>
      <c r="J130" s="45" t="s">
        <v>215</v>
      </c>
      <c r="K130" s="11" t="s">
        <v>215</v>
      </c>
      <c r="L130" s="45"/>
      <c r="M130" s="54" t="s">
        <v>217</v>
      </c>
      <c r="N130" s="45" t="s">
        <v>215</v>
      </c>
      <c r="O130" s="11" t="s">
        <v>215</v>
      </c>
      <c r="P130" s="45"/>
      <c r="Q130" s="54" t="s">
        <v>217</v>
      </c>
      <c r="R130" s="45" t="s">
        <v>215</v>
      </c>
      <c r="S130" s="11"/>
      <c r="T130" s="11"/>
      <c r="U130" s="64" t="s">
        <v>730</v>
      </c>
      <c r="V130" s="45" t="s">
        <v>225</v>
      </c>
    </row>
    <row r="131" spans="1:22" x14ac:dyDescent="0.25">
      <c r="A131" s="12"/>
      <c r="B131" s="25"/>
      <c r="C131" s="25" t="s">
        <v>215</v>
      </c>
      <c r="D131" s="26"/>
      <c r="E131" s="26"/>
      <c r="F131" s="25"/>
      <c r="G131" s="25"/>
      <c r="H131" s="26"/>
      <c r="I131" s="26"/>
      <c r="J131" s="25"/>
      <c r="K131" s="25" t="s">
        <v>215</v>
      </c>
      <c r="L131" s="26"/>
      <c r="M131" s="26"/>
      <c r="N131" s="25"/>
      <c r="O131" s="25" t="s">
        <v>215</v>
      </c>
      <c r="P131" s="26"/>
      <c r="Q131" s="26"/>
      <c r="R131" s="25"/>
      <c r="S131" s="25"/>
      <c r="T131" s="26"/>
      <c r="U131" s="26"/>
      <c r="V131" s="25"/>
    </row>
    <row r="132" spans="1:22" x14ac:dyDescent="0.25">
      <c r="A132" s="12"/>
      <c r="B132" s="48" t="s">
        <v>76</v>
      </c>
      <c r="C132" s="28" t="s">
        <v>215</v>
      </c>
      <c r="D132" s="49"/>
      <c r="E132" s="50">
        <v>135748</v>
      </c>
      <c r="F132" s="51" t="s">
        <v>215</v>
      </c>
      <c r="G132" s="28"/>
      <c r="H132" s="49"/>
      <c r="I132" s="50">
        <v>122651</v>
      </c>
      <c r="J132" s="51" t="s">
        <v>215</v>
      </c>
      <c r="K132" s="28" t="s">
        <v>215</v>
      </c>
      <c r="L132" s="49"/>
      <c r="M132" s="50">
        <v>116397</v>
      </c>
      <c r="N132" s="51" t="s">
        <v>215</v>
      </c>
      <c r="O132" s="28" t="s">
        <v>215</v>
      </c>
      <c r="P132" s="49"/>
      <c r="Q132" s="63" t="s">
        <v>690</v>
      </c>
      <c r="R132" s="51" t="s">
        <v>225</v>
      </c>
      <c r="S132" s="28"/>
      <c r="T132" s="49"/>
      <c r="U132" s="50">
        <v>168956</v>
      </c>
      <c r="V132" s="51" t="s">
        <v>215</v>
      </c>
    </row>
    <row r="133" spans="1:22" ht="26.25" thickBot="1" x14ac:dyDescent="0.3">
      <c r="A133" s="12"/>
      <c r="B133" s="53" t="s">
        <v>728</v>
      </c>
      <c r="C133" s="16" t="s">
        <v>215</v>
      </c>
      <c r="D133" s="45"/>
      <c r="E133" s="54" t="s">
        <v>217</v>
      </c>
      <c r="F133" s="45" t="s">
        <v>215</v>
      </c>
      <c r="G133" s="16"/>
      <c r="H133" s="45"/>
      <c r="I133" s="54" t="s">
        <v>217</v>
      </c>
      <c r="J133" s="45" t="s">
        <v>215</v>
      </c>
      <c r="K133" s="16" t="s">
        <v>215</v>
      </c>
      <c r="L133" s="45"/>
      <c r="M133" s="54" t="s">
        <v>217</v>
      </c>
      <c r="N133" s="45" t="s">
        <v>215</v>
      </c>
      <c r="O133" s="16" t="s">
        <v>215</v>
      </c>
      <c r="P133" s="11"/>
      <c r="Q133" s="64" t="s">
        <v>691</v>
      </c>
      <c r="R133" s="45" t="s">
        <v>225</v>
      </c>
      <c r="S133" s="16"/>
      <c r="T133" s="11"/>
      <c r="U133" s="64" t="s">
        <v>691</v>
      </c>
      <c r="V133" s="45" t="s">
        <v>225</v>
      </c>
    </row>
    <row r="134" spans="1:22" x14ac:dyDescent="0.25">
      <c r="A134" s="12"/>
      <c r="B134" s="25"/>
      <c r="C134" s="25" t="s">
        <v>215</v>
      </c>
      <c r="D134" s="26"/>
      <c r="E134" s="26"/>
      <c r="F134" s="25"/>
      <c r="G134" s="25"/>
      <c r="H134" s="26"/>
      <c r="I134" s="26"/>
      <c r="J134" s="25"/>
      <c r="K134" s="25" t="s">
        <v>215</v>
      </c>
      <c r="L134" s="26"/>
      <c r="M134" s="26"/>
      <c r="N134" s="25"/>
      <c r="O134" s="25" t="s">
        <v>215</v>
      </c>
      <c r="P134" s="26"/>
      <c r="Q134" s="26"/>
      <c r="R134" s="25"/>
      <c r="S134" s="25"/>
      <c r="T134" s="26"/>
      <c r="U134" s="26"/>
      <c r="V134" s="25"/>
    </row>
    <row r="135" spans="1:22" ht="26.25" thickBot="1" x14ac:dyDescent="0.3">
      <c r="A135" s="12"/>
      <c r="B135" s="48" t="s">
        <v>78</v>
      </c>
      <c r="C135" s="28" t="s">
        <v>215</v>
      </c>
      <c r="D135" s="49" t="s">
        <v>214</v>
      </c>
      <c r="E135" s="50">
        <v>135748</v>
      </c>
      <c r="F135" s="51" t="s">
        <v>215</v>
      </c>
      <c r="G135" s="28"/>
      <c r="H135" s="49" t="s">
        <v>214</v>
      </c>
      <c r="I135" s="50">
        <v>122651</v>
      </c>
      <c r="J135" s="51" t="s">
        <v>215</v>
      </c>
      <c r="K135" s="28" t="s">
        <v>215</v>
      </c>
      <c r="L135" s="49" t="s">
        <v>214</v>
      </c>
      <c r="M135" s="50">
        <v>116397</v>
      </c>
      <c r="N135" s="51" t="s">
        <v>215</v>
      </c>
      <c r="O135" s="28" t="s">
        <v>215</v>
      </c>
      <c r="P135" s="49" t="s">
        <v>214</v>
      </c>
      <c r="Q135" s="63" t="s">
        <v>692</v>
      </c>
      <c r="R135" s="51" t="s">
        <v>225</v>
      </c>
      <c r="S135" s="28"/>
      <c r="T135" s="49" t="s">
        <v>214</v>
      </c>
      <c r="U135" s="50">
        <v>135748</v>
      </c>
      <c r="V135" s="51" t="s">
        <v>215</v>
      </c>
    </row>
    <row r="136" spans="1:22" ht="15.75" thickTop="1" x14ac:dyDescent="0.25">
      <c r="A136" s="12"/>
      <c r="B136" s="25"/>
      <c r="C136" s="25" t="s">
        <v>215</v>
      </c>
      <c r="D136" s="30"/>
      <c r="E136" s="30"/>
      <c r="F136" s="25"/>
      <c r="G136" s="25"/>
      <c r="H136" s="30"/>
      <c r="I136" s="30"/>
      <c r="J136" s="25"/>
      <c r="K136" s="25" t="s">
        <v>215</v>
      </c>
      <c r="L136" s="30"/>
      <c r="M136" s="30"/>
      <c r="N136" s="25"/>
      <c r="O136" s="25" t="s">
        <v>215</v>
      </c>
      <c r="P136" s="30"/>
      <c r="Q136" s="30"/>
      <c r="R136" s="25"/>
      <c r="S136" s="25"/>
      <c r="T136" s="30"/>
      <c r="U136" s="30"/>
      <c r="V136" s="25"/>
    </row>
    <row r="137" spans="1:22" x14ac:dyDescent="0.25">
      <c r="A137" s="12"/>
      <c r="B137" s="25"/>
      <c r="C137" s="92"/>
      <c r="D137" s="92"/>
      <c r="E137" s="92"/>
      <c r="F137" s="92"/>
      <c r="G137" s="92"/>
      <c r="H137" s="92"/>
      <c r="I137" s="92"/>
      <c r="J137" s="92"/>
      <c r="K137" s="92"/>
      <c r="L137" s="92"/>
      <c r="M137" s="92"/>
      <c r="N137" s="92"/>
      <c r="O137" s="92"/>
      <c r="P137" s="92"/>
      <c r="Q137" s="92"/>
      <c r="R137" s="92"/>
      <c r="S137" s="92"/>
      <c r="T137" s="92"/>
      <c r="U137" s="92"/>
      <c r="V137" s="92"/>
    </row>
    <row r="138" spans="1:22" x14ac:dyDescent="0.25">
      <c r="A138" s="12"/>
      <c r="B138" s="125" t="s">
        <v>731</v>
      </c>
      <c r="C138" s="34" t="s">
        <v>215</v>
      </c>
      <c r="D138" s="59" t="s">
        <v>646</v>
      </c>
      <c r="E138" s="59"/>
      <c r="F138" s="34"/>
      <c r="G138" s="34"/>
      <c r="H138" s="59" t="s">
        <v>649</v>
      </c>
      <c r="I138" s="59"/>
      <c r="J138" s="34"/>
      <c r="K138" s="34" t="s">
        <v>215</v>
      </c>
      <c r="L138" s="59" t="s">
        <v>651</v>
      </c>
      <c r="M138" s="59"/>
      <c r="N138" s="34"/>
      <c r="O138" s="34" t="s">
        <v>215</v>
      </c>
      <c r="P138" s="59" t="s">
        <v>652</v>
      </c>
      <c r="Q138" s="59"/>
      <c r="R138" s="34"/>
      <c r="S138" s="34"/>
      <c r="T138" s="59" t="s">
        <v>653</v>
      </c>
      <c r="U138" s="59"/>
      <c r="V138" s="34"/>
    </row>
    <row r="139" spans="1:22" x14ac:dyDescent="0.25">
      <c r="A139" s="12"/>
      <c r="B139" s="125"/>
      <c r="C139" s="34"/>
      <c r="D139" s="59" t="s">
        <v>647</v>
      </c>
      <c r="E139" s="59"/>
      <c r="F139" s="34"/>
      <c r="G139" s="34"/>
      <c r="H139" s="59" t="s">
        <v>650</v>
      </c>
      <c r="I139" s="59"/>
      <c r="J139" s="34"/>
      <c r="K139" s="34"/>
      <c r="L139" s="59" t="s">
        <v>650</v>
      </c>
      <c r="M139" s="59"/>
      <c r="N139" s="34"/>
      <c r="O139" s="34"/>
      <c r="P139" s="59" t="s">
        <v>439</v>
      </c>
      <c r="Q139" s="59"/>
      <c r="R139" s="34"/>
      <c r="S139" s="34"/>
      <c r="T139" s="59" t="s">
        <v>654</v>
      </c>
      <c r="U139" s="59"/>
      <c r="V139" s="34"/>
    </row>
    <row r="140" spans="1:22" ht="15.75" thickBot="1" x14ac:dyDescent="0.3">
      <c r="A140" s="12"/>
      <c r="B140" s="125"/>
      <c r="C140" s="34"/>
      <c r="D140" s="58" t="s">
        <v>648</v>
      </c>
      <c r="E140" s="58"/>
      <c r="F140" s="34"/>
      <c r="G140" s="34"/>
      <c r="H140" s="58"/>
      <c r="I140" s="58"/>
      <c r="J140" s="34"/>
      <c r="K140" s="34"/>
      <c r="L140" s="58"/>
      <c r="M140" s="58"/>
      <c r="N140" s="34"/>
      <c r="O140" s="34"/>
      <c r="P140" s="58"/>
      <c r="Q140" s="58"/>
      <c r="R140" s="34"/>
      <c r="S140" s="34"/>
      <c r="T140" s="58"/>
      <c r="U140" s="58"/>
      <c r="V140" s="34"/>
    </row>
    <row r="141" spans="1:22" x14ac:dyDescent="0.25">
      <c r="A141" s="12"/>
      <c r="B141" s="48" t="s">
        <v>54</v>
      </c>
      <c r="C141" s="49" t="s">
        <v>215</v>
      </c>
      <c r="D141" s="49" t="s">
        <v>214</v>
      </c>
      <c r="E141" s="50">
        <v>515094</v>
      </c>
      <c r="F141" s="51" t="s">
        <v>215</v>
      </c>
      <c r="G141" s="49"/>
      <c r="H141" s="49" t="s">
        <v>214</v>
      </c>
      <c r="I141" s="50">
        <v>486724</v>
      </c>
      <c r="J141" s="51" t="s">
        <v>215</v>
      </c>
      <c r="K141" s="49" t="s">
        <v>215</v>
      </c>
      <c r="L141" s="49" t="s">
        <v>214</v>
      </c>
      <c r="M141" s="50">
        <v>353538</v>
      </c>
      <c r="N141" s="51" t="s">
        <v>215</v>
      </c>
      <c r="O141" s="49" t="s">
        <v>215</v>
      </c>
      <c r="P141" s="49" t="s">
        <v>214</v>
      </c>
      <c r="Q141" s="63" t="s">
        <v>706</v>
      </c>
      <c r="R141" s="51" t="s">
        <v>225</v>
      </c>
      <c r="S141" s="49"/>
      <c r="T141" s="49" t="s">
        <v>214</v>
      </c>
      <c r="U141" s="50">
        <v>612942</v>
      </c>
      <c r="V141" s="51" t="s">
        <v>215</v>
      </c>
    </row>
    <row r="142" spans="1:22" ht="15.75" thickBot="1" x14ac:dyDescent="0.3">
      <c r="A142" s="12"/>
      <c r="B142" s="53" t="s">
        <v>726</v>
      </c>
      <c r="C142" s="11" t="s">
        <v>215</v>
      </c>
      <c r="D142" s="11"/>
      <c r="E142" s="64" t="s">
        <v>732</v>
      </c>
      <c r="F142" s="45" t="s">
        <v>225</v>
      </c>
      <c r="G142" s="11"/>
      <c r="H142" s="45"/>
      <c r="I142" s="54" t="s">
        <v>217</v>
      </c>
      <c r="J142" s="45" t="s">
        <v>215</v>
      </c>
      <c r="K142" s="11" t="s">
        <v>215</v>
      </c>
      <c r="L142" s="45"/>
      <c r="M142" s="54" t="s">
        <v>217</v>
      </c>
      <c r="N142" s="45" t="s">
        <v>215</v>
      </c>
      <c r="O142" s="11" t="s">
        <v>215</v>
      </c>
      <c r="P142" s="45"/>
      <c r="Q142" s="54" t="s">
        <v>217</v>
      </c>
      <c r="R142" s="45" t="s">
        <v>215</v>
      </c>
      <c r="S142" s="11"/>
      <c r="T142" s="11"/>
      <c r="U142" s="64" t="s">
        <v>732</v>
      </c>
      <c r="V142" s="45" t="s">
        <v>225</v>
      </c>
    </row>
    <row r="143" spans="1:22" x14ac:dyDescent="0.25">
      <c r="A143" s="12"/>
      <c r="B143" s="25"/>
      <c r="C143" s="25" t="s">
        <v>215</v>
      </c>
      <c r="D143" s="26"/>
      <c r="E143" s="26"/>
      <c r="F143" s="25"/>
      <c r="G143" s="25"/>
      <c r="H143" s="26"/>
      <c r="I143" s="26"/>
      <c r="J143" s="25"/>
      <c r="K143" s="25" t="s">
        <v>215</v>
      </c>
      <c r="L143" s="26"/>
      <c r="M143" s="26"/>
      <c r="N143" s="25"/>
      <c r="O143" s="25" t="s">
        <v>215</v>
      </c>
      <c r="P143" s="26"/>
      <c r="Q143" s="26"/>
      <c r="R143" s="25"/>
      <c r="S143" s="25"/>
      <c r="T143" s="26"/>
      <c r="U143" s="26"/>
      <c r="V143" s="25"/>
    </row>
    <row r="144" spans="1:22" x14ac:dyDescent="0.25">
      <c r="A144" s="12"/>
      <c r="B144" s="48" t="s">
        <v>76</v>
      </c>
      <c r="C144" s="28" t="s">
        <v>215</v>
      </c>
      <c r="D144" s="49"/>
      <c r="E144" s="50">
        <v>506115</v>
      </c>
      <c r="F144" s="51" t="s">
        <v>215</v>
      </c>
      <c r="G144" s="28"/>
      <c r="H144" s="49"/>
      <c r="I144" s="50">
        <v>486724</v>
      </c>
      <c r="J144" s="51" t="s">
        <v>215</v>
      </c>
      <c r="K144" s="28" t="s">
        <v>215</v>
      </c>
      <c r="L144" s="49"/>
      <c r="M144" s="50">
        <v>353538</v>
      </c>
      <c r="N144" s="51" t="s">
        <v>215</v>
      </c>
      <c r="O144" s="28" t="s">
        <v>215</v>
      </c>
      <c r="P144" s="49"/>
      <c r="Q144" s="63" t="s">
        <v>706</v>
      </c>
      <c r="R144" s="51" t="s">
        <v>225</v>
      </c>
      <c r="S144" s="28"/>
      <c r="T144" s="49"/>
      <c r="U144" s="50">
        <v>603963</v>
      </c>
      <c r="V144" s="51" t="s">
        <v>215</v>
      </c>
    </row>
    <row r="145" spans="1:22" ht="26.25" thickBot="1" x14ac:dyDescent="0.3">
      <c r="A145" s="12"/>
      <c r="B145" s="53" t="s">
        <v>728</v>
      </c>
      <c r="C145" s="16" t="s">
        <v>215</v>
      </c>
      <c r="D145" s="45"/>
      <c r="E145" s="54" t="s">
        <v>217</v>
      </c>
      <c r="F145" s="45" t="s">
        <v>215</v>
      </c>
      <c r="G145" s="16"/>
      <c r="H145" s="45"/>
      <c r="I145" s="54" t="s">
        <v>217</v>
      </c>
      <c r="J145" s="45" t="s">
        <v>215</v>
      </c>
      <c r="K145" s="16" t="s">
        <v>215</v>
      </c>
      <c r="L145" s="45"/>
      <c r="M145" s="54" t="s">
        <v>217</v>
      </c>
      <c r="N145" s="45" t="s">
        <v>215</v>
      </c>
      <c r="O145" s="16" t="s">
        <v>215</v>
      </c>
      <c r="P145" s="11"/>
      <c r="Q145" s="64" t="s">
        <v>707</v>
      </c>
      <c r="R145" s="45" t="s">
        <v>225</v>
      </c>
      <c r="S145" s="16"/>
      <c r="T145" s="11"/>
      <c r="U145" s="64" t="s">
        <v>707</v>
      </c>
      <c r="V145" s="45" t="s">
        <v>225</v>
      </c>
    </row>
    <row r="146" spans="1:22" x14ac:dyDescent="0.25">
      <c r="A146" s="12"/>
      <c r="B146" s="25"/>
      <c r="C146" s="25" t="s">
        <v>215</v>
      </c>
      <c r="D146" s="26"/>
      <c r="E146" s="26"/>
      <c r="F146" s="25"/>
      <c r="G146" s="25"/>
      <c r="H146" s="26"/>
      <c r="I146" s="26"/>
      <c r="J146" s="25"/>
      <c r="K146" s="25" t="s">
        <v>215</v>
      </c>
      <c r="L146" s="26"/>
      <c r="M146" s="26"/>
      <c r="N146" s="25"/>
      <c r="O146" s="25" t="s">
        <v>215</v>
      </c>
      <c r="P146" s="26"/>
      <c r="Q146" s="26"/>
      <c r="R146" s="25"/>
      <c r="S146" s="25"/>
      <c r="T146" s="26"/>
      <c r="U146" s="26"/>
      <c r="V146" s="25"/>
    </row>
    <row r="147" spans="1:22" ht="26.25" thickBot="1" x14ac:dyDescent="0.3">
      <c r="A147" s="12"/>
      <c r="B147" s="48" t="s">
        <v>78</v>
      </c>
      <c r="C147" s="28" t="s">
        <v>215</v>
      </c>
      <c r="D147" s="49" t="s">
        <v>214</v>
      </c>
      <c r="E147" s="50">
        <v>506115</v>
      </c>
      <c r="F147" s="51" t="s">
        <v>215</v>
      </c>
      <c r="G147" s="28"/>
      <c r="H147" s="49" t="s">
        <v>214</v>
      </c>
      <c r="I147" s="50">
        <v>486724</v>
      </c>
      <c r="J147" s="51" t="s">
        <v>215</v>
      </c>
      <c r="K147" s="28" t="s">
        <v>215</v>
      </c>
      <c r="L147" s="49" t="s">
        <v>214</v>
      </c>
      <c r="M147" s="50">
        <v>353538</v>
      </c>
      <c r="N147" s="51" t="s">
        <v>215</v>
      </c>
      <c r="O147" s="28" t="s">
        <v>215</v>
      </c>
      <c r="P147" s="49" t="s">
        <v>214</v>
      </c>
      <c r="Q147" s="63" t="s">
        <v>708</v>
      </c>
      <c r="R147" s="51" t="s">
        <v>225</v>
      </c>
      <c r="S147" s="28"/>
      <c r="T147" s="49" t="s">
        <v>214</v>
      </c>
      <c r="U147" s="50">
        <v>506115</v>
      </c>
      <c r="V147" s="51" t="s">
        <v>215</v>
      </c>
    </row>
    <row r="148" spans="1:22" ht="15.75" thickTop="1" x14ac:dyDescent="0.25">
      <c r="A148" s="12"/>
      <c r="B148" s="25"/>
      <c r="C148" s="25" t="s">
        <v>215</v>
      </c>
      <c r="D148" s="30"/>
      <c r="E148" s="30"/>
      <c r="F148" s="25"/>
      <c r="G148" s="25"/>
      <c r="H148" s="30"/>
      <c r="I148" s="30"/>
      <c r="J148" s="25"/>
      <c r="K148" s="25" t="s">
        <v>215</v>
      </c>
      <c r="L148" s="30"/>
      <c r="M148" s="30"/>
      <c r="N148" s="25"/>
      <c r="O148" s="25" t="s">
        <v>215</v>
      </c>
      <c r="P148" s="30"/>
      <c r="Q148" s="30"/>
      <c r="R148" s="25"/>
      <c r="S148" s="25"/>
      <c r="T148" s="30"/>
      <c r="U148" s="30"/>
      <c r="V148" s="25"/>
    </row>
    <row r="149" spans="1:22" x14ac:dyDescent="0.25">
      <c r="A149" s="12"/>
      <c r="B149" s="25"/>
      <c r="C149" s="92"/>
      <c r="D149" s="92"/>
      <c r="E149" s="92"/>
      <c r="F149" s="92"/>
      <c r="G149" s="92"/>
      <c r="H149" s="92"/>
      <c r="I149" s="92"/>
      <c r="J149" s="92"/>
      <c r="K149" s="92"/>
      <c r="L149" s="92"/>
      <c r="M149" s="92"/>
      <c r="N149" s="92"/>
      <c r="O149" s="92"/>
      <c r="P149" s="92"/>
      <c r="Q149" s="92"/>
      <c r="R149" s="92"/>
      <c r="S149" s="92"/>
      <c r="T149" s="92"/>
      <c r="U149" s="92"/>
      <c r="V149" s="92"/>
    </row>
    <row r="150" spans="1:22" x14ac:dyDescent="0.25">
      <c r="A150" s="12"/>
      <c r="B150" s="125" t="s">
        <v>709</v>
      </c>
      <c r="C150" s="34" t="s">
        <v>215</v>
      </c>
      <c r="D150" s="59" t="s">
        <v>646</v>
      </c>
      <c r="E150" s="59"/>
      <c r="F150" s="34"/>
      <c r="G150" s="34"/>
      <c r="H150" s="59" t="s">
        <v>649</v>
      </c>
      <c r="I150" s="59"/>
      <c r="J150" s="34"/>
      <c r="K150" s="34" t="s">
        <v>215</v>
      </c>
      <c r="L150" s="59" t="s">
        <v>651</v>
      </c>
      <c r="M150" s="59"/>
      <c r="N150" s="34"/>
      <c r="O150" s="34" t="s">
        <v>215</v>
      </c>
      <c r="P150" s="59" t="s">
        <v>652</v>
      </c>
      <c r="Q150" s="59"/>
      <c r="R150" s="34"/>
      <c r="S150" s="34"/>
      <c r="T150" s="59" t="s">
        <v>653</v>
      </c>
      <c r="U150" s="59"/>
      <c r="V150" s="34"/>
    </row>
    <row r="151" spans="1:22" x14ac:dyDescent="0.25">
      <c r="A151" s="12"/>
      <c r="B151" s="125"/>
      <c r="C151" s="34"/>
      <c r="D151" s="59" t="s">
        <v>647</v>
      </c>
      <c r="E151" s="59"/>
      <c r="F151" s="34"/>
      <c r="G151" s="34"/>
      <c r="H151" s="59" t="s">
        <v>650</v>
      </c>
      <c r="I151" s="59"/>
      <c r="J151" s="34"/>
      <c r="K151" s="34"/>
      <c r="L151" s="59" t="s">
        <v>650</v>
      </c>
      <c r="M151" s="59"/>
      <c r="N151" s="34"/>
      <c r="O151" s="34"/>
      <c r="P151" s="59" t="s">
        <v>439</v>
      </c>
      <c r="Q151" s="59"/>
      <c r="R151" s="34"/>
      <c r="S151" s="34"/>
      <c r="T151" s="59" t="s">
        <v>654</v>
      </c>
      <c r="U151" s="59"/>
      <c r="V151" s="34"/>
    </row>
    <row r="152" spans="1:22" ht="15.75" thickBot="1" x14ac:dyDescent="0.3">
      <c r="A152" s="12"/>
      <c r="B152" s="125"/>
      <c r="C152" s="34"/>
      <c r="D152" s="58" t="s">
        <v>648</v>
      </c>
      <c r="E152" s="58"/>
      <c r="F152" s="34"/>
      <c r="G152" s="34"/>
      <c r="H152" s="58"/>
      <c r="I152" s="58"/>
      <c r="J152" s="34"/>
      <c r="K152" s="34"/>
      <c r="L152" s="58"/>
      <c r="M152" s="58"/>
      <c r="N152" s="34"/>
      <c r="O152" s="34"/>
      <c r="P152" s="58"/>
      <c r="Q152" s="58"/>
      <c r="R152" s="34"/>
      <c r="S152" s="34"/>
      <c r="T152" s="58"/>
      <c r="U152" s="58"/>
      <c r="V152" s="34"/>
    </row>
    <row r="153" spans="1:22" x14ac:dyDescent="0.25">
      <c r="A153" s="12"/>
      <c r="B153" s="48" t="s">
        <v>54</v>
      </c>
      <c r="C153" s="49" t="s">
        <v>215</v>
      </c>
      <c r="D153" s="49" t="s">
        <v>214</v>
      </c>
      <c r="E153" s="50">
        <v>421168</v>
      </c>
      <c r="F153" s="51" t="s">
        <v>215</v>
      </c>
      <c r="G153" s="49"/>
      <c r="H153" s="49" t="s">
        <v>214</v>
      </c>
      <c r="I153" s="50">
        <v>324268</v>
      </c>
      <c r="J153" s="51" t="s">
        <v>215</v>
      </c>
      <c r="K153" s="49" t="s">
        <v>215</v>
      </c>
      <c r="L153" s="49" t="s">
        <v>214</v>
      </c>
      <c r="M153" s="50">
        <v>321269</v>
      </c>
      <c r="N153" s="51" t="s">
        <v>215</v>
      </c>
      <c r="O153" s="49" t="s">
        <v>215</v>
      </c>
      <c r="P153" s="49" t="s">
        <v>214</v>
      </c>
      <c r="Q153" s="63" t="s">
        <v>721</v>
      </c>
      <c r="R153" s="51" t="s">
        <v>225</v>
      </c>
      <c r="S153" s="49"/>
      <c r="T153" s="49" t="s">
        <v>214</v>
      </c>
      <c r="U153" s="50">
        <v>512928</v>
      </c>
      <c r="V153" s="51" t="s">
        <v>215</v>
      </c>
    </row>
    <row r="154" spans="1:22" ht="15.75" thickBot="1" x14ac:dyDescent="0.3">
      <c r="A154" s="12"/>
      <c r="B154" s="53" t="s">
        <v>183</v>
      </c>
      <c r="C154" s="11" t="s">
        <v>215</v>
      </c>
      <c r="D154" s="11"/>
      <c r="E154" s="55">
        <v>11083</v>
      </c>
      <c r="F154" s="45" t="s">
        <v>215</v>
      </c>
      <c r="G154" s="11"/>
      <c r="H154" s="45"/>
      <c r="I154" s="54" t="s">
        <v>217</v>
      </c>
      <c r="J154" s="45" t="s">
        <v>215</v>
      </c>
      <c r="K154" s="11" t="s">
        <v>215</v>
      </c>
      <c r="L154" s="45"/>
      <c r="M154" s="54" t="s">
        <v>217</v>
      </c>
      <c r="N154" s="45" t="s">
        <v>215</v>
      </c>
      <c r="O154" s="11" t="s">
        <v>215</v>
      </c>
      <c r="P154" s="45"/>
      <c r="Q154" s="54" t="s">
        <v>217</v>
      </c>
      <c r="R154" s="45" t="s">
        <v>215</v>
      </c>
      <c r="S154" s="11"/>
      <c r="T154" s="11"/>
      <c r="U154" s="55">
        <v>11083</v>
      </c>
      <c r="V154" s="45" t="s">
        <v>215</v>
      </c>
    </row>
    <row r="155" spans="1:22" x14ac:dyDescent="0.25">
      <c r="A155" s="12"/>
      <c r="B155" s="25"/>
      <c r="C155" s="25" t="s">
        <v>215</v>
      </c>
      <c r="D155" s="26"/>
      <c r="E155" s="26"/>
      <c r="F155" s="25"/>
      <c r="G155" s="25"/>
      <c r="H155" s="26"/>
      <c r="I155" s="26"/>
      <c r="J155" s="25"/>
      <c r="K155" s="25" t="s">
        <v>215</v>
      </c>
      <c r="L155" s="26"/>
      <c r="M155" s="26"/>
      <c r="N155" s="25"/>
      <c r="O155" s="25" t="s">
        <v>215</v>
      </c>
      <c r="P155" s="26"/>
      <c r="Q155" s="26"/>
      <c r="R155" s="25"/>
      <c r="S155" s="25"/>
      <c r="T155" s="26"/>
      <c r="U155" s="26"/>
      <c r="V155" s="25"/>
    </row>
    <row r="156" spans="1:22" x14ac:dyDescent="0.25">
      <c r="A156" s="12"/>
      <c r="B156" s="48" t="s">
        <v>76</v>
      </c>
      <c r="C156" s="28" t="s">
        <v>215</v>
      </c>
      <c r="D156" s="49"/>
      <c r="E156" s="50">
        <v>432251</v>
      </c>
      <c r="F156" s="51" t="s">
        <v>215</v>
      </c>
      <c r="G156" s="28"/>
      <c r="H156" s="49"/>
      <c r="I156" s="50">
        <v>324268</v>
      </c>
      <c r="J156" s="51" t="s">
        <v>215</v>
      </c>
      <c r="K156" s="28" t="s">
        <v>215</v>
      </c>
      <c r="L156" s="49"/>
      <c r="M156" s="50">
        <v>321269</v>
      </c>
      <c r="N156" s="51" t="s">
        <v>215</v>
      </c>
      <c r="O156" s="28" t="s">
        <v>215</v>
      </c>
      <c r="P156" s="49"/>
      <c r="Q156" s="63" t="s">
        <v>721</v>
      </c>
      <c r="R156" s="51" t="s">
        <v>225</v>
      </c>
      <c r="S156" s="28"/>
      <c r="T156" s="49"/>
      <c r="U156" s="50">
        <v>524011</v>
      </c>
      <c r="V156" s="51" t="s">
        <v>215</v>
      </c>
    </row>
    <row r="157" spans="1:22" ht="26.25" thickBot="1" x14ac:dyDescent="0.3">
      <c r="A157" s="12"/>
      <c r="B157" s="53" t="s">
        <v>728</v>
      </c>
      <c r="C157" s="16" t="s">
        <v>215</v>
      </c>
      <c r="D157" s="45"/>
      <c r="E157" s="54" t="s">
        <v>217</v>
      </c>
      <c r="F157" s="45" t="s">
        <v>215</v>
      </c>
      <c r="G157" s="16"/>
      <c r="H157" s="45"/>
      <c r="I157" s="54" t="s">
        <v>217</v>
      </c>
      <c r="J157" s="45" t="s">
        <v>215</v>
      </c>
      <c r="K157" s="16" t="s">
        <v>215</v>
      </c>
      <c r="L157" s="45"/>
      <c r="M157" s="54" t="s">
        <v>217</v>
      </c>
      <c r="N157" s="45" t="s">
        <v>215</v>
      </c>
      <c r="O157" s="16" t="s">
        <v>215</v>
      </c>
      <c r="P157" s="11"/>
      <c r="Q157" s="64" t="s">
        <v>722</v>
      </c>
      <c r="R157" s="45" t="s">
        <v>225</v>
      </c>
      <c r="S157" s="16"/>
      <c r="T157" s="11"/>
      <c r="U157" s="64" t="s">
        <v>722</v>
      </c>
      <c r="V157" s="45" t="s">
        <v>225</v>
      </c>
    </row>
    <row r="158" spans="1:22" x14ac:dyDescent="0.25">
      <c r="A158" s="12"/>
      <c r="B158" s="25"/>
      <c r="C158" s="25" t="s">
        <v>215</v>
      </c>
      <c r="D158" s="26"/>
      <c r="E158" s="26"/>
      <c r="F158" s="25"/>
      <c r="G158" s="25"/>
      <c r="H158" s="26"/>
      <c r="I158" s="26"/>
      <c r="J158" s="25"/>
      <c r="K158" s="25" t="s">
        <v>215</v>
      </c>
      <c r="L158" s="26"/>
      <c r="M158" s="26"/>
      <c r="N158" s="25"/>
      <c r="O158" s="25" t="s">
        <v>215</v>
      </c>
      <c r="P158" s="26"/>
      <c r="Q158" s="26"/>
      <c r="R158" s="25"/>
      <c r="S158" s="25"/>
      <c r="T158" s="26"/>
      <c r="U158" s="26"/>
      <c r="V158" s="25"/>
    </row>
    <row r="159" spans="1:22" ht="26.25" thickBot="1" x14ac:dyDescent="0.3">
      <c r="A159" s="12"/>
      <c r="B159" s="48" t="s">
        <v>78</v>
      </c>
      <c r="C159" s="28" t="s">
        <v>215</v>
      </c>
      <c r="D159" s="49" t="s">
        <v>214</v>
      </c>
      <c r="E159" s="50">
        <v>432251</v>
      </c>
      <c r="F159" s="51" t="s">
        <v>215</v>
      </c>
      <c r="G159" s="28"/>
      <c r="H159" s="49" t="s">
        <v>214</v>
      </c>
      <c r="I159" s="50">
        <v>324268</v>
      </c>
      <c r="J159" s="51" t="s">
        <v>215</v>
      </c>
      <c r="K159" s="28" t="s">
        <v>215</v>
      </c>
      <c r="L159" s="49" t="s">
        <v>214</v>
      </c>
      <c r="M159" s="50">
        <v>321269</v>
      </c>
      <c r="N159" s="51" t="s">
        <v>215</v>
      </c>
      <c r="O159" s="28" t="s">
        <v>215</v>
      </c>
      <c r="P159" s="49" t="s">
        <v>214</v>
      </c>
      <c r="Q159" s="63" t="s">
        <v>723</v>
      </c>
      <c r="R159" s="51" t="s">
        <v>225</v>
      </c>
      <c r="S159" s="28"/>
      <c r="T159" s="49" t="s">
        <v>214</v>
      </c>
      <c r="U159" s="50">
        <v>432251</v>
      </c>
      <c r="V159" s="51" t="s">
        <v>215</v>
      </c>
    </row>
    <row r="160" spans="1:22" ht="15.75" thickTop="1" x14ac:dyDescent="0.25">
      <c r="A160" s="12"/>
      <c r="B160" s="25"/>
      <c r="C160" s="25" t="s">
        <v>215</v>
      </c>
      <c r="D160" s="30"/>
      <c r="E160" s="30"/>
      <c r="F160" s="25"/>
      <c r="G160" s="25"/>
      <c r="H160" s="30"/>
      <c r="I160" s="30"/>
      <c r="J160" s="25"/>
      <c r="K160" s="25" t="s">
        <v>215</v>
      </c>
      <c r="L160" s="30"/>
      <c r="M160" s="30"/>
      <c r="N160" s="25"/>
      <c r="O160" s="25" t="s">
        <v>215</v>
      </c>
      <c r="P160" s="30"/>
      <c r="Q160" s="30"/>
      <c r="R160" s="25"/>
      <c r="S160" s="25"/>
      <c r="T160" s="30"/>
      <c r="U160" s="30"/>
      <c r="V160" s="25"/>
    </row>
    <row r="161" spans="1:22" ht="23.25" x14ac:dyDescent="0.35">
      <c r="A161" s="12"/>
      <c r="B161" s="43"/>
      <c r="C161" s="43"/>
      <c r="D161" s="43"/>
      <c r="E161" s="43"/>
      <c r="F161" s="43"/>
      <c r="G161" s="43"/>
      <c r="H161" s="43"/>
      <c r="I161" s="43"/>
      <c r="J161" s="43"/>
      <c r="K161" s="43"/>
      <c r="L161" s="43"/>
      <c r="M161" s="43"/>
      <c r="N161" s="43"/>
      <c r="O161" s="43"/>
      <c r="P161" s="43"/>
      <c r="Q161" s="43"/>
      <c r="R161" s="43"/>
      <c r="S161" s="43"/>
      <c r="T161" s="43"/>
      <c r="U161" s="43"/>
      <c r="V161" s="43"/>
    </row>
    <row r="162" spans="1:22" x14ac:dyDescent="0.25">
      <c r="A162" s="12"/>
      <c r="B162" s="126" t="s">
        <v>733</v>
      </c>
      <c r="C162" s="126"/>
      <c r="D162" s="126"/>
      <c r="E162" s="126"/>
      <c r="F162" s="126"/>
      <c r="G162" s="126"/>
      <c r="H162" s="126"/>
      <c r="I162" s="126"/>
      <c r="J162" s="126"/>
      <c r="K162" s="126"/>
      <c r="L162" s="126"/>
      <c r="M162" s="126"/>
      <c r="N162" s="126"/>
      <c r="O162" s="126"/>
      <c r="P162" s="126"/>
      <c r="Q162" s="126"/>
      <c r="R162" s="126"/>
      <c r="S162" s="126"/>
      <c r="T162" s="126"/>
      <c r="U162" s="126"/>
      <c r="V162" s="126"/>
    </row>
    <row r="163" spans="1:22" ht="15.75" x14ac:dyDescent="0.25">
      <c r="A163" s="12"/>
      <c r="B163" s="62"/>
      <c r="C163" s="62"/>
      <c r="D163" s="62"/>
      <c r="E163" s="62"/>
      <c r="F163" s="62"/>
      <c r="G163" s="62"/>
      <c r="H163" s="62"/>
      <c r="I163" s="62"/>
      <c r="J163" s="62"/>
      <c r="K163" s="62"/>
      <c r="L163" s="62"/>
      <c r="M163" s="62"/>
      <c r="N163" s="62"/>
      <c r="O163" s="62"/>
      <c r="P163" s="62"/>
      <c r="Q163" s="62"/>
      <c r="R163" s="62"/>
      <c r="S163" s="62"/>
      <c r="T163" s="62"/>
      <c r="U163" s="62"/>
      <c r="V163" s="62"/>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125" t="s">
        <v>734</v>
      </c>
      <c r="C165" s="34" t="s">
        <v>215</v>
      </c>
      <c r="D165" s="59" t="s">
        <v>646</v>
      </c>
      <c r="E165" s="59"/>
      <c r="F165" s="34"/>
      <c r="G165" s="34" t="s">
        <v>215</v>
      </c>
      <c r="H165" s="59" t="s">
        <v>649</v>
      </c>
      <c r="I165" s="59"/>
      <c r="J165" s="34"/>
      <c r="K165" s="34" t="s">
        <v>215</v>
      </c>
      <c r="L165" s="59" t="s">
        <v>651</v>
      </c>
      <c r="M165" s="59"/>
      <c r="N165" s="34"/>
      <c r="O165" s="34" t="s">
        <v>215</v>
      </c>
      <c r="P165" s="59" t="s">
        <v>652</v>
      </c>
      <c r="Q165" s="59"/>
      <c r="R165" s="34"/>
      <c r="S165" s="34"/>
      <c r="T165" s="59" t="s">
        <v>653</v>
      </c>
      <c r="U165" s="59"/>
      <c r="V165" s="34"/>
    </row>
    <row r="166" spans="1:22" x14ac:dyDescent="0.25">
      <c r="A166" s="12"/>
      <c r="B166" s="125"/>
      <c r="C166" s="34"/>
      <c r="D166" s="59" t="s">
        <v>647</v>
      </c>
      <c r="E166" s="59"/>
      <c r="F166" s="34"/>
      <c r="G166" s="34"/>
      <c r="H166" s="59" t="s">
        <v>650</v>
      </c>
      <c r="I166" s="59"/>
      <c r="J166" s="34"/>
      <c r="K166" s="34"/>
      <c r="L166" s="59" t="s">
        <v>650</v>
      </c>
      <c r="M166" s="59"/>
      <c r="N166" s="34"/>
      <c r="O166" s="34"/>
      <c r="P166" s="59" t="s">
        <v>439</v>
      </c>
      <c r="Q166" s="59"/>
      <c r="R166" s="34"/>
      <c r="S166" s="34"/>
      <c r="T166" s="59" t="s">
        <v>654</v>
      </c>
      <c r="U166" s="59"/>
      <c r="V166" s="34"/>
    </row>
    <row r="167" spans="1:22" ht="15.75" thickBot="1" x14ac:dyDescent="0.3">
      <c r="A167" s="12"/>
      <c r="B167" s="125"/>
      <c r="C167" s="34"/>
      <c r="D167" s="58" t="s">
        <v>648</v>
      </c>
      <c r="E167" s="58"/>
      <c r="F167" s="34"/>
      <c r="G167" s="34"/>
      <c r="H167" s="58"/>
      <c r="I167" s="58"/>
      <c r="J167" s="34"/>
      <c r="K167" s="34"/>
      <c r="L167" s="58"/>
      <c r="M167" s="58"/>
      <c r="N167" s="34"/>
      <c r="O167" s="34"/>
      <c r="P167" s="58"/>
      <c r="Q167" s="58"/>
      <c r="R167" s="34"/>
      <c r="S167" s="34"/>
      <c r="T167" s="58"/>
      <c r="U167" s="58"/>
      <c r="V167" s="34"/>
    </row>
    <row r="168" spans="1:22" x14ac:dyDescent="0.25">
      <c r="A168" s="12"/>
      <c r="B168" s="48" t="s">
        <v>82</v>
      </c>
      <c r="C168" s="49" t="s">
        <v>215</v>
      </c>
      <c r="D168" s="49" t="s">
        <v>214</v>
      </c>
      <c r="E168" s="50">
        <v>1187719</v>
      </c>
      <c r="F168" s="51" t="s">
        <v>215</v>
      </c>
      <c r="G168" s="49" t="s">
        <v>215</v>
      </c>
      <c r="H168" s="49" t="s">
        <v>214</v>
      </c>
      <c r="I168" s="50">
        <v>127331</v>
      </c>
      <c r="J168" s="51" t="s">
        <v>215</v>
      </c>
      <c r="K168" s="49" t="s">
        <v>215</v>
      </c>
      <c r="L168" s="49" t="s">
        <v>214</v>
      </c>
      <c r="M168" s="50">
        <v>211985</v>
      </c>
      <c r="N168" s="51" t="s">
        <v>215</v>
      </c>
      <c r="O168" s="49" t="s">
        <v>215</v>
      </c>
      <c r="P168" s="51" t="s">
        <v>214</v>
      </c>
      <c r="Q168" s="52" t="s">
        <v>217</v>
      </c>
      <c r="R168" s="51" t="s">
        <v>215</v>
      </c>
      <c r="S168" s="49"/>
      <c r="T168" s="49" t="s">
        <v>214</v>
      </c>
      <c r="U168" s="50">
        <v>1527035</v>
      </c>
      <c r="V168" s="51" t="s">
        <v>215</v>
      </c>
    </row>
    <row r="169" spans="1:22" x14ac:dyDescent="0.25">
      <c r="A169" s="12"/>
      <c r="B169" s="53" t="s">
        <v>735</v>
      </c>
      <c r="C169" s="11" t="s">
        <v>215</v>
      </c>
      <c r="D169" s="45"/>
      <c r="E169" s="54" t="s">
        <v>217</v>
      </c>
      <c r="F169" s="45" t="s">
        <v>215</v>
      </c>
      <c r="G169" s="11" t="s">
        <v>215</v>
      </c>
      <c r="H169" s="11"/>
      <c r="I169" s="55">
        <v>886574</v>
      </c>
      <c r="J169" s="45" t="s">
        <v>215</v>
      </c>
      <c r="K169" s="11" t="s">
        <v>215</v>
      </c>
      <c r="L169" s="11"/>
      <c r="M169" s="55">
        <v>581989</v>
      </c>
      <c r="N169" s="45" t="s">
        <v>215</v>
      </c>
      <c r="O169" s="11" t="s">
        <v>215</v>
      </c>
      <c r="P169" s="45"/>
      <c r="Q169" s="54" t="s">
        <v>217</v>
      </c>
      <c r="R169" s="45" t="s">
        <v>215</v>
      </c>
      <c r="S169" s="11"/>
      <c r="T169" s="11"/>
      <c r="U169" s="55">
        <v>1468563</v>
      </c>
      <c r="V169" s="45" t="s">
        <v>215</v>
      </c>
    </row>
    <row r="170" spans="1:22" ht="15.75" thickBot="1" x14ac:dyDescent="0.3">
      <c r="A170" s="12"/>
      <c r="B170" s="48" t="s">
        <v>87</v>
      </c>
      <c r="C170" s="49" t="s">
        <v>215</v>
      </c>
      <c r="D170" s="49"/>
      <c r="E170" s="50">
        <v>157897</v>
      </c>
      <c r="F170" s="51" t="s">
        <v>215</v>
      </c>
      <c r="G170" s="49" t="s">
        <v>215</v>
      </c>
      <c r="H170" s="49"/>
      <c r="I170" s="50">
        <v>929139</v>
      </c>
      <c r="J170" s="51" t="s">
        <v>215</v>
      </c>
      <c r="K170" s="49" t="s">
        <v>215</v>
      </c>
      <c r="L170" s="49"/>
      <c r="M170" s="50">
        <v>95801</v>
      </c>
      <c r="N170" s="51" t="s">
        <v>215</v>
      </c>
      <c r="O170" s="49" t="s">
        <v>215</v>
      </c>
      <c r="P170" s="51"/>
      <c r="Q170" s="52" t="s">
        <v>217</v>
      </c>
      <c r="R170" s="51" t="s">
        <v>215</v>
      </c>
      <c r="S170" s="49"/>
      <c r="T170" s="49"/>
      <c r="U170" s="50">
        <v>1182837</v>
      </c>
      <c r="V170" s="51" t="s">
        <v>215</v>
      </c>
    </row>
    <row r="171" spans="1:22" x14ac:dyDescent="0.25">
      <c r="A171" s="12"/>
      <c r="B171" s="25"/>
      <c r="C171" s="25" t="s">
        <v>215</v>
      </c>
      <c r="D171" s="26"/>
      <c r="E171" s="26"/>
      <c r="F171" s="25"/>
      <c r="G171" s="25" t="s">
        <v>215</v>
      </c>
      <c r="H171" s="26"/>
      <c r="I171" s="26"/>
      <c r="J171" s="25"/>
      <c r="K171" s="25" t="s">
        <v>215</v>
      </c>
      <c r="L171" s="26"/>
      <c r="M171" s="26"/>
      <c r="N171" s="25"/>
      <c r="O171" s="25" t="s">
        <v>215</v>
      </c>
      <c r="P171" s="26"/>
      <c r="Q171" s="26"/>
      <c r="R171" s="25"/>
      <c r="S171" s="25"/>
      <c r="T171" s="26"/>
      <c r="U171" s="26"/>
      <c r="V171" s="25"/>
    </row>
    <row r="172" spans="1:22" x14ac:dyDescent="0.25">
      <c r="A172" s="12"/>
      <c r="B172" s="66" t="s">
        <v>90</v>
      </c>
      <c r="C172" s="16" t="s">
        <v>215</v>
      </c>
      <c r="D172" s="11"/>
      <c r="E172" s="55">
        <v>1345616</v>
      </c>
      <c r="F172" s="45" t="s">
        <v>215</v>
      </c>
      <c r="G172" s="16" t="s">
        <v>215</v>
      </c>
      <c r="H172" s="11"/>
      <c r="I172" s="55">
        <v>1943044</v>
      </c>
      <c r="J172" s="45" t="s">
        <v>215</v>
      </c>
      <c r="K172" s="16" t="s">
        <v>215</v>
      </c>
      <c r="L172" s="11"/>
      <c r="M172" s="55">
        <v>889775</v>
      </c>
      <c r="N172" s="45" t="s">
        <v>215</v>
      </c>
      <c r="O172" s="16" t="s">
        <v>215</v>
      </c>
      <c r="P172" s="45"/>
      <c r="Q172" s="54" t="s">
        <v>217</v>
      </c>
      <c r="R172" s="45" t="s">
        <v>215</v>
      </c>
      <c r="S172" s="16"/>
      <c r="T172" s="11"/>
      <c r="U172" s="55">
        <v>4178435</v>
      </c>
      <c r="V172" s="45" t="s">
        <v>215</v>
      </c>
    </row>
    <row r="173" spans="1:22" x14ac:dyDescent="0.25">
      <c r="A173" s="12"/>
      <c r="B173" s="48" t="s">
        <v>736</v>
      </c>
      <c r="C173" s="28" t="s">
        <v>215</v>
      </c>
      <c r="D173" s="49"/>
      <c r="E173" s="50">
        <v>191897</v>
      </c>
      <c r="F173" s="51" t="s">
        <v>215</v>
      </c>
      <c r="G173" s="28" t="s">
        <v>215</v>
      </c>
      <c r="H173" s="49"/>
      <c r="I173" s="50">
        <v>1425392</v>
      </c>
      <c r="J173" s="51" t="s">
        <v>215</v>
      </c>
      <c r="K173" s="28" t="s">
        <v>215</v>
      </c>
      <c r="L173" s="49"/>
      <c r="M173" s="50">
        <v>741914</v>
      </c>
      <c r="N173" s="51" t="s">
        <v>215</v>
      </c>
      <c r="O173" s="28" t="s">
        <v>215</v>
      </c>
      <c r="P173" s="51"/>
      <c r="Q173" s="52" t="s">
        <v>217</v>
      </c>
      <c r="R173" s="51" t="s">
        <v>215</v>
      </c>
      <c r="S173" s="28"/>
      <c r="T173" s="49"/>
      <c r="U173" s="50">
        <v>2359203</v>
      </c>
      <c r="V173" s="51" t="s">
        <v>215</v>
      </c>
    </row>
    <row r="174" spans="1:22" x14ac:dyDescent="0.25">
      <c r="A174" s="12"/>
      <c r="B174" s="53" t="s">
        <v>737</v>
      </c>
      <c r="C174" s="16" t="s">
        <v>215</v>
      </c>
      <c r="D174" s="11"/>
      <c r="E174" s="55">
        <v>88537</v>
      </c>
      <c r="F174" s="45" t="s">
        <v>215</v>
      </c>
      <c r="G174" s="16" t="s">
        <v>215</v>
      </c>
      <c r="H174" s="11"/>
      <c r="I174" s="55">
        <v>1850725</v>
      </c>
      <c r="J174" s="45" t="s">
        <v>215</v>
      </c>
      <c r="K174" s="16" t="s">
        <v>215</v>
      </c>
      <c r="L174" s="11"/>
      <c r="M174" s="55">
        <v>58510</v>
      </c>
      <c r="N174" s="45" t="s">
        <v>215</v>
      </c>
      <c r="O174" s="16" t="s">
        <v>215</v>
      </c>
      <c r="P174" s="45"/>
      <c r="Q174" s="54" t="s">
        <v>217</v>
      </c>
      <c r="R174" s="45" t="s">
        <v>215</v>
      </c>
      <c r="S174" s="16"/>
      <c r="T174" s="11"/>
      <c r="U174" s="55">
        <v>1997772</v>
      </c>
      <c r="V174" s="45" t="s">
        <v>215</v>
      </c>
    </row>
    <row r="175" spans="1:22" x14ac:dyDescent="0.25">
      <c r="A175" s="12"/>
      <c r="B175" s="48" t="s">
        <v>738</v>
      </c>
      <c r="C175" s="28" t="s">
        <v>215</v>
      </c>
      <c r="D175" s="49"/>
      <c r="E175" s="50">
        <v>8714911</v>
      </c>
      <c r="F175" s="51" t="s">
        <v>215</v>
      </c>
      <c r="G175" s="28" t="s">
        <v>215</v>
      </c>
      <c r="H175" s="49"/>
      <c r="I175" s="50">
        <v>1544864</v>
      </c>
      <c r="J175" s="51" t="s">
        <v>215</v>
      </c>
      <c r="K175" s="28" t="s">
        <v>215</v>
      </c>
      <c r="L175" s="51"/>
      <c r="M175" s="52" t="s">
        <v>217</v>
      </c>
      <c r="N175" s="51" t="s">
        <v>215</v>
      </c>
      <c r="O175" s="28" t="s">
        <v>215</v>
      </c>
      <c r="P175" s="49"/>
      <c r="Q175" s="63" t="s">
        <v>739</v>
      </c>
      <c r="R175" s="51" t="s">
        <v>225</v>
      </c>
      <c r="S175" s="28"/>
      <c r="T175" s="51"/>
      <c r="U175" s="52" t="s">
        <v>217</v>
      </c>
      <c r="V175" s="51" t="s">
        <v>215</v>
      </c>
    </row>
    <row r="176" spans="1:22" x14ac:dyDescent="0.25">
      <c r="A176" s="12"/>
      <c r="B176" s="53" t="s">
        <v>740</v>
      </c>
      <c r="C176" s="16" t="s">
        <v>215</v>
      </c>
      <c r="D176" s="11"/>
      <c r="E176" s="55">
        <v>3452572</v>
      </c>
      <c r="F176" s="45" t="s">
        <v>215</v>
      </c>
      <c r="G176" s="16" t="s">
        <v>215</v>
      </c>
      <c r="H176" s="45"/>
      <c r="I176" s="54" t="s">
        <v>217</v>
      </c>
      <c r="J176" s="45" t="s">
        <v>215</v>
      </c>
      <c r="K176" s="16" t="s">
        <v>215</v>
      </c>
      <c r="L176" s="11"/>
      <c r="M176" s="55">
        <v>530994</v>
      </c>
      <c r="N176" s="45" t="s">
        <v>215</v>
      </c>
      <c r="O176" s="16" t="s">
        <v>215</v>
      </c>
      <c r="P176" s="11"/>
      <c r="Q176" s="64" t="s">
        <v>741</v>
      </c>
      <c r="R176" s="45" t="s">
        <v>225</v>
      </c>
      <c r="S176" s="16"/>
      <c r="T176" s="45"/>
      <c r="U176" s="54" t="s">
        <v>217</v>
      </c>
      <c r="V176" s="45" t="s">
        <v>215</v>
      </c>
    </row>
    <row r="177" spans="1:22" x14ac:dyDescent="0.25">
      <c r="A177" s="12"/>
      <c r="B177" s="48" t="s">
        <v>742</v>
      </c>
      <c r="C177" s="28" t="s">
        <v>215</v>
      </c>
      <c r="D177" s="49"/>
      <c r="E177" s="50">
        <v>59555</v>
      </c>
      <c r="F177" s="51" t="s">
        <v>215</v>
      </c>
      <c r="G177" s="28" t="s">
        <v>215</v>
      </c>
      <c r="H177" s="49"/>
      <c r="I177" s="50">
        <v>84940</v>
      </c>
      <c r="J177" s="51" t="s">
        <v>215</v>
      </c>
      <c r="K177" s="28" t="s">
        <v>215</v>
      </c>
      <c r="L177" s="49"/>
      <c r="M177" s="50">
        <v>76870</v>
      </c>
      <c r="N177" s="51" t="s">
        <v>215</v>
      </c>
      <c r="O177" s="28" t="s">
        <v>215</v>
      </c>
      <c r="P177" s="51"/>
      <c r="Q177" s="52" t="s">
        <v>217</v>
      </c>
      <c r="R177" s="51" t="s">
        <v>215</v>
      </c>
      <c r="S177" s="28"/>
      <c r="T177" s="49"/>
      <c r="U177" s="50">
        <v>221365</v>
      </c>
      <c r="V177" s="51" t="s">
        <v>215</v>
      </c>
    </row>
    <row r="178" spans="1:22" ht="15.75" thickBot="1" x14ac:dyDescent="0.3">
      <c r="A178" s="12"/>
      <c r="B178" s="53" t="s">
        <v>96</v>
      </c>
      <c r="C178" s="16" t="s">
        <v>215</v>
      </c>
      <c r="D178" s="45"/>
      <c r="E178" s="54" t="s">
        <v>217</v>
      </c>
      <c r="F178" s="45" t="s">
        <v>215</v>
      </c>
      <c r="G178" s="16" t="s">
        <v>215</v>
      </c>
      <c r="H178" s="11"/>
      <c r="I178" s="55">
        <v>7955215</v>
      </c>
      <c r="J178" s="45" t="s">
        <v>215</v>
      </c>
      <c r="K178" s="16" t="s">
        <v>215</v>
      </c>
      <c r="L178" s="11"/>
      <c r="M178" s="55">
        <v>1389426</v>
      </c>
      <c r="N178" s="45" t="s">
        <v>215</v>
      </c>
      <c r="O178" s="16" t="s">
        <v>215</v>
      </c>
      <c r="P178" s="45"/>
      <c r="Q178" s="54" t="s">
        <v>217</v>
      </c>
      <c r="R178" s="45" t="s">
        <v>215</v>
      </c>
      <c r="S178" s="16"/>
      <c r="T178" s="11"/>
      <c r="U178" s="55">
        <v>9344641</v>
      </c>
      <c r="V178" s="45" t="s">
        <v>215</v>
      </c>
    </row>
    <row r="179" spans="1:22" x14ac:dyDescent="0.25">
      <c r="A179" s="12"/>
      <c r="B179" s="25"/>
      <c r="C179" s="25" t="s">
        <v>215</v>
      </c>
      <c r="D179" s="26"/>
      <c r="E179" s="26"/>
      <c r="F179" s="25"/>
      <c r="G179" s="25" t="s">
        <v>215</v>
      </c>
      <c r="H179" s="26"/>
      <c r="I179" s="26"/>
      <c r="J179" s="25"/>
      <c r="K179" s="25" t="s">
        <v>215</v>
      </c>
      <c r="L179" s="26"/>
      <c r="M179" s="26"/>
      <c r="N179" s="25"/>
      <c r="O179" s="25" t="s">
        <v>215</v>
      </c>
      <c r="P179" s="26"/>
      <c r="Q179" s="26"/>
      <c r="R179" s="25"/>
      <c r="S179" s="25"/>
      <c r="T179" s="26"/>
      <c r="U179" s="26"/>
      <c r="V179" s="25"/>
    </row>
    <row r="180" spans="1:22" ht="15.75" thickBot="1" x14ac:dyDescent="0.3">
      <c r="A180" s="12"/>
      <c r="B180" s="65" t="s">
        <v>97</v>
      </c>
      <c r="C180" s="28" t="s">
        <v>215</v>
      </c>
      <c r="D180" s="49" t="s">
        <v>214</v>
      </c>
      <c r="E180" s="50">
        <v>13853088</v>
      </c>
      <c r="F180" s="51" t="s">
        <v>215</v>
      </c>
      <c r="G180" s="28" t="s">
        <v>215</v>
      </c>
      <c r="H180" s="49" t="s">
        <v>214</v>
      </c>
      <c r="I180" s="50">
        <v>14804180</v>
      </c>
      <c r="J180" s="51" t="s">
        <v>215</v>
      </c>
      <c r="K180" s="28" t="s">
        <v>215</v>
      </c>
      <c r="L180" s="49" t="s">
        <v>214</v>
      </c>
      <c r="M180" s="50">
        <v>3687489</v>
      </c>
      <c r="N180" s="51" t="s">
        <v>215</v>
      </c>
      <c r="O180" s="28" t="s">
        <v>215</v>
      </c>
      <c r="P180" s="49" t="s">
        <v>214</v>
      </c>
      <c r="Q180" s="63" t="s">
        <v>743</v>
      </c>
      <c r="R180" s="51" t="s">
        <v>225</v>
      </c>
      <c r="S180" s="28"/>
      <c r="T180" s="49" t="s">
        <v>214</v>
      </c>
      <c r="U180" s="50">
        <v>18101416</v>
      </c>
      <c r="V180" s="51" t="s">
        <v>215</v>
      </c>
    </row>
    <row r="181" spans="1:22" x14ac:dyDescent="0.25">
      <c r="A181" s="12"/>
      <c r="B181" s="25"/>
      <c r="C181" s="25" t="s">
        <v>215</v>
      </c>
      <c r="D181" s="26"/>
      <c r="E181" s="26"/>
      <c r="F181" s="25"/>
      <c r="G181" s="25" t="s">
        <v>215</v>
      </c>
      <c r="H181" s="26"/>
      <c r="I181" s="26"/>
      <c r="J181" s="25"/>
      <c r="K181" s="25" t="s">
        <v>215</v>
      </c>
      <c r="L181" s="26"/>
      <c r="M181" s="26"/>
      <c r="N181" s="25"/>
      <c r="O181" s="25" t="s">
        <v>215</v>
      </c>
      <c r="P181" s="26"/>
      <c r="Q181" s="26"/>
      <c r="R181" s="25"/>
      <c r="S181" s="25"/>
      <c r="T181" s="26"/>
      <c r="U181" s="26"/>
      <c r="V181" s="25"/>
    </row>
    <row r="182" spans="1:22" x14ac:dyDescent="0.25">
      <c r="A182" s="12"/>
      <c r="B182" s="53" t="s">
        <v>744</v>
      </c>
      <c r="C182" s="16" t="s">
        <v>215</v>
      </c>
      <c r="D182" s="11"/>
      <c r="E182" s="55">
        <v>269843</v>
      </c>
      <c r="F182" s="45" t="s">
        <v>215</v>
      </c>
      <c r="G182" s="16" t="s">
        <v>215</v>
      </c>
      <c r="H182" s="11"/>
      <c r="I182" s="55">
        <v>1936798</v>
      </c>
      <c r="J182" s="45" t="s">
        <v>215</v>
      </c>
      <c r="K182" s="16" t="s">
        <v>215</v>
      </c>
      <c r="L182" s="11"/>
      <c r="M182" s="55">
        <v>390990</v>
      </c>
      <c r="N182" s="45" t="s">
        <v>215</v>
      </c>
      <c r="O182" s="16" t="s">
        <v>215</v>
      </c>
      <c r="P182" s="45"/>
      <c r="Q182" s="54" t="s">
        <v>217</v>
      </c>
      <c r="R182" s="45" t="s">
        <v>215</v>
      </c>
      <c r="S182" s="16"/>
      <c r="T182" s="11"/>
      <c r="U182" s="55">
        <v>2597631</v>
      </c>
      <c r="V182" s="45" t="s">
        <v>215</v>
      </c>
    </row>
    <row r="183" spans="1:22" x14ac:dyDescent="0.25">
      <c r="A183" s="12"/>
      <c r="B183" s="48" t="s">
        <v>745</v>
      </c>
      <c r="C183" s="28" t="s">
        <v>215</v>
      </c>
      <c r="D183" s="51"/>
      <c r="E183" s="52" t="s">
        <v>217</v>
      </c>
      <c r="F183" s="51" t="s">
        <v>215</v>
      </c>
      <c r="G183" s="28" t="s">
        <v>215</v>
      </c>
      <c r="H183" s="49"/>
      <c r="I183" s="50">
        <v>2912917</v>
      </c>
      <c r="J183" s="51" t="s">
        <v>215</v>
      </c>
      <c r="K183" s="28" t="s">
        <v>215</v>
      </c>
      <c r="L183" s="49"/>
      <c r="M183" s="50">
        <v>1070649</v>
      </c>
      <c r="N183" s="51" t="s">
        <v>215</v>
      </c>
      <c r="O183" s="28" t="s">
        <v>215</v>
      </c>
      <c r="P183" s="49"/>
      <c r="Q183" s="63" t="s">
        <v>741</v>
      </c>
      <c r="R183" s="51" t="s">
        <v>225</v>
      </c>
      <c r="S183" s="28"/>
      <c r="T183" s="51"/>
      <c r="U183" s="52" t="s">
        <v>217</v>
      </c>
      <c r="V183" s="51" t="s">
        <v>215</v>
      </c>
    </row>
    <row r="184" spans="1:22" ht="25.5" x14ac:dyDescent="0.25">
      <c r="A184" s="12"/>
      <c r="B184" s="53" t="s">
        <v>746</v>
      </c>
      <c r="C184" s="16" t="s">
        <v>215</v>
      </c>
      <c r="D184" s="11"/>
      <c r="E184" s="55">
        <v>8116659</v>
      </c>
      <c r="F184" s="45" t="s">
        <v>215</v>
      </c>
      <c r="G184" s="16" t="s">
        <v>215</v>
      </c>
      <c r="H184" s="11"/>
      <c r="I184" s="55">
        <v>1239554</v>
      </c>
      <c r="J184" s="45" t="s">
        <v>215</v>
      </c>
      <c r="K184" s="16" t="s">
        <v>215</v>
      </c>
      <c r="L184" s="11"/>
      <c r="M184" s="55">
        <v>237354</v>
      </c>
      <c r="N184" s="45" t="s">
        <v>215</v>
      </c>
      <c r="O184" s="16" t="s">
        <v>215</v>
      </c>
      <c r="P184" s="45"/>
      <c r="Q184" s="54" t="s">
        <v>217</v>
      </c>
      <c r="R184" s="45" t="s">
        <v>215</v>
      </c>
      <c r="S184" s="16"/>
      <c r="T184" s="11"/>
      <c r="U184" s="55">
        <v>9593567</v>
      </c>
      <c r="V184" s="45" t="s">
        <v>215</v>
      </c>
    </row>
    <row r="185" spans="1:22" ht="25.5" x14ac:dyDescent="0.25">
      <c r="A185" s="12"/>
      <c r="B185" s="48" t="s">
        <v>111</v>
      </c>
      <c r="C185" s="28" t="s">
        <v>215</v>
      </c>
      <c r="D185" s="49"/>
      <c r="E185" s="50">
        <v>491544</v>
      </c>
      <c r="F185" s="51" t="s">
        <v>215</v>
      </c>
      <c r="G185" s="28" t="s">
        <v>215</v>
      </c>
      <c r="H185" s="51"/>
      <c r="I185" s="52" t="s">
        <v>217</v>
      </c>
      <c r="J185" s="51" t="s">
        <v>215</v>
      </c>
      <c r="K185" s="28" t="s">
        <v>215</v>
      </c>
      <c r="L185" s="51"/>
      <c r="M185" s="52" t="s">
        <v>217</v>
      </c>
      <c r="N185" s="51" t="s">
        <v>215</v>
      </c>
      <c r="O185" s="28" t="s">
        <v>215</v>
      </c>
      <c r="P185" s="49"/>
      <c r="Q185" s="50">
        <v>267199</v>
      </c>
      <c r="R185" s="51" t="s">
        <v>215</v>
      </c>
      <c r="S185" s="28"/>
      <c r="T185" s="49"/>
      <c r="U185" s="50">
        <v>758743</v>
      </c>
      <c r="V185" s="51" t="s">
        <v>215</v>
      </c>
    </row>
    <row r="186" spans="1:22" ht="25.5" x14ac:dyDescent="0.25">
      <c r="A186" s="12"/>
      <c r="B186" s="53" t="s">
        <v>747</v>
      </c>
      <c r="C186" s="16" t="s">
        <v>215</v>
      </c>
      <c r="D186" s="11"/>
      <c r="E186" s="55">
        <v>4975042</v>
      </c>
      <c r="F186" s="45" t="s">
        <v>215</v>
      </c>
      <c r="G186" s="16" t="s">
        <v>215</v>
      </c>
      <c r="H186" s="11"/>
      <c r="I186" s="55">
        <v>8714911</v>
      </c>
      <c r="J186" s="45" t="s">
        <v>215</v>
      </c>
      <c r="K186" s="16" t="s">
        <v>215</v>
      </c>
      <c r="L186" s="11"/>
      <c r="M186" s="55">
        <v>1544864</v>
      </c>
      <c r="N186" s="45" t="s">
        <v>215</v>
      </c>
      <c r="O186" s="16" t="s">
        <v>215</v>
      </c>
      <c r="P186" s="11"/>
      <c r="Q186" s="64" t="s">
        <v>739</v>
      </c>
      <c r="R186" s="45" t="s">
        <v>225</v>
      </c>
      <c r="S186" s="16"/>
      <c r="T186" s="11"/>
      <c r="U186" s="55">
        <v>4975042</v>
      </c>
      <c r="V186" s="45" t="s">
        <v>215</v>
      </c>
    </row>
    <row r="187" spans="1:22" ht="26.25" thickBot="1" x14ac:dyDescent="0.3">
      <c r="A187" s="12"/>
      <c r="B187" s="48" t="s">
        <v>119</v>
      </c>
      <c r="C187" s="28" t="s">
        <v>215</v>
      </c>
      <c r="D187" s="51"/>
      <c r="E187" s="52" t="s">
        <v>217</v>
      </c>
      <c r="F187" s="51" t="s">
        <v>215</v>
      </c>
      <c r="G187" s="28" t="s">
        <v>215</v>
      </c>
      <c r="H187" s="51"/>
      <c r="I187" s="52" t="s">
        <v>217</v>
      </c>
      <c r="J187" s="51" t="s">
        <v>215</v>
      </c>
      <c r="K187" s="28" t="s">
        <v>215</v>
      </c>
      <c r="L187" s="49"/>
      <c r="M187" s="50">
        <v>443632</v>
      </c>
      <c r="N187" s="51" t="s">
        <v>215</v>
      </c>
      <c r="O187" s="28" t="s">
        <v>215</v>
      </c>
      <c r="P187" s="49"/>
      <c r="Q187" s="63" t="s">
        <v>748</v>
      </c>
      <c r="R187" s="51" t="s">
        <v>225</v>
      </c>
      <c r="S187" s="28"/>
      <c r="T187" s="49"/>
      <c r="U187" s="50">
        <v>176433</v>
      </c>
      <c r="V187" s="51" t="s">
        <v>215</v>
      </c>
    </row>
    <row r="188" spans="1:22" x14ac:dyDescent="0.25">
      <c r="A188" s="12"/>
      <c r="B188" s="25"/>
      <c r="C188" s="25" t="s">
        <v>215</v>
      </c>
      <c r="D188" s="26"/>
      <c r="E188" s="26"/>
      <c r="F188" s="25"/>
      <c r="G188" s="25" t="s">
        <v>215</v>
      </c>
      <c r="H188" s="26"/>
      <c r="I188" s="26"/>
      <c r="J188" s="25"/>
      <c r="K188" s="25" t="s">
        <v>215</v>
      </c>
      <c r="L188" s="26"/>
      <c r="M188" s="26"/>
      <c r="N188" s="25"/>
      <c r="O188" s="25" t="s">
        <v>215</v>
      </c>
      <c r="P188" s="26"/>
      <c r="Q188" s="26"/>
      <c r="R188" s="25"/>
      <c r="S188" s="25"/>
      <c r="T188" s="26"/>
      <c r="U188" s="26"/>
      <c r="V188" s="25"/>
    </row>
    <row r="189" spans="1:22" ht="15.75" thickBot="1" x14ac:dyDescent="0.3">
      <c r="A189" s="12"/>
      <c r="B189" s="53" t="s">
        <v>120</v>
      </c>
      <c r="C189" s="16" t="s">
        <v>215</v>
      </c>
      <c r="D189" s="11"/>
      <c r="E189" s="55">
        <v>4975042</v>
      </c>
      <c r="F189" s="45" t="s">
        <v>215</v>
      </c>
      <c r="G189" s="16" t="s">
        <v>215</v>
      </c>
      <c r="H189" s="11"/>
      <c r="I189" s="55">
        <v>8714911</v>
      </c>
      <c r="J189" s="45" t="s">
        <v>215</v>
      </c>
      <c r="K189" s="16" t="s">
        <v>215</v>
      </c>
      <c r="L189" s="11"/>
      <c r="M189" s="55">
        <v>1988496</v>
      </c>
      <c r="N189" s="45" t="s">
        <v>215</v>
      </c>
      <c r="O189" s="16" t="s">
        <v>215</v>
      </c>
      <c r="P189" s="11"/>
      <c r="Q189" s="64" t="s">
        <v>749</v>
      </c>
      <c r="R189" s="45" t="s">
        <v>225</v>
      </c>
      <c r="S189" s="16"/>
      <c r="T189" s="11"/>
      <c r="U189" s="55">
        <v>5151475</v>
      </c>
      <c r="V189" s="45" t="s">
        <v>215</v>
      </c>
    </row>
    <row r="190" spans="1:22" x14ac:dyDescent="0.25">
      <c r="A190" s="12"/>
      <c r="B190" s="25"/>
      <c r="C190" s="25" t="s">
        <v>215</v>
      </c>
      <c r="D190" s="26"/>
      <c r="E190" s="26"/>
      <c r="F190" s="25"/>
      <c r="G190" s="25" t="s">
        <v>215</v>
      </c>
      <c r="H190" s="26"/>
      <c r="I190" s="26"/>
      <c r="J190" s="25"/>
      <c r="K190" s="25" t="s">
        <v>215</v>
      </c>
      <c r="L190" s="26"/>
      <c r="M190" s="26"/>
      <c r="N190" s="25"/>
      <c r="O190" s="25" t="s">
        <v>215</v>
      </c>
      <c r="P190" s="26"/>
      <c r="Q190" s="26"/>
      <c r="R190" s="25"/>
      <c r="S190" s="25"/>
      <c r="T190" s="26"/>
      <c r="U190" s="26"/>
      <c r="V190" s="25"/>
    </row>
    <row r="191" spans="1:22" ht="15.75" thickBot="1" x14ac:dyDescent="0.3">
      <c r="A191" s="12"/>
      <c r="B191" s="65" t="s">
        <v>121</v>
      </c>
      <c r="C191" s="28" t="s">
        <v>215</v>
      </c>
      <c r="D191" s="49" t="s">
        <v>214</v>
      </c>
      <c r="E191" s="50">
        <v>13853088</v>
      </c>
      <c r="F191" s="51" t="s">
        <v>215</v>
      </c>
      <c r="G191" s="28" t="s">
        <v>215</v>
      </c>
      <c r="H191" s="49" t="s">
        <v>214</v>
      </c>
      <c r="I191" s="50">
        <v>14804180</v>
      </c>
      <c r="J191" s="51" t="s">
        <v>215</v>
      </c>
      <c r="K191" s="28" t="s">
        <v>215</v>
      </c>
      <c r="L191" s="49" t="s">
        <v>214</v>
      </c>
      <c r="M191" s="50">
        <v>3687489</v>
      </c>
      <c r="N191" s="51" t="s">
        <v>215</v>
      </c>
      <c r="O191" s="28" t="s">
        <v>215</v>
      </c>
      <c r="P191" s="49" t="s">
        <v>214</v>
      </c>
      <c r="Q191" s="63" t="s">
        <v>743</v>
      </c>
      <c r="R191" s="51" t="s">
        <v>225</v>
      </c>
      <c r="S191" s="28"/>
      <c r="T191" s="49" t="s">
        <v>214</v>
      </c>
      <c r="U191" s="50">
        <v>18101416</v>
      </c>
      <c r="V191" s="51" t="s">
        <v>215</v>
      </c>
    </row>
    <row r="192" spans="1:22" x14ac:dyDescent="0.25">
      <c r="A192" s="12"/>
      <c r="B192" s="25"/>
      <c r="C192" s="25" t="s">
        <v>215</v>
      </c>
      <c r="D192" s="26"/>
      <c r="E192" s="26"/>
      <c r="F192" s="25"/>
      <c r="G192" s="25" t="s">
        <v>215</v>
      </c>
      <c r="H192" s="26"/>
      <c r="I192" s="26"/>
      <c r="J192" s="25"/>
      <c r="K192" s="25" t="s">
        <v>215</v>
      </c>
      <c r="L192" s="26"/>
      <c r="M192" s="26"/>
      <c r="N192" s="25"/>
      <c r="O192" s="25" t="s">
        <v>215</v>
      </c>
      <c r="P192" s="26"/>
      <c r="Q192" s="26"/>
      <c r="R192" s="25"/>
      <c r="S192" s="25"/>
      <c r="T192" s="26"/>
      <c r="U192" s="26"/>
      <c r="V192" s="25"/>
    </row>
    <row r="193" spans="1:22" ht="15.75" x14ac:dyDescent="0.25">
      <c r="A193" s="12"/>
      <c r="B193" s="62"/>
      <c r="C193" s="62"/>
      <c r="D193" s="62"/>
      <c r="E193" s="62"/>
      <c r="F193" s="62"/>
      <c r="G193" s="62"/>
      <c r="H193" s="62"/>
      <c r="I193" s="62"/>
      <c r="J193" s="62"/>
      <c r="K193" s="62"/>
      <c r="L193" s="62"/>
      <c r="M193" s="62"/>
      <c r="N193" s="62"/>
      <c r="O193" s="62"/>
      <c r="P193" s="62"/>
      <c r="Q193" s="62"/>
      <c r="R193" s="62"/>
      <c r="S193" s="62"/>
      <c r="T193" s="62"/>
      <c r="U193" s="62"/>
      <c r="V193" s="62"/>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125" t="s">
        <v>750</v>
      </c>
      <c r="C195" s="34" t="s">
        <v>215</v>
      </c>
      <c r="D195" s="59" t="s">
        <v>646</v>
      </c>
      <c r="E195" s="59"/>
      <c r="F195" s="34"/>
      <c r="G195" s="34" t="s">
        <v>215</v>
      </c>
      <c r="H195" s="59" t="s">
        <v>649</v>
      </c>
      <c r="I195" s="59"/>
      <c r="J195" s="34"/>
      <c r="K195" s="34" t="s">
        <v>215</v>
      </c>
      <c r="L195" s="59" t="s">
        <v>651</v>
      </c>
      <c r="M195" s="59"/>
      <c r="N195" s="34"/>
      <c r="O195" s="34" t="s">
        <v>215</v>
      </c>
      <c r="P195" s="59" t="s">
        <v>652</v>
      </c>
      <c r="Q195" s="59"/>
      <c r="R195" s="34"/>
      <c r="S195" s="34"/>
      <c r="T195" s="59" t="s">
        <v>653</v>
      </c>
      <c r="U195" s="59"/>
      <c r="V195" s="34"/>
    </row>
    <row r="196" spans="1:22" x14ac:dyDescent="0.25">
      <c r="A196" s="12"/>
      <c r="B196" s="125"/>
      <c r="C196" s="34"/>
      <c r="D196" s="59" t="s">
        <v>647</v>
      </c>
      <c r="E196" s="59"/>
      <c r="F196" s="34"/>
      <c r="G196" s="34"/>
      <c r="H196" s="59" t="s">
        <v>650</v>
      </c>
      <c r="I196" s="59"/>
      <c r="J196" s="34"/>
      <c r="K196" s="34"/>
      <c r="L196" s="59" t="s">
        <v>650</v>
      </c>
      <c r="M196" s="59"/>
      <c r="N196" s="34"/>
      <c r="O196" s="34"/>
      <c r="P196" s="59" t="s">
        <v>439</v>
      </c>
      <c r="Q196" s="59"/>
      <c r="R196" s="34"/>
      <c r="S196" s="34"/>
      <c r="T196" s="59" t="s">
        <v>654</v>
      </c>
      <c r="U196" s="59"/>
      <c r="V196" s="34"/>
    </row>
    <row r="197" spans="1:22" ht="15.75" thickBot="1" x14ac:dyDescent="0.3">
      <c r="A197" s="12"/>
      <c r="B197" s="125"/>
      <c r="C197" s="34"/>
      <c r="D197" s="58" t="s">
        <v>648</v>
      </c>
      <c r="E197" s="58"/>
      <c r="F197" s="34"/>
      <c r="G197" s="34"/>
      <c r="H197" s="58"/>
      <c r="I197" s="58"/>
      <c r="J197" s="34"/>
      <c r="K197" s="34"/>
      <c r="L197" s="58"/>
      <c r="M197" s="58"/>
      <c r="N197" s="34"/>
      <c r="O197" s="34"/>
      <c r="P197" s="58"/>
      <c r="Q197" s="58"/>
      <c r="R197" s="34"/>
      <c r="S197" s="34"/>
      <c r="T197" s="58"/>
      <c r="U197" s="58"/>
      <c r="V197" s="34"/>
    </row>
    <row r="198" spans="1:22" x14ac:dyDescent="0.25">
      <c r="A198" s="12"/>
      <c r="B198" s="48" t="s">
        <v>82</v>
      </c>
      <c r="C198" s="49" t="s">
        <v>215</v>
      </c>
      <c r="D198" s="49" t="s">
        <v>214</v>
      </c>
      <c r="E198" s="50">
        <v>602188</v>
      </c>
      <c r="F198" s="51" t="s">
        <v>215</v>
      </c>
      <c r="G198" s="49" t="s">
        <v>215</v>
      </c>
      <c r="H198" s="49" t="s">
        <v>214</v>
      </c>
      <c r="I198" s="50">
        <v>175004</v>
      </c>
      <c r="J198" s="51" t="s">
        <v>215</v>
      </c>
      <c r="K198" s="49" t="s">
        <v>215</v>
      </c>
      <c r="L198" s="49" t="s">
        <v>214</v>
      </c>
      <c r="M198" s="50">
        <v>169057</v>
      </c>
      <c r="N198" s="51" t="s">
        <v>215</v>
      </c>
      <c r="O198" s="49" t="s">
        <v>215</v>
      </c>
      <c r="P198" s="51" t="s">
        <v>214</v>
      </c>
      <c r="Q198" s="52" t="s">
        <v>217</v>
      </c>
      <c r="R198" s="51" t="s">
        <v>215</v>
      </c>
      <c r="S198" s="49"/>
      <c r="T198" s="49" t="s">
        <v>214</v>
      </c>
      <c r="U198" s="50">
        <v>946249</v>
      </c>
      <c r="V198" s="51" t="s">
        <v>215</v>
      </c>
    </row>
    <row r="199" spans="1:22" x14ac:dyDescent="0.25">
      <c r="A199" s="12"/>
      <c r="B199" s="53" t="s">
        <v>735</v>
      </c>
      <c r="C199" s="11" t="s">
        <v>215</v>
      </c>
      <c r="D199" s="45"/>
      <c r="E199" s="54" t="s">
        <v>217</v>
      </c>
      <c r="F199" s="45" t="s">
        <v>215</v>
      </c>
      <c r="G199" s="11" t="s">
        <v>215</v>
      </c>
      <c r="H199" s="11"/>
      <c r="I199" s="55">
        <v>939543</v>
      </c>
      <c r="J199" s="45" t="s">
        <v>215</v>
      </c>
      <c r="K199" s="11" t="s">
        <v>215</v>
      </c>
      <c r="L199" s="11"/>
      <c r="M199" s="55">
        <v>545620</v>
      </c>
      <c r="N199" s="45" t="s">
        <v>215</v>
      </c>
      <c r="O199" s="11" t="s">
        <v>215</v>
      </c>
      <c r="P199" s="45"/>
      <c r="Q199" s="54" t="s">
        <v>217</v>
      </c>
      <c r="R199" s="45" t="s">
        <v>215</v>
      </c>
      <c r="S199" s="11"/>
      <c r="T199" s="11"/>
      <c r="U199" s="55">
        <v>1485163</v>
      </c>
      <c r="V199" s="45" t="s">
        <v>215</v>
      </c>
    </row>
    <row r="200" spans="1:22" ht="15.75" thickBot="1" x14ac:dyDescent="0.3">
      <c r="A200" s="12"/>
      <c r="B200" s="48" t="s">
        <v>87</v>
      </c>
      <c r="C200" s="49" t="s">
        <v>215</v>
      </c>
      <c r="D200" s="49"/>
      <c r="E200" s="50">
        <v>27910</v>
      </c>
      <c r="F200" s="51" t="s">
        <v>215</v>
      </c>
      <c r="G200" s="49" t="s">
        <v>215</v>
      </c>
      <c r="H200" s="49"/>
      <c r="I200" s="50">
        <v>908010</v>
      </c>
      <c r="J200" s="51" t="s">
        <v>215</v>
      </c>
      <c r="K200" s="49" t="s">
        <v>215</v>
      </c>
      <c r="L200" s="49"/>
      <c r="M200" s="50">
        <v>104946</v>
      </c>
      <c r="N200" s="51" t="s">
        <v>215</v>
      </c>
      <c r="O200" s="49" t="s">
        <v>215</v>
      </c>
      <c r="P200" s="51"/>
      <c r="Q200" s="52" t="s">
        <v>217</v>
      </c>
      <c r="R200" s="51" t="s">
        <v>215</v>
      </c>
      <c r="S200" s="49"/>
      <c r="T200" s="49"/>
      <c r="U200" s="50">
        <v>1040866</v>
      </c>
      <c r="V200" s="51" t="s">
        <v>215</v>
      </c>
    </row>
    <row r="201" spans="1:22" x14ac:dyDescent="0.25">
      <c r="A201" s="12"/>
      <c r="B201" s="25"/>
      <c r="C201" s="25" t="s">
        <v>215</v>
      </c>
      <c r="D201" s="26"/>
      <c r="E201" s="26"/>
      <c r="F201" s="25"/>
      <c r="G201" s="25" t="s">
        <v>215</v>
      </c>
      <c r="H201" s="26"/>
      <c r="I201" s="26"/>
      <c r="J201" s="25"/>
      <c r="K201" s="25" t="s">
        <v>215</v>
      </c>
      <c r="L201" s="26"/>
      <c r="M201" s="26"/>
      <c r="N201" s="25"/>
      <c r="O201" s="25" t="s">
        <v>215</v>
      </c>
      <c r="P201" s="26"/>
      <c r="Q201" s="26"/>
      <c r="R201" s="25"/>
      <c r="S201" s="25"/>
      <c r="T201" s="26"/>
      <c r="U201" s="26"/>
      <c r="V201" s="25"/>
    </row>
    <row r="202" spans="1:22" x14ac:dyDescent="0.25">
      <c r="A202" s="12"/>
      <c r="B202" s="66" t="s">
        <v>90</v>
      </c>
      <c r="C202" s="16" t="s">
        <v>215</v>
      </c>
      <c r="D202" s="11"/>
      <c r="E202" s="55">
        <v>630098</v>
      </c>
      <c r="F202" s="45" t="s">
        <v>215</v>
      </c>
      <c r="G202" s="16" t="s">
        <v>215</v>
      </c>
      <c r="H202" s="11"/>
      <c r="I202" s="55">
        <v>2022557</v>
      </c>
      <c r="J202" s="45" t="s">
        <v>215</v>
      </c>
      <c r="K202" s="16" t="s">
        <v>215</v>
      </c>
      <c r="L202" s="11"/>
      <c r="M202" s="55">
        <v>819623</v>
      </c>
      <c r="N202" s="45" t="s">
        <v>215</v>
      </c>
      <c r="O202" s="16" t="s">
        <v>215</v>
      </c>
      <c r="P202" s="45"/>
      <c r="Q202" s="54" t="s">
        <v>217</v>
      </c>
      <c r="R202" s="45" t="s">
        <v>215</v>
      </c>
      <c r="S202" s="16"/>
      <c r="T202" s="11"/>
      <c r="U202" s="55">
        <v>3472278</v>
      </c>
      <c r="V202" s="45" t="s">
        <v>215</v>
      </c>
    </row>
    <row r="203" spans="1:22" x14ac:dyDescent="0.25">
      <c r="A203" s="12"/>
      <c r="B203" s="48" t="s">
        <v>736</v>
      </c>
      <c r="C203" s="28" t="s">
        <v>215</v>
      </c>
      <c r="D203" s="49"/>
      <c r="E203" s="50">
        <v>177633</v>
      </c>
      <c r="F203" s="51" t="s">
        <v>215</v>
      </c>
      <c r="G203" s="28" t="s">
        <v>215</v>
      </c>
      <c r="H203" s="49"/>
      <c r="I203" s="50">
        <v>1377924</v>
      </c>
      <c r="J203" s="51" t="s">
        <v>215</v>
      </c>
      <c r="K203" s="28" t="s">
        <v>215</v>
      </c>
      <c r="L203" s="49"/>
      <c r="M203" s="50">
        <v>633854</v>
      </c>
      <c r="N203" s="51" t="s">
        <v>215</v>
      </c>
      <c r="O203" s="28" t="s">
        <v>215</v>
      </c>
      <c r="P203" s="51"/>
      <c r="Q203" s="52" t="s">
        <v>217</v>
      </c>
      <c r="R203" s="51" t="s">
        <v>215</v>
      </c>
      <c r="S203" s="28"/>
      <c r="T203" s="49"/>
      <c r="U203" s="50">
        <v>2189411</v>
      </c>
      <c r="V203" s="51" t="s">
        <v>215</v>
      </c>
    </row>
    <row r="204" spans="1:22" x14ac:dyDescent="0.25">
      <c r="A204" s="12"/>
      <c r="B204" s="53" t="s">
        <v>737</v>
      </c>
      <c r="C204" s="16" t="s">
        <v>215</v>
      </c>
      <c r="D204" s="11"/>
      <c r="E204" s="55">
        <v>77531</v>
      </c>
      <c r="F204" s="45" t="s">
        <v>215</v>
      </c>
      <c r="G204" s="16" t="s">
        <v>215</v>
      </c>
      <c r="H204" s="11"/>
      <c r="I204" s="55">
        <v>1882685</v>
      </c>
      <c r="J204" s="45" t="s">
        <v>215</v>
      </c>
      <c r="K204" s="16" t="s">
        <v>215</v>
      </c>
      <c r="L204" s="11"/>
      <c r="M204" s="55">
        <v>64157</v>
      </c>
      <c r="N204" s="45" t="s">
        <v>215</v>
      </c>
      <c r="O204" s="16" t="s">
        <v>215</v>
      </c>
      <c r="P204" s="45"/>
      <c r="Q204" s="54" t="s">
        <v>217</v>
      </c>
      <c r="R204" s="45" t="s">
        <v>215</v>
      </c>
      <c r="S204" s="16"/>
      <c r="T204" s="11"/>
      <c r="U204" s="55">
        <v>2024373</v>
      </c>
      <c r="V204" s="45" t="s">
        <v>215</v>
      </c>
    </row>
    <row r="205" spans="1:22" x14ac:dyDescent="0.25">
      <c r="A205" s="12"/>
      <c r="B205" s="48" t="s">
        <v>738</v>
      </c>
      <c r="C205" s="28" t="s">
        <v>215</v>
      </c>
      <c r="D205" s="49"/>
      <c r="E205" s="50">
        <v>8231059</v>
      </c>
      <c r="F205" s="51" t="s">
        <v>215</v>
      </c>
      <c r="G205" s="28" t="s">
        <v>215</v>
      </c>
      <c r="H205" s="49"/>
      <c r="I205" s="50">
        <v>1389558</v>
      </c>
      <c r="J205" s="51" t="s">
        <v>215</v>
      </c>
      <c r="K205" s="28" t="s">
        <v>215</v>
      </c>
      <c r="L205" s="51"/>
      <c r="M205" s="52" t="s">
        <v>217</v>
      </c>
      <c r="N205" s="51" t="s">
        <v>215</v>
      </c>
      <c r="O205" s="28" t="s">
        <v>215</v>
      </c>
      <c r="P205" s="49"/>
      <c r="Q205" s="63" t="s">
        <v>751</v>
      </c>
      <c r="R205" s="51" t="s">
        <v>225</v>
      </c>
      <c r="S205" s="28"/>
      <c r="T205" s="51"/>
      <c r="U205" s="52" t="s">
        <v>217</v>
      </c>
      <c r="V205" s="51" t="s">
        <v>215</v>
      </c>
    </row>
    <row r="206" spans="1:22" x14ac:dyDescent="0.25">
      <c r="A206" s="12"/>
      <c r="B206" s="53" t="s">
        <v>740</v>
      </c>
      <c r="C206" s="16" t="s">
        <v>215</v>
      </c>
      <c r="D206" s="11"/>
      <c r="E206" s="55">
        <v>3983214</v>
      </c>
      <c r="F206" s="45" t="s">
        <v>215</v>
      </c>
      <c r="G206" s="16" t="s">
        <v>215</v>
      </c>
      <c r="H206" s="45"/>
      <c r="I206" s="54" t="s">
        <v>217</v>
      </c>
      <c r="J206" s="45" t="s">
        <v>215</v>
      </c>
      <c r="K206" s="16" t="s">
        <v>215</v>
      </c>
      <c r="L206" s="11"/>
      <c r="M206" s="55">
        <v>480993</v>
      </c>
      <c r="N206" s="45" t="s">
        <v>215</v>
      </c>
      <c r="O206" s="16" t="s">
        <v>215</v>
      </c>
      <c r="P206" s="11"/>
      <c r="Q206" s="64" t="s">
        <v>752</v>
      </c>
      <c r="R206" s="45" t="s">
        <v>225</v>
      </c>
      <c r="S206" s="16"/>
      <c r="T206" s="45"/>
      <c r="U206" s="54" t="s">
        <v>217</v>
      </c>
      <c r="V206" s="45" t="s">
        <v>215</v>
      </c>
    </row>
    <row r="207" spans="1:22" x14ac:dyDescent="0.25">
      <c r="A207" s="12"/>
      <c r="B207" s="48" t="s">
        <v>742</v>
      </c>
      <c r="C207" s="28" t="s">
        <v>215</v>
      </c>
      <c r="D207" s="49"/>
      <c r="E207" s="50">
        <v>61391</v>
      </c>
      <c r="F207" s="51" t="s">
        <v>215</v>
      </c>
      <c r="G207" s="28" t="s">
        <v>215</v>
      </c>
      <c r="H207" s="49"/>
      <c r="I207" s="50">
        <v>67402</v>
      </c>
      <c r="J207" s="51" t="s">
        <v>215</v>
      </c>
      <c r="K207" s="28" t="s">
        <v>215</v>
      </c>
      <c r="L207" s="49"/>
      <c r="M207" s="50">
        <v>71048</v>
      </c>
      <c r="N207" s="51" t="s">
        <v>215</v>
      </c>
      <c r="O207" s="28" t="s">
        <v>215</v>
      </c>
      <c r="P207" s="51"/>
      <c r="Q207" s="52" t="s">
        <v>217</v>
      </c>
      <c r="R207" s="51" t="s">
        <v>215</v>
      </c>
      <c r="S207" s="28"/>
      <c r="T207" s="49"/>
      <c r="U207" s="50">
        <v>199841</v>
      </c>
      <c r="V207" s="51" t="s">
        <v>215</v>
      </c>
    </row>
    <row r="208" spans="1:22" ht="15.75" thickBot="1" x14ac:dyDescent="0.3">
      <c r="A208" s="12"/>
      <c r="B208" s="53" t="s">
        <v>96</v>
      </c>
      <c r="C208" s="16" t="s">
        <v>215</v>
      </c>
      <c r="D208" s="45"/>
      <c r="E208" s="54" t="s">
        <v>217</v>
      </c>
      <c r="F208" s="45" t="s">
        <v>215</v>
      </c>
      <c r="G208" s="16" t="s">
        <v>215</v>
      </c>
      <c r="H208" s="11"/>
      <c r="I208" s="55">
        <v>7837421</v>
      </c>
      <c r="J208" s="45" t="s">
        <v>215</v>
      </c>
      <c r="K208" s="16" t="s">
        <v>215</v>
      </c>
      <c r="L208" s="11"/>
      <c r="M208" s="55">
        <v>1375553</v>
      </c>
      <c r="N208" s="45" t="s">
        <v>215</v>
      </c>
      <c r="O208" s="16" t="s">
        <v>215</v>
      </c>
      <c r="P208" s="45"/>
      <c r="Q208" s="54" t="s">
        <v>217</v>
      </c>
      <c r="R208" s="45" t="s">
        <v>215</v>
      </c>
      <c r="S208" s="16"/>
      <c r="T208" s="11"/>
      <c r="U208" s="55">
        <v>9212974</v>
      </c>
      <c r="V208" s="45" t="s">
        <v>215</v>
      </c>
    </row>
    <row r="209" spans="1:22" x14ac:dyDescent="0.25">
      <c r="A209" s="12"/>
      <c r="B209" s="25"/>
      <c r="C209" s="25" t="s">
        <v>215</v>
      </c>
      <c r="D209" s="26"/>
      <c r="E209" s="26"/>
      <c r="F209" s="25"/>
      <c r="G209" s="25" t="s">
        <v>215</v>
      </c>
      <c r="H209" s="26"/>
      <c r="I209" s="26"/>
      <c r="J209" s="25"/>
      <c r="K209" s="25" t="s">
        <v>215</v>
      </c>
      <c r="L209" s="26"/>
      <c r="M209" s="26"/>
      <c r="N209" s="25"/>
      <c r="O209" s="25" t="s">
        <v>215</v>
      </c>
      <c r="P209" s="26"/>
      <c r="Q209" s="26"/>
      <c r="R209" s="25"/>
      <c r="S209" s="25"/>
      <c r="T209" s="26"/>
      <c r="U209" s="26"/>
      <c r="V209" s="25"/>
    </row>
    <row r="210" spans="1:22" ht="15.75" thickBot="1" x14ac:dyDescent="0.3">
      <c r="A210" s="12"/>
      <c r="B210" s="65" t="s">
        <v>97</v>
      </c>
      <c r="C210" s="28" t="s">
        <v>215</v>
      </c>
      <c r="D210" s="49" t="s">
        <v>214</v>
      </c>
      <c r="E210" s="50">
        <v>13160926</v>
      </c>
      <c r="F210" s="51" t="s">
        <v>215</v>
      </c>
      <c r="G210" s="28" t="s">
        <v>215</v>
      </c>
      <c r="H210" s="49" t="s">
        <v>214</v>
      </c>
      <c r="I210" s="50">
        <v>14577547</v>
      </c>
      <c r="J210" s="51" t="s">
        <v>215</v>
      </c>
      <c r="K210" s="28" t="s">
        <v>215</v>
      </c>
      <c r="L210" s="49" t="s">
        <v>214</v>
      </c>
      <c r="M210" s="50">
        <v>3445228</v>
      </c>
      <c r="N210" s="51" t="s">
        <v>215</v>
      </c>
      <c r="O210" s="28" t="s">
        <v>215</v>
      </c>
      <c r="P210" s="49" t="s">
        <v>214</v>
      </c>
      <c r="Q210" s="63" t="s">
        <v>753</v>
      </c>
      <c r="R210" s="51" t="s">
        <v>225</v>
      </c>
      <c r="S210" s="28"/>
      <c r="T210" s="49" t="s">
        <v>214</v>
      </c>
      <c r="U210" s="50">
        <v>17098877</v>
      </c>
      <c r="V210" s="51" t="s">
        <v>215</v>
      </c>
    </row>
    <row r="211" spans="1:22" x14ac:dyDescent="0.25">
      <c r="A211" s="12"/>
      <c r="B211" s="25"/>
      <c r="C211" s="25" t="s">
        <v>215</v>
      </c>
      <c r="D211" s="26"/>
      <c r="E211" s="26"/>
      <c r="F211" s="25"/>
      <c r="G211" s="25" t="s">
        <v>215</v>
      </c>
      <c r="H211" s="26"/>
      <c r="I211" s="26"/>
      <c r="J211" s="25"/>
      <c r="K211" s="25" t="s">
        <v>215</v>
      </c>
      <c r="L211" s="26"/>
      <c r="M211" s="26"/>
      <c r="N211" s="25"/>
      <c r="O211" s="25" t="s">
        <v>215</v>
      </c>
      <c r="P211" s="26"/>
      <c r="Q211" s="26"/>
      <c r="R211" s="25"/>
      <c r="S211" s="25"/>
      <c r="T211" s="26"/>
      <c r="U211" s="26"/>
      <c r="V211" s="25"/>
    </row>
    <row r="212" spans="1:22" x14ac:dyDescent="0.25">
      <c r="A212" s="12"/>
      <c r="B212" s="53" t="s">
        <v>744</v>
      </c>
      <c r="C212" s="16" t="s">
        <v>215</v>
      </c>
      <c r="D212" s="11" t="s">
        <v>214</v>
      </c>
      <c r="E212" s="55">
        <v>328875</v>
      </c>
      <c r="F212" s="45" t="s">
        <v>215</v>
      </c>
      <c r="G212" s="16" t="s">
        <v>215</v>
      </c>
      <c r="H212" s="11" t="s">
        <v>214</v>
      </c>
      <c r="I212" s="55">
        <v>1774634</v>
      </c>
      <c r="J212" s="45" t="s">
        <v>215</v>
      </c>
      <c r="K212" s="16" t="s">
        <v>215</v>
      </c>
      <c r="L212" s="11" t="s">
        <v>214</v>
      </c>
      <c r="M212" s="55">
        <v>358540</v>
      </c>
      <c r="N212" s="45" t="s">
        <v>215</v>
      </c>
      <c r="O212" s="16" t="s">
        <v>215</v>
      </c>
      <c r="P212" s="45" t="s">
        <v>214</v>
      </c>
      <c r="Q212" s="54" t="s">
        <v>217</v>
      </c>
      <c r="R212" s="45" t="s">
        <v>215</v>
      </c>
      <c r="S212" s="16"/>
      <c r="T212" s="11" t="s">
        <v>214</v>
      </c>
      <c r="U212" s="55">
        <v>2462049</v>
      </c>
      <c r="V212" s="45" t="s">
        <v>215</v>
      </c>
    </row>
    <row r="213" spans="1:22" x14ac:dyDescent="0.25">
      <c r="A213" s="12"/>
      <c r="B213" s="48" t="s">
        <v>745</v>
      </c>
      <c r="C213" s="28" t="s">
        <v>215</v>
      </c>
      <c r="D213" s="51"/>
      <c r="E213" s="52" t="s">
        <v>217</v>
      </c>
      <c r="F213" s="51" t="s">
        <v>215</v>
      </c>
      <c r="G213" s="28" t="s">
        <v>215</v>
      </c>
      <c r="H213" s="49"/>
      <c r="I213" s="50">
        <v>3421198</v>
      </c>
      <c r="J213" s="51" t="s">
        <v>215</v>
      </c>
      <c r="K213" s="28" t="s">
        <v>215</v>
      </c>
      <c r="L213" s="49"/>
      <c r="M213" s="50">
        <v>1043009</v>
      </c>
      <c r="N213" s="51" t="s">
        <v>215</v>
      </c>
      <c r="O213" s="28" t="s">
        <v>215</v>
      </c>
      <c r="P213" s="49"/>
      <c r="Q213" s="63" t="s">
        <v>752</v>
      </c>
      <c r="R213" s="51" t="s">
        <v>225</v>
      </c>
      <c r="S213" s="28"/>
      <c r="T213" s="51"/>
      <c r="U213" s="52" t="s">
        <v>217</v>
      </c>
      <c r="V213" s="51" t="s">
        <v>215</v>
      </c>
    </row>
    <row r="214" spans="1:22" ht="25.5" x14ac:dyDescent="0.25">
      <c r="A214" s="12"/>
      <c r="B214" s="53" t="s">
        <v>746</v>
      </c>
      <c r="C214" s="16" t="s">
        <v>215</v>
      </c>
      <c r="D214" s="11"/>
      <c r="E214" s="55">
        <v>7948390</v>
      </c>
      <c r="F214" s="45" t="s">
        <v>215</v>
      </c>
      <c r="G214" s="16" t="s">
        <v>215</v>
      </c>
      <c r="H214" s="11"/>
      <c r="I214" s="55">
        <v>1150656</v>
      </c>
      <c r="J214" s="45" t="s">
        <v>215</v>
      </c>
      <c r="K214" s="16" t="s">
        <v>215</v>
      </c>
      <c r="L214" s="11"/>
      <c r="M214" s="55">
        <v>234941</v>
      </c>
      <c r="N214" s="45" t="s">
        <v>215</v>
      </c>
      <c r="O214" s="16" t="s">
        <v>215</v>
      </c>
      <c r="P214" s="45"/>
      <c r="Q214" s="54" t="s">
        <v>217</v>
      </c>
      <c r="R214" s="45" t="s">
        <v>215</v>
      </c>
      <c r="S214" s="16"/>
      <c r="T214" s="11"/>
      <c r="U214" s="55">
        <v>9333987</v>
      </c>
      <c r="V214" s="45" t="s">
        <v>215</v>
      </c>
    </row>
    <row r="215" spans="1:22" ht="25.5" x14ac:dyDescent="0.25">
      <c r="A215" s="12"/>
      <c r="B215" s="48" t="s">
        <v>111</v>
      </c>
      <c r="C215" s="28" t="s">
        <v>215</v>
      </c>
      <c r="D215" s="49"/>
      <c r="E215" s="50">
        <v>451182</v>
      </c>
      <c r="F215" s="51" t="s">
        <v>215</v>
      </c>
      <c r="G215" s="28" t="s">
        <v>215</v>
      </c>
      <c r="H215" s="51"/>
      <c r="I215" s="52" t="s">
        <v>217</v>
      </c>
      <c r="J215" s="51" t="s">
        <v>215</v>
      </c>
      <c r="K215" s="28" t="s">
        <v>215</v>
      </c>
      <c r="L215" s="51"/>
      <c r="M215" s="52" t="s">
        <v>217</v>
      </c>
      <c r="N215" s="51" t="s">
        <v>215</v>
      </c>
      <c r="O215" s="28" t="s">
        <v>215</v>
      </c>
      <c r="P215" s="49"/>
      <c r="Q215" s="50">
        <v>246118</v>
      </c>
      <c r="R215" s="51" t="s">
        <v>215</v>
      </c>
      <c r="S215" s="28"/>
      <c r="T215" s="49"/>
      <c r="U215" s="50">
        <v>697300</v>
      </c>
      <c r="V215" s="51" t="s">
        <v>215</v>
      </c>
    </row>
    <row r="216" spans="1:22" ht="25.5" x14ac:dyDescent="0.25">
      <c r="A216" s="12"/>
      <c r="B216" s="53" t="s">
        <v>747</v>
      </c>
      <c r="C216" s="16" t="s">
        <v>215</v>
      </c>
      <c r="D216" s="11"/>
      <c r="E216" s="55">
        <v>4432479</v>
      </c>
      <c r="F216" s="45" t="s">
        <v>215</v>
      </c>
      <c r="G216" s="16" t="s">
        <v>215</v>
      </c>
      <c r="H216" s="11"/>
      <c r="I216" s="55">
        <v>8231059</v>
      </c>
      <c r="J216" s="45" t="s">
        <v>215</v>
      </c>
      <c r="K216" s="16" t="s">
        <v>215</v>
      </c>
      <c r="L216" s="11"/>
      <c r="M216" s="55">
        <v>1389558</v>
      </c>
      <c r="N216" s="45" t="s">
        <v>215</v>
      </c>
      <c r="O216" s="16" t="s">
        <v>215</v>
      </c>
      <c r="P216" s="11"/>
      <c r="Q216" s="64" t="s">
        <v>751</v>
      </c>
      <c r="R216" s="45" t="s">
        <v>225</v>
      </c>
      <c r="S216" s="16"/>
      <c r="T216" s="11"/>
      <c r="U216" s="55">
        <v>4432479</v>
      </c>
      <c r="V216" s="45" t="s">
        <v>215</v>
      </c>
    </row>
    <row r="217" spans="1:22" ht="26.25" thickBot="1" x14ac:dyDescent="0.3">
      <c r="A217" s="12"/>
      <c r="B217" s="48" t="s">
        <v>119</v>
      </c>
      <c r="C217" s="28" t="s">
        <v>215</v>
      </c>
      <c r="D217" s="51"/>
      <c r="E217" s="52" t="s">
        <v>217</v>
      </c>
      <c r="F217" s="51" t="s">
        <v>215</v>
      </c>
      <c r="G217" s="28" t="s">
        <v>215</v>
      </c>
      <c r="H217" s="51"/>
      <c r="I217" s="52" t="s">
        <v>217</v>
      </c>
      <c r="J217" s="51" t="s">
        <v>215</v>
      </c>
      <c r="K217" s="28" t="s">
        <v>215</v>
      </c>
      <c r="L217" s="49"/>
      <c r="M217" s="50">
        <v>419180</v>
      </c>
      <c r="N217" s="51" t="s">
        <v>215</v>
      </c>
      <c r="O217" s="28" t="s">
        <v>215</v>
      </c>
      <c r="P217" s="49"/>
      <c r="Q217" s="63" t="s">
        <v>754</v>
      </c>
      <c r="R217" s="51" t="s">
        <v>225</v>
      </c>
      <c r="S217" s="28"/>
      <c r="T217" s="49"/>
      <c r="U217" s="50">
        <v>173062</v>
      </c>
      <c r="V217" s="51" t="s">
        <v>215</v>
      </c>
    </row>
    <row r="218" spans="1:22" x14ac:dyDescent="0.25">
      <c r="A218" s="12"/>
      <c r="B218" s="25"/>
      <c r="C218" s="25" t="s">
        <v>215</v>
      </c>
      <c r="D218" s="26"/>
      <c r="E218" s="26"/>
      <c r="F218" s="25"/>
      <c r="G218" s="25" t="s">
        <v>215</v>
      </c>
      <c r="H218" s="26"/>
      <c r="I218" s="26"/>
      <c r="J218" s="25"/>
      <c r="K218" s="25" t="s">
        <v>215</v>
      </c>
      <c r="L218" s="26"/>
      <c r="M218" s="26"/>
      <c r="N218" s="25"/>
      <c r="O218" s="25" t="s">
        <v>215</v>
      </c>
      <c r="P218" s="26"/>
      <c r="Q218" s="26"/>
      <c r="R218" s="25"/>
      <c r="S218" s="25"/>
      <c r="T218" s="26"/>
      <c r="U218" s="26"/>
      <c r="V218" s="25"/>
    </row>
    <row r="219" spans="1:22" ht="15.75" thickBot="1" x14ac:dyDescent="0.3">
      <c r="A219" s="12"/>
      <c r="B219" s="53" t="s">
        <v>120</v>
      </c>
      <c r="C219" s="16" t="s">
        <v>215</v>
      </c>
      <c r="D219" s="11"/>
      <c r="E219" s="55">
        <v>4432479</v>
      </c>
      <c r="F219" s="45" t="s">
        <v>215</v>
      </c>
      <c r="G219" s="16" t="s">
        <v>215</v>
      </c>
      <c r="H219" s="11"/>
      <c r="I219" s="55">
        <v>8231059</v>
      </c>
      <c r="J219" s="45" t="s">
        <v>215</v>
      </c>
      <c r="K219" s="16" t="s">
        <v>215</v>
      </c>
      <c r="L219" s="11"/>
      <c r="M219" s="55">
        <v>1808738</v>
      </c>
      <c r="N219" s="45" t="s">
        <v>215</v>
      </c>
      <c r="O219" s="16" t="s">
        <v>215</v>
      </c>
      <c r="P219" s="11"/>
      <c r="Q219" s="64" t="s">
        <v>755</v>
      </c>
      <c r="R219" s="45" t="s">
        <v>225</v>
      </c>
      <c r="S219" s="16"/>
      <c r="T219" s="11"/>
      <c r="U219" s="55">
        <v>4605541</v>
      </c>
      <c r="V219" s="45" t="s">
        <v>215</v>
      </c>
    </row>
    <row r="220" spans="1:22" x14ac:dyDescent="0.25">
      <c r="A220" s="12"/>
      <c r="B220" s="25"/>
      <c r="C220" s="25" t="s">
        <v>215</v>
      </c>
      <c r="D220" s="26"/>
      <c r="E220" s="26"/>
      <c r="F220" s="25"/>
      <c r="G220" s="25" t="s">
        <v>215</v>
      </c>
      <c r="H220" s="26"/>
      <c r="I220" s="26"/>
      <c r="J220" s="25"/>
      <c r="K220" s="25" t="s">
        <v>215</v>
      </c>
      <c r="L220" s="26"/>
      <c r="M220" s="26"/>
      <c r="N220" s="25"/>
      <c r="O220" s="25" t="s">
        <v>215</v>
      </c>
      <c r="P220" s="26"/>
      <c r="Q220" s="26"/>
      <c r="R220" s="25"/>
      <c r="S220" s="25"/>
      <c r="T220" s="26"/>
      <c r="U220" s="26"/>
      <c r="V220" s="25"/>
    </row>
    <row r="221" spans="1:22" ht="15.75" thickBot="1" x14ac:dyDescent="0.3">
      <c r="A221" s="12"/>
      <c r="B221" s="65" t="s">
        <v>121</v>
      </c>
      <c r="C221" s="28" t="s">
        <v>215</v>
      </c>
      <c r="D221" s="49" t="s">
        <v>214</v>
      </c>
      <c r="E221" s="50">
        <v>13160926</v>
      </c>
      <c r="F221" s="51" t="s">
        <v>215</v>
      </c>
      <c r="G221" s="28" t="s">
        <v>215</v>
      </c>
      <c r="H221" s="49" t="s">
        <v>214</v>
      </c>
      <c r="I221" s="50">
        <v>14577547</v>
      </c>
      <c r="J221" s="51" t="s">
        <v>215</v>
      </c>
      <c r="K221" s="28" t="s">
        <v>215</v>
      </c>
      <c r="L221" s="49" t="s">
        <v>214</v>
      </c>
      <c r="M221" s="50">
        <v>3445228</v>
      </c>
      <c r="N221" s="51" t="s">
        <v>215</v>
      </c>
      <c r="O221" s="28" t="s">
        <v>215</v>
      </c>
      <c r="P221" s="49" t="s">
        <v>214</v>
      </c>
      <c r="Q221" s="63" t="s">
        <v>753</v>
      </c>
      <c r="R221" s="51" t="s">
        <v>225</v>
      </c>
      <c r="S221" s="28"/>
      <c r="T221" s="49" t="s">
        <v>214</v>
      </c>
      <c r="U221" s="50">
        <v>17098877</v>
      </c>
      <c r="V221" s="51" t="s">
        <v>215</v>
      </c>
    </row>
    <row r="222" spans="1:22" x14ac:dyDescent="0.25">
      <c r="A222" s="12"/>
      <c r="B222" s="25"/>
      <c r="C222" s="25" t="s">
        <v>215</v>
      </c>
      <c r="D222" s="26"/>
      <c r="E222" s="26"/>
      <c r="F222" s="25"/>
      <c r="G222" s="25" t="s">
        <v>215</v>
      </c>
      <c r="H222" s="26"/>
      <c r="I222" s="26"/>
      <c r="J222" s="25"/>
      <c r="K222" s="25" t="s">
        <v>215</v>
      </c>
      <c r="L222" s="26"/>
      <c r="M222" s="26"/>
      <c r="N222" s="25"/>
      <c r="O222" s="25" t="s">
        <v>215</v>
      </c>
      <c r="P222" s="26"/>
      <c r="Q222" s="26"/>
      <c r="R222" s="25"/>
      <c r="S222" s="25"/>
      <c r="T222" s="26"/>
      <c r="U222" s="26"/>
      <c r="V222" s="25"/>
    </row>
    <row r="223" spans="1:22" ht="23.25" x14ac:dyDescent="0.35">
      <c r="A223" s="12"/>
      <c r="B223" s="43"/>
      <c r="C223" s="43"/>
      <c r="D223" s="43"/>
      <c r="E223" s="43"/>
      <c r="F223" s="43"/>
      <c r="G223" s="43"/>
      <c r="H223" s="43"/>
      <c r="I223" s="43"/>
      <c r="J223" s="43"/>
      <c r="K223" s="43"/>
      <c r="L223" s="43"/>
      <c r="M223" s="43"/>
      <c r="N223" s="43"/>
      <c r="O223" s="43"/>
      <c r="P223" s="43"/>
      <c r="Q223" s="43"/>
      <c r="R223" s="43"/>
      <c r="S223" s="43"/>
      <c r="T223" s="43"/>
      <c r="U223" s="43"/>
      <c r="V223" s="43"/>
    </row>
    <row r="224" spans="1:22" x14ac:dyDescent="0.25">
      <c r="A224" s="12"/>
      <c r="B224" s="126" t="s">
        <v>756</v>
      </c>
      <c r="C224" s="126"/>
      <c r="D224" s="126"/>
      <c r="E224" s="126"/>
      <c r="F224" s="126"/>
      <c r="G224" s="126"/>
      <c r="H224" s="126"/>
      <c r="I224" s="126"/>
      <c r="J224" s="126"/>
      <c r="K224" s="126"/>
      <c r="L224" s="126"/>
      <c r="M224" s="126"/>
      <c r="N224" s="126"/>
      <c r="O224" s="126"/>
      <c r="P224" s="126"/>
      <c r="Q224" s="126"/>
      <c r="R224" s="126"/>
      <c r="S224" s="126"/>
      <c r="T224" s="126"/>
      <c r="U224" s="126"/>
      <c r="V224" s="126"/>
    </row>
    <row r="225" spans="1:22" ht="15.75" x14ac:dyDescent="0.25">
      <c r="A225" s="12"/>
      <c r="B225" s="62"/>
      <c r="C225" s="62"/>
      <c r="D225" s="62"/>
      <c r="E225" s="62"/>
      <c r="F225" s="62"/>
      <c r="G225" s="62"/>
      <c r="H225" s="62"/>
      <c r="I225" s="62"/>
      <c r="J225" s="62"/>
      <c r="K225" s="62"/>
      <c r="L225" s="62"/>
      <c r="M225" s="62"/>
      <c r="N225" s="62"/>
      <c r="O225" s="62"/>
      <c r="P225" s="62"/>
      <c r="Q225" s="62"/>
      <c r="R225" s="62"/>
      <c r="S225" s="62"/>
      <c r="T225" s="62"/>
      <c r="U225" s="62"/>
      <c r="V225" s="62"/>
    </row>
    <row r="226" spans="1:22"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2"/>
      <c r="B227" s="125" t="s">
        <v>731</v>
      </c>
      <c r="C227" s="34" t="s">
        <v>215</v>
      </c>
      <c r="D227" s="59" t="s">
        <v>646</v>
      </c>
      <c r="E227" s="59"/>
      <c r="F227" s="34"/>
      <c r="G227" s="34"/>
      <c r="H227" s="59" t="s">
        <v>649</v>
      </c>
      <c r="I227" s="59"/>
      <c r="J227" s="34"/>
      <c r="K227" s="34"/>
      <c r="L227" s="59" t="s">
        <v>651</v>
      </c>
      <c r="M227" s="59"/>
      <c r="N227" s="34"/>
      <c r="O227" s="34"/>
      <c r="P227" s="59" t="s">
        <v>652</v>
      </c>
      <c r="Q227" s="59"/>
      <c r="R227" s="34"/>
      <c r="S227" s="34"/>
      <c r="T227" s="59" t="s">
        <v>653</v>
      </c>
      <c r="U227" s="59"/>
      <c r="V227" s="34"/>
    </row>
    <row r="228" spans="1:22" x14ac:dyDescent="0.25">
      <c r="A228" s="12"/>
      <c r="B228" s="125"/>
      <c r="C228" s="34"/>
      <c r="D228" s="59" t="s">
        <v>647</v>
      </c>
      <c r="E228" s="59"/>
      <c r="F228" s="34"/>
      <c r="G228" s="34"/>
      <c r="H228" s="59" t="s">
        <v>650</v>
      </c>
      <c r="I228" s="59"/>
      <c r="J228" s="34"/>
      <c r="K228" s="34"/>
      <c r="L228" s="59" t="s">
        <v>650</v>
      </c>
      <c r="M228" s="59"/>
      <c r="N228" s="34"/>
      <c r="O228" s="34"/>
      <c r="P228" s="59" t="s">
        <v>439</v>
      </c>
      <c r="Q228" s="59"/>
      <c r="R228" s="34"/>
      <c r="S228" s="34"/>
      <c r="T228" s="59" t="s">
        <v>654</v>
      </c>
      <c r="U228" s="59"/>
      <c r="V228" s="34"/>
    </row>
    <row r="229" spans="1:22" ht="15.75" thickBot="1" x14ac:dyDescent="0.3">
      <c r="A229" s="12"/>
      <c r="B229" s="125"/>
      <c r="C229" s="34"/>
      <c r="D229" s="58" t="s">
        <v>648</v>
      </c>
      <c r="E229" s="58"/>
      <c r="F229" s="34"/>
      <c r="G229" s="34"/>
      <c r="H229" s="58"/>
      <c r="I229" s="58"/>
      <c r="J229" s="34"/>
      <c r="K229" s="34"/>
      <c r="L229" s="58"/>
      <c r="M229" s="58"/>
      <c r="N229" s="34"/>
      <c r="O229" s="34"/>
      <c r="P229" s="58"/>
      <c r="Q229" s="58"/>
      <c r="R229" s="34"/>
      <c r="S229" s="34"/>
      <c r="T229" s="58"/>
      <c r="U229" s="58"/>
      <c r="V229" s="34"/>
    </row>
    <row r="230" spans="1:22" x14ac:dyDescent="0.25">
      <c r="A230" s="12"/>
      <c r="B230" s="113" t="s">
        <v>134</v>
      </c>
      <c r="C230" s="49" t="s">
        <v>215</v>
      </c>
      <c r="D230" s="49"/>
      <c r="E230" s="49"/>
      <c r="F230" s="49"/>
      <c r="G230" s="49"/>
      <c r="H230" s="49"/>
      <c r="I230" s="49"/>
      <c r="J230" s="49"/>
      <c r="K230" s="49"/>
      <c r="L230" s="49"/>
      <c r="M230" s="49"/>
      <c r="N230" s="49"/>
      <c r="O230" s="49"/>
      <c r="P230" s="49"/>
      <c r="Q230" s="49"/>
      <c r="R230" s="49"/>
      <c r="S230" s="49"/>
      <c r="T230" s="49"/>
      <c r="U230" s="49"/>
      <c r="V230" s="49"/>
    </row>
    <row r="231" spans="1:22" x14ac:dyDescent="0.25">
      <c r="A231" s="12"/>
      <c r="B231" s="53" t="s">
        <v>54</v>
      </c>
      <c r="C231" s="11" t="s">
        <v>215</v>
      </c>
      <c r="D231" s="11" t="s">
        <v>214</v>
      </c>
      <c r="E231" s="55">
        <v>515094</v>
      </c>
      <c r="F231" s="45" t="s">
        <v>215</v>
      </c>
      <c r="G231" s="11"/>
      <c r="H231" s="11" t="s">
        <v>214</v>
      </c>
      <c r="I231" s="55">
        <v>486724</v>
      </c>
      <c r="J231" s="45" t="s">
        <v>215</v>
      </c>
      <c r="K231" s="11"/>
      <c r="L231" s="11" t="s">
        <v>214</v>
      </c>
      <c r="M231" s="55">
        <v>353538</v>
      </c>
      <c r="N231" s="45" t="s">
        <v>215</v>
      </c>
      <c r="O231" s="11"/>
      <c r="P231" s="11" t="s">
        <v>214</v>
      </c>
      <c r="Q231" s="64" t="s">
        <v>706</v>
      </c>
      <c r="R231" s="45" t="s">
        <v>225</v>
      </c>
      <c r="S231" s="11"/>
      <c r="T231" s="11" t="s">
        <v>214</v>
      </c>
      <c r="U231" s="55">
        <v>612942</v>
      </c>
      <c r="V231" s="45" t="s">
        <v>215</v>
      </c>
    </row>
    <row r="232" spans="1:22" ht="26.25" thickBot="1" x14ac:dyDescent="0.3">
      <c r="A232" s="12"/>
      <c r="B232" s="48" t="s">
        <v>757</v>
      </c>
      <c r="C232" s="49" t="s">
        <v>215</v>
      </c>
      <c r="D232" s="49"/>
      <c r="E232" s="63" t="s">
        <v>758</v>
      </c>
      <c r="F232" s="51" t="s">
        <v>225</v>
      </c>
      <c r="G232" s="49"/>
      <c r="H232" s="49"/>
      <c r="I232" s="50">
        <v>578851</v>
      </c>
      <c r="J232" s="51" t="s">
        <v>215</v>
      </c>
      <c r="K232" s="49"/>
      <c r="L232" s="49"/>
      <c r="M232" s="50">
        <v>74632</v>
      </c>
      <c r="N232" s="51" t="s">
        <v>215</v>
      </c>
      <c r="O232" s="49"/>
      <c r="P232" s="49"/>
      <c r="Q232" s="50">
        <v>742414</v>
      </c>
      <c r="R232" s="51" t="s">
        <v>215</v>
      </c>
      <c r="S232" s="49"/>
      <c r="T232" s="49"/>
      <c r="U232" s="50">
        <v>916456</v>
      </c>
      <c r="V232" s="51" t="s">
        <v>215</v>
      </c>
    </row>
    <row r="233" spans="1:22" x14ac:dyDescent="0.25">
      <c r="A233" s="12"/>
      <c r="B233" s="25"/>
      <c r="C233" s="25" t="s">
        <v>215</v>
      </c>
      <c r="D233" s="26"/>
      <c r="E233" s="26"/>
      <c r="F233" s="25"/>
      <c r="G233" s="25"/>
      <c r="H233" s="26"/>
      <c r="I233" s="26"/>
      <c r="J233" s="25"/>
      <c r="K233" s="25"/>
      <c r="L233" s="26"/>
      <c r="M233" s="26"/>
      <c r="N233" s="25"/>
      <c r="O233" s="25"/>
      <c r="P233" s="26"/>
      <c r="Q233" s="26"/>
      <c r="R233" s="25"/>
      <c r="S233" s="25"/>
      <c r="T233" s="26"/>
      <c r="U233" s="26"/>
      <c r="V233" s="25"/>
    </row>
    <row r="234" spans="1:22" ht="15.75" thickBot="1" x14ac:dyDescent="0.3">
      <c r="A234" s="12"/>
      <c r="B234" s="53" t="s">
        <v>146</v>
      </c>
      <c r="C234" s="16" t="s">
        <v>215</v>
      </c>
      <c r="D234" s="11"/>
      <c r="E234" s="55">
        <v>35653</v>
      </c>
      <c r="F234" s="45" t="s">
        <v>215</v>
      </c>
      <c r="G234" s="16"/>
      <c r="H234" s="11"/>
      <c r="I234" s="55">
        <v>1065575</v>
      </c>
      <c r="J234" s="45" t="s">
        <v>215</v>
      </c>
      <c r="K234" s="16"/>
      <c r="L234" s="11"/>
      <c r="M234" s="55">
        <v>428170</v>
      </c>
      <c r="N234" s="45" t="s">
        <v>215</v>
      </c>
      <c r="O234" s="16"/>
      <c r="P234" s="45"/>
      <c r="Q234" s="54" t="s">
        <v>217</v>
      </c>
      <c r="R234" s="45" t="s">
        <v>215</v>
      </c>
      <c r="S234" s="16"/>
      <c r="T234" s="11"/>
      <c r="U234" s="55">
        <v>1529398</v>
      </c>
      <c r="V234" s="45" t="s">
        <v>215</v>
      </c>
    </row>
    <row r="235" spans="1:22" x14ac:dyDescent="0.25">
      <c r="A235" s="12"/>
      <c r="B235" s="25"/>
      <c r="C235" s="25" t="s">
        <v>215</v>
      </c>
      <c r="D235" s="26"/>
      <c r="E235" s="26"/>
      <c r="F235" s="25"/>
      <c r="G235" s="25"/>
      <c r="H235" s="26"/>
      <c r="I235" s="26"/>
      <c r="J235" s="25"/>
      <c r="K235" s="25"/>
      <c r="L235" s="26"/>
      <c r="M235" s="26"/>
      <c r="N235" s="25"/>
      <c r="O235" s="25"/>
      <c r="P235" s="26"/>
      <c r="Q235" s="26"/>
      <c r="R235" s="25"/>
      <c r="S235" s="25"/>
      <c r="T235" s="26"/>
      <c r="U235" s="26"/>
      <c r="V235" s="25"/>
    </row>
    <row r="236" spans="1:22" x14ac:dyDescent="0.25">
      <c r="A236" s="12"/>
      <c r="B236" s="113" t="s">
        <v>147</v>
      </c>
      <c r="C236" s="28" t="s">
        <v>215</v>
      </c>
      <c r="D236" s="49"/>
      <c r="E236" s="49"/>
      <c r="F236" s="49"/>
      <c r="G236" s="28"/>
      <c r="H236" s="49"/>
      <c r="I236" s="49"/>
      <c r="J236" s="49"/>
      <c r="K236" s="28"/>
      <c r="L236" s="49"/>
      <c r="M236" s="49"/>
      <c r="N236" s="49"/>
      <c r="O236" s="28"/>
      <c r="P236" s="49"/>
      <c r="Q236" s="49"/>
      <c r="R236" s="49"/>
      <c r="S236" s="28"/>
      <c r="T236" s="49"/>
      <c r="U236" s="49"/>
      <c r="V236" s="49"/>
    </row>
    <row r="237" spans="1:22" x14ac:dyDescent="0.25">
      <c r="A237" s="12"/>
      <c r="B237" s="53" t="s">
        <v>148</v>
      </c>
      <c r="C237" s="16" t="s">
        <v>215</v>
      </c>
      <c r="D237" s="11"/>
      <c r="E237" s="64" t="s">
        <v>759</v>
      </c>
      <c r="F237" s="45" t="s">
        <v>225</v>
      </c>
      <c r="G237" s="16"/>
      <c r="H237" s="11"/>
      <c r="I237" s="64" t="s">
        <v>760</v>
      </c>
      <c r="J237" s="45" t="s">
        <v>225</v>
      </c>
      <c r="K237" s="16"/>
      <c r="L237" s="11"/>
      <c r="M237" s="64" t="s">
        <v>761</v>
      </c>
      <c r="N237" s="45" t="s">
        <v>225</v>
      </c>
      <c r="O237" s="16"/>
      <c r="P237" s="45"/>
      <c r="Q237" s="54" t="s">
        <v>217</v>
      </c>
      <c r="R237" s="45" t="s">
        <v>215</v>
      </c>
      <c r="S237" s="16"/>
      <c r="T237" s="11"/>
      <c r="U237" s="64" t="s">
        <v>762</v>
      </c>
      <c r="V237" s="45" t="s">
        <v>225</v>
      </c>
    </row>
    <row r="238" spans="1:22" x14ac:dyDescent="0.25">
      <c r="A238" s="12"/>
      <c r="B238" s="48" t="s">
        <v>149</v>
      </c>
      <c r="C238" s="28" t="s">
        <v>215</v>
      </c>
      <c r="D238" s="51"/>
      <c r="E238" s="52" t="s">
        <v>217</v>
      </c>
      <c r="F238" s="51" t="s">
        <v>215</v>
      </c>
      <c r="G238" s="28"/>
      <c r="H238" s="49"/>
      <c r="I238" s="63" t="s">
        <v>763</v>
      </c>
      <c r="J238" s="51" t="s">
        <v>225</v>
      </c>
      <c r="K238" s="28"/>
      <c r="L238" s="49"/>
      <c r="M238" s="63" t="s">
        <v>764</v>
      </c>
      <c r="N238" s="51" t="s">
        <v>225</v>
      </c>
      <c r="O238" s="28"/>
      <c r="P238" s="51"/>
      <c r="Q238" s="52" t="s">
        <v>217</v>
      </c>
      <c r="R238" s="51" t="s">
        <v>215</v>
      </c>
      <c r="S238" s="28"/>
      <c r="T238" s="49"/>
      <c r="U238" s="63" t="s">
        <v>765</v>
      </c>
      <c r="V238" s="51" t="s">
        <v>225</v>
      </c>
    </row>
    <row r="239" spans="1:22" x14ac:dyDescent="0.25">
      <c r="A239" s="12"/>
      <c r="B239" s="53" t="s">
        <v>150</v>
      </c>
      <c r="C239" s="16" t="s">
        <v>215</v>
      </c>
      <c r="D239" s="45"/>
      <c r="E239" s="54" t="s">
        <v>217</v>
      </c>
      <c r="F239" s="45" t="s">
        <v>215</v>
      </c>
      <c r="G239" s="16"/>
      <c r="H239" s="11"/>
      <c r="I239" s="55">
        <v>3620</v>
      </c>
      <c r="J239" s="45" t="s">
        <v>215</v>
      </c>
      <c r="K239" s="16"/>
      <c r="L239" s="45"/>
      <c r="M239" s="54" t="s">
        <v>217</v>
      </c>
      <c r="N239" s="45" t="s">
        <v>215</v>
      </c>
      <c r="O239" s="16"/>
      <c r="P239" s="45"/>
      <c r="Q239" s="54" t="s">
        <v>217</v>
      </c>
      <c r="R239" s="45" t="s">
        <v>215</v>
      </c>
      <c r="S239" s="16"/>
      <c r="T239" s="11"/>
      <c r="U239" s="55">
        <v>3620</v>
      </c>
      <c r="V239" s="45" t="s">
        <v>215</v>
      </c>
    </row>
    <row r="240" spans="1:22" ht="26.25" thickBot="1" x14ac:dyDescent="0.3">
      <c r="A240" s="12"/>
      <c r="B240" s="48" t="s">
        <v>766</v>
      </c>
      <c r="C240" s="28" t="s">
        <v>215</v>
      </c>
      <c r="D240" s="49"/>
      <c r="E240" s="63" t="s">
        <v>767</v>
      </c>
      <c r="F240" s="51" t="s">
        <v>225</v>
      </c>
      <c r="G240" s="28"/>
      <c r="H240" s="49"/>
      <c r="I240" s="63" t="s">
        <v>768</v>
      </c>
      <c r="J240" s="51" t="s">
        <v>225</v>
      </c>
      <c r="K240" s="28"/>
      <c r="L240" s="49"/>
      <c r="M240" s="63" t="s">
        <v>769</v>
      </c>
      <c r="N240" s="51" t="s">
        <v>225</v>
      </c>
      <c r="O240" s="28"/>
      <c r="P240" s="51"/>
      <c r="Q240" s="52" t="s">
        <v>217</v>
      </c>
      <c r="R240" s="51" t="s">
        <v>215</v>
      </c>
      <c r="S240" s="28"/>
      <c r="T240" s="49"/>
      <c r="U240" s="63" t="s">
        <v>770</v>
      </c>
      <c r="V240" s="51" t="s">
        <v>225</v>
      </c>
    </row>
    <row r="241" spans="1:22" x14ac:dyDescent="0.25">
      <c r="A241" s="12"/>
      <c r="B241" s="25"/>
      <c r="C241" s="25" t="s">
        <v>215</v>
      </c>
      <c r="D241" s="26"/>
      <c r="E241" s="26"/>
      <c r="F241" s="25"/>
      <c r="G241" s="25"/>
      <c r="H241" s="26"/>
      <c r="I241" s="26"/>
      <c r="J241" s="25"/>
      <c r="K241" s="25"/>
      <c r="L241" s="26"/>
      <c r="M241" s="26"/>
      <c r="N241" s="25"/>
      <c r="O241" s="25"/>
      <c r="P241" s="26"/>
      <c r="Q241" s="26"/>
      <c r="R241" s="25"/>
      <c r="S241" s="25"/>
      <c r="T241" s="26"/>
      <c r="U241" s="26"/>
      <c r="V241" s="25"/>
    </row>
    <row r="242" spans="1:22" ht="15.75" thickBot="1" x14ac:dyDescent="0.3">
      <c r="A242" s="12"/>
      <c r="B242" s="53" t="s">
        <v>771</v>
      </c>
      <c r="C242" s="16" t="s">
        <v>215</v>
      </c>
      <c r="D242" s="11"/>
      <c r="E242" s="64" t="s">
        <v>772</v>
      </c>
      <c r="F242" s="45" t="s">
        <v>225</v>
      </c>
      <c r="G242" s="16"/>
      <c r="H242" s="11"/>
      <c r="I242" s="64" t="s">
        <v>773</v>
      </c>
      <c r="J242" s="45" t="s">
        <v>225</v>
      </c>
      <c r="K242" s="16"/>
      <c r="L242" s="11"/>
      <c r="M242" s="64" t="s">
        <v>774</v>
      </c>
      <c r="N242" s="45" t="s">
        <v>225</v>
      </c>
      <c r="O242" s="16"/>
      <c r="P242" s="45"/>
      <c r="Q242" s="54" t="s">
        <v>217</v>
      </c>
      <c r="R242" s="45" t="s">
        <v>215</v>
      </c>
      <c r="S242" s="16"/>
      <c r="T242" s="11"/>
      <c r="U242" s="64" t="s">
        <v>775</v>
      </c>
      <c r="V242" s="45" t="s">
        <v>225</v>
      </c>
    </row>
    <row r="243" spans="1:22" x14ac:dyDescent="0.25">
      <c r="A243" s="12"/>
      <c r="B243" s="25"/>
      <c r="C243" s="25" t="s">
        <v>215</v>
      </c>
      <c r="D243" s="26"/>
      <c r="E243" s="26"/>
      <c r="F243" s="25"/>
      <c r="G243" s="25"/>
      <c r="H243" s="26"/>
      <c r="I243" s="26"/>
      <c r="J243" s="25"/>
      <c r="K243" s="25"/>
      <c r="L243" s="26"/>
      <c r="M243" s="26"/>
      <c r="N243" s="25"/>
      <c r="O243" s="25"/>
      <c r="P243" s="26"/>
      <c r="Q243" s="26"/>
      <c r="R243" s="25"/>
      <c r="S243" s="25"/>
      <c r="T243" s="26"/>
      <c r="U243" s="26"/>
      <c r="V243" s="25"/>
    </row>
    <row r="244" spans="1:22" x14ac:dyDescent="0.25">
      <c r="A244" s="12"/>
      <c r="B244" s="113" t="s">
        <v>159</v>
      </c>
      <c r="C244" s="28" t="s">
        <v>215</v>
      </c>
      <c r="D244" s="49"/>
      <c r="E244" s="49"/>
      <c r="F244" s="49"/>
      <c r="G244" s="28"/>
      <c r="H244" s="49"/>
      <c r="I244" s="49"/>
      <c r="J244" s="49"/>
      <c r="K244" s="28"/>
      <c r="L244" s="49"/>
      <c r="M244" s="49"/>
      <c r="N244" s="49"/>
      <c r="O244" s="28"/>
      <c r="P244" s="49"/>
      <c r="Q244" s="49"/>
      <c r="R244" s="49"/>
      <c r="S244" s="28"/>
      <c r="T244" s="49"/>
      <c r="U244" s="49"/>
      <c r="V244" s="49"/>
    </row>
    <row r="245" spans="1:22" ht="25.5" x14ac:dyDescent="0.25">
      <c r="A245" s="12"/>
      <c r="B245" s="53" t="s">
        <v>776</v>
      </c>
      <c r="C245" s="16" t="s">
        <v>215</v>
      </c>
      <c r="D245" s="11"/>
      <c r="E245" s="55">
        <v>40250</v>
      </c>
      <c r="F245" s="45" t="s">
        <v>215</v>
      </c>
      <c r="G245" s="16"/>
      <c r="H245" s="11"/>
      <c r="I245" s="64" t="s">
        <v>777</v>
      </c>
      <c r="J245" s="45" t="s">
        <v>225</v>
      </c>
      <c r="K245" s="16"/>
      <c r="L245" s="11"/>
      <c r="M245" s="64">
        <v>295</v>
      </c>
      <c r="N245" s="45" t="s">
        <v>215</v>
      </c>
      <c r="O245" s="16"/>
      <c r="P245" s="45"/>
      <c r="Q245" s="54" t="s">
        <v>217</v>
      </c>
      <c r="R245" s="45" t="s">
        <v>215</v>
      </c>
      <c r="S245" s="16"/>
      <c r="T245" s="11"/>
      <c r="U245" s="55">
        <v>31298</v>
      </c>
      <c r="V245" s="45" t="s">
        <v>215</v>
      </c>
    </row>
    <row r="246" spans="1:22" x14ac:dyDescent="0.25">
      <c r="A246" s="12"/>
      <c r="B246" s="48" t="s">
        <v>778</v>
      </c>
      <c r="C246" s="28" t="s">
        <v>215</v>
      </c>
      <c r="D246" s="49"/>
      <c r="E246" s="50">
        <v>759648</v>
      </c>
      <c r="F246" s="51" t="s">
        <v>215</v>
      </c>
      <c r="G246" s="28"/>
      <c r="H246" s="49"/>
      <c r="I246" s="63" t="s">
        <v>779</v>
      </c>
      <c r="J246" s="51" t="s">
        <v>225</v>
      </c>
      <c r="K246" s="28"/>
      <c r="L246" s="49"/>
      <c r="M246" s="63" t="s">
        <v>780</v>
      </c>
      <c r="N246" s="51" t="s">
        <v>225</v>
      </c>
      <c r="O246" s="28"/>
      <c r="P246" s="51"/>
      <c r="Q246" s="52" t="s">
        <v>217</v>
      </c>
      <c r="R246" s="51" t="s">
        <v>215</v>
      </c>
      <c r="S246" s="28"/>
      <c r="T246" s="51"/>
      <c r="U246" s="52" t="s">
        <v>217</v>
      </c>
      <c r="V246" s="51" t="s">
        <v>215</v>
      </c>
    </row>
    <row r="247" spans="1:22" ht="15.75" thickBot="1" x14ac:dyDescent="0.3">
      <c r="A247" s="12"/>
      <c r="B247" s="53" t="s">
        <v>781</v>
      </c>
      <c r="C247" s="16" t="s">
        <v>215</v>
      </c>
      <c r="D247" s="11"/>
      <c r="E247" s="64" t="s">
        <v>782</v>
      </c>
      <c r="F247" s="45" t="s">
        <v>225</v>
      </c>
      <c r="G247" s="16"/>
      <c r="H247" s="11"/>
      <c r="I247" s="64" t="s">
        <v>783</v>
      </c>
      <c r="J247" s="45" t="s">
        <v>225</v>
      </c>
      <c r="K247" s="16"/>
      <c r="L247" s="11"/>
      <c r="M247" s="64" t="s">
        <v>784</v>
      </c>
      <c r="N247" s="45" t="s">
        <v>225</v>
      </c>
      <c r="O247" s="16"/>
      <c r="P247" s="45"/>
      <c r="Q247" s="54" t="s">
        <v>217</v>
      </c>
      <c r="R247" s="45" t="s">
        <v>215</v>
      </c>
      <c r="S247" s="16"/>
      <c r="T247" s="11"/>
      <c r="U247" s="64" t="s">
        <v>785</v>
      </c>
      <c r="V247" s="45" t="s">
        <v>225</v>
      </c>
    </row>
    <row r="248" spans="1:22" x14ac:dyDescent="0.25">
      <c r="A248" s="12"/>
      <c r="B248" s="25"/>
      <c r="C248" s="25" t="s">
        <v>215</v>
      </c>
      <c r="D248" s="26"/>
      <c r="E248" s="26"/>
      <c r="F248" s="25"/>
      <c r="G248" s="25"/>
      <c r="H248" s="26"/>
      <c r="I248" s="26"/>
      <c r="J248" s="25"/>
      <c r="K248" s="25"/>
      <c r="L248" s="26"/>
      <c r="M248" s="26"/>
      <c r="N248" s="25"/>
      <c r="O248" s="25"/>
      <c r="P248" s="26"/>
      <c r="Q248" s="26"/>
      <c r="R248" s="25"/>
      <c r="S248" s="25"/>
      <c r="T248" s="26"/>
      <c r="U248" s="26"/>
      <c r="V248" s="25"/>
    </row>
    <row r="249" spans="1:22" ht="26.25" thickBot="1" x14ac:dyDescent="0.3">
      <c r="A249" s="12"/>
      <c r="B249" s="48" t="s">
        <v>168</v>
      </c>
      <c r="C249" s="28" t="s">
        <v>215</v>
      </c>
      <c r="D249" s="49"/>
      <c r="E249" s="50">
        <v>724943</v>
      </c>
      <c r="F249" s="51" t="s">
        <v>215</v>
      </c>
      <c r="G249" s="28"/>
      <c r="H249" s="49"/>
      <c r="I249" s="63" t="s">
        <v>786</v>
      </c>
      <c r="J249" s="51" t="s">
        <v>225</v>
      </c>
      <c r="K249" s="28"/>
      <c r="L249" s="49"/>
      <c r="M249" s="63" t="s">
        <v>787</v>
      </c>
      <c r="N249" s="51" t="s">
        <v>225</v>
      </c>
      <c r="O249" s="28"/>
      <c r="P249" s="51"/>
      <c r="Q249" s="52" t="s">
        <v>217</v>
      </c>
      <c r="R249" s="51" t="s">
        <v>215</v>
      </c>
      <c r="S249" s="28"/>
      <c r="T249" s="49"/>
      <c r="U249" s="63" t="s">
        <v>788</v>
      </c>
      <c r="V249" s="51" t="s">
        <v>225</v>
      </c>
    </row>
    <row r="250" spans="1:22" x14ac:dyDescent="0.25">
      <c r="A250" s="12"/>
      <c r="B250" s="25"/>
      <c r="C250" s="25" t="s">
        <v>215</v>
      </c>
      <c r="D250" s="26"/>
      <c r="E250" s="26"/>
      <c r="F250" s="25"/>
      <c r="G250" s="25"/>
      <c r="H250" s="26"/>
      <c r="I250" s="26"/>
      <c r="J250" s="25"/>
      <c r="K250" s="25"/>
      <c r="L250" s="26"/>
      <c r="M250" s="26"/>
      <c r="N250" s="25"/>
      <c r="O250" s="25"/>
      <c r="P250" s="26"/>
      <c r="Q250" s="26"/>
      <c r="R250" s="25"/>
      <c r="S250" s="25"/>
      <c r="T250" s="26"/>
      <c r="U250" s="26"/>
      <c r="V250" s="25"/>
    </row>
    <row r="251" spans="1:22" ht="15.75" thickBot="1" x14ac:dyDescent="0.3">
      <c r="A251" s="12"/>
      <c r="B251" s="53" t="s">
        <v>789</v>
      </c>
      <c r="C251" s="16" t="s">
        <v>215</v>
      </c>
      <c r="D251" s="45"/>
      <c r="E251" s="54" t="s">
        <v>217</v>
      </c>
      <c r="F251" s="45" t="s">
        <v>215</v>
      </c>
      <c r="G251" s="16"/>
      <c r="H251" s="45"/>
      <c r="I251" s="54" t="s">
        <v>217</v>
      </c>
      <c r="J251" s="45" t="s">
        <v>215</v>
      </c>
      <c r="K251" s="16"/>
      <c r="L251" s="11"/>
      <c r="M251" s="55">
        <v>1582</v>
      </c>
      <c r="N251" s="45" t="s">
        <v>215</v>
      </c>
      <c r="O251" s="16"/>
      <c r="P251" s="45"/>
      <c r="Q251" s="54" t="s">
        <v>217</v>
      </c>
      <c r="R251" s="45" t="s">
        <v>215</v>
      </c>
      <c r="S251" s="16"/>
      <c r="T251" s="11"/>
      <c r="U251" s="55">
        <v>1582</v>
      </c>
      <c r="V251" s="45" t="s">
        <v>215</v>
      </c>
    </row>
    <row r="252" spans="1:22" x14ac:dyDescent="0.25">
      <c r="A252" s="12"/>
      <c r="B252" s="25"/>
      <c r="C252" s="25" t="s">
        <v>215</v>
      </c>
      <c r="D252" s="26"/>
      <c r="E252" s="26"/>
      <c r="F252" s="25"/>
      <c r="G252" s="25"/>
      <c r="H252" s="26"/>
      <c r="I252" s="26"/>
      <c r="J252" s="25"/>
      <c r="K252" s="25"/>
      <c r="L252" s="26"/>
      <c r="M252" s="26"/>
      <c r="N252" s="25"/>
      <c r="O252" s="25"/>
      <c r="P252" s="26"/>
      <c r="Q252" s="26"/>
      <c r="R252" s="25"/>
      <c r="S252" s="25"/>
      <c r="T252" s="26"/>
      <c r="U252" s="26"/>
      <c r="V252" s="25"/>
    </row>
    <row r="253" spans="1:22" ht="25.5" x14ac:dyDescent="0.25">
      <c r="A253" s="12"/>
      <c r="B253" s="48" t="s">
        <v>790</v>
      </c>
      <c r="C253" s="28" t="s">
        <v>215</v>
      </c>
      <c r="D253" s="49"/>
      <c r="E253" s="50">
        <v>585531</v>
      </c>
      <c r="F253" s="51" t="s">
        <v>215</v>
      </c>
      <c r="G253" s="28"/>
      <c r="H253" s="49"/>
      <c r="I253" s="63" t="s">
        <v>791</v>
      </c>
      <c r="J253" s="51" t="s">
        <v>225</v>
      </c>
      <c r="K253" s="28"/>
      <c r="L253" s="49"/>
      <c r="M253" s="50">
        <v>42928</v>
      </c>
      <c r="N253" s="51" t="s">
        <v>215</v>
      </c>
      <c r="O253" s="28"/>
      <c r="P253" s="51"/>
      <c r="Q253" s="52" t="s">
        <v>217</v>
      </c>
      <c r="R253" s="51" t="s">
        <v>215</v>
      </c>
      <c r="S253" s="28"/>
      <c r="T253" s="49"/>
      <c r="U253" s="50">
        <v>580786</v>
      </c>
      <c r="V253" s="51" t="s">
        <v>215</v>
      </c>
    </row>
    <row r="254" spans="1:22" ht="26.25" thickBot="1" x14ac:dyDescent="0.3">
      <c r="A254" s="12"/>
      <c r="B254" s="53" t="s">
        <v>171</v>
      </c>
      <c r="C254" s="16" t="s">
        <v>215</v>
      </c>
      <c r="D254" s="11"/>
      <c r="E254" s="55">
        <v>602188</v>
      </c>
      <c r="F254" s="45" t="s">
        <v>215</v>
      </c>
      <c r="G254" s="16"/>
      <c r="H254" s="11"/>
      <c r="I254" s="55">
        <v>175004</v>
      </c>
      <c r="J254" s="45" t="s">
        <v>215</v>
      </c>
      <c r="K254" s="16"/>
      <c r="L254" s="11"/>
      <c r="M254" s="55">
        <v>169057</v>
      </c>
      <c r="N254" s="45" t="s">
        <v>215</v>
      </c>
      <c r="O254" s="16"/>
      <c r="P254" s="45"/>
      <c r="Q254" s="54" t="s">
        <v>217</v>
      </c>
      <c r="R254" s="45" t="s">
        <v>215</v>
      </c>
      <c r="S254" s="16"/>
      <c r="T254" s="11"/>
      <c r="U254" s="55">
        <v>946249</v>
      </c>
      <c r="V254" s="45" t="s">
        <v>215</v>
      </c>
    </row>
    <row r="255" spans="1:22" x14ac:dyDescent="0.25">
      <c r="A255" s="12"/>
      <c r="B255" s="25"/>
      <c r="C255" s="25" t="s">
        <v>215</v>
      </c>
      <c r="D255" s="26"/>
      <c r="E255" s="26"/>
      <c r="F255" s="25"/>
      <c r="G255" s="25"/>
      <c r="H255" s="26"/>
      <c r="I255" s="26"/>
      <c r="J255" s="25"/>
      <c r="K255" s="25"/>
      <c r="L255" s="26"/>
      <c r="M255" s="26"/>
      <c r="N255" s="25"/>
      <c r="O255" s="25"/>
      <c r="P255" s="26"/>
      <c r="Q255" s="26"/>
      <c r="R255" s="25"/>
      <c r="S255" s="25"/>
      <c r="T255" s="26"/>
      <c r="U255" s="26"/>
      <c r="V255" s="25"/>
    </row>
    <row r="256" spans="1:22" ht="15.75" thickBot="1" x14ac:dyDescent="0.3">
      <c r="A256" s="12"/>
      <c r="B256" s="48" t="s">
        <v>172</v>
      </c>
      <c r="C256" s="28" t="s">
        <v>215</v>
      </c>
      <c r="D256" s="49" t="s">
        <v>214</v>
      </c>
      <c r="E256" s="50">
        <v>1187719</v>
      </c>
      <c r="F256" s="51" t="s">
        <v>215</v>
      </c>
      <c r="G256" s="28"/>
      <c r="H256" s="49" t="s">
        <v>214</v>
      </c>
      <c r="I256" s="50">
        <v>127331</v>
      </c>
      <c r="J256" s="51" t="s">
        <v>215</v>
      </c>
      <c r="K256" s="28"/>
      <c r="L256" s="49" t="s">
        <v>214</v>
      </c>
      <c r="M256" s="50">
        <v>211985</v>
      </c>
      <c r="N256" s="51" t="s">
        <v>215</v>
      </c>
      <c r="O256" s="28"/>
      <c r="P256" s="51" t="s">
        <v>214</v>
      </c>
      <c r="Q256" s="52" t="s">
        <v>217</v>
      </c>
      <c r="R256" s="51" t="s">
        <v>215</v>
      </c>
      <c r="S256" s="28"/>
      <c r="T256" s="49" t="s">
        <v>214</v>
      </c>
      <c r="U256" s="50">
        <v>1527035</v>
      </c>
      <c r="V256" s="51" t="s">
        <v>215</v>
      </c>
    </row>
    <row r="257" spans="1:22" x14ac:dyDescent="0.25">
      <c r="A257" s="12"/>
      <c r="B257" s="25"/>
      <c r="C257" s="25" t="s">
        <v>215</v>
      </c>
      <c r="D257" s="26"/>
      <c r="E257" s="26"/>
      <c r="F257" s="25"/>
      <c r="G257" s="25"/>
      <c r="H257" s="26"/>
      <c r="I257" s="26"/>
      <c r="J257" s="25"/>
      <c r="K257" s="25"/>
      <c r="L257" s="26"/>
      <c r="M257" s="26"/>
      <c r="N257" s="25"/>
      <c r="O257" s="25"/>
      <c r="P257" s="26"/>
      <c r="Q257" s="26"/>
      <c r="R257" s="25"/>
      <c r="S257" s="25"/>
      <c r="T257" s="26"/>
      <c r="U257" s="26"/>
      <c r="V257" s="25"/>
    </row>
    <row r="258" spans="1:22" ht="15.75" x14ac:dyDescent="0.25">
      <c r="A258" s="12"/>
      <c r="B258" s="62"/>
      <c r="C258" s="62"/>
      <c r="D258" s="62"/>
      <c r="E258" s="62"/>
      <c r="F258" s="62"/>
      <c r="G258" s="62"/>
      <c r="H258" s="62"/>
      <c r="I258" s="62"/>
      <c r="J258" s="62"/>
      <c r="K258" s="62"/>
      <c r="L258" s="62"/>
      <c r="M258" s="62"/>
      <c r="N258" s="62"/>
      <c r="O258" s="62"/>
      <c r="P258" s="62"/>
      <c r="Q258" s="62"/>
      <c r="R258" s="62"/>
      <c r="S258" s="62"/>
      <c r="T258" s="62"/>
      <c r="U258" s="62"/>
      <c r="V258" s="62"/>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125" t="s">
        <v>709</v>
      </c>
      <c r="C260" s="34" t="s">
        <v>215</v>
      </c>
      <c r="D260" s="59" t="s">
        <v>646</v>
      </c>
      <c r="E260" s="59"/>
      <c r="F260" s="34"/>
      <c r="G260" s="34"/>
      <c r="H260" s="59" t="s">
        <v>649</v>
      </c>
      <c r="I260" s="59"/>
      <c r="J260" s="34"/>
      <c r="K260" s="34"/>
      <c r="L260" s="59" t="s">
        <v>651</v>
      </c>
      <c r="M260" s="59"/>
      <c r="N260" s="34"/>
      <c r="O260" s="34"/>
      <c r="P260" s="59" t="s">
        <v>652</v>
      </c>
      <c r="Q260" s="59"/>
      <c r="R260" s="34"/>
      <c r="S260" s="34"/>
      <c r="T260" s="59" t="s">
        <v>653</v>
      </c>
      <c r="U260" s="59"/>
      <c r="V260" s="34"/>
    </row>
    <row r="261" spans="1:22" x14ac:dyDescent="0.25">
      <c r="A261" s="12"/>
      <c r="B261" s="125"/>
      <c r="C261" s="34"/>
      <c r="D261" s="59" t="s">
        <v>647</v>
      </c>
      <c r="E261" s="59"/>
      <c r="F261" s="34"/>
      <c r="G261" s="34"/>
      <c r="H261" s="59" t="s">
        <v>650</v>
      </c>
      <c r="I261" s="59"/>
      <c r="J261" s="34"/>
      <c r="K261" s="34"/>
      <c r="L261" s="59" t="s">
        <v>650</v>
      </c>
      <c r="M261" s="59"/>
      <c r="N261" s="34"/>
      <c r="O261" s="34"/>
      <c r="P261" s="59" t="s">
        <v>439</v>
      </c>
      <c r="Q261" s="59"/>
      <c r="R261" s="34"/>
      <c r="S261" s="34"/>
      <c r="T261" s="59" t="s">
        <v>654</v>
      </c>
      <c r="U261" s="59"/>
      <c r="V261" s="34"/>
    </row>
    <row r="262" spans="1:22" ht="15.75" thickBot="1" x14ac:dyDescent="0.3">
      <c r="A262" s="12"/>
      <c r="B262" s="125"/>
      <c r="C262" s="34"/>
      <c r="D262" s="58" t="s">
        <v>648</v>
      </c>
      <c r="E262" s="58"/>
      <c r="F262" s="34"/>
      <c r="G262" s="34"/>
      <c r="H262" s="58"/>
      <c r="I262" s="58"/>
      <c r="J262" s="34"/>
      <c r="K262" s="34"/>
      <c r="L262" s="58"/>
      <c r="M262" s="58"/>
      <c r="N262" s="34"/>
      <c r="O262" s="34"/>
      <c r="P262" s="58"/>
      <c r="Q262" s="58"/>
      <c r="R262" s="34"/>
      <c r="S262" s="34"/>
      <c r="T262" s="58"/>
      <c r="U262" s="58"/>
      <c r="V262" s="34"/>
    </row>
    <row r="263" spans="1:22" x14ac:dyDescent="0.25">
      <c r="A263" s="12"/>
      <c r="B263" s="113" t="s">
        <v>134</v>
      </c>
      <c r="C263" s="49" t="s">
        <v>215</v>
      </c>
      <c r="D263" s="49"/>
      <c r="E263" s="49"/>
      <c r="F263" s="49"/>
      <c r="G263" s="49"/>
      <c r="H263" s="49"/>
      <c r="I263" s="49"/>
      <c r="J263" s="49"/>
      <c r="K263" s="49"/>
      <c r="L263" s="49"/>
      <c r="M263" s="49"/>
      <c r="N263" s="49"/>
      <c r="O263" s="49"/>
      <c r="P263" s="49"/>
      <c r="Q263" s="49"/>
      <c r="R263" s="49"/>
      <c r="S263" s="49"/>
      <c r="T263" s="49"/>
      <c r="U263" s="49"/>
      <c r="V263" s="49"/>
    </row>
    <row r="264" spans="1:22" x14ac:dyDescent="0.25">
      <c r="A264" s="12"/>
      <c r="B264" s="53" t="s">
        <v>54</v>
      </c>
      <c r="C264" s="11" t="s">
        <v>215</v>
      </c>
      <c r="D264" s="11" t="s">
        <v>214</v>
      </c>
      <c r="E264" s="55">
        <v>421168</v>
      </c>
      <c r="F264" s="45" t="s">
        <v>215</v>
      </c>
      <c r="G264" s="11"/>
      <c r="H264" s="11" t="s">
        <v>214</v>
      </c>
      <c r="I264" s="55">
        <v>324268</v>
      </c>
      <c r="J264" s="45" t="s">
        <v>215</v>
      </c>
      <c r="K264" s="11"/>
      <c r="L264" s="11" t="s">
        <v>214</v>
      </c>
      <c r="M264" s="55">
        <v>321269</v>
      </c>
      <c r="N264" s="45" t="s">
        <v>215</v>
      </c>
      <c r="O264" s="11"/>
      <c r="P264" s="11" t="s">
        <v>214</v>
      </c>
      <c r="Q264" s="64" t="s">
        <v>721</v>
      </c>
      <c r="R264" s="45" t="s">
        <v>225</v>
      </c>
      <c r="S264" s="11"/>
      <c r="T264" s="11" t="s">
        <v>214</v>
      </c>
      <c r="U264" s="55">
        <v>512928</v>
      </c>
      <c r="V264" s="45" t="s">
        <v>215</v>
      </c>
    </row>
    <row r="265" spans="1:22" ht="26.25" thickBot="1" x14ac:dyDescent="0.3">
      <c r="A265" s="12"/>
      <c r="B265" s="48" t="s">
        <v>757</v>
      </c>
      <c r="C265" s="49" t="s">
        <v>215</v>
      </c>
      <c r="D265" s="49"/>
      <c r="E265" s="63" t="s">
        <v>792</v>
      </c>
      <c r="F265" s="51" t="s">
        <v>225</v>
      </c>
      <c r="G265" s="49"/>
      <c r="H265" s="49"/>
      <c r="I265" s="50">
        <v>720662</v>
      </c>
      <c r="J265" s="51" t="s">
        <v>215</v>
      </c>
      <c r="K265" s="49"/>
      <c r="L265" s="49"/>
      <c r="M265" s="50">
        <v>2778</v>
      </c>
      <c r="N265" s="51" t="s">
        <v>215</v>
      </c>
      <c r="O265" s="49"/>
      <c r="P265" s="49"/>
      <c r="Q265" s="50">
        <v>553777</v>
      </c>
      <c r="R265" s="51" t="s">
        <v>215</v>
      </c>
      <c r="S265" s="49"/>
      <c r="T265" s="49"/>
      <c r="U265" s="50">
        <v>906226</v>
      </c>
      <c r="V265" s="51" t="s">
        <v>215</v>
      </c>
    </row>
    <row r="266" spans="1:22" x14ac:dyDescent="0.25">
      <c r="A266" s="12"/>
      <c r="B266" s="25"/>
      <c r="C266" s="25" t="s">
        <v>215</v>
      </c>
      <c r="D266" s="26"/>
      <c r="E266" s="26"/>
      <c r="F266" s="25"/>
      <c r="G266" s="25"/>
      <c r="H266" s="26"/>
      <c r="I266" s="26"/>
      <c r="J266" s="25"/>
      <c r="K266" s="25"/>
      <c r="L266" s="26"/>
      <c r="M266" s="26"/>
      <c r="N266" s="25"/>
      <c r="O266" s="25"/>
      <c r="P266" s="26"/>
      <c r="Q266" s="26"/>
      <c r="R266" s="25"/>
      <c r="S266" s="25"/>
      <c r="T266" s="26"/>
      <c r="U266" s="26"/>
      <c r="V266" s="25"/>
    </row>
    <row r="267" spans="1:22" ht="15.75" thickBot="1" x14ac:dyDescent="0.3">
      <c r="A267" s="12"/>
      <c r="B267" s="53" t="s">
        <v>146</v>
      </c>
      <c r="C267" s="16" t="s">
        <v>215</v>
      </c>
      <c r="D267" s="11"/>
      <c r="E267" s="55">
        <v>50177</v>
      </c>
      <c r="F267" s="45" t="s">
        <v>215</v>
      </c>
      <c r="G267" s="16"/>
      <c r="H267" s="11"/>
      <c r="I267" s="55">
        <v>1044930</v>
      </c>
      <c r="J267" s="45" t="s">
        <v>215</v>
      </c>
      <c r="K267" s="16"/>
      <c r="L267" s="11"/>
      <c r="M267" s="55">
        <v>324047</v>
      </c>
      <c r="N267" s="45" t="s">
        <v>215</v>
      </c>
      <c r="O267" s="16"/>
      <c r="P267" s="45"/>
      <c r="Q267" s="54" t="s">
        <v>217</v>
      </c>
      <c r="R267" s="45" t="s">
        <v>215</v>
      </c>
      <c r="S267" s="16"/>
      <c r="T267" s="11"/>
      <c r="U267" s="55">
        <v>1419154</v>
      </c>
      <c r="V267" s="45" t="s">
        <v>215</v>
      </c>
    </row>
    <row r="268" spans="1:22" x14ac:dyDescent="0.25">
      <c r="A268" s="12"/>
      <c r="B268" s="25"/>
      <c r="C268" s="25" t="s">
        <v>215</v>
      </c>
      <c r="D268" s="26"/>
      <c r="E268" s="26"/>
      <c r="F268" s="25"/>
      <c r="G268" s="25"/>
      <c r="H268" s="26"/>
      <c r="I268" s="26"/>
      <c r="J268" s="25"/>
      <c r="K268" s="25"/>
      <c r="L268" s="26"/>
      <c r="M268" s="26"/>
      <c r="N268" s="25"/>
      <c r="O268" s="25"/>
      <c r="P268" s="26"/>
      <c r="Q268" s="26"/>
      <c r="R268" s="25"/>
      <c r="S268" s="25"/>
      <c r="T268" s="26"/>
      <c r="U268" s="26"/>
      <c r="V268" s="25"/>
    </row>
    <row r="269" spans="1:22" x14ac:dyDescent="0.25">
      <c r="A269" s="12"/>
      <c r="B269" s="113" t="s">
        <v>147</v>
      </c>
      <c r="C269" s="28" t="s">
        <v>215</v>
      </c>
      <c r="D269" s="49"/>
      <c r="E269" s="49"/>
      <c r="F269" s="49"/>
      <c r="G269" s="28"/>
      <c r="H269" s="49"/>
      <c r="I269" s="49"/>
      <c r="J269" s="49"/>
      <c r="K269" s="28"/>
      <c r="L269" s="49"/>
      <c r="M269" s="49"/>
      <c r="N269" s="49"/>
      <c r="O269" s="28"/>
      <c r="P269" s="49"/>
      <c r="Q269" s="49"/>
      <c r="R269" s="49"/>
      <c r="S269" s="28"/>
      <c r="T269" s="49"/>
      <c r="U269" s="49"/>
      <c r="V269" s="49"/>
    </row>
    <row r="270" spans="1:22" x14ac:dyDescent="0.25">
      <c r="A270" s="12"/>
      <c r="B270" s="53" t="s">
        <v>148</v>
      </c>
      <c r="C270" s="16" t="s">
        <v>215</v>
      </c>
      <c r="D270" s="11"/>
      <c r="E270" s="64" t="s">
        <v>793</v>
      </c>
      <c r="F270" s="45" t="s">
        <v>225</v>
      </c>
      <c r="G270" s="16"/>
      <c r="H270" s="11"/>
      <c r="I270" s="64" t="s">
        <v>794</v>
      </c>
      <c r="J270" s="45" t="s">
        <v>225</v>
      </c>
      <c r="K270" s="16"/>
      <c r="L270" s="11"/>
      <c r="M270" s="64" t="s">
        <v>795</v>
      </c>
      <c r="N270" s="45" t="s">
        <v>225</v>
      </c>
      <c r="O270" s="16"/>
      <c r="P270" s="45"/>
      <c r="Q270" s="54" t="s">
        <v>217</v>
      </c>
      <c r="R270" s="45" t="s">
        <v>215</v>
      </c>
      <c r="S270" s="16"/>
      <c r="T270" s="11"/>
      <c r="U270" s="64" t="s">
        <v>796</v>
      </c>
      <c r="V270" s="45" t="s">
        <v>225</v>
      </c>
    </row>
    <row r="271" spans="1:22" x14ac:dyDescent="0.25">
      <c r="A271" s="12"/>
      <c r="B271" s="48" t="s">
        <v>149</v>
      </c>
      <c r="C271" s="28" t="s">
        <v>215</v>
      </c>
      <c r="D271" s="51"/>
      <c r="E271" s="52" t="s">
        <v>217</v>
      </c>
      <c r="F271" s="51" t="s">
        <v>215</v>
      </c>
      <c r="G271" s="28"/>
      <c r="H271" s="49"/>
      <c r="I271" s="63" t="s">
        <v>797</v>
      </c>
      <c r="J271" s="51" t="s">
        <v>225</v>
      </c>
      <c r="K271" s="28"/>
      <c r="L271" s="49"/>
      <c r="M271" s="63" t="s">
        <v>798</v>
      </c>
      <c r="N271" s="51" t="s">
        <v>225</v>
      </c>
      <c r="O271" s="28"/>
      <c r="P271" s="51"/>
      <c r="Q271" s="52" t="s">
        <v>217</v>
      </c>
      <c r="R271" s="51" t="s">
        <v>215</v>
      </c>
      <c r="S271" s="28"/>
      <c r="T271" s="49"/>
      <c r="U271" s="63" t="s">
        <v>799</v>
      </c>
      <c r="V271" s="51" t="s">
        <v>225</v>
      </c>
    </row>
    <row r="272" spans="1:22" x14ac:dyDescent="0.25">
      <c r="A272" s="12"/>
      <c r="B272" s="53" t="s">
        <v>800</v>
      </c>
      <c r="C272" s="16" t="s">
        <v>215</v>
      </c>
      <c r="D272" s="11"/>
      <c r="E272" s="55">
        <v>60650</v>
      </c>
      <c r="F272" s="45" t="s">
        <v>215</v>
      </c>
      <c r="G272" s="16"/>
      <c r="H272" s="11"/>
      <c r="I272" s="55">
        <v>1632</v>
      </c>
      <c r="J272" s="45" t="s">
        <v>215</v>
      </c>
      <c r="K272" s="16"/>
      <c r="L272" s="45"/>
      <c r="M272" s="54" t="s">
        <v>217</v>
      </c>
      <c r="N272" s="45" t="s">
        <v>215</v>
      </c>
      <c r="O272" s="16"/>
      <c r="P272" s="45"/>
      <c r="Q272" s="54" t="s">
        <v>217</v>
      </c>
      <c r="R272" s="45" t="s">
        <v>215</v>
      </c>
      <c r="S272" s="16"/>
      <c r="T272" s="11"/>
      <c r="U272" s="55">
        <v>62282</v>
      </c>
      <c r="V272" s="45" t="s">
        <v>215</v>
      </c>
    </row>
    <row r="273" spans="1:22" ht="15.75" thickBot="1" x14ac:dyDescent="0.3">
      <c r="A273" s="12"/>
      <c r="B273" s="48" t="s">
        <v>801</v>
      </c>
      <c r="C273" s="28" t="s">
        <v>215</v>
      </c>
      <c r="D273" s="49"/>
      <c r="E273" s="63" t="s">
        <v>802</v>
      </c>
      <c r="F273" s="51" t="s">
        <v>225</v>
      </c>
      <c r="G273" s="28"/>
      <c r="H273" s="49"/>
      <c r="I273" s="63" t="s">
        <v>803</v>
      </c>
      <c r="J273" s="51" t="s">
        <v>225</v>
      </c>
      <c r="K273" s="28"/>
      <c r="L273" s="49"/>
      <c r="M273" s="63">
        <v>100</v>
      </c>
      <c r="N273" s="51" t="s">
        <v>215</v>
      </c>
      <c r="O273" s="28"/>
      <c r="P273" s="51"/>
      <c r="Q273" s="52" t="s">
        <v>217</v>
      </c>
      <c r="R273" s="51" t="s">
        <v>215</v>
      </c>
      <c r="S273" s="28"/>
      <c r="T273" s="49"/>
      <c r="U273" s="63" t="s">
        <v>804</v>
      </c>
      <c r="V273" s="51" t="s">
        <v>225</v>
      </c>
    </row>
    <row r="274" spans="1:22" x14ac:dyDescent="0.25">
      <c r="A274" s="12"/>
      <c r="B274" s="25"/>
      <c r="C274" s="25" t="s">
        <v>215</v>
      </c>
      <c r="D274" s="26"/>
      <c r="E274" s="26"/>
      <c r="F274" s="25"/>
      <c r="G274" s="25"/>
      <c r="H274" s="26"/>
      <c r="I274" s="26"/>
      <c r="J274" s="25"/>
      <c r="K274" s="25"/>
      <c r="L274" s="26"/>
      <c r="M274" s="26"/>
      <c r="N274" s="25"/>
      <c r="O274" s="25"/>
      <c r="P274" s="26"/>
      <c r="Q274" s="26"/>
      <c r="R274" s="25"/>
      <c r="S274" s="25"/>
      <c r="T274" s="26"/>
      <c r="U274" s="26"/>
      <c r="V274" s="25"/>
    </row>
    <row r="275" spans="1:22" ht="26.25" thickBot="1" x14ac:dyDescent="0.3">
      <c r="A275" s="12"/>
      <c r="B275" s="53" t="s">
        <v>158</v>
      </c>
      <c r="C275" s="16" t="s">
        <v>215</v>
      </c>
      <c r="D275" s="11"/>
      <c r="E275" s="55">
        <v>25771</v>
      </c>
      <c r="F275" s="45" t="s">
        <v>215</v>
      </c>
      <c r="G275" s="16"/>
      <c r="H275" s="11"/>
      <c r="I275" s="64" t="s">
        <v>805</v>
      </c>
      <c r="J275" s="45" t="s">
        <v>225</v>
      </c>
      <c r="K275" s="16"/>
      <c r="L275" s="11"/>
      <c r="M275" s="64" t="s">
        <v>806</v>
      </c>
      <c r="N275" s="45" t="s">
        <v>225</v>
      </c>
      <c r="O275" s="16"/>
      <c r="P275" s="45"/>
      <c r="Q275" s="54" t="s">
        <v>217</v>
      </c>
      <c r="R275" s="45" t="s">
        <v>215</v>
      </c>
      <c r="S275" s="16"/>
      <c r="T275" s="11"/>
      <c r="U275" s="64" t="s">
        <v>807</v>
      </c>
      <c r="V275" s="45" t="s">
        <v>225</v>
      </c>
    </row>
    <row r="276" spans="1:22" x14ac:dyDescent="0.25">
      <c r="A276" s="12"/>
      <c r="B276" s="25"/>
      <c r="C276" s="25" t="s">
        <v>215</v>
      </c>
      <c r="D276" s="26"/>
      <c r="E276" s="26"/>
      <c r="F276" s="25"/>
      <c r="G276" s="25"/>
      <c r="H276" s="26"/>
      <c r="I276" s="26"/>
      <c r="J276" s="25"/>
      <c r="K276" s="25"/>
      <c r="L276" s="26"/>
      <c r="M276" s="26"/>
      <c r="N276" s="25"/>
      <c r="O276" s="25"/>
      <c r="P276" s="26"/>
      <c r="Q276" s="26"/>
      <c r="R276" s="25"/>
      <c r="S276" s="25"/>
      <c r="T276" s="26"/>
      <c r="U276" s="26"/>
      <c r="V276" s="25"/>
    </row>
    <row r="277" spans="1:22" x14ac:dyDescent="0.25">
      <c r="A277" s="12"/>
      <c r="B277" s="113" t="s">
        <v>159</v>
      </c>
      <c r="C277" s="28" t="s">
        <v>215</v>
      </c>
      <c r="D277" s="49"/>
      <c r="E277" s="49"/>
      <c r="F277" s="49"/>
      <c r="G277" s="28"/>
      <c r="H277" s="49"/>
      <c r="I277" s="49"/>
      <c r="J277" s="49"/>
      <c r="K277" s="28"/>
      <c r="L277" s="49"/>
      <c r="M277" s="49"/>
      <c r="N277" s="49"/>
      <c r="O277" s="28"/>
      <c r="P277" s="49"/>
      <c r="Q277" s="49"/>
      <c r="R277" s="49"/>
      <c r="S277" s="28"/>
      <c r="T277" s="49"/>
      <c r="U277" s="49"/>
      <c r="V277" s="49"/>
    </row>
    <row r="278" spans="1:22" ht="25.5" x14ac:dyDescent="0.25">
      <c r="A278" s="12"/>
      <c r="B278" s="53" t="s">
        <v>776</v>
      </c>
      <c r="C278" s="16" t="s">
        <v>215</v>
      </c>
      <c r="D278" s="11"/>
      <c r="E278" s="64" t="s">
        <v>808</v>
      </c>
      <c r="F278" s="45" t="s">
        <v>225</v>
      </c>
      <c r="G278" s="16"/>
      <c r="H278" s="11"/>
      <c r="I278" s="64" t="s">
        <v>809</v>
      </c>
      <c r="J278" s="45" t="s">
        <v>225</v>
      </c>
      <c r="K278" s="16"/>
      <c r="L278" s="11"/>
      <c r="M278" s="64" t="s">
        <v>810</v>
      </c>
      <c r="N278" s="45" t="s">
        <v>225</v>
      </c>
      <c r="O278" s="16"/>
      <c r="P278" s="45"/>
      <c r="Q278" s="54" t="s">
        <v>217</v>
      </c>
      <c r="R278" s="45" t="s">
        <v>215</v>
      </c>
      <c r="S278" s="16"/>
      <c r="T278" s="11"/>
      <c r="U278" s="64" t="s">
        <v>811</v>
      </c>
      <c r="V278" s="45" t="s">
        <v>225</v>
      </c>
    </row>
    <row r="279" spans="1:22" x14ac:dyDescent="0.25">
      <c r="A279" s="12"/>
      <c r="B279" s="48" t="s">
        <v>778</v>
      </c>
      <c r="C279" s="28" t="s">
        <v>215</v>
      </c>
      <c r="D279" s="49"/>
      <c r="E279" s="50">
        <v>684985</v>
      </c>
      <c r="F279" s="51" t="s">
        <v>215</v>
      </c>
      <c r="G279" s="28"/>
      <c r="H279" s="49"/>
      <c r="I279" s="63" t="s">
        <v>812</v>
      </c>
      <c r="J279" s="51" t="s">
        <v>225</v>
      </c>
      <c r="K279" s="28"/>
      <c r="L279" s="49"/>
      <c r="M279" s="63" t="s">
        <v>813</v>
      </c>
      <c r="N279" s="51" t="s">
        <v>225</v>
      </c>
      <c r="O279" s="28"/>
      <c r="P279" s="51"/>
      <c r="Q279" s="52" t="s">
        <v>217</v>
      </c>
      <c r="R279" s="51" t="s">
        <v>215</v>
      </c>
      <c r="S279" s="28"/>
      <c r="T279" s="51"/>
      <c r="U279" s="52" t="s">
        <v>217</v>
      </c>
      <c r="V279" s="51" t="s">
        <v>215</v>
      </c>
    </row>
    <row r="280" spans="1:22" ht="15.75" thickBot="1" x14ac:dyDescent="0.3">
      <c r="A280" s="12"/>
      <c r="B280" s="53" t="s">
        <v>781</v>
      </c>
      <c r="C280" s="16" t="s">
        <v>215</v>
      </c>
      <c r="D280" s="11"/>
      <c r="E280" s="55">
        <v>44164</v>
      </c>
      <c r="F280" s="45" t="s">
        <v>215</v>
      </c>
      <c r="G280" s="16"/>
      <c r="H280" s="11"/>
      <c r="I280" s="55">
        <v>5609</v>
      </c>
      <c r="J280" s="45" t="s">
        <v>215</v>
      </c>
      <c r="K280" s="16"/>
      <c r="L280" s="11"/>
      <c r="M280" s="64" t="s">
        <v>814</v>
      </c>
      <c r="N280" s="45" t="s">
        <v>225</v>
      </c>
      <c r="O280" s="16"/>
      <c r="P280" s="45"/>
      <c r="Q280" s="54" t="s">
        <v>217</v>
      </c>
      <c r="R280" s="45" t="s">
        <v>215</v>
      </c>
      <c r="S280" s="16"/>
      <c r="T280" s="11"/>
      <c r="U280" s="64" t="s">
        <v>815</v>
      </c>
      <c r="V280" s="45" t="s">
        <v>225</v>
      </c>
    </row>
    <row r="281" spans="1:22" x14ac:dyDescent="0.25">
      <c r="A281" s="12"/>
      <c r="B281" s="25"/>
      <c r="C281" s="25" t="s">
        <v>215</v>
      </c>
      <c r="D281" s="26"/>
      <c r="E281" s="26"/>
      <c r="F281" s="25"/>
      <c r="G281" s="25"/>
      <c r="H281" s="26"/>
      <c r="I281" s="26"/>
      <c r="J281" s="25"/>
      <c r="K281" s="25"/>
      <c r="L281" s="26"/>
      <c r="M281" s="26"/>
      <c r="N281" s="25"/>
      <c r="O281" s="25"/>
      <c r="P281" s="26"/>
      <c r="Q281" s="26"/>
      <c r="R281" s="25"/>
      <c r="S281" s="25"/>
      <c r="T281" s="26"/>
      <c r="U281" s="26"/>
      <c r="V281" s="25"/>
    </row>
    <row r="282" spans="1:22" ht="26.25" thickBot="1" x14ac:dyDescent="0.3">
      <c r="A282" s="12"/>
      <c r="B282" s="48" t="s">
        <v>168</v>
      </c>
      <c r="C282" s="28" t="s">
        <v>215</v>
      </c>
      <c r="D282" s="49"/>
      <c r="E282" s="50">
        <v>358375</v>
      </c>
      <c r="F282" s="51" t="s">
        <v>215</v>
      </c>
      <c r="G282" s="28"/>
      <c r="H282" s="49"/>
      <c r="I282" s="63" t="s">
        <v>816</v>
      </c>
      <c r="J282" s="51" t="s">
        <v>225</v>
      </c>
      <c r="K282" s="28"/>
      <c r="L282" s="49"/>
      <c r="M282" s="63" t="s">
        <v>817</v>
      </c>
      <c r="N282" s="51" t="s">
        <v>225</v>
      </c>
      <c r="O282" s="28"/>
      <c r="P282" s="51"/>
      <c r="Q282" s="52" t="s">
        <v>217</v>
      </c>
      <c r="R282" s="51" t="s">
        <v>215</v>
      </c>
      <c r="S282" s="28"/>
      <c r="T282" s="49"/>
      <c r="U282" s="63" t="s">
        <v>818</v>
      </c>
      <c r="V282" s="51" t="s">
        <v>225</v>
      </c>
    </row>
    <row r="283" spans="1:22" x14ac:dyDescent="0.25">
      <c r="A283" s="12"/>
      <c r="B283" s="25"/>
      <c r="C283" s="25" t="s">
        <v>215</v>
      </c>
      <c r="D283" s="26"/>
      <c r="E283" s="26"/>
      <c r="F283" s="25"/>
      <c r="G283" s="25"/>
      <c r="H283" s="26"/>
      <c r="I283" s="26"/>
      <c r="J283" s="25"/>
      <c r="K283" s="25"/>
      <c r="L283" s="26"/>
      <c r="M283" s="26"/>
      <c r="N283" s="25"/>
      <c r="O283" s="25"/>
      <c r="P283" s="26"/>
      <c r="Q283" s="26"/>
      <c r="R283" s="25"/>
      <c r="S283" s="25"/>
      <c r="T283" s="26"/>
      <c r="U283" s="26"/>
      <c r="V283" s="25"/>
    </row>
    <row r="284" spans="1:22" ht="15.75" thickBot="1" x14ac:dyDescent="0.3">
      <c r="A284" s="12"/>
      <c r="B284" s="53" t="s">
        <v>789</v>
      </c>
      <c r="C284" s="16" t="s">
        <v>215</v>
      </c>
      <c r="D284" s="45"/>
      <c r="E284" s="54" t="s">
        <v>217</v>
      </c>
      <c r="F284" s="45" t="s">
        <v>215</v>
      </c>
      <c r="G284" s="16"/>
      <c r="H284" s="45"/>
      <c r="I284" s="54" t="s">
        <v>217</v>
      </c>
      <c r="J284" s="45" t="s">
        <v>215</v>
      </c>
      <c r="K284" s="16"/>
      <c r="L284" s="11"/>
      <c r="M284" s="64" t="s">
        <v>466</v>
      </c>
      <c r="N284" s="45" t="s">
        <v>225</v>
      </c>
      <c r="O284" s="16"/>
      <c r="P284" s="45"/>
      <c r="Q284" s="54" t="s">
        <v>217</v>
      </c>
      <c r="R284" s="45" t="s">
        <v>215</v>
      </c>
      <c r="S284" s="16"/>
      <c r="T284" s="11"/>
      <c r="U284" s="64" t="s">
        <v>466</v>
      </c>
      <c r="V284" s="45" t="s">
        <v>225</v>
      </c>
    </row>
    <row r="285" spans="1:22" x14ac:dyDescent="0.25">
      <c r="A285" s="12"/>
      <c r="B285" s="25"/>
      <c r="C285" s="25" t="s">
        <v>215</v>
      </c>
      <c r="D285" s="26"/>
      <c r="E285" s="26"/>
      <c r="F285" s="25"/>
      <c r="G285" s="25"/>
      <c r="H285" s="26"/>
      <c r="I285" s="26"/>
      <c r="J285" s="25"/>
      <c r="K285" s="25"/>
      <c r="L285" s="26"/>
      <c r="M285" s="26"/>
      <c r="N285" s="25"/>
      <c r="O285" s="25"/>
      <c r="P285" s="26"/>
      <c r="Q285" s="26"/>
      <c r="R285" s="25"/>
      <c r="S285" s="25"/>
      <c r="T285" s="26"/>
      <c r="U285" s="26"/>
      <c r="V285" s="25"/>
    </row>
    <row r="286" spans="1:22" ht="25.5" x14ac:dyDescent="0.25">
      <c r="A286" s="12"/>
      <c r="B286" s="48" t="s">
        <v>790</v>
      </c>
      <c r="C286" s="28" t="s">
        <v>215</v>
      </c>
      <c r="D286" s="49"/>
      <c r="E286" s="50">
        <v>434323</v>
      </c>
      <c r="F286" s="51" t="s">
        <v>215</v>
      </c>
      <c r="G286" s="28"/>
      <c r="H286" s="49"/>
      <c r="I286" s="50">
        <v>4245</v>
      </c>
      <c r="J286" s="51" t="s">
        <v>215</v>
      </c>
      <c r="K286" s="28"/>
      <c r="L286" s="49"/>
      <c r="M286" s="63" t="s">
        <v>819</v>
      </c>
      <c r="N286" s="51" t="s">
        <v>225</v>
      </c>
      <c r="O286" s="28"/>
      <c r="P286" s="51"/>
      <c r="Q286" s="52" t="s">
        <v>217</v>
      </c>
      <c r="R286" s="51" t="s">
        <v>215</v>
      </c>
      <c r="S286" s="28"/>
      <c r="T286" s="49"/>
      <c r="U286" s="50">
        <v>436946</v>
      </c>
      <c r="V286" s="51" t="s">
        <v>215</v>
      </c>
    </row>
    <row r="287" spans="1:22" ht="26.25" thickBot="1" x14ac:dyDescent="0.3">
      <c r="A287" s="12"/>
      <c r="B287" s="53" t="s">
        <v>171</v>
      </c>
      <c r="C287" s="16" t="s">
        <v>215</v>
      </c>
      <c r="D287" s="11"/>
      <c r="E287" s="55">
        <v>195037</v>
      </c>
      <c r="F287" s="45" t="s">
        <v>215</v>
      </c>
      <c r="G287" s="16"/>
      <c r="H287" s="11"/>
      <c r="I287" s="55">
        <v>166107</v>
      </c>
      <c r="J287" s="45" t="s">
        <v>215</v>
      </c>
      <c r="K287" s="16"/>
      <c r="L287" s="11"/>
      <c r="M287" s="55">
        <v>172604</v>
      </c>
      <c r="N287" s="45" t="s">
        <v>215</v>
      </c>
      <c r="O287" s="16"/>
      <c r="P287" s="45"/>
      <c r="Q287" s="54" t="s">
        <v>217</v>
      </c>
      <c r="R287" s="45" t="s">
        <v>215</v>
      </c>
      <c r="S287" s="16"/>
      <c r="T287" s="11"/>
      <c r="U287" s="55">
        <v>533748</v>
      </c>
      <c r="V287" s="45" t="s">
        <v>215</v>
      </c>
    </row>
    <row r="288" spans="1:22" x14ac:dyDescent="0.25">
      <c r="A288" s="12"/>
      <c r="B288" s="25"/>
      <c r="C288" s="25" t="s">
        <v>215</v>
      </c>
      <c r="D288" s="26"/>
      <c r="E288" s="26"/>
      <c r="F288" s="25"/>
      <c r="G288" s="25"/>
      <c r="H288" s="26"/>
      <c r="I288" s="26"/>
      <c r="J288" s="25"/>
      <c r="K288" s="25"/>
      <c r="L288" s="26"/>
      <c r="M288" s="26"/>
      <c r="N288" s="25"/>
      <c r="O288" s="25"/>
      <c r="P288" s="26"/>
      <c r="Q288" s="26"/>
      <c r="R288" s="25"/>
      <c r="S288" s="25"/>
      <c r="T288" s="26"/>
      <c r="U288" s="26"/>
      <c r="V288" s="25"/>
    </row>
    <row r="289" spans="1:22" ht="15.75" thickBot="1" x14ac:dyDescent="0.3">
      <c r="A289" s="12"/>
      <c r="B289" s="48" t="s">
        <v>172</v>
      </c>
      <c r="C289" s="28" t="s">
        <v>215</v>
      </c>
      <c r="D289" s="49" t="s">
        <v>214</v>
      </c>
      <c r="E289" s="50">
        <v>629360</v>
      </c>
      <c r="F289" s="51" t="s">
        <v>215</v>
      </c>
      <c r="G289" s="28"/>
      <c r="H289" s="49" t="s">
        <v>214</v>
      </c>
      <c r="I289" s="50">
        <v>170352</v>
      </c>
      <c r="J289" s="51" t="s">
        <v>215</v>
      </c>
      <c r="K289" s="28"/>
      <c r="L289" s="49" t="s">
        <v>214</v>
      </c>
      <c r="M289" s="50">
        <v>170982</v>
      </c>
      <c r="N289" s="51" t="s">
        <v>215</v>
      </c>
      <c r="O289" s="28"/>
      <c r="P289" s="51" t="s">
        <v>214</v>
      </c>
      <c r="Q289" s="52" t="s">
        <v>217</v>
      </c>
      <c r="R289" s="51" t="s">
        <v>215</v>
      </c>
      <c r="S289" s="28"/>
      <c r="T289" s="49" t="s">
        <v>214</v>
      </c>
      <c r="U289" s="50">
        <v>970694</v>
      </c>
      <c r="V289" s="51" t="s">
        <v>215</v>
      </c>
    </row>
    <row r="290" spans="1:22" x14ac:dyDescent="0.25">
      <c r="A290" s="12"/>
      <c r="B290" s="25"/>
      <c r="C290" s="25" t="s">
        <v>215</v>
      </c>
      <c r="D290" s="26"/>
      <c r="E290" s="26"/>
      <c r="F290" s="25"/>
      <c r="G290" s="25"/>
      <c r="H290" s="26"/>
      <c r="I290" s="26"/>
      <c r="J290" s="25"/>
      <c r="K290" s="25"/>
      <c r="L290" s="26"/>
      <c r="M290" s="26"/>
      <c r="N290" s="25"/>
      <c r="O290" s="25"/>
      <c r="P290" s="26"/>
      <c r="Q290" s="26"/>
      <c r="R290" s="25"/>
      <c r="S290" s="25"/>
      <c r="T290" s="26"/>
      <c r="U290" s="26"/>
      <c r="V290" s="25"/>
    </row>
  </sheetData>
  <mergeCells count="343">
    <mergeCell ref="B193:V193"/>
    <mergeCell ref="B223:V223"/>
    <mergeCell ref="B224:V224"/>
    <mergeCell ref="B225:V225"/>
    <mergeCell ref="B258:V258"/>
    <mergeCell ref="B83:V83"/>
    <mergeCell ref="B112:V112"/>
    <mergeCell ref="B113:V113"/>
    <mergeCell ref="B161:V161"/>
    <mergeCell ref="B162:V162"/>
    <mergeCell ref="B163:V163"/>
    <mergeCell ref="A1:A2"/>
    <mergeCell ref="B1:V1"/>
    <mergeCell ref="B2:V2"/>
    <mergeCell ref="A3:A290"/>
    <mergeCell ref="B3:V3"/>
    <mergeCell ref="B4:V4"/>
    <mergeCell ref="B5:V5"/>
    <mergeCell ref="B6:V6"/>
    <mergeCell ref="B7:V7"/>
    <mergeCell ref="B57:V57"/>
    <mergeCell ref="R260:R262"/>
    <mergeCell ref="S260:S262"/>
    <mergeCell ref="T260:U260"/>
    <mergeCell ref="T261:U261"/>
    <mergeCell ref="T262:U262"/>
    <mergeCell ref="V260:V262"/>
    <mergeCell ref="L260:M260"/>
    <mergeCell ref="L261:M261"/>
    <mergeCell ref="L262:M262"/>
    <mergeCell ref="N260:N262"/>
    <mergeCell ref="O260:O262"/>
    <mergeCell ref="P260:Q260"/>
    <mergeCell ref="P261:Q261"/>
    <mergeCell ref="P262:Q262"/>
    <mergeCell ref="G260:G262"/>
    <mergeCell ref="H260:I260"/>
    <mergeCell ref="H261:I261"/>
    <mergeCell ref="H262:I262"/>
    <mergeCell ref="J260:J262"/>
    <mergeCell ref="K260:K262"/>
    <mergeCell ref="B260:B262"/>
    <mergeCell ref="C260:C262"/>
    <mergeCell ref="D260:E260"/>
    <mergeCell ref="D261:E261"/>
    <mergeCell ref="D262:E262"/>
    <mergeCell ref="F260:F262"/>
    <mergeCell ref="R227:R229"/>
    <mergeCell ref="S227:S229"/>
    <mergeCell ref="T227:U227"/>
    <mergeCell ref="T228:U228"/>
    <mergeCell ref="T229:U229"/>
    <mergeCell ref="V227:V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R195:R197"/>
    <mergeCell ref="S195:S197"/>
    <mergeCell ref="T195:U195"/>
    <mergeCell ref="T196:U196"/>
    <mergeCell ref="T197:U197"/>
    <mergeCell ref="V195:V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R165:R167"/>
    <mergeCell ref="S165:S167"/>
    <mergeCell ref="T165:U165"/>
    <mergeCell ref="T166:U166"/>
    <mergeCell ref="T167:U167"/>
    <mergeCell ref="V165:V167"/>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R150:R152"/>
    <mergeCell ref="S150:S152"/>
    <mergeCell ref="T150:U150"/>
    <mergeCell ref="T151:U151"/>
    <mergeCell ref="T152:U152"/>
    <mergeCell ref="V150:V152"/>
    <mergeCell ref="L150:M150"/>
    <mergeCell ref="L151:M151"/>
    <mergeCell ref="L152:M152"/>
    <mergeCell ref="N150:N152"/>
    <mergeCell ref="O150:O152"/>
    <mergeCell ref="P150:Q150"/>
    <mergeCell ref="P151:Q151"/>
    <mergeCell ref="P152:Q152"/>
    <mergeCell ref="G150:G152"/>
    <mergeCell ref="H150:I150"/>
    <mergeCell ref="H151:I151"/>
    <mergeCell ref="H152:I152"/>
    <mergeCell ref="J150:J152"/>
    <mergeCell ref="K150:K152"/>
    <mergeCell ref="B150:B152"/>
    <mergeCell ref="C150:C152"/>
    <mergeCell ref="D150:E150"/>
    <mergeCell ref="D151:E151"/>
    <mergeCell ref="D152:E152"/>
    <mergeCell ref="F150:F152"/>
    <mergeCell ref="V138:V140"/>
    <mergeCell ref="C149:F149"/>
    <mergeCell ref="G149:J149"/>
    <mergeCell ref="K149:N149"/>
    <mergeCell ref="O149:R149"/>
    <mergeCell ref="S149:V149"/>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C137:F137"/>
    <mergeCell ref="G137:J137"/>
    <mergeCell ref="K137:N137"/>
    <mergeCell ref="O137:R137"/>
    <mergeCell ref="S137:V137"/>
    <mergeCell ref="B138:B140"/>
    <mergeCell ref="C138:C140"/>
    <mergeCell ref="D138:E138"/>
    <mergeCell ref="D139:E139"/>
    <mergeCell ref="D140:E140"/>
    <mergeCell ref="R126:R128"/>
    <mergeCell ref="S126:S128"/>
    <mergeCell ref="T126:U126"/>
    <mergeCell ref="T127:U127"/>
    <mergeCell ref="T128:U128"/>
    <mergeCell ref="V126:V128"/>
    <mergeCell ref="L126:M126"/>
    <mergeCell ref="L127:M127"/>
    <mergeCell ref="L128:M128"/>
    <mergeCell ref="N126:N128"/>
    <mergeCell ref="O126:O128"/>
    <mergeCell ref="P126:Q126"/>
    <mergeCell ref="P127:Q127"/>
    <mergeCell ref="P128:Q128"/>
    <mergeCell ref="G126:G128"/>
    <mergeCell ref="H126:I126"/>
    <mergeCell ref="H127:I127"/>
    <mergeCell ref="H128:I128"/>
    <mergeCell ref="J126:J128"/>
    <mergeCell ref="K126:K128"/>
    <mergeCell ref="B126:B128"/>
    <mergeCell ref="C126:C128"/>
    <mergeCell ref="D126:E126"/>
    <mergeCell ref="D127:E127"/>
    <mergeCell ref="D128:E128"/>
    <mergeCell ref="F126:F128"/>
    <mergeCell ref="R115:R117"/>
    <mergeCell ref="S115:S117"/>
    <mergeCell ref="T115:U115"/>
    <mergeCell ref="T116:U116"/>
    <mergeCell ref="T117:U117"/>
    <mergeCell ref="V115:V117"/>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18" bestFit="1" customWidth="1"/>
    <col min="2" max="3" width="36.5703125" bestFit="1" customWidth="1"/>
    <col min="4" max="4" width="1.85546875" customWidth="1"/>
    <col min="5" max="5" width="8.7109375" customWidth="1"/>
    <col min="6" max="6" width="2" bestFit="1" customWidth="1"/>
    <col min="8" max="8" width="1.85546875" bestFit="1" customWidth="1"/>
    <col min="9" max="9" width="7.85546875" bestFit="1" customWidth="1"/>
    <col min="10" max="10" width="2" bestFit="1" customWidth="1"/>
    <col min="12" max="12" width="2.7109375" customWidth="1"/>
    <col min="13" max="13" width="7.28515625" customWidth="1"/>
    <col min="14" max="14" width="2" bestFit="1" customWidth="1"/>
    <col min="16" max="16" width="2" customWidth="1"/>
    <col min="17" max="17" width="10" customWidth="1"/>
    <col min="18" max="18" width="2" bestFit="1" customWidth="1"/>
  </cols>
  <sheetData>
    <row r="1" spans="1:18" ht="15" customHeight="1" x14ac:dyDescent="0.25">
      <c r="A1" s="6" t="s">
        <v>8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20</v>
      </c>
      <c r="B3" s="40" t="s">
        <v>6</v>
      </c>
      <c r="C3" s="40"/>
      <c r="D3" s="40"/>
      <c r="E3" s="40"/>
      <c r="F3" s="40"/>
      <c r="G3" s="40"/>
      <c r="H3" s="40"/>
      <c r="I3" s="40"/>
      <c r="J3" s="40"/>
      <c r="K3" s="40"/>
      <c r="L3" s="40"/>
      <c r="M3" s="40"/>
      <c r="N3" s="40"/>
      <c r="O3" s="40"/>
      <c r="P3" s="40"/>
      <c r="Q3" s="40"/>
      <c r="R3" s="40"/>
    </row>
    <row r="4" spans="1:18" x14ac:dyDescent="0.25">
      <c r="A4" s="12"/>
      <c r="B4" s="41" t="s">
        <v>821</v>
      </c>
      <c r="C4" s="41"/>
      <c r="D4" s="41"/>
      <c r="E4" s="41"/>
      <c r="F4" s="41"/>
      <c r="G4" s="41"/>
      <c r="H4" s="41"/>
      <c r="I4" s="41"/>
      <c r="J4" s="41"/>
      <c r="K4" s="41"/>
      <c r="L4" s="41"/>
      <c r="M4" s="41"/>
      <c r="N4" s="41"/>
      <c r="O4" s="41"/>
      <c r="P4" s="41"/>
      <c r="Q4" s="41"/>
      <c r="R4" s="41"/>
    </row>
    <row r="5" spans="1:18" x14ac:dyDescent="0.25">
      <c r="A5" s="12"/>
      <c r="B5" s="42" t="s">
        <v>822</v>
      </c>
      <c r="C5" s="42"/>
      <c r="D5" s="42"/>
      <c r="E5" s="42"/>
      <c r="F5" s="42"/>
      <c r="G5" s="42"/>
      <c r="H5" s="42"/>
      <c r="I5" s="42"/>
      <c r="J5" s="42"/>
      <c r="K5" s="42"/>
      <c r="L5" s="42"/>
      <c r="M5" s="42"/>
      <c r="N5" s="42"/>
      <c r="O5" s="42"/>
      <c r="P5" s="42"/>
      <c r="Q5" s="42"/>
      <c r="R5" s="42"/>
    </row>
    <row r="6" spans="1:18" x14ac:dyDescent="0.25">
      <c r="A6" s="12"/>
      <c r="B6" s="126" t="s">
        <v>644</v>
      </c>
      <c r="C6" s="126"/>
      <c r="D6" s="126"/>
      <c r="E6" s="126"/>
      <c r="F6" s="126"/>
      <c r="G6" s="126"/>
      <c r="H6" s="126"/>
      <c r="I6" s="126"/>
      <c r="J6" s="126"/>
      <c r="K6" s="126"/>
      <c r="L6" s="126"/>
      <c r="M6" s="126"/>
      <c r="N6" s="126"/>
      <c r="O6" s="126"/>
      <c r="P6" s="126"/>
      <c r="Q6" s="126"/>
      <c r="R6" s="126"/>
    </row>
    <row r="7" spans="1:18" ht="15.75" x14ac:dyDescent="0.25">
      <c r="A7" s="12"/>
      <c r="B7" s="62"/>
      <c r="C7" s="62"/>
      <c r="D7" s="62"/>
      <c r="E7" s="62"/>
      <c r="F7" s="62"/>
      <c r="G7" s="62"/>
      <c r="H7" s="62"/>
      <c r="I7" s="62"/>
      <c r="J7" s="62"/>
      <c r="K7" s="62"/>
      <c r="L7" s="62"/>
      <c r="M7" s="62"/>
      <c r="N7" s="62"/>
      <c r="O7" s="62"/>
      <c r="P7" s="62"/>
      <c r="Q7" s="62"/>
      <c r="R7" s="62"/>
    </row>
    <row r="8" spans="1:18" x14ac:dyDescent="0.25">
      <c r="A8" s="12"/>
      <c r="B8" s="11"/>
      <c r="C8" s="11"/>
      <c r="D8" s="11"/>
      <c r="E8" s="11"/>
      <c r="F8" s="11"/>
      <c r="G8" s="11"/>
      <c r="H8" s="11"/>
      <c r="I8" s="11"/>
      <c r="J8" s="11"/>
      <c r="K8" s="11"/>
      <c r="L8" s="11"/>
      <c r="M8" s="11"/>
      <c r="N8" s="11"/>
      <c r="O8" s="11"/>
      <c r="P8" s="11"/>
      <c r="Q8" s="11"/>
      <c r="R8" s="11"/>
    </row>
    <row r="9" spans="1:18" x14ac:dyDescent="0.25">
      <c r="A9" s="12"/>
      <c r="B9" s="125" t="s">
        <v>645</v>
      </c>
      <c r="C9" s="34"/>
      <c r="D9" s="59" t="s">
        <v>653</v>
      </c>
      <c r="E9" s="59"/>
      <c r="F9" s="34"/>
      <c r="G9" s="34"/>
      <c r="H9" s="59" t="s">
        <v>823</v>
      </c>
      <c r="I9" s="59"/>
      <c r="J9" s="34"/>
      <c r="K9" s="34"/>
      <c r="L9" s="59" t="s">
        <v>825</v>
      </c>
      <c r="M9" s="59"/>
      <c r="N9" s="34"/>
      <c r="O9" s="34"/>
      <c r="P9" s="35" t="s">
        <v>827</v>
      </c>
      <c r="Q9" s="35"/>
      <c r="R9" s="34"/>
    </row>
    <row r="10" spans="1:18" x14ac:dyDescent="0.25">
      <c r="A10" s="12"/>
      <c r="B10" s="125"/>
      <c r="C10" s="34"/>
      <c r="D10" s="59" t="s">
        <v>174</v>
      </c>
      <c r="E10" s="59"/>
      <c r="F10" s="34"/>
      <c r="G10" s="34"/>
      <c r="H10" s="59" t="s">
        <v>824</v>
      </c>
      <c r="I10" s="59"/>
      <c r="J10" s="34"/>
      <c r="K10" s="34"/>
      <c r="L10" s="59" t="s">
        <v>826</v>
      </c>
      <c r="M10" s="59"/>
      <c r="N10" s="34"/>
      <c r="O10" s="34"/>
      <c r="P10" s="35" t="s">
        <v>828</v>
      </c>
      <c r="Q10" s="35"/>
      <c r="R10" s="34"/>
    </row>
    <row r="11" spans="1:18" ht="15.75" thickBot="1" x14ac:dyDescent="0.3">
      <c r="A11" s="12"/>
      <c r="B11" s="125"/>
      <c r="C11" s="34"/>
      <c r="D11" s="58"/>
      <c r="E11" s="58"/>
      <c r="F11" s="34"/>
      <c r="G11" s="34"/>
      <c r="H11" s="58"/>
      <c r="I11" s="58"/>
      <c r="J11" s="34"/>
      <c r="K11" s="34"/>
      <c r="L11" s="58"/>
      <c r="M11" s="58"/>
      <c r="N11" s="34"/>
      <c r="O11" s="34"/>
      <c r="P11" s="36" t="s">
        <v>829</v>
      </c>
      <c r="Q11" s="36"/>
      <c r="R11" s="34"/>
    </row>
    <row r="12" spans="1:18" x14ac:dyDescent="0.25">
      <c r="A12" s="12"/>
      <c r="B12" s="48" t="s">
        <v>830</v>
      </c>
      <c r="C12" s="49"/>
      <c r="D12" s="49" t="s">
        <v>214</v>
      </c>
      <c r="E12" s="50">
        <v>2242533</v>
      </c>
      <c r="F12" s="51" t="s">
        <v>215</v>
      </c>
      <c r="G12" s="49"/>
      <c r="H12" s="49" t="s">
        <v>214</v>
      </c>
      <c r="I12" s="50">
        <v>31231</v>
      </c>
      <c r="J12" s="51" t="s">
        <v>215</v>
      </c>
      <c r="K12" s="49"/>
      <c r="L12" s="51" t="s">
        <v>214</v>
      </c>
      <c r="M12" s="52" t="s">
        <v>217</v>
      </c>
      <c r="N12" s="51" t="s">
        <v>215</v>
      </c>
      <c r="O12" s="49"/>
      <c r="P12" s="49" t="s">
        <v>214</v>
      </c>
      <c r="Q12" s="50">
        <v>2211302</v>
      </c>
      <c r="R12" s="51" t="s">
        <v>215</v>
      </c>
    </row>
    <row r="13" spans="1:18" ht="26.25" thickBot="1" x14ac:dyDescent="0.3">
      <c r="A13" s="12"/>
      <c r="B13" s="66" t="s">
        <v>30</v>
      </c>
      <c r="C13" s="11"/>
      <c r="D13" s="11"/>
      <c r="E13" s="64" t="s">
        <v>659</v>
      </c>
      <c r="F13" s="45" t="s">
        <v>225</v>
      </c>
      <c r="G13" s="11"/>
      <c r="H13" s="11"/>
      <c r="I13" s="64" t="s">
        <v>831</v>
      </c>
      <c r="J13" s="45" t="s">
        <v>225</v>
      </c>
      <c r="K13" s="11"/>
      <c r="L13" s="45"/>
      <c r="M13" s="54" t="s">
        <v>217</v>
      </c>
      <c r="N13" s="45" t="s">
        <v>215</v>
      </c>
      <c r="O13" s="11"/>
      <c r="P13" s="11"/>
      <c r="Q13" s="64" t="s">
        <v>832</v>
      </c>
      <c r="R13" s="45" t="s">
        <v>225</v>
      </c>
    </row>
    <row r="14" spans="1:18" x14ac:dyDescent="0.25">
      <c r="A14" s="12"/>
      <c r="B14" s="25"/>
      <c r="C14" s="25"/>
      <c r="D14" s="26"/>
      <c r="E14" s="26"/>
      <c r="F14" s="25"/>
      <c r="G14" s="25"/>
      <c r="H14" s="26"/>
      <c r="I14" s="26"/>
      <c r="J14" s="25"/>
      <c r="K14" s="25"/>
      <c r="L14" s="26"/>
      <c r="M14" s="26"/>
      <c r="N14" s="25"/>
      <c r="O14" s="25"/>
      <c r="P14" s="26"/>
      <c r="Q14" s="26"/>
      <c r="R14" s="25"/>
    </row>
    <row r="15" spans="1:18" x14ac:dyDescent="0.25">
      <c r="A15" s="12"/>
      <c r="B15" s="48" t="s">
        <v>833</v>
      </c>
      <c r="C15" s="28"/>
      <c r="D15" s="49"/>
      <c r="E15" s="50">
        <v>2143562</v>
      </c>
      <c r="F15" s="51" t="s">
        <v>215</v>
      </c>
      <c r="G15" s="28"/>
      <c r="H15" s="49"/>
      <c r="I15" s="50">
        <v>26178</v>
      </c>
      <c r="J15" s="51" t="s">
        <v>215</v>
      </c>
      <c r="K15" s="28"/>
      <c r="L15" s="51"/>
      <c r="M15" s="52" t="s">
        <v>217</v>
      </c>
      <c r="N15" s="51" t="s">
        <v>215</v>
      </c>
      <c r="O15" s="28"/>
      <c r="P15" s="49"/>
      <c r="Q15" s="50">
        <v>2117384</v>
      </c>
      <c r="R15" s="51" t="s">
        <v>215</v>
      </c>
    </row>
    <row r="16" spans="1:18" x14ac:dyDescent="0.25">
      <c r="A16" s="12"/>
      <c r="B16" s="53" t="s">
        <v>32</v>
      </c>
      <c r="C16" s="16"/>
      <c r="D16" s="11"/>
      <c r="E16" s="55">
        <v>848546</v>
      </c>
      <c r="F16" s="45" t="s">
        <v>215</v>
      </c>
      <c r="G16" s="16"/>
      <c r="H16" s="11"/>
      <c r="I16" s="55">
        <v>387405</v>
      </c>
      <c r="J16" s="45" t="s">
        <v>215</v>
      </c>
      <c r="K16" s="16"/>
      <c r="L16" s="45"/>
      <c r="M16" s="54" t="s">
        <v>217</v>
      </c>
      <c r="N16" s="45" t="s">
        <v>215</v>
      </c>
      <c r="O16" s="16"/>
      <c r="P16" s="11"/>
      <c r="Q16" s="55">
        <v>461141</v>
      </c>
      <c r="R16" s="45" t="s">
        <v>215</v>
      </c>
    </row>
    <row r="17" spans="1:18" ht="15.75" thickBot="1" x14ac:dyDescent="0.3">
      <c r="A17" s="12"/>
      <c r="B17" s="48" t="s">
        <v>33</v>
      </c>
      <c r="C17" s="28"/>
      <c r="D17" s="49"/>
      <c r="E17" s="50">
        <v>259716</v>
      </c>
      <c r="F17" s="51" t="s">
        <v>215</v>
      </c>
      <c r="G17" s="28"/>
      <c r="H17" s="49"/>
      <c r="I17" s="63">
        <v>856</v>
      </c>
      <c r="J17" s="51" t="s">
        <v>215</v>
      </c>
      <c r="K17" s="28"/>
      <c r="L17" s="51"/>
      <c r="M17" s="52" t="s">
        <v>217</v>
      </c>
      <c r="N17" s="51" t="s">
        <v>215</v>
      </c>
      <c r="O17" s="28"/>
      <c r="P17" s="49"/>
      <c r="Q17" s="50">
        <v>258860</v>
      </c>
      <c r="R17" s="51" t="s">
        <v>215</v>
      </c>
    </row>
    <row r="18" spans="1:18" x14ac:dyDescent="0.25">
      <c r="A18" s="12"/>
      <c r="B18" s="25"/>
      <c r="C18" s="25"/>
      <c r="D18" s="26"/>
      <c r="E18" s="26"/>
      <c r="F18" s="25"/>
      <c r="G18" s="25"/>
      <c r="H18" s="26"/>
      <c r="I18" s="26"/>
      <c r="J18" s="25"/>
      <c r="K18" s="25"/>
      <c r="L18" s="26"/>
      <c r="M18" s="26"/>
      <c r="N18" s="25"/>
      <c r="O18" s="25"/>
      <c r="P18" s="26"/>
      <c r="Q18" s="26"/>
      <c r="R18" s="25"/>
    </row>
    <row r="19" spans="1:18" x14ac:dyDescent="0.25">
      <c r="A19" s="12"/>
      <c r="B19" s="53" t="s">
        <v>834</v>
      </c>
      <c r="C19" s="16"/>
      <c r="D19" s="11"/>
      <c r="E19" s="55">
        <v>3251824</v>
      </c>
      <c r="F19" s="45" t="s">
        <v>215</v>
      </c>
      <c r="G19" s="16"/>
      <c r="H19" s="11"/>
      <c r="I19" s="55">
        <v>414439</v>
      </c>
      <c r="J19" s="45" t="s">
        <v>215</v>
      </c>
      <c r="K19" s="16"/>
      <c r="L19" s="45"/>
      <c r="M19" s="54" t="s">
        <v>217</v>
      </c>
      <c r="N19" s="45" t="s">
        <v>215</v>
      </c>
      <c r="O19" s="16"/>
      <c r="P19" s="11"/>
      <c r="Q19" s="55">
        <v>2837385</v>
      </c>
      <c r="R19" s="45" t="s">
        <v>215</v>
      </c>
    </row>
    <row r="20" spans="1:18" ht="15.75" thickBot="1" x14ac:dyDescent="0.3">
      <c r="A20" s="12"/>
      <c r="B20" s="48" t="s">
        <v>663</v>
      </c>
      <c r="C20" s="28"/>
      <c r="D20" s="49"/>
      <c r="E20" s="50">
        <v>2814288</v>
      </c>
      <c r="F20" s="51" t="s">
        <v>215</v>
      </c>
      <c r="G20" s="28"/>
      <c r="H20" s="49"/>
      <c r="I20" s="50">
        <v>409550</v>
      </c>
      <c r="J20" s="51" t="s">
        <v>215</v>
      </c>
      <c r="K20" s="28"/>
      <c r="L20" s="49"/>
      <c r="M20" s="63">
        <v>27</v>
      </c>
      <c r="N20" s="51" t="s">
        <v>215</v>
      </c>
      <c r="O20" s="28"/>
      <c r="P20" s="49"/>
      <c r="Q20" s="50">
        <v>2404711</v>
      </c>
      <c r="R20" s="51" t="s">
        <v>215</v>
      </c>
    </row>
    <row r="21" spans="1:18" x14ac:dyDescent="0.25">
      <c r="A21" s="12"/>
      <c r="B21" s="25"/>
      <c r="C21" s="25"/>
      <c r="D21" s="26"/>
      <c r="E21" s="26"/>
      <c r="F21" s="25"/>
      <c r="G21" s="25"/>
      <c r="H21" s="26"/>
      <c r="I21" s="26"/>
      <c r="J21" s="25"/>
      <c r="K21" s="25"/>
      <c r="L21" s="26"/>
      <c r="M21" s="26"/>
      <c r="N21" s="25"/>
      <c r="O21" s="25"/>
      <c r="P21" s="26"/>
      <c r="Q21" s="26"/>
      <c r="R21" s="25"/>
    </row>
    <row r="22" spans="1:18" x14ac:dyDescent="0.25">
      <c r="A22" s="12"/>
      <c r="B22" s="53" t="s">
        <v>44</v>
      </c>
      <c r="C22" s="16"/>
      <c r="D22" s="11"/>
      <c r="E22" s="55">
        <v>437536</v>
      </c>
      <c r="F22" s="45" t="s">
        <v>215</v>
      </c>
      <c r="G22" s="16"/>
      <c r="H22" s="11"/>
      <c r="I22" s="55">
        <v>4889</v>
      </c>
      <c r="J22" s="45" t="s">
        <v>215</v>
      </c>
      <c r="K22" s="16"/>
      <c r="L22" s="11"/>
      <c r="M22" s="64" t="s">
        <v>835</v>
      </c>
      <c r="N22" s="45" t="s">
        <v>225</v>
      </c>
      <c r="O22" s="16"/>
      <c r="P22" s="11"/>
      <c r="Q22" s="55">
        <v>432674</v>
      </c>
      <c r="R22" s="45" t="s">
        <v>215</v>
      </c>
    </row>
    <row r="23" spans="1:18" ht="25.5" x14ac:dyDescent="0.25">
      <c r="A23" s="12"/>
      <c r="B23" s="48" t="s">
        <v>836</v>
      </c>
      <c r="C23" s="28"/>
      <c r="D23" s="49"/>
      <c r="E23" s="63" t="s">
        <v>602</v>
      </c>
      <c r="F23" s="51" t="s">
        <v>225</v>
      </c>
      <c r="G23" s="28"/>
      <c r="H23" s="49"/>
      <c r="I23" s="63" t="s">
        <v>837</v>
      </c>
      <c r="J23" s="51" t="s">
        <v>225</v>
      </c>
      <c r="K23" s="28"/>
      <c r="L23" s="51"/>
      <c r="M23" s="52" t="s">
        <v>217</v>
      </c>
      <c r="N23" s="51" t="s">
        <v>215</v>
      </c>
      <c r="O23" s="28"/>
      <c r="P23" s="49"/>
      <c r="Q23" s="63" t="s">
        <v>838</v>
      </c>
      <c r="R23" s="51" t="s">
        <v>225</v>
      </c>
    </row>
    <row r="24" spans="1:18" x14ac:dyDescent="0.25">
      <c r="A24" s="12"/>
      <c r="B24" s="53" t="s">
        <v>607</v>
      </c>
      <c r="C24" s="16"/>
      <c r="D24" s="11"/>
      <c r="E24" s="64" t="s">
        <v>608</v>
      </c>
      <c r="F24" s="45" t="s">
        <v>225</v>
      </c>
      <c r="G24" s="16"/>
      <c r="H24" s="11"/>
      <c r="I24" s="64">
        <v>42</v>
      </c>
      <c r="J24" s="45" t="s">
        <v>215</v>
      </c>
      <c r="K24" s="16"/>
      <c r="L24" s="45"/>
      <c r="M24" s="54" t="s">
        <v>217</v>
      </c>
      <c r="N24" s="45" t="s">
        <v>215</v>
      </c>
      <c r="O24" s="16"/>
      <c r="P24" s="11"/>
      <c r="Q24" s="64" t="s">
        <v>839</v>
      </c>
      <c r="R24" s="45" t="s">
        <v>225</v>
      </c>
    </row>
    <row r="25" spans="1:18" ht="15.75" thickBot="1" x14ac:dyDescent="0.3">
      <c r="A25" s="12"/>
      <c r="B25" s="48" t="s">
        <v>689</v>
      </c>
      <c r="C25" s="28"/>
      <c r="D25" s="49"/>
      <c r="E25" s="50">
        <v>116628</v>
      </c>
      <c r="F25" s="51" t="s">
        <v>215</v>
      </c>
      <c r="G25" s="28"/>
      <c r="H25" s="49"/>
      <c r="I25" s="63">
        <v>721</v>
      </c>
      <c r="J25" s="51" t="s">
        <v>215</v>
      </c>
      <c r="K25" s="28"/>
      <c r="L25" s="49"/>
      <c r="M25" s="63" t="s">
        <v>840</v>
      </c>
      <c r="N25" s="51" t="s">
        <v>225</v>
      </c>
      <c r="O25" s="28"/>
      <c r="P25" s="49"/>
      <c r="Q25" s="50">
        <v>115918</v>
      </c>
      <c r="R25" s="51" t="s">
        <v>215</v>
      </c>
    </row>
    <row r="26" spans="1:18" x14ac:dyDescent="0.25">
      <c r="A26" s="12"/>
      <c r="B26" s="25"/>
      <c r="C26" s="25"/>
      <c r="D26" s="26"/>
      <c r="E26" s="26"/>
      <c r="F26" s="25"/>
      <c r="G26" s="25"/>
      <c r="H26" s="26"/>
      <c r="I26" s="26"/>
      <c r="J26" s="25"/>
      <c r="K26" s="25"/>
      <c r="L26" s="26"/>
      <c r="M26" s="26"/>
      <c r="N26" s="25"/>
      <c r="O26" s="25"/>
      <c r="P26" s="26"/>
      <c r="Q26" s="26"/>
      <c r="R26" s="25"/>
    </row>
    <row r="27" spans="1:18" x14ac:dyDescent="0.25">
      <c r="A27" s="12"/>
      <c r="B27" s="53" t="s">
        <v>54</v>
      </c>
      <c r="C27" s="16"/>
      <c r="D27" s="11"/>
      <c r="E27" s="55">
        <v>219784</v>
      </c>
      <c r="F27" s="45" t="s">
        <v>215</v>
      </c>
      <c r="G27" s="16"/>
      <c r="H27" s="11"/>
      <c r="I27" s="55">
        <v>1846</v>
      </c>
      <c r="J27" s="45" t="s">
        <v>215</v>
      </c>
      <c r="K27" s="16"/>
      <c r="L27" s="11"/>
      <c r="M27" s="64" t="s">
        <v>841</v>
      </c>
      <c r="N27" s="45" t="s">
        <v>225</v>
      </c>
      <c r="O27" s="16"/>
      <c r="P27" s="11"/>
      <c r="Q27" s="55">
        <v>217954</v>
      </c>
      <c r="R27" s="45" t="s">
        <v>215</v>
      </c>
    </row>
    <row r="28" spans="1:18" ht="15.75" thickBot="1" x14ac:dyDescent="0.3">
      <c r="A28" s="12"/>
      <c r="B28" s="48" t="s">
        <v>842</v>
      </c>
      <c r="C28" s="28"/>
      <c r="D28" s="49"/>
      <c r="E28" s="63" t="s">
        <v>673</v>
      </c>
      <c r="F28" s="51" t="s">
        <v>225</v>
      </c>
      <c r="G28" s="28"/>
      <c r="H28" s="51"/>
      <c r="I28" s="52" t="s">
        <v>217</v>
      </c>
      <c r="J28" s="51" t="s">
        <v>215</v>
      </c>
      <c r="K28" s="28"/>
      <c r="L28" s="51"/>
      <c r="M28" s="52" t="s">
        <v>217</v>
      </c>
      <c r="N28" s="51" t="s">
        <v>215</v>
      </c>
      <c r="O28" s="28"/>
      <c r="P28" s="49"/>
      <c r="Q28" s="63" t="s">
        <v>673</v>
      </c>
      <c r="R28" s="51" t="s">
        <v>225</v>
      </c>
    </row>
    <row r="29" spans="1:18" x14ac:dyDescent="0.25">
      <c r="A29" s="12"/>
      <c r="B29" s="25"/>
      <c r="C29" s="25"/>
      <c r="D29" s="26"/>
      <c r="E29" s="26"/>
      <c r="F29" s="25"/>
      <c r="G29" s="25"/>
      <c r="H29" s="26"/>
      <c r="I29" s="26"/>
      <c r="J29" s="25"/>
      <c r="K29" s="25"/>
      <c r="L29" s="26"/>
      <c r="M29" s="26"/>
      <c r="N29" s="25"/>
      <c r="O29" s="25"/>
      <c r="P29" s="26"/>
      <c r="Q29" s="26"/>
      <c r="R29" s="25"/>
    </row>
    <row r="30" spans="1:18" ht="26.25" thickBot="1" x14ac:dyDescent="0.3">
      <c r="A30" s="12"/>
      <c r="B30" s="53" t="s">
        <v>624</v>
      </c>
      <c r="C30" s="16"/>
      <c r="D30" s="11" t="s">
        <v>214</v>
      </c>
      <c r="E30" s="55">
        <v>184122</v>
      </c>
      <c r="F30" s="45" t="s">
        <v>215</v>
      </c>
      <c r="G30" s="16"/>
      <c r="H30" s="11" t="s">
        <v>214</v>
      </c>
      <c r="I30" s="55">
        <v>1846</v>
      </c>
      <c r="J30" s="45" t="s">
        <v>215</v>
      </c>
      <c r="K30" s="16"/>
      <c r="L30" s="11" t="s">
        <v>214</v>
      </c>
      <c r="M30" s="64" t="s">
        <v>841</v>
      </c>
      <c r="N30" s="45" t="s">
        <v>225</v>
      </c>
      <c r="O30" s="16"/>
      <c r="P30" s="11" t="s">
        <v>214</v>
      </c>
      <c r="Q30" s="55">
        <v>182292</v>
      </c>
      <c r="R30" s="45" t="s">
        <v>215</v>
      </c>
    </row>
    <row r="31" spans="1:18" ht="15.75" thickTop="1" x14ac:dyDescent="0.25">
      <c r="A31" s="12"/>
      <c r="B31" s="25"/>
      <c r="C31" s="25"/>
      <c r="D31" s="30"/>
      <c r="E31" s="30"/>
      <c r="F31" s="25"/>
      <c r="G31" s="25"/>
      <c r="H31" s="30"/>
      <c r="I31" s="30"/>
      <c r="J31" s="25"/>
      <c r="K31" s="25"/>
      <c r="L31" s="30"/>
      <c r="M31" s="30"/>
      <c r="N31" s="25"/>
      <c r="O31" s="25"/>
      <c r="P31" s="30"/>
      <c r="Q31" s="30"/>
      <c r="R31" s="25"/>
    </row>
    <row r="32" spans="1:18" x14ac:dyDescent="0.25">
      <c r="A32" s="12"/>
      <c r="B32" s="25"/>
      <c r="C32" s="92"/>
      <c r="D32" s="92"/>
      <c r="E32" s="92"/>
      <c r="F32" s="92"/>
      <c r="G32" s="92"/>
      <c r="H32" s="92"/>
      <c r="I32" s="92"/>
      <c r="J32" s="92"/>
      <c r="K32" s="92"/>
      <c r="L32" s="92"/>
      <c r="M32" s="92"/>
      <c r="N32" s="92"/>
      <c r="O32" s="92"/>
      <c r="P32" s="92"/>
      <c r="Q32" s="92"/>
      <c r="R32" s="92"/>
    </row>
    <row r="33" spans="1:18" x14ac:dyDescent="0.25">
      <c r="A33" s="12"/>
      <c r="B33" s="125" t="s">
        <v>693</v>
      </c>
      <c r="C33" s="34"/>
      <c r="D33" s="59" t="s">
        <v>653</v>
      </c>
      <c r="E33" s="59"/>
      <c r="F33" s="34"/>
      <c r="G33" s="34"/>
      <c r="H33" s="59" t="s">
        <v>823</v>
      </c>
      <c r="I33" s="59"/>
      <c r="J33" s="34"/>
      <c r="K33" s="34"/>
      <c r="L33" s="59" t="s">
        <v>825</v>
      </c>
      <c r="M33" s="59"/>
      <c r="N33" s="34"/>
      <c r="O33" s="34"/>
      <c r="P33" s="35" t="s">
        <v>827</v>
      </c>
      <c r="Q33" s="35"/>
      <c r="R33" s="34"/>
    </row>
    <row r="34" spans="1:18" x14ac:dyDescent="0.25">
      <c r="A34" s="12"/>
      <c r="B34" s="125"/>
      <c r="C34" s="34"/>
      <c r="D34" s="59" t="s">
        <v>174</v>
      </c>
      <c r="E34" s="59"/>
      <c r="F34" s="34"/>
      <c r="G34" s="34"/>
      <c r="H34" s="59" t="s">
        <v>824</v>
      </c>
      <c r="I34" s="59"/>
      <c r="J34" s="34"/>
      <c r="K34" s="34"/>
      <c r="L34" s="59" t="s">
        <v>826</v>
      </c>
      <c r="M34" s="59"/>
      <c r="N34" s="34"/>
      <c r="O34" s="34"/>
      <c r="P34" s="35" t="s">
        <v>828</v>
      </c>
      <c r="Q34" s="35"/>
      <c r="R34" s="34"/>
    </row>
    <row r="35" spans="1:18" ht="15.75" thickBot="1" x14ac:dyDescent="0.3">
      <c r="A35" s="12"/>
      <c r="B35" s="125"/>
      <c r="C35" s="34"/>
      <c r="D35" s="58"/>
      <c r="E35" s="58"/>
      <c r="F35" s="34"/>
      <c r="G35" s="34"/>
      <c r="H35" s="58"/>
      <c r="I35" s="58"/>
      <c r="J35" s="34"/>
      <c r="K35" s="34"/>
      <c r="L35" s="58"/>
      <c r="M35" s="58"/>
      <c r="N35" s="34"/>
      <c r="O35" s="34"/>
      <c r="P35" s="36" t="s">
        <v>829</v>
      </c>
      <c r="Q35" s="36"/>
      <c r="R35" s="34"/>
    </row>
    <row r="36" spans="1:18" x14ac:dyDescent="0.25">
      <c r="A36" s="12"/>
      <c r="B36" s="48" t="s">
        <v>830</v>
      </c>
      <c r="C36" s="49"/>
      <c r="D36" s="49" t="s">
        <v>214</v>
      </c>
      <c r="E36" s="50">
        <v>6543880</v>
      </c>
      <c r="F36" s="51" t="s">
        <v>215</v>
      </c>
      <c r="G36" s="49"/>
      <c r="H36" s="49" t="s">
        <v>214</v>
      </c>
      <c r="I36" s="50">
        <v>91731</v>
      </c>
      <c r="J36" s="51" t="s">
        <v>215</v>
      </c>
      <c r="K36" s="49"/>
      <c r="L36" s="51" t="s">
        <v>214</v>
      </c>
      <c r="M36" s="52" t="s">
        <v>217</v>
      </c>
      <c r="N36" s="51" t="s">
        <v>215</v>
      </c>
      <c r="O36" s="49"/>
      <c r="P36" s="49" t="s">
        <v>214</v>
      </c>
      <c r="Q36" s="50">
        <v>6452149</v>
      </c>
      <c r="R36" s="51" t="s">
        <v>215</v>
      </c>
    </row>
    <row r="37" spans="1:18" ht="26.25" thickBot="1" x14ac:dyDescent="0.3">
      <c r="A37" s="12"/>
      <c r="B37" s="66" t="s">
        <v>30</v>
      </c>
      <c r="C37" s="11"/>
      <c r="D37" s="11"/>
      <c r="E37" s="64" t="s">
        <v>696</v>
      </c>
      <c r="F37" s="45" t="s">
        <v>225</v>
      </c>
      <c r="G37" s="11"/>
      <c r="H37" s="11"/>
      <c r="I37" s="64" t="s">
        <v>843</v>
      </c>
      <c r="J37" s="45" t="s">
        <v>225</v>
      </c>
      <c r="K37" s="11"/>
      <c r="L37" s="45"/>
      <c r="M37" s="54" t="s">
        <v>217</v>
      </c>
      <c r="N37" s="45" t="s">
        <v>215</v>
      </c>
      <c r="O37" s="11"/>
      <c r="P37" s="11"/>
      <c r="Q37" s="64" t="s">
        <v>844</v>
      </c>
      <c r="R37" s="45" t="s">
        <v>225</v>
      </c>
    </row>
    <row r="38" spans="1:18" x14ac:dyDescent="0.25">
      <c r="A38" s="12"/>
      <c r="B38" s="25"/>
      <c r="C38" s="25"/>
      <c r="D38" s="26"/>
      <c r="E38" s="26"/>
      <c r="F38" s="25"/>
      <c r="G38" s="25"/>
      <c r="H38" s="26"/>
      <c r="I38" s="26"/>
      <c r="J38" s="25"/>
      <c r="K38" s="25"/>
      <c r="L38" s="26"/>
      <c r="M38" s="26"/>
      <c r="N38" s="25"/>
      <c r="O38" s="25"/>
      <c r="P38" s="26"/>
      <c r="Q38" s="26"/>
      <c r="R38" s="25"/>
    </row>
    <row r="39" spans="1:18" x14ac:dyDescent="0.25">
      <c r="A39" s="12"/>
      <c r="B39" s="48" t="s">
        <v>833</v>
      </c>
      <c r="C39" s="28"/>
      <c r="D39" s="49"/>
      <c r="E39" s="50">
        <v>6273660</v>
      </c>
      <c r="F39" s="51" t="s">
        <v>215</v>
      </c>
      <c r="G39" s="28"/>
      <c r="H39" s="49"/>
      <c r="I39" s="50">
        <v>84089</v>
      </c>
      <c r="J39" s="51" t="s">
        <v>215</v>
      </c>
      <c r="K39" s="28"/>
      <c r="L39" s="51"/>
      <c r="M39" s="52" t="s">
        <v>217</v>
      </c>
      <c r="N39" s="51" t="s">
        <v>215</v>
      </c>
      <c r="O39" s="28"/>
      <c r="P39" s="49"/>
      <c r="Q39" s="50">
        <v>6189571</v>
      </c>
      <c r="R39" s="51" t="s">
        <v>215</v>
      </c>
    </row>
    <row r="40" spans="1:18" x14ac:dyDescent="0.25">
      <c r="A40" s="12"/>
      <c r="B40" s="53" t="s">
        <v>32</v>
      </c>
      <c r="C40" s="16"/>
      <c r="D40" s="11"/>
      <c r="E40" s="55">
        <v>2435480</v>
      </c>
      <c r="F40" s="45" t="s">
        <v>215</v>
      </c>
      <c r="G40" s="16"/>
      <c r="H40" s="11"/>
      <c r="I40" s="55">
        <v>1122085</v>
      </c>
      <c r="J40" s="45" t="s">
        <v>215</v>
      </c>
      <c r="K40" s="16"/>
      <c r="L40" s="45"/>
      <c r="M40" s="54" t="s">
        <v>217</v>
      </c>
      <c r="N40" s="45" t="s">
        <v>215</v>
      </c>
      <c r="O40" s="16"/>
      <c r="P40" s="11"/>
      <c r="Q40" s="55">
        <v>1313395</v>
      </c>
      <c r="R40" s="45" t="s">
        <v>215</v>
      </c>
    </row>
    <row r="41" spans="1:18" ht="15.75" thickBot="1" x14ac:dyDescent="0.3">
      <c r="A41" s="12"/>
      <c r="B41" s="48" t="s">
        <v>33</v>
      </c>
      <c r="C41" s="28"/>
      <c r="D41" s="49"/>
      <c r="E41" s="50">
        <v>757949</v>
      </c>
      <c r="F41" s="51" t="s">
        <v>215</v>
      </c>
      <c r="G41" s="28"/>
      <c r="H41" s="49"/>
      <c r="I41" s="50">
        <v>3735</v>
      </c>
      <c r="J41" s="51" t="s">
        <v>215</v>
      </c>
      <c r="K41" s="28"/>
      <c r="L41" s="51"/>
      <c r="M41" s="52" t="s">
        <v>217</v>
      </c>
      <c r="N41" s="51" t="s">
        <v>215</v>
      </c>
      <c r="O41" s="28"/>
      <c r="P41" s="49"/>
      <c r="Q41" s="50">
        <v>754214</v>
      </c>
      <c r="R41" s="51" t="s">
        <v>215</v>
      </c>
    </row>
    <row r="42" spans="1:18" x14ac:dyDescent="0.25">
      <c r="A42" s="12"/>
      <c r="B42" s="25"/>
      <c r="C42" s="25"/>
      <c r="D42" s="26"/>
      <c r="E42" s="26"/>
      <c r="F42" s="25"/>
      <c r="G42" s="25"/>
      <c r="H42" s="26"/>
      <c r="I42" s="26"/>
      <c r="J42" s="25"/>
      <c r="K42" s="25"/>
      <c r="L42" s="26"/>
      <c r="M42" s="26"/>
      <c r="N42" s="25"/>
      <c r="O42" s="25"/>
      <c r="P42" s="26"/>
      <c r="Q42" s="26"/>
      <c r="R42" s="25"/>
    </row>
    <row r="43" spans="1:18" x14ac:dyDescent="0.25">
      <c r="A43" s="12"/>
      <c r="B43" s="53" t="s">
        <v>834</v>
      </c>
      <c r="C43" s="16"/>
      <c r="D43" s="11"/>
      <c r="E43" s="55">
        <v>9467089</v>
      </c>
      <c r="F43" s="45" t="s">
        <v>215</v>
      </c>
      <c r="G43" s="16"/>
      <c r="H43" s="11"/>
      <c r="I43" s="55">
        <v>1209909</v>
      </c>
      <c r="J43" s="45" t="s">
        <v>215</v>
      </c>
      <c r="K43" s="16"/>
      <c r="L43" s="45"/>
      <c r="M43" s="54" t="s">
        <v>217</v>
      </c>
      <c r="N43" s="45" t="s">
        <v>215</v>
      </c>
      <c r="O43" s="16"/>
      <c r="P43" s="11"/>
      <c r="Q43" s="55">
        <v>8257180</v>
      </c>
      <c r="R43" s="45" t="s">
        <v>215</v>
      </c>
    </row>
    <row r="44" spans="1:18" ht="15.75" thickBot="1" x14ac:dyDescent="0.3">
      <c r="A44" s="12"/>
      <c r="B44" s="48" t="s">
        <v>663</v>
      </c>
      <c r="C44" s="28"/>
      <c r="D44" s="49"/>
      <c r="E44" s="50">
        <v>8104033</v>
      </c>
      <c r="F44" s="51" t="s">
        <v>215</v>
      </c>
      <c r="G44" s="28"/>
      <c r="H44" s="49"/>
      <c r="I44" s="50">
        <v>1185349</v>
      </c>
      <c r="J44" s="51" t="s">
        <v>215</v>
      </c>
      <c r="K44" s="28"/>
      <c r="L44" s="49"/>
      <c r="M44" s="63">
        <v>263</v>
      </c>
      <c r="N44" s="51" t="s">
        <v>215</v>
      </c>
      <c r="O44" s="28"/>
      <c r="P44" s="49"/>
      <c r="Q44" s="50">
        <v>6918421</v>
      </c>
      <c r="R44" s="51" t="s">
        <v>215</v>
      </c>
    </row>
    <row r="45" spans="1:18" x14ac:dyDescent="0.25">
      <c r="A45" s="12"/>
      <c r="B45" s="25"/>
      <c r="C45" s="25"/>
      <c r="D45" s="26"/>
      <c r="E45" s="26"/>
      <c r="F45" s="25"/>
      <c r="G45" s="25"/>
      <c r="H45" s="26"/>
      <c r="I45" s="26"/>
      <c r="J45" s="25"/>
      <c r="K45" s="25"/>
      <c r="L45" s="26"/>
      <c r="M45" s="26"/>
      <c r="N45" s="25"/>
      <c r="O45" s="25"/>
      <c r="P45" s="26"/>
      <c r="Q45" s="26"/>
      <c r="R45" s="25"/>
    </row>
    <row r="46" spans="1:18" x14ac:dyDescent="0.25">
      <c r="A46" s="12"/>
      <c r="B46" s="53" t="s">
        <v>44</v>
      </c>
      <c r="C46" s="16"/>
      <c r="D46" s="11"/>
      <c r="E46" s="55">
        <v>1363056</v>
      </c>
      <c r="F46" s="45" t="s">
        <v>215</v>
      </c>
      <c r="G46" s="16"/>
      <c r="H46" s="11"/>
      <c r="I46" s="55">
        <v>24560</v>
      </c>
      <c r="J46" s="45" t="s">
        <v>215</v>
      </c>
      <c r="K46" s="16"/>
      <c r="L46" s="11"/>
      <c r="M46" s="64" t="s">
        <v>845</v>
      </c>
      <c r="N46" s="45" t="s">
        <v>225</v>
      </c>
      <c r="O46" s="16"/>
      <c r="P46" s="11"/>
      <c r="Q46" s="55">
        <v>1338759</v>
      </c>
      <c r="R46" s="45" t="s">
        <v>215</v>
      </c>
    </row>
    <row r="47" spans="1:18" ht="25.5" x14ac:dyDescent="0.25">
      <c r="A47" s="12"/>
      <c r="B47" s="48" t="s">
        <v>836</v>
      </c>
      <c r="C47" s="28"/>
      <c r="D47" s="49"/>
      <c r="E47" s="63" t="s">
        <v>703</v>
      </c>
      <c r="F47" s="51" t="s">
        <v>225</v>
      </c>
      <c r="G47" s="28"/>
      <c r="H47" s="49"/>
      <c r="I47" s="63" t="s">
        <v>846</v>
      </c>
      <c r="J47" s="51" t="s">
        <v>225</v>
      </c>
      <c r="K47" s="28"/>
      <c r="L47" s="51"/>
      <c r="M47" s="52" t="s">
        <v>217</v>
      </c>
      <c r="N47" s="51" t="s">
        <v>215</v>
      </c>
      <c r="O47" s="28"/>
      <c r="P47" s="49"/>
      <c r="Q47" s="63" t="s">
        <v>847</v>
      </c>
      <c r="R47" s="51" t="s">
        <v>225</v>
      </c>
    </row>
    <row r="48" spans="1:18" x14ac:dyDescent="0.25">
      <c r="A48" s="12"/>
      <c r="B48" s="53" t="s">
        <v>704</v>
      </c>
      <c r="C48" s="16"/>
      <c r="D48" s="11"/>
      <c r="E48" s="55">
        <v>2145</v>
      </c>
      <c r="F48" s="45" t="s">
        <v>215</v>
      </c>
      <c r="G48" s="16"/>
      <c r="H48" s="11"/>
      <c r="I48" s="64">
        <v>75</v>
      </c>
      <c r="J48" s="45" t="s">
        <v>215</v>
      </c>
      <c r="K48" s="16"/>
      <c r="L48" s="45"/>
      <c r="M48" s="54" t="s">
        <v>217</v>
      </c>
      <c r="N48" s="45" t="s">
        <v>215</v>
      </c>
      <c r="O48" s="16"/>
      <c r="P48" s="11"/>
      <c r="Q48" s="55">
        <v>2070</v>
      </c>
      <c r="R48" s="45" t="s">
        <v>215</v>
      </c>
    </row>
    <row r="49" spans="1:18" ht="15.75" thickBot="1" x14ac:dyDescent="0.3">
      <c r="A49" s="12"/>
      <c r="B49" s="48" t="s">
        <v>689</v>
      </c>
      <c r="C49" s="28"/>
      <c r="D49" s="49"/>
      <c r="E49" s="50">
        <v>342366</v>
      </c>
      <c r="F49" s="51" t="s">
        <v>215</v>
      </c>
      <c r="G49" s="28"/>
      <c r="H49" s="49"/>
      <c r="I49" s="50">
        <v>4878</v>
      </c>
      <c r="J49" s="51" t="s">
        <v>215</v>
      </c>
      <c r="K49" s="28"/>
      <c r="L49" s="49"/>
      <c r="M49" s="63" t="s">
        <v>848</v>
      </c>
      <c r="N49" s="51" t="s">
        <v>225</v>
      </c>
      <c r="O49" s="28"/>
      <c r="P49" s="49"/>
      <c r="Q49" s="50">
        <v>337593</v>
      </c>
      <c r="R49" s="51" t="s">
        <v>215</v>
      </c>
    </row>
    <row r="50" spans="1:18" x14ac:dyDescent="0.25">
      <c r="A50" s="12"/>
      <c r="B50" s="25"/>
      <c r="C50" s="25"/>
      <c r="D50" s="26"/>
      <c r="E50" s="26"/>
      <c r="F50" s="25"/>
      <c r="G50" s="25"/>
      <c r="H50" s="26"/>
      <c r="I50" s="26"/>
      <c r="J50" s="25"/>
      <c r="K50" s="25"/>
      <c r="L50" s="26"/>
      <c r="M50" s="26"/>
      <c r="N50" s="25"/>
      <c r="O50" s="25"/>
      <c r="P50" s="26"/>
      <c r="Q50" s="26"/>
      <c r="R50" s="25"/>
    </row>
    <row r="51" spans="1:18" x14ac:dyDescent="0.25">
      <c r="A51" s="12"/>
      <c r="B51" s="53" t="s">
        <v>54</v>
      </c>
      <c r="C51" s="16"/>
      <c r="D51" s="11"/>
      <c r="E51" s="55">
        <v>612942</v>
      </c>
      <c r="F51" s="45" t="s">
        <v>215</v>
      </c>
      <c r="G51" s="16"/>
      <c r="H51" s="11"/>
      <c r="I51" s="55">
        <v>10775</v>
      </c>
      <c r="J51" s="45" t="s">
        <v>215</v>
      </c>
      <c r="K51" s="16"/>
      <c r="L51" s="11"/>
      <c r="M51" s="64" t="s">
        <v>849</v>
      </c>
      <c r="N51" s="45" t="s">
        <v>225</v>
      </c>
      <c r="O51" s="16"/>
      <c r="P51" s="11"/>
      <c r="Q51" s="55">
        <v>602325</v>
      </c>
      <c r="R51" s="45" t="s">
        <v>215</v>
      </c>
    </row>
    <row r="52" spans="1:18" ht="15.75" thickBot="1" x14ac:dyDescent="0.3">
      <c r="A52" s="12"/>
      <c r="B52" s="48" t="s">
        <v>842</v>
      </c>
      <c r="C52" s="28"/>
      <c r="D52" s="49"/>
      <c r="E52" s="63" t="s">
        <v>707</v>
      </c>
      <c r="F52" s="51" t="s">
        <v>225</v>
      </c>
      <c r="G52" s="28"/>
      <c r="H52" s="51"/>
      <c r="I52" s="52" t="s">
        <v>217</v>
      </c>
      <c r="J52" s="51" t="s">
        <v>215</v>
      </c>
      <c r="K52" s="28"/>
      <c r="L52" s="51"/>
      <c r="M52" s="52" t="s">
        <v>217</v>
      </c>
      <c r="N52" s="51" t="s">
        <v>215</v>
      </c>
      <c r="O52" s="28"/>
      <c r="P52" s="49"/>
      <c r="Q52" s="63" t="s">
        <v>707</v>
      </c>
      <c r="R52" s="51" t="s">
        <v>225</v>
      </c>
    </row>
    <row r="53" spans="1:18" x14ac:dyDescent="0.25">
      <c r="A53" s="12"/>
      <c r="B53" s="25"/>
      <c r="C53" s="25"/>
      <c r="D53" s="26"/>
      <c r="E53" s="26"/>
      <c r="F53" s="25"/>
      <c r="G53" s="25"/>
      <c r="H53" s="26"/>
      <c r="I53" s="26"/>
      <c r="J53" s="25"/>
      <c r="K53" s="25"/>
      <c r="L53" s="26"/>
      <c r="M53" s="26"/>
      <c r="N53" s="25"/>
      <c r="O53" s="25"/>
      <c r="P53" s="26"/>
      <c r="Q53" s="26"/>
      <c r="R53" s="25"/>
    </row>
    <row r="54" spans="1:18" ht="26.25" thickBot="1" x14ac:dyDescent="0.3">
      <c r="A54" s="12"/>
      <c r="B54" s="53" t="s">
        <v>624</v>
      </c>
      <c r="C54" s="16"/>
      <c r="D54" s="11" t="s">
        <v>214</v>
      </c>
      <c r="E54" s="55">
        <v>515094</v>
      </c>
      <c r="F54" s="45" t="s">
        <v>215</v>
      </c>
      <c r="G54" s="16"/>
      <c r="H54" s="11" t="s">
        <v>214</v>
      </c>
      <c r="I54" s="55">
        <v>10775</v>
      </c>
      <c r="J54" s="45" t="s">
        <v>215</v>
      </c>
      <c r="K54" s="16"/>
      <c r="L54" s="11" t="s">
        <v>214</v>
      </c>
      <c r="M54" s="64" t="s">
        <v>849</v>
      </c>
      <c r="N54" s="45" t="s">
        <v>225</v>
      </c>
      <c r="O54" s="16"/>
      <c r="P54" s="11" t="s">
        <v>214</v>
      </c>
      <c r="Q54" s="55">
        <v>504477</v>
      </c>
      <c r="R54" s="45" t="s">
        <v>215</v>
      </c>
    </row>
    <row r="55" spans="1:18" ht="15.75" thickTop="1" x14ac:dyDescent="0.25">
      <c r="A55" s="12"/>
      <c r="B55" s="25"/>
      <c r="C55" s="25"/>
      <c r="D55" s="30"/>
      <c r="E55" s="30"/>
      <c r="F55" s="25"/>
      <c r="G55" s="25"/>
      <c r="H55" s="30"/>
      <c r="I55" s="30"/>
      <c r="J55" s="25"/>
      <c r="K55" s="25"/>
      <c r="L55" s="30"/>
      <c r="M55" s="30"/>
      <c r="N55" s="25"/>
      <c r="O55" s="25"/>
      <c r="P55" s="30"/>
      <c r="Q55" s="30"/>
      <c r="R55" s="25"/>
    </row>
    <row r="56" spans="1:18" x14ac:dyDescent="0.25">
      <c r="A56" s="12"/>
      <c r="B56" s="40"/>
      <c r="C56" s="40"/>
      <c r="D56" s="40"/>
      <c r="E56" s="40"/>
      <c r="F56" s="40"/>
      <c r="G56" s="40"/>
      <c r="H56" s="40"/>
      <c r="I56" s="40"/>
      <c r="J56" s="40"/>
      <c r="K56" s="40"/>
      <c r="L56" s="40"/>
      <c r="M56" s="40"/>
      <c r="N56" s="40"/>
      <c r="O56" s="40"/>
      <c r="P56" s="40"/>
      <c r="Q56" s="40"/>
      <c r="R56" s="40"/>
    </row>
    <row r="57" spans="1:18" ht="25.5" x14ac:dyDescent="0.25">
      <c r="A57" s="12"/>
      <c r="B57" s="38" t="s">
        <v>850</v>
      </c>
      <c r="C57" s="127" t="s">
        <v>851</v>
      </c>
    </row>
    <row r="58" spans="1:18" ht="15.75" x14ac:dyDescent="0.25">
      <c r="A58" s="12"/>
      <c r="B58" s="62"/>
      <c r="C58" s="62"/>
      <c r="D58" s="62"/>
      <c r="E58" s="62"/>
      <c r="F58" s="62"/>
      <c r="G58" s="62"/>
      <c r="H58" s="62"/>
      <c r="I58" s="62"/>
      <c r="J58" s="62"/>
      <c r="K58" s="62"/>
      <c r="L58" s="62"/>
      <c r="M58" s="62"/>
      <c r="N58" s="62"/>
      <c r="O58" s="62"/>
      <c r="P58" s="62"/>
      <c r="Q58" s="62"/>
      <c r="R58" s="62"/>
    </row>
    <row r="59" spans="1:18" x14ac:dyDescent="0.25">
      <c r="A59" s="12"/>
      <c r="B59" s="126" t="s">
        <v>724</v>
      </c>
      <c r="C59" s="126"/>
      <c r="D59" s="126"/>
      <c r="E59" s="126"/>
      <c r="F59" s="126"/>
      <c r="G59" s="126"/>
      <c r="H59" s="126"/>
      <c r="I59" s="126"/>
      <c r="J59" s="126"/>
      <c r="K59" s="126"/>
      <c r="L59" s="126"/>
      <c r="M59" s="126"/>
      <c r="N59" s="126"/>
      <c r="O59" s="126"/>
      <c r="P59" s="126"/>
      <c r="Q59" s="126"/>
      <c r="R59" s="126"/>
    </row>
    <row r="60" spans="1:18" ht="15.75" x14ac:dyDescent="0.25">
      <c r="A60" s="12"/>
      <c r="B60" s="62"/>
      <c r="C60" s="62"/>
      <c r="D60" s="62"/>
      <c r="E60" s="62"/>
      <c r="F60" s="62"/>
      <c r="G60" s="62"/>
      <c r="H60" s="62"/>
      <c r="I60" s="62"/>
      <c r="J60" s="62"/>
      <c r="K60" s="62"/>
      <c r="L60" s="62"/>
      <c r="M60" s="62"/>
      <c r="N60" s="62"/>
      <c r="O60" s="62"/>
      <c r="P60" s="62"/>
      <c r="Q60" s="62"/>
      <c r="R60" s="6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25" t="s">
        <v>852</v>
      </c>
      <c r="C62" s="34"/>
      <c r="D62" s="59" t="s">
        <v>653</v>
      </c>
      <c r="E62" s="59"/>
      <c r="F62" s="34"/>
      <c r="G62" s="34"/>
      <c r="H62" s="59" t="s">
        <v>823</v>
      </c>
      <c r="I62" s="59"/>
      <c r="J62" s="34"/>
      <c r="K62" s="34"/>
      <c r="L62" s="59" t="s">
        <v>825</v>
      </c>
      <c r="M62" s="59"/>
      <c r="N62" s="34"/>
      <c r="O62" s="34"/>
      <c r="P62" s="59" t="s">
        <v>827</v>
      </c>
      <c r="Q62" s="59"/>
      <c r="R62" s="34"/>
    </row>
    <row r="63" spans="1:18" x14ac:dyDescent="0.25">
      <c r="A63" s="12"/>
      <c r="B63" s="125"/>
      <c r="C63" s="34"/>
      <c r="D63" s="59" t="s">
        <v>174</v>
      </c>
      <c r="E63" s="59"/>
      <c r="F63" s="34"/>
      <c r="G63" s="34"/>
      <c r="H63" s="59" t="s">
        <v>824</v>
      </c>
      <c r="I63" s="59"/>
      <c r="J63" s="34"/>
      <c r="K63" s="34"/>
      <c r="L63" s="59" t="s">
        <v>826</v>
      </c>
      <c r="M63" s="59"/>
      <c r="N63" s="34"/>
      <c r="O63" s="34"/>
      <c r="P63" s="59" t="s">
        <v>828</v>
      </c>
      <c r="Q63" s="59"/>
      <c r="R63" s="34"/>
    </row>
    <row r="64" spans="1:18" ht="15.75" thickBot="1" x14ac:dyDescent="0.3">
      <c r="A64" s="12"/>
      <c r="B64" s="125"/>
      <c r="C64" s="34"/>
      <c r="D64" s="58"/>
      <c r="E64" s="58"/>
      <c r="F64" s="34"/>
      <c r="G64" s="34"/>
      <c r="H64" s="58"/>
      <c r="I64" s="58"/>
      <c r="J64" s="34"/>
      <c r="K64" s="34"/>
      <c r="L64" s="58"/>
      <c r="M64" s="58"/>
      <c r="N64" s="34"/>
      <c r="O64" s="34"/>
      <c r="P64" s="58" t="s">
        <v>829</v>
      </c>
      <c r="Q64" s="58"/>
      <c r="R64" s="34"/>
    </row>
    <row r="65" spans="1:18" x14ac:dyDescent="0.25">
      <c r="A65" s="12"/>
      <c r="B65" s="48" t="s">
        <v>54</v>
      </c>
      <c r="C65" s="49"/>
      <c r="D65" s="49" t="s">
        <v>214</v>
      </c>
      <c r="E65" s="50">
        <v>219784</v>
      </c>
      <c r="F65" s="51" t="s">
        <v>215</v>
      </c>
      <c r="G65" s="49"/>
      <c r="H65" s="49" t="s">
        <v>214</v>
      </c>
      <c r="I65" s="50">
        <v>1846</v>
      </c>
      <c r="J65" s="51" t="s">
        <v>215</v>
      </c>
      <c r="K65" s="49"/>
      <c r="L65" s="49" t="s">
        <v>214</v>
      </c>
      <c r="M65" s="63" t="s">
        <v>841</v>
      </c>
      <c r="N65" s="51" t="s">
        <v>225</v>
      </c>
      <c r="O65" s="49"/>
      <c r="P65" s="49" t="s">
        <v>214</v>
      </c>
      <c r="Q65" s="50">
        <v>217954</v>
      </c>
      <c r="R65" s="51" t="s">
        <v>215</v>
      </c>
    </row>
    <row r="66" spans="1:18" ht="15.75" thickBot="1" x14ac:dyDescent="0.3">
      <c r="A66" s="12"/>
      <c r="B66" s="53" t="s">
        <v>726</v>
      </c>
      <c r="C66" s="11"/>
      <c r="D66" s="11"/>
      <c r="E66" s="64" t="s">
        <v>727</v>
      </c>
      <c r="F66" s="45" t="s">
        <v>225</v>
      </c>
      <c r="G66" s="11"/>
      <c r="H66" s="45"/>
      <c r="I66" s="54" t="s">
        <v>217</v>
      </c>
      <c r="J66" s="45" t="s">
        <v>215</v>
      </c>
      <c r="K66" s="11"/>
      <c r="L66" s="45"/>
      <c r="M66" s="54" t="s">
        <v>217</v>
      </c>
      <c r="N66" s="45" t="s">
        <v>215</v>
      </c>
      <c r="O66" s="11"/>
      <c r="P66" s="11"/>
      <c r="Q66" s="64" t="s">
        <v>727</v>
      </c>
      <c r="R66" s="45" t="s">
        <v>225</v>
      </c>
    </row>
    <row r="67" spans="1:18" x14ac:dyDescent="0.25">
      <c r="A67" s="12"/>
      <c r="B67" s="25"/>
      <c r="C67" s="25"/>
      <c r="D67" s="26"/>
      <c r="E67" s="26"/>
      <c r="F67" s="25"/>
      <c r="G67" s="25"/>
      <c r="H67" s="26"/>
      <c r="I67" s="26"/>
      <c r="J67" s="25"/>
      <c r="K67" s="25"/>
      <c r="L67" s="26"/>
      <c r="M67" s="26"/>
      <c r="N67" s="25"/>
      <c r="O67" s="25"/>
      <c r="P67" s="26"/>
      <c r="Q67" s="26"/>
      <c r="R67" s="25"/>
    </row>
    <row r="68" spans="1:18" x14ac:dyDescent="0.25">
      <c r="A68" s="12"/>
      <c r="B68" s="48" t="s">
        <v>76</v>
      </c>
      <c r="C68" s="28"/>
      <c r="D68" s="49"/>
      <c r="E68" s="50">
        <v>207494</v>
      </c>
      <c r="F68" s="51" t="s">
        <v>215</v>
      </c>
      <c r="G68" s="28"/>
      <c r="H68" s="49"/>
      <c r="I68" s="50">
        <v>1846</v>
      </c>
      <c r="J68" s="51" t="s">
        <v>215</v>
      </c>
      <c r="K68" s="28"/>
      <c r="L68" s="49"/>
      <c r="M68" s="63" t="s">
        <v>841</v>
      </c>
      <c r="N68" s="51" t="s">
        <v>225</v>
      </c>
      <c r="O68" s="28"/>
      <c r="P68" s="49"/>
      <c r="Q68" s="50">
        <v>205664</v>
      </c>
      <c r="R68" s="51" t="s">
        <v>215</v>
      </c>
    </row>
    <row r="69" spans="1:18" ht="26.25" thickBot="1" x14ac:dyDescent="0.3">
      <c r="A69" s="12"/>
      <c r="B69" s="53" t="s">
        <v>728</v>
      </c>
      <c r="C69" s="16"/>
      <c r="D69" s="11"/>
      <c r="E69" s="64" t="s">
        <v>673</v>
      </c>
      <c r="F69" s="45" t="s">
        <v>225</v>
      </c>
      <c r="G69" s="16"/>
      <c r="H69" s="45"/>
      <c r="I69" s="54" t="s">
        <v>217</v>
      </c>
      <c r="J69" s="45" t="s">
        <v>215</v>
      </c>
      <c r="K69" s="16"/>
      <c r="L69" s="45"/>
      <c r="M69" s="54" t="s">
        <v>217</v>
      </c>
      <c r="N69" s="45" t="s">
        <v>215</v>
      </c>
      <c r="O69" s="16"/>
      <c r="P69" s="11"/>
      <c r="Q69" s="64" t="s">
        <v>673</v>
      </c>
      <c r="R69" s="45" t="s">
        <v>225</v>
      </c>
    </row>
    <row r="70" spans="1:18" x14ac:dyDescent="0.25">
      <c r="A70" s="12"/>
      <c r="B70" s="25"/>
      <c r="C70" s="25"/>
      <c r="D70" s="26"/>
      <c r="E70" s="26"/>
      <c r="F70" s="25"/>
      <c r="G70" s="25"/>
      <c r="H70" s="26"/>
      <c r="I70" s="26"/>
      <c r="J70" s="25"/>
      <c r="K70" s="25"/>
      <c r="L70" s="26"/>
      <c r="M70" s="26"/>
      <c r="N70" s="25"/>
      <c r="O70" s="25"/>
      <c r="P70" s="26"/>
      <c r="Q70" s="26"/>
      <c r="R70" s="25"/>
    </row>
    <row r="71" spans="1:18" ht="26.25" thickBot="1" x14ac:dyDescent="0.3">
      <c r="A71" s="12"/>
      <c r="B71" s="48" t="s">
        <v>78</v>
      </c>
      <c r="C71" s="28"/>
      <c r="D71" s="49" t="s">
        <v>214</v>
      </c>
      <c r="E71" s="50">
        <v>171832</v>
      </c>
      <c r="F71" s="51" t="s">
        <v>215</v>
      </c>
      <c r="G71" s="28"/>
      <c r="H71" s="49" t="s">
        <v>214</v>
      </c>
      <c r="I71" s="50">
        <v>1846</v>
      </c>
      <c r="J71" s="51" t="s">
        <v>215</v>
      </c>
      <c r="K71" s="28"/>
      <c r="L71" s="49" t="s">
        <v>214</v>
      </c>
      <c r="M71" s="63" t="s">
        <v>841</v>
      </c>
      <c r="N71" s="51" t="s">
        <v>225</v>
      </c>
      <c r="O71" s="28"/>
      <c r="P71" s="49" t="s">
        <v>214</v>
      </c>
      <c r="Q71" s="50">
        <v>170002</v>
      </c>
      <c r="R71" s="51" t="s">
        <v>215</v>
      </c>
    </row>
    <row r="72" spans="1:18" ht="15.75" thickTop="1" x14ac:dyDescent="0.25">
      <c r="A72" s="12"/>
      <c r="B72" s="25"/>
      <c r="C72" s="25"/>
      <c r="D72" s="30"/>
      <c r="E72" s="30"/>
      <c r="F72" s="25"/>
      <c r="G72" s="25"/>
      <c r="H72" s="30"/>
      <c r="I72" s="30"/>
      <c r="J72" s="25"/>
      <c r="K72" s="25"/>
      <c r="L72" s="30"/>
      <c r="M72" s="30"/>
      <c r="N72" s="25"/>
      <c r="O72" s="25"/>
      <c r="P72" s="30"/>
      <c r="Q72" s="30"/>
      <c r="R72" s="25"/>
    </row>
    <row r="73" spans="1:18" ht="15.75" x14ac:dyDescent="0.25">
      <c r="A73" s="12"/>
      <c r="B73" s="62"/>
      <c r="C73" s="62"/>
      <c r="D73" s="62"/>
      <c r="E73" s="62"/>
      <c r="F73" s="62"/>
      <c r="G73" s="62"/>
      <c r="H73" s="62"/>
      <c r="I73" s="62"/>
      <c r="J73" s="62"/>
      <c r="K73" s="62"/>
      <c r="L73" s="62"/>
      <c r="M73" s="62"/>
      <c r="N73" s="62"/>
      <c r="O73" s="62"/>
      <c r="P73" s="62"/>
      <c r="Q73" s="62"/>
      <c r="R73" s="6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25" t="s">
        <v>731</v>
      </c>
      <c r="C75" s="34"/>
      <c r="D75" s="59" t="s">
        <v>653</v>
      </c>
      <c r="E75" s="59"/>
      <c r="F75" s="34"/>
      <c r="G75" s="34"/>
      <c r="H75" s="59" t="s">
        <v>823</v>
      </c>
      <c r="I75" s="59"/>
      <c r="J75" s="34"/>
      <c r="K75" s="34"/>
      <c r="L75" s="59" t="s">
        <v>825</v>
      </c>
      <c r="M75" s="59"/>
      <c r="N75" s="34"/>
      <c r="O75" s="34"/>
      <c r="P75" s="59" t="s">
        <v>827</v>
      </c>
      <c r="Q75" s="59"/>
      <c r="R75" s="34"/>
    </row>
    <row r="76" spans="1:18" x14ac:dyDescent="0.25">
      <c r="A76" s="12"/>
      <c r="B76" s="125"/>
      <c r="C76" s="34"/>
      <c r="D76" s="59" t="s">
        <v>174</v>
      </c>
      <c r="E76" s="59"/>
      <c r="F76" s="34"/>
      <c r="G76" s="34"/>
      <c r="H76" s="59" t="s">
        <v>824</v>
      </c>
      <c r="I76" s="59"/>
      <c r="J76" s="34"/>
      <c r="K76" s="34"/>
      <c r="L76" s="59" t="s">
        <v>826</v>
      </c>
      <c r="M76" s="59"/>
      <c r="N76" s="34"/>
      <c r="O76" s="34"/>
      <c r="P76" s="59" t="s">
        <v>828</v>
      </c>
      <c r="Q76" s="59"/>
      <c r="R76" s="34"/>
    </row>
    <row r="77" spans="1:18" ht="15.75" thickBot="1" x14ac:dyDescent="0.3">
      <c r="A77" s="12"/>
      <c r="B77" s="125"/>
      <c r="C77" s="34"/>
      <c r="D77" s="58"/>
      <c r="E77" s="58"/>
      <c r="F77" s="34"/>
      <c r="G77" s="34"/>
      <c r="H77" s="58"/>
      <c r="I77" s="58"/>
      <c r="J77" s="34"/>
      <c r="K77" s="34"/>
      <c r="L77" s="58"/>
      <c r="M77" s="58"/>
      <c r="N77" s="34"/>
      <c r="O77" s="34"/>
      <c r="P77" s="58" t="s">
        <v>829</v>
      </c>
      <c r="Q77" s="58"/>
      <c r="R77" s="34"/>
    </row>
    <row r="78" spans="1:18" x14ac:dyDescent="0.25">
      <c r="A78" s="12"/>
      <c r="B78" s="48" t="s">
        <v>54</v>
      </c>
      <c r="C78" s="49"/>
      <c r="D78" s="49" t="s">
        <v>214</v>
      </c>
      <c r="E78" s="50">
        <v>612942</v>
      </c>
      <c r="F78" s="51" t="s">
        <v>215</v>
      </c>
      <c r="G78" s="49"/>
      <c r="H78" s="49" t="s">
        <v>214</v>
      </c>
      <c r="I78" s="50">
        <v>10775</v>
      </c>
      <c r="J78" s="51" t="s">
        <v>215</v>
      </c>
      <c r="K78" s="49"/>
      <c r="L78" s="49" t="s">
        <v>214</v>
      </c>
      <c r="M78" s="63" t="s">
        <v>849</v>
      </c>
      <c r="N78" s="51" t="s">
        <v>225</v>
      </c>
      <c r="O78" s="49"/>
      <c r="P78" s="49" t="s">
        <v>214</v>
      </c>
      <c r="Q78" s="50">
        <v>602325</v>
      </c>
      <c r="R78" s="51" t="s">
        <v>215</v>
      </c>
    </row>
    <row r="79" spans="1:18" ht="15.75" thickBot="1" x14ac:dyDescent="0.3">
      <c r="A79" s="12"/>
      <c r="B79" s="53" t="s">
        <v>726</v>
      </c>
      <c r="C79" s="11"/>
      <c r="D79" s="11"/>
      <c r="E79" s="64" t="s">
        <v>732</v>
      </c>
      <c r="F79" s="45" t="s">
        <v>225</v>
      </c>
      <c r="G79" s="11"/>
      <c r="H79" s="45"/>
      <c r="I79" s="54" t="s">
        <v>217</v>
      </c>
      <c r="J79" s="45" t="s">
        <v>215</v>
      </c>
      <c r="K79" s="11"/>
      <c r="L79" s="45"/>
      <c r="M79" s="54" t="s">
        <v>217</v>
      </c>
      <c r="N79" s="45" t="s">
        <v>215</v>
      </c>
      <c r="O79" s="11"/>
      <c r="P79" s="11"/>
      <c r="Q79" s="64" t="s">
        <v>732</v>
      </c>
      <c r="R79" s="45" t="s">
        <v>225</v>
      </c>
    </row>
    <row r="80" spans="1:18" x14ac:dyDescent="0.25">
      <c r="A80" s="12"/>
      <c r="B80" s="25"/>
      <c r="C80" s="25"/>
      <c r="D80" s="26"/>
      <c r="E80" s="26"/>
      <c r="F80" s="25"/>
      <c r="G80" s="25"/>
      <c r="H80" s="26"/>
      <c r="I80" s="26"/>
      <c r="J80" s="25"/>
      <c r="K80" s="25"/>
      <c r="L80" s="26"/>
      <c r="M80" s="26"/>
      <c r="N80" s="25"/>
      <c r="O80" s="25"/>
      <c r="P80" s="26"/>
      <c r="Q80" s="26"/>
      <c r="R80" s="25"/>
    </row>
    <row r="81" spans="1:18" x14ac:dyDescent="0.25">
      <c r="A81" s="12"/>
      <c r="B81" s="48" t="s">
        <v>76</v>
      </c>
      <c r="C81" s="28"/>
      <c r="D81" s="49"/>
      <c r="E81" s="50">
        <v>603963</v>
      </c>
      <c r="F81" s="51" t="s">
        <v>215</v>
      </c>
      <c r="G81" s="28"/>
      <c r="H81" s="49"/>
      <c r="I81" s="50">
        <v>10775</v>
      </c>
      <c r="J81" s="51" t="s">
        <v>215</v>
      </c>
      <c r="K81" s="28"/>
      <c r="L81" s="49"/>
      <c r="M81" s="63" t="s">
        <v>849</v>
      </c>
      <c r="N81" s="51" t="s">
        <v>225</v>
      </c>
      <c r="O81" s="28"/>
      <c r="P81" s="49"/>
      <c r="Q81" s="50">
        <v>593346</v>
      </c>
      <c r="R81" s="51" t="s">
        <v>215</v>
      </c>
    </row>
    <row r="82" spans="1:18" ht="26.25" thickBot="1" x14ac:dyDescent="0.3">
      <c r="A82" s="12"/>
      <c r="B82" s="53" t="s">
        <v>728</v>
      </c>
      <c r="C82" s="16"/>
      <c r="D82" s="11"/>
      <c r="E82" s="64" t="s">
        <v>707</v>
      </c>
      <c r="F82" s="45" t="s">
        <v>225</v>
      </c>
      <c r="G82" s="16"/>
      <c r="H82" s="45"/>
      <c r="I82" s="54" t="s">
        <v>217</v>
      </c>
      <c r="J82" s="45" t="s">
        <v>215</v>
      </c>
      <c r="K82" s="16"/>
      <c r="L82" s="45"/>
      <c r="M82" s="54" t="s">
        <v>217</v>
      </c>
      <c r="N82" s="45" t="s">
        <v>215</v>
      </c>
      <c r="O82" s="16"/>
      <c r="P82" s="11"/>
      <c r="Q82" s="64" t="s">
        <v>707</v>
      </c>
      <c r="R82" s="45" t="s">
        <v>225</v>
      </c>
    </row>
    <row r="83" spans="1:18" x14ac:dyDescent="0.25">
      <c r="A83" s="12"/>
      <c r="B83" s="25"/>
      <c r="C83" s="25"/>
      <c r="D83" s="26"/>
      <c r="E83" s="26"/>
      <c r="F83" s="25"/>
      <c r="G83" s="25"/>
      <c r="H83" s="26"/>
      <c r="I83" s="26"/>
      <c r="J83" s="25"/>
      <c r="K83" s="25"/>
      <c r="L83" s="26"/>
      <c r="M83" s="26"/>
      <c r="N83" s="25"/>
      <c r="O83" s="25"/>
      <c r="P83" s="26"/>
      <c r="Q83" s="26"/>
      <c r="R83" s="25"/>
    </row>
    <row r="84" spans="1:18" ht="26.25" thickBot="1" x14ac:dyDescent="0.3">
      <c r="A84" s="12"/>
      <c r="B84" s="48" t="s">
        <v>78</v>
      </c>
      <c r="C84" s="28"/>
      <c r="D84" s="49" t="s">
        <v>214</v>
      </c>
      <c r="E84" s="50">
        <v>506115</v>
      </c>
      <c r="F84" s="51" t="s">
        <v>215</v>
      </c>
      <c r="G84" s="28"/>
      <c r="H84" s="49" t="s">
        <v>214</v>
      </c>
      <c r="I84" s="50">
        <v>10775</v>
      </c>
      <c r="J84" s="51" t="s">
        <v>215</v>
      </c>
      <c r="K84" s="28"/>
      <c r="L84" s="49" t="s">
        <v>214</v>
      </c>
      <c r="M84" s="63" t="s">
        <v>849</v>
      </c>
      <c r="N84" s="51" t="s">
        <v>225</v>
      </c>
      <c r="O84" s="28"/>
      <c r="P84" s="49" t="s">
        <v>214</v>
      </c>
      <c r="Q84" s="50">
        <v>495498</v>
      </c>
      <c r="R84" s="51" t="s">
        <v>215</v>
      </c>
    </row>
    <row r="85" spans="1:18" ht="15.75" thickTop="1" x14ac:dyDescent="0.25">
      <c r="A85" s="12"/>
      <c r="B85" s="25"/>
      <c r="C85" s="25"/>
      <c r="D85" s="30"/>
      <c r="E85" s="30"/>
      <c r="F85" s="25"/>
      <c r="G85" s="25"/>
      <c r="H85" s="30"/>
      <c r="I85" s="30"/>
      <c r="J85" s="25"/>
      <c r="K85" s="25"/>
      <c r="L85" s="30"/>
      <c r="M85" s="30"/>
      <c r="N85" s="25"/>
      <c r="O85" s="25"/>
      <c r="P85" s="30"/>
      <c r="Q85" s="30"/>
      <c r="R85" s="25"/>
    </row>
    <row r="86" spans="1:18" x14ac:dyDescent="0.25">
      <c r="A86" s="12"/>
      <c r="B86" s="40"/>
      <c r="C86" s="40"/>
      <c r="D86" s="40"/>
      <c r="E86" s="40"/>
      <c r="F86" s="40"/>
      <c r="G86" s="40"/>
      <c r="H86" s="40"/>
      <c r="I86" s="40"/>
      <c r="J86" s="40"/>
      <c r="K86" s="40"/>
      <c r="L86" s="40"/>
      <c r="M86" s="40"/>
      <c r="N86" s="40"/>
      <c r="O86" s="40"/>
      <c r="P86" s="40"/>
      <c r="Q86" s="40"/>
      <c r="R86" s="40"/>
    </row>
    <row r="87" spans="1:18" ht="25.5" x14ac:dyDescent="0.25">
      <c r="A87" s="12"/>
      <c r="B87" s="38" t="s">
        <v>850</v>
      </c>
      <c r="C87" s="127" t="s">
        <v>851</v>
      </c>
    </row>
    <row r="88" spans="1:18" ht="23.25" x14ac:dyDescent="0.35">
      <c r="A88" s="12"/>
      <c r="B88" s="43"/>
      <c r="C88" s="43"/>
      <c r="D88" s="43"/>
      <c r="E88" s="43"/>
      <c r="F88" s="43"/>
      <c r="G88" s="43"/>
      <c r="H88" s="43"/>
      <c r="I88" s="43"/>
      <c r="J88" s="43"/>
      <c r="K88" s="43"/>
      <c r="L88" s="43"/>
      <c r="M88" s="43"/>
      <c r="N88" s="43"/>
      <c r="O88" s="43"/>
      <c r="P88" s="43"/>
      <c r="Q88" s="43"/>
      <c r="R88" s="43"/>
    </row>
    <row r="89" spans="1:18" x14ac:dyDescent="0.25">
      <c r="A89" s="12"/>
      <c r="B89" s="126" t="s">
        <v>733</v>
      </c>
      <c r="C89" s="126"/>
      <c r="D89" s="126"/>
      <c r="E89" s="126"/>
      <c r="F89" s="126"/>
      <c r="G89" s="126"/>
      <c r="H89" s="126"/>
      <c r="I89" s="126"/>
      <c r="J89" s="126"/>
      <c r="K89" s="126"/>
      <c r="L89" s="126"/>
      <c r="M89" s="126"/>
      <c r="N89" s="126"/>
      <c r="O89" s="126"/>
      <c r="P89" s="126"/>
      <c r="Q89" s="126"/>
      <c r="R89" s="126"/>
    </row>
    <row r="90" spans="1:18" ht="15.75" x14ac:dyDescent="0.25">
      <c r="A90" s="12"/>
      <c r="B90" s="62"/>
      <c r="C90" s="62"/>
      <c r="D90" s="62"/>
      <c r="E90" s="62"/>
      <c r="F90" s="62"/>
      <c r="G90" s="62"/>
      <c r="H90" s="62"/>
      <c r="I90" s="62"/>
      <c r="J90" s="62"/>
      <c r="K90" s="62"/>
      <c r="L90" s="62"/>
      <c r="M90" s="62"/>
      <c r="N90" s="62"/>
      <c r="O90" s="62"/>
      <c r="P90" s="62"/>
      <c r="Q90" s="62"/>
      <c r="R90" s="62"/>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25" t="s">
        <v>734</v>
      </c>
      <c r="C92" s="34"/>
      <c r="D92" s="59" t="s">
        <v>653</v>
      </c>
      <c r="E92" s="59"/>
      <c r="F92" s="34"/>
      <c r="G92" s="34"/>
      <c r="H92" s="59" t="s">
        <v>823</v>
      </c>
      <c r="I92" s="59"/>
      <c r="J92" s="34"/>
      <c r="K92" s="34"/>
      <c r="L92" s="59" t="s">
        <v>825</v>
      </c>
      <c r="M92" s="59"/>
      <c r="N92" s="34"/>
      <c r="O92" s="34"/>
      <c r="P92" s="59" t="s">
        <v>853</v>
      </c>
      <c r="Q92" s="59"/>
      <c r="R92" s="34"/>
    </row>
    <row r="93" spans="1:18" x14ac:dyDescent="0.25">
      <c r="A93" s="12"/>
      <c r="B93" s="125"/>
      <c r="C93" s="34"/>
      <c r="D93" s="59" t="s">
        <v>174</v>
      </c>
      <c r="E93" s="59"/>
      <c r="F93" s="34"/>
      <c r="G93" s="34"/>
      <c r="H93" s="59" t="s">
        <v>824</v>
      </c>
      <c r="I93" s="59"/>
      <c r="J93" s="34"/>
      <c r="K93" s="34"/>
      <c r="L93" s="59" t="s">
        <v>826</v>
      </c>
      <c r="M93" s="59"/>
      <c r="N93" s="34"/>
      <c r="O93" s="34"/>
      <c r="P93" s="59" t="s">
        <v>828</v>
      </c>
      <c r="Q93" s="59"/>
      <c r="R93" s="34"/>
    </row>
    <row r="94" spans="1:18" ht="15.75" thickBot="1" x14ac:dyDescent="0.3">
      <c r="A94" s="12"/>
      <c r="B94" s="125"/>
      <c r="C94" s="34"/>
      <c r="D94" s="58"/>
      <c r="E94" s="58"/>
      <c r="F94" s="34"/>
      <c r="G94" s="34"/>
      <c r="H94" s="58"/>
      <c r="I94" s="58"/>
      <c r="J94" s="34"/>
      <c r="K94" s="34"/>
      <c r="L94" s="58"/>
      <c r="M94" s="58"/>
      <c r="N94" s="34"/>
      <c r="O94" s="34"/>
      <c r="P94" s="58" t="s">
        <v>829</v>
      </c>
      <c r="Q94" s="58"/>
      <c r="R94" s="34"/>
    </row>
    <row r="95" spans="1:18" x14ac:dyDescent="0.25">
      <c r="A95" s="12"/>
      <c r="B95" s="48" t="s">
        <v>82</v>
      </c>
      <c r="C95" s="49"/>
      <c r="D95" s="49" t="s">
        <v>214</v>
      </c>
      <c r="E95" s="50">
        <v>1527035</v>
      </c>
      <c r="F95" s="51" t="s">
        <v>215</v>
      </c>
      <c r="G95" s="49"/>
      <c r="H95" s="49" t="s">
        <v>214</v>
      </c>
      <c r="I95" s="50">
        <v>112135</v>
      </c>
      <c r="J95" s="51" t="s">
        <v>215</v>
      </c>
      <c r="K95" s="49"/>
      <c r="L95" s="51" t="s">
        <v>214</v>
      </c>
      <c r="M95" s="52" t="s">
        <v>217</v>
      </c>
      <c r="N95" s="51" t="s">
        <v>215</v>
      </c>
      <c r="O95" s="49"/>
      <c r="P95" s="49" t="s">
        <v>214</v>
      </c>
      <c r="Q95" s="50">
        <v>1414900</v>
      </c>
      <c r="R95" s="51" t="s">
        <v>215</v>
      </c>
    </row>
    <row r="96" spans="1:18" x14ac:dyDescent="0.25">
      <c r="A96" s="12"/>
      <c r="B96" s="53" t="s">
        <v>735</v>
      </c>
      <c r="C96" s="11"/>
      <c r="D96" s="11"/>
      <c r="E96" s="55">
        <v>1468563</v>
      </c>
      <c r="F96" s="45" t="s">
        <v>215</v>
      </c>
      <c r="G96" s="11"/>
      <c r="H96" s="11"/>
      <c r="I96" s="55">
        <v>235882</v>
      </c>
      <c r="J96" s="45" t="s">
        <v>215</v>
      </c>
      <c r="K96" s="11"/>
      <c r="L96" s="45"/>
      <c r="M96" s="54" t="s">
        <v>217</v>
      </c>
      <c r="N96" s="45" t="s">
        <v>215</v>
      </c>
      <c r="O96" s="11"/>
      <c r="P96" s="11"/>
      <c r="Q96" s="55">
        <v>1232681</v>
      </c>
      <c r="R96" s="45" t="s">
        <v>215</v>
      </c>
    </row>
    <row r="97" spans="1:18" ht="15.75" thickBot="1" x14ac:dyDescent="0.3">
      <c r="A97" s="12"/>
      <c r="B97" s="48" t="s">
        <v>87</v>
      </c>
      <c r="C97" s="49"/>
      <c r="D97" s="49"/>
      <c r="E97" s="50">
        <v>1182837</v>
      </c>
      <c r="F97" s="51" t="s">
        <v>215</v>
      </c>
      <c r="G97" s="49"/>
      <c r="H97" s="49"/>
      <c r="I97" s="50">
        <v>20349</v>
      </c>
      <c r="J97" s="51" t="s">
        <v>215</v>
      </c>
      <c r="K97" s="49"/>
      <c r="L97" s="51"/>
      <c r="M97" s="52" t="s">
        <v>217</v>
      </c>
      <c r="N97" s="51" t="s">
        <v>215</v>
      </c>
      <c r="O97" s="49"/>
      <c r="P97" s="49"/>
      <c r="Q97" s="50">
        <v>1162488</v>
      </c>
      <c r="R97" s="51" t="s">
        <v>215</v>
      </c>
    </row>
    <row r="98" spans="1:18" x14ac:dyDescent="0.25">
      <c r="A98" s="12"/>
      <c r="B98" s="25"/>
      <c r="C98" s="25"/>
      <c r="D98" s="26"/>
      <c r="E98" s="26"/>
      <c r="F98" s="25"/>
      <c r="G98" s="25"/>
      <c r="H98" s="26"/>
      <c r="I98" s="26"/>
      <c r="J98" s="25"/>
      <c r="K98" s="25"/>
      <c r="L98" s="26"/>
      <c r="M98" s="26"/>
      <c r="N98" s="25"/>
      <c r="O98" s="25"/>
      <c r="P98" s="26"/>
      <c r="Q98" s="26"/>
      <c r="R98" s="25"/>
    </row>
    <row r="99" spans="1:18" x14ac:dyDescent="0.25">
      <c r="A99" s="12"/>
      <c r="B99" s="66" t="s">
        <v>90</v>
      </c>
      <c r="C99" s="16"/>
      <c r="D99" s="11"/>
      <c r="E99" s="55">
        <v>4178435</v>
      </c>
      <c r="F99" s="45" t="s">
        <v>215</v>
      </c>
      <c r="G99" s="16"/>
      <c r="H99" s="11"/>
      <c r="I99" s="55">
        <v>368366</v>
      </c>
      <c r="J99" s="45" t="s">
        <v>215</v>
      </c>
      <c r="K99" s="16"/>
      <c r="L99" s="45"/>
      <c r="M99" s="54" t="s">
        <v>217</v>
      </c>
      <c r="N99" s="45" t="s">
        <v>215</v>
      </c>
      <c r="O99" s="16"/>
      <c r="P99" s="11"/>
      <c r="Q99" s="55">
        <v>3810069</v>
      </c>
      <c r="R99" s="45" t="s">
        <v>215</v>
      </c>
    </row>
    <row r="100" spans="1:18" x14ac:dyDescent="0.25">
      <c r="A100" s="12"/>
      <c r="B100" s="48" t="s">
        <v>736</v>
      </c>
      <c r="C100" s="28"/>
      <c r="D100" s="49"/>
      <c r="E100" s="50">
        <v>2359203</v>
      </c>
      <c r="F100" s="51" t="s">
        <v>215</v>
      </c>
      <c r="G100" s="28"/>
      <c r="H100" s="49"/>
      <c r="I100" s="50">
        <v>4872</v>
      </c>
      <c r="J100" s="51" t="s">
        <v>215</v>
      </c>
      <c r="K100" s="28"/>
      <c r="L100" s="51"/>
      <c r="M100" s="52" t="s">
        <v>217</v>
      </c>
      <c r="N100" s="51" t="s">
        <v>215</v>
      </c>
      <c r="O100" s="28"/>
      <c r="P100" s="49"/>
      <c r="Q100" s="50">
        <v>2354331</v>
      </c>
      <c r="R100" s="51" t="s">
        <v>215</v>
      </c>
    </row>
    <row r="101" spans="1:18" x14ac:dyDescent="0.25">
      <c r="A101" s="12"/>
      <c r="B101" s="53" t="s">
        <v>737</v>
      </c>
      <c r="C101" s="16"/>
      <c r="D101" s="11"/>
      <c r="E101" s="55">
        <v>1997772</v>
      </c>
      <c r="F101" s="45" t="s">
        <v>215</v>
      </c>
      <c r="G101" s="16"/>
      <c r="H101" s="11"/>
      <c r="I101" s="55">
        <v>6490</v>
      </c>
      <c r="J101" s="45" t="s">
        <v>215</v>
      </c>
      <c r="K101" s="16"/>
      <c r="L101" s="45"/>
      <c r="M101" s="54" t="s">
        <v>217</v>
      </c>
      <c r="N101" s="45" t="s">
        <v>215</v>
      </c>
      <c r="O101" s="16"/>
      <c r="P101" s="11"/>
      <c r="Q101" s="55">
        <v>1991282</v>
      </c>
      <c r="R101" s="45" t="s">
        <v>215</v>
      </c>
    </row>
    <row r="102" spans="1:18" x14ac:dyDescent="0.25">
      <c r="A102" s="12"/>
      <c r="B102" s="48" t="s">
        <v>95</v>
      </c>
      <c r="C102" s="28"/>
      <c r="D102" s="49"/>
      <c r="E102" s="50">
        <v>221365</v>
      </c>
      <c r="F102" s="51" t="s">
        <v>215</v>
      </c>
      <c r="G102" s="28"/>
      <c r="H102" s="49"/>
      <c r="I102" s="50">
        <v>65138</v>
      </c>
      <c r="J102" s="51" t="s">
        <v>215</v>
      </c>
      <c r="K102" s="28"/>
      <c r="L102" s="49"/>
      <c r="M102" s="50">
        <v>3061</v>
      </c>
      <c r="N102" s="51" t="s">
        <v>215</v>
      </c>
      <c r="O102" s="28"/>
      <c r="P102" s="49"/>
      <c r="Q102" s="50">
        <v>153166</v>
      </c>
      <c r="R102" s="51" t="s">
        <v>215</v>
      </c>
    </row>
    <row r="103" spans="1:18" ht="15.75" thickBot="1" x14ac:dyDescent="0.3">
      <c r="A103" s="12"/>
      <c r="B103" s="53" t="s">
        <v>96</v>
      </c>
      <c r="C103" s="16"/>
      <c r="D103" s="11"/>
      <c r="E103" s="55">
        <v>9344641</v>
      </c>
      <c r="F103" s="45" t="s">
        <v>215</v>
      </c>
      <c r="G103" s="16"/>
      <c r="H103" s="11"/>
      <c r="I103" s="55">
        <v>9181</v>
      </c>
      <c r="J103" s="45" t="s">
        <v>215</v>
      </c>
      <c r="K103" s="16"/>
      <c r="L103" s="45"/>
      <c r="M103" s="54" t="s">
        <v>217</v>
      </c>
      <c r="N103" s="45" t="s">
        <v>215</v>
      </c>
      <c r="O103" s="16"/>
      <c r="P103" s="11"/>
      <c r="Q103" s="55">
        <v>9335460</v>
      </c>
      <c r="R103" s="45" t="s">
        <v>215</v>
      </c>
    </row>
    <row r="104" spans="1:18" x14ac:dyDescent="0.25">
      <c r="A104" s="12"/>
      <c r="B104" s="25"/>
      <c r="C104" s="25"/>
      <c r="D104" s="26"/>
      <c r="E104" s="26"/>
      <c r="F104" s="25"/>
      <c r="G104" s="25"/>
      <c r="H104" s="26"/>
      <c r="I104" s="26"/>
      <c r="J104" s="25"/>
      <c r="K104" s="25"/>
      <c r="L104" s="26"/>
      <c r="M104" s="26"/>
      <c r="N104" s="25"/>
      <c r="O104" s="25"/>
      <c r="P104" s="26"/>
      <c r="Q104" s="26"/>
      <c r="R104" s="25"/>
    </row>
    <row r="105" spans="1:18" ht="15.75" thickBot="1" x14ac:dyDescent="0.3">
      <c r="A105" s="12"/>
      <c r="B105" s="65" t="s">
        <v>97</v>
      </c>
      <c r="C105" s="28"/>
      <c r="D105" s="49" t="s">
        <v>214</v>
      </c>
      <c r="E105" s="50">
        <v>18101416</v>
      </c>
      <c r="F105" s="51" t="s">
        <v>215</v>
      </c>
      <c r="G105" s="28"/>
      <c r="H105" s="49" t="s">
        <v>214</v>
      </c>
      <c r="I105" s="50">
        <v>454047</v>
      </c>
      <c r="J105" s="51" t="s">
        <v>215</v>
      </c>
      <c r="K105" s="28"/>
      <c r="L105" s="49" t="s">
        <v>214</v>
      </c>
      <c r="M105" s="50">
        <v>3061</v>
      </c>
      <c r="N105" s="51" t="s">
        <v>215</v>
      </c>
      <c r="O105" s="28"/>
      <c r="P105" s="49" t="s">
        <v>214</v>
      </c>
      <c r="Q105" s="50">
        <v>17644308</v>
      </c>
      <c r="R105" s="51" t="s">
        <v>215</v>
      </c>
    </row>
    <row r="106" spans="1:18" x14ac:dyDescent="0.25">
      <c r="A106" s="12"/>
      <c r="B106" s="25"/>
      <c r="C106" s="25"/>
      <c r="D106" s="26"/>
      <c r="E106" s="26"/>
      <c r="F106" s="25"/>
      <c r="G106" s="25"/>
      <c r="H106" s="26"/>
      <c r="I106" s="26"/>
      <c r="J106" s="25"/>
      <c r="K106" s="25"/>
      <c r="L106" s="26"/>
      <c r="M106" s="26"/>
      <c r="N106" s="25"/>
      <c r="O106" s="25"/>
      <c r="P106" s="26"/>
      <c r="Q106" s="26"/>
      <c r="R106" s="25"/>
    </row>
    <row r="107" spans="1:18" x14ac:dyDescent="0.25">
      <c r="A107" s="12"/>
      <c r="B107" s="53" t="s">
        <v>744</v>
      </c>
      <c r="C107" s="16"/>
      <c r="D107" s="11" t="s">
        <v>214</v>
      </c>
      <c r="E107" s="55">
        <v>2597631</v>
      </c>
      <c r="F107" s="45" t="s">
        <v>215</v>
      </c>
      <c r="G107" s="16"/>
      <c r="H107" s="11" t="s">
        <v>214</v>
      </c>
      <c r="I107" s="55">
        <v>193082</v>
      </c>
      <c r="J107" s="45" t="s">
        <v>215</v>
      </c>
      <c r="K107" s="16"/>
      <c r="L107" s="45" t="s">
        <v>214</v>
      </c>
      <c r="M107" s="54" t="s">
        <v>217</v>
      </c>
      <c r="N107" s="45" t="s">
        <v>215</v>
      </c>
      <c r="O107" s="16"/>
      <c r="P107" s="11" t="s">
        <v>214</v>
      </c>
      <c r="Q107" s="55">
        <v>2404549</v>
      </c>
      <c r="R107" s="45" t="s">
        <v>215</v>
      </c>
    </row>
    <row r="108" spans="1:18" x14ac:dyDescent="0.25">
      <c r="A108" s="12"/>
      <c r="B108" s="48" t="s">
        <v>854</v>
      </c>
      <c r="C108" s="28"/>
      <c r="D108" s="51"/>
      <c r="E108" s="52" t="s">
        <v>217</v>
      </c>
      <c r="F108" s="51" t="s">
        <v>215</v>
      </c>
      <c r="G108" s="28"/>
      <c r="H108" s="49"/>
      <c r="I108" s="50">
        <v>166269</v>
      </c>
      <c r="J108" s="51" t="s">
        <v>215</v>
      </c>
      <c r="K108" s="28"/>
      <c r="L108" s="49"/>
      <c r="M108" s="50">
        <v>3061</v>
      </c>
      <c r="N108" s="51" t="s">
        <v>215</v>
      </c>
      <c r="O108" s="28"/>
      <c r="P108" s="49"/>
      <c r="Q108" s="63" t="s">
        <v>855</v>
      </c>
      <c r="R108" s="51" t="s">
        <v>225</v>
      </c>
    </row>
    <row r="109" spans="1:18" ht="25.5" x14ac:dyDescent="0.25">
      <c r="A109" s="12"/>
      <c r="B109" s="53" t="s">
        <v>746</v>
      </c>
      <c r="C109" s="16"/>
      <c r="D109" s="11"/>
      <c r="E109" s="55">
        <v>9593567</v>
      </c>
      <c r="F109" s="45" t="s">
        <v>215</v>
      </c>
      <c r="G109" s="16"/>
      <c r="H109" s="11"/>
      <c r="I109" s="55">
        <v>82458</v>
      </c>
      <c r="J109" s="45" t="s">
        <v>215</v>
      </c>
      <c r="K109" s="16"/>
      <c r="L109" s="45"/>
      <c r="M109" s="54" t="s">
        <v>217</v>
      </c>
      <c r="N109" s="45" t="s">
        <v>215</v>
      </c>
      <c r="O109" s="16"/>
      <c r="P109" s="11"/>
      <c r="Q109" s="55">
        <v>9511109</v>
      </c>
      <c r="R109" s="45" t="s">
        <v>215</v>
      </c>
    </row>
    <row r="110" spans="1:18" ht="25.5" x14ac:dyDescent="0.25">
      <c r="A110" s="12"/>
      <c r="B110" s="48" t="s">
        <v>111</v>
      </c>
      <c r="C110" s="28"/>
      <c r="D110" s="49"/>
      <c r="E110" s="50">
        <v>758743</v>
      </c>
      <c r="F110" s="51" t="s">
        <v>215</v>
      </c>
      <c r="G110" s="28"/>
      <c r="H110" s="51"/>
      <c r="I110" s="52" t="s">
        <v>217</v>
      </c>
      <c r="J110" s="51" t="s">
        <v>215</v>
      </c>
      <c r="K110" s="28"/>
      <c r="L110" s="51"/>
      <c r="M110" s="52" t="s">
        <v>217</v>
      </c>
      <c r="N110" s="51" t="s">
        <v>215</v>
      </c>
      <c r="O110" s="28"/>
      <c r="P110" s="49"/>
      <c r="Q110" s="50">
        <v>758743</v>
      </c>
      <c r="R110" s="51" t="s">
        <v>215</v>
      </c>
    </row>
    <row r="111" spans="1:18" ht="25.5" x14ac:dyDescent="0.25">
      <c r="A111" s="12"/>
      <c r="B111" s="53" t="s">
        <v>747</v>
      </c>
      <c r="C111" s="16"/>
      <c r="D111" s="11"/>
      <c r="E111" s="55">
        <v>4975042</v>
      </c>
      <c r="F111" s="45" t="s">
        <v>215</v>
      </c>
      <c r="G111" s="16"/>
      <c r="H111" s="11"/>
      <c r="I111" s="55">
        <v>12238</v>
      </c>
      <c r="J111" s="45" t="s">
        <v>215</v>
      </c>
      <c r="K111" s="16"/>
      <c r="L111" s="45"/>
      <c r="M111" s="54" t="s">
        <v>217</v>
      </c>
      <c r="N111" s="45" t="s">
        <v>215</v>
      </c>
      <c r="O111" s="16"/>
      <c r="P111" s="11"/>
      <c r="Q111" s="55">
        <v>4962804</v>
      </c>
      <c r="R111" s="45" t="s">
        <v>215</v>
      </c>
    </row>
    <row r="112" spans="1:18" ht="26.25" thickBot="1" x14ac:dyDescent="0.3">
      <c r="A112" s="12"/>
      <c r="B112" s="48" t="s">
        <v>119</v>
      </c>
      <c r="C112" s="28"/>
      <c r="D112" s="49"/>
      <c r="E112" s="50">
        <v>176433</v>
      </c>
      <c r="F112" s="51" t="s">
        <v>215</v>
      </c>
      <c r="G112" s="28"/>
      <c r="H112" s="51"/>
      <c r="I112" s="52" t="s">
        <v>217</v>
      </c>
      <c r="J112" s="51" t="s">
        <v>215</v>
      </c>
      <c r="K112" s="28"/>
      <c r="L112" s="51"/>
      <c r="M112" s="52" t="s">
        <v>217</v>
      </c>
      <c r="N112" s="51" t="s">
        <v>215</v>
      </c>
      <c r="O112" s="28"/>
      <c r="P112" s="49"/>
      <c r="Q112" s="50">
        <v>176433</v>
      </c>
      <c r="R112" s="51" t="s">
        <v>215</v>
      </c>
    </row>
    <row r="113" spans="1:18" x14ac:dyDescent="0.25">
      <c r="A113" s="12"/>
      <c r="B113" s="25"/>
      <c r="C113" s="25"/>
      <c r="D113" s="26"/>
      <c r="E113" s="26"/>
      <c r="F113" s="25"/>
      <c r="G113" s="25"/>
      <c r="H113" s="26"/>
      <c r="I113" s="26"/>
      <c r="J113" s="25"/>
      <c r="K113" s="25"/>
      <c r="L113" s="26"/>
      <c r="M113" s="26"/>
      <c r="N113" s="25"/>
      <c r="O113" s="25"/>
      <c r="P113" s="26"/>
      <c r="Q113" s="26"/>
      <c r="R113" s="25"/>
    </row>
    <row r="114" spans="1:18" ht="15.75" thickBot="1" x14ac:dyDescent="0.3">
      <c r="A114" s="12"/>
      <c r="B114" s="53" t="s">
        <v>856</v>
      </c>
      <c r="C114" s="16"/>
      <c r="D114" s="11"/>
      <c r="E114" s="55">
        <v>5151475</v>
      </c>
      <c r="F114" s="45" t="s">
        <v>215</v>
      </c>
      <c r="G114" s="16"/>
      <c r="H114" s="11"/>
      <c r="I114" s="55">
        <v>12238</v>
      </c>
      <c r="J114" s="45" t="s">
        <v>215</v>
      </c>
      <c r="K114" s="16"/>
      <c r="L114" s="45"/>
      <c r="M114" s="54" t="s">
        <v>217</v>
      </c>
      <c r="N114" s="45" t="s">
        <v>215</v>
      </c>
      <c r="O114" s="16"/>
      <c r="P114" s="11"/>
      <c r="Q114" s="55">
        <v>5139237</v>
      </c>
      <c r="R114" s="45" t="s">
        <v>215</v>
      </c>
    </row>
    <row r="115" spans="1:18" x14ac:dyDescent="0.25">
      <c r="A115" s="12"/>
      <c r="B115" s="25"/>
      <c r="C115" s="25"/>
      <c r="D115" s="26"/>
      <c r="E115" s="26"/>
      <c r="F115" s="25"/>
      <c r="G115" s="25"/>
      <c r="H115" s="26"/>
      <c r="I115" s="26"/>
      <c r="J115" s="25"/>
      <c r="K115" s="25"/>
      <c r="L115" s="26"/>
      <c r="M115" s="26"/>
      <c r="N115" s="25"/>
      <c r="O115" s="25"/>
      <c r="P115" s="26"/>
      <c r="Q115" s="26"/>
      <c r="R115" s="25"/>
    </row>
    <row r="116" spans="1:18" ht="15.75" thickBot="1" x14ac:dyDescent="0.3">
      <c r="A116" s="12"/>
      <c r="B116" s="65" t="s">
        <v>857</v>
      </c>
      <c r="C116" s="28"/>
      <c r="D116" s="49" t="s">
        <v>214</v>
      </c>
      <c r="E116" s="50">
        <v>18101416</v>
      </c>
      <c r="F116" s="51" t="s">
        <v>215</v>
      </c>
      <c r="G116" s="28"/>
      <c r="H116" s="49" t="s">
        <v>214</v>
      </c>
      <c r="I116" s="50">
        <v>454047</v>
      </c>
      <c r="J116" s="51" t="s">
        <v>215</v>
      </c>
      <c r="K116" s="28"/>
      <c r="L116" s="49" t="s">
        <v>214</v>
      </c>
      <c r="M116" s="50">
        <v>3061</v>
      </c>
      <c r="N116" s="51" t="s">
        <v>215</v>
      </c>
      <c r="O116" s="28"/>
      <c r="P116" s="49" t="s">
        <v>214</v>
      </c>
      <c r="Q116" s="50">
        <v>17644308</v>
      </c>
      <c r="R116" s="51" t="s">
        <v>215</v>
      </c>
    </row>
    <row r="117" spans="1:18" ht="15.75" thickTop="1" x14ac:dyDescent="0.25">
      <c r="A117" s="12"/>
      <c r="B117" s="25"/>
      <c r="C117" s="25"/>
      <c r="D117" s="30"/>
      <c r="E117" s="30"/>
      <c r="F117" s="25"/>
      <c r="G117" s="25"/>
      <c r="H117" s="30"/>
      <c r="I117" s="30"/>
      <c r="J117" s="25"/>
      <c r="K117" s="25"/>
      <c r="L117" s="30"/>
      <c r="M117" s="30"/>
      <c r="N117" s="25"/>
      <c r="O117" s="25"/>
      <c r="P117" s="30"/>
      <c r="Q117" s="30"/>
      <c r="R117" s="25"/>
    </row>
    <row r="118" spans="1:18" ht="15.75" x14ac:dyDescent="0.25">
      <c r="A118" s="12"/>
      <c r="B118" s="62"/>
      <c r="C118" s="62"/>
      <c r="D118" s="62"/>
      <c r="E118" s="62"/>
      <c r="F118" s="62"/>
      <c r="G118" s="62"/>
      <c r="H118" s="62"/>
      <c r="I118" s="62"/>
      <c r="J118" s="62"/>
      <c r="K118" s="62"/>
      <c r="L118" s="62"/>
      <c r="M118" s="62"/>
      <c r="N118" s="62"/>
      <c r="O118" s="62"/>
      <c r="P118" s="62"/>
      <c r="Q118" s="62"/>
      <c r="R118" s="62"/>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125" t="s">
        <v>750</v>
      </c>
      <c r="C120" s="34"/>
      <c r="D120" s="59" t="s">
        <v>653</v>
      </c>
      <c r="E120" s="59"/>
      <c r="F120" s="34"/>
      <c r="G120" s="34"/>
      <c r="H120" s="59" t="s">
        <v>823</v>
      </c>
      <c r="I120" s="59"/>
      <c r="J120" s="34"/>
      <c r="K120" s="34"/>
      <c r="L120" s="59" t="s">
        <v>825</v>
      </c>
      <c r="M120" s="59"/>
      <c r="N120" s="34"/>
      <c r="O120" s="34"/>
      <c r="P120" s="59" t="s">
        <v>853</v>
      </c>
      <c r="Q120" s="59"/>
      <c r="R120" s="34"/>
    </row>
    <row r="121" spans="1:18" x14ac:dyDescent="0.25">
      <c r="A121" s="12"/>
      <c r="B121" s="125"/>
      <c r="C121" s="34"/>
      <c r="D121" s="59" t="s">
        <v>174</v>
      </c>
      <c r="E121" s="59"/>
      <c r="F121" s="34"/>
      <c r="G121" s="34"/>
      <c r="H121" s="59" t="s">
        <v>824</v>
      </c>
      <c r="I121" s="59"/>
      <c r="J121" s="34"/>
      <c r="K121" s="34"/>
      <c r="L121" s="59" t="s">
        <v>826</v>
      </c>
      <c r="M121" s="59"/>
      <c r="N121" s="34"/>
      <c r="O121" s="34"/>
      <c r="P121" s="59" t="s">
        <v>828</v>
      </c>
      <c r="Q121" s="59"/>
      <c r="R121" s="34"/>
    </row>
    <row r="122" spans="1:18" ht="15.75" thickBot="1" x14ac:dyDescent="0.3">
      <c r="A122" s="12"/>
      <c r="B122" s="125"/>
      <c r="C122" s="34"/>
      <c r="D122" s="58"/>
      <c r="E122" s="58"/>
      <c r="F122" s="34"/>
      <c r="G122" s="34"/>
      <c r="H122" s="58"/>
      <c r="I122" s="58"/>
      <c r="J122" s="34"/>
      <c r="K122" s="34"/>
      <c r="L122" s="58"/>
      <c r="M122" s="58"/>
      <c r="N122" s="34"/>
      <c r="O122" s="34"/>
      <c r="P122" s="58" t="s">
        <v>829</v>
      </c>
      <c r="Q122" s="58"/>
      <c r="R122" s="34"/>
    </row>
    <row r="123" spans="1:18" x14ac:dyDescent="0.25">
      <c r="A123" s="12"/>
      <c r="B123" s="48" t="s">
        <v>82</v>
      </c>
      <c r="C123" s="49"/>
      <c r="D123" s="49" t="s">
        <v>214</v>
      </c>
      <c r="E123" s="50">
        <v>946249</v>
      </c>
      <c r="F123" s="51" t="s">
        <v>215</v>
      </c>
      <c r="G123" s="49"/>
      <c r="H123" s="49" t="s">
        <v>214</v>
      </c>
      <c r="I123" s="50">
        <v>127309</v>
      </c>
      <c r="J123" s="51" t="s">
        <v>215</v>
      </c>
      <c r="K123" s="49"/>
      <c r="L123" s="51" t="s">
        <v>214</v>
      </c>
      <c r="M123" s="52" t="s">
        <v>217</v>
      </c>
      <c r="N123" s="51" t="s">
        <v>215</v>
      </c>
      <c r="O123" s="49"/>
      <c r="P123" s="49" t="s">
        <v>214</v>
      </c>
      <c r="Q123" s="50">
        <v>818940</v>
      </c>
      <c r="R123" s="51" t="s">
        <v>215</v>
      </c>
    </row>
    <row r="124" spans="1:18" x14ac:dyDescent="0.25">
      <c r="A124" s="12"/>
      <c r="B124" s="53" t="s">
        <v>735</v>
      </c>
      <c r="C124" s="11"/>
      <c r="D124" s="11"/>
      <c r="E124" s="55">
        <v>1485163</v>
      </c>
      <c r="F124" s="45" t="s">
        <v>215</v>
      </c>
      <c r="G124" s="11"/>
      <c r="H124" s="11"/>
      <c r="I124" s="55">
        <v>235463</v>
      </c>
      <c r="J124" s="45" t="s">
        <v>215</v>
      </c>
      <c r="K124" s="11"/>
      <c r="L124" s="45"/>
      <c r="M124" s="54" t="s">
        <v>217</v>
      </c>
      <c r="N124" s="45" t="s">
        <v>215</v>
      </c>
      <c r="O124" s="11"/>
      <c r="P124" s="11"/>
      <c r="Q124" s="55">
        <v>1249700</v>
      </c>
      <c r="R124" s="45" t="s">
        <v>215</v>
      </c>
    </row>
    <row r="125" spans="1:18" ht="15.75" thickBot="1" x14ac:dyDescent="0.3">
      <c r="A125" s="12"/>
      <c r="B125" s="48" t="s">
        <v>87</v>
      </c>
      <c r="C125" s="49"/>
      <c r="D125" s="49"/>
      <c r="E125" s="50">
        <v>1040866</v>
      </c>
      <c r="F125" s="51" t="s">
        <v>215</v>
      </c>
      <c r="G125" s="49"/>
      <c r="H125" s="49"/>
      <c r="I125" s="50">
        <v>35640</v>
      </c>
      <c r="J125" s="51" t="s">
        <v>215</v>
      </c>
      <c r="K125" s="49"/>
      <c r="L125" s="51"/>
      <c r="M125" s="52" t="s">
        <v>217</v>
      </c>
      <c r="N125" s="51" t="s">
        <v>215</v>
      </c>
      <c r="O125" s="49"/>
      <c r="P125" s="49"/>
      <c r="Q125" s="50">
        <v>1005226</v>
      </c>
      <c r="R125" s="51" t="s">
        <v>215</v>
      </c>
    </row>
    <row r="126" spans="1:18" x14ac:dyDescent="0.25">
      <c r="A126" s="12"/>
      <c r="B126" s="25"/>
      <c r="C126" s="25"/>
      <c r="D126" s="26"/>
      <c r="E126" s="26"/>
      <c r="F126" s="25"/>
      <c r="G126" s="25"/>
      <c r="H126" s="26"/>
      <c r="I126" s="26"/>
      <c r="J126" s="25"/>
      <c r="K126" s="25"/>
      <c r="L126" s="26"/>
      <c r="M126" s="26"/>
      <c r="N126" s="25"/>
      <c r="O126" s="25"/>
      <c r="P126" s="26"/>
      <c r="Q126" s="26"/>
      <c r="R126" s="25"/>
    </row>
    <row r="127" spans="1:18" x14ac:dyDescent="0.25">
      <c r="A127" s="12"/>
      <c r="B127" s="66" t="s">
        <v>90</v>
      </c>
      <c r="C127" s="16"/>
      <c r="D127" s="11"/>
      <c r="E127" s="55">
        <v>3472278</v>
      </c>
      <c r="F127" s="45" t="s">
        <v>215</v>
      </c>
      <c r="G127" s="16"/>
      <c r="H127" s="11"/>
      <c r="I127" s="55">
        <v>398412</v>
      </c>
      <c r="J127" s="45" t="s">
        <v>215</v>
      </c>
      <c r="K127" s="16"/>
      <c r="L127" s="45"/>
      <c r="M127" s="54" t="s">
        <v>217</v>
      </c>
      <c r="N127" s="45" t="s">
        <v>215</v>
      </c>
      <c r="O127" s="16"/>
      <c r="P127" s="11"/>
      <c r="Q127" s="55">
        <v>3073866</v>
      </c>
      <c r="R127" s="45" t="s">
        <v>215</v>
      </c>
    </row>
    <row r="128" spans="1:18" x14ac:dyDescent="0.25">
      <c r="A128" s="12"/>
      <c r="B128" s="48" t="s">
        <v>736</v>
      </c>
      <c r="C128" s="28"/>
      <c r="D128" s="49"/>
      <c r="E128" s="50">
        <v>2189411</v>
      </c>
      <c r="F128" s="51" t="s">
        <v>215</v>
      </c>
      <c r="G128" s="28"/>
      <c r="H128" s="49"/>
      <c r="I128" s="50">
        <v>5541</v>
      </c>
      <c r="J128" s="51" t="s">
        <v>215</v>
      </c>
      <c r="K128" s="28"/>
      <c r="L128" s="51"/>
      <c r="M128" s="52" t="s">
        <v>217</v>
      </c>
      <c r="N128" s="51" t="s">
        <v>215</v>
      </c>
      <c r="O128" s="28"/>
      <c r="P128" s="49"/>
      <c r="Q128" s="50">
        <v>2183870</v>
      </c>
      <c r="R128" s="51" t="s">
        <v>215</v>
      </c>
    </row>
    <row r="129" spans="1:18" x14ac:dyDescent="0.25">
      <c r="A129" s="12"/>
      <c r="B129" s="53" t="s">
        <v>737</v>
      </c>
      <c r="C129" s="16"/>
      <c r="D129" s="11"/>
      <c r="E129" s="55">
        <v>2024373</v>
      </c>
      <c r="F129" s="45" t="s">
        <v>215</v>
      </c>
      <c r="G129" s="16"/>
      <c r="H129" s="11"/>
      <c r="I129" s="55">
        <v>7283</v>
      </c>
      <c r="J129" s="45" t="s">
        <v>215</v>
      </c>
      <c r="K129" s="16"/>
      <c r="L129" s="45"/>
      <c r="M129" s="54" t="s">
        <v>217</v>
      </c>
      <c r="N129" s="45" t="s">
        <v>215</v>
      </c>
      <c r="O129" s="16"/>
      <c r="P129" s="11"/>
      <c r="Q129" s="55">
        <v>2017090</v>
      </c>
      <c r="R129" s="45" t="s">
        <v>215</v>
      </c>
    </row>
    <row r="130" spans="1:18" x14ac:dyDescent="0.25">
      <c r="A130" s="12"/>
      <c r="B130" s="48" t="s">
        <v>95</v>
      </c>
      <c r="C130" s="28"/>
      <c r="D130" s="49"/>
      <c r="E130" s="50">
        <v>199841</v>
      </c>
      <c r="F130" s="51" t="s">
        <v>215</v>
      </c>
      <c r="G130" s="28"/>
      <c r="H130" s="49"/>
      <c r="I130" s="50">
        <v>64013</v>
      </c>
      <c r="J130" s="51" t="s">
        <v>215</v>
      </c>
      <c r="K130" s="28"/>
      <c r="L130" s="49"/>
      <c r="M130" s="50">
        <v>3325</v>
      </c>
      <c r="N130" s="51" t="s">
        <v>215</v>
      </c>
      <c r="O130" s="28"/>
      <c r="P130" s="49"/>
      <c r="Q130" s="50">
        <v>132503</v>
      </c>
      <c r="R130" s="51" t="s">
        <v>215</v>
      </c>
    </row>
    <row r="131" spans="1:18" ht="15.75" thickBot="1" x14ac:dyDescent="0.3">
      <c r="A131" s="12"/>
      <c r="B131" s="53" t="s">
        <v>96</v>
      </c>
      <c r="C131" s="16"/>
      <c r="D131" s="11"/>
      <c r="E131" s="55">
        <v>9212974</v>
      </c>
      <c r="F131" s="45" t="s">
        <v>215</v>
      </c>
      <c r="G131" s="16"/>
      <c r="H131" s="11"/>
      <c r="I131" s="55">
        <v>8981</v>
      </c>
      <c r="J131" s="45" t="s">
        <v>215</v>
      </c>
      <c r="K131" s="16"/>
      <c r="L131" s="45"/>
      <c r="M131" s="54" t="s">
        <v>217</v>
      </c>
      <c r="N131" s="45" t="s">
        <v>215</v>
      </c>
      <c r="O131" s="16"/>
      <c r="P131" s="11"/>
      <c r="Q131" s="55">
        <v>9203993</v>
      </c>
      <c r="R131" s="45" t="s">
        <v>215</v>
      </c>
    </row>
    <row r="132" spans="1:18" x14ac:dyDescent="0.25">
      <c r="A132" s="12"/>
      <c r="B132" s="25"/>
      <c r="C132" s="25"/>
      <c r="D132" s="26"/>
      <c r="E132" s="26"/>
      <c r="F132" s="25"/>
      <c r="G132" s="25"/>
      <c r="H132" s="26"/>
      <c r="I132" s="26"/>
      <c r="J132" s="25"/>
      <c r="K132" s="25"/>
      <c r="L132" s="26"/>
      <c r="M132" s="26"/>
      <c r="N132" s="25"/>
      <c r="O132" s="25"/>
      <c r="P132" s="26"/>
      <c r="Q132" s="26"/>
      <c r="R132" s="25"/>
    </row>
    <row r="133" spans="1:18" ht="15.75" thickBot="1" x14ac:dyDescent="0.3">
      <c r="A133" s="12"/>
      <c r="B133" s="65" t="s">
        <v>97</v>
      </c>
      <c r="C133" s="28"/>
      <c r="D133" s="49" t="s">
        <v>214</v>
      </c>
      <c r="E133" s="50">
        <v>17098877</v>
      </c>
      <c r="F133" s="51" t="s">
        <v>215</v>
      </c>
      <c r="G133" s="28"/>
      <c r="H133" s="49" t="s">
        <v>214</v>
      </c>
      <c r="I133" s="50">
        <v>484230</v>
      </c>
      <c r="J133" s="51" t="s">
        <v>215</v>
      </c>
      <c r="K133" s="28"/>
      <c r="L133" s="49" t="s">
        <v>214</v>
      </c>
      <c r="M133" s="50">
        <v>3325</v>
      </c>
      <c r="N133" s="51" t="s">
        <v>215</v>
      </c>
      <c r="O133" s="28"/>
      <c r="P133" s="49" t="s">
        <v>214</v>
      </c>
      <c r="Q133" s="50">
        <v>16611322</v>
      </c>
      <c r="R133" s="51" t="s">
        <v>215</v>
      </c>
    </row>
    <row r="134" spans="1:18" x14ac:dyDescent="0.25">
      <c r="A134" s="12"/>
      <c r="B134" s="25"/>
      <c r="C134" s="25"/>
      <c r="D134" s="26"/>
      <c r="E134" s="26"/>
      <c r="F134" s="25"/>
      <c r="G134" s="25"/>
      <c r="H134" s="26"/>
      <c r="I134" s="26"/>
      <c r="J134" s="25"/>
      <c r="K134" s="25"/>
      <c r="L134" s="26"/>
      <c r="M134" s="26"/>
      <c r="N134" s="25"/>
      <c r="O134" s="25"/>
      <c r="P134" s="26"/>
      <c r="Q134" s="26"/>
      <c r="R134" s="25"/>
    </row>
    <row r="135" spans="1:18" x14ac:dyDescent="0.25">
      <c r="A135" s="12"/>
      <c r="B135" s="53" t="s">
        <v>744</v>
      </c>
      <c r="C135" s="16"/>
      <c r="D135" s="11" t="s">
        <v>214</v>
      </c>
      <c r="E135" s="55">
        <v>2462049</v>
      </c>
      <c r="F135" s="45" t="s">
        <v>215</v>
      </c>
      <c r="G135" s="16"/>
      <c r="H135" s="11" t="s">
        <v>214</v>
      </c>
      <c r="I135" s="55">
        <v>193079</v>
      </c>
      <c r="J135" s="45" t="s">
        <v>215</v>
      </c>
      <c r="K135" s="16"/>
      <c r="L135" s="45" t="s">
        <v>214</v>
      </c>
      <c r="M135" s="54" t="s">
        <v>217</v>
      </c>
      <c r="N135" s="45" t="s">
        <v>215</v>
      </c>
      <c r="O135" s="16"/>
      <c r="P135" s="11" t="s">
        <v>214</v>
      </c>
      <c r="Q135" s="55">
        <v>2268970</v>
      </c>
      <c r="R135" s="45" t="s">
        <v>215</v>
      </c>
    </row>
    <row r="136" spans="1:18" x14ac:dyDescent="0.25">
      <c r="A136" s="12"/>
      <c r="B136" s="48" t="s">
        <v>854</v>
      </c>
      <c r="C136" s="28"/>
      <c r="D136" s="51"/>
      <c r="E136" s="52" t="s">
        <v>217</v>
      </c>
      <c r="F136" s="51" t="s">
        <v>215</v>
      </c>
      <c r="G136" s="28"/>
      <c r="H136" s="49"/>
      <c r="I136" s="50">
        <v>194958</v>
      </c>
      <c r="J136" s="51" t="s">
        <v>215</v>
      </c>
      <c r="K136" s="28"/>
      <c r="L136" s="49"/>
      <c r="M136" s="50">
        <v>3325</v>
      </c>
      <c r="N136" s="51" t="s">
        <v>215</v>
      </c>
      <c r="O136" s="28"/>
      <c r="P136" s="49"/>
      <c r="Q136" s="63" t="s">
        <v>858</v>
      </c>
      <c r="R136" s="51" t="s">
        <v>225</v>
      </c>
    </row>
    <row r="137" spans="1:18" ht="25.5" x14ac:dyDescent="0.25">
      <c r="A137" s="12"/>
      <c r="B137" s="53" t="s">
        <v>746</v>
      </c>
      <c r="C137" s="16"/>
      <c r="D137" s="11"/>
      <c r="E137" s="55">
        <v>9333987</v>
      </c>
      <c r="F137" s="45" t="s">
        <v>215</v>
      </c>
      <c r="G137" s="16"/>
      <c r="H137" s="11"/>
      <c r="I137" s="55">
        <v>94727</v>
      </c>
      <c r="J137" s="45" t="s">
        <v>215</v>
      </c>
      <c r="K137" s="16"/>
      <c r="L137" s="45"/>
      <c r="M137" s="54" t="s">
        <v>217</v>
      </c>
      <c r="N137" s="45" t="s">
        <v>215</v>
      </c>
      <c r="O137" s="16"/>
      <c r="P137" s="11"/>
      <c r="Q137" s="55">
        <v>9239260</v>
      </c>
      <c r="R137" s="45" t="s">
        <v>215</v>
      </c>
    </row>
    <row r="138" spans="1:18" ht="25.5" x14ac:dyDescent="0.25">
      <c r="A138" s="12"/>
      <c r="B138" s="48" t="s">
        <v>111</v>
      </c>
      <c r="C138" s="28"/>
      <c r="D138" s="49"/>
      <c r="E138" s="50">
        <v>697300</v>
      </c>
      <c r="F138" s="51" t="s">
        <v>215</v>
      </c>
      <c r="G138" s="28"/>
      <c r="H138" s="51"/>
      <c r="I138" s="52" t="s">
        <v>217</v>
      </c>
      <c r="J138" s="51" t="s">
        <v>215</v>
      </c>
      <c r="K138" s="28"/>
      <c r="L138" s="51"/>
      <c r="M138" s="52" t="s">
        <v>217</v>
      </c>
      <c r="N138" s="51" t="s">
        <v>215</v>
      </c>
      <c r="O138" s="28"/>
      <c r="P138" s="49"/>
      <c r="Q138" s="50">
        <v>697300</v>
      </c>
      <c r="R138" s="51" t="s">
        <v>215</v>
      </c>
    </row>
    <row r="139" spans="1:18" ht="25.5" x14ac:dyDescent="0.25">
      <c r="A139" s="12"/>
      <c r="B139" s="53" t="s">
        <v>747</v>
      </c>
      <c r="C139" s="16"/>
      <c r="D139" s="11"/>
      <c r="E139" s="55">
        <v>4432479</v>
      </c>
      <c r="F139" s="45" t="s">
        <v>215</v>
      </c>
      <c r="G139" s="16"/>
      <c r="H139" s="11"/>
      <c r="I139" s="55">
        <v>1466</v>
      </c>
      <c r="J139" s="45" t="s">
        <v>215</v>
      </c>
      <c r="K139" s="16"/>
      <c r="L139" s="45"/>
      <c r="M139" s="54" t="s">
        <v>217</v>
      </c>
      <c r="N139" s="45" t="s">
        <v>215</v>
      </c>
      <c r="O139" s="16"/>
      <c r="P139" s="11"/>
      <c r="Q139" s="55">
        <v>4431013</v>
      </c>
      <c r="R139" s="45" t="s">
        <v>215</v>
      </c>
    </row>
    <row r="140" spans="1:18" ht="26.25" thickBot="1" x14ac:dyDescent="0.3">
      <c r="A140" s="12"/>
      <c r="B140" s="48" t="s">
        <v>119</v>
      </c>
      <c r="C140" s="28"/>
      <c r="D140" s="49"/>
      <c r="E140" s="50">
        <v>173062</v>
      </c>
      <c r="F140" s="51" t="s">
        <v>215</v>
      </c>
      <c r="G140" s="28"/>
      <c r="H140" s="51"/>
      <c r="I140" s="52" t="s">
        <v>217</v>
      </c>
      <c r="J140" s="51" t="s">
        <v>215</v>
      </c>
      <c r="K140" s="28"/>
      <c r="L140" s="51"/>
      <c r="M140" s="52" t="s">
        <v>217</v>
      </c>
      <c r="N140" s="51" t="s">
        <v>215</v>
      </c>
      <c r="O140" s="28"/>
      <c r="P140" s="49"/>
      <c r="Q140" s="50">
        <v>173062</v>
      </c>
      <c r="R140" s="51" t="s">
        <v>215</v>
      </c>
    </row>
    <row r="141" spans="1:18" x14ac:dyDescent="0.25">
      <c r="A141" s="12"/>
      <c r="B141" s="25"/>
      <c r="C141" s="25"/>
      <c r="D141" s="26"/>
      <c r="E141" s="26"/>
      <c r="F141" s="25"/>
      <c r="G141" s="25"/>
      <c r="H141" s="26"/>
      <c r="I141" s="26"/>
      <c r="J141" s="25"/>
      <c r="K141" s="25"/>
      <c r="L141" s="26"/>
      <c r="M141" s="26"/>
      <c r="N141" s="25"/>
      <c r="O141" s="25"/>
      <c r="P141" s="26"/>
      <c r="Q141" s="26"/>
      <c r="R141" s="25"/>
    </row>
    <row r="142" spans="1:18" ht="15.75" thickBot="1" x14ac:dyDescent="0.3">
      <c r="A142" s="12"/>
      <c r="B142" s="53" t="s">
        <v>856</v>
      </c>
      <c r="C142" s="16"/>
      <c r="D142" s="11"/>
      <c r="E142" s="55">
        <v>4605541</v>
      </c>
      <c r="F142" s="45" t="s">
        <v>215</v>
      </c>
      <c r="G142" s="16"/>
      <c r="H142" s="11"/>
      <c r="I142" s="55">
        <v>1466</v>
      </c>
      <c r="J142" s="45" t="s">
        <v>215</v>
      </c>
      <c r="K142" s="16"/>
      <c r="L142" s="45"/>
      <c r="M142" s="54" t="s">
        <v>217</v>
      </c>
      <c r="N142" s="45" t="s">
        <v>215</v>
      </c>
      <c r="O142" s="16"/>
      <c r="P142" s="11"/>
      <c r="Q142" s="55">
        <v>4604075</v>
      </c>
      <c r="R142" s="45" t="s">
        <v>215</v>
      </c>
    </row>
    <row r="143" spans="1:18" x14ac:dyDescent="0.25">
      <c r="A143" s="12"/>
      <c r="B143" s="25"/>
      <c r="C143" s="25"/>
      <c r="D143" s="26"/>
      <c r="E143" s="26"/>
      <c r="F143" s="25"/>
      <c r="G143" s="25"/>
      <c r="H143" s="26"/>
      <c r="I143" s="26"/>
      <c r="J143" s="25"/>
      <c r="K143" s="25"/>
      <c r="L143" s="26"/>
      <c r="M143" s="26"/>
      <c r="N143" s="25"/>
      <c r="O143" s="25"/>
      <c r="P143" s="26"/>
      <c r="Q143" s="26"/>
      <c r="R143" s="25"/>
    </row>
    <row r="144" spans="1:18" ht="15.75" thickBot="1" x14ac:dyDescent="0.3">
      <c r="A144" s="12"/>
      <c r="B144" s="65" t="s">
        <v>857</v>
      </c>
      <c r="C144" s="28"/>
      <c r="D144" s="49" t="s">
        <v>214</v>
      </c>
      <c r="E144" s="50">
        <v>17098877</v>
      </c>
      <c r="F144" s="51" t="s">
        <v>215</v>
      </c>
      <c r="G144" s="28"/>
      <c r="H144" s="49" t="s">
        <v>214</v>
      </c>
      <c r="I144" s="50">
        <v>484230</v>
      </c>
      <c r="J144" s="51" t="s">
        <v>215</v>
      </c>
      <c r="K144" s="28"/>
      <c r="L144" s="49" t="s">
        <v>214</v>
      </c>
      <c r="M144" s="50">
        <v>3325</v>
      </c>
      <c r="N144" s="51" t="s">
        <v>215</v>
      </c>
      <c r="O144" s="28"/>
      <c r="P144" s="49" t="s">
        <v>214</v>
      </c>
      <c r="Q144" s="50">
        <v>16611322</v>
      </c>
      <c r="R144" s="51" t="s">
        <v>215</v>
      </c>
    </row>
    <row r="145" spans="1:18" x14ac:dyDescent="0.25">
      <c r="A145" s="12"/>
      <c r="B145" s="25"/>
      <c r="C145" s="25"/>
      <c r="D145" s="26"/>
      <c r="E145" s="26"/>
      <c r="F145" s="25"/>
      <c r="G145" s="25"/>
      <c r="H145" s="26"/>
      <c r="I145" s="26"/>
      <c r="J145" s="25"/>
      <c r="K145" s="25"/>
      <c r="L145" s="26"/>
      <c r="M145" s="26"/>
      <c r="N145" s="25"/>
      <c r="O145" s="25"/>
      <c r="P145" s="26"/>
      <c r="Q145" s="26"/>
      <c r="R145" s="25"/>
    </row>
    <row r="146" spans="1:18" x14ac:dyDescent="0.25">
      <c r="A146" s="12"/>
      <c r="B146" s="40"/>
      <c r="C146" s="40"/>
      <c r="D146" s="40"/>
      <c r="E146" s="40"/>
      <c r="F146" s="40"/>
      <c r="G146" s="40"/>
      <c r="H146" s="40"/>
      <c r="I146" s="40"/>
      <c r="J146" s="40"/>
      <c r="K146" s="40"/>
      <c r="L146" s="40"/>
      <c r="M146" s="40"/>
      <c r="N146" s="40"/>
      <c r="O146" s="40"/>
      <c r="P146" s="40"/>
      <c r="Q146" s="40"/>
      <c r="R146" s="40"/>
    </row>
    <row r="147" spans="1:18" ht="25.5" x14ac:dyDescent="0.25">
      <c r="A147" s="12"/>
      <c r="B147" s="38" t="s">
        <v>850</v>
      </c>
      <c r="C147" s="127" t="s">
        <v>851</v>
      </c>
    </row>
    <row r="148" spans="1:18" ht="15.75" x14ac:dyDescent="0.25">
      <c r="A148" s="12"/>
      <c r="B148" s="62"/>
      <c r="C148" s="62"/>
      <c r="D148" s="62"/>
      <c r="E148" s="62"/>
      <c r="F148" s="62"/>
      <c r="G148" s="62"/>
      <c r="H148" s="62"/>
      <c r="I148" s="62"/>
      <c r="J148" s="62"/>
      <c r="K148" s="62"/>
      <c r="L148" s="62"/>
      <c r="M148" s="62"/>
      <c r="N148" s="62"/>
      <c r="O148" s="62"/>
      <c r="P148" s="62"/>
      <c r="Q148" s="62"/>
      <c r="R148" s="62"/>
    </row>
    <row r="149" spans="1:18" x14ac:dyDescent="0.25">
      <c r="A149" s="12"/>
      <c r="B149" s="126" t="s">
        <v>756</v>
      </c>
      <c r="C149" s="126"/>
      <c r="D149" s="126"/>
      <c r="E149" s="126"/>
      <c r="F149" s="126"/>
      <c r="G149" s="126"/>
      <c r="H149" s="126"/>
      <c r="I149" s="126"/>
      <c r="J149" s="126"/>
      <c r="K149" s="126"/>
      <c r="L149" s="126"/>
      <c r="M149" s="126"/>
      <c r="N149" s="126"/>
      <c r="O149" s="126"/>
      <c r="P149" s="126"/>
      <c r="Q149" s="126"/>
      <c r="R149" s="126"/>
    </row>
    <row r="150" spans="1:18" ht="15.75" x14ac:dyDescent="0.25">
      <c r="A150" s="12"/>
      <c r="B150" s="62"/>
      <c r="C150" s="62"/>
      <c r="D150" s="62"/>
      <c r="E150" s="62"/>
      <c r="F150" s="62"/>
      <c r="G150" s="62"/>
      <c r="H150" s="62"/>
      <c r="I150" s="62"/>
      <c r="J150" s="62"/>
      <c r="K150" s="62"/>
      <c r="L150" s="62"/>
      <c r="M150" s="62"/>
      <c r="N150" s="62"/>
      <c r="O150" s="62"/>
      <c r="P150" s="62"/>
      <c r="Q150" s="62"/>
      <c r="R150" s="62"/>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125" t="s">
        <v>731</v>
      </c>
      <c r="C152" s="34" t="s">
        <v>215</v>
      </c>
      <c r="D152" s="59" t="s">
        <v>653</v>
      </c>
      <c r="E152" s="59"/>
      <c r="F152" s="34"/>
      <c r="G152" s="34"/>
      <c r="H152" s="59" t="s">
        <v>823</v>
      </c>
      <c r="I152" s="59"/>
      <c r="J152" s="34"/>
      <c r="K152" s="34"/>
      <c r="L152" s="59" t="s">
        <v>825</v>
      </c>
      <c r="M152" s="59"/>
      <c r="N152" s="34"/>
      <c r="O152" s="34"/>
      <c r="P152" s="59" t="s">
        <v>827</v>
      </c>
      <c r="Q152" s="59"/>
      <c r="R152" s="34"/>
    </row>
    <row r="153" spans="1:18" x14ac:dyDescent="0.25">
      <c r="A153" s="12"/>
      <c r="B153" s="125"/>
      <c r="C153" s="34"/>
      <c r="D153" s="59" t="s">
        <v>174</v>
      </c>
      <c r="E153" s="59"/>
      <c r="F153" s="34"/>
      <c r="G153" s="34"/>
      <c r="H153" s="59" t="s">
        <v>824</v>
      </c>
      <c r="I153" s="59"/>
      <c r="J153" s="34"/>
      <c r="K153" s="34"/>
      <c r="L153" s="59" t="s">
        <v>826</v>
      </c>
      <c r="M153" s="59"/>
      <c r="N153" s="34"/>
      <c r="O153" s="34"/>
      <c r="P153" s="59" t="s">
        <v>828</v>
      </c>
      <c r="Q153" s="59"/>
      <c r="R153" s="34"/>
    </row>
    <row r="154" spans="1:18" ht="15.75" thickBot="1" x14ac:dyDescent="0.3">
      <c r="A154" s="12"/>
      <c r="B154" s="125"/>
      <c r="C154" s="34"/>
      <c r="D154" s="58"/>
      <c r="E154" s="58"/>
      <c r="F154" s="34"/>
      <c r="G154" s="34"/>
      <c r="H154" s="58"/>
      <c r="I154" s="58"/>
      <c r="J154" s="34"/>
      <c r="K154" s="34"/>
      <c r="L154" s="58"/>
      <c r="M154" s="58"/>
      <c r="N154" s="34"/>
      <c r="O154" s="34"/>
      <c r="P154" s="58" t="s">
        <v>829</v>
      </c>
      <c r="Q154" s="58"/>
      <c r="R154" s="34"/>
    </row>
    <row r="155" spans="1:18" x14ac:dyDescent="0.25">
      <c r="A155" s="12"/>
      <c r="B155" s="113" t="s">
        <v>134</v>
      </c>
      <c r="C155" s="49" t="s">
        <v>215</v>
      </c>
      <c r="D155" s="49"/>
      <c r="E155" s="49"/>
      <c r="F155" s="49"/>
      <c r="G155" s="49"/>
      <c r="H155" s="49"/>
      <c r="I155" s="49"/>
      <c r="J155" s="49"/>
      <c r="K155" s="49"/>
      <c r="L155" s="49"/>
      <c r="M155" s="49"/>
      <c r="N155" s="49"/>
      <c r="O155" s="49"/>
      <c r="P155" s="49"/>
      <c r="Q155" s="49"/>
      <c r="R155" s="49"/>
    </row>
    <row r="156" spans="1:18" x14ac:dyDescent="0.25">
      <c r="A156" s="12"/>
      <c r="B156" s="53" t="s">
        <v>54</v>
      </c>
      <c r="C156" s="11" t="s">
        <v>215</v>
      </c>
      <c r="D156" s="11" t="s">
        <v>214</v>
      </c>
      <c r="E156" s="55">
        <v>612942</v>
      </c>
      <c r="F156" s="45" t="s">
        <v>215</v>
      </c>
      <c r="G156" s="11"/>
      <c r="H156" s="11" t="s">
        <v>214</v>
      </c>
      <c r="I156" s="55">
        <v>10775</v>
      </c>
      <c r="J156" s="45" t="s">
        <v>215</v>
      </c>
      <c r="K156" s="11"/>
      <c r="L156" s="11" t="s">
        <v>214</v>
      </c>
      <c r="M156" s="64" t="s">
        <v>849</v>
      </c>
      <c r="N156" s="45" t="s">
        <v>225</v>
      </c>
      <c r="O156" s="11"/>
      <c r="P156" s="11" t="s">
        <v>214</v>
      </c>
      <c r="Q156" s="55">
        <v>602325</v>
      </c>
      <c r="R156" s="45" t="s">
        <v>215</v>
      </c>
    </row>
    <row r="157" spans="1:18" ht="39" thickBot="1" x14ac:dyDescent="0.3">
      <c r="A157" s="12"/>
      <c r="B157" s="48" t="s">
        <v>859</v>
      </c>
      <c r="C157" s="49" t="s">
        <v>215</v>
      </c>
      <c r="D157" s="49"/>
      <c r="E157" s="50">
        <v>916456</v>
      </c>
      <c r="F157" s="51" t="s">
        <v>215</v>
      </c>
      <c r="G157" s="49"/>
      <c r="H157" s="49"/>
      <c r="I157" s="50">
        <v>5752</v>
      </c>
      <c r="J157" s="51" t="s">
        <v>215</v>
      </c>
      <c r="K157" s="49"/>
      <c r="L157" s="49"/>
      <c r="M157" s="63">
        <v>158</v>
      </c>
      <c r="N157" s="51" t="s">
        <v>215</v>
      </c>
      <c r="O157" s="49"/>
      <c r="P157" s="49"/>
      <c r="Q157" s="50">
        <v>910546</v>
      </c>
      <c r="R157" s="51" t="s">
        <v>215</v>
      </c>
    </row>
    <row r="158" spans="1:18" x14ac:dyDescent="0.25">
      <c r="A158" s="12"/>
      <c r="B158" s="25"/>
      <c r="C158" s="25" t="s">
        <v>215</v>
      </c>
      <c r="D158" s="26"/>
      <c r="E158" s="26"/>
      <c r="F158" s="25"/>
      <c r="G158" s="25"/>
      <c r="H158" s="26"/>
      <c r="I158" s="26"/>
      <c r="J158" s="25"/>
      <c r="K158" s="25"/>
      <c r="L158" s="26"/>
      <c r="M158" s="26"/>
      <c r="N158" s="25"/>
      <c r="O158" s="25"/>
      <c r="P158" s="26"/>
      <c r="Q158" s="26"/>
      <c r="R158" s="25"/>
    </row>
    <row r="159" spans="1:18" ht="15.75" thickBot="1" x14ac:dyDescent="0.3">
      <c r="A159" s="12"/>
      <c r="B159" s="53" t="s">
        <v>146</v>
      </c>
      <c r="C159" s="16" t="s">
        <v>215</v>
      </c>
      <c r="D159" s="11"/>
      <c r="E159" s="55">
        <v>1529398</v>
      </c>
      <c r="F159" s="45" t="s">
        <v>215</v>
      </c>
      <c r="G159" s="16"/>
      <c r="H159" s="11"/>
      <c r="I159" s="55">
        <v>16527</v>
      </c>
      <c r="J159" s="45" t="s">
        <v>215</v>
      </c>
      <c r="K159" s="16"/>
      <c r="L159" s="45"/>
      <c r="M159" s="54" t="s">
        <v>217</v>
      </c>
      <c r="N159" s="45" t="s">
        <v>215</v>
      </c>
      <c r="O159" s="16"/>
      <c r="P159" s="11"/>
      <c r="Q159" s="55">
        <v>1512871</v>
      </c>
      <c r="R159" s="45" t="s">
        <v>215</v>
      </c>
    </row>
    <row r="160" spans="1:18" x14ac:dyDescent="0.25">
      <c r="A160" s="12"/>
      <c r="B160" s="25"/>
      <c r="C160" s="25" t="s">
        <v>215</v>
      </c>
      <c r="D160" s="26"/>
      <c r="E160" s="26"/>
      <c r="F160" s="25"/>
      <c r="G160" s="25"/>
      <c r="H160" s="26"/>
      <c r="I160" s="26"/>
      <c r="J160" s="25"/>
      <c r="K160" s="25"/>
      <c r="L160" s="26"/>
      <c r="M160" s="26"/>
      <c r="N160" s="25"/>
      <c r="O160" s="25"/>
      <c r="P160" s="26"/>
      <c r="Q160" s="26"/>
      <c r="R160" s="25"/>
    </row>
    <row r="161" spans="1:18" x14ac:dyDescent="0.25">
      <c r="A161" s="12"/>
      <c r="B161" s="113" t="s">
        <v>147</v>
      </c>
      <c r="C161" s="28" t="s">
        <v>215</v>
      </c>
      <c r="D161" s="49"/>
      <c r="E161" s="49"/>
      <c r="F161" s="49"/>
      <c r="G161" s="28"/>
      <c r="H161" s="49"/>
      <c r="I161" s="49"/>
      <c r="J161" s="49"/>
      <c r="K161" s="28"/>
      <c r="L161" s="49"/>
      <c r="M161" s="49"/>
      <c r="N161" s="49"/>
      <c r="O161" s="28"/>
      <c r="P161" s="49"/>
      <c r="Q161" s="49"/>
      <c r="R161" s="49"/>
    </row>
    <row r="162" spans="1:18" x14ac:dyDescent="0.25">
      <c r="A162" s="12"/>
      <c r="B162" s="53" t="s">
        <v>860</v>
      </c>
      <c r="C162" s="16" t="s">
        <v>215</v>
      </c>
      <c r="D162" s="11"/>
      <c r="E162" s="64" t="s">
        <v>762</v>
      </c>
      <c r="F162" s="45" t="s">
        <v>225</v>
      </c>
      <c r="G162" s="16"/>
      <c r="H162" s="11"/>
      <c r="I162" s="64" t="s">
        <v>861</v>
      </c>
      <c r="J162" s="45" t="s">
        <v>225</v>
      </c>
      <c r="K162" s="16"/>
      <c r="L162" s="45"/>
      <c r="M162" s="54" t="s">
        <v>217</v>
      </c>
      <c r="N162" s="45" t="s">
        <v>215</v>
      </c>
      <c r="O162" s="16"/>
      <c r="P162" s="11"/>
      <c r="Q162" s="64" t="s">
        <v>862</v>
      </c>
      <c r="R162" s="45" t="s">
        <v>225</v>
      </c>
    </row>
    <row r="163" spans="1:18" x14ac:dyDescent="0.25">
      <c r="A163" s="12"/>
      <c r="B163" s="48" t="s">
        <v>863</v>
      </c>
      <c r="C163" s="28" t="s">
        <v>215</v>
      </c>
      <c r="D163" s="49"/>
      <c r="E163" s="63" t="s">
        <v>765</v>
      </c>
      <c r="F163" s="51" t="s">
        <v>225</v>
      </c>
      <c r="G163" s="28"/>
      <c r="H163" s="51"/>
      <c r="I163" s="52" t="s">
        <v>217</v>
      </c>
      <c r="J163" s="51" t="s">
        <v>215</v>
      </c>
      <c r="K163" s="28"/>
      <c r="L163" s="51"/>
      <c r="M163" s="52" t="s">
        <v>217</v>
      </c>
      <c r="N163" s="51" t="s">
        <v>215</v>
      </c>
      <c r="O163" s="28"/>
      <c r="P163" s="49"/>
      <c r="Q163" s="63" t="s">
        <v>765</v>
      </c>
      <c r="R163" s="51" t="s">
        <v>225</v>
      </c>
    </row>
    <row r="164" spans="1:18" x14ac:dyDescent="0.25">
      <c r="A164" s="12"/>
      <c r="B164" s="53" t="s">
        <v>864</v>
      </c>
      <c r="C164" s="16" t="s">
        <v>215</v>
      </c>
      <c r="D164" s="11"/>
      <c r="E164" s="55">
        <v>3620</v>
      </c>
      <c r="F164" s="45" t="s">
        <v>215</v>
      </c>
      <c r="G164" s="16"/>
      <c r="H164" s="45"/>
      <c r="I164" s="54" t="s">
        <v>217</v>
      </c>
      <c r="J164" s="45" t="s">
        <v>215</v>
      </c>
      <c r="K164" s="16"/>
      <c r="L164" s="45"/>
      <c r="M164" s="54" t="s">
        <v>217</v>
      </c>
      <c r="N164" s="45" t="s">
        <v>215</v>
      </c>
      <c r="O164" s="16"/>
      <c r="P164" s="11"/>
      <c r="Q164" s="55">
        <v>3620</v>
      </c>
      <c r="R164" s="45" t="s">
        <v>215</v>
      </c>
    </row>
    <row r="165" spans="1:18" ht="15.75" thickBot="1" x14ac:dyDescent="0.3">
      <c r="A165" s="12"/>
      <c r="B165" s="48" t="s">
        <v>865</v>
      </c>
      <c r="C165" s="28" t="s">
        <v>215</v>
      </c>
      <c r="D165" s="49"/>
      <c r="E165" s="63" t="s">
        <v>770</v>
      </c>
      <c r="F165" s="51" t="s">
        <v>225</v>
      </c>
      <c r="G165" s="28"/>
      <c r="H165" s="49"/>
      <c r="I165" s="63" t="s">
        <v>769</v>
      </c>
      <c r="J165" s="51" t="s">
        <v>225</v>
      </c>
      <c r="K165" s="28"/>
      <c r="L165" s="51"/>
      <c r="M165" s="52" t="s">
        <v>217</v>
      </c>
      <c r="N165" s="51" t="s">
        <v>215</v>
      </c>
      <c r="O165" s="28"/>
      <c r="P165" s="49"/>
      <c r="Q165" s="63" t="s">
        <v>866</v>
      </c>
      <c r="R165" s="51" t="s">
        <v>225</v>
      </c>
    </row>
    <row r="166" spans="1:18" x14ac:dyDescent="0.25">
      <c r="A166" s="12"/>
      <c r="B166" s="25"/>
      <c r="C166" s="25" t="s">
        <v>215</v>
      </c>
      <c r="D166" s="26"/>
      <c r="E166" s="26"/>
      <c r="F166" s="25"/>
      <c r="G166" s="25"/>
      <c r="H166" s="26"/>
      <c r="I166" s="26"/>
      <c r="J166" s="25"/>
      <c r="K166" s="25"/>
      <c r="L166" s="26"/>
      <c r="M166" s="26"/>
      <c r="N166" s="25"/>
      <c r="O166" s="25"/>
      <c r="P166" s="26"/>
      <c r="Q166" s="26"/>
      <c r="R166" s="25"/>
    </row>
    <row r="167" spans="1:18" ht="15.75" thickBot="1" x14ac:dyDescent="0.3">
      <c r="A167" s="12"/>
      <c r="B167" s="53" t="s">
        <v>771</v>
      </c>
      <c r="C167" s="16" t="s">
        <v>215</v>
      </c>
      <c r="D167" s="11"/>
      <c r="E167" s="64" t="s">
        <v>775</v>
      </c>
      <c r="F167" s="45" t="s">
        <v>225</v>
      </c>
      <c r="G167" s="16"/>
      <c r="H167" s="11"/>
      <c r="I167" s="64" t="s">
        <v>867</v>
      </c>
      <c r="J167" s="45" t="s">
        <v>225</v>
      </c>
      <c r="K167" s="16"/>
      <c r="L167" s="45"/>
      <c r="M167" s="54" t="s">
        <v>217</v>
      </c>
      <c r="N167" s="45" t="s">
        <v>215</v>
      </c>
      <c r="O167" s="16"/>
      <c r="P167" s="11"/>
      <c r="Q167" s="64" t="s">
        <v>868</v>
      </c>
      <c r="R167" s="45" t="s">
        <v>225</v>
      </c>
    </row>
    <row r="168" spans="1:18" x14ac:dyDescent="0.25">
      <c r="A168" s="12"/>
      <c r="B168" s="25"/>
      <c r="C168" s="25" t="s">
        <v>215</v>
      </c>
      <c r="D168" s="26"/>
      <c r="E168" s="26"/>
      <c r="F168" s="25"/>
      <c r="G168" s="25"/>
      <c r="H168" s="26"/>
      <c r="I168" s="26"/>
      <c r="J168" s="25"/>
      <c r="K168" s="25"/>
      <c r="L168" s="26"/>
      <c r="M168" s="26"/>
      <c r="N168" s="25"/>
      <c r="O168" s="25"/>
      <c r="P168" s="26"/>
      <c r="Q168" s="26"/>
      <c r="R168" s="25"/>
    </row>
    <row r="169" spans="1:18" x14ac:dyDescent="0.25">
      <c r="A169" s="12"/>
      <c r="B169" s="113" t="s">
        <v>159</v>
      </c>
      <c r="C169" s="28" t="s">
        <v>215</v>
      </c>
      <c r="D169" s="49"/>
      <c r="E169" s="49"/>
      <c r="F169" s="49"/>
      <c r="G169" s="28"/>
      <c r="H169" s="49"/>
      <c r="I169" s="49"/>
      <c r="J169" s="49"/>
      <c r="K169" s="28"/>
      <c r="L169" s="49"/>
      <c r="M169" s="49"/>
      <c r="N169" s="49"/>
      <c r="O169" s="28"/>
      <c r="P169" s="49"/>
      <c r="Q169" s="49"/>
      <c r="R169" s="49"/>
    </row>
    <row r="170" spans="1:18" x14ac:dyDescent="0.25">
      <c r="A170" s="12"/>
      <c r="B170" s="53" t="s">
        <v>106</v>
      </c>
      <c r="C170" s="16" t="s">
        <v>215</v>
      </c>
      <c r="D170" s="11"/>
      <c r="E170" s="55">
        <v>31298</v>
      </c>
      <c r="F170" s="45" t="s">
        <v>215</v>
      </c>
      <c r="G170" s="16"/>
      <c r="H170" s="45"/>
      <c r="I170" s="54" t="s">
        <v>217</v>
      </c>
      <c r="J170" s="45" t="s">
        <v>215</v>
      </c>
      <c r="K170" s="16"/>
      <c r="L170" s="45"/>
      <c r="M170" s="54" t="s">
        <v>217</v>
      </c>
      <c r="N170" s="45" t="s">
        <v>215</v>
      </c>
      <c r="O170" s="16"/>
      <c r="P170" s="11"/>
      <c r="Q170" s="55">
        <v>31298</v>
      </c>
      <c r="R170" s="45" t="s">
        <v>215</v>
      </c>
    </row>
    <row r="171" spans="1:18" x14ac:dyDescent="0.25">
      <c r="A171" s="12"/>
      <c r="B171" s="48" t="s">
        <v>869</v>
      </c>
      <c r="C171" s="28" t="s">
        <v>215</v>
      </c>
      <c r="D171" s="51"/>
      <c r="E171" s="52" t="s">
        <v>217</v>
      </c>
      <c r="F171" s="51" t="s">
        <v>215</v>
      </c>
      <c r="G171" s="28"/>
      <c r="H171" s="49"/>
      <c r="I171" s="63" t="s">
        <v>870</v>
      </c>
      <c r="J171" s="51" t="s">
        <v>225</v>
      </c>
      <c r="K171" s="28"/>
      <c r="L171" s="51"/>
      <c r="M171" s="52" t="s">
        <v>217</v>
      </c>
      <c r="N171" s="51" t="s">
        <v>215</v>
      </c>
      <c r="O171" s="28"/>
      <c r="P171" s="49"/>
      <c r="Q171" s="50">
        <v>28799</v>
      </c>
      <c r="R171" s="51" t="s">
        <v>215</v>
      </c>
    </row>
    <row r="172" spans="1:18" ht="15.75" thickBot="1" x14ac:dyDescent="0.3">
      <c r="A172" s="12"/>
      <c r="B172" s="53" t="s">
        <v>781</v>
      </c>
      <c r="C172" s="16" t="s">
        <v>215</v>
      </c>
      <c r="D172" s="11"/>
      <c r="E172" s="64" t="s">
        <v>785</v>
      </c>
      <c r="F172" s="45" t="s">
        <v>225</v>
      </c>
      <c r="G172" s="16"/>
      <c r="H172" s="45"/>
      <c r="I172" s="54" t="s">
        <v>217</v>
      </c>
      <c r="J172" s="45" t="s">
        <v>215</v>
      </c>
      <c r="K172" s="16"/>
      <c r="L172" s="45"/>
      <c r="M172" s="54" t="s">
        <v>217</v>
      </c>
      <c r="N172" s="45" t="s">
        <v>215</v>
      </c>
      <c r="O172" s="16"/>
      <c r="P172" s="11"/>
      <c r="Q172" s="64" t="s">
        <v>785</v>
      </c>
      <c r="R172" s="45" t="s">
        <v>225</v>
      </c>
    </row>
    <row r="173" spans="1:18" x14ac:dyDescent="0.25">
      <c r="A173" s="12"/>
      <c r="B173" s="25"/>
      <c r="C173" s="25" t="s">
        <v>215</v>
      </c>
      <c r="D173" s="26"/>
      <c r="E173" s="26"/>
      <c r="F173" s="25"/>
      <c r="G173" s="25"/>
      <c r="H173" s="26"/>
      <c r="I173" s="26"/>
      <c r="J173" s="25"/>
      <c r="K173" s="25"/>
      <c r="L173" s="26"/>
      <c r="M173" s="26"/>
      <c r="N173" s="25"/>
      <c r="O173" s="25"/>
      <c r="P173" s="26"/>
      <c r="Q173" s="26"/>
      <c r="R173" s="25"/>
    </row>
    <row r="174" spans="1:18" ht="15.75" thickBot="1" x14ac:dyDescent="0.3">
      <c r="A174" s="12"/>
      <c r="B174" s="48" t="s">
        <v>871</v>
      </c>
      <c r="C174" s="28" t="s">
        <v>215</v>
      </c>
      <c r="D174" s="49"/>
      <c r="E174" s="63" t="s">
        <v>788</v>
      </c>
      <c r="F174" s="51" t="s">
        <v>225</v>
      </c>
      <c r="G174" s="28"/>
      <c r="H174" s="49"/>
      <c r="I174" s="63" t="s">
        <v>870</v>
      </c>
      <c r="J174" s="51" t="s">
        <v>225</v>
      </c>
      <c r="K174" s="28"/>
      <c r="L174" s="51"/>
      <c r="M174" s="52" t="s">
        <v>217</v>
      </c>
      <c r="N174" s="51" t="s">
        <v>215</v>
      </c>
      <c r="O174" s="28"/>
      <c r="P174" s="49"/>
      <c r="Q174" s="63" t="s">
        <v>872</v>
      </c>
      <c r="R174" s="51" t="s">
        <v>225</v>
      </c>
    </row>
    <row r="175" spans="1:18" x14ac:dyDescent="0.25">
      <c r="A175" s="12"/>
      <c r="B175" s="25"/>
      <c r="C175" s="25" t="s">
        <v>215</v>
      </c>
      <c r="D175" s="26"/>
      <c r="E175" s="26"/>
      <c r="F175" s="25"/>
      <c r="G175" s="25"/>
      <c r="H175" s="26"/>
      <c r="I175" s="26"/>
      <c r="J175" s="25"/>
      <c r="K175" s="25"/>
      <c r="L175" s="26"/>
      <c r="M175" s="26"/>
      <c r="N175" s="25"/>
      <c r="O175" s="25"/>
      <c r="P175" s="26"/>
      <c r="Q175" s="26"/>
      <c r="R175" s="25"/>
    </row>
    <row r="176" spans="1:18" x14ac:dyDescent="0.25">
      <c r="A176" s="12"/>
      <c r="B176" s="53" t="s">
        <v>789</v>
      </c>
      <c r="C176" s="16" t="s">
        <v>215</v>
      </c>
      <c r="D176" s="11"/>
      <c r="E176" s="55">
        <v>1582</v>
      </c>
      <c r="F176" s="45" t="s">
        <v>215</v>
      </c>
      <c r="G176" s="16"/>
      <c r="H176" s="45"/>
      <c r="I176" s="54" t="s">
        <v>217</v>
      </c>
      <c r="J176" s="45" t="s">
        <v>215</v>
      </c>
      <c r="K176" s="16"/>
      <c r="L176" s="45"/>
      <c r="M176" s="54" t="s">
        <v>217</v>
      </c>
      <c r="N176" s="45" t="s">
        <v>215</v>
      </c>
      <c r="O176" s="16"/>
      <c r="P176" s="11"/>
      <c r="Q176" s="55">
        <v>1582</v>
      </c>
      <c r="R176" s="45" t="s">
        <v>215</v>
      </c>
    </row>
    <row r="177" spans="1:18" x14ac:dyDescent="0.25">
      <c r="A177" s="12"/>
      <c r="B177" s="48" t="s">
        <v>873</v>
      </c>
      <c r="C177" s="28" t="s">
        <v>215</v>
      </c>
      <c r="D177" s="49"/>
      <c r="E177" s="50">
        <v>580786</v>
      </c>
      <c r="F177" s="51" t="s">
        <v>215</v>
      </c>
      <c r="G177" s="28"/>
      <c r="H177" s="49"/>
      <c r="I177" s="63" t="s">
        <v>874</v>
      </c>
      <c r="J177" s="51" t="s">
        <v>225</v>
      </c>
      <c r="K177" s="28"/>
      <c r="L177" s="51"/>
      <c r="M177" s="52" t="s">
        <v>217</v>
      </c>
      <c r="N177" s="51" t="s">
        <v>215</v>
      </c>
      <c r="O177" s="28"/>
      <c r="P177" s="49"/>
      <c r="Q177" s="50">
        <v>595960</v>
      </c>
      <c r="R177" s="51" t="s">
        <v>215</v>
      </c>
    </row>
    <row r="178" spans="1:18" ht="15.75" thickBot="1" x14ac:dyDescent="0.3">
      <c r="A178" s="12"/>
      <c r="B178" s="53" t="s">
        <v>875</v>
      </c>
      <c r="C178" s="16" t="s">
        <v>215</v>
      </c>
      <c r="D178" s="11"/>
      <c r="E178" s="55">
        <v>946249</v>
      </c>
      <c r="F178" s="45" t="s">
        <v>215</v>
      </c>
      <c r="G178" s="16"/>
      <c r="H178" s="11"/>
      <c r="I178" s="55">
        <v>127309</v>
      </c>
      <c r="J178" s="45" t="s">
        <v>215</v>
      </c>
      <c r="K178" s="16"/>
      <c r="L178" s="45"/>
      <c r="M178" s="54" t="s">
        <v>217</v>
      </c>
      <c r="N178" s="45" t="s">
        <v>215</v>
      </c>
      <c r="O178" s="16"/>
      <c r="P178" s="11"/>
      <c r="Q178" s="55">
        <v>818940</v>
      </c>
      <c r="R178" s="45" t="s">
        <v>215</v>
      </c>
    </row>
    <row r="179" spans="1:18" x14ac:dyDescent="0.25">
      <c r="A179" s="12"/>
      <c r="B179" s="25"/>
      <c r="C179" s="25" t="s">
        <v>215</v>
      </c>
      <c r="D179" s="26"/>
      <c r="E179" s="26"/>
      <c r="F179" s="25"/>
      <c r="G179" s="25"/>
      <c r="H179" s="26"/>
      <c r="I179" s="26"/>
      <c r="J179" s="25"/>
      <c r="K179" s="25"/>
      <c r="L179" s="26"/>
      <c r="M179" s="26"/>
      <c r="N179" s="25"/>
      <c r="O179" s="25"/>
      <c r="P179" s="26"/>
      <c r="Q179" s="26"/>
      <c r="R179" s="25"/>
    </row>
    <row r="180" spans="1:18" ht="15.75" thickBot="1" x14ac:dyDescent="0.3">
      <c r="A180" s="12"/>
      <c r="B180" s="48" t="s">
        <v>876</v>
      </c>
      <c r="C180" s="28" t="s">
        <v>215</v>
      </c>
      <c r="D180" s="49" t="s">
        <v>214</v>
      </c>
      <c r="E180" s="50">
        <v>1527035</v>
      </c>
      <c r="F180" s="51" t="s">
        <v>215</v>
      </c>
      <c r="G180" s="28"/>
      <c r="H180" s="49" t="s">
        <v>214</v>
      </c>
      <c r="I180" s="50">
        <v>112135</v>
      </c>
      <c r="J180" s="51" t="s">
        <v>215</v>
      </c>
      <c r="K180" s="28"/>
      <c r="L180" s="51" t="s">
        <v>214</v>
      </c>
      <c r="M180" s="52" t="s">
        <v>217</v>
      </c>
      <c r="N180" s="51" t="s">
        <v>215</v>
      </c>
      <c r="O180" s="28"/>
      <c r="P180" s="49" t="s">
        <v>214</v>
      </c>
      <c r="Q180" s="50">
        <v>1414900</v>
      </c>
      <c r="R180" s="51" t="s">
        <v>215</v>
      </c>
    </row>
    <row r="181" spans="1:18" ht="15.75" thickTop="1" x14ac:dyDescent="0.25">
      <c r="A181" s="12"/>
      <c r="B181" s="25"/>
      <c r="C181" s="25" t="s">
        <v>215</v>
      </c>
      <c r="D181" s="30"/>
      <c r="E181" s="30"/>
      <c r="F181" s="25"/>
      <c r="G181" s="25"/>
      <c r="H181" s="30"/>
      <c r="I181" s="30"/>
      <c r="J181" s="25"/>
      <c r="K181" s="25"/>
      <c r="L181" s="30"/>
      <c r="M181" s="30"/>
      <c r="N181" s="25"/>
      <c r="O181" s="25"/>
      <c r="P181" s="30"/>
      <c r="Q181" s="30"/>
      <c r="R181" s="25"/>
    </row>
    <row r="182" spans="1:18" x14ac:dyDescent="0.25">
      <c r="A182" s="12"/>
      <c r="B182" s="40"/>
      <c r="C182" s="40"/>
      <c r="D182" s="40"/>
      <c r="E182" s="40"/>
      <c r="F182" s="40"/>
      <c r="G182" s="40"/>
      <c r="H182" s="40"/>
      <c r="I182" s="40"/>
      <c r="J182" s="40"/>
      <c r="K182" s="40"/>
      <c r="L182" s="40"/>
      <c r="M182" s="40"/>
      <c r="N182" s="40"/>
      <c r="O182" s="40"/>
      <c r="P182" s="40"/>
      <c r="Q182" s="40"/>
      <c r="R182" s="40"/>
    </row>
    <row r="183" spans="1:18" ht="25.5" x14ac:dyDescent="0.25">
      <c r="A183" s="12"/>
      <c r="B183" s="38" t="s">
        <v>850</v>
      </c>
      <c r="C183" s="127" t="s">
        <v>851</v>
      </c>
    </row>
  </sheetData>
  <mergeCells count="175">
    <mergeCell ref="B149:R149"/>
    <mergeCell ref="B150:R150"/>
    <mergeCell ref="B182:R182"/>
    <mergeCell ref="B88:R88"/>
    <mergeCell ref="B89:R89"/>
    <mergeCell ref="B90:R90"/>
    <mergeCell ref="B118:R118"/>
    <mergeCell ref="B146:R146"/>
    <mergeCell ref="B148:R148"/>
    <mergeCell ref="B56:R56"/>
    <mergeCell ref="B58:R58"/>
    <mergeCell ref="B59:R59"/>
    <mergeCell ref="B60:R60"/>
    <mergeCell ref="B73:R73"/>
    <mergeCell ref="B86:R86"/>
    <mergeCell ref="R152:R154"/>
    <mergeCell ref="A1:A2"/>
    <mergeCell ref="B1:R1"/>
    <mergeCell ref="B2:R2"/>
    <mergeCell ref="A3:A183"/>
    <mergeCell ref="B3:R3"/>
    <mergeCell ref="B4:R4"/>
    <mergeCell ref="B5:R5"/>
    <mergeCell ref="B6:R6"/>
    <mergeCell ref="B7:R7"/>
    <mergeCell ref="L152:M152"/>
    <mergeCell ref="L153:M153"/>
    <mergeCell ref="L154:M154"/>
    <mergeCell ref="N152:N154"/>
    <mergeCell ref="O152:O154"/>
    <mergeCell ref="P152:Q152"/>
    <mergeCell ref="P153:Q153"/>
    <mergeCell ref="P154:Q154"/>
    <mergeCell ref="G152:G154"/>
    <mergeCell ref="H152:I152"/>
    <mergeCell ref="H153:I153"/>
    <mergeCell ref="H154:I154"/>
    <mergeCell ref="J152:J154"/>
    <mergeCell ref="K152:K154"/>
    <mergeCell ref="B152:B154"/>
    <mergeCell ref="C152:C154"/>
    <mergeCell ref="D152:E152"/>
    <mergeCell ref="D153:E153"/>
    <mergeCell ref="D154:E154"/>
    <mergeCell ref="F152:F154"/>
    <mergeCell ref="N120:N122"/>
    <mergeCell ref="O120:O122"/>
    <mergeCell ref="P120:Q120"/>
    <mergeCell ref="P121:Q121"/>
    <mergeCell ref="P122:Q122"/>
    <mergeCell ref="R120:R122"/>
    <mergeCell ref="H122:I122"/>
    <mergeCell ref="J120:J122"/>
    <mergeCell ref="K120:K122"/>
    <mergeCell ref="L120:M120"/>
    <mergeCell ref="L121:M121"/>
    <mergeCell ref="L122:M122"/>
    <mergeCell ref="R92:R94"/>
    <mergeCell ref="B120:B122"/>
    <mergeCell ref="C120:C122"/>
    <mergeCell ref="D120:E120"/>
    <mergeCell ref="D121:E121"/>
    <mergeCell ref="D122:E122"/>
    <mergeCell ref="F120:F122"/>
    <mergeCell ref="G120:G122"/>
    <mergeCell ref="H120:I120"/>
    <mergeCell ref="H121:I121"/>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N75:N77"/>
    <mergeCell ref="O75:O77"/>
    <mergeCell ref="P75:Q75"/>
    <mergeCell ref="P76:Q76"/>
    <mergeCell ref="P77:Q77"/>
    <mergeCell ref="R75:R77"/>
    <mergeCell ref="H77:I77"/>
    <mergeCell ref="J75:J77"/>
    <mergeCell ref="K75:K77"/>
    <mergeCell ref="L75:M75"/>
    <mergeCell ref="L76:M76"/>
    <mergeCell ref="L77:M77"/>
    <mergeCell ref="R62:R64"/>
    <mergeCell ref="B75:B77"/>
    <mergeCell ref="C75:C77"/>
    <mergeCell ref="D75:E75"/>
    <mergeCell ref="D76:E76"/>
    <mergeCell ref="D77:E77"/>
    <mergeCell ref="F75:F77"/>
    <mergeCell ref="G75:G77"/>
    <mergeCell ref="H75:I75"/>
    <mergeCell ref="H76:I76"/>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P33:Q33"/>
    <mergeCell ref="P34:Q34"/>
    <mergeCell ref="P35:Q35"/>
    <mergeCell ref="R33:R35"/>
    <mergeCell ref="B62:B64"/>
    <mergeCell ref="C62:C64"/>
    <mergeCell ref="D62:E62"/>
    <mergeCell ref="D63:E63"/>
    <mergeCell ref="D64:E64"/>
    <mergeCell ref="F62:F64"/>
    <mergeCell ref="K33:K35"/>
    <mergeCell ref="L33:M33"/>
    <mergeCell ref="L34:M34"/>
    <mergeCell ref="L35:M35"/>
    <mergeCell ref="N33:N35"/>
    <mergeCell ref="O33:O35"/>
    <mergeCell ref="F33:F35"/>
    <mergeCell ref="G33:G35"/>
    <mergeCell ref="H33:I33"/>
    <mergeCell ref="H34:I34"/>
    <mergeCell ref="H35:I35"/>
    <mergeCell ref="J33:J35"/>
    <mergeCell ref="R9:R11"/>
    <mergeCell ref="C32:F32"/>
    <mergeCell ref="G32:J32"/>
    <mergeCell ref="K32:N32"/>
    <mergeCell ref="O32:R32"/>
    <mergeCell ref="B33:B35"/>
    <mergeCell ref="C33:C35"/>
    <mergeCell ref="D33:E33"/>
    <mergeCell ref="D34:E34"/>
    <mergeCell ref="D35:E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8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78</v>
      </c>
      <c r="B3" s="40" t="s">
        <v>6</v>
      </c>
      <c r="C3" s="40"/>
      <c r="D3" s="40"/>
      <c r="E3" s="40"/>
      <c r="F3" s="40"/>
      <c r="G3" s="40"/>
      <c r="H3" s="40"/>
      <c r="I3" s="40"/>
      <c r="J3" s="40"/>
      <c r="K3" s="40"/>
      <c r="L3" s="40"/>
      <c r="M3" s="40"/>
      <c r="N3" s="40"/>
      <c r="O3" s="40"/>
      <c r="P3" s="40"/>
      <c r="Q3" s="40"/>
      <c r="R3" s="40"/>
    </row>
    <row r="4" spans="1:18" x14ac:dyDescent="0.25">
      <c r="A4" s="12"/>
      <c r="B4" s="42" t="s">
        <v>208</v>
      </c>
      <c r="C4" s="42"/>
      <c r="D4" s="42"/>
      <c r="E4" s="42"/>
      <c r="F4" s="42"/>
      <c r="G4" s="42"/>
      <c r="H4" s="42"/>
      <c r="I4" s="42"/>
      <c r="J4" s="42"/>
      <c r="K4" s="42"/>
      <c r="L4" s="42"/>
      <c r="M4" s="42"/>
      <c r="N4" s="42"/>
      <c r="O4" s="42"/>
      <c r="P4" s="42"/>
      <c r="Q4" s="42"/>
      <c r="R4" s="42"/>
    </row>
    <row r="5" spans="1:18" ht="23.25" x14ac:dyDescent="0.3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34"/>
      <c r="C7" s="34"/>
      <c r="D7" s="35" t="s">
        <v>209</v>
      </c>
      <c r="E7" s="35"/>
      <c r="F7" s="35"/>
      <c r="G7" s="35"/>
      <c r="H7" s="35"/>
      <c r="I7" s="35"/>
      <c r="J7" s="34"/>
      <c r="K7" s="34"/>
      <c r="L7" s="35" t="s">
        <v>211</v>
      </c>
      <c r="M7" s="35"/>
      <c r="N7" s="35"/>
      <c r="O7" s="35"/>
      <c r="P7" s="35"/>
      <c r="Q7" s="35"/>
      <c r="R7" s="34"/>
    </row>
    <row r="8" spans="1:18" ht="15.75" thickBot="1" x14ac:dyDescent="0.3">
      <c r="A8" s="12"/>
      <c r="B8" s="34"/>
      <c r="C8" s="34"/>
      <c r="D8" s="36" t="s">
        <v>210</v>
      </c>
      <c r="E8" s="36"/>
      <c r="F8" s="36"/>
      <c r="G8" s="36"/>
      <c r="H8" s="36"/>
      <c r="I8" s="36"/>
      <c r="J8" s="34"/>
      <c r="K8" s="34"/>
      <c r="L8" s="36" t="s">
        <v>210</v>
      </c>
      <c r="M8" s="36"/>
      <c r="N8" s="36"/>
      <c r="O8" s="36"/>
      <c r="P8" s="36"/>
      <c r="Q8" s="36"/>
      <c r="R8" s="34"/>
    </row>
    <row r="9" spans="1:18" ht="15.75" thickBot="1" x14ac:dyDescent="0.3">
      <c r="A9" s="12"/>
      <c r="B9" s="16"/>
      <c r="C9" s="16"/>
      <c r="D9" s="37">
        <v>2014</v>
      </c>
      <c r="E9" s="37"/>
      <c r="F9" s="16"/>
      <c r="G9" s="16"/>
      <c r="H9" s="37">
        <v>2013</v>
      </c>
      <c r="I9" s="37"/>
      <c r="J9" s="16"/>
      <c r="K9" s="16"/>
      <c r="L9" s="37">
        <v>2014</v>
      </c>
      <c r="M9" s="37"/>
      <c r="N9" s="16"/>
      <c r="O9" s="16"/>
      <c r="P9" s="37">
        <v>2013</v>
      </c>
      <c r="Q9" s="37"/>
      <c r="R9" s="16"/>
    </row>
    <row r="10" spans="1:18" x14ac:dyDescent="0.25">
      <c r="A10" s="12"/>
      <c r="B10" s="17" t="s">
        <v>212</v>
      </c>
      <c r="C10" s="18"/>
      <c r="D10" s="18"/>
      <c r="E10" s="18"/>
      <c r="F10" s="18"/>
      <c r="G10" s="18"/>
      <c r="H10" s="18"/>
      <c r="I10" s="18"/>
      <c r="J10" s="18"/>
      <c r="K10" s="18"/>
      <c r="L10" s="18"/>
      <c r="M10" s="18"/>
      <c r="N10" s="18"/>
      <c r="O10" s="18"/>
      <c r="P10" s="18"/>
      <c r="Q10" s="18"/>
      <c r="R10" s="18"/>
    </row>
    <row r="11" spans="1:18" ht="24" x14ac:dyDescent="0.25">
      <c r="A11" s="12"/>
      <c r="B11" s="19" t="s">
        <v>213</v>
      </c>
      <c r="C11" s="14"/>
      <c r="D11" s="13" t="s">
        <v>214</v>
      </c>
      <c r="E11" s="20">
        <v>184122</v>
      </c>
      <c r="F11" s="13" t="s">
        <v>215</v>
      </c>
      <c r="G11" s="14"/>
      <c r="H11" s="13" t="s">
        <v>214</v>
      </c>
      <c r="I11" s="20">
        <v>136628</v>
      </c>
      <c r="J11" s="13" t="s">
        <v>215</v>
      </c>
      <c r="K11" s="14"/>
      <c r="L11" s="13" t="s">
        <v>214</v>
      </c>
      <c r="M11" s="20">
        <v>515094</v>
      </c>
      <c r="N11" s="13" t="s">
        <v>215</v>
      </c>
      <c r="O11" s="14"/>
      <c r="P11" s="13" t="s">
        <v>214</v>
      </c>
      <c r="Q11" s="20">
        <v>407919</v>
      </c>
      <c r="R11" s="13" t="s">
        <v>215</v>
      </c>
    </row>
    <row r="12" spans="1:18" ht="24.75" thickBot="1" x14ac:dyDescent="0.3">
      <c r="A12" s="12"/>
      <c r="B12" s="21" t="s">
        <v>216</v>
      </c>
      <c r="C12" s="18"/>
      <c r="D12" s="22"/>
      <c r="E12" s="23" t="s">
        <v>217</v>
      </c>
      <c r="F12" s="22" t="s">
        <v>215</v>
      </c>
      <c r="G12" s="18"/>
      <c r="H12" s="18"/>
      <c r="I12" s="24">
        <v>259</v>
      </c>
      <c r="J12" s="22" t="s">
        <v>215</v>
      </c>
      <c r="K12" s="18"/>
      <c r="L12" s="22"/>
      <c r="M12" s="23" t="s">
        <v>217</v>
      </c>
      <c r="N12" s="22" t="s">
        <v>215</v>
      </c>
      <c r="O12" s="18"/>
      <c r="P12" s="22"/>
      <c r="Q12" s="23" t="s">
        <v>217</v>
      </c>
      <c r="R12" s="22" t="s">
        <v>215</v>
      </c>
    </row>
    <row r="13" spans="1:18" x14ac:dyDescent="0.25">
      <c r="A13" s="12"/>
      <c r="B13" s="25"/>
      <c r="C13" s="25"/>
      <c r="D13" s="26"/>
      <c r="E13" s="26"/>
      <c r="F13" s="25"/>
      <c r="G13" s="25"/>
      <c r="H13" s="26"/>
      <c r="I13" s="26"/>
      <c r="J13" s="25"/>
      <c r="K13" s="25"/>
      <c r="L13" s="26"/>
      <c r="M13" s="26"/>
      <c r="N13" s="25"/>
      <c r="O13" s="25"/>
      <c r="P13" s="26"/>
      <c r="Q13" s="26"/>
      <c r="R13" s="25"/>
    </row>
    <row r="14" spans="1:18" ht="24" x14ac:dyDescent="0.25">
      <c r="A14" s="12"/>
      <c r="B14" s="19" t="s">
        <v>218</v>
      </c>
      <c r="C14" s="16"/>
      <c r="D14" s="14" t="s">
        <v>214</v>
      </c>
      <c r="E14" s="27">
        <v>184122</v>
      </c>
      <c r="F14" s="13" t="s">
        <v>215</v>
      </c>
      <c r="G14" s="16"/>
      <c r="H14" s="14" t="s">
        <v>214</v>
      </c>
      <c r="I14" s="27">
        <v>136887</v>
      </c>
      <c r="J14" s="13" t="s">
        <v>215</v>
      </c>
      <c r="K14" s="16"/>
      <c r="L14" s="14" t="s">
        <v>214</v>
      </c>
      <c r="M14" s="27">
        <v>515094</v>
      </c>
      <c r="N14" s="13" t="s">
        <v>215</v>
      </c>
      <c r="O14" s="16"/>
      <c r="P14" s="14" t="s">
        <v>214</v>
      </c>
      <c r="Q14" s="27">
        <v>407919</v>
      </c>
      <c r="R14" s="13" t="s">
        <v>215</v>
      </c>
    </row>
    <row r="15" spans="1:18" ht="24.75" thickBot="1" x14ac:dyDescent="0.3">
      <c r="A15" s="12"/>
      <c r="B15" s="21" t="s">
        <v>219</v>
      </c>
      <c r="C15" s="28"/>
      <c r="D15" s="22"/>
      <c r="E15" s="23" t="s">
        <v>217</v>
      </c>
      <c r="F15" s="22" t="s">
        <v>215</v>
      </c>
      <c r="G15" s="28"/>
      <c r="H15" s="22"/>
      <c r="I15" s="23" t="s">
        <v>217</v>
      </c>
      <c r="J15" s="22" t="s">
        <v>215</v>
      </c>
      <c r="K15" s="28"/>
      <c r="L15" s="22"/>
      <c r="M15" s="23" t="s">
        <v>217</v>
      </c>
      <c r="N15" s="22" t="s">
        <v>215</v>
      </c>
      <c r="O15" s="28"/>
      <c r="P15" s="18"/>
      <c r="Q15" s="29">
        <v>13249</v>
      </c>
      <c r="R15" s="22" t="s">
        <v>215</v>
      </c>
    </row>
    <row r="16" spans="1:18" x14ac:dyDescent="0.25">
      <c r="A16" s="12"/>
      <c r="B16" s="25"/>
      <c r="C16" s="25"/>
      <c r="D16" s="26"/>
      <c r="E16" s="26"/>
      <c r="F16" s="25"/>
      <c r="G16" s="25"/>
      <c r="H16" s="26"/>
      <c r="I16" s="26"/>
      <c r="J16" s="25"/>
      <c r="K16" s="25"/>
      <c r="L16" s="26"/>
      <c r="M16" s="26"/>
      <c r="N16" s="25"/>
      <c r="O16" s="25"/>
      <c r="P16" s="26"/>
      <c r="Q16" s="26"/>
      <c r="R16" s="25"/>
    </row>
    <row r="17" spans="1:18" ht="36.75" thickBot="1" x14ac:dyDescent="0.3">
      <c r="A17" s="12"/>
      <c r="B17" s="19" t="s">
        <v>220</v>
      </c>
      <c r="C17" s="16"/>
      <c r="D17" s="14" t="s">
        <v>214</v>
      </c>
      <c r="E17" s="27">
        <v>184122</v>
      </c>
      <c r="F17" s="13" t="s">
        <v>215</v>
      </c>
      <c r="G17" s="16"/>
      <c r="H17" s="14" t="s">
        <v>214</v>
      </c>
      <c r="I17" s="27">
        <v>136887</v>
      </c>
      <c r="J17" s="13" t="s">
        <v>215</v>
      </c>
      <c r="K17" s="16"/>
      <c r="L17" s="14" t="s">
        <v>214</v>
      </c>
      <c r="M17" s="27">
        <v>515094</v>
      </c>
      <c r="N17" s="13" t="s">
        <v>215</v>
      </c>
      <c r="O17" s="16"/>
      <c r="P17" s="14" t="s">
        <v>214</v>
      </c>
      <c r="Q17" s="27">
        <v>421168</v>
      </c>
      <c r="R17" s="13" t="s">
        <v>215</v>
      </c>
    </row>
    <row r="18" spans="1:18" ht="15.75" thickTop="1" x14ac:dyDescent="0.25">
      <c r="A18" s="12"/>
      <c r="B18" s="25"/>
      <c r="C18" s="25"/>
      <c r="D18" s="30"/>
      <c r="E18" s="30"/>
      <c r="F18" s="25"/>
      <c r="G18" s="25"/>
      <c r="H18" s="30"/>
      <c r="I18" s="30"/>
      <c r="J18" s="25"/>
      <c r="K18" s="25"/>
      <c r="L18" s="30"/>
      <c r="M18" s="30"/>
      <c r="N18" s="25"/>
      <c r="O18" s="25"/>
      <c r="P18" s="30"/>
      <c r="Q18" s="30"/>
      <c r="R18" s="25"/>
    </row>
    <row r="19" spans="1:18" ht="24" x14ac:dyDescent="0.25">
      <c r="A19" s="12"/>
      <c r="B19" s="21" t="s">
        <v>221</v>
      </c>
      <c r="C19" s="28"/>
      <c r="D19" s="18"/>
      <c r="E19" s="29">
        <v>214810</v>
      </c>
      <c r="F19" s="22" t="s">
        <v>215</v>
      </c>
      <c r="G19" s="28"/>
      <c r="H19" s="18"/>
      <c r="I19" s="29">
        <v>212584</v>
      </c>
      <c r="J19" s="22" t="s">
        <v>215</v>
      </c>
      <c r="K19" s="28"/>
      <c r="L19" s="18"/>
      <c r="M19" s="29">
        <v>214280</v>
      </c>
      <c r="N19" s="22" t="s">
        <v>215</v>
      </c>
      <c r="O19" s="28"/>
      <c r="P19" s="18"/>
      <c r="Q19" s="29">
        <v>211914</v>
      </c>
      <c r="R19" s="22" t="s">
        <v>215</v>
      </c>
    </row>
    <row r="20" spans="1:18" x14ac:dyDescent="0.25">
      <c r="A20" s="12"/>
      <c r="B20" s="19" t="s">
        <v>222</v>
      </c>
      <c r="C20" s="16"/>
      <c r="D20" s="14"/>
      <c r="E20" s="31">
        <v>1</v>
      </c>
      <c r="F20" s="13" t="s">
        <v>215</v>
      </c>
      <c r="G20" s="16"/>
      <c r="H20" s="14"/>
      <c r="I20" s="31">
        <v>5</v>
      </c>
      <c r="J20" s="13" t="s">
        <v>215</v>
      </c>
      <c r="K20" s="16"/>
      <c r="L20" s="14"/>
      <c r="M20" s="31">
        <v>1</v>
      </c>
      <c r="N20" s="13" t="s">
        <v>215</v>
      </c>
      <c r="O20" s="16"/>
      <c r="P20" s="14"/>
      <c r="Q20" s="31">
        <v>5</v>
      </c>
      <c r="R20" s="13" t="s">
        <v>215</v>
      </c>
    </row>
    <row r="21" spans="1:18" ht="24.75" thickBot="1" x14ac:dyDescent="0.3">
      <c r="A21" s="12"/>
      <c r="B21" s="21" t="s">
        <v>223</v>
      </c>
      <c r="C21" s="28"/>
      <c r="D21" s="18"/>
      <c r="E21" s="24" t="s">
        <v>224</v>
      </c>
      <c r="F21" s="22" t="s">
        <v>225</v>
      </c>
      <c r="G21" s="28"/>
      <c r="H21" s="18"/>
      <c r="I21" s="24" t="s">
        <v>224</v>
      </c>
      <c r="J21" s="22" t="s">
        <v>225</v>
      </c>
      <c r="K21" s="28"/>
      <c r="L21" s="18"/>
      <c r="M21" s="24" t="s">
        <v>224</v>
      </c>
      <c r="N21" s="22" t="s">
        <v>225</v>
      </c>
      <c r="O21" s="28"/>
      <c r="P21" s="18"/>
      <c r="Q21" s="24" t="s">
        <v>224</v>
      </c>
      <c r="R21" s="22" t="s">
        <v>225</v>
      </c>
    </row>
    <row r="22" spans="1:18" x14ac:dyDescent="0.25">
      <c r="A22" s="12"/>
      <c r="B22" s="25"/>
      <c r="C22" s="25"/>
      <c r="D22" s="26"/>
      <c r="E22" s="26"/>
      <c r="F22" s="25"/>
      <c r="G22" s="25"/>
      <c r="H22" s="26"/>
      <c r="I22" s="26"/>
      <c r="J22" s="25"/>
      <c r="K22" s="25"/>
      <c r="L22" s="26"/>
      <c r="M22" s="26"/>
      <c r="N22" s="25"/>
      <c r="O22" s="25"/>
      <c r="P22" s="26"/>
      <c r="Q22" s="26"/>
      <c r="R22" s="25"/>
    </row>
    <row r="23" spans="1:18" ht="24.75" thickBot="1" x14ac:dyDescent="0.3">
      <c r="A23" s="12"/>
      <c r="B23" s="19" t="s">
        <v>226</v>
      </c>
      <c r="C23" s="16"/>
      <c r="D23" s="14"/>
      <c r="E23" s="27">
        <v>212617</v>
      </c>
      <c r="F23" s="13" t="s">
        <v>215</v>
      </c>
      <c r="G23" s="16"/>
      <c r="H23" s="14"/>
      <c r="I23" s="27">
        <v>210395</v>
      </c>
      <c r="J23" s="13" t="s">
        <v>215</v>
      </c>
      <c r="K23" s="16"/>
      <c r="L23" s="14"/>
      <c r="M23" s="27">
        <v>212087</v>
      </c>
      <c r="N23" s="13" t="s">
        <v>215</v>
      </c>
      <c r="O23" s="16"/>
      <c r="P23" s="14"/>
      <c r="Q23" s="27">
        <v>209725</v>
      </c>
      <c r="R23" s="13" t="s">
        <v>215</v>
      </c>
    </row>
    <row r="24" spans="1:18" ht="15.75" thickTop="1" x14ac:dyDescent="0.25">
      <c r="A24" s="12"/>
      <c r="B24" s="25"/>
      <c r="C24" s="25"/>
      <c r="D24" s="30"/>
      <c r="E24" s="30"/>
      <c r="F24" s="25"/>
      <c r="G24" s="25"/>
      <c r="H24" s="30"/>
      <c r="I24" s="30"/>
      <c r="J24" s="25"/>
      <c r="K24" s="25"/>
      <c r="L24" s="30"/>
      <c r="M24" s="30"/>
      <c r="N24" s="25"/>
      <c r="O24" s="25"/>
      <c r="P24" s="30"/>
      <c r="Q24" s="30"/>
      <c r="R24" s="25"/>
    </row>
    <row r="25" spans="1:18" ht="36" x14ac:dyDescent="0.25">
      <c r="A25" s="12"/>
      <c r="B25" s="21" t="s">
        <v>57</v>
      </c>
      <c r="C25" s="28"/>
      <c r="D25" s="18" t="s">
        <v>214</v>
      </c>
      <c r="E25" s="24">
        <v>0.87</v>
      </c>
      <c r="F25" s="22" t="s">
        <v>215</v>
      </c>
      <c r="G25" s="28"/>
      <c r="H25" s="18" t="s">
        <v>214</v>
      </c>
      <c r="I25" s="24">
        <v>0.65</v>
      </c>
      <c r="J25" s="22" t="s">
        <v>215</v>
      </c>
      <c r="K25" s="28"/>
      <c r="L25" s="18" t="s">
        <v>214</v>
      </c>
      <c r="M25" s="24">
        <v>2.4300000000000002</v>
      </c>
      <c r="N25" s="22" t="s">
        <v>215</v>
      </c>
      <c r="O25" s="28"/>
      <c r="P25" s="18" t="s">
        <v>214</v>
      </c>
      <c r="Q25" s="24">
        <v>1.95</v>
      </c>
      <c r="R25" s="22" t="s">
        <v>215</v>
      </c>
    </row>
    <row r="26" spans="1:18" ht="36.75" thickBot="1" x14ac:dyDescent="0.3">
      <c r="A26" s="12"/>
      <c r="B26" s="19" t="s">
        <v>227</v>
      </c>
      <c r="C26" s="16"/>
      <c r="D26" s="13" t="s">
        <v>214</v>
      </c>
      <c r="E26" s="32" t="s">
        <v>217</v>
      </c>
      <c r="F26" s="13" t="s">
        <v>215</v>
      </c>
      <c r="G26" s="16"/>
      <c r="H26" s="13" t="s">
        <v>214</v>
      </c>
      <c r="I26" s="32" t="s">
        <v>217</v>
      </c>
      <c r="J26" s="13" t="s">
        <v>215</v>
      </c>
      <c r="K26" s="16"/>
      <c r="L26" s="13" t="s">
        <v>214</v>
      </c>
      <c r="M26" s="32" t="s">
        <v>217</v>
      </c>
      <c r="N26" s="13" t="s">
        <v>215</v>
      </c>
      <c r="O26" s="16"/>
      <c r="P26" s="14" t="s">
        <v>214</v>
      </c>
      <c r="Q26" s="31">
        <v>0.06</v>
      </c>
      <c r="R26" s="13" t="s">
        <v>215</v>
      </c>
    </row>
    <row r="27" spans="1:18" x14ac:dyDescent="0.25">
      <c r="A27" s="12"/>
      <c r="B27" s="25"/>
      <c r="C27" s="25"/>
      <c r="D27" s="26"/>
      <c r="E27" s="26"/>
      <c r="F27" s="25"/>
      <c r="G27" s="25"/>
      <c r="H27" s="26"/>
      <c r="I27" s="26"/>
      <c r="J27" s="25"/>
      <c r="K27" s="25"/>
      <c r="L27" s="26"/>
      <c r="M27" s="26"/>
      <c r="N27" s="25"/>
      <c r="O27" s="25"/>
      <c r="P27" s="26"/>
      <c r="Q27" s="26"/>
      <c r="R27" s="25"/>
    </row>
    <row r="28" spans="1:18" ht="24.75" thickBot="1" x14ac:dyDescent="0.3">
      <c r="A28" s="12"/>
      <c r="B28" s="17" t="s">
        <v>228</v>
      </c>
      <c r="C28" s="28"/>
      <c r="D28" s="18" t="s">
        <v>214</v>
      </c>
      <c r="E28" s="24">
        <v>0.87</v>
      </c>
      <c r="F28" s="22" t="s">
        <v>215</v>
      </c>
      <c r="G28" s="28"/>
      <c r="H28" s="18" t="s">
        <v>214</v>
      </c>
      <c r="I28" s="24">
        <v>0.65</v>
      </c>
      <c r="J28" s="22" t="s">
        <v>215</v>
      </c>
      <c r="K28" s="28"/>
      <c r="L28" s="18" t="s">
        <v>214</v>
      </c>
      <c r="M28" s="24">
        <v>2.4300000000000002</v>
      </c>
      <c r="N28" s="22" t="s">
        <v>215</v>
      </c>
      <c r="O28" s="28"/>
      <c r="P28" s="18" t="s">
        <v>214</v>
      </c>
      <c r="Q28" s="24">
        <v>2.0099999999999998</v>
      </c>
      <c r="R28" s="22" t="s">
        <v>215</v>
      </c>
    </row>
    <row r="29" spans="1:18" ht="15.75" thickTop="1" x14ac:dyDescent="0.25">
      <c r="A29" s="12"/>
      <c r="B29" s="25"/>
      <c r="C29" s="25"/>
      <c r="D29" s="30"/>
      <c r="E29" s="30"/>
      <c r="F29" s="25"/>
      <c r="G29" s="25"/>
      <c r="H29" s="30"/>
      <c r="I29" s="30"/>
      <c r="J29" s="25"/>
      <c r="K29" s="25"/>
      <c r="L29" s="30"/>
      <c r="M29" s="30"/>
      <c r="N29" s="25"/>
      <c r="O29" s="25"/>
      <c r="P29" s="30"/>
      <c r="Q29" s="30"/>
      <c r="R29" s="25"/>
    </row>
    <row r="30" spans="1:18" x14ac:dyDescent="0.25">
      <c r="A30" s="12"/>
      <c r="B30" s="33" t="s">
        <v>229</v>
      </c>
      <c r="C30" s="16"/>
      <c r="D30" s="14"/>
      <c r="E30" s="14"/>
      <c r="F30" s="14"/>
      <c r="G30" s="16"/>
      <c r="H30" s="14"/>
      <c r="I30" s="14"/>
      <c r="J30" s="14"/>
      <c r="K30" s="16"/>
      <c r="L30" s="14"/>
      <c r="M30" s="14"/>
      <c r="N30" s="14"/>
      <c r="O30" s="16"/>
      <c r="P30" s="14"/>
      <c r="Q30" s="14"/>
      <c r="R30" s="14"/>
    </row>
    <row r="31" spans="1:18" ht="24" x14ac:dyDescent="0.25">
      <c r="A31" s="12"/>
      <c r="B31" s="21" t="s">
        <v>230</v>
      </c>
      <c r="C31" s="28"/>
      <c r="D31" s="18" t="s">
        <v>214</v>
      </c>
      <c r="E31" s="29">
        <v>184122</v>
      </c>
      <c r="F31" s="22" t="s">
        <v>215</v>
      </c>
      <c r="G31" s="28"/>
      <c r="H31" s="18" t="s">
        <v>214</v>
      </c>
      <c r="I31" s="29">
        <v>136628</v>
      </c>
      <c r="J31" s="22" t="s">
        <v>215</v>
      </c>
      <c r="K31" s="28"/>
      <c r="L31" s="18" t="s">
        <v>214</v>
      </c>
      <c r="M31" s="29">
        <v>515094</v>
      </c>
      <c r="N31" s="22" t="s">
        <v>215</v>
      </c>
      <c r="O31" s="28"/>
      <c r="P31" s="18" t="s">
        <v>214</v>
      </c>
      <c r="Q31" s="29">
        <v>407919</v>
      </c>
      <c r="R31" s="22" t="s">
        <v>215</v>
      </c>
    </row>
    <row r="32" spans="1:18" ht="24.75" thickBot="1" x14ac:dyDescent="0.3">
      <c r="A32" s="12"/>
      <c r="B32" s="19" t="s">
        <v>216</v>
      </c>
      <c r="C32" s="16"/>
      <c r="D32" s="13"/>
      <c r="E32" s="32" t="s">
        <v>217</v>
      </c>
      <c r="F32" s="13" t="s">
        <v>215</v>
      </c>
      <c r="G32" s="16"/>
      <c r="H32" s="14"/>
      <c r="I32" s="31">
        <v>259</v>
      </c>
      <c r="J32" s="13" t="s">
        <v>215</v>
      </c>
      <c r="K32" s="16"/>
      <c r="L32" s="13"/>
      <c r="M32" s="32" t="s">
        <v>217</v>
      </c>
      <c r="N32" s="13" t="s">
        <v>215</v>
      </c>
      <c r="O32" s="16"/>
      <c r="P32" s="13"/>
      <c r="Q32" s="32" t="s">
        <v>217</v>
      </c>
      <c r="R32" s="13" t="s">
        <v>215</v>
      </c>
    </row>
    <row r="33" spans="1:18" x14ac:dyDescent="0.25">
      <c r="A33" s="12"/>
      <c r="B33" s="25"/>
      <c r="C33" s="25"/>
      <c r="D33" s="26"/>
      <c r="E33" s="26"/>
      <c r="F33" s="25"/>
      <c r="G33" s="25"/>
      <c r="H33" s="26"/>
      <c r="I33" s="26"/>
      <c r="J33" s="25"/>
      <c r="K33" s="25"/>
      <c r="L33" s="26"/>
      <c r="M33" s="26"/>
      <c r="N33" s="25"/>
      <c r="O33" s="25"/>
      <c r="P33" s="26"/>
      <c r="Q33" s="26"/>
      <c r="R33" s="25"/>
    </row>
    <row r="34" spans="1:18" ht="24" x14ac:dyDescent="0.25">
      <c r="A34" s="12"/>
      <c r="B34" s="21" t="s">
        <v>231</v>
      </c>
      <c r="C34" s="28"/>
      <c r="D34" s="18" t="s">
        <v>214</v>
      </c>
      <c r="E34" s="29">
        <v>184122</v>
      </c>
      <c r="F34" s="22" t="s">
        <v>215</v>
      </c>
      <c r="G34" s="28"/>
      <c r="H34" s="18" t="s">
        <v>214</v>
      </c>
      <c r="I34" s="29">
        <v>136887</v>
      </c>
      <c r="J34" s="22" t="s">
        <v>215</v>
      </c>
      <c r="K34" s="28"/>
      <c r="L34" s="18" t="s">
        <v>214</v>
      </c>
      <c r="M34" s="29">
        <v>515094</v>
      </c>
      <c r="N34" s="22" t="s">
        <v>215</v>
      </c>
      <c r="O34" s="28"/>
      <c r="P34" s="18" t="s">
        <v>214</v>
      </c>
      <c r="Q34" s="29">
        <v>407919</v>
      </c>
      <c r="R34" s="22" t="s">
        <v>215</v>
      </c>
    </row>
    <row r="35" spans="1:18" ht="24.75" thickBot="1" x14ac:dyDescent="0.3">
      <c r="A35" s="12"/>
      <c r="B35" s="19" t="s">
        <v>219</v>
      </c>
      <c r="C35" s="16"/>
      <c r="D35" s="13"/>
      <c r="E35" s="32" t="s">
        <v>217</v>
      </c>
      <c r="F35" s="13" t="s">
        <v>215</v>
      </c>
      <c r="G35" s="16"/>
      <c r="H35" s="13"/>
      <c r="I35" s="32" t="s">
        <v>217</v>
      </c>
      <c r="J35" s="13" t="s">
        <v>215</v>
      </c>
      <c r="K35" s="16"/>
      <c r="L35" s="13"/>
      <c r="M35" s="32" t="s">
        <v>217</v>
      </c>
      <c r="N35" s="13" t="s">
        <v>215</v>
      </c>
      <c r="O35" s="16"/>
      <c r="P35" s="14"/>
      <c r="Q35" s="27">
        <v>13249</v>
      </c>
      <c r="R35" s="13" t="s">
        <v>215</v>
      </c>
    </row>
    <row r="36" spans="1:18" x14ac:dyDescent="0.25">
      <c r="A36" s="12"/>
      <c r="B36" s="25"/>
      <c r="C36" s="25"/>
      <c r="D36" s="26"/>
      <c r="E36" s="26"/>
      <c r="F36" s="25"/>
      <c r="G36" s="25"/>
      <c r="H36" s="26"/>
      <c r="I36" s="26"/>
      <c r="J36" s="25"/>
      <c r="K36" s="25"/>
      <c r="L36" s="26"/>
      <c r="M36" s="26"/>
      <c r="N36" s="25"/>
      <c r="O36" s="25"/>
      <c r="P36" s="26"/>
      <c r="Q36" s="26"/>
      <c r="R36" s="25"/>
    </row>
    <row r="37" spans="1:18" ht="36.75" thickBot="1" x14ac:dyDescent="0.3">
      <c r="A37" s="12"/>
      <c r="B37" s="21" t="s">
        <v>232</v>
      </c>
      <c r="C37" s="28"/>
      <c r="D37" s="18" t="s">
        <v>214</v>
      </c>
      <c r="E37" s="29">
        <v>184122</v>
      </c>
      <c r="F37" s="22" t="s">
        <v>215</v>
      </c>
      <c r="G37" s="28"/>
      <c r="H37" s="18" t="s">
        <v>214</v>
      </c>
      <c r="I37" s="29">
        <v>136887</v>
      </c>
      <c r="J37" s="22" t="s">
        <v>215</v>
      </c>
      <c r="K37" s="28"/>
      <c r="L37" s="18" t="s">
        <v>214</v>
      </c>
      <c r="M37" s="29">
        <v>515094</v>
      </c>
      <c r="N37" s="22" t="s">
        <v>215</v>
      </c>
      <c r="O37" s="28"/>
      <c r="P37" s="18" t="s">
        <v>214</v>
      </c>
      <c r="Q37" s="29">
        <v>421168</v>
      </c>
      <c r="R37" s="22" t="s">
        <v>215</v>
      </c>
    </row>
    <row r="38" spans="1:18" ht="15.75" thickTop="1" x14ac:dyDescent="0.25">
      <c r="A38" s="12"/>
      <c r="B38" s="25"/>
      <c r="C38" s="25"/>
      <c r="D38" s="30"/>
      <c r="E38" s="30"/>
      <c r="F38" s="25"/>
      <c r="G38" s="25"/>
      <c r="H38" s="30"/>
      <c r="I38" s="30"/>
      <c r="J38" s="25"/>
      <c r="K38" s="25"/>
      <c r="L38" s="30"/>
      <c r="M38" s="30"/>
      <c r="N38" s="25"/>
      <c r="O38" s="25"/>
      <c r="P38" s="30"/>
      <c r="Q38" s="30"/>
      <c r="R38" s="25"/>
    </row>
    <row r="39" spans="1:18" ht="24" x14ac:dyDescent="0.25">
      <c r="A39" s="12"/>
      <c r="B39" s="19" t="s">
        <v>221</v>
      </c>
      <c r="C39" s="16"/>
      <c r="D39" s="14"/>
      <c r="E39" s="27">
        <v>214810</v>
      </c>
      <c r="F39" s="13" t="s">
        <v>215</v>
      </c>
      <c r="G39" s="16"/>
      <c r="H39" s="14"/>
      <c r="I39" s="27">
        <v>212584</v>
      </c>
      <c r="J39" s="13" t="s">
        <v>215</v>
      </c>
      <c r="K39" s="16"/>
      <c r="L39" s="14"/>
      <c r="M39" s="27">
        <v>214280</v>
      </c>
      <c r="N39" s="13" t="s">
        <v>215</v>
      </c>
      <c r="O39" s="16"/>
      <c r="P39" s="14"/>
      <c r="Q39" s="27">
        <v>211914</v>
      </c>
      <c r="R39" s="13" t="s">
        <v>215</v>
      </c>
    </row>
    <row r="40" spans="1:18" x14ac:dyDescent="0.25">
      <c r="A40" s="12"/>
      <c r="B40" s="21" t="s">
        <v>222</v>
      </c>
      <c r="C40" s="28"/>
      <c r="D40" s="18"/>
      <c r="E40" s="24">
        <v>1</v>
      </c>
      <c r="F40" s="22" t="s">
        <v>215</v>
      </c>
      <c r="G40" s="28"/>
      <c r="H40" s="18"/>
      <c r="I40" s="24">
        <v>5</v>
      </c>
      <c r="J40" s="22" t="s">
        <v>215</v>
      </c>
      <c r="K40" s="28"/>
      <c r="L40" s="18"/>
      <c r="M40" s="24">
        <v>1</v>
      </c>
      <c r="N40" s="22" t="s">
        <v>215</v>
      </c>
      <c r="O40" s="28"/>
      <c r="P40" s="18"/>
      <c r="Q40" s="24">
        <v>5</v>
      </c>
      <c r="R40" s="22" t="s">
        <v>215</v>
      </c>
    </row>
    <row r="41" spans="1:18" ht="15.75" thickBot="1" x14ac:dyDescent="0.3">
      <c r="A41" s="12"/>
      <c r="B41" s="19" t="s">
        <v>233</v>
      </c>
      <c r="C41" s="16"/>
      <c r="D41" s="14"/>
      <c r="E41" s="27">
        <v>2425</v>
      </c>
      <c r="F41" s="13" t="s">
        <v>215</v>
      </c>
      <c r="G41" s="16"/>
      <c r="H41" s="14"/>
      <c r="I41" s="27">
        <v>2314</v>
      </c>
      <c r="J41" s="13" t="s">
        <v>215</v>
      </c>
      <c r="K41" s="16"/>
      <c r="L41" s="14"/>
      <c r="M41" s="27">
        <v>2414</v>
      </c>
      <c r="N41" s="13" t="s">
        <v>215</v>
      </c>
      <c r="O41" s="16"/>
      <c r="P41" s="14"/>
      <c r="Q41" s="27">
        <v>2713</v>
      </c>
      <c r="R41" s="13" t="s">
        <v>215</v>
      </c>
    </row>
    <row r="42" spans="1:18" x14ac:dyDescent="0.25">
      <c r="A42" s="12"/>
      <c r="B42" s="25"/>
      <c r="C42" s="25"/>
      <c r="D42" s="26"/>
      <c r="E42" s="26"/>
      <c r="F42" s="25"/>
      <c r="G42" s="25"/>
      <c r="H42" s="26"/>
      <c r="I42" s="26"/>
      <c r="J42" s="25"/>
      <c r="K42" s="25"/>
      <c r="L42" s="26"/>
      <c r="M42" s="26"/>
      <c r="N42" s="25"/>
      <c r="O42" s="25"/>
      <c r="P42" s="26"/>
      <c r="Q42" s="26"/>
      <c r="R42" s="25"/>
    </row>
    <row r="43" spans="1:18" ht="24.75" thickBot="1" x14ac:dyDescent="0.3">
      <c r="A43" s="12"/>
      <c r="B43" s="21" t="s">
        <v>234</v>
      </c>
      <c r="C43" s="28"/>
      <c r="D43" s="18"/>
      <c r="E43" s="29">
        <v>217236</v>
      </c>
      <c r="F43" s="22" t="s">
        <v>215</v>
      </c>
      <c r="G43" s="28"/>
      <c r="H43" s="18"/>
      <c r="I43" s="29">
        <v>214903</v>
      </c>
      <c r="J43" s="22" t="s">
        <v>215</v>
      </c>
      <c r="K43" s="28"/>
      <c r="L43" s="18"/>
      <c r="M43" s="29">
        <v>216695</v>
      </c>
      <c r="N43" s="22" t="s">
        <v>215</v>
      </c>
      <c r="O43" s="28"/>
      <c r="P43" s="18"/>
      <c r="Q43" s="29">
        <v>214632</v>
      </c>
      <c r="R43" s="22" t="s">
        <v>215</v>
      </c>
    </row>
    <row r="44" spans="1:18" ht="15.75" thickTop="1" x14ac:dyDescent="0.25">
      <c r="A44" s="12"/>
      <c r="B44" s="25"/>
      <c r="C44" s="25"/>
      <c r="D44" s="30"/>
      <c r="E44" s="30"/>
      <c r="F44" s="25"/>
      <c r="G44" s="25"/>
      <c r="H44" s="30"/>
      <c r="I44" s="30"/>
      <c r="J44" s="25"/>
      <c r="K44" s="25"/>
      <c r="L44" s="30"/>
      <c r="M44" s="30"/>
      <c r="N44" s="25"/>
      <c r="O44" s="25"/>
      <c r="P44" s="30"/>
      <c r="Q44" s="30"/>
      <c r="R44" s="25"/>
    </row>
    <row r="45" spans="1:18" ht="36" x14ac:dyDescent="0.25">
      <c r="A45" s="12"/>
      <c r="B45" s="19" t="s">
        <v>59</v>
      </c>
      <c r="C45" s="16"/>
      <c r="D45" s="14" t="s">
        <v>214</v>
      </c>
      <c r="E45" s="31">
        <v>0.85</v>
      </c>
      <c r="F45" s="13" t="s">
        <v>215</v>
      </c>
      <c r="G45" s="16"/>
      <c r="H45" s="14" t="s">
        <v>214</v>
      </c>
      <c r="I45" s="31">
        <v>0.64</v>
      </c>
      <c r="J45" s="13" t="s">
        <v>215</v>
      </c>
      <c r="K45" s="16"/>
      <c r="L45" s="14" t="s">
        <v>214</v>
      </c>
      <c r="M45" s="31">
        <v>2.38</v>
      </c>
      <c r="N45" s="13" t="s">
        <v>215</v>
      </c>
      <c r="O45" s="16"/>
      <c r="P45" s="14" t="s">
        <v>214</v>
      </c>
      <c r="Q45" s="31">
        <v>1.9</v>
      </c>
      <c r="R45" s="13" t="s">
        <v>215</v>
      </c>
    </row>
    <row r="46" spans="1:18" ht="36.75" thickBot="1" x14ac:dyDescent="0.3">
      <c r="A46" s="12"/>
      <c r="B46" s="21" t="s">
        <v>235</v>
      </c>
      <c r="C46" s="28"/>
      <c r="D46" s="22" t="s">
        <v>214</v>
      </c>
      <c r="E46" s="23" t="s">
        <v>217</v>
      </c>
      <c r="F46" s="22" t="s">
        <v>215</v>
      </c>
      <c r="G46" s="28"/>
      <c r="H46" s="22" t="s">
        <v>214</v>
      </c>
      <c r="I46" s="23" t="s">
        <v>217</v>
      </c>
      <c r="J46" s="22" t="s">
        <v>215</v>
      </c>
      <c r="K46" s="28"/>
      <c r="L46" s="22" t="s">
        <v>214</v>
      </c>
      <c r="M46" s="23" t="s">
        <v>217</v>
      </c>
      <c r="N46" s="22" t="s">
        <v>215</v>
      </c>
      <c r="O46" s="28"/>
      <c r="P46" s="18" t="s">
        <v>214</v>
      </c>
      <c r="Q46" s="24">
        <v>0.06</v>
      </c>
      <c r="R46" s="22" t="s">
        <v>215</v>
      </c>
    </row>
    <row r="47" spans="1:18" x14ac:dyDescent="0.25">
      <c r="A47" s="12"/>
      <c r="B47" s="25"/>
      <c r="C47" s="25"/>
      <c r="D47" s="26"/>
      <c r="E47" s="26"/>
      <c r="F47" s="25"/>
      <c r="G47" s="25"/>
      <c r="H47" s="26"/>
      <c r="I47" s="26"/>
      <c r="J47" s="25"/>
      <c r="K47" s="25"/>
      <c r="L47" s="26"/>
      <c r="M47" s="26"/>
      <c r="N47" s="25"/>
      <c r="O47" s="25"/>
      <c r="P47" s="26"/>
      <c r="Q47" s="26"/>
      <c r="R47" s="25"/>
    </row>
    <row r="48" spans="1:18" ht="24.75" thickBot="1" x14ac:dyDescent="0.3">
      <c r="A48" s="12"/>
      <c r="B48" s="33" t="s">
        <v>236</v>
      </c>
      <c r="C48" s="16"/>
      <c r="D48" s="14" t="s">
        <v>214</v>
      </c>
      <c r="E48" s="31">
        <v>0.85</v>
      </c>
      <c r="F48" s="13" t="s">
        <v>215</v>
      </c>
      <c r="G48" s="16"/>
      <c r="H48" s="14" t="s">
        <v>214</v>
      </c>
      <c r="I48" s="31">
        <v>0.64</v>
      </c>
      <c r="J48" s="13" t="s">
        <v>215</v>
      </c>
      <c r="K48" s="16"/>
      <c r="L48" s="14" t="s">
        <v>214</v>
      </c>
      <c r="M48" s="31">
        <v>2.38</v>
      </c>
      <c r="N48" s="13" t="s">
        <v>215</v>
      </c>
      <c r="O48" s="16"/>
      <c r="P48" s="14" t="s">
        <v>214</v>
      </c>
      <c r="Q48" s="31">
        <v>1.96</v>
      </c>
      <c r="R48" s="13" t="s">
        <v>215</v>
      </c>
    </row>
    <row r="49" spans="1:18" ht="15.75" thickTop="1" x14ac:dyDescent="0.25">
      <c r="A49" s="12"/>
      <c r="B49" s="25"/>
      <c r="C49" s="25"/>
      <c r="D49" s="30"/>
      <c r="E49" s="30"/>
      <c r="F49" s="25"/>
      <c r="G49" s="25"/>
      <c r="H49" s="30"/>
      <c r="I49" s="30"/>
      <c r="J49" s="25"/>
      <c r="K49" s="25"/>
      <c r="L49" s="30"/>
      <c r="M49" s="30"/>
      <c r="N49" s="25"/>
      <c r="O49" s="25"/>
      <c r="P49" s="30"/>
      <c r="Q49" s="30"/>
      <c r="R49" s="25"/>
    </row>
    <row r="50" spans="1:18" ht="24.75" thickBot="1" x14ac:dyDescent="0.3">
      <c r="A50" s="12"/>
      <c r="B50" s="21" t="s">
        <v>237</v>
      </c>
      <c r="C50" s="28"/>
      <c r="D50" s="18"/>
      <c r="E50" s="29">
        <v>1422</v>
      </c>
      <c r="F50" s="22" t="s">
        <v>215</v>
      </c>
      <c r="G50" s="28"/>
      <c r="H50" s="18"/>
      <c r="I50" s="29">
        <v>4908</v>
      </c>
      <c r="J50" s="22" t="s">
        <v>215</v>
      </c>
      <c r="K50" s="28"/>
      <c r="L50" s="18"/>
      <c r="M50" s="29">
        <v>1804</v>
      </c>
      <c r="N50" s="22" t="s">
        <v>215</v>
      </c>
      <c r="O50" s="28"/>
      <c r="P50" s="18"/>
      <c r="Q50" s="29">
        <v>3871</v>
      </c>
      <c r="R50" s="22" t="s">
        <v>215</v>
      </c>
    </row>
    <row r="51" spans="1:18" ht="15.75" thickTop="1" x14ac:dyDescent="0.25">
      <c r="A51" s="12"/>
      <c r="B51" s="25"/>
      <c r="C51" s="25"/>
      <c r="D51" s="30"/>
      <c r="E51" s="30"/>
      <c r="F51" s="25"/>
      <c r="G51" s="25"/>
      <c r="H51" s="30"/>
      <c r="I51" s="30"/>
      <c r="J51" s="25"/>
      <c r="K51" s="25"/>
      <c r="L51" s="30"/>
      <c r="M51" s="30"/>
      <c r="N51" s="25"/>
      <c r="O51" s="25"/>
      <c r="P51" s="30"/>
      <c r="Q51" s="30"/>
      <c r="R51" s="25"/>
    </row>
    <row r="52" spans="1:18" x14ac:dyDescent="0.25">
      <c r="A52" s="12"/>
      <c r="B52" s="40"/>
      <c r="C52" s="40"/>
      <c r="D52" s="40"/>
      <c r="E52" s="40"/>
      <c r="F52" s="40"/>
      <c r="G52" s="40"/>
      <c r="H52" s="40"/>
      <c r="I52" s="40"/>
      <c r="J52" s="40"/>
      <c r="K52" s="40"/>
      <c r="L52" s="40"/>
      <c r="M52" s="40"/>
      <c r="N52" s="40"/>
      <c r="O52" s="40"/>
      <c r="P52" s="40"/>
      <c r="Q52" s="40"/>
      <c r="R52" s="40"/>
    </row>
    <row r="53" spans="1:18" ht="48" x14ac:dyDescent="0.25">
      <c r="A53" s="12"/>
      <c r="B53" s="38" t="s">
        <v>238</v>
      </c>
      <c r="C53" s="39" t="s">
        <v>239</v>
      </c>
    </row>
  </sheetData>
  <mergeCells count="21">
    <mergeCell ref="A1:A2"/>
    <mergeCell ref="B1:R1"/>
    <mergeCell ref="B2:R2"/>
    <mergeCell ref="A3:A53"/>
    <mergeCell ref="B3:R3"/>
    <mergeCell ref="B4:R4"/>
    <mergeCell ref="B5:R5"/>
    <mergeCell ref="B52:R5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1.85546875" customWidth="1"/>
    <col min="9" max="9" width="5.85546875" customWidth="1"/>
    <col min="10" max="12" width="1.85546875" bestFit="1" customWidth="1"/>
    <col min="13" max="13" width="6.5703125" bestFit="1" customWidth="1"/>
    <col min="14" max="15" width="1.85546875" bestFit="1" customWidth="1"/>
    <col min="16" max="16" width="2" customWidth="1"/>
    <col min="17" max="17" width="5.28515625" customWidth="1"/>
    <col min="18" max="19" width="1.85546875" bestFit="1" customWidth="1"/>
    <col min="20" max="20" width="1.85546875" customWidth="1"/>
    <col min="21" max="21" width="5.85546875" customWidth="1"/>
    <col min="22" max="24" width="1.85546875" bestFit="1" customWidth="1"/>
    <col min="25" max="25" width="5.7109375" bestFit="1" customWidth="1"/>
    <col min="26" max="26" width="1.85546875" bestFit="1" customWidth="1"/>
  </cols>
  <sheetData>
    <row r="1" spans="1:26" ht="30" customHeight="1" x14ac:dyDescent="0.25">
      <c r="A1" s="6" t="s">
        <v>8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80</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2"/>
      <c r="B4" s="42" t="s">
        <v>246</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6"/>
      <c r="C7" s="16" t="s">
        <v>215</v>
      </c>
      <c r="D7" s="58" t="s">
        <v>247</v>
      </c>
      <c r="E7" s="58"/>
      <c r="F7" s="58"/>
      <c r="G7" s="58"/>
      <c r="H7" s="58"/>
      <c r="I7" s="58"/>
      <c r="J7" s="58"/>
      <c r="K7" s="58"/>
      <c r="L7" s="58"/>
      <c r="M7" s="58"/>
      <c r="N7" s="16"/>
      <c r="O7" s="16" t="s">
        <v>215</v>
      </c>
      <c r="P7" s="58" t="s">
        <v>248</v>
      </c>
      <c r="Q7" s="58"/>
      <c r="R7" s="58"/>
      <c r="S7" s="58"/>
      <c r="T7" s="58"/>
      <c r="U7" s="58"/>
      <c r="V7" s="58"/>
      <c r="W7" s="58"/>
      <c r="X7" s="58"/>
      <c r="Y7" s="58"/>
      <c r="Z7" s="16"/>
    </row>
    <row r="8" spans="1:26" x14ac:dyDescent="0.25">
      <c r="A8" s="12"/>
      <c r="B8" s="34"/>
      <c r="C8" s="34" t="s">
        <v>215</v>
      </c>
      <c r="D8" s="60" t="s">
        <v>249</v>
      </c>
      <c r="E8" s="60"/>
      <c r="F8" s="61"/>
      <c r="G8" s="61" t="s">
        <v>215</v>
      </c>
      <c r="H8" s="60" t="s">
        <v>251</v>
      </c>
      <c r="I8" s="60"/>
      <c r="J8" s="61"/>
      <c r="K8" s="61" t="s">
        <v>215</v>
      </c>
      <c r="L8" s="60" t="s">
        <v>174</v>
      </c>
      <c r="M8" s="60"/>
      <c r="N8" s="34"/>
      <c r="O8" s="34" t="s">
        <v>215</v>
      </c>
      <c r="P8" s="60" t="s">
        <v>249</v>
      </c>
      <c r="Q8" s="60"/>
      <c r="R8" s="61"/>
      <c r="S8" s="61" t="s">
        <v>215</v>
      </c>
      <c r="T8" s="60" t="s">
        <v>251</v>
      </c>
      <c r="U8" s="60"/>
      <c r="V8" s="61"/>
      <c r="W8" s="61" t="s">
        <v>215</v>
      </c>
      <c r="X8" s="60" t="s">
        <v>174</v>
      </c>
      <c r="Y8" s="60"/>
      <c r="Z8" s="34"/>
    </row>
    <row r="9" spans="1:26" ht="15.75" thickBot="1" x14ac:dyDescent="0.3">
      <c r="A9" s="12"/>
      <c r="B9" s="34"/>
      <c r="C9" s="34"/>
      <c r="D9" s="58" t="s">
        <v>250</v>
      </c>
      <c r="E9" s="58"/>
      <c r="F9" s="34"/>
      <c r="G9" s="34"/>
      <c r="H9" s="58" t="s">
        <v>252</v>
      </c>
      <c r="I9" s="58"/>
      <c r="J9" s="34"/>
      <c r="K9" s="34"/>
      <c r="L9" s="58"/>
      <c r="M9" s="58"/>
      <c r="N9" s="34"/>
      <c r="O9" s="34"/>
      <c r="P9" s="58" t="s">
        <v>250</v>
      </c>
      <c r="Q9" s="58"/>
      <c r="R9" s="34"/>
      <c r="S9" s="34"/>
      <c r="T9" s="58" t="s">
        <v>252</v>
      </c>
      <c r="U9" s="58"/>
      <c r="V9" s="34"/>
      <c r="W9" s="34"/>
      <c r="X9" s="58"/>
      <c r="Y9" s="58"/>
      <c r="Z9" s="34"/>
    </row>
    <row r="10" spans="1:26" ht="25.5" x14ac:dyDescent="0.25">
      <c r="A10" s="12"/>
      <c r="B10" s="48" t="s">
        <v>253</v>
      </c>
      <c r="C10" s="49" t="s">
        <v>215</v>
      </c>
      <c r="D10" s="49" t="s">
        <v>214</v>
      </c>
      <c r="E10" s="50">
        <v>140722</v>
      </c>
      <c r="F10" s="51" t="s">
        <v>215</v>
      </c>
      <c r="G10" s="49" t="s">
        <v>215</v>
      </c>
      <c r="H10" s="51" t="s">
        <v>214</v>
      </c>
      <c r="I10" s="52" t="s">
        <v>217</v>
      </c>
      <c r="J10" s="51"/>
      <c r="K10" s="49" t="s">
        <v>215</v>
      </c>
      <c r="L10" s="49" t="s">
        <v>214</v>
      </c>
      <c r="M10" s="50">
        <v>140722</v>
      </c>
      <c r="N10" s="51" t="s">
        <v>215</v>
      </c>
      <c r="O10" s="49" t="s">
        <v>215</v>
      </c>
      <c r="P10" s="49" t="s">
        <v>214</v>
      </c>
      <c r="Q10" s="50">
        <v>5601</v>
      </c>
      <c r="R10" s="51" t="s">
        <v>215</v>
      </c>
      <c r="S10" s="49" t="s">
        <v>215</v>
      </c>
      <c r="T10" s="51" t="s">
        <v>214</v>
      </c>
      <c r="U10" s="52" t="s">
        <v>217</v>
      </c>
      <c r="V10" s="51"/>
      <c r="W10" s="49" t="s">
        <v>215</v>
      </c>
      <c r="X10" s="49" t="s">
        <v>214</v>
      </c>
      <c r="Y10" s="50">
        <v>5601</v>
      </c>
      <c r="Z10" s="51" t="s">
        <v>215</v>
      </c>
    </row>
    <row r="11" spans="1:26" ht="26.25" thickBot="1" x14ac:dyDescent="0.3">
      <c r="A11" s="12"/>
      <c r="B11" s="53" t="s">
        <v>254</v>
      </c>
      <c r="C11" s="11" t="s">
        <v>215</v>
      </c>
      <c r="D11" s="45"/>
      <c r="E11" s="54" t="s">
        <v>217</v>
      </c>
      <c r="F11" s="45"/>
      <c r="G11" s="11" t="s">
        <v>215</v>
      </c>
      <c r="H11" s="11"/>
      <c r="I11" s="55">
        <v>26237</v>
      </c>
      <c r="J11" s="45" t="s">
        <v>215</v>
      </c>
      <c r="K11" s="11" t="s">
        <v>215</v>
      </c>
      <c r="L11" s="11"/>
      <c r="M11" s="55">
        <v>26237</v>
      </c>
      <c r="N11" s="45" t="s">
        <v>215</v>
      </c>
      <c r="O11" s="11" t="s">
        <v>215</v>
      </c>
      <c r="P11" s="45"/>
      <c r="Q11" s="54" t="s">
        <v>217</v>
      </c>
      <c r="R11" s="45"/>
      <c r="S11" s="11" t="s">
        <v>215</v>
      </c>
      <c r="T11" s="11"/>
      <c r="U11" s="55">
        <v>19421</v>
      </c>
      <c r="V11" s="45" t="s">
        <v>215</v>
      </c>
      <c r="W11" s="11" t="s">
        <v>215</v>
      </c>
      <c r="X11" s="11"/>
      <c r="Y11" s="55">
        <v>19421</v>
      </c>
      <c r="Z11" s="45" t="s">
        <v>215</v>
      </c>
    </row>
    <row r="12" spans="1:26" x14ac:dyDescent="0.25">
      <c r="A12" s="12"/>
      <c r="B12" s="25"/>
      <c r="C12" s="25" t="s">
        <v>215</v>
      </c>
      <c r="D12" s="26"/>
      <c r="E12" s="26"/>
      <c r="F12" s="25"/>
      <c r="G12" s="25" t="s">
        <v>215</v>
      </c>
      <c r="H12" s="26"/>
      <c r="I12" s="26"/>
      <c r="J12" s="25"/>
      <c r="K12" s="25" t="s">
        <v>215</v>
      </c>
      <c r="L12" s="26"/>
      <c r="M12" s="26"/>
      <c r="N12" s="25"/>
      <c r="O12" s="25" t="s">
        <v>215</v>
      </c>
      <c r="P12" s="26"/>
      <c r="Q12" s="26"/>
      <c r="R12" s="25"/>
      <c r="S12" s="25" t="s">
        <v>215</v>
      </c>
      <c r="T12" s="26"/>
      <c r="U12" s="26"/>
      <c r="V12" s="25"/>
      <c r="W12" s="25" t="s">
        <v>215</v>
      </c>
      <c r="X12" s="26"/>
      <c r="Y12" s="26"/>
      <c r="Z12" s="25"/>
    </row>
    <row r="13" spans="1:26" ht="15.75" thickBot="1" x14ac:dyDescent="0.3">
      <c r="A13" s="12"/>
      <c r="B13" s="56"/>
      <c r="C13" s="28" t="s">
        <v>215</v>
      </c>
      <c r="D13" s="49" t="s">
        <v>214</v>
      </c>
      <c r="E13" s="50">
        <v>140722</v>
      </c>
      <c r="F13" s="51" t="s">
        <v>215</v>
      </c>
      <c r="G13" s="28" t="s">
        <v>215</v>
      </c>
      <c r="H13" s="49" t="s">
        <v>214</v>
      </c>
      <c r="I13" s="50">
        <v>26237</v>
      </c>
      <c r="J13" s="51" t="s">
        <v>215</v>
      </c>
      <c r="K13" s="28" t="s">
        <v>215</v>
      </c>
      <c r="L13" s="49" t="s">
        <v>214</v>
      </c>
      <c r="M13" s="50">
        <v>166959</v>
      </c>
      <c r="N13" s="51" t="s">
        <v>215</v>
      </c>
      <c r="O13" s="28" t="s">
        <v>215</v>
      </c>
      <c r="P13" s="49" t="s">
        <v>214</v>
      </c>
      <c r="Q13" s="50">
        <v>5601</v>
      </c>
      <c r="R13" s="51" t="s">
        <v>215</v>
      </c>
      <c r="S13" s="28" t="s">
        <v>215</v>
      </c>
      <c r="T13" s="49" t="s">
        <v>214</v>
      </c>
      <c r="U13" s="50">
        <v>19421</v>
      </c>
      <c r="V13" s="51" t="s">
        <v>215</v>
      </c>
      <c r="W13" s="28" t="s">
        <v>215</v>
      </c>
      <c r="X13" s="49" t="s">
        <v>214</v>
      </c>
      <c r="Y13" s="50">
        <v>25022</v>
      </c>
      <c r="Z13" s="51" t="s">
        <v>215</v>
      </c>
    </row>
    <row r="14" spans="1:26" ht="15.75" thickTop="1" x14ac:dyDescent="0.25">
      <c r="A14" s="12"/>
      <c r="B14" s="25"/>
      <c r="C14" s="25" t="s">
        <v>215</v>
      </c>
      <c r="D14" s="30"/>
      <c r="E14" s="30"/>
      <c r="F14" s="25"/>
      <c r="G14" s="25" t="s">
        <v>215</v>
      </c>
      <c r="H14" s="30"/>
      <c r="I14" s="30"/>
      <c r="J14" s="25"/>
      <c r="K14" s="25" t="s">
        <v>215</v>
      </c>
      <c r="L14" s="30"/>
      <c r="M14" s="30"/>
      <c r="N14" s="25"/>
      <c r="O14" s="25" t="s">
        <v>215</v>
      </c>
      <c r="P14" s="30"/>
      <c r="Q14" s="30"/>
      <c r="R14" s="25"/>
      <c r="S14" s="25" t="s">
        <v>215</v>
      </c>
      <c r="T14" s="30"/>
      <c r="U14" s="30"/>
      <c r="V14" s="25"/>
      <c r="W14" s="25" t="s">
        <v>215</v>
      </c>
      <c r="X14" s="30"/>
      <c r="Y14" s="30"/>
      <c r="Z14" s="25"/>
    </row>
    <row r="15" spans="1:26" x14ac:dyDescent="0.25">
      <c r="A15" s="12"/>
      <c r="B15" s="53" t="s">
        <v>83</v>
      </c>
      <c r="C15" s="16" t="s">
        <v>215</v>
      </c>
      <c r="D15" s="11" t="s">
        <v>214</v>
      </c>
      <c r="E15" s="55">
        <v>140722</v>
      </c>
      <c r="F15" s="45" t="s">
        <v>215</v>
      </c>
      <c r="G15" s="16" t="s">
        <v>215</v>
      </c>
      <c r="H15" s="11" t="s">
        <v>214</v>
      </c>
      <c r="I15" s="55">
        <v>1400</v>
      </c>
      <c r="J15" s="45" t="s">
        <v>215</v>
      </c>
      <c r="K15" s="16" t="s">
        <v>215</v>
      </c>
      <c r="L15" s="11" t="s">
        <v>214</v>
      </c>
      <c r="M15" s="55">
        <v>142122</v>
      </c>
      <c r="N15" s="45" t="s">
        <v>215</v>
      </c>
      <c r="O15" s="16" t="s">
        <v>215</v>
      </c>
      <c r="P15" s="11" t="s">
        <v>214</v>
      </c>
      <c r="Q15" s="55">
        <v>5601</v>
      </c>
      <c r="R15" s="45" t="s">
        <v>215</v>
      </c>
      <c r="S15" s="16" t="s">
        <v>215</v>
      </c>
      <c r="T15" s="11" t="s">
        <v>214</v>
      </c>
      <c r="U15" s="55">
        <v>1200</v>
      </c>
      <c r="V15" s="45" t="s">
        <v>215</v>
      </c>
      <c r="W15" s="16" t="s">
        <v>215</v>
      </c>
      <c r="X15" s="11" t="s">
        <v>214</v>
      </c>
      <c r="Y15" s="55">
        <v>6801</v>
      </c>
      <c r="Z15" s="45" t="s">
        <v>215</v>
      </c>
    </row>
    <row r="16" spans="1:26" ht="15.75" thickBot="1" x14ac:dyDescent="0.3">
      <c r="A16" s="12"/>
      <c r="B16" s="48" t="s">
        <v>94</v>
      </c>
      <c r="C16" s="28" t="s">
        <v>215</v>
      </c>
      <c r="D16" s="51"/>
      <c r="E16" s="52" t="s">
        <v>217</v>
      </c>
      <c r="F16" s="51"/>
      <c r="G16" s="28" t="s">
        <v>215</v>
      </c>
      <c r="H16" s="49"/>
      <c r="I16" s="50">
        <v>24837</v>
      </c>
      <c r="J16" s="51" t="s">
        <v>215</v>
      </c>
      <c r="K16" s="28" t="s">
        <v>215</v>
      </c>
      <c r="L16" s="49"/>
      <c r="M16" s="50">
        <v>24837</v>
      </c>
      <c r="N16" s="51" t="s">
        <v>215</v>
      </c>
      <c r="O16" s="28" t="s">
        <v>215</v>
      </c>
      <c r="P16" s="51"/>
      <c r="Q16" s="52" t="s">
        <v>217</v>
      </c>
      <c r="R16" s="51"/>
      <c r="S16" s="28" t="s">
        <v>215</v>
      </c>
      <c r="T16" s="49"/>
      <c r="U16" s="50">
        <v>18221</v>
      </c>
      <c r="V16" s="51" t="s">
        <v>215</v>
      </c>
      <c r="W16" s="28" t="s">
        <v>215</v>
      </c>
      <c r="X16" s="49"/>
      <c r="Y16" s="50">
        <v>18221</v>
      </c>
      <c r="Z16" s="51" t="s">
        <v>215</v>
      </c>
    </row>
    <row r="17" spans="1:26" x14ac:dyDescent="0.25">
      <c r="A17" s="12"/>
      <c r="B17" s="25"/>
      <c r="C17" s="25" t="s">
        <v>215</v>
      </c>
      <c r="D17" s="26"/>
      <c r="E17" s="26"/>
      <c r="F17" s="25"/>
      <c r="G17" s="25" t="s">
        <v>215</v>
      </c>
      <c r="H17" s="26"/>
      <c r="I17" s="26"/>
      <c r="J17" s="25"/>
      <c r="K17" s="25" t="s">
        <v>215</v>
      </c>
      <c r="L17" s="26"/>
      <c r="M17" s="26"/>
      <c r="N17" s="25"/>
      <c r="O17" s="25" t="s">
        <v>215</v>
      </c>
      <c r="P17" s="26"/>
      <c r="Q17" s="26"/>
      <c r="R17" s="25"/>
      <c r="S17" s="25" t="s">
        <v>215</v>
      </c>
      <c r="T17" s="26"/>
      <c r="U17" s="26"/>
      <c r="V17" s="25"/>
      <c r="W17" s="25" t="s">
        <v>215</v>
      </c>
      <c r="X17" s="26"/>
      <c r="Y17" s="26"/>
      <c r="Z17" s="25"/>
    </row>
    <row r="18" spans="1:26" ht="15.75" thickBot="1" x14ac:dyDescent="0.3">
      <c r="A18" s="12"/>
      <c r="B18" s="57"/>
      <c r="C18" s="16" t="s">
        <v>215</v>
      </c>
      <c r="D18" s="11" t="s">
        <v>214</v>
      </c>
      <c r="E18" s="55">
        <v>140722</v>
      </c>
      <c r="F18" s="45" t="s">
        <v>215</v>
      </c>
      <c r="G18" s="16" t="s">
        <v>215</v>
      </c>
      <c r="H18" s="11" t="s">
        <v>214</v>
      </c>
      <c r="I18" s="55">
        <v>26237</v>
      </c>
      <c r="J18" s="45" t="s">
        <v>215</v>
      </c>
      <c r="K18" s="16" t="s">
        <v>215</v>
      </c>
      <c r="L18" s="11" t="s">
        <v>214</v>
      </c>
      <c r="M18" s="55">
        <v>166959</v>
      </c>
      <c r="N18" s="45" t="s">
        <v>215</v>
      </c>
      <c r="O18" s="16" t="s">
        <v>215</v>
      </c>
      <c r="P18" s="11" t="s">
        <v>214</v>
      </c>
      <c r="Q18" s="55">
        <v>5601</v>
      </c>
      <c r="R18" s="45" t="s">
        <v>215</v>
      </c>
      <c r="S18" s="16" t="s">
        <v>215</v>
      </c>
      <c r="T18" s="11" t="s">
        <v>214</v>
      </c>
      <c r="U18" s="55">
        <v>19421</v>
      </c>
      <c r="V18" s="45" t="s">
        <v>215</v>
      </c>
      <c r="W18" s="16" t="s">
        <v>215</v>
      </c>
      <c r="X18" s="11" t="s">
        <v>214</v>
      </c>
      <c r="Y18" s="55">
        <v>25022</v>
      </c>
      <c r="Z18" s="45" t="s">
        <v>215</v>
      </c>
    </row>
    <row r="19" spans="1:26" ht="15.75" thickTop="1" x14ac:dyDescent="0.25">
      <c r="A19" s="12"/>
      <c r="B19" s="25"/>
      <c r="C19" s="25" t="s">
        <v>215</v>
      </c>
      <c r="D19" s="30"/>
      <c r="E19" s="30"/>
      <c r="F19" s="25"/>
      <c r="G19" s="25" t="s">
        <v>215</v>
      </c>
      <c r="H19" s="30"/>
      <c r="I19" s="30"/>
      <c r="J19" s="25"/>
      <c r="K19" s="25" t="s">
        <v>215</v>
      </c>
      <c r="L19" s="30"/>
      <c r="M19" s="30"/>
      <c r="N19" s="25"/>
      <c r="O19" s="25" t="s">
        <v>215</v>
      </c>
      <c r="P19" s="30"/>
      <c r="Q19" s="30"/>
      <c r="R19" s="25"/>
      <c r="S19" s="25" t="s">
        <v>215</v>
      </c>
      <c r="T19" s="30"/>
      <c r="U19" s="30"/>
      <c r="V19" s="25"/>
      <c r="W19" s="25" t="s">
        <v>215</v>
      </c>
      <c r="X19" s="30"/>
      <c r="Y19" s="30"/>
      <c r="Z19" s="25"/>
    </row>
  </sheetData>
  <mergeCells count="32">
    <mergeCell ref="X8:Y9"/>
    <mergeCell ref="Z8:Z9"/>
    <mergeCell ref="A1:A2"/>
    <mergeCell ref="B1:Z1"/>
    <mergeCell ref="B2:Z2"/>
    <mergeCell ref="A3:A19"/>
    <mergeCell ref="B3:Z3"/>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6" t="s">
        <v>27</v>
      </c>
      <c r="C1" s="6"/>
      <c r="D1" s="6" t="s">
        <v>1</v>
      </c>
      <c r="E1" s="6"/>
    </row>
    <row r="2" spans="1:5" ht="30" x14ac:dyDescent="0.25">
      <c r="A2" s="1" t="s">
        <v>67</v>
      </c>
      <c r="B2" s="1" t="s">
        <v>2</v>
      </c>
      <c r="C2" s="1" t="s">
        <v>28</v>
      </c>
      <c r="D2" s="1" t="s">
        <v>2</v>
      </c>
      <c r="E2" s="1" t="s">
        <v>28</v>
      </c>
    </row>
    <row r="3" spans="1:5" x14ac:dyDescent="0.25">
      <c r="A3" s="2" t="s">
        <v>54</v>
      </c>
      <c r="B3" s="7">
        <v>219784</v>
      </c>
      <c r="C3" s="7">
        <v>169836</v>
      </c>
      <c r="D3" s="7">
        <v>612942</v>
      </c>
      <c r="E3" s="7">
        <v>512928</v>
      </c>
    </row>
    <row r="4" spans="1:5" ht="30" x14ac:dyDescent="0.25">
      <c r="A4" s="8" t="s">
        <v>68</v>
      </c>
      <c r="B4" s="3" t="s">
        <v>6</v>
      </c>
      <c r="C4" s="3" t="s">
        <v>6</v>
      </c>
      <c r="D4" s="3" t="s">
        <v>6</v>
      </c>
      <c r="E4" s="3" t="s">
        <v>6</v>
      </c>
    </row>
    <row r="5" spans="1:5" ht="30" x14ac:dyDescent="0.25">
      <c r="A5" s="2" t="s">
        <v>69</v>
      </c>
      <c r="B5" s="3">
        <v>537</v>
      </c>
      <c r="C5" s="5">
        <v>-7733</v>
      </c>
      <c r="D5" s="5">
        <v>-7177</v>
      </c>
      <c r="E5" s="5">
        <v>1583</v>
      </c>
    </row>
    <row r="6" spans="1:5" ht="45" x14ac:dyDescent="0.25">
      <c r="A6" s="2" t="s">
        <v>70</v>
      </c>
      <c r="B6" s="5">
        <v>1403</v>
      </c>
      <c r="C6" s="5">
        <v>3464</v>
      </c>
      <c r="D6" s="5">
        <v>9759</v>
      </c>
      <c r="E6" s="5">
        <v>9433</v>
      </c>
    </row>
    <row r="7" spans="1:5" x14ac:dyDescent="0.25">
      <c r="A7" s="8" t="s">
        <v>71</v>
      </c>
      <c r="B7" s="3" t="s">
        <v>6</v>
      </c>
      <c r="C7" s="3" t="s">
        <v>6</v>
      </c>
      <c r="D7" s="3" t="s">
        <v>6</v>
      </c>
      <c r="E7" s="3" t="s">
        <v>6</v>
      </c>
    </row>
    <row r="8" spans="1:5" x14ac:dyDescent="0.25">
      <c r="A8" s="2" t="s">
        <v>72</v>
      </c>
      <c r="B8" s="3">
        <v>-392</v>
      </c>
      <c r="C8" s="3">
        <v>648</v>
      </c>
      <c r="D8" s="3">
        <v>517</v>
      </c>
      <c r="E8" s="5">
        <v>1367</v>
      </c>
    </row>
    <row r="9" spans="1:5" ht="30" x14ac:dyDescent="0.25">
      <c r="A9" s="2" t="s">
        <v>73</v>
      </c>
      <c r="B9" s="3" t="s">
        <v>6</v>
      </c>
      <c r="C9" s="3" t="s">
        <v>6</v>
      </c>
      <c r="D9" s="3">
        <v>-207</v>
      </c>
      <c r="E9" s="3">
        <v>-94</v>
      </c>
    </row>
    <row r="10" spans="1:5" ht="30" x14ac:dyDescent="0.25">
      <c r="A10" s="2" t="s">
        <v>74</v>
      </c>
      <c r="B10" s="5">
        <v>-13838</v>
      </c>
      <c r="C10" s="5">
        <v>2741</v>
      </c>
      <c r="D10" s="5">
        <v>-11871</v>
      </c>
      <c r="E10" s="5">
        <v>-1206</v>
      </c>
    </row>
    <row r="11" spans="1:5" x14ac:dyDescent="0.25">
      <c r="A11" s="2" t="s">
        <v>75</v>
      </c>
      <c r="B11" s="5">
        <v>-12290</v>
      </c>
      <c r="C11" s="3">
        <v>-880</v>
      </c>
      <c r="D11" s="5">
        <v>-8979</v>
      </c>
      <c r="E11" s="5">
        <v>11083</v>
      </c>
    </row>
    <row r="12" spans="1:5" x14ac:dyDescent="0.25">
      <c r="A12" s="2" t="s">
        <v>76</v>
      </c>
      <c r="B12" s="5">
        <v>207494</v>
      </c>
      <c r="C12" s="5">
        <v>168956</v>
      </c>
      <c r="D12" s="5">
        <v>603963</v>
      </c>
      <c r="E12" s="5">
        <v>524011</v>
      </c>
    </row>
    <row r="13" spans="1:5" ht="30" x14ac:dyDescent="0.25">
      <c r="A13" s="2" t="s">
        <v>77</v>
      </c>
      <c r="B13" s="5">
        <v>-35662</v>
      </c>
      <c r="C13" s="5">
        <v>-33208</v>
      </c>
      <c r="D13" s="5">
        <v>-97848</v>
      </c>
      <c r="E13" s="5">
        <v>-91760</v>
      </c>
    </row>
    <row r="14" spans="1:5" ht="30" x14ac:dyDescent="0.25">
      <c r="A14" s="2" t="s">
        <v>78</v>
      </c>
      <c r="B14" s="7">
        <v>171832</v>
      </c>
      <c r="C14" s="7">
        <v>135748</v>
      </c>
      <c r="D14" s="7">
        <v>506115</v>
      </c>
      <c r="E14" s="7">
        <v>4322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7109375" customWidth="1"/>
    <col min="5" max="5" width="12.42578125" customWidth="1"/>
    <col min="6" max="6" width="2" bestFit="1" customWidth="1"/>
    <col min="8" max="8" width="1.85546875" bestFit="1" customWidth="1"/>
    <col min="9" max="9" width="7.85546875" bestFit="1" customWidth="1"/>
    <col min="10" max="10" width="2" bestFit="1" customWidth="1"/>
    <col min="12" max="12" width="3.28515625" customWidth="1"/>
    <col min="13" max="13" width="12" customWidth="1"/>
    <col min="14" max="14" width="2" bestFit="1" customWidth="1"/>
    <col min="16" max="16" width="2.7109375" customWidth="1"/>
    <col min="17" max="17" width="11.85546875" customWidth="1"/>
    <col min="18" max="18" width="2" bestFit="1" customWidth="1"/>
  </cols>
  <sheetData>
    <row r="1" spans="1:18" ht="15" customHeight="1" x14ac:dyDescent="0.25">
      <c r="A1" s="6" t="s">
        <v>8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82</v>
      </c>
      <c r="B3" s="40" t="s">
        <v>6</v>
      </c>
      <c r="C3" s="40"/>
      <c r="D3" s="40"/>
      <c r="E3" s="40"/>
      <c r="F3" s="40"/>
      <c r="G3" s="40"/>
      <c r="H3" s="40"/>
      <c r="I3" s="40"/>
      <c r="J3" s="40"/>
      <c r="K3" s="40"/>
      <c r="L3" s="40"/>
      <c r="M3" s="40"/>
      <c r="N3" s="40"/>
      <c r="O3" s="40"/>
      <c r="P3" s="40"/>
      <c r="Q3" s="40"/>
      <c r="R3" s="40"/>
    </row>
    <row r="4" spans="1:18" x14ac:dyDescent="0.25">
      <c r="A4" s="12"/>
      <c r="B4" s="42" t="s">
        <v>260</v>
      </c>
      <c r="C4" s="42"/>
      <c r="D4" s="42"/>
      <c r="E4" s="42"/>
      <c r="F4" s="42"/>
      <c r="G4" s="42"/>
      <c r="H4" s="42"/>
      <c r="I4" s="42"/>
      <c r="J4" s="42"/>
      <c r="K4" s="42"/>
      <c r="L4" s="42"/>
      <c r="M4" s="42"/>
      <c r="N4" s="42"/>
      <c r="O4" s="42"/>
      <c r="P4" s="42"/>
      <c r="Q4" s="42"/>
      <c r="R4" s="42"/>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215</v>
      </c>
      <c r="D7" s="58" t="s">
        <v>261</v>
      </c>
      <c r="E7" s="58"/>
      <c r="F7" s="58"/>
      <c r="G7" s="58"/>
      <c r="H7" s="58"/>
      <c r="I7" s="58"/>
      <c r="J7" s="58"/>
      <c r="K7" s="58"/>
      <c r="L7" s="58"/>
      <c r="M7" s="58"/>
      <c r="N7" s="58"/>
      <c r="O7" s="58"/>
      <c r="P7" s="58"/>
      <c r="Q7" s="58"/>
      <c r="R7" s="16"/>
    </row>
    <row r="8" spans="1:18" x14ac:dyDescent="0.25">
      <c r="A8" s="12"/>
      <c r="B8" s="34"/>
      <c r="C8" s="34" t="s">
        <v>215</v>
      </c>
      <c r="D8" s="60" t="s">
        <v>262</v>
      </c>
      <c r="E8" s="60"/>
      <c r="F8" s="61"/>
      <c r="G8" s="61"/>
      <c r="H8" s="60" t="s">
        <v>264</v>
      </c>
      <c r="I8" s="60"/>
      <c r="J8" s="61"/>
      <c r="K8" s="61"/>
      <c r="L8" s="60" t="s">
        <v>265</v>
      </c>
      <c r="M8" s="60"/>
      <c r="N8" s="61"/>
      <c r="O8" s="61"/>
      <c r="P8" s="60" t="s">
        <v>268</v>
      </c>
      <c r="Q8" s="60"/>
      <c r="R8" s="34"/>
    </row>
    <row r="9" spans="1:18" x14ac:dyDescent="0.25">
      <c r="A9" s="12"/>
      <c r="B9" s="34"/>
      <c r="C9" s="34"/>
      <c r="D9" s="59" t="s">
        <v>263</v>
      </c>
      <c r="E9" s="59"/>
      <c r="F9" s="34"/>
      <c r="G9" s="34"/>
      <c r="H9" s="59"/>
      <c r="I9" s="59"/>
      <c r="J9" s="34"/>
      <c r="K9" s="34"/>
      <c r="L9" s="59" t="s">
        <v>266</v>
      </c>
      <c r="M9" s="59"/>
      <c r="N9" s="34"/>
      <c r="O9" s="34"/>
      <c r="P9" s="59"/>
      <c r="Q9" s="59"/>
      <c r="R9" s="34"/>
    </row>
    <row r="10" spans="1:18" ht="15.75" thickBot="1" x14ac:dyDescent="0.3">
      <c r="A10" s="12"/>
      <c r="B10" s="34"/>
      <c r="C10" s="34"/>
      <c r="D10" s="58"/>
      <c r="E10" s="58"/>
      <c r="F10" s="34"/>
      <c r="G10" s="34"/>
      <c r="H10" s="58"/>
      <c r="I10" s="58"/>
      <c r="J10" s="34"/>
      <c r="K10" s="34"/>
      <c r="L10" s="58" t="s">
        <v>267</v>
      </c>
      <c r="M10" s="58"/>
      <c r="N10" s="34"/>
      <c r="O10" s="34"/>
      <c r="P10" s="58"/>
      <c r="Q10" s="58"/>
      <c r="R10" s="34"/>
    </row>
    <row r="11" spans="1:18" x14ac:dyDescent="0.25">
      <c r="A11" s="12"/>
      <c r="B11" s="48" t="s">
        <v>269</v>
      </c>
      <c r="C11" s="49" t="s">
        <v>215</v>
      </c>
      <c r="D11" s="49" t="s">
        <v>214</v>
      </c>
      <c r="E11" s="50">
        <v>5469473</v>
      </c>
      <c r="F11" s="51" t="s">
        <v>215</v>
      </c>
      <c r="G11" s="49"/>
      <c r="H11" s="49" t="s">
        <v>214</v>
      </c>
      <c r="I11" s="50">
        <v>3516162</v>
      </c>
      <c r="J11" s="51" t="s">
        <v>215</v>
      </c>
      <c r="K11" s="49"/>
      <c r="L11" s="49" t="s">
        <v>214</v>
      </c>
      <c r="M11" s="50">
        <v>227339</v>
      </c>
      <c r="N11" s="51" t="s">
        <v>215</v>
      </c>
      <c r="O11" s="49"/>
      <c r="P11" s="49" t="s">
        <v>214</v>
      </c>
      <c r="Q11" s="50">
        <v>9212974</v>
      </c>
      <c r="R11" s="51" t="s">
        <v>215</v>
      </c>
    </row>
    <row r="12" spans="1:18" x14ac:dyDescent="0.25">
      <c r="A12" s="12"/>
      <c r="B12" s="53" t="s">
        <v>149</v>
      </c>
      <c r="C12" s="11" t="s">
        <v>215</v>
      </c>
      <c r="D12" s="11"/>
      <c r="E12" s="55">
        <v>85779</v>
      </c>
      <c r="F12" s="45" t="s">
        <v>215</v>
      </c>
      <c r="G12" s="11"/>
      <c r="H12" s="11"/>
      <c r="I12" s="55">
        <v>48548</v>
      </c>
      <c r="J12" s="45" t="s">
        <v>215</v>
      </c>
      <c r="K12" s="11"/>
      <c r="L12" s="11"/>
      <c r="M12" s="55">
        <v>12072</v>
      </c>
      <c r="N12" s="45" t="s">
        <v>215</v>
      </c>
      <c r="O12" s="11"/>
      <c r="P12" s="11"/>
      <c r="Q12" s="55">
        <v>146399</v>
      </c>
      <c r="R12" s="45" t="s">
        <v>215</v>
      </c>
    </row>
    <row r="13" spans="1:18" x14ac:dyDescent="0.25">
      <c r="A13" s="12"/>
      <c r="B13" s="48" t="s">
        <v>270</v>
      </c>
      <c r="C13" s="49" t="s">
        <v>215</v>
      </c>
      <c r="D13" s="49"/>
      <c r="E13" s="63" t="s">
        <v>271</v>
      </c>
      <c r="F13" s="51" t="s">
        <v>225</v>
      </c>
      <c r="G13" s="49"/>
      <c r="H13" s="51"/>
      <c r="I13" s="52" t="s">
        <v>217</v>
      </c>
      <c r="J13" s="51" t="s">
        <v>215</v>
      </c>
      <c r="K13" s="49"/>
      <c r="L13" s="51"/>
      <c r="M13" s="52" t="s">
        <v>217</v>
      </c>
      <c r="N13" s="51" t="s">
        <v>215</v>
      </c>
      <c r="O13" s="49"/>
      <c r="P13" s="49"/>
      <c r="Q13" s="63" t="s">
        <v>271</v>
      </c>
      <c r="R13" s="51" t="s">
        <v>225</v>
      </c>
    </row>
    <row r="14" spans="1:18" ht="15.75" thickBot="1" x14ac:dyDescent="0.3">
      <c r="A14" s="12"/>
      <c r="B14" s="53" t="s">
        <v>272</v>
      </c>
      <c r="C14" s="11" t="s">
        <v>215</v>
      </c>
      <c r="D14" s="45"/>
      <c r="E14" s="54" t="s">
        <v>217</v>
      </c>
      <c r="F14" s="45" t="s">
        <v>215</v>
      </c>
      <c r="G14" s="11"/>
      <c r="H14" s="11"/>
      <c r="I14" s="64" t="s">
        <v>273</v>
      </c>
      <c r="J14" s="45" t="s">
        <v>225</v>
      </c>
      <c r="K14" s="11"/>
      <c r="L14" s="11"/>
      <c r="M14" s="64" t="s">
        <v>274</v>
      </c>
      <c r="N14" s="45" t="s">
        <v>225</v>
      </c>
      <c r="O14" s="11"/>
      <c r="P14" s="11"/>
      <c r="Q14" s="64" t="s">
        <v>275</v>
      </c>
      <c r="R14" s="45" t="s">
        <v>225</v>
      </c>
    </row>
    <row r="15" spans="1:18" x14ac:dyDescent="0.25">
      <c r="A15" s="12"/>
      <c r="B15" s="25"/>
      <c r="C15" s="25" t="s">
        <v>215</v>
      </c>
      <c r="D15" s="26"/>
      <c r="E15" s="26"/>
      <c r="F15" s="25"/>
      <c r="G15" s="25"/>
      <c r="H15" s="26"/>
      <c r="I15" s="26"/>
      <c r="J15" s="25"/>
      <c r="K15" s="25"/>
      <c r="L15" s="26"/>
      <c r="M15" s="26"/>
      <c r="N15" s="25"/>
      <c r="O15" s="25"/>
      <c r="P15" s="26"/>
      <c r="Q15" s="26"/>
      <c r="R15" s="25"/>
    </row>
    <row r="16" spans="1:18" ht="15.75" thickBot="1" x14ac:dyDescent="0.3">
      <c r="A16" s="12"/>
      <c r="B16" s="48" t="s">
        <v>276</v>
      </c>
      <c r="C16" s="28" t="s">
        <v>215</v>
      </c>
      <c r="D16" s="49" t="s">
        <v>214</v>
      </c>
      <c r="E16" s="50">
        <v>5553401</v>
      </c>
      <c r="F16" s="51" t="s">
        <v>215</v>
      </c>
      <c r="G16" s="28"/>
      <c r="H16" s="49" t="s">
        <v>214</v>
      </c>
      <c r="I16" s="50">
        <v>3562433</v>
      </c>
      <c r="J16" s="51" t="s">
        <v>215</v>
      </c>
      <c r="K16" s="28"/>
      <c r="L16" s="49" t="s">
        <v>214</v>
      </c>
      <c r="M16" s="50">
        <v>228807</v>
      </c>
      <c r="N16" s="51" t="s">
        <v>215</v>
      </c>
      <c r="O16" s="28"/>
      <c r="P16" s="49" t="s">
        <v>214</v>
      </c>
      <c r="Q16" s="50">
        <v>9344641</v>
      </c>
      <c r="R16" s="51" t="s">
        <v>215</v>
      </c>
    </row>
    <row r="17" spans="1:18" ht="15.75" thickTop="1" x14ac:dyDescent="0.25">
      <c r="A17" s="12"/>
      <c r="B17" s="25"/>
      <c r="C17" s="25" t="s">
        <v>215</v>
      </c>
      <c r="D17" s="30"/>
      <c r="E17" s="30"/>
      <c r="F17" s="25"/>
      <c r="G17" s="25"/>
      <c r="H17" s="30"/>
      <c r="I17" s="30"/>
      <c r="J17" s="25"/>
      <c r="K17" s="25"/>
      <c r="L17" s="30"/>
      <c r="M17" s="30"/>
      <c r="N17" s="25"/>
      <c r="O17" s="25"/>
      <c r="P17" s="30"/>
      <c r="Q17" s="30"/>
      <c r="R17" s="25"/>
    </row>
    <row r="18" spans="1:18" ht="15.75" x14ac:dyDescent="0.25">
      <c r="A18" s="12"/>
      <c r="B18" s="62"/>
      <c r="C18" s="62"/>
      <c r="D18" s="62"/>
      <c r="E18" s="62"/>
      <c r="F18" s="62"/>
      <c r="G18" s="62"/>
      <c r="H18" s="62"/>
      <c r="I18" s="62"/>
      <c r="J18" s="62"/>
      <c r="K18" s="62"/>
      <c r="L18" s="62"/>
      <c r="M18" s="62"/>
      <c r="N18" s="62"/>
      <c r="O18" s="62"/>
      <c r="P18" s="62"/>
      <c r="Q18" s="62"/>
      <c r="R18" s="62"/>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6"/>
      <c r="C20" s="16" t="s">
        <v>215</v>
      </c>
      <c r="D20" s="58" t="s">
        <v>277</v>
      </c>
      <c r="E20" s="58"/>
      <c r="F20" s="58"/>
      <c r="G20" s="58"/>
      <c r="H20" s="58"/>
      <c r="I20" s="58"/>
      <c r="J20" s="58"/>
      <c r="K20" s="58"/>
      <c r="L20" s="58"/>
      <c r="M20" s="58"/>
      <c r="N20" s="58"/>
      <c r="O20" s="58"/>
      <c r="P20" s="58"/>
      <c r="Q20" s="58"/>
      <c r="R20" s="16"/>
    </row>
    <row r="21" spans="1:18" x14ac:dyDescent="0.25">
      <c r="A21" s="12"/>
      <c r="B21" s="34"/>
      <c r="C21" s="34" t="s">
        <v>215</v>
      </c>
      <c r="D21" s="60" t="s">
        <v>262</v>
      </c>
      <c r="E21" s="60"/>
      <c r="F21" s="61"/>
      <c r="G21" s="61"/>
      <c r="H21" s="60" t="s">
        <v>264</v>
      </c>
      <c r="I21" s="60"/>
      <c r="J21" s="61"/>
      <c r="K21" s="61"/>
      <c r="L21" s="60" t="s">
        <v>265</v>
      </c>
      <c r="M21" s="60"/>
      <c r="N21" s="61"/>
      <c r="O21" s="61"/>
      <c r="P21" s="60" t="s">
        <v>268</v>
      </c>
      <c r="Q21" s="60"/>
      <c r="R21" s="34"/>
    </row>
    <row r="22" spans="1:18" x14ac:dyDescent="0.25">
      <c r="A22" s="12"/>
      <c r="B22" s="34"/>
      <c r="C22" s="34"/>
      <c r="D22" s="59" t="s">
        <v>263</v>
      </c>
      <c r="E22" s="59"/>
      <c r="F22" s="34"/>
      <c r="G22" s="34"/>
      <c r="H22" s="59"/>
      <c r="I22" s="59"/>
      <c r="J22" s="34"/>
      <c r="K22" s="34"/>
      <c r="L22" s="59" t="s">
        <v>266</v>
      </c>
      <c r="M22" s="59"/>
      <c r="N22" s="34"/>
      <c r="O22" s="34"/>
      <c r="P22" s="59"/>
      <c r="Q22" s="59"/>
      <c r="R22" s="34"/>
    </row>
    <row r="23" spans="1:18" ht="15.75" thickBot="1" x14ac:dyDescent="0.3">
      <c r="A23" s="12"/>
      <c r="B23" s="34"/>
      <c r="C23" s="34"/>
      <c r="D23" s="58"/>
      <c r="E23" s="58"/>
      <c r="F23" s="34"/>
      <c r="G23" s="34"/>
      <c r="H23" s="58"/>
      <c r="I23" s="58"/>
      <c r="J23" s="34"/>
      <c r="K23" s="34"/>
      <c r="L23" s="58" t="s">
        <v>267</v>
      </c>
      <c r="M23" s="58"/>
      <c r="N23" s="34"/>
      <c r="O23" s="34"/>
      <c r="P23" s="58"/>
      <c r="Q23" s="58"/>
      <c r="R23" s="34"/>
    </row>
    <row r="24" spans="1:18" x14ac:dyDescent="0.25">
      <c r="A24" s="12"/>
      <c r="B24" s="48" t="s">
        <v>278</v>
      </c>
      <c r="C24" s="49" t="s">
        <v>215</v>
      </c>
      <c r="D24" s="49" t="s">
        <v>214</v>
      </c>
      <c r="E24" s="50">
        <v>5309152</v>
      </c>
      <c r="F24" s="51" t="s">
        <v>215</v>
      </c>
      <c r="G24" s="49"/>
      <c r="H24" s="49" t="s">
        <v>214</v>
      </c>
      <c r="I24" s="50">
        <v>3506571</v>
      </c>
      <c r="J24" s="51" t="s">
        <v>215</v>
      </c>
      <c r="K24" s="49"/>
      <c r="L24" s="49" t="s">
        <v>214</v>
      </c>
      <c r="M24" s="50">
        <v>137027</v>
      </c>
      <c r="N24" s="51" t="s">
        <v>215</v>
      </c>
      <c r="O24" s="49"/>
      <c r="P24" s="49" t="s">
        <v>214</v>
      </c>
      <c r="Q24" s="50">
        <v>8952750</v>
      </c>
      <c r="R24" s="51" t="s">
        <v>215</v>
      </c>
    </row>
    <row r="25" spans="1:18" x14ac:dyDescent="0.25">
      <c r="A25" s="12"/>
      <c r="B25" s="53" t="s">
        <v>149</v>
      </c>
      <c r="C25" s="11" t="s">
        <v>215</v>
      </c>
      <c r="D25" s="11"/>
      <c r="E25" s="55">
        <v>163037</v>
      </c>
      <c r="F25" s="45" t="s">
        <v>215</v>
      </c>
      <c r="G25" s="11"/>
      <c r="H25" s="11"/>
      <c r="I25" s="55">
        <v>17833</v>
      </c>
      <c r="J25" s="45" t="s">
        <v>215</v>
      </c>
      <c r="K25" s="11"/>
      <c r="L25" s="11"/>
      <c r="M25" s="55">
        <v>90397</v>
      </c>
      <c r="N25" s="45" t="s">
        <v>215</v>
      </c>
      <c r="O25" s="11"/>
      <c r="P25" s="11"/>
      <c r="Q25" s="55">
        <v>271267</v>
      </c>
      <c r="R25" s="45" t="s">
        <v>215</v>
      </c>
    </row>
    <row r="26" spans="1:18" x14ac:dyDescent="0.25">
      <c r="A26" s="12"/>
      <c r="B26" s="48" t="s">
        <v>270</v>
      </c>
      <c r="C26" s="49" t="s">
        <v>215</v>
      </c>
      <c r="D26" s="49"/>
      <c r="E26" s="63" t="s">
        <v>279</v>
      </c>
      <c r="F26" s="51" t="s">
        <v>225</v>
      </c>
      <c r="G26" s="49"/>
      <c r="H26" s="51"/>
      <c r="I26" s="52" t="s">
        <v>217</v>
      </c>
      <c r="J26" s="51"/>
      <c r="K26" s="49"/>
      <c r="L26" s="51"/>
      <c r="M26" s="52" t="s">
        <v>217</v>
      </c>
      <c r="N26" s="51"/>
      <c r="O26" s="49"/>
      <c r="P26" s="49"/>
      <c r="Q26" s="63" t="s">
        <v>279</v>
      </c>
      <c r="R26" s="51" t="s">
        <v>225</v>
      </c>
    </row>
    <row r="27" spans="1:18" ht="15.75" thickBot="1" x14ac:dyDescent="0.3">
      <c r="A27" s="12"/>
      <c r="B27" s="53" t="s">
        <v>272</v>
      </c>
      <c r="C27" s="11" t="s">
        <v>215</v>
      </c>
      <c r="D27" s="11"/>
      <c r="E27" s="64">
        <v>12</v>
      </c>
      <c r="F27" s="45" t="s">
        <v>215</v>
      </c>
      <c r="G27" s="11"/>
      <c r="H27" s="11"/>
      <c r="I27" s="64" t="s">
        <v>280</v>
      </c>
      <c r="J27" s="45" t="s">
        <v>225</v>
      </c>
      <c r="K27" s="11"/>
      <c r="L27" s="11"/>
      <c r="M27" s="64" t="s">
        <v>281</v>
      </c>
      <c r="N27" s="45" t="s">
        <v>225</v>
      </c>
      <c r="O27" s="11"/>
      <c r="P27" s="11"/>
      <c r="Q27" s="64" t="s">
        <v>282</v>
      </c>
      <c r="R27" s="45" t="s">
        <v>225</v>
      </c>
    </row>
    <row r="28" spans="1:18" x14ac:dyDescent="0.25">
      <c r="A28" s="12"/>
      <c r="B28" s="25"/>
      <c r="C28" s="25" t="s">
        <v>215</v>
      </c>
      <c r="D28" s="26"/>
      <c r="E28" s="26"/>
      <c r="F28" s="25"/>
      <c r="G28" s="25"/>
      <c r="H28" s="26"/>
      <c r="I28" s="26"/>
      <c r="J28" s="25"/>
      <c r="K28" s="25"/>
      <c r="L28" s="26"/>
      <c r="M28" s="26"/>
      <c r="N28" s="25"/>
      <c r="O28" s="25"/>
      <c r="P28" s="26"/>
      <c r="Q28" s="26"/>
      <c r="R28" s="25"/>
    </row>
    <row r="29" spans="1:18" ht="15.75" thickBot="1" x14ac:dyDescent="0.3">
      <c r="A29" s="12"/>
      <c r="B29" s="48" t="s">
        <v>269</v>
      </c>
      <c r="C29" s="28" t="s">
        <v>215</v>
      </c>
      <c r="D29" s="49" t="s">
        <v>214</v>
      </c>
      <c r="E29" s="50">
        <v>5469473</v>
      </c>
      <c r="F29" s="51" t="s">
        <v>215</v>
      </c>
      <c r="G29" s="28"/>
      <c r="H29" s="49" t="s">
        <v>214</v>
      </c>
      <c r="I29" s="50">
        <v>3516162</v>
      </c>
      <c r="J29" s="51" t="s">
        <v>215</v>
      </c>
      <c r="K29" s="28"/>
      <c r="L29" s="49" t="s">
        <v>214</v>
      </c>
      <c r="M29" s="50">
        <v>227339</v>
      </c>
      <c r="N29" s="51" t="s">
        <v>215</v>
      </c>
      <c r="O29" s="28"/>
      <c r="P29" s="49" t="s">
        <v>214</v>
      </c>
      <c r="Q29" s="50">
        <v>9212974</v>
      </c>
      <c r="R29" s="51" t="s">
        <v>215</v>
      </c>
    </row>
    <row r="30" spans="1:18" ht="15.75" thickTop="1" x14ac:dyDescent="0.25">
      <c r="A30" s="12"/>
      <c r="B30" s="25"/>
      <c r="C30" s="25" t="s">
        <v>215</v>
      </c>
      <c r="D30" s="30"/>
      <c r="E30" s="30"/>
      <c r="F30" s="25"/>
      <c r="G30" s="25"/>
      <c r="H30" s="30"/>
      <c r="I30" s="30"/>
      <c r="J30" s="25"/>
      <c r="K30" s="25"/>
      <c r="L30" s="30"/>
      <c r="M30" s="30"/>
      <c r="N30" s="25"/>
      <c r="O30" s="25"/>
      <c r="P30" s="30"/>
      <c r="Q30" s="30"/>
      <c r="R30" s="25"/>
    </row>
  </sheetData>
  <mergeCells count="44">
    <mergeCell ref="B5:R5"/>
    <mergeCell ref="B18:R18"/>
    <mergeCell ref="N21:N23"/>
    <mergeCell ref="O21:O23"/>
    <mergeCell ref="P21:Q23"/>
    <mergeCell ref="R21:R23"/>
    <mergeCell ref="A1:A2"/>
    <mergeCell ref="B1:R1"/>
    <mergeCell ref="B2:R2"/>
    <mergeCell ref="A3:A30"/>
    <mergeCell ref="B3:R3"/>
    <mergeCell ref="B4:R4"/>
    <mergeCell ref="H21:I23"/>
    <mergeCell ref="J21:J23"/>
    <mergeCell ref="K21:K23"/>
    <mergeCell ref="L21:M21"/>
    <mergeCell ref="L22:M22"/>
    <mergeCell ref="L23:M23"/>
    <mergeCell ref="P8:Q10"/>
    <mergeCell ref="R8:R10"/>
    <mergeCell ref="D20:Q20"/>
    <mergeCell ref="B21:B23"/>
    <mergeCell ref="C21:C23"/>
    <mergeCell ref="D21:E21"/>
    <mergeCell ref="D22:E22"/>
    <mergeCell ref="D23:E23"/>
    <mergeCell ref="F21:F23"/>
    <mergeCell ref="G21:G23"/>
    <mergeCell ref="K8:K10"/>
    <mergeCell ref="L8:M8"/>
    <mergeCell ref="L9:M9"/>
    <mergeCell ref="L10:M10"/>
    <mergeCell ref="N8:N10"/>
    <mergeCell ref="O8:O10"/>
    <mergeCell ref="D7:Q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6.85546875" customWidth="1"/>
    <col min="4" max="4" width="3.42578125" customWidth="1"/>
    <col min="5" max="5" width="14.42578125" customWidth="1"/>
    <col min="6" max="6" width="3.42578125" customWidth="1"/>
  </cols>
  <sheetData>
    <row r="1" spans="1:6" ht="15" customHeight="1" x14ac:dyDescent="0.25">
      <c r="A1" s="6" t="s">
        <v>883</v>
      </c>
      <c r="B1" s="6" t="s">
        <v>1</v>
      </c>
      <c r="C1" s="6"/>
      <c r="D1" s="6"/>
      <c r="E1" s="6"/>
      <c r="F1" s="6"/>
    </row>
    <row r="2" spans="1:6" ht="15" customHeight="1" x14ac:dyDescent="0.25">
      <c r="A2" s="6"/>
      <c r="B2" s="6" t="s">
        <v>2</v>
      </c>
      <c r="C2" s="6"/>
      <c r="D2" s="6"/>
      <c r="E2" s="6"/>
      <c r="F2" s="6"/>
    </row>
    <row r="3" spans="1:6" ht="15" customHeight="1" x14ac:dyDescent="0.25">
      <c r="A3" s="12" t="s">
        <v>884</v>
      </c>
      <c r="B3" s="40" t="s">
        <v>6</v>
      </c>
      <c r="C3" s="40"/>
      <c r="D3" s="40"/>
      <c r="E3" s="40"/>
      <c r="F3" s="40"/>
    </row>
    <row r="4" spans="1:6" ht="25.5" customHeight="1" x14ac:dyDescent="0.25">
      <c r="A4" s="12"/>
      <c r="B4" s="42" t="s">
        <v>293</v>
      </c>
      <c r="C4" s="42"/>
      <c r="D4" s="42"/>
      <c r="E4" s="42"/>
      <c r="F4" s="42"/>
    </row>
    <row r="5" spans="1:6" ht="15.75" x14ac:dyDescent="0.25">
      <c r="A5" s="12"/>
      <c r="B5" s="62"/>
      <c r="C5" s="62"/>
      <c r="D5" s="62"/>
      <c r="E5" s="62"/>
      <c r="F5" s="62"/>
    </row>
    <row r="6" spans="1:6" x14ac:dyDescent="0.25">
      <c r="A6" s="12"/>
      <c r="B6" s="11"/>
      <c r="C6" s="11"/>
      <c r="D6" s="11"/>
      <c r="E6" s="11"/>
      <c r="F6" s="11"/>
    </row>
    <row r="7" spans="1:6" x14ac:dyDescent="0.25">
      <c r="A7" s="12"/>
      <c r="B7" s="34"/>
      <c r="C7" s="34"/>
      <c r="D7" s="59" t="s">
        <v>211</v>
      </c>
      <c r="E7" s="59"/>
      <c r="F7" s="34"/>
    </row>
    <row r="8" spans="1:6" ht="15.75" thickBot="1" x14ac:dyDescent="0.3">
      <c r="A8" s="12"/>
      <c r="B8" s="34"/>
      <c r="C8" s="34"/>
      <c r="D8" s="58" t="s">
        <v>294</v>
      </c>
      <c r="E8" s="58"/>
      <c r="F8" s="34"/>
    </row>
    <row r="9" spans="1:6" ht="26.25" thickBot="1" x14ac:dyDescent="0.3">
      <c r="A9" s="12"/>
      <c r="B9" s="48" t="s">
        <v>295</v>
      </c>
      <c r="C9" s="49"/>
      <c r="D9" s="49" t="s">
        <v>214</v>
      </c>
      <c r="E9" s="50">
        <v>172310</v>
      </c>
      <c r="F9" s="51" t="s">
        <v>215</v>
      </c>
    </row>
    <row r="10" spans="1:6" x14ac:dyDescent="0.25">
      <c r="A10" s="12"/>
      <c r="B10" s="25"/>
      <c r="C10" s="25"/>
      <c r="D10" s="26"/>
      <c r="E10" s="26"/>
      <c r="F10" s="25"/>
    </row>
    <row r="11" spans="1:6" ht="25.5" x14ac:dyDescent="0.25">
      <c r="A11" s="12"/>
      <c r="B11" s="53" t="s">
        <v>296</v>
      </c>
      <c r="C11" s="16"/>
      <c r="D11" s="11"/>
      <c r="E11" s="11"/>
      <c r="F11" s="11"/>
    </row>
    <row r="12" spans="1:6" x14ac:dyDescent="0.25">
      <c r="A12" s="12"/>
      <c r="B12" s="65" t="s">
        <v>297</v>
      </c>
      <c r="C12" s="28"/>
      <c r="D12" s="49"/>
      <c r="E12" s="50">
        <v>1180740</v>
      </c>
      <c r="F12" s="51" t="s">
        <v>215</v>
      </c>
    </row>
    <row r="13" spans="1:6" ht="15.75" thickBot="1" x14ac:dyDescent="0.3">
      <c r="A13" s="12"/>
      <c r="B13" s="66" t="s">
        <v>298</v>
      </c>
      <c r="C13" s="16"/>
      <c r="D13" s="11"/>
      <c r="E13" s="55">
        <v>6442</v>
      </c>
      <c r="F13" s="45" t="s">
        <v>215</v>
      </c>
    </row>
    <row r="14" spans="1:6" x14ac:dyDescent="0.25">
      <c r="A14" s="12"/>
      <c r="B14" s="25"/>
      <c r="C14" s="25"/>
      <c r="D14" s="26"/>
      <c r="E14" s="26"/>
      <c r="F14" s="25"/>
    </row>
    <row r="15" spans="1:6" ht="15.75" thickBot="1" x14ac:dyDescent="0.3">
      <c r="A15" s="12"/>
      <c r="B15" s="67" t="s">
        <v>299</v>
      </c>
      <c r="C15" s="28"/>
      <c r="D15" s="49"/>
      <c r="E15" s="50">
        <v>1187182</v>
      </c>
      <c r="F15" s="51" t="s">
        <v>215</v>
      </c>
    </row>
    <row r="16" spans="1:6" x14ac:dyDescent="0.25">
      <c r="A16" s="12"/>
      <c r="B16" s="25"/>
      <c r="C16" s="25"/>
      <c r="D16" s="26"/>
      <c r="E16" s="26"/>
      <c r="F16" s="25"/>
    </row>
    <row r="17" spans="1:6" x14ac:dyDescent="0.25">
      <c r="A17" s="12"/>
      <c r="B17" s="53" t="s">
        <v>300</v>
      </c>
      <c r="C17" s="16"/>
      <c r="D17" s="11"/>
      <c r="E17" s="11"/>
      <c r="F17" s="11"/>
    </row>
    <row r="18" spans="1:6" x14ac:dyDescent="0.25">
      <c r="A18" s="12"/>
      <c r="B18" s="65" t="s">
        <v>297</v>
      </c>
      <c r="C18" s="28"/>
      <c r="D18" s="49"/>
      <c r="E18" s="50">
        <v>993731</v>
      </c>
      <c r="F18" s="51" t="s">
        <v>215</v>
      </c>
    </row>
    <row r="19" spans="1:6" ht="15.75" thickBot="1" x14ac:dyDescent="0.3">
      <c r="A19" s="12"/>
      <c r="B19" s="66" t="s">
        <v>298</v>
      </c>
      <c r="C19" s="16"/>
      <c r="D19" s="11"/>
      <c r="E19" s="55">
        <v>156525</v>
      </c>
      <c r="F19" s="45" t="s">
        <v>215</v>
      </c>
    </row>
    <row r="20" spans="1:6" x14ac:dyDescent="0.25">
      <c r="A20" s="12"/>
      <c r="B20" s="25"/>
      <c r="C20" s="25"/>
      <c r="D20" s="26"/>
      <c r="E20" s="26"/>
      <c r="F20" s="25"/>
    </row>
    <row r="21" spans="1:6" ht="15.75" thickBot="1" x14ac:dyDescent="0.3">
      <c r="A21" s="12"/>
      <c r="B21" s="67" t="s">
        <v>301</v>
      </c>
      <c r="C21" s="28"/>
      <c r="D21" s="49"/>
      <c r="E21" s="50">
        <v>1150256</v>
      </c>
      <c r="F21" s="51" t="s">
        <v>215</v>
      </c>
    </row>
    <row r="22" spans="1:6" x14ac:dyDescent="0.25">
      <c r="A22" s="12"/>
      <c r="B22" s="25"/>
      <c r="C22" s="25"/>
      <c r="D22" s="26"/>
      <c r="E22" s="26"/>
      <c r="F22" s="25"/>
    </row>
    <row r="23" spans="1:6" ht="15.75" thickBot="1" x14ac:dyDescent="0.3">
      <c r="A23" s="12"/>
      <c r="B23" s="53" t="s">
        <v>302</v>
      </c>
      <c r="C23" s="16"/>
      <c r="D23" s="11" t="s">
        <v>214</v>
      </c>
      <c r="E23" s="55">
        <v>209236</v>
      </c>
      <c r="F23" s="45" t="s">
        <v>215</v>
      </c>
    </row>
    <row r="24" spans="1:6" ht="15.75" thickTop="1" x14ac:dyDescent="0.25">
      <c r="A24" s="12"/>
      <c r="B24" s="25"/>
      <c r="C24" s="25"/>
      <c r="D24" s="30"/>
      <c r="E24" s="30"/>
      <c r="F24" s="25"/>
    </row>
  </sheetData>
  <mergeCells count="12">
    <mergeCell ref="B4:F4"/>
    <mergeCell ref="B5:F5"/>
    <mergeCell ref="B7:B8"/>
    <mergeCell ref="C7:C8"/>
    <mergeCell ref="D7:E7"/>
    <mergeCell ref="D8:E8"/>
    <mergeCell ref="F7:F8"/>
    <mergeCell ref="A1:A2"/>
    <mergeCell ref="B1:F1"/>
    <mergeCell ref="B2:F2"/>
    <mergeCell ref="A3:A24"/>
    <mergeCell ref="B3: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5"/>
  <sheetViews>
    <sheetView showGridLines="0" workbookViewId="0"/>
  </sheetViews>
  <sheetFormatPr defaultRowHeight="15" x14ac:dyDescent="0.25"/>
  <cols>
    <col min="1" max="2" width="36.5703125" bestFit="1" customWidth="1"/>
    <col min="3" max="4" width="1.85546875" bestFit="1" customWidth="1"/>
    <col min="5" max="5" width="21" bestFit="1" customWidth="1"/>
    <col min="6" max="6" width="2" bestFit="1" customWidth="1"/>
    <col min="7" max="7" width="1.85546875" bestFit="1" customWidth="1"/>
    <col min="8" max="8" width="2" customWidth="1"/>
    <col min="9" max="9" width="8.7109375" customWidth="1"/>
    <col min="10" max="10" width="2" bestFit="1" customWidth="1"/>
    <col min="11" max="12" width="1.85546875" bestFit="1" customWidth="1"/>
    <col min="13" max="13" width="21" bestFit="1" customWidth="1"/>
    <col min="14" max="14" width="2" bestFit="1" customWidth="1"/>
    <col min="15" max="15" width="1.85546875" bestFit="1" customWidth="1"/>
    <col min="16" max="16" width="2" customWidth="1"/>
    <col min="17" max="17" width="6.140625" customWidth="1"/>
    <col min="18" max="18" width="2" bestFit="1" customWidth="1"/>
    <col min="20" max="20" width="14.5703125" bestFit="1" customWidth="1"/>
    <col min="22" max="22" width="1.85546875" customWidth="1"/>
    <col min="23" max="23" width="5.7109375" customWidth="1"/>
    <col min="24" max="24" width="2" bestFit="1" customWidth="1"/>
    <col min="26" max="26" width="1.85546875" customWidth="1"/>
    <col min="27" max="27" width="5.7109375" customWidth="1"/>
    <col min="28" max="28" width="2" bestFit="1" customWidth="1"/>
    <col min="30" max="30" width="1.85546875" bestFit="1" customWidth="1"/>
    <col min="31" max="31" width="6.28515625" bestFit="1" customWidth="1"/>
    <col min="32" max="32" width="2" bestFit="1" customWidth="1"/>
    <col min="34" max="34" width="1.85546875" bestFit="1" customWidth="1"/>
    <col min="35" max="35" width="6.28515625" bestFit="1" customWidth="1"/>
    <col min="36" max="36" width="2" bestFit="1" customWidth="1"/>
  </cols>
  <sheetData>
    <row r="1" spans="1:36" ht="15" customHeight="1" x14ac:dyDescent="0.25">
      <c r="A1" s="6" t="s">
        <v>8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12" t="s">
        <v>88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x14ac:dyDescent="0.25">
      <c r="A4" s="12"/>
      <c r="B4" s="42" t="s">
        <v>30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row>
    <row r="5" spans="1:36" ht="15.75" x14ac:dyDescent="0.25">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row>
    <row r="6" spans="1:36" x14ac:dyDescent="0.25">
      <c r="A6" s="12"/>
      <c r="B6" s="11"/>
      <c r="C6" s="11"/>
      <c r="D6" s="11"/>
      <c r="E6" s="11"/>
      <c r="F6" s="11"/>
      <c r="G6" s="11"/>
      <c r="H6" s="11"/>
      <c r="I6" s="11"/>
      <c r="J6" s="11"/>
    </row>
    <row r="7" spans="1:36" x14ac:dyDescent="0.25">
      <c r="A7" s="12"/>
      <c r="B7" s="34"/>
      <c r="C7" s="34" t="s">
        <v>215</v>
      </c>
      <c r="D7" s="59" t="s">
        <v>309</v>
      </c>
      <c r="E7" s="59"/>
      <c r="F7" s="34"/>
      <c r="G7" s="34"/>
      <c r="H7" s="59" t="s">
        <v>310</v>
      </c>
      <c r="I7" s="59"/>
      <c r="J7" s="34"/>
    </row>
    <row r="8" spans="1:36" ht="15.75" thickBot="1" x14ac:dyDescent="0.3">
      <c r="A8" s="12"/>
      <c r="B8" s="34"/>
      <c r="C8" s="34"/>
      <c r="D8" s="58">
        <v>2014</v>
      </c>
      <c r="E8" s="58"/>
      <c r="F8" s="34"/>
      <c r="G8" s="34"/>
      <c r="H8" s="58">
        <v>2013</v>
      </c>
      <c r="I8" s="58"/>
      <c r="J8" s="34"/>
    </row>
    <row r="9" spans="1:36" x14ac:dyDescent="0.25">
      <c r="A9" s="12"/>
      <c r="B9" s="48" t="s">
        <v>311</v>
      </c>
      <c r="C9" s="49" t="s">
        <v>215</v>
      </c>
      <c r="D9" s="49"/>
      <c r="E9" s="49"/>
      <c r="F9" s="49"/>
      <c r="G9" s="49"/>
      <c r="H9" s="49"/>
      <c r="I9" s="49"/>
      <c r="J9" s="49"/>
    </row>
    <row r="10" spans="1:36" x14ac:dyDescent="0.25">
      <c r="A10" s="12"/>
      <c r="B10" s="66" t="s">
        <v>312</v>
      </c>
      <c r="C10" s="11" t="s">
        <v>215</v>
      </c>
      <c r="D10" s="11" t="s">
        <v>214</v>
      </c>
      <c r="E10" s="55">
        <v>987500</v>
      </c>
      <c r="F10" s="45" t="s">
        <v>215</v>
      </c>
      <c r="G10" s="11"/>
      <c r="H10" s="45" t="s">
        <v>214</v>
      </c>
      <c r="I10" s="54" t="s">
        <v>217</v>
      </c>
      <c r="J10" s="45"/>
    </row>
    <row r="11" spans="1:36" x14ac:dyDescent="0.25">
      <c r="A11" s="12"/>
      <c r="B11" s="65" t="s">
        <v>313</v>
      </c>
      <c r="C11" s="49" t="s">
        <v>215</v>
      </c>
      <c r="D11" s="49"/>
      <c r="E11" s="50">
        <v>3491250</v>
      </c>
      <c r="F11" s="51" t="s">
        <v>215</v>
      </c>
      <c r="G11" s="49"/>
      <c r="H11" s="51"/>
      <c r="I11" s="52" t="s">
        <v>217</v>
      </c>
      <c r="J11" s="51"/>
    </row>
    <row r="12" spans="1:36" x14ac:dyDescent="0.25">
      <c r="A12" s="12"/>
      <c r="B12" s="66" t="s">
        <v>314</v>
      </c>
      <c r="C12" s="11" t="s">
        <v>215</v>
      </c>
      <c r="D12" s="45"/>
      <c r="E12" s="54" t="s">
        <v>217</v>
      </c>
      <c r="F12" s="45"/>
      <c r="G12" s="11"/>
      <c r="H12" s="11"/>
      <c r="I12" s="55">
        <v>800000</v>
      </c>
      <c r="J12" s="45" t="s">
        <v>215</v>
      </c>
    </row>
    <row r="13" spans="1:36" x14ac:dyDescent="0.25">
      <c r="A13" s="12"/>
      <c r="B13" s="65" t="s">
        <v>315</v>
      </c>
      <c r="C13" s="49" t="s">
        <v>215</v>
      </c>
      <c r="D13" s="51"/>
      <c r="E13" s="52" t="s">
        <v>217</v>
      </c>
      <c r="F13" s="51"/>
      <c r="G13" s="49"/>
      <c r="H13" s="49"/>
      <c r="I13" s="50">
        <v>1282500</v>
      </c>
      <c r="J13" s="51" t="s">
        <v>215</v>
      </c>
    </row>
    <row r="14" spans="1:36" x14ac:dyDescent="0.25">
      <c r="A14" s="12"/>
      <c r="B14" s="66" t="s">
        <v>316</v>
      </c>
      <c r="C14" s="11" t="s">
        <v>215</v>
      </c>
      <c r="D14" s="45"/>
      <c r="E14" s="54" t="s">
        <v>217</v>
      </c>
      <c r="F14" s="45"/>
      <c r="G14" s="11"/>
      <c r="H14" s="11"/>
      <c r="I14" s="55">
        <v>1697500</v>
      </c>
      <c r="J14" s="45" t="s">
        <v>215</v>
      </c>
    </row>
    <row r="15" spans="1:36" x14ac:dyDescent="0.25">
      <c r="A15" s="12"/>
      <c r="B15" s="65" t="s">
        <v>317</v>
      </c>
      <c r="C15" s="49" t="s">
        <v>215</v>
      </c>
      <c r="D15" s="51"/>
      <c r="E15" s="52" t="s">
        <v>217</v>
      </c>
      <c r="F15" s="51"/>
      <c r="G15" s="49"/>
      <c r="H15" s="49"/>
      <c r="I15" s="50">
        <v>1633500</v>
      </c>
      <c r="J15" s="51" t="s">
        <v>215</v>
      </c>
    </row>
    <row r="16" spans="1:36" x14ac:dyDescent="0.25">
      <c r="A16" s="12"/>
      <c r="B16" s="53" t="s">
        <v>318</v>
      </c>
      <c r="C16" s="11" t="s">
        <v>215</v>
      </c>
      <c r="D16" s="11"/>
      <c r="E16" s="55">
        <v>3775000</v>
      </c>
      <c r="F16" s="45" t="s">
        <v>215</v>
      </c>
      <c r="G16" s="11"/>
      <c r="H16" s="11"/>
      <c r="I16" s="55">
        <v>2800000</v>
      </c>
      <c r="J16" s="45" t="s">
        <v>215</v>
      </c>
    </row>
    <row r="17" spans="1:36" ht="25.5" x14ac:dyDescent="0.25">
      <c r="A17" s="12"/>
      <c r="B17" s="48" t="s">
        <v>319</v>
      </c>
      <c r="C17" s="49" t="s">
        <v>215</v>
      </c>
      <c r="D17" s="49"/>
      <c r="E17" s="50">
        <v>70847</v>
      </c>
      <c r="F17" s="51" t="s">
        <v>215</v>
      </c>
      <c r="G17" s="49"/>
      <c r="H17" s="49"/>
      <c r="I17" s="50">
        <v>67352</v>
      </c>
      <c r="J17" s="51" t="s">
        <v>215</v>
      </c>
    </row>
    <row r="18" spans="1:36" ht="15.75" thickBot="1" x14ac:dyDescent="0.3">
      <c r="A18" s="12"/>
      <c r="B18" s="53" t="s">
        <v>320</v>
      </c>
      <c r="C18" s="11" t="s">
        <v>215</v>
      </c>
      <c r="D18" s="11"/>
      <c r="E18" s="55">
        <v>194689</v>
      </c>
      <c r="F18" s="45" t="s">
        <v>215</v>
      </c>
      <c r="G18" s="11"/>
      <c r="H18" s="11"/>
      <c r="I18" s="55">
        <v>152751</v>
      </c>
      <c r="J18" s="45" t="s">
        <v>215</v>
      </c>
    </row>
    <row r="19" spans="1:36" x14ac:dyDescent="0.25">
      <c r="A19" s="12"/>
      <c r="B19" s="25"/>
      <c r="C19" s="25" t="s">
        <v>215</v>
      </c>
      <c r="D19" s="26"/>
      <c r="E19" s="26"/>
      <c r="F19" s="25"/>
      <c r="G19" s="25"/>
      <c r="H19" s="26"/>
      <c r="I19" s="26"/>
      <c r="J19" s="25"/>
    </row>
    <row r="20" spans="1:36" x14ac:dyDescent="0.25">
      <c r="A20" s="12"/>
      <c r="B20" s="48" t="s">
        <v>321</v>
      </c>
      <c r="C20" s="28" t="s">
        <v>215</v>
      </c>
      <c r="D20" s="49"/>
      <c r="E20" s="50">
        <v>8519286</v>
      </c>
      <c r="F20" s="51" t="s">
        <v>215</v>
      </c>
      <c r="G20" s="28"/>
      <c r="H20" s="49"/>
      <c r="I20" s="50">
        <v>8433603</v>
      </c>
      <c r="J20" s="51" t="s">
        <v>215</v>
      </c>
    </row>
    <row r="21" spans="1:36" ht="15.75" thickBot="1" x14ac:dyDescent="0.3">
      <c r="A21" s="12"/>
      <c r="B21" s="53" t="s">
        <v>322</v>
      </c>
      <c r="C21" s="16" t="s">
        <v>215</v>
      </c>
      <c r="D21" s="11"/>
      <c r="E21" s="64" t="s">
        <v>323</v>
      </c>
      <c r="F21" s="45" t="s">
        <v>225</v>
      </c>
      <c r="G21" s="16"/>
      <c r="H21" s="11"/>
      <c r="I21" s="64" t="s">
        <v>324</v>
      </c>
      <c r="J21" s="45" t="s">
        <v>225</v>
      </c>
    </row>
    <row r="22" spans="1:36" x14ac:dyDescent="0.25">
      <c r="A22" s="12"/>
      <c r="B22" s="25"/>
      <c r="C22" s="25" t="s">
        <v>215</v>
      </c>
      <c r="D22" s="26"/>
      <c r="E22" s="26"/>
      <c r="F22" s="25"/>
      <c r="G22" s="25"/>
      <c r="H22" s="26"/>
      <c r="I22" s="26"/>
      <c r="J22" s="25"/>
    </row>
    <row r="23" spans="1:36" x14ac:dyDescent="0.25">
      <c r="A23" s="12"/>
      <c r="B23" s="56"/>
      <c r="C23" s="28" t="s">
        <v>215</v>
      </c>
      <c r="D23" s="49"/>
      <c r="E23" s="50">
        <v>8502433</v>
      </c>
      <c r="F23" s="51" t="s">
        <v>215</v>
      </c>
      <c r="G23" s="28"/>
      <c r="H23" s="49"/>
      <c r="I23" s="50">
        <v>8415928</v>
      </c>
      <c r="J23" s="51" t="s">
        <v>215</v>
      </c>
    </row>
    <row r="24" spans="1:36" ht="15.75" thickBot="1" x14ac:dyDescent="0.3">
      <c r="A24" s="12"/>
      <c r="B24" s="53" t="s">
        <v>325</v>
      </c>
      <c r="C24" s="16" t="s">
        <v>215</v>
      </c>
      <c r="D24" s="11"/>
      <c r="E24" s="64" t="s">
        <v>326</v>
      </c>
      <c r="F24" s="45" t="s">
        <v>225</v>
      </c>
      <c r="G24" s="16"/>
      <c r="H24" s="11"/>
      <c r="I24" s="64" t="s">
        <v>327</v>
      </c>
      <c r="J24" s="45" t="s">
        <v>225</v>
      </c>
    </row>
    <row r="25" spans="1:36" x14ac:dyDescent="0.25">
      <c r="A25" s="12"/>
      <c r="B25" s="25"/>
      <c r="C25" s="25" t="s">
        <v>215</v>
      </c>
      <c r="D25" s="26"/>
      <c r="E25" s="26"/>
      <c r="F25" s="25"/>
      <c r="G25" s="25"/>
      <c r="H25" s="26"/>
      <c r="I25" s="26"/>
      <c r="J25" s="25"/>
    </row>
    <row r="26" spans="1:36" ht="15.75" thickBot="1" x14ac:dyDescent="0.3">
      <c r="A26" s="12"/>
      <c r="B26" s="56"/>
      <c r="C26" s="28" t="s">
        <v>215</v>
      </c>
      <c r="D26" s="49" t="s">
        <v>214</v>
      </c>
      <c r="E26" s="50">
        <v>8380903</v>
      </c>
      <c r="F26" s="51" t="s">
        <v>215</v>
      </c>
      <c r="G26" s="28"/>
      <c r="H26" s="49" t="s">
        <v>214</v>
      </c>
      <c r="I26" s="50">
        <v>8141231</v>
      </c>
      <c r="J26" s="51" t="s">
        <v>215</v>
      </c>
    </row>
    <row r="27" spans="1:36" ht="15.75" thickTop="1" x14ac:dyDescent="0.25">
      <c r="A27" s="12"/>
      <c r="B27" s="25"/>
      <c r="C27" s="25" t="s">
        <v>215</v>
      </c>
      <c r="D27" s="30"/>
      <c r="E27" s="30"/>
      <c r="F27" s="25"/>
      <c r="G27" s="25"/>
      <c r="H27" s="30"/>
      <c r="I27" s="30"/>
      <c r="J27" s="25"/>
    </row>
    <row r="28" spans="1:36" ht="15" customHeight="1" x14ac:dyDescent="0.25">
      <c r="A28" s="12" t="s">
        <v>887</v>
      </c>
      <c r="B28" s="40" t="s">
        <v>6</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row>
    <row r="29" spans="1:36" x14ac:dyDescent="0.25">
      <c r="A29" s="12"/>
      <c r="B29" s="42" t="s">
        <v>32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row>
    <row r="30" spans="1:36" ht="15.75" x14ac:dyDescent="0.25">
      <c r="A30" s="12"/>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row>
    <row r="31" spans="1:36" x14ac:dyDescent="0.25">
      <c r="A31" s="12"/>
      <c r="B31" s="11"/>
      <c r="C31" s="11"/>
      <c r="D31" s="11"/>
      <c r="E31" s="11"/>
      <c r="F31" s="11"/>
    </row>
    <row r="32" spans="1:36" x14ac:dyDescent="0.25">
      <c r="A32" s="12"/>
      <c r="B32" s="48" t="s">
        <v>329</v>
      </c>
      <c r="C32" s="28" t="s">
        <v>215</v>
      </c>
      <c r="D32" s="49"/>
      <c r="E32" s="50">
        <v>35170</v>
      </c>
      <c r="F32" s="51" t="s">
        <v>215</v>
      </c>
    </row>
    <row r="33" spans="1:36" x14ac:dyDescent="0.25">
      <c r="A33" s="12"/>
      <c r="B33" s="53">
        <v>2015</v>
      </c>
      <c r="C33" s="16" t="s">
        <v>215</v>
      </c>
      <c r="D33" s="11"/>
      <c r="E33" s="55">
        <v>113185</v>
      </c>
      <c r="F33" s="45" t="s">
        <v>215</v>
      </c>
    </row>
    <row r="34" spans="1:36" x14ac:dyDescent="0.25">
      <c r="A34" s="12"/>
      <c r="B34" s="48">
        <v>2016</v>
      </c>
      <c r="C34" s="28" t="s">
        <v>215</v>
      </c>
      <c r="D34" s="49"/>
      <c r="E34" s="50">
        <v>116633</v>
      </c>
      <c r="F34" s="51" t="s">
        <v>215</v>
      </c>
    </row>
    <row r="35" spans="1:36" x14ac:dyDescent="0.25">
      <c r="A35" s="12"/>
      <c r="B35" s="53">
        <v>2017</v>
      </c>
      <c r="C35" s="16" t="s">
        <v>215</v>
      </c>
      <c r="D35" s="11"/>
      <c r="E35" s="55">
        <v>142834</v>
      </c>
      <c r="F35" s="45" t="s">
        <v>215</v>
      </c>
    </row>
    <row r="36" spans="1:36" x14ac:dyDescent="0.25">
      <c r="A36" s="12"/>
      <c r="B36" s="48">
        <v>2018</v>
      </c>
      <c r="C36" s="28" t="s">
        <v>215</v>
      </c>
      <c r="D36" s="49"/>
      <c r="E36" s="50">
        <v>154782</v>
      </c>
      <c r="F36" s="51" t="s">
        <v>215</v>
      </c>
    </row>
    <row r="37" spans="1:36" x14ac:dyDescent="0.25">
      <c r="A37" s="12"/>
      <c r="B37" s="53">
        <v>2019</v>
      </c>
      <c r="C37" s="16" t="s">
        <v>215</v>
      </c>
      <c r="D37" s="11"/>
      <c r="E37" s="55">
        <v>728303</v>
      </c>
      <c r="F37" s="45" t="s">
        <v>215</v>
      </c>
    </row>
    <row r="38" spans="1:36" x14ac:dyDescent="0.25">
      <c r="A38" s="12"/>
      <c r="B38" s="48" t="s">
        <v>330</v>
      </c>
      <c r="C38" s="28" t="s">
        <v>215</v>
      </c>
      <c r="D38" s="49"/>
      <c r="E38" s="50">
        <v>7228379</v>
      </c>
      <c r="F38" s="51" t="s">
        <v>215</v>
      </c>
    </row>
    <row r="39" spans="1:36" ht="15" customHeight="1" x14ac:dyDescent="0.25">
      <c r="A39" s="12" t="s">
        <v>888</v>
      </c>
      <c r="B39" s="40" t="s">
        <v>6</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row>
    <row r="40" spans="1:36" x14ac:dyDescent="0.25">
      <c r="A40" s="12"/>
      <c r="B40" s="42" t="s">
        <v>343</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row>
    <row r="41" spans="1:36" ht="15.75" x14ac:dyDescent="0.25">
      <c r="A41" s="12"/>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c r="AJ41" s="62"/>
    </row>
    <row r="42" spans="1:36" x14ac:dyDescent="0.25">
      <c r="A42" s="12"/>
      <c r="B42" s="11"/>
      <c r="C42" s="11"/>
      <c r="D42" s="11"/>
      <c r="E42" s="11"/>
      <c r="F42" s="11"/>
      <c r="G42" s="11"/>
      <c r="H42" s="11"/>
      <c r="I42" s="11"/>
      <c r="J42" s="11"/>
      <c r="K42" s="11"/>
      <c r="L42" s="11"/>
      <c r="M42" s="11"/>
      <c r="N42" s="11"/>
      <c r="O42" s="11"/>
      <c r="P42" s="11"/>
      <c r="Q42" s="11"/>
      <c r="R42" s="11"/>
    </row>
    <row r="43" spans="1:36" ht="15.75" thickBot="1" x14ac:dyDescent="0.3">
      <c r="A43" s="12"/>
      <c r="B43" s="16"/>
      <c r="C43" s="16" t="s">
        <v>215</v>
      </c>
      <c r="D43" s="58" t="s">
        <v>247</v>
      </c>
      <c r="E43" s="58"/>
      <c r="F43" s="58"/>
      <c r="G43" s="58"/>
      <c r="H43" s="58"/>
      <c r="I43" s="58"/>
      <c r="J43" s="16"/>
      <c r="K43" s="16" t="s">
        <v>215</v>
      </c>
      <c r="L43" s="58" t="s">
        <v>248</v>
      </c>
      <c r="M43" s="58"/>
      <c r="N43" s="58"/>
      <c r="O43" s="58"/>
      <c r="P43" s="58"/>
      <c r="Q43" s="58"/>
      <c r="R43" s="16"/>
    </row>
    <row r="44" spans="1:36" x14ac:dyDescent="0.25">
      <c r="A44" s="12"/>
      <c r="B44" s="68" t="s">
        <v>344</v>
      </c>
      <c r="C44" s="34" t="s">
        <v>215</v>
      </c>
      <c r="D44" s="60" t="s">
        <v>346</v>
      </c>
      <c r="E44" s="60"/>
      <c r="F44" s="61"/>
      <c r="G44" s="61" t="s">
        <v>215</v>
      </c>
      <c r="H44" s="60" t="s">
        <v>348</v>
      </c>
      <c r="I44" s="60"/>
      <c r="J44" s="34"/>
      <c r="K44" s="34" t="s">
        <v>215</v>
      </c>
      <c r="L44" s="60" t="s">
        <v>346</v>
      </c>
      <c r="M44" s="60"/>
      <c r="N44" s="61"/>
      <c r="O44" s="61" t="s">
        <v>215</v>
      </c>
      <c r="P44" s="60" t="s">
        <v>348</v>
      </c>
      <c r="Q44" s="60"/>
      <c r="R44" s="34"/>
    </row>
    <row r="45" spans="1:36" ht="15.75" thickBot="1" x14ac:dyDescent="0.3">
      <c r="A45" s="12"/>
      <c r="B45" s="68" t="s">
        <v>345</v>
      </c>
      <c r="C45" s="34"/>
      <c r="D45" s="58" t="s">
        <v>347</v>
      </c>
      <c r="E45" s="58"/>
      <c r="F45" s="34"/>
      <c r="G45" s="34"/>
      <c r="H45" s="58"/>
      <c r="I45" s="58"/>
      <c r="J45" s="34"/>
      <c r="K45" s="34"/>
      <c r="L45" s="58" t="s">
        <v>347</v>
      </c>
      <c r="M45" s="58"/>
      <c r="N45" s="34"/>
      <c r="O45" s="34"/>
      <c r="P45" s="58"/>
      <c r="Q45" s="58"/>
      <c r="R45" s="34"/>
    </row>
    <row r="46" spans="1:36" ht="15.75" thickBot="1" x14ac:dyDescent="0.3">
      <c r="A46" s="12"/>
      <c r="B46" s="48" t="s">
        <v>349</v>
      </c>
      <c r="C46" s="49" t="s">
        <v>215</v>
      </c>
      <c r="D46" s="49"/>
      <c r="E46" s="63" t="s">
        <v>350</v>
      </c>
      <c r="F46" s="51" t="s">
        <v>215</v>
      </c>
      <c r="G46" s="49" t="s">
        <v>215</v>
      </c>
      <c r="H46" s="49" t="s">
        <v>214</v>
      </c>
      <c r="I46" s="50">
        <v>2035</v>
      </c>
      <c r="J46" s="51" t="s">
        <v>215</v>
      </c>
      <c r="K46" s="49" t="s">
        <v>215</v>
      </c>
      <c r="L46" s="49"/>
      <c r="M46" s="63" t="s">
        <v>350</v>
      </c>
      <c r="N46" s="51" t="s">
        <v>215</v>
      </c>
      <c r="O46" s="49" t="s">
        <v>215</v>
      </c>
      <c r="P46" s="49" t="s">
        <v>214</v>
      </c>
      <c r="Q46" s="50">
        <v>12069</v>
      </c>
      <c r="R46" s="51" t="s">
        <v>215</v>
      </c>
    </row>
    <row r="47" spans="1:36" ht="15.75" thickTop="1" x14ac:dyDescent="0.25">
      <c r="A47" s="12"/>
      <c r="B47" s="25"/>
      <c r="C47" s="25" t="s">
        <v>215</v>
      </c>
      <c r="D47" s="25"/>
      <c r="E47" s="25"/>
      <c r="F47" s="25"/>
      <c r="G47" s="25" t="s">
        <v>215</v>
      </c>
      <c r="H47" s="30"/>
      <c r="I47" s="30"/>
      <c r="J47" s="25"/>
      <c r="K47" s="25" t="s">
        <v>215</v>
      </c>
      <c r="L47" s="25"/>
      <c r="M47" s="25"/>
      <c r="N47" s="25"/>
      <c r="O47" s="25" t="s">
        <v>215</v>
      </c>
      <c r="P47" s="30"/>
      <c r="Q47" s="30"/>
      <c r="R47" s="25"/>
    </row>
    <row r="48" spans="1:36" ht="15.75" thickBot="1" x14ac:dyDescent="0.3">
      <c r="A48" s="12"/>
      <c r="B48" s="53" t="s">
        <v>349</v>
      </c>
      <c r="C48" s="16" t="s">
        <v>215</v>
      </c>
      <c r="D48" s="11"/>
      <c r="E48" s="64" t="s">
        <v>95</v>
      </c>
      <c r="F48" s="45" t="s">
        <v>215</v>
      </c>
      <c r="G48" s="16" t="s">
        <v>215</v>
      </c>
      <c r="H48" s="11" t="s">
        <v>214</v>
      </c>
      <c r="I48" s="55">
        <v>4737</v>
      </c>
      <c r="J48" s="45" t="s">
        <v>215</v>
      </c>
      <c r="K48" s="16" t="s">
        <v>215</v>
      </c>
      <c r="L48" s="11"/>
      <c r="M48" s="64" t="s">
        <v>351</v>
      </c>
      <c r="N48" s="45" t="s">
        <v>215</v>
      </c>
      <c r="O48" s="16" t="s">
        <v>215</v>
      </c>
      <c r="P48" s="11" t="s">
        <v>214</v>
      </c>
      <c r="Q48" s="55">
        <v>10004</v>
      </c>
      <c r="R48" s="45" t="s">
        <v>215</v>
      </c>
    </row>
    <row r="49" spans="1:36" ht="15.75" thickTop="1" x14ac:dyDescent="0.25">
      <c r="A49" s="12"/>
      <c r="B49" s="25"/>
      <c r="C49" s="25" t="s">
        <v>215</v>
      </c>
      <c r="D49" s="25"/>
      <c r="E49" s="25"/>
      <c r="F49" s="25"/>
      <c r="G49" s="25" t="s">
        <v>215</v>
      </c>
      <c r="H49" s="30"/>
      <c r="I49" s="30"/>
      <c r="J49" s="25"/>
      <c r="K49" s="25" t="s">
        <v>215</v>
      </c>
      <c r="L49" s="25"/>
      <c r="M49" s="25"/>
      <c r="N49" s="25"/>
      <c r="O49" s="25" t="s">
        <v>215</v>
      </c>
      <c r="P49" s="30"/>
      <c r="Q49" s="30"/>
      <c r="R49" s="25"/>
    </row>
    <row r="50" spans="1:36" ht="15.75" thickBot="1" x14ac:dyDescent="0.3">
      <c r="A50" s="12"/>
      <c r="B50" s="48" t="s">
        <v>352</v>
      </c>
      <c r="C50" s="28" t="s">
        <v>215</v>
      </c>
      <c r="D50" s="49"/>
      <c r="E50" s="63" t="s">
        <v>95</v>
      </c>
      <c r="F50" s="51" t="s">
        <v>215</v>
      </c>
      <c r="G50" s="28" t="s">
        <v>215</v>
      </c>
      <c r="H50" s="49" t="s">
        <v>214</v>
      </c>
      <c r="I50" s="50">
        <v>2514</v>
      </c>
      <c r="J50" s="51" t="s">
        <v>215</v>
      </c>
      <c r="K50" s="28" t="s">
        <v>215</v>
      </c>
      <c r="L50" s="49"/>
      <c r="M50" s="63" t="s">
        <v>95</v>
      </c>
      <c r="N50" s="51" t="s">
        <v>215</v>
      </c>
      <c r="O50" s="28" t="s">
        <v>215</v>
      </c>
      <c r="P50" s="49" t="s">
        <v>214</v>
      </c>
      <c r="Q50" s="50">
        <v>7567</v>
      </c>
      <c r="R50" s="51" t="s">
        <v>215</v>
      </c>
    </row>
    <row r="51" spans="1:36" ht="15.75" thickTop="1" x14ac:dyDescent="0.25">
      <c r="A51" s="12"/>
      <c r="B51" s="25"/>
      <c r="C51" s="25" t="s">
        <v>215</v>
      </c>
      <c r="D51" s="25"/>
      <c r="E51" s="25"/>
      <c r="F51" s="25"/>
      <c r="G51" s="25" t="s">
        <v>215</v>
      </c>
      <c r="H51" s="30"/>
      <c r="I51" s="30"/>
      <c r="J51" s="25"/>
      <c r="K51" s="25" t="s">
        <v>215</v>
      </c>
      <c r="L51" s="25"/>
      <c r="M51" s="25"/>
      <c r="N51" s="25"/>
      <c r="O51" s="25" t="s">
        <v>215</v>
      </c>
      <c r="P51" s="30"/>
      <c r="Q51" s="30"/>
      <c r="R51" s="25"/>
    </row>
    <row r="52" spans="1:36" ht="15" customHeight="1" x14ac:dyDescent="0.25">
      <c r="A52" s="12" t="s">
        <v>889</v>
      </c>
      <c r="B52" s="40" t="s">
        <v>6</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row>
    <row r="53" spans="1:36" x14ac:dyDescent="0.25">
      <c r="A53" s="12"/>
      <c r="B53" s="42" t="s">
        <v>353</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row>
    <row r="54" spans="1:36" ht="15.75" x14ac:dyDescent="0.25">
      <c r="A54" s="12"/>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c r="AF54" s="62"/>
      <c r="AG54" s="62"/>
      <c r="AH54" s="62"/>
      <c r="AI54" s="62"/>
      <c r="AJ54" s="62"/>
    </row>
    <row r="55" spans="1:36" x14ac:dyDescent="0.25">
      <c r="A55" s="12"/>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c r="AH55" s="70"/>
      <c r="AI55" s="70"/>
      <c r="AJ55" s="70"/>
    </row>
    <row r="56" spans="1:36" x14ac:dyDescent="0.25">
      <c r="A56" s="12"/>
      <c r="B56" s="34"/>
      <c r="C56" s="34"/>
      <c r="D56" s="59" t="s">
        <v>354</v>
      </c>
      <c r="E56" s="59"/>
      <c r="F56" s="59"/>
      <c r="G56" s="59"/>
      <c r="H56" s="59"/>
      <c r="I56" s="59"/>
      <c r="J56" s="59"/>
      <c r="K56" s="59"/>
      <c r="L56" s="59"/>
      <c r="M56" s="59"/>
      <c r="N56" s="59"/>
      <c r="O56" s="59"/>
      <c r="P56" s="59"/>
      <c r="Q56" s="59"/>
      <c r="R56" s="34"/>
      <c r="S56" s="34"/>
      <c r="T56" s="46" t="s">
        <v>358</v>
      </c>
      <c r="U56" s="34"/>
      <c r="V56" s="59" t="s">
        <v>362</v>
      </c>
      <c r="W56" s="59"/>
      <c r="X56" s="59"/>
      <c r="Y56" s="59"/>
      <c r="Z56" s="59"/>
      <c r="AA56" s="59"/>
      <c r="AB56" s="59"/>
      <c r="AC56" s="59"/>
      <c r="AD56" s="59"/>
      <c r="AE56" s="59"/>
      <c r="AF56" s="59"/>
      <c r="AG56" s="59"/>
      <c r="AH56" s="59"/>
      <c r="AI56" s="59"/>
      <c r="AJ56" s="34"/>
    </row>
    <row r="57" spans="1:36" x14ac:dyDescent="0.25">
      <c r="A57" s="12"/>
      <c r="B57" s="34"/>
      <c r="C57" s="34"/>
      <c r="D57" s="59" t="s">
        <v>355</v>
      </c>
      <c r="E57" s="59"/>
      <c r="F57" s="59"/>
      <c r="G57" s="59"/>
      <c r="H57" s="59"/>
      <c r="I57" s="59"/>
      <c r="J57" s="59"/>
      <c r="K57" s="59"/>
      <c r="L57" s="59"/>
      <c r="M57" s="59"/>
      <c r="N57" s="59"/>
      <c r="O57" s="59"/>
      <c r="P57" s="59"/>
      <c r="Q57" s="59"/>
      <c r="R57" s="34"/>
      <c r="S57" s="34"/>
      <c r="T57" s="46" t="s">
        <v>359</v>
      </c>
      <c r="U57" s="34"/>
      <c r="V57" s="59" t="s">
        <v>359</v>
      </c>
      <c r="W57" s="59"/>
      <c r="X57" s="59"/>
      <c r="Y57" s="59"/>
      <c r="Z57" s="59"/>
      <c r="AA57" s="59"/>
      <c r="AB57" s="59"/>
      <c r="AC57" s="59"/>
      <c r="AD57" s="59"/>
      <c r="AE57" s="59"/>
      <c r="AF57" s="59"/>
      <c r="AG57" s="59"/>
      <c r="AH57" s="59"/>
      <c r="AI57" s="59"/>
      <c r="AJ57" s="34"/>
    </row>
    <row r="58" spans="1:36" x14ac:dyDescent="0.25">
      <c r="A58" s="12"/>
      <c r="B58" s="34"/>
      <c r="C58" s="34"/>
      <c r="D58" s="59" t="s">
        <v>356</v>
      </c>
      <c r="E58" s="59"/>
      <c r="F58" s="59"/>
      <c r="G58" s="59"/>
      <c r="H58" s="59"/>
      <c r="I58" s="59"/>
      <c r="J58" s="59"/>
      <c r="K58" s="59"/>
      <c r="L58" s="59"/>
      <c r="M58" s="59"/>
      <c r="N58" s="59"/>
      <c r="O58" s="59"/>
      <c r="P58" s="59"/>
      <c r="Q58" s="59"/>
      <c r="R58" s="34"/>
      <c r="S58" s="34"/>
      <c r="T58" s="46" t="s">
        <v>360</v>
      </c>
      <c r="U58" s="34"/>
      <c r="V58" s="59" t="s">
        <v>360</v>
      </c>
      <c r="W58" s="59"/>
      <c r="X58" s="59"/>
      <c r="Y58" s="59"/>
      <c r="Z58" s="59"/>
      <c r="AA58" s="59"/>
      <c r="AB58" s="59"/>
      <c r="AC58" s="59"/>
      <c r="AD58" s="59"/>
      <c r="AE58" s="59"/>
      <c r="AF58" s="59"/>
      <c r="AG58" s="59"/>
      <c r="AH58" s="59"/>
      <c r="AI58" s="59"/>
      <c r="AJ58" s="34"/>
    </row>
    <row r="59" spans="1:36" ht="15.75" thickBot="1" x14ac:dyDescent="0.3">
      <c r="A59" s="12"/>
      <c r="B59" s="34"/>
      <c r="C59" s="34"/>
      <c r="D59" s="58" t="s">
        <v>357</v>
      </c>
      <c r="E59" s="58"/>
      <c r="F59" s="58"/>
      <c r="G59" s="58"/>
      <c r="H59" s="58"/>
      <c r="I59" s="58"/>
      <c r="J59" s="58"/>
      <c r="K59" s="58"/>
      <c r="L59" s="58"/>
      <c r="M59" s="58"/>
      <c r="N59" s="58"/>
      <c r="O59" s="58"/>
      <c r="P59" s="58"/>
      <c r="Q59" s="58"/>
      <c r="R59" s="34"/>
      <c r="S59" s="34"/>
      <c r="T59" s="46" t="s">
        <v>361</v>
      </c>
      <c r="U59" s="34"/>
      <c r="V59" s="58" t="s">
        <v>363</v>
      </c>
      <c r="W59" s="58"/>
      <c r="X59" s="58"/>
      <c r="Y59" s="58"/>
      <c r="Z59" s="58"/>
      <c r="AA59" s="58"/>
      <c r="AB59" s="58"/>
      <c r="AC59" s="58"/>
      <c r="AD59" s="58"/>
      <c r="AE59" s="58"/>
      <c r="AF59" s="58"/>
      <c r="AG59" s="58"/>
      <c r="AH59" s="58"/>
      <c r="AI59" s="58"/>
      <c r="AJ59" s="34"/>
    </row>
    <row r="60" spans="1:36" x14ac:dyDescent="0.25">
      <c r="A60" s="12"/>
      <c r="B60" s="68" t="s">
        <v>364</v>
      </c>
      <c r="C60" s="34"/>
      <c r="D60" s="60" t="s">
        <v>209</v>
      </c>
      <c r="E60" s="60"/>
      <c r="F60" s="60"/>
      <c r="G60" s="60"/>
      <c r="H60" s="60"/>
      <c r="I60" s="60"/>
      <c r="J60" s="61"/>
      <c r="K60" s="61"/>
      <c r="L60" s="60" t="s">
        <v>211</v>
      </c>
      <c r="M60" s="60"/>
      <c r="N60" s="60"/>
      <c r="O60" s="60"/>
      <c r="P60" s="60"/>
      <c r="Q60" s="60"/>
      <c r="R60" s="34"/>
      <c r="S60" s="34"/>
      <c r="T60" s="46"/>
      <c r="U60" s="34"/>
      <c r="V60" s="60" t="s">
        <v>209</v>
      </c>
      <c r="W60" s="60"/>
      <c r="X60" s="60"/>
      <c r="Y60" s="60"/>
      <c r="Z60" s="60"/>
      <c r="AA60" s="60"/>
      <c r="AB60" s="61"/>
      <c r="AC60" s="61"/>
      <c r="AD60" s="60" t="s">
        <v>366</v>
      </c>
      <c r="AE60" s="60"/>
      <c r="AF60" s="60"/>
      <c r="AG60" s="60"/>
      <c r="AH60" s="60"/>
      <c r="AI60" s="60"/>
      <c r="AJ60" s="34"/>
    </row>
    <row r="61" spans="1:36" ht="15.75" thickBot="1" x14ac:dyDescent="0.3">
      <c r="A61" s="12"/>
      <c r="B61" s="68" t="s">
        <v>365</v>
      </c>
      <c r="C61" s="34"/>
      <c r="D61" s="58" t="s">
        <v>210</v>
      </c>
      <c r="E61" s="58"/>
      <c r="F61" s="58"/>
      <c r="G61" s="58"/>
      <c r="H61" s="58"/>
      <c r="I61" s="58"/>
      <c r="J61" s="34"/>
      <c r="K61" s="34"/>
      <c r="L61" s="58" t="s">
        <v>210</v>
      </c>
      <c r="M61" s="58"/>
      <c r="N61" s="58"/>
      <c r="O61" s="58"/>
      <c r="P61" s="58"/>
      <c r="Q61" s="58"/>
      <c r="R61" s="34"/>
      <c r="S61" s="34"/>
      <c r="T61" s="46"/>
      <c r="U61" s="34"/>
      <c r="V61" s="58" t="s">
        <v>210</v>
      </c>
      <c r="W61" s="58"/>
      <c r="X61" s="58"/>
      <c r="Y61" s="58"/>
      <c r="Z61" s="58"/>
      <c r="AA61" s="58"/>
      <c r="AB61" s="34"/>
      <c r="AC61" s="34"/>
      <c r="AD61" s="58" t="s">
        <v>210</v>
      </c>
      <c r="AE61" s="58"/>
      <c r="AF61" s="58"/>
      <c r="AG61" s="58"/>
      <c r="AH61" s="58"/>
      <c r="AI61" s="58"/>
      <c r="AJ61" s="34"/>
    </row>
    <row r="62" spans="1:36" ht="15.75" thickBot="1" x14ac:dyDescent="0.3">
      <c r="A62" s="12"/>
      <c r="C62" s="16"/>
      <c r="D62" s="83" t="s">
        <v>367</v>
      </c>
      <c r="E62" s="83"/>
      <c r="F62" s="16"/>
      <c r="G62" s="16"/>
      <c r="H62" s="83" t="s">
        <v>368</v>
      </c>
      <c r="I62" s="83"/>
      <c r="J62" s="16"/>
      <c r="K62" s="16"/>
      <c r="L62" s="83">
        <v>2014</v>
      </c>
      <c r="M62" s="83"/>
      <c r="N62" s="16"/>
      <c r="O62" s="16"/>
      <c r="P62" s="83">
        <v>2013</v>
      </c>
      <c r="Q62" s="83"/>
      <c r="R62" s="16"/>
      <c r="S62" s="16"/>
      <c r="T62" s="47"/>
      <c r="U62" s="16"/>
      <c r="V62" s="83" t="s">
        <v>367</v>
      </c>
      <c r="W62" s="83"/>
      <c r="X62" s="16"/>
      <c r="Y62" s="16"/>
      <c r="Z62" s="83" t="s">
        <v>368</v>
      </c>
      <c r="AA62" s="83"/>
      <c r="AB62" s="16"/>
      <c r="AC62" s="16"/>
      <c r="AD62" s="83">
        <v>2014</v>
      </c>
      <c r="AE62" s="83"/>
      <c r="AF62" s="16"/>
      <c r="AG62" s="16"/>
      <c r="AH62" s="83">
        <v>2013</v>
      </c>
      <c r="AI62" s="83"/>
      <c r="AJ62" s="16"/>
    </row>
    <row r="63" spans="1:36" x14ac:dyDescent="0.25">
      <c r="A63" s="12"/>
      <c r="B63" s="84" t="s">
        <v>349</v>
      </c>
      <c r="C63" s="85"/>
      <c r="D63" s="86" t="s">
        <v>214</v>
      </c>
      <c r="E63" s="88">
        <v>1058</v>
      </c>
      <c r="F63" s="89" t="s">
        <v>215</v>
      </c>
      <c r="G63" s="85"/>
      <c r="H63" s="86" t="s">
        <v>214</v>
      </c>
      <c r="I63" s="91" t="s">
        <v>369</v>
      </c>
      <c r="J63" s="89" t="s">
        <v>225</v>
      </c>
      <c r="K63" s="85"/>
      <c r="L63" s="86" t="s">
        <v>214</v>
      </c>
      <c r="M63" s="91" t="s">
        <v>370</v>
      </c>
      <c r="N63" s="89" t="s">
        <v>225</v>
      </c>
      <c r="O63" s="85"/>
      <c r="P63" s="86" t="s">
        <v>214</v>
      </c>
      <c r="Q63" s="88">
        <v>2292</v>
      </c>
      <c r="R63" s="89"/>
      <c r="S63" s="85"/>
      <c r="T63" s="76" t="s">
        <v>371</v>
      </c>
      <c r="U63" s="85"/>
      <c r="V63" s="86" t="s">
        <v>214</v>
      </c>
      <c r="W63" s="91" t="s">
        <v>375</v>
      </c>
      <c r="X63" s="89" t="s">
        <v>225</v>
      </c>
      <c r="Y63" s="85"/>
      <c r="Z63" s="86" t="s">
        <v>214</v>
      </c>
      <c r="AA63" s="91" t="s">
        <v>376</v>
      </c>
      <c r="AB63" s="89" t="s">
        <v>225</v>
      </c>
      <c r="AC63" s="85"/>
      <c r="AD63" s="86" t="s">
        <v>214</v>
      </c>
      <c r="AE63" s="91" t="s">
        <v>377</v>
      </c>
      <c r="AF63" s="89" t="s">
        <v>225</v>
      </c>
      <c r="AG63" s="85"/>
      <c r="AH63" s="86" t="s">
        <v>214</v>
      </c>
      <c r="AI63" s="91" t="s">
        <v>378</v>
      </c>
      <c r="AJ63" s="89" t="s">
        <v>225</v>
      </c>
    </row>
    <row r="64" spans="1:36" x14ac:dyDescent="0.25">
      <c r="A64" s="12"/>
      <c r="B64" s="84"/>
      <c r="C64" s="85"/>
      <c r="D64" s="85"/>
      <c r="E64" s="87"/>
      <c r="F64" s="89"/>
      <c r="G64" s="85"/>
      <c r="H64" s="85"/>
      <c r="I64" s="90"/>
      <c r="J64" s="89"/>
      <c r="K64" s="85"/>
      <c r="L64" s="85"/>
      <c r="M64" s="90"/>
      <c r="N64" s="89"/>
      <c r="O64" s="85"/>
      <c r="P64" s="85"/>
      <c r="Q64" s="87"/>
      <c r="R64" s="89"/>
      <c r="S64" s="85"/>
      <c r="T64" s="76" t="s">
        <v>372</v>
      </c>
      <c r="U64" s="85"/>
      <c r="V64" s="85"/>
      <c r="W64" s="90"/>
      <c r="X64" s="89"/>
      <c r="Y64" s="85"/>
      <c r="Z64" s="85"/>
      <c r="AA64" s="90"/>
      <c r="AB64" s="89"/>
      <c r="AC64" s="85"/>
      <c r="AD64" s="85"/>
      <c r="AE64" s="90"/>
      <c r="AF64" s="89"/>
      <c r="AG64" s="85"/>
      <c r="AH64" s="85"/>
      <c r="AI64" s="90"/>
      <c r="AJ64" s="89"/>
    </row>
    <row r="65" spans="1:36" x14ac:dyDescent="0.25">
      <c r="A65" s="12"/>
      <c r="B65" s="77"/>
      <c r="C65" s="72"/>
      <c r="D65" s="72"/>
      <c r="E65" s="72"/>
      <c r="F65" s="72"/>
      <c r="G65" s="72"/>
      <c r="H65" s="72"/>
      <c r="I65" s="72"/>
      <c r="J65" s="72"/>
      <c r="K65" s="72"/>
      <c r="L65" s="72"/>
      <c r="M65" s="72"/>
      <c r="N65" s="72"/>
      <c r="O65" s="72"/>
      <c r="P65" s="72"/>
      <c r="Q65" s="72"/>
      <c r="R65" s="72"/>
      <c r="S65" s="72"/>
      <c r="T65" s="76" t="s">
        <v>373</v>
      </c>
      <c r="U65" s="72"/>
      <c r="V65" s="72"/>
      <c r="W65" s="72"/>
      <c r="X65" s="72"/>
      <c r="Y65" s="72"/>
      <c r="Z65" s="72"/>
      <c r="AA65" s="72"/>
      <c r="AB65" s="72"/>
      <c r="AC65" s="72"/>
      <c r="AD65" s="72"/>
      <c r="AE65" s="72"/>
      <c r="AF65" s="72"/>
      <c r="AG65" s="72"/>
      <c r="AH65" s="72"/>
      <c r="AI65" s="72"/>
      <c r="AJ65" s="72"/>
    </row>
    <row r="66" spans="1:36" x14ac:dyDescent="0.25">
      <c r="A66" s="12"/>
      <c r="B66" s="77"/>
      <c r="C66" s="72"/>
      <c r="D66" s="72"/>
      <c r="E66" s="72"/>
      <c r="F66" s="72"/>
      <c r="G66" s="72"/>
      <c r="H66" s="72"/>
      <c r="I66" s="72"/>
      <c r="J66" s="72"/>
      <c r="K66" s="72"/>
      <c r="L66" s="72"/>
      <c r="M66" s="72"/>
      <c r="N66" s="72"/>
      <c r="O66" s="72"/>
      <c r="P66" s="72"/>
      <c r="Q66" s="72"/>
      <c r="R66" s="72"/>
      <c r="S66" s="72"/>
      <c r="T66" s="76" t="s">
        <v>374</v>
      </c>
      <c r="U66" s="72"/>
      <c r="V66" s="72"/>
      <c r="W66" s="72"/>
      <c r="X66" s="72"/>
      <c r="Y66" s="72"/>
      <c r="Z66" s="72"/>
      <c r="AA66" s="72"/>
      <c r="AB66" s="72"/>
      <c r="AC66" s="72"/>
      <c r="AD66" s="72"/>
      <c r="AE66" s="72"/>
      <c r="AF66" s="72"/>
      <c r="AG66" s="72"/>
      <c r="AH66" s="72"/>
      <c r="AI66" s="72"/>
      <c r="AJ66" s="72"/>
    </row>
    <row r="67" spans="1:36" x14ac:dyDescent="0.25">
      <c r="A67" s="12"/>
      <c r="B67" s="25"/>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c r="AE67" s="92"/>
      <c r="AF67" s="92"/>
      <c r="AG67" s="92"/>
      <c r="AH67" s="92"/>
      <c r="AI67" s="92"/>
      <c r="AJ67" s="92"/>
    </row>
    <row r="68" spans="1:36" x14ac:dyDescent="0.25">
      <c r="A68" s="12"/>
      <c r="B68" s="93" t="s">
        <v>352</v>
      </c>
      <c r="C68" s="94"/>
      <c r="D68" s="94"/>
      <c r="E68" s="95" t="s">
        <v>379</v>
      </c>
      <c r="F68" s="96" t="s">
        <v>225</v>
      </c>
      <c r="G68" s="94"/>
      <c r="H68" s="94"/>
      <c r="I68" s="95" t="s">
        <v>380</v>
      </c>
      <c r="J68" s="96" t="s">
        <v>225</v>
      </c>
      <c r="K68" s="94"/>
      <c r="L68" s="94"/>
      <c r="M68" s="95" t="s">
        <v>381</v>
      </c>
      <c r="N68" s="96" t="s">
        <v>225</v>
      </c>
      <c r="O68" s="94"/>
      <c r="P68" s="94"/>
      <c r="Q68" s="95">
        <v>299</v>
      </c>
      <c r="R68" s="96"/>
      <c r="S68" s="94"/>
      <c r="T68" s="80" t="s">
        <v>371</v>
      </c>
      <c r="U68" s="94"/>
      <c r="V68" s="94"/>
      <c r="W68" s="95" t="s">
        <v>382</v>
      </c>
      <c r="X68" s="96" t="s">
        <v>225</v>
      </c>
      <c r="Y68" s="94"/>
      <c r="Z68" s="94"/>
      <c r="AA68" s="95" t="s">
        <v>382</v>
      </c>
      <c r="AB68" s="96" t="s">
        <v>225</v>
      </c>
      <c r="AC68" s="94"/>
      <c r="AD68" s="94"/>
      <c r="AE68" s="95" t="s">
        <v>383</v>
      </c>
      <c r="AF68" s="96" t="s">
        <v>225</v>
      </c>
      <c r="AG68" s="94"/>
      <c r="AH68" s="94"/>
      <c r="AI68" s="95" t="s">
        <v>384</v>
      </c>
      <c r="AJ68" s="96" t="s">
        <v>225</v>
      </c>
    </row>
    <row r="69" spans="1:36" x14ac:dyDescent="0.25">
      <c r="A69" s="12"/>
      <c r="B69" s="93"/>
      <c r="C69" s="94"/>
      <c r="D69" s="94"/>
      <c r="E69" s="95"/>
      <c r="F69" s="96"/>
      <c r="G69" s="94"/>
      <c r="H69" s="94"/>
      <c r="I69" s="95"/>
      <c r="J69" s="96"/>
      <c r="K69" s="94"/>
      <c r="L69" s="94"/>
      <c r="M69" s="95"/>
      <c r="N69" s="96"/>
      <c r="O69" s="94"/>
      <c r="P69" s="94"/>
      <c r="Q69" s="95"/>
      <c r="R69" s="96"/>
      <c r="S69" s="94"/>
      <c r="T69" s="80" t="s">
        <v>372</v>
      </c>
      <c r="U69" s="94"/>
      <c r="V69" s="94"/>
      <c r="W69" s="95"/>
      <c r="X69" s="96"/>
      <c r="Y69" s="94"/>
      <c r="Z69" s="94"/>
      <c r="AA69" s="95"/>
      <c r="AB69" s="96"/>
      <c r="AC69" s="94"/>
      <c r="AD69" s="94"/>
      <c r="AE69" s="95"/>
      <c r="AF69" s="96"/>
      <c r="AG69" s="94"/>
      <c r="AH69" s="94"/>
      <c r="AI69" s="95"/>
      <c r="AJ69" s="96"/>
    </row>
    <row r="70" spans="1:36" x14ac:dyDescent="0.25">
      <c r="A70" s="12"/>
      <c r="B70" s="81"/>
      <c r="C70" s="70"/>
      <c r="D70" s="70"/>
      <c r="E70" s="70"/>
      <c r="F70" s="70"/>
      <c r="G70" s="70"/>
      <c r="H70" s="70"/>
      <c r="I70" s="70"/>
      <c r="J70" s="70"/>
      <c r="K70" s="70"/>
      <c r="L70" s="70"/>
      <c r="M70" s="70"/>
      <c r="N70" s="70"/>
      <c r="O70" s="70"/>
      <c r="P70" s="70"/>
      <c r="Q70" s="70"/>
      <c r="R70" s="70"/>
      <c r="S70" s="70"/>
      <c r="T70" s="80" t="s">
        <v>373</v>
      </c>
      <c r="U70" s="70"/>
      <c r="V70" s="70"/>
      <c r="W70" s="70"/>
      <c r="X70" s="70"/>
      <c r="Y70" s="70"/>
      <c r="Z70" s="70"/>
      <c r="AA70" s="70"/>
      <c r="AB70" s="70"/>
      <c r="AC70" s="70"/>
      <c r="AD70" s="70"/>
      <c r="AE70" s="70"/>
      <c r="AF70" s="70"/>
      <c r="AG70" s="70"/>
      <c r="AH70" s="70"/>
      <c r="AI70" s="70"/>
      <c r="AJ70" s="70"/>
    </row>
    <row r="71" spans="1:36" x14ac:dyDescent="0.25">
      <c r="A71" s="12"/>
      <c r="B71" s="81"/>
      <c r="C71" s="70"/>
      <c r="D71" s="70"/>
      <c r="E71" s="70"/>
      <c r="F71" s="70"/>
      <c r="G71" s="70"/>
      <c r="H71" s="70"/>
      <c r="I71" s="70"/>
      <c r="J71" s="70"/>
      <c r="K71" s="70"/>
      <c r="L71" s="70"/>
      <c r="M71" s="70"/>
      <c r="N71" s="70"/>
      <c r="O71" s="70"/>
      <c r="P71" s="70"/>
      <c r="Q71" s="70"/>
      <c r="R71" s="70"/>
      <c r="S71" s="70"/>
      <c r="T71" s="80" t="s">
        <v>374</v>
      </c>
      <c r="U71" s="70"/>
      <c r="V71" s="70"/>
      <c r="W71" s="70"/>
      <c r="X71" s="70"/>
      <c r="Y71" s="70"/>
      <c r="Z71" s="70"/>
      <c r="AA71" s="70"/>
      <c r="AB71" s="70"/>
      <c r="AC71" s="70"/>
      <c r="AD71" s="70"/>
      <c r="AE71" s="70"/>
      <c r="AF71" s="70"/>
      <c r="AG71" s="70"/>
      <c r="AH71" s="70"/>
      <c r="AI71" s="70"/>
      <c r="AJ71" s="70"/>
    </row>
    <row r="72" spans="1:36" ht="15.75" thickBot="1" x14ac:dyDescent="0.3">
      <c r="A72" s="12"/>
      <c r="B72" s="71" t="s">
        <v>385</v>
      </c>
      <c r="C72" s="72"/>
      <c r="D72" s="72"/>
      <c r="E72" s="75" t="s">
        <v>386</v>
      </c>
      <c r="F72" s="74" t="s">
        <v>225</v>
      </c>
      <c r="G72" s="72"/>
      <c r="H72" s="72"/>
      <c r="I72" s="73">
        <v>4923</v>
      </c>
      <c r="J72" s="74" t="s">
        <v>215</v>
      </c>
      <c r="K72" s="72"/>
      <c r="L72" s="72"/>
      <c r="M72" s="73">
        <v>4603</v>
      </c>
      <c r="N72" s="74" t="s">
        <v>215</v>
      </c>
      <c r="O72" s="72"/>
      <c r="P72" s="72"/>
      <c r="Q72" s="75" t="s">
        <v>387</v>
      </c>
      <c r="R72" s="74" t="s">
        <v>225</v>
      </c>
      <c r="S72" s="72"/>
      <c r="T72" s="72"/>
      <c r="U72" s="72"/>
      <c r="V72" s="72"/>
      <c r="W72" s="75">
        <v>899</v>
      </c>
      <c r="X72" s="74" t="s">
        <v>215</v>
      </c>
      <c r="Y72" s="72"/>
      <c r="Z72" s="72"/>
      <c r="AA72" s="73">
        <v>2205</v>
      </c>
      <c r="AB72" s="74" t="s">
        <v>215</v>
      </c>
      <c r="AC72" s="72"/>
      <c r="AD72" s="72"/>
      <c r="AE72" s="73">
        <v>6257</v>
      </c>
      <c r="AF72" s="74" t="s">
        <v>215</v>
      </c>
      <c r="AG72" s="72"/>
      <c r="AH72" s="72"/>
      <c r="AI72" s="73">
        <v>6006</v>
      </c>
      <c r="AJ72" s="74" t="s">
        <v>215</v>
      </c>
    </row>
    <row r="73" spans="1:36" x14ac:dyDescent="0.25">
      <c r="A73" s="12"/>
      <c r="B73" s="25"/>
      <c r="C73" s="25"/>
      <c r="D73" s="26"/>
      <c r="E73" s="26"/>
      <c r="F73" s="25"/>
      <c r="G73" s="25"/>
      <c r="H73" s="26"/>
      <c r="I73" s="26"/>
      <c r="J73" s="25"/>
      <c r="K73" s="25"/>
      <c r="L73" s="26"/>
      <c r="M73" s="26"/>
      <c r="N73" s="25"/>
      <c r="O73" s="25"/>
      <c r="P73" s="26"/>
      <c r="Q73" s="26"/>
      <c r="R73" s="25"/>
      <c r="S73" s="25"/>
      <c r="T73" s="25"/>
      <c r="U73" s="25"/>
      <c r="V73" s="26"/>
      <c r="W73" s="26"/>
      <c r="X73" s="25"/>
      <c r="Y73" s="25"/>
      <c r="Z73" s="26"/>
      <c r="AA73" s="26"/>
      <c r="AB73" s="25"/>
      <c r="AC73" s="25"/>
      <c r="AD73" s="26"/>
      <c r="AE73" s="26"/>
      <c r="AF73" s="25"/>
      <c r="AG73" s="25"/>
      <c r="AH73" s="26"/>
      <c r="AI73" s="26"/>
      <c r="AJ73" s="25"/>
    </row>
    <row r="74" spans="1:36" ht="15.75" thickBot="1" x14ac:dyDescent="0.3">
      <c r="A74" s="12"/>
      <c r="B74" s="78" t="s">
        <v>174</v>
      </c>
      <c r="C74" s="70"/>
      <c r="D74" s="70" t="s">
        <v>214</v>
      </c>
      <c r="E74" s="79">
        <v>537</v>
      </c>
      <c r="F74" s="69" t="s">
        <v>215</v>
      </c>
      <c r="G74" s="70"/>
      <c r="H74" s="70" t="s">
        <v>214</v>
      </c>
      <c r="I74" s="79" t="s">
        <v>388</v>
      </c>
      <c r="J74" s="69" t="s">
        <v>225</v>
      </c>
      <c r="K74" s="70"/>
      <c r="L74" s="70" t="s">
        <v>214</v>
      </c>
      <c r="M74" s="79" t="s">
        <v>389</v>
      </c>
      <c r="N74" s="69" t="s">
        <v>225</v>
      </c>
      <c r="O74" s="70"/>
      <c r="P74" s="70" t="s">
        <v>214</v>
      </c>
      <c r="Q74" s="82">
        <v>1583</v>
      </c>
      <c r="R74" s="69" t="s">
        <v>215</v>
      </c>
      <c r="S74" s="70"/>
      <c r="T74" s="70"/>
      <c r="U74" s="70"/>
      <c r="V74" s="70" t="s">
        <v>214</v>
      </c>
      <c r="W74" s="79" t="s">
        <v>390</v>
      </c>
      <c r="X74" s="69" t="s">
        <v>225</v>
      </c>
      <c r="Y74" s="70"/>
      <c r="Z74" s="70" t="s">
        <v>214</v>
      </c>
      <c r="AA74" s="79" t="s">
        <v>391</v>
      </c>
      <c r="AB74" s="69" t="s">
        <v>225</v>
      </c>
      <c r="AC74" s="70"/>
      <c r="AD74" s="70" t="s">
        <v>214</v>
      </c>
      <c r="AE74" s="79" t="s">
        <v>392</v>
      </c>
      <c r="AF74" s="69" t="s">
        <v>225</v>
      </c>
      <c r="AG74" s="70"/>
      <c r="AH74" s="70" t="s">
        <v>214</v>
      </c>
      <c r="AI74" s="79" t="s">
        <v>393</v>
      </c>
      <c r="AJ74" s="69" t="s">
        <v>225</v>
      </c>
    </row>
    <row r="75" spans="1:36" ht="15.75" thickTop="1" x14ac:dyDescent="0.25">
      <c r="A75" s="12"/>
      <c r="B75" s="25"/>
      <c r="C75" s="25"/>
      <c r="D75" s="30"/>
      <c r="E75" s="30"/>
      <c r="F75" s="25"/>
      <c r="G75" s="25"/>
      <c r="H75" s="30"/>
      <c r="I75" s="30"/>
      <c r="J75" s="25"/>
      <c r="K75" s="25"/>
      <c r="L75" s="30"/>
      <c r="M75" s="30"/>
      <c r="N75" s="25"/>
      <c r="O75" s="25"/>
      <c r="P75" s="30"/>
      <c r="Q75" s="30"/>
      <c r="R75" s="25"/>
      <c r="S75" s="25"/>
      <c r="T75" s="25"/>
      <c r="U75" s="25"/>
      <c r="V75" s="30"/>
      <c r="W75" s="30"/>
      <c r="X75" s="25"/>
      <c r="Y75" s="25"/>
      <c r="Z75" s="30"/>
      <c r="AA75" s="30"/>
      <c r="AB75" s="25"/>
      <c r="AC75" s="25"/>
      <c r="AD75" s="30"/>
      <c r="AE75" s="30"/>
      <c r="AF75" s="25"/>
      <c r="AG75" s="25"/>
      <c r="AH75" s="30"/>
      <c r="AI75" s="30"/>
      <c r="AJ75" s="25"/>
    </row>
  </sheetData>
  <mergeCells count="160">
    <mergeCell ref="A52:A75"/>
    <mergeCell ref="B52:AJ52"/>
    <mergeCell ref="B53:AJ53"/>
    <mergeCell ref="B54:AJ54"/>
    <mergeCell ref="A28:A38"/>
    <mergeCell ref="B28:AJ28"/>
    <mergeCell ref="B29:AJ29"/>
    <mergeCell ref="B30:AJ30"/>
    <mergeCell ref="A39:A51"/>
    <mergeCell ref="B39:AJ39"/>
    <mergeCell ref="B40:AJ40"/>
    <mergeCell ref="B41:AJ41"/>
    <mergeCell ref="AH68:AH69"/>
    <mergeCell ref="AI68:AI69"/>
    <mergeCell ref="AJ68:AJ69"/>
    <mergeCell ref="A1:A2"/>
    <mergeCell ref="B1:AJ1"/>
    <mergeCell ref="B2:AJ2"/>
    <mergeCell ref="A3:A27"/>
    <mergeCell ref="B3:AJ3"/>
    <mergeCell ref="B4:AJ4"/>
    <mergeCell ref="B5:AJ5"/>
    <mergeCell ref="AB68:AB69"/>
    <mergeCell ref="AC68:AC69"/>
    <mergeCell ref="AD68:AD69"/>
    <mergeCell ref="AE68:AE69"/>
    <mergeCell ref="AF68:AF69"/>
    <mergeCell ref="AG68:AG69"/>
    <mergeCell ref="V68:V69"/>
    <mergeCell ref="W68:W69"/>
    <mergeCell ref="X68:X69"/>
    <mergeCell ref="Y68:Y69"/>
    <mergeCell ref="Z68:Z69"/>
    <mergeCell ref="AA68:AA69"/>
    <mergeCell ref="O68:O69"/>
    <mergeCell ref="P68:P69"/>
    <mergeCell ref="Q68:Q69"/>
    <mergeCell ref="R68:R69"/>
    <mergeCell ref="S68:S69"/>
    <mergeCell ref="U68:U69"/>
    <mergeCell ref="I68:I69"/>
    <mergeCell ref="J68:J69"/>
    <mergeCell ref="K68:K69"/>
    <mergeCell ref="L68:L69"/>
    <mergeCell ref="M68:M69"/>
    <mergeCell ref="N68:N69"/>
    <mergeCell ref="Y67:AB67"/>
    <mergeCell ref="AC67:AF67"/>
    <mergeCell ref="AG67:AJ67"/>
    <mergeCell ref="B68:B69"/>
    <mergeCell ref="C68:C69"/>
    <mergeCell ref="D68:D69"/>
    <mergeCell ref="E68:E69"/>
    <mergeCell ref="F68:F69"/>
    <mergeCell ref="G68:G69"/>
    <mergeCell ref="H68:H69"/>
    <mergeCell ref="AG63:AG64"/>
    <mergeCell ref="AH63:AH64"/>
    <mergeCell ref="AI63:AI64"/>
    <mergeCell ref="AJ63:AJ64"/>
    <mergeCell ref="C67:F67"/>
    <mergeCell ref="G67:J67"/>
    <mergeCell ref="K67:N67"/>
    <mergeCell ref="O67:R67"/>
    <mergeCell ref="S67:T67"/>
    <mergeCell ref="U67:X67"/>
    <mergeCell ref="AA63:AA64"/>
    <mergeCell ref="AB63:AB64"/>
    <mergeCell ref="AC63:AC64"/>
    <mergeCell ref="AD63:AD64"/>
    <mergeCell ref="AE63:AE64"/>
    <mergeCell ref="AF63:AF64"/>
    <mergeCell ref="U63:U64"/>
    <mergeCell ref="V63:V64"/>
    <mergeCell ref="W63:W64"/>
    <mergeCell ref="X63:X64"/>
    <mergeCell ref="Y63:Y64"/>
    <mergeCell ref="Z63:Z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J60:AJ61"/>
    <mergeCell ref="D62:E62"/>
    <mergeCell ref="H62:I62"/>
    <mergeCell ref="L62:M62"/>
    <mergeCell ref="P62:Q62"/>
    <mergeCell ref="V62:W62"/>
    <mergeCell ref="Z62:AA62"/>
    <mergeCell ref="AD62:AE62"/>
    <mergeCell ref="AH62:AI62"/>
    <mergeCell ref="U60:U61"/>
    <mergeCell ref="V60:AA60"/>
    <mergeCell ref="V61:AA61"/>
    <mergeCell ref="AB60:AB61"/>
    <mergeCell ref="AC60:AC61"/>
    <mergeCell ref="AD60:AI60"/>
    <mergeCell ref="AD61:AI61"/>
    <mergeCell ref="AJ56:AJ59"/>
    <mergeCell ref="C60:C61"/>
    <mergeCell ref="D60:I60"/>
    <mergeCell ref="D61:I61"/>
    <mergeCell ref="J60:J61"/>
    <mergeCell ref="K60:K61"/>
    <mergeCell ref="L60:Q60"/>
    <mergeCell ref="L61:Q61"/>
    <mergeCell ref="R60:R61"/>
    <mergeCell ref="S60:S61"/>
    <mergeCell ref="S56:S59"/>
    <mergeCell ref="U56:U59"/>
    <mergeCell ref="V56:AI56"/>
    <mergeCell ref="V57:AI57"/>
    <mergeCell ref="V58:AI58"/>
    <mergeCell ref="V59:AI59"/>
    <mergeCell ref="O44:O45"/>
    <mergeCell ref="P44:Q45"/>
    <mergeCell ref="R44:R45"/>
    <mergeCell ref="B56:B59"/>
    <mergeCell ref="C56:C59"/>
    <mergeCell ref="D56:Q56"/>
    <mergeCell ref="D57:Q57"/>
    <mergeCell ref="D58:Q58"/>
    <mergeCell ref="D59:Q59"/>
    <mergeCell ref="R56:R59"/>
    <mergeCell ref="H44:I45"/>
    <mergeCell ref="J44:J45"/>
    <mergeCell ref="K44:K45"/>
    <mergeCell ref="L44:M44"/>
    <mergeCell ref="L45:M45"/>
    <mergeCell ref="N44:N45"/>
    <mergeCell ref="H7:I7"/>
    <mergeCell ref="H8:I8"/>
    <mergeCell ref="J7:J8"/>
    <mergeCell ref="D43:I43"/>
    <mergeCell ref="L43:Q43"/>
    <mergeCell ref="C44:C45"/>
    <mergeCell ref="D44:E44"/>
    <mergeCell ref="D45:E45"/>
    <mergeCell ref="F44:F45"/>
    <mergeCell ref="G44:G4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0.28515625" bestFit="1" customWidth="1"/>
    <col min="2" max="2" width="36.5703125" bestFit="1" customWidth="1"/>
    <col min="4" max="4" width="2.140625" customWidth="1"/>
    <col min="5" max="5" width="7.28515625" customWidth="1"/>
    <col min="6" max="6" width="2" bestFit="1" customWidth="1"/>
    <col min="8" max="8" width="2.42578125" customWidth="1"/>
    <col min="9" max="9" width="6.5703125" customWidth="1"/>
    <col min="10" max="10" width="2" bestFit="1" customWidth="1"/>
    <col min="12" max="12" width="2.140625" customWidth="1"/>
    <col min="13" max="13" width="7.7109375" customWidth="1"/>
    <col min="14" max="14" width="2" bestFit="1" customWidth="1"/>
    <col min="16" max="16" width="2.5703125" customWidth="1"/>
    <col min="17" max="17" width="9.28515625" customWidth="1"/>
    <col min="18" max="18" width="2" bestFit="1" customWidth="1"/>
    <col min="20" max="20" width="2.140625" customWidth="1"/>
    <col min="21" max="21" width="7.28515625" customWidth="1"/>
    <col min="22" max="22" width="2" bestFit="1" customWidth="1"/>
    <col min="24" max="24" width="2.42578125" customWidth="1"/>
    <col min="25" max="25" width="6.5703125" customWidth="1"/>
    <col min="26" max="26" width="2" bestFit="1" customWidth="1"/>
    <col min="28" max="28" width="2.140625" customWidth="1"/>
    <col min="29" max="29" width="7.7109375" customWidth="1"/>
    <col min="30" max="30" width="2" bestFit="1" customWidth="1"/>
    <col min="32" max="32" width="2.5703125" customWidth="1"/>
    <col min="33" max="33" width="9.28515625" customWidth="1"/>
    <col min="34" max="34" width="2" bestFit="1" customWidth="1"/>
  </cols>
  <sheetData>
    <row r="1" spans="1:34" ht="15" customHeight="1" x14ac:dyDescent="0.25">
      <c r="A1" s="6" t="s">
        <v>8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42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2"/>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2"/>
      <c r="B5" s="34"/>
      <c r="C5" s="34"/>
      <c r="D5" s="59" t="s">
        <v>428</v>
      </c>
      <c r="E5" s="59"/>
      <c r="F5" s="59"/>
      <c r="G5" s="59"/>
      <c r="H5" s="59"/>
      <c r="I5" s="59"/>
      <c r="J5" s="59"/>
      <c r="K5" s="59"/>
      <c r="L5" s="59"/>
      <c r="M5" s="59"/>
      <c r="N5" s="59"/>
      <c r="O5" s="59"/>
      <c r="P5" s="59"/>
      <c r="Q5" s="59"/>
      <c r="R5" s="34"/>
      <c r="S5" s="34"/>
      <c r="T5" s="59" t="s">
        <v>429</v>
      </c>
      <c r="U5" s="59"/>
      <c r="V5" s="59"/>
      <c r="W5" s="59"/>
      <c r="X5" s="59"/>
      <c r="Y5" s="59"/>
      <c r="Z5" s="59"/>
      <c r="AA5" s="59"/>
      <c r="AB5" s="59"/>
      <c r="AC5" s="59"/>
      <c r="AD5" s="59"/>
      <c r="AE5" s="59"/>
      <c r="AF5" s="59"/>
      <c r="AG5" s="59"/>
      <c r="AH5" s="34"/>
    </row>
    <row r="6" spans="1:34" ht="15.75" thickBot="1" x14ac:dyDescent="0.3">
      <c r="A6" s="12"/>
      <c r="B6" s="34"/>
      <c r="C6" s="34"/>
      <c r="D6" s="111">
        <v>41912</v>
      </c>
      <c r="E6" s="111"/>
      <c r="F6" s="111"/>
      <c r="G6" s="111"/>
      <c r="H6" s="111"/>
      <c r="I6" s="111"/>
      <c r="J6" s="111"/>
      <c r="K6" s="111"/>
      <c r="L6" s="111"/>
      <c r="M6" s="111"/>
      <c r="N6" s="111"/>
      <c r="O6" s="111"/>
      <c r="P6" s="111"/>
      <c r="Q6" s="111"/>
      <c r="R6" s="34"/>
      <c r="S6" s="34"/>
      <c r="T6" s="111">
        <v>41912</v>
      </c>
      <c r="U6" s="111"/>
      <c r="V6" s="111"/>
      <c r="W6" s="111"/>
      <c r="X6" s="111"/>
      <c r="Y6" s="111"/>
      <c r="Z6" s="111"/>
      <c r="AA6" s="111"/>
      <c r="AB6" s="111"/>
      <c r="AC6" s="111"/>
      <c r="AD6" s="111"/>
      <c r="AE6" s="111"/>
      <c r="AF6" s="111"/>
      <c r="AG6" s="111"/>
      <c r="AH6" s="34"/>
    </row>
    <row r="7" spans="1:34" x14ac:dyDescent="0.25">
      <c r="A7" s="12"/>
      <c r="B7" s="34"/>
      <c r="C7" s="34"/>
      <c r="D7" s="60" t="s">
        <v>430</v>
      </c>
      <c r="E7" s="60"/>
      <c r="F7" s="61"/>
      <c r="G7" s="61"/>
      <c r="H7" s="60" t="s">
        <v>434</v>
      </c>
      <c r="I7" s="60"/>
      <c r="J7" s="61"/>
      <c r="K7" s="61"/>
      <c r="L7" s="60" t="s">
        <v>436</v>
      </c>
      <c r="M7" s="60"/>
      <c r="N7" s="61"/>
      <c r="O7" s="61"/>
      <c r="P7" s="60" t="s">
        <v>440</v>
      </c>
      <c r="Q7" s="60"/>
      <c r="R7" s="34"/>
      <c r="S7" s="34"/>
      <c r="T7" s="60" t="s">
        <v>430</v>
      </c>
      <c r="U7" s="60"/>
      <c r="V7" s="61"/>
      <c r="W7" s="61"/>
      <c r="X7" s="60" t="s">
        <v>434</v>
      </c>
      <c r="Y7" s="60"/>
      <c r="Z7" s="61"/>
      <c r="AA7" s="61"/>
      <c r="AB7" s="60" t="s">
        <v>436</v>
      </c>
      <c r="AC7" s="60"/>
      <c r="AD7" s="61"/>
      <c r="AE7" s="61"/>
      <c r="AF7" s="60" t="s">
        <v>440</v>
      </c>
      <c r="AG7" s="60"/>
      <c r="AH7" s="34"/>
    </row>
    <row r="8" spans="1:34" x14ac:dyDescent="0.25">
      <c r="A8" s="12"/>
      <c r="B8" s="34"/>
      <c r="C8" s="34"/>
      <c r="D8" s="59" t="s">
        <v>431</v>
      </c>
      <c r="E8" s="59"/>
      <c r="F8" s="34"/>
      <c r="G8" s="34"/>
      <c r="H8" s="59" t="s">
        <v>435</v>
      </c>
      <c r="I8" s="59"/>
      <c r="J8" s="34"/>
      <c r="K8" s="34"/>
      <c r="L8" s="59" t="s">
        <v>437</v>
      </c>
      <c r="M8" s="59"/>
      <c r="N8" s="34"/>
      <c r="O8" s="34"/>
      <c r="P8" s="59" t="s">
        <v>441</v>
      </c>
      <c r="Q8" s="59"/>
      <c r="R8" s="34"/>
      <c r="S8" s="34"/>
      <c r="T8" s="59" t="s">
        <v>431</v>
      </c>
      <c r="U8" s="59"/>
      <c r="V8" s="34"/>
      <c r="W8" s="34"/>
      <c r="X8" s="59" t="s">
        <v>435</v>
      </c>
      <c r="Y8" s="59"/>
      <c r="Z8" s="34"/>
      <c r="AA8" s="34"/>
      <c r="AB8" s="59" t="s">
        <v>437</v>
      </c>
      <c r="AC8" s="59"/>
      <c r="AD8" s="34"/>
      <c r="AE8" s="34"/>
      <c r="AF8" s="59" t="s">
        <v>441</v>
      </c>
      <c r="AG8" s="59"/>
      <c r="AH8" s="34"/>
    </row>
    <row r="9" spans="1:34" x14ac:dyDescent="0.25">
      <c r="A9" s="12"/>
      <c r="B9" s="34"/>
      <c r="C9" s="34"/>
      <c r="D9" s="59" t="s">
        <v>432</v>
      </c>
      <c r="E9" s="59"/>
      <c r="F9" s="34"/>
      <c r="G9" s="34"/>
      <c r="H9" s="59"/>
      <c r="I9" s="59"/>
      <c r="J9" s="34"/>
      <c r="K9" s="34"/>
      <c r="L9" s="59" t="s">
        <v>438</v>
      </c>
      <c r="M9" s="59"/>
      <c r="N9" s="34"/>
      <c r="O9" s="34"/>
      <c r="P9" s="59" t="s">
        <v>442</v>
      </c>
      <c r="Q9" s="59"/>
      <c r="R9" s="34"/>
      <c r="S9" s="34"/>
      <c r="T9" s="59" t="s">
        <v>432</v>
      </c>
      <c r="U9" s="59"/>
      <c r="V9" s="34"/>
      <c r="W9" s="34"/>
      <c r="X9" s="59"/>
      <c r="Y9" s="59"/>
      <c r="Z9" s="34"/>
      <c r="AA9" s="34"/>
      <c r="AB9" s="59" t="s">
        <v>438</v>
      </c>
      <c r="AC9" s="59"/>
      <c r="AD9" s="34"/>
      <c r="AE9" s="34"/>
      <c r="AF9" s="59" t="s">
        <v>442</v>
      </c>
      <c r="AG9" s="59"/>
      <c r="AH9" s="34"/>
    </row>
    <row r="10" spans="1:34" ht="15.75" thickBot="1" x14ac:dyDescent="0.3">
      <c r="A10" s="12"/>
      <c r="B10" s="34"/>
      <c r="C10" s="34"/>
      <c r="D10" s="58" t="s">
        <v>433</v>
      </c>
      <c r="E10" s="58"/>
      <c r="F10" s="34"/>
      <c r="G10" s="34"/>
      <c r="H10" s="58"/>
      <c r="I10" s="58"/>
      <c r="J10" s="34"/>
      <c r="K10" s="34"/>
      <c r="L10" s="58" t="s">
        <v>439</v>
      </c>
      <c r="M10" s="58"/>
      <c r="N10" s="34"/>
      <c r="O10" s="34"/>
      <c r="P10" s="58" t="s">
        <v>443</v>
      </c>
      <c r="Q10" s="58"/>
      <c r="R10" s="34"/>
      <c r="S10" s="34"/>
      <c r="T10" s="58" t="s">
        <v>433</v>
      </c>
      <c r="U10" s="58"/>
      <c r="V10" s="34"/>
      <c r="W10" s="34"/>
      <c r="X10" s="58"/>
      <c r="Y10" s="58"/>
      <c r="Z10" s="34"/>
      <c r="AA10" s="34"/>
      <c r="AB10" s="58" t="s">
        <v>439</v>
      </c>
      <c r="AC10" s="58"/>
      <c r="AD10" s="34"/>
      <c r="AE10" s="34"/>
      <c r="AF10" s="58" t="s">
        <v>443</v>
      </c>
      <c r="AG10" s="58"/>
      <c r="AH10" s="34"/>
    </row>
    <row r="11" spans="1:34" ht="15.75" thickBot="1" x14ac:dyDescent="0.3">
      <c r="A11" s="12"/>
      <c r="B11" s="100" t="s">
        <v>444</v>
      </c>
      <c r="C11" s="28"/>
      <c r="D11" s="28" t="s">
        <v>214</v>
      </c>
      <c r="E11" s="101" t="s">
        <v>445</v>
      </c>
      <c r="F11" s="102" t="s">
        <v>225</v>
      </c>
      <c r="G11" s="28"/>
      <c r="H11" s="28" t="s">
        <v>214</v>
      </c>
      <c r="I11" s="103">
        <v>3822</v>
      </c>
      <c r="J11" s="102" t="s">
        <v>215</v>
      </c>
      <c r="K11" s="28"/>
      <c r="L11" s="28" t="s">
        <v>214</v>
      </c>
      <c r="M11" s="101" t="s">
        <v>446</v>
      </c>
      <c r="N11" s="102" t="s">
        <v>225</v>
      </c>
      <c r="O11" s="28"/>
      <c r="P11" s="28" t="s">
        <v>214</v>
      </c>
      <c r="Q11" s="101">
        <v>666</v>
      </c>
      <c r="R11" s="102" t="s">
        <v>215</v>
      </c>
      <c r="S11" s="28"/>
      <c r="T11" s="28" t="s">
        <v>214</v>
      </c>
      <c r="U11" s="101" t="s">
        <v>447</v>
      </c>
      <c r="V11" s="102" t="s">
        <v>225</v>
      </c>
      <c r="W11" s="28"/>
      <c r="X11" s="28" t="s">
        <v>214</v>
      </c>
      <c r="Y11" s="103">
        <v>3120</v>
      </c>
      <c r="Z11" s="102" t="s">
        <v>215</v>
      </c>
      <c r="AA11" s="28"/>
      <c r="AB11" s="28" t="s">
        <v>214</v>
      </c>
      <c r="AC11" s="101" t="s">
        <v>448</v>
      </c>
      <c r="AD11" s="102" t="s">
        <v>225</v>
      </c>
      <c r="AE11" s="28"/>
      <c r="AF11" s="28" t="s">
        <v>214</v>
      </c>
      <c r="AG11" s="101" t="s">
        <v>449</v>
      </c>
      <c r="AH11" s="102" t="s">
        <v>225</v>
      </c>
    </row>
    <row r="12" spans="1:34" x14ac:dyDescent="0.25">
      <c r="A12" s="12"/>
      <c r="B12" s="25"/>
      <c r="C12" s="25"/>
      <c r="D12" s="26"/>
      <c r="E12" s="26"/>
      <c r="F12" s="25"/>
      <c r="G12" s="25"/>
      <c r="H12" s="26"/>
      <c r="I12" s="26"/>
      <c r="J12" s="25"/>
      <c r="K12" s="25"/>
      <c r="L12" s="26"/>
      <c r="M12" s="26"/>
      <c r="N12" s="25"/>
      <c r="O12" s="25"/>
      <c r="P12" s="26"/>
      <c r="Q12" s="26"/>
      <c r="R12" s="25"/>
      <c r="S12" s="25"/>
      <c r="T12" s="26"/>
      <c r="U12" s="26"/>
      <c r="V12" s="25"/>
      <c r="W12" s="25"/>
      <c r="X12" s="26"/>
      <c r="Y12" s="26"/>
      <c r="Z12" s="25"/>
      <c r="AA12" s="25"/>
      <c r="AB12" s="26"/>
      <c r="AC12" s="26"/>
      <c r="AD12" s="25"/>
      <c r="AE12" s="25"/>
      <c r="AF12" s="26"/>
      <c r="AG12" s="26"/>
      <c r="AH12" s="25"/>
    </row>
    <row r="13" spans="1:34" x14ac:dyDescent="0.25">
      <c r="A13" s="12"/>
      <c r="B13" s="104" t="s">
        <v>450</v>
      </c>
      <c r="C13" s="16"/>
      <c r="D13" s="16"/>
      <c r="E13" s="105">
        <v>880</v>
      </c>
      <c r="F13" s="15" t="s">
        <v>215</v>
      </c>
      <c r="G13" s="16"/>
      <c r="H13" s="16"/>
      <c r="I13" s="105" t="s">
        <v>451</v>
      </c>
      <c r="J13" s="15" t="s">
        <v>225</v>
      </c>
      <c r="K13" s="16"/>
      <c r="L13" s="16"/>
      <c r="M13" s="105" t="s">
        <v>452</v>
      </c>
      <c r="N13" s="15" t="s">
        <v>225</v>
      </c>
      <c r="O13" s="16"/>
      <c r="P13" s="16"/>
      <c r="Q13" s="105" t="s">
        <v>453</v>
      </c>
      <c r="R13" s="15" t="s">
        <v>225</v>
      </c>
      <c r="S13" s="16"/>
      <c r="T13" s="16"/>
      <c r="U13" s="105" t="s">
        <v>454</v>
      </c>
      <c r="V13" s="15" t="s">
        <v>225</v>
      </c>
      <c r="W13" s="16"/>
      <c r="X13" s="16"/>
      <c r="Y13" s="105">
        <v>838</v>
      </c>
      <c r="Z13" s="15" t="s">
        <v>215</v>
      </c>
      <c r="AA13" s="16"/>
      <c r="AB13" s="16"/>
      <c r="AC13" s="105" t="s">
        <v>455</v>
      </c>
      <c r="AD13" s="15" t="s">
        <v>225</v>
      </c>
      <c r="AE13" s="16"/>
      <c r="AF13" s="16"/>
      <c r="AG13" s="105" t="s">
        <v>456</v>
      </c>
      <c r="AH13" s="15" t="s">
        <v>225</v>
      </c>
    </row>
    <row r="14" spans="1:34" ht="15.75" thickBot="1" x14ac:dyDescent="0.3">
      <c r="A14" s="12"/>
      <c r="B14" s="100" t="s">
        <v>457</v>
      </c>
      <c r="C14" s="28"/>
      <c r="D14" s="28"/>
      <c r="E14" s="101" t="s">
        <v>386</v>
      </c>
      <c r="F14" s="102" t="s">
        <v>225</v>
      </c>
      <c r="G14" s="28"/>
      <c r="H14" s="28"/>
      <c r="I14" s="101">
        <v>175</v>
      </c>
      <c r="J14" s="102" t="s">
        <v>215</v>
      </c>
      <c r="K14" s="28"/>
      <c r="L14" s="102"/>
      <c r="M14" s="106" t="s">
        <v>217</v>
      </c>
      <c r="N14" s="102"/>
      <c r="O14" s="28"/>
      <c r="P14" s="28"/>
      <c r="Q14" s="101" t="s">
        <v>458</v>
      </c>
      <c r="R14" s="102" t="s">
        <v>225</v>
      </c>
      <c r="S14" s="28"/>
      <c r="T14" s="28"/>
      <c r="U14" s="103">
        <v>4603</v>
      </c>
      <c r="V14" s="102" t="s">
        <v>215</v>
      </c>
      <c r="W14" s="28"/>
      <c r="X14" s="28"/>
      <c r="Y14" s="101" t="s">
        <v>459</v>
      </c>
      <c r="Z14" s="102" t="s">
        <v>225</v>
      </c>
      <c r="AA14" s="28"/>
      <c r="AB14" s="102"/>
      <c r="AC14" s="106" t="s">
        <v>217</v>
      </c>
      <c r="AD14" s="102" t="s">
        <v>215</v>
      </c>
      <c r="AE14" s="28"/>
      <c r="AF14" s="28"/>
      <c r="AG14" s="103">
        <v>4282</v>
      </c>
      <c r="AH14" s="102" t="s">
        <v>215</v>
      </c>
    </row>
    <row r="15" spans="1:34" x14ac:dyDescent="0.25">
      <c r="A15" s="12"/>
      <c r="B15" s="25"/>
      <c r="C15" s="25"/>
      <c r="D15" s="26"/>
      <c r="E15" s="26"/>
      <c r="F15" s="25"/>
      <c r="G15" s="25"/>
      <c r="H15" s="26"/>
      <c r="I15" s="26"/>
      <c r="J15" s="25"/>
      <c r="K15" s="25"/>
      <c r="L15" s="26"/>
      <c r="M15" s="26"/>
      <c r="N15" s="25"/>
      <c r="O15" s="25"/>
      <c r="P15" s="26"/>
      <c r="Q15" s="26"/>
      <c r="R15" s="25"/>
      <c r="S15" s="25"/>
      <c r="T15" s="26"/>
      <c r="U15" s="26"/>
      <c r="V15" s="25"/>
      <c r="W15" s="25"/>
      <c r="X15" s="26"/>
      <c r="Y15" s="26"/>
      <c r="Z15" s="25"/>
      <c r="AA15" s="25"/>
      <c r="AB15" s="26"/>
      <c r="AC15" s="26"/>
      <c r="AD15" s="25"/>
      <c r="AE15" s="25"/>
      <c r="AF15" s="26"/>
      <c r="AG15" s="26"/>
      <c r="AH15" s="25"/>
    </row>
    <row r="16" spans="1:34" ht="15.75" thickBot="1" x14ac:dyDescent="0.3">
      <c r="A16" s="12"/>
      <c r="B16" s="107"/>
      <c r="C16" s="16"/>
      <c r="D16" s="16"/>
      <c r="E16" s="105">
        <v>537</v>
      </c>
      <c r="F16" s="15" t="s">
        <v>215</v>
      </c>
      <c r="G16" s="16"/>
      <c r="H16" s="16"/>
      <c r="I16" s="105" t="s">
        <v>460</v>
      </c>
      <c r="J16" s="15" t="s">
        <v>225</v>
      </c>
      <c r="K16" s="16"/>
      <c r="L16" s="16"/>
      <c r="M16" s="105" t="s">
        <v>452</v>
      </c>
      <c r="N16" s="15" t="s">
        <v>225</v>
      </c>
      <c r="O16" s="16"/>
      <c r="P16" s="16"/>
      <c r="Q16" s="105" t="s">
        <v>461</v>
      </c>
      <c r="R16" s="15" t="s">
        <v>225</v>
      </c>
      <c r="S16" s="16"/>
      <c r="T16" s="16"/>
      <c r="U16" s="105" t="s">
        <v>389</v>
      </c>
      <c r="V16" s="15" t="s">
        <v>225</v>
      </c>
      <c r="W16" s="16"/>
      <c r="X16" s="16"/>
      <c r="Y16" s="105">
        <v>517</v>
      </c>
      <c r="Z16" s="15" t="s">
        <v>215</v>
      </c>
      <c r="AA16" s="16"/>
      <c r="AB16" s="16"/>
      <c r="AC16" s="105" t="s">
        <v>455</v>
      </c>
      <c r="AD16" s="15" t="s">
        <v>225</v>
      </c>
      <c r="AE16" s="16"/>
      <c r="AF16" s="16"/>
      <c r="AG16" s="105" t="s">
        <v>462</v>
      </c>
      <c r="AH16" s="15" t="s">
        <v>225</v>
      </c>
    </row>
    <row r="17" spans="1:34" x14ac:dyDescent="0.25">
      <c r="A17" s="12"/>
      <c r="B17" s="25"/>
      <c r="C17" s="25"/>
      <c r="D17" s="26"/>
      <c r="E17" s="26"/>
      <c r="F17" s="25"/>
      <c r="G17" s="25"/>
      <c r="H17" s="26"/>
      <c r="I17" s="26"/>
      <c r="J17" s="25"/>
      <c r="K17" s="25"/>
      <c r="L17" s="26"/>
      <c r="M17" s="26"/>
      <c r="N17" s="25"/>
      <c r="O17" s="25"/>
      <c r="P17" s="26"/>
      <c r="Q17" s="26"/>
      <c r="R17" s="25"/>
      <c r="S17" s="25"/>
      <c r="T17" s="26"/>
      <c r="U17" s="26"/>
      <c r="V17" s="25"/>
      <c r="W17" s="25"/>
      <c r="X17" s="26"/>
      <c r="Y17" s="26"/>
      <c r="Z17" s="25"/>
      <c r="AA17" s="25"/>
      <c r="AB17" s="26"/>
      <c r="AC17" s="26"/>
      <c r="AD17" s="25"/>
      <c r="AE17" s="25"/>
      <c r="AF17" s="26"/>
      <c r="AG17" s="26"/>
      <c r="AH17" s="25"/>
    </row>
    <row r="18" spans="1:34" ht="22.5" x14ac:dyDescent="0.25">
      <c r="A18" s="12"/>
      <c r="B18" s="100" t="s">
        <v>463</v>
      </c>
      <c r="C18" s="28"/>
      <c r="D18" s="28"/>
      <c r="E18" s="103">
        <v>2302</v>
      </c>
      <c r="F18" s="102" t="s">
        <v>215</v>
      </c>
      <c r="G18" s="28"/>
      <c r="H18" s="102"/>
      <c r="I18" s="106" t="s">
        <v>217</v>
      </c>
      <c r="J18" s="102" t="s">
        <v>215</v>
      </c>
      <c r="K18" s="28"/>
      <c r="L18" s="102"/>
      <c r="M18" s="106" t="s">
        <v>217</v>
      </c>
      <c r="N18" s="102" t="s">
        <v>215</v>
      </c>
      <c r="O18" s="28"/>
      <c r="P18" s="28"/>
      <c r="Q18" s="103">
        <v>2302</v>
      </c>
      <c r="R18" s="102" t="s">
        <v>215</v>
      </c>
      <c r="S18" s="28"/>
      <c r="T18" s="28"/>
      <c r="U18" s="103">
        <v>16016</v>
      </c>
      <c r="V18" s="102" t="s">
        <v>215</v>
      </c>
      <c r="W18" s="28"/>
      <c r="X18" s="28"/>
      <c r="Y18" s="101" t="s">
        <v>464</v>
      </c>
      <c r="Z18" s="102" t="s">
        <v>225</v>
      </c>
      <c r="AA18" s="28"/>
      <c r="AB18" s="102"/>
      <c r="AC18" s="106" t="s">
        <v>217</v>
      </c>
      <c r="AD18" s="102" t="s">
        <v>215</v>
      </c>
      <c r="AE18" s="28"/>
      <c r="AF18" s="28"/>
      <c r="AG18" s="103">
        <v>15676</v>
      </c>
      <c r="AH18" s="102" t="s">
        <v>215</v>
      </c>
    </row>
    <row r="19" spans="1:34" ht="15.75" thickBot="1" x14ac:dyDescent="0.3">
      <c r="A19" s="12"/>
      <c r="B19" s="104" t="s">
        <v>465</v>
      </c>
      <c r="C19" s="16"/>
      <c r="D19" s="16"/>
      <c r="E19" s="105" t="s">
        <v>466</v>
      </c>
      <c r="F19" s="15" t="s">
        <v>225</v>
      </c>
      <c r="G19" s="16"/>
      <c r="H19" s="15"/>
      <c r="I19" s="108" t="s">
        <v>217</v>
      </c>
      <c r="J19" s="15" t="s">
        <v>215</v>
      </c>
      <c r="K19" s="16"/>
      <c r="L19" s="15"/>
      <c r="M19" s="108" t="s">
        <v>217</v>
      </c>
      <c r="N19" s="15" t="s">
        <v>215</v>
      </c>
      <c r="O19" s="16"/>
      <c r="P19" s="16"/>
      <c r="Q19" s="105" t="s">
        <v>466</v>
      </c>
      <c r="R19" s="15" t="s">
        <v>225</v>
      </c>
      <c r="S19" s="16"/>
      <c r="T19" s="16"/>
      <c r="U19" s="105" t="s">
        <v>467</v>
      </c>
      <c r="V19" s="15" t="s">
        <v>225</v>
      </c>
      <c r="W19" s="16"/>
      <c r="X19" s="16"/>
      <c r="Y19" s="105">
        <v>133</v>
      </c>
      <c r="Z19" s="15" t="s">
        <v>215</v>
      </c>
      <c r="AA19" s="16"/>
      <c r="AB19" s="15"/>
      <c r="AC19" s="108" t="s">
        <v>217</v>
      </c>
      <c r="AD19" s="15" t="s">
        <v>215</v>
      </c>
      <c r="AE19" s="16"/>
      <c r="AF19" s="16"/>
      <c r="AG19" s="105" t="s">
        <v>468</v>
      </c>
      <c r="AH19" s="15" t="s">
        <v>225</v>
      </c>
    </row>
    <row r="20" spans="1:34" x14ac:dyDescent="0.25">
      <c r="A20" s="12"/>
      <c r="B20" s="25"/>
      <c r="C20" s="25"/>
      <c r="D20" s="26"/>
      <c r="E20" s="26"/>
      <c r="F20" s="25"/>
      <c r="G20" s="25"/>
      <c r="H20" s="26"/>
      <c r="I20" s="26"/>
      <c r="J20" s="25"/>
      <c r="K20" s="25"/>
      <c r="L20" s="26"/>
      <c r="M20" s="26"/>
      <c r="N20" s="25"/>
      <c r="O20" s="25"/>
      <c r="P20" s="26"/>
      <c r="Q20" s="26"/>
      <c r="R20" s="25"/>
      <c r="S20" s="25"/>
      <c r="T20" s="26"/>
      <c r="U20" s="26"/>
      <c r="V20" s="25"/>
      <c r="W20" s="25"/>
      <c r="X20" s="26"/>
      <c r="Y20" s="26"/>
      <c r="Z20" s="25"/>
      <c r="AA20" s="25"/>
      <c r="AB20" s="26"/>
      <c r="AC20" s="26"/>
      <c r="AD20" s="25"/>
      <c r="AE20" s="25"/>
      <c r="AF20" s="26"/>
      <c r="AG20" s="26"/>
      <c r="AH20" s="25"/>
    </row>
    <row r="21" spans="1:34" ht="15.75" thickBot="1" x14ac:dyDescent="0.3">
      <c r="A21" s="12"/>
      <c r="B21" s="109"/>
      <c r="C21" s="28"/>
      <c r="D21" s="28"/>
      <c r="E21" s="103">
        <v>1403</v>
      </c>
      <c r="F21" s="102" t="s">
        <v>215</v>
      </c>
      <c r="G21" s="28"/>
      <c r="H21" s="102"/>
      <c r="I21" s="106" t="s">
        <v>217</v>
      </c>
      <c r="J21" s="102" t="s">
        <v>215</v>
      </c>
      <c r="K21" s="28"/>
      <c r="L21" s="102"/>
      <c r="M21" s="106" t="s">
        <v>217</v>
      </c>
      <c r="N21" s="102" t="s">
        <v>215</v>
      </c>
      <c r="O21" s="28"/>
      <c r="P21" s="28"/>
      <c r="Q21" s="103">
        <v>1403</v>
      </c>
      <c r="R21" s="102" t="s">
        <v>215</v>
      </c>
      <c r="S21" s="28"/>
      <c r="T21" s="28"/>
      <c r="U21" s="103">
        <v>9759</v>
      </c>
      <c r="V21" s="102" t="s">
        <v>215</v>
      </c>
      <c r="W21" s="28"/>
      <c r="X21" s="28"/>
      <c r="Y21" s="101" t="s">
        <v>469</v>
      </c>
      <c r="Z21" s="102" t="s">
        <v>225</v>
      </c>
      <c r="AA21" s="28"/>
      <c r="AB21" s="102"/>
      <c r="AC21" s="106" t="s">
        <v>217</v>
      </c>
      <c r="AD21" s="102" t="s">
        <v>215</v>
      </c>
      <c r="AE21" s="28"/>
      <c r="AF21" s="28"/>
      <c r="AG21" s="103">
        <v>9552</v>
      </c>
      <c r="AH21" s="102" t="s">
        <v>215</v>
      </c>
    </row>
    <row r="22" spans="1:34" x14ac:dyDescent="0.25">
      <c r="A22" s="12"/>
      <c r="B22" s="25"/>
      <c r="C22" s="25"/>
      <c r="D22" s="26"/>
      <c r="E22" s="26"/>
      <c r="F22" s="25"/>
      <c r="G22" s="25"/>
      <c r="H22" s="26"/>
      <c r="I22" s="26"/>
      <c r="J22" s="25"/>
      <c r="K22" s="25"/>
      <c r="L22" s="26"/>
      <c r="M22" s="26"/>
      <c r="N22" s="25"/>
      <c r="O22" s="25"/>
      <c r="P22" s="26"/>
      <c r="Q22" s="26"/>
      <c r="R22" s="25"/>
      <c r="S22" s="25"/>
      <c r="T22" s="26"/>
      <c r="U22" s="26"/>
      <c r="V22" s="25"/>
      <c r="W22" s="25"/>
      <c r="X22" s="26"/>
      <c r="Y22" s="26"/>
      <c r="Z22" s="25"/>
      <c r="AA22" s="25"/>
      <c r="AB22" s="26"/>
      <c r="AC22" s="26"/>
      <c r="AD22" s="25"/>
      <c r="AE22" s="25"/>
      <c r="AF22" s="26"/>
      <c r="AG22" s="26"/>
      <c r="AH22" s="25"/>
    </row>
    <row r="23" spans="1:34" ht="15.75" thickBot="1" x14ac:dyDescent="0.3">
      <c r="A23" s="12"/>
      <c r="B23" s="104" t="s">
        <v>470</v>
      </c>
      <c r="C23" s="16"/>
      <c r="D23" s="16" t="s">
        <v>214</v>
      </c>
      <c r="E23" s="105">
        <v>238</v>
      </c>
      <c r="F23" s="15" t="s">
        <v>215</v>
      </c>
      <c r="G23" s="16"/>
      <c r="H23" s="16" t="s">
        <v>214</v>
      </c>
      <c r="I23" s="110">
        <v>3430</v>
      </c>
      <c r="J23" s="15" t="s">
        <v>215</v>
      </c>
      <c r="K23" s="16"/>
      <c r="L23" s="16" t="s">
        <v>214</v>
      </c>
      <c r="M23" s="105" t="s">
        <v>471</v>
      </c>
      <c r="N23" s="15" t="s">
        <v>225</v>
      </c>
      <c r="O23" s="16"/>
      <c r="P23" s="16" t="s">
        <v>214</v>
      </c>
      <c r="Q23" s="105" t="s">
        <v>472</v>
      </c>
      <c r="R23" s="15" t="s">
        <v>225</v>
      </c>
      <c r="S23" s="16"/>
      <c r="T23" s="16" t="s">
        <v>214</v>
      </c>
      <c r="U23" s="105">
        <v>238</v>
      </c>
      <c r="V23" s="15" t="s">
        <v>215</v>
      </c>
      <c r="W23" s="16"/>
      <c r="X23" s="16" t="s">
        <v>214</v>
      </c>
      <c r="Y23" s="110">
        <v>3430</v>
      </c>
      <c r="Z23" s="15" t="s">
        <v>215</v>
      </c>
      <c r="AA23" s="16"/>
      <c r="AB23" s="16" t="s">
        <v>214</v>
      </c>
      <c r="AC23" s="105" t="s">
        <v>471</v>
      </c>
      <c r="AD23" s="15" t="s">
        <v>225</v>
      </c>
      <c r="AE23" s="16"/>
      <c r="AF23" s="16" t="s">
        <v>214</v>
      </c>
      <c r="AG23" s="105" t="s">
        <v>472</v>
      </c>
      <c r="AH23" s="15" t="s">
        <v>225</v>
      </c>
    </row>
    <row r="24" spans="1:34" ht="15.75" thickTop="1" x14ac:dyDescent="0.25">
      <c r="A24" s="12"/>
      <c r="B24" s="25"/>
      <c r="C24" s="25"/>
      <c r="D24" s="30"/>
      <c r="E24" s="30"/>
      <c r="F24" s="25"/>
      <c r="G24" s="25"/>
      <c r="H24" s="30"/>
      <c r="I24" s="30"/>
      <c r="J24" s="25"/>
      <c r="K24" s="25"/>
      <c r="L24" s="30"/>
      <c r="M24" s="30"/>
      <c r="N24" s="25"/>
      <c r="O24" s="25"/>
      <c r="P24" s="30"/>
      <c r="Q24" s="30"/>
      <c r="R24" s="25"/>
      <c r="S24" s="25"/>
      <c r="T24" s="30"/>
      <c r="U24" s="30"/>
      <c r="V24" s="25"/>
      <c r="W24" s="25"/>
      <c r="X24" s="30"/>
      <c r="Y24" s="30"/>
      <c r="Z24" s="25"/>
      <c r="AA24" s="25"/>
      <c r="AB24" s="30"/>
      <c r="AC24" s="30"/>
      <c r="AD24" s="25"/>
      <c r="AE24" s="25"/>
      <c r="AF24" s="30"/>
      <c r="AG24" s="30"/>
      <c r="AH24" s="25"/>
    </row>
    <row r="25" spans="1:34" x14ac:dyDescent="0.25">
      <c r="A25" s="12"/>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c r="AE25" s="112"/>
      <c r="AF25" s="112"/>
      <c r="AG25" s="112"/>
      <c r="AH25" s="112"/>
    </row>
    <row r="26" spans="1:34"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2"/>
      <c r="B27" s="34"/>
      <c r="C27" s="34"/>
      <c r="D27" s="59" t="s">
        <v>428</v>
      </c>
      <c r="E27" s="59"/>
      <c r="F27" s="59"/>
      <c r="G27" s="59"/>
      <c r="H27" s="59"/>
      <c r="I27" s="59"/>
      <c r="J27" s="59"/>
      <c r="K27" s="59"/>
      <c r="L27" s="59"/>
      <c r="M27" s="59"/>
      <c r="N27" s="59"/>
      <c r="O27" s="59"/>
      <c r="P27" s="59"/>
      <c r="Q27" s="59"/>
      <c r="R27" s="34"/>
      <c r="S27" s="34"/>
      <c r="T27" s="59" t="s">
        <v>429</v>
      </c>
      <c r="U27" s="59"/>
      <c r="V27" s="59"/>
      <c r="W27" s="59"/>
      <c r="X27" s="59"/>
      <c r="Y27" s="59"/>
      <c r="Z27" s="59"/>
      <c r="AA27" s="59"/>
      <c r="AB27" s="59"/>
      <c r="AC27" s="59"/>
      <c r="AD27" s="59"/>
      <c r="AE27" s="59"/>
      <c r="AF27" s="59"/>
      <c r="AG27" s="59"/>
      <c r="AH27" s="34"/>
    </row>
    <row r="28" spans="1:34" ht="15.75" thickBot="1" x14ac:dyDescent="0.3">
      <c r="A28" s="12"/>
      <c r="B28" s="34"/>
      <c r="C28" s="34"/>
      <c r="D28" s="111">
        <v>41547</v>
      </c>
      <c r="E28" s="111"/>
      <c r="F28" s="111"/>
      <c r="G28" s="111"/>
      <c r="H28" s="111"/>
      <c r="I28" s="111"/>
      <c r="J28" s="111"/>
      <c r="K28" s="111"/>
      <c r="L28" s="111"/>
      <c r="M28" s="111"/>
      <c r="N28" s="111"/>
      <c r="O28" s="111"/>
      <c r="P28" s="111"/>
      <c r="Q28" s="111"/>
      <c r="R28" s="34"/>
      <c r="S28" s="34"/>
      <c r="T28" s="111">
        <v>41547</v>
      </c>
      <c r="U28" s="111"/>
      <c r="V28" s="111"/>
      <c r="W28" s="111"/>
      <c r="X28" s="111"/>
      <c r="Y28" s="111"/>
      <c r="Z28" s="111"/>
      <c r="AA28" s="111"/>
      <c r="AB28" s="111"/>
      <c r="AC28" s="111"/>
      <c r="AD28" s="111"/>
      <c r="AE28" s="111"/>
      <c r="AF28" s="111"/>
      <c r="AG28" s="111"/>
      <c r="AH28" s="34"/>
    </row>
    <row r="29" spans="1:34" x14ac:dyDescent="0.25">
      <c r="A29" s="12"/>
      <c r="B29" s="34"/>
      <c r="C29" s="34"/>
      <c r="D29" s="60" t="s">
        <v>430</v>
      </c>
      <c r="E29" s="60"/>
      <c r="F29" s="61"/>
      <c r="G29" s="61"/>
      <c r="H29" s="60" t="s">
        <v>434</v>
      </c>
      <c r="I29" s="60"/>
      <c r="J29" s="61"/>
      <c r="K29" s="61"/>
      <c r="L29" s="60" t="s">
        <v>436</v>
      </c>
      <c r="M29" s="60"/>
      <c r="N29" s="61"/>
      <c r="O29" s="61"/>
      <c r="P29" s="60" t="s">
        <v>440</v>
      </c>
      <c r="Q29" s="60"/>
      <c r="R29" s="34"/>
      <c r="S29" s="34"/>
      <c r="T29" s="60" t="s">
        <v>430</v>
      </c>
      <c r="U29" s="60"/>
      <c r="V29" s="61"/>
      <c r="W29" s="61"/>
      <c r="X29" s="60" t="s">
        <v>434</v>
      </c>
      <c r="Y29" s="60"/>
      <c r="Z29" s="61"/>
      <c r="AA29" s="61"/>
      <c r="AB29" s="60" t="s">
        <v>436</v>
      </c>
      <c r="AC29" s="60"/>
      <c r="AD29" s="61"/>
      <c r="AE29" s="61"/>
      <c r="AF29" s="60" t="s">
        <v>440</v>
      </c>
      <c r="AG29" s="60"/>
      <c r="AH29" s="34"/>
    </row>
    <row r="30" spans="1:34" x14ac:dyDescent="0.25">
      <c r="A30" s="12"/>
      <c r="B30" s="34"/>
      <c r="C30" s="34"/>
      <c r="D30" s="59" t="s">
        <v>431</v>
      </c>
      <c r="E30" s="59"/>
      <c r="F30" s="34"/>
      <c r="G30" s="34"/>
      <c r="H30" s="59" t="s">
        <v>435</v>
      </c>
      <c r="I30" s="59"/>
      <c r="J30" s="34"/>
      <c r="K30" s="34"/>
      <c r="L30" s="59" t="s">
        <v>437</v>
      </c>
      <c r="M30" s="59"/>
      <c r="N30" s="34"/>
      <c r="O30" s="34"/>
      <c r="P30" s="59" t="s">
        <v>441</v>
      </c>
      <c r="Q30" s="59"/>
      <c r="R30" s="34"/>
      <c r="S30" s="34"/>
      <c r="T30" s="59" t="s">
        <v>431</v>
      </c>
      <c r="U30" s="59"/>
      <c r="V30" s="34"/>
      <c r="W30" s="34"/>
      <c r="X30" s="59" t="s">
        <v>435</v>
      </c>
      <c r="Y30" s="59"/>
      <c r="Z30" s="34"/>
      <c r="AA30" s="34"/>
      <c r="AB30" s="59" t="s">
        <v>437</v>
      </c>
      <c r="AC30" s="59"/>
      <c r="AD30" s="34"/>
      <c r="AE30" s="34"/>
      <c r="AF30" s="59" t="s">
        <v>441</v>
      </c>
      <c r="AG30" s="59"/>
      <c r="AH30" s="34"/>
    </row>
    <row r="31" spans="1:34" x14ac:dyDescent="0.25">
      <c r="A31" s="12"/>
      <c r="B31" s="34"/>
      <c r="C31" s="34"/>
      <c r="D31" s="59" t="s">
        <v>432</v>
      </c>
      <c r="E31" s="59"/>
      <c r="F31" s="34"/>
      <c r="G31" s="34"/>
      <c r="H31" s="59"/>
      <c r="I31" s="59"/>
      <c r="J31" s="34"/>
      <c r="K31" s="34"/>
      <c r="L31" s="59" t="s">
        <v>438</v>
      </c>
      <c r="M31" s="59"/>
      <c r="N31" s="34"/>
      <c r="O31" s="34"/>
      <c r="P31" s="59" t="s">
        <v>442</v>
      </c>
      <c r="Q31" s="59"/>
      <c r="R31" s="34"/>
      <c r="S31" s="34"/>
      <c r="T31" s="59" t="s">
        <v>432</v>
      </c>
      <c r="U31" s="59"/>
      <c r="V31" s="34"/>
      <c r="W31" s="34"/>
      <c r="X31" s="59"/>
      <c r="Y31" s="59"/>
      <c r="Z31" s="34"/>
      <c r="AA31" s="34"/>
      <c r="AB31" s="59" t="s">
        <v>438</v>
      </c>
      <c r="AC31" s="59"/>
      <c r="AD31" s="34"/>
      <c r="AE31" s="34"/>
      <c r="AF31" s="59" t="s">
        <v>442</v>
      </c>
      <c r="AG31" s="59"/>
      <c r="AH31" s="34"/>
    </row>
    <row r="32" spans="1:34" ht="15.75" thickBot="1" x14ac:dyDescent="0.3">
      <c r="A32" s="12"/>
      <c r="B32" s="34"/>
      <c r="C32" s="34"/>
      <c r="D32" s="58" t="s">
        <v>433</v>
      </c>
      <c r="E32" s="58"/>
      <c r="F32" s="34"/>
      <c r="G32" s="34"/>
      <c r="H32" s="58"/>
      <c r="I32" s="58"/>
      <c r="J32" s="34"/>
      <c r="K32" s="34"/>
      <c r="L32" s="58" t="s">
        <v>439</v>
      </c>
      <c r="M32" s="58"/>
      <c r="N32" s="34"/>
      <c r="O32" s="34"/>
      <c r="P32" s="58" t="s">
        <v>443</v>
      </c>
      <c r="Q32" s="58"/>
      <c r="R32" s="34"/>
      <c r="S32" s="34"/>
      <c r="T32" s="58" t="s">
        <v>433</v>
      </c>
      <c r="U32" s="58"/>
      <c r="V32" s="34"/>
      <c r="W32" s="34"/>
      <c r="X32" s="58"/>
      <c r="Y32" s="58"/>
      <c r="Z32" s="34"/>
      <c r="AA32" s="34"/>
      <c r="AB32" s="58" t="s">
        <v>439</v>
      </c>
      <c r="AC32" s="58"/>
      <c r="AD32" s="34"/>
      <c r="AE32" s="34"/>
      <c r="AF32" s="58" t="s">
        <v>443</v>
      </c>
      <c r="AG32" s="58"/>
      <c r="AH32" s="34"/>
    </row>
    <row r="33" spans="1:34" ht="15.75" thickBot="1" x14ac:dyDescent="0.3">
      <c r="A33" s="12"/>
      <c r="B33" s="100" t="s">
        <v>444</v>
      </c>
      <c r="C33" s="28"/>
      <c r="D33" s="28" t="s">
        <v>214</v>
      </c>
      <c r="E33" s="101" t="s">
        <v>473</v>
      </c>
      <c r="F33" s="102" t="s">
        <v>225</v>
      </c>
      <c r="G33" s="28"/>
      <c r="H33" s="28" t="s">
        <v>214</v>
      </c>
      <c r="I33" s="103">
        <v>1935</v>
      </c>
      <c r="J33" s="102" t="s">
        <v>215</v>
      </c>
      <c r="K33" s="28"/>
      <c r="L33" s="28" t="s">
        <v>214</v>
      </c>
      <c r="M33" s="101" t="s">
        <v>474</v>
      </c>
      <c r="N33" s="102" t="s">
        <v>225</v>
      </c>
      <c r="O33" s="28"/>
      <c r="P33" s="28" t="s">
        <v>214</v>
      </c>
      <c r="Q33" s="101" t="s">
        <v>475</v>
      </c>
      <c r="R33" s="102" t="s">
        <v>225</v>
      </c>
      <c r="S33" s="28"/>
      <c r="T33" s="28" t="s">
        <v>214</v>
      </c>
      <c r="U33" s="101" t="s">
        <v>476</v>
      </c>
      <c r="V33" s="102" t="s">
        <v>225</v>
      </c>
      <c r="W33" s="28"/>
      <c r="X33" s="28" t="s">
        <v>214</v>
      </c>
      <c r="Y33" s="103">
        <v>1310</v>
      </c>
      <c r="Z33" s="102" t="s">
        <v>215</v>
      </c>
      <c r="AA33" s="28"/>
      <c r="AB33" s="28" t="s">
        <v>214</v>
      </c>
      <c r="AC33" s="101" t="s">
        <v>477</v>
      </c>
      <c r="AD33" s="102" t="s">
        <v>225</v>
      </c>
      <c r="AE33" s="28"/>
      <c r="AF33" s="28" t="s">
        <v>214</v>
      </c>
      <c r="AG33" s="101" t="s">
        <v>478</v>
      </c>
      <c r="AH33" s="102" t="s">
        <v>225</v>
      </c>
    </row>
    <row r="34" spans="1:34" x14ac:dyDescent="0.25">
      <c r="A34" s="12"/>
      <c r="B34" s="25"/>
      <c r="C34" s="25"/>
      <c r="D34" s="26"/>
      <c r="E34" s="26"/>
      <c r="F34" s="25"/>
      <c r="G34" s="25"/>
      <c r="H34" s="26"/>
      <c r="I34" s="26"/>
      <c r="J34" s="25"/>
      <c r="K34" s="25"/>
      <c r="L34" s="26"/>
      <c r="M34" s="26"/>
      <c r="N34" s="25"/>
      <c r="O34" s="25"/>
      <c r="P34" s="26"/>
      <c r="Q34" s="26"/>
      <c r="R34" s="25"/>
      <c r="S34" s="25"/>
      <c r="T34" s="26"/>
      <c r="U34" s="26"/>
      <c r="V34" s="25"/>
      <c r="W34" s="25"/>
      <c r="X34" s="26"/>
      <c r="Y34" s="26"/>
      <c r="Z34" s="25"/>
      <c r="AA34" s="25"/>
      <c r="AB34" s="26"/>
      <c r="AC34" s="26"/>
      <c r="AD34" s="25"/>
      <c r="AE34" s="25"/>
      <c r="AF34" s="26"/>
      <c r="AG34" s="26"/>
      <c r="AH34" s="25"/>
    </row>
    <row r="35" spans="1:34" x14ac:dyDescent="0.25">
      <c r="A35" s="12"/>
      <c r="B35" s="104" t="s">
        <v>479</v>
      </c>
      <c r="C35" s="16"/>
      <c r="D35" s="16"/>
      <c r="E35" s="105" t="s">
        <v>480</v>
      </c>
      <c r="F35" s="15" t="s">
        <v>225</v>
      </c>
      <c r="G35" s="16"/>
      <c r="H35" s="16"/>
      <c r="I35" s="110">
        <v>1059</v>
      </c>
      <c r="J35" s="15" t="s">
        <v>215</v>
      </c>
      <c r="K35" s="16"/>
      <c r="L35" s="16"/>
      <c r="M35" s="110">
        <v>2741</v>
      </c>
      <c r="N35" s="15" t="s">
        <v>215</v>
      </c>
      <c r="O35" s="16"/>
      <c r="P35" s="16"/>
      <c r="Q35" s="105" t="s">
        <v>481</v>
      </c>
      <c r="R35" s="15" t="s">
        <v>225</v>
      </c>
      <c r="S35" s="16"/>
      <c r="T35" s="16"/>
      <c r="U35" s="110">
        <v>2591</v>
      </c>
      <c r="V35" s="15" t="s">
        <v>215</v>
      </c>
      <c r="W35" s="16"/>
      <c r="X35" s="16"/>
      <c r="Y35" s="110">
        <v>2236</v>
      </c>
      <c r="Z35" s="15" t="s">
        <v>215</v>
      </c>
      <c r="AA35" s="16"/>
      <c r="AB35" s="16"/>
      <c r="AC35" s="105" t="s">
        <v>482</v>
      </c>
      <c r="AD35" s="15" t="s">
        <v>225</v>
      </c>
      <c r="AE35" s="16"/>
      <c r="AF35" s="16"/>
      <c r="AG35" s="110">
        <v>3621</v>
      </c>
      <c r="AH35" s="15" t="s">
        <v>215</v>
      </c>
    </row>
    <row r="36" spans="1:34" ht="15.75" thickBot="1" x14ac:dyDescent="0.3">
      <c r="A36" s="12"/>
      <c r="B36" s="100" t="s">
        <v>483</v>
      </c>
      <c r="C36" s="28"/>
      <c r="D36" s="28"/>
      <c r="E36" s="103">
        <v>4923</v>
      </c>
      <c r="F36" s="102" t="s">
        <v>215</v>
      </c>
      <c r="G36" s="28"/>
      <c r="H36" s="28"/>
      <c r="I36" s="101" t="s">
        <v>484</v>
      </c>
      <c r="J36" s="102" t="s">
        <v>225</v>
      </c>
      <c r="K36" s="28"/>
      <c r="L36" s="102"/>
      <c r="M36" s="106" t="s">
        <v>217</v>
      </c>
      <c r="N36" s="102" t="s">
        <v>215</v>
      </c>
      <c r="O36" s="28"/>
      <c r="P36" s="28"/>
      <c r="Q36" s="103">
        <v>4512</v>
      </c>
      <c r="R36" s="102" t="s">
        <v>215</v>
      </c>
      <c r="S36" s="28"/>
      <c r="T36" s="28"/>
      <c r="U36" s="101" t="s">
        <v>387</v>
      </c>
      <c r="V36" s="102" t="s">
        <v>225</v>
      </c>
      <c r="W36" s="28"/>
      <c r="X36" s="28"/>
      <c r="Y36" s="101" t="s">
        <v>485</v>
      </c>
      <c r="Z36" s="102" t="s">
        <v>225</v>
      </c>
      <c r="AA36" s="28"/>
      <c r="AB36" s="102"/>
      <c r="AC36" s="106" t="s">
        <v>217</v>
      </c>
      <c r="AD36" s="102" t="s">
        <v>215</v>
      </c>
      <c r="AE36" s="28"/>
      <c r="AF36" s="28"/>
      <c r="AG36" s="101" t="s">
        <v>486</v>
      </c>
      <c r="AH36" s="102" t="s">
        <v>225</v>
      </c>
    </row>
    <row r="37" spans="1:34" x14ac:dyDescent="0.25">
      <c r="A37" s="12"/>
      <c r="B37" s="25"/>
      <c r="C37" s="25"/>
      <c r="D37" s="26"/>
      <c r="E37" s="26"/>
      <c r="F37" s="25"/>
      <c r="G37" s="25"/>
      <c r="H37" s="26"/>
      <c r="I37" s="26"/>
      <c r="J37" s="25"/>
      <c r="K37" s="25"/>
      <c r="L37" s="26"/>
      <c r="M37" s="26"/>
      <c r="N37" s="25"/>
      <c r="O37" s="25"/>
      <c r="P37" s="26"/>
      <c r="Q37" s="26"/>
      <c r="R37" s="25"/>
      <c r="S37" s="25"/>
      <c r="T37" s="26"/>
      <c r="U37" s="26"/>
      <c r="V37" s="25"/>
      <c r="W37" s="25"/>
      <c r="X37" s="26"/>
      <c r="Y37" s="26"/>
      <c r="Z37" s="25"/>
      <c r="AA37" s="25"/>
      <c r="AB37" s="26"/>
      <c r="AC37" s="26"/>
      <c r="AD37" s="25"/>
      <c r="AE37" s="25"/>
      <c r="AF37" s="26"/>
      <c r="AG37" s="26"/>
      <c r="AH37" s="25"/>
    </row>
    <row r="38" spans="1:34" ht="15.75" thickBot="1" x14ac:dyDescent="0.3">
      <c r="A38" s="12"/>
      <c r="B38" s="107"/>
      <c r="C38" s="16"/>
      <c r="D38" s="16"/>
      <c r="E38" s="105" t="s">
        <v>388</v>
      </c>
      <c r="F38" s="15" t="s">
        <v>225</v>
      </c>
      <c r="G38" s="16"/>
      <c r="H38" s="16"/>
      <c r="I38" s="105">
        <v>648</v>
      </c>
      <c r="J38" s="15" t="s">
        <v>215</v>
      </c>
      <c r="K38" s="16"/>
      <c r="L38" s="16"/>
      <c r="M38" s="110">
        <v>2741</v>
      </c>
      <c r="N38" s="15" t="s">
        <v>215</v>
      </c>
      <c r="O38" s="16"/>
      <c r="P38" s="16"/>
      <c r="Q38" s="105" t="s">
        <v>487</v>
      </c>
      <c r="R38" s="15" t="s">
        <v>225</v>
      </c>
      <c r="S38" s="16"/>
      <c r="T38" s="16"/>
      <c r="U38" s="110">
        <v>1583</v>
      </c>
      <c r="V38" s="15" t="s">
        <v>215</v>
      </c>
      <c r="W38" s="16"/>
      <c r="X38" s="16"/>
      <c r="Y38" s="110">
        <v>1367</v>
      </c>
      <c r="Z38" s="15" t="s">
        <v>215</v>
      </c>
      <c r="AA38" s="16"/>
      <c r="AB38" s="16"/>
      <c r="AC38" s="105" t="s">
        <v>482</v>
      </c>
      <c r="AD38" s="15" t="s">
        <v>225</v>
      </c>
      <c r="AE38" s="16"/>
      <c r="AF38" s="16"/>
      <c r="AG38" s="110">
        <v>1744</v>
      </c>
      <c r="AH38" s="15" t="s">
        <v>215</v>
      </c>
    </row>
    <row r="39" spans="1:34" x14ac:dyDescent="0.25">
      <c r="A39" s="12"/>
      <c r="B39" s="25"/>
      <c r="C39" s="25"/>
      <c r="D39" s="26"/>
      <c r="E39" s="26"/>
      <c r="F39" s="25"/>
      <c r="G39" s="25"/>
      <c r="H39" s="26"/>
      <c r="I39" s="26"/>
      <c r="J39" s="25"/>
      <c r="K39" s="25"/>
      <c r="L39" s="26"/>
      <c r="M39" s="26"/>
      <c r="N39" s="25"/>
      <c r="O39" s="25"/>
      <c r="P39" s="26"/>
      <c r="Q39" s="26"/>
      <c r="R39" s="25"/>
      <c r="S39" s="25"/>
      <c r="T39" s="26"/>
      <c r="U39" s="26"/>
      <c r="V39" s="25"/>
      <c r="W39" s="25"/>
      <c r="X39" s="26"/>
      <c r="Y39" s="26"/>
      <c r="Z39" s="25"/>
      <c r="AA39" s="25"/>
      <c r="AB39" s="26"/>
      <c r="AC39" s="26"/>
      <c r="AD39" s="25"/>
      <c r="AE39" s="25"/>
      <c r="AF39" s="26"/>
      <c r="AG39" s="26"/>
      <c r="AH39" s="25"/>
    </row>
    <row r="40" spans="1:34" ht="22.5" x14ac:dyDescent="0.25">
      <c r="A40" s="12"/>
      <c r="B40" s="100" t="s">
        <v>463</v>
      </c>
      <c r="C40" s="28"/>
      <c r="D40" s="28"/>
      <c r="E40" s="103">
        <v>5669</v>
      </c>
      <c r="F40" s="102" t="s">
        <v>215</v>
      </c>
      <c r="G40" s="28"/>
      <c r="H40" s="102"/>
      <c r="I40" s="106" t="s">
        <v>217</v>
      </c>
      <c r="J40" s="102" t="s">
        <v>215</v>
      </c>
      <c r="K40" s="28"/>
      <c r="L40" s="102"/>
      <c r="M40" s="106" t="s">
        <v>217</v>
      </c>
      <c r="N40" s="102" t="s">
        <v>215</v>
      </c>
      <c r="O40" s="28"/>
      <c r="P40" s="28"/>
      <c r="Q40" s="103">
        <v>5669</v>
      </c>
      <c r="R40" s="102" t="s">
        <v>215</v>
      </c>
      <c r="S40" s="28"/>
      <c r="T40" s="28"/>
      <c r="U40" s="103">
        <v>15439</v>
      </c>
      <c r="V40" s="102" t="s">
        <v>215</v>
      </c>
      <c r="W40" s="28"/>
      <c r="X40" s="28"/>
      <c r="Y40" s="101" t="s">
        <v>488</v>
      </c>
      <c r="Z40" s="102" t="s">
        <v>225</v>
      </c>
      <c r="AA40" s="28"/>
      <c r="AB40" s="102"/>
      <c r="AC40" s="106" t="s">
        <v>217</v>
      </c>
      <c r="AD40" s="102" t="s">
        <v>215</v>
      </c>
      <c r="AE40" s="28"/>
      <c r="AF40" s="28"/>
      <c r="AG40" s="103">
        <v>15284</v>
      </c>
      <c r="AH40" s="102" t="s">
        <v>215</v>
      </c>
    </row>
    <row r="41" spans="1:34" ht="15.75" thickBot="1" x14ac:dyDescent="0.3">
      <c r="A41" s="12"/>
      <c r="B41" s="104" t="s">
        <v>465</v>
      </c>
      <c r="C41" s="16"/>
      <c r="D41" s="16"/>
      <c r="E41" s="105" t="s">
        <v>489</v>
      </c>
      <c r="F41" s="15" t="s">
        <v>225</v>
      </c>
      <c r="G41" s="16"/>
      <c r="H41" s="15"/>
      <c r="I41" s="108" t="s">
        <v>217</v>
      </c>
      <c r="J41" s="15" t="s">
        <v>215</v>
      </c>
      <c r="K41" s="16"/>
      <c r="L41" s="15"/>
      <c r="M41" s="108" t="s">
        <v>217</v>
      </c>
      <c r="N41" s="15" t="s">
        <v>215</v>
      </c>
      <c r="O41" s="16"/>
      <c r="P41" s="16"/>
      <c r="Q41" s="105" t="s">
        <v>489</v>
      </c>
      <c r="R41" s="15" t="s">
        <v>225</v>
      </c>
      <c r="S41" s="16"/>
      <c r="T41" s="16"/>
      <c r="U41" s="105" t="s">
        <v>490</v>
      </c>
      <c r="V41" s="15" t="s">
        <v>225</v>
      </c>
      <c r="W41" s="16"/>
      <c r="X41" s="16"/>
      <c r="Y41" s="105">
        <v>61</v>
      </c>
      <c r="Z41" s="15" t="s">
        <v>215</v>
      </c>
      <c r="AA41" s="16"/>
      <c r="AB41" s="15"/>
      <c r="AC41" s="108" t="s">
        <v>217</v>
      </c>
      <c r="AD41" s="15" t="s">
        <v>215</v>
      </c>
      <c r="AE41" s="16"/>
      <c r="AF41" s="16"/>
      <c r="AG41" s="105" t="s">
        <v>491</v>
      </c>
      <c r="AH41" s="15" t="s">
        <v>225</v>
      </c>
    </row>
    <row r="42" spans="1:34" x14ac:dyDescent="0.25">
      <c r="A42" s="12"/>
      <c r="B42" s="25"/>
      <c r="C42" s="25"/>
      <c r="D42" s="26"/>
      <c r="E42" s="26"/>
      <c r="F42" s="25"/>
      <c r="G42" s="25"/>
      <c r="H42" s="26"/>
      <c r="I42" s="26"/>
      <c r="J42" s="25"/>
      <c r="K42" s="25"/>
      <c r="L42" s="26"/>
      <c r="M42" s="26"/>
      <c r="N42" s="25"/>
      <c r="O42" s="25"/>
      <c r="P42" s="26"/>
      <c r="Q42" s="26"/>
      <c r="R42" s="25"/>
      <c r="S42" s="25"/>
      <c r="T42" s="26"/>
      <c r="U42" s="26"/>
      <c r="V42" s="25"/>
      <c r="W42" s="25"/>
      <c r="X42" s="26"/>
      <c r="Y42" s="26"/>
      <c r="Z42" s="25"/>
      <c r="AA42" s="25"/>
      <c r="AB42" s="26"/>
      <c r="AC42" s="26"/>
      <c r="AD42" s="25"/>
      <c r="AE42" s="25"/>
      <c r="AF42" s="26"/>
      <c r="AG42" s="26"/>
      <c r="AH42" s="25"/>
    </row>
    <row r="43" spans="1:34" ht="15.75" thickBot="1" x14ac:dyDescent="0.3">
      <c r="A43" s="12"/>
      <c r="B43" s="109"/>
      <c r="C43" s="28"/>
      <c r="D43" s="28"/>
      <c r="E43" s="103">
        <v>3464</v>
      </c>
      <c r="F43" s="102" t="s">
        <v>215</v>
      </c>
      <c r="G43" s="28"/>
      <c r="H43" s="102"/>
      <c r="I43" s="106" t="s">
        <v>217</v>
      </c>
      <c r="J43" s="102" t="s">
        <v>215</v>
      </c>
      <c r="K43" s="28"/>
      <c r="L43" s="102"/>
      <c r="M43" s="106" t="s">
        <v>217</v>
      </c>
      <c r="N43" s="102" t="s">
        <v>215</v>
      </c>
      <c r="O43" s="28"/>
      <c r="P43" s="28"/>
      <c r="Q43" s="103">
        <v>3464</v>
      </c>
      <c r="R43" s="102" t="s">
        <v>215</v>
      </c>
      <c r="S43" s="28"/>
      <c r="T43" s="28"/>
      <c r="U43" s="103">
        <v>9433</v>
      </c>
      <c r="V43" s="102" t="s">
        <v>215</v>
      </c>
      <c r="W43" s="28"/>
      <c r="X43" s="28"/>
      <c r="Y43" s="101" t="s">
        <v>492</v>
      </c>
      <c r="Z43" s="102" t="s">
        <v>225</v>
      </c>
      <c r="AA43" s="28"/>
      <c r="AB43" s="102"/>
      <c r="AC43" s="106" t="s">
        <v>217</v>
      </c>
      <c r="AD43" s="102" t="s">
        <v>215</v>
      </c>
      <c r="AE43" s="28"/>
      <c r="AF43" s="28"/>
      <c r="AG43" s="103">
        <v>9339</v>
      </c>
      <c r="AH43" s="102" t="s">
        <v>215</v>
      </c>
    </row>
    <row r="44" spans="1:34" x14ac:dyDescent="0.25">
      <c r="A44" s="12"/>
      <c r="B44" s="25"/>
      <c r="C44" s="25"/>
      <c r="D44" s="26"/>
      <c r="E44" s="26"/>
      <c r="F44" s="25"/>
      <c r="G44" s="25"/>
      <c r="H44" s="26"/>
      <c r="I44" s="26"/>
      <c r="J44" s="25"/>
      <c r="K44" s="25"/>
      <c r="L44" s="26"/>
      <c r="M44" s="26"/>
      <c r="N44" s="25"/>
      <c r="O44" s="25"/>
      <c r="P44" s="26"/>
      <c r="Q44" s="26"/>
      <c r="R44" s="25"/>
      <c r="S44" s="25"/>
      <c r="T44" s="26"/>
      <c r="U44" s="26"/>
      <c r="V44" s="25"/>
      <c r="W44" s="25"/>
      <c r="X44" s="26"/>
      <c r="Y44" s="26"/>
      <c r="Z44" s="25"/>
      <c r="AA44" s="25"/>
      <c r="AB44" s="26"/>
      <c r="AC44" s="26"/>
      <c r="AD44" s="25"/>
      <c r="AE44" s="25"/>
      <c r="AF44" s="26"/>
      <c r="AG44" s="26"/>
      <c r="AH44" s="25"/>
    </row>
    <row r="45" spans="1:34" ht="15.75" thickBot="1" x14ac:dyDescent="0.3">
      <c r="A45" s="12"/>
      <c r="B45" s="104" t="s">
        <v>470</v>
      </c>
      <c r="C45" s="16"/>
      <c r="D45" s="16" t="s">
        <v>214</v>
      </c>
      <c r="E45" s="105" t="s">
        <v>493</v>
      </c>
      <c r="F45" s="15" t="s">
        <v>225</v>
      </c>
      <c r="G45" s="16"/>
      <c r="H45" s="16" t="s">
        <v>214</v>
      </c>
      <c r="I45" s="110">
        <v>2583</v>
      </c>
      <c r="J45" s="15" t="s">
        <v>215</v>
      </c>
      <c r="K45" s="16"/>
      <c r="L45" s="16" t="s">
        <v>214</v>
      </c>
      <c r="M45" s="105" t="s">
        <v>494</v>
      </c>
      <c r="N45" s="15" t="s">
        <v>225</v>
      </c>
      <c r="O45" s="16"/>
      <c r="P45" s="16" t="s">
        <v>214</v>
      </c>
      <c r="Q45" s="105" t="s">
        <v>495</v>
      </c>
      <c r="R45" s="15" t="s">
        <v>225</v>
      </c>
      <c r="S45" s="16"/>
      <c r="T45" s="16" t="s">
        <v>214</v>
      </c>
      <c r="U45" s="105" t="s">
        <v>493</v>
      </c>
      <c r="V45" s="15" t="s">
        <v>225</v>
      </c>
      <c r="W45" s="16"/>
      <c r="X45" s="16" t="s">
        <v>214</v>
      </c>
      <c r="Y45" s="110">
        <v>2583</v>
      </c>
      <c r="Z45" s="15" t="s">
        <v>215</v>
      </c>
      <c r="AA45" s="16"/>
      <c r="AB45" s="16" t="s">
        <v>214</v>
      </c>
      <c r="AC45" s="105" t="s">
        <v>494</v>
      </c>
      <c r="AD45" s="15" t="s">
        <v>225</v>
      </c>
      <c r="AE45" s="16"/>
      <c r="AF45" s="16" t="s">
        <v>214</v>
      </c>
      <c r="AG45" s="105" t="s">
        <v>495</v>
      </c>
      <c r="AH45" s="15" t="s">
        <v>225</v>
      </c>
    </row>
    <row r="46" spans="1:34" ht="15.75" thickTop="1" x14ac:dyDescent="0.25">
      <c r="A46" s="12"/>
      <c r="B46" s="25"/>
      <c r="C46" s="25"/>
      <c r="D46" s="30"/>
      <c r="E46" s="30"/>
      <c r="F46" s="25"/>
      <c r="G46" s="25"/>
      <c r="H46" s="30"/>
      <c r="I46" s="30"/>
      <c r="J46" s="25"/>
      <c r="K46" s="25"/>
      <c r="L46" s="30"/>
      <c r="M46" s="30"/>
      <c r="N46" s="25"/>
      <c r="O46" s="25"/>
      <c r="P46" s="30"/>
      <c r="Q46" s="30"/>
      <c r="R46" s="25"/>
      <c r="S46" s="25"/>
      <c r="T46" s="30"/>
      <c r="U46" s="30"/>
      <c r="V46" s="25"/>
      <c r="W46" s="25"/>
      <c r="X46" s="30"/>
      <c r="Y46" s="30"/>
      <c r="Z46" s="25"/>
      <c r="AA46" s="25"/>
      <c r="AB46" s="30"/>
      <c r="AC46" s="30"/>
      <c r="AD46" s="25"/>
      <c r="AE46" s="25"/>
      <c r="AF46" s="30"/>
      <c r="AG46" s="30"/>
      <c r="AH46" s="25"/>
    </row>
  </sheetData>
  <mergeCells count="122">
    <mergeCell ref="A1:A2"/>
    <mergeCell ref="B1:AH1"/>
    <mergeCell ref="B2:AH2"/>
    <mergeCell ref="A3:A46"/>
    <mergeCell ref="B3:AH3"/>
    <mergeCell ref="B25:AH25"/>
    <mergeCell ref="AE29:AE32"/>
    <mergeCell ref="AF29:AG29"/>
    <mergeCell ref="AF30:AG30"/>
    <mergeCell ref="AF31:AG31"/>
    <mergeCell ref="AF32:AG32"/>
    <mergeCell ref="AH29:AH32"/>
    <mergeCell ref="AA29:AA32"/>
    <mergeCell ref="AB29:AC29"/>
    <mergeCell ref="AB30:AC30"/>
    <mergeCell ref="AB31:AC31"/>
    <mergeCell ref="AB32:AC32"/>
    <mergeCell ref="AD29:AD32"/>
    <mergeCell ref="W29:W32"/>
    <mergeCell ref="X29:Y29"/>
    <mergeCell ref="X30:Y30"/>
    <mergeCell ref="X31:Y31"/>
    <mergeCell ref="X32:Y32"/>
    <mergeCell ref="Z29:Z32"/>
    <mergeCell ref="S29:S32"/>
    <mergeCell ref="T29:U29"/>
    <mergeCell ref="T30:U30"/>
    <mergeCell ref="T31:U31"/>
    <mergeCell ref="T32:U32"/>
    <mergeCell ref="V29:V3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T27:AG27"/>
    <mergeCell ref="T28:AG28"/>
    <mergeCell ref="AH27:AH28"/>
    <mergeCell ref="B29:B32"/>
    <mergeCell ref="C29:C32"/>
    <mergeCell ref="D29:E29"/>
    <mergeCell ref="D30:E30"/>
    <mergeCell ref="D31:E31"/>
    <mergeCell ref="D32:E32"/>
    <mergeCell ref="F29:F32"/>
    <mergeCell ref="B27:B28"/>
    <mergeCell ref="C27:C28"/>
    <mergeCell ref="D27:Q27"/>
    <mergeCell ref="D28:Q28"/>
    <mergeCell ref="R27:R28"/>
    <mergeCell ref="S27:S28"/>
    <mergeCell ref="AE7:AE10"/>
    <mergeCell ref="AF7:AG7"/>
    <mergeCell ref="AF8:AG8"/>
    <mergeCell ref="AF9:AG9"/>
    <mergeCell ref="AF10:AG10"/>
    <mergeCell ref="AH7:AH10"/>
    <mergeCell ref="AA7:AA10"/>
    <mergeCell ref="AB7:AC7"/>
    <mergeCell ref="AB8:AC8"/>
    <mergeCell ref="AB9:AC9"/>
    <mergeCell ref="AB10:AC10"/>
    <mergeCell ref="AD7:AD10"/>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T5:AG5"/>
    <mergeCell ref="T6:AG6"/>
    <mergeCell ref="AH5:AH6"/>
    <mergeCell ref="B7:B10"/>
    <mergeCell ref="C7:C10"/>
    <mergeCell ref="D7:E7"/>
    <mergeCell ref="D8:E8"/>
    <mergeCell ref="D9:E9"/>
    <mergeCell ref="D10:E10"/>
    <mergeCell ref="F7:F10"/>
    <mergeCell ref="B5:B6"/>
    <mergeCell ref="C5:C6"/>
    <mergeCell ref="D5:Q5"/>
    <mergeCell ref="D6:Q6"/>
    <mergeCell ref="R5:R6"/>
    <mergeCell ref="S5:S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7" customWidth="1"/>
    <col min="5" max="5" width="25.42578125" customWidth="1"/>
    <col min="6" max="6" width="7.5703125" customWidth="1"/>
  </cols>
  <sheetData>
    <row r="1" spans="1:6" ht="15" customHeight="1" x14ac:dyDescent="0.25">
      <c r="A1" s="6" t="s">
        <v>891</v>
      </c>
      <c r="B1" s="6" t="s">
        <v>1</v>
      </c>
      <c r="C1" s="6"/>
      <c r="D1" s="6"/>
      <c r="E1" s="6"/>
      <c r="F1" s="6"/>
    </row>
    <row r="2" spans="1:6" ht="15" customHeight="1" x14ac:dyDescent="0.25">
      <c r="A2" s="6"/>
      <c r="B2" s="6" t="s">
        <v>2</v>
      </c>
      <c r="C2" s="6"/>
      <c r="D2" s="6"/>
      <c r="E2" s="6"/>
      <c r="F2" s="6"/>
    </row>
    <row r="3" spans="1:6" ht="15" customHeight="1" x14ac:dyDescent="0.25">
      <c r="A3" s="12" t="s">
        <v>892</v>
      </c>
      <c r="B3" s="40" t="s">
        <v>6</v>
      </c>
      <c r="C3" s="40"/>
      <c r="D3" s="40"/>
      <c r="E3" s="40"/>
      <c r="F3" s="40"/>
    </row>
    <row r="4" spans="1:6" ht="25.5" customHeight="1" x14ac:dyDescent="0.25">
      <c r="A4" s="12"/>
      <c r="B4" s="42" t="s">
        <v>500</v>
      </c>
      <c r="C4" s="42"/>
      <c r="D4" s="42"/>
      <c r="E4" s="42"/>
      <c r="F4" s="42"/>
    </row>
    <row r="5" spans="1:6" ht="15.75" x14ac:dyDescent="0.25">
      <c r="A5" s="12"/>
      <c r="B5" s="62"/>
      <c r="C5" s="62"/>
      <c r="D5" s="62"/>
      <c r="E5" s="62"/>
      <c r="F5" s="62"/>
    </row>
    <row r="6" spans="1:6" x14ac:dyDescent="0.25">
      <c r="A6" s="12"/>
      <c r="B6" s="11"/>
      <c r="C6" s="11"/>
      <c r="D6" s="11"/>
      <c r="E6" s="11"/>
      <c r="F6" s="11"/>
    </row>
    <row r="7" spans="1:6" x14ac:dyDescent="0.25">
      <c r="A7" s="12"/>
      <c r="B7" s="34"/>
      <c r="C7" s="34" t="s">
        <v>215</v>
      </c>
      <c r="D7" s="59" t="s">
        <v>211</v>
      </c>
      <c r="E7" s="59"/>
      <c r="F7" s="34"/>
    </row>
    <row r="8" spans="1:6" ht="15.75" thickBot="1" x14ac:dyDescent="0.3">
      <c r="A8" s="12"/>
      <c r="B8" s="34"/>
      <c r="C8" s="34"/>
      <c r="D8" s="58" t="s">
        <v>294</v>
      </c>
      <c r="E8" s="58"/>
      <c r="F8" s="34"/>
    </row>
    <row r="9" spans="1:6" ht="25.5" x14ac:dyDescent="0.25">
      <c r="A9" s="12"/>
      <c r="B9" s="48" t="s">
        <v>501</v>
      </c>
      <c r="C9" s="49" t="s">
        <v>215</v>
      </c>
      <c r="D9" s="49" t="s">
        <v>214</v>
      </c>
      <c r="E9" s="50">
        <v>4424</v>
      </c>
      <c r="F9" s="51" t="s">
        <v>215</v>
      </c>
    </row>
    <row r="10" spans="1:6" ht="25.5" x14ac:dyDescent="0.25">
      <c r="A10" s="12"/>
      <c r="B10" s="53" t="s">
        <v>502</v>
      </c>
      <c r="C10" s="11" t="s">
        <v>215</v>
      </c>
      <c r="D10" s="11"/>
      <c r="E10" s="55">
        <v>74351</v>
      </c>
      <c r="F10" s="45" t="s">
        <v>215</v>
      </c>
    </row>
    <row r="11" spans="1:6" ht="25.5" x14ac:dyDescent="0.25">
      <c r="A11" s="12"/>
      <c r="B11" s="48" t="s">
        <v>503</v>
      </c>
      <c r="C11" s="49" t="s">
        <v>215</v>
      </c>
      <c r="D11" s="49"/>
      <c r="E11" s="50">
        <v>18316</v>
      </c>
      <c r="F11" s="51" t="s">
        <v>215</v>
      </c>
    </row>
    <row r="12" spans="1:6" x14ac:dyDescent="0.25">
      <c r="A12" s="12"/>
      <c r="B12" s="53" t="s">
        <v>96</v>
      </c>
      <c r="C12" s="11" t="s">
        <v>215</v>
      </c>
      <c r="D12" s="11"/>
      <c r="E12" s="55">
        <v>146399</v>
      </c>
      <c r="F12" s="45" t="s">
        <v>215</v>
      </c>
    </row>
    <row r="13" spans="1:6" ht="15.75" thickBot="1" x14ac:dyDescent="0.3">
      <c r="A13" s="12"/>
      <c r="B13" s="48" t="s">
        <v>504</v>
      </c>
      <c r="C13" s="49" t="s">
        <v>215</v>
      </c>
      <c r="D13" s="49"/>
      <c r="E13" s="63" t="s">
        <v>505</v>
      </c>
      <c r="F13" s="51" t="s">
        <v>225</v>
      </c>
    </row>
    <row r="14" spans="1:6" x14ac:dyDescent="0.25">
      <c r="A14" s="12"/>
      <c r="B14" s="25"/>
      <c r="C14" s="25" t="s">
        <v>215</v>
      </c>
      <c r="D14" s="26"/>
      <c r="E14" s="26"/>
      <c r="F14" s="25"/>
    </row>
    <row r="15" spans="1:6" ht="15.75" thickBot="1" x14ac:dyDescent="0.3">
      <c r="A15" s="12"/>
      <c r="B15" s="66" t="s">
        <v>506</v>
      </c>
      <c r="C15" s="16" t="s">
        <v>215</v>
      </c>
      <c r="D15" s="11" t="s">
        <v>214</v>
      </c>
      <c r="E15" s="55">
        <v>241894</v>
      </c>
      <c r="F15" s="45" t="s">
        <v>215</v>
      </c>
    </row>
    <row r="16" spans="1:6" ht="15.75" thickTop="1" x14ac:dyDescent="0.25">
      <c r="A16" s="12"/>
      <c r="B16" s="25"/>
      <c r="C16" s="25" t="s">
        <v>215</v>
      </c>
      <c r="D16" s="30"/>
      <c r="E16" s="30"/>
      <c r="F16" s="25"/>
    </row>
    <row r="17" spans="1:6" ht="15" customHeight="1" x14ac:dyDescent="0.25">
      <c r="A17" s="12" t="s">
        <v>893</v>
      </c>
      <c r="B17" s="40" t="s">
        <v>6</v>
      </c>
      <c r="C17" s="40"/>
      <c r="D17" s="40"/>
      <c r="E17" s="40"/>
      <c r="F17" s="40"/>
    </row>
    <row r="18" spans="1:6" ht="25.5" customHeight="1" x14ac:dyDescent="0.25">
      <c r="A18" s="12"/>
      <c r="B18" s="42" t="s">
        <v>511</v>
      </c>
      <c r="C18" s="42"/>
      <c r="D18" s="42"/>
      <c r="E18" s="42"/>
      <c r="F18" s="42"/>
    </row>
    <row r="19" spans="1:6" ht="15.75" x14ac:dyDescent="0.25">
      <c r="A19" s="12"/>
      <c r="B19" s="62"/>
      <c r="C19" s="62"/>
      <c r="D19" s="62"/>
      <c r="E19" s="62"/>
      <c r="F19" s="62"/>
    </row>
    <row r="20" spans="1:6" x14ac:dyDescent="0.25">
      <c r="A20" s="12"/>
      <c r="B20" s="11"/>
      <c r="C20" s="11"/>
      <c r="D20" s="11"/>
      <c r="E20" s="11"/>
      <c r="F20" s="11"/>
    </row>
    <row r="21" spans="1:6" x14ac:dyDescent="0.25">
      <c r="A21" s="12"/>
      <c r="B21" s="48" t="s">
        <v>512</v>
      </c>
      <c r="C21" s="28" t="s">
        <v>215</v>
      </c>
      <c r="D21" s="49" t="s">
        <v>214</v>
      </c>
      <c r="E21" s="50">
        <v>28058</v>
      </c>
      <c r="F21" s="51" t="s">
        <v>215</v>
      </c>
    </row>
    <row r="22" spans="1:6" ht="25.5" x14ac:dyDescent="0.25">
      <c r="A22" s="12"/>
      <c r="B22" s="53" t="s">
        <v>513</v>
      </c>
      <c r="C22" s="16" t="s">
        <v>215</v>
      </c>
      <c r="D22" s="11"/>
      <c r="E22" s="55">
        <v>18234</v>
      </c>
      <c r="F22" s="45" t="s">
        <v>215</v>
      </c>
    </row>
    <row r="23" spans="1:6" ht="25.5" x14ac:dyDescent="0.25">
      <c r="A23" s="12"/>
      <c r="B23" s="48" t="s">
        <v>514</v>
      </c>
      <c r="C23" s="28" t="s">
        <v>215</v>
      </c>
      <c r="D23" s="49"/>
      <c r="E23" s="63" t="s">
        <v>515</v>
      </c>
      <c r="F23" s="51" t="s">
        <v>225</v>
      </c>
    </row>
    <row r="24" spans="1:6" ht="15.75" thickBot="1" x14ac:dyDescent="0.3">
      <c r="A24" s="12"/>
      <c r="B24" s="53" t="s">
        <v>516</v>
      </c>
      <c r="C24" s="16" t="s">
        <v>215</v>
      </c>
      <c r="D24" s="11"/>
      <c r="E24" s="64" t="s">
        <v>517</v>
      </c>
      <c r="F24" s="45" t="s">
        <v>225</v>
      </c>
    </row>
    <row r="25" spans="1:6" x14ac:dyDescent="0.25">
      <c r="A25" s="12"/>
      <c r="B25" s="25"/>
      <c r="C25" s="25" t="s">
        <v>215</v>
      </c>
      <c r="D25" s="26"/>
      <c r="E25" s="26"/>
      <c r="F25" s="25"/>
    </row>
    <row r="26" spans="1:6" ht="15.75" thickBot="1" x14ac:dyDescent="0.3">
      <c r="A26" s="12"/>
      <c r="B26" s="56"/>
      <c r="C26" s="28" t="s">
        <v>215</v>
      </c>
      <c r="D26" s="49" t="s">
        <v>214</v>
      </c>
      <c r="E26" s="50">
        <v>41163</v>
      </c>
      <c r="F26" s="51" t="s">
        <v>215</v>
      </c>
    </row>
    <row r="27" spans="1:6" ht="15.75" thickTop="1" x14ac:dyDescent="0.25">
      <c r="A27" s="12"/>
      <c r="B27" s="25"/>
      <c r="C27" s="25" t="s">
        <v>215</v>
      </c>
      <c r="D27" s="30"/>
      <c r="E27" s="30"/>
      <c r="F27" s="25"/>
    </row>
  </sheetData>
  <mergeCells count="16">
    <mergeCell ref="B4:F4"/>
    <mergeCell ref="B5:F5"/>
    <mergeCell ref="A17:A27"/>
    <mergeCell ref="B17:F17"/>
    <mergeCell ref="B18:F18"/>
    <mergeCell ref="B19:F19"/>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7109375" customWidth="1"/>
    <col min="5" max="5" width="9.5703125" customWidth="1"/>
    <col min="6" max="7" width="2.7109375" customWidth="1"/>
    <col min="8" max="8" width="3.28515625" customWidth="1"/>
    <col min="9" max="9" width="11" customWidth="1"/>
    <col min="10" max="11" width="2.7109375" customWidth="1"/>
    <col min="12" max="12" width="3.7109375" customWidth="1"/>
    <col min="13" max="13" width="10.140625" customWidth="1"/>
    <col min="14" max="16" width="2.7109375" customWidth="1"/>
    <col min="17" max="17" width="9.5703125" customWidth="1"/>
    <col min="18" max="18" width="2.7109375" customWidth="1"/>
  </cols>
  <sheetData>
    <row r="1" spans="1:18" ht="15" customHeight="1" x14ac:dyDescent="0.25">
      <c r="A1" s="6" t="s">
        <v>8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95</v>
      </c>
      <c r="B3" s="40" t="s">
        <v>6</v>
      </c>
      <c r="C3" s="40"/>
      <c r="D3" s="40"/>
      <c r="E3" s="40"/>
      <c r="F3" s="40"/>
      <c r="G3" s="40"/>
      <c r="H3" s="40"/>
      <c r="I3" s="40"/>
      <c r="J3" s="40"/>
      <c r="K3" s="40"/>
      <c r="L3" s="40"/>
      <c r="M3" s="40"/>
      <c r="N3" s="40"/>
      <c r="O3" s="40"/>
      <c r="P3" s="40"/>
      <c r="Q3" s="40"/>
      <c r="R3" s="40"/>
    </row>
    <row r="4" spans="1:18" ht="25.5" customHeight="1" x14ac:dyDescent="0.25">
      <c r="A4" s="12"/>
      <c r="B4" s="42" t="s">
        <v>528</v>
      </c>
      <c r="C4" s="42"/>
      <c r="D4" s="42"/>
      <c r="E4" s="42"/>
      <c r="F4" s="42"/>
      <c r="G4" s="42"/>
      <c r="H4" s="42"/>
      <c r="I4" s="42"/>
      <c r="J4" s="42"/>
      <c r="K4" s="42"/>
      <c r="L4" s="42"/>
      <c r="M4" s="42"/>
      <c r="N4" s="42"/>
      <c r="O4" s="42"/>
      <c r="P4" s="42"/>
      <c r="Q4" s="42"/>
      <c r="R4" s="42"/>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215</v>
      </c>
      <c r="D7" s="59" t="s">
        <v>174</v>
      </c>
      <c r="E7" s="59"/>
      <c r="F7" s="34"/>
      <c r="G7" s="34" t="s">
        <v>215</v>
      </c>
      <c r="H7" s="59" t="s">
        <v>529</v>
      </c>
      <c r="I7" s="59"/>
      <c r="J7" s="34"/>
      <c r="K7" s="34" t="s">
        <v>215</v>
      </c>
      <c r="L7" s="59" t="s">
        <v>533</v>
      </c>
      <c r="M7" s="59"/>
      <c r="N7" s="34"/>
      <c r="O7" s="34" t="s">
        <v>215</v>
      </c>
      <c r="P7" s="59" t="s">
        <v>536</v>
      </c>
      <c r="Q7" s="59"/>
      <c r="R7" s="34"/>
    </row>
    <row r="8" spans="1:18" x14ac:dyDescent="0.25">
      <c r="A8" s="12"/>
      <c r="B8" s="34"/>
      <c r="C8" s="34"/>
      <c r="D8" s="59"/>
      <c r="E8" s="59"/>
      <c r="F8" s="34"/>
      <c r="G8" s="34"/>
      <c r="H8" s="59" t="s">
        <v>530</v>
      </c>
      <c r="I8" s="59"/>
      <c r="J8" s="34"/>
      <c r="K8" s="34"/>
      <c r="L8" s="59" t="s">
        <v>534</v>
      </c>
      <c r="M8" s="59"/>
      <c r="N8" s="34"/>
      <c r="O8" s="34"/>
      <c r="P8" s="59" t="s">
        <v>537</v>
      </c>
      <c r="Q8" s="59"/>
      <c r="R8" s="34"/>
    </row>
    <row r="9" spans="1:18" x14ac:dyDescent="0.25">
      <c r="A9" s="12"/>
      <c r="B9" s="34"/>
      <c r="C9" s="34"/>
      <c r="D9" s="59"/>
      <c r="E9" s="59"/>
      <c r="F9" s="34"/>
      <c r="G9" s="34"/>
      <c r="H9" s="59" t="s">
        <v>531</v>
      </c>
      <c r="I9" s="59"/>
      <c r="J9" s="34"/>
      <c r="K9" s="34"/>
      <c r="L9" s="59" t="s">
        <v>535</v>
      </c>
      <c r="M9" s="59"/>
      <c r="N9" s="34"/>
      <c r="O9" s="34"/>
      <c r="P9" s="59" t="s">
        <v>538</v>
      </c>
      <c r="Q9" s="59"/>
      <c r="R9" s="34"/>
    </row>
    <row r="10" spans="1:18" ht="15.75" thickBot="1" x14ac:dyDescent="0.3">
      <c r="A10" s="12"/>
      <c r="B10" s="34"/>
      <c r="C10" s="34"/>
      <c r="D10" s="58"/>
      <c r="E10" s="58"/>
      <c r="F10" s="34"/>
      <c r="G10" s="34"/>
      <c r="H10" s="58" t="s">
        <v>532</v>
      </c>
      <c r="I10" s="58"/>
      <c r="J10" s="34"/>
      <c r="K10" s="34"/>
      <c r="L10" s="58"/>
      <c r="M10" s="58"/>
      <c r="N10" s="34"/>
      <c r="O10" s="34"/>
      <c r="P10" s="58" t="s">
        <v>539</v>
      </c>
      <c r="Q10" s="58"/>
      <c r="R10" s="34"/>
    </row>
    <row r="11" spans="1:18" x14ac:dyDescent="0.25">
      <c r="A11" s="12"/>
      <c r="B11" s="113" t="s">
        <v>540</v>
      </c>
      <c r="C11" s="49" t="s">
        <v>215</v>
      </c>
      <c r="D11" s="49"/>
      <c r="E11" s="49"/>
      <c r="F11" s="49"/>
      <c r="G11" s="49" t="s">
        <v>215</v>
      </c>
      <c r="H11" s="49"/>
      <c r="I11" s="49"/>
      <c r="J11" s="49"/>
      <c r="K11" s="49" t="s">
        <v>215</v>
      </c>
      <c r="L11" s="49"/>
      <c r="M11" s="49"/>
      <c r="N11" s="49"/>
      <c r="O11" s="49" t="s">
        <v>215</v>
      </c>
      <c r="P11" s="49"/>
      <c r="Q11" s="49"/>
      <c r="R11" s="49"/>
    </row>
    <row r="12" spans="1:18" ht="15.75" thickBot="1" x14ac:dyDescent="0.3">
      <c r="A12" s="12"/>
      <c r="B12" s="66" t="s">
        <v>541</v>
      </c>
      <c r="C12" s="11" t="s">
        <v>215</v>
      </c>
      <c r="D12" s="11" t="s">
        <v>214</v>
      </c>
      <c r="E12" s="55">
        <v>26237</v>
      </c>
      <c r="F12" s="45" t="s">
        <v>215</v>
      </c>
      <c r="G12" s="11" t="s">
        <v>215</v>
      </c>
      <c r="H12" s="11" t="s">
        <v>214</v>
      </c>
      <c r="I12" s="55">
        <v>26237</v>
      </c>
      <c r="J12" s="45" t="s">
        <v>215</v>
      </c>
      <c r="K12" s="11" t="s">
        <v>215</v>
      </c>
      <c r="L12" s="45" t="s">
        <v>214</v>
      </c>
      <c r="M12" s="54" t="s">
        <v>217</v>
      </c>
      <c r="N12" s="45" t="s">
        <v>215</v>
      </c>
      <c r="O12" s="11" t="s">
        <v>215</v>
      </c>
      <c r="P12" s="45" t="s">
        <v>214</v>
      </c>
      <c r="Q12" s="54" t="s">
        <v>217</v>
      </c>
      <c r="R12" s="45" t="s">
        <v>215</v>
      </c>
    </row>
    <row r="13" spans="1:18" ht="15.75" thickTop="1" x14ac:dyDescent="0.25">
      <c r="A13" s="12"/>
      <c r="B13" s="25"/>
      <c r="C13" s="25" t="s">
        <v>215</v>
      </c>
      <c r="D13" s="30"/>
      <c r="E13" s="30"/>
      <c r="F13" s="25"/>
      <c r="G13" s="25" t="s">
        <v>215</v>
      </c>
      <c r="H13" s="30"/>
      <c r="I13" s="30"/>
      <c r="J13" s="25"/>
      <c r="K13" s="25" t="s">
        <v>215</v>
      </c>
      <c r="L13" s="30"/>
      <c r="M13" s="30"/>
      <c r="N13" s="25"/>
      <c r="O13" s="25" t="s">
        <v>215</v>
      </c>
      <c r="P13" s="30"/>
      <c r="Q13" s="30"/>
      <c r="R13" s="25"/>
    </row>
    <row r="14" spans="1:18" ht="15.75" thickBot="1" x14ac:dyDescent="0.3">
      <c r="A14" s="12"/>
      <c r="B14" s="65" t="s">
        <v>352</v>
      </c>
      <c r="C14" s="28" t="s">
        <v>215</v>
      </c>
      <c r="D14" s="49" t="s">
        <v>214</v>
      </c>
      <c r="E14" s="50">
        <v>2514</v>
      </c>
      <c r="F14" s="51" t="s">
        <v>215</v>
      </c>
      <c r="G14" s="28" t="s">
        <v>215</v>
      </c>
      <c r="H14" s="51" t="s">
        <v>214</v>
      </c>
      <c r="I14" s="52" t="s">
        <v>217</v>
      </c>
      <c r="J14" s="51" t="s">
        <v>215</v>
      </c>
      <c r="K14" s="28" t="s">
        <v>215</v>
      </c>
      <c r="L14" s="49" t="s">
        <v>214</v>
      </c>
      <c r="M14" s="50">
        <v>2514</v>
      </c>
      <c r="N14" s="51" t="s">
        <v>215</v>
      </c>
      <c r="O14" s="28" t="s">
        <v>215</v>
      </c>
      <c r="P14" s="51" t="s">
        <v>214</v>
      </c>
      <c r="Q14" s="52" t="s">
        <v>217</v>
      </c>
      <c r="R14" s="51" t="s">
        <v>215</v>
      </c>
    </row>
    <row r="15" spans="1:18" ht="15.75" thickTop="1" x14ac:dyDescent="0.25">
      <c r="A15" s="12"/>
      <c r="B15" s="25"/>
      <c r="C15" s="25" t="s">
        <v>215</v>
      </c>
      <c r="D15" s="30"/>
      <c r="E15" s="30"/>
      <c r="F15" s="25"/>
      <c r="G15" s="25" t="s">
        <v>215</v>
      </c>
      <c r="H15" s="30"/>
      <c r="I15" s="30"/>
      <c r="J15" s="25"/>
      <c r="K15" s="25" t="s">
        <v>215</v>
      </c>
      <c r="L15" s="30"/>
      <c r="M15" s="30"/>
      <c r="N15" s="25"/>
      <c r="O15" s="25" t="s">
        <v>215</v>
      </c>
      <c r="P15" s="30"/>
      <c r="Q15" s="30"/>
      <c r="R15" s="25"/>
    </row>
    <row r="16" spans="1:18" ht="15.75" thickBot="1" x14ac:dyDescent="0.3">
      <c r="A16" s="12"/>
      <c r="B16" s="66" t="s">
        <v>349</v>
      </c>
      <c r="C16" s="16" t="s">
        <v>215</v>
      </c>
      <c r="D16" s="11" t="s">
        <v>214</v>
      </c>
      <c r="E16" s="55">
        <v>4737</v>
      </c>
      <c r="F16" s="45" t="s">
        <v>215</v>
      </c>
      <c r="G16" s="16" t="s">
        <v>215</v>
      </c>
      <c r="H16" s="45" t="s">
        <v>214</v>
      </c>
      <c r="I16" s="54" t="s">
        <v>217</v>
      </c>
      <c r="J16" s="45" t="s">
        <v>215</v>
      </c>
      <c r="K16" s="16" t="s">
        <v>215</v>
      </c>
      <c r="L16" s="11" t="s">
        <v>214</v>
      </c>
      <c r="M16" s="55">
        <v>4737</v>
      </c>
      <c r="N16" s="45" t="s">
        <v>215</v>
      </c>
      <c r="O16" s="16" t="s">
        <v>215</v>
      </c>
      <c r="P16" s="45" t="s">
        <v>214</v>
      </c>
      <c r="Q16" s="54" t="s">
        <v>217</v>
      </c>
      <c r="R16" s="45" t="s">
        <v>215</v>
      </c>
    </row>
    <row r="17" spans="1:18" ht="15.75" thickTop="1" x14ac:dyDescent="0.25">
      <c r="A17" s="12"/>
      <c r="B17" s="25"/>
      <c r="C17" s="25" t="s">
        <v>215</v>
      </c>
      <c r="D17" s="30"/>
      <c r="E17" s="30"/>
      <c r="F17" s="25"/>
      <c r="G17" s="25" t="s">
        <v>215</v>
      </c>
      <c r="H17" s="30"/>
      <c r="I17" s="30"/>
      <c r="J17" s="25"/>
      <c r="K17" s="25" t="s">
        <v>215</v>
      </c>
      <c r="L17" s="30"/>
      <c r="M17" s="30"/>
      <c r="N17" s="25"/>
      <c r="O17" s="25" t="s">
        <v>215</v>
      </c>
      <c r="P17" s="30"/>
      <c r="Q17" s="30"/>
      <c r="R17" s="25"/>
    </row>
    <row r="18" spans="1:18" ht="15.75" thickBot="1" x14ac:dyDescent="0.3">
      <c r="A18" s="12"/>
      <c r="B18" s="65" t="s">
        <v>542</v>
      </c>
      <c r="C18" s="28" t="s">
        <v>215</v>
      </c>
      <c r="D18" s="49" t="s">
        <v>214</v>
      </c>
      <c r="E18" s="50">
        <v>79247</v>
      </c>
      <c r="F18" s="51" t="s">
        <v>215</v>
      </c>
      <c r="G18" s="28" t="s">
        <v>215</v>
      </c>
      <c r="H18" s="49" t="s">
        <v>214</v>
      </c>
      <c r="I18" s="50">
        <v>79247</v>
      </c>
      <c r="J18" s="51" t="s">
        <v>215</v>
      </c>
      <c r="K18" s="28" t="s">
        <v>215</v>
      </c>
      <c r="L18" s="51" t="s">
        <v>214</v>
      </c>
      <c r="M18" s="52" t="s">
        <v>217</v>
      </c>
      <c r="N18" s="51" t="s">
        <v>215</v>
      </c>
      <c r="O18" s="28" t="s">
        <v>215</v>
      </c>
      <c r="P18" s="51" t="s">
        <v>214</v>
      </c>
      <c r="Q18" s="52" t="s">
        <v>217</v>
      </c>
      <c r="R18" s="51" t="s">
        <v>215</v>
      </c>
    </row>
    <row r="19" spans="1:18" ht="15.75" thickTop="1" x14ac:dyDescent="0.25">
      <c r="A19" s="12"/>
      <c r="B19" s="25"/>
      <c r="C19" s="25" t="s">
        <v>215</v>
      </c>
      <c r="D19" s="30"/>
      <c r="E19" s="30"/>
      <c r="F19" s="25"/>
      <c r="G19" s="25" t="s">
        <v>215</v>
      </c>
      <c r="H19" s="30"/>
      <c r="I19" s="30"/>
      <c r="J19" s="25"/>
      <c r="K19" s="25" t="s">
        <v>215</v>
      </c>
      <c r="L19" s="30"/>
      <c r="M19" s="30"/>
      <c r="N19" s="25"/>
      <c r="O19" s="25" t="s">
        <v>215</v>
      </c>
      <c r="P19" s="30"/>
      <c r="Q19" s="30"/>
      <c r="R19" s="25"/>
    </row>
    <row r="20" spans="1:18" x14ac:dyDescent="0.25">
      <c r="A20" s="12"/>
      <c r="B20" s="114" t="s">
        <v>543</v>
      </c>
      <c r="C20" s="16" t="s">
        <v>215</v>
      </c>
      <c r="D20" s="11"/>
      <c r="E20" s="11"/>
      <c r="F20" s="11"/>
      <c r="G20" s="16" t="s">
        <v>215</v>
      </c>
      <c r="H20" s="11"/>
      <c r="I20" s="11"/>
      <c r="J20" s="11"/>
      <c r="K20" s="16" t="s">
        <v>215</v>
      </c>
      <c r="L20" s="11"/>
      <c r="M20" s="11"/>
      <c r="N20" s="11"/>
      <c r="O20" s="16" t="s">
        <v>215</v>
      </c>
      <c r="P20" s="11"/>
      <c r="Q20" s="11"/>
      <c r="R20" s="11"/>
    </row>
    <row r="21" spans="1:18" ht="15.75" thickBot="1" x14ac:dyDescent="0.3">
      <c r="A21" s="12"/>
      <c r="B21" s="65" t="s">
        <v>508</v>
      </c>
      <c r="C21" s="28" t="s">
        <v>215</v>
      </c>
      <c r="D21" s="49" t="s">
        <v>214</v>
      </c>
      <c r="E21" s="50">
        <v>41163</v>
      </c>
      <c r="F21" s="51" t="s">
        <v>215</v>
      </c>
      <c r="G21" s="28" t="s">
        <v>215</v>
      </c>
      <c r="H21" s="51" t="s">
        <v>214</v>
      </c>
      <c r="I21" s="52" t="s">
        <v>217</v>
      </c>
      <c r="J21" s="51" t="s">
        <v>215</v>
      </c>
      <c r="K21" s="28" t="s">
        <v>215</v>
      </c>
      <c r="L21" s="51" t="s">
        <v>214</v>
      </c>
      <c r="M21" s="52" t="s">
        <v>217</v>
      </c>
      <c r="N21" s="51" t="s">
        <v>215</v>
      </c>
      <c r="O21" s="28" t="s">
        <v>215</v>
      </c>
      <c r="P21" s="49" t="s">
        <v>214</v>
      </c>
      <c r="Q21" s="50">
        <v>41163</v>
      </c>
      <c r="R21" s="51" t="s">
        <v>215</v>
      </c>
    </row>
    <row r="22" spans="1:18" ht="15.75" thickTop="1" x14ac:dyDescent="0.25">
      <c r="A22" s="12"/>
      <c r="B22" s="25"/>
      <c r="C22" s="25" t="s">
        <v>215</v>
      </c>
      <c r="D22" s="30"/>
      <c r="E22" s="30"/>
      <c r="F22" s="25"/>
      <c r="G22" s="25" t="s">
        <v>215</v>
      </c>
      <c r="H22" s="30"/>
      <c r="I22" s="30"/>
      <c r="J22" s="25"/>
      <c r="K22" s="25" t="s">
        <v>215</v>
      </c>
      <c r="L22" s="30"/>
      <c r="M22" s="30"/>
      <c r="N22" s="25"/>
      <c r="O22" s="25" t="s">
        <v>215</v>
      </c>
      <c r="P22" s="30"/>
      <c r="Q22" s="30"/>
      <c r="R22" s="25"/>
    </row>
    <row r="23" spans="1:18" ht="15.75" thickBot="1" x14ac:dyDescent="0.3">
      <c r="A23" s="12"/>
      <c r="B23" s="66" t="s">
        <v>349</v>
      </c>
      <c r="C23" s="16" t="s">
        <v>215</v>
      </c>
      <c r="D23" s="11" t="s">
        <v>214</v>
      </c>
      <c r="E23" s="55">
        <v>2035</v>
      </c>
      <c r="F23" s="45" t="s">
        <v>215</v>
      </c>
      <c r="G23" s="16" t="s">
        <v>215</v>
      </c>
      <c r="H23" s="45" t="s">
        <v>214</v>
      </c>
      <c r="I23" s="54" t="s">
        <v>217</v>
      </c>
      <c r="J23" s="45" t="s">
        <v>215</v>
      </c>
      <c r="K23" s="16" t="s">
        <v>215</v>
      </c>
      <c r="L23" s="11" t="s">
        <v>214</v>
      </c>
      <c r="M23" s="55">
        <v>2035</v>
      </c>
      <c r="N23" s="45" t="s">
        <v>215</v>
      </c>
      <c r="O23" s="16" t="s">
        <v>215</v>
      </c>
      <c r="P23" s="45" t="s">
        <v>214</v>
      </c>
      <c r="Q23" s="54" t="s">
        <v>217</v>
      </c>
      <c r="R23" s="45" t="s">
        <v>215</v>
      </c>
    </row>
    <row r="24" spans="1:18" ht="15.75" thickTop="1" x14ac:dyDescent="0.25">
      <c r="A24" s="12"/>
      <c r="B24" s="25"/>
      <c r="C24" s="25" t="s">
        <v>215</v>
      </c>
      <c r="D24" s="30"/>
      <c r="E24" s="30"/>
      <c r="F24" s="25"/>
      <c r="G24" s="25" t="s">
        <v>215</v>
      </c>
      <c r="H24" s="30"/>
      <c r="I24" s="30"/>
      <c r="J24" s="25"/>
      <c r="K24" s="25" t="s">
        <v>215</v>
      </c>
      <c r="L24" s="30"/>
      <c r="M24" s="30"/>
      <c r="N24" s="25"/>
      <c r="O24" s="25" t="s">
        <v>215</v>
      </c>
      <c r="P24" s="30"/>
      <c r="Q24" s="30"/>
      <c r="R24" s="25"/>
    </row>
    <row r="25" spans="1:18" x14ac:dyDescent="0.25">
      <c r="A25" s="12"/>
      <c r="B25" s="113" t="s">
        <v>544</v>
      </c>
      <c r="C25" s="28" t="s">
        <v>215</v>
      </c>
      <c r="D25" s="49"/>
      <c r="E25" s="49"/>
      <c r="F25" s="49"/>
      <c r="G25" s="28" t="s">
        <v>215</v>
      </c>
      <c r="H25" s="49"/>
      <c r="I25" s="49"/>
      <c r="J25" s="49"/>
      <c r="K25" s="28" t="s">
        <v>215</v>
      </c>
      <c r="L25" s="49"/>
      <c r="M25" s="49"/>
      <c r="N25" s="49"/>
      <c r="O25" s="28" t="s">
        <v>215</v>
      </c>
      <c r="P25" s="49"/>
      <c r="Q25" s="49"/>
      <c r="R25" s="49"/>
    </row>
    <row r="26" spans="1:18" ht="26.25" thickBot="1" x14ac:dyDescent="0.3">
      <c r="A26" s="12"/>
      <c r="B26" s="66" t="s">
        <v>111</v>
      </c>
      <c r="C26" s="16" t="s">
        <v>215</v>
      </c>
      <c r="D26" s="11" t="s">
        <v>214</v>
      </c>
      <c r="E26" s="55">
        <v>758743</v>
      </c>
      <c r="F26" s="45" t="s">
        <v>215</v>
      </c>
      <c r="G26" s="16" t="s">
        <v>215</v>
      </c>
      <c r="H26" s="45" t="s">
        <v>214</v>
      </c>
      <c r="I26" s="54" t="s">
        <v>217</v>
      </c>
      <c r="J26" s="45" t="s">
        <v>215</v>
      </c>
      <c r="K26" s="16" t="s">
        <v>215</v>
      </c>
      <c r="L26" s="45" t="s">
        <v>214</v>
      </c>
      <c r="M26" s="54" t="s">
        <v>217</v>
      </c>
      <c r="N26" s="45" t="s">
        <v>215</v>
      </c>
      <c r="O26" s="16" t="s">
        <v>215</v>
      </c>
      <c r="P26" s="11" t="s">
        <v>214</v>
      </c>
      <c r="Q26" s="55">
        <v>758743</v>
      </c>
      <c r="R26" s="45" t="s">
        <v>215</v>
      </c>
    </row>
    <row r="27" spans="1:18" ht="15.75" thickTop="1" x14ac:dyDescent="0.25">
      <c r="A27" s="12"/>
      <c r="B27" s="25"/>
      <c r="C27" s="25" t="s">
        <v>215</v>
      </c>
      <c r="D27" s="30"/>
      <c r="E27" s="30"/>
      <c r="F27" s="25"/>
      <c r="G27" s="25" t="s">
        <v>215</v>
      </c>
      <c r="H27" s="30"/>
      <c r="I27" s="30"/>
      <c r="J27" s="25"/>
      <c r="K27" s="25" t="s">
        <v>215</v>
      </c>
      <c r="L27" s="30"/>
      <c r="M27" s="30"/>
      <c r="N27" s="25"/>
      <c r="O27" s="25" t="s">
        <v>215</v>
      </c>
      <c r="P27" s="30"/>
      <c r="Q27" s="30"/>
      <c r="R27" s="25"/>
    </row>
  </sheetData>
  <mergeCells count="29">
    <mergeCell ref="R7:R10"/>
    <mergeCell ref="A1:A2"/>
    <mergeCell ref="B1:R1"/>
    <mergeCell ref="B2:R2"/>
    <mergeCell ref="A3:A27"/>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2.28515625" customWidth="1"/>
    <col min="5" max="5" width="11.140625" customWidth="1"/>
    <col min="6" max="6" width="2.5703125" customWidth="1"/>
    <col min="7" max="8" width="2.28515625" customWidth="1"/>
    <col min="9" max="9" width="11.140625" customWidth="1"/>
    <col min="10" max="10" width="2.5703125" customWidth="1"/>
    <col min="11" max="12" width="2.28515625" customWidth="1"/>
    <col min="13" max="13" width="10.140625" customWidth="1"/>
    <col min="14" max="14" width="2.5703125" customWidth="1"/>
    <col min="15" max="16" width="2.28515625" customWidth="1"/>
    <col min="17" max="17" width="10.140625" customWidth="1"/>
    <col min="18" max="18" width="2.5703125" customWidth="1"/>
  </cols>
  <sheetData>
    <row r="1" spans="1:18" ht="15" customHeight="1" x14ac:dyDescent="0.25">
      <c r="A1" s="6" t="s">
        <v>8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97</v>
      </c>
      <c r="B3" s="40" t="s">
        <v>6</v>
      </c>
      <c r="C3" s="40"/>
      <c r="D3" s="40"/>
      <c r="E3" s="40"/>
      <c r="F3" s="40"/>
      <c r="G3" s="40"/>
      <c r="H3" s="40"/>
      <c r="I3" s="40"/>
      <c r="J3" s="40"/>
      <c r="K3" s="40"/>
      <c r="L3" s="40"/>
      <c r="M3" s="40"/>
      <c r="N3" s="40"/>
      <c r="O3" s="40"/>
      <c r="P3" s="40"/>
      <c r="Q3" s="40"/>
      <c r="R3" s="40"/>
    </row>
    <row r="4" spans="1:18" ht="25.5" customHeight="1" x14ac:dyDescent="0.25">
      <c r="A4" s="12"/>
      <c r="B4" s="42" t="s">
        <v>558</v>
      </c>
      <c r="C4" s="42"/>
      <c r="D4" s="42"/>
      <c r="E4" s="42"/>
      <c r="F4" s="42"/>
      <c r="G4" s="42"/>
      <c r="H4" s="42"/>
      <c r="I4" s="42"/>
      <c r="J4" s="42"/>
      <c r="K4" s="42"/>
      <c r="L4" s="42"/>
      <c r="M4" s="42"/>
      <c r="N4" s="42"/>
      <c r="O4" s="42"/>
      <c r="P4" s="42"/>
      <c r="Q4" s="42"/>
      <c r="R4" s="42"/>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4"/>
      <c r="C6" s="14"/>
      <c r="D6" s="14"/>
      <c r="E6" s="14"/>
      <c r="F6" s="14"/>
      <c r="G6" s="14"/>
      <c r="H6" s="14"/>
      <c r="I6" s="14"/>
      <c r="J6" s="14"/>
      <c r="K6" s="14"/>
      <c r="L6" s="14"/>
      <c r="M6" s="14"/>
      <c r="N6" s="14"/>
      <c r="O6" s="14"/>
      <c r="P6" s="14"/>
      <c r="Q6" s="14"/>
      <c r="R6" s="14"/>
    </row>
    <row r="7" spans="1:18" x14ac:dyDescent="0.25">
      <c r="A7" s="12"/>
      <c r="B7" s="34"/>
      <c r="C7" s="34"/>
      <c r="D7" s="59" t="s">
        <v>209</v>
      </c>
      <c r="E7" s="59"/>
      <c r="F7" s="59"/>
      <c r="G7" s="59"/>
      <c r="H7" s="59"/>
      <c r="I7" s="59"/>
      <c r="J7" s="34"/>
      <c r="K7" s="34"/>
      <c r="L7" s="59" t="s">
        <v>211</v>
      </c>
      <c r="M7" s="59"/>
      <c r="N7" s="59"/>
      <c r="O7" s="59"/>
      <c r="P7" s="59"/>
      <c r="Q7" s="59"/>
      <c r="R7" s="34"/>
    </row>
    <row r="8" spans="1:18" ht="15.75" thickBot="1" x14ac:dyDescent="0.3">
      <c r="A8" s="12"/>
      <c r="B8" s="34"/>
      <c r="C8" s="34"/>
      <c r="D8" s="58" t="s">
        <v>210</v>
      </c>
      <c r="E8" s="58"/>
      <c r="F8" s="58"/>
      <c r="G8" s="58"/>
      <c r="H8" s="58"/>
      <c r="I8" s="58"/>
      <c r="J8" s="34"/>
      <c r="K8" s="34"/>
      <c r="L8" s="58" t="s">
        <v>210</v>
      </c>
      <c r="M8" s="58"/>
      <c r="N8" s="58"/>
      <c r="O8" s="58"/>
      <c r="P8" s="58"/>
      <c r="Q8" s="58"/>
      <c r="R8" s="34"/>
    </row>
    <row r="9" spans="1:18" ht="15.75" thickBot="1" x14ac:dyDescent="0.3">
      <c r="A9" s="12"/>
      <c r="B9" s="16"/>
      <c r="C9" s="16"/>
      <c r="D9" s="83">
        <v>2014</v>
      </c>
      <c r="E9" s="83"/>
      <c r="F9" s="16"/>
      <c r="G9" s="16"/>
      <c r="H9" s="83">
        <v>2013</v>
      </c>
      <c r="I9" s="83"/>
      <c r="J9" s="16"/>
      <c r="K9" s="16"/>
      <c r="L9" s="83">
        <v>2014</v>
      </c>
      <c r="M9" s="83"/>
      <c r="N9" s="16"/>
      <c r="O9" s="16"/>
      <c r="P9" s="83">
        <v>2013</v>
      </c>
      <c r="Q9" s="83"/>
      <c r="R9" s="16"/>
    </row>
    <row r="10" spans="1:18" x14ac:dyDescent="0.25">
      <c r="A10" s="12"/>
      <c r="B10" s="17" t="s">
        <v>559</v>
      </c>
      <c r="C10" s="18"/>
      <c r="D10" s="18"/>
      <c r="E10" s="18"/>
      <c r="F10" s="18"/>
      <c r="G10" s="18"/>
      <c r="H10" s="18"/>
      <c r="I10" s="18"/>
      <c r="J10" s="18"/>
      <c r="K10" s="18"/>
      <c r="L10" s="18"/>
      <c r="M10" s="18"/>
      <c r="N10" s="18"/>
      <c r="O10" s="18"/>
      <c r="P10" s="18"/>
      <c r="Q10" s="18"/>
      <c r="R10" s="18"/>
    </row>
    <row r="11" spans="1:18" x14ac:dyDescent="0.25">
      <c r="A11" s="12"/>
      <c r="B11" s="115" t="s">
        <v>560</v>
      </c>
      <c r="C11" s="14"/>
      <c r="D11" s="14"/>
      <c r="E11" s="14"/>
      <c r="F11" s="14"/>
      <c r="G11" s="14"/>
      <c r="H11" s="14"/>
      <c r="I11" s="14"/>
      <c r="J11" s="14"/>
      <c r="K11" s="14"/>
      <c r="L11" s="14"/>
      <c r="M11" s="14"/>
      <c r="N11" s="14"/>
      <c r="O11" s="14"/>
      <c r="P11" s="14"/>
      <c r="Q11" s="14"/>
      <c r="R11" s="14"/>
    </row>
    <row r="12" spans="1:18" x14ac:dyDescent="0.25">
      <c r="A12" s="12"/>
      <c r="B12" s="116" t="s">
        <v>561</v>
      </c>
      <c r="C12" s="18"/>
      <c r="D12" s="18"/>
      <c r="E12" s="18"/>
      <c r="F12" s="18"/>
      <c r="G12" s="18"/>
      <c r="H12" s="18"/>
      <c r="I12" s="18"/>
      <c r="J12" s="18"/>
      <c r="K12" s="18"/>
      <c r="L12" s="18"/>
      <c r="M12" s="18"/>
      <c r="N12" s="18"/>
      <c r="O12" s="18"/>
      <c r="P12" s="18"/>
      <c r="Q12" s="18"/>
      <c r="R12" s="18"/>
    </row>
    <row r="13" spans="1:18" x14ac:dyDescent="0.25">
      <c r="A13" s="12"/>
      <c r="B13" s="117" t="s">
        <v>562</v>
      </c>
      <c r="C13" s="14"/>
      <c r="D13" s="14" t="s">
        <v>214</v>
      </c>
      <c r="E13" s="27">
        <v>2153914</v>
      </c>
      <c r="F13" s="13" t="s">
        <v>215</v>
      </c>
      <c r="G13" s="14"/>
      <c r="H13" s="14" t="s">
        <v>214</v>
      </c>
      <c r="I13" s="27">
        <v>2043838</v>
      </c>
      <c r="J13" s="13" t="s">
        <v>215</v>
      </c>
      <c r="K13" s="14"/>
      <c r="L13" s="14" t="s">
        <v>214</v>
      </c>
      <c r="M13" s="27">
        <v>6279263</v>
      </c>
      <c r="N13" s="13" t="s">
        <v>215</v>
      </c>
      <c r="O13" s="14"/>
      <c r="P13" s="14" t="s">
        <v>214</v>
      </c>
      <c r="Q13" s="27">
        <v>5932888</v>
      </c>
      <c r="R13" s="13" t="s">
        <v>215</v>
      </c>
    </row>
    <row r="14" spans="1:18" ht="15.75" thickBot="1" x14ac:dyDescent="0.3">
      <c r="A14" s="12"/>
      <c r="B14" s="118" t="s">
        <v>563</v>
      </c>
      <c r="C14" s="18"/>
      <c r="D14" s="18"/>
      <c r="E14" s="29">
        <v>10701</v>
      </c>
      <c r="F14" s="22" t="s">
        <v>215</v>
      </c>
      <c r="G14" s="18"/>
      <c r="H14" s="18"/>
      <c r="I14" s="29">
        <v>7867</v>
      </c>
      <c r="J14" s="22" t="s">
        <v>215</v>
      </c>
      <c r="K14" s="18"/>
      <c r="L14" s="18"/>
      <c r="M14" s="29">
        <v>27617</v>
      </c>
      <c r="N14" s="22" t="s">
        <v>215</v>
      </c>
      <c r="O14" s="18"/>
      <c r="P14" s="18"/>
      <c r="Q14" s="29">
        <v>23537</v>
      </c>
      <c r="R14" s="22" t="s">
        <v>215</v>
      </c>
    </row>
    <row r="15" spans="1:18" x14ac:dyDescent="0.25">
      <c r="A15" s="12"/>
      <c r="B15" s="25"/>
      <c r="C15" s="25"/>
      <c r="D15" s="26"/>
      <c r="E15" s="26"/>
      <c r="F15" s="25"/>
      <c r="G15" s="25"/>
      <c r="H15" s="26"/>
      <c r="I15" s="26"/>
      <c r="J15" s="25"/>
      <c r="K15" s="25"/>
      <c r="L15" s="26"/>
      <c r="M15" s="26"/>
      <c r="N15" s="25"/>
      <c r="O15" s="25"/>
      <c r="P15" s="26"/>
      <c r="Q15" s="26"/>
      <c r="R15" s="25"/>
    </row>
    <row r="16" spans="1:18" ht="24" x14ac:dyDescent="0.25">
      <c r="A16" s="12"/>
      <c r="B16" s="119" t="s">
        <v>564</v>
      </c>
      <c r="C16" s="16"/>
      <c r="D16" s="14"/>
      <c r="E16" s="27">
        <v>2164615</v>
      </c>
      <c r="F16" s="13" t="s">
        <v>215</v>
      </c>
      <c r="G16" s="16"/>
      <c r="H16" s="14"/>
      <c r="I16" s="27">
        <v>2051705</v>
      </c>
      <c r="J16" s="13" t="s">
        <v>215</v>
      </c>
      <c r="K16" s="16"/>
      <c r="L16" s="14"/>
      <c r="M16" s="27">
        <v>6306880</v>
      </c>
      <c r="N16" s="13" t="s">
        <v>215</v>
      </c>
      <c r="O16" s="16"/>
      <c r="P16" s="14"/>
      <c r="Q16" s="27">
        <v>5956425</v>
      </c>
      <c r="R16" s="13" t="s">
        <v>215</v>
      </c>
    </row>
    <row r="17" spans="1:18" ht="24.75" thickBot="1" x14ac:dyDescent="0.3">
      <c r="A17" s="12"/>
      <c r="B17" s="118" t="s">
        <v>30</v>
      </c>
      <c r="C17" s="28"/>
      <c r="D17" s="18"/>
      <c r="E17" s="24" t="s">
        <v>565</v>
      </c>
      <c r="F17" s="22" t="s">
        <v>225</v>
      </c>
      <c r="G17" s="28"/>
      <c r="H17" s="18"/>
      <c r="I17" s="24" t="s">
        <v>566</v>
      </c>
      <c r="J17" s="22" t="s">
        <v>225</v>
      </c>
      <c r="K17" s="28"/>
      <c r="L17" s="18"/>
      <c r="M17" s="24" t="s">
        <v>567</v>
      </c>
      <c r="N17" s="22" t="s">
        <v>225</v>
      </c>
      <c r="O17" s="28"/>
      <c r="P17" s="18"/>
      <c r="Q17" s="24" t="s">
        <v>568</v>
      </c>
      <c r="R17" s="22" t="s">
        <v>225</v>
      </c>
    </row>
    <row r="18" spans="1:18" x14ac:dyDescent="0.25">
      <c r="A18" s="12"/>
      <c r="B18" s="25"/>
      <c r="C18" s="25"/>
      <c r="D18" s="26"/>
      <c r="E18" s="26"/>
      <c r="F18" s="25"/>
      <c r="G18" s="25"/>
      <c r="H18" s="26"/>
      <c r="I18" s="26"/>
      <c r="J18" s="25"/>
      <c r="K18" s="25"/>
      <c r="L18" s="26"/>
      <c r="M18" s="26"/>
      <c r="N18" s="25"/>
      <c r="O18" s="25"/>
      <c r="P18" s="26"/>
      <c r="Q18" s="26"/>
      <c r="R18" s="25"/>
    </row>
    <row r="19" spans="1:18" ht="24" x14ac:dyDescent="0.25">
      <c r="A19" s="12"/>
      <c r="B19" s="119" t="s">
        <v>569</v>
      </c>
      <c r="C19" s="16"/>
      <c r="D19" s="14"/>
      <c r="E19" s="27">
        <v>2072619</v>
      </c>
      <c r="F19" s="13" t="s">
        <v>215</v>
      </c>
      <c r="G19" s="16"/>
      <c r="H19" s="14"/>
      <c r="I19" s="27">
        <v>1979886</v>
      </c>
      <c r="J19" s="13" t="s">
        <v>215</v>
      </c>
      <c r="K19" s="16"/>
      <c r="L19" s="14"/>
      <c r="M19" s="27">
        <v>6049193</v>
      </c>
      <c r="N19" s="13" t="s">
        <v>215</v>
      </c>
      <c r="O19" s="16"/>
      <c r="P19" s="14"/>
      <c r="Q19" s="27">
        <v>5747950</v>
      </c>
      <c r="R19" s="13" t="s">
        <v>215</v>
      </c>
    </row>
    <row r="20" spans="1:18" ht="15.75" thickBot="1" x14ac:dyDescent="0.3">
      <c r="A20" s="12"/>
      <c r="B20" s="118" t="s">
        <v>570</v>
      </c>
      <c r="C20" s="28"/>
      <c r="D20" s="18"/>
      <c r="E20" s="29">
        <v>3427</v>
      </c>
      <c r="F20" s="22" t="s">
        <v>215</v>
      </c>
      <c r="G20" s="28"/>
      <c r="H20" s="18"/>
      <c r="I20" s="29">
        <v>3016</v>
      </c>
      <c r="J20" s="22" t="s">
        <v>215</v>
      </c>
      <c r="K20" s="28"/>
      <c r="L20" s="18"/>
      <c r="M20" s="29">
        <v>10159</v>
      </c>
      <c r="N20" s="22" t="s">
        <v>215</v>
      </c>
      <c r="O20" s="28"/>
      <c r="P20" s="18"/>
      <c r="Q20" s="29">
        <v>9335</v>
      </c>
      <c r="R20" s="22" t="s">
        <v>215</v>
      </c>
    </row>
    <row r="21" spans="1:18" x14ac:dyDescent="0.25">
      <c r="A21" s="12"/>
      <c r="B21" s="25"/>
      <c r="C21" s="25"/>
      <c r="D21" s="26"/>
      <c r="E21" s="26"/>
      <c r="F21" s="25"/>
      <c r="G21" s="25"/>
      <c r="H21" s="26"/>
      <c r="I21" s="26"/>
      <c r="J21" s="25"/>
      <c r="K21" s="25"/>
      <c r="L21" s="26"/>
      <c r="M21" s="26"/>
      <c r="N21" s="25"/>
      <c r="O21" s="25"/>
      <c r="P21" s="26"/>
      <c r="Q21" s="26"/>
      <c r="R21" s="25"/>
    </row>
    <row r="22" spans="1:18" ht="24.75" thickBot="1" x14ac:dyDescent="0.3">
      <c r="A22" s="12"/>
      <c r="B22" s="119" t="s">
        <v>571</v>
      </c>
      <c r="C22" s="16"/>
      <c r="D22" s="14"/>
      <c r="E22" s="27">
        <v>2076046</v>
      </c>
      <c r="F22" s="13" t="s">
        <v>215</v>
      </c>
      <c r="G22" s="16"/>
      <c r="H22" s="14"/>
      <c r="I22" s="27">
        <v>1982902</v>
      </c>
      <c r="J22" s="13" t="s">
        <v>215</v>
      </c>
      <c r="K22" s="16"/>
      <c r="L22" s="14"/>
      <c r="M22" s="27">
        <v>6059352</v>
      </c>
      <c r="N22" s="13" t="s">
        <v>215</v>
      </c>
      <c r="O22" s="16"/>
      <c r="P22" s="14"/>
      <c r="Q22" s="27">
        <v>5757285</v>
      </c>
      <c r="R22" s="13" t="s">
        <v>215</v>
      </c>
    </row>
    <row r="23" spans="1:18" x14ac:dyDescent="0.25">
      <c r="A23" s="12"/>
      <c r="B23" s="25"/>
      <c r="C23" s="25"/>
      <c r="D23" s="26"/>
      <c r="E23" s="26"/>
      <c r="F23" s="25"/>
      <c r="G23" s="25"/>
      <c r="H23" s="26"/>
      <c r="I23" s="26"/>
      <c r="J23" s="25"/>
      <c r="K23" s="25"/>
      <c r="L23" s="26"/>
      <c r="M23" s="26"/>
      <c r="N23" s="25"/>
      <c r="O23" s="25"/>
      <c r="P23" s="26"/>
      <c r="Q23" s="26"/>
      <c r="R23" s="25"/>
    </row>
    <row r="24" spans="1:18" x14ac:dyDescent="0.25">
      <c r="A24" s="12"/>
      <c r="B24" s="120" t="s">
        <v>264</v>
      </c>
      <c r="C24" s="28"/>
      <c r="D24" s="18"/>
      <c r="E24" s="18"/>
      <c r="F24" s="18"/>
      <c r="G24" s="28"/>
      <c r="H24" s="18"/>
      <c r="I24" s="18"/>
      <c r="J24" s="18"/>
      <c r="K24" s="28"/>
      <c r="L24" s="18"/>
      <c r="M24" s="18"/>
      <c r="N24" s="18"/>
      <c r="O24" s="28"/>
      <c r="P24" s="18"/>
      <c r="Q24" s="18"/>
      <c r="R24" s="18"/>
    </row>
    <row r="25" spans="1:18" x14ac:dyDescent="0.25">
      <c r="A25" s="12"/>
      <c r="B25" s="121" t="s">
        <v>572</v>
      </c>
      <c r="C25" s="16"/>
      <c r="D25" s="14"/>
      <c r="E25" s="14"/>
      <c r="F25" s="14"/>
      <c r="G25" s="16"/>
      <c r="H25" s="14"/>
      <c r="I25" s="14"/>
      <c r="J25" s="14"/>
      <c r="K25" s="16"/>
      <c r="L25" s="14"/>
      <c r="M25" s="14"/>
      <c r="N25" s="14"/>
      <c r="O25" s="16"/>
      <c r="P25" s="14"/>
      <c r="Q25" s="14"/>
      <c r="R25" s="14"/>
    </row>
    <row r="26" spans="1:18" x14ac:dyDescent="0.25">
      <c r="A26" s="12"/>
      <c r="B26" s="118" t="s">
        <v>32</v>
      </c>
      <c r="C26" s="28"/>
      <c r="D26" s="18"/>
      <c r="E26" s="29">
        <v>827933</v>
      </c>
      <c r="F26" s="22" t="s">
        <v>215</v>
      </c>
      <c r="G26" s="28"/>
      <c r="H26" s="18"/>
      <c r="I26" s="29">
        <v>730400</v>
      </c>
      <c r="J26" s="22" t="s">
        <v>215</v>
      </c>
      <c r="K26" s="28"/>
      <c r="L26" s="18"/>
      <c r="M26" s="29">
        <v>2382656</v>
      </c>
      <c r="N26" s="22" t="s">
        <v>215</v>
      </c>
      <c r="O26" s="28"/>
      <c r="P26" s="18"/>
      <c r="Q26" s="29">
        <v>2168828</v>
      </c>
      <c r="R26" s="22" t="s">
        <v>215</v>
      </c>
    </row>
    <row r="27" spans="1:18" x14ac:dyDescent="0.25">
      <c r="A27" s="12"/>
      <c r="B27" s="117" t="s">
        <v>31</v>
      </c>
      <c r="C27" s="16"/>
      <c r="D27" s="14"/>
      <c r="E27" s="27">
        <v>49783</v>
      </c>
      <c r="F27" s="13" t="s">
        <v>215</v>
      </c>
      <c r="G27" s="16"/>
      <c r="H27" s="14"/>
      <c r="I27" s="27">
        <v>58049</v>
      </c>
      <c r="J27" s="13" t="s">
        <v>215</v>
      </c>
      <c r="K27" s="16"/>
      <c r="L27" s="14"/>
      <c r="M27" s="27">
        <v>164081</v>
      </c>
      <c r="N27" s="13" t="s">
        <v>215</v>
      </c>
      <c r="O27" s="16"/>
      <c r="P27" s="14"/>
      <c r="Q27" s="27">
        <v>161084</v>
      </c>
      <c r="R27" s="13" t="s">
        <v>215</v>
      </c>
    </row>
    <row r="28" spans="1:18" x14ac:dyDescent="0.25">
      <c r="A28" s="12"/>
      <c r="B28" s="118" t="s">
        <v>573</v>
      </c>
      <c r="C28" s="28"/>
      <c r="D28" s="18"/>
      <c r="E28" s="29">
        <v>14013</v>
      </c>
      <c r="F28" s="22" t="s">
        <v>215</v>
      </c>
      <c r="G28" s="28"/>
      <c r="H28" s="18"/>
      <c r="I28" s="29">
        <v>14156</v>
      </c>
      <c r="J28" s="22" t="s">
        <v>215</v>
      </c>
      <c r="K28" s="28"/>
      <c r="L28" s="18"/>
      <c r="M28" s="29">
        <v>72566</v>
      </c>
      <c r="N28" s="22" t="s">
        <v>215</v>
      </c>
      <c r="O28" s="28"/>
      <c r="P28" s="18"/>
      <c r="Q28" s="29">
        <v>37459</v>
      </c>
      <c r="R28" s="22" t="s">
        <v>215</v>
      </c>
    </row>
    <row r="29" spans="1:18" ht="24.75" thickBot="1" x14ac:dyDescent="0.3">
      <c r="A29" s="12"/>
      <c r="B29" s="117" t="s">
        <v>574</v>
      </c>
      <c r="C29" s="16"/>
      <c r="D29" s="14"/>
      <c r="E29" s="31">
        <v>251</v>
      </c>
      <c r="F29" s="13" t="s">
        <v>215</v>
      </c>
      <c r="G29" s="16"/>
      <c r="H29" s="14"/>
      <c r="I29" s="31">
        <v>144</v>
      </c>
      <c r="J29" s="13" t="s">
        <v>215</v>
      </c>
      <c r="K29" s="16"/>
      <c r="L29" s="14"/>
      <c r="M29" s="31">
        <v>608</v>
      </c>
      <c r="N29" s="13" t="s">
        <v>215</v>
      </c>
      <c r="O29" s="16"/>
      <c r="P29" s="14"/>
      <c r="Q29" s="31">
        <v>144</v>
      </c>
      <c r="R29" s="13" t="s">
        <v>215</v>
      </c>
    </row>
    <row r="30" spans="1:18" x14ac:dyDescent="0.25">
      <c r="A30" s="12"/>
      <c r="B30" s="25"/>
      <c r="C30" s="25"/>
      <c r="D30" s="26"/>
      <c r="E30" s="26"/>
      <c r="F30" s="25"/>
      <c r="G30" s="25"/>
      <c r="H30" s="26"/>
      <c r="I30" s="26"/>
      <c r="J30" s="25"/>
      <c r="K30" s="25"/>
      <c r="L30" s="26"/>
      <c r="M30" s="26"/>
      <c r="N30" s="25"/>
      <c r="O30" s="25"/>
      <c r="P30" s="26"/>
      <c r="Q30" s="26"/>
      <c r="R30" s="25"/>
    </row>
    <row r="31" spans="1:18" ht="15.75" thickBot="1" x14ac:dyDescent="0.3">
      <c r="A31" s="12"/>
      <c r="B31" s="122" t="s">
        <v>575</v>
      </c>
      <c r="C31" s="28"/>
      <c r="D31" s="18"/>
      <c r="E31" s="29">
        <v>891980</v>
      </c>
      <c r="F31" s="22" t="s">
        <v>215</v>
      </c>
      <c r="G31" s="28"/>
      <c r="H31" s="18"/>
      <c r="I31" s="29">
        <v>802749</v>
      </c>
      <c r="J31" s="22" t="s">
        <v>215</v>
      </c>
      <c r="K31" s="28"/>
      <c r="L31" s="18"/>
      <c r="M31" s="29">
        <v>2619911</v>
      </c>
      <c r="N31" s="22" t="s">
        <v>215</v>
      </c>
      <c r="O31" s="28"/>
      <c r="P31" s="18"/>
      <c r="Q31" s="29">
        <v>2367515</v>
      </c>
      <c r="R31" s="22" t="s">
        <v>215</v>
      </c>
    </row>
    <row r="32" spans="1:18" x14ac:dyDescent="0.25">
      <c r="A32" s="12"/>
      <c r="B32" s="25"/>
      <c r="C32" s="25"/>
      <c r="D32" s="26"/>
      <c r="E32" s="26"/>
      <c r="F32" s="25"/>
      <c r="G32" s="25"/>
      <c r="H32" s="26"/>
      <c r="I32" s="26"/>
      <c r="J32" s="25"/>
      <c r="K32" s="25"/>
      <c r="L32" s="26"/>
      <c r="M32" s="26"/>
      <c r="N32" s="25"/>
      <c r="O32" s="25"/>
      <c r="P32" s="26"/>
      <c r="Q32" s="26"/>
      <c r="R32" s="25"/>
    </row>
    <row r="33" spans="1:18" ht="24" x14ac:dyDescent="0.25">
      <c r="A33" s="12"/>
      <c r="B33" s="115" t="s">
        <v>576</v>
      </c>
      <c r="C33" s="16"/>
      <c r="D33" s="14"/>
      <c r="E33" s="14"/>
      <c r="F33" s="14"/>
      <c r="G33" s="16"/>
      <c r="H33" s="14"/>
      <c r="I33" s="14"/>
      <c r="J33" s="14"/>
      <c r="K33" s="16"/>
      <c r="L33" s="14"/>
      <c r="M33" s="14"/>
      <c r="N33" s="14"/>
      <c r="O33" s="16"/>
      <c r="P33" s="14"/>
      <c r="Q33" s="14"/>
      <c r="R33" s="14"/>
    </row>
    <row r="34" spans="1:18" x14ac:dyDescent="0.25">
      <c r="A34" s="12"/>
      <c r="B34" s="118" t="s">
        <v>577</v>
      </c>
      <c r="C34" s="28"/>
      <c r="D34" s="18"/>
      <c r="E34" s="29">
        <v>5250</v>
      </c>
      <c r="F34" s="22" t="s">
        <v>215</v>
      </c>
      <c r="G34" s="28"/>
      <c r="H34" s="18"/>
      <c r="I34" s="29">
        <v>4159</v>
      </c>
      <c r="J34" s="22" t="s">
        <v>215</v>
      </c>
      <c r="K34" s="28"/>
      <c r="L34" s="18"/>
      <c r="M34" s="29">
        <v>14112</v>
      </c>
      <c r="N34" s="22" t="s">
        <v>215</v>
      </c>
      <c r="O34" s="28"/>
      <c r="P34" s="18"/>
      <c r="Q34" s="29">
        <v>10648</v>
      </c>
      <c r="R34" s="22" t="s">
        <v>215</v>
      </c>
    </row>
    <row r="35" spans="1:18" ht="24" x14ac:dyDescent="0.25">
      <c r="A35" s="12"/>
      <c r="B35" s="117" t="s">
        <v>578</v>
      </c>
      <c r="C35" s="16"/>
      <c r="D35" s="14"/>
      <c r="E35" s="27">
        <v>26610</v>
      </c>
      <c r="F35" s="13" t="s">
        <v>215</v>
      </c>
      <c r="G35" s="16"/>
      <c r="H35" s="14"/>
      <c r="I35" s="27">
        <v>17996</v>
      </c>
      <c r="J35" s="13" t="s">
        <v>215</v>
      </c>
      <c r="K35" s="16"/>
      <c r="L35" s="14"/>
      <c r="M35" s="27">
        <v>73891</v>
      </c>
      <c r="N35" s="13" t="s">
        <v>215</v>
      </c>
      <c r="O35" s="16"/>
      <c r="P35" s="14"/>
      <c r="Q35" s="27">
        <v>42353</v>
      </c>
      <c r="R35" s="13" t="s">
        <v>215</v>
      </c>
    </row>
    <row r="36" spans="1:18" x14ac:dyDescent="0.25">
      <c r="A36" s="12"/>
      <c r="B36" s="118" t="s">
        <v>32</v>
      </c>
      <c r="C36" s="28"/>
      <c r="D36" s="18"/>
      <c r="E36" s="29">
        <v>20613</v>
      </c>
      <c r="F36" s="22" t="s">
        <v>215</v>
      </c>
      <c r="G36" s="28"/>
      <c r="H36" s="18"/>
      <c r="I36" s="29">
        <v>16864</v>
      </c>
      <c r="J36" s="22" t="s">
        <v>215</v>
      </c>
      <c r="K36" s="28"/>
      <c r="L36" s="18"/>
      <c r="M36" s="29">
        <v>52824</v>
      </c>
      <c r="N36" s="22" t="s">
        <v>215</v>
      </c>
      <c r="O36" s="28"/>
      <c r="P36" s="18"/>
      <c r="Q36" s="29">
        <v>51125</v>
      </c>
      <c r="R36" s="22" t="s">
        <v>215</v>
      </c>
    </row>
    <row r="37" spans="1:18" x14ac:dyDescent="0.25">
      <c r="A37" s="12"/>
      <c r="B37" s="117" t="s">
        <v>579</v>
      </c>
      <c r="C37" s="16"/>
      <c r="D37" s="14"/>
      <c r="E37" s="27">
        <v>240770</v>
      </c>
      <c r="F37" s="13" t="s">
        <v>215</v>
      </c>
      <c r="G37" s="16"/>
      <c r="H37" s="14"/>
      <c r="I37" s="27">
        <v>181499</v>
      </c>
      <c r="J37" s="13" t="s">
        <v>215</v>
      </c>
      <c r="K37" s="16"/>
      <c r="L37" s="14"/>
      <c r="M37" s="27">
        <v>670441</v>
      </c>
      <c r="N37" s="13" t="s">
        <v>215</v>
      </c>
      <c r="O37" s="16"/>
      <c r="P37" s="14"/>
      <c r="Q37" s="27">
        <v>491244</v>
      </c>
      <c r="R37" s="13" t="s">
        <v>215</v>
      </c>
    </row>
    <row r="38" spans="1:18" x14ac:dyDescent="0.25">
      <c r="A38" s="12"/>
      <c r="B38" s="118" t="s">
        <v>580</v>
      </c>
      <c r="C38" s="28"/>
      <c r="D38" s="18"/>
      <c r="E38" s="29">
        <v>1507</v>
      </c>
      <c r="F38" s="22" t="s">
        <v>215</v>
      </c>
      <c r="G38" s="28"/>
      <c r="H38" s="18"/>
      <c r="I38" s="29">
        <v>1428</v>
      </c>
      <c r="J38" s="22" t="s">
        <v>215</v>
      </c>
      <c r="K38" s="28"/>
      <c r="L38" s="18"/>
      <c r="M38" s="29">
        <v>4783</v>
      </c>
      <c r="N38" s="22" t="s">
        <v>215</v>
      </c>
      <c r="O38" s="28"/>
      <c r="P38" s="18"/>
      <c r="Q38" s="29">
        <v>4352</v>
      </c>
      <c r="R38" s="22" t="s">
        <v>215</v>
      </c>
    </row>
    <row r="39" spans="1:18" ht="15.75" thickBot="1" x14ac:dyDescent="0.3">
      <c r="A39" s="12"/>
      <c r="B39" s="117" t="s">
        <v>563</v>
      </c>
      <c r="C39" s="16"/>
      <c r="D39" s="14"/>
      <c r="E39" s="27">
        <v>4995</v>
      </c>
      <c r="F39" s="13" t="s">
        <v>215</v>
      </c>
      <c r="G39" s="16"/>
      <c r="H39" s="14"/>
      <c r="I39" s="27">
        <v>3719</v>
      </c>
      <c r="J39" s="13" t="s">
        <v>215</v>
      </c>
      <c r="K39" s="16"/>
      <c r="L39" s="14"/>
      <c r="M39" s="27">
        <v>14287</v>
      </c>
      <c r="N39" s="13" t="s">
        <v>215</v>
      </c>
      <c r="O39" s="16"/>
      <c r="P39" s="14"/>
      <c r="Q39" s="27">
        <v>9895</v>
      </c>
      <c r="R39" s="13" t="s">
        <v>215</v>
      </c>
    </row>
    <row r="40" spans="1:18" x14ac:dyDescent="0.25">
      <c r="A40" s="12"/>
      <c r="B40" s="25"/>
      <c r="C40" s="25"/>
      <c r="D40" s="26"/>
      <c r="E40" s="26"/>
      <c r="F40" s="25"/>
      <c r="G40" s="25"/>
      <c r="H40" s="26"/>
      <c r="I40" s="26"/>
      <c r="J40" s="25"/>
      <c r="K40" s="25"/>
      <c r="L40" s="26"/>
      <c r="M40" s="26"/>
      <c r="N40" s="25"/>
      <c r="O40" s="25"/>
      <c r="P40" s="26"/>
      <c r="Q40" s="26"/>
      <c r="R40" s="25"/>
    </row>
    <row r="41" spans="1:18" ht="24.75" thickBot="1" x14ac:dyDescent="0.3">
      <c r="A41" s="12"/>
      <c r="B41" s="122" t="s">
        <v>581</v>
      </c>
      <c r="C41" s="28"/>
      <c r="D41" s="18"/>
      <c r="E41" s="29">
        <v>299745</v>
      </c>
      <c r="F41" s="22" t="s">
        <v>215</v>
      </c>
      <c r="G41" s="28"/>
      <c r="H41" s="18"/>
      <c r="I41" s="29">
        <v>225665</v>
      </c>
      <c r="J41" s="22" t="s">
        <v>215</v>
      </c>
      <c r="K41" s="28"/>
      <c r="L41" s="18"/>
      <c r="M41" s="29">
        <v>830338</v>
      </c>
      <c r="N41" s="22" t="s">
        <v>215</v>
      </c>
      <c r="O41" s="28"/>
      <c r="P41" s="18"/>
      <c r="Q41" s="29">
        <v>609617</v>
      </c>
      <c r="R41" s="22" t="s">
        <v>215</v>
      </c>
    </row>
    <row r="42" spans="1:18" x14ac:dyDescent="0.25">
      <c r="A42" s="12"/>
      <c r="B42" s="25"/>
      <c r="C42" s="25"/>
      <c r="D42" s="26"/>
      <c r="E42" s="26"/>
      <c r="F42" s="25"/>
      <c r="G42" s="25"/>
      <c r="H42" s="26"/>
      <c r="I42" s="26"/>
      <c r="J42" s="25"/>
      <c r="K42" s="25"/>
      <c r="L42" s="26"/>
      <c r="M42" s="26"/>
      <c r="N42" s="25"/>
      <c r="O42" s="25"/>
      <c r="P42" s="26"/>
      <c r="Q42" s="26"/>
      <c r="R42" s="25"/>
    </row>
    <row r="43" spans="1:18" x14ac:dyDescent="0.25">
      <c r="A43" s="12"/>
      <c r="B43" s="119" t="s">
        <v>582</v>
      </c>
      <c r="C43" s="16"/>
      <c r="D43" s="14"/>
      <c r="E43" s="27">
        <v>3267771</v>
      </c>
      <c r="F43" s="13" t="s">
        <v>215</v>
      </c>
      <c r="G43" s="16"/>
      <c r="H43" s="14"/>
      <c r="I43" s="27">
        <v>3011316</v>
      </c>
      <c r="J43" s="13" t="s">
        <v>215</v>
      </c>
      <c r="K43" s="16"/>
      <c r="L43" s="14"/>
      <c r="M43" s="27">
        <v>9509601</v>
      </c>
      <c r="N43" s="13" t="s">
        <v>215</v>
      </c>
      <c r="O43" s="16"/>
      <c r="P43" s="14"/>
      <c r="Q43" s="27">
        <v>8734417</v>
      </c>
      <c r="R43" s="13" t="s">
        <v>215</v>
      </c>
    </row>
    <row r="44" spans="1:18" ht="24.75" thickBot="1" x14ac:dyDescent="0.3">
      <c r="A44" s="12"/>
      <c r="B44" s="122" t="s">
        <v>583</v>
      </c>
      <c r="C44" s="28"/>
      <c r="D44" s="18"/>
      <c r="E44" s="24" t="s">
        <v>584</v>
      </c>
      <c r="F44" s="22" t="s">
        <v>225</v>
      </c>
      <c r="G44" s="28"/>
      <c r="H44" s="18"/>
      <c r="I44" s="24" t="s">
        <v>585</v>
      </c>
      <c r="J44" s="22" t="s">
        <v>225</v>
      </c>
      <c r="K44" s="28"/>
      <c r="L44" s="18"/>
      <c r="M44" s="24" t="s">
        <v>586</v>
      </c>
      <c r="N44" s="22" t="s">
        <v>225</v>
      </c>
      <c r="O44" s="28"/>
      <c r="P44" s="18"/>
      <c r="Q44" s="24" t="s">
        <v>587</v>
      </c>
      <c r="R44" s="22" t="s">
        <v>225</v>
      </c>
    </row>
    <row r="45" spans="1:18" x14ac:dyDescent="0.25">
      <c r="A45" s="12"/>
      <c r="B45" s="25"/>
      <c r="C45" s="25"/>
      <c r="D45" s="26"/>
      <c r="E45" s="26"/>
      <c r="F45" s="25"/>
      <c r="G45" s="25"/>
      <c r="H45" s="26"/>
      <c r="I45" s="26"/>
      <c r="J45" s="25"/>
      <c r="K45" s="25"/>
      <c r="L45" s="26"/>
      <c r="M45" s="26"/>
      <c r="N45" s="25"/>
      <c r="O45" s="25"/>
      <c r="P45" s="26"/>
      <c r="Q45" s="26"/>
      <c r="R45" s="25"/>
    </row>
    <row r="46" spans="1:18" ht="15.75" thickBot="1" x14ac:dyDescent="0.3">
      <c r="A46" s="12"/>
      <c r="B46" s="119" t="s">
        <v>588</v>
      </c>
      <c r="C46" s="16"/>
      <c r="D46" s="14" t="s">
        <v>214</v>
      </c>
      <c r="E46" s="27">
        <v>3251824</v>
      </c>
      <c r="F46" s="13" t="s">
        <v>215</v>
      </c>
      <c r="G46" s="16"/>
      <c r="H46" s="14" t="s">
        <v>214</v>
      </c>
      <c r="I46" s="27">
        <v>2999586</v>
      </c>
      <c r="J46" s="13" t="s">
        <v>215</v>
      </c>
      <c r="K46" s="16"/>
      <c r="L46" s="14" t="s">
        <v>214</v>
      </c>
      <c r="M46" s="27">
        <v>9467089</v>
      </c>
      <c r="N46" s="13" t="s">
        <v>215</v>
      </c>
      <c r="O46" s="16"/>
      <c r="P46" s="14" t="s">
        <v>214</v>
      </c>
      <c r="Q46" s="27">
        <v>8700841</v>
      </c>
      <c r="R46" s="13" t="s">
        <v>215</v>
      </c>
    </row>
    <row r="47" spans="1:18" ht="15.75" thickTop="1" x14ac:dyDescent="0.25">
      <c r="A47" s="12"/>
      <c r="B47" s="25"/>
      <c r="C47" s="25"/>
      <c r="D47" s="30"/>
      <c r="E47" s="30"/>
      <c r="F47" s="25"/>
      <c r="G47" s="25"/>
      <c r="H47" s="30"/>
      <c r="I47" s="30"/>
      <c r="J47" s="25"/>
      <c r="K47" s="25"/>
      <c r="L47" s="30"/>
      <c r="M47" s="30"/>
      <c r="N47" s="25"/>
      <c r="O47" s="25"/>
      <c r="P47" s="30"/>
      <c r="Q47" s="30"/>
      <c r="R47" s="25"/>
    </row>
    <row r="48" spans="1:18" x14ac:dyDescent="0.25">
      <c r="A48" s="12"/>
      <c r="B48" s="17" t="s">
        <v>589</v>
      </c>
      <c r="C48" s="28"/>
      <c r="D48" s="18"/>
      <c r="E48" s="18"/>
      <c r="F48" s="18"/>
      <c r="G48" s="28"/>
      <c r="H48" s="18"/>
      <c r="I48" s="18"/>
      <c r="J48" s="18"/>
      <c r="K48" s="28"/>
      <c r="L48" s="18"/>
      <c r="M48" s="18"/>
      <c r="N48" s="18"/>
      <c r="O48" s="28"/>
      <c r="P48" s="18"/>
      <c r="Q48" s="18"/>
      <c r="R48" s="18"/>
    </row>
    <row r="49" spans="1:18" x14ac:dyDescent="0.25">
      <c r="A49" s="12"/>
      <c r="B49" s="123" t="s">
        <v>560</v>
      </c>
      <c r="C49" s="16"/>
      <c r="D49" s="14" t="s">
        <v>214</v>
      </c>
      <c r="E49" s="27">
        <v>400226</v>
      </c>
      <c r="F49" s="13" t="s">
        <v>215</v>
      </c>
      <c r="G49" s="16"/>
      <c r="H49" s="14" t="s">
        <v>214</v>
      </c>
      <c r="I49" s="27">
        <v>305987</v>
      </c>
      <c r="J49" s="13" t="s">
        <v>215</v>
      </c>
      <c r="K49" s="16"/>
      <c r="L49" s="14" t="s">
        <v>214</v>
      </c>
      <c r="M49" s="27">
        <v>1194874</v>
      </c>
      <c r="N49" s="13" t="s">
        <v>215</v>
      </c>
      <c r="O49" s="16"/>
      <c r="P49" s="14" t="s">
        <v>214</v>
      </c>
      <c r="Q49" s="27">
        <v>792215</v>
      </c>
      <c r="R49" s="13" t="s">
        <v>215</v>
      </c>
    </row>
    <row r="50" spans="1:18" x14ac:dyDescent="0.25">
      <c r="A50" s="12"/>
      <c r="B50" s="124" t="s">
        <v>264</v>
      </c>
      <c r="C50" s="28"/>
      <c r="D50" s="18"/>
      <c r="E50" s="29">
        <v>46339</v>
      </c>
      <c r="F50" s="22" t="s">
        <v>215</v>
      </c>
      <c r="G50" s="28"/>
      <c r="H50" s="18"/>
      <c r="I50" s="29">
        <v>97862</v>
      </c>
      <c r="J50" s="22" t="s">
        <v>215</v>
      </c>
      <c r="K50" s="28"/>
      <c r="L50" s="18"/>
      <c r="M50" s="29">
        <v>182341</v>
      </c>
      <c r="N50" s="22" t="s">
        <v>215</v>
      </c>
      <c r="O50" s="28"/>
      <c r="P50" s="18"/>
      <c r="Q50" s="29">
        <v>287328</v>
      </c>
      <c r="R50" s="22" t="s">
        <v>215</v>
      </c>
    </row>
    <row r="51" spans="1:18" ht="24.75" thickBot="1" x14ac:dyDescent="0.3">
      <c r="A51" s="12"/>
      <c r="B51" s="123" t="s">
        <v>576</v>
      </c>
      <c r="C51" s="16"/>
      <c r="D51" s="14"/>
      <c r="E51" s="31" t="s">
        <v>590</v>
      </c>
      <c r="F51" s="13" t="s">
        <v>225</v>
      </c>
      <c r="G51" s="16"/>
      <c r="H51" s="14"/>
      <c r="I51" s="31" t="s">
        <v>591</v>
      </c>
      <c r="J51" s="13" t="s">
        <v>225</v>
      </c>
      <c r="K51" s="16"/>
      <c r="L51" s="14"/>
      <c r="M51" s="31" t="s">
        <v>592</v>
      </c>
      <c r="N51" s="13" t="s">
        <v>225</v>
      </c>
      <c r="O51" s="16"/>
      <c r="P51" s="14"/>
      <c r="Q51" s="31" t="s">
        <v>593</v>
      </c>
      <c r="R51" s="13" t="s">
        <v>225</v>
      </c>
    </row>
    <row r="52" spans="1:18" x14ac:dyDescent="0.25">
      <c r="A52" s="12"/>
      <c r="B52" s="25"/>
      <c r="C52" s="25"/>
      <c r="D52" s="26"/>
      <c r="E52" s="26"/>
      <c r="F52" s="25"/>
      <c r="G52" s="25"/>
      <c r="H52" s="26"/>
      <c r="I52" s="26"/>
      <c r="J52" s="25"/>
      <c r="K52" s="25"/>
      <c r="L52" s="26"/>
      <c r="M52" s="26"/>
      <c r="N52" s="25"/>
      <c r="O52" s="25"/>
      <c r="P52" s="26"/>
      <c r="Q52" s="26"/>
      <c r="R52" s="25"/>
    </row>
    <row r="53" spans="1:18" x14ac:dyDescent="0.25">
      <c r="A53" s="12"/>
      <c r="B53" s="122" t="s">
        <v>594</v>
      </c>
      <c r="C53" s="28"/>
      <c r="D53" s="18"/>
      <c r="E53" s="29">
        <v>441063</v>
      </c>
      <c r="F53" s="22" t="s">
        <v>215</v>
      </c>
      <c r="G53" s="28"/>
      <c r="H53" s="18"/>
      <c r="I53" s="29">
        <v>395731</v>
      </c>
      <c r="J53" s="22" t="s">
        <v>215</v>
      </c>
      <c r="K53" s="28"/>
      <c r="L53" s="18"/>
      <c r="M53" s="29">
        <v>1371471</v>
      </c>
      <c r="N53" s="22" t="s">
        <v>215</v>
      </c>
      <c r="O53" s="28"/>
      <c r="P53" s="18"/>
      <c r="Q53" s="29">
        <v>1050033</v>
      </c>
      <c r="R53" s="22" t="s">
        <v>215</v>
      </c>
    </row>
    <row r="54" spans="1:18" ht="36" x14ac:dyDescent="0.25">
      <c r="A54" s="12"/>
      <c r="B54" s="33" t="s">
        <v>595</v>
      </c>
      <c r="C54" s="16"/>
      <c r="D54" s="14"/>
      <c r="E54" s="14"/>
      <c r="F54" s="14"/>
      <c r="G54" s="16"/>
      <c r="H54" s="14"/>
      <c r="I54" s="14"/>
      <c r="J54" s="14"/>
      <c r="K54" s="16"/>
      <c r="L54" s="14"/>
      <c r="M54" s="14"/>
      <c r="N54" s="14"/>
      <c r="O54" s="16"/>
      <c r="P54" s="14"/>
      <c r="Q54" s="14"/>
      <c r="R54" s="14"/>
    </row>
    <row r="55" spans="1:18" x14ac:dyDescent="0.25">
      <c r="A55" s="12"/>
      <c r="B55" s="124" t="s">
        <v>42</v>
      </c>
      <c r="C55" s="28"/>
      <c r="D55" s="22"/>
      <c r="E55" s="23" t="s">
        <v>217</v>
      </c>
      <c r="F55" s="22"/>
      <c r="G55" s="28"/>
      <c r="H55" s="22"/>
      <c r="I55" s="23" t="s">
        <v>217</v>
      </c>
      <c r="J55" s="22"/>
      <c r="K55" s="28"/>
      <c r="L55" s="22"/>
      <c r="M55" s="23" t="s">
        <v>217</v>
      </c>
      <c r="N55" s="22"/>
      <c r="O55" s="28"/>
      <c r="P55" s="18"/>
      <c r="Q55" s="29">
        <v>56977</v>
      </c>
      <c r="R55" s="22" t="s">
        <v>215</v>
      </c>
    </row>
    <row r="56" spans="1:18" ht="15.75" thickBot="1" x14ac:dyDescent="0.3">
      <c r="A56" s="12"/>
      <c r="B56" s="123" t="s">
        <v>596</v>
      </c>
      <c r="C56" s="16"/>
      <c r="D56" s="14"/>
      <c r="E56" s="31" t="s">
        <v>597</v>
      </c>
      <c r="F56" s="13" t="s">
        <v>225</v>
      </c>
      <c r="G56" s="16"/>
      <c r="H56" s="14"/>
      <c r="I56" s="31" t="s">
        <v>598</v>
      </c>
      <c r="J56" s="13" t="s">
        <v>225</v>
      </c>
      <c r="K56" s="16"/>
      <c r="L56" s="14"/>
      <c r="M56" s="31" t="s">
        <v>599</v>
      </c>
      <c r="N56" s="13" t="s">
        <v>225</v>
      </c>
      <c r="O56" s="16"/>
      <c r="P56" s="14"/>
      <c r="Q56" s="31" t="s">
        <v>600</v>
      </c>
      <c r="R56" s="13" t="s">
        <v>225</v>
      </c>
    </row>
    <row r="57" spans="1:18" x14ac:dyDescent="0.25">
      <c r="A57" s="12"/>
      <c r="B57" s="25"/>
      <c r="C57" s="25"/>
      <c r="D57" s="26"/>
      <c r="E57" s="26"/>
      <c r="F57" s="25"/>
      <c r="G57" s="25"/>
      <c r="H57" s="26"/>
      <c r="I57" s="26"/>
      <c r="J57" s="25"/>
      <c r="K57" s="25"/>
      <c r="L57" s="26"/>
      <c r="M57" s="26"/>
      <c r="N57" s="25"/>
      <c r="O57" s="25"/>
      <c r="P57" s="26"/>
      <c r="Q57" s="26"/>
      <c r="R57" s="25"/>
    </row>
    <row r="58" spans="1:18" x14ac:dyDescent="0.25">
      <c r="A58" s="12"/>
      <c r="B58" s="124" t="s">
        <v>601</v>
      </c>
      <c r="C58" s="28"/>
      <c r="D58" s="18"/>
      <c r="E58" s="29">
        <v>437536</v>
      </c>
      <c r="F58" s="22" t="s">
        <v>215</v>
      </c>
      <c r="G58" s="28"/>
      <c r="H58" s="18"/>
      <c r="I58" s="29">
        <v>377074</v>
      </c>
      <c r="J58" s="22" t="s">
        <v>215</v>
      </c>
      <c r="K58" s="28"/>
      <c r="L58" s="18"/>
      <c r="M58" s="29">
        <v>1363056</v>
      </c>
      <c r="N58" s="22" t="s">
        <v>215</v>
      </c>
      <c r="O58" s="28"/>
      <c r="P58" s="18"/>
      <c r="Q58" s="29">
        <v>1065955</v>
      </c>
      <c r="R58" s="22" t="s">
        <v>215</v>
      </c>
    </row>
    <row r="59" spans="1:18" x14ac:dyDescent="0.25">
      <c r="A59" s="12"/>
      <c r="B59" s="123" t="s">
        <v>45</v>
      </c>
      <c r="C59" s="16"/>
      <c r="D59" s="14"/>
      <c r="E59" s="31" t="s">
        <v>602</v>
      </c>
      <c r="F59" s="13" t="s">
        <v>225</v>
      </c>
      <c r="G59" s="16"/>
      <c r="H59" s="14"/>
      <c r="I59" s="31" t="s">
        <v>603</v>
      </c>
      <c r="J59" s="13" t="s">
        <v>225</v>
      </c>
      <c r="K59" s="16"/>
      <c r="L59" s="14"/>
      <c r="M59" s="31" t="s">
        <v>604</v>
      </c>
      <c r="N59" s="13" t="s">
        <v>225</v>
      </c>
      <c r="O59" s="16"/>
      <c r="P59" s="14"/>
      <c r="Q59" s="31" t="s">
        <v>605</v>
      </c>
      <c r="R59" s="13" t="s">
        <v>225</v>
      </c>
    </row>
    <row r="60" spans="1:18" x14ac:dyDescent="0.25">
      <c r="A60" s="12"/>
      <c r="B60" s="124" t="s">
        <v>46</v>
      </c>
      <c r="C60" s="28"/>
      <c r="D60" s="22"/>
      <c r="E60" s="23" t="s">
        <v>217</v>
      </c>
      <c r="F60" s="22" t="s">
        <v>215</v>
      </c>
      <c r="G60" s="28"/>
      <c r="H60" s="22"/>
      <c r="I60" s="23" t="s">
        <v>217</v>
      </c>
      <c r="J60" s="22"/>
      <c r="K60" s="28"/>
      <c r="L60" s="18"/>
      <c r="M60" s="24" t="s">
        <v>606</v>
      </c>
      <c r="N60" s="22" t="s">
        <v>225</v>
      </c>
      <c r="O60" s="28"/>
      <c r="P60" s="22"/>
      <c r="Q60" s="23" t="s">
        <v>217</v>
      </c>
      <c r="R60" s="22"/>
    </row>
    <row r="61" spans="1:18" ht="15.75" thickBot="1" x14ac:dyDescent="0.3">
      <c r="A61" s="12"/>
      <c r="B61" s="123" t="s">
        <v>607</v>
      </c>
      <c r="C61" s="16"/>
      <c r="D61" s="14"/>
      <c r="E61" s="31" t="s">
        <v>608</v>
      </c>
      <c r="F61" s="13" t="s">
        <v>225</v>
      </c>
      <c r="G61" s="16"/>
      <c r="H61" s="14"/>
      <c r="I61" s="27">
        <v>2113</v>
      </c>
      <c r="J61" s="13" t="s">
        <v>215</v>
      </c>
      <c r="K61" s="16"/>
      <c r="L61" s="14"/>
      <c r="M61" s="27">
        <v>2145</v>
      </c>
      <c r="N61" s="13" t="s">
        <v>215</v>
      </c>
      <c r="O61" s="16"/>
      <c r="P61" s="14"/>
      <c r="Q61" s="27">
        <v>1337</v>
      </c>
      <c r="R61" s="13" t="s">
        <v>215</v>
      </c>
    </row>
    <row r="62" spans="1:18" x14ac:dyDescent="0.25">
      <c r="A62" s="12"/>
      <c r="B62" s="25"/>
      <c r="C62" s="25"/>
      <c r="D62" s="26"/>
      <c r="E62" s="26"/>
      <c r="F62" s="25"/>
      <c r="G62" s="25"/>
      <c r="H62" s="26"/>
      <c r="I62" s="26"/>
      <c r="J62" s="25"/>
      <c r="K62" s="25"/>
      <c r="L62" s="26"/>
      <c r="M62" s="26"/>
      <c r="N62" s="25"/>
      <c r="O62" s="25"/>
      <c r="P62" s="26"/>
      <c r="Q62" s="26"/>
      <c r="R62" s="25"/>
    </row>
    <row r="63" spans="1:18" ht="24.75" thickBot="1" x14ac:dyDescent="0.3">
      <c r="A63" s="12"/>
      <c r="B63" s="116" t="s">
        <v>48</v>
      </c>
      <c r="C63" s="28"/>
      <c r="D63" s="18" t="s">
        <v>214</v>
      </c>
      <c r="E63" s="29">
        <v>336412</v>
      </c>
      <c r="F63" s="22" t="s">
        <v>215</v>
      </c>
      <c r="G63" s="28"/>
      <c r="H63" s="18" t="s">
        <v>214</v>
      </c>
      <c r="I63" s="29">
        <v>270766</v>
      </c>
      <c r="J63" s="22" t="s">
        <v>215</v>
      </c>
      <c r="K63" s="28"/>
      <c r="L63" s="18" t="s">
        <v>214</v>
      </c>
      <c r="M63" s="29">
        <v>955308</v>
      </c>
      <c r="N63" s="22" t="s">
        <v>215</v>
      </c>
      <c r="O63" s="28"/>
      <c r="P63" s="18" t="s">
        <v>214</v>
      </c>
      <c r="Q63" s="29">
        <v>744958</v>
      </c>
      <c r="R63" s="22" t="s">
        <v>215</v>
      </c>
    </row>
    <row r="64" spans="1:18" ht="15.75" thickTop="1" x14ac:dyDescent="0.25">
      <c r="A64" s="12"/>
      <c r="B64" s="25"/>
      <c r="C64" s="25"/>
      <c r="D64" s="30"/>
      <c r="E64" s="30"/>
      <c r="F64" s="25"/>
      <c r="G64" s="25"/>
      <c r="H64" s="30"/>
      <c r="I64" s="30"/>
      <c r="J64" s="25"/>
      <c r="K64" s="25"/>
      <c r="L64" s="30"/>
      <c r="M64" s="30"/>
      <c r="N64" s="25"/>
      <c r="O64" s="25"/>
      <c r="P64" s="30"/>
      <c r="Q64" s="30"/>
      <c r="R64" s="25"/>
    </row>
    <row r="65" spans="1:18" x14ac:dyDescent="0.25">
      <c r="A65" s="12"/>
      <c r="B65" s="40"/>
      <c r="C65" s="40"/>
      <c r="D65" s="40"/>
      <c r="E65" s="40"/>
      <c r="F65" s="40"/>
      <c r="G65" s="40"/>
      <c r="H65" s="40"/>
      <c r="I65" s="40"/>
      <c r="J65" s="40"/>
      <c r="K65" s="40"/>
      <c r="L65" s="40"/>
      <c r="M65" s="40"/>
      <c r="N65" s="40"/>
      <c r="O65" s="40"/>
      <c r="P65" s="40"/>
      <c r="Q65" s="40"/>
      <c r="R65" s="40"/>
    </row>
    <row r="66" spans="1:18" ht="60" x14ac:dyDescent="0.25">
      <c r="A66" s="12"/>
      <c r="B66" s="38" t="s">
        <v>238</v>
      </c>
      <c r="C66" s="39" t="s">
        <v>609</v>
      </c>
    </row>
    <row r="67" spans="1:18" ht="84" x14ac:dyDescent="0.25">
      <c r="A67" s="12"/>
      <c r="B67" s="38" t="s">
        <v>610</v>
      </c>
      <c r="C67" s="39" t="s">
        <v>611</v>
      </c>
    </row>
    <row r="68" spans="1:18" ht="15" customHeight="1" x14ac:dyDescent="0.25">
      <c r="A68" s="12" t="s">
        <v>898</v>
      </c>
      <c r="B68" s="40" t="s">
        <v>6</v>
      </c>
      <c r="C68" s="40"/>
      <c r="D68" s="40"/>
      <c r="E68" s="40"/>
      <c r="F68" s="40"/>
      <c r="G68" s="40"/>
      <c r="H68" s="40"/>
      <c r="I68" s="40"/>
      <c r="J68" s="40"/>
      <c r="K68" s="40"/>
      <c r="L68" s="40"/>
      <c r="M68" s="40"/>
      <c r="N68" s="40"/>
      <c r="O68" s="40"/>
      <c r="P68" s="40"/>
      <c r="Q68" s="40"/>
      <c r="R68" s="40"/>
    </row>
    <row r="69" spans="1:18" x14ac:dyDescent="0.25">
      <c r="A69" s="12"/>
      <c r="B69" s="42" t="s">
        <v>612</v>
      </c>
      <c r="C69" s="42"/>
      <c r="D69" s="42"/>
      <c r="E69" s="42"/>
      <c r="F69" s="42"/>
      <c r="G69" s="42"/>
      <c r="H69" s="42"/>
      <c r="I69" s="42"/>
      <c r="J69" s="42"/>
      <c r="K69" s="42"/>
      <c r="L69" s="42"/>
      <c r="M69" s="42"/>
      <c r="N69" s="42"/>
      <c r="O69" s="42"/>
      <c r="P69" s="42"/>
      <c r="Q69" s="42"/>
      <c r="R69" s="42"/>
    </row>
    <row r="70" spans="1:18" ht="15.75" x14ac:dyDescent="0.25">
      <c r="A70" s="12"/>
      <c r="B70" s="62"/>
      <c r="C70" s="62"/>
      <c r="D70" s="62"/>
      <c r="E70" s="62"/>
      <c r="F70" s="62"/>
      <c r="G70" s="62"/>
      <c r="H70" s="62"/>
      <c r="I70" s="62"/>
      <c r="J70" s="62"/>
      <c r="K70" s="62"/>
      <c r="L70" s="62"/>
      <c r="M70" s="62"/>
      <c r="N70" s="62"/>
      <c r="O70" s="62"/>
      <c r="P70" s="62"/>
      <c r="Q70" s="62"/>
      <c r="R70" s="62"/>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4"/>
      <c r="C72" s="34" t="s">
        <v>215</v>
      </c>
      <c r="D72" s="59" t="s">
        <v>613</v>
      </c>
      <c r="E72" s="59"/>
      <c r="F72" s="59"/>
      <c r="G72" s="59"/>
      <c r="H72" s="59"/>
      <c r="I72" s="59"/>
      <c r="J72" s="34"/>
      <c r="K72" s="34" t="s">
        <v>215</v>
      </c>
      <c r="L72" s="59" t="s">
        <v>614</v>
      </c>
      <c r="M72" s="59"/>
      <c r="N72" s="59"/>
      <c r="O72" s="59"/>
      <c r="P72" s="59"/>
      <c r="Q72" s="59"/>
      <c r="R72" s="34"/>
    </row>
    <row r="73" spans="1:18" ht="15.75" thickBot="1" x14ac:dyDescent="0.3">
      <c r="A73" s="12"/>
      <c r="B73" s="34"/>
      <c r="C73" s="34"/>
      <c r="D73" s="58" t="s">
        <v>210</v>
      </c>
      <c r="E73" s="58"/>
      <c r="F73" s="58"/>
      <c r="G73" s="58"/>
      <c r="H73" s="58"/>
      <c r="I73" s="58"/>
      <c r="J73" s="34"/>
      <c r="K73" s="34"/>
      <c r="L73" s="58" t="s">
        <v>210</v>
      </c>
      <c r="M73" s="58"/>
      <c r="N73" s="58"/>
      <c r="O73" s="58"/>
      <c r="P73" s="58"/>
      <c r="Q73" s="58"/>
      <c r="R73" s="34"/>
    </row>
    <row r="74" spans="1:18" ht="15.75" thickBot="1" x14ac:dyDescent="0.3">
      <c r="A74" s="12"/>
      <c r="B74" s="16"/>
      <c r="C74" s="16" t="s">
        <v>215</v>
      </c>
      <c r="D74" s="83">
        <v>2014</v>
      </c>
      <c r="E74" s="83"/>
      <c r="F74" s="16"/>
      <c r="G74" s="16" t="s">
        <v>215</v>
      </c>
      <c r="H74" s="83">
        <v>2013</v>
      </c>
      <c r="I74" s="83"/>
      <c r="J74" s="16"/>
      <c r="K74" s="16" t="s">
        <v>215</v>
      </c>
      <c r="L74" s="83">
        <v>2014</v>
      </c>
      <c r="M74" s="83"/>
      <c r="N74" s="16"/>
      <c r="O74" s="16" t="s">
        <v>215</v>
      </c>
      <c r="P74" s="83">
        <v>2013</v>
      </c>
      <c r="Q74" s="83"/>
      <c r="R74" s="16"/>
    </row>
    <row r="75" spans="1:18" x14ac:dyDescent="0.25">
      <c r="A75" s="12"/>
      <c r="B75" s="48" t="s">
        <v>615</v>
      </c>
      <c r="C75" s="49" t="s">
        <v>215</v>
      </c>
      <c r="D75" s="49" t="s">
        <v>214</v>
      </c>
      <c r="E75" s="50">
        <v>101870</v>
      </c>
      <c r="F75" s="51" t="s">
        <v>215</v>
      </c>
      <c r="G75" s="49" t="s">
        <v>215</v>
      </c>
      <c r="H75" s="49" t="s">
        <v>214</v>
      </c>
      <c r="I75" s="50">
        <v>89465</v>
      </c>
      <c r="J75" s="51" t="s">
        <v>215</v>
      </c>
      <c r="K75" s="49" t="s">
        <v>215</v>
      </c>
      <c r="L75" s="49" t="s">
        <v>214</v>
      </c>
      <c r="M75" s="50">
        <v>297477</v>
      </c>
      <c r="N75" s="51" t="s">
        <v>215</v>
      </c>
      <c r="O75" s="49" t="s">
        <v>215</v>
      </c>
      <c r="P75" s="49" t="s">
        <v>214</v>
      </c>
      <c r="Q75" s="50">
        <v>263005</v>
      </c>
      <c r="R75" s="51" t="s">
        <v>215</v>
      </c>
    </row>
    <row r="76" spans="1:18" x14ac:dyDescent="0.25">
      <c r="A76" s="12"/>
      <c r="B76" s="53" t="s">
        <v>264</v>
      </c>
      <c r="C76" s="11" t="s">
        <v>215</v>
      </c>
      <c r="D76" s="11"/>
      <c r="E76" s="55">
        <v>42558</v>
      </c>
      <c r="F76" s="45" t="s">
        <v>215</v>
      </c>
      <c r="G76" s="11" t="s">
        <v>215</v>
      </c>
      <c r="H76" s="11"/>
      <c r="I76" s="55">
        <v>39255</v>
      </c>
      <c r="J76" s="45" t="s">
        <v>215</v>
      </c>
      <c r="K76" s="11" t="s">
        <v>215</v>
      </c>
      <c r="L76" s="11"/>
      <c r="M76" s="55">
        <v>126555</v>
      </c>
      <c r="N76" s="45" t="s">
        <v>215</v>
      </c>
      <c r="O76" s="11" t="s">
        <v>215</v>
      </c>
      <c r="P76" s="11"/>
      <c r="Q76" s="55">
        <v>115862</v>
      </c>
      <c r="R76" s="45" t="s">
        <v>215</v>
      </c>
    </row>
    <row r="77" spans="1:18" ht="15.75" thickBot="1" x14ac:dyDescent="0.3">
      <c r="A77" s="12"/>
      <c r="B77" s="48" t="s">
        <v>616</v>
      </c>
      <c r="C77" s="49" t="s">
        <v>215</v>
      </c>
      <c r="D77" s="49"/>
      <c r="E77" s="50">
        <v>4768</v>
      </c>
      <c r="F77" s="51" t="s">
        <v>215</v>
      </c>
      <c r="G77" s="49" t="s">
        <v>215</v>
      </c>
      <c r="H77" s="49"/>
      <c r="I77" s="50">
        <v>4045</v>
      </c>
      <c r="J77" s="51" t="s">
        <v>215</v>
      </c>
      <c r="K77" s="49" t="s">
        <v>215</v>
      </c>
      <c r="L77" s="49"/>
      <c r="M77" s="50">
        <v>13650</v>
      </c>
      <c r="N77" s="51" t="s">
        <v>215</v>
      </c>
      <c r="O77" s="49" t="s">
        <v>215</v>
      </c>
      <c r="P77" s="49"/>
      <c r="Q77" s="50">
        <v>10396</v>
      </c>
      <c r="R77" s="51" t="s">
        <v>215</v>
      </c>
    </row>
    <row r="78" spans="1:18" x14ac:dyDescent="0.25">
      <c r="A78" s="12"/>
      <c r="B78" s="25"/>
      <c r="C78" s="25" t="s">
        <v>215</v>
      </c>
      <c r="D78" s="26"/>
      <c r="E78" s="26"/>
      <c r="F78" s="25"/>
      <c r="G78" s="25" t="s">
        <v>215</v>
      </c>
      <c r="H78" s="26"/>
      <c r="I78" s="26"/>
      <c r="J78" s="25"/>
      <c r="K78" s="25" t="s">
        <v>215</v>
      </c>
      <c r="L78" s="26"/>
      <c r="M78" s="26"/>
      <c r="N78" s="25"/>
      <c r="O78" s="25" t="s">
        <v>215</v>
      </c>
      <c r="P78" s="26"/>
      <c r="Q78" s="26"/>
      <c r="R78" s="25"/>
    </row>
    <row r="79" spans="1:18" ht="15.75" thickBot="1" x14ac:dyDescent="0.3">
      <c r="A79" s="12"/>
      <c r="B79" s="57"/>
      <c r="C79" s="16" t="s">
        <v>215</v>
      </c>
      <c r="D79" s="11" t="s">
        <v>214</v>
      </c>
      <c r="E79" s="55">
        <v>149196</v>
      </c>
      <c r="F79" s="45" t="s">
        <v>215</v>
      </c>
      <c r="G79" s="16" t="s">
        <v>215</v>
      </c>
      <c r="H79" s="11" t="s">
        <v>214</v>
      </c>
      <c r="I79" s="55">
        <v>132765</v>
      </c>
      <c r="J79" s="45" t="s">
        <v>215</v>
      </c>
      <c r="K79" s="16" t="s">
        <v>215</v>
      </c>
      <c r="L79" s="11" t="s">
        <v>214</v>
      </c>
      <c r="M79" s="55">
        <v>437682</v>
      </c>
      <c r="N79" s="45" t="s">
        <v>215</v>
      </c>
      <c r="O79" s="16" t="s">
        <v>215</v>
      </c>
      <c r="P79" s="11" t="s">
        <v>214</v>
      </c>
      <c r="Q79" s="55">
        <v>389263</v>
      </c>
      <c r="R79" s="45" t="s">
        <v>215</v>
      </c>
    </row>
    <row r="80" spans="1:18" ht="15.75" thickTop="1" x14ac:dyDescent="0.25">
      <c r="A80" s="12"/>
      <c r="B80" s="25"/>
      <c r="C80" s="25" t="s">
        <v>215</v>
      </c>
      <c r="D80" s="30"/>
      <c r="E80" s="30"/>
      <c r="F80" s="25"/>
      <c r="G80" s="25" t="s">
        <v>215</v>
      </c>
      <c r="H80" s="30"/>
      <c r="I80" s="30"/>
      <c r="J80" s="25"/>
      <c r="K80" s="25" t="s">
        <v>215</v>
      </c>
      <c r="L80" s="30"/>
      <c r="M80" s="30"/>
      <c r="N80" s="25"/>
      <c r="O80" s="25" t="s">
        <v>215</v>
      </c>
      <c r="P80" s="30"/>
      <c r="Q80" s="30"/>
      <c r="R80" s="25"/>
    </row>
    <row r="81" spans="1:18" ht="15" customHeight="1" x14ac:dyDescent="0.25">
      <c r="A81" s="12" t="s">
        <v>899</v>
      </c>
      <c r="B81" s="40" t="s">
        <v>6</v>
      </c>
      <c r="C81" s="40"/>
      <c r="D81" s="40"/>
      <c r="E81" s="40"/>
      <c r="F81" s="40"/>
      <c r="G81" s="40"/>
      <c r="H81" s="40"/>
      <c r="I81" s="40"/>
      <c r="J81" s="40"/>
      <c r="K81" s="40"/>
      <c r="L81" s="40"/>
      <c r="M81" s="40"/>
      <c r="N81" s="40"/>
      <c r="O81" s="40"/>
      <c r="P81" s="40"/>
      <c r="Q81" s="40"/>
      <c r="R81" s="40"/>
    </row>
    <row r="82" spans="1:18" x14ac:dyDescent="0.25">
      <c r="A82" s="12"/>
      <c r="B82" s="42" t="s">
        <v>617</v>
      </c>
      <c r="C82" s="42"/>
      <c r="D82" s="42"/>
      <c r="E82" s="42"/>
      <c r="F82" s="42"/>
      <c r="G82" s="42"/>
      <c r="H82" s="42"/>
      <c r="I82" s="42"/>
      <c r="J82" s="42"/>
      <c r="K82" s="42"/>
      <c r="L82" s="42"/>
      <c r="M82" s="42"/>
      <c r="N82" s="42"/>
      <c r="O82" s="42"/>
      <c r="P82" s="42"/>
      <c r="Q82" s="42"/>
      <c r="R82" s="42"/>
    </row>
    <row r="83" spans="1:18" ht="15.75" x14ac:dyDescent="0.25">
      <c r="A83" s="12"/>
      <c r="B83" s="62"/>
      <c r="C83" s="62"/>
      <c r="D83" s="62"/>
      <c r="E83" s="62"/>
      <c r="F83" s="62"/>
      <c r="G83" s="62"/>
      <c r="H83" s="62"/>
      <c r="I83" s="62"/>
      <c r="J83" s="62"/>
      <c r="K83" s="62"/>
      <c r="L83" s="62"/>
      <c r="M83" s="62"/>
      <c r="N83" s="62"/>
      <c r="O83" s="62"/>
      <c r="P83" s="62"/>
      <c r="Q83" s="62"/>
      <c r="R83" s="62"/>
    </row>
    <row r="84" spans="1:18" x14ac:dyDescent="0.25">
      <c r="A84" s="12"/>
      <c r="B84" s="11"/>
      <c r="C84" s="11"/>
      <c r="D84" s="11"/>
      <c r="E84" s="11"/>
      <c r="F84" s="11"/>
      <c r="G84" s="11"/>
      <c r="H84" s="11"/>
      <c r="I84" s="11"/>
      <c r="J84" s="11"/>
    </row>
    <row r="85" spans="1:18" x14ac:dyDescent="0.25">
      <c r="A85" s="12"/>
      <c r="B85" s="34"/>
      <c r="C85" s="34"/>
      <c r="D85" s="59" t="s">
        <v>309</v>
      </c>
      <c r="E85" s="59"/>
      <c r="F85" s="34"/>
      <c r="G85" s="34"/>
      <c r="H85" s="59" t="s">
        <v>310</v>
      </c>
      <c r="I85" s="59"/>
      <c r="J85" s="34"/>
    </row>
    <row r="86" spans="1:18" ht="15.75" thickBot="1" x14ac:dyDescent="0.3">
      <c r="A86" s="12"/>
      <c r="B86" s="34"/>
      <c r="C86" s="34"/>
      <c r="D86" s="58">
        <v>2014</v>
      </c>
      <c r="E86" s="58"/>
      <c r="F86" s="34"/>
      <c r="G86" s="34"/>
      <c r="H86" s="58">
        <v>2013</v>
      </c>
      <c r="I86" s="58"/>
      <c r="J86" s="34"/>
    </row>
    <row r="87" spans="1:18" x14ac:dyDescent="0.25">
      <c r="A87" s="12"/>
      <c r="B87" s="113" t="s">
        <v>618</v>
      </c>
      <c r="C87" s="49"/>
      <c r="D87" s="49"/>
      <c r="E87" s="49"/>
      <c r="F87" s="49"/>
      <c r="G87" s="49"/>
      <c r="H87" s="49"/>
      <c r="I87" s="49"/>
      <c r="J87" s="49"/>
    </row>
    <row r="88" spans="1:18" x14ac:dyDescent="0.25">
      <c r="A88" s="12"/>
      <c r="B88" s="53" t="s">
        <v>560</v>
      </c>
      <c r="C88" s="11"/>
      <c r="D88" s="11" t="s">
        <v>214</v>
      </c>
      <c r="E88" s="55">
        <v>11097897</v>
      </c>
      <c r="F88" s="45" t="s">
        <v>215</v>
      </c>
      <c r="G88" s="11"/>
      <c r="H88" s="11" t="s">
        <v>214</v>
      </c>
      <c r="I88" s="55">
        <v>10248993</v>
      </c>
      <c r="J88" s="45" t="s">
        <v>215</v>
      </c>
    </row>
    <row r="89" spans="1:18" x14ac:dyDescent="0.25">
      <c r="A89" s="12"/>
      <c r="B89" s="48" t="s">
        <v>264</v>
      </c>
      <c r="C89" s="49"/>
      <c r="D89" s="49"/>
      <c r="E89" s="50">
        <v>6314202</v>
      </c>
      <c r="F89" s="51" t="s">
        <v>215</v>
      </c>
      <c r="G89" s="49"/>
      <c r="H89" s="49"/>
      <c r="I89" s="50">
        <v>6265767</v>
      </c>
      <c r="J89" s="51" t="s">
        <v>215</v>
      </c>
    </row>
    <row r="90" spans="1:18" ht="26.25" thickBot="1" x14ac:dyDescent="0.3">
      <c r="A90" s="12"/>
      <c r="B90" s="53" t="s">
        <v>576</v>
      </c>
      <c r="C90" s="11"/>
      <c r="D90" s="11"/>
      <c r="E90" s="55">
        <v>689317</v>
      </c>
      <c r="F90" s="45" t="s">
        <v>215</v>
      </c>
      <c r="G90" s="11"/>
      <c r="H90" s="11"/>
      <c r="I90" s="55">
        <v>584117</v>
      </c>
      <c r="J90" s="45" t="s">
        <v>215</v>
      </c>
    </row>
    <row r="91" spans="1:18" x14ac:dyDescent="0.25">
      <c r="A91" s="12"/>
      <c r="B91" s="25"/>
      <c r="C91" s="25"/>
      <c r="D91" s="26"/>
      <c r="E91" s="26"/>
      <c r="F91" s="25"/>
      <c r="G91" s="25"/>
      <c r="H91" s="26"/>
      <c r="I91" s="26"/>
      <c r="J91" s="25"/>
    </row>
    <row r="92" spans="1:18" ht="15.75" thickBot="1" x14ac:dyDescent="0.3">
      <c r="A92" s="12"/>
      <c r="B92" s="65" t="s">
        <v>619</v>
      </c>
      <c r="C92" s="28"/>
      <c r="D92" s="49" t="s">
        <v>214</v>
      </c>
      <c r="E92" s="50">
        <v>18101416</v>
      </c>
      <c r="F92" s="51" t="s">
        <v>215</v>
      </c>
      <c r="G92" s="28"/>
      <c r="H92" s="49" t="s">
        <v>214</v>
      </c>
      <c r="I92" s="50">
        <v>17098877</v>
      </c>
      <c r="J92" s="51" t="s">
        <v>215</v>
      </c>
    </row>
    <row r="93" spans="1:18" ht="15.75" thickTop="1" x14ac:dyDescent="0.25">
      <c r="A93" s="12"/>
      <c r="B93" s="25"/>
      <c r="C93" s="25"/>
      <c r="D93" s="30"/>
      <c r="E93" s="30"/>
      <c r="F93" s="25"/>
      <c r="G93" s="25"/>
      <c r="H93" s="30"/>
      <c r="I93" s="30"/>
    </row>
    <row r="94" spans="1:18" ht="15" customHeight="1" x14ac:dyDescent="0.25">
      <c r="A94" s="12" t="s">
        <v>900</v>
      </c>
      <c r="B94" s="40" t="s">
        <v>6</v>
      </c>
      <c r="C94" s="40"/>
      <c r="D94" s="40"/>
      <c r="E94" s="40"/>
      <c r="F94" s="40"/>
      <c r="G94" s="40"/>
      <c r="H94" s="40"/>
      <c r="I94" s="40"/>
      <c r="J94" s="40"/>
      <c r="K94" s="40"/>
      <c r="L94" s="40"/>
      <c r="M94" s="40"/>
      <c r="N94" s="40"/>
      <c r="O94" s="40"/>
      <c r="P94" s="40"/>
      <c r="Q94" s="40"/>
      <c r="R94" s="40"/>
    </row>
    <row r="95" spans="1:18" x14ac:dyDescent="0.25">
      <c r="A95" s="12"/>
      <c r="B95" s="42" t="s">
        <v>620</v>
      </c>
      <c r="C95" s="42"/>
      <c r="D95" s="42"/>
      <c r="E95" s="42"/>
      <c r="F95" s="42"/>
      <c r="G95" s="42"/>
      <c r="H95" s="42"/>
      <c r="I95" s="42"/>
      <c r="J95" s="42"/>
      <c r="K95" s="42"/>
      <c r="L95" s="42"/>
      <c r="M95" s="42"/>
      <c r="N95" s="42"/>
      <c r="O95" s="42"/>
      <c r="P95" s="42"/>
      <c r="Q95" s="42"/>
      <c r="R95" s="42"/>
    </row>
    <row r="96" spans="1:18" ht="15.75" x14ac:dyDescent="0.25">
      <c r="A96" s="12"/>
      <c r="B96" s="62"/>
      <c r="C96" s="62"/>
      <c r="D96" s="62"/>
      <c r="E96" s="62"/>
      <c r="F96" s="62"/>
      <c r="G96" s="62"/>
      <c r="H96" s="62"/>
      <c r="I96" s="62"/>
      <c r="J96" s="62"/>
      <c r="K96" s="62"/>
      <c r="L96" s="62"/>
      <c r="M96" s="62"/>
      <c r="N96" s="62"/>
      <c r="O96" s="62"/>
      <c r="P96" s="62"/>
      <c r="Q96" s="62"/>
      <c r="R96" s="62"/>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4"/>
      <c r="C98" s="34" t="s">
        <v>215</v>
      </c>
      <c r="D98" s="59" t="s">
        <v>613</v>
      </c>
      <c r="E98" s="59"/>
      <c r="F98" s="59"/>
      <c r="G98" s="59"/>
      <c r="H98" s="59"/>
      <c r="I98" s="59"/>
      <c r="J98" s="34"/>
      <c r="K98" s="34" t="s">
        <v>215</v>
      </c>
      <c r="L98" s="59" t="s">
        <v>614</v>
      </c>
      <c r="M98" s="59"/>
      <c r="N98" s="59"/>
      <c r="O98" s="59"/>
      <c r="P98" s="59"/>
      <c r="Q98" s="59"/>
      <c r="R98" s="34"/>
    </row>
    <row r="99" spans="1:18" ht="15.75" thickBot="1" x14ac:dyDescent="0.3">
      <c r="A99" s="12"/>
      <c r="B99" s="34"/>
      <c r="C99" s="34"/>
      <c r="D99" s="58" t="s">
        <v>210</v>
      </c>
      <c r="E99" s="58"/>
      <c r="F99" s="58"/>
      <c r="G99" s="58"/>
      <c r="H99" s="58"/>
      <c r="I99" s="58"/>
      <c r="J99" s="34"/>
      <c r="K99" s="34"/>
      <c r="L99" s="58" t="s">
        <v>210</v>
      </c>
      <c r="M99" s="58"/>
      <c r="N99" s="58"/>
      <c r="O99" s="58"/>
      <c r="P99" s="58"/>
      <c r="Q99" s="58"/>
      <c r="R99" s="34"/>
    </row>
    <row r="100" spans="1:18" ht="15.75" thickBot="1" x14ac:dyDescent="0.3">
      <c r="A100" s="12"/>
      <c r="B100" s="16"/>
      <c r="C100" s="16" t="s">
        <v>215</v>
      </c>
      <c r="D100" s="83">
        <v>2014</v>
      </c>
      <c r="E100" s="83"/>
      <c r="F100" s="16"/>
      <c r="G100" s="16" t="s">
        <v>215</v>
      </c>
      <c r="H100" s="83">
        <v>2013</v>
      </c>
      <c r="I100" s="83"/>
      <c r="J100" s="16"/>
      <c r="K100" s="16" t="s">
        <v>215</v>
      </c>
      <c r="L100" s="83">
        <v>2014</v>
      </c>
      <c r="M100" s="83"/>
      <c r="N100" s="16"/>
      <c r="O100" s="16" t="s">
        <v>215</v>
      </c>
      <c r="P100" s="83">
        <v>2013</v>
      </c>
      <c r="Q100" s="83"/>
      <c r="R100" s="16"/>
    </row>
    <row r="101" spans="1:18" x14ac:dyDescent="0.25">
      <c r="A101" s="12"/>
      <c r="B101" s="48" t="s">
        <v>615</v>
      </c>
      <c r="C101" s="49" t="s">
        <v>215</v>
      </c>
      <c r="D101" s="49" t="s">
        <v>214</v>
      </c>
      <c r="E101" s="50">
        <v>149247</v>
      </c>
      <c r="F101" s="51" t="s">
        <v>215</v>
      </c>
      <c r="G101" s="49" t="s">
        <v>215</v>
      </c>
      <c r="H101" s="49" t="s">
        <v>214</v>
      </c>
      <c r="I101" s="50">
        <v>128799</v>
      </c>
      <c r="J101" s="51" t="s">
        <v>215</v>
      </c>
      <c r="K101" s="49" t="s">
        <v>215</v>
      </c>
      <c r="L101" s="49" t="s">
        <v>214</v>
      </c>
      <c r="M101" s="50">
        <v>399114</v>
      </c>
      <c r="N101" s="51" t="s">
        <v>215</v>
      </c>
      <c r="O101" s="49" t="s">
        <v>215</v>
      </c>
      <c r="P101" s="49" t="s">
        <v>214</v>
      </c>
      <c r="Q101" s="50">
        <v>359574</v>
      </c>
      <c r="R101" s="51" t="s">
        <v>215</v>
      </c>
    </row>
    <row r="102" spans="1:18" x14ac:dyDescent="0.25">
      <c r="A102" s="12"/>
      <c r="B102" s="53" t="s">
        <v>264</v>
      </c>
      <c r="C102" s="11" t="s">
        <v>215</v>
      </c>
      <c r="D102" s="11"/>
      <c r="E102" s="55">
        <v>6121</v>
      </c>
      <c r="F102" s="45" t="s">
        <v>215</v>
      </c>
      <c r="G102" s="11" t="s">
        <v>215</v>
      </c>
      <c r="H102" s="11"/>
      <c r="I102" s="55">
        <v>6281</v>
      </c>
      <c r="J102" s="45" t="s">
        <v>215</v>
      </c>
      <c r="K102" s="11" t="s">
        <v>215</v>
      </c>
      <c r="L102" s="11"/>
      <c r="M102" s="55">
        <v>16401</v>
      </c>
      <c r="N102" s="45" t="s">
        <v>215</v>
      </c>
      <c r="O102" s="11" t="s">
        <v>215</v>
      </c>
      <c r="P102" s="11"/>
      <c r="Q102" s="55">
        <v>20660</v>
      </c>
      <c r="R102" s="45" t="s">
        <v>215</v>
      </c>
    </row>
    <row r="103" spans="1:18" ht="15.75" thickBot="1" x14ac:dyDescent="0.3">
      <c r="A103" s="12"/>
      <c r="B103" s="48" t="s">
        <v>616</v>
      </c>
      <c r="C103" s="49" t="s">
        <v>215</v>
      </c>
      <c r="D103" s="49"/>
      <c r="E103" s="50">
        <v>9546</v>
      </c>
      <c r="F103" s="51" t="s">
        <v>215</v>
      </c>
      <c r="G103" s="49" t="s">
        <v>215</v>
      </c>
      <c r="H103" s="49"/>
      <c r="I103" s="50">
        <v>6051</v>
      </c>
      <c r="J103" s="51" t="s">
        <v>215</v>
      </c>
      <c r="K103" s="49" t="s">
        <v>215</v>
      </c>
      <c r="L103" s="49"/>
      <c r="M103" s="50">
        <v>27992</v>
      </c>
      <c r="N103" s="51" t="s">
        <v>215</v>
      </c>
      <c r="O103" s="49" t="s">
        <v>215</v>
      </c>
      <c r="P103" s="49"/>
      <c r="Q103" s="50">
        <v>19293</v>
      </c>
      <c r="R103" s="51" t="s">
        <v>215</v>
      </c>
    </row>
    <row r="104" spans="1:18" x14ac:dyDescent="0.25">
      <c r="A104" s="12"/>
      <c r="B104" s="25"/>
      <c r="C104" s="25" t="s">
        <v>215</v>
      </c>
      <c r="D104" s="26"/>
      <c r="E104" s="26"/>
      <c r="F104" s="25"/>
      <c r="G104" s="25" t="s">
        <v>215</v>
      </c>
      <c r="H104" s="26"/>
      <c r="I104" s="26"/>
      <c r="J104" s="25"/>
      <c r="K104" s="25" t="s">
        <v>215</v>
      </c>
      <c r="L104" s="26"/>
      <c r="M104" s="26"/>
      <c r="N104" s="25"/>
      <c r="O104" s="25" t="s">
        <v>215</v>
      </c>
      <c r="P104" s="26"/>
      <c r="Q104" s="26"/>
      <c r="R104" s="25"/>
    </row>
    <row r="105" spans="1:18" ht="15.75" thickBot="1" x14ac:dyDescent="0.3">
      <c r="A105" s="12"/>
      <c r="B105" s="57"/>
      <c r="C105" s="16" t="s">
        <v>215</v>
      </c>
      <c r="D105" s="11" t="s">
        <v>214</v>
      </c>
      <c r="E105" s="55">
        <v>164914</v>
      </c>
      <c r="F105" s="45" t="s">
        <v>215</v>
      </c>
      <c r="G105" s="16" t="s">
        <v>215</v>
      </c>
      <c r="H105" s="11" t="s">
        <v>214</v>
      </c>
      <c r="I105" s="55">
        <v>141131</v>
      </c>
      <c r="J105" s="45" t="s">
        <v>215</v>
      </c>
      <c r="K105" s="16" t="s">
        <v>215</v>
      </c>
      <c r="L105" s="11" t="s">
        <v>214</v>
      </c>
      <c r="M105" s="55">
        <v>443507</v>
      </c>
      <c r="N105" s="45" t="s">
        <v>215</v>
      </c>
      <c r="O105" s="16" t="s">
        <v>215</v>
      </c>
      <c r="P105" s="11" t="s">
        <v>214</v>
      </c>
      <c r="Q105" s="55">
        <v>399527</v>
      </c>
      <c r="R105" s="45" t="s">
        <v>215</v>
      </c>
    </row>
    <row r="106" spans="1:18" ht="15.75" thickTop="1" x14ac:dyDescent="0.25">
      <c r="A106" s="12"/>
      <c r="B106" s="25"/>
      <c r="C106" s="25" t="s">
        <v>215</v>
      </c>
      <c r="D106" s="30"/>
      <c r="E106" s="30"/>
      <c r="F106" s="25"/>
      <c r="G106" s="25" t="s">
        <v>215</v>
      </c>
      <c r="H106" s="30"/>
      <c r="I106" s="30"/>
      <c r="J106" s="25"/>
      <c r="K106" s="25" t="s">
        <v>215</v>
      </c>
      <c r="L106" s="30"/>
      <c r="M106" s="30"/>
      <c r="N106" s="25"/>
      <c r="O106" s="25" t="s">
        <v>215</v>
      </c>
      <c r="P106" s="30"/>
      <c r="Q106" s="30"/>
      <c r="R106" s="25"/>
    </row>
  </sheetData>
  <mergeCells count="68">
    <mergeCell ref="A94:A106"/>
    <mergeCell ref="B94:R94"/>
    <mergeCell ref="B95:R95"/>
    <mergeCell ref="B96:R96"/>
    <mergeCell ref="A68:A80"/>
    <mergeCell ref="B68:R68"/>
    <mergeCell ref="B69:R69"/>
    <mergeCell ref="B70:R70"/>
    <mergeCell ref="A81:A93"/>
    <mergeCell ref="B81:R81"/>
    <mergeCell ref="B82:R82"/>
    <mergeCell ref="B83:R83"/>
    <mergeCell ref="A1:A2"/>
    <mergeCell ref="B1:R1"/>
    <mergeCell ref="B2:R2"/>
    <mergeCell ref="A3:A67"/>
    <mergeCell ref="B3:R3"/>
    <mergeCell ref="B4:R4"/>
    <mergeCell ref="B5:R5"/>
    <mergeCell ref="B65:R65"/>
    <mergeCell ref="K98:K99"/>
    <mergeCell ref="L98:Q98"/>
    <mergeCell ref="L99:Q99"/>
    <mergeCell ref="R98:R99"/>
    <mergeCell ref="D100:E100"/>
    <mergeCell ref="H100:I100"/>
    <mergeCell ref="L100:M100"/>
    <mergeCell ref="P100:Q100"/>
    <mergeCell ref="H85:I85"/>
    <mergeCell ref="H86:I86"/>
    <mergeCell ref="J85:J86"/>
    <mergeCell ref="B98:B99"/>
    <mergeCell ref="C98:C99"/>
    <mergeCell ref="D98:I98"/>
    <mergeCell ref="D99:I99"/>
    <mergeCell ref="J98:J99"/>
    <mergeCell ref="B85:B86"/>
    <mergeCell ref="C85:C86"/>
    <mergeCell ref="D85:E85"/>
    <mergeCell ref="D86:E86"/>
    <mergeCell ref="F85:F86"/>
    <mergeCell ref="G85:G86"/>
    <mergeCell ref="L72:Q72"/>
    <mergeCell ref="L73:Q73"/>
    <mergeCell ref="R72:R73"/>
    <mergeCell ref="D74:E74"/>
    <mergeCell ref="H74:I74"/>
    <mergeCell ref="L74:M74"/>
    <mergeCell ref="P74:Q74"/>
    <mergeCell ref="B72:B73"/>
    <mergeCell ref="C72:C73"/>
    <mergeCell ref="D72:I72"/>
    <mergeCell ref="D73:I73"/>
    <mergeCell ref="J72:J73"/>
    <mergeCell ref="K72:K7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30" customHeight="1" x14ac:dyDescent="0.25">
      <c r="A1" s="6" t="s">
        <v>9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902</v>
      </c>
      <c r="B3" s="40" t="s">
        <v>6</v>
      </c>
      <c r="C3" s="40"/>
      <c r="D3" s="40"/>
      <c r="E3" s="40"/>
      <c r="F3" s="40"/>
      <c r="G3" s="40"/>
      <c r="H3" s="40"/>
      <c r="I3" s="40"/>
      <c r="J3" s="40"/>
      <c r="K3" s="40"/>
      <c r="L3" s="40"/>
      <c r="M3" s="40"/>
      <c r="N3" s="40"/>
      <c r="O3" s="40"/>
      <c r="P3" s="40"/>
      <c r="Q3" s="40"/>
      <c r="R3" s="40"/>
    </row>
    <row r="4" spans="1:18" x14ac:dyDescent="0.25">
      <c r="A4" s="12"/>
      <c r="B4" s="42" t="s">
        <v>623</v>
      </c>
      <c r="C4" s="42"/>
      <c r="D4" s="42"/>
      <c r="E4" s="42"/>
      <c r="F4" s="42"/>
      <c r="G4" s="42"/>
      <c r="H4" s="42"/>
      <c r="I4" s="42"/>
      <c r="J4" s="42"/>
      <c r="K4" s="42"/>
      <c r="L4" s="42"/>
      <c r="M4" s="42"/>
      <c r="N4" s="42"/>
      <c r="O4" s="42"/>
      <c r="P4" s="42"/>
      <c r="Q4" s="42"/>
      <c r="R4" s="42"/>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1"/>
      <c r="C6" s="11"/>
      <c r="D6" s="11"/>
      <c r="E6" s="11"/>
      <c r="F6" s="11"/>
      <c r="G6" s="11"/>
      <c r="H6" s="11"/>
      <c r="I6" s="11"/>
      <c r="J6" s="11"/>
      <c r="K6" s="11"/>
      <c r="L6" s="11"/>
      <c r="M6" s="11"/>
      <c r="N6" s="11"/>
      <c r="O6" s="11"/>
      <c r="P6" s="11"/>
      <c r="Q6" s="11"/>
      <c r="R6" s="11"/>
    </row>
    <row r="7" spans="1:18" x14ac:dyDescent="0.25">
      <c r="A7" s="12"/>
      <c r="B7" s="34"/>
      <c r="C7" s="34" t="s">
        <v>215</v>
      </c>
      <c r="D7" s="59" t="s">
        <v>613</v>
      </c>
      <c r="E7" s="59"/>
      <c r="F7" s="59"/>
      <c r="G7" s="59"/>
      <c r="H7" s="59"/>
      <c r="I7" s="59"/>
      <c r="J7" s="34"/>
      <c r="K7" s="34" t="s">
        <v>215</v>
      </c>
      <c r="L7" s="59" t="s">
        <v>614</v>
      </c>
      <c r="M7" s="59"/>
      <c r="N7" s="59"/>
      <c r="O7" s="59"/>
      <c r="P7" s="59"/>
      <c r="Q7" s="59"/>
      <c r="R7" s="34"/>
    </row>
    <row r="8" spans="1:18" ht="15.75" thickBot="1" x14ac:dyDescent="0.3">
      <c r="A8" s="12"/>
      <c r="B8" s="34"/>
      <c r="C8" s="34"/>
      <c r="D8" s="58" t="s">
        <v>210</v>
      </c>
      <c r="E8" s="58"/>
      <c r="F8" s="58"/>
      <c r="G8" s="58"/>
      <c r="H8" s="58"/>
      <c r="I8" s="58"/>
      <c r="J8" s="34"/>
      <c r="K8" s="34"/>
      <c r="L8" s="58" t="s">
        <v>210</v>
      </c>
      <c r="M8" s="58"/>
      <c r="N8" s="58"/>
      <c r="O8" s="58"/>
      <c r="P8" s="58"/>
      <c r="Q8" s="58"/>
      <c r="R8" s="34"/>
    </row>
    <row r="9" spans="1:18" ht="15.75" thickBot="1" x14ac:dyDescent="0.3">
      <c r="A9" s="12"/>
      <c r="B9" s="16"/>
      <c r="C9" s="16" t="s">
        <v>215</v>
      </c>
      <c r="D9" s="83">
        <v>2014</v>
      </c>
      <c r="E9" s="83"/>
      <c r="F9" s="16"/>
      <c r="G9" s="16"/>
      <c r="H9" s="83">
        <v>2013</v>
      </c>
      <c r="I9" s="83"/>
      <c r="J9" s="16"/>
      <c r="K9" s="16" t="s">
        <v>215</v>
      </c>
      <c r="L9" s="83">
        <v>2014</v>
      </c>
      <c r="M9" s="83"/>
      <c r="N9" s="16"/>
      <c r="O9" s="16"/>
      <c r="P9" s="83">
        <v>2013</v>
      </c>
      <c r="Q9" s="83"/>
      <c r="R9" s="16"/>
    </row>
    <row r="10" spans="1:18" ht="26.25" thickBot="1" x14ac:dyDescent="0.3">
      <c r="A10" s="12"/>
      <c r="B10" s="48" t="s">
        <v>624</v>
      </c>
      <c r="C10" s="49" t="s">
        <v>215</v>
      </c>
      <c r="D10" s="49" t="s">
        <v>214</v>
      </c>
      <c r="E10" s="50">
        <v>184122</v>
      </c>
      <c r="F10" s="51" t="s">
        <v>215</v>
      </c>
      <c r="G10" s="49"/>
      <c r="H10" s="49" t="s">
        <v>214</v>
      </c>
      <c r="I10" s="50">
        <v>136628</v>
      </c>
      <c r="J10" s="51" t="s">
        <v>215</v>
      </c>
      <c r="K10" s="49" t="s">
        <v>215</v>
      </c>
      <c r="L10" s="49" t="s">
        <v>214</v>
      </c>
      <c r="M10" s="50">
        <v>515094</v>
      </c>
      <c r="N10" s="51" t="s">
        <v>215</v>
      </c>
      <c r="O10" s="49"/>
      <c r="P10" s="49" t="s">
        <v>214</v>
      </c>
      <c r="Q10" s="50">
        <v>421168</v>
      </c>
      <c r="R10" s="51" t="s">
        <v>215</v>
      </c>
    </row>
    <row r="11" spans="1:18" x14ac:dyDescent="0.25">
      <c r="A11" s="12"/>
      <c r="B11" s="25"/>
      <c r="C11" s="25" t="s">
        <v>215</v>
      </c>
      <c r="D11" s="26"/>
      <c r="E11" s="26"/>
      <c r="F11" s="25"/>
      <c r="G11" s="25"/>
      <c r="H11" s="26"/>
      <c r="I11" s="26"/>
      <c r="J11" s="25"/>
      <c r="K11" s="25" t="s">
        <v>215</v>
      </c>
      <c r="L11" s="26"/>
      <c r="M11" s="26"/>
      <c r="N11" s="25"/>
      <c r="O11" s="25"/>
      <c r="P11" s="26"/>
      <c r="Q11" s="26"/>
      <c r="R11" s="25"/>
    </row>
    <row r="12" spans="1:18" ht="25.5" x14ac:dyDescent="0.25">
      <c r="A12" s="12"/>
      <c r="B12" s="53" t="s">
        <v>625</v>
      </c>
      <c r="C12" s="16" t="s">
        <v>215</v>
      </c>
      <c r="D12" s="11"/>
      <c r="E12" s="64" t="s">
        <v>626</v>
      </c>
      <c r="F12" s="45" t="s">
        <v>225</v>
      </c>
      <c r="G12" s="16"/>
      <c r="H12" s="11"/>
      <c r="I12" s="64">
        <v>21</v>
      </c>
      <c r="J12" s="45" t="s">
        <v>215</v>
      </c>
      <c r="K12" s="16" t="s">
        <v>215</v>
      </c>
      <c r="L12" s="11"/>
      <c r="M12" s="64">
        <v>355</v>
      </c>
      <c r="N12" s="45" t="s">
        <v>215</v>
      </c>
      <c r="O12" s="16"/>
      <c r="P12" s="11"/>
      <c r="Q12" s="64" t="s">
        <v>627</v>
      </c>
      <c r="R12" s="45" t="s">
        <v>225</v>
      </c>
    </row>
    <row r="13" spans="1:18" ht="39" thickBot="1" x14ac:dyDescent="0.3">
      <c r="A13" s="12"/>
      <c r="B13" s="48" t="s">
        <v>628</v>
      </c>
      <c r="C13" s="28" t="s">
        <v>215</v>
      </c>
      <c r="D13" s="49"/>
      <c r="E13" s="63" t="s">
        <v>629</v>
      </c>
      <c r="F13" s="51" t="s">
        <v>225</v>
      </c>
      <c r="G13" s="28"/>
      <c r="H13" s="51"/>
      <c r="I13" s="52" t="s">
        <v>217</v>
      </c>
      <c r="J13" s="51"/>
      <c r="K13" s="28" t="s">
        <v>215</v>
      </c>
      <c r="L13" s="49"/>
      <c r="M13" s="63" t="s">
        <v>630</v>
      </c>
      <c r="N13" s="51" t="s">
        <v>225</v>
      </c>
      <c r="O13" s="28"/>
      <c r="P13" s="49"/>
      <c r="Q13" s="63" t="s">
        <v>631</v>
      </c>
      <c r="R13" s="51" t="s">
        <v>225</v>
      </c>
    </row>
    <row r="14" spans="1:18" x14ac:dyDescent="0.25">
      <c r="A14" s="12"/>
      <c r="B14" s="25"/>
      <c r="C14" s="25" t="s">
        <v>215</v>
      </c>
      <c r="D14" s="26"/>
      <c r="E14" s="26"/>
      <c r="F14" s="25"/>
      <c r="G14" s="25"/>
      <c r="H14" s="26"/>
      <c r="I14" s="26"/>
      <c r="J14" s="25"/>
      <c r="K14" s="25" t="s">
        <v>215</v>
      </c>
      <c r="L14" s="26"/>
      <c r="M14" s="26"/>
      <c r="N14" s="25"/>
      <c r="O14" s="25"/>
      <c r="P14" s="26"/>
      <c r="Q14" s="26"/>
      <c r="R14" s="25"/>
    </row>
    <row r="15" spans="1:18" ht="15.75" thickBot="1" x14ac:dyDescent="0.3">
      <c r="A15" s="12"/>
      <c r="B15" s="53" t="s">
        <v>632</v>
      </c>
      <c r="C15" s="16" t="s">
        <v>215</v>
      </c>
      <c r="D15" s="11"/>
      <c r="E15" s="64" t="s">
        <v>633</v>
      </c>
      <c r="F15" s="45" t="s">
        <v>225</v>
      </c>
      <c r="G15" s="16"/>
      <c r="H15" s="11"/>
      <c r="I15" s="64">
        <v>21</v>
      </c>
      <c r="J15" s="45" t="s">
        <v>215</v>
      </c>
      <c r="K15" s="16" t="s">
        <v>215</v>
      </c>
      <c r="L15" s="11"/>
      <c r="M15" s="64" t="s">
        <v>634</v>
      </c>
      <c r="N15" s="45" t="s">
        <v>225</v>
      </c>
      <c r="O15" s="16"/>
      <c r="P15" s="11"/>
      <c r="Q15" s="64" t="s">
        <v>635</v>
      </c>
      <c r="R15" s="45" t="s">
        <v>225</v>
      </c>
    </row>
    <row r="16" spans="1:18" x14ac:dyDescent="0.25">
      <c r="A16" s="12"/>
      <c r="B16" s="25"/>
      <c r="C16" s="25" t="s">
        <v>215</v>
      </c>
      <c r="D16" s="26"/>
      <c r="E16" s="26"/>
      <c r="F16" s="25"/>
      <c r="G16" s="25"/>
      <c r="H16" s="26"/>
      <c r="I16" s="26"/>
      <c r="J16" s="25"/>
      <c r="K16" s="25" t="s">
        <v>215</v>
      </c>
      <c r="L16" s="26"/>
      <c r="M16" s="26"/>
      <c r="N16" s="25"/>
      <c r="O16" s="25"/>
      <c r="P16" s="26"/>
      <c r="Q16" s="26"/>
      <c r="R16" s="25"/>
    </row>
    <row r="17" spans="1:18" ht="39" thickBot="1" x14ac:dyDescent="0.3">
      <c r="A17" s="12"/>
      <c r="B17" s="48" t="s">
        <v>636</v>
      </c>
      <c r="C17" s="28" t="s">
        <v>215</v>
      </c>
      <c r="D17" s="49" t="s">
        <v>214</v>
      </c>
      <c r="E17" s="50">
        <v>181844</v>
      </c>
      <c r="F17" s="51" t="s">
        <v>215</v>
      </c>
      <c r="G17" s="28"/>
      <c r="H17" s="49" t="s">
        <v>214</v>
      </c>
      <c r="I17" s="50">
        <v>136649</v>
      </c>
      <c r="J17" s="51" t="s">
        <v>215</v>
      </c>
      <c r="K17" s="28" t="s">
        <v>215</v>
      </c>
      <c r="L17" s="49" t="s">
        <v>214</v>
      </c>
      <c r="M17" s="50">
        <v>514943</v>
      </c>
      <c r="N17" s="51" t="s">
        <v>215</v>
      </c>
      <c r="O17" s="28"/>
      <c r="P17" s="49" t="s">
        <v>214</v>
      </c>
      <c r="Q17" s="50">
        <v>419828</v>
      </c>
      <c r="R17" s="51" t="s">
        <v>215</v>
      </c>
    </row>
    <row r="18" spans="1:18" ht="15.75" thickTop="1" x14ac:dyDescent="0.25">
      <c r="A18" s="12"/>
      <c r="B18" s="25"/>
      <c r="C18" s="25" t="s">
        <v>215</v>
      </c>
      <c r="D18" s="30"/>
      <c r="E18" s="30"/>
      <c r="F18" s="25"/>
      <c r="G18" s="25"/>
      <c r="H18" s="30"/>
      <c r="I18" s="30"/>
      <c r="J18" s="25"/>
      <c r="K18" s="25" t="s">
        <v>215</v>
      </c>
      <c r="L18" s="30"/>
      <c r="M18" s="30"/>
      <c r="N18" s="25"/>
      <c r="O18" s="25"/>
      <c r="P18" s="30"/>
      <c r="Q18" s="30"/>
      <c r="R18" s="25"/>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9"/>
  <sheetViews>
    <sheetView showGridLines="0" workbookViewId="0"/>
  </sheetViews>
  <sheetFormatPr defaultRowHeight="15" x14ac:dyDescent="0.25"/>
  <cols>
    <col min="1" max="3" width="36.5703125" bestFit="1" customWidth="1"/>
    <col min="4" max="4" width="1.85546875" customWidth="1"/>
    <col min="5" max="5" width="8.7109375" customWidth="1"/>
    <col min="6" max="6" width="2" bestFit="1" customWidth="1"/>
    <col min="7" max="8" width="1.85546875" bestFit="1" customWidth="1"/>
    <col min="9" max="9" width="8.7109375" bestFit="1" customWidth="1"/>
    <col min="10" max="10" width="2" bestFit="1" customWidth="1"/>
    <col min="11" max="11" width="1.85546875" bestFit="1" customWidth="1"/>
    <col min="12" max="12" width="2.28515625" customWidth="1"/>
    <col min="13" max="13" width="9.85546875" customWidth="1"/>
    <col min="14" max="14" width="2" bestFit="1" customWidth="1"/>
    <col min="15" max="15" width="1.85546875" bestFit="1" customWidth="1"/>
    <col min="16" max="16" width="1.85546875" customWidth="1"/>
    <col min="17" max="17" width="10.140625" customWidth="1"/>
    <col min="18" max="18" width="2" bestFit="1" customWidth="1"/>
    <col min="20" max="20" width="1.85546875" customWidth="1"/>
    <col min="21" max="21" width="8.7109375" customWidth="1"/>
    <col min="22" max="22" width="2" bestFit="1" customWidth="1"/>
  </cols>
  <sheetData>
    <row r="1" spans="1:22" ht="15" customHeight="1" x14ac:dyDescent="0.25">
      <c r="A1" s="6" t="s">
        <v>9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44</v>
      </c>
      <c r="B3" s="40" t="s">
        <v>6</v>
      </c>
      <c r="C3" s="40"/>
      <c r="D3" s="40"/>
      <c r="E3" s="40"/>
      <c r="F3" s="40"/>
      <c r="G3" s="40"/>
      <c r="H3" s="40"/>
      <c r="I3" s="40"/>
      <c r="J3" s="40"/>
      <c r="K3" s="40"/>
      <c r="L3" s="40"/>
      <c r="M3" s="40"/>
      <c r="N3" s="40"/>
      <c r="O3" s="40"/>
      <c r="P3" s="40"/>
      <c r="Q3" s="40"/>
      <c r="R3" s="40"/>
      <c r="S3" s="40"/>
      <c r="T3" s="40"/>
      <c r="U3" s="40"/>
      <c r="V3" s="40"/>
    </row>
    <row r="4" spans="1:22" x14ac:dyDescent="0.25">
      <c r="A4" s="12"/>
      <c r="B4" s="126" t="s">
        <v>644</v>
      </c>
      <c r="C4" s="126"/>
      <c r="D4" s="126"/>
      <c r="E4" s="126"/>
      <c r="F4" s="126"/>
      <c r="G4" s="126"/>
      <c r="H4" s="126"/>
      <c r="I4" s="126"/>
      <c r="J4" s="126"/>
      <c r="K4" s="126"/>
      <c r="L4" s="126"/>
      <c r="M4" s="126"/>
      <c r="N4" s="126"/>
      <c r="O4" s="126"/>
      <c r="P4" s="126"/>
      <c r="Q4" s="126"/>
      <c r="R4" s="126"/>
      <c r="S4" s="126"/>
      <c r="T4" s="126"/>
      <c r="U4" s="126"/>
      <c r="V4" s="126"/>
    </row>
    <row r="5" spans="1:22" ht="15.75"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25" t="s">
        <v>645</v>
      </c>
      <c r="C7" s="34" t="s">
        <v>215</v>
      </c>
      <c r="D7" s="59" t="s">
        <v>646</v>
      </c>
      <c r="E7" s="59"/>
      <c r="F7" s="34"/>
      <c r="G7" s="34"/>
      <c r="H7" s="59" t="s">
        <v>649</v>
      </c>
      <c r="I7" s="59"/>
      <c r="J7" s="34"/>
      <c r="K7" s="34"/>
      <c r="L7" s="35" t="s">
        <v>651</v>
      </c>
      <c r="M7" s="35"/>
      <c r="N7" s="34"/>
      <c r="O7" s="34"/>
      <c r="P7" s="59" t="s">
        <v>652</v>
      </c>
      <c r="Q7" s="59"/>
      <c r="R7" s="34"/>
      <c r="S7" s="34"/>
      <c r="T7" s="59" t="s">
        <v>653</v>
      </c>
      <c r="U7" s="59"/>
      <c r="V7" s="34"/>
    </row>
    <row r="8" spans="1:22" x14ac:dyDescent="0.25">
      <c r="A8" s="12"/>
      <c r="B8" s="125"/>
      <c r="C8" s="34"/>
      <c r="D8" s="59" t="s">
        <v>647</v>
      </c>
      <c r="E8" s="59"/>
      <c r="F8" s="34"/>
      <c r="G8" s="34"/>
      <c r="H8" s="59" t="s">
        <v>650</v>
      </c>
      <c r="I8" s="59"/>
      <c r="J8" s="34"/>
      <c r="K8" s="34"/>
      <c r="L8" s="35" t="s">
        <v>650</v>
      </c>
      <c r="M8" s="35"/>
      <c r="N8" s="34"/>
      <c r="O8" s="34"/>
      <c r="P8" s="59" t="s">
        <v>439</v>
      </c>
      <c r="Q8" s="59"/>
      <c r="R8" s="34"/>
      <c r="S8" s="34"/>
      <c r="T8" s="59" t="s">
        <v>654</v>
      </c>
      <c r="U8" s="59"/>
      <c r="V8" s="34"/>
    </row>
    <row r="9" spans="1:22" ht="15.75" thickBot="1" x14ac:dyDescent="0.3">
      <c r="A9" s="12"/>
      <c r="B9" s="125"/>
      <c r="C9" s="34"/>
      <c r="D9" s="58" t="s">
        <v>648</v>
      </c>
      <c r="E9" s="58"/>
      <c r="F9" s="34"/>
      <c r="G9" s="34"/>
      <c r="H9" s="58"/>
      <c r="I9" s="58"/>
      <c r="J9" s="34"/>
      <c r="K9" s="34"/>
      <c r="L9" s="36"/>
      <c r="M9" s="36"/>
      <c r="N9" s="34"/>
      <c r="O9" s="34"/>
      <c r="P9" s="58"/>
      <c r="Q9" s="58"/>
      <c r="R9" s="34"/>
      <c r="S9" s="34"/>
      <c r="T9" s="58"/>
      <c r="U9" s="58"/>
      <c r="V9" s="34"/>
    </row>
    <row r="10" spans="1:22" x14ac:dyDescent="0.25">
      <c r="A10" s="12"/>
      <c r="B10" s="48" t="s">
        <v>655</v>
      </c>
      <c r="C10" s="49" t="s">
        <v>215</v>
      </c>
      <c r="D10" s="51" t="s">
        <v>214</v>
      </c>
      <c r="E10" s="52" t="s">
        <v>217</v>
      </c>
      <c r="F10" s="51" t="s">
        <v>215</v>
      </c>
      <c r="G10" s="49"/>
      <c r="H10" s="49" t="s">
        <v>214</v>
      </c>
      <c r="I10" s="50">
        <v>1592398</v>
      </c>
      <c r="J10" s="51" t="s">
        <v>215</v>
      </c>
      <c r="K10" s="49"/>
      <c r="L10" s="49" t="s">
        <v>214</v>
      </c>
      <c r="M10" s="50">
        <v>651031</v>
      </c>
      <c r="N10" s="51" t="s">
        <v>215</v>
      </c>
      <c r="O10" s="49"/>
      <c r="P10" s="49" t="s">
        <v>214</v>
      </c>
      <c r="Q10" s="63" t="s">
        <v>656</v>
      </c>
      <c r="R10" s="51" t="s">
        <v>225</v>
      </c>
      <c r="S10" s="49"/>
      <c r="T10" s="49" t="s">
        <v>214</v>
      </c>
      <c r="U10" s="50">
        <v>2242533</v>
      </c>
      <c r="V10" s="51" t="s">
        <v>215</v>
      </c>
    </row>
    <row r="11" spans="1:22" ht="26.25" thickBot="1" x14ac:dyDescent="0.3">
      <c r="A11" s="12"/>
      <c r="B11" s="66" t="s">
        <v>30</v>
      </c>
      <c r="C11" s="11" t="s">
        <v>215</v>
      </c>
      <c r="D11" s="45"/>
      <c r="E11" s="54" t="s">
        <v>217</v>
      </c>
      <c r="F11" s="45"/>
      <c r="G11" s="11"/>
      <c r="H11" s="11"/>
      <c r="I11" s="64" t="s">
        <v>657</v>
      </c>
      <c r="J11" s="45" t="s">
        <v>225</v>
      </c>
      <c r="K11" s="11"/>
      <c r="L11" s="11"/>
      <c r="M11" s="64" t="s">
        <v>658</v>
      </c>
      <c r="N11" s="45" t="s">
        <v>225</v>
      </c>
      <c r="O11" s="11"/>
      <c r="P11" s="45"/>
      <c r="Q11" s="54" t="s">
        <v>217</v>
      </c>
      <c r="R11" s="45" t="s">
        <v>215</v>
      </c>
      <c r="S11" s="11"/>
      <c r="T11" s="11"/>
      <c r="U11" s="64" t="s">
        <v>659</v>
      </c>
      <c r="V11" s="45" t="s">
        <v>225</v>
      </c>
    </row>
    <row r="12" spans="1:22" x14ac:dyDescent="0.25">
      <c r="A12" s="12"/>
      <c r="B12" s="25"/>
      <c r="C12" s="25" t="s">
        <v>215</v>
      </c>
      <c r="D12" s="26"/>
      <c r="E12" s="26"/>
      <c r="F12" s="25"/>
      <c r="G12" s="25"/>
      <c r="H12" s="26"/>
      <c r="I12" s="26"/>
      <c r="J12" s="25"/>
      <c r="K12" s="25"/>
      <c r="L12" s="26"/>
      <c r="M12" s="26"/>
      <c r="N12" s="25"/>
      <c r="O12" s="25"/>
      <c r="P12" s="26"/>
      <c r="Q12" s="26"/>
      <c r="R12" s="25"/>
      <c r="S12" s="25"/>
      <c r="T12" s="26"/>
      <c r="U12" s="26"/>
      <c r="V12" s="25"/>
    </row>
    <row r="13" spans="1:22" x14ac:dyDescent="0.25">
      <c r="A13" s="12"/>
      <c r="B13" s="48" t="s">
        <v>31</v>
      </c>
      <c r="C13" s="28" t="s">
        <v>215</v>
      </c>
      <c r="D13" s="51"/>
      <c r="E13" s="52" t="s">
        <v>217</v>
      </c>
      <c r="F13" s="51" t="s">
        <v>215</v>
      </c>
      <c r="G13" s="28"/>
      <c r="H13" s="49"/>
      <c r="I13" s="50">
        <v>1530425</v>
      </c>
      <c r="J13" s="51" t="s">
        <v>215</v>
      </c>
      <c r="K13" s="28"/>
      <c r="L13" s="49"/>
      <c r="M13" s="50">
        <v>614033</v>
      </c>
      <c r="N13" s="51" t="s">
        <v>215</v>
      </c>
      <c r="O13" s="28"/>
      <c r="P13" s="49"/>
      <c r="Q13" s="63" t="s">
        <v>656</v>
      </c>
      <c r="R13" s="51" t="s">
        <v>225</v>
      </c>
      <c r="S13" s="28"/>
      <c r="T13" s="49"/>
      <c r="U13" s="50">
        <v>2143562</v>
      </c>
      <c r="V13" s="51" t="s">
        <v>215</v>
      </c>
    </row>
    <row r="14" spans="1:22" x14ac:dyDescent="0.25">
      <c r="A14" s="12"/>
      <c r="B14" s="53" t="s">
        <v>32</v>
      </c>
      <c r="C14" s="16" t="s">
        <v>215</v>
      </c>
      <c r="D14" s="45"/>
      <c r="E14" s="54" t="s">
        <v>217</v>
      </c>
      <c r="F14" s="45" t="s">
        <v>215</v>
      </c>
      <c r="G14" s="16"/>
      <c r="H14" s="11"/>
      <c r="I14" s="55">
        <v>442472</v>
      </c>
      <c r="J14" s="45" t="s">
        <v>215</v>
      </c>
      <c r="K14" s="16"/>
      <c r="L14" s="11"/>
      <c r="M14" s="55">
        <v>406926</v>
      </c>
      <c r="N14" s="45" t="s">
        <v>215</v>
      </c>
      <c r="O14" s="16"/>
      <c r="P14" s="11"/>
      <c r="Q14" s="64" t="s">
        <v>660</v>
      </c>
      <c r="R14" s="45" t="s">
        <v>225</v>
      </c>
      <c r="S14" s="16"/>
      <c r="T14" s="11"/>
      <c r="U14" s="55">
        <v>848546</v>
      </c>
      <c r="V14" s="45" t="s">
        <v>215</v>
      </c>
    </row>
    <row r="15" spans="1:22" ht="15.75" thickBot="1" x14ac:dyDescent="0.3">
      <c r="A15" s="12"/>
      <c r="B15" s="48" t="s">
        <v>33</v>
      </c>
      <c r="C15" s="28" t="s">
        <v>215</v>
      </c>
      <c r="D15" s="49"/>
      <c r="E15" s="50">
        <v>174226</v>
      </c>
      <c r="F15" s="51" t="s">
        <v>215</v>
      </c>
      <c r="G15" s="28"/>
      <c r="H15" s="49"/>
      <c r="I15" s="50">
        <v>422733</v>
      </c>
      <c r="J15" s="51" t="s">
        <v>215</v>
      </c>
      <c r="K15" s="28"/>
      <c r="L15" s="49"/>
      <c r="M15" s="50">
        <v>37961</v>
      </c>
      <c r="N15" s="51" t="s">
        <v>215</v>
      </c>
      <c r="O15" s="28"/>
      <c r="P15" s="49"/>
      <c r="Q15" s="63" t="s">
        <v>661</v>
      </c>
      <c r="R15" s="51" t="s">
        <v>225</v>
      </c>
      <c r="S15" s="28"/>
      <c r="T15" s="49"/>
      <c r="U15" s="50">
        <v>259716</v>
      </c>
      <c r="V15" s="51" t="s">
        <v>215</v>
      </c>
    </row>
    <row r="16" spans="1:22" x14ac:dyDescent="0.25">
      <c r="A16" s="12"/>
      <c r="B16" s="25"/>
      <c r="C16" s="25" t="s">
        <v>215</v>
      </c>
      <c r="D16" s="26"/>
      <c r="E16" s="26"/>
      <c r="F16" s="25"/>
      <c r="G16" s="25"/>
      <c r="H16" s="26"/>
      <c r="I16" s="26"/>
      <c r="J16" s="25"/>
      <c r="K16" s="25"/>
      <c r="L16" s="26"/>
      <c r="M16" s="26"/>
      <c r="N16" s="25"/>
      <c r="O16" s="25"/>
      <c r="P16" s="26"/>
      <c r="Q16" s="26"/>
      <c r="R16" s="25"/>
      <c r="S16" s="25"/>
      <c r="T16" s="26"/>
      <c r="U16" s="26"/>
      <c r="V16" s="25"/>
    </row>
    <row r="17" spans="1:22" x14ac:dyDescent="0.25">
      <c r="A17" s="12"/>
      <c r="B17" s="53" t="s">
        <v>34</v>
      </c>
      <c r="C17" s="16" t="s">
        <v>215</v>
      </c>
      <c r="D17" s="11"/>
      <c r="E17" s="55">
        <v>174226</v>
      </c>
      <c r="F17" s="45" t="s">
        <v>215</v>
      </c>
      <c r="G17" s="16"/>
      <c r="H17" s="11"/>
      <c r="I17" s="55">
        <v>2395630</v>
      </c>
      <c r="J17" s="45" t="s">
        <v>215</v>
      </c>
      <c r="K17" s="16"/>
      <c r="L17" s="11"/>
      <c r="M17" s="55">
        <v>1058920</v>
      </c>
      <c r="N17" s="45" t="s">
        <v>215</v>
      </c>
      <c r="O17" s="16"/>
      <c r="P17" s="11"/>
      <c r="Q17" s="64" t="s">
        <v>662</v>
      </c>
      <c r="R17" s="45" t="s">
        <v>225</v>
      </c>
      <c r="S17" s="16"/>
      <c r="T17" s="11"/>
      <c r="U17" s="55">
        <v>3251824</v>
      </c>
      <c r="V17" s="45" t="s">
        <v>215</v>
      </c>
    </row>
    <row r="18" spans="1:22" ht="15.75" thickBot="1" x14ac:dyDescent="0.3">
      <c r="A18" s="12"/>
      <c r="B18" s="48" t="s">
        <v>663</v>
      </c>
      <c r="C18" s="28" t="s">
        <v>215</v>
      </c>
      <c r="D18" s="49"/>
      <c r="E18" s="50">
        <v>123856</v>
      </c>
      <c r="F18" s="51" t="s">
        <v>215</v>
      </c>
      <c r="G18" s="28"/>
      <c r="H18" s="49"/>
      <c r="I18" s="50">
        <v>2126918</v>
      </c>
      <c r="J18" s="51" t="s">
        <v>215</v>
      </c>
      <c r="K18" s="28"/>
      <c r="L18" s="49"/>
      <c r="M18" s="50">
        <v>940466</v>
      </c>
      <c r="N18" s="51" t="s">
        <v>215</v>
      </c>
      <c r="O18" s="28"/>
      <c r="P18" s="49"/>
      <c r="Q18" s="63" t="s">
        <v>662</v>
      </c>
      <c r="R18" s="51" t="s">
        <v>225</v>
      </c>
      <c r="S18" s="28"/>
      <c r="T18" s="49"/>
      <c r="U18" s="50">
        <v>2814288</v>
      </c>
      <c r="V18" s="51" t="s">
        <v>215</v>
      </c>
    </row>
    <row r="19" spans="1:22" x14ac:dyDescent="0.25">
      <c r="A19" s="12"/>
      <c r="B19" s="25"/>
      <c r="C19" s="25" t="s">
        <v>215</v>
      </c>
      <c r="D19" s="26"/>
      <c r="E19" s="26"/>
      <c r="F19" s="25"/>
      <c r="G19" s="25"/>
      <c r="H19" s="26"/>
      <c r="I19" s="26"/>
      <c r="J19" s="25"/>
      <c r="K19" s="25"/>
      <c r="L19" s="26"/>
      <c r="M19" s="26"/>
      <c r="N19" s="25"/>
      <c r="O19" s="25"/>
      <c r="P19" s="26"/>
      <c r="Q19" s="26"/>
      <c r="R19" s="25"/>
      <c r="S19" s="25"/>
      <c r="T19" s="26"/>
      <c r="U19" s="26"/>
      <c r="V19" s="25"/>
    </row>
    <row r="20" spans="1:22" x14ac:dyDescent="0.25">
      <c r="A20" s="12"/>
      <c r="B20" s="53" t="s">
        <v>44</v>
      </c>
      <c r="C20" s="16" t="s">
        <v>215</v>
      </c>
      <c r="D20" s="11"/>
      <c r="E20" s="55">
        <v>50370</v>
      </c>
      <c r="F20" s="45" t="s">
        <v>215</v>
      </c>
      <c r="G20" s="16"/>
      <c r="H20" s="11"/>
      <c r="I20" s="55">
        <v>268712</v>
      </c>
      <c r="J20" s="45" t="s">
        <v>215</v>
      </c>
      <c r="K20" s="16"/>
      <c r="L20" s="11"/>
      <c r="M20" s="55">
        <v>118454</v>
      </c>
      <c r="N20" s="45" t="s">
        <v>215</v>
      </c>
      <c r="O20" s="16"/>
      <c r="P20" s="45"/>
      <c r="Q20" s="54" t="s">
        <v>217</v>
      </c>
      <c r="R20" s="45" t="s">
        <v>215</v>
      </c>
      <c r="S20" s="16"/>
      <c r="T20" s="11"/>
      <c r="U20" s="55">
        <v>437536</v>
      </c>
      <c r="V20" s="45" t="s">
        <v>215</v>
      </c>
    </row>
    <row r="21" spans="1:22" ht="25.5" x14ac:dyDescent="0.25">
      <c r="A21" s="12"/>
      <c r="B21" s="48" t="s">
        <v>664</v>
      </c>
      <c r="C21" s="28" t="s">
        <v>215</v>
      </c>
      <c r="D21" s="49"/>
      <c r="E21" s="63" t="s">
        <v>665</v>
      </c>
      <c r="F21" s="51" t="s">
        <v>225</v>
      </c>
      <c r="G21" s="28"/>
      <c r="H21" s="49"/>
      <c r="I21" s="63" t="s">
        <v>666</v>
      </c>
      <c r="J21" s="51" t="s">
        <v>225</v>
      </c>
      <c r="K21" s="28"/>
      <c r="L21" s="49"/>
      <c r="M21" s="63" t="s">
        <v>667</v>
      </c>
      <c r="N21" s="51" t="s">
        <v>225</v>
      </c>
      <c r="O21" s="28"/>
      <c r="P21" s="49"/>
      <c r="Q21" s="50">
        <v>96396</v>
      </c>
      <c r="R21" s="51" t="s">
        <v>215</v>
      </c>
      <c r="S21" s="28"/>
      <c r="T21" s="49"/>
      <c r="U21" s="63" t="s">
        <v>602</v>
      </c>
      <c r="V21" s="51" t="s">
        <v>225</v>
      </c>
    </row>
    <row r="22" spans="1:22" x14ac:dyDescent="0.25">
      <c r="A22" s="12"/>
      <c r="B22" s="53" t="s">
        <v>668</v>
      </c>
      <c r="C22" s="16" t="s">
        <v>215</v>
      </c>
      <c r="D22" s="11"/>
      <c r="E22" s="55">
        <v>94258</v>
      </c>
      <c r="F22" s="45" t="s">
        <v>215</v>
      </c>
      <c r="G22" s="16"/>
      <c r="H22" s="11"/>
      <c r="I22" s="64">
        <v>388</v>
      </c>
      <c r="J22" s="45" t="s">
        <v>215</v>
      </c>
      <c r="K22" s="16"/>
      <c r="L22" s="11"/>
      <c r="M22" s="64">
        <v>504</v>
      </c>
      <c r="N22" s="45" t="s">
        <v>215</v>
      </c>
      <c r="O22" s="16"/>
      <c r="P22" s="11"/>
      <c r="Q22" s="64" t="s">
        <v>669</v>
      </c>
      <c r="R22" s="45" t="s">
        <v>225</v>
      </c>
      <c r="S22" s="16"/>
      <c r="T22" s="11"/>
      <c r="U22" s="64" t="s">
        <v>608</v>
      </c>
      <c r="V22" s="45" t="s">
        <v>225</v>
      </c>
    </row>
    <row r="23" spans="1:22" x14ac:dyDescent="0.25">
      <c r="A23" s="12"/>
      <c r="B23" s="48" t="s">
        <v>49</v>
      </c>
      <c r="C23" s="28" t="s">
        <v>215</v>
      </c>
      <c r="D23" s="49"/>
      <c r="E23" s="50">
        <v>18395</v>
      </c>
      <c r="F23" s="51" t="s">
        <v>215</v>
      </c>
      <c r="G23" s="28"/>
      <c r="H23" s="49"/>
      <c r="I23" s="50">
        <v>99927</v>
      </c>
      <c r="J23" s="51" t="s">
        <v>215</v>
      </c>
      <c r="K23" s="28"/>
      <c r="L23" s="49"/>
      <c r="M23" s="63" t="s">
        <v>670</v>
      </c>
      <c r="N23" s="51" t="s">
        <v>225</v>
      </c>
      <c r="O23" s="28"/>
      <c r="P23" s="51"/>
      <c r="Q23" s="52" t="s">
        <v>217</v>
      </c>
      <c r="R23" s="51" t="s">
        <v>215</v>
      </c>
      <c r="S23" s="28"/>
      <c r="T23" s="49"/>
      <c r="U23" s="50">
        <v>116628</v>
      </c>
      <c r="V23" s="51" t="s">
        <v>215</v>
      </c>
    </row>
    <row r="24" spans="1:22" ht="15.75" thickBot="1" x14ac:dyDescent="0.3">
      <c r="A24" s="12"/>
      <c r="B24" s="53" t="s">
        <v>671</v>
      </c>
      <c r="C24" s="16" t="s">
        <v>215</v>
      </c>
      <c r="D24" s="11"/>
      <c r="E24" s="55">
        <v>156385</v>
      </c>
      <c r="F24" s="45" t="s">
        <v>215</v>
      </c>
      <c r="G24" s="16"/>
      <c r="H24" s="11"/>
      <c r="I24" s="55">
        <v>76260</v>
      </c>
      <c r="J24" s="45" t="s">
        <v>215</v>
      </c>
      <c r="K24" s="16"/>
      <c r="L24" s="45"/>
      <c r="M24" s="54" t="s">
        <v>217</v>
      </c>
      <c r="N24" s="45" t="s">
        <v>215</v>
      </c>
      <c r="O24" s="16"/>
      <c r="P24" s="11"/>
      <c r="Q24" s="64" t="s">
        <v>672</v>
      </c>
      <c r="R24" s="45" t="s">
        <v>225</v>
      </c>
      <c r="S24" s="16"/>
      <c r="T24" s="45"/>
      <c r="U24" s="54" t="s">
        <v>217</v>
      </c>
      <c r="V24" s="45" t="s">
        <v>215</v>
      </c>
    </row>
    <row r="25" spans="1:22" x14ac:dyDescent="0.25">
      <c r="A25" s="12"/>
      <c r="B25" s="25"/>
      <c r="C25" s="25" t="s">
        <v>215</v>
      </c>
      <c r="D25" s="26"/>
      <c r="E25" s="26"/>
      <c r="F25" s="25"/>
      <c r="G25" s="25"/>
      <c r="H25" s="26"/>
      <c r="I25" s="26"/>
      <c r="J25" s="25"/>
      <c r="K25" s="25"/>
      <c r="L25" s="26"/>
      <c r="M25" s="26"/>
      <c r="N25" s="25"/>
      <c r="O25" s="25"/>
      <c r="P25" s="26"/>
      <c r="Q25" s="26"/>
      <c r="R25" s="25"/>
      <c r="S25" s="25"/>
      <c r="T25" s="26"/>
      <c r="U25" s="26"/>
      <c r="V25" s="25"/>
    </row>
    <row r="26" spans="1:22" x14ac:dyDescent="0.25">
      <c r="A26" s="12"/>
      <c r="B26" s="48" t="s">
        <v>54</v>
      </c>
      <c r="C26" s="28" t="s">
        <v>215</v>
      </c>
      <c r="D26" s="49"/>
      <c r="E26" s="50">
        <v>184122</v>
      </c>
      <c r="F26" s="51" t="s">
        <v>215</v>
      </c>
      <c r="G26" s="28"/>
      <c r="H26" s="49"/>
      <c r="I26" s="50">
        <v>156385</v>
      </c>
      <c r="J26" s="51" t="s">
        <v>215</v>
      </c>
      <c r="K26" s="28"/>
      <c r="L26" s="49"/>
      <c r="M26" s="50">
        <v>111922</v>
      </c>
      <c r="N26" s="51" t="s">
        <v>215</v>
      </c>
      <c r="O26" s="28"/>
      <c r="P26" s="49"/>
      <c r="Q26" s="63" t="s">
        <v>672</v>
      </c>
      <c r="R26" s="51" t="s">
        <v>225</v>
      </c>
      <c r="S26" s="28"/>
      <c r="T26" s="49"/>
      <c r="U26" s="50">
        <v>219784</v>
      </c>
      <c r="V26" s="51" t="s">
        <v>215</v>
      </c>
    </row>
    <row r="27" spans="1:22" ht="26.25" thickBot="1" x14ac:dyDescent="0.3">
      <c r="A27" s="12"/>
      <c r="B27" s="66" t="s">
        <v>55</v>
      </c>
      <c r="C27" s="16" t="s">
        <v>215</v>
      </c>
      <c r="D27" s="45"/>
      <c r="E27" s="54" t="s">
        <v>217</v>
      </c>
      <c r="F27" s="45" t="s">
        <v>215</v>
      </c>
      <c r="G27" s="16"/>
      <c r="H27" s="45"/>
      <c r="I27" s="54" t="s">
        <v>217</v>
      </c>
      <c r="J27" s="45" t="s">
        <v>215</v>
      </c>
      <c r="K27" s="16"/>
      <c r="L27" s="45"/>
      <c r="M27" s="54" t="s">
        <v>217</v>
      </c>
      <c r="N27" s="45" t="s">
        <v>215</v>
      </c>
      <c r="O27" s="16"/>
      <c r="P27" s="11"/>
      <c r="Q27" s="64" t="s">
        <v>673</v>
      </c>
      <c r="R27" s="45" t="s">
        <v>225</v>
      </c>
      <c r="S27" s="16"/>
      <c r="T27" s="11"/>
      <c r="U27" s="64" t="s">
        <v>673</v>
      </c>
      <c r="V27" s="45" t="s">
        <v>225</v>
      </c>
    </row>
    <row r="28" spans="1:22" x14ac:dyDescent="0.25">
      <c r="A28" s="12"/>
      <c r="B28" s="25"/>
      <c r="C28" s="25" t="s">
        <v>215</v>
      </c>
      <c r="D28" s="26"/>
      <c r="E28" s="26"/>
      <c r="F28" s="25"/>
      <c r="G28" s="25"/>
      <c r="H28" s="26"/>
      <c r="I28" s="26"/>
      <c r="J28" s="25"/>
      <c r="K28" s="25"/>
      <c r="L28" s="26"/>
      <c r="M28" s="26"/>
      <c r="N28" s="25"/>
      <c r="O28" s="25"/>
      <c r="P28" s="26"/>
      <c r="Q28" s="26"/>
      <c r="R28" s="25"/>
      <c r="S28" s="25"/>
      <c r="T28" s="26"/>
      <c r="U28" s="26"/>
      <c r="V28" s="25"/>
    </row>
    <row r="29" spans="1:22" ht="26.25" thickBot="1" x14ac:dyDescent="0.3">
      <c r="A29" s="12"/>
      <c r="B29" s="48" t="s">
        <v>624</v>
      </c>
      <c r="C29" s="28" t="s">
        <v>215</v>
      </c>
      <c r="D29" s="49" t="s">
        <v>214</v>
      </c>
      <c r="E29" s="50">
        <v>184122</v>
      </c>
      <c r="F29" s="51" t="s">
        <v>215</v>
      </c>
      <c r="G29" s="28"/>
      <c r="H29" s="49" t="s">
        <v>214</v>
      </c>
      <c r="I29" s="50">
        <v>156385</v>
      </c>
      <c r="J29" s="51" t="s">
        <v>215</v>
      </c>
      <c r="K29" s="28"/>
      <c r="L29" s="49" t="s">
        <v>214</v>
      </c>
      <c r="M29" s="50">
        <v>111922</v>
      </c>
      <c r="N29" s="51" t="s">
        <v>215</v>
      </c>
      <c r="O29" s="28"/>
      <c r="P29" s="49" t="s">
        <v>214</v>
      </c>
      <c r="Q29" s="63" t="s">
        <v>674</v>
      </c>
      <c r="R29" s="51" t="s">
        <v>225</v>
      </c>
      <c r="S29" s="28"/>
      <c r="T29" s="49" t="s">
        <v>214</v>
      </c>
      <c r="U29" s="50">
        <v>184122</v>
      </c>
      <c r="V29" s="51" t="s">
        <v>215</v>
      </c>
    </row>
    <row r="30" spans="1:22" x14ac:dyDescent="0.25">
      <c r="A30" s="12"/>
      <c r="B30" s="25"/>
      <c r="C30" s="25" t="s">
        <v>215</v>
      </c>
      <c r="D30" s="26"/>
      <c r="E30" s="26"/>
      <c r="F30" s="25"/>
      <c r="G30" s="25"/>
      <c r="H30" s="26"/>
      <c r="I30" s="26"/>
      <c r="J30" s="25"/>
      <c r="K30" s="25"/>
      <c r="L30" s="26"/>
      <c r="M30" s="26"/>
      <c r="N30" s="25"/>
      <c r="O30" s="25"/>
      <c r="P30" s="26"/>
      <c r="Q30" s="26"/>
      <c r="R30" s="25"/>
      <c r="S30" s="25"/>
      <c r="T30" s="26"/>
      <c r="U30" s="26"/>
      <c r="V30" s="25"/>
    </row>
    <row r="31" spans="1:22" x14ac:dyDescent="0.25">
      <c r="A31" s="12"/>
      <c r="B31" s="125" t="s">
        <v>675</v>
      </c>
      <c r="C31" s="34" t="s">
        <v>215</v>
      </c>
      <c r="D31" s="59" t="s">
        <v>646</v>
      </c>
      <c r="E31" s="59"/>
      <c r="F31" s="34"/>
      <c r="G31" s="34"/>
      <c r="H31" s="59" t="s">
        <v>649</v>
      </c>
      <c r="I31" s="59"/>
      <c r="J31" s="34"/>
      <c r="K31" s="34"/>
      <c r="L31" s="59" t="s">
        <v>651</v>
      </c>
      <c r="M31" s="59"/>
      <c r="N31" s="34"/>
      <c r="O31" s="34"/>
      <c r="P31" s="59" t="s">
        <v>652</v>
      </c>
      <c r="Q31" s="59"/>
      <c r="R31" s="34"/>
      <c r="S31" s="34"/>
      <c r="T31" s="59" t="s">
        <v>653</v>
      </c>
      <c r="U31" s="59"/>
      <c r="V31" s="34"/>
    </row>
    <row r="32" spans="1:22" x14ac:dyDescent="0.25">
      <c r="A32" s="12"/>
      <c r="B32" s="125"/>
      <c r="C32" s="34"/>
      <c r="D32" s="59" t="s">
        <v>647</v>
      </c>
      <c r="E32" s="59"/>
      <c r="F32" s="34"/>
      <c r="G32" s="34"/>
      <c r="H32" s="59" t="s">
        <v>650</v>
      </c>
      <c r="I32" s="59"/>
      <c r="J32" s="34"/>
      <c r="K32" s="34"/>
      <c r="L32" s="59" t="s">
        <v>650</v>
      </c>
      <c r="M32" s="59"/>
      <c r="N32" s="34"/>
      <c r="O32" s="34"/>
      <c r="P32" s="59" t="s">
        <v>439</v>
      </c>
      <c r="Q32" s="59"/>
      <c r="R32" s="34"/>
      <c r="S32" s="34"/>
      <c r="T32" s="59" t="s">
        <v>654</v>
      </c>
      <c r="U32" s="59"/>
      <c r="V32" s="34"/>
    </row>
    <row r="33" spans="1:22" ht="15.75" thickBot="1" x14ac:dyDescent="0.3">
      <c r="A33" s="12"/>
      <c r="B33" s="125"/>
      <c r="C33" s="34"/>
      <c r="D33" s="58" t="s">
        <v>648</v>
      </c>
      <c r="E33" s="58"/>
      <c r="F33" s="34"/>
      <c r="G33" s="34"/>
      <c r="H33" s="58"/>
      <c r="I33" s="58"/>
      <c r="J33" s="34"/>
      <c r="K33" s="34"/>
      <c r="L33" s="58"/>
      <c r="M33" s="58"/>
      <c r="N33" s="34"/>
      <c r="O33" s="34"/>
      <c r="P33" s="58"/>
      <c r="Q33" s="58"/>
      <c r="R33" s="34"/>
      <c r="S33" s="34"/>
      <c r="T33" s="58"/>
      <c r="U33" s="58"/>
      <c r="V33" s="34"/>
    </row>
    <row r="34" spans="1:22" x14ac:dyDescent="0.25">
      <c r="A34" s="12"/>
      <c r="B34" s="48" t="s">
        <v>29</v>
      </c>
      <c r="C34" s="49" t="s">
        <v>215</v>
      </c>
      <c r="D34" s="51" t="s">
        <v>214</v>
      </c>
      <c r="E34" s="52" t="s">
        <v>217</v>
      </c>
      <c r="F34" s="51" t="s">
        <v>215</v>
      </c>
      <c r="G34" s="49"/>
      <c r="H34" s="49" t="s">
        <v>214</v>
      </c>
      <c r="I34" s="50">
        <v>1527860</v>
      </c>
      <c r="J34" s="51" t="s">
        <v>215</v>
      </c>
      <c r="K34" s="49"/>
      <c r="L34" s="49" t="s">
        <v>214</v>
      </c>
      <c r="M34" s="50">
        <v>602708</v>
      </c>
      <c r="N34" s="51" t="s">
        <v>215</v>
      </c>
      <c r="O34" s="49"/>
      <c r="P34" s="49" t="s">
        <v>214</v>
      </c>
      <c r="Q34" s="63" t="s">
        <v>676</v>
      </c>
      <c r="R34" s="51" t="s">
        <v>225</v>
      </c>
      <c r="S34" s="49"/>
      <c r="T34" s="49" t="s">
        <v>214</v>
      </c>
      <c r="U34" s="50">
        <v>2126699</v>
      </c>
      <c r="V34" s="51" t="s">
        <v>215</v>
      </c>
    </row>
    <row r="35" spans="1:22" ht="26.25" thickBot="1" x14ac:dyDescent="0.3">
      <c r="A35" s="12"/>
      <c r="B35" s="66" t="s">
        <v>30</v>
      </c>
      <c r="C35" s="11" t="s">
        <v>215</v>
      </c>
      <c r="D35" s="45"/>
      <c r="E35" s="54" t="s">
        <v>217</v>
      </c>
      <c r="F35" s="45" t="s">
        <v>215</v>
      </c>
      <c r="G35" s="11"/>
      <c r="H35" s="11"/>
      <c r="I35" s="64" t="s">
        <v>677</v>
      </c>
      <c r="J35" s="45" t="s">
        <v>225</v>
      </c>
      <c r="K35" s="11"/>
      <c r="L35" s="11"/>
      <c r="M35" s="64" t="s">
        <v>678</v>
      </c>
      <c r="N35" s="45" t="s">
        <v>225</v>
      </c>
      <c r="O35" s="11"/>
      <c r="P35" s="45"/>
      <c r="Q35" s="54" t="s">
        <v>217</v>
      </c>
      <c r="R35" s="45" t="s">
        <v>215</v>
      </c>
      <c r="S35" s="11"/>
      <c r="T35" s="11"/>
      <c r="U35" s="64" t="s">
        <v>679</v>
      </c>
      <c r="V35" s="45" t="s">
        <v>225</v>
      </c>
    </row>
    <row r="36" spans="1:22" x14ac:dyDescent="0.25">
      <c r="A36" s="12"/>
      <c r="B36" s="25"/>
      <c r="C36" s="25" t="s">
        <v>215</v>
      </c>
      <c r="D36" s="26"/>
      <c r="E36" s="26"/>
      <c r="F36" s="25"/>
      <c r="G36" s="25"/>
      <c r="H36" s="26"/>
      <c r="I36" s="26"/>
      <c r="J36" s="25"/>
      <c r="K36" s="25"/>
      <c r="L36" s="26"/>
      <c r="M36" s="26"/>
      <c r="N36" s="25"/>
      <c r="O36" s="25"/>
      <c r="P36" s="26"/>
      <c r="Q36" s="26"/>
      <c r="R36" s="25"/>
      <c r="S36" s="25"/>
      <c r="T36" s="26"/>
      <c r="U36" s="26"/>
      <c r="V36" s="25"/>
    </row>
    <row r="37" spans="1:22" x14ac:dyDescent="0.25">
      <c r="A37" s="12"/>
      <c r="B37" s="48" t="s">
        <v>31</v>
      </c>
      <c r="C37" s="28" t="s">
        <v>215</v>
      </c>
      <c r="D37" s="51"/>
      <c r="E37" s="52" t="s">
        <v>217</v>
      </c>
      <c r="F37" s="51" t="s">
        <v>215</v>
      </c>
      <c r="G37" s="28"/>
      <c r="H37" s="49"/>
      <c r="I37" s="50">
        <v>1480479</v>
      </c>
      <c r="J37" s="51" t="s">
        <v>215</v>
      </c>
      <c r="K37" s="28"/>
      <c r="L37" s="49"/>
      <c r="M37" s="50">
        <v>575612</v>
      </c>
      <c r="N37" s="51" t="s">
        <v>215</v>
      </c>
      <c r="O37" s="28"/>
      <c r="P37" s="49"/>
      <c r="Q37" s="63" t="s">
        <v>676</v>
      </c>
      <c r="R37" s="51" t="s">
        <v>225</v>
      </c>
      <c r="S37" s="28"/>
      <c r="T37" s="49"/>
      <c r="U37" s="50">
        <v>2052222</v>
      </c>
      <c r="V37" s="51" t="s">
        <v>215</v>
      </c>
    </row>
    <row r="38" spans="1:22" x14ac:dyDescent="0.25">
      <c r="A38" s="12"/>
      <c r="B38" s="53" t="s">
        <v>32</v>
      </c>
      <c r="C38" s="16" t="s">
        <v>215</v>
      </c>
      <c r="D38" s="45"/>
      <c r="E38" s="54" t="s">
        <v>217</v>
      </c>
      <c r="F38" s="45" t="s">
        <v>215</v>
      </c>
      <c r="G38" s="16"/>
      <c r="H38" s="11"/>
      <c r="I38" s="55">
        <v>357058</v>
      </c>
      <c r="J38" s="45" t="s">
        <v>215</v>
      </c>
      <c r="K38" s="16"/>
      <c r="L38" s="11"/>
      <c r="M38" s="55">
        <v>392040</v>
      </c>
      <c r="N38" s="45" t="s">
        <v>215</v>
      </c>
      <c r="O38" s="16"/>
      <c r="P38" s="11"/>
      <c r="Q38" s="64" t="s">
        <v>680</v>
      </c>
      <c r="R38" s="45" t="s">
        <v>225</v>
      </c>
      <c r="S38" s="16"/>
      <c r="T38" s="11"/>
      <c r="U38" s="55">
        <v>747264</v>
      </c>
      <c r="V38" s="45" t="s">
        <v>215</v>
      </c>
    </row>
    <row r="39" spans="1:22" ht="15.75" thickBot="1" x14ac:dyDescent="0.3">
      <c r="A39" s="12"/>
      <c r="B39" s="48" t="s">
        <v>33</v>
      </c>
      <c r="C39" s="28" t="s">
        <v>215</v>
      </c>
      <c r="D39" s="49"/>
      <c r="E39" s="50">
        <v>159546</v>
      </c>
      <c r="F39" s="51" t="s">
        <v>215</v>
      </c>
      <c r="G39" s="28"/>
      <c r="H39" s="49"/>
      <c r="I39" s="50">
        <v>384676</v>
      </c>
      <c r="J39" s="51" t="s">
        <v>215</v>
      </c>
      <c r="K39" s="28"/>
      <c r="L39" s="49"/>
      <c r="M39" s="50">
        <v>26411</v>
      </c>
      <c r="N39" s="51" t="s">
        <v>215</v>
      </c>
      <c r="O39" s="28"/>
      <c r="P39" s="49"/>
      <c r="Q39" s="63" t="s">
        <v>681</v>
      </c>
      <c r="R39" s="51" t="s">
        <v>225</v>
      </c>
      <c r="S39" s="28"/>
      <c r="T39" s="49"/>
      <c r="U39" s="50">
        <v>200100</v>
      </c>
      <c r="V39" s="51" t="s">
        <v>215</v>
      </c>
    </row>
    <row r="40" spans="1:22" x14ac:dyDescent="0.25">
      <c r="A40" s="12"/>
      <c r="B40" s="25"/>
      <c r="C40" s="25" t="s">
        <v>215</v>
      </c>
      <c r="D40" s="26"/>
      <c r="E40" s="26"/>
      <c r="F40" s="25"/>
      <c r="G40" s="25"/>
      <c r="H40" s="26"/>
      <c r="I40" s="26"/>
      <c r="J40" s="25"/>
      <c r="K40" s="25"/>
      <c r="L40" s="26"/>
      <c r="M40" s="26"/>
      <c r="N40" s="25"/>
      <c r="O40" s="25"/>
      <c r="P40" s="26"/>
      <c r="Q40" s="26"/>
      <c r="R40" s="25"/>
      <c r="S40" s="25"/>
      <c r="T40" s="26"/>
      <c r="U40" s="26"/>
      <c r="V40" s="25"/>
    </row>
    <row r="41" spans="1:22" x14ac:dyDescent="0.25">
      <c r="A41" s="12"/>
      <c r="B41" s="53" t="s">
        <v>34</v>
      </c>
      <c r="C41" s="16" t="s">
        <v>215</v>
      </c>
      <c r="D41" s="11"/>
      <c r="E41" s="55">
        <v>159546</v>
      </c>
      <c r="F41" s="45" t="s">
        <v>215</v>
      </c>
      <c r="G41" s="16"/>
      <c r="H41" s="11"/>
      <c r="I41" s="55">
        <v>2222213</v>
      </c>
      <c r="J41" s="45" t="s">
        <v>215</v>
      </c>
      <c r="K41" s="16"/>
      <c r="L41" s="11"/>
      <c r="M41" s="55">
        <v>994063</v>
      </c>
      <c r="N41" s="45" t="s">
        <v>215</v>
      </c>
      <c r="O41" s="16"/>
      <c r="P41" s="11"/>
      <c r="Q41" s="64" t="s">
        <v>682</v>
      </c>
      <c r="R41" s="45" t="s">
        <v>225</v>
      </c>
      <c r="S41" s="16"/>
      <c r="T41" s="11"/>
      <c r="U41" s="55">
        <v>2999586</v>
      </c>
      <c r="V41" s="45" t="s">
        <v>215</v>
      </c>
    </row>
    <row r="42" spans="1:22" ht="15.75" thickBot="1" x14ac:dyDescent="0.3">
      <c r="A42" s="12"/>
      <c r="B42" s="48" t="s">
        <v>663</v>
      </c>
      <c r="C42" s="28" t="s">
        <v>215</v>
      </c>
      <c r="D42" s="49"/>
      <c r="E42" s="50">
        <v>117216</v>
      </c>
      <c r="F42" s="51" t="s">
        <v>215</v>
      </c>
      <c r="G42" s="28"/>
      <c r="H42" s="49"/>
      <c r="I42" s="50">
        <v>2014126</v>
      </c>
      <c r="J42" s="51" t="s">
        <v>215</v>
      </c>
      <c r="K42" s="28"/>
      <c r="L42" s="49"/>
      <c r="M42" s="50">
        <v>867406</v>
      </c>
      <c r="N42" s="51" t="s">
        <v>215</v>
      </c>
      <c r="O42" s="28"/>
      <c r="P42" s="49"/>
      <c r="Q42" s="63" t="s">
        <v>682</v>
      </c>
      <c r="R42" s="51" t="s">
        <v>225</v>
      </c>
      <c r="S42" s="28"/>
      <c r="T42" s="49"/>
      <c r="U42" s="50">
        <v>2622512</v>
      </c>
      <c r="V42" s="51" t="s">
        <v>215</v>
      </c>
    </row>
    <row r="43" spans="1:22" x14ac:dyDescent="0.25">
      <c r="A43" s="12"/>
      <c r="B43" s="25"/>
      <c r="C43" s="25" t="s">
        <v>215</v>
      </c>
      <c r="D43" s="26"/>
      <c r="E43" s="26"/>
      <c r="F43" s="25"/>
      <c r="G43" s="25"/>
      <c r="H43" s="26"/>
      <c r="I43" s="26"/>
      <c r="J43" s="25"/>
      <c r="K43" s="25"/>
      <c r="L43" s="26"/>
      <c r="M43" s="26"/>
      <c r="N43" s="25"/>
      <c r="O43" s="25"/>
      <c r="P43" s="26"/>
      <c r="Q43" s="26"/>
      <c r="R43" s="25"/>
      <c r="S43" s="25"/>
      <c r="T43" s="26"/>
      <c r="U43" s="26"/>
      <c r="V43" s="25"/>
    </row>
    <row r="44" spans="1:22" x14ac:dyDescent="0.25">
      <c r="A44" s="12"/>
      <c r="B44" s="53" t="s">
        <v>44</v>
      </c>
      <c r="C44" s="16" t="s">
        <v>215</v>
      </c>
      <c r="D44" s="11"/>
      <c r="E44" s="55">
        <v>42330</v>
      </c>
      <c r="F44" s="45" t="s">
        <v>215</v>
      </c>
      <c r="G44" s="16"/>
      <c r="H44" s="11"/>
      <c r="I44" s="55">
        <v>208087</v>
      </c>
      <c r="J44" s="45" t="s">
        <v>215</v>
      </c>
      <c r="K44" s="16"/>
      <c r="L44" s="11"/>
      <c r="M44" s="55">
        <v>126657</v>
      </c>
      <c r="N44" s="45" t="s">
        <v>215</v>
      </c>
      <c r="O44" s="16"/>
      <c r="P44" s="45"/>
      <c r="Q44" s="54" t="s">
        <v>217</v>
      </c>
      <c r="R44" s="45" t="s">
        <v>215</v>
      </c>
      <c r="S44" s="16"/>
      <c r="T44" s="11"/>
      <c r="U44" s="55">
        <v>377074</v>
      </c>
      <c r="V44" s="45" t="s">
        <v>215</v>
      </c>
    </row>
    <row r="45" spans="1:22" x14ac:dyDescent="0.25">
      <c r="A45" s="12"/>
      <c r="B45" s="48" t="s">
        <v>45</v>
      </c>
      <c r="C45" s="28" t="s">
        <v>215</v>
      </c>
      <c r="D45" s="49"/>
      <c r="E45" s="63" t="s">
        <v>683</v>
      </c>
      <c r="F45" s="51" t="s">
        <v>225</v>
      </c>
      <c r="G45" s="28"/>
      <c r="H45" s="49"/>
      <c r="I45" s="63" t="s">
        <v>684</v>
      </c>
      <c r="J45" s="51" t="s">
        <v>225</v>
      </c>
      <c r="K45" s="28"/>
      <c r="L45" s="49"/>
      <c r="M45" s="63" t="s">
        <v>685</v>
      </c>
      <c r="N45" s="51" t="s">
        <v>225</v>
      </c>
      <c r="O45" s="28"/>
      <c r="P45" s="49"/>
      <c r="Q45" s="50">
        <v>91066</v>
      </c>
      <c r="R45" s="51" t="s">
        <v>215</v>
      </c>
      <c r="S45" s="28"/>
      <c r="T45" s="49"/>
      <c r="U45" s="63" t="s">
        <v>603</v>
      </c>
      <c r="V45" s="51" t="s">
        <v>225</v>
      </c>
    </row>
    <row r="46" spans="1:22" x14ac:dyDescent="0.25">
      <c r="A46" s="12"/>
      <c r="B46" s="53" t="s">
        <v>686</v>
      </c>
      <c r="C46" s="16" t="s">
        <v>215</v>
      </c>
      <c r="D46" s="11"/>
      <c r="E46" s="55">
        <v>100943</v>
      </c>
      <c r="F46" s="45" t="s">
        <v>215</v>
      </c>
      <c r="G46" s="16"/>
      <c r="H46" s="11"/>
      <c r="I46" s="64" t="s">
        <v>687</v>
      </c>
      <c r="J46" s="45" t="s">
        <v>225</v>
      </c>
      <c r="K46" s="16"/>
      <c r="L46" s="11"/>
      <c r="M46" s="55">
        <v>1851</v>
      </c>
      <c r="N46" s="45" t="s">
        <v>215</v>
      </c>
      <c r="O46" s="16"/>
      <c r="P46" s="11"/>
      <c r="Q46" s="64" t="s">
        <v>688</v>
      </c>
      <c r="R46" s="45" t="s">
        <v>225</v>
      </c>
      <c r="S46" s="16"/>
      <c r="T46" s="11"/>
      <c r="U46" s="55">
        <v>2113</v>
      </c>
      <c r="V46" s="45" t="s">
        <v>215</v>
      </c>
    </row>
    <row r="47" spans="1:22" x14ac:dyDescent="0.25">
      <c r="A47" s="12"/>
      <c r="B47" s="48" t="s">
        <v>689</v>
      </c>
      <c r="C47" s="28" t="s">
        <v>215</v>
      </c>
      <c r="D47" s="49"/>
      <c r="E47" s="50">
        <v>16144</v>
      </c>
      <c r="F47" s="51" t="s">
        <v>215</v>
      </c>
      <c r="G47" s="28"/>
      <c r="H47" s="49"/>
      <c r="I47" s="50">
        <v>81180</v>
      </c>
      <c r="J47" s="51" t="s">
        <v>215</v>
      </c>
      <c r="K47" s="28"/>
      <c r="L47" s="49"/>
      <c r="M47" s="50">
        <v>3606</v>
      </c>
      <c r="N47" s="51" t="s">
        <v>215</v>
      </c>
      <c r="O47" s="28"/>
      <c r="P47" s="51"/>
      <c r="Q47" s="52" t="s">
        <v>217</v>
      </c>
      <c r="R47" s="51" t="s">
        <v>215</v>
      </c>
      <c r="S47" s="28"/>
      <c r="T47" s="49"/>
      <c r="U47" s="50">
        <v>100930</v>
      </c>
      <c r="V47" s="51" t="s">
        <v>215</v>
      </c>
    </row>
    <row r="48" spans="1:22" ht="15.75" thickBot="1" x14ac:dyDescent="0.3">
      <c r="A48" s="12"/>
      <c r="B48" s="53" t="s">
        <v>671</v>
      </c>
      <c r="C48" s="16" t="s">
        <v>215</v>
      </c>
      <c r="D48" s="11"/>
      <c r="E48" s="55">
        <v>117049</v>
      </c>
      <c r="F48" s="45" t="s">
        <v>215</v>
      </c>
      <c r="G48" s="16"/>
      <c r="H48" s="11"/>
      <c r="I48" s="55">
        <v>88791</v>
      </c>
      <c r="J48" s="45" t="s">
        <v>215</v>
      </c>
      <c r="K48" s="16"/>
      <c r="L48" s="45"/>
      <c r="M48" s="54" t="s">
        <v>217</v>
      </c>
      <c r="N48" s="45" t="s">
        <v>215</v>
      </c>
      <c r="O48" s="16"/>
      <c r="P48" s="11"/>
      <c r="Q48" s="64" t="s">
        <v>690</v>
      </c>
      <c r="R48" s="45" t="s">
        <v>225</v>
      </c>
      <c r="S48" s="16"/>
      <c r="T48" s="45"/>
      <c r="U48" s="54" t="s">
        <v>217</v>
      </c>
      <c r="V48" s="45" t="s">
        <v>215</v>
      </c>
    </row>
    <row r="49" spans="1:22" x14ac:dyDescent="0.25">
      <c r="A49" s="12"/>
      <c r="B49" s="25"/>
      <c r="C49" s="25" t="s">
        <v>215</v>
      </c>
      <c r="D49" s="26"/>
      <c r="E49" s="26"/>
      <c r="F49" s="25"/>
      <c r="G49" s="25"/>
      <c r="H49" s="26"/>
      <c r="I49" s="26"/>
      <c r="J49" s="25"/>
      <c r="K49" s="25"/>
      <c r="L49" s="26"/>
      <c r="M49" s="26"/>
      <c r="N49" s="25"/>
      <c r="O49" s="25"/>
      <c r="P49" s="26"/>
      <c r="Q49" s="26"/>
      <c r="R49" s="25"/>
      <c r="S49" s="25"/>
      <c r="T49" s="26"/>
      <c r="U49" s="26"/>
      <c r="V49" s="25"/>
    </row>
    <row r="50" spans="1:22" x14ac:dyDescent="0.25">
      <c r="A50" s="12"/>
      <c r="B50" s="48" t="s">
        <v>54</v>
      </c>
      <c r="C50" s="28" t="s">
        <v>215</v>
      </c>
      <c r="D50" s="49"/>
      <c r="E50" s="50">
        <v>136628</v>
      </c>
      <c r="F50" s="51" t="s">
        <v>215</v>
      </c>
      <c r="G50" s="28"/>
      <c r="H50" s="49"/>
      <c r="I50" s="50">
        <v>122651</v>
      </c>
      <c r="J50" s="51" t="s">
        <v>215</v>
      </c>
      <c r="K50" s="28"/>
      <c r="L50" s="49"/>
      <c r="M50" s="50">
        <v>116397</v>
      </c>
      <c r="N50" s="51" t="s">
        <v>215</v>
      </c>
      <c r="O50" s="28"/>
      <c r="P50" s="49"/>
      <c r="Q50" s="63" t="s">
        <v>690</v>
      </c>
      <c r="R50" s="51" t="s">
        <v>225</v>
      </c>
      <c r="S50" s="28"/>
      <c r="T50" s="49"/>
      <c r="U50" s="50">
        <v>169836</v>
      </c>
      <c r="V50" s="51" t="s">
        <v>215</v>
      </c>
    </row>
    <row r="51" spans="1:22" ht="26.25" thickBot="1" x14ac:dyDescent="0.3">
      <c r="A51" s="12"/>
      <c r="B51" s="66" t="s">
        <v>55</v>
      </c>
      <c r="C51" s="16" t="s">
        <v>215</v>
      </c>
      <c r="D51" s="45"/>
      <c r="E51" s="54" t="s">
        <v>217</v>
      </c>
      <c r="F51" s="45" t="s">
        <v>215</v>
      </c>
      <c r="G51" s="16"/>
      <c r="H51" s="45"/>
      <c r="I51" s="54" t="s">
        <v>217</v>
      </c>
      <c r="J51" s="45" t="s">
        <v>215</v>
      </c>
      <c r="K51" s="16"/>
      <c r="L51" s="45"/>
      <c r="M51" s="54" t="s">
        <v>217</v>
      </c>
      <c r="N51" s="45" t="s">
        <v>215</v>
      </c>
      <c r="O51" s="16"/>
      <c r="P51" s="11"/>
      <c r="Q51" s="64" t="s">
        <v>691</v>
      </c>
      <c r="R51" s="45" t="s">
        <v>225</v>
      </c>
      <c r="S51" s="16"/>
      <c r="T51" s="11"/>
      <c r="U51" s="64" t="s">
        <v>691</v>
      </c>
      <c r="V51" s="45" t="s">
        <v>225</v>
      </c>
    </row>
    <row r="52" spans="1:22" x14ac:dyDescent="0.25">
      <c r="A52" s="12"/>
      <c r="B52" s="25"/>
      <c r="C52" s="25" t="s">
        <v>215</v>
      </c>
      <c r="D52" s="26"/>
      <c r="E52" s="26"/>
      <c r="F52" s="25"/>
      <c r="G52" s="25"/>
      <c r="H52" s="26"/>
      <c r="I52" s="26"/>
      <c r="J52" s="25"/>
      <c r="K52" s="25"/>
      <c r="L52" s="26"/>
      <c r="M52" s="26"/>
      <c r="N52" s="25"/>
      <c r="O52" s="25"/>
      <c r="P52" s="26"/>
      <c r="Q52" s="26"/>
      <c r="R52" s="25"/>
      <c r="S52" s="25"/>
      <c r="T52" s="26"/>
      <c r="U52" s="26"/>
      <c r="V52" s="25"/>
    </row>
    <row r="53" spans="1:22" ht="26.25" thickBot="1" x14ac:dyDescent="0.3">
      <c r="A53" s="12"/>
      <c r="B53" s="48" t="s">
        <v>624</v>
      </c>
      <c r="C53" s="28" t="s">
        <v>215</v>
      </c>
      <c r="D53" s="49" t="s">
        <v>214</v>
      </c>
      <c r="E53" s="50">
        <v>136628</v>
      </c>
      <c r="F53" s="51" t="s">
        <v>215</v>
      </c>
      <c r="G53" s="28"/>
      <c r="H53" s="49" t="s">
        <v>214</v>
      </c>
      <c r="I53" s="50">
        <v>122651</v>
      </c>
      <c r="J53" s="51" t="s">
        <v>215</v>
      </c>
      <c r="K53" s="28"/>
      <c r="L53" s="49" t="s">
        <v>214</v>
      </c>
      <c r="M53" s="50">
        <v>116397</v>
      </c>
      <c r="N53" s="51" t="s">
        <v>215</v>
      </c>
      <c r="O53" s="28"/>
      <c r="P53" s="49" t="s">
        <v>214</v>
      </c>
      <c r="Q53" s="63" t="s">
        <v>692</v>
      </c>
      <c r="R53" s="51" t="s">
        <v>225</v>
      </c>
      <c r="S53" s="28"/>
      <c r="T53" s="49" t="s">
        <v>214</v>
      </c>
      <c r="U53" s="50">
        <v>136628</v>
      </c>
      <c r="V53" s="51" t="s">
        <v>215</v>
      </c>
    </row>
    <row r="54" spans="1:22" x14ac:dyDescent="0.25">
      <c r="A54" s="12"/>
      <c r="B54" s="25"/>
      <c r="C54" s="25" t="s">
        <v>215</v>
      </c>
      <c r="D54" s="26"/>
      <c r="E54" s="26"/>
      <c r="F54" s="25"/>
      <c r="G54" s="25"/>
      <c r="H54" s="26"/>
      <c r="I54" s="26"/>
      <c r="J54" s="25"/>
      <c r="K54" s="25"/>
      <c r="L54" s="26"/>
      <c r="M54" s="26"/>
      <c r="N54" s="25"/>
      <c r="O54" s="25"/>
      <c r="P54" s="26"/>
      <c r="Q54" s="26"/>
      <c r="R54" s="25"/>
      <c r="S54" s="25"/>
      <c r="T54" s="26"/>
      <c r="U54" s="26"/>
      <c r="V54" s="25"/>
    </row>
    <row r="55" spans="1:22" ht="15.75" x14ac:dyDescent="0.25">
      <c r="A55" s="12"/>
      <c r="B55" s="62"/>
      <c r="C55" s="62"/>
      <c r="D55" s="62"/>
      <c r="E55" s="62"/>
      <c r="F55" s="62"/>
      <c r="G55" s="62"/>
      <c r="H55" s="62"/>
      <c r="I55" s="62"/>
      <c r="J55" s="62"/>
      <c r="K55" s="62"/>
      <c r="L55" s="62"/>
      <c r="M55" s="62"/>
      <c r="N55" s="62"/>
      <c r="O55" s="62"/>
      <c r="P55" s="62"/>
      <c r="Q55" s="62"/>
      <c r="R55" s="62"/>
      <c r="S55" s="62"/>
      <c r="T55" s="62"/>
      <c r="U55" s="62"/>
      <c r="V55" s="62"/>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25" t="s">
        <v>693</v>
      </c>
      <c r="C57" s="34" t="s">
        <v>215</v>
      </c>
      <c r="D57" s="59" t="s">
        <v>646</v>
      </c>
      <c r="E57" s="59"/>
      <c r="F57" s="34"/>
      <c r="G57" s="34"/>
      <c r="H57" s="59" t="s">
        <v>649</v>
      </c>
      <c r="I57" s="59"/>
      <c r="J57" s="34"/>
      <c r="K57" s="34"/>
      <c r="L57" s="35" t="s">
        <v>651</v>
      </c>
      <c r="M57" s="35"/>
      <c r="N57" s="34"/>
      <c r="O57" s="34"/>
      <c r="P57" s="59" t="s">
        <v>652</v>
      </c>
      <c r="Q57" s="59"/>
      <c r="R57" s="34"/>
      <c r="S57" s="34"/>
      <c r="T57" s="59" t="s">
        <v>653</v>
      </c>
      <c r="U57" s="59"/>
      <c r="V57" s="34"/>
    </row>
    <row r="58" spans="1:22" x14ac:dyDescent="0.25">
      <c r="A58" s="12"/>
      <c r="B58" s="125"/>
      <c r="C58" s="34"/>
      <c r="D58" s="59" t="s">
        <v>647</v>
      </c>
      <c r="E58" s="59"/>
      <c r="F58" s="34"/>
      <c r="G58" s="34"/>
      <c r="H58" s="59" t="s">
        <v>650</v>
      </c>
      <c r="I58" s="59"/>
      <c r="J58" s="34"/>
      <c r="K58" s="34"/>
      <c r="L58" s="35" t="s">
        <v>650</v>
      </c>
      <c r="M58" s="35"/>
      <c r="N58" s="34"/>
      <c r="O58" s="34"/>
      <c r="P58" s="59" t="s">
        <v>439</v>
      </c>
      <c r="Q58" s="59"/>
      <c r="R58" s="34"/>
      <c r="S58" s="34"/>
      <c r="T58" s="59" t="s">
        <v>654</v>
      </c>
      <c r="U58" s="59"/>
      <c r="V58" s="34"/>
    </row>
    <row r="59" spans="1:22" ht="15.75" thickBot="1" x14ac:dyDescent="0.3">
      <c r="A59" s="12"/>
      <c r="B59" s="125"/>
      <c r="C59" s="34"/>
      <c r="D59" s="58" t="s">
        <v>648</v>
      </c>
      <c r="E59" s="58"/>
      <c r="F59" s="34"/>
      <c r="G59" s="34"/>
      <c r="H59" s="58"/>
      <c r="I59" s="58"/>
      <c r="J59" s="34"/>
      <c r="K59" s="34"/>
      <c r="L59" s="36"/>
      <c r="M59" s="36"/>
      <c r="N59" s="34"/>
      <c r="O59" s="34"/>
      <c r="P59" s="58"/>
      <c r="Q59" s="58"/>
      <c r="R59" s="34"/>
      <c r="S59" s="34"/>
      <c r="T59" s="58"/>
      <c r="U59" s="58"/>
      <c r="V59" s="34"/>
    </row>
    <row r="60" spans="1:22" x14ac:dyDescent="0.25">
      <c r="A60" s="12"/>
      <c r="B60" s="48" t="s">
        <v>655</v>
      </c>
      <c r="C60" s="49" t="s">
        <v>215</v>
      </c>
      <c r="D60" s="51" t="s">
        <v>214</v>
      </c>
      <c r="E60" s="52" t="s">
        <v>217</v>
      </c>
      <c r="F60" s="51" t="s">
        <v>215</v>
      </c>
      <c r="G60" s="49"/>
      <c r="H60" s="49" t="s">
        <v>214</v>
      </c>
      <c r="I60" s="50">
        <v>4622943</v>
      </c>
      <c r="J60" s="51" t="s">
        <v>215</v>
      </c>
      <c r="K60" s="49"/>
      <c r="L60" s="49" t="s">
        <v>214</v>
      </c>
      <c r="M60" s="50">
        <v>1918700</v>
      </c>
      <c r="N60" s="51" t="s">
        <v>215</v>
      </c>
      <c r="O60" s="49"/>
      <c r="P60" s="49" t="s">
        <v>214</v>
      </c>
      <c r="Q60" s="50">
        <v>2237</v>
      </c>
      <c r="R60" s="51" t="s">
        <v>215</v>
      </c>
      <c r="S60" s="49"/>
      <c r="T60" s="49" t="s">
        <v>214</v>
      </c>
      <c r="U60" s="50">
        <v>6543880</v>
      </c>
      <c r="V60" s="51" t="s">
        <v>215</v>
      </c>
    </row>
    <row r="61" spans="1:22" ht="26.25" thickBot="1" x14ac:dyDescent="0.3">
      <c r="A61" s="12"/>
      <c r="B61" s="66" t="s">
        <v>30</v>
      </c>
      <c r="C61" s="11" t="s">
        <v>215</v>
      </c>
      <c r="D61" s="45"/>
      <c r="E61" s="54" t="s">
        <v>217</v>
      </c>
      <c r="F61" s="45" t="s">
        <v>215</v>
      </c>
      <c r="G61" s="11"/>
      <c r="H61" s="11"/>
      <c r="I61" s="64" t="s">
        <v>694</v>
      </c>
      <c r="J61" s="45" t="s">
        <v>225</v>
      </c>
      <c r="K61" s="11"/>
      <c r="L61" s="11"/>
      <c r="M61" s="64" t="s">
        <v>695</v>
      </c>
      <c r="N61" s="45" t="s">
        <v>225</v>
      </c>
      <c r="O61" s="11"/>
      <c r="P61" s="45"/>
      <c r="Q61" s="54" t="s">
        <v>217</v>
      </c>
      <c r="R61" s="45" t="s">
        <v>215</v>
      </c>
      <c r="S61" s="11"/>
      <c r="T61" s="11"/>
      <c r="U61" s="64" t="s">
        <v>696</v>
      </c>
      <c r="V61" s="45" t="s">
        <v>225</v>
      </c>
    </row>
    <row r="62" spans="1:22" x14ac:dyDescent="0.25">
      <c r="A62" s="12"/>
      <c r="B62" s="25"/>
      <c r="C62" s="25" t="s">
        <v>215</v>
      </c>
      <c r="D62" s="26"/>
      <c r="E62" s="26"/>
      <c r="F62" s="25"/>
      <c r="G62" s="25"/>
      <c r="H62" s="26"/>
      <c r="I62" s="26"/>
      <c r="J62" s="25"/>
      <c r="K62" s="25"/>
      <c r="L62" s="26"/>
      <c r="M62" s="26"/>
      <c r="N62" s="25"/>
      <c r="O62" s="25"/>
      <c r="P62" s="26"/>
      <c r="Q62" s="26"/>
      <c r="R62" s="25"/>
      <c r="S62" s="25"/>
      <c r="T62" s="26"/>
      <c r="U62" s="26"/>
      <c r="V62" s="25"/>
    </row>
    <row r="63" spans="1:22" x14ac:dyDescent="0.25">
      <c r="A63" s="12"/>
      <c r="B63" s="48" t="s">
        <v>31</v>
      </c>
      <c r="C63" s="28" t="s">
        <v>215</v>
      </c>
      <c r="D63" s="51"/>
      <c r="E63" s="52" t="s">
        <v>217</v>
      </c>
      <c r="F63" s="51" t="s">
        <v>215</v>
      </c>
      <c r="G63" s="28"/>
      <c r="H63" s="49"/>
      <c r="I63" s="50">
        <v>4453810</v>
      </c>
      <c r="J63" s="51" t="s">
        <v>215</v>
      </c>
      <c r="K63" s="28"/>
      <c r="L63" s="49"/>
      <c r="M63" s="50">
        <v>1817613</v>
      </c>
      <c r="N63" s="51" t="s">
        <v>215</v>
      </c>
      <c r="O63" s="28"/>
      <c r="P63" s="49"/>
      <c r="Q63" s="50">
        <v>2237</v>
      </c>
      <c r="R63" s="51" t="s">
        <v>215</v>
      </c>
      <c r="S63" s="28"/>
      <c r="T63" s="49"/>
      <c r="U63" s="50">
        <v>6273660</v>
      </c>
      <c r="V63" s="51" t="s">
        <v>215</v>
      </c>
    </row>
    <row r="64" spans="1:22" x14ac:dyDescent="0.25">
      <c r="A64" s="12"/>
      <c r="B64" s="53" t="s">
        <v>32</v>
      </c>
      <c r="C64" s="16" t="s">
        <v>215</v>
      </c>
      <c r="D64" s="45"/>
      <c r="E64" s="54" t="s">
        <v>217</v>
      </c>
      <c r="F64" s="45" t="s">
        <v>215</v>
      </c>
      <c r="G64" s="16"/>
      <c r="H64" s="11"/>
      <c r="I64" s="55">
        <v>1261385</v>
      </c>
      <c r="J64" s="45" t="s">
        <v>215</v>
      </c>
      <c r="K64" s="16"/>
      <c r="L64" s="11"/>
      <c r="M64" s="55">
        <v>1175354</v>
      </c>
      <c r="N64" s="45" t="s">
        <v>215</v>
      </c>
      <c r="O64" s="16"/>
      <c r="P64" s="11"/>
      <c r="Q64" s="64" t="s">
        <v>697</v>
      </c>
      <c r="R64" s="45" t="s">
        <v>225</v>
      </c>
      <c r="S64" s="16"/>
      <c r="T64" s="11"/>
      <c r="U64" s="55">
        <v>2435480</v>
      </c>
      <c r="V64" s="45" t="s">
        <v>215</v>
      </c>
    </row>
    <row r="65" spans="1:22" ht="15.75" thickBot="1" x14ac:dyDescent="0.3">
      <c r="A65" s="12"/>
      <c r="B65" s="48" t="s">
        <v>33</v>
      </c>
      <c r="C65" s="28" t="s">
        <v>215</v>
      </c>
      <c r="D65" s="49"/>
      <c r="E65" s="50">
        <v>518468</v>
      </c>
      <c r="F65" s="51" t="s">
        <v>215</v>
      </c>
      <c r="G65" s="28"/>
      <c r="H65" s="49"/>
      <c r="I65" s="50">
        <v>1241043</v>
      </c>
      <c r="J65" s="51" t="s">
        <v>215</v>
      </c>
      <c r="K65" s="28"/>
      <c r="L65" s="49"/>
      <c r="M65" s="50">
        <v>105964</v>
      </c>
      <c r="N65" s="51" t="s">
        <v>215</v>
      </c>
      <c r="O65" s="28"/>
      <c r="P65" s="49"/>
      <c r="Q65" s="63" t="s">
        <v>698</v>
      </c>
      <c r="R65" s="51" t="s">
        <v>225</v>
      </c>
      <c r="S65" s="28"/>
      <c r="T65" s="49"/>
      <c r="U65" s="50">
        <v>757949</v>
      </c>
      <c r="V65" s="51" t="s">
        <v>215</v>
      </c>
    </row>
    <row r="66" spans="1:22" x14ac:dyDescent="0.25">
      <c r="A66" s="12"/>
      <c r="B66" s="25"/>
      <c r="C66" s="25" t="s">
        <v>215</v>
      </c>
      <c r="D66" s="26"/>
      <c r="E66" s="26"/>
      <c r="F66" s="25"/>
      <c r="G66" s="25"/>
      <c r="H66" s="26"/>
      <c r="I66" s="26"/>
      <c r="J66" s="25"/>
      <c r="K66" s="25"/>
      <c r="L66" s="26"/>
      <c r="M66" s="26"/>
      <c r="N66" s="25"/>
      <c r="O66" s="25"/>
      <c r="P66" s="26"/>
      <c r="Q66" s="26"/>
      <c r="R66" s="25"/>
      <c r="S66" s="25"/>
      <c r="T66" s="26"/>
      <c r="U66" s="26"/>
      <c r="V66" s="25"/>
    </row>
    <row r="67" spans="1:22" x14ac:dyDescent="0.25">
      <c r="A67" s="12"/>
      <c r="B67" s="53" t="s">
        <v>34</v>
      </c>
      <c r="C67" s="16" t="s">
        <v>215</v>
      </c>
      <c r="D67" s="11"/>
      <c r="E67" s="55">
        <v>518468</v>
      </c>
      <c r="F67" s="45" t="s">
        <v>215</v>
      </c>
      <c r="G67" s="16"/>
      <c r="H67" s="11"/>
      <c r="I67" s="55">
        <v>6956238</v>
      </c>
      <c r="J67" s="45" t="s">
        <v>215</v>
      </c>
      <c r="K67" s="16"/>
      <c r="L67" s="11"/>
      <c r="M67" s="55">
        <v>3098931</v>
      </c>
      <c r="N67" s="45" t="s">
        <v>215</v>
      </c>
      <c r="O67" s="16"/>
      <c r="P67" s="11"/>
      <c r="Q67" s="64" t="s">
        <v>699</v>
      </c>
      <c r="R67" s="45" t="s">
        <v>225</v>
      </c>
      <c r="S67" s="16"/>
      <c r="T67" s="11"/>
      <c r="U67" s="55">
        <v>9467089</v>
      </c>
      <c r="V67" s="45" t="s">
        <v>215</v>
      </c>
    </row>
    <row r="68" spans="1:22" ht="15.75" thickBot="1" x14ac:dyDescent="0.3">
      <c r="A68" s="12"/>
      <c r="B68" s="48" t="s">
        <v>663</v>
      </c>
      <c r="C68" s="28" t="s">
        <v>215</v>
      </c>
      <c r="D68" s="49"/>
      <c r="E68" s="50">
        <v>358968</v>
      </c>
      <c r="F68" s="51" t="s">
        <v>215</v>
      </c>
      <c r="G68" s="28"/>
      <c r="H68" s="49"/>
      <c r="I68" s="50">
        <v>6141200</v>
      </c>
      <c r="J68" s="51" t="s">
        <v>215</v>
      </c>
      <c r="K68" s="28"/>
      <c r="L68" s="49"/>
      <c r="M68" s="50">
        <v>2710413</v>
      </c>
      <c r="N68" s="51" t="s">
        <v>215</v>
      </c>
      <c r="O68" s="28"/>
      <c r="P68" s="49"/>
      <c r="Q68" s="63" t="s">
        <v>699</v>
      </c>
      <c r="R68" s="51" t="s">
        <v>225</v>
      </c>
      <c r="S68" s="28"/>
      <c r="T68" s="49"/>
      <c r="U68" s="50">
        <v>8104033</v>
      </c>
      <c r="V68" s="51" t="s">
        <v>215</v>
      </c>
    </row>
    <row r="69" spans="1:22" x14ac:dyDescent="0.25">
      <c r="A69" s="12"/>
      <c r="B69" s="25"/>
      <c r="C69" s="25" t="s">
        <v>215</v>
      </c>
      <c r="D69" s="26"/>
      <c r="E69" s="26"/>
      <c r="F69" s="25"/>
      <c r="G69" s="25"/>
      <c r="H69" s="26"/>
      <c r="I69" s="26"/>
      <c r="J69" s="25"/>
      <c r="K69" s="25"/>
      <c r="L69" s="26"/>
      <c r="M69" s="26"/>
      <c r="N69" s="25"/>
      <c r="O69" s="25"/>
      <c r="P69" s="26"/>
      <c r="Q69" s="26"/>
      <c r="R69" s="25"/>
      <c r="S69" s="25"/>
      <c r="T69" s="26"/>
      <c r="U69" s="26"/>
      <c r="V69" s="25"/>
    </row>
    <row r="70" spans="1:22" x14ac:dyDescent="0.25">
      <c r="A70" s="12"/>
      <c r="B70" s="53" t="s">
        <v>44</v>
      </c>
      <c r="C70" s="16" t="s">
        <v>215</v>
      </c>
      <c r="D70" s="11"/>
      <c r="E70" s="55">
        <v>159500</v>
      </c>
      <c r="F70" s="45" t="s">
        <v>215</v>
      </c>
      <c r="G70" s="16"/>
      <c r="H70" s="11"/>
      <c r="I70" s="55">
        <v>815038</v>
      </c>
      <c r="J70" s="45" t="s">
        <v>215</v>
      </c>
      <c r="K70" s="16"/>
      <c r="L70" s="11"/>
      <c r="M70" s="55">
        <v>388518</v>
      </c>
      <c r="N70" s="45" t="s">
        <v>215</v>
      </c>
      <c r="O70" s="16"/>
      <c r="P70" s="45"/>
      <c r="Q70" s="54" t="s">
        <v>217</v>
      </c>
      <c r="R70" s="45" t="s">
        <v>215</v>
      </c>
      <c r="S70" s="16"/>
      <c r="T70" s="11"/>
      <c r="U70" s="55">
        <v>1363056</v>
      </c>
      <c r="V70" s="45" t="s">
        <v>215</v>
      </c>
    </row>
    <row r="71" spans="1:22" ht="25.5" x14ac:dyDescent="0.25">
      <c r="A71" s="12"/>
      <c r="B71" s="48" t="s">
        <v>664</v>
      </c>
      <c r="C71" s="28" t="s">
        <v>215</v>
      </c>
      <c r="D71" s="49"/>
      <c r="E71" s="63" t="s">
        <v>700</v>
      </c>
      <c r="F71" s="51" t="s">
        <v>225</v>
      </c>
      <c r="G71" s="28"/>
      <c r="H71" s="49"/>
      <c r="I71" s="63" t="s">
        <v>701</v>
      </c>
      <c r="J71" s="51" t="s">
        <v>225</v>
      </c>
      <c r="K71" s="28"/>
      <c r="L71" s="49"/>
      <c r="M71" s="63" t="s">
        <v>702</v>
      </c>
      <c r="N71" s="51" t="s">
        <v>225</v>
      </c>
      <c r="O71" s="28"/>
      <c r="P71" s="49"/>
      <c r="Q71" s="50">
        <v>302660</v>
      </c>
      <c r="R71" s="51" t="s">
        <v>215</v>
      </c>
      <c r="S71" s="28"/>
      <c r="T71" s="49"/>
      <c r="U71" s="63" t="s">
        <v>703</v>
      </c>
      <c r="V71" s="51" t="s">
        <v>225</v>
      </c>
    </row>
    <row r="72" spans="1:22" x14ac:dyDescent="0.25">
      <c r="A72" s="12"/>
      <c r="B72" s="53" t="s">
        <v>704</v>
      </c>
      <c r="C72" s="16" t="s">
        <v>215</v>
      </c>
      <c r="D72" s="11"/>
      <c r="E72" s="55">
        <v>293733</v>
      </c>
      <c r="F72" s="45" t="s">
        <v>215</v>
      </c>
      <c r="G72" s="16"/>
      <c r="H72" s="11"/>
      <c r="I72" s="55">
        <v>9323</v>
      </c>
      <c r="J72" s="45" t="s">
        <v>215</v>
      </c>
      <c r="K72" s="16"/>
      <c r="L72" s="11"/>
      <c r="M72" s="55">
        <v>1749</v>
      </c>
      <c r="N72" s="45" t="s">
        <v>215</v>
      </c>
      <c r="O72" s="16"/>
      <c r="P72" s="11"/>
      <c r="Q72" s="64" t="s">
        <v>705</v>
      </c>
      <c r="R72" s="45" t="s">
        <v>225</v>
      </c>
      <c r="S72" s="16"/>
      <c r="T72" s="11"/>
      <c r="U72" s="55">
        <v>2145</v>
      </c>
      <c r="V72" s="45" t="s">
        <v>215</v>
      </c>
    </row>
    <row r="73" spans="1:22" x14ac:dyDescent="0.25">
      <c r="A73" s="12"/>
      <c r="B73" s="48" t="s">
        <v>689</v>
      </c>
      <c r="C73" s="28" t="s">
        <v>215</v>
      </c>
      <c r="D73" s="49"/>
      <c r="E73" s="50">
        <v>18826</v>
      </c>
      <c r="F73" s="51" t="s">
        <v>215</v>
      </c>
      <c r="G73" s="28"/>
      <c r="H73" s="49"/>
      <c r="I73" s="50">
        <v>315473</v>
      </c>
      <c r="J73" s="51" t="s">
        <v>215</v>
      </c>
      <c r="K73" s="28"/>
      <c r="L73" s="49"/>
      <c r="M73" s="50">
        <v>8067</v>
      </c>
      <c r="N73" s="51" t="s">
        <v>215</v>
      </c>
      <c r="O73" s="28"/>
      <c r="P73" s="51"/>
      <c r="Q73" s="52" t="s">
        <v>217</v>
      </c>
      <c r="R73" s="51" t="s">
        <v>215</v>
      </c>
      <c r="S73" s="28"/>
      <c r="T73" s="49"/>
      <c r="U73" s="50">
        <v>342366</v>
      </c>
      <c r="V73" s="51" t="s">
        <v>215</v>
      </c>
    </row>
    <row r="74" spans="1:22" ht="15.75" thickBot="1" x14ac:dyDescent="0.3">
      <c r="A74" s="12"/>
      <c r="B74" s="53" t="s">
        <v>671</v>
      </c>
      <c r="C74" s="16" t="s">
        <v>215</v>
      </c>
      <c r="D74" s="11"/>
      <c r="E74" s="55">
        <v>486724</v>
      </c>
      <c r="F74" s="45" t="s">
        <v>215</v>
      </c>
      <c r="G74" s="16"/>
      <c r="H74" s="11"/>
      <c r="I74" s="55">
        <v>255690</v>
      </c>
      <c r="J74" s="45" t="s">
        <v>215</v>
      </c>
      <c r="K74" s="16"/>
      <c r="L74" s="45"/>
      <c r="M74" s="54" t="s">
        <v>217</v>
      </c>
      <c r="N74" s="45" t="s">
        <v>215</v>
      </c>
      <c r="O74" s="16"/>
      <c r="P74" s="11"/>
      <c r="Q74" s="64" t="s">
        <v>706</v>
      </c>
      <c r="R74" s="45" t="s">
        <v>225</v>
      </c>
      <c r="S74" s="16"/>
      <c r="T74" s="45"/>
      <c r="U74" s="54" t="s">
        <v>217</v>
      </c>
      <c r="V74" s="45" t="s">
        <v>215</v>
      </c>
    </row>
    <row r="75" spans="1:22" x14ac:dyDescent="0.25">
      <c r="A75" s="12"/>
      <c r="B75" s="25"/>
      <c r="C75" s="25" t="s">
        <v>215</v>
      </c>
      <c r="D75" s="26"/>
      <c r="E75" s="26"/>
      <c r="F75" s="25"/>
      <c r="G75" s="25"/>
      <c r="H75" s="26"/>
      <c r="I75" s="26"/>
      <c r="J75" s="25"/>
      <c r="K75" s="25"/>
      <c r="L75" s="26"/>
      <c r="M75" s="26"/>
      <c r="N75" s="25"/>
      <c r="O75" s="25"/>
      <c r="P75" s="26"/>
      <c r="Q75" s="26"/>
      <c r="R75" s="25"/>
      <c r="S75" s="25"/>
      <c r="T75" s="26"/>
      <c r="U75" s="26"/>
      <c r="V75" s="25"/>
    </row>
    <row r="76" spans="1:22" x14ac:dyDescent="0.25">
      <c r="A76" s="12"/>
      <c r="B76" s="48" t="s">
        <v>54</v>
      </c>
      <c r="C76" s="28" t="s">
        <v>215</v>
      </c>
      <c r="D76" s="49"/>
      <c r="E76" s="50">
        <v>515094</v>
      </c>
      <c r="F76" s="51" t="s">
        <v>215</v>
      </c>
      <c r="G76" s="28"/>
      <c r="H76" s="49"/>
      <c r="I76" s="50">
        <v>486724</v>
      </c>
      <c r="J76" s="51" t="s">
        <v>215</v>
      </c>
      <c r="K76" s="28"/>
      <c r="L76" s="49"/>
      <c r="M76" s="50">
        <v>353538</v>
      </c>
      <c r="N76" s="51" t="s">
        <v>215</v>
      </c>
      <c r="O76" s="28"/>
      <c r="P76" s="49"/>
      <c r="Q76" s="63" t="s">
        <v>706</v>
      </c>
      <c r="R76" s="51" t="s">
        <v>225</v>
      </c>
      <c r="S76" s="28"/>
      <c r="T76" s="49"/>
      <c r="U76" s="50">
        <v>612942</v>
      </c>
      <c r="V76" s="51" t="s">
        <v>215</v>
      </c>
    </row>
    <row r="77" spans="1:22" ht="26.25" thickBot="1" x14ac:dyDescent="0.3">
      <c r="A77" s="12"/>
      <c r="B77" s="66" t="s">
        <v>55</v>
      </c>
      <c r="C77" s="16" t="s">
        <v>215</v>
      </c>
      <c r="D77" s="45"/>
      <c r="E77" s="54" t="s">
        <v>217</v>
      </c>
      <c r="F77" s="45" t="s">
        <v>215</v>
      </c>
      <c r="G77" s="16"/>
      <c r="H77" s="45"/>
      <c r="I77" s="54" t="s">
        <v>217</v>
      </c>
      <c r="J77" s="45" t="s">
        <v>215</v>
      </c>
      <c r="K77" s="16"/>
      <c r="L77" s="45"/>
      <c r="M77" s="54" t="s">
        <v>217</v>
      </c>
      <c r="N77" s="45" t="s">
        <v>215</v>
      </c>
      <c r="O77" s="16"/>
      <c r="P77" s="11"/>
      <c r="Q77" s="64" t="s">
        <v>707</v>
      </c>
      <c r="R77" s="45" t="s">
        <v>225</v>
      </c>
      <c r="S77" s="16"/>
      <c r="T77" s="11"/>
      <c r="U77" s="64" t="s">
        <v>707</v>
      </c>
      <c r="V77" s="45" t="s">
        <v>225</v>
      </c>
    </row>
    <row r="78" spans="1:22" x14ac:dyDescent="0.25">
      <c r="A78" s="12"/>
      <c r="B78" s="25"/>
      <c r="C78" s="25" t="s">
        <v>215</v>
      </c>
      <c r="D78" s="26"/>
      <c r="E78" s="26"/>
      <c r="F78" s="25"/>
      <c r="G78" s="25"/>
      <c r="H78" s="26"/>
      <c r="I78" s="26"/>
      <c r="J78" s="25"/>
      <c r="K78" s="25"/>
      <c r="L78" s="26"/>
      <c r="M78" s="26"/>
      <c r="N78" s="25"/>
      <c r="O78" s="25"/>
      <c r="P78" s="26"/>
      <c r="Q78" s="26"/>
      <c r="R78" s="25"/>
      <c r="S78" s="25"/>
      <c r="T78" s="26"/>
      <c r="U78" s="26"/>
      <c r="V78" s="25"/>
    </row>
    <row r="79" spans="1:22" ht="26.25" thickBot="1" x14ac:dyDescent="0.3">
      <c r="A79" s="12"/>
      <c r="B79" s="48" t="s">
        <v>624</v>
      </c>
      <c r="C79" s="28" t="s">
        <v>215</v>
      </c>
      <c r="D79" s="49" t="s">
        <v>214</v>
      </c>
      <c r="E79" s="50">
        <v>515094</v>
      </c>
      <c r="F79" s="51" t="s">
        <v>215</v>
      </c>
      <c r="G79" s="28"/>
      <c r="H79" s="49" t="s">
        <v>214</v>
      </c>
      <c r="I79" s="50">
        <v>486724</v>
      </c>
      <c r="J79" s="51" t="s">
        <v>215</v>
      </c>
      <c r="K79" s="28"/>
      <c r="L79" s="49" t="s">
        <v>214</v>
      </c>
      <c r="M79" s="50">
        <v>353538</v>
      </c>
      <c r="N79" s="51" t="s">
        <v>215</v>
      </c>
      <c r="O79" s="28"/>
      <c r="P79" s="49" t="s">
        <v>214</v>
      </c>
      <c r="Q79" s="63" t="s">
        <v>708</v>
      </c>
      <c r="R79" s="51" t="s">
        <v>225</v>
      </c>
      <c r="S79" s="28"/>
      <c r="T79" s="49" t="s">
        <v>214</v>
      </c>
      <c r="U79" s="50">
        <v>515094</v>
      </c>
      <c r="V79" s="51" t="s">
        <v>215</v>
      </c>
    </row>
    <row r="80" spans="1:22" x14ac:dyDescent="0.25">
      <c r="A80" s="12"/>
      <c r="B80" s="25"/>
      <c r="C80" s="25" t="s">
        <v>215</v>
      </c>
      <c r="D80" s="26"/>
      <c r="E80" s="26"/>
      <c r="F80" s="25"/>
      <c r="G80" s="25"/>
      <c r="H80" s="26"/>
      <c r="I80" s="26"/>
      <c r="J80" s="25"/>
      <c r="K80" s="25"/>
      <c r="L80" s="26"/>
      <c r="M80" s="26"/>
      <c r="N80" s="25"/>
      <c r="O80" s="25"/>
      <c r="P80" s="26"/>
      <c r="Q80" s="26"/>
      <c r="R80" s="25"/>
      <c r="S80" s="25"/>
      <c r="T80" s="26"/>
      <c r="U80" s="26"/>
      <c r="V80" s="25"/>
    </row>
    <row r="81" spans="1:22" ht="15.75" x14ac:dyDescent="0.25">
      <c r="A81" s="12"/>
      <c r="B81" s="62"/>
      <c r="C81" s="62"/>
      <c r="D81" s="62"/>
      <c r="E81" s="62"/>
      <c r="F81" s="62"/>
      <c r="G81" s="62"/>
      <c r="H81" s="62"/>
      <c r="I81" s="62"/>
      <c r="J81" s="62"/>
      <c r="K81" s="62"/>
      <c r="L81" s="62"/>
      <c r="M81" s="62"/>
      <c r="N81" s="62"/>
      <c r="O81" s="62"/>
      <c r="P81" s="62"/>
      <c r="Q81" s="62"/>
      <c r="R81" s="62"/>
      <c r="S81" s="62"/>
      <c r="T81" s="62"/>
      <c r="U81" s="62"/>
      <c r="V81" s="62"/>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25" t="s">
        <v>709</v>
      </c>
      <c r="C83" s="34" t="s">
        <v>215</v>
      </c>
      <c r="D83" s="59" t="s">
        <v>646</v>
      </c>
      <c r="E83" s="59"/>
      <c r="F83" s="34"/>
      <c r="G83" s="34"/>
      <c r="H83" s="59" t="s">
        <v>649</v>
      </c>
      <c r="I83" s="59"/>
      <c r="J83" s="34"/>
      <c r="K83" s="34"/>
      <c r="L83" s="59" t="s">
        <v>651</v>
      </c>
      <c r="M83" s="59"/>
      <c r="N83" s="34"/>
      <c r="O83" s="34"/>
      <c r="P83" s="59" t="s">
        <v>652</v>
      </c>
      <c r="Q83" s="59"/>
      <c r="R83" s="34"/>
      <c r="S83" s="34"/>
      <c r="T83" s="59" t="s">
        <v>653</v>
      </c>
      <c r="U83" s="59"/>
      <c r="V83" s="34"/>
    </row>
    <row r="84" spans="1:22" x14ac:dyDescent="0.25">
      <c r="A84" s="12"/>
      <c r="B84" s="125"/>
      <c r="C84" s="34"/>
      <c r="D84" s="59" t="s">
        <v>647</v>
      </c>
      <c r="E84" s="59"/>
      <c r="F84" s="34"/>
      <c r="G84" s="34"/>
      <c r="H84" s="59" t="s">
        <v>650</v>
      </c>
      <c r="I84" s="59"/>
      <c r="J84" s="34"/>
      <c r="K84" s="34"/>
      <c r="L84" s="59" t="s">
        <v>650</v>
      </c>
      <c r="M84" s="59"/>
      <c r="N84" s="34"/>
      <c r="O84" s="34"/>
      <c r="P84" s="59" t="s">
        <v>439</v>
      </c>
      <c r="Q84" s="59"/>
      <c r="R84" s="34"/>
      <c r="S84" s="34"/>
      <c r="T84" s="59" t="s">
        <v>654</v>
      </c>
      <c r="U84" s="59"/>
      <c r="V84" s="34"/>
    </row>
    <row r="85" spans="1:22" ht="15.75" thickBot="1" x14ac:dyDescent="0.3">
      <c r="A85" s="12"/>
      <c r="B85" s="125"/>
      <c r="C85" s="34"/>
      <c r="D85" s="58" t="s">
        <v>648</v>
      </c>
      <c r="E85" s="58"/>
      <c r="F85" s="34"/>
      <c r="G85" s="34"/>
      <c r="H85" s="58"/>
      <c r="I85" s="58"/>
      <c r="J85" s="34"/>
      <c r="K85" s="34"/>
      <c r="L85" s="58"/>
      <c r="M85" s="58"/>
      <c r="N85" s="34"/>
      <c r="O85" s="34"/>
      <c r="P85" s="58"/>
      <c r="Q85" s="58"/>
      <c r="R85" s="34"/>
      <c r="S85" s="34"/>
      <c r="T85" s="58"/>
      <c r="U85" s="58"/>
      <c r="V85" s="34"/>
    </row>
    <row r="86" spans="1:22" x14ac:dyDescent="0.25">
      <c r="A86" s="12"/>
      <c r="B86" s="48" t="s">
        <v>29</v>
      </c>
      <c r="C86" s="49" t="s">
        <v>215</v>
      </c>
      <c r="D86" s="51" t="s">
        <v>214</v>
      </c>
      <c r="E86" s="52" t="s">
        <v>217</v>
      </c>
      <c r="F86" s="51" t="s">
        <v>215</v>
      </c>
      <c r="G86" s="49"/>
      <c r="H86" s="49" t="s">
        <v>214</v>
      </c>
      <c r="I86" s="50">
        <v>4456215</v>
      </c>
      <c r="J86" s="51" t="s">
        <v>215</v>
      </c>
      <c r="K86" s="49"/>
      <c r="L86" s="49" t="s">
        <v>214</v>
      </c>
      <c r="M86" s="50">
        <v>1720574</v>
      </c>
      <c r="N86" s="51" t="s">
        <v>215</v>
      </c>
      <c r="O86" s="49"/>
      <c r="P86" s="49" t="s">
        <v>214</v>
      </c>
      <c r="Q86" s="63" t="s">
        <v>710</v>
      </c>
      <c r="R86" s="51" t="s">
        <v>225</v>
      </c>
      <c r="S86" s="49"/>
      <c r="T86" s="49" t="s">
        <v>214</v>
      </c>
      <c r="U86" s="50">
        <v>6155223</v>
      </c>
      <c r="V86" s="51" t="s">
        <v>215</v>
      </c>
    </row>
    <row r="87" spans="1:22" ht="26.25" thickBot="1" x14ac:dyDescent="0.3">
      <c r="A87" s="12"/>
      <c r="B87" s="66" t="s">
        <v>30</v>
      </c>
      <c r="C87" s="11" t="s">
        <v>215</v>
      </c>
      <c r="D87" s="45"/>
      <c r="E87" s="54" t="s">
        <v>217</v>
      </c>
      <c r="F87" s="45" t="s">
        <v>215</v>
      </c>
      <c r="G87" s="11"/>
      <c r="H87" s="11"/>
      <c r="I87" s="64" t="s">
        <v>711</v>
      </c>
      <c r="J87" s="45" t="s">
        <v>225</v>
      </c>
      <c r="K87" s="11"/>
      <c r="L87" s="11"/>
      <c r="M87" s="64" t="s">
        <v>712</v>
      </c>
      <c r="N87" s="45" t="s">
        <v>225</v>
      </c>
      <c r="O87" s="11"/>
      <c r="P87" s="45"/>
      <c r="Q87" s="54" t="s">
        <v>217</v>
      </c>
      <c r="R87" s="45" t="s">
        <v>215</v>
      </c>
      <c r="S87" s="11"/>
      <c r="T87" s="11"/>
      <c r="U87" s="64" t="s">
        <v>713</v>
      </c>
      <c r="V87" s="45" t="s">
        <v>225</v>
      </c>
    </row>
    <row r="88" spans="1:22" x14ac:dyDescent="0.25">
      <c r="A88" s="12"/>
      <c r="B88" s="25"/>
      <c r="C88" s="25" t="s">
        <v>215</v>
      </c>
      <c r="D88" s="26"/>
      <c r="E88" s="26"/>
      <c r="F88" s="25"/>
      <c r="G88" s="25"/>
      <c r="H88" s="26"/>
      <c r="I88" s="26"/>
      <c r="J88" s="25"/>
      <c r="K88" s="25"/>
      <c r="L88" s="26"/>
      <c r="M88" s="26"/>
      <c r="N88" s="25"/>
      <c r="O88" s="25"/>
      <c r="P88" s="26"/>
      <c r="Q88" s="26"/>
      <c r="R88" s="25"/>
      <c r="S88" s="25"/>
      <c r="T88" s="26"/>
      <c r="U88" s="26"/>
      <c r="V88" s="25"/>
    </row>
    <row r="89" spans="1:22" x14ac:dyDescent="0.25">
      <c r="A89" s="12"/>
      <c r="B89" s="48" t="s">
        <v>31</v>
      </c>
      <c r="C89" s="28" t="s">
        <v>215</v>
      </c>
      <c r="D89" s="51"/>
      <c r="E89" s="52" t="s">
        <v>217</v>
      </c>
      <c r="F89" s="51" t="s">
        <v>215</v>
      </c>
      <c r="G89" s="28"/>
      <c r="H89" s="49"/>
      <c r="I89" s="50">
        <v>4307759</v>
      </c>
      <c r="J89" s="51" t="s">
        <v>215</v>
      </c>
      <c r="K89" s="28"/>
      <c r="L89" s="49"/>
      <c r="M89" s="50">
        <v>1652305</v>
      </c>
      <c r="N89" s="51" t="s">
        <v>215</v>
      </c>
      <c r="O89" s="28"/>
      <c r="P89" s="49"/>
      <c r="Q89" s="63" t="s">
        <v>710</v>
      </c>
      <c r="R89" s="51" t="s">
        <v>225</v>
      </c>
      <c r="S89" s="28"/>
      <c r="T89" s="49"/>
      <c r="U89" s="50">
        <v>5938498</v>
      </c>
      <c r="V89" s="51" t="s">
        <v>215</v>
      </c>
    </row>
    <row r="90" spans="1:22" x14ac:dyDescent="0.25">
      <c r="A90" s="12"/>
      <c r="B90" s="53" t="s">
        <v>32</v>
      </c>
      <c r="C90" s="16" t="s">
        <v>215</v>
      </c>
      <c r="D90" s="45"/>
      <c r="E90" s="54" t="s">
        <v>217</v>
      </c>
      <c r="F90" s="45" t="s">
        <v>215</v>
      </c>
      <c r="G90" s="16"/>
      <c r="H90" s="11"/>
      <c r="I90" s="55">
        <v>1054394</v>
      </c>
      <c r="J90" s="45" t="s">
        <v>215</v>
      </c>
      <c r="K90" s="16"/>
      <c r="L90" s="11"/>
      <c r="M90" s="55">
        <v>1170166</v>
      </c>
      <c r="N90" s="45" t="s">
        <v>215</v>
      </c>
      <c r="O90" s="16"/>
      <c r="P90" s="11"/>
      <c r="Q90" s="64" t="s">
        <v>714</v>
      </c>
      <c r="R90" s="45" t="s">
        <v>225</v>
      </c>
      <c r="S90" s="16"/>
      <c r="T90" s="11"/>
      <c r="U90" s="55">
        <v>2219953</v>
      </c>
      <c r="V90" s="45" t="s">
        <v>215</v>
      </c>
    </row>
    <row r="91" spans="1:22" ht="15.75" thickBot="1" x14ac:dyDescent="0.3">
      <c r="A91" s="12"/>
      <c r="B91" s="48" t="s">
        <v>33</v>
      </c>
      <c r="C91" s="28" t="s">
        <v>215</v>
      </c>
      <c r="D91" s="49"/>
      <c r="E91" s="50">
        <v>461571</v>
      </c>
      <c r="F91" s="51" t="s">
        <v>215</v>
      </c>
      <c r="G91" s="28"/>
      <c r="H91" s="49"/>
      <c r="I91" s="50">
        <v>1117710</v>
      </c>
      <c r="J91" s="51" t="s">
        <v>215</v>
      </c>
      <c r="K91" s="28"/>
      <c r="L91" s="49"/>
      <c r="M91" s="50">
        <v>65251</v>
      </c>
      <c r="N91" s="51" t="s">
        <v>215</v>
      </c>
      <c r="O91" s="28"/>
      <c r="P91" s="49"/>
      <c r="Q91" s="63" t="s">
        <v>715</v>
      </c>
      <c r="R91" s="51" t="s">
        <v>225</v>
      </c>
      <c r="S91" s="28"/>
      <c r="T91" s="49"/>
      <c r="U91" s="50">
        <v>542390</v>
      </c>
      <c r="V91" s="51" t="s">
        <v>215</v>
      </c>
    </row>
    <row r="92" spans="1:22" x14ac:dyDescent="0.25">
      <c r="A92" s="12"/>
      <c r="B92" s="25"/>
      <c r="C92" s="25" t="s">
        <v>215</v>
      </c>
      <c r="D92" s="26"/>
      <c r="E92" s="26"/>
      <c r="F92" s="25"/>
      <c r="G92" s="25"/>
      <c r="H92" s="26"/>
      <c r="I92" s="26"/>
      <c r="J92" s="25"/>
      <c r="K92" s="25"/>
      <c r="L92" s="26"/>
      <c r="M92" s="26"/>
      <c r="N92" s="25"/>
      <c r="O92" s="25"/>
      <c r="P92" s="26"/>
      <c r="Q92" s="26"/>
      <c r="R92" s="25"/>
      <c r="S92" s="25"/>
      <c r="T92" s="26"/>
      <c r="U92" s="26"/>
      <c r="V92" s="25"/>
    </row>
    <row r="93" spans="1:22" x14ac:dyDescent="0.25">
      <c r="A93" s="12"/>
      <c r="B93" s="53" t="s">
        <v>34</v>
      </c>
      <c r="C93" s="16" t="s">
        <v>215</v>
      </c>
      <c r="D93" s="11"/>
      <c r="E93" s="55">
        <v>461571</v>
      </c>
      <c r="F93" s="45" t="s">
        <v>215</v>
      </c>
      <c r="G93" s="16"/>
      <c r="H93" s="11"/>
      <c r="I93" s="55">
        <v>6479863</v>
      </c>
      <c r="J93" s="45" t="s">
        <v>215</v>
      </c>
      <c r="K93" s="16"/>
      <c r="L93" s="11"/>
      <c r="M93" s="55">
        <v>2887722</v>
      </c>
      <c r="N93" s="45" t="s">
        <v>215</v>
      </c>
      <c r="O93" s="16"/>
      <c r="P93" s="11"/>
      <c r="Q93" s="64" t="s">
        <v>716</v>
      </c>
      <c r="R93" s="45" t="s">
        <v>225</v>
      </c>
      <c r="S93" s="16"/>
      <c r="T93" s="11"/>
      <c r="U93" s="55">
        <v>8700841</v>
      </c>
      <c r="V93" s="45" t="s">
        <v>215</v>
      </c>
    </row>
    <row r="94" spans="1:22" ht="15.75" thickBot="1" x14ac:dyDescent="0.3">
      <c r="A94" s="12"/>
      <c r="B94" s="48" t="s">
        <v>663</v>
      </c>
      <c r="C94" s="28" t="s">
        <v>215</v>
      </c>
      <c r="D94" s="49"/>
      <c r="E94" s="50">
        <v>309601</v>
      </c>
      <c r="F94" s="51" t="s">
        <v>215</v>
      </c>
      <c r="G94" s="28"/>
      <c r="H94" s="49"/>
      <c r="I94" s="50">
        <v>5922490</v>
      </c>
      <c r="J94" s="51" t="s">
        <v>215</v>
      </c>
      <c r="K94" s="28"/>
      <c r="L94" s="49"/>
      <c r="M94" s="50">
        <v>2531110</v>
      </c>
      <c r="N94" s="51" t="s">
        <v>215</v>
      </c>
      <c r="O94" s="28"/>
      <c r="P94" s="49"/>
      <c r="Q94" s="63" t="s">
        <v>716</v>
      </c>
      <c r="R94" s="51" t="s">
        <v>225</v>
      </c>
      <c r="S94" s="28"/>
      <c r="T94" s="49"/>
      <c r="U94" s="50">
        <v>7634886</v>
      </c>
      <c r="V94" s="51" t="s">
        <v>215</v>
      </c>
    </row>
    <row r="95" spans="1:22" x14ac:dyDescent="0.25">
      <c r="A95" s="12"/>
      <c r="B95" s="25"/>
      <c r="C95" s="25" t="s">
        <v>215</v>
      </c>
      <c r="D95" s="26"/>
      <c r="E95" s="26"/>
      <c r="F95" s="25"/>
      <c r="G95" s="25"/>
      <c r="H95" s="26"/>
      <c r="I95" s="26"/>
      <c r="J95" s="25"/>
      <c r="K95" s="25"/>
      <c r="L95" s="26"/>
      <c r="M95" s="26"/>
      <c r="N95" s="25"/>
      <c r="O95" s="25"/>
      <c r="P95" s="26"/>
      <c r="Q95" s="26"/>
      <c r="R95" s="25"/>
      <c r="S95" s="25"/>
      <c r="T95" s="26"/>
      <c r="U95" s="26"/>
      <c r="V95" s="25"/>
    </row>
    <row r="96" spans="1:22" x14ac:dyDescent="0.25">
      <c r="A96" s="12"/>
      <c r="B96" s="53" t="s">
        <v>44</v>
      </c>
      <c r="C96" s="16" t="s">
        <v>215</v>
      </c>
      <c r="D96" s="11"/>
      <c r="E96" s="55">
        <v>151970</v>
      </c>
      <c r="F96" s="45" t="s">
        <v>215</v>
      </c>
      <c r="G96" s="16"/>
      <c r="H96" s="11"/>
      <c r="I96" s="55">
        <v>557373</v>
      </c>
      <c r="J96" s="45" t="s">
        <v>215</v>
      </c>
      <c r="K96" s="16"/>
      <c r="L96" s="11"/>
      <c r="M96" s="55">
        <v>356612</v>
      </c>
      <c r="N96" s="45" t="s">
        <v>215</v>
      </c>
      <c r="O96" s="16"/>
      <c r="P96" s="45"/>
      <c r="Q96" s="54" t="s">
        <v>217</v>
      </c>
      <c r="R96" s="45" t="s">
        <v>215</v>
      </c>
      <c r="S96" s="16"/>
      <c r="T96" s="11"/>
      <c r="U96" s="55">
        <v>1065955</v>
      </c>
      <c r="V96" s="45" t="s">
        <v>215</v>
      </c>
    </row>
    <row r="97" spans="1:22" x14ac:dyDescent="0.25">
      <c r="A97" s="12"/>
      <c r="B97" s="48" t="s">
        <v>45</v>
      </c>
      <c r="C97" s="28" t="s">
        <v>215</v>
      </c>
      <c r="D97" s="49"/>
      <c r="E97" s="63" t="s">
        <v>717</v>
      </c>
      <c r="F97" s="51" t="s">
        <v>225</v>
      </c>
      <c r="G97" s="28"/>
      <c r="H97" s="49"/>
      <c r="I97" s="63" t="s">
        <v>718</v>
      </c>
      <c r="J97" s="51" t="s">
        <v>225</v>
      </c>
      <c r="K97" s="28"/>
      <c r="L97" s="49"/>
      <c r="M97" s="63" t="s">
        <v>719</v>
      </c>
      <c r="N97" s="51" t="s">
        <v>225</v>
      </c>
      <c r="O97" s="28"/>
      <c r="P97" s="49"/>
      <c r="Q97" s="50">
        <v>302106</v>
      </c>
      <c r="R97" s="51" t="s">
        <v>215</v>
      </c>
      <c r="S97" s="28"/>
      <c r="T97" s="49"/>
      <c r="U97" s="63" t="s">
        <v>605</v>
      </c>
      <c r="V97" s="51" t="s">
        <v>225</v>
      </c>
    </row>
    <row r="98" spans="1:22" x14ac:dyDescent="0.25">
      <c r="A98" s="12"/>
      <c r="B98" s="53" t="s">
        <v>704</v>
      </c>
      <c r="C98" s="16" t="s">
        <v>215</v>
      </c>
      <c r="D98" s="11"/>
      <c r="E98" s="55">
        <v>302111</v>
      </c>
      <c r="F98" s="45" t="s">
        <v>215</v>
      </c>
      <c r="G98" s="16"/>
      <c r="H98" s="11"/>
      <c r="I98" s="64">
        <v>66</v>
      </c>
      <c r="J98" s="45" t="s">
        <v>215</v>
      </c>
      <c r="K98" s="16"/>
      <c r="L98" s="11"/>
      <c r="M98" s="55">
        <v>1266</v>
      </c>
      <c r="N98" s="45" t="s">
        <v>215</v>
      </c>
      <c r="O98" s="16"/>
      <c r="P98" s="11"/>
      <c r="Q98" s="64" t="s">
        <v>720</v>
      </c>
      <c r="R98" s="45" t="s">
        <v>225</v>
      </c>
      <c r="S98" s="16"/>
      <c r="T98" s="11"/>
      <c r="U98" s="55">
        <v>1337</v>
      </c>
      <c r="V98" s="45" t="s">
        <v>215</v>
      </c>
    </row>
    <row r="99" spans="1:22" x14ac:dyDescent="0.25">
      <c r="A99" s="12"/>
      <c r="B99" s="48" t="s">
        <v>689</v>
      </c>
      <c r="C99" s="28" t="s">
        <v>215</v>
      </c>
      <c r="D99" s="49"/>
      <c r="E99" s="50">
        <v>50199</v>
      </c>
      <c r="F99" s="51" t="s">
        <v>215</v>
      </c>
      <c r="G99" s="28"/>
      <c r="H99" s="49"/>
      <c r="I99" s="50">
        <v>175697</v>
      </c>
      <c r="J99" s="51" t="s">
        <v>215</v>
      </c>
      <c r="K99" s="28"/>
      <c r="L99" s="49"/>
      <c r="M99" s="50">
        <v>19370</v>
      </c>
      <c r="N99" s="51" t="s">
        <v>215</v>
      </c>
      <c r="O99" s="28"/>
      <c r="P99" s="51"/>
      <c r="Q99" s="52" t="s">
        <v>217</v>
      </c>
      <c r="R99" s="51" t="s">
        <v>215</v>
      </c>
      <c r="S99" s="28"/>
      <c r="T99" s="49"/>
      <c r="U99" s="50">
        <v>245266</v>
      </c>
      <c r="V99" s="51" t="s">
        <v>215</v>
      </c>
    </row>
    <row r="100" spans="1:22" ht="15.75" thickBot="1" x14ac:dyDescent="0.3">
      <c r="A100" s="12"/>
      <c r="B100" s="53" t="s">
        <v>671</v>
      </c>
      <c r="C100" s="16" t="s">
        <v>215</v>
      </c>
      <c r="D100" s="11"/>
      <c r="E100" s="55">
        <v>337504</v>
      </c>
      <c r="F100" s="45" t="s">
        <v>215</v>
      </c>
      <c r="G100" s="16"/>
      <c r="H100" s="11"/>
      <c r="I100" s="55">
        <v>216273</v>
      </c>
      <c r="J100" s="45" t="s">
        <v>215</v>
      </c>
      <c r="K100" s="16"/>
      <c r="L100" s="45"/>
      <c r="M100" s="54" t="s">
        <v>217</v>
      </c>
      <c r="N100" s="45" t="s">
        <v>215</v>
      </c>
      <c r="O100" s="16"/>
      <c r="P100" s="11"/>
      <c r="Q100" s="64" t="s">
        <v>721</v>
      </c>
      <c r="R100" s="45" t="s">
        <v>225</v>
      </c>
      <c r="S100" s="16"/>
      <c r="T100" s="45"/>
      <c r="U100" s="54" t="s">
        <v>217</v>
      </c>
      <c r="V100" s="45" t="s">
        <v>215</v>
      </c>
    </row>
    <row r="101" spans="1:22" x14ac:dyDescent="0.25">
      <c r="A101" s="12"/>
      <c r="B101" s="25"/>
      <c r="C101" s="25" t="s">
        <v>215</v>
      </c>
      <c r="D101" s="26"/>
      <c r="E101" s="26"/>
      <c r="F101" s="25"/>
      <c r="G101" s="25"/>
      <c r="H101" s="26"/>
      <c r="I101" s="26"/>
      <c r="J101" s="25"/>
      <c r="K101" s="25"/>
      <c r="L101" s="26"/>
      <c r="M101" s="26"/>
      <c r="N101" s="25"/>
      <c r="O101" s="25"/>
      <c r="P101" s="26"/>
      <c r="Q101" s="26"/>
      <c r="R101" s="25"/>
      <c r="S101" s="25"/>
      <c r="T101" s="26"/>
      <c r="U101" s="26"/>
      <c r="V101" s="25"/>
    </row>
    <row r="102" spans="1:22" x14ac:dyDescent="0.25">
      <c r="A102" s="12"/>
      <c r="B102" s="48" t="s">
        <v>50</v>
      </c>
      <c r="C102" s="28" t="s">
        <v>215</v>
      </c>
      <c r="D102" s="49"/>
      <c r="E102" s="50">
        <v>421168</v>
      </c>
      <c r="F102" s="51" t="s">
        <v>215</v>
      </c>
      <c r="G102" s="28"/>
      <c r="H102" s="49"/>
      <c r="I102" s="50">
        <v>324268</v>
      </c>
      <c r="J102" s="51" t="s">
        <v>215</v>
      </c>
      <c r="K102" s="28"/>
      <c r="L102" s="49"/>
      <c r="M102" s="50">
        <v>308033</v>
      </c>
      <c r="N102" s="51" t="s">
        <v>215</v>
      </c>
      <c r="O102" s="28"/>
      <c r="P102" s="49"/>
      <c r="Q102" s="63" t="s">
        <v>721</v>
      </c>
      <c r="R102" s="51" t="s">
        <v>225</v>
      </c>
      <c r="S102" s="28"/>
      <c r="T102" s="49"/>
      <c r="U102" s="50">
        <v>499692</v>
      </c>
      <c r="V102" s="51" t="s">
        <v>215</v>
      </c>
    </row>
    <row r="103" spans="1:22" ht="15.75" thickBot="1" x14ac:dyDescent="0.3">
      <c r="A103" s="12"/>
      <c r="B103" s="53" t="s">
        <v>65</v>
      </c>
      <c r="C103" s="16" t="s">
        <v>215</v>
      </c>
      <c r="D103" s="45"/>
      <c r="E103" s="54" t="s">
        <v>217</v>
      </c>
      <c r="F103" s="45" t="s">
        <v>215</v>
      </c>
      <c r="G103" s="16"/>
      <c r="H103" s="45"/>
      <c r="I103" s="54" t="s">
        <v>217</v>
      </c>
      <c r="J103" s="45" t="s">
        <v>215</v>
      </c>
      <c r="K103" s="16"/>
      <c r="L103" s="11"/>
      <c r="M103" s="55">
        <v>13236</v>
      </c>
      <c r="N103" s="45" t="s">
        <v>215</v>
      </c>
      <c r="O103" s="16"/>
      <c r="P103" s="45"/>
      <c r="Q103" s="54" t="s">
        <v>217</v>
      </c>
      <c r="R103" s="45" t="s">
        <v>215</v>
      </c>
      <c r="S103" s="16"/>
      <c r="T103" s="11"/>
      <c r="U103" s="55">
        <v>13236</v>
      </c>
      <c r="V103" s="45" t="s">
        <v>215</v>
      </c>
    </row>
    <row r="104" spans="1:22" x14ac:dyDescent="0.25">
      <c r="A104" s="12"/>
      <c r="B104" s="25"/>
      <c r="C104" s="25" t="s">
        <v>215</v>
      </c>
      <c r="D104" s="26"/>
      <c r="E104" s="26"/>
      <c r="F104" s="25"/>
      <c r="G104" s="25"/>
      <c r="H104" s="26"/>
      <c r="I104" s="26"/>
      <c r="J104" s="25"/>
      <c r="K104" s="25"/>
      <c r="L104" s="26"/>
      <c r="M104" s="26"/>
      <c r="N104" s="25"/>
      <c r="O104" s="25"/>
      <c r="P104" s="26"/>
      <c r="Q104" s="26"/>
      <c r="R104" s="25"/>
      <c r="S104" s="25"/>
      <c r="T104" s="26"/>
      <c r="U104" s="26"/>
      <c r="V104" s="25"/>
    </row>
    <row r="105" spans="1:22" x14ac:dyDescent="0.25">
      <c r="A105" s="12"/>
      <c r="B105" s="48" t="s">
        <v>54</v>
      </c>
      <c r="C105" s="28" t="s">
        <v>215</v>
      </c>
      <c r="D105" s="49"/>
      <c r="E105" s="50">
        <v>421168</v>
      </c>
      <c r="F105" s="51" t="s">
        <v>215</v>
      </c>
      <c r="G105" s="28"/>
      <c r="H105" s="49"/>
      <c r="I105" s="50">
        <v>324268</v>
      </c>
      <c r="J105" s="51" t="s">
        <v>215</v>
      </c>
      <c r="K105" s="28"/>
      <c r="L105" s="49"/>
      <c r="M105" s="50">
        <v>321269</v>
      </c>
      <c r="N105" s="51" t="s">
        <v>215</v>
      </c>
      <c r="O105" s="28"/>
      <c r="P105" s="49"/>
      <c r="Q105" s="63" t="s">
        <v>721</v>
      </c>
      <c r="R105" s="51" t="s">
        <v>225</v>
      </c>
      <c r="S105" s="28"/>
      <c r="T105" s="49"/>
      <c r="U105" s="50">
        <v>512928</v>
      </c>
      <c r="V105" s="51" t="s">
        <v>215</v>
      </c>
    </row>
    <row r="106" spans="1:22" ht="26.25" thickBot="1" x14ac:dyDescent="0.3">
      <c r="A106" s="12"/>
      <c r="B106" s="66" t="s">
        <v>55</v>
      </c>
      <c r="C106" s="16" t="s">
        <v>215</v>
      </c>
      <c r="D106" s="45"/>
      <c r="E106" s="54" t="s">
        <v>217</v>
      </c>
      <c r="F106" s="45" t="s">
        <v>215</v>
      </c>
      <c r="G106" s="16"/>
      <c r="H106" s="45"/>
      <c r="I106" s="54" t="s">
        <v>217</v>
      </c>
      <c r="J106" s="45" t="s">
        <v>215</v>
      </c>
      <c r="K106" s="16"/>
      <c r="L106" s="45"/>
      <c r="M106" s="54" t="s">
        <v>217</v>
      </c>
      <c r="N106" s="45" t="s">
        <v>215</v>
      </c>
      <c r="O106" s="16"/>
      <c r="P106" s="11"/>
      <c r="Q106" s="64" t="s">
        <v>722</v>
      </c>
      <c r="R106" s="45" t="s">
        <v>225</v>
      </c>
      <c r="S106" s="16"/>
      <c r="T106" s="11"/>
      <c r="U106" s="64" t="s">
        <v>722</v>
      </c>
      <c r="V106" s="45" t="s">
        <v>225</v>
      </c>
    </row>
    <row r="107" spans="1:22" x14ac:dyDescent="0.25">
      <c r="A107" s="12"/>
      <c r="B107" s="25"/>
      <c r="C107" s="25" t="s">
        <v>215</v>
      </c>
      <c r="D107" s="26"/>
      <c r="E107" s="26"/>
      <c r="F107" s="25"/>
      <c r="G107" s="25"/>
      <c r="H107" s="26"/>
      <c r="I107" s="26"/>
      <c r="J107" s="25"/>
      <c r="K107" s="25"/>
      <c r="L107" s="26"/>
      <c r="M107" s="26"/>
      <c r="N107" s="25"/>
      <c r="O107" s="25"/>
      <c r="P107" s="26"/>
      <c r="Q107" s="26"/>
      <c r="R107" s="25"/>
      <c r="S107" s="25"/>
      <c r="T107" s="26"/>
      <c r="U107" s="26"/>
      <c r="V107" s="25"/>
    </row>
    <row r="108" spans="1:22" ht="26.25" thickBot="1" x14ac:dyDescent="0.3">
      <c r="A108" s="12"/>
      <c r="B108" s="48" t="s">
        <v>624</v>
      </c>
      <c r="C108" s="28" t="s">
        <v>215</v>
      </c>
      <c r="D108" s="49" t="s">
        <v>214</v>
      </c>
      <c r="E108" s="50">
        <v>421168</v>
      </c>
      <c r="F108" s="51" t="s">
        <v>215</v>
      </c>
      <c r="G108" s="28"/>
      <c r="H108" s="49" t="s">
        <v>214</v>
      </c>
      <c r="I108" s="50">
        <v>324268</v>
      </c>
      <c r="J108" s="51" t="s">
        <v>215</v>
      </c>
      <c r="K108" s="28"/>
      <c r="L108" s="49" t="s">
        <v>214</v>
      </c>
      <c r="M108" s="50">
        <v>321269</v>
      </c>
      <c r="N108" s="51" t="s">
        <v>215</v>
      </c>
      <c r="O108" s="28"/>
      <c r="P108" s="49" t="s">
        <v>214</v>
      </c>
      <c r="Q108" s="63" t="s">
        <v>723</v>
      </c>
      <c r="R108" s="51" t="s">
        <v>225</v>
      </c>
      <c r="S108" s="28"/>
      <c r="T108" s="49" t="s">
        <v>214</v>
      </c>
      <c r="U108" s="50">
        <v>421168</v>
      </c>
      <c r="V108" s="51" t="s">
        <v>215</v>
      </c>
    </row>
    <row r="109" spans="1:22" x14ac:dyDescent="0.25">
      <c r="A109" s="12"/>
      <c r="B109" s="25"/>
      <c r="C109" s="25" t="s">
        <v>215</v>
      </c>
      <c r="D109" s="26"/>
      <c r="E109" s="26"/>
      <c r="F109" s="25"/>
      <c r="G109" s="25"/>
      <c r="H109" s="26"/>
      <c r="I109" s="26"/>
      <c r="J109" s="25"/>
      <c r="K109" s="25"/>
      <c r="L109" s="26"/>
      <c r="M109" s="26"/>
      <c r="N109" s="25"/>
      <c r="O109" s="25"/>
      <c r="P109" s="26"/>
      <c r="Q109" s="26"/>
      <c r="R109" s="25"/>
      <c r="S109" s="25"/>
      <c r="T109" s="26"/>
      <c r="U109" s="26"/>
      <c r="V109" s="25"/>
    </row>
    <row r="110" spans="1:22" ht="15" customHeight="1" x14ac:dyDescent="0.25">
      <c r="A110" s="12" t="s">
        <v>724</v>
      </c>
      <c r="B110" s="40" t="s">
        <v>6</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126" t="s">
        <v>724</v>
      </c>
      <c r="C111" s="126"/>
      <c r="D111" s="126"/>
      <c r="E111" s="126"/>
      <c r="F111" s="126"/>
      <c r="G111" s="126"/>
      <c r="H111" s="126"/>
      <c r="I111" s="126"/>
      <c r="J111" s="126"/>
      <c r="K111" s="126"/>
      <c r="L111" s="126"/>
      <c r="M111" s="126"/>
      <c r="N111" s="126"/>
      <c r="O111" s="126"/>
      <c r="P111" s="126"/>
      <c r="Q111" s="126"/>
      <c r="R111" s="126"/>
      <c r="S111" s="126"/>
      <c r="T111" s="126"/>
      <c r="U111" s="126"/>
      <c r="V111" s="126"/>
    </row>
    <row r="112" spans="1:22" ht="15.75" x14ac:dyDescent="0.25">
      <c r="A112" s="12"/>
      <c r="B112" s="62"/>
      <c r="C112" s="62"/>
      <c r="D112" s="62"/>
      <c r="E112" s="62"/>
      <c r="F112" s="62"/>
      <c r="G112" s="62"/>
      <c r="H112" s="62"/>
      <c r="I112" s="62"/>
      <c r="J112" s="62"/>
      <c r="K112" s="62"/>
      <c r="L112" s="62"/>
      <c r="M112" s="62"/>
      <c r="N112" s="62"/>
      <c r="O112" s="62"/>
      <c r="P112" s="62"/>
      <c r="Q112" s="62"/>
      <c r="R112" s="62"/>
      <c r="S112" s="62"/>
      <c r="T112" s="62"/>
      <c r="U112" s="62"/>
      <c r="V112" s="62"/>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25" t="s">
        <v>725</v>
      </c>
      <c r="C114" s="34" t="s">
        <v>215</v>
      </c>
      <c r="D114" s="59" t="s">
        <v>646</v>
      </c>
      <c r="E114" s="59"/>
      <c r="F114" s="34"/>
      <c r="G114" s="34"/>
      <c r="H114" s="59" t="s">
        <v>649</v>
      </c>
      <c r="I114" s="59"/>
      <c r="J114" s="34"/>
      <c r="K114" s="34" t="s">
        <v>215</v>
      </c>
      <c r="L114" s="59" t="s">
        <v>651</v>
      </c>
      <c r="M114" s="59"/>
      <c r="N114" s="34"/>
      <c r="O114" s="34" t="s">
        <v>215</v>
      </c>
      <c r="P114" s="59" t="s">
        <v>652</v>
      </c>
      <c r="Q114" s="59"/>
      <c r="R114" s="34"/>
      <c r="S114" s="34"/>
      <c r="T114" s="59" t="s">
        <v>653</v>
      </c>
      <c r="U114" s="59"/>
      <c r="V114" s="34"/>
    </row>
    <row r="115" spans="1:22" x14ac:dyDescent="0.25">
      <c r="A115" s="12"/>
      <c r="B115" s="125"/>
      <c r="C115" s="34"/>
      <c r="D115" s="59" t="s">
        <v>647</v>
      </c>
      <c r="E115" s="59"/>
      <c r="F115" s="34"/>
      <c r="G115" s="34"/>
      <c r="H115" s="59" t="s">
        <v>650</v>
      </c>
      <c r="I115" s="59"/>
      <c r="J115" s="34"/>
      <c r="K115" s="34"/>
      <c r="L115" s="59" t="s">
        <v>650</v>
      </c>
      <c r="M115" s="59"/>
      <c r="N115" s="34"/>
      <c r="O115" s="34"/>
      <c r="P115" s="59" t="s">
        <v>439</v>
      </c>
      <c r="Q115" s="59"/>
      <c r="R115" s="34"/>
      <c r="S115" s="34"/>
      <c r="T115" s="59" t="s">
        <v>654</v>
      </c>
      <c r="U115" s="59"/>
      <c r="V115" s="34"/>
    </row>
    <row r="116" spans="1:22" ht="15.75" thickBot="1" x14ac:dyDescent="0.3">
      <c r="A116" s="12"/>
      <c r="B116" s="125"/>
      <c r="C116" s="34"/>
      <c r="D116" s="58" t="s">
        <v>648</v>
      </c>
      <c r="E116" s="58"/>
      <c r="F116" s="34"/>
      <c r="G116" s="34"/>
      <c r="H116" s="58"/>
      <c r="I116" s="58"/>
      <c r="J116" s="34"/>
      <c r="K116" s="34"/>
      <c r="L116" s="58"/>
      <c r="M116" s="58"/>
      <c r="N116" s="34"/>
      <c r="O116" s="34"/>
      <c r="P116" s="58"/>
      <c r="Q116" s="58"/>
      <c r="R116" s="34"/>
      <c r="S116" s="34"/>
      <c r="T116" s="58"/>
      <c r="U116" s="58"/>
      <c r="V116" s="34"/>
    </row>
    <row r="117" spans="1:22" x14ac:dyDescent="0.25">
      <c r="A117" s="12"/>
      <c r="B117" s="48" t="s">
        <v>54</v>
      </c>
      <c r="C117" s="49" t="s">
        <v>215</v>
      </c>
      <c r="D117" s="49" t="s">
        <v>214</v>
      </c>
      <c r="E117" s="50">
        <v>184122</v>
      </c>
      <c r="F117" s="51" t="s">
        <v>215</v>
      </c>
      <c r="G117" s="49"/>
      <c r="H117" s="49" t="s">
        <v>214</v>
      </c>
      <c r="I117" s="50">
        <v>156385</v>
      </c>
      <c r="J117" s="51" t="s">
        <v>215</v>
      </c>
      <c r="K117" s="49" t="s">
        <v>215</v>
      </c>
      <c r="L117" s="49" t="s">
        <v>214</v>
      </c>
      <c r="M117" s="50">
        <v>111922</v>
      </c>
      <c r="N117" s="51" t="s">
        <v>215</v>
      </c>
      <c r="O117" s="49" t="s">
        <v>215</v>
      </c>
      <c r="P117" s="49" t="s">
        <v>214</v>
      </c>
      <c r="Q117" s="63" t="s">
        <v>672</v>
      </c>
      <c r="R117" s="51" t="s">
        <v>225</v>
      </c>
      <c r="S117" s="49"/>
      <c r="T117" s="49" t="s">
        <v>214</v>
      </c>
      <c r="U117" s="50">
        <v>219784</v>
      </c>
      <c r="V117" s="51" t="s">
        <v>215</v>
      </c>
    </row>
    <row r="118" spans="1:22" ht="15.75" thickBot="1" x14ac:dyDescent="0.3">
      <c r="A118" s="12"/>
      <c r="B118" s="53" t="s">
        <v>726</v>
      </c>
      <c r="C118" s="11" t="s">
        <v>215</v>
      </c>
      <c r="D118" s="11"/>
      <c r="E118" s="64" t="s">
        <v>727</v>
      </c>
      <c r="F118" s="45" t="s">
        <v>225</v>
      </c>
      <c r="G118" s="11"/>
      <c r="H118" s="45"/>
      <c r="I118" s="54" t="s">
        <v>217</v>
      </c>
      <c r="J118" s="45" t="s">
        <v>215</v>
      </c>
      <c r="K118" s="11" t="s">
        <v>215</v>
      </c>
      <c r="L118" s="45"/>
      <c r="M118" s="54" t="s">
        <v>217</v>
      </c>
      <c r="N118" s="45" t="s">
        <v>215</v>
      </c>
      <c r="O118" s="11" t="s">
        <v>215</v>
      </c>
      <c r="P118" s="45"/>
      <c r="Q118" s="54" t="s">
        <v>217</v>
      </c>
      <c r="R118" s="45" t="s">
        <v>215</v>
      </c>
      <c r="S118" s="11"/>
      <c r="T118" s="11"/>
      <c r="U118" s="64" t="s">
        <v>727</v>
      </c>
      <c r="V118" s="45" t="s">
        <v>225</v>
      </c>
    </row>
    <row r="119" spans="1:22" x14ac:dyDescent="0.25">
      <c r="A119" s="12"/>
      <c r="B119" s="25"/>
      <c r="C119" s="25" t="s">
        <v>215</v>
      </c>
      <c r="D119" s="26"/>
      <c r="E119" s="26"/>
      <c r="F119" s="25"/>
      <c r="G119" s="25"/>
      <c r="H119" s="26"/>
      <c r="I119" s="26"/>
      <c r="J119" s="25"/>
      <c r="K119" s="25" t="s">
        <v>215</v>
      </c>
      <c r="L119" s="26"/>
      <c r="M119" s="26"/>
      <c r="N119" s="25"/>
      <c r="O119" s="25" t="s">
        <v>215</v>
      </c>
      <c r="P119" s="26"/>
      <c r="Q119" s="26"/>
      <c r="R119" s="25"/>
      <c r="S119" s="25"/>
      <c r="T119" s="26"/>
      <c r="U119" s="26"/>
      <c r="V119" s="25"/>
    </row>
    <row r="120" spans="1:22" x14ac:dyDescent="0.25">
      <c r="A120" s="12"/>
      <c r="B120" s="48" t="s">
        <v>76</v>
      </c>
      <c r="C120" s="28" t="s">
        <v>215</v>
      </c>
      <c r="D120" s="49"/>
      <c r="E120" s="50">
        <v>171832</v>
      </c>
      <c r="F120" s="51" t="s">
        <v>215</v>
      </c>
      <c r="G120" s="28"/>
      <c r="H120" s="49"/>
      <c r="I120" s="50">
        <v>156385</v>
      </c>
      <c r="J120" s="51" t="s">
        <v>215</v>
      </c>
      <c r="K120" s="28" t="s">
        <v>215</v>
      </c>
      <c r="L120" s="49"/>
      <c r="M120" s="50">
        <v>111922</v>
      </c>
      <c r="N120" s="51" t="s">
        <v>215</v>
      </c>
      <c r="O120" s="28" t="s">
        <v>215</v>
      </c>
      <c r="P120" s="49"/>
      <c r="Q120" s="63" t="s">
        <v>672</v>
      </c>
      <c r="R120" s="51" t="s">
        <v>225</v>
      </c>
      <c r="S120" s="28"/>
      <c r="T120" s="49"/>
      <c r="U120" s="50">
        <v>207494</v>
      </c>
      <c r="V120" s="51" t="s">
        <v>215</v>
      </c>
    </row>
    <row r="121" spans="1:22" ht="26.25" thickBot="1" x14ac:dyDescent="0.3">
      <c r="A121" s="12"/>
      <c r="B121" s="53" t="s">
        <v>728</v>
      </c>
      <c r="C121" s="16" t="s">
        <v>215</v>
      </c>
      <c r="D121" s="45"/>
      <c r="E121" s="54" t="s">
        <v>217</v>
      </c>
      <c r="F121" s="45" t="s">
        <v>215</v>
      </c>
      <c r="G121" s="16"/>
      <c r="H121" s="45"/>
      <c r="I121" s="54" t="s">
        <v>217</v>
      </c>
      <c r="J121" s="45" t="s">
        <v>215</v>
      </c>
      <c r="K121" s="16" t="s">
        <v>215</v>
      </c>
      <c r="L121" s="45"/>
      <c r="M121" s="54" t="s">
        <v>217</v>
      </c>
      <c r="N121" s="45" t="s">
        <v>215</v>
      </c>
      <c r="O121" s="16" t="s">
        <v>215</v>
      </c>
      <c r="P121" s="11"/>
      <c r="Q121" s="64" t="s">
        <v>673</v>
      </c>
      <c r="R121" s="45" t="s">
        <v>225</v>
      </c>
      <c r="S121" s="16"/>
      <c r="T121" s="11"/>
      <c r="U121" s="64" t="s">
        <v>673</v>
      </c>
      <c r="V121" s="45" t="s">
        <v>225</v>
      </c>
    </row>
    <row r="122" spans="1:22" x14ac:dyDescent="0.25">
      <c r="A122" s="12"/>
      <c r="B122" s="25"/>
      <c r="C122" s="25" t="s">
        <v>215</v>
      </c>
      <c r="D122" s="26"/>
      <c r="E122" s="26"/>
      <c r="F122" s="25"/>
      <c r="G122" s="25"/>
      <c r="H122" s="26"/>
      <c r="I122" s="26"/>
      <c r="J122" s="25"/>
      <c r="K122" s="25" t="s">
        <v>215</v>
      </c>
      <c r="L122" s="26"/>
      <c r="M122" s="26"/>
      <c r="N122" s="25"/>
      <c r="O122" s="25" t="s">
        <v>215</v>
      </c>
      <c r="P122" s="26"/>
      <c r="Q122" s="26"/>
      <c r="R122" s="25"/>
      <c r="S122" s="25"/>
      <c r="T122" s="26"/>
      <c r="U122" s="26"/>
      <c r="V122" s="25"/>
    </row>
    <row r="123" spans="1:22" ht="26.25" thickBot="1" x14ac:dyDescent="0.3">
      <c r="A123" s="12"/>
      <c r="B123" s="48" t="s">
        <v>78</v>
      </c>
      <c r="C123" s="28" t="s">
        <v>215</v>
      </c>
      <c r="D123" s="49" t="s">
        <v>214</v>
      </c>
      <c r="E123" s="50">
        <v>171832</v>
      </c>
      <c r="F123" s="51" t="s">
        <v>215</v>
      </c>
      <c r="G123" s="28"/>
      <c r="H123" s="49" t="s">
        <v>214</v>
      </c>
      <c r="I123" s="50">
        <v>156385</v>
      </c>
      <c r="J123" s="51" t="s">
        <v>215</v>
      </c>
      <c r="K123" s="28" t="s">
        <v>215</v>
      </c>
      <c r="L123" s="49" t="s">
        <v>214</v>
      </c>
      <c r="M123" s="50">
        <v>111922</v>
      </c>
      <c r="N123" s="51" t="s">
        <v>215</v>
      </c>
      <c r="O123" s="28" t="s">
        <v>215</v>
      </c>
      <c r="P123" s="49" t="s">
        <v>214</v>
      </c>
      <c r="Q123" s="63" t="s">
        <v>674</v>
      </c>
      <c r="R123" s="51" t="s">
        <v>225</v>
      </c>
      <c r="S123" s="28"/>
      <c r="T123" s="49" t="s">
        <v>214</v>
      </c>
      <c r="U123" s="50">
        <v>171832</v>
      </c>
      <c r="V123" s="51" t="s">
        <v>215</v>
      </c>
    </row>
    <row r="124" spans="1:22" ht="15.75" thickTop="1" x14ac:dyDescent="0.25">
      <c r="A124" s="12"/>
      <c r="B124" s="25"/>
      <c r="C124" s="25" t="s">
        <v>215</v>
      </c>
      <c r="D124" s="30"/>
      <c r="E124" s="30"/>
      <c r="F124" s="25"/>
      <c r="G124" s="25"/>
      <c r="H124" s="30"/>
      <c r="I124" s="30"/>
      <c r="J124" s="25"/>
      <c r="K124" s="25" t="s">
        <v>215</v>
      </c>
      <c r="L124" s="30"/>
      <c r="M124" s="30"/>
      <c r="N124" s="25"/>
      <c r="O124" s="25" t="s">
        <v>215</v>
      </c>
      <c r="P124" s="30"/>
      <c r="Q124" s="30"/>
      <c r="R124" s="25"/>
      <c r="S124" s="25"/>
      <c r="T124" s="30"/>
      <c r="U124" s="30"/>
      <c r="V124" s="25"/>
    </row>
    <row r="125" spans="1:22" x14ac:dyDescent="0.25">
      <c r="A125" s="12"/>
      <c r="B125" s="125" t="s">
        <v>729</v>
      </c>
      <c r="C125" s="34" t="s">
        <v>215</v>
      </c>
      <c r="D125" s="59" t="s">
        <v>646</v>
      </c>
      <c r="E125" s="59"/>
      <c r="F125" s="34"/>
      <c r="G125" s="34"/>
      <c r="H125" s="59" t="s">
        <v>649</v>
      </c>
      <c r="I125" s="59"/>
      <c r="J125" s="34"/>
      <c r="K125" s="34" t="s">
        <v>215</v>
      </c>
      <c r="L125" s="59" t="s">
        <v>651</v>
      </c>
      <c r="M125" s="59"/>
      <c r="N125" s="34"/>
      <c r="O125" s="34" t="s">
        <v>215</v>
      </c>
      <c r="P125" s="59" t="s">
        <v>652</v>
      </c>
      <c r="Q125" s="59"/>
      <c r="R125" s="34"/>
      <c r="S125" s="34"/>
      <c r="T125" s="59" t="s">
        <v>653</v>
      </c>
      <c r="U125" s="59"/>
      <c r="V125" s="34"/>
    </row>
    <row r="126" spans="1:22" x14ac:dyDescent="0.25">
      <c r="A126" s="12"/>
      <c r="B126" s="125"/>
      <c r="C126" s="34"/>
      <c r="D126" s="59" t="s">
        <v>647</v>
      </c>
      <c r="E126" s="59"/>
      <c r="F126" s="34"/>
      <c r="G126" s="34"/>
      <c r="H126" s="59" t="s">
        <v>650</v>
      </c>
      <c r="I126" s="59"/>
      <c r="J126" s="34"/>
      <c r="K126" s="34"/>
      <c r="L126" s="59" t="s">
        <v>650</v>
      </c>
      <c r="M126" s="59"/>
      <c r="N126" s="34"/>
      <c r="O126" s="34"/>
      <c r="P126" s="59" t="s">
        <v>439</v>
      </c>
      <c r="Q126" s="59"/>
      <c r="R126" s="34"/>
      <c r="S126" s="34"/>
      <c r="T126" s="59" t="s">
        <v>654</v>
      </c>
      <c r="U126" s="59"/>
      <c r="V126" s="34"/>
    </row>
    <row r="127" spans="1:22" ht="15.75" thickBot="1" x14ac:dyDescent="0.3">
      <c r="A127" s="12"/>
      <c r="B127" s="125"/>
      <c r="C127" s="34"/>
      <c r="D127" s="58" t="s">
        <v>648</v>
      </c>
      <c r="E127" s="58"/>
      <c r="F127" s="34"/>
      <c r="G127" s="34"/>
      <c r="H127" s="58"/>
      <c r="I127" s="58"/>
      <c r="J127" s="34"/>
      <c r="K127" s="34"/>
      <c r="L127" s="58"/>
      <c r="M127" s="58"/>
      <c r="N127" s="34"/>
      <c r="O127" s="34"/>
      <c r="P127" s="58"/>
      <c r="Q127" s="58"/>
      <c r="R127" s="34"/>
      <c r="S127" s="34"/>
      <c r="T127" s="58"/>
      <c r="U127" s="58"/>
      <c r="V127" s="34"/>
    </row>
    <row r="128" spans="1:22" x14ac:dyDescent="0.25">
      <c r="A128" s="12"/>
      <c r="B128" s="48" t="s">
        <v>54</v>
      </c>
      <c r="C128" s="49" t="s">
        <v>215</v>
      </c>
      <c r="D128" s="49" t="s">
        <v>214</v>
      </c>
      <c r="E128" s="50">
        <v>136628</v>
      </c>
      <c r="F128" s="51" t="s">
        <v>215</v>
      </c>
      <c r="G128" s="49"/>
      <c r="H128" s="49" t="s">
        <v>214</v>
      </c>
      <c r="I128" s="50">
        <v>122651</v>
      </c>
      <c r="J128" s="51" t="s">
        <v>215</v>
      </c>
      <c r="K128" s="49" t="s">
        <v>215</v>
      </c>
      <c r="L128" s="49" t="s">
        <v>214</v>
      </c>
      <c r="M128" s="50">
        <v>116397</v>
      </c>
      <c r="N128" s="51" t="s">
        <v>215</v>
      </c>
      <c r="O128" s="49" t="s">
        <v>215</v>
      </c>
      <c r="P128" s="49" t="s">
        <v>214</v>
      </c>
      <c r="Q128" s="63" t="s">
        <v>690</v>
      </c>
      <c r="R128" s="51" t="s">
        <v>225</v>
      </c>
      <c r="S128" s="49"/>
      <c r="T128" s="49" t="s">
        <v>214</v>
      </c>
      <c r="U128" s="50">
        <v>169836</v>
      </c>
      <c r="V128" s="51" t="s">
        <v>215</v>
      </c>
    </row>
    <row r="129" spans="1:22" ht="15.75" thickBot="1" x14ac:dyDescent="0.3">
      <c r="A129" s="12"/>
      <c r="B129" s="53" t="s">
        <v>726</v>
      </c>
      <c r="C129" s="11" t="s">
        <v>215</v>
      </c>
      <c r="D129" s="11"/>
      <c r="E129" s="64" t="s">
        <v>730</v>
      </c>
      <c r="F129" s="45" t="s">
        <v>225</v>
      </c>
      <c r="G129" s="11"/>
      <c r="H129" s="45"/>
      <c r="I129" s="54" t="s">
        <v>217</v>
      </c>
      <c r="J129" s="45" t="s">
        <v>215</v>
      </c>
      <c r="K129" s="11" t="s">
        <v>215</v>
      </c>
      <c r="L129" s="45"/>
      <c r="M129" s="54" t="s">
        <v>217</v>
      </c>
      <c r="N129" s="45" t="s">
        <v>215</v>
      </c>
      <c r="O129" s="11" t="s">
        <v>215</v>
      </c>
      <c r="P129" s="45"/>
      <c r="Q129" s="54" t="s">
        <v>217</v>
      </c>
      <c r="R129" s="45" t="s">
        <v>215</v>
      </c>
      <c r="S129" s="11"/>
      <c r="T129" s="11"/>
      <c r="U129" s="64" t="s">
        <v>730</v>
      </c>
      <c r="V129" s="45" t="s">
        <v>225</v>
      </c>
    </row>
    <row r="130" spans="1:22" x14ac:dyDescent="0.25">
      <c r="A130" s="12"/>
      <c r="B130" s="25"/>
      <c r="C130" s="25" t="s">
        <v>215</v>
      </c>
      <c r="D130" s="26"/>
      <c r="E130" s="26"/>
      <c r="F130" s="25"/>
      <c r="G130" s="25"/>
      <c r="H130" s="26"/>
      <c r="I130" s="26"/>
      <c r="J130" s="25"/>
      <c r="K130" s="25" t="s">
        <v>215</v>
      </c>
      <c r="L130" s="26"/>
      <c r="M130" s="26"/>
      <c r="N130" s="25"/>
      <c r="O130" s="25" t="s">
        <v>215</v>
      </c>
      <c r="P130" s="26"/>
      <c r="Q130" s="26"/>
      <c r="R130" s="25"/>
      <c r="S130" s="25"/>
      <c r="T130" s="26"/>
      <c r="U130" s="26"/>
      <c r="V130" s="25"/>
    </row>
    <row r="131" spans="1:22" x14ac:dyDescent="0.25">
      <c r="A131" s="12"/>
      <c r="B131" s="48" t="s">
        <v>76</v>
      </c>
      <c r="C131" s="28" t="s">
        <v>215</v>
      </c>
      <c r="D131" s="49"/>
      <c r="E131" s="50">
        <v>135748</v>
      </c>
      <c r="F131" s="51" t="s">
        <v>215</v>
      </c>
      <c r="G131" s="28"/>
      <c r="H131" s="49"/>
      <c r="I131" s="50">
        <v>122651</v>
      </c>
      <c r="J131" s="51" t="s">
        <v>215</v>
      </c>
      <c r="K131" s="28" t="s">
        <v>215</v>
      </c>
      <c r="L131" s="49"/>
      <c r="M131" s="50">
        <v>116397</v>
      </c>
      <c r="N131" s="51" t="s">
        <v>215</v>
      </c>
      <c r="O131" s="28" t="s">
        <v>215</v>
      </c>
      <c r="P131" s="49"/>
      <c r="Q131" s="63" t="s">
        <v>690</v>
      </c>
      <c r="R131" s="51" t="s">
        <v>225</v>
      </c>
      <c r="S131" s="28"/>
      <c r="T131" s="49"/>
      <c r="U131" s="50">
        <v>168956</v>
      </c>
      <c r="V131" s="51" t="s">
        <v>215</v>
      </c>
    </row>
    <row r="132" spans="1:22" ht="26.25" thickBot="1" x14ac:dyDescent="0.3">
      <c r="A132" s="12"/>
      <c r="B132" s="53" t="s">
        <v>728</v>
      </c>
      <c r="C132" s="16" t="s">
        <v>215</v>
      </c>
      <c r="D132" s="45"/>
      <c r="E132" s="54" t="s">
        <v>217</v>
      </c>
      <c r="F132" s="45" t="s">
        <v>215</v>
      </c>
      <c r="G132" s="16"/>
      <c r="H132" s="45"/>
      <c r="I132" s="54" t="s">
        <v>217</v>
      </c>
      <c r="J132" s="45" t="s">
        <v>215</v>
      </c>
      <c r="K132" s="16" t="s">
        <v>215</v>
      </c>
      <c r="L132" s="45"/>
      <c r="M132" s="54" t="s">
        <v>217</v>
      </c>
      <c r="N132" s="45" t="s">
        <v>215</v>
      </c>
      <c r="O132" s="16" t="s">
        <v>215</v>
      </c>
      <c r="P132" s="11"/>
      <c r="Q132" s="64" t="s">
        <v>691</v>
      </c>
      <c r="R132" s="45" t="s">
        <v>225</v>
      </c>
      <c r="S132" s="16"/>
      <c r="T132" s="11"/>
      <c r="U132" s="64" t="s">
        <v>691</v>
      </c>
      <c r="V132" s="45" t="s">
        <v>225</v>
      </c>
    </row>
    <row r="133" spans="1:22" x14ac:dyDescent="0.25">
      <c r="A133" s="12"/>
      <c r="B133" s="25"/>
      <c r="C133" s="25" t="s">
        <v>215</v>
      </c>
      <c r="D133" s="26"/>
      <c r="E133" s="26"/>
      <c r="F133" s="25"/>
      <c r="G133" s="25"/>
      <c r="H133" s="26"/>
      <c r="I133" s="26"/>
      <c r="J133" s="25"/>
      <c r="K133" s="25" t="s">
        <v>215</v>
      </c>
      <c r="L133" s="26"/>
      <c r="M133" s="26"/>
      <c r="N133" s="25"/>
      <c r="O133" s="25" t="s">
        <v>215</v>
      </c>
      <c r="P133" s="26"/>
      <c r="Q133" s="26"/>
      <c r="R133" s="25"/>
      <c r="S133" s="25"/>
      <c r="T133" s="26"/>
      <c r="U133" s="26"/>
      <c r="V133" s="25"/>
    </row>
    <row r="134" spans="1:22" ht="26.25" thickBot="1" x14ac:dyDescent="0.3">
      <c r="A134" s="12"/>
      <c r="B134" s="48" t="s">
        <v>78</v>
      </c>
      <c r="C134" s="28" t="s">
        <v>215</v>
      </c>
      <c r="D134" s="49" t="s">
        <v>214</v>
      </c>
      <c r="E134" s="50">
        <v>135748</v>
      </c>
      <c r="F134" s="51" t="s">
        <v>215</v>
      </c>
      <c r="G134" s="28"/>
      <c r="H134" s="49" t="s">
        <v>214</v>
      </c>
      <c r="I134" s="50">
        <v>122651</v>
      </c>
      <c r="J134" s="51" t="s">
        <v>215</v>
      </c>
      <c r="K134" s="28" t="s">
        <v>215</v>
      </c>
      <c r="L134" s="49" t="s">
        <v>214</v>
      </c>
      <c r="M134" s="50">
        <v>116397</v>
      </c>
      <c r="N134" s="51" t="s">
        <v>215</v>
      </c>
      <c r="O134" s="28" t="s">
        <v>215</v>
      </c>
      <c r="P134" s="49" t="s">
        <v>214</v>
      </c>
      <c r="Q134" s="63" t="s">
        <v>692</v>
      </c>
      <c r="R134" s="51" t="s">
        <v>225</v>
      </c>
      <c r="S134" s="28"/>
      <c r="T134" s="49" t="s">
        <v>214</v>
      </c>
      <c r="U134" s="50">
        <v>135748</v>
      </c>
      <c r="V134" s="51" t="s">
        <v>215</v>
      </c>
    </row>
    <row r="135" spans="1:22" ht="15.75" thickTop="1" x14ac:dyDescent="0.25">
      <c r="A135" s="12"/>
      <c r="B135" s="25"/>
      <c r="C135" s="25" t="s">
        <v>215</v>
      </c>
      <c r="D135" s="30"/>
      <c r="E135" s="30"/>
      <c r="F135" s="25"/>
      <c r="G135" s="25"/>
      <c r="H135" s="30"/>
      <c r="I135" s="30"/>
      <c r="J135" s="25"/>
      <c r="K135" s="25" t="s">
        <v>215</v>
      </c>
      <c r="L135" s="30"/>
      <c r="M135" s="30"/>
      <c r="N135" s="25"/>
      <c r="O135" s="25" t="s">
        <v>215</v>
      </c>
      <c r="P135" s="30"/>
      <c r="Q135" s="30"/>
      <c r="R135" s="25"/>
      <c r="S135" s="25"/>
      <c r="T135" s="30"/>
      <c r="U135" s="30"/>
      <c r="V135" s="25"/>
    </row>
    <row r="136" spans="1:22" x14ac:dyDescent="0.25">
      <c r="A136" s="12"/>
      <c r="B136" s="25"/>
      <c r="C136" s="92"/>
      <c r="D136" s="92"/>
      <c r="E136" s="92"/>
      <c r="F136" s="92"/>
      <c r="G136" s="92"/>
      <c r="H136" s="92"/>
      <c r="I136" s="92"/>
      <c r="J136" s="92"/>
      <c r="K136" s="92"/>
      <c r="L136" s="92"/>
      <c r="M136" s="92"/>
      <c r="N136" s="92"/>
      <c r="O136" s="92"/>
      <c r="P136" s="92"/>
      <c r="Q136" s="92"/>
      <c r="R136" s="92"/>
      <c r="S136" s="92"/>
      <c r="T136" s="92"/>
      <c r="U136" s="92"/>
      <c r="V136" s="92"/>
    </row>
    <row r="137" spans="1:22" x14ac:dyDescent="0.25">
      <c r="A137" s="12"/>
      <c r="B137" s="125" t="s">
        <v>731</v>
      </c>
      <c r="C137" s="34" t="s">
        <v>215</v>
      </c>
      <c r="D137" s="59" t="s">
        <v>646</v>
      </c>
      <c r="E137" s="59"/>
      <c r="F137" s="34"/>
      <c r="G137" s="34"/>
      <c r="H137" s="59" t="s">
        <v>649</v>
      </c>
      <c r="I137" s="59"/>
      <c r="J137" s="34"/>
      <c r="K137" s="34" t="s">
        <v>215</v>
      </c>
      <c r="L137" s="59" t="s">
        <v>651</v>
      </c>
      <c r="M137" s="59"/>
      <c r="N137" s="34"/>
      <c r="O137" s="34" t="s">
        <v>215</v>
      </c>
      <c r="P137" s="59" t="s">
        <v>652</v>
      </c>
      <c r="Q137" s="59"/>
      <c r="R137" s="34"/>
      <c r="S137" s="34"/>
      <c r="T137" s="59" t="s">
        <v>653</v>
      </c>
      <c r="U137" s="59"/>
      <c r="V137" s="34"/>
    </row>
    <row r="138" spans="1:22" x14ac:dyDescent="0.25">
      <c r="A138" s="12"/>
      <c r="B138" s="125"/>
      <c r="C138" s="34"/>
      <c r="D138" s="59" t="s">
        <v>647</v>
      </c>
      <c r="E138" s="59"/>
      <c r="F138" s="34"/>
      <c r="G138" s="34"/>
      <c r="H138" s="59" t="s">
        <v>650</v>
      </c>
      <c r="I138" s="59"/>
      <c r="J138" s="34"/>
      <c r="K138" s="34"/>
      <c r="L138" s="59" t="s">
        <v>650</v>
      </c>
      <c r="M138" s="59"/>
      <c r="N138" s="34"/>
      <c r="O138" s="34"/>
      <c r="P138" s="59" t="s">
        <v>439</v>
      </c>
      <c r="Q138" s="59"/>
      <c r="R138" s="34"/>
      <c r="S138" s="34"/>
      <c r="T138" s="59" t="s">
        <v>654</v>
      </c>
      <c r="U138" s="59"/>
      <c r="V138" s="34"/>
    </row>
    <row r="139" spans="1:22" ht="15.75" thickBot="1" x14ac:dyDescent="0.3">
      <c r="A139" s="12"/>
      <c r="B139" s="125"/>
      <c r="C139" s="34"/>
      <c r="D139" s="58" t="s">
        <v>648</v>
      </c>
      <c r="E139" s="58"/>
      <c r="F139" s="34"/>
      <c r="G139" s="34"/>
      <c r="H139" s="58"/>
      <c r="I139" s="58"/>
      <c r="J139" s="34"/>
      <c r="K139" s="34"/>
      <c r="L139" s="58"/>
      <c r="M139" s="58"/>
      <c r="N139" s="34"/>
      <c r="O139" s="34"/>
      <c r="P139" s="58"/>
      <c r="Q139" s="58"/>
      <c r="R139" s="34"/>
      <c r="S139" s="34"/>
      <c r="T139" s="58"/>
      <c r="U139" s="58"/>
      <c r="V139" s="34"/>
    </row>
    <row r="140" spans="1:22" x14ac:dyDescent="0.25">
      <c r="A140" s="12"/>
      <c r="B140" s="48" t="s">
        <v>54</v>
      </c>
      <c r="C140" s="49" t="s">
        <v>215</v>
      </c>
      <c r="D140" s="49" t="s">
        <v>214</v>
      </c>
      <c r="E140" s="50">
        <v>515094</v>
      </c>
      <c r="F140" s="51" t="s">
        <v>215</v>
      </c>
      <c r="G140" s="49"/>
      <c r="H140" s="49" t="s">
        <v>214</v>
      </c>
      <c r="I140" s="50">
        <v>486724</v>
      </c>
      <c r="J140" s="51" t="s">
        <v>215</v>
      </c>
      <c r="K140" s="49" t="s">
        <v>215</v>
      </c>
      <c r="L140" s="49" t="s">
        <v>214</v>
      </c>
      <c r="M140" s="50">
        <v>353538</v>
      </c>
      <c r="N140" s="51" t="s">
        <v>215</v>
      </c>
      <c r="O140" s="49" t="s">
        <v>215</v>
      </c>
      <c r="P140" s="49" t="s">
        <v>214</v>
      </c>
      <c r="Q140" s="63" t="s">
        <v>706</v>
      </c>
      <c r="R140" s="51" t="s">
        <v>225</v>
      </c>
      <c r="S140" s="49"/>
      <c r="T140" s="49" t="s">
        <v>214</v>
      </c>
      <c r="U140" s="50">
        <v>612942</v>
      </c>
      <c r="V140" s="51" t="s">
        <v>215</v>
      </c>
    </row>
    <row r="141" spans="1:22" ht="15.75" thickBot="1" x14ac:dyDescent="0.3">
      <c r="A141" s="12"/>
      <c r="B141" s="53" t="s">
        <v>726</v>
      </c>
      <c r="C141" s="11" t="s">
        <v>215</v>
      </c>
      <c r="D141" s="11"/>
      <c r="E141" s="64" t="s">
        <v>732</v>
      </c>
      <c r="F141" s="45" t="s">
        <v>225</v>
      </c>
      <c r="G141" s="11"/>
      <c r="H141" s="45"/>
      <c r="I141" s="54" t="s">
        <v>217</v>
      </c>
      <c r="J141" s="45" t="s">
        <v>215</v>
      </c>
      <c r="K141" s="11" t="s">
        <v>215</v>
      </c>
      <c r="L141" s="45"/>
      <c r="M141" s="54" t="s">
        <v>217</v>
      </c>
      <c r="N141" s="45" t="s">
        <v>215</v>
      </c>
      <c r="O141" s="11" t="s">
        <v>215</v>
      </c>
      <c r="P141" s="45"/>
      <c r="Q141" s="54" t="s">
        <v>217</v>
      </c>
      <c r="R141" s="45" t="s">
        <v>215</v>
      </c>
      <c r="S141" s="11"/>
      <c r="T141" s="11"/>
      <c r="U141" s="64" t="s">
        <v>732</v>
      </c>
      <c r="V141" s="45" t="s">
        <v>225</v>
      </c>
    </row>
    <row r="142" spans="1:22" x14ac:dyDescent="0.25">
      <c r="A142" s="12"/>
      <c r="B142" s="25"/>
      <c r="C142" s="25" t="s">
        <v>215</v>
      </c>
      <c r="D142" s="26"/>
      <c r="E142" s="26"/>
      <c r="F142" s="25"/>
      <c r="G142" s="25"/>
      <c r="H142" s="26"/>
      <c r="I142" s="26"/>
      <c r="J142" s="25"/>
      <c r="K142" s="25" t="s">
        <v>215</v>
      </c>
      <c r="L142" s="26"/>
      <c r="M142" s="26"/>
      <c r="N142" s="25"/>
      <c r="O142" s="25" t="s">
        <v>215</v>
      </c>
      <c r="P142" s="26"/>
      <c r="Q142" s="26"/>
      <c r="R142" s="25"/>
      <c r="S142" s="25"/>
      <c r="T142" s="26"/>
      <c r="U142" s="26"/>
      <c r="V142" s="25"/>
    </row>
    <row r="143" spans="1:22" x14ac:dyDescent="0.25">
      <c r="A143" s="12"/>
      <c r="B143" s="48" t="s">
        <v>76</v>
      </c>
      <c r="C143" s="28" t="s">
        <v>215</v>
      </c>
      <c r="D143" s="49"/>
      <c r="E143" s="50">
        <v>506115</v>
      </c>
      <c r="F143" s="51" t="s">
        <v>215</v>
      </c>
      <c r="G143" s="28"/>
      <c r="H143" s="49"/>
      <c r="I143" s="50">
        <v>486724</v>
      </c>
      <c r="J143" s="51" t="s">
        <v>215</v>
      </c>
      <c r="K143" s="28" t="s">
        <v>215</v>
      </c>
      <c r="L143" s="49"/>
      <c r="M143" s="50">
        <v>353538</v>
      </c>
      <c r="N143" s="51" t="s">
        <v>215</v>
      </c>
      <c r="O143" s="28" t="s">
        <v>215</v>
      </c>
      <c r="P143" s="49"/>
      <c r="Q143" s="63" t="s">
        <v>706</v>
      </c>
      <c r="R143" s="51" t="s">
        <v>225</v>
      </c>
      <c r="S143" s="28"/>
      <c r="T143" s="49"/>
      <c r="U143" s="50">
        <v>603963</v>
      </c>
      <c r="V143" s="51" t="s">
        <v>215</v>
      </c>
    </row>
    <row r="144" spans="1:22" ht="26.25" thickBot="1" x14ac:dyDescent="0.3">
      <c r="A144" s="12"/>
      <c r="B144" s="53" t="s">
        <v>728</v>
      </c>
      <c r="C144" s="16" t="s">
        <v>215</v>
      </c>
      <c r="D144" s="45"/>
      <c r="E144" s="54" t="s">
        <v>217</v>
      </c>
      <c r="F144" s="45" t="s">
        <v>215</v>
      </c>
      <c r="G144" s="16"/>
      <c r="H144" s="45"/>
      <c r="I144" s="54" t="s">
        <v>217</v>
      </c>
      <c r="J144" s="45" t="s">
        <v>215</v>
      </c>
      <c r="K144" s="16" t="s">
        <v>215</v>
      </c>
      <c r="L144" s="45"/>
      <c r="M144" s="54" t="s">
        <v>217</v>
      </c>
      <c r="N144" s="45" t="s">
        <v>215</v>
      </c>
      <c r="O144" s="16" t="s">
        <v>215</v>
      </c>
      <c r="P144" s="11"/>
      <c r="Q144" s="64" t="s">
        <v>707</v>
      </c>
      <c r="R144" s="45" t="s">
        <v>225</v>
      </c>
      <c r="S144" s="16"/>
      <c r="T144" s="11"/>
      <c r="U144" s="64" t="s">
        <v>707</v>
      </c>
      <c r="V144" s="45" t="s">
        <v>225</v>
      </c>
    </row>
    <row r="145" spans="1:22" x14ac:dyDescent="0.25">
      <c r="A145" s="12"/>
      <c r="B145" s="25"/>
      <c r="C145" s="25" t="s">
        <v>215</v>
      </c>
      <c r="D145" s="26"/>
      <c r="E145" s="26"/>
      <c r="F145" s="25"/>
      <c r="G145" s="25"/>
      <c r="H145" s="26"/>
      <c r="I145" s="26"/>
      <c r="J145" s="25"/>
      <c r="K145" s="25" t="s">
        <v>215</v>
      </c>
      <c r="L145" s="26"/>
      <c r="M145" s="26"/>
      <c r="N145" s="25"/>
      <c r="O145" s="25" t="s">
        <v>215</v>
      </c>
      <c r="P145" s="26"/>
      <c r="Q145" s="26"/>
      <c r="R145" s="25"/>
      <c r="S145" s="25"/>
      <c r="T145" s="26"/>
      <c r="U145" s="26"/>
      <c r="V145" s="25"/>
    </row>
    <row r="146" spans="1:22" ht="26.25" thickBot="1" x14ac:dyDescent="0.3">
      <c r="A146" s="12"/>
      <c r="B146" s="48" t="s">
        <v>78</v>
      </c>
      <c r="C146" s="28" t="s">
        <v>215</v>
      </c>
      <c r="D146" s="49" t="s">
        <v>214</v>
      </c>
      <c r="E146" s="50">
        <v>506115</v>
      </c>
      <c r="F146" s="51" t="s">
        <v>215</v>
      </c>
      <c r="G146" s="28"/>
      <c r="H146" s="49" t="s">
        <v>214</v>
      </c>
      <c r="I146" s="50">
        <v>486724</v>
      </c>
      <c r="J146" s="51" t="s">
        <v>215</v>
      </c>
      <c r="K146" s="28" t="s">
        <v>215</v>
      </c>
      <c r="L146" s="49" t="s">
        <v>214</v>
      </c>
      <c r="M146" s="50">
        <v>353538</v>
      </c>
      <c r="N146" s="51" t="s">
        <v>215</v>
      </c>
      <c r="O146" s="28" t="s">
        <v>215</v>
      </c>
      <c r="P146" s="49" t="s">
        <v>214</v>
      </c>
      <c r="Q146" s="63" t="s">
        <v>708</v>
      </c>
      <c r="R146" s="51" t="s">
        <v>225</v>
      </c>
      <c r="S146" s="28"/>
      <c r="T146" s="49" t="s">
        <v>214</v>
      </c>
      <c r="U146" s="50">
        <v>506115</v>
      </c>
      <c r="V146" s="51" t="s">
        <v>215</v>
      </c>
    </row>
    <row r="147" spans="1:22" ht="15.75" thickTop="1" x14ac:dyDescent="0.25">
      <c r="A147" s="12"/>
      <c r="B147" s="25"/>
      <c r="C147" s="25" t="s">
        <v>215</v>
      </c>
      <c r="D147" s="30"/>
      <c r="E147" s="30"/>
      <c r="F147" s="25"/>
      <c r="G147" s="25"/>
      <c r="H147" s="30"/>
      <c r="I147" s="30"/>
      <c r="J147" s="25"/>
      <c r="K147" s="25" t="s">
        <v>215</v>
      </c>
      <c r="L147" s="30"/>
      <c r="M147" s="30"/>
      <c r="N147" s="25"/>
      <c r="O147" s="25" t="s">
        <v>215</v>
      </c>
      <c r="P147" s="30"/>
      <c r="Q147" s="30"/>
      <c r="R147" s="25"/>
      <c r="S147" s="25"/>
      <c r="T147" s="30"/>
      <c r="U147" s="30"/>
      <c r="V147" s="25"/>
    </row>
    <row r="148" spans="1:22" x14ac:dyDescent="0.25">
      <c r="A148" s="12"/>
      <c r="B148" s="25"/>
      <c r="C148" s="92"/>
      <c r="D148" s="92"/>
      <c r="E148" s="92"/>
      <c r="F148" s="92"/>
      <c r="G148" s="92"/>
      <c r="H148" s="92"/>
      <c r="I148" s="92"/>
      <c r="J148" s="92"/>
      <c r="K148" s="92"/>
      <c r="L148" s="92"/>
      <c r="M148" s="92"/>
      <c r="N148" s="92"/>
      <c r="O148" s="92"/>
      <c r="P148" s="92"/>
      <c r="Q148" s="92"/>
      <c r="R148" s="92"/>
      <c r="S148" s="92"/>
      <c r="T148" s="92"/>
      <c r="U148" s="92"/>
      <c r="V148" s="92"/>
    </row>
    <row r="149" spans="1:22" x14ac:dyDescent="0.25">
      <c r="A149" s="12"/>
      <c r="B149" s="125" t="s">
        <v>709</v>
      </c>
      <c r="C149" s="34" t="s">
        <v>215</v>
      </c>
      <c r="D149" s="59" t="s">
        <v>646</v>
      </c>
      <c r="E149" s="59"/>
      <c r="F149" s="34"/>
      <c r="G149" s="34"/>
      <c r="H149" s="59" t="s">
        <v>649</v>
      </c>
      <c r="I149" s="59"/>
      <c r="J149" s="34"/>
      <c r="K149" s="34" t="s">
        <v>215</v>
      </c>
      <c r="L149" s="59" t="s">
        <v>651</v>
      </c>
      <c r="M149" s="59"/>
      <c r="N149" s="34"/>
      <c r="O149" s="34" t="s">
        <v>215</v>
      </c>
      <c r="P149" s="59" t="s">
        <v>652</v>
      </c>
      <c r="Q149" s="59"/>
      <c r="R149" s="34"/>
      <c r="S149" s="34"/>
      <c r="T149" s="59" t="s">
        <v>653</v>
      </c>
      <c r="U149" s="59"/>
      <c r="V149" s="34"/>
    </row>
    <row r="150" spans="1:22" x14ac:dyDescent="0.25">
      <c r="A150" s="12"/>
      <c r="B150" s="125"/>
      <c r="C150" s="34"/>
      <c r="D150" s="59" t="s">
        <v>647</v>
      </c>
      <c r="E150" s="59"/>
      <c r="F150" s="34"/>
      <c r="G150" s="34"/>
      <c r="H150" s="59" t="s">
        <v>650</v>
      </c>
      <c r="I150" s="59"/>
      <c r="J150" s="34"/>
      <c r="K150" s="34"/>
      <c r="L150" s="59" t="s">
        <v>650</v>
      </c>
      <c r="M150" s="59"/>
      <c r="N150" s="34"/>
      <c r="O150" s="34"/>
      <c r="P150" s="59" t="s">
        <v>439</v>
      </c>
      <c r="Q150" s="59"/>
      <c r="R150" s="34"/>
      <c r="S150" s="34"/>
      <c r="T150" s="59" t="s">
        <v>654</v>
      </c>
      <c r="U150" s="59"/>
      <c r="V150" s="34"/>
    </row>
    <row r="151" spans="1:22" ht="15.75" thickBot="1" x14ac:dyDescent="0.3">
      <c r="A151" s="12"/>
      <c r="B151" s="125"/>
      <c r="C151" s="34"/>
      <c r="D151" s="58" t="s">
        <v>648</v>
      </c>
      <c r="E151" s="58"/>
      <c r="F151" s="34"/>
      <c r="G151" s="34"/>
      <c r="H151" s="58"/>
      <c r="I151" s="58"/>
      <c r="J151" s="34"/>
      <c r="K151" s="34"/>
      <c r="L151" s="58"/>
      <c r="M151" s="58"/>
      <c r="N151" s="34"/>
      <c r="O151" s="34"/>
      <c r="P151" s="58"/>
      <c r="Q151" s="58"/>
      <c r="R151" s="34"/>
      <c r="S151" s="34"/>
      <c r="T151" s="58"/>
      <c r="U151" s="58"/>
      <c r="V151" s="34"/>
    </row>
    <row r="152" spans="1:22" x14ac:dyDescent="0.25">
      <c r="A152" s="12"/>
      <c r="B152" s="48" t="s">
        <v>54</v>
      </c>
      <c r="C152" s="49" t="s">
        <v>215</v>
      </c>
      <c r="D152" s="49" t="s">
        <v>214</v>
      </c>
      <c r="E152" s="50">
        <v>421168</v>
      </c>
      <c r="F152" s="51" t="s">
        <v>215</v>
      </c>
      <c r="G152" s="49"/>
      <c r="H152" s="49" t="s">
        <v>214</v>
      </c>
      <c r="I152" s="50">
        <v>324268</v>
      </c>
      <c r="J152" s="51" t="s">
        <v>215</v>
      </c>
      <c r="K152" s="49" t="s">
        <v>215</v>
      </c>
      <c r="L152" s="49" t="s">
        <v>214</v>
      </c>
      <c r="M152" s="50">
        <v>321269</v>
      </c>
      <c r="N152" s="51" t="s">
        <v>215</v>
      </c>
      <c r="O152" s="49" t="s">
        <v>215</v>
      </c>
      <c r="P152" s="49" t="s">
        <v>214</v>
      </c>
      <c r="Q152" s="63" t="s">
        <v>721</v>
      </c>
      <c r="R152" s="51" t="s">
        <v>225</v>
      </c>
      <c r="S152" s="49"/>
      <c r="T152" s="49" t="s">
        <v>214</v>
      </c>
      <c r="U152" s="50">
        <v>512928</v>
      </c>
      <c r="V152" s="51" t="s">
        <v>215</v>
      </c>
    </row>
    <row r="153" spans="1:22" ht="15.75" thickBot="1" x14ac:dyDescent="0.3">
      <c r="A153" s="12"/>
      <c r="B153" s="53" t="s">
        <v>183</v>
      </c>
      <c r="C153" s="11" t="s">
        <v>215</v>
      </c>
      <c r="D153" s="11"/>
      <c r="E153" s="55">
        <v>11083</v>
      </c>
      <c r="F153" s="45" t="s">
        <v>215</v>
      </c>
      <c r="G153" s="11"/>
      <c r="H153" s="45"/>
      <c r="I153" s="54" t="s">
        <v>217</v>
      </c>
      <c r="J153" s="45" t="s">
        <v>215</v>
      </c>
      <c r="K153" s="11" t="s">
        <v>215</v>
      </c>
      <c r="L153" s="45"/>
      <c r="M153" s="54" t="s">
        <v>217</v>
      </c>
      <c r="N153" s="45" t="s">
        <v>215</v>
      </c>
      <c r="O153" s="11" t="s">
        <v>215</v>
      </c>
      <c r="P153" s="45"/>
      <c r="Q153" s="54" t="s">
        <v>217</v>
      </c>
      <c r="R153" s="45" t="s">
        <v>215</v>
      </c>
      <c r="S153" s="11"/>
      <c r="T153" s="11"/>
      <c r="U153" s="55">
        <v>11083</v>
      </c>
      <c r="V153" s="45" t="s">
        <v>215</v>
      </c>
    </row>
    <row r="154" spans="1:22" x14ac:dyDescent="0.25">
      <c r="A154" s="12"/>
      <c r="B154" s="25"/>
      <c r="C154" s="25" t="s">
        <v>215</v>
      </c>
      <c r="D154" s="26"/>
      <c r="E154" s="26"/>
      <c r="F154" s="25"/>
      <c r="G154" s="25"/>
      <c r="H154" s="26"/>
      <c r="I154" s="26"/>
      <c r="J154" s="25"/>
      <c r="K154" s="25" t="s">
        <v>215</v>
      </c>
      <c r="L154" s="26"/>
      <c r="M154" s="26"/>
      <c r="N154" s="25"/>
      <c r="O154" s="25" t="s">
        <v>215</v>
      </c>
      <c r="P154" s="26"/>
      <c r="Q154" s="26"/>
      <c r="R154" s="25"/>
      <c r="S154" s="25"/>
      <c r="T154" s="26"/>
      <c r="U154" s="26"/>
      <c r="V154" s="25"/>
    </row>
    <row r="155" spans="1:22" x14ac:dyDescent="0.25">
      <c r="A155" s="12"/>
      <c r="B155" s="48" t="s">
        <v>76</v>
      </c>
      <c r="C155" s="28" t="s">
        <v>215</v>
      </c>
      <c r="D155" s="49"/>
      <c r="E155" s="50">
        <v>432251</v>
      </c>
      <c r="F155" s="51" t="s">
        <v>215</v>
      </c>
      <c r="G155" s="28"/>
      <c r="H155" s="49"/>
      <c r="I155" s="50">
        <v>324268</v>
      </c>
      <c r="J155" s="51" t="s">
        <v>215</v>
      </c>
      <c r="K155" s="28" t="s">
        <v>215</v>
      </c>
      <c r="L155" s="49"/>
      <c r="M155" s="50">
        <v>321269</v>
      </c>
      <c r="N155" s="51" t="s">
        <v>215</v>
      </c>
      <c r="O155" s="28" t="s">
        <v>215</v>
      </c>
      <c r="P155" s="49"/>
      <c r="Q155" s="63" t="s">
        <v>721</v>
      </c>
      <c r="R155" s="51" t="s">
        <v>225</v>
      </c>
      <c r="S155" s="28"/>
      <c r="T155" s="49"/>
      <c r="U155" s="50">
        <v>524011</v>
      </c>
      <c r="V155" s="51" t="s">
        <v>215</v>
      </c>
    </row>
    <row r="156" spans="1:22" ht="26.25" thickBot="1" x14ac:dyDescent="0.3">
      <c r="A156" s="12"/>
      <c r="B156" s="53" t="s">
        <v>728</v>
      </c>
      <c r="C156" s="16" t="s">
        <v>215</v>
      </c>
      <c r="D156" s="45"/>
      <c r="E156" s="54" t="s">
        <v>217</v>
      </c>
      <c r="F156" s="45" t="s">
        <v>215</v>
      </c>
      <c r="G156" s="16"/>
      <c r="H156" s="45"/>
      <c r="I156" s="54" t="s">
        <v>217</v>
      </c>
      <c r="J156" s="45" t="s">
        <v>215</v>
      </c>
      <c r="K156" s="16" t="s">
        <v>215</v>
      </c>
      <c r="L156" s="45"/>
      <c r="M156" s="54" t="s">
        <v>217</v>
      </c>
      <c r="N156" s="45" t="s">
        <v>215</v>
      </c>
      <c r="O156" s="16" t="s">
        <v>215</v>
      </c>
      <c r="P156" s="11"/>
      <c r="Q156" s="64" t="s">
        <v>722</v>
      </c>
      <c r="R156" s="45" t="s">
        <v>225</v>
      </c>
      <c r="S156" s="16"/>
      <c r="T156" s="11"/>
      <c r="U156" s="64" t="s">
        <v>722</v>
      </c>
      <c r="V156" s="45" t="s">
        <v>225</v>
      </c>
    </row>
    <row r="157" spans="1:22" x14ac:dyDescent="0.25">
      <c r="A157" s="12"/>
      <c r="B157" s="25"/>
      <c r="C157" s="25" t="s">
        <v>215</v>
      </c>
      <c r="D157" s="26"/>
      <c r="E157" s="26"/>
      <c r="F157" s="25"/>
      <c r="G157" s="25"/>
      <c r="H157" s="26"/>
      <c r="I157" s="26"/>
      <c r="J157" s="25"/>
      <c r="K157" s="25" t="s">
        <v>215</v>
      </c>
      <c r="L157" s="26"/>
      <c r="M157" s="26"/>
      <c r="N157" s="25"/>
      <c r="O157" s="25" t="s">
        <v>215</v>
      </c>
      <c r="P157" s="26"/>
      <c r="Q157" s="26"/>
      <c r="R157" s="25"/>
      <c r="S157" s="25"/>
      <c r="T157" s="26"/>
      <c r="U157" s="26"/>
      <c r="V157" s="25"/>
    </row>
    <row r="158" spans="1:22" ht="26.25" thickBot="1" x14ac:dyDescent="0.3">
      <c r="A158" s="12"/>
      <c r="B158" s="48" t="s">
        <v>78</v>
      </c>
      <c r="C158" s="28" t="s">
        <v>215</v>
      </c>
      <c r="D158" s="49" t="s">
        <v>214</v>
      </c>
      <c r="E158" s="50">
        <v>432251</v>
      </c>
      <c r="F158" s="51" t="s">
        <v>215</v>
      </c>
      <c r="G158" s="28"/>
      <c r="H158" s="49" t="s">
        <v>214</v>
      </c>
      <c r="I158" s="50">
        <v>324268</v>
      </c>
      <c r="J158" s="51" t="s">
        <v>215</v>
      </c>
      <c r="K158" s="28" t="s">
        <v>215</v>
      </c>
      <c r="L158" s="49" t="s">
        <v>214</v>
      </c>
      <c r="M158" s="50">
        <v>321269</v>
      </c>
      <c r="N158" s="51" t="s">
        <v>215</v>
      </c>
      <c r="O158" s="28" t="s">
        <v>215</v>
      </c>
      <c r="P158" s="49" t="s">
        <v>214</v>
      </c>
      <c r="Q158" s="63" t="s">
        <v>723</v>
      </c>
      <c r="R158" s="51" t="s">
        <v>225</v>
      </c>
      <c r="S158" s="28"/>
      <c r="T158" s="49" t="s">
        <v>214</v>
      </c>
      <c r="U158" s="50">
        <v>432251</v>
      </c>
      <c r="V158" s="51" t="s">
        <v>215</v>
      </c>
    </row>
    <row r="159" spans="1:22" ht="15.75" thickTop="1" x14ac:dyDescent="0.25">
      <c r="A159" s="12"/>
      <c r="B159" s="25"/>
      <c r="C159" s="25" t="s">
        <v>215</v>
      </c>
      <c r="D159" s="30"/>
      <c r="E159" s="30"/>
      <c r="F159" s="25"/>
      <c r="G159" s="25"/>
      <c r="H159" s="30"/>
      <c r="I159" s="30"/>
      <c r="J159" s="25"/>
      <c r="K159" s="25" t="s">
        <v>215</v>
      </c>
      <c r="L159" s="30"/>
      <c r="M159" s="30"/>
      <c r="N159" s="25"/>
      <c r="O159" s="25" t="s">
        <v>215</v>
      </c>
      <c r="P159" s="30"/>
      <c r="Q159" s="30"/>
      <c r="R159" s="25"/>
      <c r="S159" s="25"/>
      <c r="T159" s="30"/>
      <c r="U159" s="30"/>
      <c r="V159" s="25"/>
    </row>
    <row r="160" spans="1:22" ht="15" customHeight="1" x14ac:dyDescent="0.25">
      <c r="A160" s="12" t="s">
        <v>733</v>
      </c>
      <c r="B160" s="40" t="s">
        <v>6</v>
      </c>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2"/>
      <c r="B161" s="126" t="s">
        <v>733</v>
      </c>
      <c r="C161" s="126"/>
      <c r="D161" s="126"/>
      <c r="E161" s="126"/>
      <c r="F161" s="126"/>
      <c r="G161" s="126"/>
      <c r="H161" s="126"/>
      <c r="I161" s="126"/>
      <c r="J161" s="126"/>
      <c r="K161" s="126"/>
      <c r="L161" s="126"/>
      <c r="M161" s="126"/>
      <c r="N161" s="126"/>
      <c r="O161" s="126"/>
      <c r="P161" s="126"/>
      <c r="Q161" s="126"/>
      <c r="R161" s="126"/>
      <c r="S161" s="126"/>
      <c r="T161" s="126"/>
      <c r="U161" s="126"/>
      <c r="V161" s="126"/>
    </row>
    <row r="162" spans="1:22" ht="15.75" x14ac:dyDescent="0.25">
      <c r="A162" s="12"/>
      <c r="B162" s="62"/>
      <c r="C162" s="62"/>
      <c r="D162" s="62"/>
      <c r="E162" s="62"/>
      <c r="F162" s="62"/>
      <c r="G162" s="62"/>
      <c r="H162" s="62"/>
      <c r="I162" s="62"/>
      <c r="J162" s="62"/>
      <c r="K162" s="62"/>
      <c r="L162" s="62"/>
      <c r="M162" s="62"/>
      <c r="N162" s="62"/>
      <c r="O162" s="62"/>
      <c r="P162" s="62"/>
      <c r="Q162" s="62"/>
      <c r="R162" s="62"/>
      <c r="S162" s="62"/>
      <c r="T162" s="62"/>
      <c r="U162" s="62"/>
      <c r="V162" s="62"/>
    </row>
    <row r="163" spans="1:2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25" t="s">
        <v>734</v>
      </c>
      <c r="C164" s="34" t="s">
        <v>215</v>
      </c>
      <c r="D164" s="59" t="s">
        <v>646</v>
      </c>
      <c r="E164" s="59"/>
      <c r="F164" s="34"/>
      <c r="G164" s="34" t="s">
        <v>215</v>
      </c>
      <c r="H164" s="59" t="s">
        <v>649</v>
      </c>
      <c r="I164" s="59"/>
      <c r="J164" s="34"/>
      <c r="K164" s="34" t="s">
        <v>215</v>
      </c>
      <c r="L164" s="59" t="s">
        <v>651</v>
      </c>
      <c r="M164" s="59"/>
      <c r="N164" s="34"/>
      <c r="O164" s="34" t="s">
        <v>215</v>
      </c>
      <c r="P164" s="59" t="s">
        <v>652</v>
      </c>
      <c r="Q164" s="59"/>
      <c r="R164" s="34"/>
      <c r="S164" s="34"/>
      <c r="T164" s="59" t="s">
        <v>653</v>
      </c>
      <c r="U164" s="59"/>
      <c r="V164" s="34"/>
    </row>
    <row r="165" spans="1:22" x14ac:dyDescent="0.25">
      <c r="A165" s="12"/>
      <c r="B165" s="125"/>
      <c r="C165" s="34"/>
      <c r="D165" s="59" t="s">
        <v>647</v>
      </c>
      <c r="E165" s="59"/>
      <c r="F165" s="34"/>
      <c r="G165" s="34"/>
      <c r="H165" s="59" t="s">
        <v>650</v>
      </c>
      <c r="I165" s="59"/>
      <c r="J165" s="34"/>
      <c r="K165" s="34"/>
      <c r="L165" s="59" t="s">
        <v>650</v>
      </c>
      <c r="M165" s="59"/>
      <c r="N165" s="34"/>
      <c r="O165" s="34"/>
      <c r="P165" s="59" t="s">
        <v>439</v>
      </c>
      <c r="Q165" s="59"/>
      <c r="R165" s="34"/>
      <c r="S165" s="34"/>
      <c r="T165" s="59" t="s">
        <v>654</v>
      </c>
      <c r="U165" s="59"/>
      <c r="V165" s="34"/>
    </row>
    <row r="166" spans="1:22" ht="15.75" thickBot="1" x14ac:dyDescent="0.3">
      <c r="A166" s="12"/>
      <c r="B166" s="125"/>
      <c r="C166" s="34"/>
      <c r="D166" s="58" t="s">
        <v>648</v>
      </c>
      <c r="E166" s="58"/>
      <c r="F166" s="34"/>
      <c r="G166" s="34"/>
      <c r="H166" s="58"/>
      <c r="I166" s="58"/>
      <c r="J166" s="34"/>
      <c r="K166" s="34"/>
      <c r="L166" s="58"/>
      <c r="M166" s="58"/>
      <c r="N166" s="34"/>
      <c r="O166" s="34"/>
      <c r="P166" s="58"/>
      <c r="Q166" s="58"/>
      <c r="R166" s="34"/>
      <c r="S166" s="34"/>
      <c r="T166" s="58"/>
      <c r="U166" s="58"/>
      <c r="V166" s="34"/>
    </row>
    <row r="167" spans="1:22" x14ac:dyDescent="0.25">
      <c r="A167" s="12"/>
      <c r="B167" s="48" t="s">
        <v>82</v>
      </c>
      <c r="C167" s="49" t="s">
        <v>215</v>
      </c>
      <c r="D167" s="49" t="s">
        <v>214</v>
      </c>
      <c r="E167" s="50">
        <v>1187719</v>
      </c>
      <c r="F167" s="51" t="s">
        <v>215</v>
      </c>
      <c r="G167" s="49" t="s">
        <v>215</v>
      </c>
      <c r="H167" s="49" t="s">
        <v>214</v>
      </c>
      <c r="I167" s="50">
        <v>127331</v>
      </c>
      <c r="J167" s="51" t="s">
        <v>215</v>
      </c>
      <c r="K167" s="49" t="s">
        <v>215</v>
      </c>
      <c r="L167" s="49" t="s">
        <v>214</v>
      </c>
      <c r="M167" s="50">
        <v>211985</v>
      </c>
      <c r="N167" s="51" t="s">
        <v>215</v>
      </c>
      <c r="O167" s="49" t="s">
        <v>215</v>
      </c>
      <c r="P167" s="51" t="s">
        <v>214</v>
      </c>
      <c r="Q167" s="52" t="s">
        <v>217</v>
      </c>
      <c r="R167" s="51" t="s">
        <v>215</v>
      </c>
      <c r="S167" s="49"/>
      <c r="T167" s="49" t="s">
        <v>214</v>
      </c>
      <c r="U167" s="50">
        <v>1527035</v>
      </c>
      <c r="V167" s="51" t="s">
        <v>215</v>
      </c>
    </row>
    <row r="168" spans="1:22" x14ac:dyDescent="0.25">
      <c r="A168" s="12"/>
      <c r="B168" s="53" t="s">
        <v>735</v>
      </c>
      <c r="C168" s="11" t="s">
        <v>215</v>
      </c>
      <c r="D168" s="45"/>
      <c r="E168" s="54" t="s">
        <v>217</v>
      </c>
      <c r="F168" s="45" t="s">
        <v>215</v>
      </c>
      <c r="G168" s="11" t="s">
        <v>215</v>
      </c>
      <c r="H168" s="11"/>
      <c r="I168" s="55">
        <v>886574</v>
      </c>
      <c r="J168" s="45" t="s">
        <v>215</v>
      </c>
      <c r="K168" s="11" t="s">
        <v>215</v>
      </c>
      <c r="L168" s="11"/>
      <c r="M168" s="55">
        <v>581989</v>
      </c>
      <c r="N168" s="45" t="s">
        <v>215</v>
      </c>
      <c r="O168" s="11" t="s">
        <v>215</v>
      </c>
      <c r="P168" s="45"/>
      <c r="Q168" s="54" t="s">
        <v>217</v>
      </c>
      <c r="R168" s="45" t="s">
        <v>215</v>
      </c>
      <c r="S168" s="11"/>
      <c r="T168" s="11"/>
      <c r="U168" s="55">
        <v>1468563</v>
      </c>
      <c r="V168" s="45" t="s">
        <v>215</v>
      </c>
    </row>
    <row r="169" spans="1:22" ht="15.75" thickBot="1" x14ac:dyDescent="0.3">
      <c r="A169" s="12"/>
      <c r="B169" s="48" t="s">
        <v>87</v>
      </c>
      <c r="C169" s="49" t="s">
        <v>215</v>
      </c>
      <c r="D169" s="49"/>
      <c r="E169" s="50">
        <v>157897</v>
      </c>
      <c r="F169" s="51" t="s">
        <v>215</v>
      </c>
      <c r="G169" s="49" t="s">
        <v>215</v>
      </c>
      <c r="H169" s="49"/>
      <c r="I169" s="50">
        <v>929139</v>
      </c>
      <c r="J169" s="51" t="s">
        <v>215</v>
      </c>
      <c r="K169" s="49" t="s">
        <v>215</v>
      </c>
      <c r="L169" s="49"/>
      <c r="M169" s="50">
        <v>95801</v>
      </c>
      <c r="N169" s="51" t="s">
        <v>215</v>
      </c>
      <c r="O169" s="49" t="s">
        <v>215</v>
      </c>
      <c r="P169" s="51"/>
      <c r="Q169" s="52" t="s">
        <v>217</v>
      </c>
      <c r="R169" s="51" t="s">
        <v>215</v>
      </c>
      <c r="S169" s="49"/>
      <c r="T169" s="49"/>
      <c r="U169" s="50">
        <v>1182837</v>
      </c>
      <c r="V169" s="51" t="s">
        <v>215</v>
      </c>
    </row>
    <row r="170" spans="1:22" x14ac:dyDescent="0.25">
      <c r="A170" s="12"/>
      <c r="B170" s="25"/>
      <c r="C170" s="25" t="s">
        <v>215</v>
      </c>
      <c r="D170" s="26"/>
      <c r="E170" s="26"/>
      <c r="F170" s="25"/>
      <c r="G170" s="25" t="s">
        <v>215</v>
      </c>
      <c r="H170" s="26"/>
      <c r="I170" s="26"/>
      <c r="J170" s="25"/>
      <c r="K170" s="25" t="s">
        <v>215</v>
      </c>
      <c r="L170" s="26"/>
      <c r="M170" s="26"/>
      <c r="N170" s="25"/>
      <c r="O170" s="25" t="s">
        <v>215</v>
      </c>
      <c r="P170" s="26"/>
      <c r="Q170" s="26"/>
      <c r="R170" s="25"/>
      <c r="S170" s="25"/>
      <c r="T170" s="26"/>
      <c r="U170" s="26"/>
      <c r="V170" s="25"/>
    </row>
    <row r="171" spans="1:22" x14ac:dyDescent="0.25">
      <c r="A171" s="12"/>
      <c r="B171" s="66" t="s">
        <v>90</v>
      </c>
      <c r="C171" s="16" t="s">
        <v>215</v>
      </c>
      <c r="D171" s="11"/>
      <c r="E171" s="55">
        <v>1345616</v>
      </c>
      <c r="F171" s="45" t="s">
        <v>215</v>
      </c>
      <c r="G171" s="16" t="s">
        <v>215</v>
      </c>
      <c r="H171" s="11"/>
      <c r="I171" s="55">
        <v>1943044</v>
      </c>
      <c r="J171" s="45" t="s">
        <v>215</v>
      </c>
      <c r="K171" s="16" t="s">
        <v>215</v>
      </c>
      <c r="L171" s="11"/>
      <c r="M171" s="55">
        <v>889775</v>
      </c>
      <c r="N171" s="45" t="s">
        <v>215</v>
      </c>
      <c r="O171" s="16" t="s">
        <v>215</v>
      </c>
      <c r="P171" s="45"/>
      <c r="Q171" s="54" t="s">
        <v>217</v>
      </c>
      <c r="R171" s="45" t="s">
        <v>215</v>
      </c>
      <c r="S171" s="16"/>
      <c r="T171" s="11"/>
      <c r="U171" s="55">
        <v>4178435</v>
      </c>
      <c r="V171" s="45" t="s">
        <v>215</v>
      </c>
    </row>
    <row r="172" spans="1:22" x14ac:dyDescent="0.25">
      <c r="A172" s="12"/>
      <c r="B172" s="48" t="s">
        <v>736</v>
      </c>
      <c r="C172" s="28" t="s">
        <v>215</v>
      </c>
      <c r="D172" s="49"/>
      <c r="E172" s="50">
        <v>191897</v>
      </c>
      <c r="F172" s="51" t="s">
        <v>215</v>
      </c>
      <c r="G172" s="28" t="s">
        <v>215</v>
      </c>
      <c r="H172" s="49"/>
      <c r="I172" s="50">
        <v>1425392</v>
      </c>
      <c r="J172" s="51" t="s">
        <v>215</v>
      </c>
      <c r="K172" s="28" t="s">
        <v>215</v>
      </c>
      <c r="L172" s="49"/>
      <c r="M172" s="50">
        <v>741914</v>
      </c>
      <c r="N172" s="51" t="s">
        <v>215</v>
      </c>
      <c r="O172" s="28" t="s">
        <v>215</v>
      </c>
      <c r="P172" s="51"/>
      <c r="Q172" s="52" t="s">
        <v>217</v>
      </c>
      <c r="R172" s="51" t="s">
        <v>215</v>
      </c>
      <c r="S172" s="28"/>
      <c r="T172" s="49"/>
      <c r="U172" s="50">
        <v>2359203</v>
      </c>
      <c r="V172" s="51" t="s">
        <v>215</v>
      </c>
    </row>
    <row r="173" spans="1:22" x14ac:dyDescent="0.25">
      <c r="A173" s="12"/>
      <c r="B173" s="53" t="s">
        <v>737</v>
      </c>
      <c r="C173" s="16" t="s">
        <v>215</v>
      </c>
      <c r="D173" s="11"/>
      <c r="E173" s="55">
        <v>88537</v>
      </c>
      <c r="F173" s="45" t="s">
        <v>215</v>
      </c>
      <c r="G173" s="16" t="s">
        <v>215</v>
      </c>
      <c r="H173" s="11"/>
      <c r="I173" s="55">
        <v>1850725</v>
      </c>
      <c r="J173" s="45" t="s">
        <v>215</v>
      </c>
      <c r="K173" s="16" t="s">
        <v>215</v>
      </c>
      <c r="L173" s="11"/>
      <c r="M173" s="55">
        <v>58510</v>
      </c>
      <c r="N173" s="45" t="s">
        <v>215</v>
      </c>
      <c r="O173" s="16" t="s">
        <v>215</v>
      </c>
      <c r="P173" s="45"/>
      <c r="Q173" s="54" t="s">
        <v>217</v>
      </c>
      <c r="R173" s="45" t="s">
        <v>215</v>
      </c>
      <c r="S173" s="16"/>
      <c r="T173" s="11"/>
      <c r="U173" s="55">
        <v>1997772</v>
      </c>
      <c r="V173" s="45" t="s">
        <v>215</v>
      </c>
    </row>
    <row r="174" spans="1:22" x14ac:dyDescent="0.25">
      <c r="A174" s="12"/>
      <c r="B174" s="48" t="s">
        <v>738</v>
      </c>
      <c r="C174" s="28" t="s">
        <v>215</v>
      </c>
      <c r="D174" s="49"/>
      <c r="E174" s="50">
        <v>8714911</v>
      </c>
      <c r="F174" s="51" t="s">
        <v>215</v>
      </c>
      <c r="G174" s="28" t="s">
        <v>215</v>
      </c>
      <c r="H174" s="49"/>
      <c r="I174" s="50">
        <v>1544864</v>
      </c>
      <c r="J174" s="51" t="s">
        <v>215</v>
      </c>
      <c r="K174" s="28" t="s">
        <v>215</v>
      </c>
      <c r="L174" s="51"/>
      <c r="M174" s="52" t="s">
        <v>217</v>
      </c>
      <c r="N174" s="51" t="s">
        <v>215</v>
      </c>
      <c r="O174" s="28" t="s">
        <v>215</v>
      </c>
      <c r="P174" s="49"/>
      <c r="Q174" s="63" t="s">
        <v>739</v>
      </c>
      <c r="R174" s="51" t="s">
        <v>225</v>
      </c>
      <c r="S174" s="28"/>
      <c r="T174" s="51"/>
      <c r="U174" s="52" t="s">
        <v>217</v>
      </c>
      <c r="V174" s="51" t="s">
        <v>215</v>
      </c>
    </row>
    <row r="175" spans="1:22" x14ac:dyDescent="0.25">
      <c r="A175" s="12"/>
      <c r="B175" s="53" t="s">
        <v>740</v>
      </c>
      <c r="C175" s="16" t="s">
        <v>215</v>
      </c>
      <c r="D175" s="11"/>
      <c r="E175" s="55">
        <v>3452572</v>
      </c>
      <c r="F175" s="45" t="s">
        <v>215</v>
      </c>
      <c r="G175" s="16" t="s">
        <v>215</v>
      </c>
      <c r="H175" s="45"/>
      <c r="I175" s="54" t="s">
        <v>217</v>
      </c>
      <c r="J175" s="45" t="s">
        <v>215</v>
      </c>
      <c r="K175" s="16" t="s">
        <v>215</v>
      </c>
      <c r="L175" s="11"/>
      <c r="M175" s="55">
        <v>530994</v>
      </c>
      <c r="N175" s="45" t="s">
        <v>215</v>
      </c>
      <c r="O175" s="16" t="s">
        <v>215</v>
      </c>
      <c r="P175" s="11"/>
      <c r="Q175" s="64" t="s">
        <v>741</v>
      </c>
      <c r="R175" s="45" t="s">
        <v>225</v>
      </c>
      <c r="S175" s="16"/>
      <c r="T175" s="45"/>
      <c r="U175" s="54" t="s">
        <v>217</v>
      </c>
      <c r="V175" s="45" t="s">
        <v>215</v>
      </c>
    </row>
    <row r="176" spans="1:22" x14ac:dyDescent="0.25">
      <c r="A176" s="12"/>
      <c r="B176" s="48" t="s">
        <v>742</v>
      </c>
      <c r="C176" s="28" t="s">
        <v>215</v>
      </c>
      <c r="D176" s="49"/>
      <c r="E176" s="50">
        <v>59555</v>
      </c>
      <c r="F176" s="51" t="s">
        <v>215</v>
      </c>
      <c r="G176" s="28" t="s">
        <v>215</v>
      </c>
      <c r="H176" s="49"/>
      <c r="I176" s="50">
        <v>84940</v>
      </c>
      <c r="J176" s="51" t="s">
        <v>215</v>
      </c>
      <c r="K176" s="28" t="s">
        <v>215</v>
      </c>
      <c r="L176" s="49"/>
      <c r="M176" s="50">
        <v>76870</v>
      </c>
      <c r="N176" s="51" t="s">
        <v>215</v>
      </c>
      <c r="O176" s="28" t="s">
        <v>215</v>
      </c>
      <c r="P176" s="51"/>
      <c r="Q176" s="52" t="s">
        <v>217</v>
      </c>
      <c r="R176" s="51" t="s">
        <v>215</v>
      </c>
      <c r="S176" s="28"/>
      <c r="T176" s="49"/>
      <c r="U176" s="50">
        <v>221365</v>
      </c>
      <c r="V176" s="51" t="s">
        <v>215</v>
      </c>
    </row>
    <row r="177" spans="1:22" ht="15.75" thickBot="1" x14ac:dyDescent="0.3">
      <c r="A177" s="12"/>
      <c r="B177" s="53" t="s">
        <v>96</v>
      </c>
      <c r="C177" s="16" t="s">
        <v>215</v>
      </c>
      <c r="D177" s="45"/>
      <c r="E177" s="54" t="s">
        <v>217</v>
      </c>
      <c r="F177" s="45" t="s">
        <v>215</v>
      </c>
      <c r="G177" s="16" t="s">
        <v>215</v>
      </c>
      <c r="H177" s="11"/>
      <c r="I177" s="55">
        <v>7955215</v>
      </c>
      <c r="J177" s="45" t="s">
        <v>215</v>
      </c>
      <c r="K177" s="16" t="s">
        <v>215</v>
      </c>
      <c r="L177" s="11"/>
      <c r="M177" s="55">
        <v>1389426</v>
      </c>
      <c r="N177" s="45" t="s">
        <v>215</v>
      </c>
      <c r="O177" s="16" t="s">
        <v>215</v>
      </c>
      <c r="P177" s="45"/>
      <c r="Q177" s="54" t="s">
        <v>217</v>
      </c>
      <c r="R177" s="45" t="s">
        <v>215</v>
      </c>
      <c r="S177" s="16"/>
      <c r="T177" s="11"/>
      <c r="U177" s="55">
        <v>9344641</v>
      </c>
      <c r="V177" s="45" t="s">
        <v>215</v>
      </c>
    </row>
    <row r="178" spans="1:22" x14ac:dyDescent="0.25">
      <c r="A178" s="12"/>
      <c r="B178" s="25"/>
      <c r="C178" s="25" t="s">
        <v>215</v>
      </c>
      <c r="D178" s="26"/>
      <c r="E178" s="26"/>
      <c r="F178" s="25"/>
      <c r="G178" s="25" t="s">
        <v>215</v>
      </c>
      <c r="H178" s="26"/>
      <c r="I178" s="26"/>
      <c r="J178" s="25"/>
      <c r="K178" s="25" t="s">
        <v>215</v>
      </c>
      <c r="L178" s="26"/>
      <c r="M178" s="26"/>
      <c r="N178" s="25"/>
      <c r="O178" s="25" t="s">
        <v>215</v>
      </c>
      <c r="P178" s="26"/>
      <c r="Q178" s="26"/>
      <c r="R178" s="25"/>
      <c r="S178" s="25"/>
      <c r="T178" s="26"/>
      <c r="U178" s="26"/>
      <c r="V178" s="25"/>
    </row>
    <row r="179" spans="1:22" ht="15.75" thickBot="1" x14ac:dyDescent="0.3">
      <c r="A179" s="12"/>
      <c r="B179" s="65" t="s">
        <v>97</v>
      </c>
      <c r="C179" s="28" t="s">
        <v>215</v>
      </c>
      <c r="D179" s="49" t="s">
        <v>214</v>
      </c>
      <c r="E179" s="50">
        <v>13853088</v>
      </c>
      <c r="F179" s="51" t="s">
        <v>215</v>
      </c>
      <c r="G179" s="28" t="s">
        <v>215</v>
      </c>
      <c r="H179" s="49" t="s">
        <v>214</v>
      </c>
      <c r="I179" s="50">
        <v>14804180</v>
      </c>
      <c r="J179" s="51" t="s">
        <v>215</v>
      </c>
      <c r="K179" s="28" t="s">
        <v>215</v>
      </c>
      <c r="L179" s="49" t="s">
        <v>214</v>
      </c>
      <c r="M179" s="50">
        <v>3687489</v>
      </c>
      <c r="N179" s="51" t="s">
        <v>215</v>
      </c>
      <c r="O179" s="28" t="s">
        <v>215</v>
      </c>
      <c r="P179" s="49" t="s">
        <v>214</v>
      </c>
      <c r="Q179" s="63" t="s">
        <v>743</v>
      </c>
      <c r="R179" s="51" t="s">
        <v>225</v>
      </c>
      <c r="S179" s="28"/>
      <c r="T179" s="49" t="s">
        <v>214</v>
      </c>
      <c r="U179" s="50">
        <v>18101416</v>
      </c>
      <c r="V179" s="51" t="s">
        <v>215</v>
      </c>
    </row>
    <row r="180" spans="1:22" x14ac:dyDescent="0.25">
      <c r="A180" s="12"/>
      <c r="B180" s="25"/>
      <c r="C180" s="25" t="s">
        <v>215</v>
      </c>
      <c r="D180" s="26"/>
      <c r="E180" s="26"/>
      <c r="F180" s="25"/>
      <c r="G180" s="25" t="s">
        <v>215</v>
      </c>
      <c r="H180" s="26"/>
      <c r="I180" s="26"/>
      <c r="J180" s="25"/>
      <c r="K180" s="25" t="s">
        <v>215</v>
      </c>
      <c r="L180" s="26"/>
      <c r="M180" s="26"/>
      <c r="N180" s="25"/>
      <c r="O180" s="25" t="s">
        <v>215</v>
      </c>
      <c r="P180" s="26"/>
      <c r="Q180" s="26"/>
      <c r="R180" s="25"/>
      <c r="S180" s="25"/>
      <c r="T180" s="26"/>
      <c r="U180" s="26"/>
      <c r="V180" s="25"/>
    </row>
    <row r="181" spans="1:22" x14ac:dyDescent="0.25">
      <c r="A181" s="12"/>
      <c r="B181" s="53" t="s">
        <v>744</v>
      </c>
      <c r="C181" s="16" t="s">
        <v>215</v>
      </c>
      <c r="D181" s="11"/>
      <c r="E181" s="55">
        <v>269843</v>
      </c>
      <c r="F181" s="45" t="s">
        <v>215</v>
      </c>
      <c r="G181" s="16" t="s">
        <v>215</v>
      </c>
      <c r="H181" s="11"/>
      <c r="I181" s="55">
        <v>1936798</v>
      </c>
      <c r="J181" s="45" t="s">
        <v>215</v>
      </c>
      <c r="K181" s="16" t="s">
        <v>215</v>
      </c>
      <c r="L181" s="11"/>
      <c r="M181" s="55">
        <v>390990</v>
      </c>
      <c r="N181" s="45" t="s">
        <v>215</v>
      </c>
      <c r="O181" s="16" t="s">
        <v>215</v>
      </c>
      <c r="P181" s="45"/>
      <c r="Q181" s="54" t="s">
        <v>217</v>
      </c>
      <c r="R181" s="45" t="s">
        <v>215</v>
      </c>
      <c r="S181" s="16"/>
      <c r="T181" s="11"/>
      <c r="U181" s="55">
        <v>2597631</v>
      </c>
      <c r="V181" s="45" t="s">
        <v>215</v>
      </c>
    </row>
    <row r="182" spans="1:22" x14ac:dyDescent="0.25">
      <c r="A182" s="12"/>
      <c r="B182" s="48" t="s">
        <v>745</v>
      </c>
      <c r="C182" s="28" t="s">
        <v>215</v>
      </c>
      <c r="D182" s="51"/>
      <c r="E182" s="52" t="s">
        <v>217</v>
      </c>
      <c r="F182" s="51" t="s">
        <v>215</v>
      </c>
      <c r="G182" s="28" t="s">
        <v>215</v>
      </c>
      <c r="H182" s="49"/>
      <c r="I182" s="50">
        <v>2912917</v>
      </c>
      <c r="J182" s="51" t="s">
        <v>215</v>
      </c>
      <c r="K182" s="28" t="s">
        <v>215</v>
      </c>
      <c r="L182" s="49"/>
      <c r="M182" s="50">
        <v>1070649</v>
      </c>
      <c r="N182" s="51" t="s">
        <v>215</v>
      </c>
      <c r="O182" s="28" t="s">
        <v>215</v>
      </c>
      <c r="P182" s="49"/>
      <c r="Q182" s="63" t="s">
        <v>741</v>
      </c>
      <c r="R182" s="51" t="s">
        <v>225</v>
      </c>
      <c r="S182" s="28"/>
      <c r="T182" s="51"/>
      <c r="U182" s="52" t="s">
        <v>217</v>
      </c>
      <c r="V182" s="51" t="s">
        <v>215</v>
      </c>
    </row>
    <row r="183" spans="1:22" ht="25.5" x14ac:dyDescent="0.25">
      <c r="A183" s="12"/>
      <c r="B183" s="53" t="s">
        <v>746</v>
      </c>
      <c r="C183" s="16" t="s">
        <v>215</v>
      </c>
      <c r="D183" s="11"/>
      <c r="E183" s="55">
        <v>8116659</v>
      </c>
      <c r="F183" s="45" t="s">
        <v>215</v>
      </c>
      <c r="G183" s="16" t="s">
        <v>215</v>
      </c>
      <c r="H183" s="11"/>
      <c r="I183" s="55">
        <v>1239554</v>
      </c>
      <c r="J183" s="45" t="s">
        <v>215</v>
      </c>
      <c r="K183" s="16" t="s">
        <v>215</v>
      </c>
      <c r="L183" s="11"/>
      <c r="M183" s="55">
        <v>237354</v>
      </c>
      <c r="N183" s="45" t="s">
        <v>215</v>
      </c>
      <c r="O183" s="16" t="s">
        <v>215</v>
      </c>
      <c r="P183" s="45"/>
      <c r="Q183" s="54" t="s">
        <v>217</v>
      </c>
      <c r="R183" s="45" t="s">
        <v>215</v>
      </c>
      <c r="S183" s="16"/>
      <c r="T183" s="11"/>
      <c r="U183" s="55">
        <v>9593567</v>
      </c>
      <c r="V183" s="45" t="s">
        <v>215</v>
      </c>
    </row>
    <row r="184" spans="1:22" ht="25.5" x14ac:dyDescent="0.25">
      <c r="A184" s="12"/>
      <c r="B184" s="48" t="s">
        <v>111</v>
      </c>
      <c r="C184" s="28" t="s">
        <v>215</v>
      </c>
      <c r="D184" s="49"/>
      <c r="E184" s="50">
        <v>491544</v>
      </c>
      <c r="F184" s="51" t="s">
        <v>215</v>
      </c>
      <c r="G184" s="28" t="s">
        <v>215</v>
      </c>
      <c r="H184" s="51"/>
      <c r="I184" s="52" t="s">
        <v>217</v>
      </c>
      <c r="J184" s="51" t="s">
        <v>215</v>
      </c>
      <c r="K184" s="28" t="s">
        <v>215</v>
      </c>
      <c r="L184" s="51"/>
      <c r="M184" s="52" t="s">
        <v>217</v>
      </c>
      <c r="N184" s="51" t="s">
        <v>215</v>
      </c>
      <c r="O184" s="28" t="s">
        <v>215</v>
      </c>
      <c r="P184" s="49"/>
      <c r="Q184" s="50">
        <v>267199</v>
      </c>
      <c r="R184" s="51" t="s">
        <v>215</v>
      </c>
      <c r="S184" s="28"/>
      <c r="T184" s="49"/>
      <c r="U184" s="50">
        <v>758743</v>
      </c>
      <c r="V184" s="51" t="s">
        <v>215</v>
      </c>
    </row>
    <row r="185" spans="1:22" ht="25.5" x14ac:dyDescent="0.25">
      <c r="A185" s="12"/>
      <c r="B185" s="53" t="s">
        <v>747</v>
      </c>
      <c r="C185" s="16" t="s">
        <v>215</v>
      </c>
      <c r="D185" s="11"/>
      <c r="E185" s="55">
        <v>4975042</v>
      </c>
      <c r="F185" s="45" t="s">
        <v>215</v>
      </c>
      <c r="G185" s="16" t="s">
        <v>215</v>
      </c>
      <c r="H185" s="11"/>
      <c r="I185" s="55">
        <v>8714911</v>
      </c>
      <c r="J185" s="45" t="s">
        <v>215</v>
      </c>
      <c r="K185" s="16" t="s">
        <v>215</v>
      </c>
      <c r="L185" s="11"/>
      <c r="M185" s="55">
        <v>1544864</v>
      </c>
      <c r="N185" s="45" t="s">
        <v>215</v>
      </c>
      <c r="O185" s="16" t="s">
        <v>215</v>
      </c>
      <c r="P185" s="11"/>
      <c r="Q185" s="64" t="s">
        <v>739</v>
      </c>
      <c r="R185" s="45" t="s">
        <v>225</v>
      </c>
      <c r="S185" s="16"/>
      <c r="T185" s="11"/>
      <c r="U185" s="55">
        <v>4975042</v>
      </c>
      <c r="V185" s="45" t="s">
        <v>215</v>
      </c>
    </row>
    <row r="186" spans="1:22" ht="26.25" thickBot="1" x14ac:dyDescent="0.3">
      <c r="A186" s="12"/>
      <c r="B186" s="48" t="s">
        <v>119</v>
      </c>
      <c r="C186" s="28" t="s">
        <v>215</v>
      </c>
      <c r="D186" s="51"/>
      <c r="E186" s="52" t="s">
        <v>217</v>
      </c>
      <c r="F186" s="51" t="s">
        <v>215</v>
      </c>
      <c r="G186" s="28" t="s">
        <v>215</v>
      </c>
      <c r="H186" s="51"/>
      <c r="I186" s="52" t="s">
        <v>217</v>
      </c>
      <c r="J186" s="51" t="s">
        <v>215</v>
      </c>
      <c r="K186" s="28" t="s">
        <v>215</v>
      </c>
      <c r="L186" s="49"/>
      <c r="M186" s="50">
        <v>443632</v>
      </c>
      <c r="N186" s="51" t="s">
        <v>215</v>
      </c>
      <c r="O186" s="28" t="s">
        <v>215</v>
      </c>
      <c r="P186" s="49"/>
      <c r="Q186" s="63" t="s">
        <v>748</v>
      </c>
      <c r="R186" s="51" t="s">
        <v>225</v>
      </c>
      <c r="S186" s="28"/>
      <c r="T186" s="49"/>
      <c r="U186" s="50">
        <v>176433</v>
      </c>
      <c r="V186" s="51" t="s">
        <v>215</v>
      </c>
    </row>
    <row r="187" spans="1:22" x14ac:dyDescent="0.25">
      <c r="A187" s="12"/>
      <c r="B187" s="25"/>
      <c r="C187" s="25" t="s">
        <v>215</v>
      </c>
      <c r="D187" s="26"/>
      <c r="E187" s="26"/>
      <c r="F187" s="25"/>
      <c r="G187" s="25" t="s">
        <v>215</v>
      </c>
      <c r="H187" s="26"/>
      <c r="I187" s="26"/>
      <c r="J187" s="25"/>
      <c r="K187" s="25" t="s">
        <v>215</v>
      </c>
      <c r="L187" s="26"/>
      <c r="M187" s="26"/>
      <c r="N187" s="25"/>
      <c r="O187" s="25" t="s">
        <v>215</v>
      </c>
      <c r="P187" s="26"/>
      <c r="Q187" s="26"/>
      <c r="R187" s="25"/>
      <c r="S187" s="25"/>
      <c r="T187" s="26"/>
      <c r="U187" s="26"/>
      <c r="V187" s="25"/>
    </row>
    <row r="188" spans="1:22" ht="15.75" thickBot="1" x14ac:dyDescent="0.3">
      <c r="A188" s="12"/>
      <c r="B188" s="53" t="s">
        <v>120</v>
      </c>
      <c r="C188" s="16" t="s">
        <v>215</v>
      </c>
      <c r="D188" s="11"/>
      <c r="E188" s="55">
        <v>4975042</v>
      </c>
      <c r="F188" s="45" t="s">
        <v>215</v>
      </c>
      <c r="G188" s="16" t="s">
        <v>215</v>
      </c>
      <c r="H188" s="11"/>
      <c r="I188" s="55">
        <v>8714911</v>
      </c>
      <c r="J188" s="45" t="s">
        <v>215</v>
      </c>
      <c r="K188" s="16" t="s">
        <v>215</v>
      </c>
      <c r="L188" s="11"/>
      <c r="M188" s="55">
        <v>1988496</v>
      </c>
      <c r="N188" s="45" t="s">
        <v>215</v>
      </c>
      <c r="O188" s="16" t="s">
        <v>215</v>
      </c>
      <c r="P188" s="11"/>
      <c r="Q188" s="64" t="s">
        <v>749</v>
      </c>
      <c r="R188" s="45" t="s">
        <v>225</v>
      </c>
      <c r="S188" s="16"/>
      <c r="T188" s="11"/>
      <c r="U188" s="55">
        <v>5151475</v>
      </c>
      <c r="V188" s="45" t="s">
        <v>215</v>
      </c>
    </row>
    <row r="189" spans="1:22" x14ac:dyDescent="0.25">
      <c r="A189" s="12"/>
      <c r="B189" s="25"/>
      <c r="C189" s="25" t="s">
        <v>215</v>
      </c>
      <c r="D189" s="26"/>
      <c r="E189" s="26"/>
      <c r="F189" s="25"/>
      <c r="G189" s="25" t="s">
        <v>215</v>
      </c>
      <c r="H189" s="26"/>
      <c r="I189" s="26"/>
      <c r="J189" s="25"/>
      <c r="K189" s="25" t="s">
        <v>215</v>
      </c>
      <c r="L189" s="26"/>
      <c r="M189" s="26"/>
      <c r="N189" s="25"/>
      <c r="O189" s="25" t="s">
        <v>215</v>
      </c>
      <c r="P189" s="26"/>
      <c r="Q189" s="26"/>
      <c r="R189" s="25"/>
      <c r="S189" s="25"/>
      <c r="T189" s="26"/>
      <c r="U189" s="26"/>
      <c r="V189" s="25"/>
    </row>
    <row r="190" spans="1:22" ht="15.75" thickBot="1" x14ac:dyDescent="0.3">
      <c r="A190" s="12"/>
      <c r="B190" s="65" t="s">
        <v>121</v>
      </c>
      <c r="C190" s="28" t="s">
        <v>215</v>
      </c>
      <c r="D190" s="49" t="s">
        <v>214</v>
      </c>
      <c r="E190" s="50">
        <v>13853088</v>
      </c>
      <c r="F190" s="51" t="s">
        <v>215</v>
      </c>
      <c r="G190" s="28" t="s">
        <v>215</v>
      </c>
      <c r="H190" s="49" t="s">
        <v>214</v>
      </c>
      <c r="I190" s="50">
        <v>14804180</v>
      </c>
      <c r="J190" s="51" t="s">
        <v>215</v>
      </c>
      <c r="K190" s="28" t="s">
        <v>215</v>
      </c>
      <c r="L190" s="49" t="s">
        <v>214</v>
      </c>
      <c r="M190" s="50">
        <v>3687489</v>
      </c>
      <c r="N190" s="51" t="s">
        <v>215</v>
      </c>
      <c r="O190" s="28" t="s">
        <v>215</v>
      </c>
      <c r="P190" s="49" t="s">
        <v>214</v>
      </c>
      <c r="Q190" s="63" t="s">
        <v>743</v>
      </c>
      <c r="R190" s="51" t="s">
        <v>225</v>
      </c>
      <c r="S190" s="28"/>
      <c r="T190" s="49" t="s">
        <v>214</v>
      </c>
      <c r="U190" s="50">
        <v>18101416</v>
      </c>
      <c r="V190" s="51" t="s">
        <v>215</v>
      </c>
    </row>
    <row r="191" spans="1:22" x14ac:dyDescent="0.25">
      <c r="A191" s="12"/>
      <c r="B191" s="25"/>
      <c r="C191" s="25" t="s">
        <v>215</v>
      </c>
      <c r="D191" s="26"/>
      <c r="E191" s="26"/>
      <c r="F191" s="25"/>
      <c r="G191" s="25" t="s">
        <v>215</v>
      </c>
      <c r="H191" s="26"/>
      <c r="I191" s="26"/>
      <c r="J191" s="25"/>
      <c r="K191" s="25" t="s">
        <v>215</v>
      </c>
      <c r="L191" s="26"/>
      <c r="M191" s="26"/>
      <c r="N191" s="25"/>
      <c r="O191" s="25" t="s">
        <v>215</v>
      </c>
      <c r="P191" s="26"/>
      <c r="Q191" s="26"/>
      <c r="R191" s="25"/>
      <c r="S191" s="25"/>
      <c r="T191" s="26"/>
      <c r="U191" s="26"/>
      <c r="V191" s="25"/>
    </row>
    <row r="192" spans="1:22" ht="15.75" x14ac:dyDescent="0.25">
      <c r="A192" s="12"/>
      <c r="B192" s="62"/>
      <c r="C192" s="62"/>
      <c r="D192" s="62"/>
      <c r="E192" s="62"/>
      <c r="F192" s="62"/>
      <c r="G192" s="62"/>
      <c r="H192" s="62"/>
      <c r="I192" s="62"/>
      <c r="J192" s="62"/>
      <c r="K192" s="62"/>
      <c r="L192" s="62"/>
      <c r="M192" s="62"/>
      <c r="N192" s="62"/>
      <c r="O192" s="62"/>
      <c r="P192" s="62"/>
      <c r="Q192" s="62"/>
      <c r="R192" s="62"/>
      <c r="S192" s="62"/>
      <c r="T192" s="62"/>
      <c r="U192" s="62"/>
      <c r="V192" s="62"/>
    </row>
    <row r="193" spans="1:22"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125" t="s">
        <v>750</v>
      </c>
      <c r="C194" s="34" t="s">
        <v>215</v>
      </c>
      <c r="D194" s="59" t="s">
        <v>646</v>
      </c>
      <c r="E194" s="59"/>
      <c r="F194" s="34"/>
      <c r="G194" s="34" t="s">
        <v>215</v>
      </c>
      <c r="H194" s="59" t="s">
        <v>649</v>
      </c>
      <c r="I194" s="59"/>
      <c r="J194" s="34"/>
      <c r="K194" s="34" t="s">
        <v>215</v>
      </c>
      <c r="L194" s="59" t="s">
        <v>651</v>
      </c>
      <c r="M194" s="59"/>
      <c r="N194" s="34"/>
      <c r="O194" s="34" t="s">
        <v>215</v>
      </c>
      <c r="P194" s="59" t="s">
        <v>652</v>
      </c>
      <c r="Q194" s="59"/>
      <c r="R194" s="34"/>
      <c r="S194" s="34"/>
      <c r="T194" s="59" t="s">
        <v>653</v>
      </c>
      <c r="U194" s="59"/>
      <c r="V194" s="34"/>
    </row>
    <row r="195" spans="1:22" x14ac:dyDescent="0.25">
      <c r="A195" s="12"/>
      <c r="B195" s="125"/>
      <c r="C195" s="34"/>
      <c r="D195" s="59" t="s">
        <v>647</v>
      </c>
      <c r="E195" s="59"/>
      <c r="F195" s="34"/>
      <c r="G195" s="34"/>
      <c r="H195" s="59" t="s">
        <v>650</v>
      </c>
      <c r="I195" s="59"/>
      <c r="J195" s="34"/>
      <c r="K195" s="34"/>
      <c r="L195" s="59" t="s">
        <v>650</v>
      </c>
      <c r="M195" s="59"/>
      <c r="N195" s="34"/>
      <c r="O195" s="34"/>
      <c r="P195" s="59" t="s">
        <v>439</v>
      </c>
      <c r="Q195" s="59"/>
      <c r="R195" s="34"/>
      <c r="S195" s="34"/>
      <c r="T195" s="59" t="s">
        <v>654</v>
      </c>
      <c r="U195" s="59"/>
      <c r="V195" s="34"/>
    </row>
    <row r="196" spans="1:22" ht="15.75" thickBot="1" x14ac:dyDescent="0.3">
      <c r="A196" s="12"/>
      <c r="B196" s="125"/>
      <c r="C196" s="34"/>
      <c r="D196" s="58" t="s">
        <v>648</v>
      </c>
      <c r="E196" s="58"/>
      <c r="F196" s="34"/>
      <c r="G196" s="34"/>
      <c r="H196" s="58"/>
      <c r="I196" s="58"/>
      <c r="J196" s="34"/>
      <c r="K196" s="34"/>
      <c r="L196" s="58"/>
      <c r="M196" s="58"/>
      <c r="N196" s="34"/>
      <c r="O196" s="34"/>
      <c r="P196" s="58"/>
      <c r="Q196" s="58"/>
      <c r="R196" s="34"/>
      <c r="S196" s="34"/>
      <c r="T196" s="58"/>
      <c r="U196" s="58"/>
      <c r="V196" s="34"/>
    </row>
    <row r="197" spans="1:22" x14ac:dyDescent="0.25">
      <c r="A197" s="12"/>
      <c r="B197" s="48" t="s">
        <v>82</v>
      </c>
      <c r="C197" s="49" t="s">
        <v>215</v>
      </c>
      <c r="D197" s="49" t="s">
        <v>214</v>
      </c>
      <c r="E197" s="50">
        <v>602188</v>
      </c>
      <c r="F197" s="51" t="s">
        <v>215</v>
      </c>
      <c r="G197" s="49" t="s">
        <v>215</v>
      </c>
      <c r="H197" s="49" t="s">
        <v>214</v>
      </c>
      <c r="I197" s="50">
        <v>175004</v>
      </c>
      <c r="J197" s="51" t="s">
        <v>215</v>
      </c>
      <c r="K197" s="49" t="s">
        <v>215</v>
      </c>
      <c r="L197" s="49" t="s">
        <v>214</v>
      </c>
      <c r="M197" s="50">
        <v>169057</v>
      </c>
      <c r="N197" s="51" t="s">
        <v>215</v>
      </c>
      <c r="O197" s="49" t="s">
        <v>215</v>
      </c>
      <c r="P197" s="51" t="s">
        <v>214</v>
      </c>
      <c r="Q197" s="52" t="s">
        <v>217</v>
      </c>
      <c r="R197" s="51" t="s">
        <v>215</v>
      </c>
      <c r="S197" s="49"/>
      <c r="T197" s="49" t="s">
        <v>214</v>
      </c>
      <c r="U197" s="50">
        <v>946249</v>
      </c>
      <c r="V197" s="51" t="s">
        <v>215</v>
      </c>
    </row>
    <row r="198" spans="1:22" x14ac:dyDescent="0.25">
      <c r="A198" s="12"/>
      <c r="B198" s="53" t="s">
        <v>735</v>
      </c>
      <c r="C198" s="11" t="s">
        <v>215</v>
      </c>
      <c r="D198" s="45"/>
      <c r="E198" s="54" t="s">
        <v>217</v>
      </c>
      <c r="F198" s="45" t="s">
        <v>215</v>
      </c>
      <c r="G198" s="11" t="s">
        <v>215</v>
      </c>
      <c r="H198" s="11"/>
      <c r="I198" s="55">
        <v>939543</v>
      </c>
      <c r="J198" s="45" t="s">
        <v>215</v>
      </c>
      <c r="K198" s="11" t="s">
        <v>215</v>
      </c>
      <c r="L198" s="11"/>
      <c r="M198" s="55">
        <v>545620</v>
      </c>
      <c r="N198" s="45" t="s">
        <v>215</v>
      </c>
      <c r="O198" s="11" t="s">
        <v>215</v>
      </c>
      <c r="P198" s="45"/>
      <c r="Q198" s="54" t="s">
        <v>217</v>
      </c>
      <c r="R198" s="45" t="s">
        <v>215</v>
      </c>
      <c r="S198" s="11"/>
      <c r="T198" s="11"/>
      <c r="U198" s="55">
        <v>1485163</v>
      </c>
      <c r="V198" s="45" t="s">
        <v>215</v>
      </c>
    </row>
    <row r="199" spans="1:22" ht="15.75" thickBot="1" x14ac:dyDescent="0.3">
      <c r="A199" s="12"/>
      <c r="B199" s="48" t="s">
        <v>87</v>
      </c>
      <c r="C199" s="49" t="s">
        <v>215</v>
      </c>
      <c r="D199" s="49"/>
      <c r="E199" s="50">
        <v>27910</v>
      </c>
      <c r="F199" s="51" t="s">
        <v>215</v>
      </c>
      <c r="G199" s="49" t="s">
        <v>215</v>
      </c>
      <c r="H199" s="49"/>
      <c r="I199" s="50">
        <v>908010</v>
      </c>
      <c r="J199" s="51" t="s">
        <v>215</v>
      </c>
      <c r="K199" s="49" t="s">
        <v>215</v>
      </c>
      <c r="L199" s="49"/>
      <c r="M199" s="50">
        <v>104946</v>
      </c>
      <c r="N199" s="51" t="s">
        <v>215</v>
      </c>
      <c r="O199" s="49" t="s">
        <v>215</v>
      </c>
      <c r="P199" s="51"/>
      <c r="Q199" s="52" t="s">
        <v>217</v>
      </c>
      <c r="R199" s="51" t="s">
        <v>215</v>
      </c>
      <c r="S199" s="49"/>
      <c r="T199" s="49"/>
      <c r="U199" s="50">
        <v>1040866</v>
      </c>
      <c r="V199" s="51" t="s">
        <v>215</v>
      </c>
    </row>
    <row r="200" spans="1:22" x14ac:dyDescent="0.25">
      <c r="A200" s="12"/>
      <c r="B200" s="25"/>
      <c r="C200" s="25" t="s">
        <v>215</v>
      </c>
      <c r="D200" s="26"/>
      <c r="E200" s="26"/>
      <c r="F200" s="25"/>
      <c r="G200" s="25" t="s">
        <v>215</v>
      </c>
      <c r="H200" s="26"/>
      <c r="I200" s="26"/>
      <c r="J200" s="25"/>
      <c r="K200" s="25" t="s">
        <v>215</v>
      </c>
      <c r="L200" s="26"/>
      <c r="M200" s="26"/>
      <c r="N200" s="25"/>
      <c r="O200" s="25" t="s">
        <v>215</v>
      </c>
      <c r="P200" s="26"/>
      <c r="Q200" s="26"/>
      <c r="R200" s="25"/>
      <c r="S200" s="25"/>
      <c r="T200" s="26"/>
      <c r="U200" s="26"/>
      <c r="V200" s="25"/>
    </row>
    <row r="201" spans="1:22" x14ac:dyDescent="0.25">
      <c r="A201" s="12"/>
      <c r="B201" s="66" t="s">
        <v>90</v>
      </c>
      <c r="C201" s="16" t="s">
        <v>215</v>
      </c>
      <c r="D201" s="11"/>
      <c r="E201" s="55">
        <v>630098</v>
      </c>
      <c r="F201" s="45" t="s">
        <v>215</v>
      </c>
      <c r="G201" s="16" t="s">
        <v>215</v>
      </c>
      <c r="H201" s="11"/>
      <c r="I201" s="55">
        <v>2022557</v>
      </c>
      <c r="J201" s="45" t="s">
        <v>215</v>
      </c>
      <c r="K201" s="16" t="s">
        <v>215</v>
      </c>
      <c r="L201" s="11"/>
      <c r="M201" s="55">
        <v>819623</v>
      </c>
      <c r="N201" s="45" t="s">
        <v>215</v>
      </c>
      <c r="O201" s="16" t="s">
        <v>215</v>
      </c>
      <c r="P201" s="45"/>
      <c r="Q201" s="54" t="s">
        <v>217</v>
      </c>
      <c r="R201" s="45" t="s">
        <v>215</v>
      </c>
      <c r="S201" s="16"/>
      <c r="T201" s="11"/>
      <c r="U201" s="55">
        <v>3472278</v>
      </c>
      <c r="V201" s="45" t="s">
        <v>215</v>
      </c>
    </row>
    <row r="202" spans="1:22" x14ac:dyDescent="0.25">
      <c r="A202" s="12"/>
      <c r="B202" s="48" t="s">
        <v>736</v>
      </c>
      <c r="C202" s="28" t="s">
        <v>215</v>
      </c>
      <c r="D202" s="49"/>
      <c r="E202" s="50">
        <v>177633</v>
      </c>
      <c r="F202" s="51" t="s">
        <v>215</v>
      </c>
      <c r="G202" s="28" t="s">
        <v>215</v>
      </c>
      <c r="H202" s="49"/>
      <c r="I202" s="50">
        <v>1377924</v>
      </c>
      <c r="J202" s="51" t="s">
        <v>215</v>
      </c>
      <c r="K202" s="28" t="s">
        <v>215</v>
      </c>
      <c r="L202" s="49"/>
      <c r="M202" s="50">
        <v>633854</v>
      </c>
      <c r="N202" s="51" t="s">
        <v>215</v>
      </c>
      <c r="O202" s="28" t="s">
        <v>215</v>
      </c>
      <c r="P202" s="51"/>
      <c r="Q202" s="52" t="s">
        <v>217</v>
      </c>
      <c r="R202" s="51" t="s">
        <v>215</v>
      </c>
      <c r="S202" s="28"/>
      <c r="T202" s="49"/>
      <c r="U202" s="50">
        <v>2189411</v>
      </c>
      <c r="V202" s="51" t="s">
        <v>215</v>
      </c>
    </row>
    <row r="203" spans="1:22" x14ac:dyDescent="0.25">
      <c r="A203" s="12"/>
      <c r="B203" s="53" t="s">
        <v>737</v>
      </c>
      <c r="C203" s="16" t="s">
        <v>215</v>
      </c>
      <c r="D203" s="11"/>
      <c r="E203" s="55">
        <v>77531</v>
      </c>
      <c r="F203" s="45" t="s">
        <v>215</v>
      </c>
      <c r="G203" s="16" t="s">
        <v>215</v>
      </c>
      <c r="H203" s="11"/>
      <c r="I203" s="55">
        <v>1882685</v>
      </c>
      <c r="J203" s="45" t="s">
        <v>215</v>
      </c>
      <c r="K203" s="16" t="s">
        <v>215</v>
      </c>
      <c r="L203" s="11"/>
      <c r="M203" s="55">
        <v>64157</v>
      </c>
      <c r="N203" s="45" t="s">
        <v>215</v>
      </c>
      <c r="O203" s="16" t="s">
        <v>215</v>
      </c>
      <c r="P203" s="45"/>
      <c r="Q203" s="54" t="s">
        <v>217</v>
      </c>
      <c r="R203" s="45" t="s">
        <v>215</v>
      </c>
      <c r="S203" s="16"/>
      <c r="T203" s="11"/>
      <c r="U203" s="55">
        <v>2024373</v>
      </c>
      <c r="V203" s="45" t="s">
        <v>215</v>
      </c>
    </row>
    <row r="204" spans="1:22" x14ac:dyDescent="0.25">
      <c r="A204" s="12"/>
      <c r="B204" s="48" t="s">
        <v>738</v>
      </c>
      <c r="C204" s="28" t="s">
        <v>215</v>
      </c>
      <c r="D204" s="49"/>
      <c r="E204" s="50">
        <v>8231059</v>
      </c>
      <c r="F204" s="51" t="s">
        <v>215</v>
      </c>
      <c r="G204" s="28" t="s">
        <v>215</v>
      </c>
      <c r="H204" s="49"/>
      <c r="I204" s="50">
        <v>1389558</v>
      </c>
      <c r="J204" s="51" t="s">
        <v>215</v>
      </c>
      <c r="K204" s="28" t="s">
        <v>215</v>
      </c>
      <c r="L204" s="51"/>
      <c r="M204" s="52" t="s">
        <v>217</v>
      </c>
      <c r="N204" s="51" t="s">
        <v>215</v>
      </c>
      <c r="O204" s="28" t="s">
        <v>215</v>
      </c>
      <c r="P204" s="49"/>
      <c r="Q204" s="63" t="s">
        <v>751</v>
      </c>
      <c r="R204" s="51" t="s">
        <v>225</v>
      </c>
      <c r="S204" s="28"/>
      <c r="T204" s="51"/>
      <c r="U204" s="52" t="s">
        <v>217</v>
      </c>
      <c r="V204" s="51" t="s">
        <v>215</v>
      </c>
    </row>
    <row r="205" spans="1:22" x14ac:dyDescent="0.25">
      <c r="A205" s="12"/>
      <c r="B205" s="53" t="s">
        <v>740</v>
      </c>
      <c r="C205" s="16" t="s">
        <v>215</v>
      </c>
      <c r="D205" s="11"/>
      <c r="E205" s="55">
        <v>3983214</v>
      </c>
      <c r="F205" s="45" t="s">
        <v>215</v>
      </c>
      <c r="G205" s="16" t="s">
        <v>215</v>
      </c>
      <c r="H205" s="45"/>
      <c r="I205" s="54" t="s">
        <v>217</v>
      </c>
      <c r="J205" s="45" t="s">
        <v>215</v>
      </c>
      <c r="K205" s="16" t="s">
        <v>215</v>
      </c>
      <c r="L205" s="11"/>
      <c r="M205" s="55">
        <v>480993</v>
      </c>
      <c r="N205" s="45" t="s">
        <v>215</v>
      </c>
      <c r="O205" s="16" t="s">
        <v>215</v>
      </c>
      <c r="P205" s="11"/>
      <c r="Q205" s="64" t="s">
        <v>752</v>
      </c>
      <c r="R205" s="45" t="s">
        <v>225</v>
      </c>
      <c r="S205" s="16"/>
      <c r="T205" s="45"/>
      <c r="U205" s="54" t="s">
        <v>217</v>
      </c>
      <c r="V205" s="45" t="s">
        <v>215</v>
      </c>
    </row>
    <row r="206" spans="1:22" x14ac:dyDescent="0.25">
      <c r="A206" s="12"/>
      <c r="B206" s="48" t="s">
        <v>742</v>
      </c>
      <c r="C206" s="28" t="s">
        <v>215</v>
      </c>
      <c r="D206" s="49"/>
      <c r="E206" s="50">
        <v>61391</v>
      </c>
      <c r="F206" s="51" t="s">
        <v>215</v>
      </c>
      <c r="G206" s="28" t="s">
        <v>215</v>
      </c>
      <c r="H206" s="49"/>
      <c r="I206" s="50">
        <v>67402</v>
      </c>
      <c r="J206" s="51" t="s">
        <v>215</v>
      </c>
      <c r="K206" s="28" t="s">
        <v>215</v>
      </c>
      <c r="L206" s="49"/>
      <c r="M206" s="50">
        <v>71048</v>
      </c>
      <c r="N206" s="51" t="s">
        <v>215</v>
      </c>
      <c r="O206" s="28" t="s">
        <v>215</v>
      </c>
      <c r="P206" s="51"/>
      <c r="Q206" s="52" t="s">
        <v>217</v>
      </c>
      <c r="R206" s="51" t="s">
        <v>215</v>
      </c>
      <c r="S206" s="28"/>
      <c r="T206" s="49"/>
      <c r="U206" s="50">
        <v>199841</v>
      </c>
      <c r="V206" s="51" t="s">
        <v>215</v>
      </c>
    </row>
    <row r="207" spans="1:22" ht="15.75" thickBot="1" x14ac:dyDescent="0.3">
      <c r="A207" s="12"/>
      <c r="B207" s="53" t="s">
        <v>96</v>
      </c>
      <c r="C207" s="16" t="s">
        <v>215</v>
      </c>
      <c r="D207" s="45"/>
      <c r="E207" s="54" t="s">
        <v>217</v>
      </c>
      <c r="F207" s="45" t="s">
        <v>215</v>
      </c>
      <c r="G207" s="16" t="s">
        <v>215</v>
      </c>
      <c r="H207" s="11"/>
      <c r="I207" s="55">
        <v>7837421</v>
      </c>
      <c r="J207" s="45" t="s">
        <v>215</v>
      </c>
      <c r="K207" s="16" t="s">
        <v>215</v>
      </c>
      <c r="L207" s="11"/>
      <c r="M207" s="55">
        <v>1375553</v>
      </c>
      <c r="N207" s="45" t="s">
        <v>215</v>
      </c>
      <c r="O207" s="16" t="s">
        <v>215</v>
      </c>
      <c r="P207" s="45"/>
      <c r="Q207" s="54" t="s">
        <v>217</v>
      </c>
      <c r="R207" s="45" t="s">
        <v>215</v>
      </c>
      <c r="S207" s="16"/>
      <c r="T207" s="11"/>
      <c r="U207" s="55">
        <v>9212974</v>
      </c>
      <c r="V207" s="45" t="s">
        <v>215</v>
      </c>
    </row>
    <row r="208" spans="1:22" x14ac:dyDescent="0.25">
      <c r="A208" s="12"/>
      <c r="B208" s="25"/>
      <c r="C208" s="25" t="s">
        <v>215</v>
      </c>
      <c r="D208" s="26"/>
      <c r="E208" s="26"/>
      <c r="F208" s="25"/>
      <c r="G208" s="25" t="s">
        <v>215</v>
      </c>
      <c r="H208" s="26"/>
      <c r="I208" s="26"/>
      <c r="J208" s="25"/>
      <c r="K208" s="25" t="s">
        <v>215</v>
      </c>
      <c r="L208" s="26"/>
      <c r="M208" s="26"/>
      <c r="N208" s="25"/>
      <c r="O208" s="25" t="s">
        <v>215</v>
      </c>
      <c r="P208" s="26"/>
      <c r="Q208" s="26"/>
      <c r="R208" s="25"/>
      <c r="S208" s="25"/>
      <c r="T208" s="26"/>
      <c r="U208" s="26"/>
      <c r="V208" s="25"/>
    </row>
    <row r="209" spans="1:22" ht="15.75" thickBot="1" x14ac:dyDescent="0.3">
      <c r="A209" s="12"/>
      <c r="B209" s="65" t="s">
        <v>97</v>
      </c>
      <c r="C209" s="28" t="s">
        <v>215</v>
      </c>
      <c r="D209" s="49" t="s">
        <v>214</v>
      </c>
      <c r="E209" s="50">
        <v>13160926</v>
      </c>
      <c r="F209" s="51" t="s">
        <v>215</v>
      </c>
      <c r="G209" s="28" t="s">
        <v>215</v>
      </c>
      <c r="H209" s="49" t="s">
        <v>214</v>
      </c>
      <c r="I209" s="50">
        <v>14577547</v>
      </c>
      <c r="J209" s="51" t="s">
        <v>215</v>
      </c>
      <c r="K209" s="28" t="s">
        <v>215</v>
      </c>
      <c r="L209" s="49" t="s">
        <v>214</v>
      </c>
      <c r="M209" s="50">
        <v>3445228</v>
      </c>
      <c r="N209" s="51" t="s">
        <v>215</v>
      </c>
      <c r="O209" s="28" t="s">
        <v>215</v>
      </c>
      <c r="P209" s="49" t="s">
        <v>214</v>
      </c>
      <c r="Q209" s="63" t="s">
        <v>753</v>
      </c>
      <c r="R209" s="51" t="s">
        <v>225</v>
      </c>
      <c r="S209" s="28"/>
      <c r="T209" s="49" t="s">
        <v>214</v>
      </c>
      <c r="U209" s="50">
        <v>17098877</v>
      </c>
      <c r="V209" s="51" t="s">
        <v>215</v>
      </c>
    </row>
    <row r="210" spans="1:22" x14ac:dyDescent="0.25">
      <c r="A210" s="12"/>
      <c r="B210" s="25"/>
      <c r="C210" s="25" t="s">
        <v>215</v>
      </c>
      <c r="D210" s="26"/>
      <c r="E210" s="26"/>
      <c r="F210" s="25"/>
      <c r="G210" s="25" t="s">
        <v>215</v>
      </c>
      <c r="H210" s="26"/>
      <c r="I210" s="26"/>
      <c r="J210" s="25"/>
      <c r="K210" s="25" t="s">
        <v>215</v>
      </c>
      <c r="L210" s="26"/>
      <c r="M210" s="26"/>
      <c r="N210" s="25"/>
      <c r="O210" s="25" t="s">
        <v>215</v>
      </c>
      <c r="P210" s="26"/>
      <c r="Q210" s="26"/>
      <c r="R210" s="25"/>
      <c r="S210" s="25"/>
      <c r="T210" s="26"/>
      <c r="U210" s="26"/>
      <c r="V210" s="25"/>
    </row>
    <row r="211" spans="1:22" x14ac:dyDescent="0.25">
      <c r="A211" s="12"/>
      <c r="B211" s="53" t="s">
        <v>744</v>
      </c>
      <c r="C211" s="16" t="s">
        <v>215</v>
      </c>
      <c r="D211" s="11" t="s">
        <v>214</v>
      </c>
      <c r="E211" s="55">
        <v>328875</v>
      </c>
      <c r="F211" s="45" t="s">
        <v>215</v>
      </c>
      <c r="G211" s="16" t="s">
        <v>215</v>
      </c>
      <c r="H211" s="11" t="s">
        <v>214</v>
      </c>
      <c r="I211" s="55">
        <v>1774634</v>
      </c>
      <c r="J211" s="45" t="s">
        <v>215</v>
      </c>
      <c r="K211" s="16" t="s">
        <v>215</v>
      </c>
      <c r="L211" s="11" t="s">
        <v>214</v>
      </c>
      <c r="M211" s="55">
        <v>358540</v>
      </c>
      <c r="N211" s="45" t="s">
        <v>215</v>
      </c>
      <c r="O211" s="16" t="s">
        <v>215</v>
      </c>
      <c r="P211" s="45" t="s">
        <v>214</v>
      </c>
      <c r="Q211" s="54" t="s">
        <v>217</v>
      </c>
      <c r="R211" s="45" t="s">
        <v>215</v>
      </c>
      <c r="S211" s="16"/>
      <c r="T211" s="11" t="s">
        <v>214</v>
      </c>
      <c r="U211" s="55">
        <v>2462049</v>
      </c>
      <c r="V211" s="45" t="s">
        <v>215</v>
      </c>
    </row>
    <row r="212" spans="1:22" x14ac:dyDescent="0.25">
      <c r="A212" s="12"/>
      <c r="B212" s="48" t="s">
        <v>745</v>
      </c>
      <c r="C212" s="28" t="s">
        <v>215</v>
      </c>
      <c r="D212" s="51"/>
      <c r="E212" s="52" t="s">
        <v>217</v>
      </c>
      <c r="F212" s="51" t="s">
        <v>215</v>
      </c>
      <c r="G212" s="28" t="s">
        <v>215</v>
      </c>
      <c r="H212" s="49"/>
      <c r="I212" s="50">
        <v>3421198</v>
      </c>
      <c r="J212" s="51" t="s">
        <v>215</v>
      </c>
      <c r="K212" s="28" t="s">
        <v>215</v>
      </c>
      <c r="L212" s="49"/>
      <c r="M212" s="50">
        <v>1043009</v>
      </c>
      <c r="N212" s="51" t="s">
        <v>215</v>
      </c>
      <c r="O212" s="28" t="s">
        <v>215</v>
      </c>
      <c r="P212" s="49"/>
      <c r="Q212" s="63" t="s">
        <v>752</v>
      </c>
      <c r="R212" s="51" t="s">
        <v>225</v>
      </c>
      <c r="S212" s="28"/>
      <c r="T212" s="51"/>
      <c r="U212" s="52" t="s">
        <v>217</v>
      </c>
      <c r="V212" s="51" t="s">
        <v>215</v>
      </c>
    </row>
    <row r="213" spans="1:22" ht="25.5" x14ac:dyDescent="0.25">
      <c r="A213" s="12"/>
      <c r="B213" s="53" t="s">
        <v>746</v>
      </c>
      <c r="C213" s="16" t="s">
        <v>215</v>
      </c>
      <c r="D213" s="11"/>
      <c r="E213" s="55">
        <v>7948390</v>
      </c>
      <c r="F213" s="45" t="s">
        <v>215</v>
      </c>
      <c r="G213" s="16" t="s">
        <v>215</v>
      </c>
      <c r="H213" s="11"/>
      <c r="I213" s="55">
        <v>1150656</v>
      </c>
      <c r="J213" s="45" t="s">
        <v>215</v>
      </c>
      <c r="K213" s="16" t="s">
        <v>215</v>
      </c>
      <c r="L213" s="11"/>
      <c r="M213" s="55">
        <v>234941</v>
      </c>
      <c r="N213" s="45" t="s">
        <v>215</v>
      </c>
      <c r="O213" s="16" t="s">
        <v>215</v>
      </c>
      <c r="P213" s="45"/>
      <c r="Q213" s="54" t="s">
        <v>217</v>
      </c>
      <c r="R213" s="45" t="s">
        <v>215</v>
      </c>
      <c r="S213" s="16"/>
      <c r="T213" s="11"/>
      <c r="U213" s="55">
        <v>9333987</v>
      </c>
      <c r="V213" s="45" t="s">
        <v>215</v>
      </c>
    </row>
    <row r="214" spans="1:22" ht="25.5" x14ac:dyDescent="0.25">
      <c r="A214" s="12"/>
      <c r="B214" s="48" t="s">
        <v>111</v>
      </c>
      <c r="C214" s="28" t="s">
        <v>215</v>
      </c>
      <c r="D214" s="49"/>
      <c r="E214" s="50">
        <v>451182</v>
      </c>
      <c r="F214" s="51" t="s">
        <v>215</v>
      </c>
      <c r="G214" s="28" t="s">
        <v>215</v>
      </c>
      <c r="H214" s="51"/>
      <c r="I214" s="52" t="s">
        <v>217</v>
      </c>
      <c r="J214" s="51" t="s">
        <v>215</v>
      </c>
      <c r="K214" s="28" t="s">
        <v>215</v>
      </c>
      <c r="L214" s="51"/>
      <c r="M214" s="52" t="s">
        <v>217</v>
      </c>
      <c r="N214" s="51" t="s">
        <v>215</v>
      </c>
      <c r="O214" s="28" t="s">
        <v>215</v>
      </c>
      <c r="P214" s="49"/>
      <c r="Q214" s="50">
        <v>246118</v>
      </c>
      <c r="R214" s="51" t="s">
        <v>215</v>
      </c>
      <c r="S214" s="28"/>
      <c r="T214" s="49"/>
      <c r="U214" s="50">
        <v>697300</v>
      </c>
      <c r="V214" s="51" t="s">
        <v>215</v>
      </c>
    </row>
    <row r="215" spans="1:22" ht="25.5" x14ac:dyDescent="0.25">
      <c r="A215" s="12"/>
      <c r="B215" s="53" t="s">
        <v>747</v>
      </c>
      <c r="C215" s="16" t="s">
        <v>215</v>
      </c>
      <c r="D215" s="11"/>
      <c r="E215" s="55">
        <v>4432479</v>
      </c>
      <c r="F215" s="45" t="s">
        <v>215</v>
      </c>
      <c r="G215" s="16" t="s">
        <v>215</v>
      </c>
      <c r="H215" s="11"/>
      <c r="I215" s="55">
        <v>8231059</v>
      </c>
      <c r="J215" s="45" t="s">
        <v>215</v>
      </c>
      <c r="K215" s="16" t="s">
        <v>215</v>
      </c>
      <c r="L215" s="11"/>
      <c r="M215" s="55">
        <v>1389558</v>
      </c>
      <c r="N215" s="45" t="s">
        <v>215</v>
      </c>
      <c r="O215" s="16" t="s">
        <v>215</v>
      </c>
      <c r="P215" s="11"/>
      <c r="Q215" s="64" t="s">
        <v>751</v>
      </c>
      <c r="R215" s="45" t="s">
        <v>225</v>
      </c>
      <c r="S215" s="16"/>
      <c r="T215" s="11"/>
      <c r="U215" s="55">
        <v>4432479</v>
      </c>
      <c r="V215" s="45" t="s">
        <v>215</v>
      </c>
    </row>
    <row r="216" spans="1:22" ht="26.25" thickBot="1" x14ac:dyDescent="0.3">
      <c r="A216" s="12"/>
      <c r="B216" s="48" t="s">
        <v>119</v>
      </c>
      <c r="C216" s="28" t="s">
        <v>215</v>
      </c>
      <c r="D216" s="51"/>
      <c r="E216" s="52" t="s">
        <v>217</v>
      </c>
      <c r="F216" s="51" t="s">
        <v>215</v>
      </c>
      <c r="G216" s="28" t="s">
        <v>215</v>
      </c>
      <c r="H216" s="51"/>
      <c r="I216" s="52" t="s">
        <v>217</v>
      </c>
      <c r="J216" s="51" t="s">
        <v>215</v>
      </c>
      <c r="K216" s="28" t="s">
        <v>215</v>
      </c>
      <c r="L216" s="49"/>
      <c r="M216" s="50">
        <v>419180</v>
      </c>
      <c r="N216" s="51" t="s">
        <v>215</v>
      </c>
      <c r="O216" s="28" t="s">
        <v>215</v>
      </c>
      <c r="P216" s="49"/>
      <c r="Q216" s="63" t="s">
        <v>754</v>
      </c>
      <c r="R216" s="51" t="s">
        <v>225</v>
      </c>
      <c r="S216" s="28"/>
      <c r="T216" s="49"/>
      <c r="U216" s="50">
        <v>173062</v>
      </c>
      <c r="V216" s="51" t="s">
        <v>215</v>
      </c>
    </row>
    <row r="217" spans="1:22" x14ac:dyDescent="0.25">
      <c r="A217" s="12"/>
      <c r="B217" s="25"/>
      <c r="C217" s="25" t="s">
        <v>215</v>
      </c>
      <c r="D217" s="26"/>
      <c r="E217" s="26"/>
      <c r="F217" s="25"/>
      <c r="G217" s="25" t="s">
        <v>215</v>
      </c>
      <c r="H217" s="26"/>
      <c r="I217" s="26"/>
      <c r="J217" s="25"/>
      <c r="K217" s="25" t="s">
        <v>215</v>
      </c>
      <c r="L217" s="26"/>
      <c r="M217" s="26"/>
      <c r="N217" s="25"/>
      <c r="O217" s="25" t="s">
        <v>215</v>
      </c>
      <c r="P217" s="26"/>
      <c r="Q217" s="26"/>
      <c r="R217" s="25"/>
      <c r="S217" s="25"/>
      <c r="T217" s="26"/>
      <c r="U217" s="26"/>
      <c r="V217" s="25"/>
    </row>
    <row r="218" spans="1:22" ht="15.75" thickBot="1" x14ac:dyDescent="0.3">
      <c r="A218" s="12"/>
      <c r="B218" s="53" t="s">
        <v>120</v>
      </c>
      <c r="C218" s="16" t="s">
        <v>215</v>
      </c>
      <c r="D218" s="11"/>
      <c r="E218" s="55">
        <v>4432479</v>
      </c>
      <c r="F218" s="45" t="s">
        <v>215</v>
      </c>
      <c r="G218" s="16" t="s">
        <v>215</v>
      </c>
      <c r="H218" s="11"/>
      <c r="I218" s="55">
        <v>8231059</v>
      </c>
      <c r="J218" s="45" t="s">
        <v>215</v>
      </c>
      <c r="K218" s="16" t="s">
        <v>215</v>
      </c>
      <c r="L218" s="11"/>
      <c r="M218" s="55">
        <v>1808738</v>
      </c>
      <c r="N218" s="45" t="s">
        <v>215</v>
      </c>
      <c r="O218" s="16" t="s">
        <v>215</v>
      </c>
      <c r="P218" s="11"/>
      <c r="Q218" s="64" t="s">
        <v>755</v>
      </c>
      <c r="R218" s="45" t="s">
        <v>225</v>
      </c>
      <c r="S218" s="16"/>
      <c r="T218" s="11"/>
      <c r="U218" s="55">
        <v>4605541</v>
      </c>
      <c r="V218" s="45" t="s">
        <v>215</v>
      </c>
    </row>
    <row r="219" spans="1:22" x14ac:dyDescent="0.25">
      <c r="A219" s="12"/>
      <c r="B219" s="25"/>
      <c r="C219" s="25" t="s">
        <v>215</v>
      </c>
      <c r="D219" s="26"/>
      <c r="E219" s="26"/>
      <c r="F219" s="25"/>
      <c r="G219" s="25" t="s">
        <v>215</v>
      </c>
      <c r="H219" s="26"/>
      <c r="I219" s="26"/>
      <c r="J219" s="25"/>
      <c r="K219" s="25" t="s">
        <v>215</v>
      </c>
      <c r="L219" s="26"/>
      <c r="M219" s="26"/>
      <c r="N219" s="25"/>
      <c r="O219" s="25" t="s">
        <v>215</v>
      </c>
      <c r="P219" s="26"/>
      <c r="Q219" s="26"/>
      <c r="R219" s="25"/>
      <c r="S219" s="25"/>
      <c r="T219" s="26"/>
      <c r="U219" s="26"/>
      <c r="V219" s="25"/>
    </row>
    <row r="220" spans="1:22" ht="15.75" thickBot="1" x14ac:dyDescent="0.3">
      <c r="A220" s="12"/>
      <c r="B220" s="65" t="s">
        <v>121</v>
      </c>
      <c r="C220" s="28" t="s">
        <v>215</v>
      </c>
      <c r="D220" s="49" t="s">
        <v>214</v>
      </c>
      <c r="E220" s="50">
        <v>13160926</v>
      </c>
      <c r="F220" s="51" t="s">
        <v>215</v>
      </c>
      <c r="G220" s="28" t="s">
        <v>215</v>
      </c>
      <c r="H220" s="49" t="s">
        <v>214</v>
      </c>
      <c r="I220" s="50">
        <v>14577547</v>
      </c>
      <c r="J220" s="51" t="s">
        <v>215</v>
      </c>
      <c r="K220" s="28" t="s">
        <v>215</v>
      </c>
      <c r="L220" s="49" t="s">
        <v>214</v>
      </c>
      <c r="M220" s="50">
        <v>3445228</v>
      </c>
      <c r="N220" s="51" t="s">
        <v>215</v>
      </c>
      <c r="O220" s="28" t="s">
        <v>215</v>
      </c>
      <c r="P220" s="49" t="s">
        <v>214</v>
      </c>
      <c r="Q220" s="63" t="s">
        <v>753</v>
      </c>
      <c r="R220" s="51" t="s">
        <v>225</v>
      </c>
      <c r="S220" s="28"/>
      <c r="T220" s="49" t="s">
        <v>214</v>
      </c>
      <c r="U220" s="50">
        <v>17098877</v>
      </c>
      <c r="V220" s="51" t="s">
        <v>215</v>
      </c>
    </row>
    <row r="221" spans="1:22" x14ac:dyDescent="0.25">
      <c r="A221" s="12"/>
      <c r="B221" s="25"/>
      <c r="C221" s="25" t="s">
        <v>215</v>
      </c>
      <c r="D221" s="26"/>
      <c r="E221" s="26"/>
      <c r="F221" s="25"/>
      <c r="G221" s="25" t="s">
        <v>215</v>
      </c>
      <c r="H221" s="26"/>
      <c r="I221" s="26"/>
      <c r="J221" s="25"/>
      <c r="K221" s="25" t="s">
        <v>215</v>
      </c>
      <c r="L221" s="26"/>
      <c r="M221" s="26"/>
      <c r="N221" s="25"/>
      <c r="O221" s="25" t="s">
        <v>215</v>
      </c>
      <c r="P221" s="26"/>
      <c r="Q221" s="26"/>
      <c r="R221" s="25"/>
      <c r="S221" s="25"/>
      <c r="T221" s="26"/>
      <c r="U221" s="26"/>
      <c r="V221" s="25"/>
    </row>
    <row r="222" spans="1:22" ht="15" customHeight="1" x14ac:dyDescent="0.25">
      <c r="A222" s="12" t="s">
        <v>756</v>
      </c>
      <c r="B222" s="40" t="s">
        <v>6</v>
      </c>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12"/>
      <c r="B223" s="126" t="s">
        <v>756</v>
      </c>
      <c r="C223" s="126"/>
      <c r="D223" s="126"/>
      <c r="E223" s="126"/>
      <c r="F223" s="126"/>
      <c r="G223" s="126"/>
      <c r="H223" s="126"/>
      <c r="I223" s="126"/>
      <c r="J223" s="126"/>
      <c r="K223" s="126"/>
      <c r="L223" s="126"/>
      <c r="M223" s="126"/>
      <c r="N223" s="126"/>
      <c r="O223" s="126"/>
      <c r="P223" s="126"/>
      <c r="Q223" s="126"/>
      <c r="R223" s="126"/>
      <c r="S223" s="126"/>
      <c r="T223" s="126"/>
      <c r="U223" s="126"/>
      <c r="V223" s="126"/>
    </row>
    <row r="224" spans="1:22" ht="15.75" x14ac:dyDescent="0.25">
      <c r="A224" s="12"/>
      <c r="B224" s="62"/>
      <c r="C224" s="62"/>
      <c r="D224" s="62"/>
      <c r="E224" s="62"/>
      <c r="F224" s="62"/>
      <c r="G224" s="62"/>
      <c r="H224" s="62"/>
      <c r="I224" s="62"/>
      <c r="J224" s="62"/>
      <c r="K224" s="62"/>
      <c r="L224" s="62"/>
      <c r="M224" s="62"/>
      <c r="N224" s="62"/>
      <c r="O224" s="62"/>
      <c r="P224" s="62"/>
      <c r="Q224" s="62"/>
      <c r="R224" s="62"/>
      <c r="S224" s="62"/>
      <c r="T224" s="62"/>
      <c r="U224" s="62"/>
      <c r="V224" s="62"/>
    </row>
    <row r="225" spans="1:22"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x14ac:dyDescent="0.25">
      <c r="A226" s="12"/>
      <c r="B226" s="125" t="s">
        <v>731</v>
      </c>
      <c r="C226" s="34" t="s">
        <v>215</v>
      </c>
      <c r="D226" s="59" t="s">
        <v>646</v>
      </c>
      <c r="E226" s="59"/>
      <c r="F226" s="34"/>
      <c r="G226" s="34"/>
      <c r="H226" s="59" t="s">
        <v>649</v>
      </c>
      <c r="I226" s="59"/>
      <c r="J226" s="34"/>
      <c r="K226" s="34"/>
      <c r="L226" s="59" t="s">
        <v>651</v>
      </c>
      <c r="M226" s="59"/>
      <c r="N226" s="34"/>
      <c r="O226" s="34"/>
      <c r="P226" s="59" t="s">
        <v>652</v>
      </c>
      <c r="Q226" s="59"/>
      <c r="R226" s="34"/>
      <c r="S226" s="34"/>
      <c r="T226" s="59" t="s">
        <v>653</v>
      </c>
      <c r="U226" s="59"/>
      <c r="V226" s="34"/>
    </row>
    <row r="227" spans="1:22" x14ac:dyDescent="0.25">
      <c r="A227" s="12"/>
      <c r="B227" s="125"/>
      <c r="C227" s="34"/>
      <c r="D227" s="59" t="s">
        <v>647</v>
      </c>
      <c r="E227" s="59"/>
      <c r="F227" s="34"/>
      <c r="G227" s="34"/>
      <c r="H227" s="59" t="s">
        <v>650</v>
      </c>
      <c r="I227" s="59"/>
      <c r="J227" s="34"/>
      <c r="K227" s="34"/>
      <c r="L227" s="59" t="s">
        <v>650</v>
      </c>
      <c r="M227" s="59"/>
      <c r="N227" s="34"/>
      <c r="O227" s="34"/>
      <c r="P227" s="59" t="s">
        <v>439</v>
      </c>
      <c r="Q227" s="59"/>
      <c r="R227" s="34"/>
      <c r="S227" s="34"/>
      <c r="T227" s="59" t="s">
        <v>654</v>
      </c>
      <c r="U227" s="59"/>
      <c r="V227" s="34"/>
    </row>
    <row r="228" spans="1:22" ht="15.75" thickBot="1" x14ac:dyDescent="0.3">
      <c r="A228" s="12"/>
      <c r="B228" s="125"/>
      <c r="C228" s="34"/>
      <c r="D228" s="58" t="s">
        <v>648</v>
      </c>
      <c r="E228" s="58"/>
      <c r="F228" s="34"/>
      <c r="G228" s="34"/>
      <c r="H228" s="58"/>
      <c r="I228" s="58"/>
      <c r="J228" s="34"/>
      <c r="K228" s="34"/>
      <c r="L228" s="58"/>
      <c r="M228" s="58"/>
      <c r="N228" s="34"/>
      <c r="O228" s="34"/>
      <c r="P228" s="58"/>
      <c r="Q228" s="58"/>
      <c r="R228" s="34"/>
      <c r="S228" s="34"/>
      <c r="T228" s="58"/>
      <c r="U228" s="58"/>
      <c r="V228" s="34"/>
    </row>
    <row r="229" spans="1:22" x14ac:dyDescent="0.25">
      <c r="A229" s="12"/>
      <c r="B229" s="113" t="s">
        <v>134</v>
      </c>
      <c r="C229" s="49" t="s">
        <v>215</v>
      </c>
      <c r="D229" s="49"/>
      <c r="E229" s="49"/>
      <c r="F229" s="49"/>
      <c r="G229" s="49"/>
      <c r="H229" s="49"/>
      <c r="I229" s="49"/>
      <c r="J229" s="49"/>
      <c r="K229" s="49"/>
      <c r="L229" s="49"/>
      <c r="M229" s="49"/>
      <c r="N229" s="49"/>
      <c r="O229" s="49"/>
      <c r="P229" s="49"/>
      <c r="Q229" s="49"/>
      <c r="R229" s="49"/>
      <c r="S229" s="49"/>
      <c r="T229" s="49"/>
      <c r="U229" s="49"/>
      <c r="V229" s="49"/>
    </row>
    <row r="230" spans="1:22" x14ac:dyDescent="0.25">
      <c r="A230" s="12"/>
      <c r="B230" s="53" t="s">
        <v>54</v>
      </c>
      <c r="C230" s="11" t="s">
        <v>215</v>
      </c>
      <c r="D230" s="11" t="s">
        <v>214</v>
      </c>
      <c r="E230" s="55">
        <v>515094</v>
      </c>
      <c r="F230" s="45" t="s">
        <v>215</v>
      </c>
      <c r="G230" s="11"/>
      <c r="H230" s="11" t="s">
        <v>214</v>
      </c>
      <c r="I230" s="55">
        <v>486724</v>
      </c>
      <c r="J230" s="45" t="s">
        <v>215</v>
      </c>
      <c r="K230" s="11"/>
      <c r="L230" s="11" t="s">
        <v>214</v>
      </c>
      <c r="M230" s="55">
        <v>353538</v>
      </c>
      <c r="N230" s="45" t="s">
        <v>215</v>
      </c>
      <c r="O230" s="11"/>
      <c r="P230" s="11" t="s">
        <v>214</v>
      </c>
      <c r="Q230" s="64" t="s">
        <v>706</v>
      </c>
      <c r="R230" s="45" t="s">
        <v>225</v>
      </c>
      <c r="S230" s="11"/>
      <c r="T230" s="11" t="s">
        <v>214</v>
      </c>
      <c r="U230" s="55">
        <v>612942</v>
      </c>
      <c r="V230" s="45" t="s">
        <v>215</v>
      </c>
    </row>
    <row r="231" spans="1:22" ht="26.25" thickBot="1" x14ac:dyDescent="0.3">
      <c r="A231" s="12"/>
      <c r="B231" s="48" t="s">
        <v>757</v>
      </c>
      <c r="C231" s="49" t="s">
        <v>215</v>
      </c>
      <c r="D231" s="49"/>
      <c r="E231" s="63" t="s">
        <v>758</v>
      </c>
      <c r="F231" s="51" t="s">
        <v>225</v>
      </c>
      <c r="G231" s="49"/>
      <c r="H231" s="49"/>
      <c r="I231" s="50">
        <v>578851</v>
      </c>
      <c r="J231" s="51" t="s">
        <v>215</v>
      </c>
      <c r="K231" s="49"/>
      <c r="L231" s="49"/>
      <c r="M231" s="50">
        <v>74632</v>
      </c>
      <c r="N231" s="51" t="s">
        <v>215</v>
      </c>
      <c r="O231" s="49"/>
      <c r="P231" s="49"/>
      <c r="Q231" s="50">
        <v>742414</v>
      </c>
      <c r="R231" s="51" t="s">
        <v>215</v>
      </c>
      <c r="S231" s="49"/>
      <c r="T231" s="49"/>
      <c r="U231" s="50">
        <v>916456</v>
      </c>
      <c r="V231" s="51" t="s">
        <v>215</v>
      </c>
    </row>
    <row r="232" spans="1:22" x14ac:dyDescent="0.25">
      <c r="A232" s="12"/>
      <c r="B232" s="25"/>
      <c r="C232" s="25" t="s">
        <v>215</v>
      </c>
      <c r="D232" s="26"/>
      <c r="E232" s="26"/>
      <c r="F232" s="25"/>
      <c r="G232" s="25"/>
      <c r="H232" s="26"/>
      <c r="I232" s="26"/>
      <c r="J232" s="25"/>
      <c r="K232" s="25"/>
      <c r="L232" s="26"/>
      <c r="M232" s="26"/>
      <c r="N232" s="25"/>
      <c r="O232" s="25"/>
      <c r="P232" s="26"/>
      <c r="Q232" s="26"/>
      <c r="R232" s="25"/>
      <c r="S232" s="25"/>
      <c r="T232" s="26"/>
      <c r="U232" s="26"/>
      <c r="V232" s="25"/>
    </row>
    <row r="233" spans="1:22" ht="15.75" thickBot="1" x14ac:dyDescent="0.3">
      <c r="A233" s="12"/>
      <c r="B233" s="53" t="s">
        <v>146</v>
      </c>
      <c r="C233" s="16" t="s">
        <v>215</v>
      </c>
      <c r="D233" s="11"/>
      <c r="E233" s="55">
        <v>35653</v>
      </c>
      <c r="F233" s="45" t="s">
        <v>215</v>
      </c>
      <c r="G233" s="16"/>
      <c r="H233" s="11"/>
      <c r="I233" s="55">
        <v>1065575</v>
      </c>
      <c r="J233" s="45" t="s">
        <v>215</v>
      </c>
      <c r="K233" s="16"/>
      <c r="L233" s="11"/>
      <c r="M233" s="55">
        <v>428170</v>
      </c>
      <c r="N233" s="45" t="s">
        <v>215</v>
      </c>
      <c r="O233" s="16"/>
      <c r="P233" s="45"/>
      <c r="Q233" s="54" t="s">
        <v>217</v>
      </c>
      <c r="R233" s="45" t="s">
        <v>215</v>
      </c>
      <c r="S233" s="16"/>
      <c r="T233" s="11"/>
      <c r="U233" s="55">
        <v>1529398</v>
      </c>
      <c r="V233" s="45" t="s">
        <v>215</v>
      </c>
    </row>
    <row r="234" spans="1:22" x14ac:dyDescent="0.25">
      <c r="A234" s="12"/>
      <c r="B234" s="25"/>
      <c r="C234" s="25" t="s">
        <v>215</v>
      </c>
      <c r="D234" s="26"/>
      <c r="E234" s="26"/>
      <c r="F234" s="25"/>
      <c r="G234" s="25"/>
      <c r="H234" s="26"/>
      <c r="I234" s="26"/>
      <c r="J234" s="25"/>
      <c r="K234" s="25"/>
      <c r="L234" s="26"/>
      <c r="M234" s="26"/>
      <c r="N234" s="25"/>
      <c r="O234" s="25"/>
      <c r="P234" s="26"/>
      <c r="Q234" s="26"/>
      <c r="R234" s="25"/>
      <c r="S234" s="25"/>
      <c r="T234" s="26"/>
      <c r="U234" s="26"/>
      <c r="V234" s="25"/>
    </row>
    <row r="235" spans="1:22" x14ac:dyDescent="0.25">
      <c r="A235" s="12"/>
      <c r="B235" s="113" t="s">
        <v>147</v>
      </c>
      <c r="C235" s="28" t="s">
        <v>215</v>
      </c>
      <c r="D235" s="49"/>
      <c r="E235" s="49"/>
      <c r="F235" s="49"/>
      <c r="G235" s="28"/>
      <c r="H235" s="49"/>
      <c r="I235" s="49"/>
      <c r="J235" s="49"/>
      <c r="K235" s="28"/>
      <c r="L235" s="49"/>
      <c r="M235" s="49"/>
      <c r="N235" s="49"/>
      <c r="O235" s="28"/>
      <c r="P235" s="49"/>
      <c r="Q235" s="49"/>
      <c r="R235" s="49"/>
      <c r="S235" s="28"/>
      <c r="T235" s="49"/>
      <c r="U235" s="49"/>
      <c r="V235" s="49"/>
    </row>
    <row r="236" spans="1:22" x14ac:dyDescent="0.25">
      <c r="A236" s="12"/>
      <c r="B236" s="53" t="s">
        <v>148</v>
      </c>
      <c r="C236" s="16" t="s">
        <v>215</v>
      </c>
      <c r="D236" s="11"/>
      <c r="E236" s="64" t="s">
        <v>759</v>
      </c>
      <c r="F236" s="45" t="s">
        <v>225</v>
      </c>
      <c r="G236" s="16"/>
      <c r="H236" s="11"/>
      <c r="I236" s="64" t="s">
        <v>760</v>
      </c>
      <c r="J236" s="45" t="s">
        <v>225</v>
      </c>
      <c r="K236" s="16"/>
      <c r="L236" s="11"/>
      <c r="M236" s="64" t="s">
        <v>761</v>
      </c>
      <c r="N236" s="45" t="s">
        <v>225</v>
      </c>
      <c r="O236" s="16"/>
      <c r="P236" s="45"/>
      <c r="Q236" s="54" t="s">
        <v>217</v>
      </c>
      <c r="R236" s="45" t="s">
        <v>215</v>
      </c>
      <c r="S236" s="16"/>
      <c r="T236" s="11"/>
      <c r="U236" s="64" t="s">
        <v>762</v>
      </c>
      <c r="V236" s="45" t="s">
        <v>225</v>
      </c>
    </row>
    <row r="237" spans="1:22" x14ac:dyDescent="0.25">
      <c r="A237" s="12"/>
      <c r="B237" s="48" t="s">
        <v>149</v>
      </c>
      <c r="C237" s="28" t="s">
        <v>215</v>
      </c>
      <c r="D237" s="51"/>
      <c r="E237" s="52" t="s">
        <v>217</v>
      </c>
      <c r="F237" s="51" t="s">
        <v>215</v>
      </c>
      <c r="G237" s="28"/>
      <c r="H237" s="49"/>
      <c r="I237" s="63" t="s">
        <v>763</v>
      </c>
      <c r="J237" s="51" t="s">
        <v>225</v>
      </c>
      <c r="K237" s="28"/>
      <c r="L237" s="49"/>
      <c r="M237" s="63" t="s">
        <v>764</v>
      </c>
      <c r="N237" s="51" t="s">
        <v>225</v>
      </c>
      <c r="O237" s="28"/>
      <c r="P237" s="51"/>
      <c r="Q237" s="52" t="s">
        <v>217</v>
      </c>
      <c r="R237" s="51" t="s">
        <v>215</v>
      </c>
      <c r="S237" s="28"/>
      <c r="T237" s="49"/>
      <c r="U237" s="63" t="s">
        <v>765</v>
      </c>
      <c r="V237" s="51" t="s">
        <v>225</v>
      </c>
    </row>
    <row r="238" spans="1:22" x14ac:dyDescent="0.25">
      <c r="A238" s="12"/>
      <c r="B238" s="53" t="s">
        <v>150</v>
      </c>
      <c r="C238" s="16" t="s">
        <v>215</v>
      </c>
      <c r="D238" s="45"/>
      <c r="E238" s="54" t="s">
        <v>217</v>
      </c>
      <c r="F238" s="45" t="s">
        <v>215</v>
      </c>
      <c r="G238" s="16"/>
      <c r="H238" s="11"/>
      <c r="I238" s="55">
        <v>3620</v>
      </c>
      <c r="J238" s="45" t="s">
        <v>215</v>
      </c>
      <c r="K238" s="16"/>
      <c r="L238" s="45"/>
      <c r="M238" s="54" t="s">
        <v>217</v>
      </c>
      <c r="N238" s="45" t="s">
        <v>215</v>
      </c>
      <c r="O238" s="16"/>
      <c r="P238" s="45"/>
      <c r="Q238" s="54" t="s">
        <v>217</v>
      </c>
      <c r="R238" s="45" t="s">
        <v>215</v>
      </c>
      <c r="S238" s="16"/>
      <c r="T238" s="11"/>
      <c r="U238" s="55">
        <v>3620</v>
      </c>
      <c r="V238" s="45" t="s">
        <v>215</v>
      </c>
    </row>
    <row r="239" spans="1:22" ht="26.25" thickBot="1" x14ac:dyDescent="0.3">
      <c r="A239" s="12"/>
      <c r="B239" s="48" t="s">
        <v>766</v>
      </c>
      <c r="C239" s="28" t="s">
        <v>215</v>
      </c>
      <c r="D239" s="49"/>
      <c r="E239" s="63" t="s">
        <v>767</v>
      </c>
      <c r="F239" s="51" t="s">
        <v>225</v>
      </c>
      <c r="G239" s="28"/>
      <c r="H239" s="49"/>
      <c r="I239" s="63" t="s">
        <v>768</v>
      </c>
      <c r="J239" s="51" t="s">
        <v>225</v>
      </c>
      <c r="K239" s="28"/>
      <c r="L239" s="49"/>
      <c r="M239" s="63" t="s">
        <v>769</v>
      </c>
      <c r="N239" s="51" t="s">
        <v>225</v>
      </c>
      <c r="O239" s="28"/>
      <c r="P239" s="51"/>
      <c r="Q239" s="52" t="s">
        <v>217</v>
      </c>
      <c r="R239" s="51" t="s">
        <v>215</v>
      </c>
      <c r="S239" s="28"/>
      <c r="T239" s="49"/>
      <c r="U239" s="63" t="s">
        <v>770</v>
      </c>
      <c r="V239" s="51" t="s">
        <v>225</v>
      </c>
    </row>
    <row r="240" spans="1:22" x14ac:dyDescent="0.25">
      <c r="A240" s="12"/>
      <c r="B240" s="25"/>
      <c r="C240" s="25" t="s">
        <v>215</v>
      </c>
      <c r="D240" s="26"/>
      <c r="E240" s="26"/>
      <c r="F240" s="25"/>
      <c r="G240" s="25"/>
      <c r="H240" s="26"/>
      <c r="I240" s="26"/>
      <c r="J240" s="25"/>
      <c r="K240" s="25"/>
      <c r="L240" s="26"/>
      <c r="M240" s="26"/>
      <c r="N240" s="25"/>
      <c r="O240" s="25"/>
      <c r="P240" s="26"/>
      <c r="Q240" s="26"/>
      <c r="R240" s="25"/>
      <c r="S240" s="25"/>
      <c r="T240" s="26"/>
      <c r="U240" s="26"/>
      <c r="V240" s="25"/>
    </row>
    <row r="241" spans="1:22" ht="15.75" thickBot="1" x14ac:dyDescent="0.3">
      <c r="A241" s="12"/>
      <c r="B241" s="53" t="s">
        <v>771</v>
      </c>
      <c r="C241" s="16" t="s">
        <v>215</v>
      </c>
      <c r="D241" s="11"/>
      <c r="E241" s="64" t="s">
        <v>772</v>
      </c>
      <c r="F241" s="45" t="s">
        <v>225</v>
      </c>
      <c r="G241" s="16"/>
      <c r="H241" s="11"/>
      <c r="I241" s="64" t="s">
        <v>773</v>
      </c>
      <c r="J241" s="45" t="s">
        <v>225</v>
      </c>
      <c r="K241" s="16"/>
      <c r="L241" s="11"/>
      <c r="M241" s="64" t="s">
        <v>774</v>
      </c>
      <c r="N241" s="45" t="s">
        <v>225</v>
      </c>
      <c r="O241" s="16"/>
      <c r="P241" s="45"/>
      <c r="Q241" s="54" t="s">
        <v>217</v>
      </c>
      <c r="R241" s="45" t="s">
        <v>215</v>
      </c>
      <c r="S241" s="16"/>
      <c r="T241" s="11"/>
      <c r="U241" s="64" t="s">
        <v>775</v>
      </c>
      <c r="V241" s="45" t="s">
        <v>225</v>
      </c>
    </row>
    <row r="242" spans="1:22" x14ac:dyDescent="0.25">
      <c r="A242" s="12"/>
      <c r="B242" s="25"/>
      <c r="C242" s="25" t="s">
        <v>215</v>
      </c>
      <c r="D242" s="26"/>
      <c r="E242" s="26"/>
      <c r="F242" s="25"/>
      <c r="G242" s="25"/>
      <c r="H242" s="26"/>
      <c r="I242" s="26"/>
      <c r="J242" s="25"/>
      <c r="K242" s="25"/>
      <c r="L242" s="26"/>
      <c r="M242" s="26"/>
      <c r="N242" s="25"/>
      <c r="O242" s="25"/>
      <c r="P242" s="26"/>
      <c r="Q242" s="26"/>
      <c r="R242" s="25"/>
      <c r="S242" s="25"/>
      <c r="T242" s="26"/>
      <c r="U242" s="26"/>
      <c r="V242" s="25"/>
    </row>
    <row r="243" spans="1:22" x14ac:dyDescent="0.25">
      <c r="A243" s="12"/>
      <c r="B243" s="113" t="s">
        <v>159</v>
      </c>
      <c r="C243" s="28" t="s">
        <v>215</v>
      </c>
      <c r="D243" s="49"/>
      <c r="E243" s="49"/>
      <c r="F243" s="49"/>
      <c r="G243" s="28"/>
      <c r="H243" s="49"/>
      <c r="I243" s="49"/>
      <c r="J243" s="49"/>
      <c r="K243" s="28"/>
      <c r="L243" s="49"/>
      <c r="M243" s="49"/>
      <c r="N243" s="49"/>
      <c r="O243" s="28"/>
      <c r="P243" s="49"/>
      <c r="Q243" s="49"/>
      <c r="R243" s="49"/>
      <c r="S243" s="28"/>
      <c r="T243" s="49"/>
      <c r="U243" s="49"/>
      <c r="V243" s="49"/>
    </row>
    <row r="244" spans="1:22" ht="25.5" x14ac:dyDescent="0.25">
      <c r="A244" s="12"/>
      <c r="B244" s="53" t="s">
        <v>776</v>
      </c>
      <c r="C244" s="16" t="s">
        <v>215</v>
      </c>
      <c r="D244" s="11"/>
      <c r="E244" s="55">
        <v>40250</v>
      </c>
      <c r="F244" s="45" t="s">
        <v>215</v>
      </c>
      <c r="G244" s="16"/>
      <c r="H244" s="11"/>
      <c r="I244" s="64" t="s">
        <v>777</v>
      </c>
      <c r="J244" s="45" t="s">
        <v>225</v>
      </c>
      <c r="K244" s="16"/>
      <c r="L244" s="11"/>
      <c r="M244" s="64">
        <v>295</v>
      </c>
      <c r="N244" s="45" t="s">
        <v>215</v>
      </c>
      <c r="O244" s="16"/>
      <c r="P244" s="45"/>
      <c r="Q244" s="54" t="s">
        <v>217</v>
      </c>
      <c r="R244" s="45" t="s">
        <v>215</v>
      </c>
      <c r="S244" s="16"/>
      <c r="T244" s="11"/>
      <c r="U244" s="55">
        <v>31298</v>
      </c>
      <c r="V244" s="45" t="s">
        <v>215</v>
      </c>
    </row>
    <row r="245" spans="1:22" x14ac:dyDescent="0.25">
      <c r="A245" s="12"/>
      <c r="B245" s="48" t="s">
        <v>778</v>
      </c>
      <c r="C245" s="28" t="s">
        <v>215</v>
      </c>
      <c r="D245" s="49"/>
      <c r="E245" s="50">
        <v>759648</v>
      </c>
      <c r="F245" s="51" t="s">
        <v>215</v>
      </c>
      <c r="G245" s="28"/>
      <c r="H245" s="49"/>
      <c r="I245" s="63" t="s">
        <v>779</v>
      </c>
      <c r="J245" s="51" t="s">
        <v>225</v>
      </c>
      <c r="K245" s="28"/>
      <c r="L245" s="49"/>
      <c r="M245" s="63" t="s">
        <v>780</v>
      </c>
      <c r="N245" s="51" t="s">
        <v>225</v>
      </c>
      <c r="O245" s="28"/>
      <c r="P245" s="51"/>
      <c r="Q245" s="52" t="s">
        <v>217</v>
      </c>
      <c r="R245" s="51" t="s">
        <v>215</v>
      </c>
      <c r="S245" s="28"/>
      <c r="T245" s="51"/>
      <c r="U245" s="52" t="s">
        <v>217</v>
      </c>
      <c r="V245" s="51" t="s">
        <v>215</v>
      </c>
    </row>
    <row r="246" spans="1:22" ht="15.75" thickBot="1" x14ac:dyDescent="0.3">
      <c r="A246" s="12"/>
      <c r="B246" s="53" t="s">
        <v>781</v>
      </c>
      <c r="C246" s="16" t="s">
        <v>215</v>
      </c>
      <c r="D246" s="11"/>
      <c r="E246" s="64" t="s">
        <v>782</v>
      </c>
      <c r="F246" s="45" t="s">
        <v>225</v>
      </c>
      <c r="G246" s="16"/>
      <c r="H246" s="11"/>
      <c r="I246" s="64" t="s">
        <v>783</v>
      </c>
      <c r="J246" s="45" t="s">
        <v>225</v>
      </c>
      <c r="K246" s="16"/>
      <c r="L246" s="11"/>
      <c r="M246" s="64" t="s">
        <v>784</v>
      </c>
      <c r="N246" s="45" t="s">
        <v>225</v>
      </c>
      <c r="O246" s="16"/>
      <c r="P246" s="45"/>
      <c r="Q246" s="54" t="s">
        <v>217</v>
      </c>
      <c r="R246" s="45" t="s">
        <v>215</v>
      </c>
      <c r="S246" s="16"/>
      <c r="T246" s="11"/>
      <c r="U246" s="64" t="s">
        <v>785</v>
      </c>
      <c r="V246" s="45" t="s">
        <v>225</v>
      </c>
    </row>
    <row r="247" spans="1:22" x14ac:dyDescent="0.25">
      <c r="A247" s="12"/>
      <c r="B247" s="25"/>
      <c r="C247" s="25" t="s">
        <v>215</v>
      </c>
      <c r="D247" s="26"/>
      <c r="E247" s="26"/>
      <c r="F247" s="25"/>
      <c r="G247" s="25"/>
      <c r="H247" s="26"/>
      <c r="I247" s="26"/>
      <c r="J247" s="25"/>
      <c r="K247" s="25"/>
      <c r="L247" s="26"/>
      <c r="M247" s="26"/>
      <c r="N247" s="25"/>
      <c r="O247" s="25"/>
      <c r="P247" s="26"/>
      <c r="Q247" s="26"/>
      <c r="R247" s="25"/>
      <c r="S247" s="25"/>
      <c r="T247" s="26"/>
      <c r="U247" s="26"/>
      <c r="V247" s="25"/>
    </row>
    <row r="248" spans="1:22" ht="26.25" thickBot="1" x14ac:dyDescent="0.3">
      <c r="A248" s="12"/>
      <c r="B248" s="48" t="s">
        <v>168</v>
      </c>
      <c r="C248" s="28" t="s">
        <v>215</v>
      </c>
      <c r="D248" s="49"/>
      <c r="E248" s="50">
        <v>724943</v>
      </c>
      <c r="F248" s="51" t="s">
        <v>215</v>
      </c>
      <c r="G248" s="28"/>
      <c r="H248" s="49"/>
      <c r="I248" s="63" t="s">
        <v>786</v>
      </c>
      <c r="J248" s="51" t="s">
        <v>225</v>
      </c>
      <c r="K248" s="28"/>
      <c r="L248" s="49"/>
      <c r="M248" s="63" t="s">
        <v>787</v>
      </c>
      <c r="N248" s="51" t="s">
        <v>225</v>
      </c>
      <c r="O248" s="28"/>
      <c r="P248" s="51"/>
      <c r="Q248" s="52" t="s">
        <v>217</v>
      </c>
      <c r="R248" s="51" t="s">
        <v>215</v>
      </c>
      <c r="S248" s="28"/>
      <c r="T248" s="49"/>
      <c r="U248" s="63" t="s">
        <v>788</v>
      </c>
      <c r="V248" s="51" t="s">
        <v>225</v>
      </c>
    </row>
    <row r="249" spans="1:22" x14ac:dyDescent="0.25">
      <c r="A249" s="12"/>
      <c r="B249" s="25"/>
      <c r="C249" s="25" t="s">
        <v>215</v>
      </c>
      <c r="D249" s="26"/>
      <c r="E249" s="26"/>
      <c r="F249" s="25"/>
      <c r="G249" s="25"/>
      <c r="H249" s="26"/>
      <c r="I249" s="26"/>
      <c r="J249" s="25"/>
      <c r="K249" s="25"/>
      <c r="L249" s="26"/>
      <c r="M249" s="26"/>
      <c r="N249" s="25"/>
      <c r="O249" s="25"/>
      <c r="P249" s="26"/>
      <c r="Q249" s="26"/>
      <c r="R249" s="25"/>
      <c r="S249" s="25"/>
      <c r="T249" s="26"/>
      <c r="U249" s="26"/>
      <c r="V249" s="25"/>
    </row>
    <row r="250" spans="1:22" ht="15.75" thickBot="1" x14ac:dyDescent="0.3">
      <c r="A250" s="12"/>
      <c r="B250" s="53" t="s">
        <v>789</v>
      </c>
      <c r="C250" s="16" t="s">
        <v>215</v>
      </c>
      <c r="D250" s="45"/>
      <c r="E250" s="54" t="s">
        <v>217</v>
      </c>
      <c r="F250" s="45" t="s">
        <v>215</v>
      </c>
      <c r="G250" s="16"/>
      <c r="H250" s="45"/>
      <c r="I250" s="54" t="s">
        <v>217</v>
      </c>
      <c r="J250" s="45" t="s">
        <v>215</v>
      </c>
      <c r="K250" s="16"/>
      <c r="L250" s="11"/>
      <c r="M250" s="55">
        <v>1582</v>
      </c>
      <c r="N250" s="45" t="s">
        <v>215</v>
      </c>
      <c r="O250" s="16"/>
      <c r="P250" s="45"/>
      <c r="Q250" s="54" t="s">
        <v>217</v>
      </c>
      <c r="R250" s="45" t="s">
        <v>215</v>
      </c>
      <c r="S250" s="16"/>
      <c r="T250" s="11"/>
      <c r="U250" s="55">
        <v>1582</v>
      </c>
      <c r="V250" s="45" t="s">
        <v>215</v>
      </c>
    </row>
    <row r="251" spans="1:22" x14ac:dyDescent="0.25">
      <c r="A251" s="12"/>
      <c r="B251" s="25"/>
      <c r="C251" s="25" t="s">
        <v>215</v>
      </c>
      <c r="D251" s="26"/>
      <c r="E251" s="26"/>
      <c r="F251" s="25"/>
      <c r="G251" s="25"/>
      <c r="H251" s="26"/>
      <c r="I251" s="26"/>
      <c r="J251" s="25"/>
      <c r="K251" s="25"/>
      <c r="L251" s="26"/>
      <c r="M251" s="26"/>
      <c r="N251" s="25"/>
      <c r="O251" s="25"/>
      <c r="P251" s="26"/>
      <c r="Q251" s="26"/>
      <c r="R251" s="25"/>
      <c r="S251" s="25"/>
      <c r="T251" s="26"/>
      <c r="U251" s="26"/>
      <c r="V251" s="25"/>
    </row>
    <row r="252" spans="1:22" ht="25.5" x14ac:dyDescent="0.25">
      <c r="A252" s="12"/>
      <c r="B252" s="48" t="s">
        <v>790</v>
      </c>
      <c r="C252" s="28" t="s">
        <v>215</v>
      </c>
      <c r="D252" s="49"/>
      <c r="E252" s="50">
        <v>585531</v>
      </c>
      <c r="F252" s="51" t="s">
        <v>215</v>
      </c>
      <c r="G252" s="28"/>
      <c r="H252" s="49"/>
      <c r="I252" s="63" t="s">
        <v>791</v>
      </c>
      <c r="J252" s="51" t="s">
        <v>225</v>
      </c>
      <c r="K252" s="28"/>
      <c r="L252" s="49"/>
      <c r="M252" s="50">
        <v>42928</v>
      </c>
      <c r="N252" s="51" t="s">
        <v>215</v>
      </c>
      <c r="O252" s="28"/>
      <c r="P252" s="51"/>
      <c r="Q252" s="52" t="s">
        <v>217</v>
      </c>
      <c r="R252" s="51" t="s">
        <v>215</v>
      </c>
      <c r="S252" s="28"/>
      <c r="T252" s="49"/>
      <c r="U252" s="50">
        <v>580786</v>
      </c>
      <c r="V252" s="51" t="s">
        <v>215</v>
      </c>
    </row>
    <row r="253" spans="1:22" ht="26.25" thickBot="1" x14ac:dyDescent="0.3">
      <c r="A253" s="12"/>
      <c r="B253" s="53" t="s">
        <v>171</v>
      </c>
      <c r="C253" s="16" t="s">
        <v>215</v>
      </c>
      <c r="D253" s="11"/>
      <c r="E253" s="55">
        <v>602188</v>
      </c>
      <c r="F253" s="45" t="s">
        <v>215</v>
      </c>
      <c r="G253" s="16"/>
      <c r="H253" s="11"/>
      <c r="I253" s="55">
        <v>175004</v>
      </c>
      <c r="J253" s="45" t="s">
        <v>215</v>
      </c>
      <c r="K253" s="16"/>
      <c r="L253" s="11"/>
      <c r="M253" s="55">
        <v>169057</v>
      </c>
      <c r="N253" s="45" t="s">
        <v>215</v>
      </c>
      <c r="O253" s="16"/>
      <c r="P253" s="45"/>
      <c r="Q253" s="54" t="s">
        <v>217</v>
      </c>
      <c r="R253" s="45" t="s">
        <v>215</v>
      </c>
      <c r="S253" s="16"/>
      <c r="T253" s="11"/>
      <c r="U253" s="55">
        <v>946249</v>
      </c>
      <c r="V253" s="45" t="s">
        <v>215</v>
      </c>
    </row>
    <row r="254" spans="1:22" x14ac:dyDescent="0.25">
      <c r="A254" s="12"/>
      <c r="B254" s="25"/>
      <c r="C254" s="25" t="s">
        <v>215</v>
      </c>
      <c r="D254" s="26"/>
      <c r="E254" s="26"/>
      <c r="F254" s="25"/>
      <c r="G254" s="25"/>
      <c r="H254" s="26"/>
      <c r="I254" s="26"/>
      <c r="J254" s="25"/>
      <c r="K254" s="25"/>
      <c r="L254" s="26"/>
      <c r="M254" s="26"/>
      <c r="N254" s="25"/>
      <c r="O254" s="25"/>
      <c r="P254" s="26"/>
      <c r="Q254" s="26"/>
      <c r="R254" s="25"/>
      <c r="S254" s="25"/>
      <c r="T254" s="26"/>
      <c r="U254" s="26"/>
      <c r="V254" s="25"/>
    </row>
    <row r="255" spans="1:22" ht="15.75" thickBot="1" x14ac:dyDescent="0.3">
      <c r="A255" s="12"/>
      <c r="B255" s="48" t="s">
        <v>172</v>
      </c>
      <c r="C255" s="28" t="s">
        <v>215</v>
      </c>
      <c r="D255" s="49" t="s">
        <v>214</v>
      </c>
      <c r="E255" s="50">
        <v>1187719</v>
      </c>
      <c r="F255" s="51" t="s">
        <v>215</v>
      </c>
      <c r="G255" s="28"/>
      <c r="H255" s="49" t="s">
        <v>214</v>
      </c>
      <c r="I255" s="50">
        <v>127331</v>
      </c>
      <c r="J255" s="51" t="s">
        <v>215</v>
      </c>
      <c r="K255" s="28"/>
      <c r="L255" s="49" t="s">
        <v>214</v>
      </c>
      <c r="M255" s="50">
        <v>211985</v>
      </c>
      <c r="N255" s="51" t="s">
        <v>215</v>
      </c>
      <c r="O255" s="28"/>
      <c r="P255" s="51" t="s">
        <v>214</v>
      </c>
      <c r="Q255" s="52" t="s">
        <v>217</v>
      </c>
      <c r="R255" s="51" t="s">
        <v>215</v>
      </c>
      <c r="S255" s="28"/>
      <c r="T255" s="49" t="s">
        <v>214</v>
      </c>
      <c r="U255" s="50">
        <v>1527035</v>
      </c>
      <c r="V255" s="51" t="s">
        <v>215</v>
      </c>
    </row>
    <row r="256" spans="1:22" x14ac:dyDescent="0.25">
      <c r="A256" s="12"/>
      <c r="B256" s="25"/>
      <c r="C256" s="25" t="s">
        <v>215</v>
      </c>
      <c r="D256" s="26"/>
      <c r="E256" s="26"/>
      <c r="F256" s="25"/>
      <c r="G256" s="25"/>
      <c r="H256" s="26"/>
      <c r="I256" s="26"/>
      <c r="J256" s="25"/>
      <c r="K256" s="25"/>
      <c r="L256" s="26"/>
      <c r="M256" s="26"/>
      <c r="N256" s="25"/>
      <c r="O256" s="25"/>
      <c r="P256" s="26"/>
      <c r="Q256" s="26"/>
      <c r="R256" s="25"/>
      <c r="S256" s="25"/>
      <c r="T256" s="26"/>
      <c r="U256" s="26"/>
      <c r="V256" s="25"/>
    </row>
    <row r="257" spans="1:22" ht="15.75" x14ac:dyDescent="0.25">
      <c r="A257" s="12"/>
      <c r="B257" s="62"/>
      <c r="C257" s="62"/>
      <c r="D257" s="62"/>
      <c r="E257" s="62"/>
      <c r="F257" s="62"/>
      <c r="G257" s="62"/>
      <c r="H257" s="62"/>
      <c r="I257" s="62"/>
      <c r="J257" s="62"/>
      <c r="K257" s="62"/>
      <c r="L257" s="62"/>
      <c r="M257" s="62"/>
      <c r="N257" s="62"/>
      <c r="O257" s="62"/>
      <c r="P257" s="62"/>
      <c r="Q257" s="62"/>
      <c r="R257" s="62"/>
      <c r="S257" s="62"/>
      <c r="T257" s="62"/>
      <c r="U257" s="62"/>
      <c r="V257" s="62"/>
    </row>
    <row r="258" spans="1:22"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2"/>
      <c r="B259" s="125" t="s">
        <v>709</v>
      </c>
      <c r="C259" s="34" t="s">
        <v>215</v>
      </c>
      <c r="D259" s="59" t="s">
        <v>646</v>
      </c>
      <c r="E259" s="59"/>
      <c r="F259" s="34"/>
      <c r="G259" s="34"/>
      <c r="H259" s="59" t="s">
        <v>649</v>
      </c>
      <c r="I259" s="59"/>
      <c r="J259" s="34"/>
      <c r="K259" s="34"/>
      <c r="L259" s="59" t="s">
        <v>651</v>
      </c>
      <c r="M259" s="59"/>
      <c r="N259" s="34"/>
      <c r="O259" s="34"/>
      <c r="P259" s="59" t="s">
        <v>652</v>
      </c>
      <c r="Q259" s="59"/>
      <c r="R259" s="34"/>
      <c r="S259" s="34"/>
      <c r="T259" s="59" t="s">
        <v>653</v>
      </c>
      <c r="U259" s="59"/>
      <c r="V259" s="34"/>
    </row>
    <row r="260" spans="1:22" x14ac:dyDescent="0.25">
      <c r="A260" s="12"/>
      <c r="B260" s="125"/>
      <c r="C260" s="34"/>
      <c r="D260" s="59" t="s">
        <v>647</v>
      </c>
      <c r="E260" s="59"/>
      <c r="F260" s="34"/>
      <c r="G260" s="34"/>
      <c r="H260" s="59" t="s">
        <v>650</v>
      </c>
      <c r="I260" s="59"/>
      <c r="J260" s="34"/>
      <c r="K260" s="34"/>
      <c r="L260" s="59" t="s">
        <v>650</v>
      </c>
      <c r="M260" s="59"/>
      <c r="N260" s="34"/>
      <c r="O260" s="34"/>
      <c r="P260" s="59" t="s">
        <v>439</v>
      </c>
      <c r="Q260" s="59"/>
      <c r="R260" s="34"/>
      <c r="S260" s="34"/>
      <c r="T260" s="59" t="s">
        <v>654</v>
      </c>
      <c r="U260" s="59"/>
      <c r="V260" s="34"/>
    </row>
    <row r="261" spans="1:22" ht="15.75" thickBot="1" x14ac:dyDescent="0.3">
      <c r="A261" s="12"/>
      <c r="B261" s="125"/>
      <c r="C261" s="34"/>
      <c r="D261" s="58" t="s">
        <v>648</v>
      </c>
      <c r="E261" s="58"/>
      <c r="F261" s="34"/>
      <c r="G261" s="34"/>
      <c r="H261" s="58"/>
      <c r="I261" s="58"/>
      <c r="J261" s="34"/>
      <c r="K261" s="34"/>
      <c r="L261" s="58"/>
      <c r="M261" s="58"/>
      <c r="N261" s="34"/>
      <c r="O261" s="34"/>
      <c r="P261" s="58"/>
      <c r="Q261" s="58"/>
      <c r="R261" s="34"/>
      <c r="S261" s="34"/>
      <c r="T261" s="58"/>
      <c r="U261" s="58"/>
      <c r="V261" s="34"/>
    </row>
    <row r="262" spans="1:22" x14ac:dyDescent="0.25">
      <c r="A262" s="12"/>
      <c r="B262" s="113" t="s">
        <v>134</v>
      </c>
      <c r="C262" s="49" t="s">
        <v>215</v>
      </c>
      <c r="D262" s="49"/>
      <c r="E262" s="49"/>
      <c r="F262" s="49"/>
      <c r="G262" s="49"/>
      <c r="H262" s="49"/>
      <c r="I262" s="49"/>
      <c r="J262" s="49"/>
      <c r="K262" s="49"/>
      <c r="L262" s="49"/>
      <c r="M262" s="49"/>
      <c r="N262" s="49"/>
      <c r="O262" s="49"/>
      <c r="P262" s="49"/>
      <c r="Q262" s="49"/>
      <c r="R262" s="49"/>
      <c r="S262" s="49"/>
      <c r="T262" s="49"/>
      <c r="U262" s="49"/>
      <c r="V262" s="49"/>
    </row>
    <row r="263" spans="1:22" x14ac:dyDescent="0.25">
      <c r="A263" s="12"/>
      <c r="B263" s="53" t="s">
        <v>54</v>
      </c>
      <c r="C263" s="11" t="s">
        <v>215</v>
      </c>
      <c r="D263" s="11" t="s">
        <v>214</v>
      </c>
      <c r="E263" s="55">
        <v>421168</v>
      </c>
      <c r="F263" s="45" t="s">
        <v>215</v>
      </c>
      <c r="G263" s="11"/>
      <c r="H263" s="11" t="s">
        <v>214</v>
      </c>
      <c r="I263" s="55">
        <v>324268</v>
      </c>
      <c r="J263" s="45" t="s">
        <v>215</v>
      </c>
      <c r="K263" s="11"/>
      <c r="L263" s="11" t="s">
        <v>214</v>
      </c>
      <c r="M263" s="55">
        <v>321269</v>
      </c>
      <c r="N263" s="45" t="s">
        <v>215</v>
      </c>
      <c r="O263" s="11"/>
      <c r="P263" s="11" t="s">
        <v>214</v>
      </c>
      <c r="Q263" s="64" t="s">
        <v>721</v>
      </c>
      <c r="R263" s="45" t="s">
        <v>225</v>
      </c>
      <c r="S263" s="11"/>
      <c r="T263" s="11" t="s">
        <v>214</v>
      </c>
      <c r="U263" s="55">
        <v>512928</v>
      </c>
      <c r="V263" s="45" t="s">
        <v>215</v>
      </c>
    </row>
    <row r="264" spans="1:22" ht="26.25" thickBot="1" x14ac:dyDescent="0.3">
      <c r="A264" s="12"/>
      <c r="B264" s="48" t="s">
        <v>757</v>
      </c>
      <c r="C264" s="49" t="s">
        <v>215</v>
      </c>
      <c r="D264" s="49"/>
      <c r="E264" s="63" t="s">
        <v>792</v>
      </c>
      <c r="F264" s="51" t="s">
        <v>225</v>
      </c>
      <c r="G264" s="49"/>
      <c r="H264" s="49"/>
      <c r="I264" s="50">
        <v>720662</v>
      </c>
      <c r="J264" s="51" t="s">
        <v>215</v>
      </c>
      <c r="K264" s="49"/>
      <c r="L264" s="49"/>
      <c r="M264" s="50">
        <v>2778</v>
      </c>
      <c r="N264" s="51" t="s">
        <v>215</v>
      </c>
      <c r="O264" s="49"/>
      <c r="P264" s="49"/>
      <c r="Q264" s="50">
        <v>553777</v>
      </c>
      <c r="R264" s="51" t="s">
        <v>215</v>
      </c>
      <c r="S264" s="49"/>
      <c r="T264" s="49"/>
      <c r="U264" s="50">
        <v>906226</v>
      </c>
      <c r="V264" s="51" t="s">
        <v>215</v>
      </c>
    </row>
    <row r="265" spans="1:22" x14ac:dyDescent="0.25">
      <c r="A265" s="12"/>
      <c r="B265" s="25"/>
      <c r="C265" s="25" t="s">
        <v>215</v>
      </c>
      <c r="D265" s="26"/>
      <c r="E265" s="26"/>
      <c r="F265" s="25"/>
      <c r="G265" s="25"/>
      <c r="H265" s="26"/>
      <c r="I265" s="26"/>
      <c r="J265" s="25"/>
      <c r="K265" s="25"/>
      <c r="L265" s="26"/>
      <c r="M265" s="26"/>
      <c r="N265" s="25"/>
      <c r="O265" s="25"/>
      <c r="P265" s="26"/>
      <c r="Q265" s="26"/>
      <c r="R265" s="25"/>
      <c r="S265" s="25"/>
      <c r="T265" s="26"/>
      <c r="U265" s="26"/>
      <c r="V265" s="25"/>
    </row>
    <row r="266" spans="1:22" ht="15.75" thickBot="1" x14ac:dyDescent="0.3">
      <c r="A266" s="12"/>
      <c r="B266" s="53" t="s">
        <v>146</v>
      </c>
      <c r="C266" s="16" t="s">
        <v>215</v>
      </c>
      <c r="D266" s="11"/>
      <c r="E266" s="55">
        <v>50177</v>
      </c>
      <c r="F266" s="45" t="s">
        <v>215</v>
      </c>
      <c r="G266" s="16"/>
      <c r="H266" s="11"/>
      <c r="I266" s="55">
        <v>1044930</v>
      </c>
      <c r="J266" s="45" t="s">
        <v>215</v>
      </c>
      <c r="K266" s="16"/>
      <c r="L266" s="11"/>
      <c r="M266" s="55">
        <v>324047</v>
      </c>
      <c r="N266" s="45" t="s">
        <v>215</v>
      </c>
      <c r="O266" s="16"/>
      <c r="P266" s="45"/>
      <c r="Q266" s="54" t="s">
        <v>217</v>
      </c>
      <c r="R266" s="45" t="s">
        <v>215</v>
      </c>
      <c r="S266" s="16"/>
      <c r="T266" s="11"/>
      <c r="U266" s="55">
        <v>1419154</v>
      </c>
      <c r="V266" s="45" t="s">
        <v>215</v>
      </c>
    </row>
    <row r="267" spans="1:22" x14ac:dyDescent="0.25">
      <c r="A267" s="12"/>
      <c r="B267" s="25"/>
      <c r="C267" s="25" t="s">
        <v>215</v>
      </c>
      <c r="D267" s="26"/>
      <c r="E267" s="26"/>
      <c r="F267" s="25"/>
      <c r="G267" s="25"/>
      <c r="H267" s="26"/>
      <c r="I267" s="26"/>
      <c r="J267" s="25"/>
      <c r="K267" s="25"/>
      <c r="L267" s="26"/>
      <c r="M267" s="26"/>
      <c r="N267" s="25"/>
      <c r="O267" s="25"/>
      <c r="P267" s="26"/>
      <c r="Q267" s="26"/>
      <c r="R267" s="25"/>
      <c r="S267" s="25"/>
      <c r="T267" s="26"/>
      <c r="U267" s="26"/>
      <c r="V267" s="25"/>
    </row>
    <row r="268" spans="1:22" x14ac:dyDescent="0.25">
      <c r="A268" s="12"/>
      <c r="B268" s="113" t="s">
        <v>147</v>
      </c>
      <c r="C268" s="28" t="s">
        <v>215</v>
      </c>
      <c r="D268" s="49"/>
      <c r="E268" s="49"/>
      <c r="F268" s="49"/>
      <c r="G268" s="28"/>
      <c r="H268" s="49"/>
      <c r="I268" s="49"/>
      <c r="J268" s="49"/>
      <c r="K268" s="28"/>
      <c r="L268" s="49"/>
      <c r="M268" s="49"/>
      <c r="N268" s="49"/>
      <c r="O268" s="28"/>
      <c r="P268" s="49"/>
      <c r="Q268" s="49"/>
      <c r="R268" s="49"/>
      <c r="S268" s="28"/>
      <c r="T268" s="49"/>
      <c r="U268" s="49"/>
      <c r="V268" s="49"/>
    </row>
    <row r="269" spans="1:22" x14ac:dyDescent="0.25">
      <c r="A269" s="12"/>
      <c r="B269" s="53" t="s">
        <v>148</v>
      </c>
      <c r="C269" s="16" t="s">
        <v>215</v>
      </c>
      <c r="D269" s="11"/>
      <c r="E269" s="64" t="s">
        <v>793</v>
      </c>
      <c r="F269" s="45" t="s">
        <v>225</v>
      </c>
      <c r="G269" s="16"/>
      <c r="H269" s="11"/>
      <c r="I269" s="64" t="s">
        <v>794</v>
      </c>
      <c r="J269" s="45" t="s">
        <v>225</v>
      </c>
      <c r="K269" s="16"/>
      <c r="L269" s="11"/>
      <c r="M269" s="64" t="s">
        <v>795</v>
      </c>
      <c r="N269" s="45" t="s">
        <v>225</v>
      </c>
      <c r="O269" s="16"/>
      <c r="P269" s="45"/>
      <c r="Q269" s="54" t="s">
        <v>217</v>
      </c>
      <c r="R269" s="45" t="s">
        <v>215</v>
      </c>
      <c r="S269" s="16"/>
      <c r="T269" s="11"/>
      <c r="U269" s="64" t="s">
        <v>796</v>
      </c>
      <c r="V269" s="45" t="s">
        <v>225</v>
      </c>
    </row>
    <row r="270" spans="1:22" x14ac:dyDescent="0.25">
      <c r="A270" s="12"/>
      <c r="B270" s="48" t="s">
        <v>149</v>
      </c>
      <c r="C270" s="28" t="s">
        <v>215</v>
      </c>
      <c r="D270" s="51"/>
      <c r="E270" s="52" t="s">
        <v>217</v>
      </c>
      <c r="F270" s="51" t="s">
        <v>215</v>
      </c>
      <c r="G270" s="28"/>
      <c r="H270" s="49"/>
      <c r="I270" s="63" t="s">
        <v>797</v>
      </c>
      <c r="J270" s="51" t="s">
        <v>225</v>
      </c>
      <c r="K270" s="28"/>
      <c r="L270" s="49"/>
      <c r="M270" s="63" t="s">
        <v>798</v>
      </c>
      <c r="N270" s="51" t="s">
        <v>225</v>
      </c>
      <c r="O270" s="28"/>
      <c r="P270" s="51"/>
      <c r="Q270" s="52" t="s">
        <v>217</v>
      </c>
      <c r="R270" s="51" t="s">
        <v>215</v>
      </c>
      <c r="S270" s="28"/>
      <c r="T270" s="49"/>
      <c r="U270" s="63" t="s">
        <v>799</v>
      </c>
      <c r="V270" s="51" t="s">
        <v>225</v>
      </c>
    </row>
    <row r="271" spans="1:22" x14ac:dyDescent="0.25">
      <c r="A271" s="12"/>
      <c r="B271" s="53" t="s">
        <v>800</v>
      </c>
      <c r="C271" s="16" t="s">
        <v>215</v>
      </c>
      <c r="D271" s="11"/>
      <c r="E271" s="55">
        <v>60650</v>
      </c>
      <c r="F271" s="45" t="s">
        <v>215</v>
      </c>
      <c r="G271" s="16"/>
      <c r="H271" s="11"/>
      <c r="I271" s="55">
        <v>1632</v>
      </c>
      <c r="J271" s="45" t="s">
        <v>215</v>
      </c>
      <c r="K271" s="16"/>
      <c r="L271" s="45"/>
      <c r="M271" s="54" t="s">
        <v>217</v>
      </c>
      <c r="N271" s="45" t="s">
        <v>215</v>
      </c>
      <c r="O271" s="16"/>
      <c r="P271" s="45"/>
      <c r="Q271" s="54" t="s">
        <v>217</v>
      </c>
      <c r="R271" s="45" t="s">
        <v>215</v>
      </c>
      <c r="S271" s="16"/>
      <c r="T271" s="11"/>
      <c r="U271" s="55">
        <v>62282</v>
      </c>
      <c r="V271" s="45" t="s">
        <v>215</v>
      </c>
    </row>
    <row r="272" spans="1:22" ht="15.75" thickBot="1" x14ac:dyDescent="0.3">
      <c r="A272" s="12"/>
      <c r="B272" s="48" t="s">
        <v>801</v>
      </c>
      <c r="C272" s="28" t="s">
        <v>215</v>
      </c>
      <c r="D272" s="49"/>
      <c r="E272" s="63" t="s">
        <v>802</v>
      </c>
      <c r="F272" s="51" t="s">
        <v>225</v>
      </c>
      <c r="G272" s="28"/>
      <c r="H272" s="49"/>
      <c r="I272" s="63" t="s">
        <v>803</v>
      </c>
      <c r="J272" s="51" t="s">
        <v>225</v>
      </c>
      <c r="K272" s="28"/>
      <c r="L272" s="49"/>
      <c r="M272" s="63">
        <v>100</v>
      </c>
      <c r="N272" s="51" t="s">
        <v>215</v>
      </c>
      <c r="O272" s="28"/>
      <c r="P272" s="51"/>
      <c r="Q272" s="52" t="s">
        <v>217</v>
      </c>
      <c r="R272" s="51" t="s">
        <v>215</v>
      </c>
      <c r="S272" s="28"/>
      <c r="T272" s="49"/>
      <c r="U272" s="63" t="s">
        <v>804</v>
      </c>
      <c r="V272" s="51" t="s">
        <v>225</v>
      </c>
    </row>
    <row r="273" spans="1:22" x14ac:dyDescent="0.25">
      <c r="A273" s="12"/>
      <c r="B273" s="25"/>
      <c r="C273" s="25" t="s">
        <v>215</v>
      </c>
      <c r="D273" s="26"/>
      <c r="E273" s="26"/>
      <c r="F273" s="25"/>
      <c r="G273" s="25"/>
      <c r="H273" s="26"/>
      <c r="I273" s="26"/>
      <c r="J273" s="25"/>
      <c r="K273" s="25"/>
      <c r="L273" s="26"/>
      <c r="M273" s="26"/>
      <c r="N273" s="25"/>
      <c r="O273" s="25"/>
      <c r="P273" s="26"/>
      <c r="Q273" s="26"/>
      <c r="R273" s="25"/>
      <c r="S273" s="25"/>
      <c r="T273" s="26"/>
      <c r="U273" s="26"/>
      <c r="V273" s="25"/>
    </row>
    <row r="274" spans="1:22" ht="26.25" thickBot="1" x14ac:dyDescent="0.3">
      <c r="A274" s="12"/>
      <c r="B274" s="53" t="s">
        <v>158</v>
      </c>
      <c r="C274" s="16" t="s">
        <v>215</v>
      </c>
      <c r="D274" s="11"/>
      <c r="E274" s="55">
        <v>25771</v>
      </c>
      <c r="F274" s="45" t="s">
        <v>215</v>
      </c>
      <c r="G274" s="16"/>
      <c r="H274" s="11"/>
      <c r="I274" s="64" t="s">
        <v>805</v>
      </c>
      <c r="J274" s="45" t="s">
        <v>225</v>
      </c>
      <c r="K274" s="16"/>
      <c r="L274" s="11"/>
      <c r="M274" s="64" t="s">
        <v>806</v>
      </c>
      <c r="N274" s="45" t="s">
        <v>225</v>
      </c>
      <c r="O274" s="16"/>
      <c r="P274" s="45"/>
      <c r="Q274" s="54" t="s">
        <v>217</v>
      </c>
      <c r="R274" s="45" t="s">
        <v>215</v>
      </c>
      <c r="S274" s="16"/>
      <c r="T274" s="11"/>
      <c r="U274" s="64" t="s">
        <v>807</v>
      </c>
      <c r="V274" s="45" t="s">
        <v>225</v>
      </c>
    </row>
    <row r="275" spans="1:22" x14ac:dyDescent="0.25">
      <c r="A275" s="12"/>
      <c r="B275" s="25"/>
      <c r="C275" s="25" t="s">
        <v>215</v>
      </c>
      <c r="D275" s="26"/>
      <c r="E275" s="26"/>
      <c r="F275" s="25"/>
      <c r="G275" s="25"/>
      <c r="H275" s="26"/>
      <c r="I275" s="26"/>
      <c r="J275" s="25"/>
      <c r="K275" s="25"/>
      <c r="L275" s="26"/>
      <c r="M275" s="26"/>
      <c r="N275" s="25"/>
      <c r="O275" s="25"/>
      <c r="P275" s="26"/>
      <c r="Q275" s="26"/>
      <c r="R275" s="25"/>
      <c r="S275" s="25"/>
      <c r="T275" s="26"/>
      <c r="U275" s="26"/>
      <c r="V275" s="25"/>
    </row>
    <row r="276" spans="1:22" x14ac:dyDescent="0.25">
      <c r="A276" s="12"/>
      <c r="B276" s="113" t="s">
        <v>159</v>
      </c>
      <c r="C276" s="28" t="s">
        <v>215</v>
      </c>
      <c r="D276" s="49"/>
      <c r="E276" s="49"/>
      <c r="F276" s="49"/>
      <c r="G276" s="28"/>
      <c r="H276" s="49"/>
      <c r="I276" s="49"/>
      <c r="J276" s="49"/>
      <c r="K276" s="28"/>
      <c r="L276" s="49"/>
      <c r="M276" s="49"/>
      <c r="N276" s="49"/>
      <c r="O276" s="28"/>
      <c r="P276" s="49"/>
      <c r="Q276" s="49"/>
      <c r="R276" s="49"/>
      <c r="S276" s="28"/>
      <c r="T276" s="49"/>
      <c r="U276" s="49"/>
      <c r="V276" s="49"/>
    </row>
    <row r="277" spans="1:22" ht="25.5" x14ac:dyDescent="0.25">
      <c r="A277" s="12"/>
      <c r="B277" s="53" t="s">
        <v>776</v>
      </c>
      <c r="C277" s="16" t="s">
        <v>215</v>
      </c>
      <c r="D277" s="11"/>
      <c r="E277" s="64" t="s">
        <v>808</v>
      </c>
      <c r="F277" s="45" t="s">
        <v>225</v>
      </c>
      <c r="G277" s="16"/>
      <c r="H277" s="11"/>
      <c r="I277" s="64" t="s">
        <v>809</v>
      </c>
      <c r="J277" s="45" t="s">
        <v>225</v>
      </c>
      <c r="K277" s="16"/>
      <c r="L277" s="11"/>
      <c r="M277" s="64" t="s">
        <v>810</v>
      </c>
      <c r="N277" s="45" t="s">
        <v>225</v>
      </c>
      <c r="O277" s="16"/>
      <c r="P277" s="45"/>
      <c r="Q277" s="54" t="s">
        <v>217</v>
      </c>
      <c r="R277" s="45" t="s">
        <v>215</v>
      </c>
      <c r="S277" s="16"/>
      <c r="T277" s="11"/>
      <c r="U277" s="64" t="s">
        <v>811</v>
      </c>
      <c r="V277" s="45" t="s">
        <v>225</v>
      </c>
    </row>
    <row r="278" spans="1:22" x14ac:dyDescent="0.25">
      <c r="A278" s="12"/>
      <c r="B278" s="48" t="s">
        <v>778</v>
      </c>
      <c r="C278" s="28" t="s">
        <v>215</v>
      </c>
      <c r="D278" s="49"/>
      <c r="E278" s="50">
        <v>684985</v>
      </c>
      <c r="F278" s="51" t="s">
        <v>215</v>
      </c>
      <c r="G278" s="28"/>
      <c r="H278" s="49"/>
      <c r="I278" s="63" t="s">
        <v>812</v>
      </c>
      <c r="J278" s="51" t="s">
        <v>225</v>
      </c>
      <c r="K278" s="28"/>
      <c r="L278" s="49"/>
      <c r="M278" s="63" t="s">
        <v>813</v>
      </c>
      <c r="N278" s="51" t="s">
        <v>225</v>
      </c>
      <c r="O278" s="28"/>
      <c r="P278" s="51"/>
      <c r="Q278" s="52" t="s">
        <v>217</v>
      </c>
      <c r="R278" s="51" t="s">
        <v>215</v>
      </c>
      <c r="S278" s="28"/>
      <c r="T278" s="51"/>
      <c r="U278" s="52" t="s">
        <v>217</v>
      </c>
      <c r="V278" s="51" t="s">
        <v>215</v>
      </c>
    </row>
    <row r="279" spans="1:22" ht="15.75" thickBot="1" x14ac:dyDescent="0.3">
      <c r="A279" s="12"/>
      <c r="B279" s="53" t="s">
        <v>781</v>
      </c>
      <c r="C279" s="16" t="s">
        <v>215</v>
      </c>
      <c r="D279" s="11"/>
      <c r="E279" s="55">
        <v>44164</v>
      </c>
      <c r="F279" s="45" t="s">
        <v>215</v>
      </c>
      <c r="G279" s="16"/>
      <c r="H279" s="11"/>
      <c r="I279" s="55">
        <v>5609</v>
      </c>
      <c r="J279" s="45" t="s">
        <v>215</v>
      </c>
      <c r="K279" s="16"/>
      <c r="L279" s="11"/>
      <c r="M279" s="64" t="s">
        <v>814</v>
      </c>
      <c r="N279" s="45" t="s">
        <v>225</v>
      </c>
      <c r="O279" s="16"/>
      <c r="P279" s="45"/>
      <c r="Q279" s="54" t="s">
        <v>217</v>
      </c>
      <c r="R279" s="45" t="s">
        <v>215</v>
      </c>
      <c r="S279" s="16"/>
      <c r="T279" s="11"/>
      <c r="U279" s="64" t="s">
        <v>815</v>
      </c>
      <c r="V279" s="45" t="s">
        <v>225</v>
      </c>
    </row>
    <row r="280" spans="1:22" x14ac:dyDescent="0.25">
      <c r="A280" s="12"/>
      <c r="B280" s="25"/>
      <c r="C280" s="25" t="s">
        <v>215</v>
      </c>
      <c r="D280" s="26"/>
      <c r="E280" s="26"/>
      <c r="F280" s="25"/>
      <c r="G280" s="25"/>
      <c r="H280" s="26"/>
      <c r="I280" s="26"/>
      <c r="J280" s="25"/>
      <c r="K280" s="25"/>
      <c r="L280" s="26"/>
      <c r="M280" s="26"/>
      <c r="N280" s="25"/>
      <c r="O280" s="25"/>
      <c r="P280" s="26"/>
      <c r="Q280" s="26"/>
      <c r="R280" s="25"/>
      <c r="S280" s="25"/>
      <c r="T280" s="26"/>
      <c r="U280" s="26"/>
      <c r="V280" s="25"/>
    </row>
    <row r="281" spans="1:22" ht="26.25" thickBot="1" x14ac:dyDescent="0.3">
      <c r="A281" s="12"/>
      <c r="B281" s="48" t="s">
        <v>168</v>
      </c>
      <c r="C281" s="28" t="s">
        <v>215</v>
      </c>
      <c r="D281" s="49"/>
      <c r="E281" s="50">
        <v>358375</v>
      </c>
      <c r="F281" s="51" t="s">
        <v>215</v>
      </c>
      <c r="G281" s="28"/>
      <c r="H281" s="49"/>
      <c r="I281" s="63" t="s">
        <v>816</v>
      </c>
      <c r="J281" s="51" t="s">
        <v>225</v>
      </c>
      <c r="K281" s="28"/>
      <c r="L281" s="49"/>
      <c r="M281" s="63" t="s">
        <v>817</v>
      </c>
      <c r="N281" s="51" t="s">
        <v>225</v>
      </c>
      <c r="O281" s="28"/>
      <c r="P281" s="51"/>
      <c r="Q281" s="52" t="s">
        <v>217</v>
      </c>
      <c r="R281" s="51" t="s">
        <v>215</v>
      </c>
      <c r="S281" s="28"/>
      <c r="T281" s="49"/>
      <c r="U281" s="63" t="s">
        <v>818</v>
      </c>
      <c r="V281" s="51" t="s">
        <v>225</v>
      </c>
    </row>
    <row r="282" spans="1:22" x14ac:dyDescent="0.25">
      <c r="A282" s="12"/>
      <c r="B282" s="25"/>
      <c r="C282" s="25" t="s">
        <v>215</v>
      </c>
      <c r="D282" s="26"/>
      <c r="E282" s="26"/>
      <c r="F282" s="25"/>
      <c r="G282" s="25"/>
      <c r="H282" s="26"/>
      <c r="I282" s="26"/>
      <c r="J282" s="25"/>
      <c r="K282" s="25"/>
      <c r="L282" s="26"/>
      <c r="M282" s="26"/>
      <c r="N282" s="25"/>
      <c r="O282" s="25"/>
      <c r="P282" s="26"/>
      <c r="Q282" s="26"/>
      <c r="R282" s="25"/>
      <c r="S282" s="25"/>
      <c r="T282" s="26"/>
      <c r="U282" s="26"/>
      <c r="V282" s="25"/>
    </row>
    <row r="283" spans="1:22" ht="15.75" thickBot="1" x14ac:dyDescent="0.3">
      <c r="A283" s="12"/>
      <c r="B283" s="53" t="s">
        <v>789</v>
      </c>
      <c r="C283" s="16" t="s">
        <v>215</v>
      </c>
      <c r="D283" s="45"/>
      <c r="E283" s="54" t="s">
        <v>217</v>
      </c>
      <c r="F283" s="45" t="s">
        <v>215</v>
      </c>
      <c r="G283" s="16"/>
      <c r="H283" s="45"/>
      <c r="I283" s="54" t="s">
        <v>217</v>
      </c>
      <c r="J283" s="45" t="s">
        <v>215</v>
      </c>
      <c r="K283" s="16"/>
      <c r="L283" s="11"/>
      <c r="M283" s="64" t="s">
        <v>466</v>
      </c>
      <c r="N283" s="45" t="s">
        <v>225</v>
      </c>
      <c r="O283" s="16"/>
      <c r="P283" s="45"/>
      <c r="Q283" s="54" t="s">
        <v>217</v>
      </c>
      <c r="R283" s="45" t="s">
        <v>215</v>
      </c>
      <c r="S283" s="16"/>
      <c r="T283" s="11"/>
      <c r="U283" s="64" t="s">
        <v>466</v>
      </c>
      <c r="V283" s="45" t="s">
        <v>225</v>
      </c>
    </row>
    <row r="284" spans="1:22" x14ac:dyDescent="0.25">
      <c r="A284" s="12"/>
      <c r="B284" s="25"/>
      <c r="C284" s="25" t="s">
        <v>215</v>
      </c>
      <c r="D284" s="26"/>
      <c r="E284" s="26"/>
      <c r="F284" s="25"/>
      <c r="G284" s="25"/>
      <c r="H284" s="26"/>
      <c r="I284" s="26"/>
      <c r="J284" s="25"/>
      <c r="K284" s="25"/>
      <c r="L284" s="26"/>
      <c r="M284" s="26"/>
      <c r="N284" s="25"/>
      <c r="O284" s="25"/>
      <c r="P284" s="26"/>
      <c r="Q284" s="26"/>
      <c r="R284" s="25"/>
      <c r="S284" s="25"/>
      <c r="T284" s="26"/>
      <c r="U284" s="26"/>
      <c r="V284" s="25"/>
    </row>
    <row r="285" spans="1:22" ht="25.5" x14ac:dyDescent="0.25">
      <c r="A285" s="12"/>
      <c r="B285" s="48" t="s">
        <v>790</v>
      </c>
      <c r="C285" s="28" t="s">
        <v>215</v>
      </c>
      <c r="D285" s="49"/>
      <c r="E285" s="50">
        <v>434323</v>
      </c>
      <c r="F285" s="51" t="s">
        <v>215</v>
      </c>
      <c r="G285" s="28"/>
      <c r="H285" s="49"/>
      <c r="I285" s="50">
        <v>4245</v>
      </c>
      <c r="J285" s="51" t="s">
        <v>215</v>
      </c>
      <c r="K285" s="28"/>
      <c r="L285" s="49"/>
      <c r="M285" s="63" t="s">
        <v>819</v>
      </c>
      <c r="N285" s="51" t="s">
        <v>225</v>
      </c>
      <c r="O285" s="28"/>
      <c r="P285" s="51"/>
      <c r="Q285" s="52" t="s">
        <v>217</v>
      </c>
      <c r="R285" s="51" t="s">
        <v>215</v>
      </c>
      <c r="S285" s="28"/>
      <c r="T285" s="49"/>
      <c r="U285" s="50">
        <v>436946</v>
      </c>
      <c r="V285" s="51" t="s">
        <v>215</v>
      </c>
    </row>
    <row r="286" spans="1:22" ht="26.25" thickBot="1" x14ac:dyDescent="0.3">
      <c r="A286" s="12"/>
      <c r="B286" s="53" t="s">
        <v>171</v>
      </c>
      <c r="C286" s="16" t="s">
        <v>215</v>
      </c>
      <c r="D286" s="11"/>
      <c r="E286" s="55">
        <v>195037</v>
      </c>
      <c r="F286" s="45" t="s">
        <v>215</v>
      </c>
      <c r="G286" s="16"/>
      <c r="H286" s="11"/>
      <c r="I286" s="55">
        <v>166107</v>
      </c>
      <c r="J286" s="45" t="s">
        <v>215</v>
      </c>
      <c r="K286" s="16"/>
      <c r="L286" s="11"/>
      <c r="M286" s="55">
        <v>172604</v>
      </c>
      <c r="N286" s="45" t="s">
        <v>215</v>
      </c>
      <c r="O286" s="16"/>
      <c r="P286" s="45"/>
      <c r="Q286" s="54" t="s">
        <v>217</v>
      </c>
      <c r="R286" s="45" t="s">
        <v>215</v>
      </c>
      <c r="S286" s="16"/>
      <c r="T286" s="11"/>
      <c r="U286" s="55">
        <v>533748</v>
      </c>
      <c r="V286" s="45" t="s">
        <v>215</v>
      </c>
    </row>
    <row r="287" spans="1:22" x14ac:dyDescent="0.25">
      <c r="A287" s="12"/>
      <c r="B287" s="25"/>
      <c r="C287" s="25" t="s">
        <v>215</v>
      </c>
      <c r="D287" s="26"/>
      <c r="E287" s="26"/>
      <c r="F287" s="25"/>
      <c r="G287" s="25"/>
      <c r="H287" s="26"/>
      <c r="I287" s="26"/>
      <c r="J287" s="25"/>
      <c r="K287" s="25"/>
      <c r="L287" s="26"/>
      <c r="M287" s="26"/>
      <c r="N287" s="25"/>
      <c r="O287" s="25"/>
      <c r="P287" s="26"/>
      <c r="Q287" s="26"/>
      <c r="R287" s="25"/>
      <c r="S287" s="25"/>
      <c r="T287" s="26"/>
      <c r="U287" s="26"/>
      <c r="V287" s="25"/>
    </row>
    <row r="288" spans="1:22" ht="15.75" thickBot="1" x14ac:dyDescent="0.3">
      <c r="A288" s="12"/>
      <c r="B288" s="48" t="s">
        <v>172</v>
      </c>
      <c r="C288" s="28" t="s">
        <v>215</v>
      </c>
      <c r="D288" s="49" t="s">
        <v>214</v>
      </c>
      <c r="E288" s="50">
        <v>629360</v>
      </c>
      <c r="F288" s="51" t="s">
        <v>215</v>
      </c>
      <c r="G288" s="28"/>
      <c r="H288" s="49" t="s">
        <v>214</v>
      </c>
      <c r="I288" s="50">
        <v>170352</v>
      </c>
      <c r="J288" s="51" t="s">
        <v>215</v>
      </c>
      <c r="K288" s="28"/>
      <c r="L288" s="49" t="s">
        <v>214</v>
      </c>
      <c r="M288" s="50">
        <v>170982</v>
      </c>
      <c r="N288" s="51" t="s">
        <v>215</v>
      </c>
      <c r="O288" s="28"/>
      <c r="P288" s="51" t="s">
        <v>214</v>
      </c>
      <c r="Q288" s="52" t="s">
        <v>217</v>
      </c>
      <c r="R288" s="51" t="s">
        <v>215</v>
      </c>
      <c r="S288" s="28"/>
      <c r="T288" s="49" t="s">
        <v>214</v>
      </c>
      <c r="U288" s="50">
        <v>970694</v>
      </c>
      <c r="V288" s="51" t="s">
        <v>215</v>
      </c>
    </row>
    <row r="289" spans="1:22" x14ac:dyDescent="0.25">
      <c r="A289" s="12"/>
      <c r="B289" s="25"/>
      <c r="C289" s="25" t="s">
        <v>215</v>
      </c>
      <c r="D289" s="26"/>
      <c r="E289" s="26"/>
      <c r="F289" s="25"/>
      <c r="G289" s="25"/>
      <c r="H289" s="26"/>
      <c r="I289" s="26"/>
      <c r="J289" s="25"/>
      <c r="K289" s="25"/>
      <c r="L289" s="26"/>
      <c r="M289" s="26"/>
      <c r="N289" s="25"/>
      <c r="O289" s="25"/>
      <c r="P289" s="26"/>
      <c r="Q289" s="26"/>
      <c r="R289" s="25"/>
      <c r="S289" s="25"/>
      <c r="T289" s="26"/>
      <c r="U289" s="26"/>
      <c r="V289" s="25"/>
    </row>
    <row r="290" spans="1:22" ht="15" customHeight="1" x14ac:dyDescent="0.25">
      <c r="A290" s="2" t="s">
        <v>904</v>
      </c>
      <c r="B290" s="40" t="s">
        <v>6</v>
      </c>
      <c r="C290" s="40"/>
      <c r="D290" s="40"/>
      <c r="E290" s="40"/>
      <c r="F290" s="40"/>
      <c r="G290" s="40"/>
      <c r="H290" s="40"/>
      <c r="I290" s="40"/>
      <c r="J290" s="40"/>
      <c r="K290" s="40"/>
      <c r="L290" s="40"/>
      <c r="M290" s="40"/>
      <c r="N290" s="40"/>
      <c r="O290" s="40"/>
      <c r="P290" s="40"/>
      <c r="Q290" s="40"/>
      <c r="R290" s="40"/>
      <c r="S290" s="40"/>
      <c r="T290" s="40"/>
      <c r="U290" s="40"/>
      <c r="V290" s="40"/>
    </row>
    <row r="291" spans="1:22" ht="15" customHeight="1" x14ac:dyDescent="0.25">
      <c r="A291" s="12" t="s">
        <v>644</v>
      </c>
      <c r="B291" s="40" t="s">
        <v>6</v>
      </c>
      <c r="C291" s="40"/>
      <c r="D291" s="40"/>
      <c r="E291" s="40"/>
      <c r="F291" s="40"/>
      <c r="G291" s="40"/>
      <c r="H291" s="40"/>
      <c r="I291" s="40"/>
      <c r="J291" s="40"/>
      <c r="K291" s="40"/>
      <c r="L291" s="40"/>
      <c r="M291" s="40"/>
      <c r="N291" s="40"/>
      <c r="O291" s="40"/>
      <c r="P291" s="40"/>
      <c r="Q291" s="40"/>
      <c r="R291" s="40"/>
      <c r="S291" s="40"/>
      <c r="T291" s="40"/>
      <c r="U291" s="40"/>
      <c r="V291" s="40"/>
    </row>
    <row r="292" spans="1:22" x14ac:dyDescent="0.25">
      <c r="A292" s="12"/>
      <c r="B292" s="126" t="s">
        <v>644</v>
      </c>
      <c r="C292" s="126"/>
      <c r="D292" s="126"/>
      <c r="E292" s="126"/>
      <c r="F292" s="126"/>
      <c r="G292" s="126"/>
      <c r="H292" s="126"/>
      <c r="I292" s="126"/>
      <c r="J292" s="126"/>
      <c r="K292" s="126"/>
      <c r="L292" s="126"/>
      <c r="M292" s="126"/>
      <c r="N292" s="126"/>
      <c r="O292" s="126"/>
      <c r="P292" s="126"/>
      <c r="Q292" s="126"/>
      <c r="R292" s="126"/>
      <c r="S292" s="126"/>
      <c r="T292" s="126"/>
      <c r="U292" s="126"/>
      <c r="V292" s="126"/>
    </row>
    <row r="293" spans="1:22" ht="15.75" x14ac:dyDescent="0.25">
      <c r="A293" s="12"/>
      <c r="B293" s="62"/>
      <c r="C293" s="62"/>
      <c r="D293" s="62"/>
      <c r="E293" s="62"/>
      <c r="F293" s="62"/>
      <c r="G293" s="62"/>
      <c r="H293" s="62"/>
      <c r="I293" s="62"/>
      <c r="J293" s="62"/>
      <c r="K293" s="62"/>
      <c r="L293" s="62"/>
      <c r="M293" s="62"/>
      <c r="N293" s="62"/>
      <c r="O293" s="62"/>
      <c r="P293" s="62"/>
      <c r="Q293" s="62"/>
      <c r="R293" s="62"/>
      <c r="S293" s="62"/>
      <c r="T293" s="62"/>
      <c r="U293" s="62"/>
      <c r="V293" s="62"/>
    </row>
    <row r="294" spans="1:22" x14ac:dyDescent="0.25">
      <c r="A294" s="12"/>
      <c r="B294" s="11"/>
      <c r="C294" s="11"/>
      <c r="D294" s="11"/>
      <c r="E294" s="11"/>
      <c r="F294" s="11"/>
      <c r="G294" s="11"/>
      <c r="H294" s="11"/>
      <c r="I294" s="11"/>
      <c r="J294" s="11"/>
      <c r="K294" s="11"/>
      <c r="L294" s="11"/>
      <c r="M294" s="11"/>
      <c r="N294" s="11"/>
      <c r="O294" s="11"/>
      <c r="P294" s="11"/>
      <c r="Q294" s="11"/>
      <c r="R294" s="11"/>
    </row>
    <row r="295" spans="1:22" x14ac:dyDescent="0.25">
      <c r="A295" s="12"/>
      <c r="B295" s="125" t="s">
        <v>645</v>
      </c>
      <c r="C295" s="34"/>
      <c r="D295" s="59" t="s">
        <v>653</v>
      </c>
      <c r="E295" s="59"/>
      <c r="F295" s="34"/>
      <c r="G295" s="34"/>
      <c r="H295" s="59" t="s">
        <v>823</v>
      </c>
      <c r="I295" s="59"/>
      <c r="J295" s="34"/>
      <c r="K295" s="34"/>
      <c r="L295" s="59" t="s">
        <v>825</v>
      </c>
      <c r="M295" s="59"/>
      <c r="N295" s="34"/>
      <c r="O295" s="34"/>
      <c r="P295" s="35" t="s">
        <v>827</v>
      </c>
      <c r="Q295" s="35"/>
      <c r="R295" s="34"/>
    </row>
    <row r="296" spans="1:22" x14ac:dyDescent="0.25">
      <c r="A296" s="12"/>
      <c r="B296" s="125"/>
      <c r="C296" s="34"/>
      <c r="D296" s="59" t="s">
        <v>174</v>
      </c>
      <c r="E296" s="59"/>
      <c r="F296" s="34"/>
      <c r="G296" s="34"/>
      <c r="H296" s="59" t="s">
        <v>824</v>
      </c>
      <c r="I296" s="59"/>
      <c r="J296" s="34"/>
      <c r="K296" s="34"/>
      <c r="L296" s="59" t="s">
        <v>826</v>
      </c>
      <c r="M296" s="59"/>
      <c r="N296" s="34"/>
      <c r="O296" s="34"/>
      <c r="P296" s="35" t="s">
        <v>828</v>
      </c>
      <c r="Q296" s="35"/>
      <c r="R296" s="34"/>
    </row>
    <row r="297" spans="1:22" ht="15.75" thickBot="1" x14ac:dyDescent="0.3">
      <c r="A297" s="12"/>
      <c r="B297" s="125"/>
      <c r="C297" s="34"/>
      <c r="D297" s="58"/>
      <c r="E297" s="58"/>
      <c r="F297" s="34"/>
      <c r="G297" s="34"/>
      <c r="H297" s="58"/>
      <c r="I297" s="58"/>
      <c r="J297" s="34"/>
      <c r="K297" s="34"/>
      <c r="L297" s="58"/>
      <c r="M297" s="58"/>
      <c r="N297" s="34"/>
      <c r="O297" s="34"/>
      <c r="P297" s="36" t="s">
        <v>829</v>
      </c>
      <c r="Q297" s="36"/>
      <c r="R297" s="34"/>
    </row>
    <row r="298" spans="1:22" x14ac:dyDescent="0.25">
      <c r="A298" s="12"/>
      <c r="B298" s="48" t="s">
        <v>830</v>
      </c>
      <c r="C298" s="49"/>
      <c r="D298" s="49" t="s">
        <v>214</v>
      </c>
      <c r="E298" s="50">
        <v>2242533</v>
      </c>
      <c r="F298" s="51" t="s">
        <v>215</v>
      </c>
      <c r="G298" s="49"/>
      <c r="H298" s="49" t="s">
        <v>214</v>
      </c>
      <c r="I298" s="50">
        <v>31231</v>
      </c>
      <c r="J298" s="51" t="s">
        <v>215</v>
      </c>
      <c r="K298" s="49"/>
      <c r="L298" s="51" t="s">
        <v>214</v>
      </c>
      <c r="M298" s="52" t="s">
        <v>217</v>
      </c>
      <c r="N298" s="51" t="s">
        <v>215</v>
      </c>
      <c r="O298" s="49"/>
      <c r="P298" s="49" t="s">
        <v>214</v>
      </c>
      <c r="Q298" s="50">
        <v>2211302</v>
      </c>
      <c r="R298" s="51" t="s">
        <v>215</v>
      </c>
    </row>
    <row r="299" spans="1:22" ht="26.25" thickBot="1" x14ac:dyDescent="0.3">
      <c r="A299" s="12"/>
      <c r="B299" s="66" t="s">
        <v>30</v>
      </c>
      <c r="C299" s="11"/>
      <c r="D299" s="11"/>
      <c r="E299" s="64" t="s">
        <v>659</v>
      </c>
      <c r="F299" s="45" t="s">
        <v>225</v>
      </c>
      <c r="G299" s="11"/>
      <c r="H299" s="11"/>
      <c r="I299" s="64" t="s">
        <v>831</v>
      </c>
      <c r="J299" s="45" t="s">
        <v>225</v>
      </c>
      <c r="K299" s="11"/>
      <c r="L299" s="45"/>
      <c r="M299" s="54" t="s">
        <v>217</v>
      </c>
      <c r="N299" s="45" t="s">
        <v>215</v>
      </c>
      <c r="O299" s="11"/>
      <c r="P299" s="11"/>
      <c r="Q299" s="64" t="s">
        <v>832</v>
      </c>
      <c r="R299" s="45" t="s">
        <v>225</v>
      </c>
    </row>
    <row r="300" spans="1:22" x14ac:dyDescent="0.25">
      <c r="A300" s="12"/>
      <c r="B300" s="25"/>
      <c r="C300" s="25"/>
      <c r="D300" s="26"/>
      <c r="E300" s="26"/>
      <c r="F300" s="25"/>
      <c r="G300" s="25"/>
      <c r="H300" s="26"/>
      <c r="I300" s="26"/>
      <c r="J300" s="25"/>
      <c r="K300" s="25"/>
      <c r="L300" s="26"/>
      <c r="M300" s="26"/>
      <c r="N300" s="25"/>
      <c r="O300" s="25"/>
      <c r="P300" s="26"/>
      <c r="Q300" s="26"/>
      <c r="R300" s="25"/>
    </row>
    <row r="301" spans="1:22" x14ac:dyDescent="0.25">
      <c r="A301" s="12"/>
      <c r="B301" s="48" t="s">
        <v>833</v>
      </c>
      <c r="C301" s="28"/>
      <c r="D301" s="49"/>
      <c r="E301" s="50">
        <v>2143562</v>
      </c>
      <c r="F301" s="51" t="s">
        <v>215</v>
      </c>
      <c r="G301" s="28"/>
      <c r="H301" s="49"/>
      <c r="I301" s="50">
        <v>26178</v>
      </c>
      <c r="J301" s="51" t="s">
        <v>215</v>
      </c>
      <c r="K301" s="28"/>
      <c r="L301" s="51"/>
      <c r="M301" s="52" t="s">
        <v>217</v>
      </c>
      <c r="N301" s="51" t="s">
        <v>215</v>
      </c>
      <c r="O301" s="28"/>
      <c r="P301" s="49"/>
      <c r="Q301" s="50">
        <v>2117384</v>
      </c>
      <c r="R301" s="51" t="s">
        <v>215</v>
      </c>
    </row>
    <row r="302" spans="1:22" x14ac:dyDescent="0.25">
      <c r="A302" s="12"/>
      <c r="B302" s="53" t="s">
        <v>32</v>
      </c>
      <c r="C302" s="16"/>
      <c r="D302" s="11"/>
      <c r="E302" s="55">
        <v>848546</v>
      </c>
      <c r="F302" s="45" t="s">
        <v>215</v>
      </c>
      <c r="G302" s="16"/>
      <c r="H302" s="11"/>
      <c r="I302" s="55">
        <v>387405</v>
      </c>
      <c r="J302" s="45" t="s">
        <v>215</v>
      </c>
      <c r="K302" s="16"/>
      <c r="L302" s="45"/>
      <c r="M302" s="54" t="s">
        <v>217</v>
      </c>
      <c r="N302" s="45" t="s">
        <v>215</v>
      </c>
      <c r="O302" s="16"/>
      <c r="P302" s="11"/>
      <c r="Q302" s="55">
        <v>461141</v>
      </c>
      <c r="R302" s="45" t="s">
        <v>215</v>
      </c>
    </row>
    <row r="303" spans="1:22" ht="15.75" thickBot="1" x14ac:dyDescent="0.3">
      <c r="A303" s="12"/>
      <c r="B303" s="48" t="s">
        <v>33</v>
      </c>
      <c r="C303" s="28"/>
      <c r="D303" s="49"/>
      <c r="E303" s="50">
        <v>259716</v>
      </c>
      <c r="F303" s="51" t="s">
        <v>215</v>
      </c>
      <c r="G303" s="28"/>
      <c r="H303" s="49"/>
      <c r="I303" s="63">
        <v>856</v>
      </c>
      <c r="J303" s="51" t="s">
        <v>215</v>
      </c>
      <c r="K303" s="28"/>
      <c r="L303" s="51"/>
      <c r="M303" s="52" t="s">
        <v>217</v>
      </c>
      <c r="N303" s="51" t="s">
        <v>215</v>
      </c>
      <c r="O303" s="28"/>
      <c r="P303" s="49"/>
      <c r="Q303" s="50">
        <v>258860</v>
      </c>
      <c r="R303" s="51" t="s">
        <v>215</v>
      </c>
    </row>
    <row r="304" spans="1:22" x14ac:dyDescent="0.25">
      <c r="A304" s="12"/>
      <c r="B304" s="25"/>
      <c r="C304" s="25"/>
      <c r="D304" s="26"/>
      <c r="E304" s="26"/>
      <c r="F304" s="25"/>
      <c r="G304" s="25"/>
      <c r="H304" s="26"/>
      <c r="I304" s="26"/>
      <c r="J304" s="25"/>
      <c r="K304" s="25"/>
      <c r="L304" s="26"/>
      <c r="M304" s="26"/>
      <c r="N304" s="25"/>
      <c r="O304" s="25"/>
      <c r="P304" s="26"/>
      <c r="Q304" s="26"/>
      <c r="R304" s="25"/>
    </row>
    <row r="305" spans="1:18" x14ac:dyDescent="0.25">
      <c r="A305" s="12"/>
      <c r="B305" s="53" t="s">
        <v>834</v>
      </c>
      <c r="C305" s="16"/>
      <c r="D305" s="11"/>
      <c r="E305" s="55">
        <v>3251824</v>
      </c>
      <c r="F305" s="45" t="s">
        <v>215</v>
      </c>
      <c r="G305" s="16"/>
      <c r="H305" s="11"/>
      <c r="I305" s="55">
        <v>414439</v>
      </c>
      <c r="J305" s="45" t="s">
        <v>215</v>
      </c>
      <c r="K305" s="16"/>
      <c r="L305" s="45"/>
      <c r="M305" s="54" t="s">
        <v>217</v>
      </c>
      <c r="N305" s="45" t="s">
        <v>215</v>
      </c>
      <c r="O305" s="16"/>
      <c r="P305" s="11"/>
      <c r="Q305" s="55">
        <v>2837385</v>
      </c>
      <c r="R305" s="45" t="s">
        <v>215</v>
      </c>
    </row>
    <row r="306" spans="1:18" ht="15.75" thickBot="1" x14ac:dyDescent="0.3">
      <c r="A306" s="12"/>
      <c r="B306" s="48" t="s">
        <v>663</v>
      </c>
      <c r="C306" s="28"/>
      <c r="D306" s="49"/>
      <c r="E306" s="50">
        <v>2814288</v>
      </c>
      <c r="F306" s="51" t="s">
        <v>215</v>
      </c>
      <c r="G306" s="28"/>
      <c r="H306" s="49"/>
      <c r="I306" s="50">
        <v>409550</v>
      </c>
      <c r="J306" s="51" t="s">
        <v>215</v>
      </c>
      <c r="K306" s="28"/>
      <c r="L306" s="49"/>
      <c r="M306" s="63">
        <v>27</v>
      </c>
      <c r="N306" s="51" t="s">
        <v>215</v>
      </c>
      <c r="O306" s="28"/>
      <c r="P306" s="49"/>
      <c r="Q306" s="50">
        <v>2404711</v>
      </c>
      <c r="R306" s="51" t="s">
        <v>215</v>
      </c>
    </row>
    <row r="307" spans="1:18" x14ac:dyDescent="0.25">
      <c r="A307" s="12"/>
      <c r="B307" s="25"/>
      <c r="C307" s="25"/>
      <c r="D307" s="26"/>
      <c r="E307" s="26"/>
      <c r="F307" s="25"/>
      <c r="G307" s="25"/>
      <c r="H307" s="26"/>
      <c r="I307" s="26"/>
      <c r="J307" s="25"/>
      <c r="K307" s="25"/>
      <c r="L307" s="26"/>
      <c r="M307" s="26"/>
      <c r="N307" s="25"/>
      <c r="O307" s="25"/>
      <c r="P307" s="26"/>
      <c r="Q307" s="26"/>
      <c r="R307" s="25"/>
    </row>
    <row r="308" spans="1:18" x14ac:dyDescent="0.25">
      <c r="A308" s="12"/>
      <c r="B308" s="53" t="s">
        <v>44</v>
      </c>
      <c r="C308" s="16"/>
      <c r="D308" s="11"/>
      <c r="E308" s="55">
        <v>437536</v>
      </c>
      <c r="F308" s="45" t="s">
        <v>215</v>
      </c>
      <c r="G308" s="16"/>
      <c r="H308" s="11"/>
      <c r="I308" s="55">
        <v>4889</v>
      </c>
      <c r="J308" s="45" t="s">
        <v>215</v>
      </c>
      <c r="K308" s="16"/>
      <c r="L308" s="11"/>
      <c r="M308" s="64" t="s">
        <v>835</v>
      </c>
      <c r="N308" s="45" t="s">
        <v>225</v>
      </c>
      <c r="O308" s="16"/>
      <c r="P308" s="11"/>
      <c r="Q308" s="55">
        <v>432674</v>
      </c>
      <c r="R308" s="45" t="s">
        <v>215</v>
      </c>
    </row>
    <row r="309" spans="1:18" ht="25.5" x14ac:dyDescent="0.25">
      <c r="A309" s="12"/>
      <c r="B309" s="48" t="s">
        <v>836</v>
      </c>
      <c r="C309" s="28"/>
      <c r="D309" s="49"/>
      <c r="E309" s="63" t="s">
        <v>602</v>
      </c>
      <c r="F309" s="51" t="s">
        <v>225</v>
      </c>
      <c r="G309" s="28"/>
      <c r="H309" s="49"/>
      <c r="I309" s="63" t="s">
        <v>837</v>
      </c>
      <c r="J309" s="51" t="s">
        <v>225</v>
      </c>
      <c r="K309" s="28"/>
      <c r="L309" s="51"/>
      <c r="M309" s="52" t="s">
        <v>217</v>
      </c>
      <c r="N309" s="51" t="s">
        <v>215</v>
      </c>
      <c r="O309" s="28"/>
      <c r="P309" s="49"/>
      <c r="Q309" s="63" t="s">
        <v>838</v>
      </c>
      <c r="R309" s="51" t="s">
        <v>225</v>
      </c>
    </row>
    <row r="310" spans="1:18" x14ac:dyDescent="0.25">
      <c r="A310" s="12"/>
      <c r="B310" s="53" t="s">
        <v>607</v>
      </c>
      <c r="C310" s="16"/>
      <c r="D310" s="11"/>
      <c r="E310" s="64" t="s">
        <v>608</v>
      </c>
      <c r="F310" s="45" t="s">
        <v>225</v>
      </c>
      <c r="G310" s="16"/>
      <c r="H310" s="11"/>
      <c r="I310" s="64">
        <v>42</v>
      </c>
      <c r="J310" s="45" t="s">
        <v>215</v>
      </c>
      <c r="K310" s="16"/>
      <c r="L310" s="45"/>
      <c r="M310" s="54" t="s">
        <v>217</v>
      </c>
      <c r="N310" s="45" t="s">
        <v>215</v>
      </c>
      <c r="O310" s="16"/>
      <c r="P310" s="11"/>
      <c r="Q310" s="64" t="s">
        <v>839</v>
      </c>
      <c r="R310" s="45" t="s">
        <v>225</v>
      </c>
    </row>
    <row r="311" spans="1:18" ht="15.75" thickBot="1" x14ac:dyDescent="0.3">
      <c r="A311" s="12"/>
      <c r="B311" s="48" t="s">
        <v>689</v>
      </c>
      <c r="C311" s="28"/>
      <c r="D311" s="49"/>
      <c r="E311" s="50">
        <v>116628</v>
      </c>
      <c r="F311" s="51" t="s">
        <v>215</v>
      </c>
      <c r="G311" s="28"/>
      <c r="H311" s="49"/>
      <c r="I311" s="63">
        <v>721</v>
      </c>
      <c r="J311" s="51" t="s">
        <v>215</v>
      </c>
      <c r="K311" s="28"/>
      <c r="L311" s="49"/>
      <c r="M311" s="63" t="s">
        <v>840</v>
      </c>
      <c r="N311" s="51" t="s">
        <v>225</v>
      </c>
      <c r="O311" s="28"/>
      <c r="P311" s="49"/>
      <c r="Q311" s="50">
        <v>115918</v>
      </c>
      <c r="R311" s="51" t="s">
        <v>215</v>
      </c>
    </row>
    <row r="312" spans="1:18" x14ac:dyDescent="0.25">
      <c r="A312" s="12"/>
      <c r="B312" s="25"/>
      <c r="C312" s="25"/>
      <c r="D312" s="26"/>
      <c r="E312" s="26"/>
      <c r="F312" s="25"/>
      <c r="G312" s="25"/>
      <c r="H312" s="26"/>
      <c r="I312" s="26"/>
      <c r="J312" s="25"/>
      <c r="K312" s="25"/>
      <c r="L312" s="26"/>
      <c r="M312" s="26"/>
      <c r="N312" s="25"/>
      <c r="O312" s="25"/>
      <c r="P312" s="26"/>
      <c r="Q312" s="26"/>
      <c r="R312" s="25"/>
    </row>
    <row r="313" spans="1:18" x14ac:dyDescent="0.25">
      <c r="A313" s="12"/>
      <c r="B313" s="53" t="s">
        <v>54</v>
      </c>
      <c r="C313" s="16"/>
      <c r="D313" s="11"/>
      <c r="E313" s="55">
        <v>219784</v>
      </c>
      <c r="F313" s="45" t="s">
        <v>215</v>
      </c>
      <c r="G313" s="16"/>
      <c r="H313" s="11"/>
      <c r="I313" s="55">
        <v>1846</v>
      </c>
      <c r="J313" s="45" t="s">
        <v>215</v>
      </c>
      <c r="K313" s="16"/>
      <c r="L313" s="11"/>
      <c r="M313" s="64" t="s">
        <v>841</v>
      </c>
      <c r="N313" s="45" t="s">
        <v>225</v>
      </c>
      <c r="O313" s="16"/>
      <c r="P313" s="11"/>
      <c r="Q313" s="55">
        <v>217954</v>
      </c>
      <c r="R313" s="45" t="s">
        <v>215</v>
      </c>
    </row>
    <row r="314" spans="1:18" ht="15.75" thickBot="1" x14ac:dyDescent="0.3">
      <c r="A314" s="12"/>
      <c r="B314" s="48" t="s">
        <v>842</v>
      </c>
      <c r="C314" s="28"/>
      <c r="D314" s="49"/>
      <c r="E314" s="63" t="s">
        <v>673</v>
      </c>
      <c r="F314" s="51" t="s">
        <v>225</v>
      </c>
      <c r="G314" s="28"/>
      <c r="H314" s="51"/>
      <c r="I314" s="52" t="s">
        <v>217</v>
      </c>
      <c r="J314" s="51" t="s">
        <v>215</v>
      </c>
      <c r="K314" s="28"/>
      <c r="L314" s="51"/>
      <c r="M314" s="52" t="s">
        <v>217</v>
      </c>
      <c r="N314" s="51" t="s">
        <v>215</v>
      </c>
      <c r="O314" s="28"/>
      <c r="P314" s="49"/>
      <c r="Q314" s="63" t="s">
        <v>673</v>
      </c>
      <c r="R314" s="51" t="s">
        <v>225</v>
      </c>
    </row>
    <row r="315" spans="1:18" x14ac:dyDescent="0.25">
      <c r="A315" s="12"/>
      <c r="B315" s="25"/>
      <c r="C315" s="25"/>
      <c r="D315" s="26"/>
      <c r="E315" s="26"/>
      <c r="F315" s="25"/>
      <c r="G315" s="25"/>
      <c r="H315" s="26"/>
      <c r="I315" s="26"/>
      <c r="J315" s="25"/>
      <c r="K315" s="25"/>
      <c r="L315" s="26"/>
      <c r="M315" s="26"/>
      <c r="N315" s="25"/>
      <c r="O315" s="25"/>
      <c r="P315" s="26"/>
      <c r="Q315" s="26"/>
      <c r="R315" s="25"/>
    </row>
    <row r="316" spans="1:18" ht="26.25" thickBot="1" x14ac:dyDescent="0.3">
      <c r="A316" s="12"/>
      <c r="B316" s="53" t="s">
        <v>624</v>
      </c>
      <c r="C316" s="16"/>
      <c r="D316" s="11" t="s">
        <v>214</v>
      </c>
      <c r="E316" s="55">
        <v>184122</v>
      </c>
      <c r="F316" s="45" t="s">
        <v>215</v>
      </c>
      <c r="G316" s="16"/>
      <c r="H316" s="11" t="s">
        <v>214</v>
      </c>
      <c r="I316" s="55">
        <v>1846</v>
      </c>
      <c r="J316" s="45" t="s">
        <v>215</v>
      </c>
      <c r="K316" s="16"/>
      <c r="L316" s="11" t="s">
        <v>214</v>
      </c>
      <c r="M316" s="64" t="s">
        <v>841</v>
      </c>
      <c r="N316" s="45" t="s">
        <v>225</v>
      </c>
      <c r="O316" s="16"/>
      <c r="P316" s="11" t="s">
        <v>214</v>
      </c>
      <c r="Q316" s="55">
        <v>182292</v>
      </c>
      <c r="R316" s="45" t="s">
        <v>215</v>
      </c>
    </row>
    <row r="317" spans="1:18" ht="15.75" thickTop="1" x14ac:dyDescent="0.25">
      <c r="A317" s="12"/>
      <c r="B317" s="25"/>
      <c r="C317" s="25"/>
      <c r="D317" s="30"/>
      <c r="E317" s="30"/>
      <c r="F317" s="25"/>
      <c r="G317" s="25"/>
      <c r="H317" s="30"/>
      <c r="I317" s="30"/>
      <c r="J317" s="25"/>
      <c r="K317" s="25"/>
      <c r="L317" s="30"/>
      <c r="M317" s="30"/>
      <c r="N317" s="25"/>
      <c r="O317" s="25"/>
      <c r="P317" s="30"/>
      <c r="Q317" s="30"/>
      <c r="R317" s="25"/>
    </row>
    <row r="318" spans="1:18" x14ac:dyDescent="0.25">
      <c r="A318" s="12"/>
      <c r="B318" s="25"/>
      <c r="C318" s="92"/>
      <c r="D318" s="92"/>
      <c r="E318" s="92"/>
      <c r="F318" s="92"/>
      <c r="G318" s="92"/>
      <c r="H318" s="92"/>
      <c r="I318" s="92"/>
      <c r="J318" s="92"/>
      <c r="K318" s="92"/>
      <c r="L318" s="92"/>
      <c r="M318" s="92"/>
      <c r="N318" s="92"/>
      <c r="O318" s="92"/>
      <c r="P318" s="92"/>
      <c r="Q318" s="92"/>
      <c r="R318" s="92"/>
    </row>
    <row r="319" spans="1:18" x14ac:dyDescent="0.25">
      <c r="A319" s="12"/>
      <c r="B319" s="125" t="s">
        <v>693</v>
      </c>
      <c r="C319" s="34"/>
      <c r="D319" s="59" t="s">
        <v>653</v>
      </c>
      <c r="E319" s="59"/>
      <c r="F319" s="34"/>
      <c r="G319" s="34"/>
      <c r="H319" s="59" t="s">
        <v>823</v>
      </c>
      <c r="I319" s="59"/>
      <c r="J319" s="34"/>
      <c r="K319" s="34"/>
      <c r="L319" s="59" t="s">
        <v>825</v>
      </c>
      <c r="M319" s="59"/>
      <c r="N319" s="34"/>
      <c r="O319" s="34"/>
      <c r="P319" s="35" t="s">
        <v>827</v>
      </c>
      <c r="Q319" s="35"/>
      <c r="R319" s="34"/>
    </row>
    <row r="320" spans="1:18" x14ac:dyDescent="0.25">
      <c r="A320" s="12"/>
      <c r="B320" s="125"/>
      <c r="C320" s="34"/>
      <c r="D320" s="59" t="s">
        <v>174</v>
      </c>
      <c r="E320" s="59"/>
      <c r="F320" s="34"/>
      <c r="G320" s="34"/>
      <c r="H320" s="59" t="s">
        <v>824</v>
      </c>
      <c r="I320" s="59"/>
      <c r="J320" s="34"/>
      <c r="K320" s="34"/>
      <c r="L320" s="59" t="s">
        <v>826</v>
      </c>
      <c r="M320" s="59"/>
      <c r="N320" s="34"/>
      <c r="O320" s="34"/>
      <c r="P320" s="35" t="s">
        <v>828</v>
      </c>
      <c r="Q320" s="35"/>
      <c r="R320" s="34"/>
    </row>
    <row r="321" spans="1:18" ht="15.75" thickBot="1" x14ac:dyDescent="0.3">
      <c r="A321" s="12"/>
      <c r="B321" s="125"/>
      <c r="C321" s="34"/>
      <c r="D321" s="58"/>
      <c r="E321" s="58"/>
      <c r="F321" s="34"/>
      <c r="G321" s="34"/>
      <c r="H321" s="58"/>
      <c r="I321" s="58"/>
      <c r="J321" s="34"/>
      <c r="K321" s="34"/>
      <c r="L321" s="58"/>
      <c r="M321" s="58"/>
      <c r="N321" s="34"/>
      <c r="O321" s="34"/>
      <c r="P321" s="36" t="s">
        <v>829</v>
      </c>
      <c r="Q321" s="36"/>
      <c r="R321" s="34"/>
    </row>
    <row r="322" spans="1:18" x14ac:dyDescent="0.25">
      <c r="A322" s="12"/>
      <c r="B322" s="48" t="s">
        <v>830</v>
      </c>
      <c r="C322" s="49"/>
      <c r="D322" s="49" t="s">
        <v>214</v>
      </c>
      <c r="E322" s="50">
        <v>6543880</v>
      </c>
      <c r="F322" s="51" t="s">
        <v>215</v>
      </c>
      <c r="G322" s="49"/>
      <c r="H322" s="49" t="s">
        <v>214</v>
      </c>
      <c r="I322" s="50">
        <v>91731</v>
      </c>
      <c r="J322" s="51" t="s">
        <v>215</v>
      </c>
      <c r="K322" s="49"/>
      <c r="L322" s="51" t="s">
        <v>214</v>
      </c>
      <c r="M322" s="52" t="s">
        <v>217</v>
      </c>
      <c r="N322" s="51" t="s">
        <v>215</v>
      </c>
      <c r="O322" s="49"/>
      <c r="P322" s="49" t="s">
        <v>214</v>
      </c>
      <c r="Q322" s="50">
        <v>6452149</v>
      </c>
      <c r="R322" s="51" t="s">
        <v>215</v>
      </c>
    </row>
    <row r="323" spans="1:18" ht="26.25" thickBot="1" x14ac:dyDescent="0.3">
      <c r="A323" s="12"/>
      <c r="B323" s="66" t="s">
        <v>30</v>
      </c>
      <c r="C323" s="11"/>
      <c r="D323" s="11"/>
      <c r="E323" s="64" t="s">
        <v>696</v>
      </c>
      <c r="F323" s="45" t="s">
        <v>225</v>
      </c>
      <c r="G323" s="11"/>
      <c r="H323" s="11"/>
      <c r="I323" s="64" t="s">
        <v>843</v>
      </c>
      <c r="J323" s="45" t="s">
        <v>225</v>
      </c>
      <c r="K323" s="11"/>
      <c r="L323" s="45"/>
      <c r="M323" s="54" t="s">
        <v>217</v>
      </c>
      <c r="N323" s="45" t="s">
        <v>215</v>
      </c>
      <c r="O323" s="11"/>
      <c r="P323" s="11"/>
      <c r="Q323" s="64" t="s">
        <v>844</v>
      </c>
      <c r="R323" s="45" t="s">
        <v>225</v>
      </c>
    </row>
    <row r="324" spans="1:18" x14ac:dyDescent="0.25">
      <c r="A324" s="12"/>
      <c r="B324" s="25"/>
      <c r="C324" s="25"/>
      <c r="D324" s="26"/>
      <c r="E324" s="26"/>
      <c r="F324" s="25"/>
      <c r="G324" s="25"/>
      <c r="H324" s="26"/>
      <c r="I324" s="26"/>
      <c r="J324" s="25"/>
      <c r="K324" s="25"/>
      <c r="L324" s="26"/>
      <c r="M324" s="26"/>
      <c r="N324" s="25"/>
      <c r="O324" s="25"/>
      <c r="P324" s="26"/>
      <c r="Q324" s="26"/>
      <c r="R324" s="25"/>
    </row>
    <row r="325" spans="1:18" x14ac:dyDescent="0.25">
      <c r="A325" s="12"/>
      <c r="B325" s="48" t="s">
        <v>833</v>
      </c>
      <c r="C325" s="28"/>
      <c r="D325" s="49"/>
      <c r="E325" s="50">
        <v>6273660</v>
      </c>
      <c r="F325" s="51" t="s">
        <v>215</v>
      </c>
      <c r="G325" s="28"/>
      <c r="H325" s="49"/>
      <c r="I325" s="50">
        <v>84089</v>
      </c>
      <c r="J325" s="51" t="s">
        <v>215</v>
      </c>
      <c r="K325" s="28"/>
      <c r="L325" s="51"/>
      <c r="M325" s="52" t="s">
        <v>217</v>
      </c>
      <c r="N325" s="51" t="s">
        <v>215</v>
      </c>
      <c r="O325" s="28"/>
      <c r="P325" s="49"/>
      <c r="Q325" s="50">
        <v>6189571</v>
      </c>
      <c r="R325" s="51" t="s">
        <v>215</v>
      </c>
    </row>
    <row r="326" spans="1:18" x14ac:dyDescent="0.25">
      <c r="A326" s="12"/>
      <c r="B326" s="53" t="s">
        <v>32</v>
      </c>
      <c r="C326" s="16"/>
      <c r="D326" s="11"/>
      <c r="E326" s="55">
        <v>2435480</v>
      </c>
      <c r="F326" s="45" t="s">
        <v>215</v>
      </c>
      <c r="G326" s="16"/>
      <c r="H326" s="11"/>
      <c r="I326" s="55">
        <v>1122085</v>
      </c>
      <c r="J326" s="45" t="s">
        <v>215</v>
      </c>
      <c r="K326" s="16"/>
      <c r="L326" s="45"/>
      <c r="M326" s="54" t="s">
        <v>217</v>
      </c>
      <c r="N326" s="45" t="s">
        <v>215</v>
      </c>
      <c r="O326" s="16"/>
      <c r="P326" s="11"/>
      <c r="Q326" s="55">
        <v>1313395</v>
      </c>
      <c r="R326" s="45" t="s">
        <v>215</v>
      </c>
    </row>
    <row r="327" spans="1:18" ht="15.75" thickBot="1" x14ac:dyDescent="0.3">
      <c r="A327" s="12"/>
      <c r="B327" s="48" t="s">
        <v>33</v>
      </c>
      <c r="C327" s="28"/>
      <c r="D327" s="49"/>
      <c r="E327" s="50">
        <v>757949</v>
      </c>
      <c r="F327" s="51" t="s">
        <v>215</v>
      </c>
      <c r="G327" s="28"/>
      <c r="H327" s="49"/>
      <c r="I327" s="50">
        <v>3735</v>
      </c>
      <c r="J327" s="51" t="s">
        <v>215</v>
      </c>
      <c r="K327" s="28"/>
      <c r="L327" s="51"/>
      <c r="M327" s="52" t="s">
        <v>217</v>
      </c>
      <c r="N327" s="51" t="s">
        <v>215</v>
      </c>
      <c r="O327" s="28"/>
      <c r="P327" s="49"/>
      <c r="Q327" s="50">
        <v>754214</v>
      </c>
      <c r="R327" s="51" t="s">
        <v>215</v>
      </c>
    </row>
    <row r="328" spans="1:18" x14ac:dyDescent="0.25">
      <c r="A328" s="12"/>
      <c r="B328" s="25"/>
      <c r="C328" s="25"/>
      <c r="D328" s="26"/>
      <c r="E328" s="26"/>
      <c r="F328" s="25"/>
      <c r="G328" s="25"/>
      <c r="H328" s="26"/>
      <c r="I328" s="26"/>
      <c r="J328" s="25"/>
      <c r="K328" s="25"/>
      <c r="L328" s="26"/>
      <c r="M328" s="26"/>
      <c r="N328" s="25"/>
      <c r="O328" s="25"/>
      <c r="P328" s="26"/>
      <c r="Q328" s="26"/>
      <c r="R328" s="25"/>
    </row>
    <row r="329" spans="1:18" x14ac:dyDescent="0.25">
      <c r="A329" s="12"/>
      <c r="B329" s="53" t="s">
        <v>834</v>
      </c>
      <c r="C329" s="16"/>
      <c r="D329" s="11"/>
      <c r="E329" s="55">
        <v>9467089</v>
      </c>
      <c r="F329" s="45" t="s">
        <v>215</v>
      </c>
      <c r="G329" s="16"/>
      <c r="H329" s="11"/>
      <c r="I329" s="55">
        <v>1209909</v>
      </c>
      <c r="J329" s="45" t="s">
        <v>215</v>
      </c>
      <c r="K329" s="16"/>
      <c r="L329" s="45"/>
      <c r="M329" s="54" t="s">
        <v>217</v>
      </c>
      <c r="N329" s="45" t="s">
        <v>215</v>
      </c>
      <c r="O329" s="16"/>
      <c r="P329" s="11"/>
      <c r="Q329" s="55">
        <v>8257180</v>
      </c>
      <c r="R329" s="45" t="s">
        <v>215</v>
      </c>
    </row>
    <row r="330" spans="1:18" ht="15.75" thickBot="1" x14ac:dyDescent="0.3">
      <c r="A330" s="12"/>
      <c r="B330" s="48" t="s">
        <v>663</v>
      </c>
      <c r="C330" s="28"/>
      <c r="D330" s="49"/>
      <c r="E330" s="50">
        <v>8104033</v>
      </c>
      <c r="F330" s="51" t="s">
        <v>215</v>
      </c>
      <c r="G330" s="28"/>
      <c r="H330" s="49"/>
      <c r="I330" s="50">
        <v>1185349</v>
      </c>
      <c r="J330" s="51" t="s">
        <v>215</v>
      </c>
      <c r="K330" s="28"/>
      <c r="L330" s="49"/>
      <c r="M330" s="63">
        <v>263</v>
      </c>
      <c r="N330" s="51" t="s">
        <v>215</v>
      </c>
      <c r="O330" s="28"/>
      <c r="P330" s="49"/>
      <c r="Q330" s="50">
        <v>6918421</v>
      </c>
      <c r="R330" s="51" t="s">
        <v>215</v>
      </c>
    </row>
    <row r="331" spans="1:18" x14ac:dyDescent="0.25">
      <c r="A331" s="12"/>
      <c r="B331" s="25"/>
      <c r="C331" s="25"/>
      <c r="D331" s="26"/>
      <c r="E331" s="26"/>
      <c r="F331" s="25"/>
      <c r="G331" s="25"/>
      <c r="H331" s="26"/>
      <c r="I331" s="26"/>
      <c r="J331" s="25"/>
      <c r="K331" s="25"/>
      <c r="L331" s="26"/>
      <c r="M331" s="26"/>
      <c r="N331" s="25"/>
      <c r="O331" s="25"/>
      <c r="P331" s="26"/>
      <c r="Q331" s="26"/>
      <c r="R331" s="25"/>
    </row>
    <row r="332" spans="1:18" x14ac:dyDescent="0.25">
      <c r="A332" s="12"/>
      <c r="B332" s="53" t="s">
        <v>44</v>
      </c>
      <c r="C332" s="16"/>
      <c r="D332" s="11"/>
      <c r="E332" s="55">
        <v>1363056</v>
      </c>
      <c r="F332" s="45" t="s">
        <v>215</v>
      </c>
      <c r="G332" s="16"/>
      <c r="H332" s="11"/>
      <c r="I332" s="55">
        <v>24560</v>
      </c>
      <c r="J332" s="45" t="s">
        <v>215</v>
      </c>
      <c r="K332" s="16"/>
      <c r="L332" s="11"/>
      <c r="M332" s="64" t="s">
        <v>845</v>
      </c>
      <c r="N332" s="45" t="s">
        <v>225</v>
      </c>
      <c r="O332" s="16"/>
      <c r="P332" s="11"/>
      <c r="Q332" s="55">
        <v>1338759</v>
      </c>
      <c r="R332" s="45" t="s">
        <v>215</v>
      </c>
    </row>
    <row r="333" spans="1:18" ht="25.5" x14ac:dyDescent="0.25">
      <c r="A333" s="12"/>
      <c r="B333" s="48" t="s">
        <v>836</v>
      </c>
      <c r="C333" s="28"/>
      <c r="D333" s="49"/>
      <c r="E333" s="63" t="s">
        <v>703</v>
      </c>
      <c r="F333" s="51" t="s">
        <v>225</v>
      </c>
      <c r="G333" s="28"/>
      <c r="H333" s="49"/>
      <c r="I333" s="63" t="s">
        <v>846</v>
      </c>
      <c r="J333" s="51" t="s">
        <v>225</v>
      </c>
      <c r="K333" s="28"/>
      <c r="L333" s="51"/>
      <c r="M333" s="52" t="s">
        <v>217</v>
      </c>
      <c r="N333" s="51" t="s">
        <v>215</v>
      </c>
      <c r="O333" s="28"/>
      <c r="P333" s="49"/>
      <c r="Q333" s="63" t="s">
        <v>847</v>
      </c>
      <c r="R333" s="51" t="s">
        <v>225</v>
      </c>
    </row>
    <row r="334" spans="1:18" x14ac:dyDescent="0.25">
      <c r="A334" s="12"/>
      <c r="B334" s="53" t="s">
        <v>704</v>
      </c>
      <c r="C334" s="16"/>
      <c r="D334" s="11"/>
      <c r="E334" s="55">
        <v>2145</v>
      </c>
      <c r="F334" s="45" t="s">
        <v>215</v>
      </c>
      <c r="G334" s="16"/>
      <c r="H334" s="11"/>
      <c r="I334" s="64">
        <v>75</v>
      </c>
      <c r="J334" s="45" t="s">
        <v>215</v>
      </c>
      <c r="K334" s="16"/>
      <c r="L334" s="45"/>
      <c r="M334" s="54" t="s">
        <v>217</v>
      </c>
      <c r="N334" s="45" t="s">
        <v>215</v>
      </c>
      <c r="O334" s="16"/>
      <c r="P334" s="11"/>
      <c r="Q334" s="55">
        <v>2070</v>
      </c>
      <c r="R334" s="45" t="s">
        <v>215</v>
      </c>
    </row>
    <row r="335" spans="1:18" ht="15.75" thickBot="1" x14ac:dyDescent="0.3">
      <c r="A335" s="12"/>
      <c r="B335" s="48" t="s">
        <v>689</v>
      </c>
      <c r="C335" s="28"/>
      <c r="D335" s="49"/>
      <c r="E335" s="50">
        <v>342366</v>
      </c>
      <c r="F335" s="51" t="s">
        <v>215</v>
      </c>
      <c r="G335" s="28"/>
      <c r="H335" s="49"/>
      <c r="I335" s="50">
        <v>4878</v>
      </c>
      <c r="J335" s="51" t="s">
        <v>215</v>
      </c>
      <c r="K335" s="28"/>
      <c r="L335" s="49"/>
      <c r="M335" s="63" t="s">
        <v>848</v>
      </c>
      <c r="N335" s="51" t="s">
        <v>225</v>
      </c>
      <c r="O335" s="28"/>
      <c r="P335" s="49"/>
      <c r="Q335" s="50">
        <v>337593</v>
      </c>
      <c r="R335" s="51" t="s">
        <v>215</v>
      </c>
    </row>
    <row r="336" spans="1:18" x14ac:dyDescent="0.25">
      <c r="A336" s="12"/>
      <c r="B336" s="25"/>
      <c r="C336" s="25"/>
      <c r="D336" s="26"/>
      <c r="E336" s="26"/>
      <c r="F336" s="25"/>
      <c r="G336" s="25"/>
      <c r="H336" s="26"/>
      <c r="I336" s="26"/>
      <c r="J336" s="25"/>
      <c r="K336" s="25"/>
      <c r="L336" s="26"/>
      <c r="M336" s="26"/>
      <c r="N336" s="25"/>
      <c r="O336" s="25"/>
      <c r="P336" s="26"/>
      <c r="Q336" s="26"/>
      <c r="R336" s="25"/>
    </row>
    <row r="337" spans="1:22" x14ac:dyDescent="0.25">
      <c r="A337" s="12"/>
      <c r="B337" s="53" t="s">
        <v>54</v>
      </c>
      <c r="C337" s="16"/>
      <c r="D337" s="11"/>
      <c r="E337" s="55">
        <v>612942</v>
      </c>
      <c r="F337" s="45" t="s">
        <v>215</v>
      </c>
      <c r="G337" s="16"/>
      <c r="H337" s="11"/>
      <c r="I337" s="55">
        <v>10775</v>
      </c>
      <c r="J337" s="45" t="s">
        <v>215</v>
      </c>
      <c r="K337" s="16"/>
      <c r="L337" s="11"/>
      <c r="M337" s="64" t="s">
        <v>849</v>
      </c>
      <c r="N337" s="45" t="s">
        <v>225</v>
      </c>
      <c r="O337" s="16"/>
      <c r="P337" s="11"/>
      <c r="Q337" s="55">
        <v>602325</v>
      </c>
      <c r="R337" s="45" t="s">
        <v>215</v>
      </c>
    </row>
    <row r="338" spans="1:22" ht="15.75" thickBot="1" x14ac:dyDescent="0.3">
      <c r="A338" s="12"/>
      <c r="B338" s="48" t="s">
        <v>842</v>
      </c>
      <c r="C338" s="28"/>
      <c r="D338" s="49"/>
      <c r="E338" s="63" t="s">
        <v>707</v>
      </c>
      <c r="F338" s="51" t="s">
        <v>225</v>
      </c>
      <c r="G338" s="28"/>
      <c r="H338" s="51"/>
      <c r="I338" s="52" t="s">
        <v>217</v>
      </c>
      <c r="J338" s="51" t="s">
        <v>215</v>
      </c>
      <c r="K338" s="28"/>
      <c r="L338" s="51"/>
      <c r="M338" s="52" t="s">
        <v>217</v>
      </c>
      <c r="N338" s="51" t="s">
        <v>215</v>
      </c>
      <c r="O338" s="28"/>
      <c r="P338" s="49"/>
      <c r="Q338" s="63" t="s">
        <v>707</v>
      </c>
      <c r="R338" s="51" t="s">
        <v>225</v>
      </c>
    </row>
    <row r="339" spans="1:22" x14ac:dyDescent="0.25">
      <c r="A339" s="12"/>
      <c r="B339" s="25"/>
      <c r="C339" s="25"/>
      <c r="D339" s="26"/>
      <c r="E339" s="26"/>
      <c r="F339" s="25"/>
      <c r="G339" s="25"/>
      <c r="H339" s="26"/>
      <c r="I339" s="26"/>
      <c r="J339" s="25"/>
      <c r="K339" s="25"/>
      <c r="L339" s="26"/>
      <c r="M339" s="26"/>
      <c r="N339" s="25"/>
      <c r="O339" s="25"/>
      <c r="P339" s="26"/>
      <c r="Q339" s="26"/>
      <c r="R339" s="25"/>
    </row>
    <row r="340" spans="1:22" ht="26.25" thickBot="1" x14ac:dyDescent="0.3">
      <c r="A340" s="12"/>
      <c r="B340" s="53" t="s">
        <v>624</v>
      </c>
      <c r="C340" s="16"/>
      <c r="D340" s="11" t="s">
        <v>214</v>
      </c>
      <c r="E340" s="55">
        <v>515094</v>
      </c>
      <c r="F340" s="45" t="s">
        <v>215</v>
      </c>
      <c r="G340" s="16"/>
      <c r="H340" s="11" t="s">
        <v>214</v>
      </c>
      <c r="I340" s="55">
        <v>10775</v>
      </c>
      <c r="J340" s="45" t="s">
        <v>215</v>
      </c>
      <c r="K340" s="16"/>
      <c r="L340" s="11" t="s">
        <v>214</v>
      </c>
      <c r="M340" s="64" t="s">
        <v>849</v>
      </c>
      <c r="N340" s="45" t="s">
        <v>225</v>
      </c>
      <c r="O340" s="16"/>
      <c r="P340" s="11" t="s">
        <v>214</v>
      </c>
      <c r="Q340" s="55">
        <v>504477</v>
      </c>
      <c r="R340" s="45" t="s">
        <v>215</v>
      </c>
    </row>
    <row r="341" spans="1:22" ht="15.75" thickTop="1" x14ac:dyDescent="0.25">
      <c r="A341" s="12"/>
      <c r="B341" s="25"/>
      <c r="C341" s="25"/>
      <c r="D341" s="30"/>
      <c r="E341" s="30"/>
      <c r="F341" s="25"/>
      <c r="G341" s="25"/>
      <c r="H341" s="30"/>
      <c r="I341" s="30"/>
      <c r="J341" s="25"/>
      <c r="K341" s="25"/>
      <c r="L341" s="30"/>
      <c r="M341" s="30"/>
      <c r="N341" s="25"/>
      <c r="O341" s="25"/>
      <c r="P341" s="30"/>
      <c r="Q341" s="30"/>
      <c r="R341" s="25"/>
    </row>
    <row r="342" spans="1:22" x14ac:dyDescent="0.25">
      <c r="A342" s="12"/>
      <c r="B342" s="40"/>
      <c r="C342" s="40"/>
      <c r="D342" s="40"/>
      <c r="E342" s="40"/>
      <c r="F342" s="40"/>
      <c r="G342" s="40"/>
      <c r="H342" s="40"/>
      <c r="I342" s="40"/>
      <c r="J342" s="40"/>
      <c r="K342" s="40"/>
      <c r="L342" s="40"/>
      <c r="M342" s="40"/>
      <c r="N342" s="40"/>
      <c r="O342" s="40"/>
      <c r="P342" s="40"/>
      <c r="Q342" s="40"/>
      <c r="R342" s="40"/>
      <c r="S342" s="40"/>
      <c r="T342" s="40"/>
      <c r="U342" s="40"/>
      <c r="V342" s="40"/>
    </row>
    <row r="343" spans="1:22" ht="25.5" x14ac:dyDescent="0.25">
      <c r="A343" s="12"/>
      <c r="B343" s="38" t="s">
        <v>850</v>
      </c>
      <c r="C343" s="127" t="s">
        <v>851</v>
      </c>
    </row>
    <row r="344" spans="1:22" ht="15" customHeight="1" x14ac:dyDescent="0.25">
      <c r="A344" s="12" t="s">
        <v>724</v>
      </c>
      <c r="B344" s="40" t="s">
        <v>6</v>
      </c>
      <c r="C344" s="40"/>
      <c r="D344" s="40"/>
      <c r="E344" s="40"/>
      <c r="F344" s="40"/>
      <c r="G344" s="40"/>
      <c r="H344" s="40"/>
      <c r="I344" s="40"/>
      <c r="J344" s="40"/>
      <c r="K344" s="40"/>
      <c r="L344" s="40"/>
      <c r="M344" s="40"/>
      <c r="N344" s="40"/>
      <c r="O344" s="40"/>
      <c r="P344" s="40"/>
      <c r="Q344" s="40"/>
      <c r="R344" s="40"/>
      <c r="S344" s="40"/>
      <c r="T344" s="40"/>
      <c r="U344" s="40"/>
      <c r="V344" s="40"/>
    </row>
    <row r="345" spans="1:22" x14ac:dyDescent="0.25">
      <c r="A345" s="12"/>
      <c r="B345" s="126" t="s">
        <v>724</v>
      </c>
      <c r="C345" s="126"/>
      <c r="D345" s="126"/>
      <c r="E345" s="126"/>
      <c r="F345" s="126"/>
      <c r="G345" s="126"/>
      <c r="H345" s="126"/>
      <c r="I345" s="126"/>
      <c r="J345" s="126"/>
      <c r="K345" s="126"/>
      <c r="L345" s="126"/>
      <c r="M345" s="126"/>
      <c r="N345" s="126"/>
      <c r="O345" s="126"/>
      <c r="P345" s="126"/>
      <c r="Q345" s="126"/>
      <c r="R345" s="126"/>
      <c r="S345" s="126"/>
      <c r="T345" s="126"/>
      <c r="U345" s="126"/>
      <c r="V345" s="126"/>
    </row>
    <row r="346" spans="1:22" ht="15.75" x14ac:dyDescent="0.25">
      <c r="A346" s="12"/>
      <c r="B346" s="62"/>
      <c r="C346" s="62"/>
      <c r="D346" s="62"/>
      <c r="E346" s="62"/>
      <c r="F346" s="62"/>
      <c r="G346" s="62"/>
      <c r="H346" s="62"/>
      <c r="I346" s="62"/>
      <c r="J346" s="62"/>
      <c r="K346" s="62"/>
      <c r="L346" s="62"/>
      <c r="M346" s="62"/>
      <c r="N346" s="62"/>
      <c r="O346" s="62"/>
      <c r="P346" s="62"/>
      <c r="Q346" s="62"/>
      <c r="R346" s="62"/>
      <c r="S346" s="62"/>
      <c r="T346" s="62"/>
      <c r="U346" s="62"/>
      <c r="V346" s="62"/>
    </row>
    <row r="347" spans="1:22" x14ac:dyDescent="0.25">
      <c r="A347" s="12"/>
      <c r="B347" s="11"/>
      <c r="C347" s="11"/>
      <c r="D347" s="11"/>
      <c r="E347" s="11"/>
      <c r="F347" s="11"/>
      <c r="G347" s="11"/>
      <c r="H347" s="11"/>
      <c r="I347" s="11"/>
      <c r="J347" s="11"/>
      <c r="K347" s="11"/>
      <c r="L347" s="11"/>
      <c r="M347" s="11"/>
      <c r="N347" s="11"/>
      <c r="O347" s="11"/>
      <c r="P347" s="11"/>
      <c r="Q347" s="11"/>
      <c r="R347" s="11"/>
    </row>
    <row r="348" spans="1:22" x14ac:dyDescent="0.25">
      <c r="A348" s="12"/>
      <c r="B348" s="125" t="s">
        <v>852</v>
      </c>
      <c r="C348" s="34"/>
      <c r="D348" s="59" t="s">
        <v>653</v>
      </c>
      <c r="E348" s="59"/>
      <c r="F348" s="34"/>
      <c r="G348" s="34"/>
      <c r="H348" s="59" t="s">
        <v>823</v>
      </c>
      <c r="I348" s="59"/>
      <c r="J348" s="34"/>
      <c r="K348" s="34"/>
      <c r="L348" s="59" t="s">
        <v>825</v>
      </c>
      <c r="M348" s="59"/>
      <c r="N348" s="34"/>
      <c r="O348" s="34"/>
      <c r="P348" s="59" t="s">
        <v>827</v>
      </c>
      <c r="Q348" s="59"/>
      <c r="R348" s="34"/>
    </row>
    <row r="349" spans="1:22" x14ac:dyDescent="0.25">
      <c r="A349" s="12"/>
      <c r="B349" s="125"/>
      <c r="C349" s="34"/>
      <c r="D349" s="59" t="s">
        <v>174</v>
      </c>
      <c r="E349" s="59"/>
      <c r="F349" s="34"/>
      <c r="G349" s="34"/>
      <c r="H349" s="59" t="s">
        <v>824</v>
      </c>
      <c r="I349" s="59"/>
      <c r="J349" s="34"/>
      <c r="K349" s="34"/>
      <c r="L349" s="59" t="s">
        <v>826</v>
      </c>
      <c r="M349" s="59"/>
      <c r="N349" s="34"/>
      <c r="O349" s="34"/>
      <c r="P349" s="59" t="s">
        <v>828</v>
      </c>
      <c r="Q349" s="59"/>
      <c r="R349" s="34"/>
    </row>
    <row r="350" spans="1:22" ht="15.75" thickBot="1" x14ac:dyDescent="0.3">
      <c r="A350" s="12"/>
      <c r="B350" s="125"/>
      <c r="C350" s="34"/>
      <c r="D350" s="58"/>
      <c r="E350" s="58"/>
      <c r="F350" s="34"/>
      <c r="G350" s="34"/>
      <c r="H350" s="58"/>
      <c r="I350" s="58"/>
      <c r="J350" s="34"/>
      <c r="K350" s="34"/>
      <c r="L350" s="58"/>
      <c r="M350" s="58"/>
      <c r="N350" s="34"/>
      <c r="O350" s="34"/>
      <c r="P350" s="58" t="s">
        <v>829</v>
      </c>
      <c r="Q350" s="58"/>
      <c r="R350" s="34"/>
    </row>
    <row r="351" spans="1:22" x14ac:dyDescent="0.25">
      <c r="A351" s="12"/>
      <c r="B351" s="48" t="s">
        <v>54</v>
      </c>
      <c r="C351" s="49"/>
      <c r="D351" s="49" t="s">
        <v>214</v>
      </c>
      <c r="E351" s="50">
        <v>219784</v>
      </c>
      <c r="F351" s="51" t="s">
        <v>215</v>
      </c>
      <c r="G351" s="49"/>
      <c r="H351" s="49" t="s">
        <v>214</v>
      </c>
      <c r="I351" s="50">
        <v>1846</v>
      </c>
      <c r="J351" s="51" t="s">
        <v>215</v>
      </c>
      <c r="K351" s="49"/>
      <c r="L351" s="49" t="s">
        <v>214</v>
      </c>
      <c r="M351" s="63" t="s">
        <v>841</v>
      </c>
      <c r="N351" s="51" t="s">
        <v>225</v>
      </c>
      <c r="O351" s="49"/>
      <c r="P351" s="49" t="s">
        <v>214</v>
      </c>
      <c r="Q351" s="50">
        <v>217954</v>
      </c>
      <c r="R351" s="51" t="s">
        <v>215</v>
      </c>
    </row>
    <row r="352" spans="1:22" ht="15.75" thickBot="1" x14ac:dyDescent="0.3">
      <c r="A352" s="12"/>
      <c r="B352" s="53" t="s">
        <v>726</v>
      </c>
      <c r="C352" s="11"/>
      <c r="D352" s="11"/>
      <c r="E352" s="64" t="s">
        <v>727</v>
      </c>
      <c r="F352" s="45" t="s">
        <v>225</v>
      </c>
      <c r="G352" s="11"/>
      <c r="H352" s="45"/>
      <c r="I352" s="54" t="s">
        <v>217</v>
      </c>
      <c r="J352" s="45" t="s">
        <v>215</v>
      </c>
      <c r="K352" s="11"/>
      <c r="L352" s="45"/>
      <c r="M352" s="54" t="s">
        <v>217</v>
      </c>
      <c r="N352" s="45" t="s">
        <v>215</v>
      </c>
      <c r="O352" s="11"/>
      <c r="P352" s="11"/>
      <c r="Q352" s="64" t="s">
        <v>727</v>
      </c>
      <c r="R352" s="45" t="s">
        <v>225</v>
      </c>
    </row>
    <row r="353" spans="1:22" x14ac:dyDescent="0.25">
      <c r="A353" s="12"/>
      <c r="B353" s="25"/>
      <c r="C353" s="25"/>
      <c r="D353" s="26"/>
      <c r="E353" s="26"/>
      <c r="F353" s="25"/>
      <c r="G353" s="25"/>
      <c r="H353" s="26"/>
      <c r="I353" s="26"/>
      <c r="J353" s="25"/>
      <c r="K353" s="25"/>
      <c r="L353" s="26"/>
      <c r="M353" s="26"/>
      <c r="N353" s="25"/>
      <c r="O353" s="25"/>
      <c r="P353" s="26"/>
      <c r="Q353" s="26"/>
      <c r="R353" s="25"/>
    </row>
    <row r="354" spans="1:22" x14ac:dyDescent="0.25">
      <c r="A354" s="12"/>
      <c r="B354" s="48" t="s">
        <v>76</v>
      </c>
      <c r="C354" s="28"/>
      <c r="D354" s="49"/>
      <c r="E354" s="50">
        <v>207494</v>
      </c>
      <c r="F354" s="51" t="s">
        <v>215</v>
      </c>
      <c r="G354" s="28"/>
      <c r="H354" s="49"/>
      <c r="I354" s="50">
        <v>1846</v>
      </c>
      <c r="J354" s="51" t="s">
        <v>215</v>
      </c>
      <c r="K354" s="28"/>
      <c r="L354" s="49"/>
      <c r="M354" s="63" t="s">
        <v>841</v>
      </c>
      <c r="N354" s="51" t="s">
        <v>225</v>
      </c>
      <c r="O354" s="28"/>
      <c r="P354" s="49"/>
      <c r="Q354" s="50">
        <v>205664</v>
      </c>
      <c r="R354" s="51" t="s">
        <v>215</v>
      </c>
    </row>
    <row r="355" spans="1:22" ht="26.25" thickBot="1" x14ac:dyDescent="0.3">
      <c r="A355" s="12"/>
      <c r="B355" s="53" t="s">
        <v>728</v>
      </c>
      <c r="C355" s="16"/>
      <c r="D355" s="11"/>
      <c r="E355" s="64" t="s">
        <v>673</v>
      </c>
      <c r="F355" s="45" t="s">
        <v>225</v>
      </c>
      <c r="G355" s="16"/>
      <c r="H355" s="45"/>
      <c r="I355" s="54" t="s">
        <v>217</v>
      </c>
      <c r="J355" s="45" t="s">
        <v>215</v>
      </c>
      <c r="K355" s="16"/>
      <c r="L355" s="45"/>
      <c r="M355" s="54" t="s">
        <v>217</v>
      </c>
      <c r="N355" s="45" t="s">
        <v>215</v>
      </c>
      <c r="O355" s="16"/>
      <c r="P355" s="11"/>
      <c r="Q355" s="64" t="s">
        <v>673</v>
      </c>
      <c r="R355" s="45" t="s">
        <v>225</v>
      </c>
    </row>
    <row r="356" spans="1:22" x14ac:dyDescent="0.25">
      <c r="A356" s="12"/>
      <c r="B356" s="25"/>
      <c r="C356" s="25"/>
      <c r="D356" s="26"/>
      <c r="E356" s="26"/>
      <c r="F356" s="25"/>
      <c r="G356" s="25"/>
      <c r="H356" s="26"/>
      <c r="I356" s="26"/>
      <c r="J356" s="25"/>
      <c r="K356" s="25"/>
      <c r="L356" s="26"/>
      <c r="M356" s="26"/>
      <c r="N356" s="25"/>
      <c r="O356" s="25"/>
      <c r="P356" s="26"/>
      <c r="Q356" s="26"/>
      <c r="R356" s="25"/>
    </row>
    <row r="357" spans="1:22" ht="26.25" thickBot="1" x14ac:dyDescent="0.3">
      <c r="A357" s="12"/>
      <c r="B357" s="48" t="s">
        <v>78</v>
      </c>
      <c r="C357" s="28"/>
      <c r="D357" s="49" t="s">
        <v>214</v>
      </c>
      <c r="E357" s="50">
        <v>171832</v>
      </c>
      <c r="F357" s="51" t="s">
        <v>215</v>
      </c>
      <c r="G357" s="28"/>
      <c r="H357" s="49" t="s">
        <v>214</v>
      </c>
      <c r="I357" s="50">
        <v>1846</v>
      </c>
      <c r="J357" s="51" t="s">
        <v>215</v>
      </c>
      <c r="K357" s="28"/>
      <c r="L357" s="49" t="s">
        <v>214</v>
      </c>
      <c r="M357" s="63" t="s">
        <v>841</v>
      </c>
      <c r="N357" s="51" t="s">
        <v>225</v>
      </c>
      <c r="O357" s="28"/>
      <c r="P357" s="49" t="s">
        <v>214</v>
      </c>
      <c r="Q357" s="50">
        <v>170002</v>
      </c>
      <c r="R357" s="51" t="s">
        <v>215</v>
      </c>
    </row>
    <row r="358" spans="1:22" ht="15.75" thickTop="1" x14ac:dyDescent="0.25">
      <c r="A358" s="12"/>
      <c r="B358" s="25"/>
      <c r="C358" s="25"/>
      <c r="D358" s="30"/>
      <c r="E358" s="30"/>
      <c r="F358" s="25"/>
      <c r="G358" s="25"/>
      <c r="H358" s="30"/>
      <c r="I358" s="30"/>
      <c r="J358" s="25"/>
      <c r="K358" s="25"/>
      <c r="L358" s="30"/>
      <c r="M358" s="30"/>
      <c r="N358" s="25"/>
      <c r="O358" s="25"/>
      <c r="P358" s="30"/>
      <c r="Q358" s="30"/>
      <c r="R358" s="25"/>
    </row>
    <row r="359" spans="1:22" ht="15.75" x14ac:dyDescent="0.25">
      <c r="A359" s="12"/>
      <c r="B359" s="62"/>
      <c r="C359" s="62"/>
      <c r="D359" s="62"/>
      <c r="E359" s="62"/>
      <c r="F359" s="62"/>
      <c r="G359" s="62"/>
      <c r="H359" s="62"/>
      <c r="I359" s="62"/>
      <c r="J359" s="62"/>
      <c r="K359" s="62"/>
      <c r="L359" s="62"/>
      <c r="M359" s="62"/>
      <c r="N359" s="62"/>
      <c r="O359" s="62"/>
      <c r="P359" s="62"/>
      <c r="Q359" s="62"/>
      <c r="R359" s="62"/>
      <c r="S359" s="62"/>
      <c r="T359" s="62"/>
      <c r="U359" s="62"/>
      <c r="V359" s="62"/>
    </row>
    <row r="360" spans="1:22" x14ac:dyDescent="0.25">
      <c r="A360" s="12"/>
      <c r="B360" s="11"/>
      <c r="C360" s="11"/>
      <c r="D360" s="11"/>
      <c r="E360" s="11"/>
      <c r="F360" s="11"/>
      <c r="G360" s="11"/>
      <c r="H360" s="11"/>
      <c r="I360" s="11"/>
      <c r="J360" s="11"/>
      <c r="K360" s="11"/>
      <c r="L360" s="11"/>
      <c r="M360" s="11"/>
      <c r="N360" s="11"/>
      <c r="O360" s="11"/>
      <c r="P360" s="11"/>
      <c r="Q360" s="11"/>
      <c r="R360" s="11"/>
    </row>
    <row r="361" spans="1:22" x14ac:dyDescent="0.25">
      <c r="A361" s="12"/>
      <c r="B361" s="125" t="s">
        <v>731</v>
      </c>
      <c r="C361" s="34"/>
      <c r="D361" s="59" t="s">
        <v>653</v>
      </c>
      <c r="E361" s="59"/>
      <c r="F361" s="34"/>
      <c r="G361" s="34"/>
      <c r="H361" s="59" t="s">
        <v>823</v>
      </c>
      <c r="I361" s="59"/>
      <c r="J361" s="34"/>
      <c r="K361" s="34"/>
      <c r="L361" s="59" t="s">
        <v>825</v>
      </c>
      <c r="M361" s="59"/>
      <c r="N361" s="34"/>
      <c r="O361" s="34"/>
      <c r="P361" s="59" t="s">
        <v>827</v>
      </c>
      <c r="Q361" s="59"/>
      <c r="R361" s="34"/>
    </row>
    <row r="362" spans="1:22" x14ac:dyDescent="0.25">
      <c r="A362" s="12"/>
      <c r="B362" s="125"/>
      <c r="C362" s="34"/>
      <c r="D362" s="59" t="s">
        <v>174</v>
      </c>
      <c r="E362" s="59"/>
      <c r="F362" s="34"/>
      <c r="G362" s="34"/>
      <c r="H362" s="59" t="s">
        <v>824</v>
      </c>
      <c r="I362" s="59"/>
      <c r="J362" s="34"/>
      <c r="K362" s="34"/>
      <c r="L362" s="59" t="s">
        <v>826</v>
      </c>
      <c r="M362" s="59"/>
      <c r="N362" s="34"/>
      <c r="O362" s="34"/>
      <c r="P362" s="59" t="s">
        <v>828</v>
      </c>
      <c r="Q362" s="59"/>
      <c r="R362" s="34"/>
    </row>
    <row r="363" spans="1:22" ht="15.75" thickBot="1" x14ac:dyDescent="0.3">
      <c r="A363" s="12"/>
      <c r="B363" s="125"/>
      <c r="C363" s="34"/>
      <c r="D363" s="58"/>
      <c r="E363" s="58"/>
      <c r="F363" s="34"/>
      <c r="G363" s="34"/>
      <c r="H363" s="58"/>
      <c r="I363" s="58"/>
      <c r="J363" s="34"/>
      <c r="K363" s="34"/>
      <c r="L363" s="58"/>
      <c r="M363" s="58"/>
      <c r="N363" s="34"/>
      <c r="O363" s="34"/>
      <c r="P363" s="58" t="s">
        <v>829</v>
      </c>
      <c r="Q363" s="58"/>
      <c r="R363" s="34"/>
    </row>
    <row r="364" spans="1:22" x14ac:dyDescent="0.25">
      <c r="A364" s="12"/>
      <c r="B364" s="48" t="s">
        <v>54</v>
      </c>
      <c r="C364" s="49"/>
      <c r="D364" s="49" t="s">
        <v>214</v>
      </c>
      <c r="E364" s="50">
        <v>612942</v>
      </c>
      <c r="F364" s="51" t="s">
        <v>215</v>
      </c>
      <c r="G364" s="49"/>
      <c r="H364" s="49" t="s">
        <v>214</v>
      </c>
      <c r="I364" s="50">
        <v>10775</v>
      </c>
      <c r="J364" s="51" t="s">
        <v>215</v>
      </c>
      <c r="K364" s="49"/>
      <c r="L364" s="49" t="s">
        <v>214</v>
      </c>
      <c r="M364" s="63" t="s">
        <v>849</v>
      </c>
      <c r="N364" s="51" t="s">
        <v>225</v>
      </c>
      <c r="O364" s="49"/>
      <c r="P364" s="49" t="s">
        <v>214</v>
      </c>
      <c r="Q364" s="50">
        <v>602325</v>
      </c>
      <c r="R364" s="51" t="s">
        <v>215</v>
      </c>
    </row>
    <row r="365" spans="1:22" ht="15.75" thickBot="1" x14ac:dyDescent="0.3">
      <c r="A365" s="12"/>
      <c r="B365" s="53" t="s">
        <v>726</v>
      </c>
      <c r="C365" s="11"/>
      <c r="D365" s="11"/>
      <c r="E365" s="64" t="s">
        <v>732</v>
      </c>
      <c r="F365" s="45" t="s">
        <v>225</v>
      </c>
      <c r="G365" s="11"/>
      <c r="H365" s="45"/>
      <c r="I365" s="54" t="s">
        <v>217</v>
      </c>
      <c r="J365" s="45" t="s">
        <v>215</v>
      </c>
      <c r="K365" s="11"/>
      <c r="L365" s="45"/>
      <c r="M365" s="54" t="s">
        <v>217</v>
      </c>
      <c r="N365" s="45" t="s">
        <v>215</v>
      </c>
      <c r="O365" s="11"/>
      <c r="P365" s="11"/>
      <c r="Q365" s="64" t="s">
        <v>732</v>
      </c>
      <c r="R365" s="45" t="s">
        <v>225</v>
      </c>
    </row>
    <row r="366" spans="1:22" x14ac:dyDescent="0.25">
      <c r="A366" s="12"/>
      <c r="B366" s="25"/>
      <c r="C366" s="25"/>
      <c r="D366" s="26"/>
      <c r="E366" s="26"/>
      <c r="F366" s="25"/>
      <c r="G366" s="25"/>
      <c r="H366" s="26"/>
      <c r="I366" s="26"/>
      <c r="J366" s="25"/>
      <c r="K366" s="25"/>
      <c r="L366" s="26"/>
      <c r="M366" s="26"/>
      <c r="N366" s="25"/>
      <c r="O366" s="25"/>
      <c r="P366" s="26"/>
      <c r="Q366" s="26"/>
      <c r="R366" s="25"/>
    </row>
    <row r="367" spans="1:22" x14ac:dyDescent="0.25">
      <c r="A367" s="12"/>
      <c r="B367" s="48" t="s">
        <v>76</v>
      </c>
      <c r="C367" s="28"/>
      <c r="D367" s="49"/>
      <c r="E367" s="50">
        <v>603963</v>
      </c>
      <c r="F367" s="51" t="s">
        <v>215</v>
      </c>
      <c r="G367" s="28"/>
      <c r="H367" s="49"/>
      <c r="I367" s="50">
        <v>10775</v>
      </c>
      <c r="J367" s="51" t="s">
        <v>215</v>
      </c>
      <c r="K367" s="28"/>
      <c r="L367" s="49"/>
      <c r="M367" s="63" t="s">
        <v>849</v>
      </c>
      <c r="N367" s="51" t="s">
        <v>225</v>
      </c>
      <c r="O367" s="28"/>
      <c r="P367" s="49"/>
      <c r="Q367" s="50">
        <v>593346</v>
      </c>
      <c r="R367" s="51" t="s">
        <v>215</v>
      </c>
    </row>
    <row r="368" spans="1:22" ht="26.25" thickBot="1" x14ac:dyDescent="0.3">
      <c r="A368" s="12"/>
      <c r="B368" s="53" t="s">
        <v>728</v>
      </c>
      <c r="C368" s="16"/>
      <c r="D368" s="11"/>
      <c r="E368" s="64" t="s">
        <v>707</v>
      </c>
      <c r="F368" s="45" t="s">
        <v>225</v>
      </c>
      <c r="G368" s="16"/>
      <c r="H368" s="45"/>
      <c r="I368" s="54" t="s">
        <v>217</v>
      </c>
      <c r="J368" s="45" t="s">
        <v>215</v>
      </c>
      <c r="K368" s="16"/>
      <c r="L368" s="45"/>
      <c r="M368" s="54" t="s">
        <v>217</v>
      </c>
      <c r="N368" s="45" t="s">
        <v>215</v>
      </c>
      <c r="O368" s="16"/>
      <c r="P368" s="11"/>
      <c r="Q368" s="64" t="s">
        <v>707</v>
      </c>
      <c r="R368" s="45" t="s">
        <v>225</v>
      </c>
    </row>
    <row r="369" spans="1:22" x14ac:dyDescent="0.25">
      <c r="A369" s="12"/>
      <c r="B369" s="25"/>
      <c r="C369" s="25"/>
      <c r="D369" s="26"/>
      <c r="E369" s="26"/>
      <c r="F369" s="25"/>
      <c r="G369" s="25"/>
      <c r="H369" s="26"/>
      <c r="I369" s="26"/>
      <c r="J369" s="25"/>
      <c r="K369" s="25"/>
      <c r="L369" s="26"/>
      <c r="M369" s="26"/>
      <c r="N369" s="25"/>
      <c r="O369" s="25"/>
      <c r="P369" s="26"/>
      <c r="Q369" s="26"/>
      <c r="R369" s="25"/>
    </row>
    <row r="370" spans="1:22" ht="26.25" thickBot="1" x14ac:dyDescent="0.3">
      <c r="A370" s="12"/>
      <c r="B370" s="48" t="s">
        <v>78</v>
      </c>
      <c r="C370" s="28"/>
      <c r="D370" s="49" t="s">
        <v>214</v>
      </c>
      <c r="E370" s="50">
        <v>506115</v>
      </c>
      <c r="F370" s="51" t="s">
        <v>215</v>
      </c>
      <c r="G370" s="28"/>
      <c r="H370" s="49" t="s">
        <v>214</v>
      </c>
      <c r="I370" s="50">
        <v>10775</v>
      </c>
      <c r="J370" s="51" t="s">
        <v>215</v>
      </c>
      <c r="K370" s="28"/>
      <c r="L370" s="49" t="s">
        <v>214</v>
      </c>
      <c r="M370" s="63" t="s">
        <v>849</v>
      </c>
      <c r="N370" s="51" t="s">
        <v>225</v>
      </c>
      <c r="O370" s="28"/>
      <c r="P370" s="49" t="s">
        <v>214</v>
      </c>
      <c r="Q370" s="50">
        <v>495498</v>
      </c>
      <c r="R370" s="51" t="s">
        <v>215</v>
      </c>
    </row>
    <row r="371" spans="1:22" ht="15.75" thickTop="1" x14ac:dyDescent="0.25">
      <c r="A371" s="12"/>
      <c r="B371" s="25"/>
      <c r="C371" s="25"/>
      <c r="D371" s="30"/>
      <c r="E371" s="30"/>
      <c r="F371" s="25"/>
      <c r="G371" s="25"/>
      <c r="H371" s="30"/>
      <c r="I371" s="30"/>
      <c r="J371" s="25"/>
      <c r="K371" s="25"/>
      <c r="L371" s="30"/>
      <c r="M371" s="30"/>
      <c r="N371" s="25"/>
      <c r="O371" s="25"/>
      <c r="P371" s="30"/>
      <c r="Q371" s="30"/>
      <c r="R371" s="25"/>
    </row>
    <row r="372" spans="1:22" x14ac:dyDescent="0.25">
      <c r="A372" s="12"/>
      <c r="B372" s="40"/>
      <c r="C372" s="40"/>
      <c r="D372" s="40"/>
      <c r="E372" s="40"/>
      <c r="F372" s="40"/>
      <c r="G372" s="40"/>
      <c r="H372" s="40"/>
      <c r="I372" s="40"/>
      <c r="J372" s="40"/>
      <c r="K372" s="40"/>
      <c r="L372" s="40"/>
      <c r="M372" s="40"/>
      <c r="N372" s="40"/>
      <c r="O372" s="40"/>
      <c r="P372" s="40"/>
      <c r="Q372" s="40"/>
      <c r="R372" s="40"/>
      <c r="S372" s="40"/>
      <c r="T372" s="40"/>
      <c r="U372" s="40"/>
      <c r="V372" s="40"/>
    </row>
    <row r="373" spans="1:22" ht="25.5" x14ac:dyDescent="0.25">
      <c r="A373" s="12"/>
      <c r="B373" s="38" t="s">
        <v>850</v>
      </c>
      <c r="C373" s="127" t="s">
        <v>851</v>
      </c>
    </row>
    <row r="374" spans="1:22" ht="15" customHeight="1" x14ac:dyDescent="0.25">
      <c r="A374" s="12" t="s">
        <v>733</v>
      </c>
      <c r="B374" s="40" t="s">
        <v>6</v>
      </c>
      <c r="C374" s="40"/>
      <c r="D374" s="40"/>
      <c r="E374" s="40"/>
      <c r="F374" s="40"/>
      <c r="G374" s="40"/>
      <c r="H374" s="40"/>
      <c r="I374" s="40"/>
      <c r="J374" s="40"/>
      <c r="K374" s="40"/>
      <c r="L374" s="40"/>
      <c r="M374" s="40"/>
      <c r="N374" s="40"/>
      <c r="O374" s="40"/>
      <c r="P374" s="40"/>
      <c r="Q374" s="40"/>
      <c r="R374" s="40"/>
      <c r="S374" s="40"/>
      <c r="T374" s="40"/>
      <c r="U374" s="40"/>
      <c r="V374" s="40"/>
    </row>
    <row r="375" spans="1:22" x14ac:dyDescent="0.25">
      <c r="A375" s="12"/>
      <c r="B375" s="126" t="s">
        <v>733</v>
      </c>
      <c r="C375" s="126"/>
      <c r="D375" s="126"/>
      <c r="E375" s="126"/>
      <c r="F375" s="126"/>
      <c r="G375" s="126"/>
      <c r="H375" s="126"/>
      <c r="I375" s="126"/>
      <c r="J375" s="126"/>
      <c r="K375" s="126"/>
      <c r="L375" s="126"/>
      <c r="M375" s="126"/>
      <c r="N375" s="126"/>
      <c r="O375" s="126"/>
      <c r="P375" s="126"/>
      <c r="Q375" s="126"/>
      <c r="R375" s="126"/>
      <c r="S375" s="126"/>
      <c r="T375" s="126"/>
      <c r="U375" s="126"/>
      <c r="V375" s="126"/>
    </row>
    <row r="376" spans="1:22" ht="15.75" x14ac:dyDescent="0.25">
      <c r="A376" s="12"/>
      <c r="B376" s="62"/>
      <c r="C376" s="62"/>
      <c r="D376" s="62"/>
      <c r="E376" s="62"/>
      <c r="F376" s="62"/>
      <c r="G376" s="62"/>
      <c r="H376" s="62"/>
      <c r="I376" s="62"/>
      <c r="J376" s="62"/>
      <c r="K376" s="62"/>
      <c r="L376" s="62"/>
      <c r="M376" s="62"/>
      <c r="N376" s="62"/>
      <c r="O376" s="62"/>
      <c r="P376" s="62"/>
      <c r="Q376" s="62"/>
      <c r="R376" s="62"/>
      <c r="S376" s="62"/>
      <c r="T376" s="62"/>
      <c r="U376" s="62"/>
      <c r="V376" s="62"/>
    </row>
    <row r="377" spans="1:22" x14ac:dyDescent="0.25">
      <c r="A377" s="12"/>
      <c r="B377" s="11"/>
      <c r="C377" s="11"/>
      <c r="D377" s="11"/>
      <c r="E377" s="11"/>
      <c r="F377" s="11"/>
      <c r="G377" s="11"/>
      <c r="H377" s="11"/>
      <c r="I377" s="11"/>
      <c r="J377" s="11"/>
      <c r="K377" s="11"/>
      <c r="L377" s="11"/>
      <c r="M377" s="11"/>
      <c r="N377" s="11"/>
      <c r="O377" s="11"/>
      <c r="P377" s="11"/>
      <c r="Q377" s="11"/>
      <c r="R377" s="11"/>
    </row>
    <row r="378" spans="1:22" x14ac:dyDescent="0.25">
      <c r="A378" s="12"/>
      <c r="B378" s="125" t="s">
        <v>734</v>
      </c>
      <c r="C378" s="34"/>
      <c r="D378" s="59" t="s">
        <v>653</v>
      </c>
      <c r="E378" s="59"/>
      <c r="F378" s="34"/>
      <c r="G378" s="34"/>
      <c r="H378" s="59" t="s">
        <v>823</v>
      </c>
      <c r="I378" s="59"/>
      <c r="J378" s="34"/>
      <c r="K378" s="34"/>
      <c r="L378" s="59" t="s">
        <v>825</v>
      </c>
      <c r="M378" s="59"/>
      <c r="N378" s="34"/>
      <c r="O378" s="34"/>
      <c r="P378" s="59" t="s">
        <v>853</v>
      </c>
      <c r="Q378" s="59"/>
      <c r="R378" s="34"/>
    </row>
    <row r="379" spans="1:22" x14ac:dyDescent="0.25">
      <c r="A379" s="12"/>
      <c r="B379" s="125"/>
      <c r="C379" s="34"/>
      <c r="D379" s="59" t="s">
        <v>174</v>
      </c>
      <c r="E379" s="59"/>
      <c r="F379" s="34"/>
      <c r="G379" s="34"/>
      <c r="H379" s="59" t="s">
        <v>824</v>
      </c>
      <c r="I379" s="59"/>
      <c r="J379" s="34"/>
      <c r="K379" s="34"/>
      <c r="L379" s="59" t="s">
        <v>826</v>
      </c>
      <c r="M379" s="59"/>
      <c r="N379" s="34"/>
      <c r="O379" s="34"/>
      <c r="P379" s="59" t="s">
        <v>828</v>
      </c>
      <c r="Q379" s="59"/>
      <c r="R379" s="34"/>
    </row>
    <row r="380" spans="1:22" ht="15.75" thickBot="1" x14ac:dyDescent="0.3">
      <c r="A380" s="12"/>
      <c r="B380" s="125"/>
      <c r="C380" s="34"/>
      <c r="D380" s="58"/>
      <c r="E380" s="58"/>
      <c r="F380" s="34"/>
      <c r="G380" s="34"/>
      <c r="H380" s="58"/>
      <c r="I380" s="58"/>
      <c r="J380" s="34"/>
      <c r="K380" s="34"/>
      <c r="L380" s="58"/>
      <c r="M380" s="58"/>
      <c r="N380" s="34"/>
      <c r="O380" s="34"/>
      <c r="P380" s="58" t="s">
        <v>829</v>
      </c>
      <c r="Q380" s="58"/>
      <c r="R380" s="34"/>
    </row>
    <row r="381" spans="1:22" x14ac:dyDescent="0.25">
      <c r="A381" s="12"/>
      <c r="B381" s="48" t="s">
        <v>82</v>
      </c>
      <c r="C381" s="49"/>
      <c r="D381" s="49" t="s">
        <v>214</v>
      </c>
      <c r="E381" s="50">
        <v>1527035</v>
      </c>
      <c r="F381" s="51" t="s">
        <v>215</v>
      </c>
      <c r="G381" s="49"/>
      <c r="H381" s="49" t="s">
        <v>214</v>
      </c>
      <c r="I381" s="50">
        <v>112135</v>
      </c>
      <c r="J381" s="51" t="s">
        <v>215</v>
      </c>
      <c r="K381" s="49"/>
      <c r="L381" s="51" t="s">
        <v>214</v>
      </c>
      <c r="M381" s="52" t="s">
        <v>217</v>
      </c>
      <c r="N381" s="51" t="s">
        <v>215</v>
      </c>
      <c r="O381" s="49"/>
      <c r="P381" s="49" t="s">
        <v>214</v>
      </c>
      <c r="Q381" s="50">
        <v>1414900</v>
      </c>
      <c r="R381" s="51" t="s">
        <v>215</v>
      </c>
    </row>
    <row r="382" spans="1:22" x14ac:dyDescent="0.25">
      <c r="A382" s="12"/>
      <c r="B382" s="53" t="s">
        <v>735</v>
      </c>
      <c r="C382" s="11"/>
      <c r="D382" s="11"/>
      <c r="E382" s="55">
        <v>1468563</v>
      </c>
      <c r="F382" s="45" t="s">
        <v>215</v>
      </c>
      <c r="G382" s="11"/>
      <c r="H382" s="11"/>
      <c r="I382" s="55">
        <v>235882</v>
      </c>
      <c r="J382" s="45" t="s">
        <v>215</v>
      </c>
      <c r="K382" s="11"/>
      <c r="L382" s="45"/>
      <c r="M382" s="54" t="s">
        <v>217</v>
      </c>
      <c r="N382" s="45" t="s">
        <v>215</v>
      </c>
      <c r="O382" s="11"/>
      <c r="P382" s="11"/>
      <c r="Q382" s="55">
        <v>1232681</v>
      </c>
      <c r="R382" s="45" t="s">
        <v>215</v>
      </c>
    </row>
    <row r="383" spans="1:22" ht="15.75" thickBot="1" x14ac:dyDescent="0.3">
      <c r="A383" s="12"/>
      <c r="B383" s="48" t="s">
        <v>87</v>
      </c>
      <c r="C383" s="49"/>
      <c r="D383" s="49"/>
      <c r="E383" s="50">
        <v>1182837</v>
      </c>
      <c r="F383" s="51" t="s">
        <v>215</v>
      </c>
      <c r="G383" s="49"/>
      <c r="H383" s="49"/>
      <c r="I383" s="50">
        <v>20349</v>
      </c>
      <c r="J383" s="51" t="s">
        <v>215</v>
      </c>
      <c r="K383" s="49"/>
      <c r="L383" s="51"/>
      <c r="M383" s="52" t="s">
        <v>217</v>
      </c>
      <c r="N383" s="51" t="s">
        <v>215</v>
      </c>
      <c r="O383" s="49"/>
      <c r="P383" s="49"/>
      <c r="Q383" s="50">
        <v>1162488</v>
      </c>
      <c r="R383" s="51" t="s">
        <v>215</v>
      </c>
    </row>
    <row r="384" spans="1:22" x14ac:dyDescent="0.25">
      <c r="A384" s="12"/>
      <c r="B384" s="25"/>
      <c r="C384" s="25"/>
      <c r="D384" s="26"/>
      <c r="E384" s="26"/>
      <c r="F384" s="25"/>
      <c r="G384" s="25"/>
      <c r="H384" s="26"/>
      <c r="I384" s="26"/>
      <c r="J384" s="25"/>
      <c r="K384" s="25"/>
      <c r="L384" s="26"/>
      <c r="M384" s="26"/>
      <c r="N384" s="25"/>
      <c r="O384" s="25"/>
      <c r="P384" s="26"/>
      <c r="Q384" s="26"/>
      <c r="R384" s="25"/>
    </row>
    <row r="385" spans="1:18" x14ac:dyDescent="0.25">
      <c r="A385" s="12"/>
      <c r="B385" s="66" t="s">
        <v>90</v>
      </c>
      <c r="C385" s="16"/>
      <c r="D385" s="11"/>
      <c r="E385" s="55">
        <v>4178435</v>
      </c>
      <c r="F385" s="45" t="s">
        <v>215</v>
      </c>
      <c r="G385" s="16"/>
      <c r="H385" s="11"/>
      <c r="I385" s="55">
        <v>368366</v>
      </c>
      <c r="J385" s="45" t="s">
        <v>215</v>
      </c>
      <c r="K385" s="16"/>
      <c r="L385" s="45"/>
      <c r="M385" s="54" t="s">
        <v>217</v>
      </c>
      <c r="N385" s="45" t="s">
        <v>215</v>
      </c>
      <c r="O385" s="16"/>
      <c r="P385" s="11"/>
      <c r="Q385" s="55">
        <v>3810069</v>
      </c>
      <c r="R385" s="45" t="s">
        <v>215</v>
      </c>
    </row>
    <row r="386" spans="1:18" x14ac:dyDescent="0.25">
      <c r="A386" s="12"/>
      <c r="B386" s="48" t="s">
        <v>736</v>
      </c>
      <c r="C386" s="28"/>
      <c r="D386" s="49"/>
      <c r="E386" s="50">
        <v>2359203</v>
      </c>
      <c r="F386" s="51" t="s">
        <v>215</v>
      </c>
      <c r="G386" s="28"/>
      <c r="H386" s="49"/>
      <c r="I386" s="50">
        <v>4872</v>
      </c>
      <c r="J386" s="51" t="s">
        <v>215</v>
      </c>
      <c r="K386" s="28"/>
      <c r="L386" s="51"/>
      <c r="M386" s="52" t="s">
        <v>217</v>
      </c>
      <c r="N386" s="51" t="s">
        <v>215</v>
      </c>
      <c r="O386" s="28"/>
      <c r="P386" s="49"/>
      <c r="Q386" s="50">
        <v>2354331</v>
      </c>
      <c r="R386" s="51" t="s">
        <v>215</v>
      </c>
    </row>
    <row r="387" spans="1:18" x14ac:dyDescent="0.25">
      <c r="A387" s="12"/>
      <c r="B387" s="53" t="s">
        <v>737</v>
      </c>
      <c r="C387" s="16"/>
      <c r="D387" s="11"/>
      <c r="E387" s="55">
        <v>1997772</v>
      </c>
      <c r="F387" s="45" t="s">
        <v>215</v>
      </c>
      <c r="G387" s="16"/>
      <c r="H387" s="11"/>
      <c r="I387" s="55">
        <v>6490</v>
      </c>
      <c r="J387" s="45" t="s">
        <v>215</v>
      </c>
      <c r="K387" s="16"/>
      <c r="L387" s="45"/>
      <c r="M387" s="54" t="s">
        <v>217</v>
      </c>
      <c r="N387" s="45" t="s">
        <v>215</v>
      </c>
      <c r="O387" s="16"/>
      <c r="P387" s="11"/>
      <c r="Q387" s="55">
        <v>1991282</v>
      </c>
      <c r="R387" s="45" t="s">
        <v>215</v>
      </c>
    </row>
    <row r="388" spans="1:18" x14ac:dyDescent="0.25">
      <c r="A388" s="12"/>
      <c r="B388" s="48" t="s">
        <v>95</v>
      </c>
      <c r="C388" s="28"/>
      <c r="D388" s="49"/>
      <c r="E388" s="50">
        <v>221365</v>
      </c>
      <c r="F388" s="51" t="s">
        <v>215</v>
      </c>
      <c r="G388" s="28"/>
      <c r="H388" s="49"/>
      <c r="I388" s="50">
        <v>65138</v>
      </c>
      <c r="J388" s="51" t="s">
        <v>215</v>
      </c>
      <c r="K388" s="28"/>
      <c r="L388" s="49"/>
      <c r="M388" s="50">
        <v>3061</v>
      </c>
      <c r="N388" s="51" t="s">
        <v>215</v>
      </c>
      <c r="O388" s="28"/>
      <c r="P388" s="49"/>
      <c r="Q388" s="50">
        <v>153166</v>
      </c>
      <c r="R388" s="51" t="s">
        <v>215</v>
      </c>
    </row>
    <row r="389" spans="1:18" ht="15.75" thickBot="1" x14ac:dyDescent="0.3">
      <c r="A389" s="12"/>
      <c r="B389" s="53" t="s">
        <v>96</v>
      </c>
      <c r="C389" s="16"/>
      <c r="D389" s="11"/>
      <c r="E389" s="55">
        <v>9344641</v>
      </c>
      <c r="F389" s="45" t="s">
        <v>215</v>
      </c>
      <c r="G389" s="16"/>
      <c r="H389" s="11"/>
      <c r="I389" s="55">
        <v>9181</v>
      </c>
      <c r="J389" s="45" t="s">
        <v>215</v>
      </c>
      <c r="K389" s="16"/>
      <c r="L389" s="45"/>
      <c r="M389" s="54" t="s">
        <v>217</v>
      </c>
      <c r="N389" s="45" t="s">
        <v>215</v>
      </c>
      <c r="O389" s="16"/>
      <c r="P389" s="11"/>
      <c r="Q389" s="55">
        <v>9335460</v>
      </c>
      <c r="R389" s="45" t="s">
        <v>215</v>
      </c>
    </row>
    <row r="390" spans="1:18" x14ac:dyDescent="0.25">
      <c r="A390" s="12"/>
      <c r="B390" s="25"/>
      <c r="C390" s="25"/>
      <c r="D390" s="26"/>
      <c r="E390" s="26"/>
      <c r="F390" s="25"/>
      <c r="G390" s="25"/>
      <c r="H390" s="26"/>
      <c r="I390" s="26"/>
      <c r="J390" s="25"/>
      <c r="K390" s="25"/>
      <c r="L390" s="26"/>
      <c r="M390" s="26"/>
      <c r="N390" s="25"/>
      <c r="O390" s="25"/>
      <c r="P390" s="26"/>
      <c r="Q390" s="26"/>
      <c r="R390" s="25"/>
    </row>
    <row r="391" spans="1:18" ht="15.75" thickBot="1" x14ac:dyDescent="0.3">
      <c r="A391" s="12"/>
      <c r="B391" s="65" t="s">
        <v>97</v>
      </c>
      <c r="C391" s="28"/>
      <c r="D391" s="49" t="s">
        <v>214</v>
      </c>
      <c r="E391" s="50">
        <v>18101416</v>
      </c>
      <c r="F391" s="51" t="s">
        <v>215</v>
      </c>
      <c r="G391" s="28"/>
      <c r="H391" s="49" t="s">
        <v>214</v>
      </c>
      <c r="I391" s="50">
        <v>454047</v>
      </c>
      <c r="J391" s="51" t="s">
        <v>215</v>
      </c>
      <c r="K391" s="28"/>
      <c r="L391" s="49" t="s">
        <v>214</v>
      </c>
      <c r="M391" s="50">
        <v>3061</v>
      </c>
      <c r="N391" s="51" t="s">
        <v>215</v>
      </c>
      <c r="O391" s="28"/>
      <c r="P391" s="49" t="s">
        <v>214</v>
      </c>
      <c r="Q391" s="50">
        <v>17644308</v>
      </c>
      <c r="R391" s="51" t="s">
        <v>215</v>
      </c>
    </row>
    <row r="392" spans="1:18" x14ac:dyDescent="0.25">
      <c r="A392" s="12"/>
      <c r="B392" s="25"/>
      <c r="C392" s="25"/>
      <c r="D392" s="26"/>
      <c r="E392" s="26"/>
      <c r="F392" s="25"/>
      <c r="G392" s="25"/>
      <c r="H392" s="26"/>
      <c r="I392" s="26"/>
      <c r="J392" s="25"/>
      <c r="K392" s="25"/>
      <c r="L392" s="26"/>
      <c r="M392" s="26"/>
      <c r="N392" s="25"/>
      <c r="O392" s="25"/>
      <c r="P392" s="26"/>
      <c r="Q392" s="26"/>
      <c r="R392" s="25"/>
    </row>
    <row r="393" spans="1:18" x14ac:dyDescent="0.25">
      <c r="A393" s="12"/>
      <c r="B393" s="53" t="s">
        <v>744</v>
      </c>
      <c r="C393" s="16"/>
      <c r="D393" s="11" t="s">
        <v>214</v>
      </c>
      <c r="E393" s="55">
        <v>2597631</v>
      </c>
      <c r="F393" s="45" t="s">
        <v>215</v>
      </c>
      <c r="G393" s="16"/>
      <c r="H393" s="11" t="s">
        <v>214</v>
      </c>
      <c r="I393" s="55">
        <v>193082</v>
      </c>
      <c r="J393" s="45" t="s">
        <v>215</v>
      </c>
      <c r="K393" s="16"/>
      <c r="L393" s="45" t="s">
        <v>214</v>
      </c>
      <c r="M393" s="54" t="s">
        <v>217</v>
      </c>
      <c r="N393" s="45" t="s">
        <v>215</v>
      </c>
      <c r="O393" s="16"/>
      <c r="P393" s="11" t="s">
        <v>214</v>
      </c>
      <c r="Q393" s="55">
        <v>2404549</v>
      </c>
      <c r="R393" s="45" t="s">
        <v>215</v>
      </c>
    </row>
    <row r="394" spans="1:18" x14ac:dyDescent="0.25">
      <c r="A394" s="12"/>
      <c r="B394" s="48" t="s">
        <v>854</v>
      </c>
      <c r="C394" s="28"/>
      <c r="D394" s="51"/>
      <c r="E394" s="52" t="s">
        <v>217</v>
      </c>
      <c r="F394" s="51" t="s">
        <v>215</v>
      </c>
      <c r="G394" s="28"/>
      <c r="H394" s="49"/>
      <c r="I394" s="50">
        <v>166269</v>
      </c>
      <c r="J394" s="51" t="s">
        <v>215</v>
      </c>
      <c r="K394" s="28"/>
      <c r="L394" s="49"/>
      <c r="M394" s="50">
        <v>3061</v>
      </c>
      <c r="N394" s="51" t="s">
        <v>215</v>
      </c>
      <c r="O394" s="28"/>
      <c r="P394" s="49"/>
      <c r="Q394" s="63" t="s">
        <v>855</v>
      </c>
      <c r="R394" s="51" t="s">
        <v>225</v>
      </c>
    </row>
    <row r="395" spans="1:18" ht="25.5" x14ac:dyDescent="0.25">
      <c r="A395" s="12"/>
      <c r="B395" s="53" t="s">
        <v>746</v>
      </c>
      <c r="C395" s="16"/>
      <c r="D395" s="11"/>
      <c r="E395" s="55">
        <v>9593567</v>
      </c>
      <c r="F395" s="45" t="s">
        <v>215</v>
      </c>
      <c r="G395" s="16"/>
      <c r="H395" s="11"/>
      <c r="I395" s="55">
        <v>82458</v>
      </c>
      <c r="J395" s="45" t="s">
        <v>215</v>
      </c>
      <c r="K395" s="16"/>
      <c r="L395" s="45"/>
      <c r="M395" s="54" t="s">
        <v>217</v>
      </c>
      <c r="N395" s="45" t="s">
        <v>215</v>
      </c>
      <c r="O395" s="16"/>
      <c r="P395" s="11"/>
      <c r="Q395" s="55">
        <v>9511109</v>
      </c>
      <c r="R395" s="45" t="s">
        <v>215</v>
      </c>
    </row>
    <row r="396" spans="1:18" ht="25.5" x14ac:dyDescent="0.25">
      <c r="A396" s="12"/>
      <c r="B396" s="48" t="s">
        <v>111</v>
      </c>
      <c r="C396" s="28"/>
      <c r="D396" s="49"/>
      <c r="E396" s="50">
        <v>758743</v>
      </c>
      <c r="F396" s="51" t="s">
        <v>215</v>
      </c>
      <c r="G396" s="28"/>
      <c r="H396" s="51"/>
      <c r="I396" s="52" t="s">
        <v>217</v>
      </c>
      <c r="J396" s="51" t="s">
        <v>215</v>
      </c>
      <c r="K396" s="28"/>
      <c r="L396" s="51"/>
      <c r="M396" s="52" t="s">
        <v>217</v>
      </c>
      <c r="N396" s="51" t="s">
        <v>215</v>
      </c>
      <c r="O396" s="28"/>
      <c r="P396" s="49"/>
      <c r="Q396" s="50">
        <v>758743</v>
      </c>
      <c r="R396" s="51" t="s">
        <v>215</v>
      </c>
    </row>
    <row r="397" spans="1:18" ht="25.5" x14ac:dyDescent="0.25">
      <c r="A397" s="12"/>
      <c r="B397" s="53" t="s">
        <v>747</v>
      </c>
      <c r="C397" s="16"/>
      <c r="D397" s="11"/>
      <c r="E397" s="55">
        <v>4975042</v>
      </c>
      <c r="F397" s="45" t="s">
        <v>215</v>
      </c>
      <c r="G397" s="16"/>
      <c r="H397" s="11"/>
      <c r="I397" s="55">
        <v>12238</v>
      </c>
      <c r="J397" s="45" t="s">
        <v>215</v>
      </c>
      <c r="K397" s="16"/>
      <c r="L397" s="45"/>
      <c r="M397" s="54" t="s">
        <v>217</v>
      </c>
      <c r="N397" s="45" t="s">
        <v>215</v>
      </c>
      <c r="O397" s="16"/>
      <c r="P397" s="11"/>
      <c r="Q397" s="55">
        <v>4962804</v>
      </c>
      <c r="R397" s="45" t="s">
        <v>215</v>
      </c>
    </row>
    <row r="398" spans="1:18" ht="26.25" thickBot="1" x14ac:dyDescent="0.3">
      <c r="A398" s="12"/>
      <c r="B398" s="48" t="s">
        <v>119</v>
      </c>
      <c r="C398" s="28"/>
      <c r="D398" s="49"/>
      <c r="E398" s="50">
        <v>176433</v>
      </c>
      <c r="F398" s="51" t="s">
        <v>215</v>
      </c>
      <c r="G398" s="28"/>
      <c r="H398" s="51"/>
      <c r="I398" s="52" t="s">
        <v>217</v>
      </c>
      <c r="J398" s="51" t="s">
        <v>215</v>
      </c>
      <c r="K398" s="28"/>
      <c r="L398" s="51"/>
      <c r="M398" s="52" t="s">
        <v>217</v>
      </c>
      <c r="N398" s="51" t="s">
        <v>215</v>
      </c>
      <c r="O398" s="28"/>
      <c r="P398" s="49"/>
      <c r="Q398" s="50">
        <v>176433</v>
      </c>
      <c r="R398" s="51" t="s">
        <v>215</v>
      </c>
    </row>
    <row r="399" spans="1:18" x14ac:dyDescent="0.25">
      <c r="A399" s="12"/>
      <c r="B399" s="25"/>
      <c r="C399" s="25"/>
      <c r="D399" s="26"/>
      <c r="E399" s="26"/>
      <c r="F399" s="25"/>
      <c r="G399" s="25"/>
      <c r="H399" s="26"/>
      <c r="I399" s="26"/>
      <c r="J399" s="25"/>
      <c r="K399" s="25"/>
      <c r="L399" s="26"/>
      <c r="M399" s="26"/>
      <c r="N399" s="25"/>
      <c r="O399" s="25"/>
      <c r="P399" s="26"/>
      <c r="Q399" s="26"/>
      <c r="R399" s="25"/>
    </row>
    <row r="400" spans="1:18" ht="15.75" thickBot="1" x14ac:dyDescent="0.3">
      <c r="A400" s="12"/>
      <c r="B400" s="53" t="s">
        <v>856</v>
      </c>
      <c r="C400" s="16"/>
      <c r="D400" s="11"/>
      <c r="E400" s="55">
        <v>5151475</v>
      </c>
      <c r="F400" s="45" t="s">
        <v>215</v>
      </c>
      <c r="G400" s="16"/>
      <c r="H400" s="11"/>
      <c r="I400" s="55">
        <v>12238</v>
      </c>
      <c r="J400" s="45" t="s">
        <v>215</v>
      </c>
      <c r="K400" s="16"/>
      <c r="L400" s="45"/>
      <c r="M400" s="54" t="s">
        <v>217</v>
      </c>
      <c r="N400" s="45" t="s">
        <v>215</v>
      </c>
      <c r="O400" s="16"/>
      <c r="P400" s="11"/>
      <c r="Q400" s="55">
        <v>5139237</v>
      </c>
      <c r="R400" s="45" t="s">
        <v>215</v>
      </c>
    </row>
    <row r="401" spans="1:22" x14ac:dyDescent="0.25">
      <c r="A401" s="12"/>
      <c r="B401" s="25"/>
      <c r="C401" s="25"/>
      <c r="D401" s="26"/>
      <c r="E401" s="26"/>
      <c r="F401" s="25"/>
      <c r="G401" s="25"/>
      <c r="H401" s="26"/>
      <c r="I401" s="26"/>
      <c r="J401" s="25"/>
      <c r="K401" s="25"/>
      <c r="L401" s="26"/>
      <c r="M401" s="26"/>
      <c r="N401" s="25"/>
      <c r="O401" s="25"/>
      <c r="P401" s="26"/>
      <c r="Q401" s="26"/>
      <c r="R401" s="25"/>
    </row>
    <row r="402" spans="1:22" ht="15.75" thickBot="1" x14ac:dyDescent="0.3">
      <c r="A402" s="12"/>
      <c r="B402" s="65" t="s">
        <v>857</v>
      </c>
      <c r="C402" s="28"/>
      <c r="D402" s="49" t="s">
        <v>214</v>
      </c>
      <c r="E402" s="50">
        <v>18101416</v>
      </c>
      <c r="F402" s="51" t="s">
        <v>215</v>
      </c>
      <c r="G402" s="28"/>
      <c r="H402" s="49" t="s">
        <v>214</v>
      </c>
      <c r="I402" s="50">
        <v>454047</v>
      </c>
      <c r="J402" s="51" t="s">
        <v>215</v>
      </c>
      <c r="K402" s="28"/>
      <c r="L402" s="49" t="s">
        <v>214</v>
      </c>
      <c r="M402" s="50">
        <v>3061</v>
      </c>
      <c r="N402" s="51" t="s">
        <v>215</v>
      </c>
      <c r="O402" s="28"/>
      <c r="P402" s="49" t="s">
        <v>214</v>
      </c>
      <c r="Q402" s="50">
        <v>17644308</v>
      </c>
      <c r="R402" s="51" t="s">
        <v>215</v>
      </c>
    </row>
    <row r="403" spans="1:22" ht="15.75" thickTop="1" x14ac:dyDescent="0.25">
      <c r="A403" s="12"/>
      <c r="B403" s="25"/>
      <c r="C403" s="25"/>
      <c r="D403" s="30"/>
      <c r="E403" s="30"/>
      <c r="F403" s="25"/>
      <c r="G403" s="25"/>
      <c r="H403" s="30"/>
      <c r="I403" s="30"/>
      <c r="J403" s="25"/>
      <c r="K403" s="25"/>
      <c r="L403" s="30"/>
      <c r="M403" s="30"/>
      <c r="N403" s="25"/>
      <c r="O403" s="25"/>
      <c r="P403" s="30"/>
      <c r="Q403" s="30"/>
      <c r="R403" s="25"/>
    </row>
    <row r="404" spans="1:22" ht="15.75" x14ac:dyDescent="0.25">
      <c r="A404" s="12"/>
      <c r="B404" s="62"/>
      <c r="C404" s="62"/>
      <c r="D404" s="62"/>
      <c r="E404" s="62"/>
      <c r="F404" s="62"/>
      <c r="G404" s="62"/>
      <c r="H404" s="62"/>
      <c r="I404" s="62"/>
      <c r="J404" s="62"/>
      <c r="K404" s="62"/>
      <c r="L404" s="62"/>
      <c r="M404" s="62"/>
      <c r="N404" s="62"/>
      <c r="O404" s="62"/>
      <c r="P404" s="62"/>
      <c r="Q404" s="62"/>
      <c r="R404" s="62"/>
      <c r="S404" s="62"/>
      <c r="T404" s="62"/>
      <c r="U404" s="62"/>
      <c r="V404" s="62"/>
    </row>
    <row r="405" spans="1:22" x14ac:dyDescent="0.25">
      <c r="A405" s="12"/>
      <c r="B405" s="11"/>
      <c r="C405" s="11"/>
      <c r="D405" s="11"/>
      <c r="E405" s="11"/>
      <c r="F405" s="11"/>
      <c r="G405" s="11"/>
      <c r="H405" s="11"/>
      <c r="I405" s="11"/>
      <c r="J405" s="11"/>
      <c r="K405" s="11"/>
      <c r="L405" s="11"/>
      <c r="M405" s="11"/>
      <c r="N405" s="11"/>
      <c r="O405" s="11"/>
      <c r="P405" s="11"/>
      <c r="Q405" s="11"/>
      <c r="R405" s="11"/>
    </row>
    <row r="406" spans="1:22" x14ac:dyDescent="0.25">
      <c r="A406" s="12"/>
      <c r="B406" s="125" t="s">
        <v>750</v>
      </c>
      <c r="C406" s="34"/>
      <c r="D406" s="59" t="s">
        <v>653</v>
      </c>
      <c r="E406" s="59"/>
      <c r="F406" s="34"/>
      <c r="G406" s="34"/>
      <c r="H406" s="59" t="s">
        <v>823</v>
      </c>
      <c r="I406" s="59"/>
      <c r="J406" s="34"/>
      <c r="K406" s="34"/>
      <c r="L406" s="59" t="s">
        <v>825</v>
      </c>
      <c r="M406" s="59"/>
      <c r="N406" s="34"/>
      <c r="O406" s="34"/>
      <c r="P406" s="59" t="s">
        <v>853</v>
      </c>
      <c r="Q406" s="59"/>
      <c r="R406" s="34"/>
    </row>
    <row r="407" spans="1:22" x14ac:dyDescent="0.25">
      <c r="A407" s="12"/>
      <c r="B407" s="125"/>
      <c r="C407" s="34"/>
      <c r="D407" s="59" t="s">
        <v>174</v>
      </c>
      <c r="E407" s="59"/>
      <c r="F407" s="34"/>
      <c r="G407" s="34"/>
      <c r="H407" s="59" t="s">
        <v>824</v>
      </c>
      <c r="I407" s="59"/>
      <c r="J407" s="34"/>
      <c r="K407" s="34"/>
      <c r="L407" s="59" t="s">
        <v>826</v>
      </c>
      <c r="M407" s="59"/>
      <c r="N407" s="34"/>
      <c r="O407" s="34"/>
      <c r="P407" s="59" t="s">
        <v>828</v>
      </c>
      <c r="Q407" s="59"/>
      <c r="R407" s="34"/>
    </row>
    <row r="408" spans="1:22" ht="15.75" thickBot="1" x14ac:dyDescent="0.3">
      <c r="A408" s="12"/>
      <c r="B408" s="125"/>
      <c r="C408" s="34"/>
      <c r="D408" s="58"/>
      <c r="E408" s="58"/>
      <c r="F408" s="34"/>
      <c r="G408" s="34"/>
      <c r="H408" s="58"/>
      <c r="I408" s="58"/>
      <c r="J408" s="34"/>
      <c r="K408" s="34"/>
      <c r="L408" s="58"/>
      <c r="M408" s="58"/>
      <c r="N408" s="34"/>
      <c r="O408" s="34"/>
      <c r="P408" s="58" t="s">
        <v>829</v>
      </c>
      <c r="Q408" s="58"/>
      <c r="R408" s="34"/>
    </row>
    <row r="409" spans="1:22" x14ac:dyDescent="0.25">
      <c r="A409" s="12"/>
      <c r="B409" s="48" t="s">
        <v>82</v>
      </c>
      <c r="C409" s="49"/>
      <c r="D409" s="49" t="s">
        <v>214</v>
      </c>
      <c r="E409" s="50">
        <v>946249</v>
      </c>
      <c r="F409" s="51" t="s">
        <v>215</v>
      </c>
      <c r="G409" s="49"/>
      <c r="H409" s="49" t="s">
        <v>214</v>
      </c>
      <c r="I409" s="50">
        <v>127309</v>
      </c>
      <c r="J409" s="51" t="s">
        <v>215</v>
      </c>
      <c r="K409" s="49"/>
      <c r="L409" s="51" t="s">
        <v>214</v>
      </c>
      <c r="M409" s="52" t="s">
        <v>217</v>
      </c>
      <c r="N409" s="51" t="s">
        <v>215</v>
      </c>
      <c r="O409" s="49"/>
      <c r="P409" s="49" t="s">
        <v>214</v>
      </c>
      <c r="Q409" s="50">
        <v>818940</v>
      </c>
      <c r="R409" s="51" t="s">
        <v>215</v>
      </c>
    </row>
    <row r="410" spans="1:22" x14ac:dyDescent="0.25">
      <c r="A410" s="12"/>
      <c r="B410" s="53" t="s">
        <v>735</v>
      </c>
      <c r="C410" s="11"/>
      <c r="D410" s="11"/>
      <c r="E410" s="55">
        <v>1485163</v>
      </c>
      <c r="F410" s="45" t="s">
        <v>215</v>
      </c>
      <c r="G410" s="11"/>
      <c r="H410" s="11"/>
      <c r="I410" s="55">
        <v>235463</v>
      </c>
      <c r="J410" s="45" t="s">
        <v>215</v>
      </c>
      <c r="K410" s="11"/>
      <c r="L410" s="45"/>
      <c r="M410" s="54" t="s">
        <v>217</v>
      </c>
      <c r="N410" s="45" t="s">
        <v>215</v>
      </c>
      <c r="O410" s="11"/>
      <c r="P410" s="11"/>
      <c r="Q410" s="55">
        <v>1249700</v>
      </c>
      <c r="R410" s="45" t="s">
        <v>215</v>
      </c>
    </row>
    <row r="411" spans="1:22" ht="15.75" thickBot="1" x14ac:dyDescent="0.3">
      <c r="A411" s="12"/>
      <c r="B411" s="48" t="s">
        <v>87</v>
      </c>
      <c r="C411" s="49"/>
      <c r="D411" s="49"/>
      <c r="E411" s="50">
        <v>1040866</v>
      </c>
      <c r="F411" s="51" t="s">
        <v>215</v>
      </c>
      <c r="G411" s="49"/>
      <c r="H411" s="49"/>
      <c r="I411" s="50">
        <v>35640</v>
      </c>
      <c r="J411" s="51" t="s">
        <v>215</v>
      </c>
      <c r="K411" s="49"/>
      <c r="L411" s="51"/>
      <c r="M411" s="52" t="s">
        <v>217</v>
      </c>
      <c r="N411" s="51" t="s">
        <v>215</v>
      </c>
      <c r="O411" s="49"/>
      <c r="P411" s="49"/>
      <c r="Q411" s="50">
        <v>1005226</v>
      </c>
      <c r="R411" s="51" t="s">
        <v>215</v>
      </c>
    </row>
    <row r="412" spans="1:22" x14ac:dyDescent="0.25">
      <c r="A412" s="12"/>
      <c r="B412" s="25"/>
      <c r="C412" s="25"/>
      <c r="D412" s="26"/>
      <c r="E412" s="26"/>
      <c r="F412" s="25"/>
      <c r="G412" s="25"/>
      <c r="H412" s="26"/>
      <c r="I412" s="26"/>
      <c r="J412" s="25"/>
      <c r="K412" s="25"/>
      <c r="L412" s="26"/>
      <c r="M412" s="26"/>
      <c r="N412" s="25"/>
      <c r="O412" s="25"/>
      <c r="P412" s="26"/>
      <c r="Q412" s="26"/>
      <c r="R412" s="25"/>
    </row>
    <row r="413" spans="1:22" x14ac:dyDescent="0.25">
      <c r="A413" s="12"/>
      <c r="B413" s="66" t="s">
        <v>90</v>
      </c>
      <c r="C413" s="16"/>
      <c r="D413" s="11"/>
      <c r="E413" s="55">
        <v>3472278</v>
      </c>
      <c r="F413" s="45" t="s">
        <v>215</v>
      </c>
      <c r="G413" s="16"/>
      <c r="H413" s="11"/>
      <c r="I413" s="55">
        <v>398412</v>
      </c>
      <c r="J413" s="45" t="s">
        <v>215</v>
      </c>
      <c r="K413" s="16"/>
      <c r="L413" s="45"/>
      <c r="M413" s="54" t="s">
        <v>217</v>
      </c>
      <c r="N413" s="45" t="s">
        <v>215</v>
      </c>
      <c r="O413" s="16"/>
      <c r="P413" s="11"/>
      <c r="Q413" s="55">
        <v>3073866</v>
      </c>
      <c r="R413" s="45" t="s">
        <v>215</v>
      </c>
    </row>
    <row r="414" spans="1:22" x14ac:dyDescent="0.25">
      <c r="A414" s="12"/>
      <c r="B414" s="48" t="s">
        <v>736</v>
      </c>
      <c r="C414" s="28"/>
      <c r="D414" s="49"/>
      <c r="E414" s="50">
        <v>2189411</v>
      </c>
      <c r="F414" s="51" t="s">
        <v>215</v>
      </c>
      <c r="G414" s="28"/>
      <c r="H414" s="49"/>
      <c r="I414" s="50">
        <v>5541</v>
      </c>
      <c r="J414" s="51" t="s">
        <v>215</v>
      </c>
      <c r="K414" s="28"/>
      <c r="L414" s="51"/>
      <c r="M414" s="52" t="s">
        <v>217</v>
      </c>
      <c r="N414" s="51" t="s">
        <v>215</v>
      </c>
      <c r="O414" s="28"/>
      <c r="P414" s="49"/>
      <c r="Q414" s="50">
        <v>2183870</v>
      </c>
      <c r="R414" s="51" t="s">
        <v>215</v>
      </c>
    </row>
    <row r="415" spans="1:22" x14ac:dyDescent="0.25">
      <c r="A415" s="12"/>
      <c r="B415" s="53" t="s">
        <v>737</v>
      </c>
      <c r="C415" s="16"/>
      <c r="D415" s="11"/>
      <c r="E415" s="55">
        <v>2024373</v>
      </c>
      <c r="F415" s="45" t="s">
        <v>215</v>
      </c>
      <c r="G415" s="16"/>
      <c r="H415" s="11"/>
      <c r="I415" s="55">
        <v>7283</v>
      </c>
      <c r="J415" s="45" t="s">
        <v>215</v>
      </c>
      <c r="K415" s="16"/>
      <c r="L415" s="45"/>
      <c r="M415" s="54" t="s">
        <v>217</v>
      </c>
      <c r="N415" s="45" t="s">
        <v>215</v>
      </c>
      <c r="O415" s="16"/>
      <c r="P415" s="11"/>
      <c r="Q415" s="55">
        <v>2017090</v>
      </c>
      <c r="R415" s="45" t="s">
        <v>215</v>
      </c>
    </row>
    <row r="416" spans="1:22" x14ac:dyDescent="0.25">
      <c r="A416" s="12"/>
      <c r="B416" s="48" t="s">
        <v>95</v>
      </c>
      <c r="C416" s="28"/>
      <c r="D416" s="49"/>
      <c r="E416" s="50">
        <v>199841</v>
      </c>
      <c r="F416" s="51" t="s">
        <v>215</v>
      </c>
      <c r="G416" s="28"/>
      <c r="H416" s="49"/>
      <c r="I416" s="50">
        <v>64013</v>
      </c>
      <c r="J416" s="51" t="s">
        <v>215</v>
      </c>
      <c r="K416" s="28"/>
      <c r="L416" s="49"/>
      <c r="M416" s="50">
        <v>3325</v>
      </c>
      <c r="N416" s="51" t="s">
        <v>215</v>
      </c>
      <c r="O416" s="28"/>
      <c r="P416" s="49"/>
      <c r="Q416" s="50">
        <v>132503</v>
      </c>
      <c r="R416" s="51" t="s">
        <v>215</v>
      </c>
    </row>
    <row r="417" spans="1:22" ht="15.75" thickBot="1" x14ac:dyDescent="0.3">
      <c r="A417" s="12"/>
      <c r="B417" s="53" t="s">
        <v>96</v>
      </c>
      <c r="C417" s="16"/>
      <c r="D417" s="11"/>
      <c r="E417" s="55">
        <v>9212974</v>
      </c>
      <c r="F417" s="45" t="s">
        <v>215</v>
      </c>
      <c r="G417" s="16"/>
      <c r="H417" s="11"/>
      <c r="I417" s="55">
        <v>8981</v>
      </c>
      <c r="J417" s="45" t="s">
        <v>215</v>
      </c>
      <c r="K417" s="16"/>
      <c r="L417" s="45"/>
      <c r="M417" s="54" t="s">
        <v>217</v>
      </c>
      <c r="N417" s="45" t="s">
        <v>215</v>
      </c>
      <c r="O417" s="16"/>
      <c r="P417" s="11"/>
      <c r="Q417" s="55">
        <v>9203993</v>
      </c>
      <c r="R417" s="45" t="s">
        <v>215</v>
      </c>
    </row>
    <row r="418" spans="1:22" x14ac:dyDescent="0.25">
      <c r="A418" s="12"/>
      <c r="B418" s="25"/>
      <c r="C418" s="25"/>
      <c r="D418" s="26"/>
      <c r="E418" s="26"/>
      <c r="F418" s="25"/>
      <c r="G418" s="25"/>
      <c r="H418" s="26"/>
      <c r="I418" s="26"/>
      <c r="J418" s="25"/>
      <c r="K418" s="25"/>
      <c r="L418" s="26"/>
      <c r="M418" s="26"/>
      <c r="N418" s="25"/>
      <c r="O418" s="25"/>
      <c r="P418" s="26"/>
      <c r="Q418" s="26"/>
      <c r="R418" s="25"/>
    </row>
    <row r="419" spans="1:22" ht="15.75" thickBot="1" x14ac:dyDescent="0.3">
      <c r="A419" s="12"/>
      <c r="B419" s="65" t="s">
        <v>97</v>
      </c>
      <c r="C419" s="28"/>
      <c r="D419" s="49" t="s">
        <v>214</v>
      </c>
      <c r="E419" s="50">
        <v>17098877</v>
      </c>
      <c r="F419" s="51" t="s">
        <v>215</v>
      </c>
      <c r="G419" s="28"/>
      <c r="H419" s="49" t="s">
        <v>214</v>
      </c>
      <c r="I419" s="50">
        <v>484230</v>
      </c>
      <c r="J419" s="51" t="s">
        <v>215</v>
      </c>
      <c r="K419" s="28"/>
      <c r="L419" s="49" t="s">
        <v>214</v>
      </c>
      <c r="M419" s="50">
        <v>3325</v>
      </c>
      <c r="N419" s="51" t="s">
        <v>215</v>
      </c>
      <c r="O419" s="28"/>
      <c r="P419" s="49" t="s">
        <v>214</v>
      </c>
      <c r="Q419" s="50">
        <v>16611322</v>
      </c>
      <c r="R419" s="51" t="s">
        <v>215</v>
      </c>
    </row>
    <row r="420" spans="1:22" x14ac:dyDescent="0.25">
      <c r="A420" s="12"/>
      <c r="B420" s="25"/>
      <c r="C420" s="25"/>
      <c r="D420" s="26"/>
      <c r="E420" s="26"/>
      <c r="F420" s="25"/>
      <c r="G420" s="25"/>
      <c r="H420" s="26"/>
      <c r="I420" s="26"/>
      <c r="J420" s="25"/>
      <c r="K420" s="25"/>
      <c r="L420" s="26"/>
      <c r="M420" s="26"/>
      <c r="N420" s="25"/>
      <c r="O420" s="25"/>
      <c r="P420" s="26"/>
      <c r="Q420" s="26"/>
      <c r="R420" s="25"/>
    </row>
    <row r="421" spans="1:22" x14ac:dyDescent="0.25">
      <c r="A421" s="12"/>
      <c r="B421" s="53" t="s">
        <v>744</v>
      </c>
      <c r="C421" s="16"/>
      <c r="D421" s="11" t="s">
        <v>214</v>
      </c>
      <c r="E421" s="55">
        <v>2462049</v>
      </c>
      <c r="F421" s="45" t="s">
        <v>215</v>
      </c>
      <c r="G421" s="16"/>
      <c r="H421" s="11" t="s">
        <v>214</v>
      </c>
      <c r="I421" s="55">
        <v>193079</v>
      </c>
      <c r="J421" s="45" t="s">
        <v>215</v>
      </c>
      <c r="K421" s="16"/>
      <c r="L421" s="45" t="s">
        <v>214</v>
      </c>
      <c r="M421" s="54" t="s">
        <v>217</v>
      </c>
      <c r="N421" s="45" t="s">
        <v>215</v>
      </c>
      <c r="O421" s="16"/>
      <c r="P421" s="11" t="s">
        <v>214</v>
      </c>
      <c r="Q421" s="55">
        <v>2268970</v>
      </c>
      <c r="R421" s="45" t="s">
        <v>215</v>
      </c>
    </row>
    <row r="422" spans="1:22" x14ac:dyDescent="0.25">
      <c r="A422" s="12"/>
      <c r="B422" s="48" t="s">
        <v>854</v>
      </c>
      <c r="C422" s="28"/>
      <c r="D422" s="51"/>
      <c r="E422" s="52" t="s">
        <v>217</v>
      </c>
      <c r="F422" s="51" t="s">
        <v>215</v>
      </c>
      <c r="G422" s="28"/>
      <c r="H422" s="49"/>
      <c r="I422" s="50">
        <v>194958</v>
      </c>
      <c r="J422" s="51" t="s">
        <v>215</v>
      </c>
      <c r="K422" s="28"/>
      <c r="L422" s="49"/>
      <c r="M422" s="50">
        <v>3325</v>
      </c>
      <c r="N422" s="51" t="s">
        <v>215</v>
      </c>
      <c r="O422" s="28"/>
      <c r="P422" s="49"/>
      <c r="Q422" s="63" t="s">
        <v>858</v>
      </c>
      <c r="R422" s="51" t="s">
        <v>225</v>
      </c>
    </row>
    <row r="423" spans="1:22" ht="25.5" x14ac:dyDescent="0.25">
      <c r="A423" s="12"/>
      <c r="B423" s="53" t="s">
        <v>746</v>
      </c>
      <c r="C423" s="16"/>
      <c r="D423" s="11"/>
      <c r="E423" s="55">
        <v>9333987</v>
      </c>
      <c r="F423" s="45" t="s">
        <v>215</v>
      </c>
      <c r="G423" s="16"/>
      <c r="H423" s="11"/>
      <c r="I423" s="55">
        <v>94727</v>
      </c>
      <c r="J423" s="45" t="s">
        <v>215</v>
      </c>
      <c r="K423" s="16"/>
      <c r="L423" s="45"/>
      <c r="M423" s="54" t="s">
        <v>217</v>
      </c>
      <c r="N423" s="45" t="s">
        <v>215</v>
      </c>
      <c r="O423" s="16"/>
      <c r="P423" s="11"/>
      <c r="Q423" s="55">
        <v>9239260</v>
      </c>
      <c r="R423" s="45" t="s">
        <v>215</v>
      </c>
    </row>
    <row r="424" spans="1:22" ht="25.5" x14ac:dyDescent="0.25">
      <c r="A424" s="12"/>
      <c r="B424" s="48" t="s">
        <v>111</v>
      </c>
      <c r="C424" s="28"/>
      <c r="D424" s="49"/>
      <c r="E424" s="50">
        <v>697300</v>
      </c>
      <c r="F424" s="51" t="s">
        <v>215</v>
      </c>
      <c r="G424" s="28"/>
      <c r="H424" s="51"/>
      <c r="I424" s="52" t="s">
        <v>217</v>
      </c>
      <c r="J424" s="51" t="s">
        <v>215</v>
      </c>
      <c r="K424" s="28"/>
      <c r="L424" s="51"/>
      <c r="M424" s="52" t="s">
        <v>217</v>
      </c>
      <c r="N424" s="51" t="s">
        <v>215</v>
      </c>
      <c r="O424" s="28"/>
      <c r="P424" s="49"/>
      <c r="Q424" s="50">
        <v>697300</v>
      </c>
      <c r="R424" s="51" t="s">
        <v>215</v>
      </c>
    </row>
    <row r="425" spans="1:22" ht="25.5" x14ac:dyDescent="0.25">
      <c r="A425" s="12"/>
      <c r="B425" s="53" t="s">
        <v>747</v>
      </c>
      <c r="C425" s="16"/>
      <c r="D425" s="11"/>
      <c r="E425" s="55">
        <v>4432479</v>
      </c>
      <c r="F425" s="45" t="s">
        <v>215</v>
      </c>
      <c r="G425" s="16"/>
      <c r="H425" s="11"/>
      <c r="I425" s="55">
        <v>1466</v>
      </c>
      <c r="J425" s="45" t="s">
        <v>215</v>
      </c>
      <c r="K425" s="16"/>
      <c r="L425" s="45"/>
      <c r="M425" s="54" t="s">
        <v>217</v>
      </c>
      <c r="N425" s="45" t="s">
        <v>215</v>
      </c>
      <c r="O425" s="16"/>
      <c r="P425" s="11"/>
      <c r="Q425" s="55">
        <v>4431013</v>
      </c>
      <c r="R425" s="45" t="s">
        <v>215</v>
      </c>
    </row>
    <row r="426" spans="1:22" ht="26.25" thickBot="1" x14ac:dyDescent="0.3">
      <c r="A426" s="12"/>
      <c r="B426" s="48" t="s">
        <v>119</v>
      </c>
      <c r="C426" s="28"/>
      <c r="D426" s="49"/>
      <c r="E426" s="50">
        <v>173062</v>
      </c>
      <c r="F426" s="51" t="s">
        <v>215</v>
      </c>
      <c r="G426" s="28"/>
      <c r="H426" s="51"/>
      <c r="I426" s="52" t="s">
        <v>217</v>
      </c>
      <c r="J426" s="51" t="s">
        <v>215</v>
      </c>
      <c r="K426" s="28"/>
      <c r="L426" s="51"/>
      <c r="M426" s="52" t="s">
        <v>217</v>
      </c>
      <c r="N426" s="51" t="s">
        <v>215</v>
      </c>
      <c r="O426" s="28"/>
      <c r="P426" s="49"/>
      <c r="Q426" s="50">
        <v>173062</v>
      </c>
      <c r="R426" s="51" t="s">
        <v>215</v>
      </c>
    </row>
    <row r="427" spans="1:22" x14ac:dyDescent="0.25">
      <c r="A427" s="12"/>
      <c r="B427" s="25"/>
      <c r="C427" s="25"/>
      <c r="D427" s="26"/>
      <c r="E427" s="26"/>
      <c r="F427" s="25"/>
      <c r="G427" s="25"/>
      <c r="H427" s="26"/>
      <c r="I427" s="26"/>
      <c r="J427" s="25"/>
      <c r="K427" s="25"/>
      <c r="L427" s="26"/>
      <c r="M427" s="26"/>
      <c r="N427" s="25"/>
      <c r="O427" s="25"/>
      <c r="P427" s="26"/>
      <c r="Q427" s="26"/>
      <c r="R427" s="25"/>
    </row>
    <row r="428" spans="1:22" ht="15.75" thickBot="1" x14ac:dyDescent="0.3">
      <c r="A428" s="12"/>
      <c r="B428" s="53" t="s">
        <v>856</v>
      </c>
      <c r="C428" s="16"/>
      <c r="D428" s="11"/>
      <c r="E428" s="55">
        <v>4605541</v>
      </c>
      <c r="F428" s="45" t="s">
        <v>215</v>
      </c>
      <c r="G428" s="16"/>
      <c r="H428" s="11"/>
      <c r="I428" s="55">
        <v>1466</v>
      </c>
      <c r="J428" s="45" t="s">
        <v>215</v>
      </c>
      <c r="K428" s="16"/>
      <c r="L428" s="45"/>
      <c r="M428" s="54" t="s">
        <v>217</v>
      </c>
      <c r="N428" s="45" t="s">
        <v>215</v>
      </c>
      <c r="O428" s="16"/>
      <c r="P428" s="11"/>
      <c r="Q428" s="55">
        <v>4604075</v>
      </c>
      <c r="R428" s="45" t="s">
        <v>215</v>
      </c>
    </row>
    <row r="429" spans="1:22" x14ac:dyDescent="0.25">
      <c r="A429" s="12"/>
      <c r="B429" s="25"/>
      <c r="C429" s="25"/>
      <c r="D429" s="26"/>
      <c r="E429" s="26"/>
      <c r="F429" s="25"/>
      <c r="G429" s="25"/>
      <c r="H429" s="26"/>
      <c r="I429" s="26"/>
      <c r="J429" s="25"/>
      <c r="K429" s="25"/>
      <c r="L429" s="26"/>
      <c r="M429" s="26"/>
      <c r="N429" s="25"/>
      <c r="O429" s="25"/>
      <c r="P429" s="26"/>
      <c r="Q429" s="26"/>
      <c r="R429" s="25"/>
    </row>
    <row r="430" spans="1:22" ht="15.75" thickBot="1" x14ac:dyDescent="0.3">
      <c r="A430" s="12"/>
      <c r="B430" s="65" t="s">
        <v>857</v>
      </c>
      <c r="C430" s="28"/>
      <c r="D430" s="49" t="s">
        <v>214</v>
      </c>
      <c r="E430" s="50">
        <v>17098877</v>
      </c>
      <c r="F430" s="51" t="s">
        <v>215</v>
      </c>
      <c r="G430" s="28"/>
      <c r="H430" s="49" t="s">
        <v>214</v>
      </c>
      <c r="I430" s="50">
        <v>484230</v>
      </c>
      <c r="J430" s="51" t="s">
        <v>215</v>
      </c>
      <c r="K430" s="28"/>
      <c r="L430" s="49" t="s">
        <v>214</v>
      </c>
      <c r="M430" s="50">
        <v>3325</v>
      </c>
      <c r="N430" s="51" t="s">
        <v>215</v>
      </c>
      <c r="O430" s="28"/>
      <c r="P430" s="49" t="s">
        <v>214</v>
      </c>
      <c r="Q430" s="50">
        <v>16611322</v>
      </c>
      <c r="R430" s="51" t="s">
        <v>215</v>
      </c>
    </row>
    <row r="431" spans="1:22" x14ac:dyDescent="0.25">
      <c r="A431" s="12"/>
      <c r="B431" s="25"/>
      <c r="C431" s="25"/>
      <c r="D431" s="26"/>
      <c r="E431" s="26"/>
      <c r="F431" s="25"/>
      <c r="G431" s="25"/>
      <c r="H431" s="26"/>
      <c r="I431" s="26"/>
      <c r="J431" s="25"/>
      <c r="K431" s="25"/>
      <c r="L431" s="26"/>
      <c r="M431" s="26"/>
      <c r="N431" s="25"/>
      <c r="O431" s="25"/>
      <c r="P431" s="26"/>
      <c r="Q431" s="26"/>
      <c r="R431" s="25"/>
    </row>
    <row r="432" spans="1:22" x14ac:dyDescent="0.25">
      <c r="A432" s="12"/>
      <c r="B432" s="40"/>
      <c r="C432" s="40"/>
      <c r="D432" s="40"/>
      <c r="E432" s="40"/>
      <c r="F432" s="40"/>
      <c r="G432" s="40"/>
      <c r="H432" s="40"/>
      <c r="I432" s="40"/>
      <c r="J432" s="40"/>
      <c r="K432" s="40"/>
      <c r="L432" s="40"/>
      <c r="M432" s="40"/>
      <c r="N432" s="40"/>
      <c r="O432" s="40"/>
      <c r="P432" s="40"/>
      <c r="Q432" s="40"/>
      <c r="R432" s="40"/>
      <c r="S432" s="40"/>
      <c r="T432" s="40"/>
      <c r="U432" s="40"/>
      <c r="V432" s="40"/>
    </row>
    <row r="433" spans="1:22" ht="25.5" x14ac:dyDescent="0.25">
      <c r="A433" s="12"/>
      <c r="B433" s="38" t="s">
        <v>850</v>
      </c>
      <c r="C433" s="127" t="s">
        <v>851</v>
      </c>
    </row>
    <row r="434" spans="1:22" ht="15" customHeight="1" x14ac:dyDescent="0.25">
      <c r="A434" s="12" t="s">
        <v>756</v>
      </c>
      <c r="B434" s="40" t="s">
        <v>6</v>
      </c>
      <c r="C434" s="40"/>
      <c r="D434" s="40"/>
      <c r="E434" s="40"/>
      <c r="F434" s="40"/>
      <c r="G434" s="40"/>
      <c r="H434" s="40"/>
      <c r="I434" s="40"/>
      <c r="J434" s="40"/>
      <c r="K434" s="40"/>
      <c r="L434" s="40"/>
      <c r="M434" s="40"/>
      <c r="N434" s="40"/>
      <c r="O434" s="40"/>
      <c r="P434" s="40"/>
      <c r="Q434" s="40"/>
      <c r="R434" s="40"/>
      <c r="S434" s="40"/>
      <c r="T434" s="40"/>
      <c r="U434" s="40"/>
      <c r="V434" s="40"/>
    </row>
    <row r="435" spans="1:22" x14ac:dyDescent="0.25">
      <c r="A435" s="12"/>
      <c r="B435" s="126" t="s">
        <v>756</v>
      </c>
      <c r="C435" s="126"/>
      <c r="D435" s="126"/>
      <c r="E435" s="126"/>
      <c r="F435" s="126"/>
      <c r="G435" s="126"/>
      <c r="H435" s="126"/>
      <c r="I435" s="126"/>
      <c r="J435" s="126"/>
      <c r="K435" s="126"/>
      <c r="L435" s="126"/>
      <c r="M435" s="126"/>
      <c r="N435" s="126"/>
      <c r="O435" s="126"/>
      <c r="P435" s="126"/>
      <c r="Q435" s="126"/>
      <c r="R435" s="126"/>
      <c r="S435" s="126"/>
      <c r="T435" s="126"/>
      <c r="U435" s="126"/>
      <c r="V435" s="126"/>
    </row>
    <row r="436" spans="1:22" ht="15.75" x14ac:dyDescent="0.25">
      <c r="A436" s="12"/>
      <c r="B436" s="62"/>
      <c r="C436" s="62"/>
      <c r="D436" s="62"/>
      <c r="E436" s="62"/>
      <c r="F436" s="62"/>
      <c r="G436" s="62"/>
      <c r="H436" s="62"/>
      <c r="I436" s="62"/>
      <c r="J436" s="62"/>
      <c r="K436" s="62"/>
      <c r="L436" s="62"/>
      <c r="M436" s="62"/>
      <c r="N436" s="62"/>
      <c r="O436" s="62"/>
      <c r="P436" s="62"/>
      <c r="Q436" s="62"/>
      <c r="R436" s="62"/>
      <c r="S436" s="62"/>
      <c r="T436" s="62"/>
      <c r="U436" s="62"/>
      <c r="V436" s="62"/>
    </row>
    <row r="437" spans="1:22" x14ac:dyDescent="0.25">
      <c r="A437" s="12"/>
      <c r="B437" s="11"/>
      <c r="C437" s="11"/>
      <c r="D437" s="11"/>
      <c r="E437" s="11"/>
      <c r="F437" s="11"/>
      <c r="G437" s="11"/>
      <c r="H437" s="11"/>
      <c r="I437" s="11"/>
      <c r="J437" s="11"/>
      <c r="K437" s="11"/>
      <c r="L437" s="11"/>
      <c r="M437" s="11"/>
      <c r="N437" s="11"/>
      <c r="O437" s="11"/>
      <c r="P437" s="11"/>
      <c r="Q437" s="11"/>
      <c r="R437" s="11"/>
    </row>
    <row r="438" spans="1:22" x14ac:dyDescent="0.25">
      <c r="A438" s="12"/>
      <c r="B438" s="125" t="s">
        <v>731</v>
      </c>
      <c r="C438" s="34" t="s">
        <v>215</v>
      </c>
      <c r="D438" s="59" t="s">
        <v>653</v>
      </c>
      <c r="E438" s="59"/>
      <c r="F438" s="34"/>
      <c r="G438" s="34"/>
      <c r="H438" s="59" t="s">
        <v>823</v>
      </c>
      <c r="I438" s="59"/>
      <c r="J438" s="34"/>
      <c r="K438" s="34"/>
      <c r="L438" s="59" t="s">
        <v>825</v>
      </c>
      <c r="M438" s="59"/>
      <c r="N438" s="34"/>
      <c r="O438" s="34"/>
      <c r="P438" s="59" t="s">
        <v>827</v>
      </c>
      <c r="Q438" s="59"/>
      <c r="R438" s="34"/>
    </row>
    <row r="439" spans="1:22" x14ac:dyDescent="0.25">
      <c r="A439" s="12"/>
      <c r="B439" s="125"/>
      <c r="C439" s="34"/>
      <c r="D439" s="59" t="s">
        <v>174</v>
      </c>
      <c r="E439" s="59"/>
      <c r="F439" s="34"/>
      <c r="G439" s="34"/>
      <c r="H439" s="59" t="s">
        <v>824</v>
      </c>
      <c r="I439" s="59"/>
      <c r="J439" s="34"/>
      <c r="K439" s="34"/>
      <c r="L439" s="59" t="s">
        <v>826</v>
      </c>
      <c r="M439" s="59"/>
      <c r="N439" s="34"/>
      <c r="O439" s="34"/>
      <c r="P439" s="59" t="s">
        <v>828</v>
      </c>
      <c r="Q439" s="59"/>
      <c r="R439" s="34"/>
    </row>
    <row r="440" spans="1:22" ht="15.75" thickBot="1" x14ac:dyDescent="0.3">
      <c r="A440" s="12"/>
      <c r="B440" s="125"/>
      <c r="C440" s="34"/>
      <c r="D440" s="58"/>
      <c r="E440" s="58"/>
      <c r="F440" s="34"/>
      <c r="G440" s="34"/>
      <c r="H440" s="58"/>
      <c r="I440" s="58"/>
      <c r="J440" s="34"/>
      <c r="K440" s="34"/>
      <c r="L440" s="58"/>
      <c r="M440" s="58"/>
      <c r="N440" s="34"/>
      <c r="O440" s="34"/>
      <c r="P440" s="58" t="s">
        <v>829</v>
      </c>
      <c r="Q440" s="58"/>
      <c r="R440" s="34"/>
    </row>
    <row r="441" spans="1:22" x14ac:dyDescent="0.25">
      <c r="A441" s="12"/>
      <c r="B441" s="113" t="s">
        <v>134</v>
      </c>
      <c r="C441" s="49" t="s">
        <v>215</v>
      </c>
      <c r="D441" s="49"/>
      <c r="E441" s="49"/>
      <c r="F441" s="49"/>
      <c r="G441" s="49"/>
      <c r="H441" s="49"/>
      <c r="I441" s="49"/>
      <c r="J441" s="49"/>
      <c r="K441" s="49"/>
      <c r="L441" s="49"/>
      <c r="M441" s="49"/>
      <c r="N441" s="49"/>
      <c r="O441" s="49"/>
      <c r="P441" s="49"/>
      <c r="Q441" s="49"/>
      <c r="R441" s="49"/>
    </row>
    <row r="442" spans="1:22" x14ac:dyDescent="0.25">
      <c r="A442" s="12"/>
      <c r="B442" s="53" t="s">
        <v>54</v>
      </c>
      <c r="C442" s="11" t="s">
        <v>215</v>
      </c>
      <c r="D442" s="11" t="s">
        <v>214</v>
      </c>
      <c r="E442" s="55">
        <v>612942</v>
      </c>
      <c r="F442" s="45" t="s">
        <v>215</v>
      </c>
      <c r="G442" s="11"/>
      <c r="H442" s="11" t="s">
        <v>214</v>
      </c>
      <c r="I442" s="55">
        <v>10775</v>
      </c>
      <c r="J442" s="45" t="s">
        <v>215</v>
      </c>
      <c r="K442" s="11"/>
      <c r="L442" s="11" t="s">
        <v>214</v>
      </c>
      <c r="M442" s="64" t="s">
        <v>849</v>
      </c>
      <c r="N442" s="45" t="s">
        <v>225</v>
      </c>
      <c r="O442" s="11"/>
      <c r="P442" s="11" t="s">
        <v>214</v>
      </c>
      <c r="Q442" s="55">
        <v>602325</v>
      </c>
      <c r="R442" s="45" t="s">
        <v>215</v>
      </c>
    </row>
    <row r="443" spans="1:22" ht="39" thickBot="1" x14ac:dyDescent="0.3">
      <c r="A443" s="12"/>
      <c r="B443" s="48" t="s">
        <v>859</v>
      </c>
      <c r="C443" s="49" t="s">
        <v>215</v>
      </c>
      <c r="D443" s="49"/>
      <c r="E443" s="50">
        <v>916456</v>
      </c>
      <c r="F443" s="51" t="s">
        <v>215</v>
      </c>
      <c r="G443" s="49"/>
      <c r="H443" s="49"/>
      <c r="I443" s="50">
        <v>5752</v>
      </c>
      <c r="J443" s="51" t="s">
        <v>215</v>
      </c>
      <c r="K443" s="49"/>
      <c r="L443" s="49"/>
      <c r="M443" s="63">
        <v>158</v>
      </c>
      <c r="N443" s="51" t="s">
        <v>215</v>
      </c>
      <c r="O443" s="49"/>
      <c r="P443" s="49"/>
      <c r="Q443" s="50">
        <v>910546</v>
      </c>
      <c r="R443" s="51" t="s">
        <v>215</v>
      </c>
    </row>
    <row r="444" spans="1:22" x14ac:dyDescent="0.25">
      <c r="A444" s="12"/>
      <c r="B444" s="25"/>
      <c r="C444" s="25" t="s">
        <v>215</v>
      </c>
      <c r="D444" s="26"/>
      <c r="E444" s="26"/>
      <c r="F444" s="25"/>
      <c r="G444" s="25"/>
      <c r="H444" s="26"/>
      <c r="I444" s="26"/>
      <c r="J444" s="25"/>
      <c r="K444" s="25"/>
      <c r="L444" s="26"/>
      <c r="M444" s="26"/>
      <c r="N444" s="25"/>
      <c r="O444" s="25"/>
      <c r="P444" s="26"/>
      <c r="Q444" s="26"/>
      <c r="R444" s="25"/>
    </row>
    <row r="445" spans="1:22" ht="15.75" thickBot="1" x14ac:dyDescent="0.3">
      <c r="A445" s="12"/>
      <c r="B445" s="53" t="s">
        <v>146</v>
      </c>
      <c r="C445" s="16" t="s">
        <v>215</v>
      </c>
      <c r="D445" s="11"/>
      <c r="E445" s="55">
        <v>1529398</v>
      </c>
      <c r="F445" s="45" t="s">
        <v>215</v>
      </c>
      <c r="G445" s="16"/>
      <c r="H445" s="11"/>
      <c r="I445" s="55">
        <v>16527</v>
      </c>
      <c r="J445" s="45" t="s">
        <v>215</v>
      </c>
      <c r="K445" s="16"/>
      <c r="L445" s="45"/>
      <c r="M445" s="54" t="s">
        <v>217</v>
      </c>
      <c r="N445" s="45" t="s">
        <v>215</v>
      </c>
      <c r="O445" s="16"/>
      <c r="P445" s="11"/>
      <c r="Q445" s="55">
        <v>1512871</v>
      </c>
      <c r="R445" s="45" t="s">
        <v>215</v>
      </c>
    </row>
    <row r="446" spans="1:22" x14ac:dyDescent="0.25">
      <c r="A446" s="12"/>
      <c r="B446" s="25"/>
      <c r="C446" s="25" t="s">
        <v>215</v>
      </c>
      <c r="D446" s="26"/>
      <c r="E446" s="26"/>
      <c r="F446" s="25"/>
      <c r="G446" s="25"/>
      <c r="H446" s="26"/>
      <c r="I446" s="26"/>
      <c r="J446" s="25"/>
      <c r="K446" s="25"/>
      <c r="L446" s="26"/>
      <c r="M446" s="26"/>
      <c r="N446" s="25"/>
      <c r="O446" s="25"/>
      <c r="P446" s="26"/>
      <c r="Q446" s="26"/>
      <c r="R446" s="25"/>
    </row>
    <row r="447" spans="1:22" x14ac:dyDescent="0.25">
      <c r="A447" s="12"/>
      <c r="B447" s="113" t="s">
        <v>147</v>
      </c>
      <c r="C447" s="28" t="s">
        <v>215</v>
      </c>
      <c r="D447" s="49"/>
      <c r="E447" s="49"/>
      <c r="F447" s="49"/>
      <c r="G447" s="28"/>
      <c r="H447" s="49"/>
      <c r="I447" s="49"/>
      <c r="J447" s="49"/>
      <c r="K447" s="28"/>
      <c r="L447" s="49"/>
      <c r="M447" s="49"/>
      <c r="N447" s="49"/>
      <c r="O447" s="28"/>
      <c r="P447" s="49"/>
      <c r="Q447" s="49"/>
      <c r="R447" s="49"/>
    </row>
    <row r="448" spans="1:22" x14ac:dyDescent="0.25">
      <c r="A448" s="12"/>
      <c r="B448" s="53" t="s">
        <v>860</v>
      </c>
      <c r="C448" s="16" t="s">
        <v>215</v>
      </c>
      <c r="D448" s="11"/>
      <c r="E448" s="64" t="s">
        <v>762</v>
      </c>
      <c r="F448" s="45" t="s">
        <v>225</v>
      </c>
      <c r="G448" s="16"/>
      <c r="H448" s="11"/>
      <c r="I448" s="64" t="s">
        <v>861</v>
      </c>
      <c r="J448" s="45" t="s">
        <v>225</v>
      </c>
      <c r="K448" s="16"/>
      <c r="L448" s="45"/>
      <c r="M448" s="54" t="s">
        <v>217</v>
      </c>
      <c r="N448" s="45" t="s">
        <v>215</v>
      </c>
      <c r="O448" s="16"/>
      <c r="P448" s="11"/>
      <c r="Q448" s="64" t="s">
        <v>862</v>
      </c>
      <c r="R448" s="45" t="s">
        <v>225</v>
      </c>
    </row>
    <row r="449" spans="1:18" x14ac:dyDescent="0.25">
      <c r="A449" s="12"/>
      <c r="B449" s="48" t="s">
        <v>863</v>
      </c>
      <c r="C449" s="28" t="s">
        <v>215</v>
      </c>
      <c r="D449" s="49"/>
      <c r="E449" s="63" t="s">
        <v>765</v>
      </c>
      <c r="F449" s="51" t="s">
        <v>225</v>
      </c>
      <c r="G449" s="28"/>
      <c r="H449" s="51"/>
      <c r="I449" s="52" t="s">
        <v>217</v>
      </c>
      <c r="J449" s="51" t="s">
        <v>215</v>
      </c>
      <c r="K449" s="28"/>
      <c r="L449" s="51"/>
      <c r="M449" s="52" t="s">
        <v>217</v>
      </c>
      <c r="N449" s="51" t="s">
        <v>215</v>
      </c>
      <c r="O449" s="28"/>
      <c r="P449" s="49"/>
      <c r="Q449" s="63" t="s">
        <v>765</v>
      </c>
      <c r="R449" s="51" t="s">
        <v>225</v>
      </c>
    </row>
    <row r="450" spans="1:18" x14ac:dyDescent="0.25">
      <c r="A450" s="12"/>
      <c r="B450" s="53" t="s">
        <v>864</v>
      </c>
      <c r="C450" s="16" t="s">
        <v>215</v>
      </c>
      <c r="D450" s="11"/>
      <c r="E450" s="55">
        <v>3620</v>
      </c>
      <c r="F450" s="45" t="s">
        <v>215</v>
      </c>
      <c r="G450" s="16"/>
      <c r="H450" s="45"/>
      <c r="I450" s="54" t="s">
        <v>217</v>
      </c>
      <c r="J450" s="45" t="s">
        <v>215</v>
      </c>
      <c r="K450" s="16"/>
      <c r="L450" s="45"/>
      <c r="M450" s="54" t="s">
        <v>217</v>
      </c>
      <c r="N450" s="45" t="s">
        <v>215</v>
      </c>
      <c r="O450" s="16"/>
      <c r="P450" s="11"/>
      <c r="Q450" s="55">
        <v>3620</v>
      </c>
      <c r="R450" s="45" t="s">
        <v>215</v>
      </c>
    </row>
    <row r="451" spans="1:18" ht="15.75" thickBot="1" x14ac:dyDescent="0.3">
      <c r="A451" s="12"/>
      <c r="B451" s="48" t="s">
        <v>865</v>
      </c>
      <c r="C451" s="28" t="s">
        <v>215</v>
      </c>
      <c r="D451" s="49"/>
      <c r="E451" s="63" t="s">
        <v>770</v>
      </c>
      <c r="F451" s="51" t="s">
        <v>225</v>
      </c>
      <c r="G451" s="28"/>
      <c r="H451" s="49"/>
      <c r="I451" s="63" t="s">
        <v>769</v>
      </c>
      <c r="J451" s="51" t="s">
        <v>225</v>
      </c>
      <c r="K451" s="28"/>
      <c r="L451" s="51"/>
      <c r="M451" s="52" t="s">
        <v>217</v>
      </c>
      <c r="N451" s="51" t="s">
        <v>215</v>
      </c>
      <c r="O451" s="28"/>
      <c r="P451" s="49"/>
      <c r="Q451" s="63" t="s">
        <v>866</v>
      </c>
      <c r="R451" s="51" t="s">
        <v>225</v>
      </c>
    </row>
    <row r="452" spans="1:18" x14ac:dyDescent="0.25">
      <c r="A452" s="12"/>
      <c r="B452" s="25"/>
      <c r="C452" s="25" t="s">
        <v>215</v>
      </c>
      <c r="D452" s="26"/>
      <c r="E452" s="26"/>
      <c r="F452" s="25"/>
      <c r="G452" s="25"/>
      <c r="H452" s="26"/>
      <c r="I452" s="26"/>
      <c r="J452" s="25"/>
      <c r="K452" s="25"/>
      <c r="L452" s="26"/>
      <c r="M452" s="26"/>
      <c r="N452" s="25"/>
      <c r="O452" s="25"/>
      <c r="P452" s="26"/>
      <c r="Q452" s="26"/>
      <c r="R452" s="25"/>
    </row>
    <row r="453" spans="1:18" ht="15.75" thickBot="1" x14ac:dyDescent="0.3">
      <c r="A453" s="12"/>
      <c r="B453" s="53" t="s">
        <v>771</v>
      </c>
      <c r="C453" s="16" t="s">
        <v>215</v>
      </c>
      <c r="D453" s="11"/>
      <c r="E453" s="64" t="s">
        <v>775</v>
      </c>
      <c r="F453" s="45" t="s">
        <v>225</v>
      </c>
      <c r="G453" s="16"/>
      <c r="H453" s="11"/>
      <c r="I453" s="64" t="s">
        <v>867</v>
      </c>
      <c r="J453" s="45" t="s">
        <v>225</v>
      </c>
      <c r="K453" s="16"/>
      <c r="L453" s="45"/>
      <c r="M453" s="54" t="s">
        <v>217</v>
      </c>
      <c r="N453" s="45" t="s">
        <v>215</v>
      </c>
      <c r="O453" s="16"/>
      <c r="P453" s="11"/>
      <c r="Q453" s="64" t="s">
        <v>868</v>
      </c>
      <c r="R453" s="45" t="s">
        <v>225</v>
      </c>
    </row>
    <row r="454" spans="1:18" x14ac:dyDescent="0.25">
      <c r="A454" s="12"/>
      <c r="B454" s="25"/>
      <c r="C454" s="25" t="s">
        <v>215</v>
      </c>
      <c r="D454" s="26"/>
      <c r="E454" s="26"/>
      <c r="F454" s="25"/>
      <c r="G454" s="25"/>
      <c r="H454" s="26"/>
      <c r="I454" s="26"/>
      <c r="J454" s="25"/>
      <c r="K454" s="25"/>
      <c r="L454" s="26"/>
      <c r="M454" s="26"/>
      <c r="N454" s="25"/>
      <c r="O454" s="25"/>
      <c r="P454" s="26"/>
      <c r="Q454" s="26"/>
      <c r="R454" s="25"/>
    </row>
    <row r="455" spans="1:18" x14ac:dyDescent="0.25">
      <c r="A455" s="12"/>
      <c r="B455" s="113" t="s">
        <v>159</v>
      </c>
      <c r="C455" s="28" t="s">
        <v>215</v>
      </c>
      <c r="D455" s="49"/>
      <c r="E455" s="49"/>
      <c r="F455" s="49"/>
      <c r="G455" s="28"/>
      <c r="H455" s="49"/>
      <c r="I455" s="49"/>
      <c r="J455" s="49"/>
      <c r="K455" s="28"/>
      <c r="L455" s="49"/>
      <c r="M455" s="49"/>
      <c r="N455" s="49"/>
      <c r="O455" s="28"/>
      <c r="P455" s="49"/>
      <c r="Q455" s="49"/>
      <c r="R455" s="49"/>
    </row>
    <row r="456" spans="1:18" x14ac:dyDescent="0.25">
      <c r="A456" s="12"/>
      <c r="B456" s="53" t="s">
        <v>106</v>
      </c>
      <c r="C456" s="16" t="s">
        <v>215</v>
      </c>
      <c r="D456" s="11"/>
      <c r="E456" s="55">
        <v>31298</v>
      </c>
      <c r="F456" s="45" t="s">
        <v>215</v>
      </c>
      <c r="G456" s="16"/>
      <c r="H456" s="45"/>
      <c r="I456" s="54" t="s">
        <v>217</v>
      </c>
      <c r="J456" s="45" t="s">
        <v>215</v>
      </c>
      <c r="K456" s="16"/>
      <c r="L456" s="45"/>
      <c r="M456" s="54" t="s">
        <v>217</v>
      </c>
      <c r="N456" s="45" t="s">
        <v>215</v>
      </c>
      <c r="O456" s="16"/>
      <c r="P456" s="11"/>
      <c r="Q456" s="55">
        <v>31298</v>
      </c>
      <c r="R456" s="45" t="s">
        <v>215</v>
      </c>
    </row>
    <row r="457" spans="1:18" x14ac:dyDescent="0.25">
      <c r="A457" s="12"/>
      <c r="B457" s="48" t="s">
        <v>869</v>
      </c>
      <c r="C457" s="28" t="s">
        <v>215</v>
      </c>
      <c r="D457" s="51"/>
      <c r="E457" s="52" t="s">
        <v>217</v>
      </c>
      <c r="F457" s="51" t="s">
        <v>215</v>
      </c>
      <c r="G457" s="28"/>
      <c r="H457" s="49"/>
      <c r="I457" s="63" t="s">
        <v>870</v>
      </c>
      <c r="J457" s="51" t="s">
        <v>225</v>
      </c>
      <c r="K457" s="28"/>
      <c r="L457" s="51"/>
      <c r="M457" s="52" t="s">
        <v>217</v>
      </c>
      <c r="N457" s="51" t="s">
        <v>215</v>
      </c>
      <c r="O457" s="28"/>
      <c r="P457" s="49"/>
      <c r="Q457" s="50">
        <v>28799</v>
      </c>
      <c r="R457" s="51" t="s">
        <v>215</v>
      </c>
    </row>
    <row r="458" spans="1:18" ht="15.75" thickBot="1" x14ac:dyDescent="0.3">
      <c r="A458" s="12"/>
      <c r="B458" s="53" t="s">
        <v>781</v>
      </c>
      <c r="C458" s="16" t="s">
        <v>215</v>
      </c>
      <c r="D458" s="11"/>
      <c r="E458" s="64" t="s">
        <v>785</v>
      </c>
      <c r="F458" s="45" t="s">
        <v>225</v>
      </c>
      <c r="G458" s="16"/>
      <c r="H458" s="45"/>
      <c r="I458" s="54" t="s">
        <v>217</v>
      </c>
      <c r="J458" s="45" t="s">
        <v>215</v>
      </c>
      <c r="K458" s="16"/>
      <c r="L458" s="45"/>
      <c r="M458" s="54" t="s">
        <v>217</v>
      </c>
      <c r="N458" s="45" t="s">
        <v>215</v>
      </c>
      <c r="O458" s="16"/>
      <c r="P458" s="11"/>
      <c r="Q458" s="64" t="s">
        <v>785</v>
      </c>
      <c r="R458" s="45" t="s">
        <v>225</v>
      </c>
    </row>
    <row r="459" spans="1:18" x14ac:dyDescent="0.25">
      <c r="A459" s="12"/>
      <c r="B459" s="25"/>
      <c r="C459" s="25" t="s">
        <v>215</v>
      </c>
      <c r="D459" s="26"/>
      <c r="E459" s="26"/>
      <c r="F459" s="25"/>
      <c r="G459" s="25"/>
      <c r="H459" s="26"/>
      <c r="I459" s="26"/>
      <c r="J459" s="25"/>
      <c r="K459" s="25"/>
      <c r="L459" s="26"/>
      <c r="M459" s="26"/>
      <c r="N459" s="25"/>
      <c r="O459" s="25"/>
      <c r="P459" s="26"/>
      <c r="Q459" s="26"/>
      <c r="R459" s="25"/>
    </row>
    <row r="460" spans="1:18" ht="15.75" thickBot="1" x14ac:dyDescent="0.3">
      <c r="A460" s="12"/>
      <c r="B460" s="48" t="s">
        <v>871</v>
      </c>
      <c r="C460" s="28" t="s">
        <v>215</v>
      </c>
      <c r="D460" s="49"/>
      <c r="E460" s="63" t="s">
        <v>788</v>
      </c>
      <c r="F460" s="51" t="s">
        <v>225</v>
      </c>
      <c r="G460" s="28"/>
      <c r="H460" s="49"/>
      <c r="I460" s="63" t="s">
        <v>870</v>
      </c>
      <c r="J460" s="51" t="s">
        <v>225</v>
      </c>
      <c r="K460" s="28"/>
      <c r="L460" s="51"/>
      <c r="M460" s="52" t="s">
        <v>217</v>
      </c>
      <c r="N460" s="51" t="s">
        <v>215</v>
      </c>
      <c r="O460" s="28"/>
      <c r="P460" s="49"/>
      <c r="Q460" s="63" t="s">
        <v>872</v>
      </c>
      <c r="R460" s="51" t="s">
        <v>225</v>
      </c>
    </row>
    <row r="461" spans="1:18" x14ac:dyDescent="0.25">
      <c r="A461" s="12"/>
      <c r="B461" s="25"/>
      <c r="C461" s="25" t="s">
        <v>215</v>
      </c>
      <c r="D461" s="26"/>
      <c r="E461" s="26"/>
      <c r="F461" s="25"/>
      <c r="G461" s="25"/>
      <c r="H461" s="26"/>
      <c r="I461" s="26"/>
      <c r="J461" s="25"/>
      <c r="K461" s="25"/>
      <c r="L461" s="26"/>
      <c r="M461" s="26"/>
      <c r="N461" s="25"/>
      <c r="O461" s="25"/>
      <c r="P461" s="26"/>
      <c r="Q461" s="26"/>
      <c r="R461" s="25"/>
    </row>
    <row r="462" spans="1:18" x14ac:dyDescent="0.25">
      <c r="A462" s="12"/>
      <c r="B462" s="53" t="s">
        <v>789</v>
      </c>
      <c r="C462" s="16" t="s">
        <v>215</v>
      </c>
      <c r="D462" s="11"/>
      <c r="E462" s="55">
        <v>1582</v>
      </c>
      <c r="F462" s="45" t="s">
        <v>215</v>
      </c>
      <c r="G462" s="16"/>
      <c r="H462" s="45"/>
      <c r="I462" s="54" t="s">
        <v>217</v>
      </c>
      <c r="J462" s="45" t="s">
        <v>215</v>
      </c>
      <c r="K462" s="16"/>
      <c r="L462" s="45"/>
      <c r="M462" s="54" t="s">
        <v>217</v>
      </c>
      <c r="N462" s="45" t="s">
        <v>215</v>
      </c>
      <c r="O462" s="16"/>
      <c r="P462" s="11"/>
      <c r="Q462" s="55">
        <v>1582</v>
      </c>
      <c r="R462" s="45" t="s">
        <v>215</v>
      </c>
    </row>
    <row r="463" spans="1:18" x14ac:dyDescent="0.25">
      <c r="A463" s="12"/>
      <c r="B463" s="48" t="s">
        <v>873</v>
      </c>
      <c r="C463" s="28" t="s">
        <v>215</v>
      </c>
      <c r="D463" s="49"/>
      <c r="E463" s="50">
        <v>580786</v>
      </c>
      <c r="F463" s="51" t="s">
        <v>215</v>
      </c>
      <c r="G463" s="28"/>
      <c r="H463" s="49"/>
      <c r="I463" s="63" t="s">
        <v>874</v>
      </c>
      <c r="J463" s="51" t="s">
        <v>225</v>
      </c>
      <c r="K463" s="28"/>
      <c r="L463" s="51"/>
      <c r="M463" s="52" t="s">
        <v>217</v>
      </c>
      <c r="N463" s="51" t="s">
        <v>215</v>
      </c>
      <c r="O463" s="28"/>
      <c r="P463" s="49"/>
      <c r="Q463" s="50">
        <v>595960</v>
      </c>
      <c r="R463" s="51" t="s">
        <v>215</v>
      </c>
    </row>
    <row r="464" spans="1:18" ht="15.75" thickBot="1" x14ac:dyDescent="0.3">
      <c r="A464" s="12"/>
      <c r="B464" s="53" t="s">
        <v>875</v>
      </c>
      <c r="C464" s="16" t="s">
        <v>215</v>
      </c>
      <c r="D464" s="11"/>
      <c r="E464" s="55">
        <v>946249</v>
      </c>
      <c r="F464" s="45" t="s">
        <v>215</v>
      </c>
      <c r="G464" s="16"/>
      <c r="H464" s="11"/>
      <c r="I464" s="55">
        <v>127309</v>
      </c>
      <c r="J464" s="45" t="s">
        <v>215</v>
      </c>
      <c r="K464" s="16"/>
      <c r="L464" s="45"/>
      <c r="M464" s="54" t="s">
        <v>217</v>
      </c>
      <c r="N464" s="45" t="s">
        <v>215</v>
      </c>
      <c r="O464" s="16"/>
      <c r="P464" s="11"/>
      <c r="Q464" s="55">
        <v>818940</v>
      </c>
      <c r="R464" s="45" t="s">
        <v>215</v>
      </c>
    </row>
    <row r="465" spans="1:22" x14ac:dyDescent="0.25">
      <c r="A465" s="12"/>
      <c r="B465" s="25"/>
      <c r="C465" s="25" t="s">
        <v>215</v>
      </c>
      <c r="D465" s="26"/>
      <c r="E465" s="26"/>
      <c r="F465" s="25"/>
      <c r="G465" s="25"/>
      <c r="H465" s="26"/>
      <c r="I465" s="26"/>
      <c r="J465" s="25"/>
      <c r="K465" s="25"/>
      <c r="L465" s="26"/>
      <c r="M465" s="26"/>
      <c r="N465" s="25"/>
      <c r="O465" s="25"/>
      <c r="P465" s="26"/>
      <c r="Q465" s="26"/>
      <c r="R465" s="25"/>
    </row>
    <row r="466" spans="1:22" ht="15.75" thickBot="1" x14ac:dyDescent="0.3">
      <c r="A466" s="12"/>
      <c r="B466" s="48" t="s">
        <v>876</v>
      </c>
      <c r="C466" s="28" t="s">
        <v>215</v>
      </c>
      <c r="D466" s="49" t="s">
        <v>214</v>
      </c>
      <c r="E466" s="50">
        <v>1527035</v>
      </c>
      <c r="F466" s="51" t="s">
        <v>215</v>
      </c>
      <c r="G466" s="28"/>
      <c r="H466" s="49" t="s">
        <v>214</v>
      </c>
      <c r="I466" s="50">
        <v>112135</v>
      </c>
      <c r="J466" s="51" t="s">
        <v>215</v>
      </c>
      <c r="K466" s="28"/>
      <c r="L466" s="51" t="s">
        <v>214</v>
      </c>
      <c r="M466" s="52" t="s">
        <v>217</v>
      </c>
      <c r="N466" s="51" t="s">
        <v>215</v>
      </c>
      <c r="O466" s="28"/>
      <c r="P466" s="49" t="s">
        <v>214</v>
      </c>
      <c r="Q466" s="50">
        <v>1414900</v>
      </c>
      <c r="R466" s="51" t="s">
        <v>215</v>
      </c>
    </row>
    <row r="467" spans="1:22" ht="15.75" thickTop="1" x14ac:dyDescent="0.25">
      <c r="A467" s="12"/>
      <c r="B467" s="25"/>
      <c r="C467" s="25" t="s">
        <v>215</v>
      </c>
      <c r="D467" s="30"/>
      <c r="E467" s="30"/>
      <c r="F467" s="25"/>
      <c r="G467" s="25"/>
      <c r="H467" s="30"/>
      <c r="I467" s="30"/>
      <c r="J467" s="25"/>
      <c r="K467" s="25"/>
      <c r="L467" s="30"/>
      <c r="M467" s="30"/>
      <c r="N467" s="25"/>
      <c r="O467" s="25"/>
      <c r="P467" s="30"/>
      <c r="Q467" s="30"/>
      <c r="R467" s="25"/>
    </row>
    <row r="468" spans="1:22" x14ac:dyDescent="0.25">
      <c r="A468" s="12"/>
      <c r="B468" s="40"/>
      <c r="C468" s="40"/>
      <c r="D468" s="40"/>
      <c r="E468" s="40"/>
      <c r="F468" s="40"/>
      <c r="G468" s="40"/>
      <c r="H468" s="40"/>
      <c r="I468" s="40"/>
      <c r="J468" s="40"/>
      <c r="K468" s="40"/>
      <c r="L468" s="40"/>
      <c r="M468" s="40"/>
      <c r="N468" s="40"/>
      <c r="O468" s="40"/>
      <c r="P468" s="40"/>
      <c r="Q468" s="40"/>
      <c r="R468" s="40"/>
      <c r="S468" s="40"/>
      <c r="T468" s="40"/>
      <c r="U468" s="40"/>
      <c r="V468" s="40"/>
    </row>
    <row r="469" spans="1:22" ht="25.5" x14ac:dyDescent="0.25">
      <c r="A469" s="12"/>
      <c r="B469" s="38" t="s">
        <v>850</v>
      </c>
      <c r="C469" s="127" t="s">
        <v>851</v>
      </c>
    </row>
  </sheetData>
  <mergeCells count="519">
    <mergeCell ref="A434:A469"/>
    <mergeCell ref="B434:V434"/>
    <mergeCell ref="B435:V435"/>
    <mergeCell ref="B436:V436"/>
    <mergeCell ref="B468:V468"/>
    <mergeCell ref="B372:V372"/>
    <mergeCell ref="A374:A433"/>
    <mergeCell ref="B374:V374"/>
    <mergeCell ref="B375:V375"/>
    <mergeCell ref="B376:V376"/>
    <mergeCell ref="B404:V404"/>
    <mergeCell ref="B432:V432"/>
    <mergeCell ref="A291:A343"/>
    <mergeCell ref="B291:V291"/>
    <mergeCell ref="B292:V292"/>
    <mergeCell ref="B293:V293"/>
    <mergeCell ref="B342:V342"/>
    <mergeCell ref="A344:A373"/>
    <mergeCell ref="B344:V344"/>
    <mergeCell ref="B345:V345"/>
    <mergeCell ref="B346:V346"/>
    <mergeCell ref="B359:V359"/>
    <mergeCell ref="A222:A289"/>
    <mergeCell ref="B222:V222"/>
    <mergeCell ref="B223:V223"/>
    <mergeCell ref="B224:V224"/>
    <mergeCell ref="B257:V257"/>
    <mergeCell ref="B290:V290"/>
    <mergeCell ref="A110:A159"/>
    <mergeCell ref="B110:V110"/>
    <mergeCell ref="B111:V111"/>
    <mergeCell ref="B112:V112"/>
    <mergeCell ref="A160:A221"/>
    <mergeCell ref="B160:V160"/>
    <mergeCell ref="B161:V161"/>
    <mergeCell ref="B162:V162"/>
    <mergeCell ref="B192:V192"/>
    <mergeCell ref="R438:R440"/>
    <mergeCell ref="A1:A2"/>
    <mergeCell ref="B1:V1"/>
    <mergeCell ref="B2:V2"/>
    <mergeCell ref="A3:A109"/>
    <mergeCell ref="B3:V3"/>
    <mergeCell ref="B4:V4"/>
    <mergeCell ref="B5:V5"/>
    <mergeCell ref="B55:V55"/>
    <mergeCell ref="B81:V81"/>
    <mergeCell ref="L438:M438"/>
    <mergeCell ref="L439:M439"/>
    <mergeCell ref="L440:M440"/>
    <mergeCell ref="N438:N440"/>
    <mergeCell ref="O438:O440"/>
    <mergeCell ref="P438:Q438"/>
    <mergeCell ref="P439:Q439"/>
    <mergeCell ref="P440:Q440"/>
    <mergeCell ref="G438:G440"/>
    <mergeCell ref="H438:I438"/>
    <mergeCell ref="H439:I439"/>
    <mergeCell ref="H440:I440"/>
    <mergeCell ref="J438:J440"/>
    <mergeCell ref="K438:K440"/>
    <mergeCell ref="B438:B440"/>
    <mergeCell ref="C438:C440"/>
    <mergeCell ref="D438:E438"/>
    <mergeCell ref="D439:E439"/>
    <mergeCell ref="D440:E440"/>
    <mergeCell ref="F438:F440"/>
    <mergeCell ref="N406:N408"/>
    <mergeCell ref="O406:O408"/>
    <mergeCell ref="P406:Q406"/>
    <mergeCell ref="P407:Q407"/>
    <mergeCell ref="P408:Q408"/>
    <mergeCell ref="R406:R408"/>
    <mergeCell ref="H408:I408"/>
    <mergeCell ref="J406:J408"/>
    <mergeCell ref="K406:K408"/>
    <mergeCell ref="L406:M406"/>
    <mergeCell ref="L407:M407"/>
    <mergeCell ref="L408:M408"/>
    <mergeCell ref="R378:R380"/>
    <mergeCell ref="B406:B408"/>
    <mergeCell ref="C406:C408"/>
    <mergeCell ref="D406:E406"/>
    <mergeCell ref="D407:E407"/>
    <mergeCell ref="D408:E408"/>
    <mergeCell ref="F406:F408"/>
    <mergeCell ref="G406:G408"/>
    <mergeCell ref="H406:I406"/>
    <mergeCell ref="H407:I407"/>
    <mergeCell ref="L378:M378"/>
    <mergeCell ref="L379:M379"/>
    <mergeCell ref="L380:M380"/>
    <mergeCell ref="N378:N380"/>
    <mergeCell ref="O378:O380"/>
    <mergeCell ref="P378:Q378"/>
    <mergeCell ref="P379:Q379"/>
    <mergeCell ref="P380:Q380"/>
    <mergeCell ref="G378:G380"/>
    <mergeCell ref="H378:I378"/>
    <mergeCell ref="H379:I379"/>
    <mergeCell ref="H380:I380"/>
    <mergeCell ref="J378:J380"/>
    <mergeCell ref="K378:K380"/>
    <mergeCell ref="B378:B380"/>
    <mergeCell ref="C378:C380"/>
    <mergeCell ref="D378:E378"/>
    <mergeCell ref="D379:E379"/>
    <mergeCell ref="D380:E380"/>
    <mergeCell ref="F378:F380"/>
    <mergeCell ref="N361:N363"/>
    <mergeCell ref="O361:O363"/>
    <mergeCell ref="P361:Q361"/>
    <mergeCell ref="P362:Q362"/>
    <mergeCell ref="P363:Q363"/>
    <mergeCell ref="R361:R363"/>
    <mergeCell ref="H363:I363"/>
    <mergeCell ref="J361:J363"/>
    <mergeCell ref="K361:K363"/>
    <mergeCell ref="L361:M361"/>
    <mergeCell ref="L362:M362"/>
    <mergeCell ref="L363:M363"/>
    <mergeCell ref="R348:R350"/>
    <mergeCell ref="B361:B363"/>
    <mergeCell ref="C361:C363"/>
    <mergeCell ref="D361:E361"/>
    <mergeCell ref="D362:E362"/>
    <mergeCell ref="D363:E363"/>
    <mergeCell ref="F361:F363"/>
    <mergeCell ref="G361:G363"/>
    <mergeCell ref="H361:I361"/>
    <mergeCell ref="H362:I362"/>
    <mergeCell ref="L348:M348"/>
    <mergeCell ref="L349:M349"/>
    <mergeCell ref="L350:M350"/>
    <mergeCell ref="N348:N350"/>
    <mergeCell ref="O348:O350"/>
    <mergeCell ref="P348:Q348"/>
    <mergeCell ref="P349:Q349"/>
    <mergeCell ref="P350:Q350"/>
    <mergeCell ref="G348:G350"/>
    <mergeCell ref="H348:I348"/>
    <mergeCell ref="H349:I349"/>
    <mergeCell ref="H350:I350"/>
    <mergeCell ref="J348:J350"/>
    <mergeCell ref="K348:K350"/>
    <mergeCell ref="P319:Q319"/>
    <mergeCell ref="P320:Q320"/>
    <mergeCell ref="P321:Q321"/>
    <mergeCell ref="R319:R321"/>
    <mergeCell ref="B348:B350"/>
    <mergeCell ref="C348:C350"/>
    <mergeCell ref="D348:E348"/>
    <mergeCell ref="D349:E349"/>
    <mergeCell ref="D350:E350"/>
    <mergeCell ref="F348:F350"/>
    <mergeCell ref="K319:K321"/>
    <mergeCell ref="L319:M319"/>
    <mergeCell ref="L320:M320"/>
    <mergeCell ref="L321:M321"/>
    <mergeCell ref="N319:N321"/>
    <mergeCell ref="O319:O321"/>
    <mergeCell ref="F319:F321"/>
    <mergeCell ref="G319:G321"/>
    <mergeCell ref="H319:I319"/>
    <mergeCell ref="H320:I320"/>
    <mergeCell ref="H321:I321"/>
    <mergeCell ref="J319:J321"/>
    <mergeCell ref="R295:R297"/>
    <mergeCell ref="C318:F318"/>
    <mergeCell ref="G318:J318"/>
    <mergeCell ref="K318:N318"/>
    <mergeCell ref="O318:R318"/>
    <mergeCell ref="B319:B321"/>
    <mergeCell ref="C319:C321"/>
    <mergeCell ref="D319:E319"/>
    <mergeCell ref="D320:E320"/>
    <mergeCell ref="D321:E321"/>
    <mergeCell ref="L295:M295"/>
    <mergeCell ref="L296:M296"/>
    <mergeCell ref="L297:M297"/>
    <mergeCell ref="N295:N297"/>
    <mergeCell ref="O295:O297"/>
    <mergeCell ref="P295:Q295"/>
    <mergeCell ref="P296:Q296"/>
    <mergeCell ref="P297:Q297"/>
    <mergeCell ref="G295:G297"/>
    <mergeCell ref="H295:I295"/>
    <mergeCell ref="H296:I296"/>
    <mergeCell ref="H297:I297"/>
    <mergeCell ref="J295:J297"/>
    <mergeCell ref="K295:K297"/>
    <mergeCell ref="B295:B297"/>
    <mergeCell ref="C295:C297"/>
    <mergeCell ref="D295:E295"/>
    <mergeCell ref="D296:E296"/>
    <mergeCell ref="D297:E297"/>
    <mergeCell ref="F295:F297"/>
    <mergeCell ref="R259:R261"/>
    <mergeCell ref="S259:S261"/>
    <mergeCell ref="T259:U259"/>
    <mergeCell ref="T260:U260"/>
    <mergeCell ref="T261:U261"/>
    <mergeCell ref="V259:V261"/>
    <mergeCell ref="L259:M259"/>
    <mergeCell ref="L260:M260"/>
    <mergeCell ref="L261:M261"/>
    <mergeCell ref="N259:N261"/>
    <mergeCell ref="O259:O261"/>
    <mergeCell ref="P259:Q259"/>
    <mergeCell ref="P260:Q260"/>
    <mergeCell ref="P261:Q261"/>
    <mergeCell ref="G259:G261"/>
    <mergeCell ref="H259:I259"/>
    <mergeCell ref="H260:I260"/>
    <mergeCell ref="H261:I261"/>
    <mergeCell ref="J259:J261"/>
    <mergeCell ref="K259:K261"/>
    <mergeCell ref="B259:B261"/>
    <mergeCell ref="C259:C261"/>
    <mergeCell ref="D259:E259"/>
    <mergeCell ref="D260:E260"/>
    <mergeCell ref="D261:E261"/>
    <mergeCell ref="F259:F261"/>
    <mergeCell ref="R226:R228"/>
    <mergeCell ref="S226:S228"/>
    <mergeCell ref="T226:U226"/>
    <mergeCell ref="T227:U227"/>
    <mergeCell ref="T228:U228"/>
    <mergeCell ref="V226:V228"/>
    <mergeCell ref="L226:M226"/>
    <mergeCell ref="L227:M227"/>
    <mergeCell ref="L228:M228"/>
    <mergeCell ref="N226:N228"/>
    <mergeCell ref="O226:O228"/>
    <mergeCell ref="P226:Q226"/>
    <mergeCell ref="P227:Q227"/>
    <mergeCell ref="P228:Q228"/>
    <mergeCell ref="G226:G228"/>
    <mergeCell ref="H226:I226"/>
    <mergeCell ref="H227:I227"/>
    <mergeCell ref="H228:I228"/>
    <mergeCell ref="J226:J228"/>
    <mergeCell ref="K226:K228"/>
    <mergeCell ref="B226:B228"/>
    <mergeCell ref="C226:C228"/>
    <mergeCell ref="D226:E226"/>
    <mergeCell ref="D227:E227"/>
    <mergeCell ref="D228:E228"/>
    <mergeCell ref="F226:F228"/>
    <mergeCell ref="R194:R196"/>
    <mergeCell ref="S194:S196"/>
    <mergeCell ref="T194:U194"/>
    <mergeCell ref="T195:U195"/>
    <mergeCell ref="T196:U196"/>
    <mergeCell ref="V194:V196"/>
    <mergeCell ref="L194:M194"/>
    <mergeCell ref="L195:M195"/>
    <mergeCell ref="L196:M196"/>
    <mergeCell ref="N194:N196"/>
    <mergeCell ref="O194:O196"/>
    <mergeCell ref="P194:Q194"/>
    <mergeCell ref="P195:Q195"/>
    <mergeCell ref="P196:Q196"/>
    <mergeCell ref="G194:G196"/>
    <mergeCell ref="H194:I194"/>
    <mergeCell ref="H195:I195"/>
    <mergeCell ref="H196:I196"/>
    <mergeCell ref="J194:J196"/>
    <mergeCell ref="K194:K196"/>
    <mergeCell ref="B194:B196"/>
    <mergeCell ref="C194:C196"/>
    <mergeCell ref="D194:E194"/>
    <mergeCell ref="D195:E195"/>
    <mergeCell ref="D196:E196"/>
    <mergeCell ref="F194:F196"/>
    <mergeCell ref="R164:R166"/>
    <mergeCell ref="S164:S166"/>
    <mergeCell ref="T164:U164"/>
    <mergeCell ref="T165:U165"/>
    <mergeCell ref="T166:U166"/>
    <mergeCell ref="V164:V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B164:B166"/>
    <mergeCell ref="C164:C166"/>
    <mergeCell ref="D164:E164"/>
    <mergeCell ref="D165:E165"/>
    <mergeCell ref="D166:E166"/>
    <mergeCell ref="F164:F166"/>
    <mergeCell ref="R149:R151"/>
    <mergeCell ref="S149:S151"/>
    <mergeCell ref="T149:U149"/>
    <mergeCell ref="T150:U150"/>
    <mergeCell ref="T151:U151"/>
    <mergeCell ref="V149:V151"/>
    <mergeCell ref="L149:M149"/>
    <mergeCell ref="L150:M150"/>
    <mergeCell ref="L151:M151"/>
    <mergeCell ref="N149:N151"/>
    <mergeCell ref="O149:O151"/>
    <mergeCell ref="P149:Q149"/>
    <mergeCell ref="P150:Q150"/>
    <mergeCell ref="P151:Q151"/>
    <mergeCell ref="G149:G151"/>
    <mergeCell ref="H149:I149"/>
    <mergeCell ref="H150:I150"/>
    <mergeCell ref="H151:I151"/>
    <mergeCell ref="J149:J151"/>
    <mergeCell ref="K149:K151"/>
    <mergeCell ref="B149:B151"/>
    <mergeCell ref="C149:C151"/>
    <mergeCell ref="D149:E149"/>
    <mergeCell ref="D150:E150"/>
    <mergeCell ref="D151:E151"/>
    <mergeCell ref="F149:F151"/>
    <mergeCell ref="V137:V139"/>
    <mergeCell ref="C148:F148"/>
    <mergeCell ref="G148:J148"/>
    <mergeCell ref="K148:N148"/>
    <mergeCell ref="O148:R148"/>
    <mergeCell ref="S148:V148"/>
    <mergeCell ref="P137:Q137"/>
    <mergeCell ref="P138:Q138"/>
    <mergeCell ref="P139:Q139"/>
    <mergeCell ref="R137:R139"/>
    <mergeCell ref="S137:S139"/>
    <mergeCell ref="T137:U137"/>
    <mergeCell ref="T138:U138"/>
    <mergeCell ref="T139:U139"/>
    <mergeCell ref="K137:K139"/>
    <mergeCell ref="L137:M137"/>
    <mergeCell ref="L138:M138"/>
    <mergeCell ref="L139:M139"/>
    <mergeCell ref="N137:N139"/>
    <mergeCell ref="O137:O139"/>
    <mergeCell ref="F137:F139"/>
    <mergeCell ref="G137:G139"/>
    <mergeCell ref="H137:I137"/>
    <mergeCell ref="H138:I138"/>
    <mergeCell ref="H139:I139"/>
    <mergeCell ref="J137:J139"/>
    <mergeCell ref="C136:F136"/>
    <mergeCell ref="G136:J136"/>
    <mergeCell ref="K136:N136"/>
    <mergeCell ref="O136:R136"/>
    <mergeCell ref="S136:V136"/>
    <mergeCell ref="B137:B139"/>
    <mergeCell ref="C137:C139"/>
    <mergeCell ref="D137:E137"/>
    <mergeCell ref="D138:E138"/>
    <mergeCell ref="D139:E139"/>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R114:R116"/>
    <mergeCell ref="S114:S116"/>
    <mergeCell ref="T114:U114"/>
    <mergeCell ref="T115:U115"/>
    <mergeCell ref="T116:U116"/>
    <mergeCell ref="V114:V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4.42578125" customWidth="1"/>
    <col min="3" max="3" width="7.85546875" customWidth="1"/>
    <col min="4" max="4" width="34.42578125" customWidth="1"/>
    <col min="5" max="5" width="7.85546875" customWidth="1"/>
    <col min="6" max="6" width="34.42578125" customWidth="1"/>
    <col min="7" max="7" width="7.85546875" customWidth="1"/>
    <col min="8" max="8" width="34.42578125" customWidth="1"/>
    <col min="9" max="9" width="7.85546875" customWidth="1"/>
  </cols>
  <sheetData>
    <row r="1" spans="1:9" ht="15" customHeight="1" x14ac:dyDescent="0.25">
      <c r="A1" s="1" t="s">
        <v>905</v>
      </c>
      <c r="B1" s="6" t="s">
        <v>27</v>
      </c>
      <c r="C1" s="6"/>
      <c r="D1" s="6"/>
      <c r="E1" s="6"/>
      <c r="F1" s="6" t="s">
        <v>1</v>
      </c>
      <c r="G1" s="6"/>
      <c r="H1" s="6"/>
      <c r="I1" s="6"/>
    </row>
    <row r="2" spans="1:9" ht="30" x14ac:dyDescent="0.25">
      <c r="A2" s="1" t="s">
        <v>26</v>
      </c>
      <c r="B2" s="6" t="s">
        <v>2</v>
      </c>
      <c r="C2" s="6"/>
      <c r="D2" s="6" t="s">
        <v>28</v>
      </c>
      <c r="E2" s="6"/>
      <c r="F2" s="6" t="s">
        <v>2</v>
      </c>
      <c r="G2" s="6"/>
      <c r="H2" s="6" t="s">
        <v>28</v>
      </c>
      <c r="I2" s="6"/>
    </row>
    <row r="3" spans="1:9" x14ac:dyDescent="0.25">
      <c r="A3" s="8" t="s">
        <v>212</v>
      </c>
      <c r="B3" s="3" t="s">
        <v>6</v>
      </c>
      <c r="C3" s="3"/>
      <c r="D3" s="3" t="s">
        <v>6</v>
      </c>
      <c r="E3" s="3"/>
      <c r="F3" s="3" t="s">
        <v>6</v>
      </c>
      <c r="G3" s="3"/>
      <c r="H3" s="3" t="s">
        <v>6</v>
      </c>
      <c r="I3" s="3"/>
    </row>
    <row r="4" spans="1:9" ht="45" x14ac:dyDescent="0.25">
      <c r="A4" s="2" t="s">
        <v>230</v>
      </c>
      <c r="B4" s="7">
        <v>184122</v>
      </c>
      <c r="C4" s="3"/>
      <c r="D4" s="7">
        <v>136628</v>
      </c>
      <c r="E4" s="3"/>
      <c r="F4" s="7">
        <v>515094</v>
      </c>
      <c r="G4" s="3"/>
      <c r="H4" s="7">
        <v>407919</v>
      </c>
      <c r="I4" s="3"/>
    </row>
    <row r="5" spans="1:9" ht="45" x14ac:dyDescent="0.25">
      <c r="A5" s="2" t="s">
        <v>216</v>
      </c>
      <c r="B5" s="3" t="s">
        <v>6</v>
      </c>
      <c r="C5" s="3"/>
      <c r="D5" s="3">
        <v>259</v>
      </c>
      <c r="E5" s="3"/>
      <c r="F5" s="3" t="s">
        <v>6</v>
      </c>
      <c r="G5" s="3"/>
      <c r="H5" s="3" t="s">
        <v>6</v>
      </c>
      <c r="I5" s="3"/>
    </row>
    <row r="6" spans="1:9" ht="30" x14ac:dyDescent="0.25">
      <c r="A6" s="2" t="s">
        <v>218</v>
      </c>
      <c r="B6" s="5">
        <v>184122</v>
      </c>
      <c r="C6" s="3"/>
      <c r="D6" s="5">
        <v>136887</v>
      </c>
      <c r="E6" s="3"/>
      <c r="F6" s="5">
        <v>515094</v>
      </c>
      <c r="G6" s="3"/>
      <c r="H6" s="5">
        <v>407919</v>
      </c>
      <c r="I6" s="3"/>
    </row>
    <row r="7" spans="1:9" ht="30" x14ac:dyDescent="0.25">
      <c r="A7" s="2" t="s">
        <v>219</v>
      </c>
      <c r="B7" s="3" t="s">
        <v>6</v>
      </c>
      <c r="C7" s="3"/>
      <c r="D7" s="3" t="s">
        <v>6</v>
      </c>
      <c r="E7" s="3"/>
      <c r="F7" s="3" t="s">
        <v>6</v>
      </c>
      <c r="G7" s="3"/>
      <c r="H7" s="5">
        <v>13249</v>
      </c>
      <c r="I7" s="3"/>
    </row>
    <row r="8" spans="1:9" ht="45" x14ac:dyDescent="0.25">
      <c r="A8" s="2" t="s">
        <v>220</v>
      </c>
      <c r="B8" s="5">
        <v>184122</v>
      </c>
      <c r="C8" s="3"/>
      <c r="D8" s="5">
        <v>136887</v>
      </c>
      <c r="E8" s="3"/>
      <c r="F8" s="5">
        <v>515094</v>
      </c>
      <c r="G8" s="3"/>
      <c r="H8" s="5">
        <v>421168</v>
      </c>
      <c r="I8" s="3"/>
    </row>
    <row r="9" spans="1:9" ht="30" x14ac:dyDescent="0.25">
      <c r="A9" s="2" t="s">
        <v>221</v>
      </c>
      <c r="B9" s="5">
        <v>214810000</v>
      </c>
      <c r="C9" s="3"/>
      <c r="D9" s="5">
        <v>212584000</v>
      </c>
      <c r="E9" s="3"/>
      <c r="F9" s="5">
        <v>214280000</v>
      </c>
      <c r="G9" s="3"/>
      <c r="H9" s="5">
        <v>211914000</v>
      </c>
      <c r="I9" s="3"/>
    </row>
    <row r="10" spans="1:9" x14ac:dyDescent="0.25">
      <c r="A10" s="2" t="s">
        <v>222</v>
      </c>
      <c r="B10" s="5">
        <v>1000</v>
      </c>
      <c r="C10" s="3"/>
      <c r="D10" s="5">
        <v>5000</v>
      </c>
      <c r="E10" s="3"/>
      <c r="F10" s="5">
        <v>1000</v>
      </c>
      <c r="G10" s="3"/>
      <c r="H10" s="5">
        <v>5000</v>
      </c>
      <c r="I10" s="3"/>
    </row>
    <row r="11" spans="1:9" ht="45" x14ac:dyDescent="0.25">
      <c r="A11" s="2" t="s">
        <v>223</v>
      </c>
      <c r="B11" s="5">
        <v>-2194000</v>
      </c>
      <c r="C11" s="3"/>
      <c r="D11" s="5">
        <v>-2194000</v>
      </c>
      <c r="E11" s="3"/>
      <c r="F11" s="5">
        <v>-2194000</v>
      </c>
      <c r="G11" s="3"/>
      <c r="H11" s="5">
        <v>-2194000</v>
      </c>
      <c r="I11" s="3"/>
    </row>
    <row r="12" spans="1:9" ht="30" x14ac:dyDescent="0.25">
      <c r="A12" s="2" t="s">
        <v>226</v>
      </c>
      <c r="B12" s="5">
        <v>212617238</v>
      </c>
      <c r="C12" s="3"/>
      <c r="D12" s="5">
        <v>210394560</v>
      </c>
      <c r="E12" s="3"/>
      <c r="F12" s="5">
        <v>212086735</v>
      </c>
      <c r="G12" s="3"/>
      <c r="H12" s="5">
        <v>209725439</v>
      </c>
      <c r="I12" s="3"/>
    </row>
    <row r="13" spans="1:9" ht="45" x14ac:dyDescent="0.25">
      <c r="A13" s="2" t="s">
        <v>57</v>
      </c>
      <c r="B13" s="9">
        <v>0.87</v>
      </c>
      <c r="C13" s="3"/>
      <c r="D13" s="9">
        <v>0.65</v>
      </c>
      <c r="E13" s="3"/>
      <c r="F13" s="9">
        <v>2.4300000000000002</v>
      </c>
      <c r="G13" s="3"/>
      <c r="H13" s="9">
        <v>1.95</v>
      </c>
      <c r="I13" s="3"/>
    </row>
    <row r="14" spans="1:9" ht="45" x14ac:dyDescent="0.25">
      <c r="A14" s="2" t="s">
        <v>227</v>
      </c>
      <c r="B14" s="3" t="s">
        <v>6</v>
      </c>
      <c r="C14" s="3"/>
      <c r="D14" s="3" t="s">
        <v>6</v>
      </c>
      <c r="E14" s="3"/>
      <c r="F14" s="3" t="s">
        <v>6</v>
      </c>
      <c r="G14" s="3"/>
      <c r="H14" s="9">
        <v>0.06</v>
      </c>
      <c r="I14" s="3"/>
    </row>
    <row r="15" spans="1:9" ht="30" x14ac:dyDescent="0.25">
      <c r="A15" s="2" t="s">
        <v>58</v>
      </c>
      <c r="B15" s="9">
        <v>0.87</v>
      </c>
      <c r="C15" s="3"/>
      <c r="D15" s="9">
        <v>0.65</v>
      </c>
      <c r="E15" s="3"/>
      <c r="F15" s="9">
        <v>2.4300000000000002</v>
      </c>
      <c r="G15" s="3"/>
      <c r="H15" s="9">
        <v>2.0099999999999998</v>
      </c>
      <c r="I15" s="3"/>
    </row>
    <row r="16" spans="1:9" x14ac:dyDescent="0.25">
      <c r="A16" s="8" t="s">
        <v>229</v>
      </c>
      <c r="B16" s="3" t="s">
        <v>6</v>
      </c>
      <c r="C16" s="3"/>
      <c r="D16" s="3" t="s">
        <v>6</v>
      </c>
      <c r="E16" s="3"/>
      <c r="F16" s="3" t="s">
        <v>6</v>
      </c>
      <c r="G16" s="3"/>
      <c r="H16" s="3" t="s">
        <v>6</v>
      </c>
      <c r="I16" s="3"/>
    </row>
    <row r="17" spans="1:9" ht="45" x14ac:dyDescent="0.25">
      <c r="A17" s="2" t="s">
        <v>230</v>
      </c>
      <c r="B17" s="5">
        <v>184122</v>
      </c>
      <c r="C17" s="3"/>
      <c r="D17" s="5">
        <v>136628</v>
      </c>
      <c r="E17" s="3"/>
      <c r="F17" s="5">
        <v>515094</v>
      </c>
      <c r="G17" s="3"/>
      <c r="H17" s="5">
        <v>407919</v>
      </c>
      <c r="I17" s="3"/>
    </row>
    <row r="18" spans="1:9" ht="45" x14ac:dyDescent="0.25">
      <c r="A18" s="2" t="s">
        <v>216</v>
      </c>
      <c r="B18" s="3" t="s">
        <v>6</v>
      </c>
      <c r="C18" s="3"/>
      <c r="D18" s="3">
        <v>259</v>
      </c>
      <c r="E18" s="3"/>
      <c r="F18" s="3" t="s">
        <v>6</v>
      </c>
      <c r="G18" s="3"/>
      <c r="H18" s="3" t="s">
        <v>6</v>
      </c>
      <c r="I18" s="3"/>
    </row>
    <row r="19" spans="1:9" ht="30" x14ac:dyDescent="0.25">
      <c r="A19" s="2" t="s">
        <v>231</v>
      </c>
      <c r="B19" s="5">
        <v>184122</v>
      </c>
      <c r="C19" s="3"/>
      <c r="D19" s="5">
        <v>136887</v>
      </c>
      <c r="E19" s="3"/>
      <c r="F19" s="5">
        <v>515094</v>
      </c>
      <c r="G19" s="3"/>
      <c r="H19" s="5">
        <v>407919</v>
      </c>
      <c r="I19" s="3"/>
    </row>
    <row r="20" spans="1:9" ht="30" x14ac:dyDescent="0.25">
      <c r="A20" s="2" t="s">
        <v>219</v>
      </c>
      <c r="B20" s="3" t="s">
        <v>6</v>
      </c>
      <c r="C20" s="3"/>
      <c r="D20" s="3" t="s">
        <v>6</v>
      </c>
      <c r="E20" s="3"/>
      <c r="F20" s="3" t="s">
        <v>6</v>
      </c>
      <c r="G20" s="3"/>
      <c r="H20" s="5">
        <v>13249</v>
      </c>
      <c r="I20" s="3"/>
    </row>
    <row r="21" spans="1:9" ht="45" x14ac:dyDescent="0.25">
      <c r="A21" s="2" t="s">
        <v>232</v>
      </c>
      <c r="B21" s="7">
        <v>184122</v>
      </c>
      <c r="C21" s="3"/>
      <c r="D21" s="7">
        <v>136887</v>
      </c>
      <c r="E21" s="3"/>
      <c r="F21" s="7">
        <v>515094</v>
      </c>
      <c r="G21" s="3"/>
      <c r="H21" s="7">
        <v>421168</v>
      </c>
      <c r="I21" s="3"/>
    </row>
    <row r="22" spans="1:9" ht="30" x14ac:dyDescent="0.25">
      <c r="A22" s="2" t="s">
        <v>221</v>
      </c>
      <c r="B22" s="5">
        <v>214810000</v>
      </c>
      <c r="C22" s="3"/>
      <c r="D22" s="5">
        <v>212584000</v>
      </c>
      <c r="E22" s="3"/>
      <c r="F22" s="5">
        <v>214280000</v>
      </c>
      <c r="G22" s="3"/>
      <c r="H22" s="5">
        <v>211914000</v>
      </c>
      <c r="I22" s="3"/>
    </row>
    <row r="23" spans="1:9" x14ac:dyDescent="0.25">
      <c r="A23" s="2" t="s">
        <v>222</v>
      </c>
      <c r="B23" s="5">
        <v>1000</v>
      </c>
      <c r="C23" s="3"/>
      <c r="D23" s="5">
        <v>5000</v>
      </c>
      <c r="E23" s="3"/>
      <c r="F23" s="5">
        <v>1000</v>
      </c>
      <c r="G23" s="3"/>
      <c r="H23" s="5">
        <v>5000</v>
      </c>
      <c r="I23" s="3"/>
    </row>
    <row r="24" spans="1:9" ht="30" x14ac:dyDescent="0.25">
      <c r="A24" s="2" t="s">
        <v>233</v>
      </c>
      <c r="B24" s="5">
        <v>2425000</v>
      </c>
      <c r="C24" s="3"/>
      <c r="D24" s="5">
        <v>2314000</v>
      </c>
      <c r="E24" s="3"/>
      <c r="F24" s="5">
        <v>2414000</v>
      </c>
      <c r="G24" s="3"/>
      <c r="H24" s="5">
        <v>2713000</v>
      </c>
      <c r="I24" s="3"/>
    </row>
    <row r="25" spans="1:9" ht="30" x14ac:dyDescent="0.25">
      <c r="A25" s="2" t="s">
        <v>234</v>
      </c>
      <c r="B25" s="5">
        <v>217236493</v>
      </c>
      <c r="C25" s="3"/>
      <c r="D25" s="5">
        <v>214902860</v>
      </c>
      <c r="E25" s="3"/>
      <c r="F25" s="5">
        <v>216695033</v>
      </c>
      <c r="G25" s="3"/>
      <c r="H25" s="5">
        <v>214631587</v>
      </c>
      <c r="I25" s="3"/>
    </row>
    <row r="26" spans="1:9" ht="45" x14ac:dyDescent="0.25">
      <c r="A26" s="2" t="s">
        <v>59</v>
      </c>
      <c r="B26" s="9">
        <v>0.85</v>
      </c>
      <c r="C26" s="3"/>
      <c r="D26" s="9">
        <v>0.64</v>
      </c>
      <c r="E26" s="3"/>
      <c r="F26" s="9">
        <v>2.38</v>
      </c>
      <c r="G26" s="3"/>
      <c r="H26" s="9">
        <v>1.9</v>
      </c>
      <c r="I26" s="3"/>
    </row>
    <row r="27" spans="1:9" ht="45" x14ac:dyDescent="0.25">
      <c r="A27" s="2" t="s">
        <v>235</v>
      </c>
      <c r="B27" s="3" t="s">
        <v>6</v>
      </c>
      <c r="C27" s="3"/>
      <c r="D27" s="3" t="s">
        <v>6</v>
      </c>
      <c r="E27" s="3"/>
      <c r="F27" s="3" t="s">
        <v>6</v>
      </c>
      <c r="G27" s="3"/>
      <c r="H27" s="9">
        <v>0.06</v>
      </c>
      <c r="I27" s="3"/>
    </row>
    <row r="28" spans="1:9" ht="45" x14ac:dyDescent="0.25">
      <c r="A28" s="2" t="s">
        <v>60</v>
      </c>
      <c r="B28" s="9">
        <v>0.85</v>
      </c>
      <c r="C28" s="3"/>
      <c r="D28" s="9">
        <v>0.64</v>
      </c>
      <c r="E28" s="3"/>
      <c r="F28" s="9">
        <v>2.38</v>
      </c>
      <c r="G28" s="3"/>
      <c r="H28" s="9">
        <v>1.96</v>
      </c>
      <c r="I28" s="3"/>
    </row>
    <row r="29" spans="1:9" ht="30" x14ac:dyDescent="0.25">
      <c r="A29" s="2" t="s">
        <v>906</v>
      </c>
      <c r="B29" s="5">
        <v>1422000</v>
      </c>
      <c r="C29" s="128" t="s">
        <v>907</v>
      </c>
      <c r="D29" s="5">
        <v>4908000</v>
      </c>
      <c r="E29" s="128" t="s">
        <v>907</v>
      </c>
      <c r="F29" s="5">
        <v>1804000</v>
      </c>
      <c r="G29" s="128" t="s">
        <v>907</v>
      </c>
      <c r="H29" s="5">
        <v>3871000</v>
      </c>
      <c r="I29" s="128" t="s">
        <v>907</v>
      </c>
    </row>
    <row r="30" spans="1:9" x14ac:dyDescent="0.25">
      <c r="A30" s="40"/>
      <c r="B30" s="40"/>
      <c r="C30" s="40"/>
      <c r="D30" s="40"/>
      <c r="E30" s="40"/>
      <c r="F30" s="40"/>
      <c r="G30" s="40"/>
      <c r="H30" s="40"/>
      <c r="I30" s="40"/>
    </row>
    <row r="31" spans="1:9" ht="15" customHeight="1" x14ac:dyDescent="0.25">
      <c r="A31" s="2" t="s">
        <v>907</v>
      </c>
      <c r="B31" s="12" t="s">
        <v>239</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6" t="s">
        <v>2</v>
      </c>
      <c r="C1" s="6" t="s">
        <v>80</v>
      </c>
    </row>
    <row r="2" spans="1:3" ht="30" x14ac:dyDescent="0.25">
      <c r="A2" s="1" t="s">
        <v>67</v>
      </c>
      <c r="B2" s="6"/>
      <c r="C2" s="6"/>
    </row>
    <row r="3" spans="1:3" x14ac:dyDescent="0.25">
      <c r="A3" s="8" t="s">
        <v>81</v>
      </c>
      <c r="B3" s="3" t="s">
        <v>6</v>
      </c>
      <c r="C3" s="3" t="s">
        <v>6</v>
      </c>
    </row>
    <row r="4" spans="1:3" x14ac:dyDescent="0.25">
      <c r="A4" s="2" t="s">
        <v>82</v>
      </c>
      <c r="B4" s="7">
        <v>1527035</v>
      </c>
      <c r="C4" s="7">
        <v>946249</v>
      </c>
    </row>
    <row r="5" spans="1:3" x14ac:dyDescent="0.25">
      <c r="A5" s="2" t="s">
        <v>83</v>
      </c>
      <c r="B5" s="5">
        <v>142122</v>
      </c>
      <c r="C5" s="5">
        <v>6801</v>
      </c>
    </row>
    <row r="6" spans="1:3" ht="30" x14ac:dyDescent="0.25">
      <c r="A6" s="2" t="s">
        <v>84</v>
      </c>
      <c r="B6" s="5">
        <v>1468563</v>
      </c>
      <c r="C6" s="5">
        <v>1485163</v>
      </c>
    </row>
    <row r="7" spans="1:3" x14ac:dyDescent="0.25">
      <c r="A7" s="2" t="s">
        <v>85</v>
      </c>
      <c r="B7" s="5">
        <v>114677</v>
      </c>
      <c r="C7" s="5">
        <v>88805</v>
      </c>
    </row>
    <row r="8" spans="1:3" x14ac:dyDescent="0.25">
      <c r="A8" s="2" t="s">
        <v>86</v>
      </c>
      <c r="B8" s="5">
        <v>346712</v>
      </c>
      <c r="C8" s="5">
        <v>349090</v>
      </c>
    </row>
    <row r="9" spans="1:3" x14ac:dyDescent="0.25">
      <c r="A9" s="2" t="s">
        <v>87</v>
      </c>
      <c r="B9" s="5">
        <v>172255</v>
      </c>
      <c r="C9" s="5">
        <v>176414</v>
      </c>
    </row>
    <row r="10" spans="1:3" x14ac:dyDescent="0.25">
      <c r="A10" s="2" t="s">
        <v>88</v>
      </c>
      <c r="B10" s="3" t="s">
        <v>6</v>
      </c>
      <c r="C10" s="5">
        <v>10315</v>
      </c>
    </row>
    <row r="11" spans="1:3" x14ac:dyDescent="0.25">
      <c r="A11" s="2" t="s">
        <v>89</v>
      </c>
      <c r="B11" s="5">
        <v>407071</v>
      </c>
      <c r="C11" s="5">
        <v>409441</v>
      </c>
    </row>
    <row r="12" spans="1:3" x14ac:dyDescent="0.25">
      <c r="A12" s="2" t="s">
        <v>90</v>
      </c>
      <c r="B12" s="5">
        <v>4178435</v>
      </c>
      <c r="C12" s="5">
        <v>3472278</v>
      </c>
    </row>
    <row r="13" spans="1:3" ht="45" x14ac:dyDescent="0.25">
      <c r="A13" s="2" t="s">
        <v>91</v>
      </c>
      <c r="B13" s="5">
        <v>2359203</v>
      </c>
      <c r="C13" s="5">
        <v>2189411</v>
      </c>
    </row>
    <row r="14" spans="1:3" ht="30" x14ac:dyDescent="0.25">
      <c r="A14" s="2" t="s">
        <v>92</v>
      </c>
      <c r="B14" s="5">
        <v>1997772</v>
      </c>
      <c r="C14" s="5">
        <v>2024373</v>
      </c>
    </row>
    <row r="15" spans="1:3" x14ac:dyDescent="0.25">
      <c r="A15" s="2" t="s">
        <v>93</v>
      </c>
      <c r="B15" s="5">
        <v>66728</v>
      </c>
      <c r="C15" s="5">
        <v>40686</v>
      </c>
    </row>
    <row r="16" spans="1:3" x14ac:dyDescent="0.25">
      <c r="A16" s="2" t="s">
        <v>94</v>
      </c>
      <c r="B16" s="5">
        <v>87307</v>
      </c>
      <c r="C16" s="5">
        <v>79557</v>
      </c>
    </row>
    <row r="17" spans="1:3" x14ac:dyDescent="0.25">
      <c r="A17" s="2" t="s">
        <v>95</v>
      </c>
      <c r="B17" s="5">
        <v>67330</v>
      </c>
      <c r="C17" s="5">
        <v>79598</v>
      </c>
    </row>
    <row r="18" spans="1:3" x14ac:dyDescent="0.25">
      <c r="A18" s="2" t="s">
        <v>96</v>
      </c>
      <c r="B18" s="5">
        <v>9344641</v>
      </c>
      <c r="C18" s="5">
        <v>9212974</v>
      </c>
    </row>
    <row r="19" spans="1:3" x14ac:dyDescent="0.25">
      <c r="A19" s="2" t="s">
        <v>97</v>
      </c>
      <c r="B19" s="5">
        <v>18101416</v>
      </c>
      <c r="C19" s="5">
        <v>17098877</v>
      </c>
    </row>
    <row r="20" spans="1:3" x14ac:dyDescent="0.25">
      <c r="A20" s="8" t="s">
        <v>98</v>
      </c>
      <c r="B20" s="3" t="s">
        <v>6</v>
      </c>
      <c r="C20" s="3" t="s">
        <v>6</v>
      </c>
    </row>
    <row r="21" spans="1:3" x14ac:dyDescent="0.25">
      <c r="A21" s="2" t="s">
        <v>99</v>
      </c>
      <c r="B21" s="5">
        <v>442183</v>
      </c>
      <c r="C21" s="5">
        <v>435465</v>
      </c>
    </row>
    <row r="22" spans="1:3" x14ac:dyDescent="0.25">
      <c r="A22" s="2" t="s">
        <v>100</v>
      </c>
      <c r="B22" s="5">
        <v>503198</v>
      </c>
      <c r="C22" s="5">
        <v>464422</v>
      </c>
    </row>
    <row r="23" spans="1:3" x14ac:dyDescent="0.25">
      <c r="A23" s="2" t="s">
        <v>101</v>
      </c>
      <c r="B23" s="5">
        <v>761912</v>
      </c>
      <c r="C23" s="5">
        <v>603013</v>
      </c>
    </row>
    <row r="24" spans="1:3" x14ac:dyDescent="0.25">
      <c r="A24" s="2" t="s">
        <v>102</v>
      </c>
      <c r="B24" s="5">
        <v>306076</v>
      </c>
      <c r="C24" s="5">
        <v>287452</v>
      </c>
    </row>
    <row r="25" spans="1:3" x14ac:dyDescent="0.25">
      <c r="A25" s="2" t="s">
        <v>41</v>
      </c>
      <c r="B25" s="5">
        <v>414000</v>
      </c>
      <c r="C25" s="5">
        <v>397000</v>
      </c>
    </row>
    <row r="26" spans="1:3" x14ac:dyDescent="0.25">
      <c r="A26" s="2" t="s">
        <v>103</v>
      </c>
      <c r="B26" s="5">
        <v>121530</v>
      </c>
      <c r="C26" s="5">
        <v>274697</v>
      </c>
    </row>
    <row r="27" spans="1:3" x14ac:dyDescent="0.25">
      <c r="A27" s="2" t="s">
        <v>104</v>
      </c>
      <c r="B27" s="5">
        <v>48732</v>
      </c>
      <c r="C27" s="3" t="s">
        <v>6</v>
      </c>
    </row>
    <row r="28" spans="1:3" x14ac:dyDescent="0.25">
      <c r="A28" s="2" t="s">
        <v>105</v>
      </c>
      <c r="B28" s="5">
        <v>2597631</v>
      </c>
      <c r="C28" s="5">
        <v>2462049</v>
      </c>
    </row>
    <row r="29" spans="1:3" x14ac:dyDescent="0.25">
      <c r="A29" s="2" t="s">
        <v>106</v>
      </c>
      <c r="B29" s="5">
        <v>8380903</v>
      </c>
      <c r="C29" s="5">
        <v>8141231</v>
      </c>
    </row>
    <row r="30" spans="1:3" x14ac:dyDescent="0.25">
      <c r="A30" s="2" t="s">
        <v>107</v>
      </c>
      <c r="B30" s="5">
        <v>368475</v>
      </c>
      <c r="C30" s="5">
        <v>380337</v>
      </c>
    </row>
    <row r="31" spans="1:3" x14ac:dyDescent="0.25">
      <c r="A31" s="2" t="s">
        <v>89</v>
      </c>
      <c r="B31" s="5">
        <v>844189</v>
      </c>
      <c r="C31" s="5">
        <v>812419</v>
      </c>
    </row>
    <row r="32" spans="1:3" x14ac:dyDescent="0.25">
      <c r="A32" s="2" t="s">
        <v>108</v>
      </c>
      <c r="B32" s="5">
        <v>12191198</v>
      </c>
      <c r="C32" s="5">
        <v>11796036</v>
      </c>
    </row>
    <row r="33" spans="1:3" x14ac:dyDescent="0.25">
      <c r="A33" s="2" t="s">
        <v>109</v>
      </c>
      <c r="B33" s="3" t="s">
        <v>110</v>
      </c>
      <c r="C33" s="3" t="s">
        <v>110</v>
      </c>
    </row>
    <row r="34" spans="1:3" ht="30" x14ac:dyDescent="0.25">
      <c r="A34" s="2" t="s">
        <v>111</v>
      </c>
      <c r="B34" s="5">
        <v>758743</v>
      </c>
      <c r="C34" s="5">
        <v>697300</v>
      </c>
    </row>
    <row r="35" spans="1:3" x14ac:dyDescent="0.25">
      <c r="A35" s="8" t="s">
        <v>112</v>
      </c>
      <c r="B35" s="3" t="s">
        <v>6</v>
      </c>
      <c r="C35" s="3" t="s">
        <v>6</v>
      </c>
    </row>
    <row r="36" spans="1:3" ht="45" x14ac:dyDescent="0.25">
      <c r="A36" s="2" t="s">
        <v>113</v>
      </c>
      <c r="B36" s="3" t="s">
        <v>110</v>
      </c>
      <c r="C36" s="3" t="s">
        <v>110</v>
      </c>
    </row>
    <row r="37" spans="1:3" ht="90" x14ac:dyDescent="0.25">
      <c r="A37" s="2" t="s">
        <v>114</v>
      </c>
      <c r="B37" s="3">
        <v>215</v>
      </c>
      <c r="C37" s="3">
        <v>213</v>
      </c>
    </row>
    <row r="38" spans="1:3" x14ac:dyDescent="0.25">
      <c r="A38" s="2" t="s">
        <v>115</v>
      </c>
      <c r="B38" s="5">
        <v>1107368</v>
      </c>
      <c r="C38" s="5">
        <v>1070922</v>
      </c>
    </row>
    <row r="39" spans="1:3" x14ac:dyDescent="0.25">
      <c r="A39" s="2" t="s">
        <v>116</v>
      </c>
      <c r="B39" s="5">
        <v>3879083</v>
      </c>
      <c r="C39" s="5">
        <v>3363989</v>
      </c>
    </row>
    <row r="40" spans="1:3" ht="30" x14ac:dyDescent="0.25">
      <c r="A40" s="2" t="s">
        <v>117</v>
      </c>
      <c r="B40" s="5">
        <v>-11624</v>
      </c>
      <c r="C40" s="5">
        <v>-2645</v>
      </c>
    </row>
    <row r="41" spans="1:3" ht="30" x14ac:dyDescent="0.25">
      <c r="A41" s="2" t="s">
        <v>118</v>
      </c>
      <c r="B41" s="5">
        <v>4975042</v>
      </c>
      <c r="C41" s="5">
        <v>4432479</v>
      </c>
    </row>
    <row r="42" spans="1:3" ht="30" x14ac:dyDescent="0.25">
      <c r="A42" s="2" t="s">
        <v>119</v>
      </c>
      <c r="B42" s="5">
        <v>176433</v>
      </c>
      <c r="C42" s="5">
        <v>173062</v>
      </c>
    </row>
    <row r="43" spans="1:3" x14ac:dyDescent="0.25">
      <c r="A43" s="2" t="s">
        <v>120</v>
      </c>
      <c r="B43" s="5">
        <v>5151475</v>
      </c>
      <c r="C43" s="5">
        <v>4605541</v>
      </c>
    </row>
    <row r="44" spans="1:3" x14ac:dyDescent="0.25">
      <c r="A44" s="2" t="s">
        <v>121</v>
      </c>
      <c r="B44" s="7">
        <v>18101416</v>
      </c>
      <c r="C44" s="7">
        <v>170988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8</v>
      </c>
      <c r="B1" s="1" t="s">
        <v>1</v>
      </c>
    </row>
    <row r="2" spans="1:2" ht="30" x14ac:dyDescent="0.25">
      <c r="A2" s="1" t="s">
        <v>67</v>
      </c>
      <c r="B2" s="1" t="s">
        <v>2</v>
      </c>
    </row>
    <row r="3" spans="1:2" ht="30" x14ac:dyDescent="0.25">
      <c r="A3" s="8" t="s">
        <v>909</v>
      </c>
      <c r="B3" s="3" t="s">
        <v>6</v>
      </c>
    </row>
    <row r="4" spans="1:2" ht="45" x14ac:dyDescent="0.25">
      <c r="A4" s="2" t="s">
        <v>910</v>
      </c>
      <c r="B4" s="129">
        <v>1</v>
      </c>
    </row>
    <row r="5" spans="1:2" ht="30" x14ac:dyDescent="0.25">
      <c r="A5" s="2" t="s">
        <v>911</v>
      </c>
      <c r="B5" s="3" t="s">
        <v>912</v>
      </c>
    </row>
    <row r="6" spans="1:2" ht="30" x14ac:dyDescent="0.25">
      <c r="A6" s="2" t="s">
        <v>913</v>
      </c>
      <c r="B6" s="7">
        <v>-1951</v>
      </c>
    </row>
    <row r="7" spans="1:2" ht="45" x14ac:dyDescent="0.25">
      <c r="A7" s="2" t="s">
        <v>914</v>
      </c>
      <c r="B7" s="3" t="s">
        <v>6</v>
      </c>
    </row>
    <row r="8" spans="1:2" ht="30" x14ac:dyDescent="0.25">
      <c r="A8" s="8" t="s">
        <v>909</v>
      </c>
      <c r="B8" s="3" t="s">
        <v>6</v>
      </c>
    </row>
    <row r="9" spans="1:2" x14ac:dyDescent="0.25">
      <c r="A9" s="2" t="s">
        <v>915</v>
      </c>
      <c r="B9" s="129">
        <v>0.8</v>
      </c>
    </row>
    <row r="10" spans="1:2" ht="30" x14ac:dyDescent="0.25">
      <c r="A10" s="2" t="s">
        <v>916</v>
      </c>
      <c r="B10" s="3" t="s">
        <v>6</v>
      </c>
    </row>
    <row r="11" spans="1:2" ht="30" x14ac:dyDescent="0.25">
      <c r="A11" s="8" t="s">
        <v>909</v>
      </c>
      <c r="B11" s="3" t="s">
        <v>6</v>
      </c>
    </row>
    <row r="12" spans="1:2" x14ac:dyDescent="0.25">
      <c r="A12" s="2" t="s">
        <v>915</v>
      </c>
      <c r="B12" s="129">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7</v>
      </c>
      <c r="B1" s="6" t="s">
        <v>2</v>
      </c>
      <c r="C1" s="6" t="s">
        <v>80</v>
      </c>
    </row>
    <row r="2" spans="1:3" ht="30" x14ac:dyDescent="0.25">
      <c r="A2" s="1" t="s">
        <v>67</v>
      </c>
      <c r="B2" s="6"/>
      <c r="C2" s="6"/>
    </row>
    <row r="3" spans="1:3" ht="30" x14ac:dyDescent="0.25">
      <c r="A3" s="8" t="s">
        <v>918</v>
      </c>
      <c r="B3" s="3" t="s">
        <v>6</v>
      </c>
      <c r="C3" s="3" t="s">
        <v>6</v>
      </c>
    </row>
    <row r="4" spans="1:3" ht="30" x14ac:dyDescent="0.25">
      <c r="A4" s="2" t="s">
        <v>253</v>
      </c>
      <c r="B4" s="7">
        <v>140722</v>
      </c>
      <c r="C4" s="7">
        <v>5601</v>
      </c>
    </row>
    <row r="5" spans="1:3" ht="30" x14ac:dyDescent="0.25">
      <c r="A5" s="2" t="s">
        <v>254</v>
      </c>
      <c r="B5" s="5">
        <v>26237</v>
      </c>
      <c r="C5" s="5">
        <v>19421</v>
      </c>
    </row>
    <row r="6" spans="1:3" x14ac:dyDescent="0.25">
      <c r="A6" s="2" t="s">
        <v>919</v>
      </c>
      <c r="B6" s="5">
        <v>166959</v>
      </c>
      <c r="C6" s="5">
        <v>25022</v>
      </c>
    </row>
    <row r="7" spans="1:3" x14ac:dyDescent="0.25">
      <c r="A7" s="2" t="s">
        <v>83</v>
      </c>
      <c r="B7" s="5">
        <v>142122</v>
      </c>
      <c r="C7" s="5">
        <v>6801</v>
      </c>
    </row>
    <row r="8" spans="1:3" x14ac:dyDescent="0.25">
      <c r="A8" s="2" t="s">
        <v>94</v>
      </c>
      <c r="B8" s="5">
        <v>24837</v>
      </c>
      <c r="C8" s="5">
        <v>18221</v>
      </c>
    </row>
    <row r="9" spans="1:3" x14ac:dyDescent="0.25">
      <c r="A9" s="2" t="s">
        <v>919</v>
      </c>
      <c r="B9" s="5">
        <v>166959</v>
      </c>
      <c r="C9" s="5">
        <v>25022</v>
      </c>
    </row>
    <row r="10" spans="1:3" x14ac:dyDescent="0.25">
      <c r="A10" s="2" t="s">
        <v>920</v>
      </c>
      <c r="B10" s="3" t="s">
        <v>6</v>
      </c>
      <c r="C10" s="3" t="s">
        <v>6</v>
      </c>
    </row>
    <row r="11" spans="1:3" ht="30" x14ac:dyDescent="0.25">
      <c r="A11" s="8" t="s">
        <v>918</v>
      </c>
      <c r="B11" s="3" t="s">
        <v>6</v>
      </c>
      <c r="C11" s="3" t="s">
        <v>6</v>
      </c>
    </row>
    <row r="12" spans="1:3" ht="30" x14ac:dyDescent="0.25">
      <c r="A12" s="2" t="s">
        <v>253</v>
      </c>
      <c r="B12" s="5">
        <v>140722</v>
      </c>
      <c r="C12" s="5">
        <v>5601</v>
      </c>
    </row>
    <row r="13" spans="1:3" x14ac:dyDescent="0.25">
      <c r="A13" s="2" t="s">
        <v>919</v>
      </c>
      <c r="B13" s="5">
        <v>140722</v>
      </c>
      <c r="C13" s="5">
        <v>5601</v>
      </c>
    </row>
    <row r="14" spans="1:3" x14ac:dyDescent="0.25">
      <c r="A14" s="2" t="s">
        <v>83</v>
      </c>
      <c r="B14" s="5">
        <v>140722</v>
      </c>
      <c r="C14" s="5">
        <v>5601</v>
      </c>
    </row>
    <row r="15" spans="1:3" x14ac:dyDescent="0.25">
      <c r="A15" s="2" t="s">
        <v>919</v>
      </c>
      <c r="B15" s="5">
        <v>140722</v>
      </c>
      <c r="C15" s="5">
        <v>5601</v>
      </c>
    </row>
    <row r="16" spans="1:3" x14ac:dyDescent="0.25">
      <c r="A16" s="2" t="s">
        <v>921</v>
      </c>
      <c r="B16" s="3" t="s">
        <v>6</v>
      </c>
      <c r="C16" s="3" t="s">
        <v>6</v>
      </c>
    </row>
    <row r="17" spans="1:3" ht="30" x14ac:dyDescent="0.25">
      <c r="A17" s="8" t="s">
        <v>918</v>
      </c>
      <c r="B17" s="3" t="s">
        <v>6</v>
      </c>
      <c r="C17" s="3" t="s">
        <v>6</v>
      </c>
    </row>
    <row r="18" spans="1:3" ht="30" x14ac:dyDescent="0.25">
      <c r="A18" s="2" t="s">
        <v>254</v>
      </c>
      <c r="B18" s="5">
        <v>26237</v>
      </c>
      <c r="C18" s="5">
        <v>19421</v>
      </c>
    </row>
    <row r="19" spans="1:3" x14ac:dyDescent="0.25">
      <c r="A19" s="2" t="s">
        <v>919</v>
      </c>
      <c r="B19" s="5">
        <v>26237</v>
      </c>
      <c r="C19" s="5">
        <v>19421</v>
      </c>
    </row>
    <row r="20" spans="1:3" x14ac:dyDescent="0.25">
      <c r="A20" s="2" t="s">
        <v>83</v>
      </c>
      <c r="B20" s="5">
        <v>1400</v>
      </c>
      <c r="C20" s="5">
        <v>1200</v>
      </c>
    </row>
    <row r="21" spans="1:3" x14ac:dyDescent="0.25">
      <c r="A21" s="2" t="s">
        <v>94</v>
      </c>
      <c r="B21" s="5">
        <v>24837</v>
      </c>
      <c r="C21" s="5">
        <v>18221</v>
      </c>
    </row>
    <row r="22" spans="1:3" x14ac:dyDescent="0.25">
      <c r="A22" s="2" t="s">
        <v>919</v>
      </c>
      <c r="B22" s="7">
        <v>26237</v>
      </c>
      <c r="C22" s="7">
        <v>194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2</v>
      </c>
      <c r="B1" s="6" t="s">
        <v>27</v>
      </c>
      <c r="C1" s="6"/>
      <c r="D1" s="6" t="s">
        <v>1</v>
      </c>
      <c r="E1" s="6"/>
      <c r="F1" s="1"/>
    </row>
    <row r="2" spans="1:6" ht="30" x14ac:dyDescent="0.25">
      <c r="A2" s="1" t="s">
        <v>67</v>
      </c>
      <c r="B2" s="1" t="s">
        <v>2</v>
      </c>
      <c r="C2" s="1" t="s">
        <v>28</v>
      </c>
      <c r="D2" s="1" t="s">
        <v>2</v>
      </c>
      <c r="E2" s="1" t="s">
        <v>28</v>
      </c>
      <c r="F2" s="1" t="s">
        <v>80</v>
      </c>
    </row>
    <row r="3" spans="1:6" ht="30" x14ac:dyDescent="0.25">
      <c r="A3" s="8" t="s">
        <v>918</v>
      </c>
      <c r="B3" s="3" t="s">
        <v>6</v>
      </c>
      <c r="C3" s="3" t="s">
        <v>6</v>
      </c>
      <c r="D3" s="3" t="s">
        <v>6</v>
      </c>
      <c r="E3" s="3" t="s">
        <v>6</v>
      </c>
      <c r="F3" s="3" t="s">
        <v>6</v>
      </c>
    </row>
    <row r="4" spans="1:6" ht="30" x14ac:dyDescent="0.25">
      <c r="A4" s="2" t="s">
        <v>923</v>
      </c>
      <c r="B4" s="7">
        <v>5594</v>
      </c>
      <c r="C4" s="3" t="s">
        <v>6</v>
      </c>
      <c r="D4" s="7">
        <v>5594</v>
      </c>
      <c r="E4" s="3" t="s">
        <v>6</v>
      </c>
      <c r="F4" s="7">
        <v>5096</v>
      </c>
    </row>
    <row r="5" spans="1:6" ht="30" x14ac:dyDescent="0.25">
      <c r="A5" s="2" t="s">
        <v>924</v>
      </c>
      <c r="B5" s="3" t="s">
        <v>6</v>
      </c>
      <c r="C5" s="3" t="s">
        <v>6</v>
      </c>
      <c r="D5" s="3">
        <v>838</v>
      </c>
      <c r="E5" s="3" t="s">
        <v>6</v>
      </c>
      <c r="F5" s="3" t="s">
        <v>6</v>
      </c>
    </row>
    <row r="6" spans="1:6" ht="30" x14ac:dyDescent="0.25">
      <c r="A6" s="2" t="s">
        <v>925</v>
      </c>
      <c r="B6" s="3">
        <v>-392</v>
      </c>
      <c r="C6" s="3">
        <v>648</v>
      </c>
      <c r="D6" s="3">
        <v>517</v>
      </c>
      <c r="E6" s="5">
        <v>1367</v>
      </c>
      <c r="F6" s="3" t="s">
        <v>6</v>
      </c>
    </row>
    <row r="7" spans="1:6" ht="30" x14ac:dyDescent="0.25">
      <c r="A7" s="2" t="s">
        <v>153</v>
      </c>
      <c r="B7" s="3" t="s">
        <v>6</v>
      </c>
      <c r="C7" s="3" t="s">
        <v>6</v>
      </c>
      <c r="D7" s="5">
        <v>1321</v>
      </c>
      <c r="E7" s="5">
        <v>1091</v>
      </c>
      <c r="F7" s="3" t="s">
        <v>6</v>
      </c>
    </row>
    <row r="8" spans="1:6" ht="45" x14ac:dyDescent="0.25">
      <c r="A8" s="2" t="s">
        <v>926</v>
      </c>
      <c r="B8" s="3" t="s">
        <v>6</v>
      </c>
      <c r="C8" s="3" t="s">
        <v>6</v>
      </c>
      <c r="D8" s="3">
        <v>340</v>
      </c>
      <c r="E8" s="3">
        <v>155</v>
      </c>
      <c r="F8" s="3" t="s">
        <v>6</v>
      </c>
    </row>
    <row r="9" spans="1:6" ht="45" x14ac:dyDescent="0.25">
      <c r="A9" s="2" t="s">
        <v>927</v>
      </c>
      <c r="B9" s="3" t="s">
        <v>6</v>
      </c>
      <c r="C9" s="3" t="s">
        <v>6</v>
      </c>
      <c r="D9" s="3">
        <v>207</v>
      </c>
      <c r="E9" s="3">
        <v>94</v>
      </c>
      <c r="F9" s="3" t="s">
        <v>6</v>
      </c>
    </row>
    <row r="10" spans="1:6" x14ac:dyDescent="0.25">
      <c r="A10" s="2" t="s">
        <v>928</v>
      </c>
      <c r="B10" s="3" t="s">
        <v>6</v>
      </c>
      <c r="C10" s="3" t="s">
        <v>6</v>
      </c>
      <c r="D10" s="3" t="s">
        <v>6</v>
      </c>
      <c r="E10" s="3" t="s">
        <v>6</v>
      </c>
      <c r="F10" s="3" t="s">
        <v>6</v>
      </c>
    </row>
    <row r="11" spans="1:6" ht="30" x14ac:dyDescent="0.25">
      <c r="A11" s="8" t="s">
        <v>918</v>
      </c>
      <c r="B11" s="3" t="s">
        <v>6</v>
      </c>
      <c r="C11" s="3" t="s">
        <v>6</v>
      </c>
      <c r="D11" s="3" t="s">
        <v>6</v>
      </c>
      <c r="E11" s="3" t="s">
        <v>6</v>
      </c>
      <c r="F11" s="3" t="s">
        <v>6</v>
      </c>
    </row>
    <row r="12" spans="1:6" ht="30" x14ac:dyDescent="0.25">
      <c r="A12" s="2" t="s">
        <v>929</v>
      </c>
      <c r="B12" s="5">
        <v>5000</v>
      </c>
      <c r="C12" s="3" t="s">
        <v>6</v>
      </c>
      <c r="D12" s="5">
        <v>5000</v>
      </c>
      <c r="E12" s="3" t="s">
        <v>6</v>
      </c>
      <c r="F12" s="3" t="s">
        <v>6</v>
      </c>
    </row>
    <row r="13" spans="1:6" x14ac:dyDescent="0.25">
      <c r="A13" s="2" t="s">
        <v>930</v>
      </c>
      <c r="B13" s="3" t="s">
        <v>6</v>
      </c>
      <c r="C13" s="3" t="s">
        <v>6</v>
      </c>
      <c r="D13" s="3" t="s">
        <v>6</v>
      </c>
      <c r="E13" s="3" t="s">
        <v>6</v>
      </c>
      <c r="F13" s="3" t="s">
        <v>6</v>
      </c>
    </row>
    <row r="14" spans="1:6" ht="30" x14ac:dyDescent="0.25">
      <c r="A14" s="8" t="s">
        <v>918</v>
      </c>
      <c r="B14" s="3" t="s">
        <v>6</v>
      </c>
      <c r="C14" s="3" t="s">
        <v>6</v>
      </c>
      <c r="D14" s="3" t="s">
        <v>6</v>
      </c>
      <c r="E14" s="3" t="s">
        <v>6</v>
      </c>
      <c r="F14" s="3" t="s">
        <v>6</v>
      </c>
    </row>
    <row r="15" spans="1:6" x14ac:dyDescent="0.25">
      <c r="A15" s="2" t="s">
        <v>931</v>
      </c>
      <c r="B15" s="7">
        <v>56000</v>
      </c>
      <c r="C15" s="3" t="s">
        <v>6</v>
      </c>
      <c r="D15" s="7">
        <v>56000</v>
      </c>
      <c r="E15" s="3" t="s">
        <v>6</v>
      </c>
      <c r="F15" s="3" t="s">
        <v>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2</v>
      </c>
      <c r="B1" s="1" t="s">
        <v>1</v>
      </c>
      <c r="C1" s="1" t="s">
        <v>933</v>
      </c>
    </row>
    <row r="2" spans="1:3" ht="30" x14ac:dyDescent="0.25">
      <c r="A2" s="1" t="s">
        <v>67</v>
      </c>
      <c r="B2" s="1" t="s">
        <v>2</v>
      </c>
      <c r="C2" s="1" t="s">
        <v>80</v>
      </c>
    </row>
    <row r="3" spans="1:3" x14ac:dyDescent="0.25">
      <c r="A3" s="8" t="s">
        <v>934</v>
      </c>
      <c r="B3" s="3" t="s">
        <v>6</v>
      </c>
      <c r="C3" s="3" t="s">
        <v>6</v>
      </c>
    </row>
    <row r="4" spans="1:3" x14ac:dyDescent="0.25">
      <c r="A4" s="2" t="s">
        <v>444</v>
      </c>
      <c r="B4" s="7">
        <v>9212974</v>
      </c>
      <c r="C4" s="7">
        <v>8952750</v>
      </c>
    </row>
    <row r="5" spans="1:3" x14ac:dyDescent="0.25">
      <c r="A5" s="2" t="s">
        <v>149</v>
      </c>
      <c r="B5" s="5">
        <v>146399</v>
      </c>
      <c r="C5" s="5">
        <v>271267</v>
      </c>
    </row>
    <row r="6" spans="1:3" x14ac:dyDescent="0.25">
      <c r="A6" s="2" t="s">
        <v>270</v>
      </c>
      <c r="B6" s="5">
        <v>-1851</v>
      </c>
      <c r="C6" s="5">
        <v>-2728</v>
      </c>
    </row>
    <row r="7" spans="1:3" x14ac:dyDescent="0.25">
      <c r="A7" s="2" t="s">
        <v>272</v>
      </c>
      <c r="B7" s="5">
        <v>-12881</v>
      </c>
      <c r="C7" s="5">
        <v>-8315</v>
      </c>
    </row>
    <row r="8" spans="1:3" x14ac:dyDescent="0.25">
      <c r="A8" s="2" t="s">
        <v>470</v>
      </c>
      <c r="B8" s="5">
        <v>9344641</v>
      </c>
      <c r="C8" s="5">
        <v>9212974</v>
      </c>
    </row>
    <row r="9" spans="1:3" x14ac:dyDescent="0.25">
      <c r="A9" s="2" t="s">
        <v>560</v>
      </c>
      <c r="B9" s="3" t="s">
        <v>6</v>
      </c>
      <c r="C9" s="3" t="s">
        <v>6</v>
      </c>
    </row>
    <row r="10" spans="1:3" x14ac:dyDescent="0.25">
      <c r="A10" s="8" t="s">
        <v>934</v>
      </c>
      <c r="B10" s="3" t="s">
        <v>6</v>
      </c>
      <c r="C10" s="3" t="s">
        <v>6</v>
      </c>
    </row>
    <row r="11" spans="1:3" x14ac:dyDescent="0.25">
      <c r="A11" s="2" t="s">
        <v>444</v>
      </c>
      <c r="B11" s="5">
        <v>5469473</v>
      </c>
      <c r="C11" s="5">
        <v>5309152</v>
      </c>
    </row>
    <row r="12" spans="1:3" x14ac:dyDescent="0.25">
      <c r="A12" s="2" t="s">
        <v>149</v>
      </c>
      <c r="B12" s="5">
        <v>85779</v>
      </c>
      <c r="C12" s="5">
        <v>163037</v>
      </c>
    </row>
    <row r="13" spans="1:3" x14ac:dyDescent="0.25">
      <c r="A13" s="2" t="s">
        <v>270</v>
      </c>
      <c r="B13" s="5">
        <v>-1851</v>
      </c>
      <c r="C13" s="5">
        <v>-2728</v>
      </c>
    </row>
    <row r="14" spans="1:3" x14ac:dyDescent="0.25">
      <c r="A14" s="2" t="s">
        <v>272</v>
      </c>
      <c r="B14" s="3" t="s">
        <v>6</v>
      </c>
      <c r="C14" s="3">
        <v>12</v>
      </c>
    </row>
    <row r="15" spans="1:3" x14ac:dyDescent="0.25">
      <c r="A15" s="2" t="s">
        <v>470</v>
      </c>
      <c r="B15" s="5">
        <v>5553401</v>
      </c>
      <c r="C15" s="5">
        <v>5469473</v>
      </c>
    </row>
    <row r="16" spans="1:3" x14ac:dyDescent="0.25">
      <c r="A16" s="2" t="s">
        <v>930</v>
      </c>
      <c r="B16" s="3" t="s">
        <v>6</v>
      </c>
      <c r="C16" s="3" t="s">
        <v>6</v>
      </c>
    </row>
    <row r="17" spans="1:3" x14ac:dyDescent="0.25">
      <c r="A17" s="8" t="s">
        <v>934</v>
      </c>
      <c r="B17" s="3" t="s">
        <v>6</v>
      </c>
      <c r="C17" s="3" t="s">
        <v>6</v>
      </c>
    </row>
    <row r="18" spans="1:3" x14ac:dyDescent="0.25">
      <c r="A18" s="2" t="s">
        <v>444</v>
      </c>
      <c r="B18" s="5">
        <v>3516162</v>
      </c>
      <c r="C18" s="5">
        <v>3506571</v>
      </c>
    </row>
    <row r="19" spans="1:3" x14ac:dyDescent="0.25">
      <c r="A19" s="2" t="s">
        <v>149</v>
      </c>
      <c r="B19" s="5">
        <v>48548</v>
      </c>
      <c r="C19" s="5">
        <v>17833</v>
      </c>
    </row>
    <row r="20" spans="1:3" x14ac:dyDescent="0.25">
      <c r="A20" s="2" t="s">
        <v>272</v>
      </c>
      <c r="B20" s="5">
        <v>-2277</v>
      </c>
      <c r="C20" s="5">
        <v>-8242</v>
      </c>
    </row>
    <row r="21" spans="1:3" x14ac:dyDescent="0.25">
      <c r="A21" s="2" t="s">
        <v>470</v>
      </c>
      <c r="B21" s="5">
        <v>3562433</v>
      </c>
      <c r="C21" s="5">
        <v>3516162</v>
      </c>
    </row>
    <row r="22" spans="1:3" ht="30" x14ac:dyDescent="0.25">
      <c r="A22" s="2" t="s">
        <v>935</v>
      </c>
      <c r="B22" s="3" t="s">
        <v>6</v>
      </c>
      <c r="C22" s="3" t="s">
        <v>6</v>
      </c>
    </row>
    <row r="23" spans="1:3" x14ac:dyDescent="0.25">
      <c r="A23" s="8" t="s">
        <v>934</v>
      </c>
      <c r="B23" s="3" t="s">
        <v>6</v>
      </c>
      <c r="C23" s="3" t="s">
        <v>6</v>
      </c>
    </row>
    <row r="24" spans="1:3" x14ac:dyDescent="0.25">
      <c r="A24" s="2" t="s">
        <v>444</v>
      </c>
      <c r="B24" s="5">
        <v>227339</v>
      </c>
      <c r="C24" s="5">
        <v>137027</v>
      </c>
    </row>
    <row r="25" spans="1:3" x14ac:dyDescent="0.25">
      <c r="A25" s="2" t="s">
        <v>149</v>
      </c>
      <c r="B25" s="5">
        <v>12072</v>
      </c>
      <c r="C25" s="5">
        <v>90397</v>
      </c>
    </row>
    <row r="26" spans="1:3" x14ac:dyDescent="0.25">
      <c r="A26" s="2" t="s">
        <v>272</v>
      </c>
      <c r="B26" s="5">
        <v>-10604</v>
      </c>
      <c r="C26" s="3">
        <v>-85</v>
      </c>
    </row>
    <row r="27" spans="1:3" x14ac:dyDescent="0.25">
      <c r="A27" s="2" t="s">
        <v>470</v>
      </c>
      <c r="B27" s="7">
        <v>228807</v>
      </c>
      <c r="C27" s="7">
        <v>2273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936</v>
      </c>
      <c r="B1" s="1" t="s">
        <v>1</v>
      </c>
      <c r="C1" s="1"/>
      <c r="D1" s="1"/>
    </row>
    <row r="2" spans="1:4" ht="30" x14ac:dyDescent="0.25">
      <c r="A2" s="1" t="s">
        <v>67</v>
      </c>
      <c r="B2" s="1" t="s">
        <v>2</v>
      </c>
      <c r="C2" s="1" t="s">
        <v>80</v>
      </c>
      <c r="D2" s="1" t="s">
        <v>937</v>
      </c>
    </row>
    <row r="3" spans="1:4" x14ac:dyDescent="0.25">
      <c r="A3" s="8" t="s">
        <v>934</v>
      </c>
      <c r="B3" s="3" t="s">
        <v>6</v>
      </c>
      <c r="C3" s="3" t="s">
        <v>6</v>
      </c>
      <c r="D3" s="3" t="s">
        <v>6</v>
      </c>
    </row>
    <row r="4" spans="1:4" x14ac:dyDescent="0.25">
      <c r="A4" s="2" t="s">
        <v>96</v>
      </c>
      <c r="B4" s="7">
        <v>9344641</v>
      </c>
      <c r="C4" s="7">
        <v>9212974</v>
      </c>
      <c r="D4" s="7">
        <v>8952750</v>
      </c>
    </row>
    <row r="5" spans="1:4" ht="180" x14ac:dyDescent="0.25">
      <c r="A5" s="2" t="s">
        <v>938</v>
      </c>
      <c r="B5" s="3" t="s">
        <v>939</v>
      </c>
      <c r="C5" s="3" t="s">
        <v>6</v>
      </c>
      <c r="D5" s="3" t="s">
        <v>6</v>
      </c>
    </row>
    <row r="6" spans="1:4" x14ac:dyDescent="0.25">
      <c r="A6" s="2" t="s">
        <v>940</v>
      </c>
      <c r="B6" s="3">
        <v>0</v>
      </c>
      <c r="C6" s="3" t="s">
        <v>6</v>
      </c>
      <c r="D6" s="3" t="s">
        <v>6</v>
      </c>
    </row>
    <row r="7" spans="1:4" x14ac:dyDescent="0.25">
      <c r="A7" s="2" t="s">
        <v>930</v>
      </c>
      <c r="B7" s="3" t="s">
        <v>6</v>
      </c>
      <c r="C7" s="3" t="s">
        <v>6</v>
      </c>
      <c r="D7" s="3" t="s">
        <v>6</v>
      </c>
    </row>
    <row r="8" spans="1:4" x14ac:dyDescent="0.25">
      <c r="A8" s="8" t="s">
        <v>934</v>
      </c>
      <c r="B8" s="3" t="s">
        <v>6</v>
      </c>
      <c r="C8" s="3" t="s">
        <v>6</v>
      </c>
      <c r="D8" s="3" t="s">
        <v>6</v>
      </c>
    </row>
    <row r="9" spans="1:4" x14ac:dyDescent="0.25">
      <c r="A9" s="2" t="s">
        <v>941</v>
      </c>
      <c r="B9" s="3">
        <v>3</v>
      </c>
      <c r="C9" s="3" t="s">
        <v>6</v>
      </c>
      <c r="D9" s="3" t="s">
        <v>6</v>
      </c>
    </row>
    <row r="10" spans="1:4" x14ac:dyDescent="0.25">
      <c r="A10" s="2" t="s">
        <v>96</v>
      </c>
      <c r="B10" s="5">
        <v>3562433</v>
      </c>
      <c r="C10" s="5">
        <v>3516162</v>
      </c>
      <c r="D10" s="5">
        <v>3506571</v>
      </c>
    </row>
    <row r="11" spans="1:4" x14ac:dyDescent="0.25">
      <c r="A11" s="2" t="s">
        <v>942</v>
      </c>
      <c r="B11" s="3" t="s">
        <v>6</v>
      </c>
      <c r="C11" s="3" t="s">
        <v>6</v>
      </c>
      <c r="D11" s="3" t="s">
        <v>6</v>
      </c>
    </row>
    <row r="12" spans="1:4" x14ac:dyDescent="0.25">
      <c r="A12" s="8" t="s">
        <v>934</v>
      </c>
      <c r="B12" s="3" t="s">
        <v>6</v>
      </c>
      <c r="C12" s="3" t="s">
        <v>6</v>
      </c>
      <c r="D12" s="3" t="s">
        <v>6</v>
      </c>
    </row>
    <row r="13" spans="1:4" x14ac:dyDescent="0.25">
      <c r="A13" s="2" t="s">
        <v>96</v>
      </c>
      <c r="B13" s="5">
        <v>2511477</v>
      </c>
      <c r="C13" s="3" t="s">
        <v>6</v>
      </c>
      <c r="D13" s="3" t="s">
        <v>6</v>
      </c>
    </row>
    <row r="14" spans="1:4" ht="30" x14ac:dyDescent="0.25">
      <c r="A14" s="2" t="s">
        <v>943</v>
      </c>
      <c r="B14" s="129">
        <v>5.2999999999999999E-2</v>
      </c>
      <c r="C14" s="3" t="s">
        <v>6</v>
      </c>
      <c r="D14" s="3" t="s">
        <v>6</v>
      </c>
    </row>
    <row r="15" spans="1:4" x14ac:dyDescent="0.25">
      <c r="A15" s="2" t="s">
        <v>944</v>
      </c>
      <c r="B15" s="3" t="s">
        <v>6</v>
      </c>
      <c r="C15" s="3" t="s">
        <v>6</v>
      </c>
      <c r="D15" s="3" t="s">
        <v>6</v>
      </c>
    </row>
    <row r="16" spans="1:4" x14ac:dyDescent="0.25">
      <c r="A16" s="8" t="s">
        <v>934</v>
      </c>
      <c r="B16" s="3" t="s">
        <v>6</v>
      </c>
      <c r="C16" s="3" t="s">
        <v>6</v>
      </c>
      <c r="D16" s="3" t="s">
        <v>6</v>
      </c>
    </row>
    <row r="17" spans="1:4" x14ac:dyDescent="0.25">
      <c r="A17" s="2" t="s">
        <v>96</v>
      </c>
      <c r="B17" s="5">
        <v>517618</v>
      </c>
      <c r="C17" s="3" t="s">
        <v>6</v>
      </c>
      <c r="D17" s="3" t="s">
        <v>6</v>
      </c>
    </row>
    <row r="18" spans="1:4" ht="30" x14ac:dyDescent="0.25">
      <c r="A18" s="2" t="s">
        <v>943</v>
      </c>
      <c r="B18" s="129">
        <v>0.113</v>
      </c>
      <c r="C18" s="3" t="s">
        <v>6</v>
      </c>
      <c r="D18" s="3" t="s">
        <v>6</v>
      </c>
    </row>
    <row r="19" spans="1:4" ht="30" x14ac:dyDescent="0.25">
      <c r="A19" s="2" t="s">
        <v>945</v>
      </c>
      <c r="B19" s="3" t="s">
        <v>6</v>
      </c>
      <c r="C19" s="3" t="s">
        <v>6</v>
      </c>
      <c r="D19" s="3" t="s">
        <v>6</v>
      </c>
    </row>
    <row r="20" spans="1:4" x14ac:dyDescent="0.25">
      <c r="A20" s="8" t="s">
        <v>934</v>
      </c>
      <c r="B20" s="3" t="s">
        <v>6</v>
      </c>
      <c r="C20" s="3" t="s">
        <v>6</v>
      </c>
      <c r="D20" s="3" t="s">
        <v>6</v>
      </c>
    </row>
    <row r="21" spans="1:4" x14ac:dyDescent="0.25">
      <c r="A21" s="2" t="s">
        <v>96</v>
      </c>
      <c r="B21" s="7">
        <v>72130</v>
      </c>
      <c r="C21" s="3" t="s">
        <v>6</v>
      </c>
      <c r="D21" s="3" t="s">
        <v>6</v>
      </c>
    </row>
    <row r="22" spans="1:4" ht="30" x14ac:dyDescent="0.25">
      <c r="A22" s="2" t="s">
        <v>943</v>
      </c>
      <c r="B22" s="129">
        <v>8.3000000000000004E-2</v>
      </c>
      <c r="C22" s="3" t="s">
        <v>6</v>
      </c>
      <c r="D22" s="3"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 bestFit="1" customWidth="1"/>
  </cols>
  <sheetData>
    <row r="1" spans="1:4" ht="30" x14ac:dyDescent="0.25">
      <c r="A1" s="1" t="s">
        <v>946</v>
      </c>
      <c r="B1" s="6" t="s">
        <v>2</v>
      </c>
      <c r="C1" s="6" t="s">
        <v>80</v>
      </c>
      <c r="D1" s="1" t="s">
        <v>2</v>
      </c>
    </row>
    <row r="2" spans="1:4" ht="30" x14ac:dyDescent="0.25">
      <c r="A2" s="1" t="s">
        <v>67</v>
      </c>
      <c r="B2" s="6"/>
      <c r="C2" s="6"/>
      <c r="D2" s="1" t="s">
        <v>947</v>
      </c>
    </row>
    <row r="3" spans="1:4" ht="30" x14ac:dyDescent="0.25">
      <c r="A3" s="8" t="s">
        <v>948</v>
      </c>
      <c r="B3" s="3" t="s">
        <v>6</v>
      </c>
      <c r="C3" s="3" t="s">
        <v>6</v>
      </c>
      <c r="D3" s="3" t="s">
        <v>6</v>
      </c>
    </row>
    <row r="4" spans="1:4" ht="30" x14ac:dyDescent="0.25">
      <c r="A4" s="2" t="s">
        <v>295</v>
      </c>
      <c r="B4" s="7">
        <v>306076</v>
      </c>
      <c r="C4" s="7">
        <v>287452</v>
      </c>
      <c r="D4" s="7">
        <v>172310</v>
      </c>
    </row>
    <row r="5" spans="1:4" ht="30" x14ac:dyDescent="0.25">
      <c r="A5" s="8" t="s">
        <v>296</v>
      </c>
      <c r="B5" s="3" t="s">
        <v>6</v>
      </c>
      <c r="C5" s="3" t="s">
        <v>6</v>
      </c>
      <c r="D5" s="3" t="s">
        <v>6</v>
      </c>
    </row>
    <row r="6" spans="1:4" x14ac:dyDescent="0.25">
      <c r="A6" s="2" t="s">
        <v>297</v>
      </c>
      <c r="B6" s="3" t="s">
        <v>6</v>
      </c>
      <c r="C6" s="3" t="s">
        <v>6</v>
      </c>
      <c r="D6" s="5">
        <v>1180740</v>
      </c>
    </row>
    <row r="7" spans="1:4" x14ac:dyDescent="0.25">
      <c r="A7" s="2" t="s">
        <v>298</v>
      </c>
      <c r="B7" s="3" t="s">
        <v>6</v>
      </c>
      <c r="C7" s="3" t="s">
        <v>6</v>
      </c>
      <c r="D7" s="5">
        <v>6442</v>
      </c>
    </row>
    <row r="8" spans="1:4" x14ac:dyDescent="0.25">
      <c r="A8" s="2" t="s">
        <v>299</v>
      </c>
      <c r="B8" s="3" t="s">
        <v>6</v>
      </c>
      <c r="C8" s="3" t="s">
        <v>6</v>
      </c>
      <c r="D8" s="5">
        <v>1187182</v>
      </c>
    </row>
    <row r="9" spans="1:4" x14ac:dyDescent="0.25">
      <c r="A9" s="8" t="s">
        <v>300</v>
      </c>
      <c r="B9" s="3" t="s">
        <v>6</v>
      </c>
      <c r="C9" s="3" t="s">
        <v>6</v>
      </c>
      <c r="D9" s="3" t="s">
        <v>6</v>
      </c>
    </row>
    <row r="10" spans="1:4" x14ac:dyDescent="0.25">
      <c r="A10" s="2" t="s">
        <v>297</v>
      </c>
      <c r="B10" s="3" t="s">
        <v>6</v>
      </c>
      <c r="C10" s="3" t="s">
        <v>6</v>
      </c>
      <c r="D10" s="5">
        <v>993731</v>
      </c>
    </row>
    <row r="11" spans="1:4" x14ac:dyDescent="0.25">
      <c r="A11" s="2" t="s">
        <v>298</v>
      </c>
      <c r="B11" s="3" t="s">
        <v>6</v>
      </c>
      <c r="C11" s="3" t="s">
        <v>6</v>
      </c>
      <c r="D11" s="5">
        <v>156525</v>
      </c>
    </row>
    <row r="12" spans="1:4" x14ac:dyDescent="0.25">
      <c r="A12" s="2" t="s">
        <v>301</v>
      </c>
      <c r="B12" s="3" t="s">
        <v>6</v>
      </c>
      <c r="C12" s="3" t="s">
        <v>6</v>
      </c>
      <c r="D12" s="5">
        <v>1150256</v>
      </c>
    </row>
    <row r="13" spans="1:4" ht="30" x14ac:dyDescent="0.25">
      <c r="A13" s="2" t="s">
        <v>302</v>
      </c>
      <c r="B13" s="7">
        <v>306076</v>
      </c>
      <c r="C13" s="7">
        <v>287452</v>
      </c>
      <c r="D13" s="7">
        <v>2092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9</v>
      </c>
      <c r="B1" s="1" t="s">
        <v>1</v>
      </c>
    </row>
    <row r="2" spans="1:2" ht="30" x14ac:dyDescent="0.25">
      <c r="A2" s="1" t="s">
        <v>67</v>
      </c>
      <c r="B2" s="1" t="s">
        <v>2</v>
      </c>
    </row>
    <row r="3" spans="1:2" ht="30" x14ac:dyDescent="0.25">
      <c r="A3" s="8" t="s">
        <v>948</v>
      </c>
      <c r="B3" s="3" t="s">
        <v>6</v>
      </c>
    </row>
    <row r="4" spans="1:2" ht="30" x14ac:dyDescent="0.25">
      <c r="A4" s="2" t="s">
        <v>950</v>
      </c>
      <c r="B4" s="7">
        <v>64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1</v>
      </c>
      <c r="B1" s="1" t="s">
        <v>1</v>
      </c>
      <c r="C1" s="1"/>
    </row>
    <row r="2" spans="1:3" ht="30" x14ac:dyDescent="0.25">
      <c r="A2" s="1" t="s">
        <v>67</v>
      </c>
      <c r="B2" s="1" t="s">
        <v>2</v>
      </c>
      <c r="C2" s="1" t="s">
        <v>80</v>
      </c>
    </row>
    <row r="3" spans="1:3" x14ac:dyDescent="0.25">
      <c r="A3" s="8" t="s">
        <v>952</v>
      </c>
      <c r="B3" s="3" t="s">
        <v>6</v>
      </c>
      <c r="C3" s="3" t="s">
        <v>6</v>
      </c>
    </row>
    <row r="4" spans="1:3" ht="45" x14ac:dyDescent="0.25">
      <c r="A4" s="2" t="s">
        <v>953</v>
      </c>
      <c r="B4" s="7">
        <v>33207</v>
      </c>
      <c r="C4" s="3" t="s">
        <v>6</v>
      </c>
    </row>
    <row r="5" spans="1:3" ht="30" x14ac:dyDescent="0.25">
      <c r="A5" s="2" t="s">
        <v>954</v>
      </c>
      <c r="B5" s="5">
        <v>27331</v>
      </c>
      <c r="C5" s="3" t="s">
        <v>6</v>
      </c>
    </row>
    <row r="6" spans="1:3" x14ac:dyDescent="0.25">
      <c r="A6" s="2" t="s">
        <v>955</v>
      </c>
      <c r="B6" s="5">
        <v>33207</v>
      </c>
      <c r="C6" s="5">
        <v>60538</v>
      </c>
    </row>
    <row r="7" spans="1:3" ht="30" x14ac:dyDescent="0.25">
      <c r="A7" s="2" t="s">
        <v>956</v>
      </c>
      <c r="B7" s="5">
        <v>27427</v>
      </c>
      <c r="C7" s="3" t="s">
        <v>6</v>
      </c>
    </row>
    <row r="8" spans="1:3" ht="45" x14ac:dyDescent="0.25">
      <c r="A8" s="2" t="s">
        <v>957</v>
      </c>
      <c r="B8" s="7">
        <v>10802</v>
      </c>
      <c r="C8" s="7">
        <v>107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8</v>
      </c>
      <c r="B1" s="6" t="s">
        <v>2</v>
      </c>
      <c r="C1" s="6" t="s">
        <v>80</v>
      </c>
    </row>
    <row r="2" spans="1:3" ht="30" x14ac:dyDescent="0.25">
      <c r="A2" s="1" t="s">
        <v>67</v>
      </c>
      <c r="B2" s="6"/>
      <c r="C2" s="6"/>
    </row>
    <row r="3" spans="1:3" x14ac:dyDescent="0.25">
      <c r="A3" s="8" t="s">
        <v>959</v>
      </c>
      <c r="B3" s="3" t="s">
        <v>6</v>
      </c>
      <c r="C3" s="3" t="s">
        <v>6</v>
      </c>
    </row>
    <row r="4" spans="1:3" x14ac:dyDescent="0.25">
      <c r="A4" s="2" t="s">
        <v>318</v>
      </c>
      <c r="B4" s="7">
        <v>3775000</v>
      </c>
      <c r="C4" s="7">
        <v>2800000</v>
      </c>
    </row>
    <row r="5" spans="1:3" ht="30" x14ac:dyDescent="0.25">
      <c r="A5" s="2" t="s">
        <v>319</v>
      </c>
      <c r="B5" s="5">
        <v>70847</v>
      </c>
      <c r="C5" s="5">
        <v>67352</v>
      </c>
    </row>
    <row r="6" spans="1:3" x14ac:dyDescent="0.25">
      <c r="A6" s="2" t="s">
        <v>320</v>
      </c>
      <c r="B6" s="5">
        <v>194689</v>
      </c>
      <c r="C6" s="5">
        <v>152751</v>
      </c>
    </row>
    <row r="7" spans="1:3" x14ac:dyDescent="0.25">
      <c r="A7" s="2" t="s">
        <v>321</v>
      </c>
      <c r="B7" s="5">
        <v>8519286</v>
      </c>
      <c r="C7" s="5">
        <v>8433603</v>
      </c>
    </row>
    <row r="8" spans="1:3" x14ac:dyDescent="0.25">
      <c r="A8" s="2" t="s">
        <v>322</v>
      </c>
      <c r="B8" s="5">
        <v>-16853</v>
      </c>
      <c r="C8" s="5">
        <v>-17675</v>
      </c>
    </row>
    <row r="9" spans="1:3" ht="60" x14ac:dyDescent="0.25">
      <c r="A9" s="2" t="s">
        <v>960</v>
      </c>
      <c r="B9" s="5">
        <v>8502433</v>
      </c>
      <c r="C9" s="5">
        <v>8415928</v>
      </c>
    </row>
    <row r="10" spans="1:3" x14ac:dyDescent="0.25">
      <c r="A10" s="2" t="s">
        <v>325</v>
      </c>
      <c r="B10" s="5">
        <v>-121530</v>
      </c>
      <c r="C10" s="5">
        <v>-274697</v>
      </c>
    </row>
    <row r="11" spans="1:3" ht="30" x14ac:dyDescent="0.25">
      <c r="A11" s="2" t="s">
        <v>961</v>
      </c>
      <c r="B11" s="5">
        <v>8380903</v>
      </c>
      <c r="C11" s="5">
        <v>8141231</v>
      </c>
    </row>
    <row r="12" spans="1:3" ht="60" x14ac:dyDescent="0.25">
      <c r="A12" s="2" t="s">
        <v>960</v>
      </c>
      <c r="B12" s="5">
        <v>8502433</v>
      </c>
      <c r="C12" s="5">
        <v>8415928</v>
      </c>
    </row>
    <row r="13" spans="1:3" x14ac:dyDescent="0.25">
      <c r="A13" s="2" t="s">
        <v>312</v>
      </c>
      <c r="B13" s="3" t="s">
        <v>6</v>
      </c>
      <c r="C13" s="3" t="s">
        <v>6</v>
      </c>
    </row>
    <row r="14" spans="1:3" x14ac:dyDescent="0.25">
      <c r="A14" s="8" t="s">
        <v>959</v>
      </c>
      <c r="B14" s="3" t="s">
        <v>6</v>
      </c>
      <c r="C14" s="3" t="s">
        <v>6</v>
      </c>
    </row>
    <row r="15" spans="1:3" x14ac:dyDescent="0.25">
      <c r="A15" s="2" t="s">
        <v>962</v>
      </c>
      <c r="B15" s="5">
        <v>987500</v>
      </c>
      <c r="C15" s="3" t="s">
        <v>6</v>
      </c>
    </row>
    <row r="16" spans="1:3" x14ac:dyDescent="0.25">
      <c r="A16" s="2" t="s">
        <v>313</v>
      </c>
      <c r="B16" s="3" t="s">
        <v>6</v>
      </c>
      <c r="C16" s="3" t="s">
        <v>6</v>
      </c>
    </row>
    <row r="17" spans="1:3" x14ac:dyDescent="0.25">
      <c r="A17" s="8" t="s">
        <v>959</v>
      </c>
      <c r="B17" s="3" t="s">
        <v>6</v>
      </c>
      <c r="C17" s="3" t="s">
        <v>6</v>
      </c>
    </row>
    <row r="18" spans="1:3" x14ac:dyDescent="0.25">
      <c r="A18" s="2" t="s">
        <v>962</v>
      </c>
      <c r="B18" s="5">
        <v>3491250</v>
      </c>
      <c r="C18" s="3" t="s">
        <v>6</v>
      </c>
    </row>
    <row r="19" spans="1:3" x14ac:dyDescent="0.25">
      <c r="A19" s="2" t="s">
        <v>314</v>
      </c>
      <c r="B19" s="3" t="s">
        <v>6</v>
      </c>
      <c r="C19" s="3" t="s">
        <v>6</v>
      </c>
    </row>
    <row r="20" spans="1:3" x14ac:dyDescent="0.25">
      <c r="A20" s="8" t="s">
        <v>959</v>
      </c>
      <c r="B20" s="3" t="s">
        <v>6</v>
      </c>
      <c r="C20" s="3" t="s">
        <v>6</v>
      </c>
    </row>
    <row r="21" spans="1:3" x14ac:dyDescent="0.25">
      <c r="A21" s="2" t="s">
        <v>962</v>
      </c>
      <c r="B21" s="3" t="s">
        <v>6</v>
      </c>
      <c r="C21" s="5">
        <v>800000</v>
      </c>
    </row>
    <row r="22" spans="1:3" x14ac:dyDescent="0.25">
      <c r="A22" s="2" t="s">
        <v>315</v>
      </c>
      <c r="B22" s="3" t="s">
        <v>6</v>
      </c>
      <c r="C22" s="3" t="s">
        <v>6</v>
      </c>
    </row>
    <row r="23" spans="1:3" x14ac:dyDescent="0.25">
      <c r="A23" s="8" t="s">
        <v>959</v>
      </c>
      <c r="B23" s="3" t="s">
        <v>6</v>
      </c>
      <c r="C23" s="3" t="s">
        <v>6</v>
      </c>
    </row>
    <row r="24" spans="1:3" x14ac:dyDescent="0.25">
      <c r="A24" s="2" t="s">
        <v>962</v>
      </c>
      <c r="B24" s="3" t="s">
        <v>6</v>
      </c>
      <c r="C24" s="5">
        <v>1282500</v>
      </c>
    </row>
    <row r="25" spans="1:3" x14ac:dyDescent="0.25">
      <c r="A25" s="2" t="s">
        <v>316</v>
      </c>
      <c r="B25" s="3" t="s">
        <v>6</v>
      </c>
      <c r="C25" s="3" t="s">
        <v>6</v>
      </c>
    </row>
    <row r="26" spans="1:3" x14ac:dyDescent="0.25">
      <c r="A26" s="8" t="s">
        <v>959</v>
      </c>
      <c r="B26" s="3" t="s">
        <v>6</v>
      </c>
      <c r="C26" s="3" t="s">
        <v>6</v>
      </c>
    </row>
    <row r="27" spans="1:3" x14ac:dyDescent="0.25">
      <c r="A27" s="2" t="s">
        <v>962</v>
      </c>
      <c r="B27" s="3" t="s">
        <v>6</v>
      </c>
      <c r="C27" s="5">
        <v>1697500</v>
      </c>
    </row>
    <row r="28" spans="1:3" x14ac:dyDescent="0.25">
      <c r="A28" s="2" t="s">
        <v>317</v>
      </c>
      <c r="B28" s="3" t="s">
        <v>6</v>
      </c>
      <c r="C28" s="3" t="s">
        <v>6</v>
      </c>
    </row>
    <row r="29" spans="1:3" x14ac:dyDescent="0.25">
      <c r="A29" s="8" t="s">
        <v>959</v>
      </c>
      <c r="B29" s="3" t="s">
        <v>6</v>
      </c>
      <c r="C29" s="3" t="s">
        <v>6</v>
      </c>
    </row>
    <row r="30" spans="1:3" x14ac:dyDescent="0.25">
      <c r="A30" s="2" t="s">
        <v>962</v>
      </c>
      <c r="B30" s="3" t="s">
        <v>6</v>
      </c>
      <c r="C30" s="7">
        <v>1633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3</v>
      </c>
      <c r="B1" s="6" t="s">
        <v>2</v>
      </c>
    </row>
    <row r="2" spans="1:2" ht="30" x14ac:dyDescent="0.25">
      <c r="A2" s="1" t="s">
        <v>67</v>
      </c>
      <c r="B2" s="6"/>
    </row>
    <row r="3" spans="1:2" x14ac:dyDescent="0.25">
      <c r="A3" s="8" t="s">
        <v>959</v>
      </c>
      <c r="B3" s="3" t="s">
        <v>6</v>
      </c>
    </row>
    <row r="4" spans="1:2" x14ac:dyDescent="0.25">
      <c r="A4" s="2" t="s">
        <v>329</v>
      </c>
      <c r="B4" s="7">
        <v>35170</v>
      </c>
    </row>
    <row r="5" spans="1:2" x14ac:dyDescent="0.25">
      <c r="A5" s="2">
        <v>2015</v>
      </c>
      <c r="B5" s="5">
        <v>113185</v>
      </c>
    </row>
    <row r="6" spans="1:2" x14ac:dyDescent="0.25">
      <c r="A6" s="2">
        <v>2016</v>
      </c>
      <c r="B6" s="5">
        <v>116633</v>
      </c>
    </row>
    <row r="7" spans="1:2" x14ac:dyDescent="0.25">
      <c r="A7" s="2">
        <v>2017</v>
      </c>
      <c r="B7" s="5">
        <v>142834</v>
      </c>
    </row>
    <row r="8" spans="1:2" x14ac:dyDescent="0.25">
      <c r="A8" s="2">
        <v>2018</v>
      </c>
      <c r="B8" s="5">
        <v>154782</v>
      </c>
    </row>
    <row r="9" spans="1:2" x14ac:dyDescent="0.25">
      <c r="A9" s="2">
        <v>2019</v>
      </c>
      <c r="B9" s="5">
        <v>728303</v>
      </c>
    </row>
    <row r="10" spans="1:2" x14ac:dyDescent="0.25">
      <c r="A10" s="2" t="s">
        <v>330</v>
      </c>
      <c r="B10" s="7">
        <v>72283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v>
      </c>
      <c r="B1" s="6" t="s">
        <v>2</v>
      </c>
      <c r="C1" s="6" t="s">
        <v>80</v>
      </c>
    </row>
    <row r="2" spans="1:3" ht="30" x14ac:dyDescent="0.25">
      <c r="A2" s="1" t="s">
        <v>26</v>
      </c>
      <c r="B2" s="6"/>
      <c r="C2" s="6"/>
    </row>
    <row r="3" spans="1:3" x14ac:dyDescent="0.25">
      <c r="A3" s="2" t="s">
        <v>123</v>
      </c>
      <c r="B3" s="7">
        <v>235192</v>
      </c>
      <c r="C3" s="7">
        <v>237143</v>
      </c>
    </row>
    <row r="4" spans="1:3" ht="30" x14ac:dyDescent="0.25">
      <c r="A4" s="2" t="s">
        <v>124</v>
      </c>
      <c r="B4" s="5">
        <v>1997894</v>
      </c>
      <c r="C4" s="5">
        <v>1778259</v>
      </c>
    </row>
    <row r="5" spans="1:3" x14ac:dyDescent="0.25">
      <c r="A5" s="2" t="s">
        <v>125</v>
      </c>
      <c r="B5" s="7">
        <v>577124</v>
      </c>
      <c r="C5" s="7">
        <v>483773</v>
      </c>
    </row>
    <row r="6" spans="1:3" x14ac:dyDescent="0.25">
      <c r="A6" s="2" t="s">
        <v>126</v>
      </c>
      <c r="B6" s="9">
        <v>1E-3</v>
      </c>
      <c r="C6" s="9">
        <v>1E-3</v>
      </c>
    </row>
    <row r="7" spans="1:3" x14ac:dyDescent="0.25">
      <c r="A7" s="2" t="s">
        <v>127</v>
      </c>
      <c r="B7" s="5">
        <v>5000000</v>
      </c>
      <c r="C7" s="5">
        <v>5000000</v>
      </c>
    </row>
    <row r="8" spans="1:3" x14ac:dyDescent="0.25">
      <c r="A8" s="2" t="s">
        <v>128</v>
      </c>
      <c r="B8" s="3">
        <v>0</v>
      </c>
      <c r="C8" s="3">
        <v>0</v>
      </c>
    </row>
    <row r="9" spans="1:3" x14ac:dyDescent="0.25">
      <c r="A9" s="2" t="s">
        <v>129</v>
      </c>
      <c r="B9" s="9">
        <v>1E-3</v>
      </c>
      <c r="C9" s="9">
        <v>1E-3</v>
      </c>
    </row>
    <row r="10" spans="1:3" x14ac:dyDescent="0.25">
      <c r="A10" s="2" t="s">
        <v>130</v>
      </c>
      <c r="B10" s="5">
        <v>450000000</v>
      </c>
      <c r="C10" s="5">
        <v>450000000</v>
      </c>
    </row>
    <row r="11" spans="1:3" x14ac:dyDescent="0.25">
      <c r="A11" s="2" t="s">
        <v>131</v>
      </c>
      <c r="B11" s="5">
        <v>214878274</v>
      </c>
      <c r="C11" s="5">
        <v>213163248</v>
      </c>
    </row>
    <row r="12" spans="1:3" x14ac:dyDescent="0.25">
      <c r="A12" s="2" t="s">
        <v>132</v>
      </c>
      <c r="B12" s="5">
        <v>214878274</v>
      </c>
      <c r="C12" s="5">
        <v>213163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 min="9" max="9" width="16" bestFit="1" customWidth="1"/>
    <col min="10" max="11" width="28.5703125" bestFit="1" customWidth="1"/>
    <col min="12" max="12" width="24.5703125" bestFit="1" customWidth="1"/>
    <col min="13" max="13" width="22.7109375" bestFit="1" customWidth="1"/>
    <col min="14" max="15" width="16.5703125" bestFit="1" customWidth="1"/>
    <col min="16" max="17" width="28.5703125" bestFit="1" customWidth="1"/>
    <col min="18" max="22" width="36.28515625" bestFit="1" customWidth="1"/>
    <col min="23" max="25" width="16.42578125" bestFit="1" customWidth="1"/>
    <col min="26" max="29" width="27" bestFit="1" customWidth="1"/>
    <col min="30" max="31" width="36.28515625" bestFit="1" customWidth="1"/>
    <col min="32" max="32" width="16.7109375" bestFit="1" customWidth="1"/>
    <col min="33" max="33" width="16.5703125" bestFit="1" customWidth="1"/>
    <col min="34" max="34" width="36.5703125" bestFit="1" customWidth="1"/>
    <col min="35" max="37" width="34" bestFit="1" customWidth="1"/>
    <col min="38" max="38" width="36.5703125" bestFit="1" customWidth="1"/>
    <col min="39" max="39" width="15.7109375" bestFit="1" customWidth="1"/>
    <col min="40" max="40" width="29" bestFit="1" customWidth="1"/>
    <col min="41" max="41" width="34" bestFit="1" customWidth="1"/>
    <col min="42" max="43" width="36.5703125" bestFit="1" customWidth="1"/>
    <col min="44" max="44" width="13.7109375" bestFit="1" customWidth="1"/>
    <col min="45" max="45" width="18.42578125" bestFit="1" customWidth="1"/>
  </cols>
  <sheetData>
    <row r="1" spans="1:45" ht="15" customHeight="1" x14ac:dyDescent="0.25">
      <c r="A1" s="1" t="s">
        <v>964</v>
      </c>
      <c r="B1" s="1" t="s">
        <v>965</v>
      </c>
      <c r="C1" s="6" t="s">
        <v>27</v>
      </c>
      <c r="D1" s="6"/>
      <c r="E1" s="6" t="s">
        <v>1</v>
      </c>
      <c r="F1" s="6"/>
      <c r="G1" s="1"/>
      <c r="H1" s="6"/>
      <c r="I1" s="6"/>
      <c r="J1" s="1" t="s">
        <v>965</v>
      </c>
      <c r="K1" s="1" t="s">
        <v>1</v>
      </c>
      <c r="L1" s="1"/>
      <c r="M1" s="6" t="s">
        <v>965</v>
      </c>
      <c r="N1" s="6"/>
      <c r="O1" s="1"/>
      <c r="P1" s="1" t="s">
        <v>1</v>
      </c>
      <c r="Q1" s="1"/>
      <c r="R1" s="1" t="s">
        <v>965</v>
      </c>
      <c r="S1" s="1" t="s">
        <v>1</v>
      </c>
      <c r="T1" s="6" t="s">
        <v>965</v>
      </c>
      <c r="U1" s="6"/>
      <c r="V1" s="1" t="s">
        <v>1</v>
      </c>
      <c r="W1" s="1" t="s">
        <v>965</v>
      </c>
      <c r="X1" s="1" t="s">
        <v>1</v>
      </c>
      <c r="Y1" s="1"/>
      <c r="Z1" s="6" t="s">
        <v>1</v>
      </c>
      <c r="AA1" s="6"/>
      <c r="AB1" s="6"/>
      <c r="AC1" s="6"/>
      <c r="AD1" s="1" t="s">
        <v>965</v>
      </c>
      <c r="AE1" s="1" t="s">
        <v>1</v>
      </c>
      <c r="AF1" s="6"/>
      <c r="AG1" s="6"/>
      <c r="AH1" s="1" t="s">
        <v>1</v>
      </c>
      <c r="AI1" s="1"/>
      <c r="AJ1" s="1" t="s">
        <v>965</v>
      </c>
      <c r="AK1" s="6" t="s">
        <v>1</v>
      </c>
      <c r="AL1" s="6"/>
      <c r="AM1" s="6"/>
      <c r="AN1" s="6"/>
      <c r="AO1" s="6"/>
      <c r="AP1" s="6" t="s">
        <v>965</v>
      </c>
      <c r="AQ1" s="6"/>
      <c r="AR1" s="6"/>
      <c r="AS1" s="6"/>
    </row>
    <row r="2" spans="1:45" ht="30" x14ac:dyDescent="0.25">
      <c r="A2" s="1" t="s">
        <v>67</v>
      </c>
      <c r="B2" s="6" t="s">
        <v>966</v>
      </c>
      <c r="C2" s="6" t="s">
        <v>2</v>
      </c>
      <c r="D2" s="6" t="s">
        <v>28</v>
      </c>
      <c r="E2" s="6" t="s">
        <v>2</v>
      </c>
      <c r="F2" s="6" t="s">
        <v>28</v>
      </c>
      <c r="G2" s="6" t="s">
        <v>80</v>
      </c>
      <c r="H2" s="1" t="s">
        <v>966</v>
      </c>
      <c r="I2" s="1" t="s">
        <v>966</v>
      </c>
      <c r="J2" s="1" t="s">
        <v>966</v>
      </c>
      <c r="K2" s="1" t="s">
        <v>2</v>
      </c>
      <c r="L2" s="1" t="s">
        <v>2</v>
      </c>
      <c r="M2" s="1" t="s">
        <v>966</v>
      </c>
      <c r="N2" s="1" t="s">
        <v>966</v>
      </c>
      <c r="O2" s="1" t="s">
        <v>2</v>
      </c>
      <c r="P2" s="1" t="s">
        <v>2</v>
      </c>
      <c r="Q2" s="1" t="s">
        <v>2</v>
      </c>
      <c r="R2" s="1" t="s">
        <v>966</v>
      </c>
      <c r="S2" s="1" t="s">
        <v>2</v>
      </c>
      <c r="T2" s="1" t="s">
        <v>966</v>
      </c>
      <c r="U2" s="1" t="s">
        <v>966</v>
      </c>
      <c r="V2" s="1" t="s">
        <v>2</v>
      </c>
      <c r="W2" s="1" t="s">
        <v>966</v>
      </c>
      <c r="X2" s="1" t="s">
        <v>2</v>
      </c>
      <c r="Y2" s="1" t="s">
        <v>966</v>
      </c>
      <c r="Z2" s="1" t="s">
        <v>2</v>
      </c>
      <c r="AA2" s="1" t="s">
        <v>2</v>
      </c>
      <c r="AB2" s="1" t="s">
        <v>2</v>
      </c>
      <c r="AC2" s="1" t="s">
        <v>2</v>
      </c>
      <c r="AD2" s="1" t="s">
        <v>966</v>
      </c>
      <c r="AE2" s="1" t="s">
        <v>2</v>
      </c>
      <c r="AF2" s="1" t="s">
        <v>2</v>
      </c>
      <c r="AG2" s="1" t="s">
        <v>2</v>
      </c>
      <c r="AH2" s="1" t="s">
        <v>2</v>
      </c>
      <c r="AI2" s="1" t="s">
        <v>966</v>
      </c>
      <c r="AJ2" s="1" t="s">
        <v>966</v>
      </c>
      <c r="AK2" s="1" t="s">
        <v>2</v>
      </c>
      <c r="AL2" s="1" t="s">
        <v>2</v>
      </c>
      <c r="AM2" s="1" t="s">
        <v>2</v>
      </c>
      <c r="AN2" s="1" t="s">
        <v>2</v>
      </c>
      <c r="AO2" s="1" t="s">
        <v>2</v>
      </c>
      <c r="AP2" s="1" t="s">
        <v>980</v>
      </c>
      <c r="AQ2" s="1" t="s">
        <v>980</v>
      </c>
      <c r="AR2" s="1" t="s">
        <v>2</v>
      </c>
      <c r="AS2" s="1" t="s">
        <v>2</v>
      </c>
    </row>
    <row r="3" spans="1:45" ht="30" x14ac:dyDescent="0.25">
      <c r="A3" s="1"/>
      <c r="B3" s="6"/>
      <c r="C3" s="6"/>
      <c r="D3" s="6"/>
      <c r="E3" s="6"/>
      <c r="F3" s="6"/>
      <c r="G3" s="6"/>
      <c r="H3" s="1" t="s">
        <v>967</v>
      </c>
      <c r="I3" s="1" t="s">
        <v>968</v>
      </c>
      <c r="J3" s="1" t="s">
        <v>349</v>
      </c>
      <c r="K3" s="1" t="s">
        <v>349</v>
      </c>
      <c r="L3" s="1" t="s">
        <v>930</v>
      </c>
      <c r="M3" s="1" t="s">
        <v>969</v>
      </c>
      <c r="N3" s="1" t="s">
        <v>312</v>
      </c>
      <c r="O3" s="1" t="s">
        <v>312</v>
      </c>
      <c r="P3" s="1" t="s">
        <v>312</v>
      </c>
      <c r="Q3" s="1" t="s">
        <v>312</v>
      </c>
      <c r="R3" s="1" t="s">
        <v>312</v>
      </c>
      <c r="S3" s="1" t="s">
        <v>312</v>
      </c>
      <c r="T3" s="1" t="s">
        <v>312</v>
      </c>
      <c r="U3" s="1" t="s">
        <v>312</v>
      </c>
      <c r="V3" s="1" t="s">
        <v>312</v>
      </c>
      <c r="W3" s="1" t="s">
        <v>313</v>
      </c>
      <c r="X3" s="1" t="s">
        <v>313</v>
      </c>
      <c r="Y3" s="1" t="s">
        <v>313</v>
      </c>
      <c r="Z3" s="1" t="s">
        <v>313</v>
      </c>
      <c r="AA3" s="1" t="s">
        <v>313</v>
      </c>
      <c r="AB3" s="1" t="s">
        <v>313</v>
      </c>
      <c r="AC3" s="1" t="s">
        <v>313</v>
      </c>
      <c r="AD3" s="1" t="s">
        <v>313</v>
      </c>
      <c r="AE3" s="1" t="s">
        <v>313</v>
      </c>
      <c r="AF3" s="1" t="s">
        <v>314</v>
      </c>
      <c r="AG3" s="1" t="s">
        <v>316</v>
      </c>
      <c r="AH3" s="1" t="s">
        <v>976</v>
      </c>
      <c r="AI3" s="1" t="s">
        <v>976</v>
      </c>
      <c r="AJ3" s="1" t="s">
        <v>976</v>
      </c>
      <c r="AK3" s="1" t="s">
        <v>976</v>
      </c>
      <c r="AL3" s="1" t="s">
        <v>977</v>
      </c>
      <c r="AM3" s="1" t="s">
        <v>978</v>
      </c>
      <c r="AN3" s="1" t="s">
        <v>962</v>
      </c>
      <c r="AO3" s="1" t="s">
        <v>979</v>
      </c>
      <c r="AP3" s="1" t="s">
        <v>979</v>
      </c>
      <c r="AQ3" s="1" t="s">
        <v>979</v>
      </c>
      <c r="AR3" s="1" t="s">
        <v>983</v>
      </c>
      <c r="AS3" s="1" t="s">
        <v>317</v>
      </c>
    </row>
    <row r="4" spans="1:45" ht="30" x14ac:dyDescent="0.25">
      <c r="A4" s="1"/>
      <c r="B4" s="6"/>
      <c r="C4" s="6"/>
      <c r="D4" s="6"/>
      <c r="E4" s="6"/>
      <c r="F4" s="6"/>
      <c r="G4" s="6"/>
      <c r="H4" s="1"/>
      <c r="I4" s="1"/>
      <c r="J4" s="1"/>
      <c r="K4" s="1"/>
      <c r="L4" s="1"/>
      <c r="M4" s="1"/>
      <c r="N4" s="1"/>
      <c r="O4" s="1"/>
      <c r="P4" s="1" t="s">
        <v>349</v>
      </c>
      <c r="Q4" s="1" t="s">
        <v>349</v>
      </c>
      <c r="R4" s="1" t="s">
        <v>971</v>
      </c>
      <c r="S4" s="1" t="s">
        <v>971</v>
      </c>
      <c r="T4" s="1" t="s">
        <v>971</v>
      </c>
      <c r="U4" s="1" t="s">
        <v>971</v>
      </c>
      <c r="V4" s="1" t="s">
        <v>971</v>
      </c>
      <c r="W4" s="1"/>
      <c r="X4" s="1"/>
      <c r="Y4" s="1" t="s">
        <v>967</v>
      </c>
      <c r="Z4" s="1" t="s">
        <v>352</v>
      </c>
      <c r="AA4" s="1" t="s">
        <v>352</v>
      </c>
      <c r="AB4" s="1" t="s">
        <v>352</v>
      </c>
      <c r="AC4" s="1" t="s">
        <v>352</v>
      </c>
      <c r="AD4" s="1" t="s">
        <v>971</v>
      </c>
      <c r="AE4" s="1" t="s">
        <v>971</v>
      </c>
      <c r="AF4" s="1"/>
      <c r="AG4" s="1"/>
      <c r="AH4" s="1"/>
      <c r="AI4" s="1"/>
      <c r="AJ4" s="1" t="s">
        <v>967</v>
      </c>
      <c r="AK4" s="1" t="s">
        <v>967</v>
      </c>
      <c r="AL4" s="1"/>
      <c r="AM4" s="1"/>
      <c r="AN4" s="1"/>
      <c r="AO4" s="1"/>
      <c r="AP4" s="1" t="s">
        <v>981</v>
      </c>
      <c r="AQ4" s="1" t="s">
        <v>982</v>
      </c>
      <c r="AR4" s="1"/>
      <c r="AS4" s="1"/>
    </row>
    <row r="5" spans="1:45" x14ac:dyDescent="0.25">
      <c r="A5" s="1"/>
      <c r="B5" s="6"/>
      <c r="C5" s="6"/>
      <c r="D5" s="6"/>
      <c r="E5" s="6"/>
      <c r="F5" s="6"/>
      <c r="G5" s="6"/>
      <c r="H5" s="1"/>
      <c r="I5" s="1"/>
      <c r="J5" s="1"/>
      <c r="K5" s="1"/>
      <c r="L5" s="1"/>
      <c r="M5" s="1"/>
      <c r="N5" s="1"/>
      <c r="O5" s="1"/>
      <c r="P5" s="1"/>
      <c r="Q5" s="1" t="s">
        <v>970</v>
      </c>
      <c r="R5" s="1"/>
      <c r="S5" s="1"/>
      <c r="T5" s="1" t="s">
        <v>967</v>
      </c>
      <c r="U5" s="1" t="s">
        <v>972</v>
      </c>
      <c r="V5" s="1" t="s">
        <v>349</v>
      </c>
      <c r="W5" s="1"/>
      <c r="X5" s="1"/>
      <c r="Y5" s="1"/>
      <c r="Z5" s="1" t="s">
        <v>973</v>
      </c>
      <c r="AA5" s="1" t="s">
        <v>973</v>
      </c>
      <c r="AB5" s="1" t="s">
        <v>974</v>
      </c>
      <c r="AC5" s="1" t="s">
        <v>974</v>
      </c>
      <c r="AD5" s="1"/>
      <c r="AE5" s="1"/>
      <c r="AF5" s="1"/>
      <c r="AG5" s="1"/>
      <c r="AH5" s="1"/>
      <c r="AI5" s="1"/>
      <c r="AJ5" s="1"/>
      <c r="AK5" s="1"/>
      <c r="AL5" s="1"/>
      <c r="AM5" s="1"/>
      <c r="AN5" s="1"/>
      <c r="AO5" s="1"/>
      <c r="AP5" s="1"/>
      <c r="AQ5" s="1"/>
      <c r="AR5" s="1"/>
      <c r="AS5" s="1"/>
    </row>
    <row r="6" spans="1:45" x14ac:dyDescent="0.25">
      <c r="A6" s="1"/>
      <c r="B6" s="6"/>
      <c r="C6" s="6"/>
      <c r="D6" s="6"/>
      <c r="E6" s="6"/>
      <c r="F6" s="6"/>
      <c r="G6" s="6"/>
      <c r="H6" s="1"/>
      <c r="I6" s="1"/>
      <c r="J6" s="1"/>
      <c r="K6" s="1"/>
      <c r="L6" s="1"/>
      <c r="M6" s="1"/>
      <c r="N6" s="1"/>
      <c r="O6" s="1"/>
      <c r="P6" s="1"/>
      <c r="Q6" s="1"/>
      <c r="R6" s="1"/>
      <c r="S6" s="1"/>
      <c r="T6" s="1"/>
      <c r="U6" s="1"/>
      <c r="V6" s="1"/>
      <c r="W6" s="1"/>
      <c r="X6" s="1"/>
      <c r="Y6" s="1"/>
      <c r="Z6" s="1"/>
      <c r="AA6" s="1" t="s">
        <v>967</v>
      </c>
      <c r="AB6" s="1" t="s">
        <v>975</v>
      </c>
      <c r="AC6" s="1" t="s">
        <v>967</v>
      </c>
      <c r="AD6" s="1"/>
      <c r="AE6" s="1"/>
      <c r="AF6" s="1"/>
      <c r="AG6" s="1"/>
      <c r="AH6" s="1"/>
      <c r="AI6" s="1"/>
      <c r="AJ6" s="1"/>
      <c r="AK6" s="1"/>
      <c r="AL6" s="1"/>
      <c r="AM6" s="1"/>
      <c r="AN6" s="1"/>
      <c r="AO6" s="1"/>
      <c r="AP6" s="1"/>
      <c r="AQ6" s="1"/>
      <c r="AR6" s="1"/>
      <c r="AS6" s="1"/>
    </row>
    <row r="7" spans="1:45" x14ac:dyDescent="0.25">
      <c r="A7" s="8" t="s">
        <v>959</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row>
    <row r="8" spans="1:45" x14ac:dyDescent="0.25">
      <c r="A8" s="2" t="s">
        <v>984</v>
      </c>
      <c r="B8" s="3" t="s">
        <v>6</v>
      </c>
      <c r="C8" s="3" t="s">
        <v>6</v>
      </c>
      <c r="D8" s="3" t="s">
        <v>6</v>
      </c>
      <c r="E8" s="3" t="s">
        <v>6</v>
      </c>
      <c r="F8" s="3" t="s">
        <v>6</v>
      </c>
      <c r="G8" s="3" t="s">
        <v>6</v>
      </c>
      <c r="H8" s="3" t="s">
        <v>6</v>
      </c>
      <c r="I8" s="3" t="s">
        <v>6</v>
      </c>
      <c r="J8" s="3" t="s">
        <v>6</v>
      </c>
      <c r="K8" s="3" t="s">
        <v>6</v>
      </c>
      <c r="L8" s="3" t="s">
        <v>6</v>
      </c>
      <c r="M8" s="3" t="s">
        <v>6</v>
      </c>
      <c r="N8" s="3" t="s">
        <v>6</v>
      </c>
      <c r="O8" s="7">
        <v>12500</v>
      </c>
      <c r="P8" s="3" t="s">
        <v>6</v>
      </c>
      <c r="Q8" s="3" t="s">
        <v>6</v>
      </c>
      <c r="R8" s="3" t="s">
        <v>6</v>
      </c>
      <c r="S8" s="3" t="s">
        <v>6</v>
      </c>
      <c r="T8" s="3" t="s">
        <v>6</v>
      </c>
      <c r="U8" s="3" t="s">
        <v>6</v>
      </c>
      <c r="V8" s="3" t="s">
        <v>6</v>
      </c>
      <c r="W8" s="3" t="s">
        <v>6</v>
      </c>
      <c r="X8" s="7">
        <v>8750</v>
      </c>
      <c r="Y8" s="3" t="s">
        <v>6</v>
      </c>
      <c r="Z8" s="3" t="s">
        <v>6</v>
      </c>
      <c r="AA8" s="3" t="s">
        <v>6</v>
      </c>
      <c r="AB8" s="3" t="s">
        <v>6</v>
      </c>
      <c r="AC8" s="3" t="s">
        <v>6</v>
      </c>
      <c r="AD8" s="3" t="s">
        <v>6</v>
      </c>
      <c r="AE8" s="3" t="s">
        <v>6</v>
      </c>
      <c r="AF8" s="7">
        <v>37500</v>
      </c>
      <c r="AG8" s="7">
        <v>4375</v>
      </c>
      <c r="AH8" s="3" t="s">
        <v>6</v>
      </c>
      <c r="AI8" s="3" t="s">
        <v>6</v>
      </c>
      <c r="AJ8" s="3" t="s">
        <v>6</v>
      </c>
      <c r="AK8" s="3" t="s">
        <v>6</v>
      </c>
      <c r="AL8" s="3" t="s">
        <v>6</v>
      </c>
      <c r="AM8" s="3" t="s">
        <v>6</v>
      </c>
      <c r="AN8" s="3" t="s">
        <v>6</v>
      </c>
      <c r="AO8" s="3" t="s">
        <v>6</v>
      </c>
      <c r="AP8" s="3" t="s">
        <v>6</v>
      </c>
      <c r="AQ8" s="3" t="s">
        <v>6</v>
      </c>
      <c r="AR8" s="7">
        <v>16875</v>
      </c>
      <c r="AS8" s="7">
        <v>4125</v>
      </c>
    </row>
    <row r="9" spans="1:45" x14ac:dyDescent="0.25">
      <c r="A9" s="2" t="s">
        <v>985</v>
      </c>
      <c r="B9" s="5">
        <v>5500000</v>
      </c>
      <c r="C9" s="3" t="s">
        <v>6</v>
      </c>
      <c r="D9" s="3" t="s">
        <v>6</v>
      </c>
      <c r="E9" s="3" t="s">
        <v>6</v>
      </c>
      <c r="F9" s="3" t="s">
        <v>6</v>
      </c>
      <c r="G9" s="3" t="s">
        <v>6</v>
      </c>
      <c r="H9" s="3" t="s">
        <v>6</v>
      </c>
      <c r="I9" s="3" t="s">
        <v>6</v>
      </c>
      <c r="J9" s="3" t="s">
        <v>6</v>
      </c>
      <c r="K9" s="3" t="s">
        <v>6</v>
      </c>
      <c r="L9" s="3" t="s">
        <v>6</v>
      </c>
      <c r="M9" s="5">
        <v>1000000</v>
      </c>
      <c r="N9" s="5">
        <v>1000000</v>
      </c>
      <c r="O9" s="3" t="s">
        <v>6</v>
      </c>
      <c r="P9" s="3" t="s">
        <v>6</v>
      </c>
      <c r="Q9" s="3" t="s">
        <v>6</v>
      </c>
      <c r="R9" s="3" t="s">
        <v>6</v>
      </c>
      <c r="S9" s="3" t="s">
        <v>6</v>
      </c>
      <c r="T9" s="3" t="s">
        <v>6</v>
      </c>
      <c r="U9" s="3" t="s">
        <v>6</v>
      </c>
      <c r="V9" s="3" t="s">
        <v>6</v>
      </c>
      <c r="W9" s="5">
        <v>3500000</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row>
    <row r="10" spans="1:45" x14ac:dyDescent="0.25">
      <c r="A10" s="2" t="s">
        <v>986</v>
      </c>
      <c r="B10" s="3" t="s">
        <v>6</v>
      </c>
      <c r="C10" s="3" t="s">
        <v>6</v>
      </c>
      <c r="D10" s="3" t="s">
        <v>6</v>
      </c>
      <c r="E10" s="3" t="s">
        <v>6</v>
      </c>
      <c r="F10" s="3" t="s">
        <v>6</v>
      </c>
      <c r="G10" s="3" t="s">
        <v>6</v>
      </c>
      <c r="H10" s="3" t="s">
        <v>6</v>
      </c>
      <c r="I10" s="3" t="s">
        <v>6</v>
      </c>
      <c r="J10" s="3" t="s">
        <v>6</v>
      </c>
      <c r="K10" s="3" t="s">
        <v>6</v>
      </c>
      <c r="L10" s="3" t="s">
        <v>6</v>
      </c>
      <c r="M10" s="3" t="s">
        <v>987</v>
      </c>
      <c r="N10" s="3" t="s">
        <v>987</v>
      </c>
      <c r="O10" s="3" t="s">
        <v>6</v>
      </c>
      <c r="P10" s="3" t="s">
        <v>6</v>
      </c>
      <c r="Q10" s="3" t="s">
        <v>6</v>
      </c>
      <c r="R10" s="3" t="s">
        <v>6</v>
      </c>
      <c r="S10" s="3" t="s">
        <v>6</v>
      </c>
      <c r="T10" s="3" t="s">
        <v>6</v>
      </c>
      <c r="U10" s="3" t="s">
        <v>6</v>
      </c>
      <c r="V10" s="3" t="s">
        <v>6</v>
      </c>
      <c r="W10" s="3" t="s">
        <v>988</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row>
    <row r="11" spans="1:45" ht="30" x14ac:dyDescent="0.25">
      <c r="A11" s="2" t="s">
        <v>989</v>
      </c>
      <c r="B11" s="5">
        <v>1500000</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row>
    <row r="12" spans="1:45" x14ac:dyDescent="0.25">
      <c r="A12" s="2" t="s">
        <v>990</v>
      </c>
      <c r="B12" s="3" t="s">
        <v>6</v>
      </c>
      <c r="C12" s="3" t="s">
        <v>6</v>
      </c>
      <c r="D12" s="3" t="s">
        <v>6</v>
      </c>
      <c r="E12" s="3" t="s">
        <v>6</v>
      </c>
      <c r="F12" s="3" t="s">
        <v>6</v>
      </c>
      <c r="G12" s="3" t="s">
        <v>6</v>
      </c>
      <c r="H12" s="129">
        <v>3.5</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row>
    <row r="13" spans="1:45" x14ac:dyDescent="0.25">
      <c r="A13" s="2" t="s">
        <v>991</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129">
        <v>1.7500000000000002E-2</v>
      </c>
      <c r="S13" s="129">
        <v>1.7500000000000002E-2</v>
      </c>
      <c r="T13" s="129">
        <v>0.02</v>
      </c>
      <c r="U13" s="129">
        <v>1.4999999999999999E-2</v>
      </c>
      <c r="V13" s="129">
        <v>1.7500000000000002E-2</v>
      </c>
      <c r="W13" s="3" t="s">
        <v>6</v>
      </c>
      <c r="X13" s="3" t="s">
        <v>6</v>
      </c>
      <c r="Y13" s="3" t="s">
        <v>6</v>
      </c>
      <c r="Z13" s="3" t="s">
        <v>6</v>
      </c>
      <c r="AA13" s="3" t="s">
        <v>6</v>
      </c>
      <c r="AB13" s="3" t="s">
        <v>6</v>
      </c>
      <c r="AC13" s="3" t="s">
        <v>6</v>
      </c>
      <c r="AD13" s="129">
        <v>2.75E-2</v>
      </c>
      <c r="AE13" s="129">
        <v>2.75E-2</v>
      </c>
      <c r="AF13" s="3" t="s">
        <v>6</v>
      </c>
      <c r="AG13" s="3" t="s">
        <v>6</v>
      </c>
      <c r="AH13" s="3" t="s">
        <v>6</v>
      </c>
      <c r="AI13" s="3" t="s">
        <v>6</v>
      </c>
      <c r="AJ13" s="3" t="s">
        <v>6</v>
      </c>
      <c r="AK13" s="3" t="s">
        <v>6</v>
      </c>
      <c r="AL13" s="3" t="s">
        <v>6</v>
      </c>
      <c r="AM13" s="3" t="s">
        <v>6</v>
      </c>
      <c r="AN13" s="3" t="s">
        <v>6</v>
      </c>
      <c r="AO13" s="3" t="s">
        <v>6</v>
      </c>
      <c r="AP13" s="3" t="s">
        <v>6</v>
      </c>
      <c r="AQ13" s="3" t="s">
        <v>6</v>
      </c>
      <c r="AR13" s="3" t="s">
        <v>6</v>
      </c>
      <c r="AS13" s="3" t="s">
        <v>6</v>
      </c>
    </row>
    <row r="14" spans="1:45" ht="30" x14ac:dyDescent="0.25">
      <c r="A14" s="2" t="s">
        <v>992</v>
      </c>
      <c r="B14" s="3" t="s">
        <v>6</v>
      </c>
      <c r="C14" s="5">
        <v>35170</v>
      </c>
      <c r="D14" s="3" t="s">
        <v>6</v>
      </c>
      <c r="E14" s="5">
        <v>35170</v>
      </c>
      <c r="F14" s="3" t="s">
        <v>6</v>
      </c>
      <c r="G14" s="3" t="s">
        <v>6</v>
      </c>
      <c r="H14" s="3" t="s">
        <v>6</v>
      </c>
      <c r="I14" s="3" t="s">
        <v>6</v>
      </c>
      <c r="J14" s="3" t="s">
        <v>6</v>
      </c>
      <c r="K14" s="3" t="s">
        <v>6</v>
      </c>
      <c r="L14" s="3" t="s">
        <v>6</v>
      </c>
      <c r="M14" s="3" t="s">
        <v>6</v>
      </c>
      <c r="N14" s="5">
        <v>25000</v>
      </c>
      <c r="O14" s="3" t="s">
        <v>6</v>
      </c>
      <c r="P14" s="3" t="s">
        <v>6</v>
      </c>
      <c r="Q14" s="3" t="s">
        <v>6</v>
      </c>
      <c r="R14" s="3" t="s">
        <v>6</v>
      </c>
      <c r="S14" s="3" t="s">
        <v>6</v>
      </c>
      <c r="T14" s="3" t="s">
        <v>6</v>
      </c>
      <c r="U14" s="3" t="s">
        <v>6</v>
      </c>
      <c r="V14" s="3" t="s">
        <v>6</v>
      </c>
      <c r="W14" s="5">
        <v>17500</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row>
    <row r="15" spans="1:45" ht="30" x14ac:dyDescent="0.25">
      <c r="A15" s="2" t="s">
        <v>993</v>
      </c>
      <c r="B15" s="3" t="s">
        <v>6</v>
      </c>
      <c r="C15" s="5">
        <v>113185</v>
      </c>
      <c r="D15" s="3" t="s">
        <v>6</v>
      </c>
      <c r="E15" s="5">
        <v>113185</v>
      </c>
      <c r="F15" s="3" t="s">
        <v>6</v>
      </c>
      <c r="G15" s="3" t="s">
        <v>6</v>
      </c>
      <c r="H15" s="3" t="s">
        <v>6</v>
      </c>
      <c r="I15" s="3" t="s">
        <v>6</v>
      </c>
      <c r="J15" s="3" t="s">
        <v>6</v>
      </c>
      <c r="K15" s="3" t="s">
        <v>6</v>
      </c>
      <c r="L15" s="3" t="s">
        <v>6</v>
      </c>
      <c r="M15" s="3" t="s">
        <v>6</v>
      </c>
      <c r="N15" s="5">
        <v>50000</v>
      </c>
      <c r="O15" s="3" t="s">
        <v>6</v>
      </c>
      <c r="P15" s="3" t="s">
        <v>6</v>
      </c>
      <c r="Q15" s="3" t="s">
        <v>6</v>
      </c>
      <c r="R15" s="3" t="s">
        <v>6</v>
      </c>
      <c r="S15" s="3" t="s">
        <v>6</v>
      </c>
      <c r="T15" s="3" t="s">
        <v>6</v>
      </c>
      <c r="U15" s="3" t="s">
        <v>6</v>
      </c>
      <c r="V15" s="3" t="s">
        <v>6</v>
      </c>
      <c r="W15" s="5">
        <v>35000</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row>
    <row r="16" spans="1:45" ht="30" x14ac:dyDescent="0.25">
      <c r="A16" s="2" t="s">
        <v>994</v>
      </c>
      <c r="B16" s="3" t="s">
        <v>6</v>
      </c>
      <c r="C16" s="5">
        <v>116633</v>
      </c>
      <c r="D16" s="3" t="s">
        <v>6</v>
      </c>
      <c r="E16" s="5">
        <v>116633</v>
      </c>
      <c r="F16" s="3" t="s">
        <v>6</v>
      </c>
      <c r="G16" s="3" t="s">
        <v>6</v>
      </c>
      <c r="H16" s="3" t="s">
        <v>6</v>
      </c>
      <c r="I16" s="3" t="s">
        <v>6</v>
      </c>
      <c r="J16" s="3" t="s">
        <v>6</v>
      </c>
      <c r="K16" s="3" t="s">
        <v>6</v>
      </c>
      <c r="L16" s="3" t="s">
        <v>6</v>
      </c>
      <c r="M16" s="3" t="s">
        <v>6</v>
      </c>
      <c r="N16" s="5">
        <v>62500</v>
      </c>
      <c r="O16" s="3" t="s">
        <v>6</v>
      </c>
      <c r="P16" s="3" t="s">
        <v>6</v>
      </c>
      <c r="Q16" s="3" t="s">
        <v>6</v>
      </c>
      <c r="R16" s="3" t="s">
        <v>6</v>
      </c>
      <c r="S16" s="3" t="s">
        <v>6</v>
      </c>
      <c r="T16" s="3" t="s">
        <v>6</v>
      </c>
      <c r="U16" s="3" t="s">
        <v>6</v>
      </c>
      <c r="V16" s="3" t="s">
        <v>6</v>
      </c>
      <c r="W16" s="5">
        <v>35000</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row>
    <row r="17" spans="1:45" ht="30" x14ac:dyDescent="0.25">
      <c r="A17" s="2" t="s">
        <v>995</v>
      </c>
      <c r="B17" s="3" t="s">
        <v>6</v>
      </c>
      <c r="C17" s="5">
        <v>142834</v>
      </c>
      <c r="D17" s="3" t="s">
        <v>6</v>
      </c>
      <c r="E17" s="5">
        <v>142834</v>
      </c>
      <c r="F17" s="3" t="s">
        <v>6</v>
      </c>
      <c r="G17" s="3" t="s">
        <v>6</v>
      </c>
      <c r="H17" s="3" t="s">
        <v>6</v>
      </c>
      <c r="I17" s="3" t="s">
        <v>6</v>
      </c>
      <c r="J17" s="3" t="s">
        <v>6</v>
      </c>
      <c r="K17" s="3" t="s">
        <v>6</v>
      </c>
      <c r="L17" s="3" t="s">
        <v>6</v>
      </c>
      <c r="M17" s="3" t="s">
        <v>6</v>
      </c>
      <c r="N17" s="5">
        <v>87500</v>
      </c>
      <c r="O17" s="3" t="s">
        <v>6</v>
      </c>
      <c r="P17" s="3" t="s">
        <v>6</v>
      </c>
      <c r="Q17" s="3" t="s">
        <v>6</v>
      </c>
      <c r="R17" s="3" t="s">
        <v>6</v>
      </c>
      <c r="S17" s="3" t="s">
        <v>6</v>
      </c>
      <c r="T17" s="3" t="s">
        <v>6</v>
      </c>
      <c r="U17" s="3" t="s">
        <v>6</v>
      </c>
      <c r="V17" s="3" t="s">
        <v>6</v>
      </c>
      <c r="W17" s="5">
        <v>35000</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row>
    <row r="18" spans="1:45" ht="30" x14ac:dyDescent="0.25">
      <c r="A18" s="2" t="s">
        <v>996</v>
      </c>
      <c r="B18" s="3" t="s">
        <v>6</v>
      </c>
      <c r="C18" s="5">
        <v>154782</v>
      </c>
      <c r="D18" s="3" t="s">
        <v>6</v>
      </c>
      <c r="E18" s="5">
        <v>154782</v>
      </c>
      <c r="F18" s="3" t="s">
        <v>6</v>
      </c>
      <c r="G18" s="3" t="s">
        <v>6</v>
      </c>
      <c r="H18" s="3" t="s">
        <v>6</v>
      </c>
      <c r="I18" s="3" t="s">
        <v>6</v>
      </c>
      <c r="J18" s="3" t="s">
        <v>6</v>
      </c>
      <c r="K18" s="3" t="s">
        <v>6</v>
      </c>
      <c r="L18" s="3" t="s">
        <v>6</v>
      </c>
      <c r="M18" s="3" t="s">
        <v>6</v>
      </c>
      <c r="N18" s="5">
        <v>100000</v>
      </c>
      <c r="O18" s="3" t="s">
        <v>6</v>
      </c>
      <c r="P18" s="3" t="s">
        <v>6</v>
      </c>
      <c r="Q18" s="3" t="s">
        <v>6</v>
      </c>
      <c r="R18" s="3" t="s">
        <v>6</v>
      </c>
      <c r="S18" s="3" t="s">
        <v>6</v>
      </c>
      <c r="T18" s="3" t="s">
        <v>6</v>
      </c>
      <c r="U18" s="3" t="s">
        <v>6</v>
      </c>
      <c r="V18" s="3" t="s">
        <v>6</v>
      </c>
      <c r="W18" s="5">
        <v>35000</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row>
    <row r="19" spans="1:45" ht="30" x14ac:dyDescent="0.25">
      <c r="A19" s="2" t="s">
        <v>997</v>
      </c>
      <c r="B19" s="3" t="s">
        <v>6</v>
      </c>
      <c r="C19" s="3" t="s">
        <v>6</v>
      </c>
      <c r="D19" s="3" t="s">
        <v>6</v>
      </c>
      <c r="E19" s="3" t="s">
        <v>6</v>
      </c>
      <c r="F19" s="3" t="s">
        <v>6</v>
      </c>
      <c r="G19" s="3" t="s">
        <v>6</v>
      </c>
      <c r="H19" s="3" t="s">
        <v>6</v>
      </c>
      <c r="I19" s="3" t="s">
        <v>6</v>
      </c>
      <c r="J19" s="3" t="s">
        <v>6</v>
      </c>
      <c r="K19" s="3" t="s">
        <v>6</v>
      </c>
      <c r="L19" s="3" t="s">
        <v>6</v>
      </c>
      <c r="M19" s="3" t="s">
        <v>6</v>
      </c>
      <c r="N19" s="5">
        <v>675000</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row>
    <row r="20" spans="1:45" ht="30" x14ac:dyDescent="0.25">
      <c r="A20" s="2" t="s">
        <v>998</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129">
        <v>7.4999999999999997E-3</v>
      </c>
      <c r="X20" s="3" t="s">
        <v>6</v>
      </c>
      <c r="Y20" s="3" t="s">
        <v>6</v>
      </c>
      <c r="Z20" s="3" t="s">
        <v>6</v>
      </c>
      <c r="AA20" s="129">
        <v>2.5000000000000001E-2</v>
      </c>
      <c r="AB20" s="3" t="s">
        <v>6</v>
      </c>
      <c r="AC20" s="129">
        <v>0.04</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row>
    <row r="21" spans="1:45" ht="30" x14ac:dyDescent="0.25">
      <c r="A21" s="2" t="s">
        <v>997</v>
      </c>
      <c r="B21" s="3" t="s">
        <v>6</v>
      </c>
      <c r="C21" s="5">
        <v>728303</v>
      </c>
      <c r="D21" s="3" t="s">
        <v>6</v>
      </c>
      <c r="E21" s="5">
        <v>728303</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5">
        <v>35000</v>
      </c>
      <c r="X21" s="3" t="s">
        <v>6</v>
      </c>
      <c r="Y21" s="3" t="s">
        <v>6</v>
      </c>
      <c r="Z21" s="3" t="s">
        <v>6</v>
      </c>
      <c r="AA21" s="3" t="s">
        <v>6</v>
      </c>
      <c r="AB21" s="3" t="s">
        <v>6</v>
      </c>
      <c r="AC21" s="3" t="s">
        <v>6</v>
      </c>
      <c r="AD21" s="3" t="s">
        <v>6</v>
      </c>
      <c r="AE21" s="3" t="s">
        <v>6</v>
      </c>
      <c r="AF21" s="3" t="s">
        <v>6</v>
      </c>
      <c r="AG21" s="3" t="s">
        <v>6</v>
      </c>
      <c r="AH21" s="3" t="s">
        <v>6</v>
      </c>
      <c r="AI21" s="3" t="s">
        <v>6</v>
      </c>
      <c r="AJ21" s="3" t="s">
        <v>6</v>
      </c>
      <c r="AK21" s="3" t="s">
        <v>6</v>
      </c>
      <c r="AL21" s="3" t="s">
        <v>6</v>
      </c>
      <c r="AM21" s="3" t="s">
        <v>6</v>
      </c>
      <c r="AN21" s="3" t="s">
        <v>6</v>
      </c>
      <c r="AO21" s="3" t="s">
        <v>6</v>
      </c>
      <c r="AP21" s="3" t="s">
        <v>6</v>
      </c>
      <c r="AQ21" s="3" t="s">
        <v>6</v>
      </c>
      <c r="AR21" s="3" t="s">
        <v>6</v>
      </c>
      <c r="AS21" s="3" t="s">
        <v>6</v>
      </c>
    </row>
    <row r="22" spans="1:45" ht="30" x14ac:dyDescent="0.25">
      <c r="A22" s="2" t="s">
        <v>999</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5">
        <v>35000</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row>
    <row r="23" spans="1:45" ht="30" x14ac:dyDescent="0.25">
      <c r="A23" s="2" t="s">
        <v>1000</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5">
        <v>3272500</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row>
    <row r="24" spans="1:45" x14ac:dyDescent="0.25">
      <c r="A24" s="2" t="s">
        <v>1001</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129">
        <v>3.5</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row>
    <row r="25" spans="1:45" x14ac:dyDescent="0.25">
      <c r="A25" s="2" t="s">
        <v>1002</v>
      </c>
      <c r="B25" s="3" t="s">
        <v>6</v>
      </c>
      <c r="C25" s="5">
        <v>3775000</v>
      </c>
      <c r="D25" s="3" t="s">
        <v>6</v>
      </c>
      <c r="E25" s="5">
        <v>3775000</v>
      </c>
      <c r="F25" s="3" t="s">
        <v>6</v>
      </c>
      <c r="G25" s="5">
        <v>2800000</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5">
        <v>1750000</v>
      </c>
      <c r="AJ25" s="3" t="s">
        <v>6</v>
      </c>
      <c r="AK25" s="3" t="s">
        <v>6</v>
      </c>
      <c r="AL25" s="3" t="s">
        <v>6</v>
      </c>
      <c r="AM25" s="3" t="s">
        <v>6</v>
      </c>
      <c r="AN25" s="3" t="s">
        <v>6</v>
      </c>
      <c r="AO25" s="3" t="s">
        <v>6</v>
      </c>
      <c r="AP25" s="3" t="s">
        <v>6</v>
      </c>
      <c r="AQ25" s="3" t="s">
        <v>6</v>
      </c>
      <c r="AR25" s="3" t="s">
        <v>6</v>
      </c>
      <c r="AS25" s="3" t="s">
        <v>6</v>
      </c>
    </row>
    <row r="26" spans="1:45" x14ac:dyDescent="0.25">
      <c r="A26" s="2" t="s">
        <v>1003</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129">
        <v>5.1299999999999998E-2</v>
      </c>
      <c r="AJ26" s="3" t="s">
        <v>6</v>
      </c>
      <c r="AK26" s="3" t="s">
        <v>6</v>
      </c>
      <c r="AL26" s="3" t="s">
        <v>6</v>
      </c>
      <c r="AM26" s="3" t="s">
        <v>6</v>
      </c>
      <c r="AN26" s="3" t="s">
        <v>6</v>
      </c>
      <c r="AO26" s="3" t="s">
        <v>6</v>
      </c>
      <c r="AP26" s="3" t="s">
        <v>6</v>
      </c>
      <c r="AQ26" s="3" t="s">
        <v>6</v>
      </c>
      <c r="AR26" s="3" t="s">
        <v>6</v>
      </c>
      <c r="AS26" s="3" t="s">
        <v>6</v>
      </c>
    </row>
    <row r="27" spans="1:45" x14ac:dyDescent="0.25">
      <c r="A27" s="2" t="s">
        <v>1004</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1005</v>
      </c>
      <c r="AI27" s="3" t="s">
        <v>6</v>
      </c>
      <c r="AJ27" s="3" t="s">
        <v>6</v>
      </c>
      <c r="AK27" s="3" t="s">
        <v>6</v>
      </c>
      <c r="AL27" s="3" t="s">
        <v>6</v>
      </c>
      <c r="AM27" s="3" t="s">
        <v>6</v>
      </c>
      <c r="AN27" s="3" t="s">
        <v>6</v>
      </c>
      <c r="AO27" s="3" t="s">
        <v>6</v>
      </c>
      <c r="AP27" s="3" t="s">
        <v>6</v>
      </c>
      <c r="AQ27" s="3" t="s">
        <v>6</v>
      </c>
      <c r="AR27" s="3" t="s">
        <v>6</v>
      </c>
      <c r="AS27" s="3" t="s">
        <v>6</v>
      </c>
    </row>
    <row r="28" spans="1:45" ht="45" x14ac:dyDescent="0.25">
      <c r="A28" s="2" t="s">
        <v>1006</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1007</v>
      </c>
      <c r="AI28" s="3" t="s">
        <v>6</v>
      </c>
      <c r="AJ28" s="3" t="s">
        <v>6</v>
      </c>
      <c r="AK28" s="3" t="s">
        <v>6</v>
      </c>
      <c r="AL28" s="3" t="s">
        <v>6</v>
      </c>
      <c r="AM28" s="3" t="s">
        <v>6</v>
      </c>
      <c r="AN28" s="3" t="s">
        <v>6</v>
      </c>
      <c r="AO28" s="3" t="s">
        <v>6</v>
      </c>
      <c r="AP28" s="3" t="s">
        <v>6</v>
      </c>
      <c r="AQ28" s="3" t="s">
        <v>6</v>
      </c>
      <c r="AR28" s="3" t="s">
        <v>6</v>
      </c>
      <c r="AS28" s="3" t="s">
        <v>6</v>
      </c>
    </row>
    <row r="29" spans="1:45" ht="30" x14ac:dyDescent="0.25">
      <c r="A29" s="2" t="s">
        <v>1008</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4">
        <v>42019</v>
      </c>
      <c r="AI29" s="3" t="s">
        <v>6</v>
      </c>
      <c r="AJ29" s="3" t="s">
        <v>6</v>
      </c>
      <c r="AK29" s="3" t="s">
        <v>6</v>
      </c>
      <c r="AL29" s="3" t="s">
        <v>6</v>
      </c>
      <c r="AM29" s="3" t="s">
        <v>6</v>
      </c>
      <c r="AN29" s="3" t="s">
        <v>6</v>
      </c>
      <c r="AO29" s="3" t="s">
        <v>6</v>
      </c>
      <c r="AP29" s="3" t="s">
        <v>6</v>
      </c>
      <c r="AQ29" s="3" t="s">
        <v>6</v>
      </c>
      <c r="AR29" s="3" t="s">
        <v>6</v>
      </c>
      <c r="AS29" s="3" t="s">
        <v>6</v>
      </c>
    </row>
    <row r="30" spans="1:45" x14ac:dyDescent="0.25">
      <c r="A30" s="2" t="s">
        <v>1009</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4">
        <v>43661</v>
      </c>
      <c r="AI30" s="3" t="s">
        <v>6</v>
      </c>
      <c r="AJ30" s="3" t="s">
        <v>6</v>
      </c>
      <c r="AK30" s="4">
        <v>42931</v>
      </c>
      <c r="AL30" s="3" t="s">
        <v>6</v>
      </c>
      <c r="AM30" s="3" t="s">
        <v>6</v>
      </c>
      <c r="AN30" s="3" t="s">
        <v>6</v>
      </c>
      <c r="AO30" s="3" t="s">
        <v>6</v>
      </c>
      <c r="AP30" s="3" t="s">
        <v>6</v>
      </c>
      <c r="AQ30" s="3" t="s">
        <v>6</v>
      </c>
      <c r="AR30" s="3" t="s">
        <v>6</v>
      </c>
      <c r="AS30" s="3" t="s">
        <v>6</v>
      </c>
    </row>
    <row r="31" spans="1:45" x14ac:dyDescent="0.25">
      <c r="A31" s="2" t="s">
        <v>1010</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129">
        <v>0.35</v>
      </c>
      <c r="AK31" s="3" t="s">
        <v>6</v>
      </c>
      <c r="AL31" s="3" t="s">
        <v>6</v>
      </c>
      <c r="AM31" s="3" t="s">
        <v>6</v>
      </c>
      <c r="AN31" s="3" t="s">
        <v>6</v>
      </c>
      <c r="AO31" s="3" t="s">
        <v>6</v>
      </c>
      <c r="AP31" s="3" t="s">
        <v>6</v>
      </c>
      <c r="AQ31" s="3" t="s">
        <v>6</v>
      </c>
      <c r="AR31" s="3" t="s">
        <v>6</v>
      </c>
      <c r="AS31" s="3" t="s">
        <v>6</v>
      </c>
    </row>
    <row r="32" spans="1:45" x14ac:dyDescent="0.25">
      <c r="A32" s="2" t="s">
        <v>1011</v>
      </c>
      <c r="B32" s="3" t="s">
        <v>6</v>
      </c>
      <c r="C32" s="3" t="s">
        <v>6</v>
      </c>
      <c r="D32" s="3" t="s">
        <v>6</v>
      </c>
      <c r="E32" s="5">
        <v>46619292</v>
      </c>
      <c r="F32" s="5">
        <v>49941883</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5">
        <v>1750000</v>
      </c>
      <c r="AI32" s="3" t="s">
        <v>6</v>
      </c>
      <c r="AJ32" s="3" t="s">
        <v>6</v>
      </c>
      <c r="AK32" s="3" t="s">
        <v>6</v>
      </c>
      <c r="AL32" s="5">
        <v>6250000</v>
      </c>
      <c r="AM32" s="5">
        <v>4500000</v>
      </c>
      <c r="AN32" s="3" t="s">
        <v>6</v>
      </c>
      <c r="AO32" s="3" t="s">
        <v>6</v>
      </c>
      <c r="AP32" s="3" t="s">
        <v>6</v>
      </c>
      <c r="AQ32" s="3" t="s">
        <v>6</v>
      </c>
      <c r="AR32" s="3" t="s">
        <v>6</v>
      </c>
      <c r="AS32" s="3" t="s">
        <v>6</v>
      </c>
    </row>
    <row r="33" spans="1:45" ht="45" x14ac:dyDescent="0.25">
      <c r="A33" s="2" t="s">
        <v>1012</v>
      </c>
      <c r="B33" s="3" t="s">
        <v>6</v>
      </c>
      <c r="C33" s="3" t="s">
        <v>6</v>
      </c>
      <c r="D33" s="3" t="s">
        <v>6</v>
      </c>
      <c r="E33" s="5">
        <v>46587984</v>
      </c>
      <c r="F33" s="5">
        <v>50325455</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5">
        <v>5362428</v>
      </c>
      <c r="AO33" s="3" t="s">
        <v>6</v>
      </c>
      <c r="AP33" s="3" t="s">
        <v>6</v>
      </c>
      <c r="AQ33" s="3" t="s">
        <v>6</v>
      </c>
      <c r="AR33" s="3" t="s">
        <v>6</v>
      </c>
      <c r="AS33" s="3" t="s">
        <v>6</v>
      </c>
    </row>
    <row r="34" spans="1:45" x14ac:dyDescent="0.25">
      <c r="A34" s="2" t="s">
        <v>1013</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5">
        <v>483093</v>
      </c>
      <c r="AP34" s="3" t="s">
        <v>6</v>
      </c>
      <c r="AQ34" s="3" t="s">
        <v>6</v>
      </c>
      <c r="AR34" s="3" t="s">
        <v>6</v>
      </c>
      <c r="AS34" s="3" t="s">
        <v>6</v>
      </c>
    </row>
    <row r="35" spans="1:45" x14ac:dyDescent="0.25">
      <c r="A35" s="2" t="s">
        <v>1014</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5">
        <v>775000</v>
      </c>
      <c r="AP35" s="3">
        <v>188</v>
      </c>
      <c r="AQ35" s="5">
        <v>291719</v>
      </c>
      <c r="AR35" s="3" t="s">
        <v>6</v>
      </c>
      <c r="AS35" s="3" t="s">
        <v>6</v>
      </c>
    </row>
    <row r="36" spans="1:45" ht="30" x14ac:dyDescent="0.25">
      <c r="A36" s="2" t="s">
        <v>1015</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5">
        <v>512386</v>
      </c>
      <c r="AP36" s="3">
        <v>194</v>
      </c>
      <c r="AQ36" s="5">
        <v>309954</v>
      </c>
      <c r="AR36" s="3" t="s">
        <v>6</v>
      </c>
      <c r="AS36" s="3" t="s">
        <v>6</v>
      </c>
    </row>
    <row r="37" spans="1:45" ht="30" x14ac:dyDescent="0.25">
      <c r="A37" s="2" t="s">
        <v>1016</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130">
        <v>1051.25</v>
      </c>
      <c r="AP37" s="130">
        <v>1021.25</v>
      </c>
      <c r="AQ37" s="130">
        <v>1047.81</v>
      </c>
      <c r="AR37" s="3" t="s">
        <v>6</v>
      </c>
      <c r="AS37" s="3" t="s">
        <v>6</v>
      </c>
    </row>
    <row r="38" spans="1:45" x14ac:dyDescent="0.25">
      <c r="A38" s="2" t="s">
        <v>1017</v>
      </c>
      <c r="B38" s="3" t="s">
        <v>6</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5">
        <v>24759</v>
      </c>
      <c r="AP38" s="3">
        <v>4</v>
      </c>
      <c r="AQ38" s="5">
        <v>13947</v>
      </c>
      <c r="AR38" s="3" t="s">
        <v>6</v>
      </c>
      <c r="AS38" s="3" t="s">
        <v>6</v>
      </c>
    </row>
    <row r="39" spans="1:45" ht="30" x14ac:dyDescent="0.25">
      <c r="A39" s="2" t="s">
        <v>1018</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3" t="s">
        <v>6</v>
      </c>
      <c r="AL39" s="3" t="s">
        <v>6</v>
      </c>
      <c r="AM39" s="3" t="s">
        <v>6</v>
      </c>
      <c r="AN39" s="3" t="s">
        <v>6</v>
      </c>
      <c r="AO39" s="5">
        <v>81569</v>
      </c>
      <c r="AP39" s="3" t="s">
        <v>6</v>
      </c>
      <c r="AQ39" s="3" t="s">
        <v>6</v>
      </c>
      <c r="AR39" s="3" t="s">
        <v>6</v>
      </c>
      <c r="AS39" s="3" t="s">
        <v>6</v>
      </c>
    </row>
    <row r="40" spans="1:45" x14ac:dyDescent="0.25">
      <c r="A40" s="2" t="s">
        <v>1019</v>
      </c>
      <c r="B40" s="3" t="s">
        <v>6</v>
      </c>
      <c r="C40" s="3" t="s">
        <v>6</v>
      </c>
      <c r="D40" s="3" t="s">
        <v>6</v>
      </c>
      <c r="E40" s="3" t="s">
        <v>6</v>
      </c>
      <c r="F40" s="3" t="s">
        <v>6</v>
      </c>
      <c r="G40" s="3" t="s">
        <v>6</v>
      </c>
      <c r="H40" s="3" t="s">
        <v>6</v>
      </c>
      <c r="I40" s="5">
        <v>1137500</v>
      </c>
      <c r="J40" s="5">
        <v>600000</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row>
    <row r="41" spans="1:45" x14ac:dyDescent="0.25">
      <c r="A41" s="2" t="s">
        <v>1020</v>
      </c>
      <c r="B41" s="3" t="s">
        <v>6</v>
      </c>
      <c r="C41" s="3" t="s">
        <v>6</v>
      </c>
      <c r="D41" s="3" t="s">
        <v>6</v>
      </c>
      <c r="E41" s="5">
        <v>97548</v>
      </c>
      <c r="F41" s="3" t="s">
        <v>6</v>
      </c>
      <c r="G41" s="3" t="s">
        <v>6</v>
      </c>
      <c r="H41" s="3" t="s">
        <v>6</v>
      </c>
      <c r="I41" s="3" t="s">
        <v>6</v>
      </c>
      <c r="J41" s="5">
        <v>3140</v>
      </c>
      <c r="K41" s="3" t="s">
        <v>6</v>
      </c>
      <c r="L41" s="3" t="s">
        <v>6</v>
      </c>
      <c r="M41" s="3" t="s">
        <v>6</v>
      </c>
      <c r="N41" s="3" t="s">
        <v>6</v>
      </c>
      <c r="O41" s="3" t="s">
        <v>6</v>
      </c>
      <c r="P41" s="3" t="s">
        <v>6</v>
      </c>
      <c r="Q41" s="3" t="s">
        <v>6</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row>
    <row r="42" spans="1:45" ht="45" x14ac:dyDescent="0.25">
      <c r="A42" s="2" t="s">
        <v>1021</v>
      </c>
      <c r="B42" s="5">
        <v>2972</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c r="AK42" s="3" t="s">
        <v>6</v>
      </c>
      <c r="AL42" s="3" t="s">
        <v>6</v>
      </c>
      <c r="AM42" s="3" t="s">
        <v>6</v>
      </c>
      <c r="AN42" s="3" t="s">
        <v>6</v>
      </c>
      <c r="AO42" s="3" t="s">
        <v>6</v>
      </c>
      <c r="AP42" s="3" t="s">
        <v>6</v>
      </c>
      <c r="AQ42" s="3" t="s">
        <v>6</v>
      </c>
      <c r="AR42" s="3" t="s">
        <v>6</v>
      </c>
      <c r="AS42" s="3" t="s">
        <v>6</v>
      </c>
    </row>
    <row r="43" spans="1:45" x14ac:dyDescent="0.25">
      <c r="A43" s="2" t="s">
        <v>45</v>
      </c>
      <c r="B43" s="3" t="s">
        <v>6</v>
      </c>
      <c r="C43" s="5">
        <v>99878</v>
      </c>
      <c r="D43" s="5">
        <v>108421</v>
      </c>
      <c r="E43" s="5">
        <v>312345</v>
      </c>
      <c r="F43" s="5">
        <v>322334</v>
      </c>
      <c r="G43" s="3" t="s">
        <v>6</v>
      </c>
      <c r="H43" s="3" t="s">
        <v>6</v>
      </c>
      <c r="I43" s="3" t="s">
        <v>6</v>
      </c>
      <c r="J43" s="3" t="s">
        <v>6</v>
      </c>
      <c r="K43" s="5">
        <v>6137</v>
      </c>
      <c r="L43" s="3" t="s">
        <v>6</v>
      </c>
      <c r="M43" s="3" t="s">
        <v>6</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c r="AK43" s="3" t="s">
        <v>6</v>
      </c>
      <c r="AL43" s="3" t="s">
        <v>6</v>
      </c>
      <c r="AM43" s="3" t="s">
        <v>6</v>
      </c>
      <c r="AN43" s="3" t="s">
        <v>6</v>
      </c>
      <c r="AO43" s="3" t="s">
        <v>6</v>
      </c>
      <c r="AP43" s="3" t="s">
        <v>6</v>
      </c>
      <c r="AQ43" s="3" t="s">
        <v>6</v>
      </c>
      <c r="AR43" s="3" t="s">
        <v>6</v>
      </c>
      <c r="AS43" s="3" t="s">
        <v>6</v>
      </c>
    </row>
    <row r="44" spans="1:45" ht="30" x14ac:dyDescent="0.25">
      <c r="A44" s="2" t="s">
        <v>1022</v>
      </c>
      <c r="B44" s="3" t="s">
        <v>6</v>
      </c>
      <c r="C44" s="3" t="s">
        <v>6</v>
      </c>
      <c r="D44" s="3" t="s">
        <v>6</v>
      </c>
      <c r="E44" s="3" t="s">
        <v>6</v>
      </c>
      <c r="F44" s="3" t="s">
        <v>6</v>
      </c>
      <c r="G44" s="3" t="s">
        <v>6</v>
      </c>
      <c r="H44" s="3" t="s">
        <v>6</v>
      </c>
      <c r="I44" s="3" t="s">
        <v>6</v>
      </c>
      <c r="J44" s="3" t="s">
        <v>6</v>
      </c>
      <c r="K44" s="3" t="s">
        <v>6</v>
      </c>
      <c r="L44" s="3" t="s">
        <v>6</v>
      </c>
      <c r="M44" s="3" t="s">
        <v>6</v>
      </c>
      <c r="N44" s="3" t="s">
        <v>6</v>
      </c>
      <c r="O44" s="3" t="s">
        <v>6</v>
      </c>
      <c r="P44" s="5">
        <v>866875</v>
      </c>
      <c r="Q44" s="5">
        <v>120625</v>
      </c>
      <c r="R44" s="3" t="s">
        <v>6</v>
      </c>
      <c r="S44" s="3" t="s">
        <v>6</v>
      </c>
      <c r="T44" s="3" t="s">
        <v>6</v>
      </c>
      <c r="U44" s="3" t="s">
        <v>6</v>
      </c>
      <c r="V44" s="3" t="s">
        <v>6</v>
      </c>
      <c r="W44" s="3" t="s">
        <v>6</v>
      </c>
      <c r="X44" s="3" t="s">
        <v>6</v>
      </c>
      <c r="Y44" s="3" t="s">
        <v>6</v>
      </c>
      <c r="Z44" s="5">
        <v>2735000</v>
      </c>
      <c r="AA44" s="3" t="s">
        <v>6</v>
      </c>
      <c r="AB44" s="5">
        <v>1250000</v>
      </c>
      <c r="AC44" s="3" t="s">
        <v>6</v>
      </c>
      <c r="AD44" s="3" t="s">
        <v>6</v>
      </c>
      <c r="AE44" s="3" t="s">
        <v>6</v>
      </c>
      <c r="AF44" s="3" t="s">
        <v>6</v>
      </c>
      <c r="AG44" s="3" t="s">
        <v>6</v>
      </c>
      <c r="AH44" s="3" t="s">
        <v>6</v>
      </c>
      <c r="AI44" s="3" t="s">
        <v>6</v>
      </c>
      <c r="AJ44" s="3" t="s">
        <v>6</v>
      </c>
      <c r="AK44" s="3" t="s">
        <v>6</v>
      </c>
      <c r="AL44" s="3" t="s">
        <v>6</v>
      </c>
      <c r="AM44" s="3" t="s">
        <v>6</v>
      </c>
      <c r="AN44" s="3" t="s">
        <v>6</v>
      </c>
      <c r="AO44" s="3" t="s">
        <v>6</v>
      </c>
      <c r="AP44" s="3" t="s">
        <v>6</v>
      </c>
      <c r="AQ44" s="3" t="s">
        <v>6</v>
      </c>
      <c r="AR44" s="3" t="s">
        <v>6</v>
      </c>
      <c r="AS44" s="3" t="s">
        <v>6</v>
      </c>
    </row>
    <row r="45" spans="1:45" x14ac:dyDescent="0.25">
      <c r="A45" s="2" t="s">
        <v>1023</v>
      </c>
      <c r="B45" s="3" t="s">
        <v>6</v>
      </c>
      <c r="C45" s="3" t="s">
        <v>6</v>
      </c>
      <c r="D45" s="3" t="s">
        <v>6</v>
      </c>
      <c r="E45" s="3" t="s">
        <v>6</v>
      </c>
      <c r="F45" s="3" t="s">
        <v>6</v>
      </c>
      <c r="G45" s="3" t="s">
        <v>6</v>
      </c>
      <c r="H45" s="3" t="s">
        <v>6</v>
      </c>
      <c r="I45" s="3" t="s">
        <v>6</v>
      </c>
      <c r="J45" s="3" t="s">
        <v>6</v>
      </c>
      <c r="K45" s="3" t="s">
        <v>6</v>
      </c>
      <c r="L45" s="3" t="s">
        <v>6</v>
      </c>
      <c r="M45" s="3" t="s">
        <v>6</v>
      </c>
      <c r="N45" s="3" t="s">
        <v>6</v>
      </c>
      <c r="O45" s="3" t="s">
        <v>6</v>
      </c>
      <c r="P45" s="129">
        <v>4.8999999999999998E-3</v>
      </c>
      <c r="Q45" s="3" t="s">
        <v>6</v>
      </c>
      <c r="R45" s="3" t="s">
        <v>6</v>
      </c>
      <c r="S45" s="3" t="s">
        <v>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3" t="s">
        <v>6</v>
      </c>
      <c r="AJ45" s="3" t="s">
        <v>6</v>
      </c>
      <c r="AK45" s="3" t="s">
        <v>6</v>
      </c>
      <c r="AL45" s="3" t="s">
        <v>6</v>
      </c>
      <c r="AM45" s="3" t="s">
        <v>6</v>
      </c>
      <c r="AN45" s="3" t="s">
        <v>6</v>
      </c>
      <c r="AO45" s="3" t="s">
        <v>6</v>
      </c>
      <c r="AP45" s="3" t="s">
        <v>6</v>
      </c>
      <c r="AQ45" s="3" t="s">
        <v>6</v>
      </c>
      <c r="AR45" s="3" t="s">
        <v>6</v>
      </c>
      <c r="AS45" s="3" t="s">
        <v>6</v>
      </c>
    </row>
    <row r="46" spans="1:45" x14ac:dyDescent="0.25">
      <c r="A46" s="2" t="s">
        <v>1024</v>
      </c>
      <c r="B46" s="3" t="s">
        <v>6</v>
      </c>
      <c r="C46" s="3" t="s">
        <v>6</v>
      </c>
      <c r="D46" s="3" t="s">
        <v>6</v>
      </c>
      <c r="E46" s="3" t="s">
        <v>6</v>
      </c>
      <c r="F46" s="3" t="s">
        <v>6</v>
      </c>
      <c r="G46" s="3" t="s">
        <v>6</v>
      </c>
      <c r="H46" s="3" t="s">
        <v>6</v>
      </c>
      <c r="I46" s="3" t="s">
        <v>6</v>
      </c>
      <c r="J46" s="3" t="s">
        <v>6</v>
      </c>
      <c r="K46" s="3" t="s">
        <v>6</v>
      </c>
      <c r="L46" s="3" t="s">
        <v>6</v>
      </c>
      <c r="M46" s="3" t="s">
        <v>6</v>
      </c>
      <c r="N46" s="3" t="s">
        <v>6</v>
      </c>
      <c r="O46" s="3" t="s">
        <v>6</v>
      </c>
      <c r="P46" s="129">
        <v>5.1999999999999998E-3</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c r="AK46" s="3" t="s">
        <v>6</v>
      </c>
      <c r="AL46" s="3" t="s">
        <v>6</v>
      </c>
      <c r="AM46" s="3" t="s">
        <v>6</v>
      </c>
      <c r="AN46" s="3" t="s">
        <v>6</v>
      </c>
      <c r="AO46" s="3" t="s">
        <v>6</v>
      </c>
      <c r="AP46" s="3" t="s">
        <v>6</v>
      </c>
      <c r="AQ46" s="3" t="s">
        <v>6</v>
      </c>
      <c r="AR46" s="3" t="s">
        <v>6</v>
      </c>
      <c r="AS46" s="3" t="s">
        <v>6</v>
      </c>
    </row>
    <row r="47" spans="1:45" ht="30" x14ac:dyDescent="0.25">
      <c r="A47" s="2" t="s">
        <v>1025</v>
      </c>
      <c r="B47" s="3" t="s">
        <v>6</v>
      </c>
      <c r="C47" s="3" t="s">
        <v>6</v>
      </c>
      <c r="D47" s="3" t="s">
        <v>6</v>
      </c>
      <c r="E47" s="3" t="s">
        <v>6</v>
      </c>
      <c r="F47" s="3" t="s">
        <v>6</v>
      </c>
      <c r="G47" s="3" t="s">
        <v>6</v>
      </c>
      <c r="H47" s="3" t="s">
        <v>6</v>
      </c>
      <c r="I47" s="3" t="s">
        <v>6</v>
      </c>
      <c r="J47" s="3" t="s">
        <v>6</v>
      </c>
      <c r="K47" s="3" t="s">
        <v>6</v>
      </c>
      <c r="L47" s="3" t="s">
        <v>6</v>
      </c>
      <c r="M47" s="3" t="s">
        <v>6</v>
      </c>
      <c r="N47" s="3" t="s">
        <v>6</v>
      </c>
      <c r="O47" s="3" t="s">
        <v>6</v>
      </c>
      <c r="P47" s="129">
        <v>2.2599999999999999E-2</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c r="AK47" s="3" t="s">
        <v>6</v>
      </c>
      <c r="AL47" s="3" t="s">
        <v>6</v>
      </c>
      <c r="AM47" s="3" t="s">
        <v>6</v>
      </c>
      <c r="AN47" s="3" t="s">
        <v>6</v>
      </c>
      <c r="AO47" s="3" t="s">
        <v>6</v>
      </c>
      <c r="AP47" s="3" t="s">
        <v>6</v>
      </c>
      <c r="AQ47" s="3" t="s">
        <v>6</v>
      </c>
      <c r="AR47" s="3" t="s">
        <v>6</v>
      </c>
      <c r="AS47" s="3" t="s">
        <v>6</v>
      </c>
    </row>
    <row r="48" spans="1:45" x14ac:dyDescent="0.25">
      <c r="A48" s="2" t="s">
        <v>1026</v>
      </c>
      <c r="B48" s="3" t="s">
        <v>6</v>
      </c>
      <c r="C48" s="3" t="s">
        <v>6</v>
      </c>
      <c r="D48" s="3" t="s">
        <v>6</v>
      </c>
      <c r="E48" s="3" t="s">
        <v>6</v>
      </c>
      <c r="F48" s="3" t="s">
        <v>6</v>
      </c>
      <c r="G48" s="3" t="s">
        <v>6</v>
      </c>
      <c r="H48" s="3" t="s">
        <v>6</v>
      </c>
      <c r="I48" s="3" t="s">
        <v>6</v>
      </c>
      <c r="J48" s="3" t="s">
        <v>6</v>
      </c>
      <c r="K48" s="3" t="s">
        <v>6</v>
      </c>
      <c r="L48" s="3" t="s">
        <v>6</v>
      </c>
      <c r="M48" s="3" t="s">
        <v>6</v>
      </c>
      <c r="N48" s="3" t="s">
        <v>6</v>
      </c>
      <c r="O48" s="3" t="s">
        <v>6</v>
      </c>
      <c r="P48" s="4">
        <v>42643</v>
      </c>
      <c r="Q48" s="3" t="s">
        <v>6</v>
      </c>
      <c r="R48" s="3" t="s">
        <v>6</v>
      </c>
      <c r="S48" s="3" t="s">
        <v>6</v>
      </c>
      <c r="T48" s="3" t="s">
        <v>6</v>
      </c>
      <c r="U48" s="3" t="s">
        <v>6</v>
      </c>
      <c r="V48" s="3" t="s">
        <v>6</v>
      </c>
      <c r="W48" s="3" t="s">
        <v>6</v>
      </c>
      <c r="X48" s="3" t="s">
        <v>6</v>
      </c>
      <c r="Y48" s="3" t="s">
        <v>6</v>
      </c>
      <c r="Z48" s="4">
        <v>42643</v>
      </c>
      <c r="AA48" s="3" t="s">
        <v>6</v>
      </c>
      <c r="AB48" s="4">
        <v>41912</v>
      </c>
      <c r="AC48" s="3" t="s">
        <v>6</v>
      </c>
      <c r="AD48" s="3" t="s">
        <v>6</v>
      </c>
      <c r="AE48" s="3" t="s">
        <v>6</v>
      </c>
      <c r="AF48" s="3" t="s">
        <v>6</v>
      </c>
      <c r="AG48" s="3" t="s">
        <v>6</v>
      </c>
      <c r="AH48" s="3" t="s">
        <v>6</v>
      </c>
      <c r="AI48" s="3" t="s">
        <v>6</v>
      </c>
      <c r="AJ48" s="3" t="s">
        <v>6</v>
      </c>
      <c r="AK48" s="3" t="s">
        <v>6</v>
      </c>
      <c r="AL48" s="3" t="s">
        <v>6</v>
      </c>
      <c r="AM48" s="3" t="s">
        <v>6</v>
      </c>
      <c r="AN48" s="3" t="s">
        <v>6</v>
      </c>
      <c r="AO48" s="3" t="s">
        <v>6</v>
      </c>
      <c r="AP48" s="3" t="s">
        <v>6</v>
      </c>
      <c r="AQ48" s="3" t="s">
        <v>6</v>
      </c>
      <c r="AR48" s="3" t="s">
        <v>6</v>
      </c>
      <c r="AS48" s="3" t="s">
        <v>6</v>
      </c>
    </row>
    <row r="49" spans="1:45" x14ac:dyDescent="0.25">
      <c r="A49" s="2" t="s">
        <v>1027</v>
      </c>
      <c r="B49" s="3" t="s">
        <v>6</v>
      </c>
      <c r="C49" s="3" t="s">
        <v>6</v>
      </c>
      <c r="D49" s="3" t="s">
        <v>6</v>
      </c>
      <c r="E49" s="3" t="s">
        <v>6</v>
      </c>
      <c r="F49" s="3" t="s">
        <v>6</v>
      </c>
      <c r="G49" s="3" t="s">
        <v>6</v>
      </c>
      <c r="H49" s="3" t="s">
        <v>6</v>
      </c>
      <c r="I49" s="3" t="s">
        <v>6</v>
      </c>
      <c r="J49" s="3" t="s">
        <v>6</v>
      </c>
      <c r="K49" s="3" t="s">
        <v>6</v>
      </c>
      <c r="L49" s="3" t="s">
        <v>6</v>
      </c>
      <c r="M49" s="3" t="s">
        <v>6</v>
      </c>
      <c r="N49" s="3" t="s">
        <v>6</v>
      </c>
      <c r="O49" s="3" t="s">
        <v>6</v>
      </c>
      <c r="P49" s="5">
        <v>2387</v>
      </c>
      <c r="Q49" s="3" t="s">
        <v>6</v>
      </c>
      <c r="R49" s="3" t="s">
        <v>6</v>
      </c>
      <c r="S49" s="3" t="s">
        <v>6</v>
      </c>
      <c r="T49" s="3" t="s">
        <v>6</v>
      </c>
      <c r="U49" s="3" t="s">
        <v>6</v>
      </c>
      <c r="V49" s="3" t="s">
        <v>6</v>
      </c>
      <c r="W49" s="3" t="s">
        <v>6</v>
      </c>
      <c r="X49" s="3" t="s">
        <v>6</v>
      </c>
      <c r="Y49" s="3" t="s">
        <v>6</v>
      </c>
      <c r="Z49" s="5">
        <v>1829</v>
      </c>
      <c r="AA49" s="3" t="s">
        <v>6</v>
      </c>
      <c r="AB49" s="5">
        <v>2691</v>
      </c>
      <c r="AC49" s="3" t="s">
        <v>6</v>
      </c>
      <c r="AD49" s="3" t="s">
        <v>6</v>
      </c>
      <c r="AE49" s="3" t="s">
        <v>6</v>
      </c>
      <c r="AF49" s="3" t="s">
        <v>6</v>
      </c>
      <c r="AG49" s="3" t="s">
        <v>6</v>
      </c>
      <c r="AH49" s="3" t="s">
        <v>6</v>
      </c>
      <c r="AI49" s="3" t="s">
        <v>6</v>
      </c>
      <c r="AJ49" s="3" t="s">
        <v>6</v>
      </c>
      <c r="AK49" s="3" t="s">
        <v>6</v>
      </c>
      <c r="AL49" s="3" t="s">
        <v>6</v>
      </c>
      <c r="AM49" s="3" t="s">
        <v>6</v>
      </c>
      <c r="AN49" s="3" t="s">
        <v>6</v>
      </c>
      <c r="AO49" s="3" t="s">
        <v>6</v>
      </c>
      <c r="AP49" s="3" t="s">
        <v>6</v>
      </c>
      <c r="AQ49" s="3" t="s">
        <v>6</v>
      </c>
      <c r="AR49" s="3" t="s">
        <v>6</v>
      </c>
      <c r="AS49" s="3" t="s">
        <v>6</v>
      </c>
    </row>
    <row r="50" spans="1:45" x14ac:dyDescent="0.25">
      <c r="A50" s="2" t="s">
        <v>1028</v>
      </c>
      <c r="B50" s="3" t="s">
        <v>6</v>
      </c>
      <c r="C50" s="3" t="s">
        <v>6</v>
      </c>
      <c r="D50" s="3" t="s">
        <v>6</v>
      </c>
      <c r="E50" s="3" t="s">
        <v>6</v>
      </c>
      <c r="F50" s="3" t="s">
        <v>6</v>
      </c>
      <c r="G50" s="3" t="s">
        <v>6</v>
      </c>
      <c r="H50" s="3" t="s">
        <v>6</v>
      </c>
      <c r="I50" s="3" t="s">
        <v>6</v>
      </c>
      <c r="J50" s="3" t="s">
        <v>6</v>
      </c>
      <c r="K50" s="3" t="s">
        <v>6</v>
      </c>
      <c r="L50" s="3" t="s">
        <v>6</v>
      </c>
      <c r="M50" s="3" t="s">
        <v>6</v>
      </c>
      <c r="N50" s="3" t="s">
        <v>6</v>
      </c>
      <c r="O50" s="3" t="s">
        <v>6</v>
      </c>
      <c r="P50" s="5">
        <v>2702</v>
      </c>
      <c r="Q50" s="3" t="s">
        <v>6</v>
      </c>
      <c r="R50" s="3" t="s">
        <v>6</v>
      </c>
      <c r="S50" s="3" t="s">
        <v>6</v>
      </c>
      <c r="T50" s="3" t="s">
        <v>6</v>
      </c>
      <c r="U50" s="3" t="s">
        <v>6</v>
      </c>
      <c r="V50" s="3" t="s">
        <v>6</v>
      </c>
      <c r="W50" s="3" t="s">
        <v>6</v>
      </c>
      <c r="X50" s="3" t="s">
        <v>6</v>
      </c>
      <c r="Y50" s="3" t="s">
        <v>6</v>
      </c>
      <c r="Z50" s="5">
        <v>2514</v>
      </c>
      <c r="AA50" s="3" t="s">
        <v>6</v>
      </c>
      <c r="AB50" s="3" t="s">
        <v>6</v>
      </c>
      <c r="AC50" s="3" t="s">
        <v>6</v>
      </c>
      <c r="AD50" s="3" t="s">
        <v>6</v>
      </c>
      <c r="AE50" s="3" t="s">
        <v>6</v>
      </c>
      <c r="AF50" s="3" t="s">
        <v>6</v>
      </c>
      <c r="AG50" s="3" t="s">
        <v>6</v>
      </c>
      <c r="AH50" s="3" t="s">
        <v>6</v>
      </c>
      <c r="AI50" s="3" t="s">
        <v>6</v>
      </c>
      <c r="AJ50" s="3" t="s">
        <v>6</v>
      </c>
      <c r="AK50" s="3" t="s">
        <v>6</v>
      </c>
      <c r="AL50" s="3" t="s">
        <v>6</v>
      </c>
      <c r="AM50" s="3" t="s">
        <v>6</v>
      </c>
      <c r="AN50" s="3" t="s">
        <v>6</v>
      </c>
      <c r="AO50" s="3" t="s">
        <v>6</v>
      </c>
      <c r="AP50" s="3" t="s">
        <v>6</v>
      </c>
      <c r="AQ50" s="3" t="s">
        <v>6</v>
      </c>
      <c r="AR50" s="3" t="s">
        <v>6</v>
      </c>
      <c r="AS50" s="3" t="s">
        <v>6</v>
      </c>
    </row>
    <row r="51" spans="1:45" ht="30" x14ac:dyDescent="0.25">
      <c r="A51" s="2" t="s">
        <v>1029</v>
      </c>
      <c r="B51" s="3" t="s">
        <v>6</v>
      </c>
      <c r="C51" s="3" t="s">
        <v>6</v>
      </c>
      <c r="D51" s="3" t="s">
        <v>6</v>
      </c>
      <c r="E51" s="3" t="s">
        <v>6</v>
      </c>
      <c r="F51" s="3" t="s">
        <v>6</v>
      </c>
      <c r="G51" s="3" t="s">
        <v>6</v>
      </c>
      <c r="H51" s="3" t="s">
        <v>6</v>
      </c>
      <c r="I51" s="3" t="s">
        <v>6</v>
      </c>
      <c r="J51" s="3" t="s">
        <v>6</v>
      </c>
      <c r="K51" s="3" t="s">
        <v>6</v>
      </c>
      <c r="L51" s="3" t="s">
        <v>6</v>
      </c>
      <c r="M51" s="3" t="s">
        <v>6</v>
      </c>
      <c r="N51" s="3" t="s">
        <v>6</v>
      </c>
      <c r="O51" s="3" t="s">
        <v>6</v>
      </c>
      <c r="P51" s="5">
        <v>2035</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row>
    <row r="52" spans="1:45" ht="30" x14ac:dyDescent="0.25">
      <c r="A52" s="2" t="s">
        <v>1030</v>
      </c>
      <c r="B52" s="3" t="s">
        <v>6</v>
      </c>
      <c r="C52" s="3">
        <v>537</v>
      </c>
      <c r="D52" s="5">
        <v>-7733</v>
      </c>
      <c r="E52" s="5">
        <v>-7177</v>
      </c>
      <c r="F52" s="5">
        <v>1583</v>
      </c>
      <c r="G52" s="3" t="s">
        <v>6</v>
      </c>
      <c r="H52" s="3" t="s">
        <v>6</v>
      </c>
      <c r="I52" s="3" t="s">
        <v>6</v>
      </c>
      <c r="J52" s="3" t="s">
        <v>6</v>
      </c>
      <c r="K52" s="3" t="s">
        <v>6</v>
      </c>
      <c r="L52" s="3" t="s">
        <v>6</v>
      </c>
      <c r="M52" s="3" t="s">
        <v>6</v>
      </c>
      <c r="N52" s="3" t="s">
        <v>6</v>
      </c>
      <c r="O52" s="3" t="s">
        <v>6</v>
      </c>
      <c r="P52" s="3" t="s">
        <v>6</v>
      </c>
      <c r="Q52" s="3" t="s">
        <v>6</v>
      </c>
      <c r="R52" s="3" t="s">
        <v>6</v>
      </c>
      <c r="S52" s="3" t="s">
        <v>6</v>
      </c>
      <c r="T52" s="3" t="s">
        <v>6</v>
      </c>
      <c r="U52" s="3" t="s">
        <v>6</v>
      </c>
      <c r="V52" s="3" t="s">
        <v>6</v>
      </c>
      <c r="W52" s="3" t="s">
        <v>6</v>
      </c>
      <c r="X52" s="3" t="s">
        <v>6</v>
      </c>
      <c r="Y52" s="3" t="s">
        <v>6</v>
      </c>
      <c r="Z52" s="5">
        <v>5052</v>
      </c>
      <c r="AA52" s="3" t="s">
        <v>6</v>
      </c>
      <c r="AB52" s="3" t="s">
        <v>6</v>
      </c>
      <c r="AC52" s="3" t="s">
        <v>6</v>
      </c>
      <c r="AD52" s="3" t="s">
        <v>6</v>
      </c>
      <c r="AE52" s="3" t="s">
        <v>6</v>
      </c>
      <c r="AF52" s="3" t="s">
        <v>6</v>
      </c>
      <c r="AG52" s="3" t="s">
        <v>6</v>
      </c>
      <c r="AH52" s="3" t="s">
        <v>6</v>
      </c>
      <c r="AI52" s="3" t="s">
        <v>6</v>
      </c>
      <c r="AJ52" s="3" t="s">
        <v>6</v>
      </c>
      <c r="AK52" s="3" t="s">
        <v>6</v>
      </c>
      <c r="AL52" s="3" t="s">
        <v>6</v>
      </c>
      <c r="AM52" s="3" t="s">
        <v>6</v>
      </c>
      <c r="AN52" s="3" t="s">
        <v>6</v>
      </c>
      <c r="AO52" s="3" t="s">
        <v>6</v>
      </c>
      <c r="AP52" s="3" t="s">
        <v>6</v>
      </c>
      <c r="AQ52" s="3" t="s">
        <v>6</v>
      </c>
      <c r="AR52" s="3" t="s">
        <v>6</v>
      </c>
      <c r="AS52" s="3" t="s">
        <v>6</v>
      </c>
    </row>
    <row r="53" spans="1:45" x14ac:dyDescent="0.25">
      <c r="A53" s="2" t="s">
        <v>1031</v>
      </c>
      <c r="B53" s="3" t="s">
        <v>6</v>
      </c>
      <c r="C53" s="3" t="s">
        <v>6</v>
      </c>
      <c r="D53" s="3" t="s">
        <v>6</v>
      </c>
      <c r="E53" s="3" t="s">
        <v>6</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v>5</v>
      </c>
      <c r="AC53" s="3" t="s">
        <v>6</v>
      </c>
      <c r="AD53" s="3" t="s">
        <v>6</v>
      </c>
      <c r="AE53" s="3" t="s">
        <v>6</v>
      </c>
      <c r="AF53" s="3" t="s">
        <v>6</v>
      </c>
      <c r="AG53" s="3" t="s">
        <v>6</v>
      </c>
      <c r="AH53" s="3" t="s">
        <v>6</v>
      </c>
      <c r="AI53" s="3" t="s">
        <v>6</v>
      </c>
      <c r="AJ53" s="3" t="s">
        <v>6</v>
      </c>
      <c r="AK53" s="3" t="s">
        <v>6</v>
      </c>
      <c r="AL53" s="3" t="s">
        <v>6</v>
      </c>
      <c r="AM53" s="3" t="s">
        <v>6</v>
      </c>
      <c r="AN53" s="3" t="s">
        <v>6</v>
      </c>
      <c r="AO53" s="3" t="s">
        <v>6</v>
      </c>
      <c r="AP53" s="3" t="s">
        <v>6</v>
      </c>
      <c r="AQ53" s="3" t="s">
        <v>6</v>
      </c>
      <c r="AR53" s="3" t="s">
        <v>6</v>
      </c>
      <c r="AS53" s="3" t="s">
        <v>6</v>
      </c>
    </row>
    <row r="54" spans="1:45" x14ac:dyDescent="0.25">
      <c r="A54" s="2" t="s">
        <v>1032</v>
      </c>
      <c r="B54" s="3" t="s">
        <v>6</v>
      </c>
      <c r="C54" s="3" t="s">
        <v>6</v>
      </c>
      <c r="D54" s="3" t="s">
        <v>6</v>
      </c>
      <c r="E54" s="3" t="s">
        <v>6</v>
      </c>
      <c r="F54" s="3" t="s">
        <v>6</v>
      </c>
      <c r="G54" s="3" t="s">
        <v>6</v>
      </c>
      <c r="H54" s="3" t="s">
        <v>6</v>
      </c>
      <c r="I54" s="3" t="s">
        <v>6</v>
      </c>
      <c r="J54" s="3" t="s">
        <v>6</v>
      </c>
      <c r="K54" s="3" t="s">
        <v>6</v>
      </c>
      <c r="L54" s="3" t="s">
        <v>6</v>
      </c>
      <c r="M54" s="3" t="s">
        <v>6</v>
      </c>
      <c r="N54" s="3" t="s">
        <v>6</v>
      </c>
      <c r="O54" s="3" t="s">
        <v>6</v>
      </c>
      <c r="P54" s="3" t="s">
        <v>6</v>
      </c>
      <c r="Q54" s="3" t="s">
        <v>6</v>
      </c>
      <c r="R54" s="3" t="s">
        <v>6</v>
      </c>
      <c r="S54" s="3" t="s">
        <v>6</v>
      </c>
      <c r="T54" s="3" t="s">
        <v>6</v>
      </c>
      <c r="U54" s="3" t="s">
        <v>6</v>
      </c>
      <c r="V54" s="3" t="s">
        <v>6</v>
      </c>
      <c r="W54" s="3" t="s">
        <v>6</v>
      </c>
      <c r="X54" s="129">
        <v>2.5000000000000001E-2</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3" t="s">
        <v>6</v>
      </c>
      <c r="AO54" s="3" t="s">
        <v>6</v>
      </c>
      <c r="AP54" s="3" t="s">
        <v>6</v>
      </c>
      <c r="AQ54" s="3" t="s">
        <v>6</v>
      </c>
      <c r="AR54" s="3" t="s">
        <v>6</v>
      </c>
      <c r="AS54" s="3" t="s">
        <v>6</v>
      </c>
    </row>
    <row r="55" spans="1:45" ht="45" x14ac:dyDescent="0.25">
      <c r="A55" s="2" t="s">
        <v>1033</v>
      </c>
      <c r="B55" s="3" t="s">
        <v>6</v>
      </c>
      <c r="C55" s="129">
        <v>3.4299999999999997E-2</v>
      </c>
      <c r="D55" s="3" t="s">
        <v>6</v>
      </c>
      <c r="E55" s="129">
        <v>3.4299999999999997E-2</v>
      </c>
      <c r="F55" s="3" t="s">
        <v>6</v>
      </c>
      <c r="G55" s="3" t="s">
        <v>6</v>
      </c>
      <c r="H55" s="3" t="s">
        <v>6</v>
      </c>
      <c r="I55" s="3" t="s">
        <v>6</v>
      </c>
      <c r="J55" s="3" t="s">
        <v>6</v>
      </c>
      <c r="K55" s="3" t="s">
        <v>6</v>
      </c>
      <c r="L55" s="3" t="s">
        <v>6</v>
      </c>
      <c r="M55" s="3" t="s">
        <v>6</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3" t="s">
        <v>6</v>
      </c>
      <c r="AN55" s="3" t="s">
        <v>6</v>
      </c>
      <c r="AO55" s="3" t="s">
        <v>6</v>
      </c>
      <c r="AP55" s="3" t="s">
        <v>6</v>
      </c>
      <c r="AQ55" s="3" t="s">
        <v>6</v>
      </c>
      <c r="AR55" s="3" t="s">
        <v>6</v>
      </c>
      <c r="AS55" s="3" t="s">
        <v>6</v>
      </c>
    </row>
    <row r="56" spans="1:45" ht="30" x14ac:dyDescent="0.25">
      <c r="A56" s="2" t="s">
        <v>1025</v>
      </c>
      <c r="B56" s="3" t="s">
        <v>6</v>
      </c>
      <c r="C56" s="129">
        <v>4.5199999999999997E-2</v>
      </c>
      <c r="D56" s="3" t="s">
        <v>6</v>
      </c>
      <c r="E56" s="3" t="s">
        <v>6</v>
      </c>
      <c r="F56" s="3" t="s">
        <v>6</v>
      </c>
      <c r="G56" s="3" t="s">
        <v>6</v>
      </c>
      <c r="H56" s="3" t="s">
        <v>6</v>
      </c>
      <c r="I56" s="3" t="s">
        <v>6</v>
      </c>
      <c r="J56" s="3" t="s">
        <v>6</v>
      </c>
      <c r="K56" s="3" t="s">
        <v>6</v>
      </c>
      <c r="L56" s="3" t="s">
        <v>6</v>
      </c>
      <c r="M56" s="3" t="s">
        <v>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c r="AK56" s="3" t="s">
        <v>6</v>
      </c>
      <c r="AL56" s="3" t="s">
        <v>6</v>
      </c>
      <c r="AM56" s="3" t="s">
        <v>6</v>
      </c>
      <c r="AN56" s="3" t="s">
        <v>6</v>
      </c>
      <c r="AO56" s="3" t="s">
        <v>6</v>
      </c>
      <c r="AP56" s="3" t="s">
        <v>6</v>
      </c>
      <c r="AQ56" s="3" t="s">
        <v>6</v>
      </c>
      <c r="AR56" s="3" t="s">
        <v>6</v>
      </c>
      <c r="AS56" s="3" t="s">
        <v>6</v>
      </c>
    </row>
    <row r="57" spans="1:45" ht="30" x14ac:dyDescent="0.25">
      <c r="A57" s="2" t="s">
        <v>1034</v>
      </c>
      <c r="B57" s="3" t="s">
        <v>6</v>
      </c>
      <c r="C57" s="129">
        <v>4.4600000000000001E-2</v>
      </c>
      <c r="D57" s="3" t="s">
        <v>6</v>
      </c>
      <c r="E57" s="129">
        <v>4.4600000000000001E-2</v>
      </c>
      <c r="F57" s="3" t="s">
        <v>6</v>
      </c>
      <c r="G57" s="3" t="s">
        <v>6</v>
      </c>
      <c r="H57" s="3" t="s">
        <v>6</v>
      </c>
      <c r="I57" s="3" t="s">
        <v>6</v>
      </c>
      <c r="J57" s="3" t="s">
        <v>6</v>
      </c>
      <c r="K57" s="3" t="s">
        <v>6</v>
      </c>
      <c r="L57" s="3" t="s">
        <v>6</v>
      </c>
      <c r="M57" s="3" t="s">
        <v>6</v>
      </c>
      <c r="N57" s="3" t="s">
        <v>6</v>
      </c>
      <c r="O57" s="3" t="s">
        <v>6</v>
      </c>
      <c r="P57" s="3" t="s">
        <v>6</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c r="AK57" s="3" t="s">
        <v>6</v>
      </c>
      <c r="AL57" s="3" t="s">
        <v>6</v>
      </c>
      <c r="AM57" s="3" t="s">
        <v>6</v>
      </c>
      <c r="AN57" s="3" t="s">
        <v>6</v>
      </c>
      <c r="AO57" s="3" t="s">
        <v>6</v>
      </c>
      <c r="AP57" s="3" t="s">
        <v>6</v>
      </c>
      <c r="AQ57" s="3" t="s">
        <v>6</v>
      </c>
      <c r="AR57" s="3" t="s">
        <v>6</v>
      </c>
      <c r="AS57" s="3" t="s">
        <v>6</v>
      </c>
    </row>
    <row r="58" spans="1:45" x14ac:dyDescent="0.25">
      <c r="A58" s="2" t="s">
        <v>1035</v>
      </c>
      <c r="B58" s="3" t="s">
        <v>6</v>
      </c>
      <c r="C58" s="5">
        <v>1000000</v>
      </c>
      <c r="D58" s="3" t="s">
        <v>6</v>
      </c>
      <c r="E58" s="5">
        <v>1000000</v>
      </c>
      <c r="F58" s="3" t="s">
        <v>6</v>
      </c>
      <c r="G58" s="3" t="s">
        <v>6</v>
      </c>
      <c r="H58" s="3" t="s">
        <v>6</v>
      </c>
      <c r="I58" s="3" t="s">
        <v>6</v>
      </c>
      <c r="J58" s="3" t="s">
        <v>6</v>
      </c>
      <c r="K58" s="3" t="s">
        <v>6</v>
      </c>
      <c r="L58" s="3" t="s">
        <v>6</v>
      </c>
      <c r="M58" s="3" t="s">
        <v>6</v>
      </c>
      <c r="N58" s="3" t="s">
        <v>6</v>
      </c>
      <c r="O58" s="3" t="s">
        <v>6</v>
      </c>
      <c r="P58" s="3" t="s">
        <v>6</v>
      </c>
      <c r="Q58" s="3" t="s">
        <v>6</v>
      </c>
      <c r="R58" s="3" t="s">
        <v>6</v>
      </c>
      <c r="S58" s="3" t="s">
        <v>6</v>
      </c>
      <c r="T58" s="3" t="s">
        <v>6</v>
      </c>
      <c r="U58" s="3" t="s">
        <v>6</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c r="AK58" s="3" t="s">
        <v>6</v>
      </c>
      <c r="AL58" s="3" t="s">
        <v>6</v>
      </c>
      <c r="AM58" s="3" t="s">
        <v>6</v>
      </c>
      <c r="AN58" s="3" t="s">
        <v>6</v>
      </c>
      <c r="AO58" s="3" t="s">
        <v>6</v>
      </c>
      <c r="AP58" s="3" t="s">
        <v>6</v>
      </c>
      <c r="AQ58" s="3" t="s">
        <v>6</v>
      </c>
      <c r="AR58" s="3" t="s">
        <v>6</v>
      </c>
      <c r="AS58" s="3" t="s">
        <v>6</v>
      </c>
    </row>
    <row r="59" spans="1:45" x14ac:dyDescent="0.25">
      <c r="A59" s="2" t="s">
        <v>1036</v>
      </c>
      <c r="B59" s="3" t="s">
        <v>6</v>
      </c>
      <c r="C59" s="7">
        <v>96000</v>
      </c>
      <c r="D59" s="3" t="s">
        <v>6</v>
      </c>
      <c r="E59" s="7">
        <v>96000</v>
      </c>
      <c r="F59" s="3" t="s">
        <v>6</v>
      </c>
      <c r="G59" s="3" t="s">
        <v>6</v>
      </c>
      <c r="H59" s="3" t="s">
        <v>6</v>
      </c>
      <c r="I59" s="3" t="s">
        <v>6</v>
      </c>
      <c r="J59" s="3" t="s">
        <v>6</v>
      </c>
      <c r="K59" s="3" t="s">
        <v>6</v>
      </c>
      <c r="L59" s="7">
        <v>1000</v>
      </c>
      <c r="M59" s="3" t="s">
        <v>6</v>
      </c>
      <c r="N59" s="3" t="s">
        <v>6</v>
      </c>
      <c r="O59" s="3" t="s">
        <v>6</v>
      </c>
      <c r="P59" s="3" t="s">
        <v>6</v>
      </c>
      <c r="Q59" s="3" t="s">
        <v>6</v>
      </c>
      <c r="R59" s="3" t="s">
        <v>6</v>
      </c>
      <c r="S59" s="3" t="s">
        <v>6</v>
      </c>
      <c r="T59" s="3" t="s">
        <v>6</v>
      </c>
      <c r="U59" s="3" t="s">
        <v>6</v>
      </c>
      <c r="V59" s="3" t="s">
        <v>6</v>
      </c>
      <c r="W59" s="3" t="s">
        <v>6</v>
      </c>
      <c r="X59" s="3" t="s">
        <v>6</v>
      </c>
      <c r="Y59" s="3" t="s">
        <v>6</v>
      </c>
      <c r="Z59" s="3" t="s">
        <v>6</v>
      </c>
      <c r="AA59" s="3" t="s">
        <v>6</v>
      </c>
      <c r="AB59" s="3" t="s">
        <v>6</v>
      </c>
      <c r="AC59" s="3" t="s">
        <v>6</v>
      </c>
      <c r="AD59" s="3" t="s">
        <v>6</v>
      </c>
      <c r="AE59" s="3" t="s">
        <v>6</v>
      </c>
      <c r="AF59" s="3" t="s">
        <v>6</v>
      </c>
      <c r="AG59" s="3" t="s">
        <v>6</v>
      </c>
      <c r="AH59" s="3" t="s">
        <v>6</v>
      </c>
      <c r="AI59" s="3" t="s">
        <v>6</v>
      </c>
      <c r="AJ59" s="3" t="s">
        <v>6</v>
      </c>
      <c r="AK59" s="3" t="s">
        <v>6</v>
      </c>
      <c r="AL59" s="3" t="s">
        <v>6</v>
      </c>
      <c r="AM59" s="3" t="s">
        <v>6</v>
      </c>
      <c r="AN59" s="3" t="s">
        <v>6</v>
      </c>
      <c r="AO59" s="3" t="s">
        <v>6</v>
      </c>
      <c r="AP59" s="3" t="s">
        <v>6</v>
      </c>
      <c r="AQ59" s="3" t="s">
        <v>6</v>
      </c>
      <c r="AR59" s="3" t="s">
        <v>6</v>
      </c>
      <c r="AS59" s="3" t="s">
        <v>6</v>
      </c>
    </row>
  </sheetData>
  <mergeCells count="16">
    <mergeCell ref="AF1:AG1"/>
    <mergeCell ref="AK1:AO1"/>
    <mergeCell ref="AP1:AQ1"/>
    <mergeCell ref="AR1:AS1"/>
    <mergeCell ref="B2:B6"/>
    <mergeCell ref="C2:C6"/>
    <mergeCell ref="D2:D6"/>
    <mergeCell ref="E2:E6"/>
    <mergeCell ref="F2:F6"/>
    <mergeCell ref="G2:G6"/>
    <mergeCell ref="C1:D1"/>
    <mergeCell ref="E1:F1"/>
    <mergeCell ref="H1:I1"/>
    <mergeCell ref="M1:N1"/>
    <mergeCell ref="T1:U1"/>
    <mergeCell ref="Z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6" t="s">
        <v>2</v>
      </c>
      <c r="C1" s="6" t="s">
        <v>80</v>
      </c>
    </row>
    <row r="2" spans="1:3" ht="30" x14ac:dyDescent="0.25">
      <c r="A2" s="1" t="s">
        <v>67</v>
      </c>
      <c r="B2" s="6"/>
      <c r="C2" s="6"/>
    </row>
    <row r="3" spans="1:3" ht="30" x14ac:dyDescent="0.25">
      <c r="A3" s="2" t="s">
        <v>1038</v>
      </c>
      <c r="B3" s="3" t="s">
        <v>6</v>
      </c>
      <c r="C3" s="3" t="s">
        <v>6</v>
      </c>
    </row>
    <row r="4" spans="1:3" x14ac:dyDescent="0.25">
      <c r="A4" s="8" t="s">
        <v>1039</v>
      </c>
      <c r="B4" s="3" t="s">
        <v>6</v>
      </c>
      <c r="C4" s="3" t="s">
        <v>6</v>
      </c>
    </row>
    <row r="5" spans="1:3" x14ac:dyDescent="0.25">
      <c r="A5" s="2" t="s">
        <v>1040</v>
      </c>
      <c r="B5" s="7">
        <v>2035</v>
      </c>
      <c r="C5" s="7">
        <v>12069</v>
      </c>
    </row>
    <row r="6" spans="1:3" ht="30" x14ac:dyDescent="0.25">
      <c r="A6" s="2" t="s">
        <v>1041</v>
      </c>
      <c r="B6" s="3" t="s">
        <v>6</v>
      </c>
      <c r="C6" s="3" t="s">
        <v>6</v>
      </c>
    </row>
    <row r="7" spans="1:3" x14ac:dyDescent="0.25">
      <c r="A7" s="8" t="s">
        <v>1039</v>
      </c>
      <c r="B7" s="3" t="s">
        <v>6</v>
      </c>
      <c r="C7" s="3" t="s">
        <v>6</v>
      </c>
    </row>
    <row r="8" spans="1:3" x14ac:dyDescent="0.25">
      <c r="A8" s="2" t="s">
        <v>1042</v>
      </c>
      <c r="B8" s="5">
        <v>4737</v>
      </c>
      <c r="C8" s="5">
        <v>10004</v>
      </c>
    </row>
    <row r="9" spans="1:3" ht="30" x14ac:dyDescent="0.25">
      <c r="A9" s="2" t="s">
        <v>1043</v>
      </c>
      <c r="B9" s="3" t="s">
        <v>6</v>
      </c>
      <c r="C9" s="3" t="s">
        <v>6</v>
      </c>
    </row>
    <row r="10" spans="1:3" x14ac:dyDescent="0.25">
      <c r="A10" s="8" t="s">
        <v>1039</v>
      </c>
      <c r="B10" s="3" t="s">
        <v>6</v>
      </c>
      <c r="C10" s="3" t="s">
        <v>6</v>
      </c>
    </row>
    <row r="11" spans="1:3" x14ac:dyDescent="0.25">
      <c r="A11" s="2" t="s">
        <v>1042</v>
      </c>
      <c r="B11" s="7">
        <v>2514</v>
      </c>
      <c r="C11" s="7">
        <v>75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5.42578125" bestFit="1" customWidth="1"/>
    <col min="3" max="6" width="17.85546875" bestFit="1" customWidth="1"/>
    <col min="7" max="10" width="28.5703125" bestFit="1" customWidth="1"/>
    <col min="11" max="14" width="36.5703125" bestFit="1" customWidth="1"/>
    <col min="15" max="18" width="27" bestFit="1" customWidth="1"/>
    <col min="19" max="22" width="36.5703125" bestFit="1" customWidth="1"/>
    <col min="23" max="26" width="20.7109375" bestFit="1" customWidth="1"/>
  </cols>
  <sheetData>
    <row r="1" spans="1:26" ht="15" customHeight="1" x14ac:dyDescent="0.25">
      <c r="A1" s="1" t="s">
        <v>1044</v>
      </c>
      <c r="B1" s="1" t="s">
        <v>965</v>
      </c>
      <c r="C1" s="6" t="s">
        <v>27</v>
      </c>
      <c r="D1" s="6"/>
      <c r="E1" s="6" t="s">
        <v>1</v>
      </c>
      <c r="F1" s="6"/>
      <c r="G1" s="6" t="s">
        <v>27</v>
      </c>
      <c r="H1" s="6"/>
      <c r="I1" s="6" t="s">
        <v>1</v>
      </c>
      <c r="J1" s="6"/>
      <c r="K1" s="6" t="s">
        <v>27</v>
      </c>
      <c r="L1" s="6"/>
      <c r="M1" s="6" t="s">
        <v>1</v>
      </c>
      <c r="N1" s="6"/>
      <c r="O1" s="6" t="s">
        <v>27</v>
      </c>
      <c r="P1" s="6"/>
      <c r="Q1" s="6" t="s">
        <v>1</v>
      </c>
      <c r="R1" s="6"/>
      <c r="S1" s="6" t="s">
        <v>27</v>
      </c>
      <c r="T1" s="6"/>
      <c r="U1" s="6" t="s">
        <v>1</v>
      </c>
      <c r="V1" s="6"/>
      <c r="W1" s="6" t="s">
        <v>27</v>
      </c>
      <c r="X1" s="6"/>
      <c r="Y1" s="6" t="s">
        <v>1</v>
      </c>
      <c r="Z1" s="6"/>
    </row>
    <row r="2" spans="1:26" ht="30" x14ac:dyDescent="0.25">
      <c r="A2" s="1" t="s">
        <v>67</v>
      </c>
      <c r="B2" s="6" t="s">
        <v>966</v>
      </c>
      <c r="C2" s="1" t="s">
        <v>2</v>
      </c>
      <c r="D2" s="1"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row>
    <row r="3" spans="1:26" x14ac:dyDescent="0.25">
      <c r="A3" s="1"/>
      <c r="B3" s="6"/>
      <c r="C3" s="1" t="s">
        <v>1045</v>
      </c>
      <c r="D3" s="1" t="s">
        <v>1045</v>
      </c>
      <c r="E3" s="1" t="s">
        <v>1045</v>
      </c>
      <c r="F3" s="1" t="s">
        <v>1045</v>
      </c>
      <c r="G3" s="1" t="s">
        <v>1045</v>
      </c>
      <c r="H3" s="1" t="s">
        <v>1045</v>
      </c>
      <c r="I3" s="1" t="s">
        <v>1045</v>
      </c>
      <c r="J3" s="1" t="s">
        <v>1045</v>
      </c>
      <c r="K3" s="1" t="s">
        <v>1045</v>
      </c>
      <c r="L3" s="1" t="s">
        <v>1045</v>
      </c>
      <c r="M3" s="1" t="s">
        <v>1045</v>
      </c>
      <c r="N3" s="1" t="s">
        <v>1045</v>
      </c>
      <c r="O3" s="1" t="s">
        <v>1045</v>
      </c>
      <c r="P3" s="1" t="s">
        <v>1045</v>
      </c>
      <c r="Q3" s="1" t="s">
        <v>1045</v>
      </c>
      <c r="R3" s="1" t="s">
        <v>1045</v>
      </c>
      <c r="S3" s="1" t="s">
        <v>1045</v>
      </c>
      <c r="T3" s="1" t="s">
        <v>1045</v>
      </c>
      <c r="U3" s="1" t="s">
        <v>1045</v>
      </c>
      <c r="V3" s="1" t="s">
        <v>1045</v>
      </c>
      <c r="W3" s="1" t="s">
        <v>1045</v>
      </c>
      <c r="X3" s="1" t="s">
        <v>1045</v>
      </c>
      <c r="Y3" s="1" t="s">
        <v>1045</v>
      </c>
      <c r="Z3" s="1" t="s">
        <v>1045</v>
      </c>
    </row>
    <row r="4" spans="1:26" x14ac:dyDescent="0.25">
      <c r="A4" s="1"/>
      <c r="B4" s="6"/>
      <c r="C4" s="1"/>
      <c r="D4" s="1"/>
      <c r="E4" s="1"/>
      <c r="F4" s="1"/>
      <c r="G4" s="1" t="s">
        <v>349</v>
      </c>
      <c r="H4" s="1" t="s">
        <v>349</v>
      </c>
      <c r="I4" s="1" t="s">
        <v>349</v>
      </c>
      <c r="J4" s="1" t="s">
        <v>349</v>
      </c>
      <c r="K4" s="1" t="s">
        <v>349</v>
      </c>
      <c r="L4" s="1" t="s">
        <v>349</v>
      </c>
      <c r="M4" s="1" t="s">
        <v>349</v>
      </c>
      <c r="N4" s="1" t="s">
        <v>349</v>
      </c>
      <c r="O4" s="1" t="s">
        <v>352</v>
      </c>
      <c r="P4" s="1" t="s">
        <v>352</v>
      </c>
      <c r="Q4" s="1" t="s">
        <v>352</v>
      </c>
      <c r="R4" s="1" t="s">
        <v>352</v>
      </c>
      <c r="S4" s="1" t="s">
        <v>352</v>
      </c>
      <c r="T4" s="1" t="s">
        <v>352</v>
      </c>
      <c r="U4" s="1" t="s">
        <v>352</v>
      </c>
      <c r="V4" s="1" t="s">
        <v>352</v>
      </c>
      <c r="W4" s="1" t="s">
        <v>385</v>
      </c>
      <c r="X4" s="1" t="s">
        <v>385</v>
      </c>
      <c r="Y4" s="1" t="s">
        <v>385</v>
      </c>
      <c r="Z4" s="1" t="s">
        <v>385</v>
      </c>
    </row>
    <row r="5" spans="1:26" ht="30" x14ac:dyDescent="0.25">
      <c r="A5" s="1"/>
      <c r="B5" s="6"/>
      <c r="C5" s="1"/>
      <c r="D5" s="1"/>
      <c r="E5" s="1"/>
      <c r="F5" s="1"/>
      <c r="G5" s="1"/>
      <c r="H5" s="1"/>
      <c r="I5" s="1"/>
      <c r="J5" s="1"/>
      <c r="K5" s="1" t="s">
        <v>1046</v>
      </c>
      <c r="L5" s="1" t="s">
        <v>1046</v>
      </c>
      <c r="M5" s="1" t="s">
        <v>1046</v>
      </c>
      <c r="N5" s="1" t="s">
        <v>1046</v>
      </c>
      <c r="O5" s="1"/>
      <c r="P5" s="1"/>
      <c r="Q5" s="1"/>
      <c r="R5" s="1"/>
      <c r="S5" s="1" t="s">
        <v>1046</v>
      </c>
      <c r="T5" s="1" t="s">
        <v>1046</v>
      </c>
      <c r="U5" s="1" t="s">
        <v>1046</v>
      </c>
      <c r="V5" s="1" t="s">
        <v>1046</v>
      </c>
      <c r="W5" s="1"/>
      <c r="X5" s="1"/>
      <c r="Y5" s="1"/>
      <c r="Z5" s="1"/>
    </row>
    <row r="6" spans="1:26" x14ac:dyDescent="0.25">
      <c r="A6" s="8" t="s">
        <v>1039</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row>
    <row r="7" spans="1:26" ht="45" x14ac:dyDescent="0.25">
      <c r="A7" s="2" t="s">
        <v>1047</v>
      </c>
      <c r="B7" s="7">
        <v>2972</v>
      </c>
      <c r="C7" s="7">
        <v>537</v>
      </c>
      <c r="D7" s="7">
        <v>-7733</v>
      </c>
      <c r="E7" s="7">
        <v>-7177</v>
      </c>
      <c r="F7" s="7">
        <v>1583</v>
      </c>
      <c r="G7" s="7">
        <v>1058</v>
      </c>
      <c r="H7" s="7">
        <v>-10010</v>
      </c>
      <c r="I7" s="7">
        <v>-6728</v>
      </c>
      <c r="J7" s="7">
        <v>2292</v>
      </c>
      <c r="K7" s="3" t="s">
        <v>6</v>
      </c>
      <c r="L7" s="3" t="s">
        <v>6</v>
      </c>
      <c r="M7" s="3" t="s">
        <v>6</v>
      </c>
      <c r="N7" s="3" t="s">
        <v>6</v>
      </c>
      <c r="O7" s="7">
        <v>-178</v>
      </c>
      <c r="P7" s="7">
        <v>-2646</v>
      </c>
      <c r="Q7" s="7">
        <v>-5052</v>
      </c>
      <c r="R7" s="7">
        <v>299</v>
      </c>
      <c r="S7" s="3" t="s">
        <v>6</v>
      </c>
      <c r="T7" s="3" t="s">
        <v>6</v>
      </c>
      <c r="U7" s="3" t="s">
        <v>6</v>
      </c>
      <c r="V7" s="3" t="s">
        <v>6</v>
      </c>
      <c r="W7" s="7">
        <v>-343</v>
      </c>
      <c r="X7" s="7">
        <v>4923</v>
      </c>
      <c r="Y7" s="7">
        <v>4603</v>
      </c>
      <c r="Z7" s="7">
        <v>-1008</v>
      </c>
    </row>
    <row r="8" spans="1:26" ht="30" x14ac:dyDescent="0.25">
      <c r="A8" s="2" t="s">
        <v>1048</v>
      </c>
      <c r="B8" s="3" t="s">
        <v>6</v>
      </c>
      <c r="C8" s="7">
        <v>-1403</v>
      </c>
      <c r="D8" s="7">
        <v>-3464</v>
      </c>
      <c r="E8" s="7">
        <v>-9759</v>
      </c>
      <c r="F8" s="7">
        <v>-9433</v>
      </c>
      <c r="G8" s="3" t="s">
        <v>6</v>
      </c>
      <c r="H8" s="3" t="s">
        <v>6</v>
      </c>
      <c r="I8" s="3" t="s">
        <v>6</v>
      </c>
      <c r="J8" s="3" t="s">
        <v>6</v>
      </c>
      <c r="K8" s="7">
        <v>-795</v>
      </c>
      <c r="L8" s="7">
        <v>-4162</v>
      </c>
      <c r="M8" s="7">
        <v>-11495</v>
      </c>
      <c r="N8" s="7">
        <v>-11528</v>
      </c>
      <c r="O8" s="3" t="s">
        <v>6</v>
      </c>
      <c r="P8" s="3" t="s">
        <v>6</v>
      </c>
      <c r="Q8" s="3" t="s">
        <v>6</v>
      </c>
      <c r="R8" s="3" t="s">
        <v>6</v>
      </c>
      <c r="S8" s="7">
        <v>-1507</v>
      </c>
      <c r="T8" s="7">
        <v>-1507</v>
      </c>
      <c r="U8" s="7">
        <v>-4521</v>
      </c>
      <c r="V8" s="7">
        <v>-3911</v>
      </c>
      <c r="W8" s="7">
        <v>899</v>
      </c>
      <c r="X8" s="7">
        <v>2205</v>
      </c>
      <c r="Y8" s="7">
        <v>6257</v>
      </c>
      <c r="Z8" s="7">
        <v>6006</v>
      </c>
    </row>
  </sheetData>
  <mergeCells count="13">
    <mergeCell ref="B2:B5"/>
    <mergeCell ref="O1:P1"/>
    <mergeCell ref="Q1:R1"/>
    <mergeCell ref="S1:T1"/>
    <mergeCell ref="U1:V1"/>
    <mergeCell ref="W1:X1"/>
    <mergeCell ref="Y1:Z1"/>
    <mergeCell ref="C1:D1"/>
    <mergeCell ref="E1:F1"/>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6" t="s">
        <v>1049</v>
      </c>
      <c r="B1" s="6" t="s">
        <v>27</v>
      </c>
      <c r="C1" s="6"/>
      <c r="D1" s="6" t="s">
        <v>1</v>
      </c>
      <c r="E1" s="6"/>
      <c r="F1" s="1"/>
    </row>
    <row r="2" spans="1:6" x14ac:dyDescent="0.25">
      <c r="A2" s="6"/>
      <c r="B2" s="1" t="s">
        <v>2</v>
      </c>
      <c r="C2" s="1" t="s">
        <v>28</v>
      </c>
      <c r="D2" s="1" t="s">
        <v>2</v>
      </c>
      <c r="E2" s="1" t="s">
        <v>28</v>
      </c>
      <c r="F2" s="1" t="s">
        <v>80</v>
      </c>
    </row>
    <row r="3" spans="1:6" x14ac:dyDescent="0.25">
      <c r="A3" s="8" t="s">
        <v>1050</v>
      </c>
      <c r="B3" s="3" t="s">
        <v>6</v>
      </c>
      <c r="C3" s="3" t="s">
        <v>6</v>
      </c>
      <c r="D3" s="3" t="s">
        <v>6</v>
      </c>
      <c r="E3" s="3" t="s">
        <v>6</v>
      </c>
      <c r="F3" s="3" t="s">
        <v>6</v>
      </c>
    </row>
    <row r="4" spans="1:6" ht="30" x14ac:dyDescent="0.25">
      <c r="A4" s="2" t="s">
        <v>1051</v>
      </c>
      <c r="B4" s="3" t="s">
        <v>6</v>
      </c>
      <c r="C4" s="3" t="s">
        <v>6</v>
      </c>
      <c r="D4" s="7">
        <v>350000000</v>
      </c>
      <c r="E4" s="3" t="s">
        <v>6</v>
      </c>
      <c r="F4" s="3" t="s">
        <v>6</v>
      </c>
    </row>
    <row r="5" spans="1:6" x14ac:dyDescent="0.25">
      <c r="A5" s="2" t="s">
        <v>1052</v>
      </c>
      <c r="B5" s="3" t="s">
        <v>6</v>
      </c>
      <c r="C5" s="3" t="s">
        <v>6</v>
      </c>
      <c r="D5" s="5">
        <v>39000000</v>
      </c>
      <c r="E5" s="3" t="s">
        <v>6</v>
      </c>
      <c r="F5" s="3" t="s">
        <v>6</v>
      </c>
    </row>
    <row r="6" spans="1:6" ht="30" x14ac:dyDescent="0.25">
      <c r="A6" s="2" t="s">
        <v>1053</v>
      </c>
      <c r="B6" s="5">
        <v>11500000</v>
      </c>
      <c r="C6" s="3" t="s">
        <v>6</v>
      </c>
      <c r="D6" s="5">
        <v>11500000</v>
      </c>
      <c r="E6" s="3" t="s">
        <v>6</v>
      </c>
      <c r="F6" s="3" t="s">
        <v>6</v>
      </c>
    </row>
    <row r="7" spans="1:6" x14ac:dyDescent="0.25">
      <c r="A7" s="2" t="s">
        <v>1054</v>
      </c>
      <c r="B7" s="5">
        <v>414000000</v>
      </c>
      <c r="C7" s="3" t="s">
        <v>6</v>
      </c>
      <c r="D7" s="5">
        <v>414000000</v>
      </c>
      <c r="E7" s="3" t="s">
        <v>6</v>
      </c>
      <c r="F7" s="5">
        <v>397000000</v>
      </c>
    </row>
    <row r="8" spans="1:6" x14ac:dyDescent="0.25">
      <c r="A8" s="2" t="s">
        <v>41</v>
      </c>
      <c r="B8" s="7">
        <v>17000000</v>
      </c>
      <c r="C8" s="7">
        <v>97000000</v>
      </c>
      <c r="D8" s="7">
        <v>17000000</v>
      </c>
      <c r="E8" s="7">
        <v>397000000</v>
      </c>
      <c r="F8" s="3" t="s">
        <v>6</v>
      </c>
    </row>
    <row r="9" spans="1:6" ht="30" x14ac:dyDescent="0.25">
      <c r="A9" s="2" t="s">
        <v>1055</v>
      </c>
      <c r="B9" s="3" t="s">
        <v>6</v>
      </c>
      <c r="C9" s="3" t="s">
        <v>6</v>
      </c>
      <c r="D9" s="3" t="s">
        <v>987</v>
      </c>
      <c r="E9" s="3" t="s">
        <v>6</v>
      </c>
      <c r="F9" s="3"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1056</v>
      </c>
      <c r="B1" s="1" t="s">
        <v>1</v>
      </c>
    </row>
    <row r="2" spans="1:2" ht="30" x14ac:dyDescent="0.25">
      <c r="A2" s="1" t="s">
        <v>67</v>
      </c>
      <c r="B2" s="1" t="s">
        <v>2</v>
      </c>
    </row>
    <row r="3" spans="1:2" ht="30" x14ac:dyDescent="0.25">
      <c r="A3" s="8" t="s">
        <v>1057</v>
      </c>
      <c r="B3" s="3" t="s">
        <v>6</v>
      </c>
    </row>
    <row r="4" spans="1:2" ht="45" x14ac:dyDescent="0.25">
      <c r="A4" s="2" t="s">
        <v>1058</v>
      </c>
      <c r="B4" s="7">
        <v>2000</v>
      </c>
    </row>
    <row r="5" spans="1:2" ht="30" x14ac:dyDescent="0.25">
      <c r="A5" s="2" t="s">
        <v>1059</v>
      </c>
      <c r="B5" s="7">
        <v>1000</v>
      </c>
    </row>
    <row r="6" spans="1:2" ht="60" x14ac:dyDescent="0.25">
      <c r="A6" s="2" t="s">
        <v>1060</v>
      </c>
      <c r="B6" s="3" t="s">
        <v>1061</v>
      </c>
    </row>
    <row r="7" spans="1:2" x14ac:dyDescent="0.25">
      <c r="A7" s="2" t="s">
        <v>972</v>
      </c>
      <c r="B7" s="3" t="s">
        <v>6</v>
      </c>
    </row>
    <row r="8" spans="1:2" ht="30" x14ac:dyDescent="0.25">
      <c r="A8" s="8" t="s">
        <v>1057</v>
      </c>
      <c r="B8" s="3" t="s">
        <v>6</v>
      </c>
    </row>
    <row r="9" spans="1:2" ht="30" x14ac:dyDescent="0.25">
      <c r="A9" s="2" t="s">
        <v>1062</v>
      </c>
      <c r="B9" s="3" t="s">
        <v>1063</v>
      </c>
    </row>
    <row r="10" spans="1:2" x14ac:dyDescent="0.25">
      <c r="A10" s="2" t="s">
        <v>967</v>
      </c>
      <c r="B10" s="3" t="s">
        <v>6</v>
      </c>
    </row>
    <row r="11" spans="1:2" ht="30" x14ac:dyDescent="0.25">
      <c r="A11" s="8" t="s">
        <v>1057</v>
      </c>
      <c r="B11" s="3" t="s">
        <v>6</v>
      </c>
    </row>
    <row r="12" spans="1:2" ht="30" x14ac:dyDescent="0.25">
      <c r="A12" s="2" t="s">
        <v>1062</v>
      </c>
      <c r="B12" s="3" t="s">
        <v>10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065</v>
      </c>
      <c r="B1" s="6" t="s">
        <v>1</v>
      </c>
      <c r="C1" s="6"/>
    </row>
    <row r="2" spans="1:3" ht="30" x14ac:dyDescent="0.25">
      <c r="A2" s="1" t="s">
        <v>67</v>
      </c>
      <c r="B2" s="1" t="s">
        <v>2</v>
      </c>
      <c r="C2" s="1" t="s">
        <v>28</v>
      </c>
    </row>
    <row r="3" spans="1:3" ht="45" x14ac:dyDescent="0.25">
      <c r="A3" s="8" t="s">
        <v>1066</v>
      </c>
      <c r="B3" s="3" t="s">
        <v>6</v>
      </c>
      <c r="C3" s="3" t="s">
        <v>6</v>
      </c>
    </row>
    <row r="4" spans="1:3" ht="30" x14ac:dyDescent="0.25">
      <c r="A4" s="2" t="s">
        <v>1067</v>
      </c>
      <c r="B4" s="7">
        <v>88323</v>
      </c>
      <c r="C4" s="7">
        <v>58204</v>
      </c>
    </row>
    <row r="5" spans="1:3" x14ac:dyDescent="0.25">
      <c r="A5" s="2" t="s">
        <v>136</v>
      </c>
      <c r="B5" s="5">
        <v>44323</v>
      </c>
      <c r="C5" s="5">
        <v>47095</v>
      </c>
    </row>
    <row r="6" spans="1:3" ht="30" x14ac:dyDescent="0.25">
      <c r="A6" s="2" t="s">
        <v>1068</v>
      </c>
      <c r="B6" s="5">
        <v>16075</v>
      </c>
      <c r="C6" s="5">
        <v>17466</v>
      </c>
    </row>
    <row r="7" spans="1:3" ht="30" x14ac:dyDescent="0.25">
      <c r="A7" s="2" t="s">
        <v>1069</v>
      </c>
      <c r="B7" s="5">
        <v>147760</v>
      </c>
      <c r="C7" s="3" t="s">
        <v>6</v>
      </c>
    </row>
    <row r="8" spans="1:3" ht="75" x14ac:dyDescent="0.25">
      <c r="A8" s="2" t="s">
        <v>1070</v>
      </c>
      <c r="B8" s="5">
        <v>87729</v>
      </c>
      <c r="C8" s="3" t="s">
        <v>6</v>
      </c>
    </row>
    <row r="9" spans="1:3" ht="90" x14ac:dyDescent="0.25">
      <c r="A9" s="2" t="s">
        <v>1071</v>
      </c>
      <c r="B9" s="3" t="s">
        <v>1072</v>
      </c>
      <c r="C9" s="3" t="s">
        <v>6</v>
      </c>
    </row>
    <row r="10" spans="1:3" ht="90" x14ac:dyDescent="0.25">
      <c r="A10" s="2" t="s">
        <v>1073</v>
      </c>
      <c r="B10" s="3" t="s">
        <v>1074</v>
      </c>
      <c r="C10" s="3" t="s">
        <v>6</v>
      </c>
    </row>
    <row r="11" spans="1:3" ht="30" x14ac:dyDescent="0.25">
      <c r="A11" s="2" t="s">
        <v>137</v>
      </c>
      <c r="B11" s="5">
        <v>45527</v>
      </c>
      <c r="C11" s="5">
        <v>40870</v>
      </c>
    </row>
    <row r="12" spans="1:3" x14ac:dyDescent="0.25">
      <c r="A12" s="2" t="s">
        <v>1075</v>
      </c>
      <c r="B12" s="3" t="s">
        <v>6</v>
      </c>
      <c r="C12" s="3" t="s">
        <v>6</v>
      </c>
    </row>
    <row r="13" spans="1:3" ht="45" x14ac:dyDescent="0.25">
      <c r="A13" s="8" t="s">
        <v>1066</v>
      </c>
      <c r="B13" s="3" t="s">
        <v>6</v>
      </c>
      <c r="C13" s="3" t="s">
        <v>6</v>
      </c>
    </row>
    <row r="14" spans="1:3" x14ac:dyDescent="0.25">
      <c r="A14" s="2" t="s">
        <v>1076</v>
      </c>
      <c r="B14" s="5">
        <v>1502</v>
      </c>
      <c r="C14" s="3" t="s">
        <v>6</v>
      </c>
    </row>
    <row r="15" spans="1:3" ht="30" x14ac:dyDescent="0.25">
      <c r="A15" s="2" t="s">
        <v>1077</v>
      </c>
      <c r="B15" s="5">
        <v>24606</v>
      </c>
      <c r="C15" s="3" t="s">
        <v>6</v>
      </c>
    </row>
    <row r="16" spans="1:3" ht="30" x14ac:dyDescent="0.25">
      <c r="A16" s="2" t="s">
        <v>1078</v>
      </c>
      <c r="B16" s="3" t="s">
        <v>1079</v>
      </c>
      <c r="C16" s="3" t="s">
        <v>6</v>
      </c>
    </row>
    <row r="17" spans="1:3" x14ac:dyDescent="0.25">
      <c r="A17" s="2" t="s">
        <v>1080</v>
      </c>
      <c r="B17" s="3" t="s">
        <v>6</v>
      </c>
      <c r="C17" s="3" t="s">
        <v>6</v>
      </c>
    </row>
    <row r="18" spans="1:3" ht="45" x14ac:dyDescent="0.25">
      <c r="A18" s="8" t="s">
        <v>1066</v>
      </c>
      <c r="B18" s="3" t="s">
        <v>6</v>
      </c>
      <c r="C18" s="3" t="s">
        <v>6</v>
      </c>
    </row>
    <row r="19" spans="1:3" x14ac:dyDescent="0.25">
      <c r="A19" s="2" t="s">
        <v>1076</v>
      </c>
      <c r="B19" s="3">
        <v>329</v>
      </c>
      <c r="C19" s="3" t="s">
        <v>6</v>
      </c>
    </row>
    <row r="20" spans="1:3" ht="30" x14ac:dyDescent="0.25">
      <c r="A20" s="2" t="s">
        <v>1078</v>
      </c>
      <c r="B20" s="3" t="s">
        <v>1081</v>
      </c>
      <c r="C20" s="3" t="s">
        <v>6</v>
      </c>
    </row>
    <row r="21" spans="1:3" ht="30" x14ac:dyDescent="0.25">
      <c r="A21" s="2" t="s">
        <v>1082</v>
      </c>
      <c r="B21" s="7">
        <v>23767</v>
      </c>
      <c r="C21" s="3" t="s">
        <v>6</v>
      </c>
    </row>
    <row r="22" spans="1:3" x14ac:dyDescent="0.25">
      <c r="A22" s="2" t="s">
        <v>1083</v>
      </c>
      <c r="B22" s="3" t="s">
        <v>6</v>
      </c>
      <c r="C22" s="3" t="s">
        <v>6</v>
      </c>
    </row>
    <row r="23" spans="1:3" ht="45" x14ac:dyDescent="0.25">
      <c r="A23" s="8" t="s">
        <v>1066</v>
      </c>
      <c r="B23" s="3" t="s">
        <v>6</v>
      </c>
      <c r="C23" s="3" t="s">
        <v>6</v>
      </c>
    </row>
    <row r="24" spans="1:3" x14ac:dyDescent="0.25">
      <c r="A24" s="2" t="s">
        <v>1076</v>
      </c>
      <c r="B24" s="3">
        <v>105</v>
      </c>
      <c r="C24" s="3"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4</v>
      </c>
      <c r="B1" s="6" t="s">
        <v>27</v>
      </c>
      <c r="C1" s="6"/>
      <c r="D1" s="6" t="s">
        <v>1</v>
      </c>
      <c r="E1" s="6"/>
    </row>
    <row r="2" spans="1:5" ht="30" x14ac:dyDescent="0.25">
      <c r="A2" s="1" t="s">
        <v>67</v>
      </c>
      <c r="B2" s="1" t="s">
        <v>2</v>
      </c>
      <c r="C2" s="1" t="s">
        <v>28</v>
      </c>
      <c r="D2" s="1" t="s">
        <v>2</v>
      </c>
      <c r="E2" s="1" t="s">
        <v>28</v>
      </c>
    </row>
    <row r="3" spans="1:5" ht="30" x14ac:dyDescent="0.25">
      <c r="A3" s="8" t="s">
        <v>1085</v>
      </c>
      <c r="B3" s="3" t="s">
        <v>6</v>
      </c>
      <c r="C3" s="3" t="s">
        <v>6</v>
      </c>
      <c r="D3" s="3" t="s">
        <v>6</v>
      </c>
      <c r="E3" s="3" t="s">
        <v>6</v>
      </c>
    </row>
    <row r="4" spans="1:5" x14ac:dyDescent="0.25">
      <c r="A4" s="2" t="s">
        <v>444</v>
      </c>
      <c r="B4" s="3" t="s">
        <v>6</v>
      </c>
      <c r="C4" s="3" t="s">
        <v>6</v>
      </c>
      <c r="D4" s="7">
        <v>-2645</v>
      </c>
      <c r="E4" s="3" t="s">
        <v>6</v>
      </c>
    </row>
    <row r="5" spans="1:5" x14ac:dyDescent="0.25">
      <c r="A5" s="2" t="s">
        <v>479</v>
      </c>
      <c r="B5" s="3" t="s">
        <v>6</v>
      </c>
      <c r="C5" s="3" t="s">
        <v>6</v>
      </c>
      <c r="D5" s="3">
        <v>838</v>
      </c>
      <c r="E5" s="3" t="s">
        <v>6</v>
      </c>
    </row>
    <row r="6" spans="1:5" x14ac:dyDescent="0.25">
      <c r="A6" s="2" t="s">
        <v>1086</v>
      </c>
      <c r="B6" s="3">
        <v>-392</v>
      </c>
      <c r="C6" s="3">
        <v>648</v>
      </c>
      <c r="D6" s="3">
        <v>517</v>
      </c>
      <c r="E6" s="5">
        <v>1367</v>
      </c>
    </row>
    <row r="7" spans="1:5" ht="45" x14ac:dyDescent="0.25">
      <c r="A7" s="2" t="s">
        <v>463</v>
      </c>
      <c r="B7" s="3" t="s">
        <v>6</v>
      </c>
      <c r="C7" s="3" t="s">
        <v>6</v>
      </c>
      <c r="D7" s="3">
        <v>-340</v>
      </c>
      <c r="E7" s="3">
        <v>-155</v>
      </c>
    </row>
    <row r="8" spans="1:5" ht="45" x14ac:dyDescent="0.25">
      <c r="A8" s="2" t="s">
        <v>1087</v>
      </c>
      <c r="B8" s="3" t="s">
        <v>6</v>
      </c>
      <c r="C8" s="3" t="s">
        <v>6</v>
      </c>
      <c r="D8" s="3">
        <v>-207</v>
      </c>
      <c r="E8" s="3">
        <v>-94</v>
      </c>
    </row>
    <row r="9" spans="1:5" x14ac:dyDescent="0.25">
      <c r="A9" s="2" t="s">
        <v>470</v>
      </c>
      <c r="B9" s="5">
        <v>-11624</v>
      </c>
      <c r="C9" s="3" t="s">
        <v>6</v>
      </c>
      <c r="D9" s="5">
        <v>-11624</v>
      </c>
      <c r="E9" s="3" t="s">
        <v>6</v>
      </c>
    </row>
    <row r="10" spans="1:5" ht="30" x14ac:dyDescent="0.25">
      <c r="A10" s="2" t="s">
        <v>1088</v>
      </c>
      <c r="B10" s="3" t="s">
        <v>6</v>
      </c>
      <c r="C10" s="3" t="s">
        <v>6</v>
      </c>
      <c r="D10" s="3" t="s">
        <v>6</v>
      </c>
      <c r="E10" s="3" t="s">
        <v>6</v>
      </c>
    </row>
    <row r="11" spans="1:5" ht="30" x14ac:dyDescent="0.25">
      <c r="A11" s="8" t="s">
        <v>1085</v>
      </c>
      <c r="B11" s="3" t="s">
        <v>6</v>
      </c>
      <c r="C11" s="3" t="s">
        <v>6</v>
      </c>
      <c r="D11" s="3" t="s">
        <v>6</v>
      </c>
      <c r="E11" s="3" t="s">
        <v>6</v>
      </c>
    </row>
    <row r="12" spans="1:5" x14ac:dyDescent="0.25">
      <c r="A12" s="2" t="s">
        <v>444</v>
      </c>
      <c r="B12" s="5">
        <v>-1702</v>
      </c>
      <c r="C12" s="3">
        <v>-117</v>
      </c>
      <c r="D12" s="5">
        <v>-2344</v>
      </c>
      <c r="E12" s="5">
        <v>-15402</v>
      </c>
    </row>
    <row r="13" spans="1:5" x14ac:dyDescent="0.25">
      <c r="A13" s="2" t="s">
        <v>479</v>
      </c>
      <c r="B13" s="3">
        <v>880</v>
      </c>
      <c r="C13" s="5">
        <v>-12656</v>
      </c>
      <c r="D13" s="5">
        <v>-11780</v>
      </c>
      <c r="E13" s="5">
        <v>2591</v>
      </c>
    </row>
    <row r="14" spans="1:5" x14ac:dyDescent="0.25">
      <c r="A14" s="2" t="s">
        <v>457</v>
      </c>
      <c r="B14" s="3">
        <v>-343</v>
      </c>
      <c r="C14" s="5">
        <v>4923</v>
      </c>
      <c r="D14" s="5">
        <v>4603</v>
      </c>
      <c r="E14" s="5">
        <v>-1008</v>
      </c>
    </row>
    <row r="15" spans="1:5" x14ac:dyDescent="0.25">
      <c r="A15" s="2" t="s">
        <v>1086</v>
      </c>
      <c r="B15" s="3">
        <v>537</v>
      </c>
      <c r="C15" s="5">
        <v>-7733</v>
      </c>
      <c r="D15" s="5">
        <v>-7177</v>
      </c>
      <c r="E15" s="5">
        <v>1583</v>
      </c>
    </row>
    <row r="16" spans="1:5" ht="45" x14ac:dyDescent="0.25">
      <c r="A16" s="2" t="s">
        <v>463</v>
      </c>
      <c r="B16" s="5">
        <v>2302</v>
      </c>
      <c r="C16" s="5">
        <v>5669</v>
      </c>
      <c r="D16" s="5">
        <v>16016</v>
      </c>
      <c r="E16" s="5">
        <v>15439</v>
      </c>
    </row>
    <row r="17" spans="1:5" x14ac:dyDescent="0.25">
      <c r="A17" s="2" t="s">
        <v>465</v>
      </c>
      <c r="B17" s="3">
        <v>-899</v>
      </c>
      <c r="C17" s="5">
        <v>-2205</v>
      </c>
      <c r="D17" s="5">
        <v>-6257</v>
      </c>
      <c r="E17" s="5">
        <v>-6006</v>
      </c>
    </row>
    <row r="18" spans="1:5" ht="45" x14ac:dyDescent="0.25">
      <c r="A18" s="2" t="s">
        <v>1087</v>
      </c>
      <c r="B18" s="5">
        <v>1403</v>
      </c>
      <c r="C18" s="5">
        <v>3464</v>
      </c>
      <c r="D18" s="5">
        <v>9759</v>
      </c>
      <c r="E18" s="5">
        <v>9433</v>
      </c>
    </row>
    <row r="19" spans="1:5" x14ac:dyDescent="0.25">
      <c r="A19" s="2" t="s">
        <v>470</v>
      </c>
      <c r="B19" s="3">
        <v>238</v>
      </c>
      <c r="C19" s="5">
        <v>-4386</v>
      </c>
      <c r="D19" s="3">
        <v>238</v>
      </c>
      <c r="E19" s="5">
        <v>-4386</v>
      </c>
    </row>
    <row r="20" spans="1:5" x14ac:dyDescent="0.25">
      <c r="A20" s="2" t="s">
        <v>1089</v>
      </c>
      <c r="B20" s="3" t="s">
        <v>6</v>
      </c>
      <c r="C20" s="3" t="s">
        <v>6</v>
      </c>
      <c r="D20" s="3" t="s">
        <v>6</v>
      </c>
      <c r="E20" s="3" t="s">
        <v>6</v>
      </c>
    </row>
    <row r="21" spans="1:5" ht="30" x14ac:dyDescent="0.25">
      <c r="A21" s="8" t="s">
        <v>1085</v>
      </c>
      <c r="B21" s="3" t="s">
        <v>6</v>
      </c>
      <c r="C21" s="3" t="s">
        <v>6</v>
      </c>
      <c r="D21" s="3" t="s">
        <v>6</v>
      </c>
      <c r="E21" s="3" t="s">
        <v>6</v>
      </c>
    </row>
    <row r="22" spans="1:5" x14ac:dyDescent="0.25">
      <c r="A22" s="2" t="s">
        <v>444</v>
      </c>
      <c r="B22" s="5">
        <v>3822</v>
      </c>
      <c r="C22" s="5">
        <v>1935</v>
      </c>
      <c r="D22" s="5">
        <v>3120</v>
      </c>
      <c r="E22" s="5">
        <v>1310</v>
      </c>
    </row>
    <row r="23" spans="1:5" x14ac:dyDescent="0.25">
      <c r="A23" s="2" t="s">
        <v>479</v>
      </c>
      <c r="B23" s="3">
        <v>-567</v>
      </c>
      <c r="C23" s="5">
        <v>1059</v>
      </c>
      <c r="D23" s="3">
        <v>838</v>
      </c>
      <c r="E23" s="5">
        <v>2236</v>
      </c>
    </row>
    <row r="24" spans="1:5" x14ac:dyDescent="0.25">
      <c r="A24" s="2" t="s">
        <v>457</v>
      </c>
      <c r="B24" s="3">
        <v>175</v>
      </c>
      <c r="C24" s="3">
        <v>-411</v>
      </c>
      <c r="D24" s="3">
        <v>-321</v>
      </c>
      <c r="E24" s="3">
        <v>-869</v>
      </c>
    </row>
    <row r="25" spans="1:5" x14ac:dyDescent="0.25">
      <c r="A25" s="2" t="s">
        <v>1086</v>
      </c>
      <c r="B25" s="3">
        <v>-392</v>
      </c>
      <c r="C25" s="3">
        <v>648</v>
      </c>
      <c r="D25" s="3">
        <v>517</v>
      </c>
      <c r="E25" s="5">
        <v>1367</v>
      </c>
    </row>
    <row r="26" spans="1:5" ht="45" x14ac:dyDescent="0.25">
      <c r="A26" s="2" t="s">
        <v>463</v>
      </c>
      <c r="B26" s="3" t="s">
        <v>6</v>
      </c>
      <c r="C26" s="3" t="s">
        <v>6</v>
      </c>
      <c r="D26" s="3">
        <v>-340</v>
      </c>
      <c r="E26" s="3">
        <v>-155</v>
      </c>
    </row>
    <row r="27" spans="1:5" x14ac:dyDescent="0.25">
      <c r="A27" s="2" t="s">
        <v>465</v>
      </c>
      <c r="B27" s="3" t="s">
        <v>6</v>
      </c>
      <c r="C27" s="3" t="s">
        <v>6</v>
      </c>
      <c r="D27" s="3">
        <v>133</v>
      </c>
      <c r="E27" s="3">
        <v>61</v>
      </c>
    </row>
    <row r="28" spans="1:5" ht="45" x14ac:dyDescent="0.25">
      <c r="A28" s="2" t="s">
        <v>1087</v>
      </c>
      <c r="B28" s="3" t="s">
        <v>6</v>
      </c>
      <c r="C28" s="3" t="s">
        <v>6</v>
      </c>
      <c r="D28" s="3">
        <v>-207</v>
      </c>
      <c r="E28" s="3">
        <v>-94</v>
      </c>
    </row>
    <row r="29" spans="1:5" x14ac:dyDescent="0.25">
      <c r="A29" s="2" t="s">
        <v>470</v>
      </c>
      <c r="B29" s="5">
        <v>3430</v>
      </c>
      <c r="C29" s="5">
        <v>2583</v>
      </c>
      <c r="D29" s="5">
        <v>3430</v>
      </c>
      <c r="E29" s="5">
        <v>2583</v>
      </c>
    </row>
    <row r="30" spans="1:5" ht="30" x14ac:dyDescent="0.25">
      <c r="A30" s="2" t="s">
        <v>74</v>
      </c>
      <c r="B30" s="3" t="s">
        <v>6</v>
      </c>
      <c r="C30" s="3" t="s">
        <v>6</v>
      </c>
      <c r="D30" s="3" t="s">
        <v>6</v>
      </c>
      <c r="E30" s="3" t="s">
        <v>6</v>
      </c>
    </row>
    <row r="31" spans="1:5" ht="30" x14ac:dyDescent="0.25">
      <c r="A31" s="8" t="s">
        <v>1085</v>
      </c>
      <c r="B31" s="3" t="s">
        <v>6</v>
      </c>
      <c r="C31" s="3" t="s">
        <v>6</v>
      </c>
      <c r="D31" s="3" t="s">
        <v>6</v>
      </c>
      <c r="E31" s="3" t="s">
        <v>6</v>
      </c>
    </row>
    <row r="32" spans="1:5" x14ac:dyDescent="0.25">
      <c r="A32" s="2" t="s">
        <v>444</v>
      </c>
      <c r="B32" s="5">
        <v>-1454</v>
      </c>
      <c r="C32" s="5">
        <v>-5152</v>
      </c>
      <c r="D32" s="5">
        <v>-3421</v>
      </c>
      <c r="E32" s="5">
        <v>-1205</v>
      </c>
    </row>
    <row r="33" spans="1:5" x14ac:dyDescent="0.25">
      <c r="A33" s="2" t="s">
        <v>479</v>
      </c>
      <c r="B33" s="5">
        <v>-13838</v>
      </c>
      <c r="C33" s="5">
        <v>2741</v>
      </c>
      <c r="D33" s="5">
        <v>-11871</v>
      </c>
      <c r="E33" s="5">
        <v>-1206</v>
      </c>
    </row>
    <row r="34" spans="1:5" x14ac:dyDescent="0.25">
      <c r="A34" s="2" t="s">
        <v>1086</v>
      </c>
      <c r="B34" s="5">
        <v>-13838</v>
      </c>
      <c r="C34" s="5">
        <v>2741</v>
      </c>
      <c r="D34" s="5">
        <v>-11871</v>
      </c>
      <c r="E34" s="5">
        <v>-1206</v>
      </c>
    </row>
    <row r="35" spans="1:5" x14ac:dyDescent="0.25">
      <c r="A35" s="2" t="s">
        <v>470</v>
      </c>
      <c r="B35" s="5">
        <v>-15292</v>
      </c>
      <c r="C35" s="5">
        <v>-2411</v>
      </c>
      <c r="D35" s="5">
        <v>-15292</v>
      </c>
      <c r="E35" s="5">
        <v>-2411</v>
      </c>
    </row>
    <row r="36" spans="1:5" ht="30" x14ac:dyDescent="0.25">
      <c r="A36" s="2" t="s">
        <v>178</v>
      </c>
      <c r="B36" s="3" t="s">
        <v>6</v>
      </c>
      <c r="C36" s="3" t="s">
        <v>6</v>
      </c>
      <c r="D36" s="3" t="s">
        <v>6</v>
      </c>
      <c r="E36" s="3" t="s">
        <v>6</v>
      </c>
    </row>
    <row r="37" spans="1:5" ht="30" x14ac:dyDescent="0.25">
      <c r="A37" s="8" t="s">
        <v>1085</v>
      </c>
      <c r="B37" s="3" t="s">
        <v>6</v>
      </c>
      <c r="C37" s="3" t="s">
        <v>6</v>
      </c>
      <c r="D37" s="3" t="s">
        <v>6</v>
      </c>
      <c r="E37" s="3" t="s">
        <v>6</v>
      </c>
    </row>
    <row r="38" spans="1:5" x14ac:dyDescent="0.25">
      <c r="A38" s="2" t="s">
        <v>444</v>
      </c>
      <c r="B38" s="3">
        <v>666</v>
      </c>
      <c r="C38" s="5">
        <v>-3334</v>
      </c>
      <c r="D38" s="5">
        <v>-2645</v>
      </c>
      <c r="E38" s="5">
        <v>-15297</v>
      </c>
    </row>
    <row r="39" spans="1:5" x14ac:dyDescent="0.25">
      <c r="A39" s="2" t="s">
        <v>479</v>
      </c>
      <c r="B39" s="5">
        <v>-13525</v>
      </c>
      <c r="C39" s="5">
        <v>-8856</v>
      </c>
      <c r="D39" s="5">
        <v>-22813</v>
      </c>
      <c r="E39" s="5">
        <v>3621</v>
      </c>
    </row>
    <row r="40" spans="1:5" x14ac:dyDescent="0.25">
      <c r="A40" s="2" t="s">
        <v>457</v>
      </c>
      <c r="B40" s="3">
        <v>-168</v>
      </c>
      <c r="C40" s="5">
        <v>4512</v>
      </c>
      <c r="D40" s="5">
        <v>4282</v>
      </c>
      <c r="E40" s="5">
        <v>-1877</v>
      </c>
    </row>
    <row r="41" spans="1:5" x14ac:dyDescent="0.25">
      <c r="A41" s="2" t="s">
        <v>1086</v>
      </c>
      <c r="B41" s="5">
        <v>-13693</v>
      </c>
      <c r="C41" s="5">
        <v>-4344</v>
      </c>
      <c r="D41" s="5">
        <v>-18531</v>
      </c>
      <c r="E41" s="5">
        <v>1744</v>
      </c>
    </row>
    <row r="42" spans="1:5" ht="45" x14ac:dyDescent="0.25">
      <c r="A42" s="2" t="s">
        <v>463</v>
      </c>
      <c r="B42" s="5">
        <v>2302</v>
      </c>
      <c r="C42" s="5">
        <v>5669</v>
      </c>
      <c r="D42" s="5">
        <v>15676</v>
      </c>
      <c r="E42" s="5">
        <v>15284</v>
      </c>
    </row>
    <row r="43" spans="1:5" x14ac:dyDescent="0.25">
      <c r="A43" s="2" t="s">
        <v>465</v>
      </c>
      <c r="B43" s="3">
        <v>-899</v>
      </c>
      <c r="C43" s="5">
        <v>-2205</v>
      </c>
      <c r="D43" s="5">
        <v>-6124</v>
      </c>
      <c r="E43" s="5">
        <v>-5945</v>
      </c>
    </row>
    <row r="44" spans="1:5" ht="45" x14ac:dyDescent="0.25">
      <c r="A44" s="2" t="s">
        <v>1087</v>
      </c>
      <c r="B44" s="5">
        <v>1403</v>
      </c>
      <c r="C44" s="5">
        <v>3464</v>
      </c>
      <c r="D44" s="5">
        <v>9552</v>
      </c>
      <c r="E44" s="5">
        <v>9339</v>
      </c>
    </row>
    <row r="45" spans="1:5" x14ac:dyDescent="0.25">
      <c r="A45" s="2" t="s">
        <v>470</v>
      </c>
      <c r="B45" s="7">
        <v>-11624</v>
      </c>
      <c r="C45" s="7">
        <v>-4214</v>
      </c>
      <c r="D45" s="7">
        <v>-11624</v>
      </c>
      <c r="E45" s="7">
        <v>-421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1090</v>
      </c>
      <c r="B1" s="1" t="s">
        <v>1</v>
      </c>
      <c r="C1" s="1"/>
    </row>
    <row r="2" spans="1:3" ht="30" x14ac:dyDescent="0.25">
      <c r="A2" s="1" t="s">
        <v>67</v>
      </c>
      <c r="B2" s="1" t="s">
        <v>2</v>
      </c>
      <c r="C2" s="1" t="s">
        <v>80</v>
      </c>
    </row>
    <row r="3" spans="1:3" x14ac:dyDescent="0.25">
      <c r="A3" s="8" t="s">
        <v>1091</v>
      </c>
      <c r="B3" s="3" t="s">
        <v>6</v>
      </c>
      <c r="C3" s="3" t="s">
        <v>6</v>
      </c>
    </row>
    <row r="4" spans="1:3" ht="45" x14ac:dyDescent="0.25">
      <c r="A4" s="2" t="s">
        <v>1092</v>
      </c>
      <c r="B4" s="3" t="s">
        <v>1093</v>
      </c>
      <c r="C4" s="3" t="s">
        <v>6</v>
      </c>
    </row>
    <row r="5" spans="1:3" ht="30" x14ac:dyDescent="0.25">
      <c r="A5" s="2" t="s">
        <v>1094</v>
      </c>
      <c r="B5" s="7">
        <v>124105</v>
      </c>
      <c r="C5" s="3" t="s">
        <v>6</v>
      </c>
    </row>
    <row r="6" spans="1:3" x14ac:dyDescent="0.25">
      <c r="A6" s="2" t="s">
        <v>508</v>
      </c>
      <c r="B6" s="5">
        <v>41163</v>
      </c>
      <c r="C6" s="5">
        <v>28058</v>
      </c>
    </row>
    <row r="7" spans="1:3" x14ac:dyDescent="0.25">
      <c r="A7" s="2" t="s">
        <v>1095</v>
      </c>
      <c r="B7" s="3" t="s">
        <v>6</v>
      </c>
      <c r="C7" s="3" t="s">
        <v>6</v>
      </c>
    </row>
    <row r="8" spans="1:3" x14ac:dyDescent="0.25">
      <c r="A8" s="8" t="s">
        <v>1091</v>
      </c>
      <c r="B8" s="3" t="s">
        <v>6</v>
      </c>
      <c r="C8" s="3" t="s">
        <v>6</v>
      </c>
    </row>
    <row r="9" spans="1:3" x14ac:dyDescent="0.25">
      <c r="A9" s="2" t="s">
        <v>508</v>
      </c>
      <c r="B9" s="5">
        <v>15747</v>
      </c>
      <c r="C9" s="3" t="s">
        <v>6</v>
      </c>
    </row>
    <row r="10" spans="1:3" x14ac:dyDescent="0.25">
      <c r="A10" s="2" t="s">
        <v>107</v>
      </c>
      <c r="B10" s="3" t="s">
        <v>6</v>
      </c>
      <c r="C10" s="3" t="s">
        <v>6</v>
      </c>
    </row>
    <row r="11" spans="1:3" x14ac:dyDescent="0.25">
      <c r="A11" s="8" t="s">
        <v>1091</v>
      </c>
      <c r="B11" s="3" t="s">
        <v>6</v>
      </c>
      <c r="C11" s="3" t="s">
        <v>6</v>
      </c>
    </row>
    <row r="12" spans="1:3" x14ac:dyDescent="0.25">
      <c r="A12" s="2" t="s">
        <v>508</v>
      </c>
      <c r="B12" s="5">
        <v>25416</v>
      </c>
      <c r="C12" s="3" t="s">
        <v>6</v>
      </c>
    </row>
    <row r="13" spans="1:3" x14ac:dyDescent="0.25">
      <c r="A13" s="2" t="s">
        <v>1096</v>
      </c>
      <c r="B13" s="3" t="s">
        <v>6</v>
      </c>
      <c r="C13" s="3" t="s">
        <v>6</v>
      </c>
    </row>
    <row r="14" spans="1:3" x14ac:dyDescent="0.25">
      <c r="A14" s="8" t="s">
        <v>1091</v>
      </c>
      <c r="B14" s="3" t="s">
        <v>6</v>
      </c>
      <c r="C14" s="3" t="s">
        <v>6</v>
      </c>
    </row>
    <row r="15" spans="1:3" ht="30" x14ac:dyDescent="0.25">
      <c r="A15" s="2" t="s">
        <v>1097</v>
      </c>
      <c r="B15" s="5">
        <v>140300</v>
      </c>
      <c r="C15" s="3" t="s">
        <v>6</v>
      </c>
    </row>
    <row r="16" spans="1:3" ht="30" x14ac:dyDescent="0.25">
      <c r="A16" s="2" t="s">
        <v>1098</v>
      </c>
      <c r="B16" s="5">
        <v>41163</v>
      </c>
      <c r="C16" s="3" t="s">
        <v>6</v>
      </c>
    </row>
    <row r="17" spans="1:3" x14ac:dyDescent="0.25">
      <c r="A17" s="2" t="s">
        <v>1099</v>
      </c>
      <c r="B17" s="3" t="s">
        <v>6</v>
      </c>
      <c r="C17" s="3" t="s">
        <v>6</v>
      </c>
    </row>
    <row r="18" spans="1:3" x14ac:dyDescent="0.25">
      <c r="A18" s="8" t="s">
        <v>1091</v>
      </c>
      <c r="B18" s="3" t="s">
        <v>6</v>
      </c>
      <c r="C18" s="3" t="s">
        <v>6</v>
      </c>
    </row>
    <row r="19" spans="1:3" x14ac:dyDescent="0.25">
      <c r="A19" s="2" t="s">
        <v>1100</v>
      </c>
      <c r="B19" s="3" t="s">
        <v>1101</v>
      </c>
      <c r="C19" s="3" t="s">
        <v>6</v>
      </c>
    </row>
    <row r="20" spans="1:3" ht="30" x14ac:dyDescent="0.25">
      <c r="A20" s="2" t="s">
        <v>1102</v>
      </c>
      <c r="B20" s="3" t="s">
        <v>6</v>
      </c>
      <c r="C20" s="3" t="s">
        <v>6</v>
      </c>
    </row>
    <row r="21" spans="1:3" x14ac:dyDescent="0.25">
      <c r="A21" s="8" t="s">
        <v>1091</v>
      </c>
      <c r="B21" s="3" t="s">
        <v>6</v>
      </c>
      <c r="C21" s="3" t="s">
        <v>6</v>
      </c>
    </row>
    <row r="22" spans="1:3" x14ac:dyDescent="0.25">
      <c r="A22" s="2" t="s">
        <v>1100</v>
      </c>
      <c r="B22" s="3" t="s">
        <v>1103</v>
      </c>
      <c r="C22" s="3" t="s">
        <v>6</v>
      </c>
    </row>
    <row r="23" spans="1:3" x14ac:dyDescent="0.25">
      <c r="A23" s="2" t="s">
        <v>1104</v>
      </c>
      <c r="B23" s="3" t="s">
        <v>6</v>
      </c>
      <c r="C23" s="3" t="s">
        <v>6</v>
      </c>
    </row>
    <row r="24" spans="1:3" x14ac:dyDescent="0.25">
      <c r="A24" s="8" t="s">
        <v>1091</v>
      </c>
      <c r="B24" s="3" t="s">
        <v>6</v>
      </c>
      <c r="C24" s="3" t="s">
        <v>6</v>
      </c>
    </row>
    <row r="25" spans="1:3" x14ac:dyDescent="0.25">
      <c r="A25" s="2" t="s">
        <v>1105</v>
      </c>
      <c r="B25" s="5">
        <v>218117</v>
      </c>
      <c r="C25" s="3" t="s">
        <v>6</v>
      </c>
    </row>
    <row r="26" spans="1:3" x14ac:dyDescent="0.25">
      <c r="A26" s="2" t="s">
        <v>1106</v>
      </c>
      <c r="B26" s="7">
        <v>23777</v>
      </c>
      <c r="C26" s="3" t="s">
        <v>6</v>
      </c>
    </row>
    <row r="27" spans="1:3" ht="30" x14ac:dyDescent="0.25">
      <c r="A27" s="2" t="s">
        <v>1107</v>
      </c>
      <c r="B27" s="3" t="s">
        <v>6</v>
      </c>
      <c r="C27" s="3" t="s">
        <v>6</v>
      </c>
    </row>
    <row r="28" spans="1:3" x14ac:dyDescent="0.25">
      <c r="A28" s="8" t="s">
        <v>1091</v>
      </c>
      <c r="B28" s="3" t="s">
        <v>6</v>
      </c>
      <c r="C28" s="3" t="s">
        <v>6</v>
      </c>
    </row>
    <row r="29" spans="1:3" x14ac:dyDescent="0.25">
      <c r="A29" s="2" t="s">
        <v>1108</v>
      </c>
      <c r="B29" s="3">
        <v>16</v>
      </c>
      <c r="C29" s="3" t="s">
        <v>6</v>
      </c>
    </row>
    <row r="30" spans="1:3" ht="30" x14ac:dyDescent="0.25">
      <c r="A30" s="2" t="s">
        <v>1109</v>
      </c>
      <c r="B30" s="3" t="s">
        <v>6</v>
      </c>
      <c r="C30" s="3" t="s">
        <v>6</v>
      </c>
    </row>
    <row r="31" spans="1:3" x14ac:dyDescent="0.25">
      <c r="A31" s="8" t="s">
        <v>1091</v>
      </c>
      <c r="B31" s="3" t="s">
        <v>6</v>
      </c>
      <c r="C31" s="3" t="s">
        <v>6</v>
      </c>
    </row>
    <row r="32" spans="1:3" x14ac:dyDescent="0.25">
      <c r="A32" s="2" t="s">
        <v>1108</v>
      </c>
      <c r="B32" s="3">
        <v>4</v>
      </c>
      <c r="C32" s="3"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10</v>
      </c>
      <c r="B1" s="6" t="s">
        <v>2</v>
      </c>
      <c r="C1" s="6" t="s">
        <v>80</v>
      </c>
      <c r="D1" s="6" t="s">
        <v>937</v>
      </c>
    </row>
    <row r="2" spans="1:4" ht="30" x14ac:dyDescent="0.25">
      <c r="A2" s="1" t="s">
        <v>67</v>
      </c>
      <c r="B2" s="6"/>
      <c r="C2" s="6"/>
      <c r="D2" s="6"/>
    </row>
    <row r="3" spans="1:4" x14ac:dyDescent="0.25">
      <c r="A3" s="8" t="s">
        <v>1091</v>
      </c>
      <c r="B3" s="3" t="s">
        <v>6</v>
      </c>
      <c r="C3" s="3" t="s">
        <v>6</v>
      </c>
      <c r="D3" s="3" t="s">
        <v>6</v>
      </c>
    </row>
    <row r="4" spans="1:4" x14ac:dyDescent="0.25">
      <c r="A4" s="2" t="s">
        <v>96</v>
      </c>
      <c r="B4" s="7">
        <v>9344641</v>
      </c>
      <c r="C4" s="7">
        <v>9212974</v>
      </c>
      <c r="D4" s="7">
        <v>8952750</v>
      </c>
    </row>
    <row r="5" spans="1:4" x14ac:dyDescent="0.25">
      <c r="A5" s="2" t="s">
        <v>560</v>
      </c>
      <c r="B5" s="3" t="s">
        <v>6</v>
      </c>
      <c r="C5" s="3" t="s">
        <v>6</v>
      </c>
      <c r="D5" s="3" t="s">
        <v>6</v>
      </c>
    </row>
    <row r="6" spans="1:4" x14ac:dyDescent="0.25">
      <c r="A6" s="8" t="s">
        <v>1091</v>
      </c>
      <c r="B6" s="3" t="s">
        <v>6</v>
      </c>
      <c r="C6" s="3" t="s">
        <v>6</v>
      </c>
      <c r="D6" s="3" t="s">
        <v>6</v>
      </c>
    </row>
    <row r="7" spans="1:4" ht="45" x14ac:dyDescent="0.25">
      <c r="A7" s="2" t="s">
        <v>501</v>
      </c>
      <c r="B7" s="5">
        <v>4424</v>
      </c>
      <c r="C7" s="3" t="s">
        <v>6</v>
      </c>
      <c r="D7" s="3" t="s">
        <v>6</v>
      </c>
    </row>
    <row r="8" spans="1:4" ht="30" x14ac:dyDescent="0.25">
      <c r="A8" s="2" t="s">
        <v>503</v>
      </c>
      <c r="B8" s="5">
        <v>18316</v>
      </c>
      <c r="C8" s="3" t="s">
        <v>6</v>
      </c>
      <c r="D8" s="3" t="s">
        <v>6</v>
      </c>
    </row>
    <row r="9" spans="1:4" x14ac:dyDescent="0.25">
      <c r="A9" s="2" t="s">
        <v>96</v>
      </c>
      <c r="B9" s="5">
        <v>146399</v>
      </c>
      <c r="C9" s="3" t="s">
        <v>6</v>
      </c>
      <c r="D9" s="3" t="s">
        <v>6</v>
      </c>
    </row>
    <row r="10" spans="1:4" x14ac:dyDescent="0.25">
      <c r="A10" s="2" t="s">
        <v>504</v>
      </c>
      <c r="B10" s="5">
        <v>-1596</v>
      </c>
      <c r="C10" s="3" t="s">
        <v>6</v>
      </c>
      <c r="D10" s="3" t="s">
        <v>6</v>
      </c>
    </row>
    <row r="11" spans="1:4" x14ac:dyDescent="0.25">
      <c r="A11" s="2" t="s">
        <v>506</v>
      </c>
      <c r="B11" s="5">
        <v>241894</v>
      </c>
      <c r="C11" s="3" t="s">
        <v>6</v>
      </c>
      <c r="D11" s="3" t="s">
        <v>6</v>
      </c>
    </row>
    <row r="12" spans="1:4" ht="30" x14ac:dyDescent="0.25">
      <c r="A12" s="2" t="s">
        <v>1111</v>
      </c>
      <c r="B12" s="3" t="s">
        <v>6</v>
      </c>
      <c r="C12" s="3" t="s">
        <v>6</v>
      </c>
      <c r="D12" s="3" t="s">
        <v>6</v>
      </c>
    </row>
    <row r="13" spans="1:4" x14ac:dyDescent="0.25">
      <c r="A13" s="8" t="s">
        <v>1091</v>
      </c>
      <c r="B13" s="3" t="s">
        <v>6</v>
      </c>
      <c r="C13" s="3" t="s">
        <v>6</v>
      </c>
      <c r="D13" s="3" t="s">
        <v>6</v>
      </c>
    </row>
    <row r="14" spans="1:4" ht="30" x14ac:dyDescent="0.25">
      <c r="A14" s="2" t="s">
        <v>502</v>
      </c>
      <c r="B14" s="7">
        <v>74351</v>
      </c>
      <c r="C14" s="3" t="s">
        <v>6</v>
      </c>
      <c r="D14" s="3"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2</v>
      </c>
      <c r="B1" s="1" t="s">
        <v>1</v>
      </c>
    </row>
    <row r="2" spans="1:2" ht="30" x14ac:dyDescent="0.25">
      <c r="A2" s="1" t="s">
        <v>67</v>
      </c>
      <c r="B2" s="1" t="s">
        <v>2</v>
      </c>
    </row>
    <row r="3" spans="1:2" ht="30" x14ac:dyDescent="0.25">
      <c r="A3" s="8" t="s">
        <v>1113</v>
      </c>
      <c r="B3" s="3" t="s">
        <v>6</v>
      </c>
    </row>
    <row r="4" spans="1:2" x14ac:dyDescent="0.25">
      <c r="A4" s="2" t="s">
        <v>444</v>
      </c>
      <c r="B4" s="7">
        <v>28058</v>
      </c>
    </row>
    <row r="5" spans="1:2" ht="30" x14ac:dyDescent="0.25">
      <c r="A5" s="2" t="s">
        <v>513</v>
      </c>
      <c r="B5" s="5">
        <v>18234</v>
      </c>
    </row>
    <row r="6" spans="1:2" x14ac:dyDescent="0.25">
      <c r="A6" s="2" t="s">
        <v>1114</v>
      </c>
      <c r="B6" s="5">
        <v>-2414</v>
      </c>
    </row>
    <row r="7" spans="1:2" x14ac:dyDescent="0.25">
      <c r="A7" s="2" t="s">
        <v>516</v>
      </c>
      <c r="B7" s="5">
        <v>-2715</v>
      </c>
    </row>
    <row r="8" spans="1:2" x14ac:dyDescent="0.25">
      <c r="A8" s="2" t="s">
        <v>470</v>
      </c>
      <c r="B8" s="7">
        <v>411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6" t="s">
        <v>1</v>
      </c>
      <c r="C1" s="6"/>
    </row>
    <row r="2" spans="1:3" ht="30" x14ac:dyDescent="0.25">
      <c r="A2" s="1" t="s">
        <v>67</v>
      </c>
      <c r="B2" s="1" t="s">
        <v>2</v>
      </c>
      <c r="C2" s="1" t="s">
        <v>28</v>
      </c>
    </row>
    <row r="3" spans="1:3" x14ac:dyDescent="0.25">
      <c r="A3" s="8" t="s">
        <v>134</v>
      </c>
      <c r="B3" s="3" t="s">
        <v>6</v>
      </c>
      <c r="C3" s="3" t="s">
        <v>6</v>
      </c>
    </row>
    <row r="4" spans="1:3" x14ac:dyDescent="0.25">
      <c r="A4" s="2" t="s">
        <v>54</v>
      </c>
      <c r="B4" s="7">
        <v>612942</v>
      </c>
      <c r="C4" s="7">
        <v>512928</v>
      </c>
    </row>
    <row r="5" spans="1:3" ht="45" x14ac:dyDescent="0.25">
      <c r="A5" s="8" t="s">
        <v>135</v>
      </c>
      <c r="B5" s="3" t="s">
        <v>6</v>
      </c>
      <c r="C5" s="3" t="s">
        <v>6</v>
      </c>
    </row>
    <row r="6" spans="1:3" x14ac:dyDescent="0.25">
      <c r="A6" s="2" t="s">
        <v>41</v>
      </c>
      <c r="B6" s="5">
        <v>17000</v>
      </c>
      <c r="C6" s="5">
        <v>397000</v>
      </c>
    </row>
    <row r="7" spans="1:3" x14ac:dyDescent="0.25">
      <c r="A7" s="2" t="s">
        <v>38</v>
      </c>
      <c r="B7" s="5">
        <v>437335</v>
      </c>
      <c r="C7" s="5">
        <v>389387</v>
      </c>
    </row>
    <row r="8" spans="1:3" x14ac:dyDescent="0.25">
      <c r="A8" s="2" t="s">
        <v>46</v>
      </c>
      <c r="B8" s="5">
        <v>97548</v>
      </c>
      <c r="C8" s="3" t="s">
        <v>6</v>
      </c>
    </row>
    <row r="9" spans="1:3" x14ac:dyDescent="0.25">
      <c r="A9" s="2" t="s">
        <v>136</v>
      </c>
      <c r="B9" s="5">
        <v>44323</v>
      </c>
      <c r="C9" s="5">
        <v>47095</v>
      </c>
    </row>
    <row r="10" spans="1:3" ht="30" x14ac:dyDescent="0.25">
      <c r="A10" s="2" t="s">
        <v>137</v>
      </c>
      <c r="B10" s="5">
        <v>45527</v>
      </c>
      <c r="C10" s="5">
        <v>40870</v>
      </c>
    </row>
    <row r="11" spans="1:3" ht="30" x14ac:dyDescent="0.25">
      <c r="A11" s="2" t="s">
        <v>138</v>
      </c>
      <c r="B11" s="5">
        <v>-32665</v>
      </c>
      <c r="C11" s="5">
        <v>-31722</v>
      </c>
    </row>
    <row r="12" spans="1:3" x14ac:dyDescent="0.25">
      <c r="A12" s="2" t="s">
        <v>89</v>
      </c>
      <c r="B12" s="5">
        <v>-2167</v>
      </c>
      <c r="C12" s="5">
        <v>-52085</v>
      </c>
    </row>
    <row r="13" spans="1:3" x14ac:dyDescent="0.25">
      <c r="A13" s="2" t="s">
        <v>139</v>
      </c>
      <c r="B13" s="5">
        <v>6007</v>
      </c>
      <c r="C13" s="5">
        <v>1074</v>
      </c>
    </row>
    <row r="14" spans="1:3" ht="30" x14ac:dyDescent="0.25">
      <c r="A14" s="2" t="s">
        <v>140</v>
      </c>
      <c r="B14" s="5">
        <v>30604</v>
      </c>
      <c r="C14" s="5">
        <v>-54203</v>
      </c>
    </row>
    <row r="15" spans="1:3" ht="45" x14ac:dyDescent="0.25">
      <c r="A15" s="8" t="s">
        <v>141</v>
      </c>
      <c r="B15" s="3" t="s">
        <v>6</v>
      </c>
      <c r="C15" s="3" t="s">
        <v>6</v>
      </c>
    </row>
    <row r="16" spans="1:3" x14ac:dyDescent="0.25">
      <c r="A16" s="2" t="s">
        <v>142</v>
      </c>
      <c r="B16" s="5">
        <v>16610</v>
      </c>
      <c r="C16" s="5">
        <v>20856</v>
      </c>
    </row>
    <row r="17" spans="1:3" x14ac:dyDescent="0.25">
      <c r="A17" s="2" t="s">
        <v>85</v>
      </c>
      <c r="B17" s="5">
        <v>-25198</v>
      </c>
      <c r="C17" s="5">
        <v>-5494</v>
      </c>
    </row>
    <row r="18" spans="1:3" ht="30" x14ac:dyDescent="0.25">
      <c r="A18" s="2" t="s">
        <v>143</v>
      </c>
      <c r="B18" s="5">
        <v>7563</v>
      </c>
      <c r="C18" s="5">
        <v>-35757</v>
      </c>
    </row>
    <row r="19" spans="1:3" x14ac:dyDescent="0.25">
      <c r="A19" s="2" t="s">
        <v>95</v>
      </c>
      <c r="B19" s="5">
        <v>2622</v>
      </c>
      <c r="C19" s="5">
        <v>17861</v>
      </c>
    </row>
    <row r="20" spans="1:3" x14ac:dyDescent="0.25">
      <c r="A20" s="2" t="s">
        <v>99</v>
      </c>
      <c r="B20" s="5">
        <v>2332</v>
      </c>
      <c r="C20" s="5">
        <v>-71581</v>
      </c>
    </row>
    <row r="21" spans="1:3" x14ac:dyDescent="0.25">
      <c r="A21" s="2" t="s">
        <v>101</v>
      </c>
      <c r="B21" s="5">
        <v>147570</v>
      </c>
      <c r="C21" s="5">
        <v>114877</v>
      </c>
    </row>
    <row r="22" spans="1:3" x14ac:dyDescent="0.25">
      <c r="A22" s="2" t="s">
        <v>144</v>
      </c>
      <c r="B22" s="5">
        <v>72932</v>
      </c>
      <c r="C22" s="5">
        <v>91503</v>
      </c>
    </row>
    <row r="23" spans="1:3" x14ac:dyDescent="0.25">
      <c r="A23" s="2" t="s">
        <v>145</v>
      </c>
      <c r="B23" s="5">
        <v>72283</v>
      </c>
      <c r="C23" s="5">
        <v>-15212</v>
      </c>
    </row>
    <row r="24" spans="1:3" x14ac:dyDescent="0.25">
      <c r="A24" s="2" t="s">
        <v>107</v>
      </c>
      <c r="B24" s="5">
        <v>-23770</v>
      </c>
      <c r="C24" s="5">
        <v>51757</v>
      </c>
    </row>
    <row r="25" spans="1:3" ht="30" x14ac:dyDescent="0.25">
      <c r="A25" s="2" t="s">
        <v>146</v>
      </c>
      <c r="B25" s="5">
        <v>1529398</v>
      </c>
      <c r="C25" s="5">
        <v>1419154</v>
      </c>
    </row>
    <row r="26" spans="1:3" x14ac:dyDescent="0.25">
      <c r="A26" s="8" t="s">
        <v>147</v>
      </c>
      <c r="B26" s="3" t="s">
        <v>6</v>
      </c>
      <c r="C26" s="3" t="s">
        <v>6</v>
      </c>
    </row>
    <row r="27" spans="1:3" ht="30" x14ac:dyDescent="0.25">
      <c r="A27" s="2" t="s">
        <v>148</v>
      </c>
      <c r="B27" s="5">
        <v>-443507</v>
      </c>
      <c r="C27" s="5">
        <v>-399527</v>
      </c>
    </row>
    <row r="28" spans="1:3" x14ac:dyDescent="0.25">
      <c r="A28" s="2" t="s">
        <v>149</v>
      </c>
      <c r="B28" s="5">
        <v>-218117</v>
      </c>
      <c r="C28" s="5">
        <v>-234802</v>
      </c>
    </row>
    <row r="29" spans="1:3" x14ac:dyDescent="0.25">
      <c r="A29" s="2" t="s">
        <v>150</v>
      </c>
      <c r="B29" s="5">
        <v>3620</v>
      </c>
      <c r="C29" s="5">
        <v>62282</v>
      </c>
    </row>
    <row r="30" spans="1:3" ht="30" x14ac:dyDescent="0.25">
      <c r="A30" s="2" t="s">
        <v>151</v>
      </c>
      <c r="B30" s="5">
        <v>-7138</v>
      </c>
      <c r="C30" s="5">
        <v>-6630</v>
      </c>
    </row>
    <row r="31" spans="1:3" ht="30" x14ac:dyDescent="0.25">
      <c r="A31" s="2" t="s">
        <v>152</v>
      </c>
      <c r="B31" s="5">
        <v>-163046</v>
      </c>
      <c r="C31" s="5">
        <v>-1034</v>
      </c>
    </row>
    <row r="32" spans="1:3" ht="30" x14ac:dyDescent="0.25">
      <c r="A32" s="2" t="s">
        <v>153</v>
      </c>
      <c r="B32" s="5">
        <v>1321</v>
      </c>
      <c r="C32" s="5">
        <v>1091</v>
      </c>
    </row>
    <row r="33" spans="1:3" ht="30" x14ac:dyDescent="0.25">
      <c r="A33" s="2" t="s">
        <v>154</v>
      </c>
      <c r="B33" s="5">
        <v>27781</v>
      </c>
      <c r="C33" s="5">
        <v>1376</v>
      </c>
    </row>
    <row r="34" spans="1:3" ht="30" x14ac:dyDescent="0.25">
      <c r="A34" s="2" t="s">
        <v>155</v>
      </c>
      <c r="B34" s="3">
        <v>-50</v>
      </c>
      <c r="C34" s="3">
        <v>-53</v>
      </c>
    </row>
    <row r="35" spans="1:3" x14ac:dyDescent="0.25">
      <c r="A35" s="2" t="s">
        <v>156</v>
      </c>
      <c r="B35" s="5">
        <v>-32483</v>
      </c>
      <c r="C35" s="3" t="s">
        <v>6</v>
      </c>
    </row>
    <row r="36" spans="1:3" ht="30" x14ac:dyDescent="0.25">
      <c r="A36" s="2" t="s">
        <v>157</v>
      </c>
      <c r="B36" s="3">
        <v>434</v>
      </c>
      <c r="C36" s="3">
        <v>211</v>
      </c>
    </row>
    <row r="37" spans="1:3" ht="30" x14ac:dyDescent="0.25">
      <c r="A37" s="2" t="s">
        <v>158</v>
      </c>
      <c r="B37" s="5">
        <v>-831185</v>
      </c>
      <c r="C37" s="5">
        <v>-577086</v>
      </c>
    </row>
    <row r="38" spans="1:3" x14ac:dyDescent="0.25">
      <c r="A38" s="8" t="s">
        <v>159</v>
      </c>
      <c r="B38" s="3" t="s">
        <v>6</v>
      </c>
      <c r="C38" s="3" t="s">
        <v>6</v>
      </c>
    </row>
    <row r="39" spans="1:3" x14ac:dyDescent="0.25">
      <c r="A39" s="2" t="s">
        <v>160</v>
      </c>
      <c r="B39" s="5">
        <v>46619292</v>
      </c>
      <c r="C39" s="5">
        <v>49941883</v>
      </c>
    </row>
    <row r="40" spans="1:3" ht="30" x14ac:dyDescent="0.25">
      <c r="A40" s="2" t="s">
        <v>161</v>
      </c>
      <c r="B40" s="5">
        <v>-46587984</v>
      </c>
      <c r="C40" s="5">
        <v>-50325455</v>
      </c>
    </row>
    <row r="41" spans="1:3" ht="30" x14ac:dyDescent="0.25">
      <c r="A41" s="2" t="s">
        <v>162</v>
      </c>
      <c r="B41" s="5">
        <v>-122154</v>
      </c>
      <c r="C41" s="3">
        <v>-719</v>
      </c>
    </row>
    <row r="42" spans="1:3" ht="30" x14ac:dyDescent="0.25">
      <c r="A42" s="2" t="s">
        <v>163</v>
      </c>
      <c r="B42" s="5">
        <v>-105143</v>
      </c>
      <c r="C42" s="5">
        <v>-99736</v>
      </c>
    </row>
    <row r="43" spans="1:3" ht="30" x14ac:dyDescent="0.25">
      <c r="A43" s="2" t="s">
        <v>164</v>
      </c>
      <c r="B43" s="5">
        <v>14524</v>
      </c>
      <c r="C43" s="5">
        <v>12432</v>
      </c>
    </row>
    <row r="44" spans="1:3" ht="30" x14ac:dyDescent="0.25">
      <c r="A44" s="2" t="s">
        <v>138</v>
      </c>
      <c r="B44" s="5">
        <v>32665</v>
      </c>
      <c r="C44" s="5">
        <v>31722</v>
      </c>
    </row>
    <row r="45" spans="1:3" ht="30" x14ac:dyDescent="0.25">
      <c r="A45" s="2" t="s">
        <v>165</v>
      </c>
      <c r="B45" s="5">
        <v>38083</v>
      </c>
      <c r="C45" s="5">
        <v>30041</v>
      </c>
    </row>
    <row r="46" spans="1:3" ht="30" x14ac:dyDescent="0.25">
      <c r="A46" s="2" t="s">
        <v>166</v>
      </c>
      <c r="B46" s="5">
        <v>3777</v>
      </c>
      <c r="C46" s="5">
        <v>6083</v>
      </c>
    </row>
    <row r="47" spans="1:3" ht="30" x14ac:dyDescent="0.25">
      <c r="A47" s="2" t="s">
        <v>167</v>
      </c>
      <c r="B47" s="5">
        <v>-12069</v>
      </c>
      <c r="C47" s="3">
        <v>-474</v>
      </c>
    </row>
    <row r="48" spans="1:3" ht="30" x14ac:dyDescent="0.25">
      <c r="A48" s="2" t="s">
        <v>168</v>
      </c>
      <c r="B48" s="5">
        <v>-119009</v>
      </c>
      <c r="C48" s="5">
        <v>-404223</v>
      </c>
    </row>
    <row r="49" spans="1:3" ht="30" x14ac:dyDescent="0.25">
      <c r="A49" s="2" t="s">
        <v>169</v>
      </c>
      <c r="B49" s="5">
        <v>1582</v>
      </c>
      <c r="C49" s="3">
        <v>-899</v>
      </c>
    </row>
    <row r="50" spans="1:3" ht="30" x14ac:dyDescent="0.25">
      <c r="A50" s="2" t="s">
        <v>170</v>
      </c>
      <c r="B50" s="5">
        <v>580786</v>
      </c>
      <c r="C50" s="5">
        <v>436946</v>
      </c>
    </row>
    <row r="51" spans="1:3" ht="30" x14ac:dyDescent="0.25">
      <c r="A51" s="2" t="s">
        <v>171</v>
      </c>
      <c r="B51" s="5">
        <v>946249</v>
      </c>
      <c r="C51" s="5">
        <v>533748</v>
      </c>
    </row>
    <row r="52" spans="1:3" ht="30" x14ac:dyDescent="0.25">
      <c r="A52" s="2" t="s">
        <v>172</v>
      </c>
      <c r="B52" s="7">
        <v>1527035</v>
      </c>
      <c r="C52" s="7">
        <v>9706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6" t="s">
        <v>2</v>
      </c>
    </row>
    <row r="2" spans="1:2" ht="30" x14ac:dyDescent="0.25">
      <c r="A2" s="1" t="s">
        <v>67</v>
      </c>
      <c r="B2" s="6"/>
    </row>
    <row r="3" spans="1:2" x14ac:dyDescent="0.25">
      <c r="A3" s="8" t="s">
        <v>1116</v>
      </c>
      <c r="B3" s="3" t="s">
        <v>6</v>
      </c>
    </row>
    <row r="4" spans="1:2" x14ac:dyDescent="0.25">
      <c r="A4" s="2" t="s">
        <v>1117</v>
      </c>
      <c r="B4" s="7">
        <v>572026</v>
      </c>
    </row>
    <row r="5" spans="1:2" x14ac:dyDescent="0.25">
      <c r="A5" s="2" t="s">
        <v>543</v>
      </c>
      <c r="B5" s="7">
        <v>31236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6" t="s">
        <v>2</v>
      </c>
      <c r="C1" s="6" t="s">
        <v>80</v>
      </c>
    </row>
    <row r="2" spans="1:3" ht="30" x14ac:dyDescent="0.25">
      <c r="A2" s="1" t="s">
        <v>67</v>
      </c>
      <c r="B2" s="6"/>
      <c r="C2" s="6"/>
    </row>
    <row r="3" spans="1:3" x14ac:dyDescent="0.25">
      <c r="A3" s="8" t="s">
        <v>543</v>
      </c>
      <c r="B3" s="3" t="s">
        <v>6</v>
      </c>
      <c r="C3" s="3" t="s">
        <v>6</v>
      </c>
    </row>
    <row r="4" spans="1:3" x14ac:dyDescent="0.25">
      <c r="A4" s="2" t="s">
        <v>508</v>
      </c>
      <c r="B4" s="7">
        <v>41163</v>
      </c>
      <c r="C4" s="7">
        <v>28058</v>
      </c>
    </row>
    <row r="5" spans="1:3" x14ac:dyDescent="0.25">
      <c r="A5" s="2" t="s">
        <v>1119</v>
      </c>
      <c r="B5" s="3" t="s">
        <v>6</v>
      </c>
      <c r="C5" s="3" t="s">
        <v>6</v>
      </c>
    </row>
    <row r="6" spans="1:3" x14ac:dyDescent="0.25">
      <c r="A6" s="8" t="s">
        <v>540</v>
      </c>
      <c r="B6" s="3" t="s">
        <v>6</v>
      </c>
      <c r="C6" s="3" t="s">
        <v>6</v>
      </c>
    </row>
    <row r="7" spans="1:3" x14ac:dyDescent="0.25">
      <c r="A7" s="2" t="s">
        <v>541</v>
      </c>
      <c r="B7" s="5">
        <v>26237</v>
      </c>
      <c r="C7" s="3" t="s">
        <v>6</v>
      </c>
    </row>
    <row r="8" spans="1:3" x14ac:dyDescent="0.25">
      <c r="A8" s="2" t="s">
        <v>542</v>
      </c>
      <c r="B8" s="5">
        <v>79247</v>
      </c>
      <c r="C8" s="3" t="s">
        <v>6</v>
      </c>
    </row>
    <row r="9" spans="1:3" x14ac:dyDescent="0.25">
      <c r="A9" s="8" t="s">
        <v>543</v>
      </c>
      <c r="B9" s="3" t="s">
        <v>6</v>
      </c>
      <c r="C9" s="3" t="s">
        <v>6</v>
      </c>
    </row>
    <row r="10" spans="1:3" x14ac:dyDescent="0.25">
      <c r="A10" s="2" t="s">
        <v>508</v>
      </c>
      <c r="B10" s="5">
        <v>41163</v>
      </c>
      <c r="C10" s="3" t="s">
        <v>6</v>
      </c>
    </row>
    <row r="11" spans="1:3" x14ac:dyDescent="0.25">
      <c r="A11" s="2" t="s">
        <v>349</v>
      </c>
      <c r="B11" s="5">
        <v>2035</v>
      </c>
      <c r="C11" s="3" t="s">
        <v>6</v>
      </c>
    </row>
    <row r="12" spans="1:3" x14ac:dyDescent="0.25">
      <c r="A12" s="8" t="s">
        <v>544</v>
      </c>
      <c r="B12" s="3" t="s">
        <v>6</v>
      </c>
      <c r="C12" s="3" t="s">
        <v>6</v>
      </c>
    </row>
    <row r="13" spans="1:3" ht="30" x14ac:dyDescent="0.25">
      <c r="A13" s="2" t="s">
        <v>111</v>
      </c>
      <c r="B13" s="5">
        <v>758743</v>
      </c>
      <c r="C13" s="3" t="s">
        <v>6</v>
      </c>
    </row>
    <row r="14" spans="1:3" ht="30" x14ac:dyDescent="0.25">
      <c r="A14" s="2" t="s">
        <v>1120</v>
      </c>
      <c r="B14" s="3" t="s">
        <v>6</v>
      </c>
      <c r="C14" s="3" t="s">
        <v>6</v>
      </c>
    </row>
    <row r="15" spans="1:3" x14ac:dyDescent="0.25">
      <c r="A15" s="8" t="s">
        <v>540</v>
      </c>
      <c r="B15" s="3" t="s">
        <v>6</v>
      </c>
      <c r="C15" s="3" t="s">
        <v>6</v>
      </c>
    </row>
    <row r="16" spans="1:3" x14ac:dyDescent="0.25">
      <c r="A16" s="2" t="s">
        <v>541</v>
      </c>
      <c r="B16" s="5">
        <v>26237</v>
      </c>
      <c r="C16" s="3" t="s">
        <v>6</v>
      </c>
    </row>
    <row r="17" spans="1:3" x14ac:dyDescent="0.25">
      <c r="A17" s="2" t="s">
        <v>542</v>
      </c>
      <c r="B17" s="5">
        <v>79247</v>
      </c>
      <c r="C17" s="3" t="s">
        <v>6</v>
      </c>
    </row>
    <row r="18" spans="1:3" ht="30" x14ac:dyDescent="0.25">
      <c r="A18" s="2" t="s">
        <v>1121</v>
      </c>
      <c r="B18" s="3" t="s">
        <v>6</v>
      </c>
      <c r="C18" s="3" t="s">
        <v>6</v>
      </c>
    </row>
    <row r="19" spans="1:3" x14ac:dyDescent="0.25">
      <c r="A19" s="8" t="s">
        <v>543</v>
      </c>
      <c r="B19" s="3" t="s">
        <v>6</v>
      </c>
      <c r="C19" s="3" t="s">
        <v>6</v>
      </c>
    </row>
    <row r="20" spans="1:3" x14ac:dyDescent="0.25">
      <c r="A20" s="2" t="s">
        <v>349</v>
      </c>
      <c r="B20" s="5">
        <v>2035</v>
      </c>
      <c r="C20" s="3" t="s">
        <v>6</v>
      </c>
    </row>
    <row r="21" spans="1:3" ht="30" x14ac:dyDescent="0.25">
      <c r="A21" s="2" t="s">
        <v>1122</v>
      </c>
      <c r="B21" s="3" t="s">
        <v>6</v>
      </c>
      <c r="C21" s="3" t="s">
        <v>6</v>
      </c>
    </row>
    <row r="22" spans="1:3" x14ac:dyDescent="0.25">
      <c r="A22" s="8" t="s">
        <v>543</v>
      </c>
      <c r="B22" s="3" t="s">
        <v>6</v>
      </c>
      <c r="C22" s="3" t="s">
        <v>6</v>
      </c>
    </row>
    <row r="23" spans="1:3" x14ac:dyDescent="0.25">
      <c r="A23" s="2" t="s">
        <v>508</v>
      </c>
      <c r="B23" s="5">
        <v>41163</v>
      </c>
      <c r="C23" s="3" t="s">
        <v>6</v>
      </c>
    </row>
    <row r="24" spans="1:3" x14ac:dyDescent="0.25">
      <c r="A24" s="8" t="s">
        <v>544</v>
      </c>
      <c r="B24" s="3" t="s">
        <v>6</v>
      </c>
      <c r="C24" s="3" t="s">
        <v>6</v>
      </c>
    </row>
    <row r="25" spans="1:3" ht="30" x14ac:dyDescent="0.25">
      <c r="A25" s="2" t="s">
        <v>111</v>
      </c>
      <c r="B25" s="5">
        <v>758743</v>
      </c>
      <c r="C25" s="3" t="s">
        <v>6</v>
      </c>
    </row>
    <row r="26" spans="1:3" ht="30" x14ac:dyDescent="0.25">
      <c r="A26" s="2" t="s">
        <v>1123</v>
      </c>
      <c r="B26" s="3" t="s">
        <v>6</v>
      </c>
      <c r="C26" s="3" t="s">
        <v>6</v>
      </c>
    </row>
    <row r="27" spans="1:3" x14ac:dyDescent="0.25">
      <c r="A27" s="8" t="s">
        <v>540</v>
      </c>
      <c r="B27" s="3" t="s">
        <v>6</v>
      </c>
      <c r="C27" s="3" t="s">
        <v>6</v>
      </c>
    </row>
    <row r="28" spans="1:3" x14ac:dyDescent="0.25">
      <c r="A28" s="2" t="s">
        <v>1124</v>
      </c>
      <c r="B28" s="5">
        <v>2514</v>
      </c>
      <c r="C28" s="3" t="s">
        <v>6</v>
      </c>
    </row>
    <row r="29" spans="1:3" ht="30" x14ac:dyDescent="0.25">
      <c r="A29" s="2" t="s">
        <v>1125</v>
      </c>
      <c r="B29" s="3" t="s">
        <v>6</v>
      </c>
      <c r="C29" s="3" t="s">
        <v>6</v>
      </c>
    </row>
    <row r="30" spans="1:3" x14ac:dyDescent="0.25">
      <c r="A30" s="8" t="s">
        <v>540</v>
      </c>
      <c r="B30" s="3" t="s">
        <v>6</v>
      </c>
      <c r="C30" s="3" t="s">
        <v>6</v>
      </c>
    </row>
    <row r="31" spans="1:3" x14ac:dyDescent="0.25">
      <c r="A31" s="2" t="s">
        <v>1124</v>
      </c>
      <c r="B31" s="5">
        <v>2514</v>
      </c>
      <c r="C31" s="3" t="s">
        <v>6</v>
      </c>
    </row>
    <row r="32" spans="1:3" ht="30" x14ac:dyDescent="0.25">
      <c r="A32" s="2" t="s">
        <v>1126</v>
      </c>
      <c r="B32" s="3" t="s">
        <v>6</v>
      </c>
      <c r="C32" s="3" t="s">
        <v>6</v>
      </c>
    </row>
    <row r="33" spans="1:3" x14ac:dyDescent="0.25">
      <c r="A33" s="8" t="s">
        <v>540</v>
      </c>
      <c r="B33" s="3" t="s">
        <v>6</v>
      </c>
      <c r="C33" s="3" t="s">
        <v>6</v>
      </c>
    </row>
    <row r="34" spans="1:3" x14ac:dyDescent="0.25">
      <c r="A34" s="2" t="s">
        <v>1124</v>
      </c>
      <c r="B34" s="5">
        <v>4737</v>
      </c>
      <c r="C34" s="3" t="s">
        <v>6</v>
      </c>
    </row>
    <row r="35" spans="1:3" ht="45" x14ac:dyDescent="0.25">
      <c r="A35" s="2" t="s">
        <v>1127</v>
      </c>
      <c r="B35" s="3" t="s">
        <v>6</v>
      </c>
      <c r="C35" s="3" t="s">
        <v>6</v>
      </c>
    </row>
    <row r="36" spans="1:3" x14ac:dyDescent="0.25">
      <c r="A36" s="8" t="s">
        <v>540</v>
      </c>
      <c r="B36" s="3" t="s">
        <v>6</v>
      </c>
      <c r="C36" s="3" t="s">
        <v>6</v>
      </c>
    </row>
    <row r="37" spans="1:3" x14ac:dyDescent="0.25">
      <c r="A37" s="2" t="s">
        <v>1124</v>
      </c>
      <c r="B37" s="7">
        <v>4737</v>
      </c>
      <c r="C37" s="3"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6" t="s">
        <v>2</v>
      </c>
      <c r="C1" s="6" t="s">
        <v>80</v>
      </c>
    </row>
    <row r="2" spans="1:3" ht="30" x14ac:dyDescent="0.25">
      <c r="A2" s="1" t="s">
        <v>67</v>
      </c>
      <c r="B2" s="6"/>
      <c r="C2" s="6"/>
    </row>
    <row r="3" spans="1:3" ht="45" x14ac:dyDescent="0.25">
      <c r="A3" s="8" t="s">
        <v>1129</v>
      </c>
      <c r="B3" s="3" t="s">
        <v>6</v>
      </c>
      <c r="C3" s="3" t="s">
        <v>6</v>
      </c>
    </row>
    <row r="4" spans="1:3" x14ac:dyDescent="0.25">
      <c r="A4" s="2" t="s">
        <v>1130</v>
      </c>
      <c r="B4" s="7">
        <v>8519286</v>
      </c>
      <c r="C4" s="7">
        <v>8433603</v>
      </c>
    </row>
    <row r="5" spans="1:3" x14ac:dyDescent="0.25">
      <c r="A5" s="2" t="s">
        <v>1131</v>
      </c>
      <c r="B5" s="3" t="s">
        <v>6</v>
      </c>
      <c r="C5" s="3" t="s">
        <v>6</v>
      </c>
    </row>
    <row r="6" spans="1:3" ht="45" x14ac:dyDescent="0.25">
      <c r="A6" s="8" t="s">
        <v>1129</v>
      </c>
      <c r="B6" s="3" t="s">
        <v>6</v>
      </c>
      <c r="C6" s="3" t="s">
        <v>6</v>
      </c>
    </row>
    <row r="7" spans="1:3" x14ac:dyDescent="0.25">
      <c r="A7" s="2" t="s">
        <v>1130</v>
      </c>
      <c r="B7" s="5">
        <v>4461897</v>
      </c>
      <c r="C7" s="3" t="s">
        <v>6</v>
      </c>
    </row>
    <row r="8" spans="1:3" x14ac:dyDescent="0.25">
      <c r="A8" s="2" t="s">
        <v>1132</v>
      </c>
      <c r="B8" s="5">
        <v>4435100</v>
      </c>
      <c r="C8" s="3" t="s">
        <v>6</v>
      </c>
    </row>
    <row r="9" spans="1:3" x14ac:dyDescent="0.25">
      <c r="A9" s="2" t="s">
        <v>1133</v>
      </c>
      <c r="B9" s="3" t="s">
        <v>6</v>
      </c>
      <c r="C9" s="3" t="s">
        <v>6</v>
      </c>
    </row>
    <row r="10" spans="1:3" ht="45" x14ac:dyDescent="0.25">
      <c r="A10" s="8" t="s">
        <v>1129</v>
      </c>
      <c r="B10" s="3" t="s">
        <v>6</v>
      </c>
      <c r="C10" s="3" t="s">
        <v>6</v>
      </c>
    </row>
    <row r="11" spans="1:3" x14ac:dyDescent="0.25">
      <c r="A11" s="2" t="s">
        <v>1130</v>
      </c>
      <c r="B11" s="5">
        <v>3775000</v>
      </c>
      <c r="C11" s="3" t="s">
        <v>6</v>
      </c>
    </row>
    <row r="12" spans="1:3" x14ac:dyDescent="0.25">
      <c r="A12" s="2" t="s">
        <v>1132</v>
      </c>
      <c r="B12" s="7">
        <v>3834700</v>
      </c>
      <c r="C12" s="3"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34</v>
      </c>
      <c r="B1" s="1" t="s">
        <v>1</v>
      </c>
    </row>
    <row r="2" spans="1:2" x14ac:dyDescent="0.25">
      <c r="A2" s="6"/>
      <c r="B2" s="1" t="s">
        <v>2</v>
      </c>
    </row>
    <row r="3" spans="1:2" x14ac:dyDescent="0.25">
      <c r="A3" s="6"/>
      <c r="B3" s="1" t="s">
        <v>1135</v>
      </c>
    </row>
    <row r="4" spans="1:2" ht="30" x14ac:dyDescent="0.25">
      <c r="A4" s="8" t="s">
        <v>1136</v>
      </c>
      <c r="B4" s="3" t="s">
        <v>6</v>
      </c>
    </row>
    <row r="5" spans="1:2" x14ac:dyDescent="0.25">
      <c r="A5" s="2" t="s">
        <v>1137</v>
      </c>
      <c r="B5" s="3">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s>
  <sheetData>
    <row r="1" spans="1:9" ht="15" customHeight="1" x14ac:dyDescent="0.25">
      <c r="A1" s="1" t="s">
        <v>1138</v>
      </c>
      <c r="B1" s="6" t="s">
        <v>27</v>
      </c>
      <c r="C1" s="6"/>
      <c r="D1" s="6"/>
      <c r="E1" s="6"/>
      <c r="F1" s="6" t="s">
        <v>1</v>
      </c>
      <c r="G1" s="6"/>
      <c r="H1" s="6"/>
      <c r="I1" s="6"/>
    </row>
    <row r="2" spans="1:9" ht="30" x14ac:dyDescent="0.25">
      <c r="A2" s="1" t="s">
        <v>67</v>
      </c>
      <c r="B2" s="6" t="s">
        <v>2</v>
      </c>
      <c r="C2" s="6"/>
      <c r="D2" s="6" t="s">
        <v>28</v>
      </c>
      <c r="E2" s="6"/>
      <c r="F2" s="6" t="s">
        <v>2</v>
      </c>
      <c r="G2" s="6"/>
      <c r="H2" s="6" t="s">
        <v>28</v>
      </c>
      <c r="I2" s="6"/>
    </row>
    <row r="3" spans="1:9" ht="30" x14ac:dyDescent="0.25">
      <c r="A3" s="8" t="s">
        <v>1136</v>
      </c>
      <c r="B3" s="3" t="s">
        <v>6</v>
      </c>
      <c r="C3" s="3"/>
      <c r="D3" s="3" t="s">
        <v>6</v>
      </c>
      <c r="E3" s="3"/>
      <c r="F3" s="3" t="s">
        <v>6</v>
      </c>
      <c r="G3" s="3"/>
      <c r="H3" s="3" t="s">
        <v>6</v>
      </c>
      <c r="I3" s="3"/>
    </row>
    <row r="4" spans="1:9" x14ac:dyDescent="0.25">
      <c r="A4" s="2" t="s">
        <v>29</v>
      </c>
      <c r="B4" s="7">
        <v>2242533</v>
      </c>
      <c r="C4" s="3"/>
      <c r="D4" s="7">
        <v>2126699</v>
      </c>
      <c r="E4" s="3"/>
      <c r="F4" s="7">
        <v>6543880</v>
      </c>
      <c r="G4" s="3"/>
      <c r="H4" s="7">
        <v>6155223</v>
      </c>
      <c r="I4" s="3"/>
    </row>
    <row r="5" spans="1:9" x14ac:dyDescent="0.25">
      <c r="A5" s="2" t="s">
        <v>31</v>
      </c>
      <c r="B5" s="5">
        <v>2143562</v>
      </c>
      <c r="C5" s="3"/>
      <c r="D5" s="5">
        <v>2052222</v>
      </c>
      <c r="E5" s="3"/>
      <c r="F5" s="5">
        <v>6273660</v>
      </c>
      <c r="G5" s="3"/>
      <c r="H5" s="5">
        <v>5938498</v>
      </c>
      <c r="I5" s="3"/>
    </row>
    <row r="6" spans="1:9" x14ac:dyDescent="0.25">
      <c r="A6" s="2" t="s">
        <v>33</v>
      </c>
      <c r="B6" s="5">
        <v>259716</v>
      </c>
      <c r="C6" s="3"/>
      <c r="D6" s="5">
        <v>200100</v>
      </c>
      <c r="E6" s="3"/>
      <c r="F6" s="5">
        <v>757949</v>
      </c>
      <c r="G6" s="3"/>
      <c r="H6" s="5">
        <v>542390</v>
      </c>
      <c r="I6" s="3"/>
    </row>
    <row r="7" spans="1:9" x14ac:dyDescent="0.25">
      <c r="A7" s="2" t="s">
        <v>834</v>
      </c>
      <c r="B7" s="5">
        <v>3251824</v>
      </c>
      <c r="C7" s="3"/>
      <c r="D7" s="5">
        <v>2999586</v>
      </c>
      <c r="E7" s="3"/>
      <c r="F7" s="5">
        <v>9467089</v>
      </c>
      <c r="G7" s="3"/>
      <c r="H7" s="5">
        <v>8700841</v>
      </c>
      <c r="I7" s="3"/>
    </row>
    <row r="8" spans="1:9" x14ac:dyDescent="0.25">
      <c r="A8" s="2" t="s">
        <v>32</v>
      </c>
      <c r="B8" s="5">
        <v>848546</v>
      </c>
      <c r="C8" s="3"/>
      <c r="D8" s="5">
        <v>747264</v>
      </c>
      <c r="E8" s="3"/>
      <c r="F8" s="5">
        <v>2435480</v>
      </c>
      <c r="G8" s="3"/>
      <c r="H8" s="5">
        <v>2219953</v>
      </c>
      <c r="I8" s="3"/>
    </row>
    <row r="9" spans="1:9" x14ac:dyDescent="0.25">
      <c r="A9" s="2" t="s">
        <v>44</v>
      </c>
      <c r="B9" s="5">
        <v>437536</v>
      </c>
      <c r="C9" s="3"/>
      <c r="D9" s="5">
        <v>377074</v>
      </c>
      <c r="E9" s="3"/>
      <c r="F9" s="5">
        <v>1363056</v>
      </c>
      <c r="G9" s="3"/>
      <c r="H9" s="5">
        <v>1065955</v>
      </c>
      <c r="I9" s="3"/>
    </row>
    <row r="10" spans="1:9" ht="30" x14ac:dyDescent="0.25">
      <c r="A10" s="2" t="s">
        <v>42</v>
      </c>
      <c r="B10" s="3" t="s">
        <v>6</v>
      </c>
      <c r="C10" s="3"/>
      <c r="D10" s="3" t="s">
        <v>6</v>
      </c>
      <c r="E10" s="3"/>
      <c r="F10" s="3" t="s">
        <v>6</v>
      </c>
      <c r="G10" s="3"/>
      <c r="H10" s="5">
        <v>56977</v>
      </c>
      <c r="I10" s="3"/>
    </row>
    <row r="11" spans="1:9" x14ac:dyDescent="0.25">
      <c r="A11" s="2" t="s">
        <v>596</v>
      </c>
      <c r="B11" s="5">
        <v>-3527</v>
      </c>
      <c r="C11" s="3"/>
      <c r="D11" s="5">
        <v>-18657</v>
      </c>
      <c r="E11" s="3"/>
      <c r="F11" s="5">
        <v>-8415</v>
      </c>
      <c r="G11" s="3"/>
      <c r="H11" s="5">
        <v>-41055</v>
      </c>
      <c r="I11" s="3"/>
    </row>
    <row r="12" spans="1:9" x14ac:dyDescent="0.25">
      <c r="A12" s="2" t="s">
        <v>45</v>
      </c>
      <c r="B12" s="5">
        <v>-99878</v>
      </c>
      <c r="C12" s="3"/>
      <c r="D12" s="5">
        <v>-108421</v>
      </c>
      <c r="E12" s="3"/>
      <c r="F12" s="5">
        <v>-312345</v>
      </c>
      <c r="G12" s="3"/>
      <c r="H12" s="5">
        <v>-322334</v>
      </c>
      <c r="I12" s="3"/>
    </row>
    <row r="13" spans="1:9" x14ac:dyDescent="0.25">
      <c r="A13" s="2" t="s">
        <v>46</v>
      </c>
      <c r="B13" s="3" t="s">
        <v>6</v>
      </c>
      <c r="C13" s="3"/>
      <c r="D13" s="3" t="s">
        <v>6</v>
      </c>
      <c r="E13" s="3"/>
      <c r="F13" s="5">
        <v>-97548</v>
      </c>
      <c r="G13" s="3"/>
      <c r="H13" s="3" t="s">
        <v>6</v>
      </c>
      <c r="I13" s="3"/>
    </row>
    <row r="14" spans="1:9" x14ac:dyDescent="0.25">
      <c r="A14" s="2" t="s">
        <v>607</v>
      </c>
      <c r="B14" s="5">
        <v>-1246</v>
      </c>
      <c r="C14" s="3"/>
      <c r="D14" s="5">
        <v>2113</v>
      </c>
      <c r="E14" s="3"/>
      <c r="F14" s="5">
        <v>2145</v>
      </c>
      <c r="G14" s="3"/>
      <c r="H14" s="5">
        <v>1337</v>
      </c>
      <c r="I14" s="3"/>
    </row>
    <row r="15" spans="1:9" ht="30" x14ac:dyDescent="0.25">
      <c r="A15" s="2" t="s">
        <v>48</v>
      </c>
      <c r="B15" s="5">
        <v>336412</v>
      </c>
      <c r="C15" s="3"/>
      <c r="D15" s="5">
        <v>270766</v>
      </c>
      <c r="E15" s="3"/>
      <c r="F15" s="5">
        <v>955308</v>
      </c>
      <c r="G15" s="3"/>
      <c r="H15" s="5">
        <v>744958</v>
      </c>
      <c r="I15" s="3"/>
    </row>
    <row r="16" spans="1:9" x14ac:dyDescent="0.25">
      <c r="A16" s="2" t="s">
        <v>560</v>
      </c>
      <c r="B16" s="3" t="s">
        <v>6</v>
      </c>
      <c r="C16" s="3"/>
      <c r="D16" s="3" t="s">
        <v>6</v>
      </c>
      <c r="E16" s="3"/>
      <c r="F16" s="3" t="s">
        <v>6</v>
      </c>
      <c r="G16" s="3"/>
      <c r="H16" s="3" t="s">
        <v>6</v>
      </c>
      <c r="I16" s="3"/>
    </row>
    <row r="17" spans="1:9" ht="30" x14ac:dyDescent="0.25">
      <c r="A17" s="8" t="s">
        <v>1136</v>
      </c>
      <c r="B17" s="3" t="s">
        <v>6</v>
      </c>
      <c r="C17" s="3"/>
      <c r="D17" s="3" t="s">
        <v>6</v>
      </c>
      <c r="E17" s="3"/>
      <c r="F17" s="3" t="s">
        <v>6</v>
      </c>
      <c r="G17" s="3"/>
      <c r="H17" s="3" t="s">
        <v>6</v>
      </c>
      <c r="I17" s="3"/>
    </row>
    <row r="18" spans="1:9" x14ac:dyDescent="0.25">
      <c r="A18" s="2" t="s">
        <v>29</v>
      </c>
      <c r="B18" s="5">
        <v>2164615</v>
      </c>
      <c r="C18" s="3"/>
      <c r="D18" s="5">
        <v>2051705</v>
      </c>
      <c r="E18" s="3"/>
      <c r="F18" s="5">
        <v>6306880</v>
      </c>
      <c r="G18" s="3"/>
      <c r="H18" s="5">
        <v>5956425</v>
      </c>
      <c r="I18" s="3"/>
    </row>
    <row r="19" spans="1:9" ht="30" x14ac:dyDescent="0.25">
      <c r="A19" s="2" t="s">
        <v>30</v>
      </c>
      <c r="B19" s="5">
        <v>-91996</v>
      </c>
      <c r="C19" s="3"/>
      <c r="D19" s="5">
        <v>-71819</v>
      </c>
      <c r="E19" s="3"/>
      <c r="F19" s="5">
        <v>-257687</v>
      </c>
      <c r="G19" s="3"/>
      <c r="H19" s="5">
        <v>-208475</v>
      </c>
      <c r="I19" s="3"/>
    </row>
    <row r="20" spans="1:9" x14ac:dyDescent="0.25">
      <c r="A20" s="2" t="s">
        <v>31</v>
      </c>
      <c r="B20" s="5">
        <v>2072619</v>
      </c>
      <c r="C20" s="3"/>
      <c r="D20" s="5">
        <v>1979886</v>
      </c>
      <c r="E20" s="3"/>
      <c r="F20" s="5">
        <v>6049193</v>
      </c>
      <c r="G20" s="3"/>
      <c r="H20" s="5">
        <v>5747950</v>
      </c>
      <c r="I20" s="3"/>
    </row>
    <row r="21" spans="1:9" ht="17.25" x14ac:dyDescent="0.25">
      <c r="A21" s="2" t="s">
        <v>33</v>
      </c>
      <c r="B21" s="5">
        <v>3427</v>
      </c>
      <c r="C21" s="128" t="s">
        <v>907</v>
      </c>
      <c r="D21" s="5">
        <v>3016</v>
      </c>
      <c r="E21" s="128" t="s">
        <v>907</v>
      </c>
      <c r="F21" s="5">
        <v>10159</v>
      </c>
      <c r="G21" s="128" t="s">
        <v>907</v>
      </c>
      <c r="H21" s="5">
        <v>9335</v>
      </c>
      <c r="I21" s="128" t="s">
        <v>907</v>
      </c>
    </row>
    <row r="22" spans="1:9" x14ac:dyDescent="0.25">
      <c r="A22" s="2" t="s">
        <v>930</v>
      </c>
      <c r="B22" s="3" t="s">
        <v>6</v>
      </c>
      <c r="C22" s="3"/>
      <c r="D22" s="3" t="s">
        <v>6</v>
      </c>
      <c r="E22" s="3"/>
      <c r="F22" s="3" t="s">
        <v>6</v>
      </c>
      <c r="G22" s="3"/>
      <c r="H22" s="3" t="s">
        <v>6</v>
      </c>
      <c r="I22" s="3"/>
    </row>
    <row r="23" spans="1:9" ht="30" x14ac:dyDescent="0.25">
      <c r="A23" s="8" t="s">
        <v>1136</v>
      </c>
      <c r="B23" s="3" t="s">
        <v>6</v>
      </c>
      <c r="C23" s="3"/>
      <c r="D23" s="3" t="s">
        <v>6</v>
      </c>
      <c r="E23" s="3"/>
      <c r="F23" s="3" t="s">
        <v>6</v>
      </c>
      <c r="G23" s="3"/>
      <c r="H23" s="3" t="s">
        <v>6</v>
      </c>
      <c r="I23" s="3"/>
    </row>
    <row r="24" spans="1:9" x14ac:dyDescent="0.25">
      <c r="A24" s="2" t="s">
        <v>31</v>
      </c>
      <c r="B24" s="5">
        <v>49783</v>
      </c>
      <c r="C24" s="3"/>
      <c r="D24" s="5">
        <v>58049</v>
      </c>
      <c r="E24" s="3"/>
      <c r="F24" s="5">
        <v>164081</v>
      </c>
      <c r="G24" s="3"/>
      <c r="H24" s="5">
        <v>161084</v>
      </c>
      <c r="I24" s="3"/>
    </row>
    <row r="25" spans="1:9" ht="17.25" x14ac:dyDescent="0.25">
      <c r="A25" s="2" t="s">
        <v>33</v>
      </c>
      <c r="B25" s="5">
        <v>14013</v>
      </c>
      <c r="C25" s="128" t="s">
        <v>1139</v>
      </c>
      <c r="D25" s="5">
        <v>14156</v>
      </c>
      <c r="E25" s="128" t="s">
        <v>1139</v>
      </c>
      <c r="F25" s="5">
        <v>72566</v>
      </c>
      <c r="G25" s="128" t="s">
        <v>1139</v>
      </c>
      <c r="H25" s="5">
        <v>37459</v>
      </c>
      <c r="I25" s="128" t="s">
        <v>1139</v>
      </c>
    </row>
    <row r="26" spans="1:9" x14ac:dyDescent="0.25">
      <c r="A26" s="2" t="s">
        <v>32</v>
      </c>
      <c r="B26" s="5">
        <v>827933</v>
      </c>
      <c r="C26" s="3"/>
      <c r="D26" s="5">
        <v>730400</v>
      </c>
      <c r="E26" s="3"/>
      <c r="F26" s="5">
        <v>2382656</v>
      </c>
      <c r="G26" s="3"/>
      <c r="H26" s="5">
        <v>2168828</v>
      </c>
      <c r="I26" s="3"/>
    </row>
    <row r="27" spans="1:9" ht="30" x14ac:dyDescent="0.25">
      <c r="A27" s="2" t="s">
        <v>935</v>
      </c>
      <c r="B27" s="3" t="s">
        <v>6</v>
      </c>
      <c r="C27" s="3"/>
      <c r="D27" s="3" t="s">
        <v>6</v>
      </c>
      <c r="E27" s="3"/>
      <c r="F27" s="3" t="s">
        <v>6</v>
      </c>
      <c r="G27" s="3"/>
      <c r="H27" s="3" t="s">
        <v>6</v>
      </c>
      <c r="I27" s="3"/>
    </row>
    <row r="28" spans="1:9" ht="30" x14ac:dyDescent="0.25">
      <c r="A28" s="8" t="s">
        <v>1136</v>
      </c>
      <c r="B28" s="3" t="s">
        <v>6</v>
      </c>
      <c r="C28" s="3"/>
      <c r="D28" s="3" t="s">
        <v>6</v>
      </c>
      <c r="E28" s="3"/>
      <c r="F28" s="3" t="s">
        <v>6</v>
      </c>
      <c r="G28" s="3"/>
      <c r="H28" s="3" t="s">
        <v>6</v>
      </c>
      <c r="I28" s="3"/>
    </row>
    <row r="29" spans="1:9" x14ac:dyDescent="0.25">
      <c r="A29" s="2" t="s">
        <v>32</v>
      </c>
      <c r="B29" s="5">
        <v>20613</v>
      </c>
      <c r="C29" s="3"/>
      <c r="D29" s="5">
        <v>16864</v>
      </c>
      <c r="E29" s="3"/>
      <c r="F29" s="5">
        <v>52824</v>
      </c>
      <c r="G29" s="3"/>
      <c r="H29" s="5">
        <v>51125</v>
      </c>
      <c r="I29" s="3"/>
    </row>
    <row r="30" spans="1:9" ht="30" x14ac:dyDescent="0.25">
      <c r="A30" s="2" t="s">
        <v>1140</v>
      </c>
      <c r="B30" s="3" t="s">
        <v>6</v>
      </c>
      <c r="C30" s="3"/>
      <c r="D30" s="3" t="s">
        <v>6</v>
      </c>
      <c r="E30" s="3"/>
      <c r="F30" s="3" t="s">
        <v>6</v>
      </c>
      <c r="G30" s="3"/>
      <c r="H30" s="3" t="s">
        <v>6</v>
      </c>
      <c r="I30" s="3"/>
    </row>
    <row r="31" spans="1:9" ht="30" x14ac:dyDescent="0.25">
      <c r="A31" s="8" t="s">
        <v>1136</v>
      </c>
      <c r="B31" s="3" t="s">
        <v>6</v>
      </c>
      <c r="C31" s="3"/>
      <c r="D31" s="3" t="s">
        <v>6</v>
      </c>
      <c r="E31" s="3"/>
      <c r="F31" s="3" t="s">
        <v>6</v>
      </c>
      <c r="G31" s="3"/>
      <c r="H31" s="3" t="s">
        <v>6</v>
      </c>
      <c r="I31" s="3"/>
    </row>
    <row r="32" spans="1:9" x14ac:dyDescent="0.25">
      <c r="A32" s="2" t="s">
        <v>31</v>
      </c>
      <c r="B32" s="5">
        <v>5250</v>
      </c>
      <c r="C32" s="3"/>
      <c r="D32" s="5">
        <v>4159</v>
      </c>
      <c r="E32" s="3"/>
      <c r="F32" s="5">
        <v>14112</v>
      </c>
      <c r="G32" s="3"/>
      <c r="H32" s="5">
        <v>10648</v>
      </c>
      <c r="I32" s="3"/>
    </row>
    <row r="33" spans="1:9" x14ac:dyDescent="0.25">
      <c r="A33" s="2" t="s">
        <v>33</v>
      </c>
      <c r="B33" s="5">
        <v>240770</v>
      </c>
      <c r="C33" s="3"/>
      <c r="D33" s="5">
        <v>181499</v>
      </c>
      <c r="E33" s="3"/>
      <c r="F33" s="5">
        <v>670441</v>
      </c>
      <c r="G33" s="3"/>
      <c r="H33" s="5">
        <v>491244</v>
      </c>
      <c r="I33" s="3"/>
    </row>
    <row r="34" spans="1:9" ht="45" x14ac:dyDescent="0.25">
      <c r="A34" s="2" t="s">
        <v>1141</v>
      </c>
      <c r="B34" s="3" t="s">
        <v>6</v>
      </c>
      <c r="C34" s="3"/>
      <c r="D34" s="3" t="s">
        <v>6</v>
      </c>
      <c r="E34" s="3"/>
      <c r="F34" s="3" t="s">
        <v>6</v>
      </c>
      <c r="G34" s="3"/>
      <c r="H34" s="3" t="s">
        <v>6</v>
      </c>
      <c r="I34" s="3"/>
    </row>
    <row r="35" spans="1:9" ht="30" x14ac:dyDescent="0.25">
      <c r="A35" s="8" t="s">
        <v>1136</v>
      </c>
      <c r="B35" s="3" t="s">
        <v>6</v>
      </c>
      <c r="C35" s="3"/>
      <c r="D35" s="3" t="s">
        <v>6</v>
      </c>
      <c r="E35" s="3"/>
      <c r="F35" s="3" t="s">
        <v>6</v>
      </c>
      <c r="G35" s="3"/>
      <c r="H35" s="3" t="s">
        <v>6</v>
      </c>
      <c r="I35" s="3"/>
    </row>
    <row r="36" spans="1:9" x14ac:dyDescent="0.25">
      <c r="A36" s="2" t="s">
        <v>31</v>
      </c>
      <c r="B36" s="5">
        <v>26610</v>
      </c>
      <c r="C36" s="3"/>
      <c r="D36" s="5">
        <v>17996</v>
      </c>
      <c r="E36" s="3"/>
      <c r="F36" s="5">
        <v>73891</v>
      </c>
      <c r="G36" s="3"/>
      <c r="H36" s="5">
        <v>42353</v>
      </c>
      <c r="I36" s="3"/>
    </row>
    <row r="37" spans="1:9" x14ac:dyDescent="0.25">
      <c r="A37" s="2" t="s">
        <v>33</v>
      </c>
      <c r="B37" s="5">
        <v>1507</v>
      </c>
      <c r="C37" s="3"/>
      <c r="D37" s="5">
        <v>1428</v>
      </c>
      <c r="E37" s="3"/>
      <c r="F37" s="5">
        <v>4783</v>
      </c>
      <c r="G37" s="3"/>
      <c r="H37" s="5">
        <v>4352</v>
      </c>
      <c r="I37" s="3"/>
    </row>
    <row r="38" spans="1:9" x14ac:dyDescent="0.25">
      <c r="A38" s="2" t="s">
        <v>1142</v>
      </c>
      <c r="B38" s="3" t="s">
        <v>6</v>
      </c>
      <c r="C38" s="3"/>
      <c r="D38" s="3" t="s">
        <v>6</v>
      </c>
      <c r="E38" s="3"/>
      <c r="F38" s="3" t="s">
        <v>6</v>
      </c>
      <c r="G38" s="3"/>
      <c r="H38" s="3" t="s">
        <v>6</v>
      </c>
      <c r="I38" s="3"/>
    </row>
    <row r="39" spans="1:9" ht="30" x14ac:dyDescent="0.25">
      <c r="A39" s="8" t="s">
        <v>1136</v>
      </c>
      <c r="B39" s="3" t="s">
        <v>6</v>
      </c>
      <c r="C39" s="3"/>
      <c r="D39" s="3" t="s">
        <v>6</v>
      </c>
      <c r="E39" s="3"/>
      <c r="F39" s="3" t="s">
        <v>6</v>
      </c>
      <c r="G39" s="3"/>
      <c r="H39" s="3" t="s">
        <v>6</v>
      </c>
      <c r="I39" s="3"/>
    </row>
    <row r="40" spans="1:9" x14ac:dyDescent="0.25">
      <c r="A40" s="2" t="s">
        <v>834</v>
      </c>
      <c r="B40" s="5">
        <v>3267771</v>
      </c>
      <c r="C40" s="3"/>
      <c r="D40" s="5">
        <v>3011316</v>
      </c>
      <c r="E40" s="3"/>
      <c r="F40" s="5">
        <v>9509601</v>
      </c>
      <c r="G40" s="3"/>
      <c r="H40" s="5">
        <v>8734417</v>
      </c>
      <c r="I40" s="3"/>
    </row>
    <row r="41" spans="1:9" x14ac:dyDescent="0.25">
      <c r="A41" s="2" t="s">
        <v>44</v>
      </c>
      <c r="B41" s="5">
        <v>441063</v>
      </c>
      <c r="C41" s="3"/>
      <c r="D41" s="5">
        <v>395731</v>
      </c>
      <c r="E41" s="3"/>
      <c r="F41" s="5">
        <v>1371471</v>
      </c>
      <c r="G41" s="3"/>
      <c r="H41" s="5">
        <v>1050033</v>
      </c>
      <c r="I41" s="3"/>
    </row>
    <row r="42" spans="1:9" ht="30" x14ac:dyDescent="0.25">
      <c r="A42" s="2" t="s">
        <v>1143</v>
      </c>
      <c r="B42" s="3" t="s">
        <v>6</v>
      </c>
      <c r="C42" s="3"/>
      <c r="D42" s="3" t="s">
        <v>6</v>
      </c>
      <c r="E42" s="3"/>
      <c r="F42" s="3" t="s">
        <v>6</v>
      </c>
      <c r="G42" s="3"/>
      <c r="H42" s="3" t="s">
        <v>6</v>
      </c>
      <c r="I42" s="3"/>
    </row>
    <row r="43" spans="1:9" ht="30" x14ac:dyDescent="0.25">
      <c r="A43" s="8" t="s">
        <v>1136</v>
      </c>
      <c r="B43" s="3" t="s">
        <v>6</v>
      </c>
      <c r="C43" s="3"/>
      <c r="D43" s="3" t="s">
        <v>6</v>
      </c>
      <c r="E43" s="3"/>
      <c r="F43" s="3" t="s">
        <v>6</v>
      </c>
      <c r="G43" s="3"/>
      <c r="H43" s="3" t="s">
        <v>6</v>
      </c>
      <c r="I43" s="3"/>
    </row>
    <row r="44" spans="1:9" x14ac:dyDescent="0.25">
      <c r="A44" s="2" t="s">
        <v>29</v>
      </c>
      <c r="B44" s="5">
        <v>2153914</v>
      </c>
      <c r="C44" s="3"/>
      <c r="D44" s="5">
        <v>2043838</v>
      </c>
      <c r="E44" s="3"/>
      <c r="F44" s="5">
        <v>6279263</v>
      </c>
      <c r="G44" s="3"/>
      <c r="H44" s="5">
        <v>5932888</v>
      </c>
      <c r="I44" s="3"/>
    </row>
    <row r="45" spans="1:9" x14ac:dyDescent="0.25">
      <c r="A45" s="2" t="s">
        <v>834</v>
      </c>
      <c r="B45" s="5">
        <v>2076046</v>
      </c>
      <c r="C45" s="3"/>
      <c r="D45" s="5">
        <v>1982902</v>
      </c>
      <c r="E45" s="3"/>
      <c r="F45" s="5">
        <v>6059352</v>
      </c>
      <c r="G45" s="3"/>
      <c r="H45" s="5">
        <v>5757285</v>
      </c>
      <c r="I45" s="3"/>
    </row>
    <row r="46" spans="1:9" x14ac:dyDescent="0.25">
      <c r="A46" s="2" t="s">
        <v>44</v>
      </c>
      <c r="B46" s="5">
        <v>400226</v>
      </c>
      <c r="C46" s="3"/>
      <c r="D46" s="5">
        <v>305987</v>
      </c>
      <c r="E46" s="3"/>
      <c r="F46" s="5">
        <v>1194874</v>
      </c>
      <c r="G46" s="3"/>
      <c r="H46" s="5">
        <v>792215</v>
      </c>
      <c r="I46" s="3"/>
    </row>
    <row r="47" spans="1:9" ht="30" x14ac:dyDescent="0.25">
      <c r="A47" s="2" t="s">
        <v>1144</v>
      </c>
      <c r="B47" s="3" t="s">
        <v>6</v>
      </c>
      <c r="C47" s="3"/>
      <c r="D47" s="3" t="s">
        <v>6</v>
      </c>
      <c r="E47" s="3"/>
      <c r="F47" s="3" t="s">
        <v>6</v>
      </c>
      <c r="G47" s="3"/>
      <c r="H47" s="3" t="s">
        <v>6</v>
      </c>
      <c r="I47" s="3"/>
    </row>
    <row r="48" spans="1:9" ht="30" x14ac:dyDescent="0.25">
      <c r="A48" s="8" t="s">
        <v>1136</v>
      </c>
      <c r="B48" s="3" t="s">
        <v>6</v>
      </c>
      <c r="C48" s="3"/>
      <c r="D48" s="3" t="s">
        <v>6</v>
      </c>
      <c r="E48" s="3"/>
      <c r="F48" s="3" t="s">
        <v>6</v>
      </c>
      <c r="G48" s="3"/>
      <c r="H48" s="3" t="s">
        <v>6</v>
      </c>
      <c r="I48" s="3"/>
    </row>
    <row r="49" spans="1:9" x14ac:dyDescent="0.25">
      <c r="A49" s="2" t="s">
        <v>834</v>
      </c>
      <c r="B49" s="5">
        <v>891980</v>
      </c>
      <c r="C49" s="3"/>
      <c r="D49" s="5">
        <v>802749</v>
      </c>
      <c r="E49" s="3"/>
      <c r="F49" s="5">
        <v>2619911</v>
      </c>
      <c r="G49" s="3"/>
      <c r="H49" s="5">
        <v>2367515</v>
      </c>
      <c r="I49" s="3"/>
    </row>
    <row r="50" spans="1:9" x14ac:dyDescent="0.25">
      <c r="A50" s="2" t="s">
        <v>44</v>
      </c>
      <c r="B50" s="5">
        <v>46339</v>
      </c>
      <c r="C50" s="3"/>
      <c r="D50" s="5">
        <v>97862</v>
      </c>
      <c r="E50" s="3"/>
      <c r="F50" s="5">
        <v>182341</v>
      </c>
      <c r="G50" s="3"/>
      <c r="H50" s="5">
        <v>287328</v>
      </c>
      <c r="I50" s="3"/>
    </row>
    <row r="51" spans="1:9" ht="30" x14ac:dyDescent="0.25">
      <c r="A51" s="2" t="s">
        <v>1145</v>
      </c>
      <c r="B51" s="3" t="s">
        <v>6</v>
      </c>
      <c r="C51" s="3"/>
      <c r="D51" s="3" t="s">
        <v>6</v>
      </c>
      <c r="E51" s="3"/>
      <c r="F51" s="3" t="s">
        <v>6</v>
      </c>
      <c r="G51" s="3"/>
      <c r="H51" s="3" t="s">
        <v>6</v>
      </c>
      <c r="I51" s="3"/>
    </row>
    <row r="52" spans="1:9" ht="30" x14ac:dyDescent="0.25">
      <c r="A52" s="8" t="s">
        <v>1136</v>
      </c>
      <c r="B52" s="3" t="s">
        <v>6</v>
      </c>
      <c r="C52" s="3"/>
      <c r="D52" s="3" t="s">
        <v>6</v>
      </c>
      <c r="E52" s="3"/>
      <c r="F52" s="3" t="s">
        <v>6</v>
      </c>
      <c r="G52" s="3"/>
      <c r="H52" s="3" t="s">
        <v>6</v>
      </c>
      <c r="I52" s="3"/>
    </row>
    <row r="53" spans="1:9" x14ac:dyDescent="0.25">
      <c r="A53" s="2" t="s">
        <v>834</v>
      </c>
      <c r="B53" s="5">
        <v>299745</v>
      </c>
      <c r="C53" s="3"/>
      <c r="D53" s="5">
        <v>225665</v>
      </c>
      <c r="E53" s="3"/>
      <c r="F53" s="5">
        <v>830338</v>
      </c>
      <c r="G53" s="3"/>
      <c r="H53" s="5">
        <v>609617</v>
      </c>
      <c r="I53" s="3"/>
    </row>
    <row r="54" spans="1:9" x14ac:dyDescent="0.25">
      <c r="A54" s="2" t="s">
        <v>44</v>
      </c>
      <c r="B54" s="5">
        <v>-5502</v>
      </c>
      <c r="C54" s="3"/>
      <c r="D54" s="5">
        <v>-8118</v>
      </c>
      <c r="E54" s="3"/>
      <c r="F54" s="5">
        <v>-5744</v>
      </c>
      <c r="G54" s="3"/>
      <c r="H54" s="5">
        <v>-29510</v>
      </c>
      <c r="I54" s="3"/>
    </row>
    <row r="55" spans="1:9" x14ac:dyDescent="0.25">
      <c r="A55" s="2" t="s">
        <v>1146</v>
      </c>
      <c r="B55" s="3" t="s">
        <v>6</v>
      </c>
      <c r="C55" s="3"/>
      <c r="D55" s="3" t="s">
        <v>6</v>
      </c>
      <c r="E55" s="3"/>
      <c r="F55" s="3" t="s">
        <v>6</v>
      </c>
      <c r="G55" s="3"/>
      <c r="H55" s="3" t="s">
        <v>6</v>
      </c>
      <c r="I55" s="3"/>
    </row>
    <row r="56" spans="1:9" ht="30" x14ac:dyDescent="0.25">
      <c r="A56" s="8" t="s">
        <v>1136</v>
      </c>
      <c r="B56" s="3" t="s">
        <v>6</v>
      </c>
      <c r="C56" s="3"/>
      <c r="D56" s="3" t="s">
        <v>6</v>
      </c>
      <c r="E56" s="3"/>
      <c r="F56" s="3" t="s">
        <v>6</v>
      </c>
      <c r="G56" s="3"/>
      <c r="H56" s="3" t="s">
        <v>6</v>
      </c>
      <c r="I56" s="3"/>
    </row>
    <row r="57" spans="1:9" x14ac:dyDescent="0.25">
      <c r="A57" s="2" t="s">
        <v>834</v>
      </c>
      <c r="B57" s="5">
        <v>-15947</v>
      </c>
      <c r="C57" s="3"/>
      <c r="D57" s="5">
        <v>-11730</v>
      </c>
      <c r="E57" s="3"/>
      <c r="F57" s="5">
        <v>-42512</v>
      </c>
      <c r="G57" s="3"/>
      <c r="H57" s="5">
        <v>-33576</v>
      </c>
      <c r="I57" s="3"/>
    </row>
    <row r="58" spans="1:9" ht="30" x14ac:dyDescent="0.25">
      <c r="A58" s="2" t="s">
        <v>1147</v>
      </c>
      <c r="B58" s="3" t="s">
        <v>6</v>
      </c>
      <c r="C58" s="3"/>
      <c r="D58" s="3" t="s">
        <v>6</v>
      </c>
      <c r="E58" s="3"/>
      <c r="F58" s="3" t="s">
        <v>6</v>
      </c>
      <c r="G58" s="3"/>
      <c r="H58" s="3" t="s">
        <v>6</v>
      </c>
      <c r="I58" s="3"/>
    </row>
    <row r="59" spans="1:9" ht="30" x14ac:dyDescent="0.25">
      <c r="A59" s="8" t="s">
        <v>1136</v>
      </c>
      <c r="B59" s="3" t="s">
        <v>6</v>
      </c>
      <c r="C59" s="3"/>
      <c r="D59" s="3" t="s">
        <v>6</v>
      </c>
      <c r="E59" s="3"/>
      <c r="F59" s="3" t="s">
        <v>6</v>
      </c>
      <c r="G59" s="3"/>
      <c r="H59" s="3" t="s">
        <v>6</v>
      </c>
      <c r="I59" s="3"/>
    </row>
    <row r="60" spans="1:9" x14ac:dyDescent="0.25">
      <c r="A60" s="2" t="s">
        <v>29</v>
      </c>
      <c r="B60" s="5">
        <v>10701</v>
      </c>
      <c r="C60" s="3"/>
      <c r="D60" s="5">
        <v>7867</v>
      </c>
      <c r="E60" s="3"/>
      <c r="F60" s="5">
        <v>27617</v>
      </c>
      <c r="G60" s="3"/>
      <c r="H60" s="5">
        <v>23537</v>
      </c>
      <c r="I60" s="3"/>
    </row>
    <row r="61" spans="1:9" ht="30" x14ac:dyDescent="0.25">
      <c r="A61" s="2" t="s">
        <v>1148</v>
      </c>
      <c r="B61" s="3" t="s">
        <v>6</v>
      </c>
      <c r="C61" s="3"/>
      <c r="D61" s="3" t="s">
        <v>6</v>
      </c>
      <c r="E61" s="3"/>
      <c r="F61" s="3" t="s">
        <v>6</v>
      </c>
      <c r="G61" s="3"/>
      <c r="H61" s="3" t="s">
        <v>6</v>
      </c>
      <c r="I61" s="3"/>
    </row>
    <row r="62" spans="1:9" ht="30" x14ac:dyDescent="0.25">
      <c r="A62" s="8" t="s">
        <v>1136</v>
      </c>
      <c r="B62" s="3" t="s">
        <v>6</v>
      </c>
      <c r="C62" s="3"/>
      <c r="D62" s="3" t="s">
        <v>6</v>
      </c>
      <c r="E62" s="3"/>
      <c r="F62" s="3" t="s">
        <v>6</v>
      </c>
      <c r="G62" s="3"/>
      <c r="H62" s="3" t="s">
        <v>6</v>
      </c>
      <c r="I62" s="3"/>
    </row>
    <row r="63" spans="1:9" x14ac:dyDescent="0.25">
      <c r="A63" s="2" t="s">
        <v>33</v>
      </c>
      <c r="B63" s="3">
        <v>251</v>
      </c>
      <c r="C63" s="3"/>
      <c r="D63" s="3">
        <v>144</v>
      </c>
      <c r="E63" s="3"/>
      <c r="F63" s="3">
        <v>608</v>
      </c>
      <c r="G63" s="3"/>
      <c r="H63" s="3">
        <v>144</v>
      </c>
      <c r="I63" s="3"/>
    </row>
    <row r="64" spans="1:9" ht="45" x14ac:dyDescent="0.25">
      <c r="A64" s="2" t="s">
        <v>1149</v>
      </c>
      <c r="B64" s="3" t="s">
        <v>6</v>
      </c>
      <c r="C64" s="3"/>
      <c r="D64" s="3" t="s">
        <v>6</v>
      </c>
      <c r="E64" s="3"/>
      <c r="F64" s="3" t="s">
        <v>6</v>
      </c>
      <c r="G64" s="3"/>
      <c r="H64" s="3" t="s">
        <v>6</v>
      </c>
      <c r="I64" s="3"/>
    </row>
    <row r="65" spans="1:9" ht="30" x14ac:dyDescent="0.25">
      <c r="A65" s="8" t="s">
        <v>1136</v>
      </c>
      <c r="B65" s="3" t="s">
        <v>6</v>
      </c>
      <c r="C65" s="3"/>
      <c r="D65" s="3" t="s">
        <v>6</v>
      </c>
      <c r="E65" s="3"/>
      <c r="F65" s="3" t="s">
        <v>6</v>
      </c>
      <c r="G65" s="3"/>
      <c r="H65" s="3" t="s">
        <v>6</v>
      </c>
      <c r="I65" s="3"/>
    </row>
    <row r="66" spans="1:9" x14ac:dyDescent="0.25">
      <c r="A66" s="2" t="s">
        <v>834</v>
      </c>
      <c r="B66" s="7">
        <v>4995</v>
      </c>
      <c r="C66" s="3"/>
      <c r="D66" s="7">
        <v>3719</v>
      </c>
      <c r="E66" s="3"/>
      <c r="F66" s="7">
        <v>14287</v>
      </c>
      <c r="G66" s="3"/>
      <c r="H66" s="7">
        <v>9895</v>
      </c>
      <c r="I66" s="3"/>
    </row>
    <row r="67" spans="1:9" x14ac:dyDescent="0.25">
      <c r="A67" s="40"/>
      <c r="B67" s="40"/>
      <c r="C67" s="40"/>
      <c r="D67" s="40"/>
      <c r="E67" s="40"/>
      <c r="F67" s="40"/>
      <c r="G67" s="40"/>
      <c r="H67" s="40"/>
      <c r="I67" s="40"/>
    </row>
    <row r="68" spans="1:9" ht="30" customHeight="1" x14ac:dyDescent="0.25">
      <c r="A68" s="2" t="s">
        <v>907</v>
      </c>
      <c r="B68" s="12" t="s">
        <v>609</v>
      </c>
      <c r="C68" s="12"/>
      <c r="D68" s="12"/>
      <c r="E68" s="12"/>
      <c r="F68" s="12"/>
      <c r="G68" s="12"/>
      <c r="H68" s="12"/>
      <c r="I68" s="12"/>
    </row>
    <row r="69" spans="1:9" ht="30" customHeight="1" x14ac:dyDescent="0.25">
      <c r="A69" s="2" t="s">
        <v>1139</v>
      </c>
      <c r="B69" s="12" t="s">
        <v>611</v>
      </c>
      <c r="C69" s="12"/>
      <c r="D69" s="12"/>
      <c r="E69" s="12"/>
      <c r="F69" s="12"/>
      <c r="G69" s="12"/>
      <c r="H69" s="12"/>
      <c r="I69" s="12"/>
    </row>
  </sheetData>
  <mergeCells count="9">
    <mergeCell ref="A67:I67"/>
    <mergeCell ref="B68:I68"/>
    <mergeCell ref="B69:I6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1150</v>
      </c>
      <c r="B1" s="1" t="s">
        <v>1</v>
      </c>
    </row>
    <row r="2" spans="1:2" x14ac:dyDescent="0.25">
      <c r="A2" s="6"/>
      <c r="B2" s="1" t="s">
        <v>2</v>
      </c>
    </row>
    <row r="3" spans="1:2" ht="30" x14ac:dyDescent="0.25">
      <c r="A3" s="8" t="s">
        <v>1136</v>
      </c>
      <c r="B3" s="3" t="s">
        <v>6</v>
      </c>
    </row>
    <row r="4" spans="1:2" ht="30" x14ac:dyDescent="0.25">
      <c r="A4" s="2" t="s">
        <v>1151</v>
      </c>
      <c r="B4" s="129">
        <v>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2</v>
      </c>
      <c r="B1" s="6" t="s">
        <v>27</v>
      </c>
      <c r="C1" s="6"/>
      <c r="D1" s="6" t="s">
        <v>1</v>
      </c>
      <c r="E1" s="6"/>
    </row>
    <row r="2" spans="1:5" ht="30" x14ac:dyDescent="0.25">
      <c r="A2" s="1" t="s">
        <v>67</v>
      </c>
      <c r="B2" s="1" t="s">
        <v>2</v>
      </c>
      <c r="C2" s="1" t="s">
        <v>28</v>
      </c>
      <c r="D2" s="1" t="s">
        <v>2</v>
      </c>
      <c r="E2" s="1" t="s">
        <v>28</v>
      </c>
    </row>
    <row r="3" spans="1:5" ht="30" x14ac:dyDescent="0.25">
      <c r="A3" s="8" t="s">
        <v>1136</v>
      </c>
      <c r="B3" s="3" t="s">
        <v>6</v>
      </c>
      <c r="C3" s="3" t="s">
        <v>6</v>
      </c>
      <c r="D3" s="3" t="s">
        <v>6</v>
      </c>
      <c r="E3" s="3" t="s">
        <v>6</v>
      </c>
    </row>
    <row r="4" spans="1:5" ht="30" x14ac:dyDescent="0.25">
      <c r="A4" s="2" t="s">
        <v>1153</v>
      </c>
      <c r="B4" s="7">
        <v>149196</v>
      </c>
      <c r="C4" s="7">
        <v>132765</v>
      </c>
      <c r="D4" s="7">
        <v>437682</v>
      </c>
      <c r="E4" s="7">
        <v>389263</v>
      </c>
    </row>
    <row r="5" spans="1:5" x14ac:dyDescent="0.25">
      <c r="A5" s="2" t="s">
        <v>560</v>
      </c>
      <c r="B5" s="3" t="s">
        <v>6</v>
      </c>
      <c r="C5" s="3" t="s">
        <v>6</v>
      </c>
      <c r="D5" s="3" t="s">
        <v>6</v>
      </c>
      <c r="E5" s="3" t="s">
        <v>6</v>
      </c>
    </row>
    <row r="6" spans="1:5" ht="30" x14ac:dyDescent="0.25">
      <c r="A6" s="8" t="s">
        <v>1136</v>
      </c>
      <c r="B6" s="3" t="s">
        <v>6</v>
      </c>
      <c r="C6" s="3" t="s">
        <v>6</v>
      </c>
      <c r="D6" s="3" t="s">
        <v>6</v>
      </c>
      <c r="E6" s="3" t="s">
        <v>6</v>
      </c>
    </row>
    <row r="7" spans="1:5" ht="30" x14ac:dyDescent="0.25">
      <c r="A7" s="2" t="s">
        <v>1153</v>
      </c>
      <c r="B7" s="5">
        <v>101870</v>
      </c>
      <c r="C7" s="5">
        <v>89465</v>
      </c>
      <c r="D7" s="5">
        <v>297477</v>
      </c>
      <c r="E7" s="5">
        <v>263005</v>
      </c>
    </row>
    <row r="8" spans="1:5" x14ac:dyDescent="0.25">
      <c r="A8" s="2" t="s">
        <v>930</v>
      </c>
      <c r="B8" s="3" t="s">
        <v>6</v>
      </c>
      <c r="C8" s="3" t="s">
        <v>6</v>
      </c>
      <c r="D8" s="3" t="s">
        <v>6</v>
      </c>
      <c r="E8" s="3" t="s">
        <v>6</v>
      </c>
    </row>
    <row r="9" spans="1:5" ht="30" x14ac:dyDescent="0.25">
      <c r="A9" s="8" t="s">
        <v>1136</v>
      </c>
      <c r="B9" s="3" t="s">
        <v>6</v>
      </c>
      <c r="C9" s="3" t="s">
        <v>6</v>
      </c>
      <c r="D9" s="3" t="s">
        <v>6</v>
      </c>
      <c r="E9" s="3" t="s">
        <v>6</v>
      </c>
    </row>
    <row r="10" spans="1:5" ht="30" x14ac:dyDescent="0.25">
      <c r="A10" s="2" t="s">
        <v>1153</v>
      </c>
      <c r="B10" s="5">
        <v>42558</v>
      </c>
      <c r="C10" s="5">
        <v>39255</v>
      </c>
      <c r="D10" s="5">
        <v>126555</v>
      </c>
      <c r="E10" s="5">
        <v>115862</v>
      </c>
    </row>
    <row r="11" spans="1:5" ht="30" x14ac:dyDescent="0.25">
      <c r="A11" s="2" t="s">
        <v>935</v>
      </c>
      <c r="B11" s="3" t="s">
        <v>6</v>
      </c>
      <c r="C11" s="3" t="s">
        <v>6</v>
      </c>
      <c r="D11" s="3" t="s">
        <v>6</v>
      </c>
      <c r="E11" s="3" t="s">
        <v>6</v>
      </c>
    </row>
    <row r="12" spans="1:5" ht="30" x14ac:dyDescent="0.25">
      <c r="A12" s="8" t="s">
        <v>1136</v>
      </c>
      <c r="B12" s="3" t="s">
        <v>6</v>
      </c>
      <c r="C12" s="3" t="s">
        <v>6</v>
      </c>
      <c r="D12" s="3" t="s">
        <v>6</v>
      </c>
      <c r="E12" s="3" t="s">
        <v>6</v>
      </c>
    </row>
    <row r="13" spans="1:5" ht="30" x14ac:dyDescent="0.25">
      <c r="A13" s="2" t="s">
        <v>1153</v>
      </c>
      <c r="B13" s="7">
        <v>4768</v>
      </c>
      <c r="C13" s="7">
        <v>4045</v>
      </c>
      <c r="D13" s="7">
        <v>13650</v>
      </c>
      <c r="E13" s="7">
        <v>1039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6" t="s">
        <v>2</v>
      </c>
      <c r="C1" s="6" t="s">
        <v>80</v>
      </c>
    </row>
    <row r="2" spans="1:3" ht="30" x14ac:dyDescent="0.25">
      <c r="A2" s="1" t="s">
        <v>67</v>
      </c>
      <c r="B2" s="6"/>
      <c r="C2" s="6"/>
    </row>
    <row r="3" spans="1:3" x14ac:dyDescent="0.25">
      <c r="A3" s="8" t="s">
        <v>618</v>
      </c>
      <c r="B3" s="3" t="s">
        <v>6</v>
      </c>
      <c r="C3" s="3" t="s">
        <v>6</v>
      </c>
    </row>
    <row r="4" spans="1:3" x14ac:dyDescent="0.25">
      <c r="A4" s="2" t="s">
        <v>97</v>
      </c>
      <c r="B4" s="7">
        <v>18101416</v>
      </c>
      <c r="C4" s="7">
        <v>17098877</v>
      </c>
    </row>
    <row r="5" spans="1:3" x14ac:dyDescent="0.25">
      <c r="A5" s="2" t="s">
        <v>560</v>
      </c>
      <c r="B5" s="3" t="s">
        <v>6</v>
      </c>
      <c r="C5" s="3" t="s">
        <v>6</v>
      </c>
    </row>
    <row r="6" spans="1:3" x14ac:dyDescent="0.25">
      <c r="A6" s="8" t="s">
        <v>618</v>
      </c>
      <c r="B6" s="3" t="s">
        <v>6</v>
      </c>
      <c r="C6" s="3" t="s">
        <v>6</v>
      </c>
    </row>
    <row r="7" spans="1:3" x14ac:dyDescent="0.25">
      <c r="A7" s="2" t="s">
        <v>97</v>
      </c>
      <c r="B7" s="5">
        <v>11097897</v>
      </c>
      <c r="C7" s="5">
        <v>10248993</v>
      </c>
    </row>
    <row r="8" spans="1:3" x14ac:dyDescent="0.25">
      <c r="A8" s="2" t="s">
        <v>930</v>
      </c>
      <c r="B8" s="3" t="s">
        <v>6</v>
      </c>
      <c r="C8" s="3" t="s">
        <v>6</v>
      </c>
    </row>
    <row r="9" spans="1:3" x14ac:dyDescent="0.25">
      <c r="A9" s="8" t="s">
        <v>618</v>
      </c>
      <c r="B9" s="3" t="s">
        <v>6</v>
      </c>
      <c r="C9" s="3" t="s">
        <v>6</v>
      </c>
    </row>
    <row r="10" spans="1:3" x14ac:dyDescent="0.25">
      <c r="A10" s="2" t="s">
        <v>97</v>
      </c>
      <c r="B10" s="5">
        <v>6314202</v>
      </c>
      <c r="C10" s="5">
        <v>6265767</v>
      </c>
    </row>
    <row r="11" spans="1:3" ht="30" x14ac:dyDescent="0.25">
      <c r="A11" s="2" t="s">
        <v>935</v>
      </c>
      <c r="B11" s="3" t="s">
        <v>6</v>
      </c>
      <c r="C11" s="3" t="s">
        <v>6</v>
      </c>
    </row>
    <row r="12" spans="1:3" x14ac:dyDescent="0.25">
      <c r="A12" s="8" t="s">
        <v>618</v>
      </c>
      <c r="B12" s="3" t="s">
        <v>6</v>
      </c>
      <c r="C12" s="3" t="s">
        <v>6</v>
      </c>
    </row>
    <row r="13" spans="1:3" x14ac:dyDescent="0.25">
      <c r="A13" s="2" t="s">
        <v>97</v>
      </c>
      <c r="B13" s="7">
        <v>689317</v>
      </c>
      <c r="C13" s="7">
        <v>5841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6" t="s">
        <v>27</v>
      </c>
      <c r="C1" s="6"/>
      <c r="D1" s="6" t="s">
        <v>1</v>
      </c>
      <c r="E1" s="6"/>
    </row>
    <row r="2" spans="1:5" ht="30" x14ac:dyDescent="0.25">
      <c r="A2" s="1" t="s">
        <v>67</v>
      </c>
      <c r="B2" s="1" t="s">
        <v>2</v>
      </c>
      <c r="C2" s="1" t="s">
        <v>28</v>
      </c>
      <c r="D2" s="1" t="s">
        <v>2</v>
      </c>
      <c r="E2" s="1" t="s">
        <v>28</v>
      </c>
    </row>
    <row r="3" spans="1:5" ht="30" x14ac:dyDescent="0.25">
      <c r="A3" s="8" t="s">
        <v>1136</v>
      </c>
      <c r="B3" s="3" t="s">
        <v>6</v>
      </c>
      <c r="C3" s="3" t="s">
        <v>6</v>
      </c>
      <c r="D3" s="3" t="s">
        <v>6</v>
      </c>
      <c r="E3" s="3" t="s">
        <v>6</v>
      </c>
    </row>
    <row r="4" spans="1:5" ht="30" x14ac:dyDescent="0.25">
      <c r="A4" s="2" t="s">
        <v>1156</v>
      </c>
      <c r="B4" s="7">
        <v>164914</v>
      </c>
      <c r="C4" s="7">
        <v>141131</v>
      </c>
      <c r="D4" s="7">
        <v>443507</v>
      </c>
      <c r="E4" s="7">
        <v>399527</v>
      </c>
    </row>
    <row r="5" spans="1:5" x14ac:dyDescent="0.25">
      <c r="A5" s="2" t="s">
        <v>560</v>
      </c>
      <c r="B5" s="3" t="s">
        <v>6</v>
      </c>
      <c r="C5" s="3" t="s">
        <v>6</v>
      </c>
      <c r="D5" s="3" t="s">
        <v>6</v>
      </c>
      <c r="E5" s="3" t="s">
        <v>6</v>
      </c>
    </row>
    <row r="6" spans="1:5" ht="30" x14ac:dyDescent="0.25">
      <c r="A6" s="8" t="s">
        <v>1136</v>
      </c>
      <c r="B6" s="3" t="s">
        <v>6</v>
      </c>
      <c r="C6" s="3" t="s">
        <v>6</v>
      </c>
      <c r="D6" s="3" t="s">
        <v>6</v>
      </c>
      <c r="E6" s="3" t="s">
        <v>6</v>
      </c>
    </row>
    <row r="7" spans="1:5" ht="30" x14ac:dyDescent="0.25">
      <c r="A7" s="2" t="s">
        <v>1156</v>
      </c>
      <c r="B7" s="5">
        <v>149247</v>
      </c>
      <c r="C7" s="5">
        <v>128799</v>
      </c>
      <c r="D7" s="5">
        <v>399114</v>
      </c>
      <c r="E7" s="5">
        <v>359574</v>
      </c>
    </row>
    <row r="8" spans="1:5" x14ac:dyDescent="0.25">
      <c r="A8" s="2" t="s">
        <v>930</v>
      </c>
      <c r="B8" s="3" t="s">
        <v>6</v>
      </c>
      <c r="C8" s="3" t="s">
        <v>6</v>
      </c>
      <c r="D8" s="3" t="s">
        <v>6</v>
      </c>
      <c r="E8" s="3" t="s">
        <v>6</v>
      </c>
    </row>
    <row r="9" spans="1:5" ht="30" x14ac:dyDescent="0.25">
      <c r="A9" s="8" t="s">
        <v>1136</v>
      </c>
      <c r="B9" s="3" t="s">
        <v>6</v>
      </c>
      <c r="C9" s="3" t="s">
        <v>6</v>
      </c>
      <c r="D9" s="3" t="s">
        <v>6</v>
      </c>
      <c r="E9" s="3" t="s">
        <v>6</v>
      </c>
    </row>
    <row r="10" spans="1:5" ht="30" x14ac:dyDescent="0.25">
      <c r="A10" s="2" t="s">
        <v>1156</v>
      </c>
      <c r="B10" s="5">
        <v>6121</v>
      </c>
      <c r="C10" s="5">
        <v>6281</v>
      </c>
      <c r="D10" s="5">
        <v>16401</v>
      </c>
      <c r="E10" s="5">
        <v>20660</v>
      </c>
    </row>
    <row r="11" spans="1:5" ht="30" x14ac:dyDescent="0.25">
      <c r="A11" s="2" t="s">
        <v>935</v>
      </c>
      <c r="B11" s="3" t="s">
        <v>6</v>
      </c>
      <c r="C11" s="3" t="s">
        <v>6</v>
      </c>
      <c r="D11" s="3" t="s">
        <v>6</v>
      </c>
      <c r="E11" s="3" t="s">
        <v>6</v>
      </c>
    </row>
    <row r="12" spans="1:5" ht="30" x14ac:dyDescent="0.25">
      <c r="A12" s="8" t="s">
        <v>1136</v>
      </c>
      <c r="B12" s="3" t="s">
        <v>6</v>
      </c>
      <c r="C12" s="3" t="s">
        <v>6</v>
      </c>
      <c r="D12" s="3" t="s">
        <v>6</v>
      </c>
      <c r="E12" s="3" t="s">
        <v>6</v>
      </c>
    </row>
    <row r="13" spans="1:5" ht="30" x14ac:dyDescent="0.25">
      <c r="A13" s="2" t="s">
        <v>1156</v>
      </c>
      <c r="B13" s="7">
        <v>9546</v>
      </c>
      <c r="C13" s="7">
        <v>6051</v>
      </c>
      <c r="D13" s="7">
        <v>27992</v>
      </c>
      <c r="E13" s="7">
        <v>1929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7</v>
      </c>
      <c r="B1" s="6" t="s">
        <v>27</v>
      </c>
      <c r="C1" s="6"/>
      <c r="D1" s="6" t="s">
        <v>1</v>
      </c>
      <c r="E1" s="6"/>
    </row>
    <row r="2" spans="1:5" ht="30" x14ac:dyDescent="0.25">
      <c r="A2" s="1" t="s">
        <v>67</v>
      </c>
      <c r="B2" s="1" t="s">
        <v>2</v>
      </c>
      <c r="C2" s="1" t="s">
        <v>28</v>
      </c>
      <c r="D2" s="1" t="s">
        <v>2</v>
      </c>
      <c r="E2" s="1" t="s">
        <v>28</v>
      </c>
    </row>
    <row r="3" spans="1:5" ht="60" x14ac:dyDescent="0.25">
      <c r="A3" s="8" t="s">
        <v>1158</v>
      </c>
      <c r="B3" s="3" t="s">
        <v>6</v>
      </c>
      <c r="C3" s="3" t="s">
        <v>6</v>
      </c>
      <c r="D3" s="3" t="s">
        <v>6</v>
      </c>
      <c r="E3" s="3" t="s">
        <v>6</v>
      </c>
    </row>
    <row r="4" spans="1:5" ht="30" x14ac:dyDescent="0.25">
      <c r="A4" s="2" t="s">
        <v>624</v>
      </c>
      <c r="B4" s="7">
        <v>184122</v>
      </c>
      <c r="C4" s="7">
        <v>136628</v>
      </c>
      <c r="D4" s="7">
        <v>515094</v>
      </c>
      <c r="E4" s="7">
        <v>421168</v>
      </c>
    </row>
    <row r="5" spans="1:5" ht="30" x14ac:dyDescent="0.25">
      <c r="A5" s="2" t="s">
        <v>632</v>
      </c>
      <c r="B5" s="5">
        <v>-2278</v>
      </c>
      <c r="C5" s="3">
        <v>21</v>
      </c>
      <c r="D5" s="3">
        <v>-151</v>
      </c>
      <c r="E5" s="5">
        <v>-1340</v>
      </c>
    </row>
    <row r="6" spans="1:5" ht="45" x14ac:dyDescent="0.25">
      <c r="A6" s="2" t="s">
        <v>636</v>
      </c>
      <c r="B6" s="5">
        <v>181844</v>
      </c>
      <c r="C6" s="5">
        <v>136649</v>
      </c>
      <c r="D6" s="5">
        <v>514943</v>
      </c>
      <c r="E6" s="5">
        <v>419828</v>
      </c>
    </row>
    <row r="7" spans="1:5" x14ac:dyDescent="0.25">
      <c r="A7" s="2" t="s">
        <v>115</v>
      </c>
      <c r="B7" s="3" t="s">
        <v>6</v>
      </c>
      <c r="C7" s="3" t="s">
        <v>6</v>
      </c>
      <c r="D7" s="3" t="s">
        <v>6</v>
      </c>
      <c r="E7" s="3" t="s">
        <v>6</v>
      </c>
    </row>
    <row r="8" spans="1:5" ht="60" x14ac:dyDescent="0.25">
      <c r="A8" s="8" t="s">
        <v>1158</v>
      </c>
      <c r="B8" s="3" t="s">
        <v>6</v>
      </c>
      <c r="C8" s="3" t="s">
        <v>6</v>
      </c>
      <c r="D8" s="3" t="s">
        <v>6</v>
      </c>
      <c r="E8" s="3" t="s">
        <v>6</v>
      </c>
    </row>
    <row r="9" spans="1:5" ht="30" x14ac:dyDescent="0.25">
      <c r="A9" s="2" t="s">
        <v>625</v>
      </c>
      <c r="B9" s="3">
        <v>-316</v>
      </c>
      <c r="C9" s="3">
        <v>21</v>
      </c>
      <c r="D9" s="3">
        <v>355</v>
      </c>
      <c r="E9" s="3">
        <v>-866</v>
      </c>
    </row>
    <row r="10" spans="1:5" ht="45" x14ac:dyDescent="0.25">
      <c r="A10" s="2" t="s">
        <v>628</v>
      </c>
      <c r="B10" s="7">
        <v>-1962</v>
      </c>
      <c r="C10" s="3" t="s">
        <v>6</v>
      </c>
      <c r="D10" s="7">
        <v>-506</v>
      </c>
      <c r="E10" s="7">
        <v>-47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3.7109375" bestFit="1" customWidth="1"/>
    <col min="6" max="6" width="17.28515625" bestFit="1" customWidth="1"/>
    <col min="7" max="7" width="13.7109375" bestFit="1" customWidth="1"/>
    <col min="8" max="8" width="36.5703125" bestFit="1" customWidth="1"/>
    <col min="9" max="9" width="10.5703125" bestFit="1" customWidth="1"/>
    <col min="10" max="10" width="36.5703125" bestFit="1" customWidth="1"/>
  </cols>
  <sheetData>
    <row r="1" spans="1:10" ht="15" customHeight="1" x14ac:dyDescent="0.25">
      <c r="A1" s="1" t="s">
        <v>173</v>
      </c>
      <c r="B1" s="6" t="s">
        <v>174</v>
      </c>
      <c r="C1" s="6" t="s">
        <v>175</v>
      </c>
      <c r="D1" s="6" t="s">
        <v>176</v>
      </c>
      <c r="E1" s="6" t="s">
        <v>115</v>
      </c>
      <c r="F1" s="6" t="s">
        <v>116</v>
      </c>
      <c r="G1" s="6" t="s">
        <v>177</v>
      </c>
      <c r="H1" s="6" t="s">
        <v>178</v>
      </c>
      <c r="I1" s="6" t="s">
        <v>174</v>
      </c>
      <c r="J1" s="6" t="s">
        <v>179</v>
      </c>
    </row>
    <row r="2" spans="1:10" ht="30" x14ac:dyDescent="0.25">
      <c r="A2" s="1" t="s">
        <v>26</v>
      </c>
      <c r="B2" s="6"/>
      <c r="C2" s="6"/>
      <c r="D2" s="6"/>
      <c r="E2" s="6"/>
      <c r="F2" s="6"/>
      <c r="G2" s="6"/>
      <c r="H2" s="6"/>
      <c r="I2" s="6"/>
      <c r="J2" s="6"/>
    </row>
    <row r="3" spans="1:10" x14ac:dyDescent="0.25">
      <c r="A3" s="2" t="s">
        <v>180</v>
      </c>
      <c r="B3" s="3" t="s">
        <v>6</v>
      </c>
      <c r="C3" s="7">
        <v>580692</v>
      </c>
      <c r="D3" s="7">
        <v>270</v>
      </c>
      <c r="E3" s="7">
        <v>1208665</v>
      </c>
      <c r="F3" s="7">
        <v>3731835</v>
      </c>
      <c r="G3" s="7">
        <v>-1162336</v>
      </c>
      <c r="H3" s="7">
        <v>-15297</v>
      </c>
      <c r="I3" s="7">
        <v>3763137</v>
      </c>
      <c r="J3" s="7">
        <v>153788</v>
      </c>
    </row>
    <row r="4" spans="1:10" ht="30" x14ac:dyDescent="0.25">
      <c r="A4" s="2" t="s">
        <v>181</v>
      </c>
      <c r="B4" s="3" t="s">
        <v>6</v>
      </c>
      <c r="C4" s="3" t="s">
        <v>6</v>
      </c>
      <c r="D4" s="5">
        <v>269725000</v>
      </c>
      <c r="E4" s="3" t="s">
        <v>6</v>
      </c>
      <c r="F4" s="3" t="s">
        <v>6</v>
      </c>
      <c r="G4" s="5">
        <v>-58728000</v>
      </c>
      <c r="H4" s="3" t="s">
        <v>6</v>
      </c>
      <c r="I4" s="3" t="s">
        <v>6</v>
      </c>
      <c r="J4" s="3" t="s">
        <v>6</v>
      </c>
    </row>
    <row r="5" spans="1:10" x14ac:dyDescent="0.25">
      <c r="A5" s="8" t="s">
        <v>182</v>
      </c>
      <c r="B5" s="3" t="s">
        <v>6</v>
      </c>
      <c r="C5" s="3" t="s">
        <v>6</v>
      </c>
      <c r="D5" s="3" t="s">
        <v>6</v>
      </c>
      <c r="E5" s="3" t="s">
        <v>6</v>
      </c>
      <c r="F5" s="3" t="s">
        <v>6</v>
      </c>
      <c r="G5" s="3" t="s">
        <v>6</v>
      </c>
      <c r="H5" s="3" t="s">
        <v>6</v>
      </c>
      <c r="I5" s="3" t="s">
        <v>6</v>
      </c>
      <c r="J5" s="3" t="s">
        <v>6</v>
      </c>
    </row>
    <row r="6" spans="1:10" x14ac:dyDescent="0.25">
      <c r="A6" s="2" t="s">
        <v>54</v>
      </c>
      <c r="B6" s="3" t="s">
        <v>6</v>
      </c>
      <c r="C6" s="5">
        <v>78215</v>
      </c>
      <c r="D6" s="3" t="s">
        <v>6</v>
      </c>
      <c r="E6" s="3" t="s">
        <v>6</v>
      </c>
      <c r="F6" s="5">
        <v>633446</v>
      </c>
      <c r="G6" s="3" t="s">
        <v>6</v>
      </c>
      <c r="H6" s="3" t="s">
        <v>6</v>
      </c>
      <c r="I6" s="5">
        <v>633446</v>
      </c>
      <c r="J6" s="5">
        <v>45540</v>
      </c>
    </row>
    <row r="7" spans="1:10" x14ac:dyDescent="0.25">
      <c r="A7" s="2" t="s">
        <v>183</v>
      </c>
      <c r="B7" s="3" t="s">
        <v>6</v>
      </c>
      <c r="C7" s="3" t="s">
        <v>6</v>
      </c>
      <c r="D7" s="3" t="s">
        <v>6</v>
      </c>
      <c r="E7" s="3" t="s">
        <v>6</v>
      </c>
      <c r="F7" s="3" t="s">
        <v>6</v>
      </c>
      <c r="G7" s="3" t="s">
        <v>6</v>
      </c>
      <c r="H7" s="5">
        <v>12652</v>
      </c>
      <c r="I7" s="5">
        <v>12652</v>
      </c>
      <c r="J7" s="3" t="s">
        <v>6</v>
      </c>
    </row>
    <row r="8" spans="1:10" ht="30" x14ac:dyDescent="0.25">
      <c r="A8" s="2" t="s">
        <v>184</v>
      </c>
      <c r="B8" s="3" t="s">
        <v>6</v>
      </c>
      <c r="C8" s="3" t="s">
        <v>6</v>
      </c>
      <c r="D8" s="5">
        <v>238000</v>
      </c>
      <c r="E8" s="3" t="s">
        <v>6</v>
      </c>
      <c r="F8" s="3" t="s">
        <v>6</v>
      </c>
      <c r="G8" s="3" t="s">
        <v>6</v>
      </c>
      <c r="H8" s="3" t="s">
        <v>6</v>
      </c>
      <c r="I8" s="3" t="s">
        <v>6</v>
      </c>
      <c r="J8" s="3" t="s">
        <v>6</v>
      </c>
    </row>
    <row r="9" spans="1:10" x14ac:dyDescent="0.25">
      <c r="A9" s="2" t="s">
        <v>185</v>
      </c>
      <c r="B9" s="3" t="s">
        <v>6</v>
      </c>
      <c r="C9" s="3" t="s">
        <v>6</v>
      </c>
      <c r="D9" s="3" t="s">
        <v>6</v>
      </c>
      <c r="E9" s="5">
        <v>12817</v>
      </c>
      <c r="F9" s="3" t="s">
        <v>6</v>
      </c>
      <c r="G9" s="3" t="s">
        <v>6</v>
      </c>
      <c r="H9" s="3" t="s">
        <v>6</v>
      </c>
      <c r="I9" s="5">
        <v>12817</v>
      </c>
      <c r="J9" s="3" t="s">
        <v>6</v>
      </c>
    </row>
    <row r="10" spans="1:10" x14ac:dyDescent="0.25">
      <c r="A10" s="2" t="s">
        <v>186</v>
      </c>
      <c r="B10" s="3" t="s">
        <v>6</v>
      </c>
      <c r="C10" s="3" t="s">
        <v>6</v>
      </c>
      <c r="D10" s="5">
        <v>7000</v>
      </c>
      <c r="E10" s="3" t="s">
        <v>6</v>
      </c>
      <c r="F10" s="3" t="s">
        <v>6</v>
      </c>
      <c r="G10" s="5">
        <v>164000</v>
      </c>
      <c r="H10" s="3" t="s">
        <v>6</v>
      </c>
      <c r="I10" s="3" t="s">
        <v>6</v>
      </c>
      <c r="J10" s="3" t="s">
        <v>6</v>
      </c>
    </row>
    <row r="11" spans="1:10" x14ac:dyDescent="0.25">
      <c r="A11" s="2" t="s">
        <v>187</v>
      </c>
      <c r="B11" s="3" t="s">
        <v>6</v>
      </c>
      <c r="C11" s="3" t="s">
        <v>6</v>
      </c>
      <c r="D11" s="3" t="s">
        <v>6</v>
      </c>
      <c r="E11" s="5">
        <v>-3286</v>
      </c>
      <c r="F11" s="3" t="s">
        <v>6</v>
      </c>
      <c r="G11" s="5">
        <v>3247</v>
      </c>
      <c r="H11" s="3" t="s">
        <v>6</v>
      </c>
      <c r="I11" s="3">
        <v>-39</v>
      </c>
      <c r="J11" s="3" t="s">
        <v>6</v>
      </c>
    </row>
    <row r="12" spans="1:10" ht="30" x14ac:dyDescent="0.25">
      <c r="A12" s="2" t="s">
        <v>188</v>
      </c>
      <c r="B12" s="3" t="s">
        <v>6</v>
      </c>
      <c r="C12" s="3" t="s">
        <v>6</v>
      </c>
      <c r="D12" s="5">
        <v>313000</v>
      </c>
      <c r="E12" s="3" t="s">
        <v>6</v>
      </c>
      <c r="F12" s="3" t="s">
        <v>6</v>
      </c>
      <c r="G12" s="5">
        <v>1444000</v>
      </c>
      <c r="H12" s="3" t="s">
        <v>6</v>
      </c>
      <c r="I12" s="3" t="s">
        <v>6</v>
      </c>
      <c r="J12" s="3" t="s">
        <v>6</v>
      </c>
    </row>
    <row r="13" spans="1:10" x14ac:dyDescent="0.25">
      <c r="A13" s="2" t="s">
        <v>189</v>
      </c>
      <c r="B13" s="3" t="s">
        <v>6</v>
      </c>
      <c r="C13" s="3" t="s">
        <v>6</v>
      </c>
      <c r="D13" s="3" t="s">
        <v>6</v>
      </c>
      <c r="E13" s="5">
        <v>-29025</v>
      </c>
      <c r="F13" s="3" t="s">
        <v>6</v>
      </c>
      <c r="G13" s="5">
        <v>28561</v>
      </c>
      <c r="H13" s="3" t="s">
        <v>6</v>
      </c>
      <c r="I13" s="3">
        <v>-464</v>
      </c>
      <c r="J13" s="3" t="s">
        <v>6</v>
      </c>
    </row>
    <row r="14" spans="1:10" x14ac:dyDescent="0.25">
      <c r="A14" s="2" t="s">
        <v>136</v>
      </c>
      <c r="B14" s="3" t="s">
        <v>6</v>
      </c>
      <c r="C14" s="3" t="s">
        <v>6</v>
      </c>
      <c r="D14" s="3" t="s">
        <v>6</v>
      </c>
      <c r="E14" s="5">
        <v>59998</v>
      </c>
      <c r="F14" s="3" t="s">
        <v>6</v>
      </c>
      <c r="G14" s="3" t="s">
        <v>6</v>
      </c>
      <c r="H14" s="3" t="s">
        <v>6</v>
      </c>
      <c r="I14" s="5">
        <v>59998</v>
      </c>
      <c r="J14" s="3" t="s">
        <v>6</v>
      </c>
    </row>
    <row r="15" spans="1:10" ht="30" x14ac:dyDescent="0.25">
      <c r="A15" s="2" t="s">
        <v>190</v>
      </c>
      <c r="B15" s="3" t="s">
        <v>6</v>
      </c>
      <c r="C15" s="3" t="s">
        <v>6</v>
      </c>
      <c r="D15" s="3" t="s">
        <v>6</v>
      </c>
      <c r="E15" s="5">
        <v>36197</v>
      </c>
      <c r="F15" s="3" t="s">
        <v>6</v>
      </c>
      <c r="G15" s="3" t="s">
        <v>6</v>
      </c>
      <c r="H15" s="3" t="s">
        <v>6</v>
      </c>
      <c r="I15" s="5">
        <v>36197</v>
      </c>
      <c r="J15" s="3" t="s">
        <v>6</v>
      </c>
    </row>
    <row r="16" spans="1:10" ht="30" x14ac:dyDescent="0.25">
      <c r="A16" s="2" t="s">
        <v>163</v>
      </c>
      <c r="B16" s="3" t="s">
        <v>6</v>
      </c>
      <c r="C16" s="5">
        <v>-80353</v>
      </c>
      <c r="D16" s="3" t="s">
        <v>6</v>
      </c>
      <c r="E16" s="3" t="s">
        <v>6</v>
      </c>
      <c r="F16" s="3" t="s">
        <v>6</v>
      </c>
      <c r="G16" s="3" t="s">
        <v>6</v>
      </c>
      <c r="H16" s="3" t="s">
        <v>6</v>
      </c>
      <c r="I16" s="3" t="s">
        <v>6</v>
      </c>
      <c r="J16" s="5">
        <v>-58973</v>
      </c>
    </row>
    <row r="17" spans="1:10" ht="30" x14ac:dyDescent="0.25">
      <c r="A17" s="2" t="s">
        <v>165</v>
      </c>
      <c r="B17" s="3" t="s">
        <v>6</v>
      </c>
      <c r="C17" s="5">
        <v>22053</v>
      </c>
      <c r="D17" s="3" t="s">
        <v>6</v>
      </c>
      <c r="E17" s="3" t="s">
        <v>6</v>
      </c>
      <c r="F17" s="3" t="s">
        <v>6</v>
      </c>
      <c r="G17" s="3" t="s">
        <v>6</v>
      </c>
      <c r="H17" s="3" t="s">
        <v>6</v>
      </c>
      <c r="I17" s="3" t="s">
        <v>6</v>
      </c>
      <c r="J17" s="5">
        <v>14943</v>
      </c>
    </row>
    <row r="18" spans="1:10" ht="30" x14ac:dyDescent="0.25">
      <c r="A18" s="2" t="s">
        <v>191</v>
      </c>
      <c r="B18" s="3" t="s">
        <v>6</v>
      </c>
      <c r="C18" s="5">
        <v>23642</v>
      </c>
      <c r="D18" s="3" t="s">
        <v>6</v>
      </c>
      <c r="E18" s="5">
        <v>-1442</v>
      </c>
      <c r="F18" s="3" t="s">
        <v>6</v>
      </c>
      <c r="G18" s="3" t="s">
        <v>6</v>
      </c>
      <c r="H18" s="3" t="s">
        <v>6</v>
      </c>
      <c r="I18" s="5">
        <v>-1442</v>
      </c>
      <c r="J18" s="5">
        <v>10770</v>
      </c>
    </row>
    <row r="19" spans="1:10" ht="30" x14ac:dyDescent="0.25">
      <c r="A19" s="2" t="s">
        <v>167</v>
      </c>
      <c r="B19" s="3" t="s">
        <v>6</v>
      </c>
      <c r="C19" s="3">
        <v>-512</v>
      </c>
      <c r="D19" s="3" t="s">
        <v>6</v>
      </c>
      <c r="E19" s="5">
        <v>-3119</v>
      </c>
      <c r="F19" s="3" t="s">
        <v>6</v>
      </c>
      <c r="G19" s="3" t="s">
        <v>6</v>
      </c>
      <c r="H19" s="3" t="s">
        <v>6</v>
      </c>
      <c r="I19" s="5">
        <v>-3119</v>
      </c>
      <c r="J19" s="3">
        <v>-147</v>
      </c>
    </row>
    <row r="20" spans="1:10" ht="30" x14ac:dyDescent="0.25">
      <c r="A20" s="2" t="s">
        <v>192</v>
      </c>
      <c r="B20" s="3" t="s">
        <v>6</v>
      </c>
      <c r="C20" s="5">
        <v>-7141</v>
      </c>
      <c r="D20" s="3" t="s">
        <v>6</v>
      </c>
      <c r="E20" s="3" t="s">
        <v>6</v>
      </c>
      <c r="F20" s="3" t="s">
        <v>6</v>
      </c>
      <c r="G20" s="3" t="s">
        <v>6</v>
      </c>
      <c r="H20" s="3" t="s">
        <v>6</v>
      </c>
      <c r="I20" s="3" t="s">
        <v>6</v>
      </c>
      <c r="J20" s="5">
        <v>7141</v>
      </c>
    </row>
    <row r="21" spans="1:10" ht="30" x14ac:dyDescent="0.25">
      <c r="A21" s="2" t="s">
        <v>193</v>
      </c>
      <c r="B21" s="3" t="s">
        <v>6</v>
      </c>
      <c r="C21" s="5">
        <v>80704</v>
      </c>
      <c r="D21" s="3" t="s">
        <v>6</v>
      </c>
      <c r="E21" s="5">
        <v>-80704</v>
      </c>
      <c r="F21" s="3" t="s">
        <v>6</v>
      </c>
      <c r="G21" s="3" t="s">
        <v>6</v>
      </c>
      <c r="H21" s="3" t="s">
        <v>6</v>
      </c>
      <c r="I21" s="5">
        <v>-80704</v>
      </c>
      <c r="J21" s="3" t="s">
        <v>6</v>
      </c>
    </row>
    <row r="22" spans="1:10" x14ac:dyDescent="0.25">
      <c r="A22" s="2" t="s">
        <v>194</v>
      </c>
      <c r="B22" s="3" t="s">
        <v>6</v>
      </c>
      <c r="C22" s="3" t="s">
        <v>6</v>
      </c>
      <c r="D22" s="5">
        <v>-57120000</v>
      </c>
      <c r="E22" s="3" t="s">
        <v>6</v>
      </c>
      <c r="F22" s="3" t="s">
        <v>6</v>
      </c>
      <c r="G22" s="5">
        <v>57120000</v>
      </c>
      <c r="H22" s="3" t="s">
        <v>6</v>
      </c>
      <c r="I22" s="3" t="s">
        <v>6</v>
      </c>
      <c r="J22" s="3" t="s">
        <v>6</v>
      </c>
    </row>
    <row r="23" spans="1:10" x14ac:dyDescent="0.25">
      <c r="A23" s="2" t="s">
        <v>195</v>
      </c>
      <c r="B23" s="3" t="s">
        <v>6</v>
      </c>
      <c r="C23" s="3" t="s">
        <v>6</v>
      </c>
      <c r="D23" s="3">
        <v>-57</v>
      </c>
      <c r="E23" s="5">
        <v>-129179</v>
      </c>
      <c r="F23" s="5">
        <v>-1001292</v>
      </c>
      <c r="G23" s="5">
        <v>1130528</v>
      </c>
      <c r="H23" s="3" t="s">
        <v>6</v>
      </c>
      <c r="I23" s="3" t="s">
        <v>6</v>
      </c>
      <c r="J23" s="3" t="s">
        <v>6</v>
      </c>
    </row>
    <row r="24" spans="1:10" x14ac:dyDescent="0.25">
      <c r="A24" s="2" t="s">
        <v>196</v>
      </c>
      <c r="B24" s="5">
        <v>4605541</v>
      </c>
      <c r="C24" s="5">
        <v>697300</v>
      </c>
      <c r="D24" s="3">
        <v>213</v>
      </c>
      <c r="E24" s="5">
        <v>1070922</v>
      </c>
      <c r="F24" s="5">
        <v>3363989</v>
      </c>
      <c r="G24" s="3" t="s">
        <v>6</v>
      </c>
      <c r="H24" s="5">
        <v>-2645</v>
      </c>
      <c r="I24" s="5">
        <v>4432479</v>
      </c>
      <c r="J24" s="5">
        <v>173062</v>
      </c>
    </row>
    <row r="25" spans="1:10" ht="30" x14ac:dyDescent="0.25">
      <c r="A25" s="2" t="s">
        <v>197</v>
      </c>
      <c r="B25" s="5">
        <v>213163248</v>
      </c>
      <c r="C25" s="3" t="s">
        <v>6</v>
      </c>
      <c r="D25" s="5">
        <v>213163000</v>
      </c>
      <c r="E25" s="3" t="s">
        <v>6</v>
      </c>
      <c r="F25" s="3" t="s">
        <v>6</v>
      </c>
      <c r="G25" s="3" t="s">
        <v>6</v>
      </c>
      <c r="H25" s="3" t="s">
        <v>6</v>
      </c>
      <c r="I25" s="3" t="s">
        <v>6</v>
      </c>
      <c r="J25" s="3" t="s">
        <v>6</v>
      </c>
    </row>
    <row r="26" spans="1:10" x14ac:dyDescent="0.25">
      <c r="A26" s="8" t="s">
        <v>182</v>
      </c>
      <c r="B26" s="3" t="s">
        <v>6</v>
      </c>
      <c r="C26" s="3" t="s">
        <v>6</v>
      </c>
      <c r="D26" s="3" t="s">
        <v>6</v>
      </c>
      <c r="E26" s="3" t="s">
        <v>6</v>
      </c>
      <c r="F26" s="3" t="s">
        <v>6</v>
      </c>
      <c r="G26" s="3" t="s">
        <v>6</v>
      </c>
      <c r="H26" s="3" t="s">
        <v>6</v>
      </c>
      <c r="I26" s="3" t="s">
        <v>6</v>
      </c>
      <c r="J26" s="3" t="s">
        <v>6</v>
      </c>
    </row>
    <row r="27" spans="1:10" x14ac:dyDescent="0.25">
      <c r="A27" s="2" t="s">
        <v>54</v>
      </c>
      <c r="B27" s="5">
        <v>612942</v>
      </c>
      <c r="C27" s="5">
        <v>65262</v>
      </c>
      <c r="D27" s="3" t="s">
        <v>6</v>
      </c>
      <c r="E27" s="3" t="s">
        <v>6</v>
      </c>
      <c r="F27" s="5">
        <v>515094</v>
      </c>
      <c r="G27" s="3" t="s">
        <v>6</v>
      </c>
      <c r="H27" s="3" t="s">
        <v>6</v>
      </c>
      <c r="I27" s="5">
        <v>515094</v>
      </c>
      <c r="J27" s="5">
        <v>32586</v>
      </c>
    </row>
    <row r="28" spans="1:10" x14ac:dyDescent="0.25">
      <c r="A28" s="2" t="s">
        <v>183</v>
      </c>
      <c r="B28" s="5">
        <v>-8979</v>
      </c>
      <c r="C28" s="3" t="s">
        <v>6</v>
      </c>
      <c r="D28" s="3" t="s">
        <v>6</v>
      </c>
      <c r="E28" s="3" t="s">
        <v>6</v>
      </c>
      <c r="F28" s="3" t="s">
        <v>6</v>
      </c>
      <c r="G28" s="3" t="s">
        <v>6</v>
      </c>
      <c r="H28" s="5">
        <v>-8979</v>
      </c>
      <c r="I28" s="5">
        <v>-8979</v>
      </c>
      <c r="J28" s="3" t="s">
        <v>6</v>
      </c>
    </row>
    <row r="29" spans="1:10" x14ac:dyDescent="0.25">
      <c r="A29" s="2" t="s">
        <v>186</v>
      </c>
      <c r="B29" s="3" t="s">
        <v>6</v>
      </c>
      <c r="C29" s="3" t="s">
        <v>6</v>
      </c>
      <c r="D29" s="5">
        <v>298000</v>
      </c>
      <c r="E29" s="3" t="s">
        <v>6</v>
      </c>
      <c r="F29" s="3" t="s">
        <v>6</v>
      </c>
      <c r="G29" s="3" t="s">
        <v>6</v>
      </c>
      <c r="H29" s="3" t="s">
        <v>6</v>
      </c>
      <c r="I29" s="3" t="s">
        <v>6</v>
      </c>
      <c r="J29" s="3" t="s">
        <v>6</v>
      </c>
    </row>
    <row r="30" spans="1:10" x14ac:dyDescent="0.25">
      <c r="A30" s="2" t="s">
        <v>187</v>
      </c>
      <c r="B30" s="3" t="s">
        <v>6</v>
      </c>
      <c r="C30" s="3" t="s">
        <v>6</v>
      </c>
      <c r="D30" s="3" t="s">
        <v>6</v>
      </c>
      <c r="E30" s="3">
        <v>-27</v>
      </c>
      <c r="F30" s="3" t="s">
        <v>6</v>
      </c>
      <c r="G30" s="3" t="s">
        <v>6</v>
      </c>
      <c r="H30" s="3" t="s">
        <v>6</v>
      </c>
      <c r="I30" s="3">
        <v>-27</v>
      </c>
      <c r="J30" s="3" t="s">
        <v>6</v>
      </c>
    </row>
    <row r="31" spans="1:10" ht="30" x14ac:dyDescent="0.25">
      <c r="A31" s="2" t="s">
        <v>188</v>
      </c>
      <c r="B31" s="3" t="s">
        <v>6</v>
      </c>
      <c r="C31" s="3" t="s">
        <v>6</v>
      </c>
      <c r="D31" s="5">
        <v>1417000</v>
      </c>
      <c r="E31" s="3" t="s">
        <v>6</v>
      </c>
      <c r="F31" s="3" t="s">
        <v>6</v>
      </c>
      <c r="G31" s="3" t="s">
        <v>6</v>
      </c>
      <c r="H31" s="3" t="s">
        <v>6</v>
      </c>
      <c r="I31" s="3" t="s">
        <v>6</v>
      </c>
      <c r="J31" s="3" t="s">
        <v>6</v>
      </c>
    </row>
    <row r="32" spans="1:10" x14ac:dyDescent="0.25">
      <c r="A32" s="2" t="s">
        <v>189</v>
      </c>
      <c r="B32" s="3" t="s">
        <v>6</v>
      </c>
      <c r="C32" s="3" t="s">
        <v>6</v>
      </c>
      <c r="D32" s="3">
        <v>2</v>
      </c>
      <c r="E32" s="3">
        <v>-2</v>
      </c>
      <c r="F32" s="3" t="s">
        <v>6</v>
      </c>
      <c r="G32" s="3" t="s">
        <v>6</v>
      </c>
      <c r="H32" s="3" t="s">
        <v>6</v>
      </c>
      <c r="I32" s="3" t="s">
        <v>6</v>
      </c>
      <c r="J32" s="3" t="s">
        <v>6</v>
      </c>
    </row>
    <row r="33" spans="1:10" x14ac:dyDescent="0.25">
      <c r="A33" s="2" t="s">
        <v>136</v>
      </c>
      <c r="B33" s="3" t="s">
        <v>6</v>
      </c>
      <c r="C33" s="3" t="s">
        <v>6</v>
      </c>
      <c r="D33" s="3" t="s">
        <v>6</v>
      </c>
      <c r="E33" s="5">
        <v>44323</v>
      </c>
      <c r="F33" s="3" t="s">
        <v>6</v>
      </c>
      <c r="G33" s="3" t="s">
        <v>6</v>
      </c>
      <c r="H33" s="3" t="s">
        <v>6</v>
      </c>
      <c r="I33" s="5">
        <v>44323</v>
      </c>
      <c r="J33" s="3" t="s">
        <v>6</v>
      </c>
    </row>
    <row r="34" spans="1:10" ht="30" x14ac:dyDescent="0.25">
      <c r="A34" s="2" t="s">
        <v>190</v>
      </c>
      <c r="B34" s="3" t="s">
        <v>6</v>
      </c>
      <c r="C34" s="3" t="s">
        <v>6</v>
      </c>
      <c r="D34" s="3" t="s">
        <v>6</v>
      </c>
      <c r="E34" s="5">
        <v>32665</v>
      </c>
      <c r="F34" s="3" t="s">
        <v>6</v>
      </c>
      <c r="G34" s="3" t="s">
        <v>6</v>
      </c>
      <c r="H34" s="3" t="s">
        <v>6</v>
      </c>
      <c r="I34" s="5">
        <v>32665</v>
      </c>
      <c r="J34" s="3" t="s">
        <v>6</v>
      </c>
    </row>
    <row r="35" spans="1:10" ht="30" x14ac:dyDescent="0.25">
      <c r="A35" s="2" t="s">
        <v>163</v>
      </c>
      <c r="B35" s="3" t="s">
        <v>6</v>
      </c>
      <c r="C35" s="5">
        <v>-67150</v>
      </c>
      <c r="D35" s="3" t="s">
        <v>6</v>
      </c>
      <c r="E35" s="3" t="s">
        <v>6</v>
      </c>
      <c r="F35" s="3" t="s">
        <v>6</v>
      </c>
      <c r="G35" s="3" t="s">
        <v>6</v>
      </c>
      <c r="H35" s="3" t="s">
        <v>6</v>
      </c>
      <c r="I35" s="3" t="s">
        <v>6</v>
      </c>
      <c r="J35" s="5">
        <v>-37993</v>
      </c>
    </row>
    <row r="36" spans="1:10" ht="30" x14ac:dyDescent="0.25">
      <c r="A36" s="2" t="s">
        <v>165</v>
      </c>
      <c r="B36" s="3" t="s">
        <v>6</v>
      </c>
      <c r="C36" s="5">
        <v>26926</v>
      </c>
      <c r="D36" s="3" t="s">
        <v>6</v>
      </c>
      <c r="E36" s="3" t="s">
        <v>6</v>
      </c>
      <c r="F36" s="3" t="s">
        <v>6</v>
      </c>
      <c r="G36" s="3" t="s">
        <v>6</v>
      </c>
      <c r="H36" s="3" t="s">
        <v>6</v>
      </c>
      <c r="I36" s="3" t="s">
        <v>6</v>
      </c>
      <c r="J36" s="5">
        <v>11157</v>
      </c>
    </row>
    <row r="37" spans="1:10" ht="30" x14ac:dyDescent="0.25">
      <c r="A37" s="2" t="s">
        <v>191</v>
      </c>
      <c r="B37" s="3" t="s">
        <v>6</v>
      </c>
      <c r="C37" s="3">
        <v>852</v>
      </c>
      <c r="D37" s="3" t="s">
        <v>6</v>
      </c>
      <c r="E37" s="3">
        <v>355</v>
      </c>
      <c r="F37" s="3" t="s">
        <v>6</v>
      </c>
      <c r="G37" s="3" t="s">
        <v>6</v>
      </c>
      <c r="H37" s="3" t="s">
        <v>6</v>
      </c>
      <c r="I37" s="3">
        <v>355</v>
      </c>
      <c r="J37" s="5">
        <v>4165</v>
      </c>
    </row>
    <row r="38" spans="1:10" ht="30" x14ac:dyDescent="0.25">
      <c r="A38" s="2" t="s">
        <v>198</v>
      </c>
      <c r="B38" s="3" t="s">
        <v>6</v>
      </c>
      <c r="C38" s="5">
        <v>-4809</v>
      </c>
      <c r="D38" s="3" t="s">
        <v>6</v>
      </c>
      <c r="E38" s="3">
        <v>-716</v>
      </c>
      <c r="F38" s="3" t="s">
        <v>6</v>
      </c>
      <c r="G38" s="3" t="s">
        <v>6</v>
      </c>
      <c r="H38" s="3" t="s">
        <v>6</v>
      </c>
      <c r="I38" s="3">
        <v>-716</v>
      </c>
      <c r="J38" s="5">
        <v>-6544</v>
      </c>
    </row>
    <row r="39" spans="1:10" x14ac:dyDescent="0.25">
      <c r="A39" s="2" t="s">
        <v>199</v>
      </c>
      <c r="B39" s="3" t="s">
        <v>6</v>
      </c>
      <c r="C39" s="3" t="s">
        <v>6</v>
      </c>
      <c r="D39" s="3" t="s">
        <v>6</v>
      </c>
      <c r="E39" s="3">
        <v>210</v>
      </c>
      <c r="F39" s="3" t="s">
        <v>6</v>
      </c>
      <c r="G39" s="3" t="s">
        <v>6</v>
      </c>
      <c r="H39" s="3" t="s">
        <v>6</v>
      </c>
      <c r="I39" s="3">
        <v>210</v>
      </c>
      <c r="J39" s="3" t="s">
        <v>6</v>
      </c>
    </row>
    <row r="40" spans="1:10" ht="30" x14ac:dyDescent="0.25">
      <c r="A40" s="2" t="s">
        <v>193</v>
      </c>
      <c r="B40" s="3" t="s">
        <v>6</v>
      </c>
      <c r="C40" s="5">
        <v>40362</v>
      </c>
      <c r="D40" s="3" t="s">
        <v>6</v>
      </c>
      <c r="E40" s="5">
        <v>-40362</v>
      </c>
      <c r="F40" s="3" t="s">
        <v>6</v>
      </c>
      <c r="G40" s="3" t="s">
        <v>6</v>
      </c>
      <c r="H40" s="3" t="s">
        <v>6</v>
      </c>
      <c r="I40" s="5">
        <v>-40362</v>
      </c>
      <c r="J40" s="3" t="s">
        <v>6</v>
      </c>
    </row>
    <row r="41" spans="1:10" x14ac:dyDescent="0.25">
      <c r="A41" s="2" t="s">
        <v>200</v>
      </c>
      <c r="B41" s="7">
        <v>5151475</v>
      </c>
      <c r="C41" s="7">
        <v>758743</v>
      </c>
      <c r="D41" s="7">
        <v>215</v>
      </c>
      <c r="E41" s="7">
        <v>1107368</v>
      </c>
      <c r="F41" s="7">
        <v>3879083</v>
      </c>
      <c r="G41" s="3" t="s">
        <v>6</v>
      </c>
      <c r="H41" s="7">
        <v>-11624</v>
      </c>
      <c r="I41" s="7">
        <v>4975042</v>
      </c>
      <c r="J41" s="7">
        <v>176433</v>
      </c>
    </row>
    <row r="42" spans="1:10" ht="30" x14ac:dyDescent="0.25">
      <c r="A42" s="2" t="s">
        <v>201</v>
      </c>
      <c r="B42" s="5">
        <v>214878274</v>
      </c>
      <c r="C42" s="3" t="s">
        <v>6</v>
      </c>
      <c r="D42" s="5">
        <v>214878000</v>
      </c>
      <c r="E42" s="3" t="s">
        <v>6</v>
      </c>
      <c r="F42" s="3" t="s">
        <v>6</v>
      </c>
      <c r="G42" s="3" t="s">
        <v>6</v>
      </c>
      <c r="H42" s="3" t="s">
        <v>6</v>
      </c>
      <c r="I42" s="3" t="s">
        <v>6</v>
      </c>
      <c r="J42" s="3"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6" t="s">
        <v>27</v>
      </c>
      <c r="C1" s="6"/>
      <c r="D1" s="6" t="s">
        <v>1</v>
      </c>
      <c r="E1" s="6"/>
    </row>
    <row r="2" spans="1:5" ht="30" x14ac:dyDescent="0.25">
      <c r="A2" s="1" t="s">
        <v>67</v>
      </c>
      <c r="B2" s="1" t="s">
        <v>2</v>
      </c>
      <c r="C2" s="1" t="s">
        <v>28</v>
      </c>
      <c r="D2" s="1" t="s">
        <v>2</v>
      </c>
      <c r="E2" s="1" t="s">
        <v>28</v>
      </c>
    </row>
    <row r="3" spans="1:5" ht="30" x14ac:dyDescent="0.25">
      <c r="A3" s="8" t="s">
        <v>1160</v>
      </c>
      <c r="B3" s="3" t="s">
        <v>6</v>
      </c>
      <c r="C3" s="3" t="s">
        <v>6</v>
      </c>
      <c r="D3" s="3" t="s">
        <v>6</v>
      </c>
      <c r="E3" s="3" t="s">
        <v>6</v>
      </c>
    </row>
    <row r="4" spans="1:5" x14ac:dyDescent="0.25">
      <c r="A4" s="2" t="s">
        <v>29</v>
      </c>
      <c r="B4" s="7">
        <v>2242533</v>
      </c>
      <c r="C4" s="7">
        <v>2126699</v>
      </c>
      <c r="D4" s="7">
        <v>6543880</v>
      </c>
      <c r="E4" s="7">
        <v>6155223</v>
      </c>
    </row>
    <row r="5" spans="1:5" ht="30" x14ac:dyDescent="0.25">
      <c r="A5" s="2" t="s">
        <v>30</v>
      </c>
      <c r="B5" s="5">
        <v>-98971</v>
      </c>
      <c r="C5" s="5">
        <v>-74477</v>
      </c>
      <c r="D5" s="5">
        <v>-270220</v>
      </c>
      <c r="E5" s="5">
        <v>-216725</v>
      </c>
    </row>
    <row r="6" spans="1:5" x14ac:dyDescent="0.25">
      <c r="A6" s="2" t="s">
        <v>31</v>
      </c>
      <c r="B6" s="5">
        <v>2143562</v>
      </c>
      <c r="C6" s="5">
        <v>2052222</v>
      </c>
      <c r="D6" s="5">
        <v>6273660</v>
      </c>
      <c r="E6" s="5">
        <v>5938498</v>
      </c>
    </row>
    <row r="7" spans="1:5" x14ac:dyDescent="0.25">
      <c r="A7" s="2" t="s">
        <v>32</v>
      </c>
      <c r="B7" s="5">
        <v>848546</v>
      </c>
      <c r="C7" s="5">
        <v>747264</v>
      </c>
      <c r="D7" s="5">
        <v>2435480</v>
      </c>
      <c r="E7" s="5">
        <v>2219953</v>
      </c>
    </row>
    <row r="8" spans="1:5" x14ac:dyDescent="0.25">
      <c r="A8" s="2" t="s">
        <v>33</v>
      </c>
      <c r="B8" s="5">
        <v>259716</v>
      </c>
      <c r="C8" s="5">
        <v>200100</v>
      </c>
      <c r="D8" s="5">
        <v>757949</v>
      </c>
      <c r="E8" s="5">
        <v>542390</v>
      </c>
    </row>
    <row r="9" spans="1:5" x14ac:dyDescent="0.25">
      <c r="A9" s="2" t="s">
        <v>34</v>
      </c>
      <c r="B9" s="5">
        <v>3251824</v>
      </c>
      <c r="C9" s="5">
        <v>2999586</v>
      </c>
      <c r="D9" s="5">
        <v>9467089</v>
      </c>
      <c r="E9" s="5">
        <v>8700841</v>
      </c>
    </row>
    <row r="10" spans="1:5" x14ac:dyDescent="0.25">
      <c r="A10" s="2" t="s">
        <v>663</v>
      </c>
      <c r="B10" s="5">
        <v>2814288</v>
      </c>
      <c r="C10" s="5">
        <v>2622512</v>
      </c>
      <c r="D10" s="5">
        <v>8104033</v>
      </c>
      <c r="E10" s="5">
        <v>7634886</v>
      </c>
    </row>
    <row r="11" spans="1:5" x14ac:dyDescent="0.25">
      <c r="A11" s="2" t="s">
        <v>44</v>
      </c>
      <c r="B11" s="5">
        <v>437536</v>
      </c>
      <c r="C11" s="5">
        <v>377074</v>
      </c>
      <c r="D11" s="5">
        <v>1363056</v>
      </c>
      <c r="E11" s="5">
        <v>1065955</v>
      </c>
    </row>
    <row r="12" spans="1:5" x14ac:dyDescent="0.25">
      <c r="A12" s="2" t="s">
        <v>45</v>
      </c>
      <c r="B12" s="5">
        <v>-99878</v>
      </c>
      <c r="C12" s="5">
        <v>-108421</v>
      </c>
      <c r="D12" s="5">
        <v>-409893</v>
      </c>
      <c r="E12" s="5">
        <v>-322334</v>
      </c>
    </row>
    <row r="13" spans="1:5" x14ac:dyDescent="0.25">
      <c r="A13" s="2" t="s">
        <v>1161</v>
      </c>
      <c r="B13" s="5">
        <v>-1246</v>
      </c>
      <c r="C13" s="5">
        <v>2113</v>
      </c>
      <c r="D13" s="5">
        <v>2145</v>
      </c>
      <c r="E13" s="5">
        <v>1337</v>
      </c>
    </row>
    <row r="14" spans="1:5" x14ac:dyDescent="0.25">
      <c r="A14" s="2" t="s">
        <v>49</v>
      </c>
      <c r="B14" s="5">
        <v>116628</v>
      </c>
      <c r="C14" s="5">
        <v>100930</v>
      </c>
      <c r="D14" s="5">
        <v>342366</v>
      </c>
      <c r="E14" s="5">
        <v>245266</v>
      </c>
    </row>
    <row r="15" spans="1:5" x14ac:dyDescent="0.25">
      <c r="A15" s="2" t="s">
        <v>50</v>
      </c>
      <c r="B15" s="5">
        <v>219784</v>
      </c>
      <c r="C15" s="5">
        <v>169836</v>
      </c>
      <c r="D15" s="5">
        <v>612942</v>
      </c>
      <c r="E15" s="5">
        <v>499692</v>
      </c>
    </row>
    <row r="16" spans="1:5" x14ac:dyDescent="0.25">
      <c r="A16" s="2" t="s">
        <v>65</v>
      </c>
      <c r="B16" s="3" t="s">
        <v>6</v>
      </c>
      <c r="C16" s="3" t="s">
        <v>6</v>
      </c>
      <c r="D16" s="3" t="s">
        <v>6</v>
      </c>
      <c r="E16" s="5">
        <v>13236</v>
      </c>
    </row>
    <row r="17" spans="1:5" x14ac:dyDescent="0.25">
      <c r="A17" s="2" t="s">
        <v>54</v>
      </c>
      <c r="B17" s="5">
        <v>219784</v>
      </c>
      <c r="C17" s="5">
        <v>169836</v>
      </c>
      <c r="D17" s="5">
        <v>612942</v>
      </c>
      <c r="E17" s="5">
        <v>512928</v>
      </c>
    </row>
    <row r="18" spans="1:5" ht="30" x14ac:dyDescent="0.25">
      <c r="A18" s="2" t="s">
        <v>55</v>
      </c>
      <c r="B18" s="5">
        <v>-35662</v>
      </c>
      <c r="C18" s="5">
        <v>-33208</v>
      </c>
      <c r="D18" s="5">
        <v>-97848</v>
      </c>
      <c r="E18" s="5">
        <v>-91760</v>
      </c>
    </row>
    <row r="19" spans="1:5" ht="30" x14ac:dyDescent="0.25">
      <c r="A19" s="2" t="s">
        <v>624</v>
      </c>
      <c r="B19" s="5">
        <v>184122</v>
      </c>
      <c r="C19" s="5">
        <v>136628</v>
      </c>
      <c r="D19" s="5">
        <v>515094</v>
      </c>
      <c r="E19" s="5">
        <v>421168</v>
      </c>
    </row>
    <row r="20" spans="1:5" x14ac:dyDescent="0.25">
      <c r="A20" s="2" t="s">
        <v>1162</v>
      </c>
      <c r="B20" s="3" t="s">
        <v>6</v>
      </c>
      <c r="C20" s="3" t="s">
        <v>6</v>
      </c>
      <c r="D20" s="3" t="s">
        <v>6</v>
      </c>
      <c r="E20" s="3" t="s">
        <v>6</v>
      </c>
    </row>
    <row r="21" spans="1:5" ht="30" x14ac:dyDescent="0.25">
      <c r="A21" s="8" t="s">
        <v>1160</v>
      </c>
      <c r="B21" s="3" t="s">
        <v>6</v>
      </c>
      <c r="C21" s="3" t="s">
        <v>6</v>
      </c>
      <c r="D21" s="3" t="s">
        <v>6</v>
      </c>
      <c r="E21" s="3" t="s">
        <v>6</v>
      </c>
    </row>
    <row r="22" spans="1:5" x14ac:dyDescent="0.25">
      <c r="A22" s="2" t="s">
        <v>33</v>
      </c>
      <c r="B22" s="5">
        <v>174226</v>
      </c>
      <c r="C22" s="5">
        <v>159546</v>
      </c>
      <c r="D22" s="5">
        <v>518468</v>
      </c>
      <c r="E22" s="5">
        <v>461571</v>
      </c>
    </row>
    <row r="23" spans="1:5" x14ac:dyDescent="0.25">
      <c r="A23" s="2" t="s">
        <v>34</v>
      </c>
      <c r="B23" s="5">
        <v>174226</v>
      </c>
      <c r="C23" s="5">
        <v>159546</v>
      </c>
      <c r="D23" s="5">
        <v>518468</v>
      </c>
      <c r="E23" s="5">
        <v>461571</v>
      </c>
    </row>
    <row r="24" spans="1:5" x14ac:dyDescent="0.25">
      <c r="A24" s="2" t="s">
        <v>663</v>
      </c>
      <c r="B24" s="5">
        <v>123856</v>
      </c>
      <c r="C24" s="5">
        <v>117216</v>
      </c>
      <c r="D24" s="5">
        <v>358968</v>
      </c>
      <c r="E24" s="5">
        <v>309601</v>
      </c>
    </row>
    <row r="25" spans="1:5" x14ac:dyDescent="0.25">
      <c r="A25" s="2" t="s">
        <v>44</v>
      </c>
      <c r="B25" s="5">
        <v>50370</v>
      </c>
      <c r="C25" s="5">
        <v>42330</v>
      </c>
      <c r="D25" s="5">
        <v>159500</v>
      </c>
      <c r="E25" s="5">
        <v>151970</v>
      </c>
    </row>
    <row r="26" spans="1:5" x14ac:dyDescent="0.25">
      <c r="A26" s="2" t="s">
        <v>45</v>
      </c>
      <c r="B26" s="5">
        <v>-98496</v>
      </c>
      <c r="C26" s="5">
        <v>-107550</v>
      </c>
      <c r="D26" s="5">
        <v>-406037</v>
      </c>
      <c r="E26" s="5">
        <v>-320218</v>
      </c>
    </row>
    <row r="27" spans="1:5" x14ac:dyDescent="0.25">
      <c r="A27" s="2" t="s">
        <v>1161</v>
      </c>
      <c r="B27" s="5">
        <v>94258</v>
      </c>
      <c r="C27" s="5">
        <v>100943</v>
      </c>
      <c r="D27" s="5">
        <v>293733</v>
      </c>
      <c r="E27" s="5">
        <v>302111</v>
      </c>
    </row>
    <row r="28" spans="1:5" x14ac:dyDescent="0.25">
      <c r="A28" s="2" t="s">
        <v>49</v>
      </c>
      <c r="B28" s="5">
        <v>18395</v>
      </c>
      <c r="C28" s="5">
        <v>16144</v>
      </c>
      <c r="D28" s="5">
        <v>18826</v>
      </c>
      <c r="E28" s="5">
        <v>50199</v>
      </c>
    </row>
    <row r="29" spans="1:5" x14ac:dyDescent="0.25">
      <c r="A29" s="2" t="s">
        <v>671</v>
      </c>
      <c r="B29" s="5">
        <v>156385</v>
      </c>
      <c r="C29" s="5">
        <v>117049</v>
      </c>
      <c r="D29" s="5">
        <v>486724</v>
      </c>
      <c r="E29" s="5">
        <v>337504</v>
      </c>
    </row>
    <row r="30" spans="1:5" x14ac:dyDescent="0.25">
      <c r="A30" s="2" t="s">
        <v>50</v>
      </c>
      <c r="B30" s="3" t="s">
        <v>6</v>
      </c>
      <c r="C30" s="3" t="s">
        <v>6</v>
      </c>
      <c r="D30" s="3" t="s">
        <v>6</v>
      </c>
      <c r="E30" s="5">
        <v>421168</v>
      </c>
    </row>
    <row r="31" spans="1:5" x14ac:dyDescent="0.25">
      <c r="A31" s="2" t="s">
        <v>54</v>
      </c>
      <c r="B31" s="5">
        <v>184122</v>
      </c>
      <c r="C31" s="5">
        <v>136628</v>
      </c>
      <c r="D31" s="5">
        <v>515094</v>
      </c>
      <c r="E31" s="5">
        <v>421168</v>
      </c>
    </row>
    <row r="32" spans="1:5" ht="30" x14ac:dyDescent="0.25">
      <c r="A32" s="2" t="s">
        <v>624</v>
      </c>
      <c r="B32" s="5">
        <v>184122</v>
      </c>
      <c r="C32" s="5">
        <v>136628</v>
      </c>
      <c r="D32" s="5">
        <v>515094</v>
      </c>
      <c r="E32" s="5">
        <v>421168</v>
      </c>
    </row>
    <row r="33" spans="1:5" x14ac:dyDescent="0.25">
      <c r="A33" s="2" t="s">
        <v>1163</v>
      </c>
      <c r="B33" s="3" t="s">
        <v>6</v>
      </c>
      <c r="C33" s="3" t="s">
        <v>6</v>
      </c>
      <c r="D33" s="3" t="s">
        <v>6</v>
      </c>
      <c r="E33" s="3" t="s">
        <v>6</v>
      </c>
    </row>
    <row r="34" spans="1:5" ht="30" x14ac:dyDescent="0.25">
      <c r="A34" s="8" t="s">
        <v>1160</v>
      </c>
      <c r="B34" s="3" t="s">
        <v>6</v>
      </c>
      <c r="C34" s="3" t="s">
        <v>6</v>
      </c>
      <c r="D34" s="3" t="s">
        <v>6</v>
      </c>
      <c r="E34" s="3" t="s">
        <v>6</v>
      </c>
    </row>
    <row r="35" spans="1:5" x14ac:dyDescent="0.25">
      <c r="A35" s="2" t="s">
        <v>29</v>
      </c>
      <c r="B35" s="5">
        <v>1592398</v>
      </c>
      <c r="C35" s="5">
        <v>1527860</v>
      </c>
      <c r="D35" s="5">
        <v>4622943</v>
      </c>
      <c r="E35" s="5">
        <v>4456215</v>
      </c>
    </row>
    <row r="36" spans="1:5" ht="30" x14ac:dyDescent="0.25">
      <c r="A36" s="2" t="s">
        <v>30</v>
      </c>
      <c r="B36" s="5">
        <v>-61973</v>
      </c>
      <c r="C36" s="5">
        <v>-47381</v>
      </c>
      <c r="D36" s="5">
        <v>-169133</v>
      </c>
      <c r="E36" s="5">
        <v>-148456</v>
      </c>
    </row>
    <row r="37" spans="1:5" x14ac:dyDescent="0.25">
      <c r="A37" s="2" t="s">
        <v>31</v>
      </c>
      <c r="B37" s="5">
        <v>1530425</v>
      </c>
      <c r="C37" s="5">
        <v>1480479</v>
      </c>
      <c r="D37" s="5">
        <v>4453810</v>
      </c>
      <c r="E37" s="5">
        <v>4307759</v>
      </c>
    </row>
    <row r="38" spans="1:5" x14ac:dyDescent="0.25">
      <c r="A38" s="2" t="s">
        <v>32</v>
      </c>
      <c r="B38" s="5">
        <v>442472</v>
      </c>
      <c r="C38" s="5">
        <v>357058</v>
      </c>
      <c r="D38" s="5">
        <v>1261385</v>
      </c>
      <c r="E38" s="5">
        <v>1054394</v>
      </c>
    </row>
    <row r="39" spans="1:5" x14ac:dyDescent="0.25">
      <c r="A39" s="2" t="s">
        <v>33</v>
      </c>
      <c r="B39" s="5">
        <v>422733</v>
      </c>
      <c r="C39" s="5">
        <v>384676</v>
      </c>
      <c r="D39" s="5">
        <v>1241043</v>
      </c>
      <c r="E39" s="5">
        <v>1117710</v>
      </c>
    </row>
    <row r="40" spans="1:5" x14ac:dyDescent="0.25">
      <c r="A40" s="2" t="s">
        <v>34</v>
      </c>
      <c r="B40" s="5">
        <v>2395630</v>
      </c>
      <c r="C40" s="5">
        <v>2222213</v>
      </c>
      <c r="D40" s="5">
        <v>6956238</v>
      </c>
      <c r="E40" s="5">
        <v>6479863</v>
      </c>
    </row>
    <row r="41" spans="1:5" x14ac:dyDescent="0.25">
      <c r="A41" s="2" t="s">
        <v>663</v>
      </c>
      <c r="B41" s="5">
        <v>2126918</v>
      </c>
      <c r="C41" s="5">
        <v>2014126</v>
      </c>
      <c r="D41" s="5">
        <v>6141200</v>
      </c>
      <c r="E41" s="5">
        <v>5922490</v>
      </c>
    </row>
    <row r="42" spans="1:5" x14ac:dyDescent="0.25">
      <c r="A42" s="2" t="s">
        <v>44</v>
      </c>
      <c r="B42" s="5">
        <v>268712</v>
      </c>
      <c r="C42" s="5">
        <v>208087</v>
      </c>
      <c r="D42" s="5">
        <v>815038</v>
      </c>
      <c r="E42" s="5">
        <v>557373</v>
      </c>
    </row>
    <row r="43" spans="1:5" x14ac:dyDescent="0.25">
      <c r="A43" s="2" t="s">
        <v>45</v>
      </c>
      <c r="B43" s="5">
        <v>-89048</v>
      </c>
      <c r="C43" s="5">
        <v>-83432</v>
      </c>
      <c r="D43" s="5">
        <v>-277854</v>
      </c>
      <c r="E43" s="5">
        <v>-273747</v>
      </c>
    </row>
    <row r="44" spans="1:5" x14ac:dyDescent="0.25">
      <c r="A44" s="2" t="s">
        <v>1161</v>
      </c>
      <c r="B44" s="3">
        <v>388</v>
      </c>
      <c r="C44" s="5">
        <v>-9615</v>
      </c>
      <c r="D44" s="5">
        <v>9323</v>
      </c>
      <c r="E44" s="3">
        <v>66</v>
      </c>
    </row>
    <row r="45" spans="1:5" x14ac:dyDescent="0.25">
      <c r="A45" s="2" t="s">
        <v>49</v>
      </c>
      <c r="B45" s="5">
        <v>99927</v>
      </c>
      <c r="C45" s="5">
        <v>81180</v>
      </c>
      <c r="D45" s="5">
        <v>315473</v>
      </c>
      <c r="E45" s="5">
        <v>175697</v>
      </c>
    </row>
    <row r="46" spans="1:5" x14ac:dyDescent="0.25">
      <c r="A46" s="2" t="s">
        <v>671</v>
      </c>
      <c r="B46" s="5">
        <v>76260</v>
      </c>
      <c r="C46" s="5">
        <v>88791</v>
      </c>
      <c r="D46" s="5">
        <v>255690</v>
      </c>
      <c r="E46" s="5">
        <v>216273</v>
      </c>
    </row>
    <row r="47" spans="1:5" x14ac:dyDescent="0.25">
      <c r="A47" s="2" t="s">
        <v>50</v>
      </c>
      <c r="B47" s="3" t="s">
        <v>6</v>
      </c>
      <c r="C47" s="3" t="s">
        <v>6</v>
      </c>
      <c r="D47" s="3" t="s">
        <v>6</v>
      </c>
      <c r="E47" s="5">
        <v>324268</v>
      </c>
    </row>
    <row r="48" spans="1:5" x14ac:dyDescent="0.25">
      <c r="A48" s="2" t="s">
        <v>54</v>
      </c>
      <c r="B48" s="5">
        <v>156385</v>
      </c>
      <c r="C48" s="5">
        <v>122651</v>
      </c>
      <c r="D48" s="5">
        <v>486724</v>
      </c>
      <c r="E48" s="5">
        <v>324268</v>
      </c>
    </row>
    <row r="49" spans="1:5" ht="30" x14ac:dyDescent="0.25">
      <c r="A49" s="2" t="s">
        <v>624</v>
      </c>
      <c r="B49" s="5">
        <v>156385</v>
      </c>
      <c r="C49" s="5">
        <v>122651</v>
      </c>
      <c r="D49" s="5">
        <v>486724</v>
      </c>
      <c r="E49" s="5">
        <v>324268</v>
      </c>
    </row>
    <row r="50" spans="1:5" x14ac:dyDescent="0.25">
      <c r="A50" s="2" t="s">
        <v>1164</v>
      </c>
      <c r="B50" s="3" t="s">
        <v>6</v>
      </c>
      <c r="C50" s="3" t="s">
        <v>6</v>
      </c>
      <c r="D50" s="3" t="s">
        <v>6</v>
      </c>
      <c r="E50" s="3" t="s">
        <v>6</v>
      </c>
    </row>
    <row r="51" spans="1:5" ht="30" x14ac:dyDescent="0.25">
      <c r="A51" s="8" t="s">
        <v>1160</v>
      </c>
      <c r="B51" s="3" t="s">
        <v>6</v>
      </c>
      <c r="C51" s="3" t="s">
        <v>6</v>
      </c>
      <c r="D51" s="3" t="s">
        <v>6</v>
      </c>
      <c r="E51" s="3" t="s">
        <v>6</v>
      </c>
    </row>
    <row r="52" spans="1:5" x14ac:dyDescent="0.25">
      <c r="A52" s="2" t="s">
        <v>29</v>
      </c>
      <c r="B52" s="5">
        <v>651031</v>
      </c>
      <c r="C52" s="5">
        <v>602708</v>
      </c>
      <c r="D52" s="5">
        <v>1918700</v>
      </c>
      <c r="E52" s="5">
        <v>1720574</v>
      </c>
    </row>
    <row r="53" spans="1:5" ht="30" x14ac:dyDescent="0.25">
      <c r="A53" s="2" t="s">
        <v>30</v>
      </c>
      <c r="B53" s="5">
        <v>-36998</v>
      </c>
      <c r="C53" s="5">
        <v>-27096</v>
      </c>
      <c r="D53" s="5">
        <v>-101087</v>
      </c>
      <c r="E53" s="5">
        <v>-68269</v>
      </c>
    </row>
    <row r="54" spans="1:5" x14ac:dyDescent="0.25">
      <c r="A54" s="2" t="s">
        <v>31</v>
      </c>
      <c r="B54" s="5">
        <v>614033</v>
      </c>
      <c r="C54" s="5">
        <v>575612</v>
      </c>
      <c r="D54" s="5">
        <v>1817613</v>
      </c>
      <c r="E54" s="5">
        <v>1652305</v>
      </c>
    </row>
    <row r="55" spans="1:5" x14ac:dyDescent="0.25">
      <c r="A55" s="2" t="s">
        <v>32</v>
      </c>
      <c r="B55" s="5">
        <v>406926</v>
      </c>
      <c r="C55" s="5">
        <v>392040</v>
      </c>
      <c r="D55" s="5">
        <v>1175354</v>
      </c>
      <c r="E55" s="5">
        <v>1170166</v>
      </c>
    </row>
    <row r="56" spans="1:5" x14ac:dyDescent="0.25">
      <c r="A56" s="2" t="s">
        <v>33</v>
      </c>
      <c r="B56" s="5">
        <v>37961</v>
      </c>
      <c r="C56" s="5">
        <v>26411</v>
      </c>
      <c r="D56" s="5">
        <v>105964</v>
      </c>
      <c r="E56" s="5">
        <v>65251</v>
      </c>
    </row>
    <row r="57" spans="1:5" x14ac:dyDescent="0.25">
      <c r="A57" s="2" t="s">
        <v>34</v>
      </c>
      <c r="B57" s="5">
        <v>1058920</v>
      </c>
      <c r="C57" s="5">
        <v>994063</v>
      </c>
      <c r="D57" s="5">
        <v>3098931</v>
      </c>
      <c r="E57" s="5">
        <v>2887722</v>
      </c>
    </row>
    <row r="58" spans="1:5" x14ac:dyDescent="0.25">
      <c r="A58" s="2" t="s">
        <v>663</v>
      </c>
      <c r="B58" s="5">
        <v>940466</v>
      </c>
      <c r="C58" s="5">
        <v>867406</v>
      </c>
      <c r="D58" s="5">
        <v>2710413</v>
      </c>
      <c r="E58" s="5">
        <v>2531110</v>
      </c>
    </row>
    <row r="59" spans="1:5" x14ac:dyDescent="0.25">
      <c r="A59" s="2" t="s">
        <v>44</v>
      </c>
      <c r="B59" s="5">
        <v>118454</v>
      </c>
      <c r="C59" s="5">
        <v>126657</v>
      </c>
      <c r="D59" s="5">
        <v>388518</v>
      </c>
      <c r="E59" s="5">
        <v>356612</v>
      </c>
    </row>
    <row r="60" spans="1:5" x14ac:dyDescent="0.25">
      <c r="A60" s="2" t="s">
        <v>45</v>
      </c>
      <c r="B60" s="5">
        <v>-8730</v>
      </c>
      <c r="C60" s="5">
        <v>-8505</v>
      </c>
      <c r="D60" s="5">
        <v>-28662</v>
      </c>
      <c r="E60" s="5">
        <v>-30475</v>
      </c>
    </row>
    <row r="61" spans="1:5" x14ac:dyDescent="0.25">
      <c r="A61" s="2" t="s">
        <v>1161</v>
      </c>
      <c r="B61" s="3">
        <v>504</v>
      </c>
      <c r="C61" s="5">
        <v>1851</v>
      </c>
      <c r="D61" s="5">
        <v>1749</v>
      </c>
      <c r="E61" s="5">
        <v>1266</v>
      </c>
    </row>
    <row r="62" spans="1:5" x14ac:dyDescent="0.25">
      <c r="A62" s="2" t="s">
        <v>49</v>
      </c>
      <c r="B62" s="5">
        <v>-1694</v>
      </c>
      <c r="C62" s="5">
        <v>3606</v>
      </c>
      <c r="D62" s="5">
        <v>8067</v>
      </c>
      <c r="E62" s="5">
        <v>19370</v>
      </c>
    </row>
    <row r="63" spans="1:5" x14ac:dyDescent="0.25">
      <c r="A63" s="2" t="s">
        <v>50</v>
      </c>
      <c r="B63" s="3" t="s">
        <v>6</v>
      </c>
      <c r="C63" s="3" t="s">
        <v>6</v>
      </c>
      <c r="D63" s="3" t="s">
        <v>6</v>
      </c>
      <c r="E63" s="5">
        <v>308033</v>
      </c>
    </row>
    <row r="64" spans="1:5" x14ac:dyDescent="0.25">
      <c r="A64" s="2" t="s">
        <v>65</v>
      </c>
      <c r="B64" s="3" t="s">
        <v>6</v>
      </c>
      <c r="C64" s="3" t="s">
        <v>6</v>
      </c>
      <c r="D64" s="3" t="s">
        <v>6</v>
      </c>
      <c r="E64" s="5">
        <v>13236</v>
      </c>
    </row>
    <row r="65" spans="1:5" x14ac:dyDescent="0.25">
      <c r="A65" s="2" t="s">
        <v>54</v>
      </c>
      <c r="B65" s="5">
        <v>111922</v>
      </c>
      <c r="C65" s="5">
        <v>116397</v>
      </c>
      <c r="D65" s="5">
        <v>353538</v>
      </c>
      <c r="E65" s="5">
        <v>321269</v>
      </c>
    </row>
    <row r="66" spans="1:5" ht="30" x14ac:dyDescent="0.25">
      <c r="A66" s="2" t="s">
        <v>624</v>
      </c>
      <c r="B66" s="5">
        <v>111922</v>
      </c>
      <c r="C66" s="5">
        <v>116397</v>
      </c>
      <c r="D66" s="5">
        <v>353538</v>
      </c>
      <c r="E66" s="5">
        <v>321269</v>
      </c>
    </row>
    <row r="67" spans="1:5" x14ac:dyDescent="0.25">
      <c r="A67" s="2" t="s">
        <v>1165</v>
      </c>
      <c r="B67" s="3" t="s">
        <v>6</v>
      </c>
      <c r="C67" s="3" t="s">
        <v>6</v>
      </c>
      <c r="D67" s="3" t="s">
        <v>6</v>
      </c>
      <c r="E67" s="3" t="s">
        <v>6</v>
      </c>
    </row>
    <row r="68" spans="1:5" ht="30" x14ac:dyDescent="0.25">
      <c r="A68" s="8" t="s">
        <v>1160</v>
      </c>
      <c r="B68" s="3" t="s">
        <v>6</v>
      </c>
      <c r="C68" s="3" t="s">
        <v>6</v>
      </c>
      <c r="D68" s="3" t="s">
        <v>6</v>
      </c>
      <c r="E68" s="3" t="s">
        <v>6</v>
      </c>
    </row>
    <row r="69" spans="1:5" x14ac:dyDescent="0.25">
      <c r="A69" s="2" t="s">
        <v>29</v>
      </c>
      <c r="B69" s="3">
        <v>-896</v>
      </c>
      <c r="C69" s="5">
        <v>-3869</v>
      </c>
      <c r="D69" s="5">
        <v>2237</v>
      </c>
      <c r="E69" s="5">
        <v>-21566</v>
      </c>
    </row>
    <row r="70" spans="1:5" x14ac:dyDescent="0.25">
      <c r="A70" s="2" t="s">
        <v>31</v>
      </c>
      <c r="B70" s="3">
        <v>-896</v>
      </c>
      <c r="C70" s="5">
        <v>-3869</v>
      </c>
      <c r="D70" s="5">
        <v>2237</v>
      </c>
      <c r="E70" s="5">
        <v>-21566</v>
      </c>
    </row>
    <row r="71" spans="1:5" x14ac:dyDescent="0.25">
      <c r="A71" s="2" t="s">
        <v>32</v>
      </c>
      <c r="B71" s="3">
        <v>-852</v>
      </c>
      <c r="C71" s="5">
        <v>-1834</v>
      </c>
      <c r="D71" s="5">
        <v>-1259</v>
      </c>
      <c r="E71" s="5">
        <v>-4607</v>
      </c>
    </row>
    <row r="72" spans="1:5" x14ac:dyDescent="0.25">
      <c r="A72" s="2" t="s">
        <v>33</v>
      </c>
      <c r="B72" s="5">
        <v>-375204</v>
      </c>
      <c r="C72" s="5">
        <v>-370533</v>
      </c>
      <c r="D72" s="5">
        <v>-1107526</v>
      </c>
      <c r="E72" s="5">
        <v>-1102142</v>
      </c>
    </row>
    <row r="73" spans="1:5" x14ac:dyDescent="0.25">
      <c r="A73" s="2" t="s">
        <v>34</v>
      </c>
      <c r="B73" s="5">
        <v>-376952</v>
      </c>
      <c r="C73" s="5">
        <v>-376236</v>
      </c>
      <c r="D73" s="5">
        <v>-1106548</v>
      </c>
      <c r="E73" s="5">
        <v>-1128315</v>
      </c>
    </row>
    <row r="74" spans="1:5" x14ac:dyDescent="0.25">
      <c r="A74" s="2" t="s">
        <v>663</v>
      </c>
      <c r="B74" s="5">
        <v>-376952</v>
      </c>
      <c r="C74" s="5">
        <v>-376236</v>
      </c>
      <c r="D74" s="5">
        <v>-1106548</v>
      </c>
      <c r="E74" s="5">
        <v>-1128315</v>
      </c>
    </row>
    <row r="75" spans="1:5" x14ac:dyDescent="0.25">
      <c r="A75" s="2" t="s">
        <v>45</v>
      </c>
      <c r="B75" s="5">
        <v>96396</v>
      </c>
      <c r="C75" s="5">
        <v>91066</v>
      </c>
      <c r="D75" s="5">
        <v>302660</v>
      </c>
      <c r="E75" s="5">
        <v>302106</v>
      </c>
    </row>
    <row r="76" spans="1:5" x14ac:dyDescent="0.25">
      <c r="A76" s="2" t="s">
        <v>1161</v>
      </c>
      <c r="B76" s="5">
        <v>-96396</v>
      </c>
      <c r="C76" s="5">
        <v>-91066</v>
      </c>
      <c r="D76" s="5">
        <v>-302660</v>
      </c>
      <c r="E76" s="5">
        <v>-302106</v>
      </c>
    </row>
    <row r="77" spans="1:5" x14ac:dyDescent="0.25">
      <c r="A77" s="2" t="s">
        <v>671</v>
      </c>
      <c r="B77" s="5">
        <v>-232645</v>
      </c>
      <c r="C77" s="5">
        <v>-205840</v>
      </c>
      <c r="D77" s="5">
        <v>-742414</v>
      </c>
      <c r="E77" s="5">
        <v>-553777</v>
      </c>
    </row>
    <row r="78" spans="1:5" x14ac:dyDescent="0.25">
      <c r="A78" s="2" t="s">
        <v>50</v>
      </c>
      <c r="B78" s="3" t="s">
        <v>6</v>
      </c>
      <c r="C78" s="3" t="s">
        <v>6</v>
      </c>
      <c r="D78" s="3" t="s">
        <v>6</v>
      </c>
      <c r="E78" s="5">
        <v>-553777</v>
      </c>
    </row>
    <row r="79" spans="1:5" x14ac:dyDescent="0.25">
      <c r="A79" s="2" t="s">
        <v>54</v>
      </c>
      <c r="B79" s="5">
        <v>-232645</v>
      </c>
      <c r="C79" s="5">
        <v>-205840</v>
      </c>
      <c r="D79" s="5">
        <v>-742414</v>
      </c>
      <c r="E79" s="5">
        <v>-553777</v>
      </c>
    </row>
    <row r="80" spans="1:5" ht="30" x14ac:dyDescent="0.25">
      <c r="A80" s="2" t="s">
        <v>55</v>
      </c>
      <c r="B80" s="5">
        <v>-35662</v>
      </c>
      <c r="C80" s="5">
        <v>-33208</v>
      </c>
      <c r="D80" s="5">
        <v>-97848</v>
      </c>
      <c r="E80" s="5">
        <v>-91760</v>
      </c>
    </row>
    <row r="81" spans="1:5" ht="30" x14ac:dyDescent="0.25">
      <c r="A81" s="2" t="s">
        <v>624</v>
      </c>
      <c r="B81" s="7">
        <v>-268307</v>
      </c>
      <c r="C81" s="7">
        <v>-239048</v>
      </c>
      <c r="D81" s="7">
        <v>-840262</v>
      </c>
      <c r="E81" s="7">
        <v>-64553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6" t="s">
        <v>27</v>
      </c>
      <c r="C1" s="6"/>
      <c r="D1" s="6" t="s">
        <v>1</v>
      </c>
      <c r="E1" s="6"/>
    </row>
    <row r="2" spans="1:5" ht="30" x14ac:dyDescent="0.25">
      <c r="A2" s="1" t="s">
        <v>67</v>
      </c>
      <c r="B2" s="1" t="s">
        <v>2</v>
      </c>
      <c r="C2" s="1" t="s">
        <v>28</v>
      </c>
      <c r="D2" s="1" t="s">
        <v>2</v>
      </c>
      <c r="E2" s="1" t="s">
        <v>28</v>
      </c>
    </row>
    <row r="3" spans="1:5" ht="30" x14ac:dyDescent="0.25">
      <c r="A3" s="8" t="s">
        <v>1160</v>
      </c>
      <c r="B3" s="3" t="s">
        <v>6</v>
      </c>
      <c r="C3" s="3" t="s">
        <v>6</v>
      </c>
      <c r="D3" s="3" t="s">
        <v>6</v>
      </c>
      <c r="E3" s="3" t="s">
        <v>6</v>
      </c>
    </row>
    <row r="4" spans="1:5" x14ac:dyDescent="0.25">
      <c r="A4" s="2" t="s">
        <v>54</v>
      </c>
      <c r="B4" s="7">
        <v>219784</v>
      </c>
      <c r="C4" s="7">
        <v>169836</v>
      </c>
      <c r="D4" s="7">
        <v>612942</v>
      </c>
      <c r="E4" s="7">
        <v>512928</v>
      </c>
    </row>
    <row r="5" spans="1:5" x14ac:dyDescent="0.25">
      <c r="A5" s="2" t="s">
        <v>183</v>
      </c>
      <c r="B5" s="5">
        <v>-12290</v>
      </c>
      <c r="C5" s="3">
        <v>-880</v>
      </c>
      <c r="D5" s="5">
        <v>-8979</v>
      </c>
      <c r="E5" s="5">
        <v>11083</v>
      </c>
    </row>
    <row r="6" spans="1:5" x14ac:dyDescent="0.25">
      <c r="A6" s="2" t="s">
        <v>76</v>
      </c>
      <c r="B6" s="5">
        <v>207494</v>
      </c>
      <c r="C6" s="5">
        <v>168956</v>
      </c>
      <c r="D6" s="5">
        <v>603963</v>
      </c>
      <c r="E6" s="5">
        <v>524011</v>
      </c>
    </row>
    <row r="7" spans="1:5" ht="30" x14ac:dyDescent="0.25">
      <c r="A7" s="2" t="s">
        <v>77</v>
      </c>
      <c r="B7" s="5">
        <v>-35662</v>
      </c>
      <c r="C7" s="5">
        <v>-33208</v>
      </c>
      <c r="D7" s="5">
        <v>-97848</v>
      </c>
      <c r="E7" s="5">
        <v>-91760</v>
      </c>
    </row>
    <row r="8" spans="1:5" ht="30" x14ac:dyDescent="0.25">
      <c r="A8" s="2" t="s">
        <v>78</v>
      </c>
      <c r="B8" s="5">
        <v>171832</v>
      </c>
      <c r="C8" s="5">
        <v>135748</v>
      </c>
      <c r="D8" s="5">
        <v>506115</v>
      </c>
      <c r="E8" s="5">
        <v>432251</v>
      </c>
    </row>
    <row r="9" spans="1:5" x14ac:dyDescent="0.25">
      <c r="A9" s="2" t="s">
        <v>1162</v>
      </c>
      <c r="B9" s="3" t="s">
        <v>6</v>
      </c>
      <c r="C9" s="3" t="s">
        <v>6</v>
      </c>
      <c r="D9" s="3" t="s">
        <v>6</v>
      </c>
      <c r="E9" s="3" t="s">
        <v>6</v>
      </c>
    </row>
    <row r="10" spans="1:5" ht="30" x14ac:dyDescent="0.25">
      <c r="A10" s="8" t="s">
        <v>1160</v>
      </c>
      <c r="B10" s="3" t="s">
        <v>6</v>
      </c>
      <c r="C10" s="3" t="s">
        <v>6</v>
      </c>
      <c r="D10" s="3" t="s">
        <v>6</v>
      </c>
      <c r="E10" s="3" t="s">
        <v>6</v>
      </c>
    </row>
    <row r="11" spans="1:5" x14ac:dyDescent="0.25">
      <c r="A11" s="2" t="s">
        <v>54</v>
      </c>
      <c r="B11" s="5">
        <v>184122</v>
      </c>
      <c r="C11" s="5">
        <v>136628</v>
      </c>
      <c r="D11" s="5">
        <v>515094</v>
      </c>
      <c r="E11" s="5">
        <v>421168</v>
      </c>
    </row>
    <row r="12" spans="1:5" x14ac:dyDescent="0.25">
      <c r="A12" s="2" t="s">
        <v>183</v>
      </c>
      <c r="B12" s="5">
        <v>-12290</v>
      </c>
      <c r="C12" s="3">
        <v>-880</v>
      </c>
      <c r="D12" s="5">
        <v>-8979</v>
      </c>
      <c r="E12" s="5">
        <v>11083</v>
      </c>
    </row>
    <row r="13" spans="1:5" x14ac:dyDescent="0.25">
      <c r="A13" s="2" t="s">
        <v>76</v>
      </c>
      <c r="B13" s="5">
        <v>171832</v>
      </c>
      <c r="C13" s="5">
        <v>135748</v>
      </c>
      <c r="D13" s="5">
        <v>506115</v>
      </c>
      <c r="E13" s="5">
        <v>432251</v>
      </c>
    </row>
    <row r="14" spans="1:5" ht="30" x14ac:dyDescent="0.25">
      <c r="A14" s="2" t="s">
        <v>78</v>
      </c>
      <c r="B14" s="5">
        <v>171832</v>
      </c>
      <c r="C14" s="5">
        <v>135748</v>
      </c>
      <c r="D14" s="5">
        <v>506115</v>
      </c>
      <c r="E14" s="5">
        <v>432251</v>
      </c>
    </row>
    <row r="15" spans="1:5" x14ac:dyDescent="0.25">
      <c r="A15" s="2" t="s">
        <v>1163</v>
      </c>
      <c r="B15" s="3" t="s">
        <v>6</v>
      </c>
      <c r="C15" s="3" t="s">
        <v>6</v>
      </c>
      <c r="D15" s="3" t="s">
        <v>6</v>
      </c>
      <c r="E15" s="3" t="s">
        <v>6</v>
      </c>
    </row>
    <row r="16" spans="1:5" ht="30" x14ac:dyDescent="0.25">
      <c r="A16" s="8" t="s">
        <v>1160</v>
      </c>
      <c r="B16" s="3" t="s">
        <v>6</v>
      </c>
      <c r="C16" s="3" t="s">
        <v>6</v>
      </c>
      <c r="D16" s="3" t="s">
        <v>6</v>
      </c>
      <c r="E16" s="3" t="s">
        <v>6</v>
      </c>
    </row>
    <row r="17" spans="1:5" x14ac:dyDescent="0.25">
      <c r="A17" s="2" t="s">
        <v>54</v>
      </c>
      <c r="B17" s="5">
        <v>156385</v>
      </c>
      <c r="C17" s="5">
        <v>122651</v>
      </c>
      <c r="D17" s="5">
        <v>486724</v>
      </c>
      <c r="E17" s="5">
        <v>324268</v>
      </c>
    </row>
    <row r="18" spans="1:5" x14ac:dyDescent="0.25">
      <c r="A18" s="2" t="s">
        <v>76</v>
      </c>
      <c r="B18" s="5">
        <v>156385</v>
      </c>
      <c r="C18" s="5">
        <v>122651</v>
      </c>
      <c r="D18" s="5">
        <v>486724</v>
      </c>
      <c r="E18" s="5">
        <v>324268</v>
      </c>
    </row>
    <row r="19" spans="1:5" ht="30" x14ac:dyDescent="0.25">
      <c r="A19" s="2" t="s">
        <v>78</v>
      </c>
      <c r="B19" s="5">
        <v>156385</v>
      </c>
      <c r="C19" s="5">
        <v>122651</v>
      </c>
      <c r="D19" s="5">
        <v>486724</v>
      </c>
      <c r="E19" s="5">
        <v>324268</v>
      </c>
    </row>
    <row r="20" spans="1:5" x14ac:dyDescent="0.25">
      <c r="A20" s="2" t="s">
        <v>1164</v>
      </c>
      <c r="B20" s="3" t="s">
        <v>6</v>
      </c>
      <c r="C20" s="3" t="s">
        <v>6</v>
      </c>
      <c r="D20" s="3" t="s">
        <v>6</v>
      </c>
      <c r="E20" s="3" t="s">
        <v>6</v>
      </c>
    </row>
    <row r="21" spans="1:5" ht="30" x14ac:dyDescent="0.25">
      <c r="A21" s="8" t="s">
        <v>1160</v>
      </c>
      <c r="B21" s="3" t="s">
        <v>6</v>
      </c>
      <c r="C21" s="3" t="s">
        <v>6</v>
      </c>
      <c r="D21" s="3" t="s">
        <v>6</v>
      </c>
      <c r="E21" s="3" t="s">
        <v>6</v>
      </c>
    </row>
    <row r="22" spans="1:5" x14ac:dyDescent="0.25">
      <c r="A22" s="2" t="s">
        <v>54</v>
      </c>
      <c r="B22" s="5">
        <v>111922</v>
      </c>
      <c r="C22" s="5">
        <v>116397</v>
      </c>
      <c r="D22" s="5">
        <v>353538</v>
      </c>
      <c r="E22" s="5">
        <v>321269</v>
      </c>
    </row>
    <row r="23" spans="1:5" x14ac:dyDescent="0.25">
      <c r="A23" s="2" t="s">
        <v>76</v>
      </c>
      <c r="B23" s="5">
        <v>111922</v>
      </c>
      <c r="C23" s="5">
        <v>116397</v>
      </c>
      <c r="D23" s="5">
        <v>353538</v>
      </c>
      <c r="E23" s="5">
        <v>321269</v>
      </c>
    </row>
    <row r="24" spans="1:5" ht="30" x14ac:dyDescent="0.25">
      <c r="A24" s="2" t="s">
        <v>78</v>
      </c>
      <c r="B24" s="5">
        <v>111922</v>
      </c>
      <c r="C24" s="5">
        <v>116397</v>
      </c>
      <c r="D24" s="5">
        <v>353538</v>
      </c>
      <c r="E24" s="5">
        <v>321269</v>
      </c>
    </row>
    <row r="25" spans="1:5" x14ac:dyDescent="0.25">
      <c r="A25" s="2" t="s">
        <v>1165</v>
      </c>
      <c r="B25" s="3" t="s">
        <v>6</v>
      </c>
      <c r="C25" s="3" t="s">
        <v>6</v>
      </c>
      <c r="D25" s="3" t="s">
        <v>6</v>
      </c>
      <c r="E25" s="3" t="s">
        <v>6</v>
      </c>
    </row>
    <row r="26" spans="1:5" ht="30" x14ac:dyDescent="0.25">
      <c r="A26" s="8" t="s">
        <v>1160</v>
      </c>
      <c r="B26" s="3" t="s">
        <v>6</v>
      </c>
      <c r="C26" s="3" t="s">
        <v>6</v>
      </c>
      <c r="D26" s="3" t="s">
        <v>6</v>
      </c>
      <c r="E26" s="3" t="s">
        <v>6</v>
      </c>
    </row>
    <row r="27" spans="1:5" x14ac:dyDescent="0.25">
      <c r="A27" s="2" t="s">
        <v>54</v>
      </c>
      <c r="B27" s="5">
        <v>-232645</v>
      </c>
      <c r="C27" s="5">
        <v>-205840</v>
      </c>
      <c r="D27" s="5">
        <v>-742414</v>
      </c>
      <c r="E27" s="5">
        <v>-553777</v>
      </c>
    </row>
    <row r="28" spans="1:5" x14ac:dyDescent="0.25">
      <c r="A28" s="2" t="s">
        <v>76</v>
      </c>
      <c r="B28" s="5">
        <v>-232645</v>
      </c>
      <c r="C28" s="5">
        <v>-205840</v>
      </c>
      <c r="D28" s="5">
        <v>-742414</v>
      </c>
      <c r="E28" s="5">
        <v>-553777</v>
      </c>
    </row>
    <row r="29" spans="1:5" ht="30" x14ac:dyDescent="0.25">
      <c r="A29" s="2" t="s">
        <v>77</v>
      </c>
      <c r="B29" s="5">
        <v>-35662</v>
      </c>
      <c r="C29" s="5">
        <v>-33208</v>
      </c>
      <c r="D29" s="5">
        <v>-97848</v>
      </c>
      <c r="E29" s="5">
        <v>-91760</v>
      </c>
    </row>
    <row r="30" spans="1:5" ht="30" x14ac:dyDescent="0.25">
      <c r="A30" s="2" t="s">
        <v>78</v>
      </c>
      <c r="B30" s="7">
        <v>-268307</v>
      </c>
      <c r="C30" s="7">
        <v>-239048</v>
      </c>
      <c r="D30" s="7">
        <v>-840262</v>
      </c>
      <c r="E30" s="7">
        <v>-64553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67</v>
      </c>
      <c r="B1" s="6" t="s">
        <v>2</v>
      </c>
      <c r="C1" s="6" t="s">
        <v>80</v>
      </c>
      <c r="D1" s="6" t="s">
        <v>28</v>
      </c>
      <c r="E1" s="6" t="s">
        <v>937</v>
      </c>
    </row>
    <row r="2" spans="1:5" ht="30" x14ac:dyDescent="0.25">
      <c r="A2" s="1" t="s">
        <v>67</v>
      </c>
      <c r="B2" s="6"/>
      <c r="C2" s="6"/>
      <c r="D2" s="6"/>
      <c r="E2" s="6"/>
    </row>
    <row r="3" spans="1:5" ht="30" x14ac:dyDescent="0.25">
      <c r="A3" s="8" t="s">
        <v>1160</v>
      </c>
      <c r="B3" s="3" t="s">
        <v>6</v>
      </c>
      <c r="C3" s="3" t="s">
        <v>6</v>
      </c>
      <c r="D3" s="3" t="s">
        <v>6</v>
      </c>
      <c r="E3" s="3" t="s">
        <v>6</v>
      </c>
    </row>
    <row r="4" spans="1:5" x14ac:dyDescent="0.25">
      <c r="A4" s="2" t="s">
        <v>82</v>
      </c>
      <c r="B4" s="7">
        <v>1527035</v>
      </c>
      <c r="C4" s="7">
        <v>946249</v>
      </c>
      <c r="D4" s="7">
        <v>970694</v>
      </c>
      <c r="E4" s="7">
        <v>533748</v>
      </c>
    </row>
    <row r="5" spans="1:5" x14ac:dyDescent="0.25">
      <c r="A5" s="2" t="s">
        <v>735</v>
      </c>
      <c r="B5" s="5">
        <v>1468563</v>
      </c>
      <c r="C5" s="5">
        <v>1485163</v>
      </c>
      <c r="D5" s="3" t="s">
        <v>6</v>
      </c>
      <c r="E5" s="3" t="s">
        <v>6</v>
      </c>
    </row>
    <row r="6" spans="1:5" x14ac:dyDescent="0.25">
      <c r="A6" s="2" t="s">
        <v>87</v>
      </c>
      <c r="B6" s="5">
        <v>1182837</v>
      </c>
      <c r="C6" s="5">
        <v>1040866</v>
      </c>
      <c r="D6" s="3" t="s">
        <v>6</v>
      </c>
      <c r="E6" s="3" t="s">
        <v>6</v>
      </c>
    </row>
    <row r="7" spans="1:5" x14ac:dyDescent="0.25">
      <c r="A7" s="2" t="s">
        <v>90</v>
      </c>
      <c r="B7" s="5">
        <v>4178435</v>
      </c>
      <c r="C7" s="5">
        <v>3472278</v>
      </c>
      <c r="D7" s="3" t="s">
        <v>6</v>
      </c>
      <c r="E7" s="3" t="s">
        <v>6</v>
      </c>
    </row>
    <row r="8" spans="1:5" x14ac:dyDescent="0.25">
      <c r="A8" s="2" t="s">
        <v>736</v>
      </c>
      <c r="B8" s="5">
        <v>2359203</v>
      </c>
      <c r="C8" s="5">
        <v>2189411</v>
      </c>
      <c r="D8" s="3" t="s">
        <v>6</v>
      </c>
      <c r="E8" s="3" t="s">
        <v>6</v>
      </c>
    </row>
    <row r="9" spans="1:5" x14ac:dyDescent="0.25">
      <c r="A9" s="2" t="s">
        <v>737</v>
      </c>
      <c r="B9" s="5">
        <v>1997772</v>
      </c>
      <c r="C9" s="5">
        <v>2024373</v>
      </c>
      <c r="D9" s="3" t="s">
        <v>6</v>
      </c>
      <c r="E9" s="3" t="s">
        <v>6</v>
      </c>
    </row>
    <row r="10" spans="1:5" ht="30" x14ac:dyDescent="0.25">
      <c r="A10" s="2" t="s">
        <v>742</v>
      </c>
      <c r="B10" s="5">
        <v>221365</v>
      </c>
      <c r="C10" s="5">
        <v>199841</v>
      </c>
      <c r="D10" s="3" t="s">
        <v>6</v>
      </c>
      <c r="E10" s="3" t="s">
        <v>6</v>
      </c>
    </row>
    <row r="11" spans="1:5" x14ac:dyDescent="0.25">
      <c r="A11" s="2" t="s">
        <v>96</v>
      </c>
      <c r="B11" s="5">
        <v>9344641</v>
      </c>
      <c r="C11" s="5">
        <v>9212974</v>
      </c>
      <c r="D11" s="3" t="s">
        <v>6</v>
      </c>
      <c r="E11" s="5">
        <v>8952750</v>
      </c>
    </row>
    <row r="12" spans="1:5" x14ac:dyDescent="0.25">
      <c r="A12" s="2" t="s">
        <v>97</v>
      </c>
      <c r="B12" s="5">
        <v>18101416</v>
      </c>
      <c r="C12" s="5">
        <v>17098877</v>
      </c>
      <c r="D12" s="3" t="s">
        <v>6</v>
      </c>
      <c r="E12" s="3" t="s">
        <v>6</v>
      </c>
    </row>
    <row r="13" spans="1:5" x14ac:dyDescent="0.25">
      <c r="A13" s="2" t="s">
        <v>744</v>
      </c>
      <c r="B13" s="5">
        <v>2597631</v>
      </c>
      <c r="C13" s="5">
        <v>2462049</v>
      </c>
      <c r="D13" s="3" t="s">
        <v>6</v>
      </c>
      <c r="E13" s="3" t="s">
        <v>6</v>
      </c>
    </row>
    <row r="14" spans="1:5" ht="30" x14ac:dyDescent="0.25">
      <c r="A14" s="2" t="s">
        <v>746</v>
      </c>
      <c r="B14" s="5">
        <v>9593567</v>
      </c>
      <c r="C14" s="5">
        <v>9333987</v>
      </c>
      <c r="D14" s="3" t="s">
        <v>6</v>
      </c>
      <c r="E14" s="3" t="s">
        <v>6</v>
      </c>
    </row>
    <row r="15" spans="1:5" ht="30" x14ac:dyDescent="0.25">
      <c r="A15" s="2" t="s">
        <v>111</v>
      </c>
      <c r="B15" s="5">
        <v>758743</v>
      </c>
      <c r="C15" s="5">
        <v>697300</v>
      </c>
      <c r="D15" s="3" t="s">
        <v>6</v>
      </c>
      <c r="E15" s="3" t="s">
        <v>6</v>
      </c>
    </row>
    <row r="16" spans="1:5" ht="30" x14ac:dyDescent="0.25">
      <c r="A16" s="2" t="s">
        <v>118</v>
      </c>
      <c r="B16" s="5">
        <v>4975042</v>
      </c>
      <c r="C16" s="5">
        <v>4432479</v>
      </c>
      <c r="D16" s="3" t="s">
        <v>6</v>
      </c>
      <c r="E16" s="3" t="s">
        <v>6</v>
      </c>
    </row>
    <row r="17" spans="1:5" ht="30" x14ac:dyDescent="0.25">
      <c r="A17" s="2" t="s">
        <v>119</v>
      </c>
      <c r="B17" s="5">
        <v>176433</v>
      </c>
      <c r="C17" s="5">
        <v>173062</v>
      </c>
      <c r="D17" s="3" t="s">
        <v>6</v>
      </c>
      <c r="E17" s="3" t="s">
        <v>6</v>
      </c>
    </row>
    <row r="18" spans="1:5" x14ac:dyDescent="0.25">
      <c r="A18" s="2" t="s">
        <v>120</v>
      </c>
      <c r="B18" s="5">
        <v>5151475</v>
      </c>
      <c r="C18" s="5">
        <v>4605541</v>
      </c>
      <c r="D18" s="3" t="s">
        <v>6</v>
      </c>
      <c r="E18" s="3" t="s">
        <v>6</v>
      </c>
    </row>
    <row r="19" spans="1:5" x14ac:dyDescent="0.25">
      <c r="A19" s="2" t="s">
        <v>121</v>
      </c>
      <c r="B19" s="5">
        <v>18101416</v>
      </c>
      <c r="C19" s="5">
        <v>17098877</v>
      </c>
      <c r="D19" s="3" t="s">
        <v>6</v>
      </c>
      <c r="E19" s="3" t="s">
        <v>6</v>
      </c>
    </row>
    <row r="20" spans="1:5" x14ac:dyDescent="0.25">
      <c r="A20" s="2" t="s">
        <v>1162</v>
      </c>
      <c r="B20" s="3" t="s">
        <v>6</v>
      </c>
      <c r="C20" s="3" t="s">
        <v>6</v>
      </c>
      <c r="D20" s="3" t="s">
        <v>6</v>
      </c>
      <c r="E20" s="3" t="s">
        <v>6</v>
      </c>
    </row>
    <row r="21" spans="1:5" ht="30" x14ac:dyDescent="0.25">
      <c r="A21" s="8" t="s">
        <v>1160</v>
      </c>
      <c r="B21" s="3" t="s">
        <v>6</v>
      </c>
      <c r="C21" s="3" t="s">
        <v>6</v>
      </c>
      <c r="D21" s="3" t="s">
        <v>6</v>
      </c>
      <c r="E21" s="3" t="s">
        <v>6</v>
      </c>
    </row>
    <row r="22" spans="1:5" x14ac:dyDescent="0.25">
      <c r="A22" s="2" t="s">
        <v>82</v>
      </c>
      <c r="B22" s="5">
        <v>1187719</v>
      </c>
      <c r="C22" s="5">
        <v>602188</v>
      </c>
      <c r="D22" s="5">
        <v>629360</v>
      </c>
      <c r="E22" s="5">
        <v>195037</v>
      </c>
    </row>
    <row r="23" spans="1:5" x14ac:dyDescent="0.25">
      <c r="A23" s="2" t="s">
        <v>87</v>
      </c>
      <c r="B23" s="5">
        <v>157897</v>
      </c>
      <c r="C23" s="5">
        <v>27910</v>
      </c>
      <c r="D23" s="3" t="s">
        <v>6</v>
      </c>
      <c r="E23" s="3" t="s">
        <v>6</v>
      </c>
    </row>
    <row r="24" spans="1:5" x14ac:dyDescent="0.25">
      <c r="A24" s="2" t="s">
        <v>90</v>
      </c>
      <c r="B24" s="5">
        <v>1345616</v>
      </c>
      <c r="C24" s="5">
        <v>630098</v>
      </c>
      <c r="D24" s="3" t="s">
        <v>6</v>
      </c>
      <c r="E24" s="3" t="s">
        <v>6</v>
      </c>
    </row>
    <row r="25" spans="1:5" x14ac:dyDescent="0.25">
      <c r="A25" s="2" t="s">
        <v>736</v>
      </c>
      <c r="B25" s="5">
        <v>191897</v>
      </c>
      <c r="C25" s="5">
        <v>177633</v>
      </c>
      <c r="D25" s="3" t="s">
        <v>6</v>
      </c>
      <c r="E25" s="3" t="s">
        <v>6</v>
      </c>
    </row>
    <row r="26" spans="1:5" x14ac:dyDescent="0.25">
      <c r="A26" s="2" t="s">
        <v>737</v>
      </c>
      <c r="B26" s="5">
        <v>88537</v>
      </c>
      <c r="C26" s="5">
        <v>77531</v>
      </c>
      <c r="D26" s="3" t="s">
        <v>6</v>
      </c>
      <c r="E26" s="3" t="s">
        <v>6</v>
      </c>
    </row>
    <row r="27" spans="1:5" x14ac:dyDescent="0.25">
      <c r="A27" s="2" t="s">
        <v>738</v>
      </c>
      <c r="B27" s="5">
        <v>8714911</v>
      </c>
      <c r="C27" s="5">
        <v>8231059</v>
      </c>
      <c r="D27" s="3" t="s">
        <v>6</v>
      </c>
      <c r="E27" s="3" t="s">
        <v>6</v>
      </c>
    </row>
    <row r="28" spans="1:5" x14ac:dyDescent="0.25">
      <c r="A28" s="2" t="s">
        <v>740</v>
      </c>
      <c r="B28" s="5">
        <v>3452572</v>
      </c>
      <c r="C28" s="5">
        <v>3983214</v>
      </c>
      <c r="D28" s="3" t="s">
        <v>6</v>
      </c>
      <c r="E28" s="3" t="s">
        <v>6</v>
      </c>
    </row>
    <row r="29" spans="1:5" ht="30" x14ac:dyDescent="0.25">
      <c r="A29" s="2" t="s">
        <v>742</v>
      </c>
      <c r="B29" s="5">
        <v>59555</v>
      </c>
      <c r="C29" s="5">
        <v>61391</v>
      </c>
      <c r="D29" s="3" t="s">
        <v>6</v>
      </c>
      <c r="E29" s="3" t="s">
        <v>6</v>
      </c>
    </row>
    <row r="30" spans="1:5" x14ac:dyDescent="0.25">
      <c r="A30" s="2" t="s">
        <v>97</v>
      </c>
      <c r="B30" s="5">
        <v>13853088</v>
      </c>
      <c r="C30" s="5">
        <v>13160926</v>
      </c>
      <c r="D30" s="3" t="s">
        <v>6</v>
      </c>
      <c r="E30" s="3" t="s">
        <v>6</v>
      </c>
    </row>
    <row r="31" spans="1:5" x14ac:dyDescent="0.25">
      <c r="A31" s="2" t="s">
        <v>744</v>
      </c>
      <c r="B31" s="5">
        <v>269843</v>
      </c>
      <c r="C31" s="5">
        <v>328875</v>
      </c>
      <c r="D31" s="3" t="s">
        <v>6</v>
      </c>
      <c r="E31" s="3" t="s">
        <v>6</v>
      </c>
    </row>
    <row r="32" spans="1:5" ht="30" x14ac:dyDescent="0.25">
      <c r="A32" s="2" t="s">
        <v>746</v>
      </c>
      <c r="B32" s="5">
        <v>8116659</v>
      </c>
      <c r="C32" s="5">
        <v>7948390</v>
      </c>
      <c r="D32" s="3" t="s">
        <v>6</v>
      </c>
      <c r="E32" s="3" t="s">
        <v>6</v>
      </c>
    </row>
    <row r="33" spans="1:5" ht="30" x14ac:dyDescent="0.25">
      <c r="A33" s="2" t="s">
        <v>111</v>
      </c>
      <c r="B33" s="5">
        <v>491544</v>
      </c>
      <c r="C33" s="5">
        <v>451182</v>
      </c>
      <c r="D33" s="3" t="s">
        <v>6</v>
      </c>
      <c r="E33" s="3" t="s">
        <v>6</v>
      </c>
    </row>
    <row r="34" spans="1:5" ht="30" x14ac:dyDescent="0.25">
      <c r="A34" s="2" t="s">
        <v>118</v>
      </c>
      <c r="B34" s="5">
        <v>4975042</v>
      </c>
      <c r="C34" s="5">
        <v>4432479</v>
      </c>
      <c r="D34" s="3" t="s">
        <v>6</v>
      </c>
      <c r="E34" s="3" t="s">
        <v>6</v>
      </c>
    </row>
    <row r="35" spans="1:5" x14ac:dyDescent="0.25">
      <c r="A35" s="2" t="s">
        <v>120</v>
      </c>
      <c r="B35" s="5">
        <v>4975042</v>
      </c>
      <c r="C35" s="5">
        <v>4432479</v>
      </c>
      <c r="D35" s="3" t="s">
        <v>6</v>
      </c>
      <c r="E35" s="3" t="s">
        <v>6</v>
      </c>
    </row>
    <row r="36" spans="1:5" x14ac:dyDescent="0.25">
      <c r="A36" s="2" t="s">
        <v>121</v>
      </c>
      <c r="B36" s="5">
        <v>13853088</v>
      </c>
      <c r="C36" s="5">
        <v>13160926</v>
      </c>
      <c r="D36" s="3" t="s">
        <v>6</v>
      </c>
      <c r="E36" s="3" t="s">
        <v>6</v>
      </c>
    </row>
    <row r="37" spans="1:5" x14ac:dyDescent="0.25">
      <c r="A37" s="2" t="s">
        <v>1163</v>
      </c>
      <c r="B37" s="3" t="s">
        <v>6</v>
      </c>
      <c r="C37" s="3" t="s">
        <v>6</v>
      </c>
      <c r="D37" s="3" t="s">
        <v>6</v>
      </c>
      <c r="E37" s="3" t="s">
        <v>6</v>
      </c>
    </row>
    <row r="38" spans="1:5" ht="30" x14ac:dyDescent="0.25">
      <c r="A38" s="8" t="s">
        <v>1160</v>
      </c>
      <c r="B38" s="3" t="s">
        <v>6</v>
      </c>
      <c r="C38" s="3" t="s">
        <v>6</v>
      </c>
      <c r="D38" s="3" t="s">
        <v>6</v>
      </c>
      <c r="E38" s="3" t="s">
        <v>6</v>
      </c>
    </row>
    <row r="39" spans="1:5" x14ac:dyDescent="0.25">
      <c r="A39" s="2" t="s">
        <v>82</v>
      </c>
      <c r="B39" s="5">
        <v>127331</v>
      </c>
      <c r="C39" s="5">
        <v>175004</v>
      </c>
      <c r="D39" s="5">
        <v>170352</v>
      </c>
      <c r="E39" s="5">
        <v>166107</v>
      </c>
    </row>
    <row r="40" spans="1:5" x14ac:dyDescent="0.25">
      <c r="A40" s="2" t="s">
        <v>735</v>
      </c>
      <c r="B40" s="5">
        <v>886574</v>
      </c>
      <c r="C40" s="5">
        <v>939543</v>
      </c>
      <c r="D40" s="3" t="s">
        <v>6</v>
      </c>
      <c r="E40" s="3" t="s">
        <v>6</v>
      </c>
    </row>
    <row r="41" spans="1:5" x14ac:dyDescent="0.25">
      <c r="A41" s="2" t="s">
        <v>87</v>
      </c>
      <c r="B41" s="5">
        <v>929139</v>
      </c>
      <c r="C41" s="5">
        <v>908010</v>
      </c>
      <c r="D41" s="3" t="s">
        <v>6</v>
      </c>
      <c r="E41" s="3" t="s">
        <v>6</v>
      </c>
    </row>
    <row r="42" spans="1:5" x14ac:dyDescent="0.25">
      <c r="A42" s="2" t="s">
        <v>90</v>
      </c>
      <c r="B42" s="5">
        <v>1943044</v>
      </c>
      <c r="C42" s="5">
        <v>2022557</v>
      </c>
      <c r="D42" s="3" t="s">
        <v>6</v>
      </c>
      <c r="E42" s="3" t="s">
        <v>6</v>
      </c>
    </row>
    <row r="43" spans="1:5" x14ac:dyDescent="0.25">
      <c r="A43" s="2" t="s">
        <v>736</v>
      </c>
      <c r="B43" s="5">
        <v>1425392</v>
      </c>
      <c r="C43" s="5">
        <v>1377924</v>
      </c>
      <c r="D43" s="3" t="s">
        <v>6</v>
      </c>
      <c r="E43" s="3" t="s">
        <v>6</v>
      </c>
    </row>
    <row r="44" spans="1:5" x14ac:dyDescent="0.25">
      <c r="A44" s="2" t="s">
        <v>737</v>
      </c>
      <c r="B44" s="5">
        <v>1850725</v>
      </c>
      <c r="C44" s="5">
        <v>1882685</v>
      </c>
      <c r="D44" s="3" t="s">
        <v>6</v>
      </c>
      <c r="E44" s="3" t="s">
        <v>6</v>
      </c>
    </row>
    <row r="45" spans="1:5" x14ac:dyDescent="0.25">
      <c r="A45" s="2" t="s">
        <v>738</v>
      </c>
      <c r="B45" s="5">
        <v>1544864</v>
      </c>
      <c r="C45" s="5">
        <v>1389558</v>
      </c>
      <c r="D45" s="3" t="s">
        <v>6</v>
      </c>
      <c r="E45" s="3" t="s">
        <v>6</v>
      </c>
    </row>
    <row r="46" spans="1:5" ht="30" x14ac:dyDescent="0.25">
      <c r="A46" s="2" t="s">
        <v>742</v>
      </c>
      <c r="B46" s="5">
        <v>84940</v>
      </c>
      <c r="C46" s="5">
        <v>67402</v>
      </c>
      <c r="D46" s="3" t="s">
        <v>6</v>
      </c>
      <c r="E46" s="3" t="s">
        <v>6</v>
      </c>
    </row>
    <row r="47" spans="1:5" x14ac:dyDescent="0.25">
      <c r="A47" s="2" t="s">
        <v>96</v>
      </c>
      <c r="B47" s="5">
        <v>7955215</v>
      </c>
      <c r="C47" s="5">
        <v>7837421</v>
      </c>
      <c r="D47" s="3" t="s">
        <v>6</v>
      </c>
      <c r="E47" s="3" t="s">
        <v>6</v>
      </c>
    </row>
    <row r="48" spans="1:5" x14ac:dyDescent="0.25">
      <c r="A48" s="2" t="s">
        <v>97</v>
      </c>
      <c r="B48" s="5">
        <v>14804180</v>
      </c>
      <c r="C48" s="5">
        <v>14577547</v>
      </c>
      <c r="D48" s="3" t="s">
        <v>6</v>
      </c>
      <c r="E48" s="3" t="s">
        <v>6</v>
      </c>
    </row>
    <row r="49" spans="1:5" x14ac:dyDescent="0.25">
      <c r="A49" s="2" t="s">
        <v>744</v>
      </c>
      <c r="B49" s="5">
        <v>1936798</v>
      </c>
      <c r="C49" s="5">
        <v>1774634</v>
      </c>
      <c r="D49" s="3" t="s">
        <v>6</v>
      </c>
      <c r="E49" s="3" t="s">
        <v>6</v>
      </c>
    </row>
    <row r="50" spans="1:5" x14ac:dyDescent="0.25">
      <c r="A50" s="2" t="s">
        <v>745</v>
      </c>
      <c r="B50" s="5">
        <v>2912917</v>
      </c>
      <c r="C50" s="5">
        <v>3421198</v>
      </c>
      <c r="D50" s="3" t="s">
        <v>6</v>
      </c>
      <c r="E50" s="3" t="s">
        <v>6</v>
      </c>
    </row>
    <row r="51" spans="1:5" ht="30" x14ac:dyDescent="0.25">
      <c r="A51" s="2" t="s">
        <v>746</v>
      </c>
      <c r="B51" s="5">
        <v>1239554</v>
      </c>
      <c r="C51" s="5">
        <v>1150656</v>
      </c>
      <c r="D51" s="3" t="s">
        <v>6</v>
      </c>
      <c r="E51" s="3" t="s">
        <v>6</v>
      </c>
    </row>
    <row r="52" spans="1:5" ht="30" x14ac:dyDescent="0.25">
      <c r="A52" s="2" t="s">
        <v>118</v>
      </c>
      <c r="B52" s="5">
        <v>8714911</v>
      </c>
      <c r="C52" s="5">
        <v>8231059</v>
      </c>
      <c r="D52" s="3" t="s">
        <v>6</v>
      </c>
      <c r="E52" s="3" t="s">
        <v>6</v>
      </c>
    </row>
    <row r="53" spans="1:5" x14ac:dyDescent="0.25">
      <c r="A53" s="2" t="s">
        <v>120</v>
      </c>
      <c r="B53" s="5">
        <v>8714911</v>
      </c>
      <c r="C53" s="5">
        <v>8231059</v>
      </c>
      <c r="D53" s="3" t="s">
        <v>6</v>
      </c>
      <c r="E53" s="3" t="s">
        <v>6</v>
      </c>
    </row>
    <row r="54" spans="1:5" x14ac:dyDescent="0.25">
      <c r="A54" s="2" t="s">
        <v>121</v>
      </c>
      <c r="B54" s="5">
        <v>14804180</v>
      </c>
      <c r="C54" s="5">
        <v>14577547</v>
      </c>
      <c r="D54" s="3" t="s">
        <v>6</v>
      </c>
      <c r="E54" s="3" t="s">
        <v>6</v>
      </c>
    </row>
    <row r="55" spans="1:5" x14ac:dyDescent="0.25">
      <c r="A55" s="2" t="s">
        <v>1164</v>
      </c>
      <c r="B55" s="3" t="s">
        <v>6</v>
      </c>
      <c r="C55" s="3" t="s">
        <v>6</v>
      </c>
      <c r="D55" s="3" t="s">
        <v>6</v>
      </c>
      <c r="E55" s="3" t="s">
        <v>6</v>
      </c>
    </row>
    <row r="56" spans="1:5" ht="30" x14ac:dyDescent="0.25">
      <c r="A56" s="8" t="s">
        <v>1160</v>
      </c>
      <c r="B56" s="3" t="s">
        <v>6</v>
      </c>
      <c r="C56" s="3" t="s">
        <v>6</v>
      </c>
      <c r="D56" s="3" t="s">
        <v>6</v>
      </c>
      <c r="E56" s="3" t="s">
        <v>6</v>
      </c>
    </row>
    <row r="57" spans="1:5" x14ac:dyDescent="0.25">
      <c r="A57" s="2" t="s">
        <v>82</v>
      </c>
      <c r="B57" s="5">
        <v>211985</v>
      </c>
      <c r="C57" s="5">
        <v>169057</v>
      </c>
      <c r="D57" s="5">
        <v>170982</v>
      </c>
      <c r="E57" s="5">
        <v>172604</v>
      </c>
    </row>
    <row r="58" spans="1:5" x14ac:dyDescent="0.25">
      <c r="A58" s="2" t="s">
        <v>735</v>
      </c>
      <c r="B58" s="5">
        <v>581989</v>
      </c>
      <c r="C58" s="5">
        <v>545620</v>
      </c>
      <c r="D58" s="3" t="s">
        <v>6</v>
      </c>
      <c r="E58" s="3" t="s">
        <v>6</v>
      </c>
    </row>
    <row r="59" spans="1:5" x14ac:dyDescent="0.25">
      <c r="A59" s="2" t="s">
        <v>87</v>
      </c>
      <c r="B59" s="5">
        <v>95801</v>
      </c>
      <c r="C59" s="5">
        <v>104946</v>
      </c>
      <c r="D59" s="3" t="s">
        <v>6</v>
      </c>
      <c r="E59" s="3" t="s">
        <v>6</v>
      </c>
    </row>
    <row r="60" spans="1:5" x14ac:dyDescent="0.25">
      <c r="A60" s="2" t="s">
        <v>90</v>
      </c>
      <c r="B60" s="5">
        <v>889775</v>
      </c>
      <c r="C60" s="5">
        <v>819623</v>
      </c>
      <c r="D60" s="3" t="s">
        <v>6</v>
      </c>
      <c r="E60" s="3" t="s">
        <v>6</v>
      </c>
    </row>
    <row r="61" spans="1:5" x14ac:dyDescent="0.25">
      <c r="A61" s="2" t="s">
        <v>736</v>
      </c>
      <c r="B61" s="5">
        <v>741914</v>
      </c>
      <c r="C61" s="5">
        <v>633854</v>
      </c>
      <c r="D61" s="3" t="s">
        <v>6</v>
      </c>
      <c r="E61" s="3" t="s">
        <v>6</v>
      </c>
    </row>
    <row r="62" spans="1:5" x14ac:dyDescent="0.25">
      <c r="A62" s="2" t="s">
        <v>737</v>
      </c>
      <c r="B62" s="5">
        <v>58510</v>
      </c>
      <c r="C62" s="5">
        <v>64157</v>
      </c>
      <c r="D62" s="3" t="s">
        <v>6</v>
      </c>
      <c r="E62" s="3" t="s">
        <v>6</v>
      </c>
    </row>
    <row r="63" spans="1:5" x14ac:dyDescent="0.25">
      <c r="A63" s="2" t="s">
        <v>740</v>
      </c>
      <c r="B63" s="5">
        <v>530994</v>
      </c>
      <c r="C63" s="5">
        <v>480993</v>
      </c>
      <c r="D63" s="3" t="s">
        <v>6</v>
      </c>
      <c r="E63" s="3" t="s">
        <v>6</v>
      </c>
    </row>
    <row r="64" spans="1:5" ht="30" x14ac:dyDescent="0.25">
      <c r="A64" s="2" t="s">
        <v>742</v>
      </c>
      <c r="B64" s="5">
        <v>76870</v>
      </c>
      <c r="C64" s="5">
        <v>71048</v>
      </c>
      <c r="D64" s="3" t="s">
        <v>6</v>
      </c>
      <c r="E64" s="3" t="s">
        <v>6</v>
      </c>
    </row>
    <row r="65" spans="1:5" x14ac:dyDescent="0.25">
      <c r="A65" s="2" t="s">
        <v>96</v>
      </c>
      <c r="B65" s="5">
        <v>1389426</v>
      </c>
      <c r="C65" s="5">
        <v>1375553</v>
      </c>
      <c r="D65" s="3" t="s">
        <v>6</v>
      </c>
      <c r="E65" s="3" t="s">
        <v>6</v>
      </c>
    </row>
    <row r="66" spans="1:5" x14ac:dyDescent="0.25">
      <c r="A66" s="2" t="s">
        <v>97</v>
      </c>
      <c r="B66" s="5">
        <v>3687489</v>
      </c>
      <c r="C66" s="5">
        <v>3445228</v>
      </c>
      <c r="D66" s="3" t="s">
        <v>6</v>
      </c>
      <c r="E66" s="3" t="s">
        <v>6</v>
      </c>
    </row>
    <row r="67" spans="1:5" x14ac:dyDescent="0.25">
      <c r="A67" s="2" t="s">
        <v>744</v>
      </c>
      <c r="B67" s="5">
        <v>390990</v>
      </c>
      <c r="C67" s="5">
        <v>358540</v>
      </c>
      <c r="D67" s="3" t="s">
        <v>6</v>
      </c>
      <c r="E67" s="3" t="s">
        <v>6</v>
      </c>
    </row>
    <row r="68" spans="1:5" x14ac:dyDescent="0.25">
      <c r="A68" s="2" t="s">
        <v>745</v>
      </c>
      <c r="B68" s="5">
        <v>1070649</v>
      </c>
      <c r="C68" s="5">
        <v>1043009</v>
      </c>
      <c r="D68" s="3" t="s">
        <v>6</v>
      </c>
      <c r="E68" s="3" t="s">
        <v>6</v>
      </c>
    </row>
    <row r="69" spans="1:5" ht="30" x14ac:dyDescent="0.25">
      <c r="A69" s="2" t="s">
        <v>746</v>
      </c>
      <c r="B69" s="5">
        <v>237354</v>
      </c>
      <c r="C69" s="5">
        <v>234941</v>
      </c>
      <c r="D69" s="3" t="s">
        <v>6</v>
      </c>
      <c r="E69" s="3" t="s">
        <v>6</v>
      </c>
    </row>
    <row r="70" spans="1:5" ht="30" x14ac:dyDescent="0.25">
      <c r="A70" s="2" t="s">
        <v>118</v>
      </c>
      <c r="B70" s="5">
        <v>1544864</v>
      </c>
      <c r="C70" s="5">
        <v>1389558</v>
      </c>
      <c r="D70" s="3" t="s">
        <v>6</v>
      </c>
      <c r="E70" s="3" t="s">
        <v>6</v>
      </c>
    </row>
    <row r="71" spans="1:5" ht="30" x14ac:dyDescent="0.25">
      <c r="A71" s="2" t="s">
        <v>119</v>
      </c>
      <c r="B71" s="5">
        <v>443632</v>
      </c>
      <c r="C71" s="5">
        <v>419180</v>
      </c>
      <c r="D71" s="3" t="s">
        <v>6</v>
      </c>
      <c r="E71" s="3" t="s">
        <v>6</v>
      </c>
    </row>
    <row r="72" spans="1:5" x14ac:dyDescent="0.25">
      <c r="A72" s="2" t="s">
        <v>120</v>
      </c>
      <c r="B72" s="5">
        <v>1988496</v>
      </c>
      <c r="C72" s="5">
        <v>1808738</v>
      </c>
      <c r="D72" s="3" t="s">
        <v>6</v>
      </c>
      <c r="E72" s="3" t="s">
        <v>6</v>
      </c>
    </row>
    <row r="73" spans="1:5" x14ac:dyDescent="0.25">
      <c r="A73" s="2" t="s">
        <v>121</v>
      </c>
      <c r="B73" s="5">
        <v>3687489</v>
      </c>
      <c r="C73" s="5">
        <v>3445228</v>
      </c>
      <c r="D73" s="3" t="s">
        <v>6</v>
      </c>
      <c r="E73" s="3" t="s">
        <v>6</v>
      </c>
    </row>
    <row r="74" spans="1:5" x14ac:dyDescent="0.25">
      <c r="A74" s="2" t="s">
        <v>1165</v>
      </c>
      <c r="B74" s="3" t="s">
        <v>6</v>
      </c>
      <c r="C74" s="3" t="s">
        <v>6</v>
      </c>
      <c r="D74" s="3" t="s">
        <v>6</v>
      </c>
      <c r="E74" s="3" t="s">
        <v>6</v>
      </c>
    </row>
    <row r="75" spans="1:5" ht="30" x14ac:dyDescent="0.25">
      <c r="A75" s="8" t="s">
        <v>1160</v>
      </c>
      <c r="B75" s="3" t="s">
        <v>6</v>
      </c>
      <c r="C75" s="3" t="s">
        <v>6</v>
      </c>
      <c r="D75" s="3" t="s">
        <v>6</v>
      </c>
      <c r="E75" s="3" t="s">
        <v>6</v>
      </c>
    </row>
    <row r="76" spans="1:5" x14ac:dyDescent="0.25">
      <c r="A76" s="2" t="s">
        <v>738</v>
      </c>
      <c r="B76" s="5">
        <v>-10259775</v>
      </c>
      <c r="C76" s="5">
        <v>-9620617</v>
      </c>
      <c r="D76" s="3" t="s">
        <v>6</v>
      </c>
      <c r="E76" s="3" t="s">
        <v>6</v>
      </c>
    </row>
    <row r="77" spans="1:5" x14ac:dyDescent="0.25">
      <c r="A77" s="2" t="s">
        <v>740</v>
      </c>
      <c r="B77" s="5">
        <v>-3983566</v>
      </c>
      <c r="C77" s="5">
        <v>-4464207</v>
      </c>
      <c r="D77" s="3" t="s">
        <v>6</v>
      </c>
      <c r="E77" s="3" t="s">
        <v>6</v>
      </c>
    </row>
    <row r="78" spans="1:5" x14ac:dyDescent="0.25">
      <c r="A78" s="2" t="s">
        <v>97</v>
      </c>
      <c r="B78" s="5">
        <v>-14243341</v>
      </c>
      <c r="C78" s="5">
        <v>-14084824</v>
      </c>
      <c r="D78" s="3" t="s">
        <v>6</v>
      </c>
      <c r="E78" s="3" t="s">
        <v>6</v>
      </c>
    </row>
    <row r="79" spans="1:5" x14ac:dyDescent="0.25">
      <c r="A79" s="2" t="s">
        <v>745</v>
      </c>
      <c r="B79" s="5">
        <v>-3983566</v>
      </c>
      <c r="C79" s="5">
        <v>-4464207</v>
      </c>
      <c r="D79" s="3" t="s">
        <v>6</v>
      </c>
      <c r="E79" s="3" t="s">
        <v>6</v>
      </c>
    </row>
    <row r="80" spans="1:5" ht="30" x14ac:dyDescent="0.25">
      <c r="A80" s="2" t="s">
        <v>111</v>
      </c>
      <c r="B80" s="5">
        <v>267199</v>
      </c>
      <c r="C80" s="5">
        <v>246118</v>
      </c>
      <c r="D80" s="3" t="s">
        <v>6</v>
      </c>
      <c r="E80" s="3" t="s">
        <v>6</v>
      </c>
    </row>
    <row r="81" spans="1:5" ht="30" x14ac:dyDescent="0.25">
      <c r="A81" s="2" t="s">
        <v>118</v>
      </c>
      <c r="B81" s="5">
        <v>-10259775</v>
      </c>
      <c r="C81" s="5">
        <v>-9620617</v>
      </c>
      <c r="D81" s="3" t="s">
        <v>6</v>
      </c>
      <c r="E81" s="3" t="s">
        <v>6</v>
      </c>
    </row>
    <row r="82" spans="1:5" ht="30" x14ac:dyDescent="0.25">
      <c r="A82" s="2" t="s">
        <v>119</v>
      </c>
      <c r="B82" s="5">
        <v>-267199</v>
      </c>
      <c r="C82" s="5">
        <v>-246118</v>
      </c>
      <c r="D82" s="3" t="s">
        <v>6</v>
      </c>
      <c r="E82" s="3" t="s">
        <v>6</v>
      </c>
    </row>
    <row r="83" spans="1:5" x14ac:dyDescent="0.25">
      <c r="A83" s="2" t="s">
        <v>120</v>
      </c>
      <c r="B83" s="5">
        <v>-10526974</v>
      </c>
      <c r="C83" s="5">
        <v>-9866735</v>
      </c>
      <c r="D83" s="3" t="s">
        <v>6</v>
      </c>
      <c r="E83" s="3" t="s">
        <v>6</v>
      </c>
    </row>
    <row r="84" spans="1:5" x14ac:dyDescent="0.25">
      <c r="A84" s="2" t="s">
        <v>121</v>
      </c>
      <c r="B84" s="7">
        <v>-14243341</v>
      </c>
      <c r="C84" s="7">
        <v>-14084824</v>
      </c>
      <c r="D84" s="3" t="s">
        <v>6</v>
      </c>
      <c r="E84" s="3"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8</v>
      </c>
      <c r="B1" s="6" t="s">
        <v>1</v>
      </c>
      <c r="C1" s="6"/>
    </row>
    <row r="2" spans="1:3" ht="30" x14ac:dyDescent="0.25">
      <c r="A2" s="1" t="s">
        <v>67</v>
      </c>
      <c r="B2" s="1" t="s">
        <v>2</v>
      </c>
      <c r="C2" s="1" t="s">
        <v>28</v>
      </c>
    </row>
    <row r="3" spans="1:3" x14ac:dyDescent="0.25">
      <c r="A3" s="8" t="s">
        <v>134</v>
      </c>
      <c r="B3" s="3" t="s">
        <v>6</v>
      </c>
      <c r="C3" s="3" t="s">
        <v>6</v>
      </c>
    </row>
    <row r="4" spans="1:3" x14ac:dyDescent="0.25">
      <c r="A4" s="2" t="s">
        <v>54</v>
      </c>
      <c r="B4" s="7">
        <v>612942</v>
      </c>
      <c r="C4" s="7">
        <v>512928</v>
      </c>
    </row>
    <row r="5" spans="1:3" ht="45" x14ac:dyDescent="0.25">
      <c r="A5" s="2" t="s">
        <v>757</v>
      </c>
      <c r="B5" s="5">
        <v>916456</v>
      </c>
      <c r="C5" s="5">
        <v>906226</v>
      </c>
    </row>
    <row r="6" spans="1:3" ht="30" x14ac:dyDescent="0.25">
      <c r="A6" s="2" t="s">
        <v>146</v>
      </c>
      <c r="B6" s="5">
        <v>1529398</v>
      </c>
      <c r="C6" s="5">
        <v>1419154</v>
      </c>
    </row>
    <row r="7" spans="1:3" x14ac:dyDescent="0.25">
      <c r="A7" s="8" t="s">
        <v>147</v>
      </c>
      <c r="B7" s="3" t="s">
        <v>6</v>
      </c>
      <c r="C7" s="3" t="s">
        <v>6</v>
      </c>
    </row>
    <row r="8" spans="1:3" ht="30" x14ac:dyDescent="0.25">
      <c r="A8" s="2" t="s">
        <v>148</v>
      </c>
      <c r="B8" s="5">
        <v>-443507</v>
      </c>
      <c r="C8" s="5">
        <v>-399527</v>
      </c>
    </row>
    <row r="9" spans="1:3" x14ac:dyDescent="0.25">
      <c r="A9" s="2" t="s">
        <v>149</v>
      </c>
      <c r="B9" s="5">
        <v>-218117</v>
      </c>
      <c r="C9" s="5">
        <v>-234802</v>
      </c>
    </row>
    <row r="10" spans="1:3" x14ac:dyDescent="0.25">
      <c r="A10" s="2" t="s">
        <v>150</v>
      </c>
      <c r="B10" s="5">
        <v>3620</v>
      </c>
      <c r="C10" s="5">
        <v>62282</v>
      </c>
    </row>
    <row r="11" spans="1:3" ht="30" x14ac:dyDescent="0.25">
      <c r="A11" s="2" t="s">
        <v>801</v>
      </c>
      <c r="B11" s="5">
        <v>-173181</v>
      </c>
      <c r="C11" s="5">
        <v>-5039</v>
      </c>
    </row>
    <row r="12" spans="1:3" ht="30" x14ac:dyDescent="0.25">
      <c r="A12" s="2" t="s">
        <v>158</v>
      </c>
      <c r="B12" s="5">
        <v>-831185</v>
      </c>
      <c r="C12" s="5">
        <v>-577086</v>
      </c>
    </row>
    <row r="13" spans="1:3" x14ac:dyDescent="0.25">
      <c r="A13" s="8" t="s">
        <v>159</v>
      </c>
      <c r="B13" s="3" t="s">
        <v>6</v>
      </c>
      <c r="C13" s="3" t="s">
        <v>6</v>
      </c>
    </row>
    <row r="14" spans="1:3" ht="30" x14ac:dyDescent="0.25">
      <c r="A14" s="2" t="s">
        <v>776</v>
      </c>
      <c r="B14" s="5">
        <v>31298</v>
      </c>
      <c r="C14" s="5">
        <v>-384301</v>
      </c>
    </row>
    <row r="15" spans="1:3" x14ac:dyDescent="0.25">
      <c r="A15" s="2" t="s">
        <v>781</v>
      </c>
      <c r="B15" s="5">
        <v>-150307</v>
      </c>
      <c r="C15" s="5">
        <v>-19922</v>
      </c>
    </row>
    <row r="16" spans="1:3" ht="30" x14ac:dyDescent="0.25">
      <c r="A16" s="2" t="s">
        <v>168</v>
      </c>
      <c r="B16" s="5">
        <v>-119009</v>
      </c>
      <c r="C16" s="5">
        <v>-404223</v>
      </c>
    </row>
    <row r="17" spans="1:3" ht="30" x14ac:dyDescent="0.25">
      <c r="A17" s="2" t="s">
        <v>789</v>
      </c>
      <c r="B17" s="5">
        <v>1582</v>
      </c>
      <c r="C17" s="3">
        <v>-899</v>
      </c>
    </row>
    <row r="18" spans="1:3" ht="30" x14ac:dyDescent="0.25">
      <c r="A18" s="2" t="s">
        <v>790</v>
      </c>
      <c r="B18" s="5">
        <v>580786</v>
      </c>
      <c r="C18" s="5">
        <v>436946</v>
      </c>
    </row>
    <row r="19" spans="1:3" ht="30" x14ac:dyDescent="0.25">
      <c r="A19" s="2" t="s">
        <v>171</v>
      </c>
      <c r="B19" s="5">
        <v>946249</v>
      </c>
      <c r="C19" s="5">
        <v>533748</v>
      </c>
    </row>
    <row r="20" spans="1:3" ht="30" x14ac:dyDescent="0.25">
      <c r="A20" s="2" t="s">
        <v>172</v>
      </c>
      <c r="B20" s="5">
        <v>1527035</v>
      </c>
      <c r="C20" s="5">
        <v>970694</v>
      </c>
    </row>
    <row r="21" spans="1:3" x14ac:dyDescent="0.25">
      <c r="A21" s="2" t="s">
        <v>1162</v>
      </c>
      <c r="B21" s="3" t="s">
        <v>6</v>
      </c>
      <c r="C21" s="3" t="s">
        <v>6</v>
      </c>
    </row>
    <row r="22" spans="1:3" x14ac:dyDescent="0.25">
      <c r="A22" s="8" t="s">
        <v>134</v>
      </c>
      <c r="B22" s="3" t="s">
        <v>6</v>
      </c>
      <c r="C22" s="3" t="s">
        <v>6</v>
      </c>
    </row>
    <row r="23" spans="1:3" x14ac:dyDescent="0.25">
      <c r="A23" s="2" t="s">
        <v>54</v>
      </c>
      <c r="B23" s="5">
        <v>515094</v>
      </c>
      <c r="C23" s="5">
        <v>421168</v>
      </c>
    </row>
    <row r="24" spans="1:3" ht="45" x14ac:dyDescent="0.25">
      <c r="A24" s="2" t="s">
        <v>757</v>
      </c>
      <c r="B24" s="5">
        <v>-479441</v>
      </c>
      <c r="C24" s="5">
        <v>-370991</v>
      </c>
    </row>
    <row r="25" spans="1:3" ht="30" x14ac:dyDescent="0.25">
      <c r="A25" s="2" t="s">
        <v>146</v>
      </c>
      <c r="B25" s="5">
        <v>35653</v>
      </c>
      <c r="C25" s="5">
        <v>50177</v>
      </c>
    </row>
    <row r="26" spans="1:3" x14ac:dyDescent="0.25">
      <c r="A26" s="8" t="s">
        <v>147</v>
      </c>
      <c r="B26" s="3" t="s">
        <v>6</v>
      </c>
      <c r="C26" s="3" t="s">
        <v>6</v>
      </c>
    </row>
    <row r="27" spans="1:3" ht="30" x14ac:dyDescent="0.25">
      <c r="A27" s="2" t="s">
        <v>148</v>
      </c>
      <c r="B27" s="5">
        <v>-37752</v>
      </c>
      <c r="C27" s="5">
        <v>-32305</v>
      </c>
    </row>
    <row r="28" spans="1:3" x14ac:dyDescent="0.25">
      <c r="A28" s="2" t="s">
        <v>150</v>
      </c>
      <c r="B28" s="3" t="s">
        <v>6</v>
      </c>
      <c r="C28" s="5">
        <v>60650</v>
      </c>
    </row>
    <row r="29" spans="1:3" ht="30" x14ac:dyDescent="0.25">
      <c r="A29" s="2" t="s">
        <v>801</v>
      </c>
      <c r="B29" s="5">
        <v>-137313</v>
      </c>
      <c r="C29" s="5">
        <v>-2574</v>
      </c>
    </row>
    <row r="30" spans="1:3" ht="30" x14ac:dyDescent="0.25">
      <c r="A30" s="2" t="s">
        <v>158</v>
      </c>
      <c r="B30" s="5">
        <v>-175065</v>
      </c>
      <c r="C30" s="5">
        <v>25771</v>
      </c>
    </row>
    <row r="31" spans="1:3" x14ac:dyDescent="0.25">
      <c r="A31" s="8" t="s">
        <v>159</v>
      </c>
      <c r="B31" s="3" t="s">
        <v>6</v>
      </c>
      <c r="C31" s="3" t="s">
        <v>6</v>
      </c>
    </row>
    <row r="32" spans="1:3" ht="30" x14ac:dyDescent="0.25">
      <c r="A32" s="2" t="s">
        <v>776</v>
      </c>
      <c r="B32" s="5">
        <v>40250</v>
      </c>
      <c r="C32" s="5">
        <v>-370774</v>
      </c>
    </row>
    <row r="33" spans="1:3" x14ac:dyDescent="0.25">
      <c r="A33" s="2" t="s">
        <v>778</v>
      </c>
      <c r="B33" s="5">
        <v>759648</v>
      </c>
      <c r="C33" s="5">
        <v>684985</v>
      </c>
    </row>
    <row r="34" spans="1:3" x14ac:dyDescent="0.25">
      <c r="A34" s="2" t="s">
        <v>781</v>
      </c>
      <c r="B34" s="5">
        <v>-74955</v>
      </c>
      <c r="C34" s="5">
        <v>44164</v>
      </c>
    </row>
    <row r="35" spans="1:3" ht="30" x14ac:dyDescent="0.25">
      <c r="A35" s="2" t="s">
        <v>168</v>
      </c>
      <c r="B35" s="5">
        <v>724943</v>
      </c>
      <c r="C35" s="5">
        <v>358375</v>
      </c>
    </row>
    <row r="36" spans="1:3" ht="30" x14ac:dyDescent="0.25">
      <c r="A36" s="2" t="s">
        <v>790</v>
      </c>
      <c r="B36" s="5">
        <v>585531</v>
      </c>
      <c r="C36" s="5">
        <v>434323</v>
      </c>
    </row>
    <row r="37" spans="1:3" ht="30" x14ac:dyDescent="0.25">
      <c r="A37" s="2" t="s">
        <v>171</v>
      </c>
      <c r="B37" s="5">
        <v>602188</v>
      </c>
      <c r="C37" s="5">
        <v>195037</v>
      </c>
    </row>
    <row r="38" spans="1:3" ht="30" x14ac:dyDescent="0.25">
      <c r="A38" s="2" t="s">
        <v>172</v>
      </c>
      <c r="B38" s="5">
        <v>1187719</v>
      </c>
      <c r="C38" s="5">
        <v>629360</v>
      </c>
    </row>
    <row r="39" spans="1:3" x14ac:dyDescent="0.25">
      <c r="A39" s="2" t="s">
        <v>1163</v>
      </c>
      <c r="B39" s="3" t="s">
        <v>6</v>
      </c>
      <c r="C39" s="3" t="s">
        <v>6</v>
      </c>
    </row>
    <row r="40" spans="1:3" x14ac:dyDescent="0.25">
      <c r="A40" s="8" t="s">
        <v>134</v>
      </c>
      <c r="B40" s="3" t="s">
        <v>6</v>
      </c>
      <c r="C40" s="3" t="s">
        <v>6</v>
      </c>
    </row>
    <row r="41" spans="1:3" x14ac:dyDescent="0.25">
      <c r="A41" s="2" t="s">
        <v>54</v>
      </c>
      <c r="B41" s="5">
        <v>486724</v>
      </c>
      <c r="C41" s="5">
        <v>324268</v>
      </c>
    </row>
    <row r="42" spans="1:3" ht="45" x14ac:dyDescent="0.25">
      <c r="A42" s="2" t="s">
        <v>757</v>
      </c>
      <c r="B42" s="5">
        <v>578851</v>
      </c>
      <c r="C42" s="5">
        <v>720662</v>
      </c>
    </row>
    <row r="43" spans="1:3" ht="30" x14ac:dyDescent="0.25">
      <c r="A43" s="2" t="s">
        <v>146</v>
      </c>
      <c r="B43" s="5">
        <v>1065575</v>
      </c>
      <c r="C43" s="5">
        <v>1044930</v>
      </c>
    </row>
    <row r="44" spans="1:3" x14ac:dyDescent="0.25">
      <c r="A44" s="8" t="s">
        <v>147</v>
      </c>
      <c r="B44" s="3" t="s">
        <v>6</v>
      </c>
      <c r="C44" s="3" t="s">
        <v>6</v>
      </c>
    </row>
    <row r="45" spans="1:3" ht="30" x14ac:dyDescent="0.25">
      <c r="A45" s="2" t="s">
        <v>148</v>
      </c>
      <c r="B45" s="5">
        <v>-215072</v>
      </c>
      <c r="C45" s="5">
        <v>-196918</v>
      </c>
    </row>
    <row r="46" spans="1:3" x14ac:dyDescent="0.25">
      <c r="A46" s="2" t="s">
        <v>149</v>
      </c>
      <c r="B46" s="5">
        <v>-204670</v>
      </c>
      <c r="C46" s="5">
        <v>-185945</v>
      </c>
    </row>
    <row r="47" spans="1:3" x14ac:dyDescent="0.25">
      <c r="A47" s="2" t="s">
        <v>150</v>
      </c>
      <c r="B47" s="5">
        <v>3620</v>
      </c>
      <c r="C47" s="5">
        <v>1632</v>
      </c>
    </row>
    <row r="48" spans="1:3" ht="30" x14ac:dyDescent="0.25">
      <c r="A48" s="2" t="s">
        <v>801</v>
      </c>
      <c r="B48" s="5">
        <v>-33111</v>
      </c>
      <c r="C48" s="5">
        <v>-2565</v>
      </c>
    </row>
    <row r="49" spans="1:3" ht="30" x14ac:dyDescent="0.25">
      <c r="A49" s="2" t="s">
        <v>158</v>
      </c>
      <c r="B49" s="5">
        <v>-449233</v>
      </c>
      <c r="C49" s="5">
        <v>-383796</v>
      </c>
    </row>
    <row r="50" spans="1:3" x14ac:dyDescent="0.25">
      <c r="A50" s="8" t="s">
        <v>159</v>
      </c>
      <c r="B50" s="3" t="s">
        <v>6</v>
      </c>
      <c r="C50" s="3" t="s">
        <v>6</v>
      </c>
    </row>
    <row r="51" spans="1:3" ht="30" x14ac:dyDescent="0.25">
      <c r="A51" s="2" t="s">
        <v>776</v>
      </c>
      <c r="B51" s="5">
        <v>-9247</v>
      </c>
      <c r="C51" s="5">
        <v>-9211</v>
      </c>
    </row>
    <row r="52" spans="1:3" x14ac:dyDescent="0.25">
      <c r="A52" s="2" t="s">
        <v>778</v>
      </c>
      <c r="B52" s="5">
        <v>-646476</v>
      </c>
      <c r="C52" s="5">
        <v>-653287</v>
      </c>
    </row>
    <row r="53" spans="1:3" x14ac:dyDescent="0.25">
      <c r="A53" s="2" t="s">
        <v>781</v>
      </c>
      <c r="B53" s="5">
        <v>-8292</v>
      </c>
      <c r="C53" s="5">
        <v>5609</v>
      </c>
    </row>
    <row r="54" spans="1:3" ht="30" x14ac:dyDescent="0.25">
      <c r="A54" s="2" t="s">
        <v>168</v>
      </c>
      <c r="B54" s="5">
        <v>-664015</v>
      </c>
      <c r="C54" s="5">
        <v>-656889</v>
      </c>
    </row>
    <row r="55" spans="1:3" ht="30" x14ac:dyDescent="0.25">
      <c r="A55" s="2" t="s">
        <v>790</v>
      </c>
      <c r="B55" s="5">
        <v>-47673</v>
      </c>
      <c r="C55" s="5">
        <v>4245</v>
      </c>
    </row>
    <row r="56" spans="1:3" ht="30" x14ac:dyDescent="0.25">
      <c r="A56" s="2" t="s">
        <v>171</v>
      </c>
      <c r="B56" s="5">
        <v>175004</v>
      </c>
      <c r="C56" s="5">
        <v>166107</v>
      </c>
    </row>
    <row r="57" spans="1:3" ht="30" x14ac:dyDescent="0.25">
      <c r="A57" s="2" t="s">
        <v>172</v>
      </c>
      <c r="B57" s="5">
        <v>127331</v>
      </c>
      <c r="C57" s="5">
        <v>170352</v>
      </c>
    </row>
    <row r="58" spans="1:3" x14ac:dyDescent="0.25">
      <c r="A58" s="2" t="s">
        <v>1164</v>
      </c>
      <c r="B58" s="3" t="s">
        <v>6</v>
      </c>
      <c r="C58" s="3" t="s">
        <v>6</v>
      </c>
    </row>
    <row r="59" spans="1:3" x14ac:dyDescent="0.25">
      <c r="A59" s="8" t="s">
        <v>134</v>
      </c>
      <c r="B59" s="3" t="s">
        <v>6</v>
      </c>
      <c r="C59" s="3" t="s">
        <v>6</v>
      </c>
    </row>
    <row r="60" spans="1:3" x14ac:dyDescent="0.25">
      <c r="A60" s="2" t="s">
        <v>54</v>
      </c>
      <c r="B60" s="5">
        <v>353538</v>
      </c>
      <c r="C60" s="5">
        <v>321269</v>
      </c>
    </row>
    <row r="61" spans="1:3" ht="45" x14ac:dyDescent="0.25">
      <c r="A61" s="2" t="s">
        <v>757</v>
      </c>
      <c r="B61" s="5">
        <v>74632</v>
      </c>
      <c r="C61" s="5">
        <v>2778</v>
      </c>
    </row>
    <row r="62" spans="1:3" ht="30" x14ac:dyDescent="0.25">
      <c r="A62" s="2" t="s">
        <v>146</v>
      </c>
      <c r="B62" s="5">
        <v>428170</v>
      </c>
      <c r="C62" s="5">
        <v>324047</v>
      </c>
    </row>
    <row r="63" spans="1:3" x14ac:dyDescent="0.25">
      <c r="A63" s="8" t="s">
        <v>147</v>
      </c>
      <c r="B63" s="3" t="s">
        <v>6</v>
      </c>
      <c r="C63" s="3" t="s">
        <v>6</v>
      </c>
    </row>
    <row r="64" spans="1:3" ht="30" x14ac:dyDescent="0.25">
      <c r="A64" s="2" t="s">
        <v>148</v>
      </c>
      <c r="B64" s="5">
        <v>-190683</v>
      </c>
      <c r="C64" s="5">
        <v>-170304</v>
      </c>
    </row>
    <row r="65" spans="1:3" x14ac:dyDescent="0.25">
      <c r="A65" s="2" t="s">
        <v>149</v>
      </c>
      <c r="B65" s="5">
        <v>-13447</v>
      </c>
      <c r="C65" s="5">
        <v>-48857</v>
      </c>
    </row>
    <row r="66" spans="1:3" ht="30" x14ac:dyDescent="0.25">
      <c r="A66" s="2" t="s">
        <v>801</v>
      </c>
      <c r="B66" s="5">
        <v>-2757</v>
      </c>
      <c r="C66" s="3">
        <v>100</v>
      </c>
    </row>
    <row r="67" spans="1:3" ht="30" x14ac:dyDescent="0.25">
      <c r="A67" s="2" t="s">
        <v>158</v>
      </c>
      <c r="B67" s="5">
        <v>-206887</v>
      </c>
      <c r="C67" s="5">
        <v>-219061</v>
      </c>
    </row>
    <row r="68" spans="1:3" x14ac:dyDescent="0.25">
      <c r="A68" s="8" t="s">
        <v>159</v>
      </c>
      <c r="B68" s="3" t="s">
        <v>6</v>
      </c>
      <c r="C68" s="3" t="s">
        <v>6</v>
      </c>
    </row>
    <row r="69" spans="1:3" ht="30" x14ac:dyDescent="0.25">
      <c r="A69" s="2" t="s">
        <v>776</v>
      </c>
      <c r="B69" s="3">
        <v>295</v>
      </c>
      <c r="C69" s="5">
        <v>-4316</v>
      </c>
    </row>
    <row r="70" spans="1:3" x14ac:dyDescent="0.25">
      <c r="A70" s="2" t="s">
        <v>778</v>
      </c>
      <c r="B70" s="5">
        <v>-113172</v>
      </c>
      <c r="C70" s="5">
        <v>-31698</v>
      </c>
    </row>
    <row r="71" spans="1:3" x14ac:dyDescent="0.25">
      <c r="A71" s="2" t="s">
        <v>781</v>
      </c>
      <c r="B71" s="5">
        <v>-67060</v>
      </c>
      <c r="C71" s="5">
        <v>-69695</v>
      </c>
    </row>
    <row r="72" spans="1:3" ht="30" x14ac:dyDescent="0.25">
      <c r="A72" s="2" t="s">
        <v>168</v>
      </c>
      <c r="B72" s="5">
        <v>-179937</v>
      </c>
      <c r="C72" s="5">
        <v>-105709</v>
      </c>
    </row>
    <row r="73" spans="1:3" ht="30" x14ac:dyDescent="0.25">
      <c r="A73" s="2" t="s">
        <v>789</v>
      </c>
      <c r="B73" s="5">
        <v>1582</v>
      </c>
      <c r="C73" s="3">
        <v>-899</v>
      </c>
    </row>
    <row r="74" spans="1:3" ht="30" x14ac:dyDescent="0.25">
      <c r="A74" s="2" t="s">
        <v>790</v>
      </c>
      <c r="B74" s="5">
        <v>42928</v>
      </c>
      <c r="C74" s="5">
        <v>-1622</v>
      </c>
    </row>
    <row r="75" spans="1:3" ht="30" x14ac:dyDescent="0.25">
      <c r="A75" s="2" t="s">
        <v>171</v>
      </c>
      <c r="B75" s="5">
        <v>169057</v>
      </c>
      <c r="C75" s="5">
        <v>172604</v>
      </c>
    </row>
    <row r="76" spans="1:3" ht="30" x14ac:dyDescent="0.25">
      <c r="A76" s="2" t="s">
        <v>172</v>
      </c>
      <c r="B76" s="5">
        <v>211985</v>
      </c>
      <c r="C76" s="5">
        <v>170982</v>
      </c>
    </row>
    <row r="77" spans="1:3" x14ac:dyDescent="0.25">
      <c r="A77" s="2" t="s">
        <v>1165</v>
      </c>
      <c r="B77" s="3" t="s">
        <v>6</v>
      </c>
      <c r="C77" s="3" t="s">
        <v>6</v>
      </c>
    </row>
    <row r="78" spans="1:3" x14ac:dyDescent="0.25">
      <c r="A78" s="8" t="s">
        <v>134</v>
      </c>
      <c r="B78" s="3" t="s">
        <v>6</v>
      </c>
      <c r="C78" s="3" t="s">
        <v>6</v>
      </c>
    </row>
    <row r="79" spans="1:3" x14ac:dyDescent="0.25">
      <c r="A79" s="2" t="s">
        <v>54</v>
      </c>
      <c r="B79" s="5">
        <v>-742414</v>
      </c>
      <c r="C79" s="5">
        <v>-553777</v>
      </c>
    </row>
    <row r="80" spans="1:3" ht="45" x14ac:dyDescent="0.25">
      <c r="A80" s="2" t="s">
        <v>757</v>
      </c>
      <c r="B80" s="7">
        <v>742414</v>
      </c>
      <c r="C80" s="7">
        <v>55377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4.85546875" customWidth="1"/>
    <col min="3" max="3" width="3.5703125" customWidth="1"/>
    <col min="4" max="4" width="17.28515625" customWidth="1"/>
    <col min="5" max="5" width="14.85546875" customWidth="1"/>
    <col min="6" max="6" width="3.5703125" customWidth="1"/>
    <col min="7" max="7" width="17.28515625" customWidth="1"/>
  </cols>
  <sheetData>
    <row r="1" spans="1:7" ht="15" customHeight="1" x14ac:dyDescent="0.25">
      <c r="A1" s="1" t="s">
        <v>1169</v>
      </c>
      <c r="B1" s="6" t="s">
        <v>27</v>
      </c>
      <c r="C1" s="6"/>
      <c r="D1" s="6"/>
      <c r="E1" s="6" t="s">
        <v>1</v>
      </c>
      <c r="F1" s="6"/>
      <c r="G1" s="6"/>
    </row>
    <row r="2" spans="1:7" ht="30" x14ac:dyDescent="0.25">
      <c r="A2" s="1" t="s">
        <v>67</v>
      </c>
      <c r="B2" s="6" t="s">
        <v>2</v>
      </c>
      <c r="C2" s="6"/>
      <c r="D2" s="1" t="s">
        <v>28</v>
      </c>
      <c r="E2" s="6" t="s">
        <v>2</v>
      </c>
      <c r="F2" s="6"/>
      <c r="G2" s="1" t="s">
        <v>28</v>
      </c>
    </row>
    <row r="3" spans="1:7" ht="30" x14ac:dyDescent="0.25">
      <c r="A3" s="8" t="s">
        <v>1160</v>
      </c>
      <c r="B3" s="3" t="s">
        <v>6</v>
      </c>
      <c r="C3" s="3"/>
      <c r="D3" s="3" t="s">
        <v>6</v>
      </c>
      <c r="E3" s="3" t="s">
        <v>6</v>
      </c>
      <c r="F3" s="3"/>
      <c r="G3" s="3" t="s">
        <v>6</v>
      </c>
    </row>
    <row r="4" spans="1:7" x14ac:dyDescent="0.25">
      <c r="A4" s="2" t="s">
        <v>1170</v>
      </c>
      <c r="B4" s="7">
        <v>2242533</v>
      </c>
      <c r="C4" s="3"/>
      <c r="D4" s="7">
        <v>2126699</v>
      </c>
      <c r="E4" s="7">
        <v>6543880</v>
      </c>
      <c r="F4" s="3"/>
      <c r="G4" s="7">
        <v>6155223</v>
      </c>
    </row>
    <row r="5" spans="1:7" ht="30" x14ac:dyDescent="0.25">
      <c r="A5" s="2" t="s">
        <v>30</v>
      </c>
      <c r="B5" s="5">
        <v>-98971</v>
      </c>
      <c r="C5" s="3"/>
      <c r="D5" s="5">
        <v>-74477</v>
      </c>
      <c r="E5" s="5">
        <v>-270220</v>
      </c>
      <c r="F5" s="3"/>
      <c r="G5" s="5">
        <v>-216725</v>
      </c>
    </row>
    <row r="6" spans="1:7" x14ac:dyDescent="0.25">
      <c r="A6" s="2" t="s">
        <v>833</v>
      </c>
      <c r="B6" s="5">
        <v>2143562</v>
      </c>
      <c r="C6" s="3"/>
      <c r="D6" s="5">
        <v>2052222</v>
      </c>
      <c r="E6" s="5">
        <v>6273660</v>
      </c>
      <c r="F6" s="3"/>
      <c r="G6" s="5">
        <v>5938498</v>
      </c>
    </row>
    <row r="7" spans="1:7" x14ac:dyDescent="0.25">
      <c r="A7" s="2" t="s">
        <v>32</v>
      </c>
      <c r="B7" s="5">
        <v>848546</v>
      </c>
      <c r="C7" s="3"/>
      <c r="D7" s="5">
        <v>747264</v>
      </c>
      <c r="E7" s="5">
        <v>2435480</v>
      </c>
      <c r="F7" s="3"/>
      <c r="G7" s="5">
        <v>2219953</v>
      </c>
    </row>
    <row r="8" spans="1:7" x14ac:dyDescent="0.25">
      <c r="A8" s="2" t="s">
        <v>33</v>
      </c>
      <c r="B8" s="5">
        <v>259716</v>
      </c>
      <c r="C8" s="3"/>
      <c r="D8" s="5">
        <v>200100</v>
      </c>
      <c r="E8" s="5">
        <v>757949</v>
      </c>
      <c r="F8" s="3"/>
      <c r="G8" s="5">
        <v>542390</v>
      </c>
    </row>
    <row r="9" spans="1:7" x14ac:dyDescent="0.25">
      <c r="A9" s="2" t="s">
        <v>834</v>
      </c>
      <c r="B9" s="5">
        <v>3251824</v>
      </c>
      <c r="C9" s="3"/>
      <c r="D9" s="5">
        <v>2999586</v>
      </c>
      <c r="E9" s="5">
        <v>9467089</v>
      </c>
      <c r="F9" s="3"/>
      <c r="G9" s="5">
        <v>8700841</v>
      </c>
    </row>
    <row r="10" spans="1:7" x14ac:dyDescent="0.25">
      <c r="A10" s="2" t="s">
        <v>663</v>
      </c>
      <c r="B10" s="5">
        <v>2814288</v>
      </c>
      <c r="C10" s="3"/>
      <c r="D10" s="5">
        <v>2622512</v>
      </c>
      <c r="E10" s="5">
        <v>8104033</v>
      </c>
      <c r="F10" s="3"/>
      <c r="G10" s="5">
        <v>7634886</v>
      </c>
    </row>
    <row r="11" spans="1:7" x14ac:dyDescent="0.25">
      <c r="A11" s="2" t="s">
        <v>44</v>
      </c>
      <c r="B11" s="5">
        <v>437536</v>
      </c>
      <c r="C11" s="3"/>
      <c r="D11" s="5">
        <v>377074</v>
      </c>
      <c r="E11" s="5">
        <v>1363056</v>
      </c>
      <c r="F11" s="3"/>
      <c r="G11" s="5">
        <v>1065955</v>
      </c>
    </row>
    <row r="12" spans="1:7" ht="30" x14ac:dyDescent="0.25">
      <c r="A12" s="2" t="s">
        <v>836</v>
      </c>
      <c r="B12" s="5">
        <v>-99878</v>
      </c>
      <c r="C12" s="3"/>
      <c r="D12" s="5">
        <v>-108421</v>
      </c>
      <c r="E12" s="5">
        <v>-409893</v>
      </c>
      <c r="F12" s="3"/>
      <c r="G12" s="5">
        <v>-322334</v>
      </c>
    </row>
    <row r="13" spans="1:7" x14ac:dyDescent="0.25">
      <c r="A13" s="2" t="s">
        <v>1161</v>
      </c>
      <c r="B13" s="5">
        <v>-1246</v>
      </c>
      <c r="C13" s="3"/>
      <c r="D13" s="5">
        <v>2113</v>
      </c>
      <c r="E13" s="5">
        <v>2145</v>
      </c>
      <c r="F13" s="3"/>
      <c r="G13" s="5">
        <v>1337</v>
      </c>
    </row>
    <row r="14" spans="1:7" x14ac:dyDescent="0.25">
      <c r="A14" s="2" t="s">
        <v>49</v>
      </c>
      <c r="B14" s="5">
        <v>116628</v>
      </c>
      <c r="C14" s="3"/>
      <c r="D14" s="5">
        <v>100930</v>
      </c>
      <c r="E14" s="5">
        <v>342366</v>
      </c>
      <c r="F14" s="3"/>
      <c r="G14" s="5">
        <v>245266</v>
      </c>
    </row>
    <row r="15" spans="1:7" x14ac:dyDescent="0.25">
      <c r="A15" s="2" t="s">
        <v>54</v>
      </c>
      <c r="B15" s="5">
        <v>219784</v>
      </c>
      <c r="C15" s="3"/>
      <c r="D15" s="5">
        <v>169836</v>
      </c>
      <c r="E15" s="5">
        <v>612942</v>
      </c>
      <c r="F15" s="3"/>
      <c r="G15" s="5">
        <v>512928</v>
      </c>
    </row>
    <row r="16" spans="1:7" x14ac:dyDescent="0.25">
      <c r="A16" s="2" t="s">
        <v>842</v>
      </c>
      <c r="B16" s="5">
        <v>-35662</v>
      </c>
      <c r="C16" s="3"/>
      <c r="D16" s="5">
        <v>-33208</v>
      </c>
      <c r="E16" s="5">
        <v>-97848</v>
      </c>
      <c r="F16" s="3"/>
      <c r="G16" s="5">
        <v>-91760</v>
      </c>
    </row>
    <row r="17" spans="1:7" x14ac:dyDescent="0.25">
      <c r="A17" s="2" t="s">
        <v>54</v>
      </c>
      <c r="B17" s="5">
        <v>184122</v>
      </c>
      <c r="C17" s="3"/>
      <c r="D17" s="5">
        <v>136628</v>
      </c>
      <c r="E17" s="5">
        <v>515094</v>
      </c>
      <c r="F17" s="3"/>
      <c r="G17" s="5">
        <v>421168</v>
      </c>
    </row>
    <row r="18" spans="1:7" x14ac:dyDescent="0.25">
      <c r="A18" s="2" t="s">
        <v>1171</v>
      </c>
      <c r="B18" s="3" t="s">
        <v>6</v>
      </c>
      <c r="C18" s="3"/>
      <c r="D18" s="3" t="s">
        <v>6</v>
      </c>
      <c r="E18" s="3" t="s">
        <v>6</v>
      </c>
      <c r="F18" s="3"/>
      <c r="G18" s="3" t="s">
        <v>6</v>
      </c>
    </row>
    <row r="19" spans="1:7" ht="30" x14ac:dyDescent="0.25">
      <c r="A19" s="8" t="s">
        <v>1160</v>
      </c>
      <c r="B19" s="3" t="s">
        <v>6</v>
      </c>
      <c r="C19" s="3"/>
      <c r="D19" s="3" t="s">
        <v>6</v>
      </c>
      <c r="E19" s="3" t="s">
        <v>6</v>
      </c>
      <c r="F19" s="3"/>
      <c r="G19" s="3" t="s">
        <v>6</v>
      </c>
    </row>
    <row r="20" spans="1:7" x14ac:dyDescent="0.25">
      <c r="A20" s="2" t="s">
        <v>1170</v>
      </c>
      <c r="B20" s="5">
        <v>31231</v>
      </c>
      <c r="C20" s="3"/>
      <c r="D20" s="3" t="s">
        <v>6</v>
      </c>
      <c r="E20" s="5">
        <v>91731</v>
      </c>
      <c r="F20" s="3"/>
      <c r="G20" s="3" t="s">
        <v>6</v>
      </c>
    </row>
    <row r="21" spans="1:7" ht="30" x14ac:dyDescent="0.25">
      <c r="A21" s="2" t="s">
        <v>30</v>
      </c>
      <c r="B21" s="5">
        <v>-5053</v>
      </c>
      <c r="C21" s="3"/>
      <c r="D21" s="3" t="s">
        <v>6</v>
      </c>
      <c r="E21" s="5">
        <v>-7642</v>
      </c>
      <c r="F21" s="3"/>
      <c r="G21" s="3" t="s">
        <v>6</v>
      </c>
    </row>
    <row r="22" spans="1:7" x14ac:dyDescent="0.25">
      <c r="A22" s="2" t="s">
        <v>833</v>
      </c>
      <c r="B22" s="5">
        <v>26178</v>
      </c>
      <c r="C22" s="3"/>
      <c r="D22" s="3" t="s">
        <v>6</v>
      </c>
      <c r="E22" s="5">
        <v>84089</v>
      </c>
      <c r="F22" s="3"/>
      <c r="G22" s="3" t="s">
        <v>6</v>
      </c>
    </row>
    <row r="23" spans="1:7" x14ac:dyDescent="0.25">
      <c r="A23" s="2" t="s">
        <v>32</v>
      </c>
      <c r="B23" s="5">
        <v>387405</v>
      </c>
      <c r="C23" s="3"/>
      <c r="D23" s="3" t="s">
        <v>6</v>
      </c>
      <c r="E23" s="5">
        <v>1122085</v>
      </c>
      <c r="F23" s="3"/>
      <c r="G23" s="3" t="s">
        <v>6</v>
      </c>
    </row>
    <row r="24" spans="1:7" x14ac:dyDescent="0.25">
      <c r="A24" s="2" t="s">
        <v>33</v>
      </c>
      <c r="B24" s="3">
        <v>856</v>
      </c>
      <c r="C24" s="3"/>
      <c r="D24" s="3" t="s">
        <v>6</v>
      </c>
      <c r="E24" s="5">
        <v>3735</v>
      </c>
      <c r="F24" s="3"/>
      <c r="G24" s="3" t="s">
        <v>6</v>
      </c>
    </row>
    <row r="25" spans="1:7" x14ac:dyDescent="0.25">
      <c r="A25" s="2" t="s">
        <v>834</v>
      </c>
      <c r="B25" s="5">
        <v>414439</v>
      </c>
      <c r="C25" s="3"/>
      <c r="D25" s="3" t="s">
        <v>6</v>
      </c>
      <c r="E25" s="5">
        <v>1209909</v>
      </c>
      <c r="F25" s="3"/>
      <c r="G25" s="3" t="s">
        <v>6</v>
      </c>
    </row>
    <row r="26" spans="1:7" x14ac:dyDescent="0.25">
      <c r="A26" s="2" t="s">
        <v>663</v>
      </c>
      <c r="B26" s="5">
        <v>409550</v>
      </c>
      <c r="C26" s="3"/>
      <c r="D26" s="3" t="s">
        <v>6</v>
      </c>
      <c r="E26" s="5">
        <v>1185349</v>
      </c>
      <c r="F26" s="3"/>
      <c r="G26" s="3" t="s">
        <v>6</v>
      </c>
    </row>
    <row r="27" spans="1:7" x14ac:dyDescent="0.25">
      <c r="A27" s="2" t="s">
        <v>44</v>
      </c>
      <c r="B27" s="5">
        <v>4889</v>
      </c>
      <c r="C27" s="3"/>
      <c r="D27" s="3" t="s">
        <v>6</v>
      </c>
      <c r="E27" s="5">
        <v>24560</v>
      </c>
      <c r="F27" s="3"/>
      <c r="G27" s="3" t="s">
        <v>6</v>
      </c>
    </row>
    <row r="28" spans="1:7" ht="30" x14ac:dyDescent="0.25">
      <c r="A28" s="2" t="s">
        <v>836</v>
      </c>
      <c r="B28" s="5">
        <v>-2364</v>
      </c>
      <c r="C28" s="3"/>
      <c r="D28" s="3" t="s">
        <v>6</v>
      </c>
      <c r="E28" s="5">
        <v>-8982</v>
      </c>
      <c r="F28" s="3"/>
      <c r="G28" s="3" t="s">
        <v>6</v>
      </c>
    </row>
    <row r="29" spans="1:7" x14ac:dyDescent="0.25">
      <c r="A29" s="2" t="s">
        <v>1161</v>
      </c>
      <c r="B29" s="3">
        <v>42</v>
      </c>
      <c r="C29" s="3"/>
      <c r="D29" s="3" t="s">
        <v>6</v>
      </c>
      <c r="E29" s="3">
        <v>75</v>
      </c>
      <c r="F29" s="3"/>
      <c r="G29" s="3" t="s">
        <v>6</v>
      </c>
    </row>
    <row r="30" spans="1:7" x14ac:dyDescent="0.25">
      <c r="A30" s="2" t="s">
        <v>49</v>
      </c>
      <c r="B30" s="3">
        <v>721</v>
      </c>
      <c r="C30" s="3"/>
      <c r="D30" s="3" t="s">
        <v>6</v>
      </c>
      <c r="E30" s="5">
        <v>4878</v>
      </c>
      <c r="F30" s="3"/>
      <c r="G30" s="3" t="s">
        <v>6</v>
      </c>
    </row>
    <row r="31" spans="1:7" x14ac:dyDescent="0.25">
      <c r="A31" s="2" t="s">
        <v>54</v>
      </c>
      <c r="B31" s="5">
        <v>1846</v>
      </c>
      <c r="C31" s="3"/>
      <c r="D31" s="3" t="s">
        <v>6</v>
      </c>
      <c r="E31" s="5">
        <v>10775</v>
      </c>
      <c r="F31" s="3"/>
      <c r="G31" s="3" t="s">
        <v>6</v>
      </c>
    </row>
    <row r="32" spans="1:7" x14ac:dyDescent="0.25">
      <c r="A32" s="2" t="s">
        <v>54</v>
      </c>
      <c r="B32" s="5">
        <v>1846</v>
      </c>
      <c r="C32" s="3"/>
      <c r="D32" s="3" t="s">
        <v>6</v>
      </c>
      <c r="E32" s="5">
        <v>10775</v>
      </c>
      <c r="F32" s="3"/>
      <c r="G32" s="3" t="s">
        <v>6</v>
      </c>
    </row>
    <row r="33" spans="1:7" x14ac:dyDescent="0.25">
      <c r="A33" s="2" t="s">
        <v>1172</v>
      </c>
      <c r="B33" s="3" t="s">
        <v>6</v>
      </c>
      <c r="C33" s="3"/>
      <c r="D33" s="3" t="s">
        <v>6</v>
      </c>
      <c r="E33" s="3" t="s">
        <v>6</v>
      </c>
      <c r="F33" s="3"/>
      <c r="G33" s="3" t="s">
        <v>6</v>
      </c>
    </row>
    <row r="34" spans="1:7" ht="30" x14ac:dyDescent="0.25">
      <c r="A34" s="8" t="s">
        <v>1160</v>
      </c>
      <c r="B34" s="3" t="s">
        <v>6</v>
      </c>
      <c r="C34" s="3"/>
      <c r="D34" s="3" t="s">
        <v>6</v>
      </c>
      <c r="E34" s="3" t="s">
        <v>6</v>
      </c>
      <c r="F34" s="3"/>
      <c r="G34" s="3" t="s">
        <v>6</v>
      </c>
    </row>
    <row r="35" spans="1:7" x14ac:dyDescent="0.25">
      <c r="A35" s="2" t="s">
        <v>663</v>
      </c>
      <c r="B35" s="3">
        <v>27</v>
      </c>
      <c r="C35" s="3"/>
      <c r="D35" s="3" t="s">
        <v>6</v>
      </c>
      <c r="E35" s="3">
        <v>263</v>
      </c>
      <c r="F35" s="3"/>
      <c r="G35" s="3" t="s">
        <v>6</v>
      </c>
    </row>
    <row r="36" spans="1:7" x14ac:dyDescent="0.25">
      <c r="A36" s="2" t="s">
        <v>44</v>
      </c>
      <c r="B36" s="3">
        <v>-27</v>
      </c>
      <c r="C36" s="3"/>
      <c r="D36" s="3" t="s">
        <v>6</v>
      </c>
      <c r="E36" s="3">
        <v>-263</v>
      </c>
      <c r="F36" s="3"/>
      <c r="G36" s="3" t="s">
        <v>6</v>
      </c>
    </row>
    <row r="37" spans="1:7" x14ac:dyDescent="0.25">
      <c r="A37" s="2" t="s">
        <v>49</v>
      </c>
      <c r="B37" s="3">
        <v>-11</v>
      </c>
      <c r="C37" s="3"/>
      <c r="D37" s="3" t="s">
        <v>6</v>
      </c>
      <c r="E37" s="3">
        <v>-105</v>
      </c>
      <c r="F37" s="3"/>
      <c r="G37" s="3" t="s">
        <v>6</v>
      </c>
    </row>
    <row r="38" spans="1:7" x14ac:dyDescent="0.25">
      <c r="A38" s="2" t="s">
        <v>54</v>
      </c>
      <c r="B38" s="3">
        <v>-16</v>
      </c>
      <c r="C38" s="3"/>
      <c r="D38" s="3" t="s">
        <v>6</v>
      </c>
      <c r="E38" s="3">
        <v>-158</v>
      </c>
      <c r="F38" s="3"/>
      <c r="G38" s="3" t="s">
        <v>6</v>
      </c>
    </row>
    <row r="39" spans="1:7" x14ac:dyDescent="0.25">
      <c r="A39" s="2" t="s">
        <v>54</v>
      </c>
      <c r="B39" s="3">
        <v>-16</v>
      </c>
      <c r="C39" s="3"/>
      <c r="D39" s="3" t="s">
        <v>6</v>
      </c>
      <c r="E39" s="3">
        <v>-158</v>
      </c>
      <c r="F39" s="3"/>
      <c r="G39" s="3" t="s">
        <v>6</v>
      </c>
    </row>
    <row r="40" spans="1:7" x14ac:dyDescent="0.25">
      <c r="A40" s="2" t="s">
        <v>1173</v>
      </c>
      <c r="B40" s="3" t="s">
        <v>6</v>
      </c>
      <c r="C40" s="3"/>
      <c r="D40" s="3" t="s">
        <v>6</v>
      </c>
      <c r="E40" s="3" t="s">
        <v>6</v>
      </c>
      <c r="F40" s="3"/>
      <c r="G40" s="3" t="s">
        <v>6</v>
      </c>
    </row>
    <row r="41" spans="1:7" ht="30" x14ac:dyDescent="0.25">
      <c r="A41" s="8" t="s">
        <v>1160</v>
      </c>
      <c r="B41" s="3" t="s">
        <v>6</v>
      </c>
      <c r="C41" s="3"/>
      <c r="D41" s="3" t="s">
        <v>6</v>
      </c>
      <c r="E41" s="3" t="s">
        <v>6</v>
      </c>
      <c r="F41" s="3"/>
      <c r="G41" s="3" t="s">
        <v>6</v>
      </c>
    </row>
    <row r="42" spans="1:7" ht="17.25" x14ac:dyDescent="0.25">
      <c r="A42" s="2" t="s">
        <v>1170</v>
      </c>
      <c r="B42" s="5">
        <v>2211302</v>
      </c>
      <c r="C42" s="128" t="s">
        <v>907</v>
      </c>
      <c r="D42" s="3" t="s">
        <v>6</v>
      </c>
      <c r="E42" s="5">
        <v>6452149</v>
      </c>
      <c r="F42" s="128" t="s">
        <v>907</v>
      </c>
      <c r="G42" s="3" t="s">
        <v>6</v>
      </c>
    </row>
    <row r="43" spans="1:7" ht="30" x14ac:dyDescent="0.25">
      <c r="A43" s="2" t="s">
        <v>30</v>
      </c>
      <c r="B43" s="5">
        <v>-93918</v>
      </c>
      <c r="C43" s="128" t="s">
        <v>907</v>
      </c>
      <c r="D43" s="3" t="s">
        <v>6</v>
      </c>
      <c r="E43" s="5">
        <v>-262578</v>
      </c>
      <c r="F43" s="128" t="s">
        <v>907</v>
      </c>
      <c r="G43" s="3" t="s">
        <v>6</v>
      </c>
    </row>
    <row r="44" spans="1:7" ht="17.25" x14ac:dyDescent="0.25">
      <c r="A44" s="2" t="s">
        <v>833</v>
      </c>
      <c r="B44" s="5">
        <v>2117384</v>
      </c>
      <c r="C44" s="128" t="s">
        <v>907</v>
      </c>
      <c r="D44" s="3" t="s">
        <v>6</v>
      </c>
      <c r="E44" s="5">
        <v>6189571</v>
      </c>
      <c r="F44" s="128" t="s">
        <v>907</v>
      </c>
      <c r="G44" s="3" t="s">
        <v>6</v>
      </c>
    </row>
    <row r="45" spans="1:7" ht="17.25" x14ac:dyDescent="0.25">
      <c r="A45" s="2" t="s">
        <v>32</v>
      </c>
      <c r="B45" s="5">
        <v>461141</v>
      </c>
      <c r="C45" s="128" t="s">
        <v>907</v>
      </c>
      <c r="D45" s="3" t="s">
        <v>6</v>
      </c>
      <c r="E45" s="5">
        <v>1313395</v>
      </c>
      <c r="F45" s="128" t="s">
        <v>907</v>
      </c>
      <c r="G45" s="3" t="s">
        <v>6</v>
      </c>
    </row>
    <row r="46" spans="1:7" ht="17.25" x14ac:dyDescent="0.25">
      <c r="A46" s="2" t="s">
        <v>33</v>
      </c>
      <c r="B46" s="5">
        <v>258860</v>
      </c>
      <c r="C46" s="128" t="s">
        <v>907</v>
      </c>
      <c r="D46" s="3" t="s">
        <v>6</v>
      </c>
      <c r="E46" s="5">
        <v>754214</v>
      </c>
      <c r="F46" s="128" t="s">
        <v>907</v>
      </c>
      <c r="G46" s="3" t="s">
        <v>6</v>
      </c>
    </row>
    <row r="47" spans="1:7" ht="17.25" x14ac:dyDescent="0.25">
      <c r="A47" s="2" t="s">
        <v>834</v>
      </c>
      <c r="B47" s="5">
        <v>2837385</v>
      </c>
      <c r="C47" s="128" t="s">
        <v>907</v>
      </c>
      <c r="D47" s="3" t="s">
        <v>6</v>
      </c>
      <c r="E47" s="5">
        <v>8257180</v>
      </c>
      <c r="F47" s="128" t="s">
        <v>907</v>
      </c>
      <c r="G47" s="3" t="s">
        <v>6</v>
      </c>
    </row>
    <row r="48" spans="1:7" ht="17.25" x14ac:dyDescent="0.25">
      <c r="A48" s="2" t="s">
        <v>663</v>
      </c>
      <c r="B48" s="5">
        <v>2404711</v>
      </c>
      <c r="C48" s="128" t="s">
        <v>907</v>
      </c>
      <c r="D48" s="3" t="s">
        <v>6</v>
      </c>
      <c r="E48" s="5">
        <v>6918421</v>
      </c>
      <c r="F48" s="128" t="s">
        <v>907</v>
      </c>
      <c r="G48" s="3" t="s">
        <v>6</v>
      </c>
    </row>
    <row r="49" spans="1:7" ht="17.25" x14ac:dyDescent="0.25">
      <c r="A49" s="2" t="s">
        <v>44</v>
      </c>
      <c r="B49" s="5">
        <v>432674</v>
      </c>
      <c r="C49" s="128" t="s">
        <v>907</v>
      </c>
      <c r="D49" s="3" t="s">
        <v>6</v>
      </c>
      <c r="E49" s="5">
        <v>1338759</v>
      </c>
      <c r="F49" s="128" t="s">
        <v>907</v>
      </c>
      <c r="G49" s="3" t="s">
        <v>6</v>
      </c>
    </row>
    <row r="50" spans="1:7" ht="30" x14ac:dyDescent="0.25">
      <c r="A50" s="2" t="s">
        <v>836</v>
      </c>
      <c r="B50" s="5">
        <v>-97514</v>
      </c>
      <c r="C50" s="128" t="s">
        <v>907</v>
      </c>
      <c r="D50" s="3" t="s">
        <v>6</v>
      </c>
      <c r="E50" s="5">
        <v>-400911</v>
      </c>
      <c r="F50" s="128" t="s">
        <v>907</v>
      </c>
      <c r="G50" s="3" t="s">
        <v>6</v>
      </c>
    </row>
    <row r="51" spans="1:7" ht="17.25" x14ac:dyDescent="0.25">
      <c r="A51" s="2" t="s">
        <v>1161</v>
      </c>
      <c r="B51" s="5">
        <v>-1288</v>
      </c>
      <c r="C51" s="128" t="s">
        <v>907</v>
      </c>
      <c r="D51" s="3" t="s">
        <v>6</v>
      </c>
      <c r="E51" s="5">
        <v>2070</v>
      </c>
      <c r="F51" s="128" t="s">
        <v>907</v>
      </c>
      <c r="G51" s="3" t="s">
        <v>6</v>
      </c>
    </row>
    <row r="52" spans="1:7" ht="17.25" x14ac:dyDescent="0.25">
      <c r="A52" s="2" t="s">
        <v>49</v>
      </c>
      <c r="B52" s="5">
        <v>115918</v>
      </c>
      <c r="C52" s="128" t="s">
        <v>907</v>
      </c>
      <c r="D52" s="3" t="s">
        <v>6</v>
      </c>
      <c r="E52" s="5">
        <v>337593</v>
      </c>
      <c r="F52" s="128" t="s">
        <v>907</v>
      </c>
      <c r="G52" s="3" t="s">
        <v>6</v>
      </c>
    </row>
    <row r="53" spans="1:7" ht="17.25" x14ac:dyDescent="0.25">
      <c r="A53" s="2" t="s">
        <v>54</v>
      </c>
      <c r="B53" s="5">
        <v>217954</v>
      </c>
      <c r="C53" s="128" t="s">
        <v>907</v>
      </c>
      <c r="D53" s="3" t="s">
        <v>6</v>
      </c>
      <c r="E53" s="5">
        <v>602325</v>
      </c>
      <c r="F53" s="128" t="s">
        <v>907</v>
      </c>
      <c r="G53" s="3" t="s">
        <v>6</v>
      </c>
    </row>
    <row r="54" spans="1:7" ht="17.25" x14ac:dyDescent="0.25">
      <c r="A54" s="2" t="s">
        <v>842</v>
      </c>
      <c r="B54" s="5">
        <v>-35662</v>
      </c>
      <c r="C54" s="128" t="s">
        <v>907</v>
      </c>
      <c r="D54" s="3" t="s">
        <v>6</v>
      </c>
      <c r="E54" s="5">
        <v>-97848</v>
      </c>
      <c r="F54" s="128" t="s">
        <v>907</v>
      </c>
      <c r="G54" s="3" t="s">
        <v>6</v>
      </c>
    </row>
    <row r="55" spans="1:7" ht="17.25" x14ac:dyDescent="0.25">
      <c r="A55" s="2" t="s">
        <v>54</v>
      </c>
      <c r="B55" s="7">
        <v>182292</v>
      </c>
      <c r="C55" s="128" t="s">
        <v>907</v>
      </c>
      <c r="D55" s="3" t="s">
        <v>6</v>
      </c>
      <c r="E55" s="7">
        <v>504477</v>
      </c>
      <c r="F55" s="128" t="s">
        <v>907</v>
      </c>
      <c r="G55" s="3" t="s">
        <v>6</v>
      </c>
    </row>
    <row r="56" spans="1:7" x14ac:dyDescent="0.25">
      <c r="A56" s="40"/>
      <c r="B56" s="40"/>
      <c r="C56" s="40"/>
      <c r="D56" s="40"/>
      <c r="E56" s="40"/>
      <c r="F56" s="40"/>
      <c r="G56" s="40"/>
    </row>
    <row r="57" spans="1:7" ht="15" customHeight="1" x14ac:dyDescent="0.25">
      <c r="A57" s="2" t="s">
        <v>907</v>
      </c>
      <c r="B57" s="12" t="s">
        <v>851</v>
      </c>
      <c r="C57" s="12"/>
      <c r="D57" s="12"/>
      <c r="E57" s="12"/>
      <c r="F57" s="12"/>
      <c r="G57" s="12"/>
    </row>
  </sheetData>
  <mergeCells count="6">
    <mergeCell ref="B1:D1"/>
    <mergeCell ref="E1:G1"/>
    <mergeCell ref="B2:C2"/>
    <mergeCell ref="E2:F2"/>
    <mergeCell ref="A56:G56"/>
    <mergeCell ref="B57:G5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3.85546875" customWidth="1"/>
    <col min="3" max="3" width="3.7109375" customWidth="1"/>
    <col min="4" max="4" width="18.140625" customWidth="1"/>
    <col min="5" max="5" width="13.85546875" customWidth="1"/>
    <col min="6" max="6" width="3.7109375" customWidth="1"/>
    <col min="7" max="7" width="18.140625" customWidth="1"/>
  </cols>
  <sheetData>
    <row r="1" spans="1:7" ht="15" customHeight="1" x14ac:dyDescent="0.25">
      <c r="A1" s="1" t="s">
        <v>1174</v>
      </c>
      <c r="B1" s="6" t="s">
        <v>27</v>
      </c>
      <c r="C1" s="6"/>
      <c r="D1" s="6"/>
      <c r="E1" s="6" t="s">
        <v>1</v>
      </c>
      <c r="F1" s="6"/>
      <c r="G1" s="6"/>
    </row>
    <row r="2" spans="1:7" ht="30" x14ac:dyDescent="0.25">
      <c r="A2" s="1" t="s">
        <v>67</v>
      </c>
      <c r="B2" s="6" t="s">
        <v>2</v>
      </c>
      <c r="C2" s="6"/>
      <c r="D2" s="1" t="s">
        <v>28</v>
      </c>
      <c r="E2" s="6" t="s">
        <v>2</v>
      </c>
      <c r="F2" s="6"/>
      <c r="G2" s="1" t="s">
        <v>28</v>
      </c>
    </row>
    <row r="3" spans="1:7" ht="30" x14ac:dyDescent="0.25">
      <c r="A3" s="8" t="s">
        <v>1160</v>
      </c>
      <c r="B3" s="3" t="s">
        <v>6</v>
      </c>
      <c r="C3" s="3"/>
      <c r="D3" s="3" t="s">
        <v>6</v>
      </c>
      <c r="E3" s="3" t="s">
        <v>6</v>
      </c>
      <c r="F3" s="3"/>
      <c r="G3" s="3" t="s">
        <v>6</v>
      </c>
    </row>
    <row r="4" spans="1:7" x14ac:dyDescent="0.25">
      <c r="A4" s="2" t="s">
        <v>54</v>
      </c>
      <c r="B4" s="7">
        <v>219784</v>
      </c>
      <c r="C4" s="3"/>
      <c r="D4" s="7">
        <v>169836</v>
      </c>
      <c r="E4" s="7">
        <v>612942</v>
      </c>
      <c r="F4" s="3"/>
      <c r="G4" s="7">
        <v>512928</v>
      </c>
    </row>
    <row r="5" spans="1:7" x14ac:dyDescent="0.25">
      <c r="A5" s="2" t="s">
        <v>726</v>
      </c>
      <c r="B5" s="5">
        <v>-12290</v>
      </c>
      <c r="C5" s="3"/>
      <c r="D5" s="3">
        <v>-880</v>
      </c>
      <c r="E5" s="5">
        <v>-8979</v>
      </c>
      <c r="F5" s="3"/>
      <c r="G5" s="5">
        <v>11083</v>
      </c>
    </row>
    <row r="6" spans="1:7" x14ac:dyDescent="0.25">
      <c r="A6" s="2" t="s">
        <v>76</v>
      </c>
      <c r="B6" s="5">
        <v>207494</v>
      </c>
      <c r="C6" s="3"/>
      <c r="D6" s="5">
        <v>168956</v>
      </c>
      <c r="E6" s="5">
        <v>603963</v>
      </c>
      <c r="F6" s="3"/>
      <c r="G6" s="5">
        <v>524011</v>
      </c>
    </row>
    <row r="7" spans="1:7" ht="30" x14ac:dyDescent="0.25">
      <c r="A7" s="2" t="s">
        <v>77</v>
      </c>
      <c r="B7" s="5">
        <v>-35662</v>
      </c>
      <c r="C7" s="3"/>
      <c r="D7" s="5">
        <v>-33208</v>
      </c>
      <c r="E7" s="5">
        <v>-97848</v>
      </c>
      <c r="F7" s="3"/>
      <c r="G7" s="5">
        <v>-91760</v>
      </c>
    </row>
    <row r="8" spans="1:7" ht="30" x14ac:dyDescent="0.25">
      <c r="A8" s="2" t="s">
        <v>78</v>
      </c>
      <c r="B8" s="5">
        <v>171832</v>
      </c>
      <c r="C8" s="3"/>
      <c r="D8" s="5">
        <v>135748</v>
      </c>
      <c r="E8" s="5">
        <v>506115</v>
      </c>
      <c r="F8" s="3"/>
      <c r="G8" s="5">
        <v>432251</v>
      </c>
    </row>
    <row r="9" spans="1:7" x14ac:dyDescent="0.25">
      <c r="A9" s="2" t="s">
        <v>1171</v>
      </c>
      <c r="B9" s="3" t="s">
        <v>6</v>
      </c>
      <c r="C9" s="3"/>
      <c r="D9" s="3" t="s">
        <v>6</v>
      </c>
      <c r="E9" s="3" t="s">
        <v>6</v>
      </c>
      <c r="F9" s="3"/>
      <c r="G9" s="3" t="s">
        <v>6</v>
      </c>
    </row>
    <row r="10" spans="1:7" ht="30" x14ac:dyDescent="0.25">
      <c r="A10" s="8" t="s">
        <v>1160</v>
      </c>
      <c r="B10" s="3" t="s">
        <v>6</v>
      </c>
      <c r="C10" s="3"/>
      <c r="D10" s="3" t="s">
        <v>6</v>
      </c>
      <c r="E10" s="3" t="s">
        <v>6</v>
      </c>
      <c r="F10" s="3"/>
      <c r="G10" s="3" t="s">
        <v>6</v>
      </c>
    </row>
    <row r="11" spans="1:7" x14ac:dyDescent="0.25">
      <c r="A11" s="2" t="s">
        <v>54</v>
      </c>
      <c r="B11" s="5">
        <v>1846</v>
      </c>
      <c r="C11" s="3"/>
      <c r="D11" s="3" t="s">
        <v>6</v>
      </c>
      <c r="E11" s="5">
        <v>10775</v>
      </c>
      <c r="F11" s="3"/>
      <c r="G11" s="3" t="s">
        <v>6</v>
      </c>
    </row>
    <row r="12" spans="1:7" x14ac:dyDescent="0.25">
      <c r="A12" s="2" t="s">
        <v>76</v>
      </c>
      <c r="B12" s="5">
        <v>1846</v>
      </c>
      <c r="C12" s="3"/>
      <c r="D12" s="3" t="s">
        <v>6</v>
      </c>
      <c r="E12" s="5">
        <v>10775</v>
      </c>
      <c r="F12" s="3"/>
      <c r="G12" s="3" t="s">
        <v>6</v>
      </c>
    </row>
    <row r="13" spans="1:7" ht="30" x14ac:dyDescent="0.25">
      <c r="A13" s="2" t="s">
        <v>78</v>
      </c>
      <c r="B13" s="5">
        <v>1846</v>
      </c>
      <c r="C13" s="3"/>
      <c r="D13" s="3" t="s">
        <v>6</v>
      </c>
      <c r="E13" s="5">
        <v>10775</v>
      </c>
      <c r="F13" s="3"/>
      <c r="G13" s="3" t="s">
        <v>6</v>
      </c>
    </row>
    <row r="14" spans="1:7" x14ac:dyDescent="0.25">
      <c r="A14" s="2" t="s">
        <v>1172</v>
      </c>
      <c r="B14" s="3" t="s">
        <v>6</v>
      </c>
      <c r="C14" s="3"/>
      <c r="D14" s="3" t="s">
        <v>6</v>
      </c>
      <c r="E14" s="3" t="s">
        <v>6</v>
      </c>
      <c r="F14" s="3"/>
      <c r="G14" s="3" t="s">
        <v>6</v>
      </c>
    </row>
    <row r="15" spans="1:7" ht="30" x14ac:dyDescent="0.25">
      <c r="A15" s="8" t="s">
        <v>1160</v>
      </c>
      <c r="B15" s="3" t="s">
        <v>6</v>
      </c>
      <c r="C15" s="3"/>
      <c r="D15" s="3" t="s">
        <v>6</v>
      </c>
      <c r="E15" s="3" t="s">
        <v>6</v>
      </c>
      <c r="F15" s="3"/>
      <c r="G15" s="3" t="s">
        <v>6</v>
      </c>
    </row>
    <row r="16" spans="1:7" x14ac:dyDescent="0.25">
      <c r="A16" s="2" t="s">
        <v>54</v>
      </c>
      <c r="B16" s="3">
        <v>-16</v>
      </c>
      <c r="C16" s="3"/>
      <c r="D16" s="3" t="s">
        <v>6</v>
      </c>
      <c r="E16" s="3">
        <v>-158</v>
      </c>
      <c r="F16" s="3"/>
      <c r="G16" s="3" t="s">
        <v>6</v>
      </c>
    </row>
    <row r="17" spans="1:7" x14ac:dyDescent="0.25">
      <c r="A17" s="2" t="s">
        <v>76</v>
      </c>
      <c r="B17" s="3">
        <v>-16</v>
      </c>
      <c r="C17" s="3"/>
      <c r="D17" s="3" t="s">
        <v>6</v>
      </c>
      <c r="E17" s="3">
        <v>-158</v>
      </c>
      <c r="F17" s="3"/>
      <c r="G17" s="3" t="s">
        <v>6</v>
      </c>
    </row>
    <row r="18" spans="1:7" ht="30" x14ac:dyDescent="0.25">
      <c r="A18" s="2" t="s">
        <v>78</v>
      </c>
      <c r="B18" s="3">
        <v>-16</v>
      </c>
      <c r="C18" s="3"/>
      <c r="D18" s="3" t="s">
        <v>6</v>
      </c>
      <c r="E18" s="3">
        <v>-158</v>
      </c>
      <c r="F18" s="3"/>
      <c r="G18" s="3" t="s">
        <v>6</v>
      </c>
    </row>
    <row r="19" spans="1:7" x14ac:dyDescent="0.25">
      <c r="A19" s="2" t="s">
        <v>1173</v>
      </c>
      <c r="B19" s="3" t="s">
        <v>6</v>
      </c>
      <c r="C19" s="3"/>
      <c r="D19" s="3" t="s">
        <v>6</v>
      </c>
      <c r="E19" s="3" t="s">
        <v>6</v>
      </c>
      <c r="F19" s="3"/>
      <c r="G19" s="3" t="s">
        <v>6</v>
      </c>
    </row>
    <row r="20" spans="1:7" ht="30" x14ac:dyDescent="0.25">
      <c r="A20" s="8" t="s">
        <v>1160</v>
      </c>
      <c r="B20" s="3" t="s">
        <v>6</v>
      </c>
      <c r="C20" s="3"/>
      <c r="D20" s="3" t="s">
        <v>6</v>
      </c>
      <c r="E20" s="3" t="s">
        <v>6</v>
      </c>
      <c r="F20" s="3"/>
      <c r="G20" s="3" t="s">
        <v>6</v>
      </c>
    </row>
    <row r="21" spans="1:7" ht="17.25" x14ac:dyDescent="0.25">
      <c r="A21" s="2" t="s">
        <v>54</v>
      </c>
      <c r="B21" s="5">
        <v>217954</v>
      </c>
      <c r="C21" s="128" t="s">
        <v>907</v>
      </c>
      <c r="D21" s="3" t="s">
        <v>6</v>
      </c>
      <c r="E21" s="5">
        <v>602325</v>
      </c>
      <c r="F21" s="128" t="s">
        <v>907</v>
      </c>
      <c r="G21" s="3" t="s">
        <v>6</v>
      </c>
    </row>
    <row r="22" spans="1:7" ht="17.25" x14ac:dyDescent="0.25">
      <c r="A22" s="2" t="s">
        <v>726</v>
      </c>
      <c r="B22" s="5">
        <v>-12290</v>
      </c>
      <c r="C22" s="128" t="s">
        <v>907</v>
      </c>
      <c r="D22" s="3" t="s">
        <v>6</v>
      </c>
      <c r="E22" s="5">
        <v>-8979</v>
      </c>
      <c r="F22" s="128" t="s">
        <v>907</v>
      </c>
      <c r="G22" s="3" t="s">
        <v>6</v>
      </c>
    </row>
    <row r="23" spans="1:7" ht="17.25" x14ac:dyDescent="0.25">
      <c r="A23" s="2" t="s">
        <v>76</v>
      </c>
      <c r="B23" s="5">
        <v>205664</v>
      </c>
      <c r="C23" s="128" t="s">
        <v>907</v>
      </c>
      <c r="D23" s="3" t="s">
        <v>6</v>
      </c>
      <c r="E23" s="5">
        <v>593346</v>
      </c>
      <c r="F23" s="128" t="s">
        <v>907</v>
      </c>
      <c r="G23" s="3" t="s">
        <v>6</v>
      </c>
    </row>
    <row r="24" spans="1:7" ht="30" x14ac:dyDescent="0.25">
      <c r="A24" s="2" t="s">
        <v>77</v>
      </c>
      <c r="B24" s="5">
        <v>-35662</v>
      </c>
      <c r="C24" s="128" t="s">
        <v>907</v>
      </c>
      <c r="D24" s="3" t="s">
        <v>6</v>
      </c>
      <c r="E24" s="5">
        <v>-97848</v>
      </c>
      <c r="F24" s="128" t="s">
        <v>907</v>
      </c>
      <c r="G24" s="3" t="s">
        <v>6</v>
      </c>
    </row>
    <row r="25" spans="1:7" ht="30" x14ac:dyDescent="0.25">
      <c r="A25" s="2" t="s">
        <v>78</v>
      </c>
      <c r="B25" s="7">
        <v>170002</v>
      </c>
      <c r="C25" s="128" t="s">
        <v>907</v>
      </c>
      <c r="D25" s="3" t="s">
        <v>6</v>
      </c>
      <c r="E25" s="7">
        <v>495498</v>
      </c>
      <c r="F25" s="128" t="s">
        <v>907</v>
      </c>
      <c r="G25" s="3" t="s">
        <v>6</v>
      </c>
    </row>
    <row r="26" spans="1:7" x14ac:dyDescent="0.25">
      <c r="A26" s="40"/>
      <c r="B26" s="40"/>
      <c r="C26" s="40"/>
      <c r="D26" s="40"/>
      <c r="E26" s="40"/>
      <c r="F26" s="40"/>
      <c r="G26" s="40"/>
    </row>
    <row r="27" spans="1:7" ht="15" customHeight="1" x14ac:dyDescent="0.25">
      <c r="A27" s="2" t="s">
        <v>907</v>
      </c>
      <c r="B27" s="12" t="s">
        <v>851</v>
      </c>
      <c r="C27" s="12"/>
      <c r="D27" s="12"/>
      <c r="E27" s="12"/>
      <c r="F27" s="12"/>
      <c r="G27" s="12"/>
    </row>
  </sheetData>
  <mergeCells count="6">
    <mergeCell ref="B1:D1"/>
    <mergeCell ref="E1:G1"/>
    <mergeCell ref="B2:C2"/>
    <mergeCell ref="E2:F2"/>
    <mergeCell ref="A26:G26"/>
    <mergeCell ref="B27:G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7109375" customWidth="1"/>
    <col min="3" max="3" width="3.42578125" customWidth="1"/>
    <col min="4" max="4" width="15.7109375" customWidth="1"/>
    <col min="5" max="5" width="3.42578125" customWidth="1"/>
    <col min="6" max="7" width="16.7109375" customWidth="1"/>
  </cols>
  <sheetData>
    <row r="1" spans="1:7" ht="45" x14ac:dyDescent="0.25">
      <c r="A1" s="1" t="s">
        <v>1175</v>
      </c>
      <c r="B1" s="6" t="s">
        <v>2</v>
      </c>
      <c r="C1" s="6"/>
      <c r="D1" s="6" t="s">
        <v>80</v>
      </c>
      <c r="E1" s="6"/>
      <c r="F1" s="6" t="s">
        <v>28</v>
      </c>
      <c r="G1" s="6" t="s">
        <v>937</v>
      </c>
    </row>
    <row r="2" spans="1:7" ht="30" x14ac:dyDescent="0.25">
      <c r="A2" s="1" t="s">
        <v>67</v>
      </c>
      <c r="B2" s="6"/>
      <c r="C2" s="6"/>
      <c r="D2" s="6"/>
      <c r="E2" s="6"/>
      <c r="F2" s="6"/>
      <c r="G2" s="6"/>
    </row>
    <row r="3" spans="1:7" ht="30" x14ac:dyDescent="0.25">
      <c r="A3" s="8" t="s">
        <v>1160</v>
      </c>
      <c r="B3" s="3" t="s">
        <v>6</v>
      </c>
      <c r="C3" s="3"/>
      <c r="D3" s="3" t="s">
        <v>6</v>
      </c>
      <c r="E3" s="3"/>
      <c r="F3" s="3" t="s">
        <v>6</v>
      </c>
      <c r="G3" s="3" t="s">
        <v>6</v>
      </c>
    </row>
    <row r="4" spans="1:7" x14ac:dyDescent="0.25">
      <c r="A4" s="2" t="s">
        <v>82</v>
      </c>
      <c r="B4" s="7">
        <v>1527035</v>
      </c>
      <c r="C4" s="3"/>
      <c r="D4" s="7">
        <v>946249</v>
      </c>
      <c r="E4" s="3"/>
      <c r="F4" s="7">
        <v>970694</v>
      </c>
      <c r="G4" s="7">
        <v>533748</v>
      </c>
    </row>
    <row r="5" spans="1:7" x14ac:dyDescent="0.25">
      <c r="A5" s="2" t="s">
        <v>735</v>
      </c>
      <c r="B5" s="5">
        <v>1468563</v>
      </c>
      <c r="C5" s="3"/>
      <c r="D5" s="5">
        <v>1485163</v>
      </c>
      <c r="E5" s="3"/>
      <c r="F5" s="3" t="s">
        <v>6</v>
      </c>
      <c r="G5" s="3" t="s">
        <v>6</v>
      </c>
    </row>
    <row r="6" spans="1:7" x14ac:dyDescent="0.25">
      <c r="A6" s="2" t="s">
        <v>87</v>
      </c>
      <c r="B6" s="5">
        <v>1182837</v>
      </c>
      <c r="C6" s="3"/>
      <c r="D6" s="5">
        <v>1040866</v>
      </c>
      <c r="E6" s="3"/>
      <c r="F6" s="3" t="s">
        <v>6</v>
      </c>
      <c r="G6" s="3" t="s">
        <v>6</v>
      </c>
    </row>
    <row r="7" spans="1:7" x14ac:dyDescent="0.25">
      <c r="A7" s="2" t="s">
        <v>90</v>
      </c>
      <c r="B7" s="5">
        <v>4178435</v>
      </c>
      <c r="C7" s="3"/>
      <c r="D7" s="5">
        <v>3472278</v>
      </c>
      <c r="E7" s="3"/>
      <c r="F7" s="3" t="s">
        <v>6</v>
      </c>
      <c r="G7" s="3" t="s">
        <v>6</v>
      </c>
    </row>
    <row r="8" spans="1:7" x14ac:dyDescent="0.25">
      <c r="A8" s="2" t="s">
        <v>736</v>
      </c>
      <c r="B8" s="5">
        <v>2359203</v>
      </c>
      <c r="C8" s="3"/>
      <c r="D8" s="5">
        <v>2189411</v>
      </c>
      <c r="E8" s="3"/>
      <c r="F8" s="3" t="s">
        <v>6</v>
      </c>
      <c r="G8" s="3" t="s">
        <v>6</v>
      </c>
    </row>
    <row r="9" spans="1:7" x14ac:dyDescent="0.25">
      <c r="A9" s="2" t="s">
        <v>737</v>
      </c>
      <c r="B9" s="5">
        <v>1997772</v>
      </c>
      <c r="C9" s="3"/>
      <c r="D9" s="5">
        <v>2024373</v>
      </c>
      <c r="E9" s="3"/>
      <c r="F9" s="3" t="s">
        <v>6</v>
      </c>
      <c r="G9" s="3" t="s">
        <v>6</v>
      </c>
    </row>
    <row r="10" spans="1:7" x14ac:dyDescent="0.25">
      <c r="A10" s="2" t="s">
        <v>95</v>
      </c>
      <c r="B10" s="5">
        <v>221365</v>
      </c>
      <c r="C10" s="3"/>
      <c r="D10" s="5">
        <v>199841</v>
      </c>
      <c r="E10" s="3"/>
      <c r="F10" s="3" t="s">
        <v>6</v>
      </c>
      <c r="G10" s="3" t="s">
        <v>6</v>
      </c>
    </row>
    <row r="11" spans="1:7" x14ac:dyDescent="0.25">
      <c r="A11" s="2" t="s">
        <v>96</v>
      </c>
      <c r="B11" s="5">
        <v>9344641</v>
      </c>
      <c r="C11" s="3"/>
      <c r="D11" s="5">
        <v>9212974</v>
      </c>
      <c r="E11" s="3"/>
      <c r="F11" s="3" t="s">
        <v>6</v>
      </c>
      <c r="G11" s="5">
        <v>8952750</v>
      </c>
    </row>
    <row r="12" spans="1:7" x14ac:dyDescent="0.25">
      <c r="A12" s="2" t="s">
        <v>97</v>
      </c>
      <c r="B12" s="5">
        <v>18101416</v>
      </c>
      <c r="C12" s="3"/>
      <c r="D12" s="5">
        <v>17098877</v>
      </c>
      <c r="E12" s="3"/>
      <c r="F12" s="3" t="s">
        <v>6</v>
      </c>
      <c r="G12" s="3" t="s">
        <v>6</v>
      </c>
    </row>
    <row r="13" spans="1:7" x14ac:dyDescent="0.25">
      <c r="A13" s="2" t="s">
        <v>744</v>
      </c>
      <c r="B13" s="5">
        <v>2597631</v>
      </c>
      <c r="C13" s="3"/>
      <c r="D13" s="5">
        <v>2462049</v>
      </c>
      <c r="E13" s="3"/>
      <c r="F13" s="3" t="s">
        <v>6</v>
      </c>
      <c r="G13" s="3" t="s">
        <v>6</v>
      </c>
    </row>
    <row r="14" spans="1:7" ht="30" x14ac:dyDescent="0.25">
      <c r="A14" s="2" t="s">
        <v>746</v>
      </c>
      <c r="B14" s="5">
        <v>9593567</v>
      </c>
      <c r="C14" s="3"/>
      <c r="D14" s="5">
        <v>9333987</v>
      </c>
      <c r="E14" s="3"/>
      <c r="F14" s="3" t="s">
        <v>6</v>
      </c>
      <c r="G14" s="3" t="s">
        <v>6</v>
      </c>
    </row>
    <row r="15" spans="1:7" ht="30" x14ac:dyDescent="0.25">
      <c r="A15" s="2" t="s">
        <v>111</v>
      </c>
      <c r="B15" s="5">
        <v>758743</v>
      </c>
      <c r="C15" s="3"/>
      <c r="D15" s="5">
        <v>697300</v>
      </c>
      <c r="E15" s="3"/>
      <c r="F15" s="3" t="s">
        <v>6</v>
      </c>
      <c r="G15" s="3" t="s">
        <v>6</v>
      </c>
    </row>
    <row r="16" spans="1:7" ht="30" x14ac:dyDescent="0.25">
      <c r="A16" s="2" t="s">
        <v>118</v>
      </c>
      <c r="B16" s="5">
        <v>4975042</v>
      </c>
      <c r="C16" s="3"/>
      <c r="D16" s="5">
        <v>4432479</v>
      </c>
      <c r="E16" s="3"/>
      <c r="F16" s="3" t="s">
        <v>6</v>
      </c>
      <c r="G16" s="3" t="s">
        <v>6</v>
      </c>
    </row>
    <row r="17" spans="1:7" ht="30" x14ac:dyDescent="0.25">
      <c r="A17" s="2" t="s">
        <v>119</v>
      </c>
      <c r="B17" s="5">
        <v>176433</v>
      </c>
      <c r="C17" s="3"/>
      <c r="D17" s="5">
        <v>173062</v>
      </c>
      <c r="E17" s="3"/>
      <c r="F17" s="3" t="s">
        <v>6</v>
      </c>
      <c r="G17" s="3" t="s">
        <v>6</v>
      </c>
    </row>
    <row r="18" spans="1:7" x14ac:dyDescent="0.25">
      <c r="A18" s="2" t="s">
        <v>1176</v>
      </c>
      <c r="B18" s="5">
        <v>5151475</v>
      </c>
      <c r="C18" s="3"/>
      <c r="D18" s="5">
        <v>4605541</v>
      </c>
      <c r="E18" s="3"/>
      <c r="F18" s="3" t="s">
        <v>6</v>
      </c>
      <c r="G18" s="3" t="s">
        <v>6</v>
      </c>
    </row>
    <row r="19" spans="1:7" ht="30" x14ac:dyDescent="0.25">
      <c r="A19" s="2" t="s">
        <v>1177</v>
      </c>
      <c r="B19" s="5">
        <v>18101416</v>
      </c>
      <c r="C19" s="3"/>
      <c r="D19" s="5">
        <v>17098877</v>
      </c>
      <c r="E19" s="3"/>
      <c r="F19" s="3" t="s">
        <v>6</v>
      </c>
      <c r="G19" s="3" t="s">
        <v>6</v>
      </c>
    </row>
    <row r="20" spans="1:7" x14ac:dyDescent="0.25">
      <c r="A20" s="2" t="s">
        <v>1171</v>
      </c>
      <c r="B20" s="3" t="s">
        <v>6</v>
      </c>
      <c r="C20" s="3"/>
      <c r="D20" s="3" t="s">
        <v>6</v>
      </c>
      <c r="E20" s="3"/>
      <c r="F20" s="3" t="s">
        <v>6</v>
      </c>
      <c r="G20" s="3" t="s">
        <v>6</v>
      </c>
    </row>
    <row r="21" spans="1:7" ht="30" x14ac:dyDescent="0.25">
      <c r="A21" s="8" t="s">
        <v>1160</v>
      </c>
      <c r="B21" s="3" t="s">
        <v>6</v>
      </c>
      <c r="C21" s="3"/>
      <c r="D21" s="3" t="s">
        <v>6</v>
      </c>
      <c r="E21" s="3"/>
      <c r="F21" s="3" t="s">
        <v>6</v>
      </c>
      <c r="G21" s="3" t="s">
        <v>6</v>
      </c>
    </row>
    <row r="22" spans="1:7" x14ac:dyDescent="0.25">
      <c r="A22" s="2" t="s">
        <v>82</v>
      </c>
      <c r="B22" s="5">
        <v>112135</v>
      </c>
      <c r="C22" s="3"/>
      <c r="D22" s="5">
        <v>127309</v>
      </c>
      <c r="E22" s="3"/>
      <c r="F22" s="3" t="s">
        <v>6</v>
      </c>
      <c r="G22" s="3" t="s">
        <v>6</v>
      </c>
    </row>
    <row r="23" spans="1:7" x14ac:dyDescent="0.25">
      <c r="A23" s="2" t="s">
        <v>735</v>
      </c>
      <c r="B23" s="5">
        <v>235882</v>
      </c>
      <c r="C23" s="3"/>
      <c r="D23" s="5">
        <v>235463</v>
      </c>
      <c r="E23" s="3"/>
      <c r="F23" s="3" t="s">
        <v>6</v>
      </c>
      <c r="G23" s="3" t="s">
        <v>6</v>
      </c>
    </row>
    <row r="24" spans="1:7" x14ac:dyDescent="0.25">
      <c r="A24" s="2" t="s">
        <v>87</v>
      </c>
      <c r="B24" s="5">
        <v>20349</v>
      </c>
      <c r="C24" s="3"/>
      <c r="D24" s="5">
        <v>35640</v>
      </c>
      <c r="E24" s="3"/>
      <c r="F24" s="3" t="s">
        <v>6</v>
      </c>
      <c r="G24" s="3" t="s">
        <v>6</v>
      </c>
    </row>
    <row r="25" spans="1:7" x14ac:dyDescent="0.25">
      <c r="A25" s="2" t="s">
        <v>90</v>
      </c>
      <c r="B25" s="5">
        <v>368366</v>
      </c>
      <c r="C25" s="3"/>
      <c r="D25" s="5">
        <v>398412</v>
      </c>
      <c r="E25" s="3"/>
      <c r="F25" s="3" t="s">
        <v>6</v>
      </c>
      <c r="G25" s="3" t="s">
        <v>6</v>
      </c>
    </row>
    <row r="26" spans="1:7" x14ac:dyDescent="0.25">
      <c r="A26" s="2" t="s">
        <v>736</v>
      </c>
      <c r="B26" s="5">
        <v>4872</v>
      </c>
      <c r="C26" s="3"/>
      <c r="D26" s="5">
        <v>5541</v>
      </c>
      <c r="E26" s="3"/>
      <c r="F26" s="3" t="s">
        <v>6</v>
      </c>
      <c r="G26" s="3" t="s">
        <v>6</v>
      </c>
    </row>
    <row r="27" spans="1:7" x14ac:dyDescent="0.25">
      <c r="A27" s="2" t="s">
        <v>737</v>
      </c>
      <c r="B27" s="5">
        <v>6490</v>
      </c>
      <c r="C27" s="3"/>
      <c r="D27" s="5">
        <v>7283</v>
      </c>
      <c r="E27" s="3"/>
      <c r="F27" s="3" t="s">
        <v>6</v>
      </c>
      <c r="G27" s="3" t="s">
        <v>6</v>
      </c>
    </row>
    <row r="28" spans="1:7" x14ac:dyDescent="0.25">
      <c r="A28" s="2" t="s">
        <v>95</v>
      </c>
      <c r="B28" s="5">
        <v>65138</v>
      </c>
      <c r="C28" s="3"/>
      <c r="D28" s="5">
        <v>64013</v>
      </c>
      <c r="E28" s="3"/>
      <c r="F28" s="3" t="s">
        <v>6</v>
      </c>
      <c r="G28" s="3" t="s">
        <v>6</v>
      </c>
    </row>
    <row r="29" spans="1:7" x14ac:dyDescent="0.25">
      <c r="A29" s="2" t="s">
        <v>96</v>
      </c>
      <c r="B29" s="5">
        <v>9181</v>
      </c>
      <c r="C29" s="3"/>
      <c r="D29" s="5">
        <v>8981</v>
      </c>
      <c r="E29" s="3"/>
      <c r="F29" s="3" t="s">
        <v>6</v>
      </c>
      <c r="G29" s="3" t="s">
        <v>6</v>
      </c>
    </row>
    <row r="30" spans="1:7" x14ac:dyDescent="0.25">
      <c r="A30" s="2" t="s">
        <v>97</v>
      </c>
      <c r="B30" s="5">
        <v>454047</v>
      </c>
      <c r="C30" s="3"/>
      <c r="D30" s="5">
        <v>484230</v>
      </c>
      <c r="E30" s="3"/>
      <c r="F30" s="3" t="s">
        <v>6</v>
      </c>
      <c r="G30" s="3" t="s">
        <v>6</v>
      </c>
    </row>
    <row r="31" spans="1:7" x14ac:dyDescent="0.25">
      <c r="A31" s="2" t="s">
        <v>744</v>
      </c>
      <c r="B31" s="5">
        <v>193082</v>
      </c>
      <c r="C31" s="3"/>
      <c r="D31" s="5">
        <v>193079</v>
      </c>
      <c r="E31" s="3"/>
      <c r="F31" s="3" t="s">
        <v>6</v>
      </c>
      <c r="G31" s="3" t="s">
        <v>6</v>
      </c>
    </row>
    <row r="32" spans="1:7" x14ac:dyDescent="0.25">
      <c r="A32" s="2" t="s">
        <v>854</v>
      </c>
      <c r="B32" s="5">
        <v>166269</v>
      </c>
      <c r="C32" s="3"/>
      <c r="D32" s="5">
        <v>194958</v>
      </c>
      <c r="E32" s="3"/>
      <c r="F32" s="3" t="s">
        <v>6</v>
      </c>
      <c r="G32" s="3" t="s">
        <v>6</v>
      </c>
    </row>
    <row r="33" spans="1:7" ht="30" x14ac:dyDescent="0.25">
      <c r="A33" s="2" t="s">
        <v>746</v>
      </c>
      <c r="B33" s="5">
        <v>82458</v>
      </c>
      <c r="C33" s="3"/>
      <c r="D33" s="5">
        <v>94727</v>
      </c>
      <c r="E33" s="3"/>
      <c r="F33" s="3" t="s">
        <v>6</v>
      </c>
      <c r="G33" s="3" t="s">
        <v>6</v>
      </c>
    </row>
    <row r="34" spans="1:7" ht="30" x14ac:dyDescent="0.25">
      <c r="A34" s="2" t="s">
        <v>118</v>
      </c>
      <c r="B34" s="5">
        <v>12238</v>
      </c>
      <c r="C34" s="3"/>
      <c r="D34" s="5">
        <v>1466</v>
      </c>
      <c r="E34" s="3"/>
      <c r="F34" s="3" t="s">
        <v>6</v>
      </c>
      <c r="G34" s="3" t="s">
        <v>6</v>
      </c>
    </row>
    <row r="35" spans="1:7" x14ac:dyDescent="0.25">
      <c r="A35" s="2" t="s">
        <v>1176</v>
      </c>
      <c r="B35" s="5">
        <v>12238</v>
      </c>
      <c r="C35" s="3"/>
      <c r="D35" s="5">
        <v>1466</v>
      </c>
      <c r="E35" s="3"/>
      <c r="F35" s="3" t="s">
        <v>6</v>
      </c>
      <c r="G35" s="3" t="s">
        <v>6</v>
      </c>
    </row>
    <row r="36" spans="1:7" ht="30" x14ac:dyDescent="0.25">
      <c r="A36" s="2" t="s">
        <v>1177</v>
      </c>
      <c r="B36" s="5">
        <v>454047</v>
      </c>
      <c r="C36" s="3"/>
      <c r="D36" s="5">
        <v>484230</v>
      </c>
      <c r="E36" s="3"/>
      <c r="F36" s="3" t="s">
        <v>6</v>
      </c>
      <c r="G36" s="3" t="s">
        <v>6</v>
      </c>
    </row>
    <row r="37" spans="1:7" x14ac:dyDescent="0.25">
      <c r="A37" s="2" t="s">
        <v>1172</v>
      </c>
      <c r="B37" s="3" t="s">
        <v>6</v>
      </c>
      <c r="C37" s="3"/>
      <c r="D37" s="3" t="s">
        <v>6</v>
      </c>
      <c r="E37" s="3"/>
      <c r="F37" s="3" t="s">
        <v>6</v>
      </c>
      <c r="G37" s="3" t="s">
        <v>6</v>
      </c>
    </row>
    <row r="38" spans="1:7" ht="30" x14ac:dyDescent="0.25">
      <c r="A38" s="8" t="s">
        <v>1160</v>
      </c>
      <c r="B38" s="3" t="s">
        <v>6</v>
      </c>
      <c r="C38" s="3"/>
      <c r="D38" s="3" t="s">
        <v>6</v>
      </c>
      <c r="E38" s="3"/>
      <c r="F38" s="3" t="s">
        <v>6</v>
      </c>
      <c r="G38" s="3" t="s">
        <v>6</v>
      </c>
    </row>
    <row r="39" spans="1:7" x14ac:dyDescent="0.25">
      <c r="A39" s="2" t="s">
        <v>95</v>
      </c>
      <c r="B39" s="5">
        <v>3061</v>
      </c>
      <c r="C39" s="3"/>
      <c r="D39" s="5">
        <v>3325</v>
      </c>
      <c r="E39" s="3"/>
      <c r="F39" s="3" t="s">
        <v>6</v>
      </c>
      <c r="G39" s="3" t="s">
        <v>6</v>
      </c>
    </row>
    <row r="40" spans="1:7" x14ac:dyDescent="0.25">
      <c r="A40" s="2" t="s">
        <v>97</v>
      </c>
      <c r="B40" s="5">
        <v>3061</v>
      </c>
      <c r="C40" s="3"/>
      <c r="D40" s="5">
        <v>3325</v>
      </c>
      <c r="E40" s="3"/>
      <c r="F40" s="3" t="s">
        <v>6</v>
      </c>
      <c r="G40" s="3" t="s">
        <v>6</v>
      </c>
    </row>
    <row r="41" spans="1:7" x14ac:dyDescent="0.25">
      <c r="A41" s="2" t="s">
        <v>854</v>
      </c>
      <c r="B41" s="5">
        <v>3061</v>
      </c>
      <c r="C41" s="3"/>
      <c r="D41" s="5">
        <v>3325</v>
      </c>
      <c r="E41" s="3"/>
      <c r="F41" s="3" t="s">
        <v>6</v>
      </c>
      <c r="G41" s="3" t="s">
        <v>6</v>
      </c>
    </row>
    <row r="42" spans="1:7" ht="30" x14ac:dyDescent="0.25">
      <c r="A42" s="2" t="s">
        <v>1177</v>
      </c>
      <c r="B42" s="5">
        <v>3061</v>
      </c>
      <c r="C42" s="3"/>
      <c r="D42" s="5">
        <v>3325</v>
      </c>
      <c r="E42" s="3"/>
      <c r="F42" s="3" t="s">
        <v>6</v>
      </c>
      <c r="G42" s="3" t="s">
        <v>6</v>
      </c>
    </row>
    <row r="43" spans="1:7" x14ac:dyDescent="0.25">
      <c r="A43" s="2" t="s">
        <v>1173</v>
      </c>
      <c r="B43" s="3" t="s">
        <v>6</v>
      </c>
      <c r="C43" s="3"/>
      <c r="D43" s="3" t="s">
        <v>6</v>
      </c>
      <c r="E43" s="3"/>
      <c r="F43" s="3" t="s">
        <v>6</v>
      </c>
      <c r="G43" s="3" t="s">
        <v>6</v>
      </c>
    </row>
    <row r="44" spans="1:7" ht="30" x14ac:dyDescent="0.25">
      <c r="A44" s="8" t="s">
        <v>1160</v>
      </c>
      <c r="B44" s="3" t="s">
        <v>6</v>
      </c>
      <c r="C44" s="3"/>
      <c r="D44" s="3" t="s">
        <v>6</v>
      </c>
      <c r="E44" s="3"/>
      <c r="F44" s="3" t="s">
        <v>6</v>
      </c>
      <c r="G44" s="3" t="s">
        <v>6</v>
      </c>
    </row>
    <row r="45" spans="1:7" ht="17.25" x14ac:dyDescent="0.25">
      <c r="A45" s="2" t="s">
        <v>82</v>
      </c>
      <c r="B45" s="5">
        <v>1414900</v>
      </c>
      <c r="C45" s="128" t="s">
        <v>907</v>
      </c>
      <c r="D45" s="5">
        <v>818940</v>
      </c>
      <c r="E45" s="128" t="s">
        <v>907</v>
      </c>
      <c r="F45" s="3" t="s">
        <v>6</v>
      </c>
      <c r="G45" s="3" t="s">
        <v>6</v>
      </c>
    </row>
    <row r="46" spans="1:7" ht="17.25" x14ac:dyDescent="0.25">
      <c r="A46" s="2" t="s">
        <v>735</v>
      </c>
      <c r="B46" s="5">
        <v>1232681</v>
      </c>
      <c r="C46" s="128" t="s">
        <v>907</v>
      </c>
      <c r="D46" s="5">
        <v>1249700</v>
      </c>
      <c r="E46" s="128" t="s">
        <v>907</v>
      </c>
      <c r="F46" s="3" t="s">
        <v>6</v>
      </c>
      <c r="G46" s="3" t="s">
        <v>6</v>
      </c>
    </row>
    <row r="47" spans="1:7" ht="17.25" x14ac:dyDescent="0.25">
      <c r="A47" s="2" t="s">
        <v>87</v>
      </c>
      <c r="B47" s="5">
        <v>1162488</v>
      </c>
      <c r="C47" s="128" t="s">
        <v>907</v>
      </c>
      <c r="D47" s="5">
        <v>1005226</v>
      </c>
      <c r="E47" s="128" t="s">
        <v>907</v>
      </c>
      <c r="F47" s="3" t="s">
        <v>6</v>
      </c>
      <c r="G47" s="3" t="s">
        <v>6</v>
      </c>
    </row>
    <row r="48" spans="1:7" ht="17.25" x14ac:dyDescent="0.25">
      <c r="A48" s="2" t="s">
        <v>90</v>
      </c>
      <c r="B48" s="5">
        <v>3810069</v>
      </c>
      <c r="C48" s="128" t="s">
        <v>907</v>
      </c>
      <c r="D48" s="5">
        <v>3073866</v>
      </c>
      <c r="E48" s="128" t="s">
        <v>907</v>
      </c>
      <c r="F48" s="3" t="s">
        <v>6</v>
      </c>
      <c r="G48" s="3" t="s">
        <v>6</v>
      </c>
    </row>
    <row r="49" spans="1:7" ht="17.25" x14ac:dyDescent="0.25">
      <c r="A49" s="2" t="s">
        <v>736</v>
      </c>
      <c r="B49" s="5">
        <v>2354331</v>
      </c>
      <c r="C49" s="128" t="s">
        <v>907</v>
      </c>
      <c r="D49" s="5">
        <v>2183870</v>
      </c>
      <c r="E49" s="128" t="s">
        <v>907</v>
      </c>
      <c r="F49" s="3" t="s">
        <v>6</v>
      </c>
      <c r="G49" s="3" t="s">
        <v>6</v>
      </c>
    </row>
    <row r="50" spans="1:7" ht="17.25" x14ac:dyDescent="0.25">
      <c r="A50" s="2" t="s">
        <v>737</v>
      </c>
      <c r="B50" s="5">
        <v>1991282</v>
      </c>
      <c r="C50" s="128" t="s">
        <v>907</v>
      </c>
      <c r="D50" s="5">
        <v>2017090</v>
      </c>
      <c r="E50" s="128" t="s">
        <v>907</v>
      </c>
      <c r="F50" s="3" t="s">
        <v>6</v>
      </c>
      <c r="G50" s="3" t="s">
        <v>6</v>
      </c>
    </row>
    <row r="51" spans="1:7" ht="17.25" x14ac:dyDescent="0.25">
      <c r="A51" s="2" t="s">
        <v>95</v>
      </c>
      <c r="B51" s="5">
        <v>153166</v>
      </c>
      <c r="C51" s="128" t="s">
        <v>907</v>
      </c>
      <c r="D51" s="5">
        <v>132503</v>
      </c>
      <c r="E51" s="128" t="s">
        <v>907</v>
      </c>
      <c r="F51" s="3" t="s">
        <v>6</v>
      </c>
      <c r="G51" s="3" t="s">
        <v>6</v>
      </c>
    </row>
    <row r="52" spans="1:7" ht="17.25" x14ac:dyDescent="0.25">
      <c r="A52" s="2" t="s">
        <v>96</v>
      </c>
      <c r="B52" s="5">
        <v>9335460</v>
      </c>
      <c r="C52" s="128" t="s">
        <v>907</v>
      </c>
      <c r="D52" s="5">
        <v>9203993</v>
      </c>
      <c r="E52" s="128" t="s">
        <v>907</v>
      </c>
      <c r="F52" s="3" t="s">
        <v>6</v>
      </c>
      <c r="G52" s="3" t="s">
        <v>6</v>
      </c>
    </row>
    <row r="53" spans="1:7" ht="17.25" x14ac:dyDescent="0.25">
      <c r="A53" s="2" t="s">
        <v>97</v>
      </c>
      <c r="B53" s="5">
        <v>17644308</v>
      </c>
      <c r="C53" s="128" t="s">
        <v>907</v>
      </c>
      <c r="D53" s="5">
        <v>16611322</v>
      </c>
      <c r="E53" s="128" t="s">
        <v>907</v>
      </c>
      <c r="F53" s="3" t="s">
        <v>6</v>
      </c>
      <c r="G53" s="3" t="s">
        <v>6</v>
      </c>
    </row>
    <row r="54" spans="1:7" ht="17.25" x14ac:dyDescent="0.25">
      <c r="A54" s="2" t="s">
        <v>744</v>
      </c>
      <c r="B54" s="5">
        <v>2404549</v>
      </c>
      <c r="C54" s="128" t="s">
        <v>907</v>
      </c>
      <c r="D54" s="5">
        <v>2268970</v>
      </c>
      <c r="E54" s="128" t="s">
        <v>907</v>
      </c>
      <c r="F54" s="3" t="s">
        <v>6</v>
      </c>
      <c r="G54" s="3" t="s">
        <v>6</v>
      </c>
    </row>
    <row r="55" spans="1:7" ht="17.25" x14ac:dyDescent="0.25">
      <c r="A55" s="2" t="s">
        <v>854</v>
      </c>
      <c r="B55" s="5">
        <v>-169330</v>
      </c>
      <c r="C55" s="128" t="s">
        <v>907</v>
      </c>
      <c r="D55" s="5">
        <v>-198283</v>
      </c>
      <c r="E55" s="128" t="s">
        <v>907</v>
      </c>
      <c r="F55" s="3" t="s">
        <v>6</v>
      </c>
      <c r="G55" s="3" t="s">
        <v>6</v>
      </c>
    </row>
    <row r="56" spans="1:7" ht="30" x14ac:dyDescent="0.25">
      <c r="A56" s="2" t="s">
        <v>746</v>
      </c>
      <c r="B56" s="5">
        <v>9511109</v>
      </c>
      <c r="C56" s="128" t="s">
        <v>907</v>
      </c>
      <c r="D56" s="5">
        <v>9239260</v>
      </c>
      <c r="E56" s="128" t="s">
        <v>907</v>
      </c>
      <c r="F56" s="3" t="s">
        <v>6</v>
      </c>
      <c r="G56" s="3" t="s">
        <v>6</v>
      </c>
    </row>
    <row r="57" spans="1:7" ht="30" x14ac:dyDescent="0.25">
      <c r="A57" s="2" t="s">
        <v>111</v>
      </c>
      <c r="B57" s="5">
        <v>758743</v>
      </c>
      <c r="C57" s="128" t="s">
        <v>907</v>
      </c>
      <c r="D57" s="5">
        <v>697300</v>
      </c>
      <c r="E57" s="128" t="s">
        <v>907</v>
      </c>
      <c r="F57" s="3" t="s">
        <v>6</v>
      </c>
      <c r="G57" s="3" t="s">
        <v>6</v>
      </c>
    </row>
    <row r="58" spans="1:7" ht="30" x14ac:dyDescent="0.25">
      <c r="A58" s="2" t="s">
        <v>118</v>
      </c>
      <c r="B58" s="5">
        <v>4962804</v>
      </c>
      <c r="C58" s="128" t="s">
        <v>907</v>
      </c>
      <c r="D58" s="5">
        <v>4431013</v>
      </c>
      <c r="E58" s="128" t="s">
        <v>907</v>
      </c>
      <c r="F58" s="3" t="s">
        <v>6</v>
      </c>
      <c r="G58" s="3" t="s">
        <v>6</v>
      </c>
    </row>
    <row r="59" spans="1:7" ht="30" x14ac:dyDescent="0.25">
      <c r="A59" s="2" t="s">
        <v>119</v>
      </c>
      <c r="B59" s="5">
        <v>176433</v>
      </c>
      <c r="C59" s="128" t="s">
        <v>907</v>
      </c>
      <c r="D59" s="5">
        <v>173062</v>
      </c>
      <c r="E59" s="128" t="s">
        <v>907</v>
      </c>
      <c r="F59" s="3" t="s">
        <v>6</v>
      </c>
      <c r="G59" s="3" t="s">
        <v>6</v>
      </c>
    </row>
    <row r="60" spans="1:7" ht="17.25" x14ac:dyDescent="0.25">
      <c r="A60" s="2" t="s">
        <v>1176</v>
      </c>
      <c r="B60" s="5">
        <v>5139237</v>
      </c>
      <c r="C60" s="128" t="s">
        <v>907</v>
      </c>
      <c r="D60" s="5">
        <v>4604075</v>
      </c>
      <c r="E60" s="128" t="s">
        <v>907</v>
      </c>
      <c r="F60" s="3" t="s">
        <v>6</v>
      </c>
      <c r="G60" s="3" t="s">
        <v>6</v>
      </c>
    </row>
    <row r="61" spans="1:7" ht="30" x14ac:dyDescent="0.25">
      <c r="A61" s="2" t="s">
        <v>1177</v>
      </c>
      <c r="B61" s="7">
        <v>17644308</v>
      </c>
      <c r="C61" s="128" t="s">
        <v>907</v>
      </c>
      <c r="D61" s="7">
        <v>16611322</v>
      </c>
      <c r="E61" s="128" t="s">
        <v>907</v>
      </c>
      <c r="F61" s="3" t="s">
        <v>6</v>
      </c>
      <c r="G61" s="3" t="s">
        <v>6</v>
      </c>
    </row>
    <row r="62" spans="1:7" x14ac:dyDescent="0.25">
      <c r="A62" s="40"/>
      <c r="B62" s="40"/>
      <c r="C62" s="40"/>
      <c r="D62" s="40"/>
      <c r="E62" s="40"/>
      <c r="F62" s="40"/>
      <c r="G62" s="40"/>
    </row>
    <row r="63" spans="1:7" ht="15" customHeight="1" x14ac:dyDescent="0.25">
      <c r="A63" s="2" t="s">
        <v>907</v>
      </c>
      <c r="B63" s="12" t="s">
        <v>851</v>
      </c>
      <c r="C63" s="12"/>
      <c r="D63" s="12"/>
      <c r="E63" s="12"/>
      <c r="F63" s="12"/>
      <c r="G63" s="12"/>
    </row>
  </sheetData>
  <mergeCells count="6">
    <mergeCell ref="B1:C2"/>
    <mergeCell ref="D1:E2"/>
    <mergeCell ref="F1:F2"/>
    <mergeCell ref="G1:G2"/>
    <mergeCell ref="A62:G62"/>
    <mergeCell ref="B63:G6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140625" customWidth="1"/>
    <col min="4" max="4" width="34.7109375" customWidth="1"/>
  </cols>
  <sheetData>
    <row r="1" spans="1:4" ht="15" customHeight="1" x14ac:dyDescent="0.25">
      <c r="A1" s="1" t="s">
        <v>1178</v>
      </c>
      <c r="B1" s="6" t="s">
        <v>1</v>
      </c>
      <c r="C1" s="6"/>
      <c r="D1" s="6"/>
    </row>
    <row r="2" spans="1:4" ht="30" x14ac:dyDescent="0.25">
      <c r="A2" s="1" t="s">
        <v>67</v>
      </c>
      <c r="B2" s="6" t="s">
        <v>2</v>
      </c>
      <c r="C2" s="6"/>
      <c r="D2" s="1" t="s">
        <v>28</v>
      </c>
    </row>
    <row r="3" spans="1:4" x14ac:dyDescent="0.25">
      <c r="A3" s="8" t="s">
        <v>134</v>
      </c>
      <c r="B3" s="3" t="s">
        <v>6</v>
      </c>
      <c r="C3" s="3"/>
      <c r="D3" s="3" t="s">
        <v>6</v>
      </c>
    </row>
    <row r="4" spans="1:4" x14ac:dyDescent="0.25">
      <c r="A4" s="2" t="s">
        <v>54</v>
      </c>
      <c r="B4" s="7">
        <v>612942</v>
      </c>
      <c r="C4" s="3"/>
      <c r="D4" s="7">
        <v>512928</v>
      </c>
    </row>
    <row r="5" spans="1:4" ht="45" x14ac:dyDescent="0.25">
      <c r="A5" s="2" t="s">
        <v>859</v>
      </c>
      <c r="B5" s="5">
        <v>916456</v>
      </c>
      <c r="C5" s="3"/>
      <c r="D5" s="5">
        <v>906226</v>
      </c>
    </row>
    <row r="6" spans="1:4" ht="30" x14ac:dyDescent="0.25">
      <c r="A6" s="2" t="s">
        <v>146</v>
      </c>
      <c r="B6" s="5">
        <v>1529398</v>
      </c>
      <c r="C6" s="3"/>
      <c r="D6" s="5">
        <v>1419154</v>
      </c>
    </row>
    <row r="7" spans="1:4" x14ac:dyDescent="0.25">
      <c r="A7" s="8" t="s">
        <v>147</v>
      </c>
      <c r="B7" s="3" t="s">
        <v>6</v>
      </c>
      <c r="C7" s="3"/>
      <c r="D7" s="3" t="s">
        <v>6</v>
      </c>
    </row>
    <row r="8" spans="1:4" x14ac:dyDescent="0.25">
      <c r="A8" s="2" t="s">
        <v>860</v>
      </c>
      <c r="B8" s="5">
        <v>-443507</v>
      </c>
      <c r="C8" s="3"/>
      <c r="D8" s="5">
        <v>-399527</v>
      </c>
    </row>
    <row r="9" spans="1:4" x14ac:dyDescent="0.25">
      <c r="A9" s="2" t="s">
        <v>863</v>
      </c>
      <c r="B9" s="5">
        <v>-218117</v>
      </c>
      <c r="C9" s="3"/>
      <c r="D9" s="3" t="s">
        <v>6</v>
      </c>
    </row>
    <row r="10" spans="1:4" ht="30" x14ac:dyDescent="0.25">
      <c r="A10" s="2" t="s">
        <v>864</v>
      </c>
      <c r="B10" s="5">
        <v>3620</v>
      </c>
      <c r="C10" s="3"/>
      <c r="D10" s="3" t="s">
        <v>6</v>
      </c>
    </row>
    <row r="11" spans="1:4" x14ac:dyDescent="0.25">
      <c r="A11" s="2" t="s">
        <v>865</v>
      </c>
      <c r="B11" s="5">
        <v>-173181</v>
      </c>
      <c r="C11" s="3"/>
      <c r="D11" s="5">
        <v>-5039</v>
      </c>
    </row>
    <row r="12" spans="1:4" ht="30" x14ac:dyDescent="0.25">
      <c r="A12" s="2" t="s">
        <v>158</v>
      </c>
      <c r="B12" s="5">
        <v>-831185</v>
      </c>
      <c r="C12" s="3"/>
      <c r="D12" s="5">
        <v>-577086</v>
      </c>
    </row>
    <row r="13" spans="1:4" x14ac:dyDescent="0.25">
      <c r="A13" s="8" t="s">
        <v>159</v>
      </c>
      <c r="B13" s="3" t="s">
        <v>6</v>
      </c>
      <c r="C13" s="3"/>
      <c r="D13" s="3" t="s">
        <v>6</v>
      </c>
    </row>
    <row r="14" spans="1:4" x14ac:dyDescent="0.25">
      <c r="A14" s="2" t="s">
        <v>106</v>
      </c>
      <c r="B14" s="5">
        <v>31298</v>
      </c>
      <c r="C14" s="3"/>
      <c r="D14" s="5">
        <v>-384301</v>
      </c>
    </row>
    <row r="15" spans="1:4" x14ac:dyDescent="0.25">
      <c r="A15" s="2" t="s">
        <v>781</v>
      </c>
      <c r="B15" s="5">
        <v>-150307</v>
      </c>
      <c r="C15" s="3"/>
      <c r="D15" s="5">
        <v>-19922</v>
      </c>
    </row>
    <row r="16" spans="1:4" x14ac:dyDescent="0.25">
      <c r="A16" s="2" t="s">
        <v>871</v>
      </c>
      <c r="B16" s="5">
        <v>-119009</v>
      </c>
      <c r="C16" s="3"/>
      <c r="D16" s="5">
        <v>-404223</v>
      </c>
    </row>
    <row r="17" spans="1:4" ht="30" x14ac:dyDescent="0.25">
      <c r="A17" s="2" t="s">
        <v>789</v>
      </c>
      <c r="B17" s="5">
        <v>1582</v>
      </c>
      <c r="C17" s="3"/>
      <c r="D17" s="3">
        <v>-899</v>
      </c>
    </row>
    <row r="18" spans="1:4" x14ac:dyDescent="0.25">
      <c r="A18" s="2" t="s">
        <v>873</v>
      </c>
      <c r="B18" s="5">
        <v>580786</v>
      </c>
      <c r="C18" s="3"/>
      <c r="D18" s="5">
        <v>436946</v>
      </c>
    </row>
    <row r="19" spans="1:4" ht="30" x14ac:dyDescent="0.25">
      <c r="A19" s="2" t="s">
        <v>171</v>
      </c>
      <c r="B19" s="5">
        <v>946249</v>
      </c>
      <c r="C19" s="3"/>
      <c r="D19" s="5">
        <v>533748</v>
      </c>
    </row>
    <row r="20" spans="1:4" ht="30" x14ac:dyDescent="0.25">
      <c r="A20" s="2" t="s">
        <v>172</v>
      </c>
      <c r="B20" s="5">
        <v>1527035</v>
      </c>
      <c r="C20" s="3"/>
      <c r="D20" s="5">
        <v>970694</v>
      </c>
    </row>
    <row r="21" spans="1:4" x14ac:dyDescent="0.25">
      <c r="A21" s="2" t="s">
        <v>1171</v>
      </c>
      <c r="B21" s="3" t="s">
        <v>6</v>
      </c>
      <c r="C21" s="3"/>
      <c r="D21" s="3" t="s">
        <v>6</v>
      </c>
    </row>
    <row r="22" spans="1:4" x14ac:dyDescent="0.25">
      <c r="A22" s="8" t="s">
        <v>134</v>
      </c>
      <c r="B22" s="3" t="s">
        <v>6</v>
      </c>
      <c r="C22" s="3"/>
      <c r="D22" s="3" t="s">
        <v>6</v>
      </c>
    </row>
    <row r="23" spans="1:4" x14ac:dyDescent="0.25">
      <c r="A23" s="2" t="s">
        <v>54</v>
      </c>
      <c r="B23" s="5">
        <v>10775</v>
      </c>
      <c r="C23" s="3"/>
      <c r="D23" s="3" t="s">
        <v>6</v>
      </c>
    </row>
    <row r="24" spans="1:4" ht="45" x14ac:dyDescent="0.25">
      <c r="A24" s="2" t="s">
        <v>859</v>
      </c>
      <c r="B24" s="5">
        <v>5752</v>
      </c>
      <c r="C24" s="3"/>
      <c r="D24" s="3" t="s">
        <v>6</v>
      </c>
    </row>
    <row r="25" spans="1:4" ht="30" x14ac:dyDescent="0.25">
      <c r="A25" s="2" t="s">
        <v>146</v>
      </c>
      <c r="B25" s="5">
        <v>16527</v>
      </c>
      <c r="C25" s="3"/>
      <c r="D25" s="3" t="s">
        <v>6</v>
      </c>
    </row>
    <row r="26" spans="1:4" x14ac:dyDescent="0.25">
      <c r="A26" s="8" t="s">
        <v>147</v>
      </c>
      <c r="B26" s="3" t="s">
        <v>6</v>
      </c>
      <c r="C26" s="3"/>
      <c r="D26" s="3" t="s">
        <v>6</v>
      </c>
    </row>
    <row r="27" spans="1:4" x14ac:dyDescent="0.25">
      <c r="A27" s="2" t="s">
        <v>860</v>
      </c>
      <c r="B27" s="3">
        <v>-145</v>
      </c>
      <c r="C27" s="3"/>
      <c r="D27" s="3" t="s">
        <v>6</v>
      </c>
    </row>
    <row r="28" spans="1:4" x14ac:dyDescent="0.25">
      <c r="A28" s="2" t="s">
        <v>865</v>
      </c>
      <c r="B28" s="5">
        <v>-2757</v>
      </c>
      <c r="C28" s="3"/>
      <c r="D28" s="3" t="s">
        <v>6</v>
      </c>
    </row>
    <row r="29" spans="1:4" ht="30" x14ac:dyDescent="0.25">
      <c r="A29" s="2" t="s">
        <v>158</v>
      </c>
      <c r="B29" s="5">
        <v>-2902</v>
      </c>
      <c r="C29" s="3"/>
      <c r="D29" s="3" t="s">
        <v>6</v>
      </c>
    </row>
    <row r="30" spans="1:4" x14ac:dyDescent="0.25">
      <c r="A30" s="8" t="s">
        <v>159</v>
      </c>
      <c r="B30" s="3" t="s">
        <v>6</v>
      </c>
      <c r="C30" s="3"/>
      <c r="D30" s="3" t="s">
        <v>6</v>
      </c>
    </row>
    <row r="31" spans="1:4" x14ac:dyDescent="0.25">
      <c r="A31" s="2" t="s">
        <v>869</v>
      </c>
      <c r="B31" s="5">
        <v>-28799</v>
      </c>
      <c r="C31" s="3"/>
      <c r="D31" s="3" t="s">
        <v>6</v>
      </c>
    </row>
    <row r="32" spans="1:4" x14ac:dyDescent="0.25">
      <c r="A32" s="2" t="s">
        <v>871</v>
      </c>
      <c r="B32" s="5">
        <v>-28799</v>
      </c>
      <c r="C32" s="3"/>
      <c r="D32" s="3" t="s">
        <v>6</v>
      </c>
    </row>
    <row r="33" spans="1:4" x14ac:dyDescent="0.25">
      <c r="A33" s="2" t="s">
        <v>873</v>
      </c>
      <c r="B33" s="5">
        <v>-15174</v>
      </c>
      <c r="C33" s="3"/>
      <c r="D33" s="3" t="s">
        <v>6</v>
      </c>
    </row>
    <row r="34" spans="1:4" ht="30" x14ac:dyDescent="0.25">
      <c r="A34" s="2" t="s">
        <v>171</v>
      </c>
      <c r="B34" s="5">
        <v>127309</v>
      </c>
      <c r="C34" s="3"/>
      <c r="D34" s="3" t="s">
        <v>6</v>
      </c>
    </row>
    <row r="35" spans="1:4" ht="30" x14ac:dyDescent="0.25">
      <c r="A35" s="2" t="s">
        <v>172</v>
      </c>
      <c r="B35" s="5">
        <v>112135</v>
      </c>
      <c r="C35" s="3"/>
      <c r="D35" s="3" t="s">
        <v>6</v>
      </c>
    </row>
    <row r="36" spans="1:4" x14ac:dyDescent="0.25">
      <c r="A36" s="2" t="s">
        <v>1172</v>
      </c>
      <c r="B36" s="3" t="s">
        <v>6</v>
      </c>
      <c r="C36" s="3"/>
      <c r="D36" s="3" t="s">
        <v>6</v>
      </c>
    </row>
    <row r="37" spans="1:4" x14ac:dyDescent="0.25">
      <c r="A37" s="8" t="s">
        <v>134</v>
      </c>
      <c r="B37" s="3" t="s">
        <v>6</v>
      </c>
      <c r="C37" s="3"/>
      <c r="D37" s="3" t="s">
        <v>6</v>
      </c>
    </row>
    <row r="38" spans="1:4" x14ac:dyDescent="0.25">
      <c r="A38" s="2" t="s">
        <v>54</v>
      </c>
      <c r="B38" s="3">
        <v>-158</v>
      </c>
      <c r="C38" s="3"/>
      <c r="D38" s="3" t="s">
        <v>6</v>
      </c>
    </row>
    <row r="39" spans="1:4" ht="45" x14ac:dyDescent="0.25">
      <c r="A39" s="2" t="s">
        <v>859</v>
      </c>
      <c r="B39" s="3">
        <v>158</v>
      </c>
      <c r="C39" s="3"/>
      <c r="D39" s="3" t="s">
        <v>6</v>
      </c>
    </row>
    <row r="40" spans="1:4" x14ac:dyDescent="0.25">
      <c r="A40" s="2" t="s">
        <v>1173</v>
      </c>
      <c r="B40" s="3" t="s">
        <v>6</v>
      </c>
      <c r="C40" s="3"/>
      <c r="D40" s="3" t="s">
        <v>6</v>
      </c>
    </row>
    <row r="41" spans="1:4" x14ac:dyDescent="0.25">
      <c r="A41" s="8" t="s">
        <v>134</v>
      </c>
      <c r="B41" s="3" t="s">
        <v>6</v>
      </c>
      <c r="C41" s="3"/>
      <c r="D41" s="3" t="s">
        <v>6</v>
      </c>
    </row>
    <row r="42" spans="1:4" ht="17.25" x14ac:dyDescent="0.25">
      <c r="A42" s="2" t="s">
        <v>54</v>
      </c>
      <c r="B42" s="5">
        <v>602325</v>
      </c>
      <c r="C42" s="128" t="s">
        <v>907</v>
      </c>
      <c r="D42" s="3" t="s">
        <v>6</v>
      </c>
    </row>
    <row r="43" spans="1:4" ht="45" x14ac:dyDescent="0.25">
      <c r="A43" s="2" t="s">
        <v>859</v>
      </c>
      <c r="B43" s="5">
        <v>910546</v>
      </c>
      <c r="C43" s="128" t="s">
        <v>907</v>
      </c>
      <c r="D43" s="3" t="s">
        <v>6</v>
      </c>
    </row>
    <row r="44" spans="1:4" ht="30" x14ac:dyDescent="0.25">
      <c r="A44" s="2" t="s">
        <v>146</v>
      </c>
      <c r="B44" s="5">
        <v>1512871</v>
      </c>
      <c r="C44" s="128" t="s">
        <v>907</v>
      </c>
      <c r="D44" s="3" t="s">
        <v>6</v>
      </c>
    </row>
    <row r="45" spans="1:4" x14ac:dyDescent="0.25">
      <c r="A45" s="8" t="s">
        <v>147</v>
      </c>
      <c r="B45" s="3" t="s">
        <v>6</v>
      </c>
      <c r="C45" s="3"/>
      <c r="D45" s="3" t="s">
        <v>6</v>
      </c>
    </row>
    <row r="46" spans="1:4" ht="17.25" x14ac:dyDescent="0.25">
      <c r="A46" s="2" t="s">
        <v>860</v>
      </c>
      <c r="B46" s="5">
        <v>-443362</v>
      </c>
      <c r="C46" s="128" t="s">
        <v>907</v>
      </c>
      <c r="D46" s="3" t="s">
        <v>6</v>
      </c>
    </row>
    <row r="47" spans="1:4" ht="17.25" x14ac:dyDescent="0.25">
      <c r="A47" s="2" t="s">
        <v>863</v>
      </c>
      <c r="B47" s="5">
        <v>-218117</v>
      </c>
      <c r="C47" s="128" t="s">
        <v>907</v>
      </c>
      <c r="D47" s="3" t="s">
        <v>6</v>
      </c>
    </row>
    <row r="48" spans="1:4" ht="30" x14ac:dyDescent="0.25">
      <c r="A48" s="2" t="s">
        <v>864</v>
      </c>
      <c r="B48" s="5">
        <v>3620</v>
      </c>
      <c r="C48" s="128" t="s">
        <v>907</v>
      </c>
      <c r="D48" s="3" t="s">
        <v>6</v>
      </c>
    </row>
    <row r="49" spans="1:4" ht="17.25" x14ac:dyDescent="0.25">
      <c r="A49" s="2" t="s">
        <v>865</v>
      </c>
      <c r="B49" s="5">
        <v>-170424</v>
      </c>
      <c r="C49" s="128" t="s">
        <v>907</v>
      </c>
      <c r="D49" s="3" t="s">
        <v>6</v>
      </c>
    </row>
    <row r="50" spans="1:4" ht="30" x14ac:dyDescent="0.25">
      <c r="A50" s="2" t="s">
        <v>158</v>
      </c>
      <c r="B50" s="5">
        <v>-828283</v>
      </c>
      <c r="C50" s="128" t="s">
        <v>907</v>
      </c>
      <c r="D50" s="3" t="s">
        <v>6</v>
      </c>
    </row>
    <row r="51" spans="1:4" x14ac:dyDescent="0.25">
      <c r="A51" s="8" t="s">
        <v>159</v>
      </c>
      <c r="B51" s="3" t="s">
        <v>6</v>
      </c>
      <c r="C51" s="3"/>
      <c r="D51" s="3" t="s">
        <v>6</v>
      </c>
    </row>
    <row r="52" spans="1:4" ht="17.25" x14ac:dyDescent="0.25">
      <c r="A52" s="2" t="s">
        <v>106</v>
      </c>
      <c r="B52" s="5">
        <v>31298</v>
      </c>
      <c r="C52" s="128" t="s">
        <v>907</v>
      </c>
      <c r="D52" s="3" t="s">
        <v>6</v>
      </c>
    </row>
    <row r="53" spans="1:4" ht="17.25" x14ac:dyDescent="0.25">
      <c r="A53" s="2" t="s">
        <v>869</v>
      </c>
      <c r="B53" s="5">
        <v>28799</v>
      </c>
      <c r="C53" s="128" t="s">
        <v>907</v>
      </c>
      <c r="D53" s="3" t="s">
        <v>6</v>
      </c>
    </row>
    <row r="54" spans="1:4" ht="17.25" x14ac:dyDescent="0.25">
      <c r="A54" s="2" t="s">
        <v>781</v>
      </c>
      <c r="B54" s="5">
        <v>-150307</v>
      </c>
      <c r="C54" s="128" t="s">
        <v>907</v>
      </c>
      <c r="D54" s="3" t="s">
        <v>6</v>
      </c>
    </row>
    <row r="55" spans="1:4" ht="17.25" x14ac:dyDescent="0.25">
      <c r="A55" s="2" t="s">
        <v>871</v>
      </c>
      <c r="B55" s="5">
        <v>-90210</v>
      </c>
      <c r="C55" s="128" t="s">
        <v>907</v>
      </c>
      <c r="D55" s="3" t="s">
        <v>6</v>
      </c>
    </row>
    <row r="56" spans="1:4" ht="30" x14ac:dyDescent="0.25">
      <c r="A56" s="2" t="s">
        <v>789</v>
      </c>
      <c r="B56" s="5">
        <v>1582</v>
      </c>
      <c r="C56" s="128" t="s">
        <v>907</v>
      </c>
      <c r="D56" s="3" t="s">
        <v>6</v>
      </c>
    </row>
    <row r="57" spans="1:4" ht="17.25" x14ac:dyDescent="0.25">
      <c r="A57" s="2" t="s">
        <v>873</v>
      </c>
      <c r="B57" s="5">
        <v>595960</v>
      </c>
      <c r="C57" s="128" t="s">
        <v>907</v>
      </c>
      <c r="D57" s="3" t="s">
        <v>6</v>
      </c>
    </row>
    <row r="58" spans="1:4" ht="30" x14ac:dyDescent="0.25">
      <c r="A58" s="2" t="s">
        <v>171</v>
      </c>
      <c r="B58" s="5">
        <v>818940</v>
      </c>
      <c r="C58" s="128" t="s">
        <v>907</v>
      </c>
      <c r="D58" s="3" t="s">
        <v>6</v>
      </c>
    </row>
    <row r="59" spans="1:4" ht="30" x14ac:dyDescent="0.25">
      <c r="A59" s="2" t="s">
        <v>172</v>
      </c>
      <c r="B59" s="7">
        <v>1414900</v>
      </c>
      <c r="C59" s="128" t="s">
        <v>907</v>
      </c>
      <c r="D59" s="3" t="s">
        <v>6</v>
      </c>
    </row>
    <row r="60" spans="1:4" x14ac:dyDescent="0.25">
      <c r="A60" s="40"/>
      <c r="B60" s="40"/>
      <c r="C60" s="40"/>
      <c r="D60" s="40"/>
    </row>
    <row r="61" spans="1:4" ht="15" customHeight="1" x14ac:dyDescent="0.25">
      <c r="A61" s="2" t="s">
        <v>907</v>
      </c>
      <c r="B61" s="12" t="s">
        <v>851</v>
      </c>
      <c r="C61" s="12"/>
      <c r="D61" s="12"/>
    </row>
  </sheetData>
  <mergeCells count="4">
    <mergeCell ref="B1:D1"/>
    <mergeCell ref="B2:C2"/>
    <mergeCell ref="A60:D60"/>
    <mergeCell ref="B61:D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202</v>
      </c>
      <c r="B1" s="1" t="s">
        <v>1</v>
      </c>
    </row>
    <row r="2" spans="1:2" x14ac:dyDescent="0.25">
      <c r="A2" s="6"/>
      <c r="B2" s="1" t="s">
        <v>2</v>
      </c>
    </row>
    <row r="3" spans="1:2" x14ac:dyDescent="0.25">
      <c r="A3" s="12" t="s">
        <v>202</v>
      </c>
      <c r="B3" s="3" t="s">
        <v>6</v>
      </c>
    </row>
    <row r="4" spans="1:2" ht="26.25" x14ac:dyDescent="0.25">
      <c r="A4" s="12"/>
      <c r="B4" s="10" t="s">
        <v>203</v>
      </c>
    </row>
    <row r="5" spans="1:2" ht="409.6" x14ac:dyDescent="0.25">
      <c r="A5" s="12"/>
      <c r="B5" s="11" t="s">
        <v>20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7.42578125" bestFit="1" customWidth="1"/>
    <col min="2" max="3" width="36.5703125" bestFit="1" customWidth="1"/>
    <col min="4" max="4" width="4.5703125" customWidth="1"/>
    <col min="5" max="5" width="16.140625" customWidth="1"/>
    <col min="6" max="6" width="4.85546875" customWidth="1"/>
    <col min="7" max="7" width="22.42578125" customWidth="1"/>
    <col min="8" max="8" width="4.5703125" customWidth="1"/>
    <col min="9" max="9" width="16.140625" customWidth="1"/>
    <col min="10" max="10" width="4.85546875" customWidth="1"/>
    <col min="11" max="11" width="22.42578125" customWidth="1"/>
    <col min="12" max="12" width="4.5703125" customWidth="1"/>
    <col min="13" max="13" width="16.140625" customWidth="1"/>
    <col min="14" max="14" width="4.85546875" customWidth="1"/>
    <col min="15" max="15" width="22.42578125" customWidth="1"/>
    <col min="16" max="16" width="4.5703125" customWidth="1"/>
    <col min="17" max="17" width="16.140625" customWidth="1"/>
    <col min="18" max="18" width="4.85546875" customWidth="1"/>
  </cols>
  <sheetData>
    <row r="1" spans="1:18" ht="15" customHeight="1" x14ac:dyDescent="0.25">
      <c r="A1" s="6" t="s">
        <v>2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05</v>
      </c>
      <c r="B3" s="40" t="s">
        <v>6</v>
      </c>
      <c r="C3" s="40"/>
      <c r="D3" s="40"/>
      <c r="E3" s="40"/>
      <c r="F3" s="40"/>
      <c r="G3" s="40"/>
      <c r="H3" s="40"/>
      <c r="I3" s="40"/>
      <c r="J3" s="40"/>
      <c r="K3" s="40"/>
      <c r="L3" s="40"/>
      <c r="M3" s="40"/>
      <c r="N3" s="40"/>
      <c r="O3" s="40"/>
      <c r="P3" s="40"/>
      <c r="Q3" s="40"/>
      <c r="R3" s="40"/>
    </row>
    <row r="4" spans="1:18" x14ac:dyDescent="0.25">
      <c r="A4" s="12"/>
      <c r="B4" s="41" t="s">
        <v>206</v>
      </c>
      <c r="C4" s="41"/>
      <c r="D4" s="41"/>
      <c r="E4" s="41"/>
      <c r="F4" s="41"/>
      <c r="G4" s="41"/>
      <c r="H4" s="41"/>
      <c r="I4" s="41"/>
      <c r="J4" s="41"/>
      <c r="K4" s="41"/>
      <c r="L4" s="41"/>
      <c r="M4" s="41"/>
      <c r="N4" s="41"/>
      <c r="O4" s="41"/>
      <c r="P4" s="41"/>
      <c r="Q4" s="41"/>
      <c r="R4" s="41"/>
    </row>
    <row r="5" spans="1:18" ht="25.5" customHeight="1" x14ac:dyDescent="0.25">
      <c r="A5" s="12"/>
      <c r="B5" s="42" t="s">
        <v>207</v>
      </c>
      <c r="C5" s="42"/>
      <c r="D5" s="42"/>
      <c r="E5" s="42"/>
      <c r="F5" s="42"/>
      <c r="G5" s="42"/>
      <c r="H5" s="42"/>
      <c r="I5" s="42"/>
      <c r="J5" s="42"/>
      <c r="K5" s="42"/>
      <c r="L5" s="42"/>
      <c r="M5" s="42"/>
      <c r="N5" s="42"/>
      <c r="O5" s="42"/>
      <c r="P5" s="42"/>
      <c r="Q5" s="42"/>
      <c r="R5" s="42"/>
    </row>
    <row r="6" spans="1:18" x14ac:dyDescent="0.25">
      <c r="A6" s="12"/>
      <c r="B6" s="42" t="s">
        <v>208</v>
      </c>
      <c r="C6" s="42"/>
      <c r="D6" s="42"/>
      <c r="E6" s="42"/>
      <c r="F6" s="42"/>
      <c r="G6" s="42"/>
      <c r="H6" s="42"/>
      <c r="I6" s="42"/>
      <c r="J6" s="42"/>
      <c r="K6" s="42"/>
      <c r="L6" s="42"/>
      <c r="M6" s="42"/>
      <c r="N6" s="42"/>
      <c r="O6" s="42"/>
      <c r="P6" s="42"/>
      <c r="Q6" s="42"/>
      <c r="R6" s="42"/>
    </row>
    <row r="7" spans="1:18" ht="23.25" x14ac:dyDescent="0.3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34"/>
      <c r="C9" s="34"/>
      <c r="D9" s="35" t="s">
        <v>209</v>
      </c>
      <c r="E9" s="35"/>
      <c r="F9" s="35"/>
      <c r="G9" s="35"/>
      <c r="H9" s="35"/>
      <c r="I9" s="35"/>
      <c r="J9" s="34"/>
      <c r="K9" s="34"/>
      <c r="L9" s="35" t="s">
        <v>211</v>
      </c>
      <c r="M9" s="35"/>
      <c r="N9" s="35"/>
      <c r="O9" s="35"/>
      <c r="P9" s="35"/>
      <c r="Q9" s="35"/>
      <c r="R9" s="34"/>
    </row>
    <row r="10" spans="1:18" ht="15.75" thickBot="1" x14ac:dyDescent="0.3">
      <c r="A10" s="12"/>
      <c r="B10" s="34"/>
      <c r="C10" s="34"/>
      <c r="D10" s="36" t="s">
        <v>210</v>
      </c>
      <c r="E10" s="36"/>
      <c r="F10" s="36"/>
      <c r="G10" s="36"/>
      <c r="H10" s="36"/>
      <c r="I10" s="36"/>
      <c r="J10" s="34"/>
      <c r="K10" s="34"/>
      <c r="L10" s="36" t="s">
        <v>210</v>
      </c>
      <c r="M10" s="36"/>
      <c r="N10" s="36"/>
      <c r="O10" s="36"/>
      <c r="P10" s="36"/>
      <c r="Q10" s="36"/>
      <c r="R10" s="34"/>
    </row>
    <row r="11" spans="1:18" ht="15.75" thickBot="1" x14ac:dyDescent="0.3">
      <c r="A11" s="12"/>
      <c r="B11" s="16"/>
      <c r="C11" s="16"/>
      <c r="D11" s="37">
        <v>2014</v>
      </c>
      <c r="E11" s="37"/>
      <c r="F11" s="16"/>
      <c r="G11" s="16"/>
      <c r="H11" s="37">
        <v>2013</v>
      </c>
      <c r="I11" s="37"/>
      <c r="J11" s="16"/>
      <c r="K11" s="16"/>
      <c r="L11" s="37">
        <v>2014</v>
      </c>
      <c r="M11" s="37"/>
      <c r="N11" s="16"/>
      <c r="O11" s="16"/>
      <c r="P11" s="37">
        <v>2013</v>
      </c>
      <c r="Q11" s="37"/>
      <c r="R11" s="16"/>
    </row>
    <row r="12" spans="1:18" x14ac:dyDescent="0.25">
      <c r="A12" s="12"/>
      <c r="B12" s="17" t="s">
        <v>212</v>
      </c>
      <c r="C12" s="18"/>
      <c r="D12" s="18"/>
      <c r="E12" s="18"/>
      <c r="F12" s="18"/>
      <c r="G12" s="18"/>
      <c r="H12" s="18"/>
      <c r="I12" s="18"/>
      <c r="J12" s="18"/>
      <c r="K12" s="18"/>
      <c r="L12" s="18"/>
      <c r="M12" s="18"/>
      <c r="N12" s="18"/>
      <c r="O12" s="18"/>
      <c r="P12" s="18"/>
      <c r="Q12" s="18"/>
      <c r="R12" s="18"/>
    </row>
    <row r="13" spans="1:18" ht="24" x14ac:dyDescent="0.25">
      <c r="A13" s="12"/>
      <c r="B13" s="19" t="s">
        <v>213</v>
      </c>
      <c r="C13" s="14"/>
      <c r="D13" s="13" t="s">
        <v>214</v>
      </c>
      <c r="E13" s="20">
        <v>184122</v>
      </c>
      <c r="F13" s="13" t="s">
        <v>215</v>
      </c>
      <c r="G13" s="14"/>
      <c r="H13" s="13" t="s">
        <v>214</v>
      </c>
      <c r="I13" s="20">
        <v>136628</v>
      </c>
      <c r="J13" s="13" t="s">
        <v>215</v>
      </c>
      <c r="K13" s="14"/>
      <c r="L13" s="13" t="s">
        <v>214</v>
      </c>
      <c r="M13" s="20">
        <v>515094</v>
      </c>
      <c r="N13" s="13" t="s">
        <v>215</v>
      </c>
      <c r="O13" s="14"/>
      <c r="P13" s="13" t="s">
        <v>214</v>
      </c>
      <c r="Q13" s="20">
        <v>407919</v>
      </c>
      <c r="R13" s="13" t="s">
        <v>215</v>
      </c>
    </row>
    <row r="14" spans="1:18" ht="24.75" thickBot="1" x14ac:dyDescent="0.3">
      <c r="A14" s="12"/>
      <c r="B14" s="21" t="s">
        <v>216</v>
      </c>
      <c r="C14" s="18"/>
      <c r="D14" s="22"/>
      <c r="E14" s="23" t="s">
        <v>217</v>
      </c>
      <c r="F14" s="22" t="s">
        <v>215</v>
      </c>
      <c r="G14" s="18"/>
      <c r="H14" s="18"/>
      <c r="I14" s="24">
        <v>259</v>
      </c>
      <c r="J14" s="22" t="s">
        <v>215</v>
      </c>
      <c r="K14" s="18"/>
      <c r="L14" s="22"/>
      <c r="M14" s="23" t="s">
        <v>217</v>
      </c>
      <c r="N14" s="22" t="s">
        <v>215</v>
      </c>
      <c r="O14" s="18"/>
      <c r="P14" s="22"/>
      <c r="Q14" s="23" t="s">
        <v>217</v>
      </c>
      <c r="R14" s="22" t="s">
        <v>215</v>
      </c>
    </row>
    <row r="15" spans="1:18" x14ac:dyDescent="0.25">
      <c r="A15" s="12"/>
      <c r="B15" s="25"/>
      <c r="C15" s="25"/>
      <c r="D15" s="26"/>
      <c r="E15" s="26"/>
      <c r="F15" s="25"/>
      <c r="G15" s="25"/>
      <c r="H15" s="26"/>
      <c r="I15" s="26"/>
      <c r="J15" s="25"/>
      <c r="K15" s="25"/>
      <c r="L15" s="26"/>
      <c r="M15" s="26"/>
      <c r="N15" s="25"/>
      <c r="O15" s="25"/>
      <c r="P15" s="26"/>
      <c r="Q15" s="26"/>
      <c r="R15" s="25"/>
    </row>
    <row r="16" spans="1:18" ht="24" x14ac:dyDescent="0.25">
      <c r="A16" s="12"/>
      <c r="B16" s="19" t="s">
        <v>218</v>
      </c>
      <c r="C16" s="16"/>
      <c r="D16" s="14" t="s">
        <v>214</v>
      </c>
      <c r="E16" s="27">
        <v>184122</v>
      </c>
      <c r="F16" s="13" t="s">
        <v>215</v>
      </c>
      <c r="G16" s="16"/>
      <c r="H16" s="14" t="s">
        <v>214</v>
      </c>
      <c r="I16" s="27">
        <v>136887</v>
      </c>
      <c r="J16" s="13" t="s">
        <v>215</v>
      </c>
      <c r="K16" s="16"/>
      <c r="L16" s="14" t="s">
        <v>214</v>
      </c>
      <c r="M16" s="27">
        <v>515094</v>
      </c>
      <c r="N16" s="13" t="s">
        <v>215</v>
      </c>
      <c r="O16" s="16"/>
      <c r="P16" s="14" t="s">
        <v>214</v>
      </c>
      <c r="Q16" s="27">
        <v>407919</v>
      </c>
      <c r="R16" s="13" t="s">
        <v>215</v>
      </c>
    </row>
    <row r="17" spans="1:18" ht="24.75" thickBot="1" x14ac:dyDescent="0.3">
      <c r="A17" s="12"/>
      <c r="B17" s="21" t="s">
        <v>219</v>
      </c>
      <c r="C17" s="28"/>
      <c r="D17" s="22"/>
      <c r="E17" s="23" t="s">
        <v>217</v>
      </c>
      <c r="F17" s="22" t="s">
        <v>215</v>
      </c>
      <c r="G17" s="28"/>
      <c r="H17" s="22"/>
      <c r="I17" s="23" t="s">
        <v>217</v>
      </c>
      <c r="J17" s="22" t="s">
        <v>215</v>
      </c>
      <c r="K17" s="28"/>
      <c r="L17" s="22"/>
      <c r="M17" s="23" t="s">
        <v>217</v>
      </c>
      <c r="N17" s="22" t="s">
        <v>215</v>
      </c>
      <c r="O17" s="28"/>
      <c r="P17" s="18"/>
      <c r="Q17" s="29">
        <v>13249</v>
      </c>
      <c r="R17" s="22" t="s">
        <v>215</v>
      </c>
    </row>
    <row r="18" spans="1:18" x14ac:dyDescent="0.25">
      <c r="A18" s="12"/>
      <c r="B18" s="25"/>
      <c r="C18" s="25"/>
      <c r="D18" s="26"/>
      <c r="E18" s="26"/>
      <c r="F18" s="25"/>
      <c r="G18" s="25"/>
      <c r="H18" s="26"/>
      <c r="I18" s="26"/>
      <c r="J18" s="25"/>
      <c r="K18" s="25"/>
      <c r="L18" s="26"/>
      <c r="M18" s="26"/>
      <c r="N18" s="25"/>
      <c r="O18" s="25"/>
      <c r="P18" s="26"/>
      <c r="Q18" s="26"/>
      <c r="R18" s="25"/>
    </row>
    <row r="19" spans="1:18" ht="36.75" thickBot="1" x14ac:dyDescent="0.3">
      <c r="A19" s="12"/>
      <c r="B19" s="19" t="s">
        <v>220</v>
      </c>
      <c r="C19" s="16"/>
      <c r="D19" s="14" t="s">
        <v>214</v>
      </c>
      <c r="E19" s="27">
        <v>184122</v>
      </c>
      <c r="F19" s="13" t="s">
        <v>215</v>
      </c>
      <c r="G19" s="16"/>
      <c r="H19" s="14" t="s">
        <v>214</v>
      </c>
      <c r="I19" s="27">
        <v>136887</v>
      </c>
      <c r="J19" s="13" t="s">
        <v>215</v>
      </c>
      <c r="K19" s="16"/>
      <c r="L19" s="14" t="s">
        <v>214</v>
      </c>
      <c r="M19" s="27">
        <v>515094</v>
      </c>
      <c r="N19" s="13" t="s">
        <v>215</v>
      </c>
      <c r="O19" s="16"/>
      <c r="P19" s="14" t="s">
        <v>214</v>
      </c>
      <c r="Q19" s="27">
        <v>421168</v>
      </c>
      <c r="R19" s="13" t="s">
        <v>215</v>
      </c>
    </row>
    <row r="20" spans="1:18" ht="15.75" thickTop="1" x14ac:dyDescent="0.25">
      <c r="A20" s="12"/>
      <c r="B20" s="25"/>
      <c r="C20" s="25"/>
      <c r="D20" s="30"/>
      <c r="E20" s="30"/>
      <c r="F20" s="25"/>
      <c r="G20" s="25"/>
      <c r="H20" s="30"/>
      <c r="I20" s="30"/>
      <c r="J20" s="25"/>
      <c r="K20" s="25"/>
      <c r="L20" s="30"/>
      <c r="M20" s="30"/>
      <c r="N20" s="25"/>
      <c r="O20" s="25"/>
      <c r="P20" s="30"/>
      <c r="Q20" s="30"/>
      <c r="R20" s="25"/>
    </row>
    <row r="21" spans="1:18" ht="24" x14ac:dyDescent="0.25">
      <c r="A21" s="12"/>
      <c r="B21" s="21" t="s">
        <v>221</v>
      </c>
      <c r="C21" s="28"/>
      <c r="D21" s="18"/>
      <c r="E21" s="29">
        <v>214810</v>
      </c>
      <c r="F21" s="22" t="s">
        <v>215</v>
      </c>
      <c r="G21" s="28"/>
      <c r="H21" s="18"/>
      <c r="I21" s="29">
        <v>212584</v>
      </c>
      <c r="J21" s="22" t="s">
        <v>215</v>
      </c>
      <c r="K21" s="28"/>
      <c r="L21" s="18"/>
      <c r="M21" s="29">
        <v>214280</v>
      </c>
      <c r="N21" s="22" t="s">
        <v>215</v>
      </c>
      <c r="O21" s="28"/>
      <c r="P21" s="18"/>
      <c r="Q21" s="29">
        <v>211914</v>
      </c>
      <c r="R21" s="22" t="s">
        <v>215</v>
      </c>
    </row>
    <row r="22" spans="1:18" x14ac:dyDescent="0.25">
      <c r="A22" s="12"/>
      <c r="B22" s="19" t="s">
        <v>222</v>
      </c>
      <c r="C22" s="16"/>
      <c r="D22" s="14"/>
      <c r="E22" s="31">
        <v>1</v>
      </c>
      <c r="F22" s="13" t="s">
        <v>215</v>
      </c>
      <c r="G22" s="16"/>
      <c r="H22" s="14"/>
      <c r="I22" s="31">
        <v>5</v>
      </c>
      <c r="J22" s="13" t="s">
        <v>215</v>
      </c>
      <c r="K22" s="16"/>
      <c r="L22" s="14"/>
      <c r="M22" s="31">
        <v>1</v>
      </c>
      <c r="N22" s="13" t="s">
        <v>215</v>
      </c>
      <c r="O22" s="16"/>
      <c r="P22" s="14"/>
      <c r="Q22" s="31">
        <v>5</v>
      </c>
      <c r="R22" s="13" t="s">
        <v>215</v>
      </c>
    </row>
    <row r="23" spans="1:18" ht="24.75" thickBot="1" x14ac:dyDescent="0.3">
      <c r="A23" s="12"/>
      <c r="B23" s="21" t="s">
        <v>223</v>
      </c>
      <c r="C23" s="28"/>
      <c r="D23" s="18"/>
      <c r="E23" s="24" t="s">
        <v>224</v>
      </c>
      <c r="F23" s="22" t="s">
        <v>225</v>
      </c>
      <c r="G23" s="28"/>
      <c r="H23" s="18"/>
      <c r="I23" s="24" t="s">
        <v>224</v>
      </c>
      <c r="J23" s="22" t="s">
        <v>225</v>
      </c>
      <c r="K23" s="28"/>
      <c r="L23" s="18"/>
      <c r="M23" s="24" t="s">
        <v>224</v>
      </c>
      <c r="N23" s="22" t="s">
        <v>225</v>
      </c>
      <c r="O23" s="28"/>
      <c r="P23" s="18"/>
      <c r="Q23" s="24" t="s">
        <v>224</v>
      </c>
      <c r="R23" s="22" t="s">
        <v>225</v>
      </c>
    </row>
    <row r="24" spans="1:18" x14ac:dyDescent="0.25">
      <c r="A24" s="12"/>
      <c r="B24" s="25"/>
      <c r="C24" s="25"/>
      <c r="D24" s="26"/>
      <c r="E24" s="26"/>
      <c r="F24" s="25"/>
      <c r="G24" s="25"/>
      <c r="H24" s="26"/>
      <c r="I24" s="26"/>
      <c r="J24" s="25"/>
      <c r="K24" s="25"/>
      <c r="L24" s="26"/>
      <c r="M24" s="26"/>
      <c r="N24" s="25"/>
      <c r="O24" s="25"/>
      <c r="P24" s="26"/>
      <c r="Q24" s="26"/>
      <c r="R24" s="25"/>
    </row>
    <row r="25" spans="1:18" ht="24.75" thickBot="1" x14ac:dyDescent="0.3">
      <c r="A25" s="12"/>
      <c r="B25" s="19" t="s">
        <v>226</v>
      </c>
      <c r="C25" s="16"/>
      <c r="D25" s="14"/>
      <c r="E25" s="27">
        <v>212617</v>
      </c>
      <c r="F25" s="13" t="s">
        <v>215</v>
      </c>
      <c r="G25" s="16"/>
      <c r="H25" s="14"/>
      <c r="I25" s="27">
        <v>210395</v>
      </c>
      <c r="J25" s="13" t="s">
        <v>215</v>
      </c>
      <c r="K25" s="16"/>
      <c r="L25" s="14"/>
      <c r="M25" s="27">
        <v>212087</v>
      </c>
      <c r="N25" s="13" t="s">
        <v>215</v>
      </c>
      <c r="O25" s="16"/>
      <c r="P25" s="14"/>
      <c r="Q25" s="27">
        <v>209725</v>
      </c>
      <c r="R25" s="13" t="s">
        <v>215</v>
      </c>
    </row>
    <row r="26" spans="1:18" ht="15.75" thickTop="1" x14ac:dyDescent="0.25">
      <c r="A26" s="12"/>
      <c r="B26" s="25"/>
      <c r="C26" s="25"/>
      <c r="D26" s="30"/>
      <c r="E26" s="30"/>
      <c r="F26" s="25"/>
      <c r="G26" s="25"/>
      <c r="H26" s="30"/>
      <c r="I26" s="30"/>
      <c r="J26" s="25"/>
      <c r="K26" s="25"/>
      <c r="L26" s="30"/>
      <c r="M26" s="30"/>
      <c r="N26" s="25"/>
      <c r="O26" s="25"/>
      <c r="P26" s="30"/>
      <c r="Q26" s="30"/>
      <c r="R26" s="25"/>
    </row>
    <row r="27" spans="1:18" ht="36" x14ac:dyDescent="0.25">
      <c r="A27" s="12"/>
      <c r="B27" s="21" t="s">
        <v>57</v>
      </c>
      <c r="C27" s="28"/>
      <c r="D27" s="18" t="s">
        <v>214</v>
      </c>
      <c r="E27" s="24">
        <v>0.87</v>
      </c>
      <c r="F27" s="22" t="s">
        <v>215</v>
      </c>
      <c r="G27" s="28"/>
      <c r="H27" s="18" t="s">
        <v>214</v>
      </c>
      <c r="I27" s="24">
        <v>0.65</v>
      </c>
      <c r="J27" s="22" t="s">
        <v>215</v>
      </c>
      <c r="K27" s="28"/>
      <c r="L27" s="18" t="s">
        <v>214</v>
      </c>
      <c r="M27" s="24">
        <v>2.4300000000000002</v>
      </c>
      <c r="N27" s="22" t="s">
        <v>215</v>
      </c>
      <c r="O27" s="28"/>
      <c r="P27" s="18" t="s">
        <v>214</v>
      </c>
      <c r="Q27" s="24">
        <v>1.95</v>
      </c>
      <c r="R27" s="22" t="s">
        <v>215</v>
      </c>
    </row>
    <row r="28" spans="1:18" ht="36.75" thickBot="1" x14ac:dyDescent="0.3">
      <c r="A28" s="12"/>
      <c r="B28" s="19" t="s">
        <v>227</v>
      </c>
      <c r="C28" s="16"/>
      <c r="D28" s="13" t="s">
        <v>214</v>
      </c>
      <c r="E28" s="32" t="s">
        <v>217</v>
      </c>
      <c r="F28" s="13" t="s">
        <v>215</v>
      </c>
      <c r="G28" s="16"/>
      <c r="H28" s="13" t="s">
        <v>214</v>
      </c>
      <c r="I28" s="32" t="s">
        <v>217</v>
      </c>
      <c r="J28" s="13" t="s">
        <v>215</v>
      </c>
      <c r="K28" s="16"/>
      <c r="L28" s="13" t="s">
        <v>214</v>
      </c>
      <c r="M28" s="32" t="s">
        <v>217</v>
      </c>
      <c r="N28" s="13" t="s">
        <v>215</v>
      </c>
      <c r="O28" s="16"/>
      <c r="P28" s="14" t="s">
        <v>214</v>
      </c>
      <c r="Q28" s="31">
        <v>0.06</v>
      </c>
      <c r="R28" s="13" t="s">
        <v>215</v>
      </c>
    </row>
    <row r="29" spans="1:18" x14ac:dyDescent="0.25">
      <c r="A29" s="12"/>
      <c r="B29" s="25"/>
      <c r="C29" s="25"/>
      <c r="D29" s="26"/>
      <c r="E29" s="26"/>
      <c r="F29" s="25"/>
      <c r="G29" s="25"/>
      <c r="H29" s="26"/>
      <c r="I29" s="26"/>
      <c r="J29" s="25"/>
      <c r="K29" s="25"/>
      <c r="L29" s="26"/>
      <c r="M29" s="26"/>
      <c r="N29" s="25"/>
      <c r="O29" s="25"/>
      <c r="P29" s="26"/>
      <c r="Q29" s="26"/>
      <c r="R29" s="25"/>
    </row>
    <row r="30" spans="1:18" ht="24.75" thickBot="1" x14ac:dyDescent="0.3">
      <c r="A30" s="12"/>
      <c r="B30" s="17" t="s">
        <v>228</v>
      </c>
      <c r="C30" s="28"/>
      <c r="D30" s="18" t="s">
        <v>214</v>
      </c>
      <c r="E30" s="24">
        <v>0.87</v>
      </c>
      <c r="F30" s="22" t="s">
        <v>215</v>
      </c>
      <c r="G30" s="28"/>
      <c r="H30" s="18" t="s">
        <v>214</v>
      </c>
      <c r="I30" s="24">
        <v>0.65</v>
      </c>
      <c r="J30" s="22" t="s">
        <v>215</v>
      </c>
      <c r="K30" s="28"/>
      <c r="L30" s="18" t="s">
        <v>214</v>
      </c>
      <c r="M30" s="24">
        <v>2.4300000000000002</v>
      </c>
      <c r="N30" s="22" t="s">
        <v>215</v>
      </c>
      <c r="O30" s="28"/>
      <c r="P30" s="18" t="s">
        <v>214</v>
      </c>
      <c r="Q30" s="24">
        <v>2.0099999999999998</v>
      </c>
      <c r="R30" s="22" t="s">
        <v>215</v>
      </c>
    </row>
    <row r="31" spans="1:18" ht="15.75" thickTop="1" x14ac:dyDescent="0.25">
      <c r="A31" s="12"/>
      <c r="B31" s="25"/>
      <c r="C31" s="25"/>
      <c r="D31" s="30"/>
      <c r="E31" s="30"/>
      <c r="F31" s="25"/>
      <c r="G31" s="25"/>
      <c r="H31" s="30"/>
      <c r="I31" s="30"/>
      <c r="J31" s="25"/>
      <c r="K31" s="25"/>
      <c r="L31" s="30"/>
      <c r="M31" s="30"/>
      <c r="N31" s="25"/>
      <c r="O31" s="25"/>
      <c r="P31" s="30"/>
      <c r="Q31" s="30"/>
      <c r="R31" s="25"/>
    </row>
    <row r="32" spans="1:18" x14ac:dyDescent="0.25">
      <c r="A32" s="12"/>
      <c r="B32" s="33" t="s">
        <v>229</v>
      </c>
      <c r="C32" s="16"/>
      <c r="D32" s="14"/>
      <c r="E32" s="14"/>
      <c r="F32" s="14"/>
      <c r="G32" s="16"/>
      <c r="H32" s="14"/>
      <c r="I32" s="14"/>
      <c r="J32" s="14"/>
      <c r="K32" s="16"/>
      <c r="L32" s="14"/>
      <c r="M32" s="14"/>
      <c r="N32" s="14"/>
      <c r="O32" s="16"/>
      <c r="P32" s="14"/>
      <c r="Q32" s="14"/>
      <c r="R32" s="14"/>
    </row>
    <row r="33" spans="1:18" ht="24" x14ac:dyDescent="0.25">
      <c r="A33" s="12"/>
      <c r="B33" s="21" t="s">
        <v>230</v>
      </c>
      <c r="C33" s="28"/>
      <c r="D33" s="18" t="s">
        <v>214</v>
      </c>
      <c r="E33" s="29">
        <v>184122</v>
      </c>
      <c r="F33" s="22" t="s">
        <v>215</v>
      </c>
      <c r="G33" s="28"/>
      <c r="H33" s="18" t="s">
        <v>214</v>
      </c>
      <c r="I33" s="29">
        <v>136628</v>
      </c>
      <c r="J33" s="22" t="s">
        <v>215</v>
      </c>
      <c r="K33" s="28"/>
      <c r="L33" s="18" t="s">
        <v>214</v>
      </c>
      <c r="M33" s="29">
        <v>515094</v>
      </c>
      <c r="N33" s="22" t="s">
        <v>215</v>
      </c>
      <c r="O33" s="28"/>
      <c r="P33" s="18" t="s">
        <v>214</v>
      </c>
      <c r="Q33" s="29">
        <v>407919</v>
      </c>
      <c r="R33" s="22" t="s">
        <v>215</v>
      </c>
    </row>
    <row r="34" spans="1:18" ht="24.75" thickBot="1" x14ac:dyDescent="0.3">
      <c r="A34" s="12"/>
      <c r="B34" s="19" t="s">
        <v>216</v>
      </c>
      <c r="C34" s="16"/>
      <c r="D34" s="13"/>
      <c r="E34" s="32" t="s">
        <v>217</v>
      </c>
      <c r="F34" s="13" t="s">
        <v>215</v>
      </c>
      <c r="G34" s="16"/>
      <c r="H34" s="14"/>
      <c r="I34" s="31">
        <v>259</v>
      </c>
      <c r="J34" s="13" t="s">
        <v>215</v>
      </c>
      <c r="K34" s="16"/>
      <c r="L34" s="13"/>
      <c r="M34" s="32" t="s">
        <v>217</v>
      </c>
      <c r="N34" s="13" t="s">
        <v>215</v>
      </c>
      <c r="O34" s="16"/>
      <c r="P34" s="13"/>
      <c r="Q34" s="32" t="s">
        <v>217</v>
      </c>
      <c r="R34" s="13" t="s">
        <v>215</v>
      </c>
    </row>
    <row r="35" spans="1:18" x14ac:dyDescent="0.25">
      <c r="A35" s="12"/>
      <c r="B35" s="25"/>
      <c r="C35" s="25"/>
      <c r="D35" s="26"/>
      <c r="E35" s="26"/>
      <c r="F35" s="25"/>
      <c r="G35" s="25"/>
      <c r="H35" s="26"/>
      <c r="I35" s="26"/>
      <c r="J35" s="25"/>
      <c r="K35" s="25"/>
      <c r="L35" s="26"/>
      <c r="M35" s="26"/>
      <c r="N35" s="25"/>
      <c r="O35" s="25"/>
      <c r="P35" s="26"/>
      <c r="Q35" s="26"/>
      <c r="R35" s="25"/>
    </row>
    <row r="36" spans="1:18" ht="24" x14ac:dyDescent="0.25">
      <c r="A36" s="12"/>
      <c r="B36" s="21" t="s">
        <v>231</v>
      </c>
      <c r="C36" s="28"/>
      <c r="D36" s="18" t="s">
        <v>214</v>
      </c>
      <c r="E36" s="29">
        <v>184122</v>
      </c>
      <c r="F36" s="22" t="s">
        <v>215</v>
      </c>
      <c r="G36" s="28"/>
      <c r="H36" s="18" t="s">
        <v>214</v>
      </c>
      <c r="I36" s="29">
        <v>136887</v>
      </c>
      <c r="J36" s="22" t="s">
        <v>215</v>
      </c>
      <c r="K36" s="28"/>
      <c r="L36" s="18" t="s">
        <v>214</v>
      </c>
      <c r="M36" s="29">
        <v>515094</v>
      </c>
      <c r="N36" s="22" t="s">
        <v>215</v>
      </c>
      <c r="O36" s="28"/>
      <c r="P36" s="18" t="s">
        <v>214</v>
      </c>
      <c r="Q36" s="29">
        <v>407919</v>
      </c>
      <c r="R36" s="22" t="s">
        <v>215</v>
      </c>
    </row>
    <row r="37" spans="1:18" ht="24.75" thickBot="1" x14ac:dyDescent="0.3">
      <c r="A37" s="12"/>
      <c r="B37" s="19" t="s">
        <v>219</v>
      </c>
      <c r="C37" s="16"/>
      <c r="D37" s="13"/>
      <c r="E37" s="32" t="s">
        <v>217</v>
      </c>
      <c r="F37" s="13" t="s">
        <v>215</v>
      </c>
      <c r="G37" s="16"/>
      <c r="H37" s="13"/>
      <c r="I37" s="32" t="s">
        <v>217</v>
      </c>
      <c r="J37" s="13" t="s">
        <v>215</v>
      </c>
      <c r="K37" s="16"/>
      <c r="L37" s="13"/>
      <c r="M37" s="32" t="s">
        <v>217</v>
      </c>
      <c r="N37" s="13" t="s">
        <v>215</v>
      </c>
      <c r="O37" s="16"/>
      <c r="P37" s="14"/>
      <c r="Q37" s="27">
        <v>13249</v>
      </c>
      <c r="R37" s="13" t="s">
        <v>215</v>
      </c>
    </row>
    <row r="38" spans="1:18" x14ac:dyDescent="0.25">
      <c r="A38" s="12"/>
      <c r="B38" s="25"/>
      <c r="C38" s="25"/>
      <c r="D38" s="26"/>
      <c r="E38" s="26"/>
      <c r="F38" s="25"/>
      <c r="G38" s="25"/>
      <c r="H38" s="26"/>
      <c r="I38" s="26"/>
      <c r="J38" s="25"/>
      <c r="K38" s="25"/>
      <c r="L38" s="26"/>
      <c r="M38" s="26"/>
      <c r="N38" s="25"/>
      <c r="O38" s="25"/>
      <c r="P38" s="26"/>
      <c r="Q38" s="26"/>
      <c r="R38" s="25"/>
    </row>
    <row r="39" spans="1:18" ht="36.75" thickBot="1" x14ac:dyDescent="0.3">
      <c r="A39" s="12"/>
      <c r="B39" s="21" t="s">
        <v>232</v>
      </c>
      <c r="C39" s="28"/>
      <c r="D39" s="18" t="s">
        <v>214</v>
      </c>
      <c r="E39" s="29">
        <v>184122</v>
      </c>
      <c r="F39" s="22" t="s">
        <v>215</v>
      </c>
      <c r="G39" s="28"/>
      <c r="H39" s="18" t="s">
        <v>214</v>
      </c>
      <c r="I39" s="29">
        <v>136887</v>
      </c>
      <c r="J39" s="22" t="s">
        <v>215</v>
      </c>
      <c r="K39" s="28"/>
      <c r="L39" s="18" t="s">
        <v>214</v>
      </c>
      <c r="M39" s="29">
        <v>515094</v>
      </c>
      <c r="N39" s="22" t="s">
        <v>215</v>
      </c>
      <c r="O39" s="28"/>
      <c r="P39" s="18" t="s">
        <v>214</v>
      </c>
      <c r="Q39" s="29">
        <v>421168</v>
      </c>
      <c r="R39" s="22" t="s">
        <v>215</v>
      </c>
    </row>
    <row r="40" spans="1:18" ht="15.75" thickTop="1" x14ac:dyDescent="0.25">
      <c r="A40" s="12"/>
      <c r="B40" s="25"/>
      <c r="C40" s="25"/>
      <c r="D40" s="30"/>
      <c r="E40" s="30"/>
      <c r="F40" s="25"/>
      <c r="G40" s="25"/>
      <c r="H40" s="30"/>
      <c r="I40" s="30"/>
      <c r="J40" s="25"/>
      <c r="K40" s="25"/>
      <c r="L40" s="30"/>
      <c r="M40" s="30"/>
      <c r="N40" s="25"/>
      <c r="O40" s="25"/>
      <c r="P40" s="30"/>
      <c r="Q40" s="30"/>
      <c r="R40" s="25"/>
    </row>
    <row r="41" spans="1:18" ht="24" x14ac:dyDescent="0.25">
      <c r="A41" s="12"/>
      <c r="B41" s="19" t="s">
        <v>221</v>
      </c>
      <c r="C41" s="16"/>
      <c r="D41" s="14"/>
      <c r="E41" s="27">
        <v>214810</v>
      </c>
      <c r="F41" s="13" t="s">
        <v>215</v>
      </c>
      <c r="G41" s="16"/>
      <c r="H41" s="14"/>
      <c r="I41" s="27">
        <v>212584</v>
      </c>
      <c r="J41" s="13" t="s">
        <v>215</v>
      </c>
      <c r="K41" s="16"/>
      <c r="L41" s="14"/>
      <c r="M41" s="27">
        <v>214280</v>
      </c>
      <c r="N41" s="13" t="s">
        <v>215</v>
      </c>
      <c r="O41" s="16"/>
      <c r="P41" s="14"/>
      <c r="Q41" s="27">
        <v>211914</v>
      </c>
      <c r="R41" s="13" t="s">
        <v>215</v>
      </c>
    </row>
    <row r="42" spans="1:18" x14ac:dyDescent="0.25">
      <c r="A42" s="12"/>
      <c r="B42" s="21" t="s">
        <v>222</v>
      </c>
      <c r="C42" s="28"/>
      <c r="D42" s="18"/>
      <c r="E42" s="24">
        <v>1</v>
      </c>
      <c r="F42" s="22" t="s">
        <v>215</v>
      </c>
      <c r="G42" s="28"/>
      <c r="H42" s="18"/>
      <c r="I42" s="24">
        <v>5</v>
      </c>
      <c r="J42" s="22" t="s">
        <v>215</v>
      </c>
      <c r="K42" s="28"/>
      <c r="L42" s="18"/>
      <c r="M42" s="24">
        <v>1</v>
      </c>
      <c r="N42" s="22" t="s">
        <v>215</v>
      </c>
      <c r="O42" s="28"/>
      <c r="P42" s="18"/>
      <c r="Q42" s="24">
        <v>5</v>
      </c>
      <c r="R42" s="22" t="s">
        <v>215</v>
      </c>
    </row>
    <row r="43" spans="1:18" ht="15.75" thickBot="1" x14ac:dyDescent="0.3">
      <c r="A43" s="12"/>
      <c r="B43" s="19" t="s">
        <v>233</v>
      </c>
      <c r="C43" s="16"/>
      <c r="D43" s="14"/>
      <c r="E43" s="27">
        <v>2425</v>
      </c>
      <c r="F43" s="13" t="s">
        <v>215</v>
      </c>
      <c r="G43" s="16"/>
      <c r="H43" s="14"/>
      <c r="I43" s="27">
        <v>2314</v>
      </c>
      <c r="J43" s="13" t="s">
        <v>215</v>
      </c>
      <c r="K43" s="16"/>
      <c r="L43" s="14"/>
      <c r="M43" s="27">
        <v>2414</v>
      </c>
      <c r="N43" s="13" t="s">
        <v>215</v>
      </c>
      <c r="O43" s="16"/>
      <c r="P43" s="14"/>
      <c r="Q43" s="27">
        <v>2713</v>
      </c>
      <c r="R43" s="13" t="s">
        <v>215</v>
      </c>
    </row>
    <row r="44" spans="1:18" x14ac:dyDescent="0.25">
      <c r="A44" s="12"/>
      <c r="B44" s="25"/>
      <c r="C44" s="25"/>
      <c r="D44" s="26"/>
      <c r="E44" s="26"/>
      <c r="F44" s="25"/>
      <c r="G44" s="25"/>
      <c r="H44" s="26"/>
      <c r="I44" s="26"/>
      <c r="J44" s="25"/>
      <c r="K44" s="25"/>
      <c r="L44" s="26"/>
      <c r="M44" s="26"/>
      <c r="N44" s="25"/>
      <c r="O44" s="25"/>
      <c r="P44" s="26"/>
      <c r="Q44" s="26"/>
      <c r="R44" s="25"/>
    </row>
    <row r="45" spans="1:18" ht="24.75" thickBot="1" x14ac:dyDescent="0.3">
      <c r="A45" s="12"/>
      <c r="B45" s="21" t="s">
        <v>234</v>
      </c>
      <c r="C45" s="28"/>
      <c r="D45" s="18"/>
      <c r="E45" s="29">
        <v>217236</v>
      </c>
      <c r="F45" s="22" t="s">
        <v>215</v>
      </c>
      <c r="G45" s="28"/>
      <c r="H45" s="18"/>
      <c r="I45" s="29">
        <v>214903</v>
      </c>
      <c r="J45" s="22" t="s">
        <v>215</v>
      </c>
      <c r="K45" s="28"/>
      <c r="L45" s="18"/>
      <c r="M45" s="29">
        <v>216695</v>
      </c>
      <c r="N45" s="22" t="s">
        <v>215</v>
      </c>
      <c r="O45" s="28"/>
      <c r="P45" s="18"/>
      <c r="Q45" s="29">
        <v>214632</v>
      </c>
      <c r="R45" s="22" t="s">
        <v>215</v>
      </c>
    </row>
    <row r="46" spans="1:18" ht="15.75" thickTop="1" x14ac:dyDescent="0.25">
      <c r="A46" s="12"/>
      <c r="B46" s="25"/>
      <c r="C46" s="25"/>
      <c r="D46" s="30"/>
      <c r="E46" s="30"/>
      <c r="F46" s="25"/>
      <c r="G46" s="25"/>
      <c r="H46" s="30"/>
      <c r="I46" s="30"/>
      <c r="J46" s="25"/>
      <c r="K46" s="25"/>
      <c r="L46" s="30"/>
      <c r="M46" s="30"/>
      <c r="N46" s="25"/>
      <c r="O46" s="25"/>
      <c r="P46" s="30"/>
      <c r="Q46" s="30"/>
      <c r="R46" s="25"/>
    </row>
    <row r="47" spans="1:18" ht="36" x14ac:dyDescent="0.25">
      <c r="A47" s="12"/>
      <c r="B47" s="19" t="s">
        <v>59</v>
      </c>
      <c r="C47" s="16"/>
      <c r="D47" s="14" t="s">
        <v>214</v>
      </c>
      <c r="E47" s="31">
        <v>0.85</v>
      </c>
      <c r="F47" s="13" t="s">
        <v>215</v>
      </c>
      <c r="G47" s="16"/>
      <c r="H47" s="14" t="s">
        <v>214</v>
      </c>
      <c r="I47" s="31">
        <v>0.64</v>
      </c>
      <c r="J47" s="13" t="s">
        <v>215</v>
      </c>
      <c r="K47" s="16"/>
      <c r="L47" s="14" t="s">
        <v>214</v>
      </c>
      <c r="M47" s="31">
        <v>2.38</v>
      </c>
      <c r="N47" s="13" t="s">
        <v>215</v>
      </c>
      <c r="O47" s="16"/>
      <c r="P47" s="14" t="s">
        <v>214</v>
      </c>
      <c r="Q47" s="31">
        <v>1.9</v>
      </c>
      <c r="R47" s="13" t="s">
        <v>215</v>
      </c>
    </row>
    <row r="48" spans="1:18" ht="36.75" thickBot="1" x14ac:dyDescent="0.3">
      <c r="A48" s="12"/>
      <c r="B48" s="21" t="s">
        <v>235</v>
      </c>
      <c r="C48" s="28"/>
      <c r="D48" s="22" t="s">
        <v>214</v>
      </c>
      <c r="E48" s="23" t="s">
        <v>217</v>
      </c>
      <c r="F48" s="22" t="s">
        <v>215</v>
      </c>
      <c r="G48" s="28"/>
      <c r="H48" s="22" t="s">
        <v>214</v>
      </c>
      <c r="I48" s="23" t="s">
        <v>217</v>
      </c>
      <c r="J48" s="22" t="s">
        <v>215</v>
      </c>
      <c r="K48" s="28"/>
      <c r="L48" s="22" t="s">
        <v>214</v>
      </c>
      <c r="M48" s="23" t="s">
        <v>217</v>
      </c>
      <c r="N48" s="22" t="s">
        <v>215</v>
      </c>
      <c r="O48" s="28"/>
      <c r="P48" s="18" t="s">
        <v>214</v>
      </c>
      <c r="Q48" s="24">
        <v>0.06</v>
      </c>
      <c r="R48" s="22" t="s">
        <v>215</v>
      </c>
    </row>
    <row r="49" spans="1:18" x14ac:dyDescent="0.25">
      <c r="A49" s="12"/>
      <c r="B49" s="25"/>
      <c r="C49" s="25"/>
      <c r="D49" s="26"/>
      <c r="E49" s="26"/>
      <c r="F49" s="25"/>
      <c r="G49" s="25"/>
      <c r="H49" s="26"/>
      <c r="I49" s="26"/>
      <c r="J49" s="25"/>
      <c r="K49" s="25"/>
      <c r="L49" s="26"/>
      <c r="M49" s="26"/>
      <c r="N49" s="25"/>
      <c r="O49" s="25"/>
      <c r="P49" s="26"/>
      <c r="Q49" s="26"/>
      <c r="R49" s="25"/>
    </row>
    <row r="50" spans="1:18" ht="24.75" thickBot="1" x14ac:dyDescent="0.3">
      <c r="A50" s="12"/>
      <c r="B50" s="33" t="s">
        <v>236</v>
      </c>
      <c r="C50" s="16"/>
      <c r="D50" s="14" t="s">
        <v>214</v>
      </c>
      <c r="E50" s="31">
        <v>0.85</v>
      </c>
      <c r="F50" s="13" t="s">
        <v>215</v>
      </c>
      <c r="G50" s="16"/>
      <c r="H50" s="14" t="s">
        <v>214</v>
      </c>
      <c r="I50" s="31">
        <v>0.64</v>
      </c>
      <c r="J50" s="13" t="s">
        <v>215</v>
      </c>
      <c r="K50" s="16"/>
      <c r="L50" s="14" t="s">
        <v>214</v>
      </c>
      <c r="M50" s="31">
        <v>2.38</v>
      </c>
      <c r="N50" s="13" t="s">
        <v>215</v>
      </c>
      <c r="O50" s="16"/>
      <c r="P50" s="14" t="s">
        <v>214</v>
      </c>
      <c r="Q50" s="31">
        <v>1.96</v>
      </c>
      <c r="R50" s="13" t="s">
        <v>215</v>
      </c>
    </row>
    <row r="51" spans="1:18" ht="15.75" thickTop="1" x14ac:dyDescent="0.25">
      <c r="A51" s="12"/>
      <c r="B51" s="25"/>
      <c r="C51" s="25"/>
      <c r="D51" s="30"/>
      <c r="E51" s="30"/>
      <c r="F51" s="25"/>
      <c r="G51" s="25"/>
      <c r="H51" s="30"/>
      <c r="I51" s="30"/>
      <c r="J51" s="25"/>
      <c r="K51" s="25"/>
      <c r="L51" s="30"/>
      <c r="M51" s="30"/>
      <c r="N51" s="25"/>
      <c r="O51" s="25"/>
      <c r="P51" s="30"/>
      <c r="Q51" s="30"/>
      <c r="R51" s="25"/>
    </row>
    <row r="52" spans="1:18" ht="24.75" thickBot="1" x14ac:dyDescent="0.3">
      <c r="A52" s="12"/>
      <c r="B52" s="21" t="s">
        <v>237</v>
      </c>
      <c r="C52" s="28"/>
      <c r="D52" s="18"/>
      <c r="E52" s="29">
        <v>1422</v>
      </c>
      <c r="F52" s="22" t="s">
        <v>215</v>
      </c>
      <c r="G52" s="28"/>
      <c r="H52" s="18"/>
      <c r="I52" s="29">
        <v>4908</v>
      </c>
      <c r="J52" s="22" t="s">
        <v>215</v>
      </c>
      <c r="K52" s="28"/>
      <c r="L52" s="18"/>
      <c r="M52" s="29">
        <v>1804</v>
      </c>
      <c r="N52" s="22" t="s">
        <v>215</v>
      </c>
      <c r="O52" s="28"/>
      <c r="P52" s="18"/>
      <c r="Q52" s="29">
        <v>3871</v>
      </c>
      <c r="R52" s="22" t="s">
        <v>215</v>
      </c>
    </row>
    <row r="53" spans="1:18" ht="15.75" thickTop="1" x14ac:dyDescent="0.25">
      <c r="A53" s="12"/>
      <c r="B53" s="25"/>
      <c r="C53" s="25"/>
      <c r="D53" s="30"/>
      <c r="E53" s="30"/>
      <c r="F53" s="25"/>
      <c r="G53" s="25"/>
      <c r="H53" s="30"/>
      <c r="I53" s="30"/>
      <c r="J53" s="25"/>
      <c r="K53" s="25"/>
      <c r="L53" s="30"/>
      <c r="M53" s="30"/>
      <c r="N53" s="25"/>
      <c r="O53" s="25"/>
      <c r="P53" s="30"/>
      <c r="Q53" s="30"/>
      <c r="R53" s="25"/>
    </row>
    <row r="54" spans="1:18" x14ac:dyDescent="0.25">
      <c r="A54" s="12"/>
      <c r="B54" s="40"/>
      <c r="C54" s="40"/>
      <c r="D54" s="40"/>
      <c r="E54" s="40"/>
      <c r="F54" s="40"/>
      <c r="G54" s="40"/>
      <c r="H54" s="40"/>
      <c r="I54" s="40"/>
      <c r="J54" s="40"/>
      <c r="K54" s="40"/>
      <c r="L54" s="40"/>
      <c r="M54" s="40"/>
      <c r="N54" s="40"/>
      <c r="O54" s="40"/>
      <c r="P54" s="40"/>
      <c r="Q54" s="40"/>
      <c r="R54" s="40"/>
    </row>
    <row r="55" spans="1:18" ht="48" x14ac:dyDescent="0.25">
      <c r="A55" s="12"/>
      <c r="B55" s="38" t="s">
        <v>238</v>
      </c>
      <c r="C55" s="39" t="s">
        <v>239</v>
      </c>
    </row>
  </sheetData>
  <mergeCells count="23">
    <mergeCell ref="A1:A2"/>
    <mergeCell ref="B1:R1"/>
    <mergeCell ref="B2:R2"/>
    <mergeCell ref="A3:A55"/>
    <mergeCell ref="B3:R3"/>
    <mergeCell ref="B4:R4"/>
    <mergeCell ref="B5:R5"/>
    <mergeCell ref="B6:R6"/>
    <mergeCell ref="B7:R7"/>
    <mergeCell ref="B54:R5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densed_consolidated_interim</vt:lpstr>
      <vt:lpstr>Earnings_per_share</vt:lpstr>
      <vt:lpstr>Accounts_receivable</vt:lpstr>
      <vt:lpstr>Investments_in_debt_and_equity</vt:lpstr>
      <vt:lpstr>Goodwill</vt:lpstr>
      <vt:lpstr>Health_care_costs_payable</vt:lpstr>
      <vt:lpstr>Income_taxes</vt:lpstr>
      <vt:lpstr>Longterm_debt</vt:lpstr>
      <vt:lpstr>Contingencies</vt:lpstr>
      <vt:lpstr>Noncontrolling_interests_subje</vt:lpstr>
      <vt:lpstr>Longterm_incentive_compensatio</vt:lpstr>
      <vt:lpstr>Comprehensive_income</vt:lpstr>
      <vt:lpstr>Acquisitions</vt:lpstr>
      <vt:lpstr>Variable_interest_entities</vt:lpstr>
      <vt:lpstr>Fair_value_of_financial_instru</vt:lpstr>
      <vt:lpstr>Segment_reporting</vt:lpstr>
      <vt:lpstr>Changes_in_DaVita_HealthCare_P</vt:lpstr>
      <vt:lpstr>New_accounting_standards</vt:lpstr>
      <vt:lpstr>Condensed_consolidating_financ</vt:lpstr>
      <vt:lpstr>Supplemental_data</vt:lpstr>
      <vt:lpstr>Earnings_per_share_Tables</vt:lpstr>
      <vt:lpstr>Investments_in_debt_and_equity1</vt:lpstr>
      <vt:lpstr>Goodwill_Tables</vt:lpstr>
      <vt:lpstr>Health_care_costs_payable_Tabl</vt:lpstr>
      <vt:lpstr>Longterm_debt_Tables</vt:lpstr>
      <vt:lpstr>Comprehensive_income_Tables</vt:lpstr>
      <vt:lpstr>Acquisitions_Tables</vt:lpstr>
      <vt:lpstr>Fair_value_of_financial_instru1</vt:lpstr>
      <vt:lpstr>Segment_reporting_Tables</vt:lpstr>
      <vt:lpstr>Changes_in_DaVita_HealthCare_P1</vt:lpstr>
      <vt:lpstr>Supplemental_data_Tables</vt:lpstr>
      <vt:lpstr>Reconciliations_of_Numerators_</vt:lpstr>
      <vt:lpstr>Accounts_Receivable_Additional</vt:lpstr>
      <vt:lpstr>Investments_Detail</vt:lpstr>
      <vt:lpstr>Recovered_Sheet1</vt:lpstr>
      <vt:lpstr>Changes_in_Goodwill_by_Reporta</vt:lpstr>
      <vt:lpstr>Goodwill_Additional_Informatio</vt:lpstr>
      <vt:lpstr>Components_of_Changes_in_Healt</vt:lpstr>
      <vt:lpstr>Health_Care_Costs_Payable_Addi</vt:lpstr>
      <vt:lpstr>Income_Taxes_Additional_Inform</vt:lpstr>
      <vt:lpstr>Long_Term_Debt_Detail</vt:lpstr>
      <vt:lpstr>Scheduled_Maturities_of_Longte</vt:lpstr>
      <vt:lpstr>Longterm_Debt_Additional_Infor</vt:lpstr>
      <vt:lpstr>Derivative_Instruments_Detail</vt:lpstr>
      <vt:lpstr>Effects_of_Interest_Rate_Swap_</vt:lpstr>
      <vt:lpstr>Contingencies_Additional_Infor</vt:lpstr>
      <vt:lpstr>Recovered_Sheet2</vt:lpstr>
      <vt:lpstr>Recovered_Sheet3</vt:lpstr>
      <vt:lpstr>Comprehensive_Income_Detail</vt:lpstr>
      <vt:lpstr>Acquisitions_Additional_Inform</vt:lpstr>
      <vt:lpstr>Assets_Acquired_and_Liabilitie</vt:lpstr>
      <vt:lpstr>Reconciliation_of_Changes_in_C</vt:lpstr>
      <vt:lpstr>Variable_Interest_Entities_Add</vt:lpstr>
      <vt:lpstr>Assets_Liabilities_and_Tempora</vt:lpstr>
      <vt:lpstr>Recovered_Sheet4</vt:lpstr>
      <vt:lpstr>Segment_Reporting_Additional_I</vt:lpstr>
      <vt:lpstr>Summary_of_Segment_Net_Revenue</vt:lpstr>
      <vt:lpstr>Summary_of_Segment_Net_Revenue1</vt:lpstr>
      <vt:lpstr>Summary_of_Depreciation_and_Am</vt:lpstr>
      <vt:lpstr>Summary_of_Assets_by_Segment_D</vt:lpstr>
      <vt:lpstr>Summary_of_Expenditures_for_Pr</vt:lpstr>
      <vt:lpstr>Effects_of_Changes_in_DaVita_I</vt:lpstr>
      <vt:lpstr>Condensed_Consolidating_Statem</vt:lpstr>
      <vt:lpstr>Condensed_Consolidating_Statem1</vt:lpstr>
      <vt:lpstr>Condensed_Consolidating_Balanc</vt:lpstr>
      <vt:lpstr>Condensed_Consolidating_Statem2</vt:lpstr>
      <vt:lpstr>Supplemental_Data_Condensed_Co</vt:lpstr>
      <vt:lpstr>Supplemental_Data_Condensed_Co1</vt:lpstr>
      <vt:lpstr>Supplemental_Data_Condensed_Co2</vt:lpstr>
      <vt:lpstr>Supplemental_Data_Condensed_C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9:44Z</dcterms:created>
  <dcterms:modified xsi:type="dcterms:W3CDTF">2014-11-06T22:29:44Z</dcterms:modified>
</cp:coreProperties>
</file>